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ctor Regulation and Electrici" sheetId="10" state="visible" r:id="rId10"/>
    <sheet xmlns:r="http://schemas.openxmlformats.org/officeDocument/2006/relationships" name="Business Combinations Under Com" sheetId="11" state="visible" r:id="rId11"/>
    <sheet xmlns:r="http://schemas.openxmlformats.org/officeDocument/2006/relationships" name="Cash and Cash Equivalents" sheetId="12" state="visible" r:id="rId12"/>
    <sheet xmlns:r="http://schemas.openxmlformats.org/officeDocument/2006/relationships" name="Other Financial Assets" sheetId="13" state="visible" r:id="rId13"/>
    <sheet xmlns:r="http://schemas.openxmlformats.org/officeDocument/2006/relationships" name="Other Non-financial Assets and " sheetId="14" state="visible" r:id="rId14"/>
    <sheet xmlns:r="http://schemas.openxmlformats.org/officeDocument/2006/relationships" name="Trade and Other Receivables" sheetId="15" state="visible" r:id="rId15"/>
    <sheet xmlns:r="http://schemas.openxmlformats.org/officeDocument/2006/relationships" name="Balances and Transactions With " sheetId="16" state="visible" r:id="rId16"/>
    <sheet xmlns:r="http://schemas.openxmlformats.org/officeDocument/2006/relationships" name="Inventories" sheetId="17" state="visible" r:id="rId17"/>
    <sheet xmlns:r="http://schemas.openxmlformats.org/officeDocument/2006/relationships" name="Current Tax Assets and Liabilit" sheetId="18" state="visible" r:id="rId18"/>
    <sheet xmlns:r="http://schemas.openxmlformats.org/officeDocument/2006/relationships" name="Investments Accounted for Using" sheetId="19" state="visible" r:id="rId19"/>
    <sheet xmlns:r="http://schemas.openxmlformats.org/officeDocument/2006/relationships" name="Intangible Assets Other than Go" sheetId="20" state="visible" r:id="rId20"/>
    <sheet xmlns:r="http://schemas.openxmlformats.org/officeDocument/2006/relationships" name="Goodwill" sheetId="21" state="visible" r:id="rId21"/>
    <sheet xmlns:r="http://schemas.openxmlformats.org/officeDocument/2006/relationships" name="Property, Plant and Equipment" sheetId="22" state="visible" r:id="rId22"/>
    <sheet xmlns:r="http://schemas.openxmlformats.org/officeDocument/2006/relationships" name="Investment Property" sheetId="23" state="visible" r:id="rId23"/>
    <sheet xmlns:r="http://schemas.openxmlformats.org/officeDocument/2006/relationships" name="Right-Of-Use-Assets" sheetId="24" state="visible" r:id="rId24"/>
    <sheet xmlns:r="http://schemas.openxmlformats.org/officeDocument/2006/relationships" name="Income Tax and Deferred Taxes" sheetId="25" state="visible" r:id="rId25"/>
    <sheet xmlns:r="http://schemas.openxmlformats.org/officeDocument/2006/relationships" name="Other Financial Liabilities" sheetId="26" state="visible" r:id="rId26"/>
    <sheet xmlns:r="http://schemas.openxmlformats.org/officeDocument/2006/relationships" name="Lease Liabilities" sheetId="27" state="visible" r:id="rId27"/>
    <sheet xmlns:r="http://schemas.openxmlformats.org/officeDocument/2006/relationships" name="Risk Management Policy" sheetId="28" state="visible" r:id="rId28"/>
    <sheet xmlns:r="http://schemas.openxmlformats.org/officeDocument/2006/relationships" name="Financial Instruments" sheetId="29" state="visible" r:id="rId29"/>
    <sheet xmlns:r="http://schemas.openxmlformats.org/officeDocument/2006/relationships" name="Current and Non-Current Payable" sheetId="30" state="visible" r:id="rId30"/>
    <sheet xmlns:r="http://schemas.openxmlformats.org/officeDocument/2006/relationships" name="Provisions" sheetId="31" state="visible" r:id="rId31"/>
    <sheet xmlns:r="http://schemas.openxmlformats.org/officeDocument/2006/relationships" name="Post Employee Benefit Obligatio" sheetId="32" state="visible" r:id="rId32"/>
    <sheet xmlns:r="http://schemas.openxmlformats.org/officeDocument/2006/relationships" name="Equity" sheetId="33" state="visible" r:id="rId33"/>
    <sheet xmlns:r="http://schemas.openxmlformats.org/officeDocument/2006/relationships" name="Revenue and Other Operating Inc" sheetId="34" state="visible" r:id="rId34"/>
    <sheet xmlns:r="http://schemas.openxmlformats.org/officeDocument/2006/relationships" name="Raw Materials and Consumables U" sheetId="35" state="visible" r:id="rId35"/>
    <sheet xmlns:r="http://schemas.openxmlformats.org/officeDocument/2006/relationships" name="Employee Benefits Expense" sheetId="36" state="visible" r:id="rId36"/>
    <sheet xmlns:r="http://schemas.openxmlformats.org/officeDocument/2006/relationships" name="Depreciation, Amortization and " sheetId="37" state="visible" r:id="rId37"/>
    <sheet xmlns:r="http://schemas.openxmlformats.org/officeDocument/2006/relationships" name="Other Expenses" sheetId="38" state="visible" r:id="rId38"/>
    <sheet xmlns:r="http://schemas.openxmlformats.org/officeDocument/2006/relationships" name="Other Gains (Losses)" sheetId="39" state="visible" r:id="rId39"/>
    <sheet xmlns:r="http://schemas.openxmlformats.org/officeDocument/2006/relationships" name="Financial Results" sheetId="40" state="visible" r:id="rId40"/>
    <sheet xmlns:r="http://schemas.openxmlformats.org/officeDocument/2006/relationships" name="Information by Segment" sheetId="41" state="visible" r:id="rId41"/>
    <sheet xmlns:r="http://schemas.openxmlformats.org/officeDocument/2006/relationships" name="Guarantees with Third Parties, " sheetId="42" state="visible" r:id="rId42"/>
    <sheet xmlns:r="http://schemas.openxmlformats.org/officeDocument/2006/relationships" name="Headcount" sheetId="43" state="visible" r:id="rId43"/>
    <sheet xmlns:r="http://schemas.openxmlformats.org/officeDocument/2006/relationships" name="Sanctions" sheetId="44" state="visible" r:id="rId44"/>
    <sheet xmlns:r="http://schemas.openxmlformats.org/officeDocument/2006/relationships" name="Environment" sheetId="45" state="visible" r:id="rId45"/>
    <sheet xmlns:r="http://schemas.openxmlformats.org/officeDocument/2006/relationships" name="Financial Information of Subsid" sheetId="46" state="visible" r:id="rId46"/>
    <sheet xmlns:r="http://schemas.openxmlformats.org/officeDocument/2006/relationships" name="Subsequent events" sheetId="47" state="visible" r:id="rId47"/>
    <sheet xmlns:r="http://schemas.openxmlformats.org/officeDocument/2006/relationships" name="Appendix 1 Details of Assets an" sheetId="48" state="visible" r:id="rId48"/>
    <sheet xmlns:r="http://schemas.openxmlformats.org/officeDocument/2006/relationships" name="Appendix 2 Additional Informati" sheetId="49" state="visible" r:id="rId49"/>
    <sheet xmlns:r="http://schemas.openxmlformats.org/officeDocument/2006/relationships" name="Appendix 3 Details of Due Dates" sheetId="50" state="visible" r:id="rId50"/>
    <sheet xmlns:r="http://schemas.openxmlformats.org/officeDocument/2006/relationships" name="Accounting Policies (Policies)" sheetId="51" state="visible" r:id="rId51"/>
    <sheet xmlns:r="http://schemas.openxmlformats.org/officeDocument/2006/relationships" name="Basis of Presentation of the _2" sheetId="52" state="visible" r:id="rId52"/>
    <sheet xmlns:r="http://schemas.openxmlformats.org/officeDocument/2006/relationships" name="Accounting Policies (Tables)" sheetId="53" state="visible" r:id="rId53"/>
    <sheet xmlns:r="http://schemas.openxmlformats.org/officeDocument/2006/relationships" name="Business Combinations Under C_2" sheetId="54" state="visible" r:id="rId54"/>
    <sheet xmlns:r="http://schemas.openxmlformats.org/officeDocument/2006/relationships" name="Cash and Cash Equivalents (Tabl" sheetId="55" state="visible" r:id="rId55"/>
    <sheet xmlns:r="http://schemas.openxmlformats.org/officeDocument/2006/relationships" name="Other Financial Assets (Tables)" sheetId="56" state="visible" r:id="rId56"/>
    <sheet xmlns:r="http://schemas.openxmlformats.org/officeDocument/2006/relationships" name="Other Non-financial Assets an_2" sheetId="57" state="visible" r:id="rId57"/>
    <sheet xmlns:r="http://schemas.openxmlformats.org/officeDocument/2006/relationships" name="Trade and Other Receivables (Ta" sheetId="58" state="visible" r:id="rId58"/>
    <sheet xmlns:r="http://schemas.openxmlformats.org/officeDocument/2006/relationships" name="Balances and Transactions Wit_2" sheetId="59" state="visible" r:id="rId59"/>
    <sheet xmlns:r="http://schemas.openxmlformats.org/officeDocument/2006/relationships" name="Inventories (Tables)" sheetId="60" state="visible" r:id="rId60"/>
    <sheet xmlns:r="http://schemas.openxmlformats.org/officeDocument/2006/relationships" name="Current Tax Assets and Liabil_2" sheetId="61" state="visible" r:id="rId61"/>
    <sheet xmlns:r="http://schemas.openxmlformats.org/officeDocument/2006/relationships" name="Investments Accounted for Usi_2" sheetId="62" state="visible" r:id="rId62"/>
    <sheet xmlns:r="http://schemas.openxmlformats.org/officeDocument/2006/relationships" name="Intangible Assets Other than _2" sheetId="63" state="visible" r:id="rId63"/>
    <sheet xmlns:r="http://schemas.openxmlformats.org/officeDocument/2006/relationships" name="Goodwill (Tables)" sheetId="64" state="visible" r:id="rId64"/>
    <sheet xmlns:r="http://schemas.openxmlformats.org/officeDocument/2006/relationships" name="Property, Plant and Equipment (" sheetId="65" state="visible" r:id="rId65"/>
    <sheet xmlns:r="http://schemas.openxmlformats.org/officeDocument/2006/relationships" name="Investment Property (Tables)" sheetId="66" state="visible" r:id="rId66"/>
    <sheet xmlns:r="http://schemas.openxmlformats.org/officeDocument/2006/relationships" name="Right-of-use assets (Tables)" sheetId="67" state="visible" r:id="rId67"/>
    <sheet xmlns:r="http://schemas.openxmlformats.org/officeDocument/2006/relationships" name="Income Tax and Deferred Taxes (" sheetId="68" state="visible" r:id="rId68"/>
    <sheet xmlns:r="http://schemas.openxmlformats.org/officeDocument/2006/relationships" name="Other Financial Liabilities (Ta" sheetId="69" state="visible" r:id="rId69"/>
    <sheet xmlns:r="http://schemas.openxmlformats.org/officeDocument/2006/relationships" name="Lease Liabilities (Tables)" sheetId="70" state="visible" r:id="rId70"/>
    <sheet xmlns:r="http://schemas.openxmlformats.org/officeDocument/2006/relationships" name="Risk Management Policy (Tables)" sheetId="71" state="visible" r:id="rId71"/>
    <sheet xmlns:r="http://schemas.openxmlformats.org/officeDocument/2006/relationships" name="Financial Instruments (Tables)" sheetId="72" state="visible" r:id="rId72"/>
    <sheet xmlns:r="http://schemas.openxmlformats.org/officeDocument/2006/relationships" name="Current and Non-Current Payab_2" sheetId="73" state="visible" r:id="rId73"/>
    <sheet xmlns:r="http://schemas.openxmlformats.org/officeDocument/2006/relationships" name="Provisions (Tables)" sheetId="74" state="visible" r:id="rId74"/>
    <sheet xmlns:r="http://schemas.openxmlformats.org/officeDocument/2006/relationships" name="Post Employee Benefit Obligat_2" sheetId="75" state="visible" r:id="rId75"/>
    <sheet xmlns:r="http://schemas.openxmlformats.org/officeDocument/2006/relationships" name="Equity (Tables)" sheetId="76" state="visible" r:id="rId76"/>
    <sheet xmlns:r="http://schemas.openxmlformats.org/officeDocument/2006/relationships" name="Revenue and Other Operating I_2" sheetId="77" state="visible" r:id="rId77"/>
    <sheet xmlns:r="http://schemas.openxmlformats.org/officeDocument/2006/relationships" name="Raw Materials and Consumables_2" sheetId="78" state="visible" r:id="rId78"/>
    <sheet xmlns:r="http://schemas.openxmlformats.org/officeDocument/2006/relationships" name="Employee Benefits Expense (Tabl" sheetId="79" state="visible" r:id="rId79"/>
    <sheet xmlns:r="http://schemas.openxmlformats.org/officeDocument/2006/relationships" name="Depreciation, Amortization an_2" sheetId="80" state="visible" r:id="rId80"/>
    <sheet xmlns:r="http://schemas.openxmlformats.org/officeDocument/2006/relationships" name="Other Expenses (Tables)" sheetId="81" state="visible" r:id="rId81"/>
    <sheet xmlns:r="http://schemas.openxmlformats.org/officeDocument/2006/relationships" name="Other Gains (Losses) (Tables)" sheetId="82" state="visible" r:id="rId82"/>
    <sheet xmlns:r="http://schemas.openxmlformats.org/officeDocument/2006/relationships" name="Financial Results (Tables)" sheetId="83" state="visible" r:id="rId83"/>
    <sheet xmlns:r="http://schemas.openxmlformats.org/officeDocument/2006/relationships" name="Information by Segment (Tables)" sheetId="84" state="visible" r:id="rId84"/>
    <sheet xmlns:r="http://schemas.openxmlformats.org/officeDocument/2006/relationships" name="Guarantees with Third Parties_2" sheetId="85" state="visible" r:id="rId85"/>
    <sheet xmlns:r="http://schemas.openxmlformats.org/officeDocument/2006/relationships" name="Headcount (Tables)" sheetId="86" state="visible" r:id="rId86"/>
    <sheet xmlns:r="http://schemas.openxmlformats.org/officeDocument/2006/relationships" name="Environment (Tables)" sheetId="87" state="visible" r:id="rId87"/>
    <sheet xmlns:r="http://schemas.openxmlformats.org/officeDocument/2006/relationships" name="Summarized Financial Informatio" sheetId="88" state="visible" r:id="rId88"/>
    <sheet xmlns:r="http://schemas.openxmlformats.org/officeDocument/2006/relationships" name="Appendix 1 Details of Assets _2" sheetId="89" state="visible" r:id="rId89"/>
    <sheet xmlns:r="http://schemas.openxmlformats.org/officeDocument/2006/relationships" name="Appendix 2 Additional Informa_2" sheetId="90" state="visible" r:id="rId90"/>
    <sheet xmlns:r="http://schemas.openxmlformats.org/officeDocument/2006/relationships" name="Appendix 3 Details of Due Dat_2" sheetId="91" state="visible" r:id="rId91"/>
    <sheet xmlns:r="http://schemas.openxmlformats.org/officeDocument/2006/relationships" name="General Information (Detail)" sheetId="92" state="visible" r:id="rId92"/>
    <sheet xmlns:r="http://schemas.openxmlformats.org/officeDocument/2006/relationships" name="Basis of Presentation of the _3" sheetId="93" state="visible" r:id="rId93"/>
    <sheet xmlns:r="http://schemas.openxmlformats.org/officeDocument/2006/relationships" name="Basis of Presentation of the _4" sheetId="94" state="visible" r:id="rId94"/>
    <sheet xmlns:r="http://schemas.openxmlformats.org/officeDocument/2006/relationships" name="Basis of Presentation of the _5" sheetId="95" state="visible" r:id="rId95"/>
    <sheet xmlns:r="http://schemas.openxmlformats.org/officeDocument/2006/relationships" name="Basis of Presentation of the _6" sheetId="96" state="visible" r:id="rId96"/>
    <sheet xmlns:r="http://schemas.openxmlformats.org/officeDocument/2006/relationships" name="Basis of Presentation of the _7" sheetId="97" state="visible" r:id="rId97"/>
    <sheet xmlns:r="http://schemas.openxmlformats.org/officeDocument/2006/relationships" name="Basis of Presentation of the _8" sheetId="98" state="visible" r:id="rId98"/>
    <sheet xmlns:r="http://schemas.openxmlformats.org/officeDocument/2006/relationships" name="Accounting Policies - Estimated" sheetId="99" state="visible" r:id="rId99"/>
    <sheet xmlns:r="http://schemas.openxmlformats.org/officeDocument/2006/relationships" name="Accounting Policies - Additiona" sheetId="100" state="visible" r:id="rId100"/>
    <sheet xmlns:r="http://schemas.openxmlformats.org/officeDocument/2006/relationships" name="Sector Regulation and Electri_2" sheetId="101" state="visible" r:id="rId101"/>
    <sheet xmlns:r="http://schemas.openxmlformats.org/officeDocument/2006/relationships" name="Business Combinations Under C_3" sheetId="102" state="visible" r:id="rId102"/>
    <sheet xmlns:r="http://schemas.openxmlformats.org/officeDocument/2006/relationships" name="Business Combinations Under C_4" sheetId="103" state="visible" r:id="rId103"/>
    <sheet xmlns:r="http://schemas.openxmlformats.org/officeDocument/2006/relationships" name="Cash and Cash Equivalents - Sum" sheetId="104" state="visible" r:id="rId104"/>
    <sheet xmlns:r="http://schemas.openxmlformats.org/officeDocument/2006/relationships" name="Cash and Cash Equivalents - Add" sheetId="105" state="visible" r:id="rId105"/>
    <sheet xmlns:r="http://schemas.openxmlformats.org/officeDocument/2006/relationships" name="Cash and Cash Equivalents - S_2" sheetId="106" state="visible" r:id="rId106"/>
    <sheet xmlns:r="http://schemas.openxmlformats.org/officeDocument/2006/relationships" name="Cash and Cash Equivalents - S_3" sheetId="107" state="visible" r:id="rId107"/>
    <sheet xmlns:r="http://schemas.openxmlformats.org/officeDocument/2006/relationships" name="Cash and Cash Equivalents - S_4" sheetId="108" state="visible" r:id="rId108"/>
    <sheet xmlns:r="http://schemas.openxmlformats.org/officeDocument/2006/relationships" name="Other Financial Assets - Summar" sheetId="109" state="visible" r:id="rId109"/>
    <sheet xmlns:r="http://schemas.openxmlformats.org/officeDocument/2006/relationships" name="Other Non-financial Assets an_3" sheetId="110" state="visible" r:id="rId110"/>
    <sheet xmlns:r="http://schemas.openxmlformats.org/officeDocument/2006/relationships" name="Other Non-financial Assets an_4" sheetId="111" state="visible" r:id="rId111"/>
    <sheet xmlns:r="http://schemas.openxmlformats.org/officeDocument/2006/relationships" name="Trade and Other Receivables - G" sheetId="112" state="visible" r:id="rId112"/>
    <sheet xmlns:r="http://schemas.openxmlformats.org/officeDocument/2006/relationships" name="Trade and Other Receivables - O" sheetId="113" state="visible" r:id="rId113"/>
    <sheet xmlns:r="http://schemas.openxmlformats.org/officeDocument/2006/relationships" name="Trade and Other Receivables - A" sheetId="114" state="visible" r:id="rId114"/>
    <sheet xmlns:r="http://schemas.openxmlformats.org/officeDocument/2006/relationships" name="Trade and Other Receivables - S" sheetId="115" state="visible" r:id="rId115"/>
    <sheet xmlns:r="http://schemas.openxmlformats.org/officeDocument/2006/relationships" name="Trade and Other Receivables -_2" sheetId="116" state="visible" r:id="rId116"/>
    <sheet xmlns:r="http://schemas.openxmlformats.org/officeDocument/2006/relationships" name="Trade and Other Receivables -_3" sheetId="117" state="visible" r:id="rId117"/>
    <sheet xmlns:r="http://schemas.openxmlformats.org/officeDocument/2006/relationships" name="Balances and Transactions wit_3" sheetId="118" state="visible" r:id="rId118"/>
    <sheet xmlns:r="http://schemas.openxmlformats.org/officeDocument/2006/relationships" name="Balances and Transactions wit_4" sheetId="119" state="visible" r:id="rId119"/>
    <sheet xmlns:r="http://schemas.openxmlformats.org/officeDocument/2006/relationships" name="Balances and Transactions wit_5" sheetId="120" state="visible" r:id="rId120"/>
    <sheet xmlns:r="http://schemas.openxmlformats.org/officeDocument/2006/relationships" name="Balances and Transactions wit_6" sheetId="121" state="visible" r:id="rId121"/>
    <sheet xmlns:r="http://schemas.openxmlformats.org/officeDocument/2006/relationships" name="Balances and Transactions wit_7" sheetId="122" state="visible" r:id="rId122"/>
    <sheet xmlns:r="http://schemas.openxmlformats.org/officeDocument/2006/relationships" name="Inventories - Summary of Classe" sheetId="123" state="visible" r:id="rId123"/>
    <sheet xmlns:r="http://schemas.openxmlformats.org/officeDocument/2006/relationships" name="Inventories - Additional Inform" sheetId="124" state="visible" r:id="rId124"/>
    <sheet xmlns:r="http://schemas.openxmlformats.org/officeDocument/2006/relationships" name="Current Tax Assets and Liabil_3" sheetId="125" state="visible" r:id="rId125"/>
    <sheet xmlns:r="http://schemas.openxmlformats.org/officeDocument/2006/relationships" name="Investments Accounted for Usi_3" sheetId="126" state="visible" r:id="rId126"/>
    <sheet xmlns:r="http://schemas.openxmlformats.org/officeDocument/2006/relationships" name="Investments Accounted for Usi_4" sheetId="127" state="visible" r:id="rId127"/>
    <sheet xmlns:r="http://schemas.openxmlformats.org/officeDocument/2006/relationships" name="Investments Accounted for Usi_5" sheetId="128" state="visible" r:id="rId128"/>
    <sheet xmlns:r="http://schemas.openxmlformats.org/officeDocument/2006/relationships" name="Investments Accounted for Usi_6" sheetId="129" state="visible" r:id="rId129"/>
    <sheet xmlns:r="http://schemas.openxmlformats.org/officeDocument/2006/relationships" name="Intangible Assets Other Than _3" sheetId="130" state="visible" r:id="rId130"/>
    <sheet xmlns:r="http://schemas.openxmlformats.org/officeDocument/2006/relationships" name="Intangible Assets Other Than _4" sheetId="131" state="visible" r:id="rId131"/>
    <sheet xmlns:r="http://schemas.openxmlformats.org/officeDocument/2006/relationships" name="Goodwill - Summary of Goodwill " sheetId="132" state="visible" r:id="rId132"/>
    <sheet xmlns:r="http://schemas.openxmlformats.org/officeDocument/2006/relationships" name="Goodwill - Additional Informati" sheetId="133" state="visible" r:id="rId133"/>
    <sheet xmlns:r="http://schemas.openxmlformats.org/officeDocument/2006/relationships" name="Property Plant and Equipment - " sheetId="134" state="visible" r:id="rId134"/>
    <sheet xmlns:r="http://schemas.openxmlformats.org/officeDocument/2006/relationships" name="Property Plant and Equipment _2" sheetId="135" state="visible" r:id="rId135"/>
    <sheet xmlns:r="http://schemas.openxmlformats.org/officeDocument/2006/relationships" name="Property Plant and Equipment _3" sheetId="136" state="visible" r:id="rId136"/>
    <sheet xmlns:r="http://schemas.openxmlformats.org/officeDocument/2006/relationships" name="Investment Property - Summary o" sheetId="137" state="visible" r:id="rId137"/>
    <sheet xmlns:r="http://schemas.openxmlformats.org/officeDocument/2006/relationships" name="Investment Property - Additiona" sheetId="138" state="visible" r:id="rId138"/>
    <sheet xmlns:r="http://schemas.openxmlformats.org/officeDocument/2006/relationships" name="Investment Property - Summary_2" sheetId="139" state="visible" r:id="rId139"/>
    <sheet xmlns:r="http://schemas.openxmlformats.org/officeDocument/2006/relationships" name="Right-of-use assets - Changes (" sheetId="140" state="visible" r:id="rId140"/>
    <sheet xmlns:r="http://schemas.openxmlformats.org/officeDocument/2006/relationships" name="Right-of-use assets - Schedule " sheetId="141" state="visible" r:id="rId141"/>
    <sheet xmlns:r="http://schemas.openxmlformats.org/officeDocument/2006/relationships" name="Right-of-use assets - Schedul_2" sheetId="142" state="visible" r:id="rId142"/>
    <sheet xmlns:r="http://schemas.openxmlformats.org/officeDocument/2006/relationships" name="Right-of-use assets - Additiona" sheetId="143" state="visible" r:id="rId143"/>
    <sheet xmlns:r="http://schemas.openxmlformats.org/officeDocument/2006/relationships" name="Income Tax and Deferred Taxes -" sheetId="144" state="visible" r:id="rId144"/>
    <sheet xmlns:r="http://schemas.openxmlformats.org/officeDocument/2006/relationships" name="Income Tax and Deferred Taxes_2" sheetId="145" state="visible" r:id="rId145"/>
    <sheet xmlns:r="http://schemas.openxmlformats.org/officeDocument/2006/relationships" name="Income Tax and Deferred Taxes_3" sheetId="146" state="visible" r:id="rId146"/>
    <sheet xmlns:r="http://schemas.openxmlformats.org/officeDocument/2006/relationships" name="Income Tax and Deferred Taxes_4" sheetId="147" state="visible" r:id="rId147"/>
    <sheet xmlns:r="http://schemas.openxmlformats.org/officeDocument/2006/relationships" name="Income Tax and Deferred Taxes_5" sheetId="148" state="visible" r:id="rId148"/>
    <sheet xmlns:r="http://schemas.openxmlformats.org/officeDocument/2006/relationships" name="Income Tax and Deferred Taxes_6" sheetId="149" state="visible" r:id="rId149"/>
    <sheet xmlns:r="http://schemas.openxmlformats.org/officeDocument/2006/relationships" name="Other Financial Liabilities - S" sheetId="150" state="visible" r:id="rId150"/>
    <sheet xmlns:r="http://schemas.openxmlformats.org/officeDocument/2006/relationships" name="Other Financial Liabilities -_2" sheetId="151" state="visible" r:id="rId151"/>
    <sheet xmlns:r="http://schemas.openxmlformats.org/officeDocument/2006/relationships" name="Other Financial Liabilities -_3" sheetId="152" state="visible" r:id="rId152"/>
    <sheet xmlns:r="http://schemas.openxmlformats.org/officeDocument/2006/relationships" name="Other Financial Liabilities - A" sheetId="153" state="visible" r:id="rId153"/>
    <sheet xmlns:r="http://schemas.openxmlformats.org/officeDocument/2006/relationships" name="Other Financial Liabilities -_4" sheetId="154" state="visible" r:id="rId154"/>
    <sheet xmlns:r="http://schemas.openxmlformats.org/officeDocument/2006/relationships" name="Other Financial Liabilities -_5" sheetId="155" state="visible" r:id="rId155"/>
    <sheet xmlns:r="http://schemas.openxmlformats.org/officeDocument/2006/relationships" name="Other Financial Liabilities -_6" sheetId="156" state="visible" r:id="rId156"/>
    <sheet xmlns:r="http://schemas.openxmlformats.org/officeDocument/2006/relationships" name="Other Financial Liabilities -_7" sheetId="157" state="visible" r:id="rId157"/>
    <sheet xmlns:r="http://schemas.openxmlformats.org/officeDocument/2006/relationships" name="Other Financial Liabilities -_8" sheetId="158" state="visible" r:id="rId158"/>
    <sheet xmlns:r="http://schemas.openxmlformats.org/officeDocument/2006/relationships" name="Lease Liabilities (Detail)" sheetId="159" state="visible" r:id="rId159"/>
    <sheet xmlns:r="http://schemas.openxmlformats.org/officeDocument/2006/relationships" name="Lease Liabilities - Individuali" sheetId="160" state="visible" r:id="rId160"/>
    <sheet xmlns:r="http://schemas.openxmlformats.org/officeDocument/2006/relationships" name="Lease Liabilities - Summary of " sheetId="161" state="visible" r:id="rId161"/>
    <sheet xmlns:r="http://schemas.openxmlformats.org/officeDocument/2006/relationships" name="Risk Management Policy - Compar" sheetId="162" state="visible" r:id="rId162"/>
    <sheet xmlns:r="http://schemas.openxmlformats.org/officeDocument/2006/relationships" name="Risk Management Policy - Additi" sheetId="163" state="visible" r:id="rId163"/>
    <sheet xmlns:r="http://schemas.openxmlformats.org/officeDocument/2006/relationships" name="Financial Instruments - Summary" sheetId="164" state="visible" r:id="rId164"/>
    <sheet xmlns:r="http://schemas.openxmlformats.org/officeDocument/2006/relationships" name="Financial Instruments - Summa_2" sheetId="165" state="visible" r:id="rId165"/>
    <sheet xmlns:r="http://schemas.openxmlformats.org/officeDocument/2006/relationships" name="Financial Instruments - Summa_3" sheetId="166" state="visible" r:id="rId166"/>
    <sheet xmlns:r="http://schemas.openxmlformats.org/officeDocument/2006/relationships" name="Financial Instruments - Summa_4" sheetId="167" state="visible" r:id="rId167"/>
    <sheet xmlns:r="http://schemas.openxmlformats.org/officeDocument/2006/relationships" name="Financial Instruments - Summa_5" sheetId="168" state="visible" r:id="rId168"/>
    <sheet xmlns:r="http://schemas.openxmlformats.org/officeDocument/2006/relationships" name="Financial Instruments - Summa_6" sheetId="169" state="visible" r:id="rId169"/>
    <sheet xmlns:r="http://schemas.openxmlformats.org/officeDocument/2006/relationships" name="Financial instruments- Schedule" sheetId="170" state="visible" r:id="rId170"/>
    <sheet xmlns:r="http://schemas.openxmlformats.org/officeDocument/2006/relationships" name="Current and Non-Current Payab_3" sheetId="171" state="visible" r:id="rId171"/>
    <sheet xmlns:r="http://schemas.openxmlformats.org/officeDocument/2006/relationships" name="Provisions - Summary of Breakdo" sheetId="172" state="visible" r:id="rId172"/>
    <sheet xmlns:r="http://schemas.openxmlformats.org/officeDocument/2006/relationships" name="Provisions - Summary of Changes" sheetId="173" state="visible" r:id="rId173"/>
    <sheet xmlns:r="http://schemas.openxmlformats.org/officeDocument/2006/relationships" name="Post Employee Benefit Obligat_3" sheetId="174" state="visible" r:id="rId174"/>
    <sheet xmlns:r="http://schemas.openxmlformats.org/officeDocument/2006/relationships" name="Post Employee Benefit Obligat_4" sheetId="175" state="visible" r:id="rId175"/>
    <sheet xmlns:r="http://schemas.openxmlformats.org/officeDocument/2006/relationships" name="Post Employee Benefit Obligat_5" sheetId="176" state="visible" r:id="rId176"/>
    <sheet xmlns:r="http://schemas.openxmlformats.org/officeDocument/2006/relationships" name="Post Employee Benefit Obligat_6" sheetId="177" state="visible" r:id="rId177"/>
    <sheet xmlns:r="http://schemas.openxmlformats.org/officeDocument/2006/relationships" name="Post Employee Benefit Obligat_7" sheetId="178" state="visible" r:id="rId178"/>
    <sheet xmlns:r="http://schemas.openxmlformats.org/officeDocument/2006/relationships" name="Post Employee Benefit Obligat_8" sheetId="179" state="visible" r:id="rId179"/>
    <sheet xmlns:r="http://schemas.openxmlformats.org/officeDocument/2006/relationships" name="Equity - Additional Information" sheetId="180" state="visible" r:id="rId180"/>
    <sheet xmlns:r="http://schemas.openxmlformats.org/officeDocument/2006/relationships" name="Equity - Changes in Capital Iss" sheetId="181" state="visible" r:id="rId181"/>
    <sheet xmlns:r="http://schemas.openxmlformats.org/officeDocument/2006/relationships" name="Equity - Summary of Dividends P" sheetId="182" state="visible" r:id="rId182"/>
    <sheet xmlns:r="http://schemas.openxmlformats.org/officeDocument/2006/relationships" name="Equity - Summary of Foreign Cur" sheetId="183" state="visible" r:id="rId183"/>
    <sheet xmlns:r="http://schemas.openxmlformats.org/officeDocument/2006/relationships" name="Equity - Summary of Other Reser" sheetId="184" state="visible" r:id="rId184"/>
    <sheet xmlns:r="http://schemas.openxmlformats.org/officeDocument/2006/relationships" name="Equity - Summary of Other Misce" sheetId="185" state="visible" r:id="rId185"/>
    <sheet xmlns:r="http://schemas.openxmlformats.org/officeDocument/2006/relationships" name="Equity - Summary of Non-control" sheetId="186" state="visible" r:id="rId186"/>
    <sheet xmlns:r="http://schemas.openxmlformats.org/officeDocument/2006/relationships" name="Revenue and Other Operating I_3" sheetId="187" state="visible" r:id="rId187"/>
    <sheet xmlns:r="http://schemas.openxmlformats.org/officeDocument/2006/relationships" name="Revenue and Other Operating I_4" sheetId="188" state="visible" r:id="rId188"/>
    <sheet xmlns:r="http://schemas.openxmlformats.org/officeDocument/2006/relationships" name="Raw Materials and Consumables_3" sheetId="189" state="visible" r:id="rId189"/>
    <sheet xmlns:r="http://schemas.openxmlformats.org/officeDocument/2006/relationships" name="Employee Benefits Expense - Sum" sheetId="190" state="visible" r:id="rId190"/>
    <sheet xmlns:r="http://schemas.openxmlformats.org/officeDocument/2006/relationships" name="Depreciation, Amortization an_3" sheetId="191" state="visible" r:id="rId191"/>
    <sheet xmlns:r="http://schemas.openxmlformats.org/officeDocument/2006/relationships" name="Depreciation, Amortization an_4" sheetId="192" state="visible" r:id="rId192"/>
    <sheet xmlns:r="http://schemas.openxmlformats.org/officeDocument/2006/relationships" name="Other Expenses - Summary of Oth" sheetId="193" state="visible" r:id="rId193"/>
    <sheet xmlns:r="http://schemas.openxmlformats.org/officeDocument/2006/relationships" name="Other Gains (Losses) - Summary " sheetId="194" state="visible" r:id="rId194"/>
    <sheet xmlns:r="http://schemas.openxmlformats.org/officeDocument/2006/relationships" name="Financial Results - Summary of " sheetId="195" state="visible" r:id="rId195"/>
    <sheet xmlns:r="http://schemas.openxmlformats.org/officeDocument/2006/relationships" name="Financial Results - Summary o_2" sheetId="196" state="visible" r:id="rId196"/>
    <sheet xmlns:r="http://schemas.openxmlformats.org/officeDocument/2006/relationships" name="Information by Segment - Summar" sheetId="197" state="visible" r:id="rId197"/>
    <sheet xmlns:r="http://schemas.openxmlformats.org/officeDocument/2006/relationships" name="Information by Segment - Summ_2" sheetId="198" state="visible" r:id="rId198"/>
    <sheet xmlns:r="http://schemas.openxmlformats.org/officeDocument/2006/relationships" name="Information by Segment - Summ_3" sheetId="199" state="visible" r:id="rId199"/>
    <sheet xmlns:r="http://schemas.openxmlformats.org/officeDocument/2006/relationships" name="Guarantees with Third Parties_3" sheetId="200" state="visible" r:id="rId200"/>
    <sheet xmlns:r="http://schemas.openxmlformats.org/officeDocument/2006/relationships" name="Guarantees with Third Parties_4" sheetId="201" state="visible" r:id="rId201"/>
    <sheet xmlns:r="http://schemas.openxmlformats.org/officeDocument/2006/relationships" name="Headcount - Summary of Number o" sheetId="202" state="visible" r:id="rId202"/>
    <sheet xmlns:r="http://schemas.openxmlformats.org/officeDocument/2006/relationships" name="Sanctions - Additional Informat" sheetId="203" state="visible" r:id="rId203"/>
    <sheet xmlns:r="http://schemas.openxmlformats.org/officeDocument/2006/relationships" name="Environment - Summary of Enviro" sheetId="204" state="visible" r:id="rId204"/>
    <sheet xmlns:r="http://schemas.openxmlformats.org/officeDocument/2006/relationships" name="Financial Information of Subs_2" sheetId="205" state="visible" r:id="rId205"/>
    <sheet xmlns:r="http://schemas.openxmlformats.org/officeDocument/2006/relationships" name="Subsequents events - Additional" sheetId="206" state="visible" r:id="rId206"/>
    <sheet xmlns:r="http://schemas.openxmlformats.org/officeDocument/2006/relationships" name="Appendix 1 Details of assets _3" sheetId="207" state="visible" r:id="rId207"/>
    <sheet xmlns:r="http://schemas.openxmlformats.org/officeDocument/2006/relationships" name="Appendix 2 Additional Informa_3" sheetId="208" state="visible" r:id="rId208"/>
    <sheet xmlns:r="http://schemas.openxmlformats.org/officeDocument/2006/relationships" name="Appendix 2 Additional Informa_4" sheetId="209" state="visible" r:id="rId209"/>
    <sheet xmlns:r="http://schemas.openxmlformats.org/officeDocument/2006/relationships" name="Appendix 2 Additional Informa_5" sheetId="210" state="visible" r:id="rId210"/>
    <sheet xmlns:r="http://schemas.openxmlformats.org/officeDocument/2006/relationships" name="Appendix 2 Additional Informa_6" sheetId="211" state="visible" r:id="rId211"/>
    <sheet xmlns:r="http://schemas.openxmlformats.org/officeDocument/2006/relationships" name="Appendix 2 Additional Informa_7" sheetId="212" state="visible" r:id="rId212"/>
    <sheet xmlns:r="http://schemas.openxmlformats.org/officeDocument/2006/relationships" name="Appendix 2.1 Additional Informa" sheetId="213" state="visible" r:id="rId213"/>
    <sheet xmlns:r="http://schemas.openxmlformats.org/officeDocument/2006/relationships" name="Appendix 2.1 Additional Infor_2" sheetId="214" state="visible" r:id="rId214"/>
    <sheet xmlns:r="http://schemas.openxmlformats.org/officeDocument/2006/relationships" name="Appendix 2.2 Additional Informa" sheetId="215" state="visible" r:id="rId215"/>
    <sheet xmlns:r="http://schemas.openxmlformats.org/officeDocument/2006/relationships" name="Appendix 2.2 Additional Infor_2" sheetId="216" state="visible" r:id="rId216"/>
    <sheet xmlns:r="http://schemas.openxmlformats.org/officeDocument/2006/relationships" name="Appendix 3 Details of Due Dat_3" sheetId="217" state="visible" r:id="rId217"/>
    <sheet xmlns:r="http://schemas.openxmlformats.org/officeDocument/2006/relationships" name="Appendix 3 Details of Due Dat_4" sheetId="218" state="visible" r:id="rId2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00000_);(#,##0.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ENEL CHILE S.A.</t>
        </is>
      </c>
    </row>
    <row r="10">
      <c r="A10" s="4" t="inlineStr">
        <is>
          <t>Document Period End Date</t>
        </is>
      </c>
      <c r="B10" s="4" t="inlineStr">
        <is>
          <t>Dec. 31,
		2020</t>
        </is>
      </c>
    </row>
    <row r="11">
      <c r="A11" s="4" t="inlineStr">
        <is>
          <t>Entity Common Stock, Shares Outstanding</t>
        </is>
      </c>
      <c r="B11" s="5" t="n">
        <v>69166557220</v>
      </c>
    </row>
    <row r="12">
      <c r="A12" s="4" t="inlineStr">
        <is>
          <t>Entity Well-known Seasoned Issuer</t>
        </is>
      </c>
      <c r="B12" s="4" t="inlineStr">
        <is>
          <t>Yes</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entral Index Key</t>
        </is>
      </c>
      <c r="B18" s="4" t="inlineStr">
        <is>
          <t>000165993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Entity Voluntary Filers</t>
        </is>
      </c>
      <c r="B22" s="4" t="inlineStr">
        <is>
          <t>No</t>
        </is>
      </c>
    </row>
    <row r="23">
      <c r="A23" s="4" t="inlineStr">
        <is>
          <t>Amendment Flag</t>
        </is>
      </c>
      <c r="B23" s="4" t="inlineStr">
        <is>
          <t>false</t>
        </is>
      </c>
    </row>
    <row r="24">
      <c r="A24" s="4" t="inlineStr">
        <is>
          <t>ICFR Auditor Attestation Flag</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tor Regulation and Electricity System Operations</t>
        </is>
      </c>
      <c r="B1" s="2" t="inlineStr">
        <is>
          <t>12 Months Ended</t>
        </is>
      </c>
    </row>
    <row r="2">
      <c r="B2" s="2" t="inlineStr">
        <is>
          <t>Dec. 31, 2020</t>
        </is>
      </c>
    </row>
    <row r="3">
      <c r="A3" s="3" t="inlineStr">
        <is>
          <t>SECTOR REGULATION AND ELECTRICITY SYSTEM OPERATIONS</t>
        </is>
      </c>
    </row>
    <row r="4">
      <c r="A4" s="4" t="inlineStr">
        <is>
          <t>Sector Regulation And Electricity System Operations</t>
        </is>
      </c>
      <c r="B4" s="4" t="inlineStr">
        <is>
          <t>4. SECTOR REGULATION AND ELECTRICITY SYSTEM OPERATIONS
a)
Regulatory Framework
The Chilean electricity sector is regulated by the General Law of Electricity Services No. 20,018, contained in DFL No. 1 of 1982, of the Ministry of Mining, whose restated and coordinated text was established by DFL No. 4 of 2006 of the Ministry of Economy (“Electricity Law”) and its corresponding Regulations, contained in DS No. 327 of 1998.
The main authority on energy matters is the Ministry of Energy, which is responsible for proposing and conducting public policies on energy, strengthening coordination, and facilitating a comprehensive vision of the sector. It was created on February 1, 2010 as an autonomous body, after years of being part of the Ministry of Mining.
Within the Ministry of Energy is the regulatory body of the electricity sector (the National Energy Commission) and the oversight entity (the Superintendency of Electricity and Fuels). The Ministry also includes the Chilean Commission of Nuclear Energy (CChEN) and the Energy Sustainability Agency.
The National Energy Commission (CNE) has the authority to propose regulated rates, approve transmission expansion plans, and create instruction plans for the construction of new generation units. Meanwhile, the Superintendency of Electricity and Fuels (SEF) supervises and oversees compliance with laws, regulations, and technical standards for the generation, transmission and distribution of electricity, liquid fuels, and gas.
Additionally, the legislation considers a Panel of Experts, composed of expert professionals whose key job is to decide on any discrepancies produced in terms of the matters established in the Electricity Law and in the application of other laws on energy, through binding rulings.
The Law establishes a National Electric Coordinator, an independent body of public law, responsible for the operation and coordination of the Chilean electricity system, whose main objectives are: i) To preserve the security of the service, ii) To guarantee the economic operation of the electricity system's interconnected facilities, and iii) To guarantee free access to all transmission systems. Its main activities include coordinating the Electricity Market, authorizing connections, managing complementary services, implementing public information systems, monitoring competition and the payment chain, among others.
From a physical perspective, the Chilean electricity sector is divided into three main electricity systems: the National Electricity System (SEN) and two isolated medium-sized systems: Aysén and Magallanes. The SEN was created from the interconnection of the Central Interconnected System (SIC) and the Great North Interconnected System (SING) in November 2017. Until the interconnection, the SIC was the country's main system, extending longitudinally across 2,400 km, and linking Taltal, to the north, to Quellon on the Island of Chiloe, to the south. Meanwhile, the SING covered the north of Chile, from Arica to Coloso, covering a length of 700 km.
The Chilean electricity industry can be divided into three main activities: Generation, Transmission and Distribution. The electricity facilities associated with these three activities have the obligation to operate in an interconnected and coordinated manner, with the primary objective of providing electricity to the market at minimal cost and within the service quality and safety standards required by the electricity regulations.
Due to their essential nature, the Transmission and Distribution activities constitute natural monopolies, therefore their segments are regulated as such by the electricity regulations, requiring free access to the grids and definition of regulated rates.
In the electricity market, two products (Energy and Capacity) are traded and different services are provided. In particular, the National Electric Coordinator is responsible for making balances, determining the corresponding transfers between generators, and calculating the marginal time-specific cost, the price at which energy transfers are valued. On the other hand, the CNE determines the prices of Capacity.
Consumers are classified according to the size of their demand as regulated or free customers. Regulated customers are those with a connected capacity lower than 5,000 kW. However, customers with connected capacity between 500 kW and 5,000 kW may choose between the free or regulated rate system.
Integration and Concentration Limits
In Chile, there is legislation to defend free competition, which along with the specific regulations applicable to electricity, define the criteria to avoid certain levels of economic concentration and/or abusive market practices.
In principle, companies are allowed to participate in different activities (generation, distribution, commercialization) as long as there is adequate separation of these, both in accounting and corporate terms. Nevertheless, the transmission sector is where most restrictions are imposed, mainly due to its nature and the need to guarantee proper access to all agents. The Electricity Law defines the limits of participation for generation or distribution companies in the National Transmission segment, and prohibits the participation of the National Transmission companies in the generation and distribution segment.
a.1 Generation Segment
Generation companies must operate under the Coordinator's operations plan. However, each company can freely decide to sell its energy and capacity to regulated or unregulated customers. Any surplus or deficit between their sales to customers and production is sold to or bought from other generators at the spot market price.
A generation company may have the following types of customers:
·
Free Customers, users with a connected capacity of more than 5,000 kW. (mainly industrial and mining companies), or customers with connected capacity between 500 and 5,000 kW that choose to be a free customer, for at least four years. These consumers can freely negotiate their electricity supply prices with suppliers.
·
Distribution Companies, which deliver supply to their regulated customers. Distribution companies buy energy from generation companies through a public bid process regulated by the CNE.
·
Other Generation Companies: The relationship between generation companies may exist either through bilateral contracts or transfers in the short-term or Spot Market. The latter correspond to energy and capacity transactions among generation companies coordinated by the National Electric Coordinator to achieve the cost-effective operation of the system; any surplus (deficit) in production with respect to their commercial commitments are transferred through sales (purchases) to other generators within the system, valuing energy at marginal cost and capacity at the corresponding regulated price established bi-annually by the authority.
In Chile, the capacity to be paid to each generator depends on a calculation performed centrally by the National Electric Coordinator each year, based on current regulations, in order to obtain the sufficiency capacity for each plant. This value depends primarily on the availability of the facilities themselves and the technology-specific generation resource.
Non-Conventional Renewable Energies
Law No. 20,257 of April 2008, promotes the use of Non-Conventional Renewable Energies (NCRE). The main aspect of this law is that it required generators, between 2010 and 2014, to ensure that at least 5% of their energy sold to customers came from renewable sources, progressively increasing by 0.5% between 2014 and 2024, to reach 10%. This Law was modified in 2013 by Law No. 20.698, entitled 20/25, which establishes that by the year 2025, 20% of the electricity matrix will be covered by NCRE, respecting the withdrawal plan provided by the previous law for contracts effective as of July 2013.
a.2 Transmission Segment
The transmission systems comprise lines and substations within an electricity system and which are not distribution facilities. These are divided into five segments: National Transmission, Transmission for Development Hubs, Zonal Transmission, Dedicated Transmission, and International Interconnected Systems.
The transmission facilities are subject to an open access system and may be used by any interested user under non-discriminatory conditions. The remuneration of the existing facilities in the National Transmission and Zonal Transmission segments is determined through a fee-setting process performed every four years. This process determines the Annual Value of Transmission, which includes efficient operating and maintenance costs and the annual value of investment, determined according to a discount rate (7% minimum after taxes) set by the authority every four years based on a study and the economic useful lives of the facilities.
The planning of the National Transmission and Zonal Transmission systems is a regulated and centralized process, where each year the National Electric Coordinator issues an expansion plan that is published by the CNE in a call for proposals. The Expansion Plan report can receive observations by participants and must be ultimately approved by the CNE.
The expansions of both systems is performed through open bids, distinguishing between new works and expansion works on existing facilities. In the case of new works, the execution is subject to bid and the winning bidder takes over ownership of the facility. In the case of the expansion works on existing facilities, the original owner of the facility is also the owner of its expansion, but the construction must be awarded by bid. Both types of bids are managed by the Coordinator.
The remuneration of new works corresponds to the resulting value of the bid, which constitutes income for the first 20 years of operation. Meanwhile, the remuneration of new works includes the resulting value of investment from the bid and the applicable operations and maintenance costs. In both cases, as of the 21st year, the remuneration of these transmission facilities is determined as if they were existing facilities.
Current regulations define that transmission is remunerated by the sum of rate revenue and the collection of charges for the use of the transmission systems. These charges are defined ($/kWh) by the CNE twice a year.
a.3 Distribution Segment
The distribution system corresponds to electric facilities aimed at supplying electricity to final customers, at a maximum voltage of 23 kV.
Distribution companies operate under a public service concessions system and are required to provide service to all customers and supply electricity to all customers subject to regulated rates (clients with connected capacity less than 5,000 kW, with the exception of customers between 500 and 5,000 kW who may opt for the free rate). Note that free-rate customers may negotiate their supply with any supplier, and must pay a regulated toll for using the distribution network.
Regarding the supply for users subject to price regulation, the law establishes that distribution companies must provide an ongoing energy supply, based on open, non-discriminatory and transparent public bids. These bid processes are designed by the CNE and carried out at least 5 years ahead of time, with a supply contract agreement of up to 20 years. In the case of unforeseen variations in demand, the authority has the power to carry out a short-term bid. There is also a regulated procedure to remunerate potential supply not under contract.
The fee-setting in this segment is performed every four years based on a cost study to determine the Added Value of Distribution (AVD). The AVD is determined according to an efficient model company scheme and the concept of typical area.
On December 21, 2019, the Ministry of Energy published Law No. 21,194 (Short Law) which reduces the Profitability of Distribution Companies and modifies the Electricity Distribution rate process.
To determine the AVD, the CNE classifies companies with similar distribution costs into groups known as “typical areas.” For each typical area, the CNE engages independent consultants to carry out a study to determine the costs associated with an efficient model company, considering fixed costs, average energy and capacity losses, and standard investment, maintenance, and operating costs related to distribution, including some restrictions faced by real distribution companies. The annual costs of investment are calculated considering the New Replacement Value (NRV) of the facilities adapted to demand, their useful life, and a rate of renewal, calculated every four years by the CNE, which must be an annual rate between 6% and 8% after taxes.
Subsequently, the rates are structured and the economic profitability rate after taxes is validated, which may not differ by more than two points higher or three points lower than the rate defined by the CNE.
Additionally, and along with the calculation of the AVD, every four years the CNE reviews the Related Services not consisting of energy supply which the Free Competition Defense Court qualifies as subject to rate regulation.
The Chilean distribution rate model is a consolidated model, with nine price-setting processes carried out since the General Law of Electricity Services was ratified in 1982.
b) Regulatory
Laws 2019 - 2020
(i)
Law No. 21,185 – Creates a Transitory Mechanism to Stabilize Electricity Prices for Customers Subject to Rate Regulation.
On November 2, 2019, the Ministry of Energy published Law No. 21.185, which creates a Transitory Mechanism to Stabilize Electricity Prices for Customers Subject to Rate Regulation. Through this Law, between July 1, 2019 and December 31, 2020, the prices to be transferred to regulated customers are the price levels defined for the first half of 2019 (Decree 20T/2018) to be referred to as “Stabilized Price to Regulated Customers” (PEC). Between January 1, 2021 and until the end of the stabilization mechanism, prices shall be those defined in the semiannual price-setting processes referred to in article 158 of the Electricity Law, but may not be higher than the adjusted PEC according to the Consumer Price Index as of January 1, 2021, based on the same date (adjusted PEC). Any billing differences that arise will generate an account receivable in favor of the generators, up to a limit of MUS$ 1,350 until 2023. The balance must be recovered by December 31, 2027. The technical provisions on this mechanism are established in Exempt Resolution No. 72/2020, of the National Energy Commission, and its modifications.
(ii)
Law No. 21,194 - Reduces the Profitability of Distribution Companies and modifies the Electricity Distribution rate process
On December 21, 2019, the Ministry of Energy published Law No. 21,194, which reduces the Profitability of Distribution Companies and modifies the Electricity Distribution rate process. This Law eliminates the proportion of two-thirds for the AVD study performed by the CNE and one-third for the AVD study done by distribution companies, replacing it with a single study ordered by the CNE. On the other hand, it modifies the renewal rate for the calculation of annual investment costs from an annual real rate of 10% to a rate calculated by the CNE every four years, which shall be an annual rate that may be no less than 6% and no greater than 8% after taxes. The economic profitability rate after taxes for distribution companies must not differ by more than two points higher or three points lower than the rate defined by the CNE. Additionally, distribution companies must have an exclusive line of business as of January 2021.
(iii)
CNE Exempt Resolution No. 176 /2020 - Exclusive Line of Business
On June 9, 2020, Exempt Resolution No. 176 was published in the Official Gazette. This resolution determines the scope of the Exclusive Line of Business and Separate Accounting obligations, for the provision of public electricity distribution service in accordance with Law No.21,194.
According to this Resolution and its modifications, the distribution companies acting as public service concessions companies and operating in the National Electricity System must be constituted exclusively as distribution companies and may only perform economic activities aimed at providing public distribution services, in accordance with the requirements established by Law and current regulations. The requirements contained in said Resolution shall be applied starting January 1, 2021. Notwithstanding the above, those operations that by nature cannot be performed prior to this date must be reported and justified to the CNE, including a planning schedule and the compliance periods for the respective requirements, which under no circumstances may exceed January 1, 2022.
(iv)
Law No. 21,249 – Exceptional provision of the measures indicated for final users of water and sanitation, electricity, and gas services. Last modification to Law No. 21,301
On August 8, 2020, the Law on Utility Services was passed. This law considers extraordinary measures to support the most vulnerable customers, although Enel Distribución Chile had already been applying most of these measures. These measures include the suspension of the electricity supply disconnection due to default and the possibility of signing agreements to pay off electricity debt in installments, in both cases, for a group of vulnerable customers. The suspended disconnection benefit was for a duration of 90 days following publication of the Law, and debts accumulated by customers covered by this measure must be paid within a maximum of 12 installments from the end of the grace period.
On December 29, 2020, Law No. 21,301 was ratified and extended the terms defined in Law No. 21,249, establishing a benefit duration of 270 days following ratification of this new Law, as opposed to the initial 90 days. Likewise, the number of installments was modified to a maximum of 36, instead of the previously defined maximum of 12 installments.
(v)
Law No. 21,304 - Electricity Supply for Electro-Dependent Individuals
On January 21, 2021, the Law on Electro-Dependent Individuals was passed to address home healthcare patients whose health treatment requires them to be physically connected permanently or temporarily to a medical device that operates on electricity.
The law establishes that concessions companies must keep a record of electro-dependent individuals residing in their respective concessions zones, who have a certificate from their attending physician to accredit such condition, indicating the medical device they require for treatment and its characteristics.
On the other hand, concessions companies must implement any technical solutions to help mitigate the effects of interruptions to the electricity supply, and prioritize reestablishing service to the residence of electro-dependent individuals. Moreover, they must incorporate a mechanism between the home’s central connection system and the medical devices to measure the consumption, at the company’s expense, and this measurement must be discounted from the home's monthly total consumption.
This law will go into effect once the respective regulations have been issued, within six months from the publication of the law.
(vi)
On September 9, 2020, a bill was filed at the Chamber of Representatives for the purpose of modifying the General Law on Electricity Services in order to establish the right to electricity portability and introduce the figure of energy commercializer. This would uncouple all services that may be offered to the distribution company's final customers, so that the distribution company be dedicated exclusively to the operation of its grids. It considers a transition period to be defined in future decrees, so that regulated consumers in certain areas may gradually obtain the freedom to choose their commercializer. The main point of discussion of this bill is related to the gradual market liberalization and could affect existing regulated contracts.
CNE 2020 Regulatory Plan
By way of Exempt Resolution No. 776 of December 16, 2019, in accordance with the provisions of article 72-19 of the General Law on Electrical Services, the CNE published its Annual Work Plan for the creation and development of the technical regulations for 2020. The document defines the general guidelines and programming priorities of the CNE 2020 Regulatory Work Plan and the regulatory procedures pending from the 2019 Plan, which continued to be developed during 2020.
By way of Exempt Resolutions No. 231 and 313 of June 30, 2020 and August 19, 2020, respectively, Exempt Resolution No. 776 on the 2020 regulatory plan was modified.
CNE 2021 Regulatory Plan
By way of Exempt Resolution No. 471 of December 15, 2020, in accordance with the provisions of article 72-19 of the General Law on Electrical Services, the CNE published its Annual Work Plan for the creation and development of the technical regulations for 2021. The document defines the general guidelines and programming priorities of the CNE 2021 Regulatory Work Plan and the regulatory procedures pending from the 2020 Plan, which will begin or continue to be developed during 2021.
Regulations Published in 2019 - 2020
Regulations on Complementary Services . On March 27, 2019, the Ministry of Energy published Decree No. 113/2017, with the Regulations on Complementary Services as referred to in article No. 72-7 of the General Law of Electricity Services, with deferred application from January 1, 2020.
Regulations on the Coordination and Operation of the National Electricity System . On December 20, 2019, the Ministry of Energy published Decree No. 125/2017 with the Regulations on the Coordination and Operation of the National Electricity System.
Regulation Standard 4. On March 5, 2020, the Ministry of Energy published Decree No. 8/2019 with the Regulations on the Security of Electricity Consumption Facilities.
Regulations on the Valuation of Transmission. On June 13, 2020, the Ministry of Energy published Decree No. 10/2019 with the Regulations on the Rating, Valuation, Price-Setting, and Remuneration of Transmission Facilities.
Regulations on Net billing. On September 24, 2020, the Ministry of Energy published Decree No. 57/2019 with the Regulations on Distributed Generation for Self-Consumption.
Regulations on the Planning of Transmission . On October 30, 2020, Decree No. 37/2019 was refiled at the Office of the Comptroller General of the Republic. This decree approves the Regulations on Transmission Systems and the Planning of Transmission, which is still pending approval.
Modification to the Regulations on Sufficiency Capacity. On December 26, 2020, the Ministry of Energy published Decree No. 42 which modifies the Regulations on Capacity in force in Supreme Decree 62/2006. These Regulations incorporate the State of Strategic Reserve, which recognizes a proportion of the sufficiency capacity of plants that are withdrawn from the system within the framework of the decarbonization plan within 5 years from the date of announcement.
Additionally, it establishes a calculation methodology to recognize the sufficiency capacity for hydroelectric plants with storage capacity.
Expansion of Transmission
2017 Transmission Expansion Plan
In compliance with the process phases stipulated by law, the Ministry of Energy published Exempt Decree No. 293/2018 on November 8, 2018, which establishes the Expansion Works to the National and Zonal Transmission Systems to begin their bid process during the following twelve months (later modified by Exempt Decree No. 202/2019 of August 13, 2019).
On January 9, 2019, the Ministry of Energy published Exempt Decree No. 4/2019, which establishes the New Works on the National and Zonal Transmission Systems to begin their bid process during the following twelve months.
2018 Transmission Expansion Plan
In compliance with the process phases stipulated by law, the Ministry of Energy published Exempt Decree No. 231/2019 on September 24, 2019, which establishes the New Works on the National and Zonal Transmission Systems to begin their bid process or fringe studies, as applicable, during the following twelve months.
On August 10, 2019, the Ministry of Energy published Exempt Decree No. 198/2019, which establishes the Expansion Works to the National and Zonal Transmission Systems to begin their bid process during the following twelve months, corresponding to the 2018 expansion plan.
2019 Transmission Expansion Plan
In compliance with the process phases stipulated by law, the Ministry of Energy published Exempt Decree No. 185/2020 on October 2, 2020, which establishes the New Works on the National and Zonal Transmission Systems to begin their bid process or area studies, as applicable, during the following twelve months, according to the 2019 expansion plan.
On September 14, 2020, the Ministry of Energy published Exempt Decree No. 171/2020, which establishes the Expansion Works to the National and Zonal Transmission Systems to begin their bid process during the following twelve months, corresponding to the 2019 expansion plan.
2020 Transmission Expansion Plan
In accordance with article 91 of Law 20,936/2016, which establishes the Transmission Planning Procedure, the National Electric Coordinator sent the expansion proposal for the different transmission segments to the CNE on January 22, 2020. Subsequently, the CNE issued a call to submit proposals for Transmission Expansion projects by April 22, 2020, although this deadline was extended to May 27, 2020 by Exempt Resolution No. 132/2020.
c. Tariff Revisions and Supply Processes
c.1 Distribution Price-Setting
The price-setting process for the 2016-2020 period culminated on August 24, 2017 with the publication of Decree No. 11T/2016 in the Official Gazette, which establishes the distribution rate formulas effective from November 4, 2016.
On September 28, 2018, the Ministry of Energy Decree No. 5T went into effect, updating Decree No. 11T/2016 by the same Ministry and modifying the electricity rates in force for the distribution segment until the next price-setting process.
On July 26, 2019, through Ordinary Official Letter No. 15699/2019, the SEF instructed a plan of action to apply the adjustment indicated in the CNE Ordinary Official Letter No. 490/2019, with respect to the Ministry of Energy Decree No. 5T/2018. The adjustment was effective retroactively from September 28, 2018.
The final customer rates that have governed during 2020 are determined according to the following decrees and resolutions:
i)
Decree No. 11T/2016, which establishes the rate formulas applicable to electricity supply subject to regulated prices, published in the Official Gazette on August 24, 2017, was effective retroactively from November 4, 2016.
ii)
Decree No. 2T/2018, which establishes the rate formulas applicable to electricity supply subject to regulated prices, published in the Official Gazette on June 27, 2018, and which is effective for the four-year period from November 2016 to November 2020.
iii)
Decree No. 5T/2018, which establishes the rate formulas applicable to electricity supply subject to regulated prices as indicated in Decree No. 11T of 2016, published in the Official Gazette on September 28, 2018, and which was effective from the date of publication.
iv)
SEF Ordinary Official Letter No. 15699/2019, which instructs the action plan for the adjustment informed in CNE Ordinary Official Letter No. 490/2019, with respect to the Ministry of Energy Decree No. 5T/2018, effective retroactively from September 28, 2018 to November 3, 2020.
v)
Decree No. 6T/2017, which establishes the Annual Value by Bracket for Zonal and Dedicated Transmission Facilities used by users subject to price regulation, its rates and indexing formulas for 2018-2019, published by the Ministry of Energy in the Official Gazette on October 5, 2018, and effective from January 1, 2018 to December 31, 2019.
vi)
Price Decrees:
- Average Regulated Prices:
On May 6, 2019, the Ministry of Energy published Decree No. 20T/2018 in the Official Gazette, which establishes the average regulated prices in the national electricity system, as well as the adjustments and surcharges upon application of the Residential Rate Equality Mechanism, effective retroactively as of January 1, 2019.
On October 5, 2019, the Ministry of Energy published Decree No. 7T/2019 in the Official Gazette, which establishes the average regulated prices in the national electricity system, as well as the adjustments and surcharges upon application of the Residential Rate Equality Mechanism, effective retroactively from July 1, 2019.
On November 2, 2019, the Ministry of Energy published Law No. 21,185, which creates a Transitory mechanism to stabilize electricity prices for customers subject to rate regulation. Article 5 of this Law repeals Decree 7T/2019, and extends the effective term of Decree No. 20T/2018 from its original effective date until the publication of the subsequent average regulated price decree.
On November 2, 2020, the Ministry of Energy published Decree No. 6T/2020 in the Official Gazette, which establishes the average regulated prices in the national electricity system, as well as the adjustment factor for application of the price stabilization transitory mechanism considered in Law No. 21,185, effective from January 1, 2020. Given the price stabilization mechanism, the publication of this decree had no effect on the final regulated customer rate.
- Short Term Regulated Prices
On October 23, 2019, the Ministry of Energy published Decree No. 9T/2019, which establishes the regulated prices for electricity supply, effective retroactively from October 1, 2019.
On April 7, 2020, the Ministry of Energy published Decree No. 2T/2020, which establishes the regulated prices for electricity supply, effective from April 1, 2020.
On December 3, 2020, the Ministry of Energy published Decree No. 12T/2020, which establishes the regulated prices for electricity supply, effective from October 1, 2020.
c.2
Through Exempt Resolution No. 24 of January 21, 2020, the CNE published the Preliminary Technical Terms and Conditions for calculating the components of the Added Value of Distribution for the 2020-2024 period, and the Cost Study on electricity supply-related services, initiating the distribution price setting process for the corresponding four-year period.
In compliance with the process phases established by law, the interested parties made observations on the terms and conditions and submitted discrepancies to the Panel of Experts. Then, on June 11, 2020, the CNE published the Final Technical Terms and Conditions in Exempt Resolution No. 195.
On July 17, 2020, Exempt Resolution No. 256 constituted the Cost Studies Committee established in article 183 bis of the General Law of Electricity Services. Through Exempt Resolutions No. 336 and 366 of September 1, 2020 and September 24, 2020, respectively, updates were incorporated to Exempt Resolution No. 256 regarding the primary and alternate representatives.
On August 18, 2020, the CNE informed that the Added Value of Distribution 2020-2024 study had been awarded to the company INECON, which was the fourth bid awarded for this type of study .
On November 17, 2020, Progress Report No. 1 of the study was submitted, and Exempt Resolution No. 4 of January 4, 2021 extended the deadlines for Progress Report No. 2 and the Final Report to February 8, 2021 and March 8, 2021, respectively.
c.3
On July 24, 2018, the Ministry of Energy published Decree No. 13T/2018 in the Official Gazette, which establishes the prices of Services other than energy supply related to electricity distribution. These prices were effective from the date of publication of said decree and are still in force to date.
According to legislation, a new price-setting process for Services other than energy supply related to electricity distribution shall be performed at the same time as the Distribution Price Setting for 2020-2024.
c.4
On October 5, 2018, the Ministry of Energy published Decree No. 6T/2017, which establishes the annual value by bracket of zonal and dedicated transmission facilities used by users subject to price regulation, its rates and indexing formulas for 2018-2019.
c.5 Zonal Transmission Price Setting 2020-2023
Within the framework of the Transmission Price Setting 2020-2023, the following processes are performed: Rating of Transmission System Facilities, Determination of the Useful Life of Transmission Facilities, and Definition of the Technical and Administrative Terms and Conditions for the Transmission Facilities Appraisal Study.
In this context, for the purposes of the Rating of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 Additional Information (Detail) - CLP ($) $ in Thousands</t>
        </is>
      </c>
      <c r="B1" s="2" t="inlineStr">
        <is>
          <t>12 Months Ended</t>
        </is>
      </c>
    </row>
    <row r="2">
      <c r="B2" s="2" t="inlineStr">
        <is>
          <t>Dec. 31, 2020</t>
        </is>
      </c>
      <c r="C2" s="2" t="inlineStr">
        <is>
          <t>Dec. 31, 2019</t>
        </is>
      </c>
    </row>
    <row r="3">
      <c r="A3" s="3" t="inlineStr">
        <is>
          <t>Accounting Policies [Line Items]</t>
        </is>
      </c>
    </row>
    <row r="4">
      <c r="A4" s="4" t="inlineStr">
        <is>
          <t>Intangible assets with indefinite useful lives amount</t>
        </is>
      </c>
      <c r="B4" s="6" t="n">
        <v>14605574</v>
      </c>
      <c r="C4" s="6" t="n">
        <v>16455724</v>
      </c>
    </row>
    <row r="5">
      <c r="A5" s="4" t="inlineStr">
        <is>
          <t>Cash flow hedge [Member]</t>
        </is>
      </c>
    </row>
    <row r="6">
      <c r="A6" s="3" t="inlineStr">
        <is>
          <t>Accounting Policies [Line Items]</t>
        </is>
      </c>
    </row>
    <row r="7">
      <c r="A7" s="4" t="inlineStr">
        <is>
          <t>Cash flow projection period</t>
        </is>
      </c>
      <c r="B7" s="4" t="inlineStr">
        <is>
          <t>ten years</t>
        </is>
      </c>
    </row>
    <row r="8">
      <c r="A8" s="4" t="inlineStr">
        <is>
          <t>Impairment of non-financial assets [Member]</t>
        </is>
      </c>
    </row>
    <row r="9">
      <c r="A9" s="3" t="inlineStr">
        <is>
          <t>Accounting Policies [Line Items]</t>
        </is>
      </c>
    </row>
    <row r="10">
      <c r="A10" s="4" t="inlineStr">
        <is>
          <t>Cash flow projection period</t>
        </is>
      </c>
      <c r="B10" s="4" t="inlineStr">
        <is>
          <t>three years</t>
        </is>
      </c>
    </row>
    <row r="11">
      <c r="A11" s="4" t="inlineStr">
        <is>
          <t>Bottom of Range [Member]</t>
        </is>
      </c>
    </row>
    <row r="12">
      <c r="A12" s="3" t="inlineStr">
        <is>
          <t>Accounting Policies [Line Items]</t>
        </is>
      </c>
    </row>
    <row r="13">
      <c r="A13" s="4" t="inlineStr">
        <is>
          <t>Pre-tax discount rates</t>
        </is>
      </c>
      <c r="B13" s="4" t="inlineStr">
        <is>
          <t>6.30%</t>
        </is>
      </c>
    </row>
    <row r="14">
      <c r="A14" s="4" t="inlineStr">
        <is>
          <t>Profit for each period absorbed, percentage</t>
        </is>
      </c>
      <c r="B14" s="4" t="inlineStr">
        <is>
          <t>30.00%</t>
        </is>
      </c>
    </row>
    <row r="15">
      <c r="A15" s="4" t="inlineStr">
        <is>
          <t>Bottom of Range [Member] | Impairment of non-financial assets [Member]</t>
        </is>
      </c>
    </row>
    <row r="16">
      <c r="A16" s="3" t="inlineStr">
        <is>
          <t>Accounting Policies [Line Items]</t>
        </is>
      </c>
    </row>
    <row r="17">
      <c r="A17" s="4" t="inlineStr">
        <is>
          <t>Growth rate used to extrapolate cash flow projections</t>
        </is>
      </c>
      <c r="B17" s="4" t="inlineStr">
        <is>
          <t>2.00%</t>
        </is>
      </c>
    </row>
    <row r="18">
      <c r="A18" s="4" t="inlineStr">
        <is>
          <t>Top of Range [Member]</t>
        </is>
      </c>
    </row>
    <row r="19">
      <c r="A19" s="3" t="inlineStr">
        <is>
          <t>Accounting Policies [Line Items]</t>
        </is>
      </c>
    </row>
    <row r="20">
      <c r="A20" s="4" t="inlineStr">
        <is>
          <t>Pre-tax discount rates</t>
        </is>
      </c>
      <c r="B20" s="4" t="inlineStr">
        <is>
          <t>8.20%</t>
        </is>
      </c>
    </row>
    <row r="21">
      <c r="A21" s="4" t="inlineStr">
        <is>
          <t>Top of Range [Member] | Impairment of non-financial assets [Member]</t>
        </is>
      </c>
    </row>
    <row r="22">
      <c r="A22" s="3" t="inlineStr">
        <is>
          <t>Accounting Policies [Line Items]</t>
        </is>
      </c>
    </row>
    <row r="23">
      <c r="A23" s="4" t="inlineStr">
        <is>
          <t>Growth rate used to extrapolate cash flow projections</t>
        </is>
      </c>
      <c r="B23" s="4" t="inlineStr">
        <is>
          <t>2.90%</t>
        </is>
      </c>
    </row>
    <row r="24">
      <c r="A24" s="4" t="inlineStr">
        <is>
          <t>Computer Software [Member] | Weighted average [Member]</t>
        </is>
      </c>
    </row>
    <row r="25">
      <c r="A25" s="3" t="inlineStr">
        <is>
          <t>Accounting Policies [Line Items]</t>
        </is>
      </c>
    </row>
    <row r="26">
      <c r="A26" s="4" t="inlineStr">
        <is>
          <t>Intangible assets, estimated useful life</t>
        </is>
      </c>
      <c r="B26" s="4" t="inlineStr">
        <is>
          <t>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4" customWidth="1" min="2" max="2"/>
    <col width="34" customWidth="1" min="3" max="3"/>
    <col width="35" customWidth="1" min="4" max="4"/>
    <col width="28" customWidth="1" min="5" max="5"/>
    <col width="46" customWidth="1" min="6" max="6"/>
  </cols>
  <sheetData>
    <row r="1">
      <c r="A1" s="1" t="inlineStr">
        <is>
          <t>Sector Regulation and Electricity System Operations (Detail) $ in Millions</t>
        </is>
      </c>
      <c r="B1" s="2" t="inlineStr">
        <is>
          <t>Jan. 21, 2020</t>
        </is>
      </c>
      <c r="C1" s="2" t="inlineStr">
        <is>
          <t>Nov. 30, 2017$ / MWhGWhTWhcompany</t>
        </is>
      </c>
      <c r="D1" s="2" t="inlineStr">
        <is>
          <t>Jul. 31, 2016$ / MWhTWhcompanyitem</t>
        </is>
      </c>
      <c r="E1" s="2" t="inlineStr">
        <is>
          <t>Oct. 31, 2015$ / MWhTWhitem</t>
        </is>
      </c>
      <c r="F1" s="2" t="inlineStr">
        <is>
          <t>Dec. 31, 2020USD ($)kilovoltskWGWhsegmentitem</t>
        </is>
      </c>
    </row>
    <row r="2">
      <c r="A2" s="3" t="inlineStr">
        <is>
          <t>Sector Regulations And Electricity System Operations [Line Items]</t>
        </is>
      </c>
    </row>
    <row r="3">
      <c r="A3" s="4" t="inlineStr">
        <is>
          <t>Percentage of renewable energy requirement</t>
        </is>
      </c>
      <c r="F3" s="4" t="inlineStr">
        <is>
          <t>5.00%</t>
        </is>
      </c>
    </row>
    <row r="4">
      <c r="A4" s="4" t="inlineStr">
        <is>
          <t>Percentage of increase in energy requirement</t>
        </is>
      </c>
      <c r="F4" s="4" t="inlineStr">
        <is>
          <t>0.50%</t>
        </is>
      </c>
    </row>
    <row r="5">
      <c r="A5" s="4" t="inlineStr">
        <is>
          <t>Target for renewable energy requirement</t>
        </is>
      </c>
      <c r="F5" s="4" t="inlineStr">
        <is>
          <t>10.00%</t>
        </is>
      </c>
    </row>
    <row r="6">
      <c r="A6" s="4" t="inlineStr">
        <is>
          <t>Target for energy generated by non-conventional renewable energy</t>
        </is>
      </c>
      <c r="F6" s="4" t="inlineStr">
        <is>
          <t>20.00%</t>
        </is>
      </c>
    </row>
    <row r="7">
      <c r="A7" s="4" t="inlineStr">
        <is>
          <t>Fee setting process</t>
        </is>
      </c>
      <c r="F7" s="4" t="inlineStr">
        <is>
          <t>4 years</t>
        </is>
      </c>
    </row>
    <row r="8">
      <c r="A8" s="4" t="inlineStr">
        <is>
          <t>Price setting process | item</t>
        </is>
      </c>
      <c r="F8" s="5" t="n">
        <v>9</v>
      </c>
    </row>
    <row r="9">
      <c r="A9" s="4" t="inlineStr">
        <is>
          <t>Annual Value of Transmission, minimum discount rate</t>
        </is>
      </c>
      <c r="F9" s="4" t="inlineStr">
        <is>
          <t>7.00%</t>
        </is>
      </c>
    </row>
    <row r="10">
      <c r="A10" s="4" t="inlineStr">
        <is>
          <t>Number of years of income from the start of operations</t>
        </is>
      </c>
      <c r="F10" s="4" t="inlineStr">
        <is>
          <t>20 years</t>
        </is>
      </c>
    </row>
    <row r="11">
      <c r="A11" s="4" t="inlineStr">
        <is>
          <t>Period of bidding processes managed by the CNE</t>
        </is>
      </c>
      <c r="F11" s="4" t="inlineStr">
        <is>
          <t>5 years</t>
        </is>
      </c>
    </row>
    <row r="12">
      <c r="A12" s="4" t="inlineStr">
        <is>
          <t>Pay as bid, extension period</t>
        </is>
      </c>
      <c r="F12" s="4" t="inlineStr">
        <is>
          <t>20 years</t>
        </is>
      </c>
    </row>
    <row r="13">
      <c r="A13" s="4" t="inlineStr">
        <is>
          <t>Frequency of calculation by CNE (in years)</t>
        </is>
      </c>
      <c r="F13" s="4" t="inlineStr">
        <is>
          <t>4 years</t>
        </is>
      </c>
    </row>
    <row r="14">
      <c r="A14" s="4" t="inlineStr">
        <is>
          <t>Percentage of aggregate profitability industry range</t>
        </is>
      </c>
      <c r="F14" s="4" t="inlineStr">
        <is>
          <t>10.00%</t>
        </is>
      </c>
    </row>
    <row r="15">
      <c r="A15" s="4" t="inlineStr">
        <is>
          <t>Review period of services associated with the calculation of AVD</t>
        </is>
      </c>
      <c r="F15" s="4" t="inlineStr">
        <is>
          <t>4 years</t>
        </is>
      </c>
    </row>
    <row r="16">
      <c r="A16" s="4" t="inlineStr">
        <is>
          <t>Maximum amount of account receivable generated | $</t>
        </is>
      </c>
      <c r="F16" s="6" t="n">
        <v>1350</v>
      </c>
    </row>
    <row r="17">
      <c r="A17" s="4" t="inlineStr">
        <is>
          <t>Number of energy blocks awarded | item</t>
        </is>
      </c>
      <c r="D17" s="5" t="n">
        <v>5</v>
      </c>
      <c r="E17" s="5" t="n">
        <v>3</v>
      </c>
    </row>
    <row r="18">
      <c r="A18" s="4" t="inlineStr">
        <is>
          <t>Energy blocks awarded unit | TWh</t>
        </is>
      </c>
      <c r="D18" s="9" t="n">
        <v>12.4</v>
      </c>
      <c r="E18" s="9" t="n">
        <v>1.2</v>
      </c>
    </row>
    <row r="19">
      <c r="A19" s="4" t="inlineStr">
        <is>
          <t>Number of companies | company</t>
        </is>
      </c>
      <c r="C19" s="5" t="n">
        <v>5</v>
      </c>
      <c r="D19" s="5" t="n">
        <v>84</v>
      </c>
    </row>
    <row r="20">
      <c r="A20" s="4" t="inlineStr">
        <is>
          <t>Weighted price of energy | $ / MWh</t>
        </is>
      </c>
      <c r="C20" s="8" t="n">
        <v>32.5</v>
      </c>
      <c r="D20" s="8" t="n">
        <v>47.6</v>
      </c>
      <c r="E20" s="8" t="n">
        <v>79.3</v>
      </c>
    </row>
    <row r="21">
      <c r="A21" s="4" t="inlineStr">
        <is>
          <t>Energy awarded unit per year | GWh</t>
        </is>
      </c>
      <c r="C21" s="5" t="n">
        <v>2200</v>
      </c>
    </row>
    <row r="22">
      <c r="A22" s="4" t="inlineStr">
        <is>
          <t>Number of transmission segment | segment</t>
        </is>
      </c>
      <c r="F22" s="5" t="n">
        <v>5</v>
      </c>
    </row>
    <row r="23">
      <c r="A23" s="4" t="inlineStr">
        <is>
          <t>Distribution price setting period</t>
        </is>
      </c>
      <c r="B23" s="4" t="inlineStr">
        <is>
          <t>4 years</t>
        </is>
      </c>
    </row>
    <row r="24">
      <c r="A24" s="4" t="inlineStr">
        <is>
          <t>Future period annual energy supply | GWh</t>
        </is>
      </c>
      <c r="F24" s="5" t="n">
        <v>2310</v>
      </c>
    </row>
    <row r="25">
      <c r="A25" s="4" t="inlineStr">
        <is>
          <t>Enel Generación Chile S.A. [Member]</t>
        </is>
      </c>
    </row>
    <row r="26">
      <c r="A26" s="3" t="inlineStr">
        <is>
          <t>Sector Regulations And Electricity System Operations [Line Items]</t>
        </is>
      </c>
    </row>
    <row r="27">
      <c r="A27" s="4" t="inlineStr">
        <is>
          <t>Energy awarded unit per year | TWh</t>
        </is>
      </c>
      <c r="C27" s="9" t="n">
        <v>1.2</v>
      </c>
      <c r="D27" s="9" t="n">
        <v>5.9</v>
      </c>
    </row>
    <row r="28">
      <c r="A28" s="4" t="inlineStr">
        <is>
          <t>Percentage of total energy awarded</t>
        </is>
      </c>
      <c r="C28" s="4" t="inlineStr">
        <is>
          <t>54.00%</t>
        </is>
      </c>
      <c r="D28" s="4" t="inlineStr">
        <is>
          <t>47.60%</t>
        </is>
      </c>
    </row>
    <row r="29">
      <c r="A29" s="4" t="inlineStr">
        <is>
          <t>Bottom of Range [Member]</t>
        </is>
      </c>
    </row>
    <row r="30">
      <c r="A30" s="3" t="inlineStr">
        <is>
          <t>Sector Regulations And Electricity System Operations [Line Items]</t>
        </is>
      </c>
    </row>
    <row r="31">
      <c r="A31" s="4" t="inlineStr">
        <is>
          <t>Connected capacity for regulated customers</t>
        </is>
      </c>
      <c r="F31" s="5" t="n">
        <v>500</v>
      </c>
    </row>
    <row r="32">
      <c r="A32" s="4" t="inlineStr">
        <is>
          <t>Connected capacity for free customers</t>
        </is>
      </c>
      <c r="F32" s="5" t="n">
        <v>500</v>
      </c>
    </row>
    <row r="33">
      <c r="A33" s="4" t="inlineStr">
        <is>
          <t>Term of free customers</t>
        </is>
      </c>
      <c r="F33" s="4" t="inlineStr">
        <is>
          <t>4 years</t>
        </is>
      </c>
    </row>
    <row r="34">
      <c r="A34" s="4" t="inlineStr">
        <is>
          <t>Annual margin range</t>
        </is>
      </c>
      <c r="F34" s="4" t="inlineStr">
        <is>
          <t>6.00%</t>
        </is>
      </c>
    </row>
    <row r="35">
      <c r="A35" s="4" t="inlineStr">
        <is>
          <t>Differential rate allowed from the rate defined by the CNE</t>
        </is>
      </c>
      <c r="F35" s="4" t="inlineStr">
        <is>
          <t>3.00%</t>
        </is>
      </c>
    </row>
    <row r="36">
      <c r="A36" s="4" t="inlineStr">
        <is>
          <t>Top of Range [Member]</t>
        </is>
      </c>
    </row>
    <row r="37">
      <c r="A37" s="3" t="inlineStr">
        <is>
          <t>Sector Regulations And Electricity System Operations [Line Items]</t>
        </is>
      </c>
    </row>
    <row r="38">
      <c r="A38" s="4" t="inlineStr">
        <is>
          <t>Connected capacity for regulated customers</t>
        </is>
      </c>
      <c r="F38" s="5" t="n">
        <v>5000</v>
      </c>
    </row>
    <row r="39">
      <c r="A39" s="4" t="inlineStr">
        <is>
          <t>Connected capacity for free customers</t>
        </is>
      </c>
      <c r="F39" s="5" t="n">
        <v>5000</v>
      </c>
    </row>
    <row r="40">
      <c r="A40" s="4" t="inlineStr">
        <is>
          <t>Electricity supplied to end customers, voltage | kilovolts</t>
        </is>
      </c>
      <c r="F40" s="5" t="n">
        <v>23</v>
      </c>
    </row>
    <row r="41">
      <c r="A41" s="4" t="inlineStr">
        <is>
          <t>Annual margin range</t>
        </is>
      </c>
      <c r="F41" s="4" t="inlineStr">
        <is>
          <t>8.00%</t>
        </is>
      </c>
    </row>
    <row r="42">
      <c r="A42" s="4" t="inlineStr">
        <is>
          <t>Differential rate allowed from the rate defined by the CNE</t>
        </is>
      </c>
      <c r="F42" s="4" t="inlineStr">
        <is>
          <t>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3" customWidth="1" min="5" max="5"/>
    <col width="18" customWidth="1" min="6" max="6"/>
    <col width="18" customWidth="1" min="7" max="7"/>
  </cols>
  <sheetData>
    <row r="1">
      <c r="A1" s="1" t="inlineStr">
        <is>
          <t>Business Combinations Under Common Control - Reorganization Conditional Information (Detail) - CLP ($)</t>
        </is>
      </c>
      <c r="B1" s="2" t="inlineStr">
        <is>
          <t>Apr. 02, 2018</t>
        </is>
      </c>
      <c r="C1" s="2" t="inlineStr">
        <is>
          <t>Apr. 01, 2018</t>
        </is>
      </c>
      <c r="D1" s="2" t="inlineStr">
        <is>
          <t>Dec. 20, 2017</t>
        </is>
      </c>
      <c r="E1" s="2" t="inlineStr">
        <is>
          <t>May 11, 1999</t>
        </is>
      </c>
      <c r="F1" s="2" t="inlineStr">
        <is>
          <t>Dec. 31, 2020</t>
        </is>
      </c>
      <c r="G1" s="2" t="inlineStr">
        <is>
          <t>Dec. 31, 2019</t>
        </is>
      </c>
    </row>
    <row r="2">
      <c r="A2" s="3" t="inlineStr">
        <is>
          <t>Disclosure of detailed information about business combination [line items]</t>
        </is>
      </c>
    </row>
    <row r="3">
      <c r="A3" s="4" t="inlineStr">
        <is>
          <t>Issued capital</t>
        </is>
      </c>
      <c r="D3" s="6" t="n">
        <v>1891727278668</v>
      </c>
      <c r="F3" s="6" t="n">
        <v>3882103470000</v>
      </c>
      <c r="G3" s="6" t="n">
        <v>3882103470000</v>
      </c>
    </row>
    <row r="4">
      <c r="A4" s="4" t="inlineStr">
        <is>
          <t>New common shares issued</t>
        </is>
      </c>
      <c r="D4" s="5" t="n">
        <v>23069844862</v>
      </c>
    </row>
    <row r="5">
      <c r="A5" s="4" t="inlineStr">
        <is>
          <t>Enel Generación Chile S.A. [Member]</t>
        </is>
      </c>
    </row>
    <row r="6">
      <c r="A6" s="3" t="inlineStr">
        <is>
          <t>Disclosure of detailed information about business combination [line items]</t>
        </is>
      </c>
    </row>
    <row r="7">
      <c r="A7" s="4" t="inlineStr">
        <is>
          <t>Ownership interest in subsidiary</t>
        </is>
      </c>
      <c r="E7" s="4" t="inlineStr">
        <is>
          <t>60.00%</t>
        </is>
      </c>
    </row>
    <row r="8">
      <c r="A8" s="4" t="inlineStr">
        <is>
          <t>Charge to other miscellaneous reserves</t>
        </is>
      </c>
      <c r="F8" s="6" t="n">
        <v>407354462000</v>
      </c>
    </row>
    <row r="9">
      <c r="A9" s="4" t="inlineStr">
        <is>
          <t>Enel Generación Chile S.A. [Member] | Enel S.p.A. [Member]</t>
        </is>
      </c>
    </row>
    <row r="10">
      <c r="A10" s="3" t="inlineStr">
        <is>
          <t>Disclosure of detailed information about business combination [line items]</t>
        </is>
      </c>
    </row>
    <row r="11">
      <c r="A11" s="4" t="inlineStr">
        <is>
          <t>Ownership interest in subsidiary</t>
        </is>
      </c>
      <c r="B11" s="4" t="inlineStr">
        <is>
          <t>61.93%</t>
        </is>
      </c>
    </row>
    <row r="12">
      <c r="A12" s="4" t="inlineStr">
        <is>
          <t>Enel Generación Chile S.A. [Member]</t>
        </is>
      </c>
    </row>
    <row r="13">
      <c r="A13" s="3" t="inlineStr">
        <is>
          <t>Disclosure of detailed information about business combination [line items]</t>
        </is>
      </c>
    </row>
    <row r="14">
      <c r="A14" s="4" t="inlineStr">
        <is>
          <t>Proportion of ownership interests held by non-controlling interests</t>
        </is>
      </c>
      <c r="F14" s="4" t="inlineStr">
        <is>
          <t>40.00%</t>
        </is>
      </c>
    </row>
    <row r="15">
      <c r="A15" s="4" t="inlineStr">
        <is>
          <t>Proceed to pay subscription price per share</t>
        </is>
      </c>
      <c r="F15" s="6" t="n">
        <v>82</v>
      </c>
    </row>
    <row r="16">
      <c r="A16" s="4" t="inlineStr">
        <is>
          <t>Ownership interest in subsidiary</t>
        </is>
      </c>
      <c r="B16" s="4" t="inlineStr">
        <is>
          <t>93.55%</t>
        </is>
      </c>
      <c r="C16" s="4" t="inlineStr">
        <is>
          <t>59.98%</t>
        </is>
      </c>
      <c r="F16" s="4" t="inlineStr">
        <is>
          <t>93.55%</t>
        </is>
      </c>
      <c r="G16" s="4" t="inlineStr">
        <is>
          <t>93.55%</t>
        </is>
      </c>
    </row>
    <row r="17">
      <c r="A17" s="4" t="inlineStr">
        <is>
          <t>Enel Generación Chile S.A. [Member] | Ordinary shares [member]</t>
        </is>
      </c>
    </row>
    <row r="18">
      <c r="A18" s="3" t="inlineStr">
        <is>
          <t>Disclosure of detailed information about business combination [line items]</t>
        </is>
      </c>
    </row>
    <row r="19">
      <c r="A19" s="4" t="inlineStr">
        <is>
          <t>Cash used to subscribe share</t>
        </is>
      </c>
      <c r="F19" s="6" t="n">
        <v>236</v>
      </c>
    </row>
    <row r="20">
      <c r="A20" s="4" t="inlineStr">
        <is>
          <t>Tender offer payable in cash (per share)</t>
        </is>
      </c>
      <c r="F20" s="5" t="n">
        <v>590</v>
      </c>
    </row>
    <row r="21">
      <c r="A21" s="4" t="inlineStr">
        <is>
          <t>Common stock subscription price</t>
        </is>
      </c>
      <c r="F21" s="5" t="n">
        <v>82</v>
      </c>
    </row>
    <row r="22">
      <c r="A22" s="4" t="inlineStr">
        <is>
          <t>Enel Generación Chile S.A. [Member] | American Depositary Shares [Member]</t>
        </is>
      </c>
    </row>
    <row r="23">
      <c r="A23" s="3" t="inlineStr">
        <is>
          <t>Disclosure of detailed information about business combination [line items]</t>
        </is>
      </c>
    </row>
    <row r="24">
      <c r="A24" s="4" t="inlineStr">
        <is>
          <t>Cash used to subscribe share</t>
        </is>
      </c>
      <c r="F24" s="5" t="n">
        <v>7080</v>
      </c>
    </row>
    <row r="25">
      <c r="A25" s="4" t="inlineStr">
        <is>
          <t>Tender offer payable in cash (per share)</t>
        </is>
      </c>
      <c r="F25" s="5" t="n">
        <v>17700</v>
      </c>
    </row>
    <row r="26">
      <c r="A26" s="4" t="inlineStr">
        <is>
          <t>Common stock subscription price</t>
        </is>
      </c>
      <c r="F26" s="6" t="n">
        <v>4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Under Common Control - Identifiable Assets Acquired and Liabilities Assumed (Detail) - Enel Green Power Latin America S.A. [Member] $ in Thousands</t>
        </is>
      </c>
      <c r="B1" s="2" t="inlineStr">
        <is>
          <t>Apr. 02, 2018CLP ($)</t>
        </is>
      </c>
    </row>
    <row r="2">
      <c r="A2" s="3" t="inlineStr">
        <is>
          <t>Amounts recognised as of acquisition date for each major class of assets acquired and liabilities assumed [abstract]</t>
        </is>
      </c>
    </row>
    <row r="3">
      <c r="A3" s="4" t="inlineStr">
        <is>
          <t>Cash and cash equivalents</t>
        </is>
      </c>
      <c r="B3" s="6" t="n">
        <v>12173982</v>
      </c>
    </row>
    <row r="4">
      <c r="A4" s="4" t="inlineStr">
        <is>
          <t>Other current financial assets</t>
        </is>
      </c>
      <c r="B4" s="5" t="n">
        <v>8460</v>
      </c>
    </row>
    <row r="5">
      <c r="A5" s="4" t="inlineStr">
        <is>
          <t>Other current non-financial assets</t>
        </is>
      </c>
      <c r="B5" s="5" t="n">
        <v>3832583</v>
      </c>
    </row>
    <row r="6">
      <c r="A6" s="4" t="inlineStr">
        <is>
          <t>Trade and other receivables, current</t>
        </is>
      </c>
      <c r="B6" s="5" t="n">
        <v>27414273</v>
      </c>
    </row>
    <row r="7">
      <c r="A7" s="4" t="inlineStr">
        <is>
          <t>Current receivables to related parties</t>
        </is>
      </c>
      <c r="B7" s="5" t="n">
        <v>73749131</v>
      </c>
    </row>
    <row r="8">
      <c r="A8" s="4" t="inlineStr">
        <is>
          <t>Inventories</t>
        </is>
      </c>
      <c r="B8" s="5" t="n">
        <v>2851171</v>
      </c>
    </row>
    <row r="9">
      <c r="A9" s="4" t="inlineStr">
        <is>
          <t>Current tax assets</t>
        </is>
      </c>
      <c r="B9" s="5" t="n">
        <v>2750250</v>
      </c>
    </row>
    <row r="10">
      <c r="A10" s="4" t="inlineStr">
        <is>
          <t>Other non-current financial assets</t>
        </is>
      </c>
      <c r="B10" s="5" t="n">
        <v>5685422</v>
      </c>
    </row>
    <row r="11">
      <c r="A11" s="4" t="inlineStr">
        <is>
          <t>Other non-current non-financial assets</t>
        </is>
      </c>
      <c r="B11" s="5" t="n">
        <v>262878</v>
      </c>
    </row>
    <row r="12">
      <c r="A12" s="4" t="inlineStr">
        <is>
          <t>Trade and other receivables, non-current</t>
        </is>
      </c>
      <c r="B12" s="5" t="n">
        <v>43829961</v>
      </c>
    </row>
    <row r="13">
      <c r="A13" s="4" t="inlineStr">
        <is>
          <t>Intangible assets other than goodwill</t>
        </is>
      </c>
      <c r="B13" s="5" t="n">
        <v>41786159</v>
      </c>
    </row>
    <row r="14">
      <c r="A14" s="4" t="inlineStr">
        <is>
          <t>Goodwill</t>
        </is>
      </c>
      <c r="B14" s="5" t="n">
        <v>6652935</v>
      </c>
    </row>
    <row r="15">
      <c r="A15" s="4" t="inlineStr">
        <is>
          <t>Property, plant and equipment</t>
        </is>
      </c>
      <c r="B15" s="5" t="n">
        <v>1365850084</v>
      </c>
    </row>
    <row r="16">
      <c r="A16" s="4" t="inlineStr">
        <is>
          <t>Deferred tax assets</t>
        </is>
      </c>
      <c r="B16" s="5" t="n">
        <v>21246605</v>
      </c>
    </row>
    <row r="17">
      <c r="A17" s="4" t="inlineStr">
        <is>
          <t>Other current financial liabilities</t>
        </is>
      </c>
      <c r="B17" s="5" t="n">
        <v>-62444763</v>
      </c>
    </row>
    <row r="18">
      <c r="A18" s="4" t="inlineStr">
        <is>
          <t>Trade and other current payables, current</t>
        </is>
      </c>
      <c r="B18" s="5" t="n">
        <v>-49109886</v>
      </c>
    </row>
    <row r="19">
      <c r="A19" s="4" t="inlineStr">
        <is>
          <t>Current payables to related parties</t>
        </is>
      </c>
      <c r="B19" s="5" t="n">
        <v>-33381911</v>
      </c>
    </row>
    <row r="20">
      <c r="A20" s="4" t="inlineStr">
        <is>
          <t>Current tax liabilities</t>
        </is>
      </c>
      <c r="B20" s="5" t="n">
        <v>-347483</v>
      </c>
    </row>
    <row r="21">
      <c r="A21" s="4" t="inlineStr">
        <is>
          <t>Other non-current financial liabilities</t>
        </is>
      </c>
      <c r="B21" s="5" t="n">
        <v>-259856654</v>
      </c>
    </row>
    <row r="22">
      <c r="A22" s="4" t="inlineStr">
        <is>
          <t>Non-current accounts payable to related parties</t>
        </is>
      </c>
      <c r="B22" s="5" t="n">
        <v>-396081972</v>
      </c>
    </row>
    <row r="23">
      <c r="A23" s="4" t="inlineStr">
        <is>
          <t>Other non-current provision</t>
        </is>
      </c>
      <c r="B23" s="5" t="n">
        <v>-9169918</v>
      </c>
    </row>
    <row r="24">
      <c r="A24" s="4" t="inlineStr">
        <is>
          <t>Deferred tax liabilities</t>
        </is>
      </c>
      <c r="B24" s="5" t="n">
        <v>-58067689</v>
      </c>
    </row>
    <row r="25">
      <c r="A25" s="4" t="inlineStr">
        <is>
          <t>Provisions for non-current employee benefits</t>
        </is>
      </c>
      <c r="B25" s="5" t="n">
        <v>-603109</v>
      </c>
    </row>
    <row r="26">
      <c r="A26" s="4" t="inlineStr">
        <is>
          <t>Net identifiable assets acquired</t>
        </is>
      </c>
      <c r="B26" s="6" t="n">
        <v>7390305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CLP ($) $ in Thousands</t>
        </is>
      </c>
      <c r="B1" s="2" t="inlineStr">
        <is>
          <t>Dec. 31, 2020</t>
        </is>
      </c>
      <c r="C1" s="2" t="inlineStr">
        <is>
          <t>Dec. 31, 2019</t>
        </is>
      </c>
    </row>
    <row r="2">
      <c r="A2" s="3" t="inlineStr">
        <is>
          <t>CASH AND CASH EQUIVALENTS</t>
        </is>
      </c>
    </row>
    <row r="3">
      <c r="A3" s="4" t="inlineStr">
        <is>
          <t>Cash balances</t>
        </is>
      </c>
      <c r="B3" s="6" t="n">
        <v>42660</v>
      </c>
      <c r="C3" s="6" t="n">
        <v>31416</v>
      </c>
    </row>
    <row r="4">
      <c r="A4" s="4" t="inlineStr">
        <is>
          <t>Bank balances</t>
        </is>
      </c>
      <c r="B4" s="5" t="n">
        <v>330471774</v>
      </c>
      <c r="C4" s="5" t="n">
        <v>24960269</v>
      </c>
    </row>
    <row r="5">
      <c r="A5" s="4" t="inlineStr">
        <is>
          <t>Time deposits</t>
        </is>
      </c>
      <c r="B5" s="5" t="n">
        <v>591570</v>
      </c>
      <c r="C5" s="5" t="n">
        <v>14600772</v>
      </c>
    </row>
    <row r="6">
      <c r="A6" s="4" t="inlineStr">
        <is>
          <t>Other fixed-income instruments</t>
        </is>
      </c>
      <c r="B6" s="5" t="n">
        <v>930009</v>
      </c>
      <c r="C6" s="5" t="n">
        <v>196092043</v>
      </c>
    </row>
    <row r="7">
      <c r="A7" s="4" t="inlineStr">
        <is>
          <t>Total</t>
        </is>
      </c>
      <c r="B7" s="6" t="n">
        <v>332036013</v>
      </c>
      <c r="C7" s="6" t="n">
        <v>235684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 Additional Information (Detail) - Top of Range [Member]</t>
        </is>
      </c>
      <c r="B1" s="2" t="inlineStr">
        <is>
          <t>12 Months Ended</t>
        </is>
      </c>
    </row>
    <row r="2">
      <c r="B2" s="2" t="inlineStr">
        <is>
          <t>Dec. 31, 2020</t>
        </is>
      </c>
    </row>
    <row r="3">
      <c r="A3" s="3" t="inlineStr">
        <is>
          <t>Disclosure Of Cash And Cash Equivalents [Line Items]</t>
        </is>
      </c>
    </row>
    <row r="4">
      <c r="A4" s="4" t="inlineStr">
        <is>
          <t>Time deposits maturity description</t>
        </is>
      </c>
      <c r="B4" s="4" t="inlineStr">
        <is>
          <t>three months</t>
        </is>
      </c>
    </row>
    <row r="5">
      <c r="A5" s="4" t="inlineStr">
        <is>
          <t>Other fixed-income instruments maturity description</t>
        </is>
      </c>
      <c r="B5" s="4" t="inlineStr">
        <is>
          <t>90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by Currency (Detail) - CLP ($) $ in Thousands</t>
        </is>
      </c>
      <c r="B1" s="2" t="inlineStr">
        <is>
          <t>Dec. 31, 2020</t>
        </is>
      </c>
      <c r="C1" s="2" t="inlineStr">
        <is>
          <t>Dec. 31, 2019</t>
        </is>
      </c>
    </row>
    <row r="2">
      <c r="A2" s="3" t="inlineStr">
        <is>
          <t>Disclosure Of Cash And Cash Equivalents [Line Items]</t>
        </is>
      </c>
    </row>
    <row r="3">
      <c r="A3" s="4" t="inlineStr">
        <is>
          <t>Cash and cash equivalents</t>
        </is>
      </c>
      <c r="B3" s="6" t="n">
        <v>332036013</v>
      </c>
      <c r="C3" s="6" t="n">
        <v>235684500</v>
      </c>
    </row>
    <row r="4">
      <c r="A4" s="4" t="inlineStr">
        <is>
          <t>Chilean Peso [Member]</t>
        </is>
      </c>
    </row>
    <row r="5">
      <c r="A5" s="3" t="inlineStr">
        <is>
          <t>Disclosure Of Cash And Cash Equivalents [Line Items]</t>
        </is>
      </c>
    </row>
    <row r="6">
      <c r="A6" s="4" t="inlineStr">
        <is>
          <t>Cash and cash equivalents</t>
        </is>
      </c>
      <c r="B6" s="5" t="n">
        <v>300357148</v>
      </c>
      <c r="C6" s="5" t="n">
        <v>209818277</v>
      </c>
    </row>
    <row r="7">
      <c r="A7" s="4" t="inlineStr">
        <is>
          <t>Argentine Peso [Member]</t>
        </is>
      </c>
    </row>
    <row r="8">
      <c r="A8" s="3" t="inlineStr">
        <is>
          <t>Disclosure Of Cash And Cash Equivalents [Line Items]</t>
        </is>
      </c>
    </row>
    <row r="9">
      <c r="A9" s="4" t="inlineStr">
        <is>
          <t>Cash and cash equivalents</t>
        </is>
      </c>
      <c r="B9" s="5" t="n">
        <v>3977675</v>
      </c>
      <c r="C9" s="5" t="n">
        <v>7096519</v>
      </c>
    </row>
    <row r="10">
      <c r="A10" s="4" t="inlineStr">
        <is>
          <t>Euros [Member]</t>
        </is>
      </c>
    </row>
    <row r="11">
      <c r="A11" s="3" t="inlineStr">
        <is>
          <t>Disclosure Of Cash And Cash Equivalents [Line Items]</t>
        </is>
      </c>
    </row>
    <row r="12">
      <c r="A12" s="4" t="inlineStr">
        <is>
          <t>Cash and cash equivalents</t>
        </is>
      </c>
      <c r="B12" s="5" t="n">
        <v>83819</v>
      </c>
      <c r="C12" s="5" t="n">
        <v>654319</v>
      </c>
    </row>
    <row r="13">
      <c r="A13" s="4" t="inlineStr">
        <is>
          <t>U.S. Dollar [Member]</t>
        </is>
      </c>
    </row>
    <row r="14">
      <c r="A14" s="3" t="inlineStr">
        <is>
          <t>Disclosure Of Cash And Cash Equivalents [Line Items]</t>
        </is>
      </c>
    </row>
    <row r="15">
      <c r="A15" s="4" t="inlineStr">
        <is>
          <t>Cash and cash equivalents</t>
        </is>
      </c>
      <c r="B15" s="6" t="n">
        <v>27617371</v>
      </c>
      <c r="C15" s="6" t="n">
        <v>181153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omponents of Other Payments for Operating Activities (Detail) - CLP ($) $ in Thousands</t>
        </is>
      </c>
      <c r="B1" s="2" t="inlineStr">
        <is>
          <t>12 Months Ended</t>
        </is>
      </c>
    </row>
    <row r="2">
      <c r="B2" s="2" t="inlineStr">
        <is>
          <t>Dec. 31, 2020</t>
        </is>
      </c>
      <c r="C2" s="2" t="inlineStr">
        <is>
          <t>Dec. 31, 2019</t>
        </is>
      </c>
      <c r="D2" s="2" t="inlineStr">
        <is>
          <t>Dec. 31, 2018</t>
        </is>
      </c>
    </row>
    <row r="3">
      <c r="A3" s="3" t="inlineStr">
        <is>
          <t>CASH AND CASH EQUIVALENTS</t>
        </is>
      </c>
    </row>
    <row r="4">
      <c r="A4" s="4" t="inlineStr">
        <is>
          <t>VAT tax debit</t>
        </is>
      </c>
      <c r="B4" s="6" t="n">
        <v>-135096018</v>
      </c>
      <c r="C4" s="6" t="n">
        <v>-123065058</v>
      </c>
      <c r="D4" s="6" t="n">
        <v>-111371155</v>
      </c>
    </row>
    <row r="5">
      <c r="A5" s="4" t="inlineStr">
        <is>
          <t>Emissions tax</t>
        </is>
      </c>
      <c r="B5" s="5" t="n">
        <v>-23800541</v>
      </c>
      <c r="C5" s="5" t="n">
        <v>-15563495</v>
      </c>
      <c r="D5" s="5" t="n">
        <v>-16437441</v>
      </c>
    </row>
    <row r="6">
      <c r="A6" s="4" t="inlineStr">
        <is>
          <t>Others</t>
        </is>
      </c>
      <c r="B6" s="5" t="n">
        <v>-11394034</v>
      </c>
      <c r="C6" s="5" t="n">
        <v>-15871496</v>
      </c>
      <c r="D6" s="5" t="n">
        <v>-9543503</v>
      </c>
    </row>
    <row r="7">
      <c r="A7" s="4" t="inlineStr">
        <is>
          <t>Total</t>
        </is>
      </c>
      <c r="B7" s="6" t="n">
        <v>-170290593</v>
      </c>
      <c r="C7" s="6" t="n">
        <v>-154500049</v>
      </c>
      <c r="D7" s="6" t="n">
        <v>-1373520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ash and Cash Equivalents - Summary of Reconciliation of Liabilities Arising from Financing Activities (Detail) - CLP ($) $ in Thousand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Beginning balance</t>
        </is>
      </c>
      <c r="B4" s="6" t="n">
        <v>2677361424</v>
      </c>
      <c r="C4" s="6" t="n">
        <v>2520235955</v>
      </c>
      <c r="D4" s="6" t="n">
        <v>748709979</v>
      </c>
    </row>
    <row r="5">
      <c r="A5" s="4" t="inlineStr">
        <is>
          <t>Financing Cash Flows, From</t>
        </is>
      </c>
      <c r="B5" s="5" t="n">
        <v>485427458</v>
      </c>
      <c r="C5" s="5" t="n">
        <v>285623220</v>
      </c>
      <c r="D5" s="5" t="n">
        <v>1565782604</v>
      </c>
    </row>
    <row r="6">
      <c r="A6" s="4" t="inlineStr">
        <is>
          <t>Financing Cash Flows, Used</t>
        </is>
      </c>
      <c r="B6" s="5" t="n">
        <v>-160610656</v>
      </c>
      <c r="C6" s="5" t="n">
        <v>-355150504</v>
      </c>
      <c r="D6" s="5" t="n">
        <v>-844723456</v>
      </c>
    </row>
    <row r="7">
      <c r="A7" s="4" t="inlineStr">
        <is>
          <t>Financing Cash Flows, Interest paid</t>
        </is>
      </c>
      <c r="B7" s="5" t="n">
        <v>-139251404</v>
      </c>
      <c r="C7" s="5" t="n">
        <v>-134429754</v>
      </c>
      <c r="D7" s="5" t="n">
        <v>-116540891</v>
      </c>
    </row>
    <row r="8">
      <c r="A8" s="4" t="inlineStr">
        <is>
          <t>Financing Cash Flows, Total</t>
        </is>
      </c>
      <c r="B8" s="5" t="n">
        <v>185565398</v>
      </c>
      <c r="C8" s="5" t="n">
        <v>-203957038</v>
      </c>
      <c r="D8" s="5" t="n">
        <v>604518257</v>
      </c>
    </row>
    <row r="9">
      <c r="A9" s="4" t="inlineStr">
        <is>
          <t>Non-Cash Changes, Acquisition of subsidiaries</t>
        </is>
      </c>
      <c r="D9" s="5" t="n">
        <v>715268615</v>
      </c>
    </row>
    <row r="10">
      <c r="A10" s="4" t="inlineStr">
        <is>
          <t>Non-Cash Changes, Changes in fair value</t>
        </is>
      </c>
      <c r="B10" s="5" t="n">
        <v>6156163</v>
      </c>
      <c r="C10" s="5" t="n">
        <v>46396434</v>
      </c>
      <c r="D10" s="5" t="n">
        <v>48389490</v>
      </c>
    </row>
    <row r="11">
      <c r="A11" s="4" t="inlineStr">
        <is>
          <t>Non-Cash Changes, Foreign exchange differences</t>
        </is>
      </c>
      <c r="B11" s="5" t="n">
        <v>-170132567</v>
      </c>
      <c r="C11" s="5" t="n">
        <v>148940339</v>
      </c>
      <c r="D11" s="5" t="n">
        <v>264754521</v>
      </c>
    </row>
    <row r="12">
      <c r="A12" s="4" t="inlineStr">
        <is>
          <t>Non-Cash Changes, Financial costs</t>
        </is>
      </c>
      <c r="B12" s="5" t="n">
        <v>138578899</v>
      </c>
      <c r="C12" s="5" t="n">
        <v>136303028</v>
      </c>
      <c r="D12" s="5" t="n">
        <v>149852881</v>
      </c>
    </row>
    <row r="13">
      <c r="A13" s="4" t="inlineStr">
        <is>
          <t>Non-Cash Changes, New leases</t>
        </is>
      </c>
      <c r="B13" s="5" t="n">
        <v>2704926</v>
      </c>
      <c r="C13" s="5" t="n">
        <v>37818654</v>
      </c>
    </row>
    <row r="14">
      <c r="A14" s="4" t="inlineStr">
        <is>
          <t>Non-Cash Changes, Other changes</t>
        </is>
      </c>
      <c r="B14" s="5" t="n">
        <v>746481</v>
      </c>
      <c r="C14" s="5" t="n">
        <v>-8375948</v>
      </c>
      <c r="D14" s="5" t="n">
        <v>-11257788</v>
      </c>
    </row>
    <row r="15">
      <c r="A15" s="4" t="inlineStr">
        <is>
          <t>Ending Balance</t>
        </is>
      </c>
      <c r="B15" s="5" t="n">
        <v>2840980724</v>
      </c>
      <c r="C15" s="5" t="n">
        <v>2677361424</v>
      </c>
      <c r="D15" s="5" t="n">
        <v>2520235955</v>
      </c>
    </row>
    <row r="16">
      <c r="A16" s="4" t="inlineStr">
        <is>
          <t>Long-term borrowings [member]</t>
        </is>
      </c>
    </row>
    <row r="17">
      <c r="A17" s="3" t="inlineStr">
        <is>
          <t>Disclosure Of Cash And Cash Equivalents [Line Items]</t>
        </is>
      </c>
    </row>
    <row r="18">
      <c r="A18" s="4" t="inlineStr">
        <is>
          <t>Beginning balance</t>
        </is>
      </c>
      <c r="B18" s="5" t="n">
        <v>2470532068</v>
      </c>
      <c r="C18" s="5" t="n">
        <v>2140557500</v>
      </c>
      <c r="D18" s="5" t="n">
        <v>769169018</v>
      </c>
    </row>
    <row r="19">
      <c r="A19" s="4" t="inlineStr">
        <is>
          <t>Financing Cash Flows, From</t>
        </is>
      </c>
      <c r="B19" s="5" t="n">
        <v>484520001</v>
      </c>
      <c r="C19" s="5" t="n">
        <v>283799437</v>
      </c>
      <c r="D19" s="5" t="n">
        <v>1278023491</v>
      </c>
    </row>
    <row r="20">
      <c r="A20" s="4" t="inlineStr">
        <is>
          <t>Financing Cash Flows, Used</t>
        </is>
      </c>
      <c r="B20" s="5" t="n">
        <v>-4791827</v>
      </c>
      <c r="D20" s="5" t="n">
        <v>-674473125</v>
      </c>
    </row>
    <row r="21">
      <c r="A21" s="4" t="inlineStr">
        <is>
          <t>Financing Cash Flows, Total</t>
        </is>
      </c>
      <c r="B21" s="5" t="n">
        <v>479728174</v>
      </c>
      <c r="C21" s="5" t="n">
        <v>283799437</v>
      </c>
      <c r="D21" s="5" t="n">
        <v>603550366</v>
      </c>
    </row>
    <row r="22">
      <c r="A22" s="4" t="inlineStr">
        <is>
          <t>Non-Cash Changes, Acquisition of subsidiaries</t>
        </is>
      </c>
      <c r="D22" s="5" t="n">
        <v>649261789</v>
      </c>
    </row>
    <row r="23">
      <c r="A23" s="4" t="inlineStr">
        <is>
          <t>Non-Cash Changes, Changes in fair value</t>
        </is>
      </c>
      <c r="B23" s="5" t="n">
        <v>12628182</v>
      </c>
      <c r="C23" s="5" t="n">
        <v>7924704</v>
      </c>
      <c r="D23" s="5" t="n">
        <v>2541108</v>
      </c>
    </row>
    <row r="24">
      <c r="A24" s="4" t="inlineStr">
        <is>
          <t>Non-Cash Changes, Foreign exchange differences</t>
        </is>
      </c>
      <c r="B24" s="5" t="n">
        <v>-165703734</v>
      </c>
      <c r="C24" s="5" t="n">
        <v>137637204</v>
      </c>
      <c r="D24" s="5" t="n">
        <v>261981228</v>
      </c>
    </row>
    <row r="25">
      <c r="A25" s="4" t="inlineStr">
        <is>
          <t>Non-Cash Changes, Financial costs</t>
        </is>
      </c>
      <c r="B25" s="5" t="n">
        <v>2646905</v>
      </c>
    </row>
    <row r="26">
      <c r="A26" s="4" t="inlineStr">
        <is>
          <t>Non-Cash Changes, Other changes</t>
        </is>
      </c>
      <c r="B26" s="5" t="n">
        <v>-151799376</v>
      </c>
      <c r="C26" s="5" t="n">
        <v>-99386777</v>
      </c>
      <c r="D26" s="5" t="n">
        <v>-145946009</v>
      </c>
    </row>
    <row r="27">
      <c r="A27" s="4" t="inlineStr">
        <is>
          <t>Ending Balance</t>
        </is>
      </c>
      <c r="B27" s="5" t="n">
        <v>2648032219</v>
      </c>
      <c r="C27" s="5" t="n">
        <v>2470532068</v>
      </c>
      <c r="D27" s="5" t="n">
        <v>2140557500</v>
      </c>
    </row>
    <row r="28">
      <c r="A28" s="4" t="inlineStr">
        <is>
          <t>Short-term borrowings [member]</t>
        </is>
      </c>
    </row>
    <row r="29">
      <c r="A29" s="3" t="inlineStr">
        <is>
          <t>Disclosure Of Cash And Cash Equivalents [Line Items]</t>
        </is>
      </c>
    </row>
    <row r="30">
      <c r="A30" s="4" t="inlineStr">
        <is>
          <t>Beginning balance</t>
        </is>
      </c>
      <c r="B30" s="5" t="n">
        <v>158284616</v>
      </c>
      <c r="C30" s="5" t="n">
        <v>408415562</v>
      </c>
      <c r="D30" s="5" t="n">
        <v>15760182</v>
      </c>
    </row>
    <row r="31">
      <c r="A31" s="4" t="inlineStr">
        <is>
          <t>Financing Cash Flows, From</t>
        </is>
      </c>
      <c r="B31" s="5" t="n">
        <v>199395</v>
      </c>
      <c r="D31" s="5" t="n">
        <v>287759113</v>
      </c>
    </row>
    <row r="32">
      <c r="A32" s="4" t="inlineStr">
        <is>
          <t>Financing Cash Flows, Used</t>
        </is>
      </c>
      <c r="B32" s="5" t="n">
        <v>-150878247</v>
      </c>
      <c r="C32" s="5" t="n">
        <v>-350652302</v>
      </c>
      <c r="D32" s="5" t="n">
        <v>-168360646</v>
      </c>
    </row>
    <row r="33">
      <c r="A33" s="4" t="inlineStr">
        <is>
          <t>Financing Cash Flows, Interest paid</t>
        </is>
      </c>
      <c r="B33" s="5" t="n">
        <v>-137759315</v>
      </c>
      <c r="C33" s="5" t="n">
        <v>-133788145</v>
      </c>
      <c r="D33" s="5" t="n">
        <v>-115801821</v>
      </c>
    </row>
    <row r="34">
      <c r="A34" s="4" t="inlineStr">
        <is>
          <t>Financing Cash Flows, Total</t>
        </is>
      </c>
      <c r="B34" s="5" t="n">
        <v>-288438167</v>
      </c>
      <c r="C34" s="5" t="n">
        <v>-484440447</v>
      </c>
      <c r="D34" s="5" t="n">
        <v>3596646</v>
      </c>
    </row>
    <row r="35">
      <c r="A35" s="4" t="inlineStr">
        <is>
          <t>Non-Cash Changes, Acquisition of subsidiaries</t>
        </is>
      </c>
      <c r="D35" s="5" t="n">
        <v>71502040</v>
      </c>
    </row>
    <row r="36">
      <c r="A36" s="4" t="inlineStr">
        <is>
          <t>Non-Cash Changes, Changes in fair value</t>
        </is>
      </c>
      <c r="B36" s="5" t="n">
        <v>-1893193</v>
      </c>
      <c r="D36" s="5" t="n">
        <v>24229123</v>
      </c>
    </row>
    <row r="37">
      <c r="A37" s="4" t="inlineStr">
        <is>
          <t>Non-Cash Changes, Foreign exchange differences</t>
        </is>
      </c>
      <c r="B37" s="5" t="n">
        <v>3280020</v>
      </c>
      <c r="C37" s="5" t="n">
        <v>9096964</v>
      </c>
      <c r="D37" s="5" t="n">
        <v>9525539</v>
      </c>
    </row>
    <row r="38">
      <c r="A38" s="4" t="inlineStr">
        <is>
          <t>Non-Cash Changes, Financial costs</t>
        </is>
      </c>
      <c r="B38" s="5" t="n">
        <v>133794543</v>
      </c>
      <c r="C38" s="5" t="n">
        <v>134487859</v>
      </c>
      <c r="D38" s="5" t="n">
        <v>149113811</v>
      </c>
    </row>
    <row r="39">
      <c r="A39" s="4" t="inlineStr">
        <is>
          <t>Non-Cash Changes, Other changes</t>
        </is>
      </c>
      <c r="B39" s="5" t="n">
        <v>152545857</v>
      </c>
      <c r="C39" s="5" t="n">
        <v>90724678</v>
      </c>
      <c r="D39" s="5" t="n">
        <v>134688221</v>
      </c>
    </row>
    <row r="40">
      <c r="A40" s="4" t="inlineStr">
        <is>
          <t>Ending Balance</t>
        </is>
      </c>
      <c r="B40" s="5" t="n">
        <v>157573676</v>
      </c>
      <c r="C40" s="5" t="n">
        <v>158284616</v>
      </c>
      <c r="D40" s="5" t="n">
        <v>408415562</v>
      </c>
    </row>
    <row r="41">
      <c r="A41" s="4" t="inlineStr">
        <is>
          <t>Lease liabilities [member]</t>
        </is>
      </c>
    </row>
    <row r="42">
      <c r="A42" s="3" t="inlineStr">
        <is>
          <t>Disclosure Of Cash And Cash Equivalents [Line Items]</t>
        </is>
      </c>
    </row>
    <row r="43">
      <c r="A43" s="4" t="inlineStr">
        <is>
          <t>Beginning balance</t>
        </is>
      </c>
      <c r="B43" s="5" t="n">
        <v>53407689</v>
      </c>
      <c r="C43" s="5" t="n">
        <v>14476449</v>
      </c>
      <c r="D43" s="5" t="n">
        <v>14608915</v>
      </c>
    </row>
    <row r="44">
      <c r="A44" s="4" t="inlineStr">
        <is>
          <t>Financing Cash Flows, Used</t>
        </is>
      </c>
      <c r="B44" s="5" t="n">
        <v>-4940582</v>
      </c>
      <c r="C44" s="5" t="n">
        <v>-4498202</v>
      </c>
      <c r="D44" s="5" t="n">
        <v>-1889685</v>
      </c>
    </row>
    <row r="45">
      <c r="A45" s="4" t="inlineStr">
        <is>
          <t>Financing Cash Flows, Interest paid</t>
        </is>
      </c>
      <c r="B45" s="5" t="n">
        <v>-1492089</v>
      </c>
      <c r="C45" s="5" t="n">
        <v>-641609</v>
      </c>
      <c r="D45" s="5" t="n">
        <v>-739070</v>
      </c>
    </row>
    <row r="46">
      <c r="A46" s="4" t="inlineStr">
        <is>
          <t>Financing Cash Flows, Total</t>
        </is>
      </c>
      <c r="B46" s="5" t="n">
        <v>-6432671</v>
      </c>
      <c r="C46" s="5" t="n">
        <v>-5139811</v>
      </c>
      <c r="D46" s="5" t="n">
        <v>-2628755</v>
      </c>
    </row>
    <row r="47">
      <c r="A47" s="4" t="inlineStr">
        <is>
          <t>Non-Cash Changes, Foreign exchange differences</t>
        </is>
      </c>
      <c r="B47" s="5" t="n">
        <v>48124</v>
      </c>
      <c r="C47" s="5" t="n">
        <v>4437228</v>
      </c>
      <c r="D47" s="5" t="n">
        <v>1757219</v>
      </c>
    </row>
    <row r="48">
      <c r="A48" s="4" t="inlineStr">
        <is>
          <t>Non-Cash Changes, Financial costs</t>
        </is>
      </c>
      <c r="B48" s="5" t="n">
        <v>2137451</v>
      </c>
      <c r="C48" s="5" t="n">
        <v>1815169</v>
      </c>
      <c r="D48" s="5" t="n">
        <v>739070</v>
      </c>
    </row>
    <row r="49">
      <c r="A49" s="4" t="inlineStr">
        <is>
          <t>Non-Cash Changes, New leases</t>
        </is>
      </c>
      <c r="B49" s="5" t="n">
        <v>2704926</v>
      </c>
      <c r="C49" s="5" t="n">
        <v>37818654</v>
      </c>
    </row>
    <row r="50">
      <c r="A50" s="4" t="inlineStr">
        <is>
          <t>Ending Balance</t>
        </is>
      </c>
      <c r="B50" s="5" t="n">
        <v>51865519</v>
      </c>
      <c r="C50" s="5" t="n">
        <v>53407689</v>
      </c>
      <c r="D50" s="5" t="n">
        <v>14476449</v>
      </c>
    </row>
    <row r="51">
      <c r="A51" s="4" t="inlineStr">
        <is>
          <t>Assets held to hedge liabilities arising from financing activities [member]</t>
        </is>
      </c>
    </row>
    <row r="52">
      <c r="A52" s="3" t="inlineStr">
        <is>
          <t>Disclosure Of Cash And Cash Equivalents [Line Items]</t>
        </is>
      </c>
    </row>
    <row r="53">
      <c r="A53" s="4" t="inlineStr">
        <is>
          <t>Beginning balance</t>
        </is>
      </c>
      <c r="B53" s="5" t="n">
        <v>-4862949</v>
      </c>
      <c r="C53" s="5" t="n">
        <v>-43213556</v>
      </c>
      <c r="D53" s="5" t="n">
        <v>-50828136</v>
      </c>
    </row>
    <row r="54">
      <c r="A54" s="4" t="inlineStr">
        <is>
          <t>Financing Cash Flows, From</t>
        </is>
      </c>
      <c r="B54" s="5" t="n">
        <v>708062</v>
      </c>
      <c r="C54" s="5" t="n">
        <v>1823783</v>
      </c>
    </row>
    <row r="55">
      <c r="A55" s="4" t="inlineStr">
        <is>
          <t>Financing Cash Flows, Total</t>
        </is>
      </c>
      <c r="B55" s="5" t="n">
        <v>708062</v>
      </c>
      <c r="C55" s="5" t="n">
        <v>1823783</v>
      </c>
    </row>
    <row r="56">
      <c r="A56" s="4" t="inlineStr">
        <is>
          <t>Non-Cash Changes, Acquisition of subsidiaries</t>
        </is>
      </c>
      <c r="D56" s="5" t="n">
        <v>-5495214</v>
      </c>
    </row>
    <row r="57">
      <c r="A57" s="4" t="inlineStr">
        <is>
          <t>Non-Cash Changes, Changes in fair value</t>
        </is>
      </c>
      <c r="B57" s="5" t="n">
        <v>-4578826</v>
      </c>
      <c r="C57" s="5" t="n">
        <v>38471730</v>
      </c>
      <c r="D57" s="5" t="n">
        <v>21619259</v>
      </c>
    </row>
    <row r="58">
      <c r="A58" s="4" t="inlineStr">
        <is>
          <t>Non-Cash Changes, Foreign exchange differences</t>
        </is>
      </c>
      <c r="B58" s="5" t="n">
        <v>-7756977</v>
      </c>
      <c r="C58" s="5" t="n">
        <v>-2231057</v>
      </c>
      <c r="D58" s="5" t="n">
        <v>-8509465</v>
      </c>
    </row>
    <row r="59">
      <c r="A59" s="4" t="inlineStr">
        <is>
          <t>Non-Cash Changes, Other changes</t>
        </is>
      </c>
      <c r="C59" s="5" t="n">
        <v>286151</v>
      </c>
    </row>
    <row r="60">
      <c r="A60" s="4" t="inlineStr">
        <is>
          <t>Ending Balance</t>
        </is>
      </c>
      <c r="B60" s="6" t="n">
        <v>-16490690</v>
      </c>
      <c r="C60" s="6" t="n">
        <v>-4862949</v>
      </c>
      <c r="D60" s="6" t="n">
        <v>-432135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LP ($) $ in Thousands</t>
        </is>
      </c>
      <c r="B1" s="2" t="inlineStr">
        <is>
          <t>Dec. 31, 2020</t>
        </is>
      </c>
      <c r="C1" s="2" t="inlineStr">
        <is>
          <t>Dec. 31, 2019</t>
        </is>
      </c>
    </row>
    <row r="2">
      <c r="A2" s="3" t="inlineStr">
        <is>
          <t>OTHER FINANCIAL ASSETS</t>
        </is>
      </c>
    </row>
    <row r="3">
      <c r="A3" s="4" t="inlineStr">
        <is>
          <t>Financial assets at fair value with changes in other comprehensive income, Current</t>
        </is>
      </c>
      <c r="B3" s="6" t="n">
        <v>127854</v>
      </c>
      <c r="C3" s="6" t="n">
        <v>127854</v>
      </c>
    </row>
    <row r="4">
      <c r="A4" s="4" t="inlineStr">
        <is>
          <t>Financial assets measured at amortized cost, current</t>
        </is>
      </c>
      <c r="B4" s="5" t="n">
        <v>808692</v>
      </c>
      <c r="C4" s="5" t="n">
        <v>860425</v>
      </c>
    </row>
    <row r="5">
      <c r="A5" s="4" t="inlineStr">
        <is>
          <t>Hedging derivatives, current</t>
        </is>
      </c>
      <c r="B5" s="5" t="n">
        <v>1000964</v>
      </c>
      <c r="C5" s="5" t="n">
        <v>322316</v>
      </c>
    </row>
    <row r="6">
      <c r="A6" s="4" t="inlineStr">
        <is>
          <t>Non-Hedging derivatives, current</t>
        </is>
      </c>
      <c r="B6" s="5" t="n">
        <v>1414894</v>
      </c>
      <c r="C6" s="5" t="n">
        <v>0</v>
      </c>
    </row>
    <row r="7">
      <c r="A7" s="4" t="inlineStr">
        <is>
          <t>Other current financial assets</t>
        </is>
      </c>
      <c r="B7" s="5" t="n">
        <v>3352404</v>
      </c>
      <c r="C7" s="5" t="n">
        <v>1310595</v>
      </c>
    </row>
    <row r="8">
      <c r="A8" s="4" t="inlineStr">
        <is>
          <t>Financial assets at fair value with changes in other comprehensive income, Non-current</t>
        </is>
      </c>
      <c r="B8" s="5" t="n">
        <v>2326480</v>
      </c>
      <c r="C8" s="5" t="n">
        <v>2349223</v>
      </c>
    </row>
    <row r="9">
      <c r="A9" s="4" t="inlineStr">
        <is>
          <t>Financial assets measured at amortized cost, non-current</t>
        </is>
      </c>
      <c r="B9" s="5" t="n">
        <v>0</v>
      </c>
      <c r="C9" s="5" t="n">
        <v>0</v>
      </c>
    </row>
    <row r="10">
      <c r="A10" s="4" t="inlineStr">
        <is>
          <t>Hedging derivatives, non-current</t>
        </is>
      </c>
      <c r="B10" s="5" t="n">
        <v>16422737</v>
      </c>
      <c r="C10" s="5" t="n">
        <v>4871397</v>
      </c>
    </row>
    <row r="11">
      <c r="A11" s="4" t="inlineStr">
        <is>
          <t>Non-Hedging derivatives non-current</t>
        </is>
      </c>
      <c r="B11" s="5" t="n">
        <v>1911233</v>
      </c>
      <c r="C11" s="5" t="n">
        <v>0</v>
      </c>
    </row>
    <row r="12">
      <c r="A12" s="4" t="inlineStr">
        <is>
          <t>Other non-current financial assets</t>
        </is>
      </c>
      <c r="B12" s="6" t="n">
        <v>20660450</v>
      </c>
      <c r="C12" s="6" t="n">
        <v>72206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s Under Common Control</t>
        </is>
      </c>
      <c r="B1" s="2" t="inlineStr">
        <is>
          <t>12 Months Ended</t>
        </is>
      </c>
    </row>
    <row r="2">
      <c r="B2" s="2" t="inlineStr">
        <is>
          <t>Dec. 31, 2020</t>
        </is>
      </c>
    </row>
    <row r="3">
      <c r="A3" s="3" t="inlineStr">
        <is>
          <t>BUSINESS COMBINATIONS UNDER COMMON CONTROL</t>
        </is>
      </c>
    </row>
    <row r="4">
      <c r="A4" s="4" t="inlineStr">
        <is>
          <t>Business Combinations Under Common Control</t>
        </is>
      </c>
      <c r="B4" s="4" t="inlineStr">
        <is>
          <t>5 .
Corporate Reorganization Project
Considering the high priority given to renewable energies in the Group's strategy, and for the purpose of consolidating a vehicle to maximize this strategy, on August 25, 2017, Enel Chile submitted a proposal to the consideration of Enel S.p.A. for a corporate reorganization (hereinafter “the Reorganization of Renewable Assets”), which consisted of integrating the renewable energy assets in Chile held by Enel Green Power Latin America S.A. (“EGPL”) along with Enel Chile, which was also the controller of conventional energy generation assets belonging to Enel Generación Chile S.A. (“Enel Generación Chile”) and electricity distribution assets belonging to Enel Distribución Chile S.A.
Enel Chile and Enel Generación Chile are entities registered with the Financial Market Commission and have American Depository Receipts (“ADS”) traded in the New York Stock Exchange, therefore they are also subject to regulation by the U.S. Securities and Exchange Commission.
EGPL was an indirect subsidiary of Enel S.p.A., controlled through Enel Green Power S.p.A. (“EGP”).
The proposed reorganization involved the following phases, each of which was conditioned upon the implementation of the other, as described below:
i)
Tender Offer for the acquisition of the shares (“OPA”)
Enel Chile conducted a tender offer for the acquisition of the shares, aimed at acquiring all shares issued by the subsidiary Enel Generación Chile, which were owned by the latter’s minority shareholders (equivalent to approximately 40% of paid-in capital), in cash at a price of Ch$590 per share with the condition that the shareholders of Enel Generación Chile use Ch$236 to subscribe Enel Chile shares, and the ADS would be priced at Ch$17,700, also payable in cash and subject to Ch$7,080 being used to subscribe Enel Chile ADS, at a subscription price of Ch$82 per Enel Chile share or Ch$4,100 per Enel Chile ADS (the “Share/ADS Subscription Condition”).
ii)
Capital increase
Enel Chile undertook a capital increase (the “Capital increase”) in order to have sufficient Enel Chile ordinary shares to provide to the shareholder and ADS holders of Enel Generación Chile to meet the Share/ADS Subscription Condition.
With respect to the capital increase, according to Chilean legislation, Enel Chile made a preferential share subscription offer, where shareholders or third parties that exercised their subscription rights could grant the corresponding share subscription contracts in the apportionment process and proceed to pay Ch$82 per share corresponding to the shares subscribed by them.
iii)
Merger
Once the tender offer was declared successful, EGPL merged with Enel Chile (the “Merger”). Consequently, the renewable assets owned by EGPL were integrated within Enel Chile.
At the Enel Chile Extraordinary Shareholders’ Meeting held on December 20, 2017, the Reorganization was approved, subject to fulfillment of the conditions established for the tender offer, capital increase and merger. The Meeting also approved Enel Chile's capital increase in the amount of Ch$1,891,727,278,668, through the issuance of 23,069,844,862 new shares, all of a single series and with no par value, according to the price and other conditions approved by the Shareholders.
Finally, on March 25, 2018, modifications were also approved and made to Enel Chile articles by-laws to reflect the agreements on the Merger, Capital Increase, and expansion of the corporate purpose of Enel Chile, among other provisions. The tender offer occurred between February 16 and March 22, 2018, and the preferential shares related to the capital increase were subscribed between February 15 and March 16, 2018. The Reorganization of Renewable Assets (including the Merger), was finalized and was effective from April 2, 2018, thus increasing Enel Chile’s interest in Enel Generación Chile from 59.98% to 93.55% and completing the merger of Enel Chile and EGPL. As of that date, Enel S.p.A. increased its total interest in Enel Chile to 61.93%.
This merger was accounted for in accordance with the accounting criteria established in Note 2.7.5 and generated a charge to Other miscellaneous reserves under Enel Chile's equity, in the amount of ThCh$407,354,462 (see Note 27.5.c.v.).
Carrying amount of EGPL assets and liabilities at the date of merger:
Identifiable net assets acquired
ThCh$
Cash and cash equivalents
12,173,982
Other current financial assets
8,460
Other current non-financial assets
3,832,583
Trade and other receivables, current
27,414,273
Current receivables to related parties
73,749,131
Inventories
2,851,171
Current tax assets
2,750,250
Other non-current financial assets
5,685,422
Other non-current non-financial assets
262,878
Trade and other receivables, non-current
43,829,961
Intangible assets other than goodwill
41,786,159
Goodwill
6,652,935
Property, plant and equipment
1,365,850,084
Deferred tax assets
21,246,605
Other current financial liabilities
Trade and other current payables, current
Current payables to related parties
Current tax liabilities
Other non-current financial liabilities
Non-current accounts payable to related parties
Other non-current provision
Deferred tax liabilities
Provisions for non-current employee benefits
Net identifiable assets acquired
739,030,5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assets (Detail) - CLP ($) $ in Thousands</t>
        </is>
      </c>
      <c r="B1" s="2" t="inlineStr">
        <is>
          <t>Dec. 31, 2020</t>
        </is>
      </c>
      <c r="C1" s="2" t="inlineStr">
        <is>
          <t>Dec. 31, 2019</t>
        </is>
      </c>
    </row>
    <row r="2">
      <c r="A2" s="3" t="inlineStr">
        <is>
          <t>Disclosure Of Financial Assets [Line Items]</t>
        </is>
      </c>
    </row>
    <row r="3">
      <c r="A3" s="4" t="inlineStr">
        <is>
          <t>Other current non-financial assets</t>
        </is>
      </c>
      <c r="B3" s="6" t="n">
        <v>19801573</v>
      </c>
      <c r="C3" s="6" t="n">
        <v>34634563</v>
      </c>
    </row>
    <row r="4">
      <c r="A4" s="4" t="inlineStr">
        <is>
          <t>Other non-current non-financial assets</t>
        </is>
      </c>
      <c r="B4" s="5" t="n">
        <v>65787215</v>
      </c>
      <c r="C4" s="5" t="n">
        <v>38050184</v>
      </c>
    </row>
    <row r="5">
      <c r="A5" s="4" t="inlineStr">
        <is>
          <t>VAT Tax Credit and Other Taxes</t>
        </is>
      </c>
    </row>
    <row r="6">
      <c r="A6" s="3" t="inlineStr">
        <is>
          <t>Disclosure Of Financial Assets [Line Items]</t>
        </is>
      </c>
    </row>
    <row r="7">
      <c r="A7" s="4" t="inlineStr">
        <is>
          <t>Other current non-financial assets</t>
        </is>
      </c>
      <c r="B7" s="5" t="n">
        <v>8575080</v>
      </c>
      <c r="C7" s="5" t="n">
        <v>19497233</v>
      </c>
    </row>
    <row r="8">
      <c r="A8" s="4" t="inlineStr">
        <is>
          <t>Other non-current non-financial assets</t>
        </is>
      </c>
      <c r="B8" s="5" t="n">
        <v>46638860</v>
      </c>
      <c r="C8" s="5" t="n">
        <v>19799224</v>
      </c>
    </row>
    <row r="9">
      <c r="A9" s="4" t="inlineStr">
        <is>
          <t>Prepaid expenses</t>
        </is>
      </c>
    </row>
    <row r="10">
      <c r="A10" s="3" t="inlineStr">
        <is>
          <t>Disclosure Of Financial Assets [Line Items]</t>
        </is>
      </c>
    </row>
    <row r="11">
      <c r="A11" s="4" t="inlineStr">
        <is>
          <t>Other current non-financial assets</t>
        </is>
      </c>
      <c r="B11" s="5" t="n">
        <v>9991447</v>
      </c>
      <c r="C11" s="5" t="n">
        <v>12329859</v>
      </c>
    </row>
    <row r="12">
      <c r="A12" s="4" t="inlineStr">
        <is>
          <t>Guarantee deposit</t>
        </is>
      </c>
    </row>
    <row r="13">
      <c r="A13" s="3" t="inlineStr">
        <is>
          <t>Disclosure Of Financial Assets [Line Items]</t>
        </is>
      </c>
    </row>
    <row r="14">
      <c r="A14" s="4" t="inlineStr">
        <is>
          <t>Other non-current non-financial assets</t>
        </is>
      </c>
      <c r="B14" s="5" t="n">
        <v>128724</v>
      </c>
      <c r="C14" s="5" t="n">
        <v>1879019</v>
      </c>
    </row>
    <row r="15">
      <c r="A15" s="4" t="inlineStr">
        <is>
          <t>PPM water rights</t>
        </is>
      </c>
    </row>
    <row r="16">
      <c r="A16" s="3" t="inlineStr">
        <is>
          <t>Disclosure Of Financial Assets [Line Items]</t>
        </is>
      </c>
    </row>
    <row r="17">
      <c r="A17" s="4" t="inlineStr">
        <is>
          <t>Other non-current non-financial assets</t>
        </is>
      </c>
      <c r="B17" s="5" t="n">
        <v>7910531</v>
      </c>
      <c r="C17" s="5" t="n">
        <v>7670114</v>
      </c>
    </row>
    <row r="18">
      <c r="A18" s="4" t="inlineStr">
        <is>
          <t>Spare parts with a consumption schedule of more than 12 months</t>
        </is>
      </c>
    </row>
    <row r="19">
      <c r="A19" s="3" t="inlineStr">
        <is>
          <t>Disclosure Of Financial Assets [Line Items]</t>
        </is>
      </c>
    </row>
    <row r="20">
      <c r="A20" s="4" t="inlineStr">
        <is>
          <t>Other non-current non-financial assets</t>
        </is>
      </c>
      <c r="B20" s="5" t="n">
        <v>7543841</v>
      </c>
      <c r="C20" s="5" t="n">
        <v>5773991</v>
      </c>
    </row>
    <row r="21">
      <c r="A21" s="4" t="inlineStr">
        <is>
          <t>Other</t>
        </is>
      </c>
    </row>
    <row r="22">
      <c r="A22" s="3" t="inlineStr">
        <is>
          <t>Disclosure Of Financial Assets [Line Items]</t>
        </is>
      </c>
    </row>
    <row r="23">
      <c r="A23" s="4" t="inlineStr">
        <is>
          <t>Other current non-financial assets</t>
        </is>
      </c>
      <c r="B23" s="5" t="n">
        <v>1235046</v>
      </c>
      <c r="C23" s="5" t="n">
        <v>2807471</v>
      </c>
    </row>
    <row r="24">
      <c r="A24" s="4" t="inlineStr">
        <is>
          <t>Other non-current non-financial assets</t>
        </is>
      </c>
      <c r="B24" s="6" t="n">
        <v>3565259</v>
      </c>
      <c r="C24" s="6" t="n">
        <v>29278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liabilities (Detail) - CLP ($) $ in Thousands</t>
        </is>
      </c>
      <c r="B1" s="2" t="inlineStr">
        <is>
          <t>Dec. 31, 2020</t>
        </is>
      </c>
      <c r="C1" s="2" t="inlineStr">
        <is>
          <t>Dec. 31, 2019</t>
        </is>
      </c>
    </row>
    <row r="2">
      <c r="A2" s="3" t="inlineStr">
        <is>
          <t>Disclosure Of Financial Liabilities [Line Items]</t>
        </is>
      </c>
    </row>
    <row r="3">
      <c r="A3" s="4" t="inlineStr">
        <is>
          <t>Other current non-financial liabilities</t>
        </is>
      </c>
      <c r="B3" s="6" t="n">
        <v>47166581</v>
      </c>
      <c r="C3" s="6" t="n">
        <v>45508383</v>
      </c>
    </row>
    <row r="4">
      <c r="A4" s="4" t="inlineStr">
        <is>
          <t>Other non-current non-financial liabilities</t>
        </is>
      </c>
      <c r="B4" s="5" t="n">
        <v>1177968</v>
      </c>
      <c r="C4" s="5" t="n">
        <v>1302759</v>
      </c>
    </row>
    <row r="5">
      <c r="A5" s="4" t="inlineStr">
        <is>
          <t>VAT Credit and Other Taxes</t>
        </is>
      </c>
    </row>
    <row r="6">
      <c r="A6" s="3" t="inlineStr">
        <is>
          <t>Disclosure Of Financial Liabilities [Line Items]</t>
        </is>
      </c>
    </row>
    <row r="7">
      <c r="A7" s="4" t="inlineStr">
        <is>
          <t>Other current non-financial liabilities</t>
        </is>
      </c>
      <c r="B7" s="5" t="n">
        <v>40117141</v>
      </c>
      <c r="C7" s="5" t="n">
        <v>31616664</v>
      </c>
    </row>
    <row r="8">
      <c r="A8" s="4" t="inlineStr">
        <is>
          <t>Reimbursable financial contributions</t>
        </is>
      </c>
    </row>
    <row r="9">
      <c r="A9" s="3" t="inlineStr">
        <is>
          <t>Disclosure Of Financial Liabilities [Line Items]</t>
        </is>
      </c>
    </row>
    <row r="10">
      <c r="A10" s="4" t="inlineStr">
        <is>
          <t>Other non-current non-financial liabilities</t>
        </is>
      </c>
      <c r="B10" s="5" t="n">
        <v>1177968</v>
      </c>
      <c r="C10" s="5" t="n">
        <v>1302759</v>
      </c>
    </row>
    <row r="11">
      <c r="A11" s="4" t="inlineStr">
        <is>
          <t>Splices</t>
        </is>
      </c>
    </row>
    <row r="12">
      <c r="A12" s="3" t="inlineStr">
        <is>
          <t>Disclosure Of Financial Liabilities [Line Items]</t>
        </is>
      </c>
    </row>
    <row r="13">
      <c r="A13" s="4" t="inlineStr">
        <is>
          <t>Other current non-financial liabilities</t>
        </is>
      </c>
      <c r="B13" s="5" t="n">
        <v>3860816</v>
      </c>
      <c r="C13" s="5" t="n">
        <v>9283177</v>
      </c>
    </row>
    <row r="14">
      <c r="A14" s="4" t="inlineStr">
        <is>
          <t>Transfer of networks</t>
        </is>
      </c>
    </row>
    <row r="15">
      <c r="A15" s="3" t="inlineStr">
        <is>
          <t>Disclosure Of Financial Liabilities [Line Items]</t>
        </is>
      </c>
    </row>
    <row r="16">
      <c r="A16" s="4" t="inlineStr">
        <is>
          <t>Other current non-financial liabilities</t>
        </is>
      </c>
      <c r="B16" s="5" t="n">
        <v>1473486</v>
      </c>
      <c r="C16" s="5" t="n">
        <v>2845708</v>
      </c>
    </row>
    <row r="17">
      <c r="A17" s="4" t="inlineStr">
        <is>
          <t>Products and services</t>
        </is>
      </c>
    </row>
    <row r="18">
      <c r="A18" s="3" t="inlineStr">
        <is>
          <t>Disclosure Of Financial Liabilities [Line Items]</t>
        </is>
      </c>
    </row>
    <row r="19">
      <c r="A19" s="4" t="inlineStr">
        <is>
          <t>Other current non-financial liabilities</t>
        </is>
      </c>
      <c r="B19" s="5" t="n">
        <v>954609</v>
      </c>
      <c r="C19" s="5" t="n">
        <v>1088498</v>
      </c>
    </row>
    <row r="20">
      <c r="A20" s="4" t="inlineStr">
        <is>
          <t>Other</t>
        </is>
      </c>
    </row>
    <row r="21">
      <c r="A21" s="3" t="inlineStr">
        <is>
          <t>Disclosure Of Financial Liabilities [Line Items]</t>
        </is>
      </c>
    </row>
    <row r="22">
      <c r="A22" s="4" t="inlineStr">
        <is>
          <t>Other current non-financial liabilities</t>
        </is>
      </c>
      <c r="B22" s="6" t="n">
        <v>760529</v>
      </c>
      <c r="C22" s="6" t="n">
        <v>6743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s (Detail) - CLP ($) $ in Thousands</t>
        </is>
      </c>
      <c r="B1" s="2" t="inlineStr">
        <is>
          <t>Dec. 31, 2020</t>
        </is>
      </c>
      <c r="C1" s="2" t="inlineStr">
        <is>
          <t>Dec. 31, 2019</t>
        </is>
      </c>
    </row>
    <row r="2">
      <c r="A2" s="3" t="inlineStr">
        <is>
          <t>Disclosure Of Trade And Other Receivables [Line Items]</t>
        </is>
      </c>
    </row>
    <row r="3">
      <c r="A3" s="4" t="inlineStr">
        <is>
          <t>Trade and other receivables, Current</t>
        </is>
      </c>
      <c r="B3" s="6" t="n">
        <v>554886639</v>
      </c>
      <c r="C3" s="6" t="n">
        <v>511455330</v>
      </c>
    </row>
    <row r="4">
      <c r="A4" s="4" t="inlineStr">
        <is>
          <t>Trade receivables, Current</t>
        </is>
      </c>
      <c r="B4" s="5" t="n">
        <v>481442020</v>
      </c>
      <c r="C4" s="5" t="n">
        <v>456552682</v>
      </c>
    </row>
    <row r="5">
      <c r="A5" s="4" t="inlineStr">
        <is>
          <t>Accounts receivable from finance leases, Current</t>
        </is>
      </c>
      <c r="B5" s="5" t="n">
        <v>4072738</v>
      </c>
      <c r="C5" s="5" t="n">
        <v>11121878</v>
      </c>
    </row>
    <row r="6">
      <c r="A6" s="4" t="inlineStr">
        <is>
          <t>Other receivables, Current</t>
        </is>
      </c>
      <c r="B6" s="5" t="n">
        <v>69371881</v>
      </c>
      <c r="C6" s="5" t="n">
        <v>43780770</v>
      </c>
    </row>
    <row r="7">
      <c r="A7" s="4" t="inlineStr">
        <is>
          <t>Trade and other receivables, Non-current</t>
        </is>
      </c>
      <c r="B7" s="5" t="n">
        <v>445016566</v>
      </c>
      <c r="C7" s="5" t="n">
        <v>313574385</v>
      </c>
    </row>
    <row r="8">
      <c r="A8" s="4" t="inlineStr">
        <is>
          <t>Trade receivables, Non-current</t>
        </is>
      </c>
      <c r="B8" s="5" t="n">
        <v>377047284</v>
      </c>
      <c r="C8" s="5" t="n">
        <v>191966929</v>
      </c>
    </row>
    <row r="9">
      <c r="A9" s="4" t="inlineStr">
        <is>
          <t>Accounts receivable from finance leases, Non-current</t>
        </is>
      </c>
      <c r="B9" s="5" t="n">
        <v>62602528</v>
      </c>
      <c r="C9" s="5" t="n">
        <v>117873340</v>
      </c>
    </row>
    <row r="10">
      <c r="A10" s="4" t="inlineStr">
        <is>
          <t>Other receivables, Non-current</t>
        </is>
      </c>
      <c r="B10" s="5" t="n">
        <v>5366754</v>
      </c>
      <c r="C10" s="5" t="n">
        <v>3734116</v>
      </c>
    </row>
    <row r="11">
      <c r="A11" s="4" t="inlineStr">
        <is>
          <t>Gross Carrying Amount [Member]</t>
        </is>
      </c>
    </row>
    <row r="12">
      <c r="A12" s="3" t="inlineStr">
        <is>
          <t>Disclosure Of Trade And Other Receivables [Line Items]</t>
        </is>
      </c>
    </row>
    <row r="13">
      <c r="A13" s="4" t="inlineStr">
        <is>
          <t>Trade and other receivables, Current</t>
        </is>
      </c>
      <c r="B13" s="5" t="n">
        <v>619626310</v>
      </c>
      <c r="C13" s="5" t="n">
        <v>566919977</v>
      </c>
    </row>
    <row r="14">
      <c r="A14" s="4" t="inlineStr">
        <is>
          <t>Trade receivables, Current</t>
        </is>
      </c>
      <c r="B14" s="5" t="n">
        <v>531179316</v>
      </c>
      <c r="C14" s="5" t="n">
        <v>500040783</v>
      </c>
    </row>
    <row r="15">
      <c r="A15" s="4" t="inlineStr">
        <is>
          <t>Accounts receivable from finance leases, Current</t>
        </is>
      </c>
      <c r="B15" s="5" t="n">
        <v>8556146</v>
      </c>
      <c r="C15" s="5" t="n">
        <v>13158795</v>
      </c>
    </row>
    <row r="16">
      <c r="A16" s="4" t="inlineStr">
        <is>
          <t>Other receivables, Current</t>
        </is>
      </c>
      <c r="B16" s="5" t="n">
        <v>79890848</v>
      </c>
      <c r="C16" s="5" t="n">
        <v>53720399</v>
      </c>
    </row>
    <row r="17">
      <c r="A17" s="4" t="inlineStr">
        <is>
          <t>Trade and other receivables, Non-current</t>
        </is>
      </c>
      <c r="B17" s="5" t="n">
        <v>445129898</v>
      </c>
      <c r="C17" s="5" t="n">
        <v>313574385</v>
      </c>
    </row>
    <row r="18">
      <c r="A18" s="4" t="inlineStr">
        <is>
          <t>Trade receivables, Non-current</t>
        </is>
      </c>
      <c r="B18" s="5" t="n">
        <v>377160616</v>
      </c>
      <c r="C18" s="5" t="n">
        <v>191966929</v>
      </c>
    </row>
    <row r="19">
      <c r="A19" s="4" t="inlineStr">
        <is>
          <t>Accounts receivable from finance leases, Non-current</t>
        </is>
      </c>
      <c r="B19" s="5" t="n">
        <v>62602528</v>
      </c>
      <c r="C19" s="5" t="n">
        <v>117873340</v>
      </c>
    </row>
    <row r="20">
      <c r="A20" s="4" t="inlineStr">
        <is>
          <t>Other receivables, Non-current</t>
        </is>
      </c>
      <c r="B20" s="6" t="n">
        <v>5366754</v>
      </c>
      <c r="C20" s="6" t="n">
        <v>37341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Other net receivables (Detail) - CLP ($) $ in Thousands</t>
        </is>
      </c>
      <c r="B1" s="2" t="inlineStr">
        <is>
          <t>Dec. 31, 2020</t>
        </is>
      </c>
      <c r="C1" s="2" t="inlineStr">
        <is>
          <t>Dec. 31, 2019</t>
        </is>
      </c>
    </row>
    <row r="2">
      <c r="A2" s="3" t="inlineStr">
        <is>
          <t>TRADE AND OTHER RECEIVABLES.</t>
        </is>
      </c>
    </row>
    <row r="3">
      <c r="A3" s="4" t="inlineStr">
        <is>
          <t>Recoveries from insurance companies, Current</t>
        </is>
      </c>
      <c r="B3" s="6" t="n">
        <v>20325</v>
      </c>
      <c r="C3" s="6" t="n">
        <v>2011406</v>
      </c>
    </row>
    <row r="4">
      <c r="A4" s="4" t="inlineStr">
        <is>
          <t>Accounts receivable from employees, Current</t>
        </is>
      </c>
      <c r="B4" s="5" t="n">
        <v>13256252</v>
      </c>
      <c r="C4" s="5" t="n">
        <v>10017453</v>
      </c>
    </row>
    <row r="5">
      <c r="A5" s="4" t="inlineStr">
        <is>
          <t>Advances to suppliers and creditors, Current</t>
        </is>
      </c>
      <c r="B5" s="5" t="n">
        <v>43102611</v>
      </c>
      <c r="C5" s="5" t="n">
        <v>19864669</v>
      </c>
    </row>
    <row r="6">
      <c r="A6" s="4" t="inlineStr">
        <is>
          <t>Compensation for central claims Tarapaca and Bocamina, current</t>
        </is>
      </c>
      <c r="B6" s="5" t="n">
        <v>5360345</v>
      </c>
    </row>
    <row r="7">
      <c r="A7" s="4" t="inlineStr">
        <is>
          <t>Others, Current</t>
        </is>
      </c>
      <c r="B7" s="5" t="n">
        <v>7632348</v>
      </c>
      <c r="C7" s="5" t="n">
        <v>11887242</v>
      </c>
    </row>
    <row r="8">
      <c r="A8" s="4" t="inlineStr">
        <is>
          <t>Other receivables, Current</t>
        </is>
      </c>
      <c r="B8" s="5" t="n">
        <v>69371881</v>
      </c>
      <c r="C8" s="5" t="n">
        <v>43780770</v>
      </c>
    </row>
    <row r="9">
      <c r="A9" s="4" t="inlineStr">
        <is>
          <t>Accounts receivable from employees, Non-current</t>
        </is>
      </c>
      <c r="B9" s="5" t="n">
        <v>4442878</v>
      </c>
      <c r="C9" s="5" t="n">
        <v>3308861</v>
      </c>
    </row>
    <row r="10">
      <c r="A10" s="4" t="inlineStr">
        <is>
          <t>Advances to suppliers and creditors, Non-current</t>
        </is>
      </c>
      <c r="B10" s="5" t="n">
        <v>909661</v>
      </c>
      <c r="C10" s="5" t="n">
        <v>415787</v>
      </c>
    </row>
    <row r="11">
      <c r="A11" s="4" t="inlineStr">
        <is>
          <t>Others, Non-current</t>
        </is>
      </c>
      <c r="B11" s="5" t="n">
        <v>14215</v>
      </c>
      <c r="C11" s="5" t="n">
        <v>9468</v>
      </c>
    </row>
    <row r="12">
      <c r="A12" s="4" t="inlineStr">
        <is>
          <t>Other receivables, Non-current</t>
        </is>
      </c>
      <c r="B12" s="6" t="n">
        <v>5366754</v>
      </c>
      <c r="C12" s="6" t="n">
        <v>37341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7" customWidth="1" min="7" max="7"/>
    <col width="21" customWidth="1" min="8" max="8"/>
  </cols>
  <sheetData>
    <row r="1">
      <c r="A1" s="1" t="inlineStr">
        <is>
          <t>Trade and Other Receivables - Additional Information (Detail) $ in Thousands, 
       in Thousands, $ in Millions</t>
        </is>
      </c>
      <c r="B1" s="2" t="inlineStr">
        <is>
          <t>Dec. 30, 2020CLP ($)</t>
        </is>
      </c>
      <c r="C1" s="2" t="inlineStr">
        <is>
          <t>Dec. 31, 2020USD ($)customer</t>
        </is>
      </c>
      <c r="D1" s="2" t="inlineStr">
        <is>
          <t>Dec. 31, 2020CLP ($)customer</t>
        </is>
      </c>
      <c r="E1" s="2" t="inlineStr">
        <is>
          <t>Dec. 31, 2019CLP ($)customer</t>
        </is>
      </c>
      <c r="F1" s="2" t="inlineStr">
        <is>
          <t>Dec. 31, 2018CLP ($)</t>
        </is>
      </c>
      <c r="G1" s="2" t="inlineStr">
        <is>
          <t>Dec. 31, 2020CLF (
      )</t>
        </is>
      </c>
      <c r="H1" s="2" t="inlineStr">
        <is>
          <t>Dec. 31, 2020CLP ($)</t>
        </is>
      </c>
    </row>
    <row r="2">
      <c r="A2" s="3" t="inlineStr">
        <is>
          <t>Disclosure of disaggregation of revenue from contracts with customers [line items]</t>
        </is>
      </c>
    </row>
    <row r="3">
      <c r="A3" s="4" t="inlineStr">
        <is>
          <t>Gross non-current increase in trade accounts receivable</t>
        </is>
      </c>
      <c r="D3" s="6" t="n">
        <v>185193687</v>
      </c>
    </row>
    <row r="4">
      <c r="A4" s="4" t="inlineStr">
        <is>
          <t>Maximum amount of account receivable generated</t>
        </is>
      </c>
      <c r="C4" s="6" t="n">
        <v>1350</v>
      </c>
    </row>
    <row r="5">
      <c r="A5" s="4" t="inlineStr">
        <is>
          <t>Trade receivables, Non-current</t>
        </is>
      </c>
      <c r="E5" s="6" t="n">
        <v>191966929</v>
      </c>
      <c r="H5" s="6" t="n">
        <v>377047284</v>
      </c>
    </row>
    <row r="6">
      <c r="A6" s="4" t="inlineStr">
        <is>
          <t>Trade and other payables non-current</t>
        </is>
      </c>
      <c r="E6" s="5" t="n">
        <v>56250085</v>
      </c>
      <c r="H6" s="5" t="n">
        <v>117210059</v>
      </c>
    </row>
    <row r="7">
      <c r="A7" s="4" t="inlineStr">
        <is>
          <t>Trade receivables, Current</t>
        </is>
      </c>
      <c r="E7" s="5" t="n">
        <v>456552682</v>
      </c>
      <c r="H7" s="5" t="n">
        <v>481442020</v>
      </c>
    </row>
    <row r="8">
      <c r="A8" s="4" t="inlineStr">
        <is>
          <t>Trade and other payables, current</t>
        </is>
      </c>
      <c r="E8" s="6" t="n">
        <v>599263208</v>
      </c>
      <c r="G8" s="5" t="n">
        <v>627958022</v>
      </c>
      <c r="H8" s="6" t="n">
        <v>627958022</v>
      </c>
    </row>
    <row r="9">
      <c r="A9" s="4" t="inlineStr">
        <is>
          <t>Number of customers with sales representing 10% or more of revenues | customer</t>
        </is>
      </c>
      <c r="C9" s="5" t="n">
        <v>0</v>
      </c>
      <c r="D9" s="5" t="n">
        <v>0</v>
      </c>
      <c r="E9" s="5" t="n">
        <v>0</v>
      </c>
    </row>
    <row r="10">
      <c r="A10" s="4" t="inlineStr">
        <is>
          <t>Finance expense</t>
        </is>
      </c>
      <c r="D10" s="6" t="n">
        <v>127408771</v>
      </c>
      <c r="E10" s="6" t="n">
        <v>164897900</v>
      </c>
      <c r="F10" s="6" t="n">
        <v>122184189</v>
      </c>
    </row>
    <row r="11">
      <c r="A11" s="4" t="inlineStr">
        <is>
          <t>Accounts payable decrease</t>
        </is>
      </c>
      <c r="D11" s="5" t="n">
        <v>62319952</v>
      </c>
    </row>
    <row r="12">
      <c r="A12" s="4" t="inlineStr">
        <is>
          <t>Profit from the sale of finance leases</t>
        </is>
      </c>
      <c r="D12" s="5" t="n">
        <v>5090399</v>
      </c>
      <c r="E12" s="5" t="n">
        <v>5366871</v>
      </c>
      <c r="F12" s="5" t="n">
        <v>3345786</v>
      </c>
    </row>
    <row r="13">
      <c r="A13" s="4" t="inlineStr">
        <is>
          <t>Finance income from lease receivables</t>
        </is>
      </c>
      <c r="D13" s="5" t="n">
        <v>1562017</v>
      </c>
      <c r="E13" s="5" t="n">
        <v>1446779</v>
      </c>
      <c r="F13" s="6" t="n">
        <v>1182229</v>
      </c>
    </row>
    <row r="14">
      <c r="A14" s="4" t="inlineStr">
        <is>
          <t>Impairment losses of trade receivables</t>
        </is>
      </c>
      <c r="D14" s="5" t="n">
        <v>15167707</v>
      </c>
      <c r="E14" s="5" t="n">
        <v>10047000</v>
      </c>
    </row>
    <row r="15">
      <c r="A15" s="4" t="inlineStr">
        <is>
          <t>Percentage of increase over the loss</t>
        </is>
      </c>
      <c r="G15" s="4" t="inlineStr">
        <is>
          <t>51.00%</t>
        </is>
      </c>
      <c r="H15" s="4" t="inlineStr">
        <is>
          <t>51.00%</t>
        </is>
      </c>
    </row>
    <row r="16">
      <c r="A16" s="4" t="inlineStr">
        <is>
          <t>Inter-American Investment Corporation [Member]</t>
        </is>
      </c>
    </row>
    <row r="17">
      <c r="A17" s="3" t="inlineStr">
        <is>
          <t>Disclosure of disaggregation of revenue from contracts with customers [line items]</t>
        </is>
      </c>
    </row>
    <row r="18">
      <c r="A18" s="4" t="inlineStr">
        <is>
          <t>Transfer of collection rights</t>
        </is>
      </c>
      <c r="B18" s="6" t="n">
        <v>44797737</v>
      </c>
    </row>
    <row r="19">
      <c r="A19" s="4" t="inlineStr">
        <is>
          <t>Derecognition of accounts receivable</t>
        </is>
      </c>
      <c r="B19" s="5" t="n">
        <v>533615</v>
      </c>
    </row>
    <row r="20">
      <c r="A20" s="4" t="inlineStr">
        <is>
          <t>Finance expense</t>
        </is>
      </c>
      <c r="B20" s="6" t="n">
        <v>533615</v>
      </c>
    </row>
    <row r="21">
      <c r="A21" s="4" t="inlineStr">
        <is>
          <t>Electricity Distribution Segment [Member]</t>
        </is>
      </c>
    </row>
    <row r="22">
      <c r="A22" s="3" t="inlineStr">
        <is>
          <t>Disclosure of disaggregation of revenue from contracts with customers [line items]</t>
        </is>
      </c>
    </row>
    <row r="23">
      <c r="A23" s="4" t="inlineStr">
        <is>
          <t>Trade receivables, Non-current</t>
        </is>
      </c>
      <c r="E23" s="5" t="n">
        <v>182076569</v>
      </c>
      <c r="H23" s="6" t="n">
        <v>370276397</v>
      </c>
    </row>
    <row r="24">
      <c r="A24" s="4" t="inlineStr">
        <is>
          <t>Trade and other payables non-current</t>
        </is>
      </c>
      <c r="E24" s="5" t="n">
        <v>53941373</v>
      </c>
      <c r="H24" s="6" t="n">
        <v>112895627</v>
      </c>
    </row>
    <row r="25">
      <c r="A25" s="4" t="inlineStr">
        <is>
          <t>Impact on lower revenues from energy sales</t>
        </is>
      </c>
      <c r="D25" s="5" t="n">
        <v>10864866</v>
      </c>
      <c r="E25" s="5" t="n">
        <v>3782091</v>
      </c>
    </row>
    <row r="26">
      <c r="A26" s="4" t="inlineStr">
        <is>
          <t>Impact on lower cost from energy purchases</t>
        </is>
      </c>
      <c r="D26" s="5" t="n">
        <v>3515292</v>
      </c>
      <c r="E26" s="5" t="n">
        <v>1181163</v>
      </c>
    </row>
    <row r="27">
      <c r="A27" s="4" t="inlineStr">
        <is>
          <t>Impact on higher revenues</t>
        </is>
      </c>
      <c r="D27" s="5" t="n">
        <v>15328829</v>
      </c>
      <c r="E27" s="5" t="n">
        <v>5225739</v>
      </c>
    </row>
    <row r="28">
      <c r="A28" s="4" t="inlineStr">
        <is>
          <t>Impact on higher financial costs</t>
        </is>
      </c>
      <c r="D28" s="5" t="n">
        <v>-4518268</v>
      </c>
      <c r="E28" s="5" t="n">
        <v>19062333</v>
      </c>
    </row>
    <row r="29">
      <c r="A29" s="4" t="inlineStr">
        <is>
          <t>Profit for net exchange difference</t>
        </is>
      </c>
      <c r="D29" s="5" t="n">
        <v>25260383</v>
      </c>
      <c r="E29" s="6" t="n">
        <v>3835024</v>
      </c>
    </row>
    <row r="30">
      <c r="A30" s="4" t="inlineStr">
        <is>
          <t>Electricity Distribution Segment [Member] | Exempt Resolution No 340 [Member]</t>
        </is>
      </c>
    </row>
    <row r="31">
      <c r="A31" s="3" t="inlineStr">
        <is>
          <t>Disclosure of disaggregation of revenue from contracts with customers [line items]</t>
        </is>
      </c>
    </row>
    <row r="32">
      <c r="A32" s="4" t="inlineStr">
        <is>
          <t>Impact on higher revenues</t>
        </is>
      </c>
      <c r="D32" s="5" t="n">
        <v>11887346</v>
      </c>
    </row>
    <row r="33">
      <c r="A33" s="4" t="inlineStr">
        <is>
          <t>Impact on higher financial costs</t>
        </is>
      </c>
      <c r="D33" s="6" t="n">
        <v>32064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Minimum Lease Payments Receivable (Detail) - CLP ($) $ in Thousands</t>
        </is>
      </c>
      <c r="B1" s="2" t="inlineStr">
        <is>
          <t>Dec. 31, 2020</t>
        </is>
      </c>
      <c r="C1" s="2" t="inlineStr">
        <is>
          <t>Dec. 31, 2019</t>
        </is>
      </c>
    </row>
    <row r="2">
      <c r="A2" s="4" t="inlineStr">
        <is>
          <t>Gross Carrying Amount [Member]</t>
        </is>
      </c>
    </row>
    <row r="3">
      <c r="A3" s="3" t="inlineStr">
        <is>
          <t>Disclosure Of Trade And Other Receivables [Line Items]</t>
        </is>
      </c>
    </row>
    <row r="4">
      <c r="A4" s="4" t="inlineStr">
        <is>
          <t>Present value of minimum lease payments receivable</t>
        </is>
      </c>
      <c r="B4" s="6" t="n">
        <v>76954394</v>
      </c>
      <c r="C4" s="6" t="n">
        <v>149993694</v>
      </c>
    </row>
    <row r="5">
      <c r="A5" s="4" t="inlineStr">
        <is>
          <t>Gross Carrying Amount [Member] | Less Than One Year [Member]</t>
        </is>
      </c>
    </row>
    <row r="6">
      <c r="A6" s="3" t="inlineStr">
        <is>
          <t>Disclosure Of Trade And Other Receivables [Line Items]</t>
        </is>
      </c>
    </row>
    <row r="7">
      <c r="A7" s="4" t="inlineStr">
        <is>
          <t>Present value of minimum lease payments receivable</t>
        </is>
      </c>
      <c r="B7" s="5" t="n">
        <v>8560073</v>
      </c>
      <c r="C7" s="5" t="n">
        <v>15313622</v>
      </c>
    </row>
    <row r="8">
      <c r="A8" s="4" t="inlineStr">
        <is>
          <t>Gross Carrying Amount [Member] | One to Two Years [Member]</t>
        </is>
      </c>
    </row>
    <row r="9">
      <c r="A9" s="3" t="inlineStr">
        <is>
          <t>Disclosure Of Trade And Other Receivables [Line Items]</t>
        </is>
      </c>
    </row>
    <row r="10">
      <c r="A10" s="4" t="inlineStr">
        <is>
          <t>Present value of minimum lease payments receivable</t>
        </is>
      </c>
      <c r="B10" s="5" t="n">
        <v>10294652</v>
      </c>
      <c r="C10" s="5" t="n">
        <v>17350359</v>
      </c>
    </row>
    <row r="11">
      <c r="A11" s="4" t="inlineStr">
        <is>
          <t>Gross Carrying Amount [Member] | Two to Three Years [Member]</t>
        </is>
      </c>
    </row>
    <row r="12">
      <c r="A12" s="3" t="inlineStr">
        <is>
          <t>Disclosure Of Trade And Other Receivables [Line Items]</t>
        </is>
      </c>
    </row>
    <row r="13">
      <c r="A13" s="4" t="inlineStr">
        <is>
          <t>Present value of minimum lease payments receivable</t>
        </is>
      </c>
      <c r="B13" s="5" t="n">
        <v>10266956</v>
      </c>
      <c r="C13" s="5" t="n">
        <v>17350359</v>
      </c>
    </row>
    <row r="14">
      <c r="A14" s="4" t="inlineStr">
        <is>
          <t>Gross Carrying Amount [Member] | Three to Four Years [Member]</t>
        </is>
      </c>
    </row>
    <row r="15">
      <c r="A15" s="3" t="inlineStr">
        <is>
          <t>Disclosure Of Trade And Other Receivables [Line Items]</t>
        </is>
      </c>
    </row>
    <row r="16">
      <c r="A16" s="4" t="inlineStr">
        <is>
          <t>Present value of minimum lease payments receivable</t>
        </is>
      </c>
      <c r="B16" s="5" t="n">
        <v>10226534</v>
      </c>
      <c r="C16" s="5" t="n">
        <v>17316251</v>
      </c>
    </row>
    <row r="17">
      <c r="A17" s="4" t="inlineStr">
        <is>
          <t>Gross Carrying Amount [Member] | Four to Five Years [Member]</t>
        </is>
      </c>
    </row>
    <row r="18">
      <c r="A18" s="3" t="inlineStr">
        <is>
          <t>Disclosure Of Trade And Other Receivables [Line Items]</t>
        </is>
      </c>
    </row>
    <row r="19">
      <c r="A19" s="4" t="inlineStr">
        <is>
          <t>Present value of minimum lease payments receivable</t>
        </is>
      </c>
      <c r="B19" s="5" t="n">
        <v>10118045</v>
      </c>
      <c r="C19" s="5" t="n">
        <v>17271708</v>
      </c>
    </row>
    <row r="20">
      <c r="A20" s="4" t="inlineStr">
        <is>
          <t>Gross Carrying Amount [Member] | More Than Five Years [Member]</t>
        </is>
      </c>
    </row>
    <row r="21">
      <c r="A21" s="3" t="inlineStr">
        <is>
          <t>Disclosure Of Trade And Other Receivables [Line Items]</t>
        </is>
      </c>
    </row>
    <row r="22">
      <c r="A22" s="4" t="inlineStr">
        <is>
          <t>Present value of minimum lease payments receivable</t>
        </is>
      </c>
      <c r="B22" s="5" t="n">
        <v>27488134</v>
      </c>
      <c r="C22" s="5" t="n">
        <v>65391395</v>
      </c>
    </row>
    <row r="23">
      <c r="A23" s="4" t="inlineStr">
        <is>
          <t>Interest [Member]</t>
        </is>
      </c>
    </row>
    <row r="24">
      <c r="A24" s="3" t="inlineStr">
        <is>
          <t>Disclosure Of Trade And Other Receivables [Line Items]</t>
        </is>
      </c>
    </row>
    <row r="25">
      <c r="A25" s="4" t="inlineStr">
        <is>
          <t>Present value of minimum lease payments receivable</t>
        </is>
      </c>
      <c r="B25" s="5" t="n">
        <v>10279128</v>
      </c>
      <c r="C25" s="5" t="n">
        <v>20998476</v>
      </c>
    </row>
    <row r="26">
      <c r="A26" s="4" t="inlineStr">
        <is>
          <t>Interest [Member] | Less Than One Year [Member]</t>
        </is>
      </c>
    </row>
    <row r="27">
      <c r="A27" s="3" t="inlineStr">
        <is>
          <t>Disclosure Of Trade And Other Receivables [Line Items]</t>
        </is>
      </c>
    </row>
    <row r="28">
      <c r="A28" s="4" t="inlineStr">
        <is>
          <t>Present value of minimum lease payments receivable</t>
        </is>
      </c>
      <c r="B28" s="5" t="n">
        <v>4487336</v>
      </c>
      <c r="C28" s="5" t="n">
        <v>4191744</v>
      </c>
    </row>
    <row r="29">
      <c r="A29" s="4" t="inlineStr">
        <is>
          <t>Interest [Member] | One to Two Years [Member]</t>
        </is>
      </c>
    </row>
    <row r="30">
      <c r="A30" s="3" t="inlineStr">
        <is>
          <t>Disclosure Of Trade And Other Receivables [Line Items]</t>
        </is>
      </c>
    </row>
    <row r="31">
      <c r="A31" s="4" t="inlineStr">
        <is>
          <t>Present value of minimum lease payments receivable</t>
        </is>
      </c>
      <c r="B31" s="5" t="n">
        <v>1735758</v>
      </c>
      <c r="C31" s="5" t="n">
        <v>3919937</v>
      </c>
    </row>
    <row r="32">
      <c r="A32" s="4" t="inlineStr">
        <is>
          <t>Interest [Member] | Two to Three Years [Member]</t>
        </is>
      </c>
    </row>
    <row r="33">
      <c r="A33" s="3" t="inlineStr">
        <is>
          <t>Disclosure Of Trade And Other Receivables [Line Items]</t>
        </is>
      </c>
    </row>
    <row r="34">
      <c r="A34" s="4" t="inlineStr">
        <is>
          <t>Present value of minimum lease payments receivable</t>
        </is>
      </c>
      <c r="B34" s="5" t="n">
        <v>1692482</v>
      </c>
      <c r="C34" s="5" t="n">
        <v>3630136</v>
      </c>
    </row>
    <row r="35">
      <c r="A35" s="4" t="inlineStr">
        <is>
          <t>Interest [Member] | Three to Four Years [Member]</t>
        </is>
      </c>
    </row>
    <row r="36">
      <c r="A36" s="3" t="inlineStr">
        <is>
          <t>Disclosure Of Trade And Other Receivables [Line Items]</t>
        </is>
      </c>
    </row>
    <row r="37">
      <c r="A37" s="4" t="inlineStr">
        <is>
          <t>Present value of minimum lease payments receivable</t>
        </is>
      </c>
      <c r="B37" s="5" t="n">
        <v>1309548</v>
      </c>
      <c r="C37" s="5" t="n">
        <v>3115800</v>
      </c>
    </row>
    <row r="38">
      <c r="A38" s="4" t="inlineStr">
        <is>
          <t>Interest [Member] | Four to Five Years [Member]</t>
        </is>
      </c>
    </row>
    <row r="39">
      <c r="A39" s="3" t="inlineStr">
        <is>
          <t>Disclosure Of Trade And Other Receivables [Line Items]</t>
        </is>
      </c>
    </row>
    <row r="40">
      <c r="A40" s="4" t="inlineStr">
        <is>
          <t>Present value of minimum lease payments receivable</t>
        </is>
      </c>
      <c r="B40" s="5" t="n">
        <v>472760</v>
      </c>
      <c r="C40" s="5" t="n">
        <v>2246896</v>
      </c>
    </row>
    <row r="41">
      <c r="A41" s="4" t="inlineStr">
        <is>
          <t>Interest [Member] | More Than Five Years [Member]</t>
        </is>
      </c>
    </row>
    <row r="42">
      <c r="A42" s="3" t="inlineStr">
        <is>
          <t>Disclosure Of Trade And Other Receivables [Line Items]</t>
        </is>
      </c>
    </row>
    <row r="43">
      <c r="A43" s="4" t="inlineStr">
        <is>
          <t>Present value of minimum lease payments receivable</t>
        </is>
      </c>
      <c r="B43" s="5" t="n">
        <v>581244</v>
      </c>
      <c r="C43" s="5" t="n">
        <v>3893963</v>
      </c>
    </row>
    <row r="44">
      <c r="A44" s="4" t="inlineStr">
        <is>
          <t>Present Value [Member]</t>
        </is>
      </c>
    </row>
    <row r="45">
      <c r="A45" s="3" t="inlineStr">
        <is>
          <t>Disclosure Of Trade And Other Receivables [Line Items]</t>
        </is>
      </c>
    </row>
    <row r="46">
      <c r="A46" s="4" t="inlineStr">
        <is>
          <t>Present value of minimum lease payments receivable</t>
        </is>
      </c>
      <c r="B46" s="5" t="n">
        <v>66675266</v>
      </c>
      <c r="C46" s="5" t="n">
        <v>128995218</v>
      </c>
    </row>
    <row r="47">
      <c r="A47" s="4" t="inlineStr">
        <is>
          <t>Present Value [Member] | Less Than One Year [Member]</t>
        </is>
      </c>
    </row>
    <row r="48">
      <c r="A48" s="3" t="inlineStr">
        <is>
          <t>Disclosure Of Trade And Other Receivables [Line Items]</t>
        </is>
      </c>
    </row>
    <row r="49">
      <c r="A49" s="4" t="inlineStr">
        <is>
          <t>Present value of minimum lease payments receivable</t>
        </is>
      </c>
      <c r="B49" s="5" t="n">
        <v>4072737</v>
      </c>
      <c r="C49" s="5" t="n">
        <v>11121878</v>
      </c>
    </row>
    <row r="50">
      <c r="A50" s="4" t="inlineStr">
        <is>
          <t>Present Value [Member] | One to Two Years [Member]</t>
        </is>
      </c>
    </row>
    <row r="51">
      <c r="A51" s="3" t="inlineStr">
        <is>
          <t>Disclosure Of Trade And Other Receivables [Line Items]</t>
        </is>
      </c>
    </row>
    <row r="52">
      <c r="A52" s="4" t="inlineStr">
        <is>
          <t>Present value of minimum lease payments receivable</t>
        </is>
      </c>
      <c r="B52" s="5" t="n">
        <v>8558894</v>
      </c>
      <c r="C52" s="5" t="n">
        <v>13430422</v>
      </c>
    </row>
    <row r="53">
      <c r="A53" s="4" t="inlineStr">
        <is>
          <t>Present Value [Member] | Two to Three Years [Member]</t>
        </is>
      </c>
    </row>
    <row r="54">
      <c r="A54" s="3" t="inlineStr">
        <is>
          <t>Disclosure Of Trade And Other Receivables [Line Items]</t>
        </is>
      </c>
    </row>
    <row r="55">
      <c r="A55" s="4" t="inlineStr">
        <is>
          <t>Present value of minimum lease payments receivable</t>
        </is>
      </c>
      <c r="B55" s="5" t="n">
        <v>8574474</v>
      </c>
      <c r="C55" s="5" t="n">
        <v>13720223</v>
      </c>
    </row>
    <row r="56">
      <c r="A56" s="4" t="inlineStr">
        <is>
          <t>Present Value [Member] | Three to Four Years [Member]</t>
        </is>
      </c>
    </row>
    <row r="57">
      <c r="A57" s="3" t="inlineStr">
        <is>
          <t>Disclosure Of Trade And Other Receivables [Line Items]</t>
        </is>
      </c>
    </row>
    <row r="58">
      <c r="A58" s="4" t="inlineStr">
        <is>
          <t>Present value of minimum lease payments receivable</t>
        </is>
      </c>
      <c r="B58" s="5" t="n">
        <v>8916986</v>
      </c>
      <c r="C58" s="5" t="n">
        <v>14200451</v>
      </c>
    </row>
    <row r="59">
      <c r="A59" s="4" t="inlineStr">
        <is>
          <t>Present Value [Member] | Four to Five Years [Member]</t>
        </is>
      </c>
    </row>
    <row r="60">
      <c r="A60" s="3" t="inlineStr">
        <is>
          <t>Disclosure Of Trade And Other Receivables [Line Items]</t>
        </is>
      </c>
    </row>
    <row r="61">
      <c r="A61" s="4" t="inlineStr">
        <is>
          <t>Present value of minimum lease payments receivable</t>
        </is>
      </c>
      <c r="B61" s="5" t="n">
        <v>9645285</v>
      </c>
      <c r="C61" s="5" t="n">
        <v>15024812</v>
      </c>
    </row>
    <row r="62">
      <c r="A62" s="4" t="inlineStr">
        <is>
          <t>Present Value [Member] | More Than Five Years [Member]</t>
        </is>
      </c>
    </row>
    <row r="63">
      <c r="A63" s="3" t="inlineStr">
        <is>
          <t>Disclosure Of Trade And Other Receivables [Line Items]</t>
        </is>
      </c>
    </row>
    <row r="64">
      <c r="A64" s="4" t="inlineStr">
        <is>
          <t>Present value of minimum lease payments receivable</t>
        </is>
      </c>
      <c r="B64" s="6" t="n">
        <v>26906890</v>
      </c>
      <c r="C64" s="6" t="n">
        <v>614974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Balance of Past Due But Not Impaired Trade Receivables (Detail) - Trade Receivables [Member] - CLP ($) $ in Thousands</t>
        </is>
      </c>
      <c r="B1" s="2" t="inlineStr">
        <is>
          <t>Dec. 31, 2020</t>
        </is>
      </c>
      <c r="C1" s="2" t="inlineStr">
        <is>
          <t>Dec. 31, 2019</t>
        </is>
      </c>
    </row>
    <row r="2">
      <c r="A2" s="3" t="inlineStr">
        <is>
          <t>Disclosure Of Financial Assets That Are Past Due But Not Impaired [Line Items]</t>
        </is>
      </c>
    </row>
    <row r="3">
      <c r="A3" s="4" t="inlineStr">
        <is>
          <t>Trade Receivables Past Due but not Impaired</t>
        </is>
      </c>
      <c r="B3" s="6" t="n">
        <v>109259486</v>
      </c>
      <c r="C3" s="6" t="n">
        <v>65954438</v>
      </c>
    </row>
    <row r="4">
      <c r="A4" s="4" t="inlineStr">
        <is>
          <t>Less Than Three Months [Member]</t>
        </is>
      </c>
    </row>
    <row r="5">
      <c r="A5" s="3" t="inlineStr">
        <is>
          <t>Disclosure Of Financial Assets That Are Past Due But Not Impaired [Line Items]</t>
        </is>
      </c>
    </row>
    <row r="6">
      <c r="A6" s="4" t="inlineStr">
        <is>
          <t>Trade Receivables Past Due but not Impaired</t>
        </is>
      </c>
      <c r="B6" s="5" t="n">
        <v>52948476</v>
      </c>
      <c r="C6" s="5" t="n">
        <v>43661270</v>
      </c>
    </row>
    <row r="7">
      <c r="A7" s="4" t="inlineStr">
        <is>
          <t>Between Three and Six Months [Member]</t>
        </is>
      </c>
    </row>
    <row r="8">
      <c r="A8" s="3" t="inlineStr">
        <is>
          <t>Disclosure Of Financial Assets That Are Past Due But Not Impaired [Line Items]</t>
        </is>
      </c>
    </row>
    <row r="9">
      <c r="A9" s="4" t="inlineStr">
        <is>
          <t>Trade Receivables Past Due but not Impaired</t>
        </is>
      </c>
      <c r="B9" s="5" t="n">
        <v>13513388</v>
      </c>
      <c r="C9" s="5" t="n">
        <v>6462265</v>
      </c>
    </row>
    <row r="10">
      <c r="A10" s="4" t="inlineStr">
        <is>
          <t>Between Six and Twelve Months [Member]</t>
        </is>
      </c>
    </row>
    <row r="11">
      <c r="A11" s="3" t="inlineStr">
        <is>
          <t>Disclosure Of Financial Assets That Are Past Due But Not Impaired [Line Items]</t>
        </is>
      </c>
    </row>
    <row r="12">
      <c r="A12" s="4" t="inlineStr">
        <is>
          <t>Trade Receivables Past Due but not Impaired</t>
        </is>
      </c>
      <c r="B12" s="5" t="n">
        <v>8311729</v>
      </c>
      <c r="C12" s="5" t="n">
        <v>5162189</v>
      </c>
    </row>
    <row r="13">
      <c r="A13" s="4" t="inlineStr">
        <is>
          <t>More Than Twelve Months [Member]</t>
        </is>
      </c>
    </row>
    <row r="14">
      <c r="A14" s="3" t="inlineStr">
        <is>
          <t>Disclosure Of Financial Assets That Are Past Due But Not Impaired [Line Items]</t>
        </is>
      </c>
    </row>
    <row r="15">
      <c r="A15" s="4" t="inlineStr">
        <is>
          <t>Trade Receivables Past Due but not Impaired</t>
        </is>
      </c>
      <c r="B15" s="6" t="n">
        <v>34485893</v>
      </c>
      <c r="C15" s="6" t="n">
        <v>106687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Reconciliation of Changes in the Allowance for Impairment of Trade Receivables (Detail) - CLP ($) $ in Thousands</t>
        </is>
      </c>
      <c r="B1" s="2" t="inlineStr">
        <is>
          <t>12 Months Ended</t>
        </is>
      </c>
    </row>
    <row r="2">
      <c r="B2" s="2" t="inlineStr">
        <is>
          <t>Dec. 31, 2020</t>
        </is>
      </c>
      <c r="C2" s="2" t="inlineStr">
        <is>
          <t>Dec. 31, 2019</t>
        </is>
      </c>
    </row>
    <row r="3">
      <c r="A3" s="4" t="inlineStr">
        <is>
          <t>Trade Receivables [Member]</t>
        </is>
      </c>
    </row>
    <row r="4">
      <c r="A4" s="3" t="inlineStr">
        <is>
          <t>Disclosure Of Financial Assets [Line Items]</t>
        </is>
      </c>
    </row>
    <row r="5">
      <c r="A5" s="4" t="inlineStr">
        <is>
          <t>Financial assets at beginning of period</t>
        </is>
      </c>
      <c r="B5" s="6" t="n">
        <v>65954438</v>
      </c>
    </row>
    <row r="6">
      <c r="A6" s="4" t="inlineStr">
        <is>
          <t>Financial assets at end of period</t>
        </is>
      </c>
      <c r="B6" s="5" t="n">
        <v>109259486</v>
      </c>
      <c r="C6" s="6" t="n">
        <v>65954438</v>
      </c>
    </row>
    <row r="7">
      <c r="A7" s="4" t="inlineStr">
        <is>
          <t>Trade Receivables Past Due and Impaired [Member] | Accumulated impairment [member]</t>
        </is>
      </c>
    </row>
    <row r="8">
      <c r="A8" s="3" t="inlineStr">
        <is>
          <t>Disclosure Of Financial Assets [Line Items]</t>
        </is>
      </c>
    </row>
    <row r="9">
      <c r="A9" s="4" t="inlineStr">
        <is>
          <t>Financial assets at beginning of period</t>
        </is>
      </c>
      <c r="B9" s="5" t="n">
        <v>-55464647</v>
      </c>
      <c r="C9" s="5" t="n">
        <v>-49479880</v>
      </c>
    </row>
    <row r="10">
      <c r="A10" s="4" t="inlineStr">
        <is>
          <t>Increases (decreases) for the year</t>
        </is>
      </c>
      <c r="B10" s="5" t="n">
        <v>-15167707</v>
      </c>
      <c r="C10" s="5" t="n">
        <v>-10047000</v>
      </c>
    </row>
    <row r="11">
      <c r="A11" s="4" t="inlineStr">
        <is>
          <t>Amounts written off</t>
        </is>
      </c>
      <c r="B11" s="5" t="n">
        <v>-5709371</v>
      </c>
      <c r="C11" s="5" t="n">
        <v>-4067201</v>
      </c>
    </row>
    <row r="12">
      <c r="A12" s="4" t="inlineStr">
        <is>
          <t>Increases (decreases) in foreign currency translation differences</t>
        </is>
      </c>
      <c r="B12" s="5" t="n">
        <v>69980</v>
      </c>
      <c r="C12" s="5" t="n">
        <v>-4968</v>
      </c>
    </row>
    <row r="13">
      <c r="A13" s="4" t="inlineStr">
        <is>
          <t>Financial assets at end of period</t>
        </is>
      </c>
      <c r="B13" s="6" t="n">
        <v>-64853003</v>
      </c>
      <c r="C13" s="6" t="n">
        <v>-5546464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Summary of Receivables from and Accounts Payable to Related Parties (Detail) - CLP ($) $ in Thousands</t>
        </is>
      </c>
      <c r="B1" s="2" t="inlineStr">
        <is>
          <t>Dec. 31, 2020</t>
        </is>
      </c>
      <c r="C1" s="2" t="inlineStr">
        <is>
          <t>Dec. 31, 2019</t>
        </is>
      </c>
    </row>
    <row r="2">
      <c r="A2" s="3" t="inlineStr">
        <is>
          <t>Disclosure Of Transactions Between Related Parties [Line Items]</t>
        </is>
      </c>
    </row>
    <row r="3">
      <c r="A3" s="4" t="inlineStr">
        <is>
          <t>Receivables from related parties Current</t>
        </is>
      </c>
      <c r="B3" s="6" t="n">
        <v>57976125</v>
      </c>
      <c r="C3" s="6" t="n">
        <v>68182133</v>
      </c>
    </row>
    <row r="4">
      <c r="A4" s="4" t="inlineStr">
        <is>
          <t>Receivables from related parties Non-current</t>
        </is>
      </c>
      <c r="B4" s="5" t="n">
        <v>48358915</v>
      </c>
      <c r="C4" s="5" t="n">
        <v>34407142</v>
      </c>
    </row>
    <row r="5">
      <c r="A5" s="4" t="inlineStr">
        <is>
          <t>Accounts payable to related parties Current</t>
        </is>
      </c>
      <c r="B5" s="5" t="n">
        <v>130053962</v>
      </c>
      <c r="C5" s="5" t="n">
        <v>159809887</v>
      </c>
    </row>
    <row r="6">
      <c r="A6" s="4" t="inlineStr">
        <is>
          <t>Non-Current accounts payable to related parties</t>
        </is>
      </c>
      <c r="B6" s="5" t="n">
        <v>1164044462</v>
      </c>
      <c r="C6" s="5" t="n">
        <v>784373484</v>
      </c>
    </row>
    <row r="7">
      <c r="A7" s="4" t="inlineStr">
        <is>
          <t>Endesa Spain [Member] | Other Services [Member] | Spain [Member] | Euros [Member]</t>
        </is>
      </c>
    </row>
    <row r="8">
      <c r="A8" s="3" t="inlineStr">
        <is>
          <t>Disclosure Of Transactions Between Related Parties [Line Items]</t>
        </is>
      </c>
    </row>
    <row r="9">
      <c r="A9" s="4" t="inlineStr">
        <is>
          <t>Receivables from related parties Current</t>
        </is>
      </c>
      <c r="B9" s="5" t="n">
        <v>31032</v>
      </c>
      <c r="C9" s="5" t="n">
        <v>26979</v>
      </c>
    </row>
    <row r="10">
      <c r="A10" s="4" t="inlineStr">
        <is>
          <t>Enel Global Infrastructure and Network [Member] | Other Services [Member] | ITALY | Euros [Member]</t>
        </is>
      </c>
    </row>
    <row r="11">
      <c r="A11" s="3" t="inlineStr">
        <is>
          <t>Disclosure Of Transactions Between Related Parties [Line Items]</t>
        </is>
      </c>
    </row>
    <row r="12">
      <c r="A12" s="4" t="inlineStr">
        <is>
          <t>Receivables from related parties Current</t>
        </is>
      </c>
      <c r="B12" s="5" t="n">
        <v>266732</v>
      </c>
      <c r="C12" s="5" t="n">
        <v>146061</v>
      </c>
    </row>
    <row r="13">
      <c r="A13" s="4" t="inlineStr">
        <is>
          <t>Enel Green Power Morocco [Member] | Other Services [Member] | ITALY | Euros [Member]</t>
        </is>
      </c>
    </row>
    <row r="14">
      <c r="A14" s="3" t="inlineStr">
        <is>
          <t>Disclosure Of Transactions Between Related Parties [Line Items]</t>
        </is>
      </c>
    </row>
    <row r="15">
      <c r="A15" s="4" t="inlineStr">
        <is>
          <t>Receivables from related parties Current</t>
        </is>
      </c>
      <c r="B15" s="5" t="n">
        <v>252803</v>
      </c>
      <c r="C15" s="5" t="n">
        <v>94340</v>
      </c>
    </row>
    <row r="16">
      <c r="A16" s="4" t="inlineStr">
        <is>
          <t>GNL Chile S.A. [Member] | Advance Natural Gas Purchase [Member] | Chile [Member] | U.S. Dollar [Member]</t>
        </is>
      </c>
    </row>
    <row r="17">
      <c r="A17" s="3" t="inlineStr">
        <is>
          <t>Disclosure Of Transactions Between Related Parties [Line Items]</t>
        </is>
      </c>
    </row>
    <row r="18">
      <c r="A18" s="4" t="inlineStr">
        <is>
          <t>Receivables from related parties Current</t>
        </is>
      </c>
      <c r="B18" s="5" t="n">
        <v>20067363</v>
      </c>
      <c r="C18" s="5" t="n">
        <v>31025024</v>
      </c>
    </row>
    <row r="19">
      <c r="A19" s="4" t="inlineStr">
        <is>
          <t>Receivables from related parties Non-current</t>
        </is>
      </c>
      <c r="B19" s="5" t="n">
        <v>48358915</v>
      </c>
      <c r="C19" s="5" t="n">
        <v>34407142</v>
      </c>
    </row>
    <row r="20">
      <c r="A20" s="4" t="inlineStr">
        <is>
          <t>GNL Chile S.A. [Member] | Dividends [Member] | Chile [Member] | U.S. Dollar [Member]</t>
        </is>
      </c>
    </row>
    <row r="21">
      <c r="A21" s="3" t="inlineStr">
        <is>
          <t>Disclosure Of Transactions Between Related Parties [Line Items]</t>
        </is>
      </c>
    </row>
    <row r="22">
      <c r="A22" s="4" t="inlineStr">
        <is>
          <t>Receivables from related parties Current</t>
        </is>
      </c>
      <c r="B22" s="5" t="n">
        <v>616697</v>
      </c>
    </row>
    <row r="23">
      <c r="A23" s="4" t="inlineStr">
        <is>
          <t>Enel Iberia SRL [Member] | Engineering Services [Member] | Spain [Member] | Euros [Member]</t>
        </is>
      </c>
    </row>
    <row r="24">
      <c r="A24" s="3" t="inlineStr">
        <is>
          <t>Disclosure Of Transactions Between Related Parties [Line Items]</t>
        </is>
      </c>
    </row>
    <row r="25">
      <c r="A25" s="4" t="inlineStr">
        <is>
          <t>Receivables from related parties Current</t>
        </is>
      </c>
      <c r="B25" s="5" t="n">
        <v>42794</v>
      </c>
      <c r="C25" s="5" t="n">
        <v>45069</v>
      </c>
    </row>
    <row r="26">
      <c r="A26" s="4" t="inlineStr">
        <is>
          <t>Enel Italy SrL. [Member] | Other Services [Member] | ITALY | Euros [Member]</t>
        </is>
      </c>
    </row>
    <row r="27">
      <c r="A27" s="3" t="inlineStr">
        <is>
          <t>Disclosure Of Transactions Between Related Parties [Line Items]</t>
        </is>
      </c>
    </row>
    <row r="28">
      <c r="A28" s="4" t="inlineStr">
        <is>
          <t>Receivables from related parties Current</t>
        </is>
      </c>
      <c r="B28" s="5" t="n">
        <v>534991</v>
      </c>
      <c r="C28" s="5" t="n">
        <v>403854</v>
      </c>
    </row>
    <row r="29">
      <c r="A29" s="4" t="inlineStr">
        <is>
          <t>Enel Global Trading S.p.A [Member] | Other Services [Member] | ITALY | Euros [Member]</t>
        </is>
      </c>
    </row>
    <row r="30">
      <c r="A30" s="3" t="inlineStr">
        <is>
          <t>Disclosure Of Transactions Between Related Parties [Line Items]</t>
        </is>
      </c>
    </row>
    <row r="31">
      <c r="A31" s="4" t="inlineStr">
        <is>
          <t>Receivables from related parties Current</t>
        </is>
      </c>
      <c r="B31" s="5" t="n">
        <v>216185</v>
      </c>
      <c r="C31" s="5" t="n">
        <v>120276</v>
      </c>
    </row>
    <row r="32">
      <c r="A32" s="4" t="inlineStr">
        <is>
          <t>Enel Global Trading S.p.A [Member] | Gas Sales [Member] | ITALY | Euros [Member]</t>
        </is>
      </c>
    </row>
    <row r="33">
      <c r="A33" s="3" t="inlineStr">
        <is>
          <t>Disclosure Of Transactions Between Related Parties [Line Items]</t>
        </is>
      </c>
    </row>
    <row r="34">
      <c r="A34" s="4" t="inlineStr">
        <is>
          <t>Receivables from related parties Current</t>
        </is>
      </c>
      <c r="C34" s="5" t="n">
        <v>16880527</v>
      </c>
    </row>
    <row r="35">
      <c r="A35" s="4" t="inlineStr">
        <is>
          <t>Enel Global Trading S.p.A [Member] | Commodity Derivatives [Member] | ITALY | Euros [Member]</t>
        </is>
      </c>
    </row>
    <row r="36">
      <c r="A36" s="3" t="inlineStr">
        <is>
          <t>Disclosure Of Transactions Between Related Parties [Line Items]</t>
        </is>
      </c>
    </row>
    <row r="37">
      <c r="A37" s="4" t="inlineStr">
        <is>
          <t>Receivables from related parties Current</t>
        </is>
      </c>
      <c r="B37" s="5" t="n">
        <v>22048245</v>
      </c>
      <c r="C37" s="5" t="n">
        <v>2962387</v>
      </c>
    </row>
    <row r="38">
      <c r="A38" s="4" t="inlineStr">
        <is>
          <t>Enel S.p.A. [Member] | Other Services [Member] | ITALY | Euros [Member]</t>
        </is>
      </c>
    </row>
    <row r="39">
      <c r="A39" s="3" t="inlineStr">
        <is>
          <t>Disclosure Of Transactions Between Related Parties [Line Items]</t>
        </is>
      </c>
    </row>
    <row r="40">
      <c r="A40" s="4" t="inlineStr">
        <is>
          <t>Receivables from related parties Current</t>
        </is>
      </c>
      <c r="B40" s="5" t="n">
        <v>533309</v>
      </c>
      <c r="C40" s="5" t="n">
        <v>467393</v>
      </c>
    </row>
    <row r="41">
      <c r="A41" s="4" t="inlineStr">
        <is>
          <t>Enel Brasil S A [Member] | Other Services [Member] | Brazil [Member] | U.S. Dollar [Member]</t>
        </is>
      </c>
    </row>
    <row r="42">
      <c r="A42" s="3" t="inlineStr">
        <is>
          <t>Disclosure Of Transactions Between Related Parties [Line Items]</t>
        </is>
      </c>
    </row>
    <row r="43">
      <c r="A43" s="4" t="inlineStr">
        <is>
          <t>Receivables from related parties Current</t>
        </is>
      </c>
      <c r="B43" s="5" t="n">
        <v>866928</v>
      </c>
    </row>
    <row r="44">
      <c r="A44" s="4" t="inlineStr">
        <is>
          <t>Enel Brasil S A [Member] | Other Services [Member] | Brazil [Member] | Brazil, Brazil Real</t>
        </is>
      </c>
    </row>
    <row r="45">
      <c r="A45" s="3" t="inlineStr">
        <is>
          <t>Disclosure Of Transactions Between Related Parties [Line Items]</t>
        </is>
      </c>
    </row>
    <row r="46">
      <c r="A46" s="4" t="inlineStr">
        <is>
          <t>Receivables from related parties Current</t>
        </is>
      </c>
      <c r="C46" s="5" t="n">
        <v>705954</v>
      </c>
    </row>
    <row r="47">
      <c r="A47" s="4" t="inlineStr">
        <is>
          <t>Emgesa S.A. E.S.P. [Member] | Other Services [Member] | Colombia [Member] | U.S. Dollar [Member]</t>
        </is>
      </c>
    </row>
    <row r="48">
      <c r="A48" s="3" t="inlineStr">
        <is>
          <t>Disclosure Of Transactions Between Related Parties [Line Items]</t>
        </is>
      </c>
    </row>
    <row r="49">
      <c r="A49" s="4" t="inlineStr">
        <is>
          <t>Receivables from related parties Current</t>
        </is>
      </c>
      <c r="B49" s="5" t="n">
        <v>164018</v>
      </c>
      <c r="C49" s="5" t="n">
        <v>105320</v>
      </c>
    </row>
    <row r="50">
      <c r="A50" s="4" t="inlineStr">
        <is>
          <t>Emgesa S.A. E.S.P. [Member] | Engineering Services [Member] | Colombia [Member] | U.S. Dollar [Member]</t>
        </is>
      </c>
    </row>
    <row r="51">
      <c r="A51" s="3" t="inlineStr">
        <is>
          <t>Disclosure Of Transactions Between Related Parties [Line Items]</t>
        </is>
      </c>
    </row>
    <row r="52">
      <c r="A52" s="4" t="inlineStr">
        <is>
          <t>Receivables from related parties Current</t>
        </is>
      </c>
      <c r="B52" s="5" t="n">
        <v>198066</v>
      </c>
      <c r="C52" s="5" t="n">
        <v>473527</v>
      </c>
    </row>
    <row r="53">
      <c r="A53" s="4" t="inlineStr">
        <is>
          <t>Codensa S.A [Member] | Other Services [Member] | Colombia [Member] | U.S. Dollar [Member]</t>
        </is>
      </c>
    </row>
    <row r="54">
      <c r="A54" s="3" t="inlineStr">
        <is>
          <t>Disclosure Of Transactions Between Related Parties [Line Items]</t>
        </is>
      </c>
    </row>
    <row r="55">
      <c r="A55" s="4" t="inlineStr">
        <is>
          <t>Receivables from related parties Current</t>
        </is>
      </c>
      <c r="B55" s="5" t="n">
        <v>74930</v>
      </c>
      <c r="C55" s="5" t="n">
        <v>26237</v>
      </c>
    </row>
    <row r="56">
      <c r="A56" s="4" t="inlineStr">
        <is>
          <t>Codensa S.A [Member] | Computer Services [Member] | Colombia [Member] | Euros [Member]</t>
        </is>
      </c>
    </row>
    <row r="57">
      <c r="A57" s="3" t="inlineStr">
        <is>
          <t>Disclosure Of Transactions Between Related Parties [Line Items]</t>
        </is>
      </c>
    </row>
    <row r="58">
      <c r="A58" s="4" t="inlineStr">
        <is>
          <t>Receivables from related parties Current</t>
        </is>
      </c>
      <c r="B58" s="5" t="n">
        <v>322872</v>
      </c>
    </row>
    <row r="59">
      <c r="A59" s="4" t="inlineStr">
        <is>
          <t>Codensa S.A [Member] | Computer Services [Member] | Colombia [Member] | Colombia, Pesos</t>
        </is>
      </c>
    </row>
    <row r="60">
      <c r="A60" s="3" t="inlineStr">
        <is>
          <t>Disclosure Of Transactions Between Related Parties [Line Items]</t>
        </is>
      </c>
    </row>
    <row r="61">
      <c r="A61" s="4" t="inlineStr">
        <is>
          <t>Receivables from related parties Current</t>
        </is>
      </c>
      <c r="C61" s="5" t="n">
        <v>833336</v>
      </c>
    </row>
    <row r="62">
      <c r="A62" s="4" t="inlineStr">
        <is>
          <t>Enel Generacin Peru S.A. [Member] | Other Services [Member] | Peru [Member] | U.S. Dollar [Member]</t>
        </is>
      </c>
    </row>
    <row r="63">
      <c r="A63" s="3" t="inlineStr">
        <is>
          <t>Disclosure Of Transactions Between Related Parties [Line Items]</t>
        </is>
      </c>
    </row>
    <row r="64">
      <c r="A64" s="4" t="inlineStr">
        <is>
          <t>Receivables from related parties Current</t>
        </is>
      </c>
      <c r="B64" s="5" t="n">
        <v>404354</v>
      </c>
      <c r="C64" s="5" t="n">
        <v>455544</v>
      </c>
    </row>
    <row r="65">
      <c r="A65" s="4" t="inlineStr">
        <is>
          <t>Enel Generacin Peru S.A. [Member] | Engineering Services [Member] | Peru [Member] | U.S. Dollar [Member]</t>
        </is>
      </c>
    </row>
    <row r="66">
      <c r="A66" s="3" t="inlineStr">
        <is>
          <t>Disclosure Of Transactions Between Related Parties [Line Items]</t>
        </is>
      </c>
    </row>
    <row r="67">
      <c r="A67" s="4" t="inlineStr">
        <is>
          <t>Receivables from related parties Current</t>
        </is>
      </c>
      <c r="B67" s="5" t="n">
        <v>162252</v>
      </c>
    </row>
    <row r="68">
      <c r="A68" s="4" t="inlineStr">
        <is>
          <t>Enel Generacin Peru S.A. [Member] | Engineering Services [Member] | Peru [Member] | Chilean Peso [Member]</t>
        </is>
      </c>
    </row>
    <row r="69">
      <c r="A69" s="3" t="inlineStr">
        <is>
          <t>Disclosure Of Transactions Between Related Parties [Line Items]</t>
        </is>
      </c>
    </row>
    <row r="70">
      <c r="A70" s="4" t="inlineStr">
        <is>
          <t>Receivables from related parties Current</t>
        </is>
      </c>
      <c r="B70" s="5" t="n">
        <v>1064232</v>
      </c>
      <c r="C70" s="5" t="n">
        <v>725163</v>
      </c>
    </row>
    <row r="71">
      <c r="A71" s="4" t="inlineStr">
        <is>
          <t>Enel Americas S.A. [Member] | Other Services [Member] | Chile [Member] | Chilean Peso [Member]</t>
        </is>
      </c>
    </row>
    <row r="72">
      <c r="A72" s="3" t="inlineStr">
        <is>
          <t>Disclosure Of Transactions Between Related Parties [Line Items]</t>
        </is>
      </c>
    </row>
    <row r="73">
      <c r="A73" s="4" t="inlineStr">
        <is>
          <t>Receivables from related parties Current</t>
        </is>
      </c>
      <c r="B73" s="5" t="n">
        <v>1007511</v>
      </c>
      <c r="C73" s="5" t="n">
        <v>1859205</v>
      </c>
    </row>
    <row r="74">
      <c r="A74" s="4" t="inlineStr">
        <is>
          <t>Enel Americas S.A. [Member] | Computer Services [Member] | Chile [Member] | Chilean Peso [Member]</t>
        </is>
      </c>
    </row>
    <row r="75">
      <c r="A75" s="3" t="inlineStr">
        <is>
          <t>Disclosure Of Transactions Between Related Parties [Line Items]</t>
        </is>
      </c>
    </row>
    <row r="76">
      <c r="A76" s="4" t="inlineStr">
        <is>
          <t>Receivables from related parties Current</t>
        </is>
      </c>
      <c r="B76" s="5" t="n">
        <v>410946</v>
      </c>
      <c r="C76" s="5" t="n">
        <v>991564</v>
      </c>
    </row>
    <row r="77">
      <c r="A77" s="4" t="inlineStr">
        <is>
          <t>Enel Green Power Colombia SAS [Member] | Other Services [Member] | Colombia [Member] | U.S. Dollar [Member]</t>
        </is>
      </c>
    </row>
    <row r="78">
      <c r="A78" s="3" t="inlineStr">
        <is>
          <t>Disclosure Of Transactions Between Related Parties [Line Items]</t>
        </is>
      </c>
    </row>
    <row r="79">
      <c r="A79" s="4" t="inlineStr">
        <is>
          <t>Receivables from related parties Current</t>
        </is>
      </c>
      <c r="C79" s="5" t="n">
        <v>489301</v>
      </c>
    </row>
    <row r="80">
      <c r="A80" s="4" t="inlineStr">
        <is>
          <t>Enel Green Power Colombia SAS [Member] | Engineering Services [Member] | Colombia [Member] | U.S. Dollar [Member]</t>
        </is>
      </c>
    </row>
    <row r="81">
      <c r="A81" s="3" t="inlineStr">
        <is>
          <t>Disclosure Of Transactions Between Related Parties [Line Items]</t>
        </is>
      </c>
    </row>
    <row r="82">
      <c r="A82" s="4" t="inlineStr">
        <is>
          <t>Receivables from related parties Current</t>
        </is>
      </c>
      <c r="B82" s="5" t="n">
        <v>1342341</v>
      </c>
    </row>
    <row r="83">
      <c r="A83" s="4" t="inlineStr">
        <is>
          <t>Enel Generacin Piura S.A. [Member] | Engineering Services [Member] | Peru [Member] | U.S. Dollar [Member]</t>
        </is>
      </c>
    </row>
    <row r="84">
      <c r="A84" s="3" t="inlineStr">
        <is>
          <t>Disclosure Of Transactions Between Related Parties [Line Items]</t>
        </is>
      </c>
    </row>
    <row r="85">
      <c r="A85" s="4" t="inlineStr">
        <is>
          <t>Receivables from related parties Current</t>
        </is>
      </c>
      <c r="B85" s="5" t="n">
        <v>55897</v>
      </c>
      <c r="C85" s="5" t="n">
        <v>60670</v>
      </c>
    </row>
    <row r="86">
      <c r="A86" s="4" t="inlineStr">
        <is>
          <t>Chinango S.A.C. [Member] | Engineering Services [Member] | Peru [Member] | U.S. Dollar [Member]</t>
        </is>
      </c>
    </row>
    <row r="87">
      <c r="A87" s="3" t="inlineStr">
        <is>
          <t>Disclosure Of Transactions Between Related Parties [Line Items]</t>
        </is>
      </c>
    </row>
    <row r="88">
      <c r="A88" s="4" t="inlineStr">
        <is>
          <t>Receivables from related parties Current</t>
        </is>
      </c>
      <c r="B88" s="5" t="n">
        <v>70925</v>
      </c>
    </row>
    <row r="89">
      <c r="A89" s="4" t="inlineStr">
        <is>
          <t>Enel Innovation Hubs Srl [Member] | Computer Services [Member] | ITALY | Euros [Member]</t>
        </is>
      </c>
    </row>
    <row r="90">
      <c r="A90" s="3" t="inlineStr">
        <is>
          <t>Disclosure Of Transactions Between Related Parties [Line Items]</t>
        </is>
      </c>
    </row>
    <row r="91">
      <c r="A91" s="4" t="inlineStr">
        <is>
          <t>Receivables from related parties Current</t>
        </is>
      </c>
      <c r="B91" s="5" t="n">
        <v>25362</v>
      </c>
    </row>
    <row r="92">
      <c r="A92" s="4" t="inlineStr">
        <is>
          <t>Enel Green Power Spa [Member] | Other Services [Member] | ITALY | Euros [Member]</t>
        </is>
      </c>
    </row>
    <row r="93">
      <c r="A93" s="3" t="inlineStr">
        <is>
          <t>Disclosure Of Transactions Between Related Parties [Line Items]</t>
        </is>
      </c>
    </row>
    <row r="94">
      <c r="A94" s="4" t="inlineStr">
        <is>
          <t>Receivables from related parties Current</t>
        </is>
      </c>
      <c r="B94" s="5" t="n">
        <v>2088</v>
      </c>
      <c r="C94" s="5" t="n">
        <v>267422</v>
      </c>
    </row>
    <row r="95">
      <c r="A95" s="4" t="inlineStr">
        <is>
          <t>Enel Green Power Spa [Member] | Other Services [Member] | ITALY | U.S. Dollar [Member]</t>
        </is>
      </c>
    </row>
    <row r="96">
      <c r="A96" s="3" t="inlineStr">
        <is>
          <t>Disclosure Of Transactions Between Related Parties [Line Items]</t>
        </is>
      </c>
    </row>
    <row r="97">
      <c r="A97" s="4" t="inlineStr">
        <is>
          <t>Receivables from related parties Current</t>
        </is>
      </c>
      <c r="B97" s="5" t="n">
        <v>653975</v>
      </c>
      <c r="C97" s="5" t="n">
        <v>1509373</v>
      </c>
    </row>
    <row r="98">
      <c r="A98" s="4" t="inlineStr">
        <is>
          <t>Enel Green Power Spa [Member] | Engineering Services [Member] | ITALY | Euros [Member]</t>
        </is>
      </c>
    </row>
    <row r="99">
      <c r="A99" s="3" t="inlineStr">
        <is>
          <t>Disclosure Of Transactions Between Related Parties [Line Items]</t>
        </is>
      </c>
    </row>
    <row r="100">
      <c r="A100" s="4" t="inlineStr">
        <is>
          <t>Receivables from related parties Current</t>
        </is>
      </c>
      <c r="B100" s="5" t="n">
        <v>170756</v>
      </c>
      <c r="C100" s="5" t="n">
        <v>1131635</v>
      </c>
    </row>
    <row r="101">
      <c r="A101" s="4" t="inlineStr">
        <is>
          <t>Enel Green Power Spa [Member] | Engineering Services [Member] | ITALY | U.S. Dollar [Member]</t>
        </is>
      </c>
    </row>
    <row r="102">
      <c r="A102" s="3" t="inlineStr">
        <is>
          <t>Disclosure Of Transactions Between Related Parties [Line Items]</t>
        </is>
      </c>
    </row>
    <row r="103">
      <c r="A103" s="4" t="inlineStr">
        <is>
          <t>Receivables from related parties Current</t>
        </is>
      </c>
      <c r="B103" s="5" t="n">
        <v>395683</v>
      </c>
    </row>
    <row r="104">
      <c r="A104" s="4" t="inlineStr">
        <is>
          <t>Sociedad Portuaria Central Cartagena S.A. [Member] | Other Services [Member] | Colombia [Member] | U.S. Dollar [Member]</t>
        </is>
      </c>
    </row>
    <row r="105">
      <c r="A105" s="3" t="inlineStr">
        <is>
          <t>Disclosure Of Transactions Between Related Parties [Line Items]</t>
        </is>
      </c>
    </row>
    <row r="106">
      <c r="A106" s="4" t="inlineStr">
        <is>
          <t>Receivables from related parties Current</t>
        </is>
      </c>
      <c r="C106" s="5" t="n">
        <v>149525</v>
      </c>
    </row>
    <row r="107">
      <c r="A107" s="4" t="inlineStr">
        <is>
          <t>Enel Distribución Peru S.A. [Member] | Computer Services [Member] | Peru [Member] | U.S. Dollar [Member]</t>
        </is>
      </c>
    </row>
    <row r="108">
      <c r="A108" s="3" t="inlineStr">
        <is>
          <t>Disclosure Of Transactions Between Related Parties [Line Items]</t>
        </is>
      </c>
    </row>
    <row r="109">
      <c r="A109" s="4" t="inlineStr">
        <is>
          <t>Receivables from related parties Current</t>
        </is>
      </c>
      <c r="B109" s="5" t="n">
        <v>657232</v>
      </c>
      <c r="C109" s="5" t="n">
        <v>603171</v>
      </c>
    </row>
    <row r="110">
      <c r="A110" s="4" t="inlineStr">
        <is>
          <t>Enel Green Power Perú [Member] | Other Services [Member] | Peru [Member] | U.S. Dollar [Member]</t>
        </is>
      </c>
    </row>
    <row r="111">
      <c r="A111" s="3" t="inlineStr">
        <is>
          <t>Disclosure Of Transactions Between Related Parties [Line Items]</t>
        </is>
      </c>
    </row>
    <row r="112">
      <c r="A112" s="4" t="inlineStr">
        <is>
          <t>Receivables from related parties Current</t>
        </is>
      </c>
      <c r="B112" s="5" t="n">
        <v>186734</v>
      </c>
      <c r="C112" s="5" t="n">
        <v>1463242</v>
      </c>
    </row>
    <row r="113">
      <c r="A113" s="4" t="inlineStr">
        <is>
          <t>Enel Green Power Perú [Member] | Engineering Services [Member] | Peru [Member] | U.S. Dollar [Member]</t>
        </is>
      </c>
    </row>
    <row r="114">
      <c r="A114" s="3" t="inlineStr">
        <is>
          <t>Disclosure Of Transactions Between Related Parties [Line Items]</t>
        </is>
      </c>
    </row>
    <row r="115">
      <c r="A115" s="4" t="inlineStr">
        <is>
          <t>Receivables from related parties Current</t>
        </is>
      </c>
      <c r="B115" s="5" t="n">
        <v>405030</v>
      </c>
      <c r="C115" s="5" t="n">
        <v>302697</v>
      </c>
    </row>
    <row r="116">
      <c r="A116" s="4" t="inlineStr">
        <is>
          <t>Energia Nueva Energía Limpia Mexico S.R.L [Member] | Other Services [Member] | Mexico [Member] | U.S. Dollar [Member]</t>
        </is>
      </c>
    </row>
    <row r="117">
      <c r="A117" s="3" t="inlineStr">
        <is>
          <t>Disclosure Of Transactions Between Related Parties [Line Items]</t>
        </is>
      </c>
    </row>
    <row r="118">
      <c r="A118" s="4" t="inlineStr">
        <is>
          <t>Receivables from related parties Current</t>
        </is>
      </c>
      <c r="B118" s="5" t="n">
        <v>34843</v>
      </c>
      <c r="C118" s="5" t="n">
        <v>108327</v>
      </c>
    </row>
    <row r="119">
      <c r="A119" s="4" t="inlineStr">
        <is>
          <t>Proyectos y Soluciones Renovables S.A.C. [Member] | Other Services [Member] | Peru [Member] | U.S. Dollar [Member]</t>
        </is>
      </c>
    </row>
    <row r="120">
      <c r="A120" s="3" t="inlineStr">
        <is>
          <t>Disclosure Of Transactions Between Related Parties [Line Items]</t>
        </is>
      </c>
    </row>
    <row r="121">
      <c r="A121" s="4" t="inlineStr">
        <is>
          <t>Receivables from related parties Current</t>
        </is>
      </c>
      <c r="B121" s="5" t="n">
        <v>96267</v>
      </c>
      <c r="C121" s="5" t="n">
        <v>60717</v>
      </c>
    </row>
    <row r="122">
      <c r="A122" s="4" t="inlineStr">
        <is>
          <t>Enel Generacion Costanera S.A. [Member] | Engineering Services [Member] | Argentina [Member] | U.S. Dollar [Member]</t>
        </is>
      </c>
    </row>
    <row r="123">
      <c r="A123" s="3" t="inlineStr">
        <is>
          <t>Disclosure Of Transactions Between Related Parties [Line Items]</t>
        </is>
      </c>
    </row>
    <row r="124">
      <c r="A124" s="4" t="inlineStr">
        <is>
          <t>Receivables from related parties Current</t>
        </is>
      </c>
      <c r="B124" s="5" t="n">
        <v>155722</v>
      </c>
      <c r="C124" s="5" t="n">
        <v>34771</v>
      </c>
    </row>
    <row r="125">
      <c r="A125" s="4" t="inlineStr">
        <is>
          <t>Enel Generacion El Chocon S.A. [Member] | Engineering Services [Member] | Peru [Member] | U.S. Dollar [Member]</t>
        </is>
      </c>
    </row>
    <row r="126">
      <c r="A126" s="3" t="inlineStr">
        <is>
          <t>Disclosure Of Transactions Between Related Parties [Line Items]</t>
        </is>
      </c>
    </row>
    <row r="127">
      <c r="A127" s="4" t="inlineStr">
        <is>
          <t>Receivables from related parties Current</t>
        </is>
      </c>
      <c r="B127" s="5" t="n">
        <v>11954</v>
      </c>
      <c r="C127" s="5" t="n">
        <v>12589</v>
      </c>
    </row>
    <row r="128">
      <c r="A128" s="4" t="inlineStr">
        <is>
          <t>Enel Green Power Brasil Participacoes LTDA [Member] | Other Services [Member] | Brazil [Member] | U.S. Dollar [Member]</t>
        </is>
      </c>
    </row>
    <row r="129">
      <c r="A129" s="3" t="inlineStr">
        <is>
          <t>Disclosure Of Transactions Between Related Parties [Line Items]</t>
        </is>
      </c>
    </row>
    <row r="130">
      <c r="A130" s="4" t="inlineStr">
        <is>
          <t>Receivables from related parties Current</t>
        </is>
      </c>
      <c r="B130" s="5" t="n">
        <v>200977</v>
      </c>
      <c r="C130" s="5" t="n">
        <v>75984</v>
      </c>
    </row>
    <row r="131">
      <c r="A131" s="4" t="inlineStr">
        <is>
          <t>Enel Green Power Brasil Participacoes LTDA [Member] | Engineering Services [Member] | Brazil [Member] | U.S. Dollar [Member]</t>
        </is>
      </c>
    </row>
    <row r="132">
      <c r="A132" s="3" t="inlineStr">
        <is>
          <t>Disclosure Of Transactions Between Related Parties [Line Items]</t>
        </is>
      </c>
    </row>
    <row r="133">
      <c r="A133" s="4" t="inlineStr">
        <is>
          <t>Receivables from related parties Current</t>
        </is>
      </c>
      <c r="B133" s="5" t="n">
        <v>6714</v>
      </c>
      <c r="C133" s="5" t="n">
        <v>51895</v>
      </c>
    </row>
    <row r="134">
      <c r="A134" s="4" t="inlineStr">
        <is>
          <t>Enel Power Argentina [Member] | Other Services [Member] | Argentina [Member] | U.S. Dollar [Member]</t>
        </is>
      </c>
    </row>
    <row r="135">
      <c r="A135" s="3" t="inlineStr">
        <is>
          <t>Disclosure Of Transactions Between Related Parties [Line Items]</t>
        </is>
      </c>
    </row>
    <row r="136">
      <c r="A136" s="4" t="inlineStr">
        <is>
          <t>Receivables from related parties Current</t>
        </is>
      </c>
      <c r="B136" s="5" t="n">
        <v>269280</v>
      </c>
      <c r="C136" s="5" t="n">
        <v>284876</v>
      </c>
    </row>
    <row r="137">
      <c r="A137" s="4" t="inlineStr">
        <is>
          <t>Energetica Monzon S.A.C. [Member] | Other Services [Member] | Peru [Member] | U.S. Dollar [Member]</t>
        </is>
      </c>
    </row>
    <row r="138">
      <c r="A138" s="3" t="inlineStr">
        <is>
          <t>Disclosure Of Transactions Between Related Parties [Line Items]</t>
        </is>
      </c>
    </row>
    <row r="139">
      <c r="A139" s="4" t="inlineStr">
        <is>
          <t>Receivables from related parties Current</t>
        </is>
      </c>
      <c r="C139" s="5" t="n">
        <v>461677</v>
      </c>
    </row>
    <row r="140">
      <c r="A140" s="4" t="inlineStr">
        <is>
          <t>Energetica Monzon S.A.C. [Member] | Engineering Services [Member] | Peru [Member] | U.S. Dollar [Member]</t>
        </is>
      </c>
    </row>
    <row r="141">
      <c r="A141" s="3" t="inlineStr">
        <is>
          <t>Disclosure Of Transactions Between Related Parties [Line Items]</t>
        </is>
      </c>
    </row>
    <row r="142">
      <c r="A142" s="4" t="inlineStr">
        <is>
          <t>Receivables from related parties Current</t>
        </is>
      </c>
      <c r="B142" s="5" t="n">
        <v>653567</v>
      </c>
    </row>
    <row r="143">
      <c r="A143" s="4" t="inlineStr">
        <is>
          <t>Enel Green Power RSA (PTY) LTD [Member] | Other Services [Member] | South Africa [Member] | U.S. Dollar [Member]</t>
        </is>
      </c>
    </row>
    <row r="144">
      <c r="A144" s="3" t="inlineStr">
        <is>
          <t>Disclosure Of Transactions Between Related Parties [Line Items]</t>
        </is>
      </c>
    </row>
    <row r="145">
      <c r="A145" s="4" t="inlineStr">
        <is>
          <t>Receivables from related parties Current</t>
        </is>
      </c>
      <c r="C145" s="5" t="n">
        <v>385716</v>
      </c>
    </row>
    <row r="146">
      <c r="A146" s="4" t="inlineStr">
        <is>
          <t>Enel Green Power RSA (PTY) LTD [Member] | Other Services [Member] | South Africa [Member] | Chilean Peso [Member]</t>
        </is>
      </c>
    </row>
    <row r="147">
      <c r="A147" s="3" t="inlineStr">
        <is>
          <t>Disclosure Of Transactions Between Related Parties [Line Items]</t>
        </is>
      </c>
    </row>
    <row r="148">
      <c r="A148" s="4" t="inlineStr">
        <is>
          <t>Receivables from related parties Current</t>
        </is>
      </c>
      <c r="C148" s="5" t="n">
        <v>110699</v>
      </c>
    </row>
    <row r="149">
      <c r="A149" s="4" t="inlineStr">
        <is>
          <t>Enel Green Power North America Inc [Member] | Other Services [Member] | Americas [Member] | U.S. Dollar [Member]</t>
        </is>
      </c>
    </row>
    <row r="150">
      <c r="A150" s="3" t="inlineStr">
        <is>
          <t>Disclosure Of Transactions Between Related Parties [Line Items]</t>
        </is>
      </c>
    </row>
    <row r="151">
      <c r="A151" s="4" t="inlineStr">
        <is>
          <t>Receivables from related parties Current</t>
        </is>
      </c>
      <c r="C151" s="5" t="n">
        <v>141708</v>
      </c>
    </row>
    <row r="152">
      <c r="A152" s="4" t="inlineStr">
        <is>
          <t>Enel Green Power North America Inc [Member] | Other Services [Member] | Americas [Member] | Chilean Peso [Member]</t>
        </is>
      </c>
    </row>
    <row r="153">
      <c r="A153" s="3" t="inlineStr">
        <is>
          <t>Disclosure Of Transactions Between Related Parties [Line Items]</t>
        </is>
      </c>
    </row>
    <row r="154">
      <c r="A154" s="4" t="inlineStr">
        <is>
          <t>Receivables from related parties Current</t>
        </is>
      </c>
      <c r="C154" s="5" t="n">
        <v>7381</v>
      </c>
    </row>
    <row r="155">
      <c r="A155" s="4" t="inlineStr">
        <is>
          <t>Empresa Distribuidora Sur S.A. [Member] | Other Services [Member] | Argentina [Member] | U.S. Dollar [Member]</t>
        </is>
      </c>
    </row>
    <row r="156">
      <c r="A156" s="3" t="inlineStr">
        <is>
          <t>Disclosure Of Transactions Between Related Parties [Line Items]</t>
        </is>
      </c>
    </row>
    <row r="157">
      <c r="A157" s="4" t="inlineStr">
        <is>
          <t>Receivables from related parties Current</t>
        </is>
      </c>
      <c r="B157" s="5" t="n">
        <v>234834</v>
      </c>
      <c r="C157" s="5" t="n">
        <v>168691</v>
      </c>
    </row>
    <row r="158">
      <c r="A158" s="4" t="inlineStr">
        <is>
          <t>Empresa Distribuidora Sur S.A. [Member] | Computer Services [Member] | Argentina [Member] | U.S. Dollar [Member]</t>
        </is>
      </c>
    </row>
    <row r="159">
      <c r="A159" s="3" t="inlineStr">
        <is>
          <t>Disclosure Of Transactions Between Related Parties [Line Items]</t>
        </is>
      </c>
    </row>
    <row r="160">
      <c r="A160" s="4" t="inlineStr">
        <is>
          <t>Receivables from related parties Current</t>
        </is>
      </c>
      <c r="B160" s="5" t="n">
        <v>1080101</v>
      </c>
      <c r="C160" s="5" t="n">
        <v>1136784</v>
      </c>
    </row>
    <row r="161">
      <c r="A161" s="4" t="inlineStr">
        <is>
          <t>Energia y Servicios South America Spa [Member] | Other Services [Member] | Chile [Member] | Chilean Peso [Member]</t>
        </is>
      </c>
    </row>
    <row r="162">
      <c r="A162" s="3" t="inlineStr">
        <is>
          <t>Disclosure Of Transactions Between Related Parties [Line Items]</t>
        </is>
      </c>
    </row>
    <row r="163">
      <c r="A163" s="4" t="inlineStr">
        <is>
          <t>Receivables from related parties Current</t>
        </is>
      </c>
      <c r="B163" s="5" t="n">
        <v>623843</v>
      </c>
      <c r="C163" s="5" t="n">
        <v>341200</v>
      </c>
    </row>
    <row r="164">
      <c r="A164" s="4" t="inlineStr">
        <is>
          <t>Enel X S.R.L. [Member] | Technical Services [Member] | ITALY | Euros [Member]</t>
        </is>
      </c>
    </row>
    <row r="165">
      <c r="A165" s="3" t="inlineStr">
        <is>
          <t>Disclosure Of Transactions Between Related Parties [Line Items]</t>
        </is>
      </c>
    </row>
    <row r="166">
      <c r="A166" s="4" t="inlineStr">
        <is>
          <t>Receivables from related parties Current</t>
        </is>
      </c>
      <c r="B166" s="5" t="n">
        <v>29990</v>
      </c>
      <c r="C166" s="5" t="n">
        <v>26954</v>
      </c>
    </row>
    <row r="167">
      <c r="A167" s="4" t="inlineStr">
        <is>
          <t>Enel Produzione [Member] | Technical Services [Member] | ITALY | Euros [Member]</t>
        </is>
      </c>
    </row>
    <row r="168">
      <c r="A168" s="3" t="inlineStr">
        <is>
          <t>Disclosure Of Transactions Between Related Parties [Line Items]</t>
        </is>
      </c>
    </row>
    <row r="169">
      <c r="A169" s="4" t="inlineStr">
        <is>
          <t>Receivables from related parties Current</t>
        </is>
      </c>
      <c r="B169" s="5" t="n">
        <v>60644</v>
      </c>
      <c r="C169" s="5" t="n">
        <v>13781</v>
      </c>
    </row>
    <row r="170">
      <c r="A170" s="4" t="inlineStr">
        <is>
          <t>Enel Global Thermal Generation S.r.l. [Member] | Technical Services [Member] | ITALY | Euros [Member]</t>
        </is>
      </c>
    </row>
    <row r="171">
      <c r="A171" s="3" t="inlineStr">
        <is>
          <t>Disclosure Of Transactions Between Related Parties [Line Items]</t>
        </is>
      </c>
    </row>
    <row r="172">
      <c r="A172" s="4" t="inlineStr">
        <is>
          <t>Receivables from related parties Current</t>
        </is>
      </c>
      <c r="B172" s="5" t="n">
        <v>753544</v>
      </c>
      <c r="C172" s="5" t="n">
        <v>273003</v>
      </c>
    </row>
    <row r="173">
      <c r="A173" s="4" t="inlineStr">
        <is>
          <t>Enel North America Inc [Member] | Other Services [Member] | Americas [Member] | U.S. Dollar [Member]</t>
        </is>
      </c>
    </row>
    <row r="174">
      <c r="A174" s="3" t="inlineStr">
        <is>
          <t>Disclosure Of Transactions Between Related Parties [Line Items]</t>
        </is>
      </c>
    </row>
    <row r="175">
      <c r="A175" s="4" t="inlineStr">
        <is>
          <t>Receivables from related parties Current</t>
        </is>
      </c>
      <c r="B175" s="5" t="n">
        <v>192582</v>
      </c>
    </row>
    <row r="176">
      <c r="A176" s="4" t="inlineStr">
        <is>
          <t>Enel X North America Inc [Member] | Other Services [Member] | Americas [Member] | U.S. Dollar [Member]</t>
        </is>
      </c>
    </row>
    <row r="177">
      <c r="A177" s="3" t="inlineStr">
        <is>
          <t>Disclosure Of Transactions Between Related Parties [Line Items]</t>
        </is>
      </c>
    </row>
    <row r="178">
      <c r="A178" s="4" t="inlineStr">
        <is>
          <t>Receivables from related parties Current</t>
        </is>
      </c>
      <c r="B178" s="5" t="n">
        <v>86685</v>
      </c>
      <c r="C178" s="5" t="n">
        <v>92730</v>
      </c>
    </row>
    <row r="179">
      <c r="A179" s="4" t="inlineStr">
        <is>
          <t>Parque Amistad II SA de CV [Member] | Other Services [Member] | Mexico [Member] | U.S. Dollar [Member]</t>
        </is>
      </c>
    </row>
    <row r="180">
      <c r="A180" s="3" t="inlineStr">
        <is>
          <t>Disclosure Of Transactions Between Related Parties [Line Items]</t>
        </is>
      </c>
    </row>
    <row r="181">
      <c r="A181" s="4" t="inlineStr">
        <is>
          <t>Receivables from related parties Current</t>
        </is>
      </c>
      <c r="C181" s="5" t="n">
        <v>50264</v>
      </c>
    </row>
    <row r="182">
      <c r="A182" s="4" t="inlineStr">
        <is>
          <t>Parque Amistad IV SA de CV [Member] | Other Services [Member] | Mexico [Member] | U.S. Dollar [Member]</t>
        </is>
      </c>
    </row>
    <row r="183">
      <c r="A183" s="3" t="inlineStr">
        <is>
          <t>Disclosure Of Transactions Between Related Parties [Line Items]</t>
        </is>
      </c>
    </row>
    <row r="184">
      <c r="A184" s="4" t="inlineStr">
        <is>
          <t>Receivables from related parties Current</t>
        </is>
      </c>
      <c r="C184" s="5" t="n">
        <v>17590</v>
      </c>
    </row>
    <row r="185">
      <c r="A185" s="4" t="inlineStr">
        <is>
          <t>Renovables de Guatemala S.A. [Member] | Engineering Services [Member] | Guatemala [Member] | U.S. Dollar [Member]</t>
        </is>
      </c>
    </row>
    <row r="186">
      <c r="A186" s="3" t="inlineStr">
        <is>
          <t>Disclosure Of Transactions Between Related Parties [Line Items]</t>
        </is>
      </c>
    </row>
    <row r="187">
      <c r="A187" s="4" t="inlineStr">
        <is>
          <t>Receivables from related parties Current</t>
        </is>
      </c>
      <c r="B187" s="5" t="n">
        <v>1089</v>
      </c>
    </row>
    <row r="188">
      <c r="A188" s="4" t="inlineStr">
        <is>
          <t>Enel Trading Argentina S.R.L. [Member] | Computer Services [Member] | Argentina [Member] | Euros [Member]</t>
        </is>
      </c>
    </row>
    <row r="189">
      <c r="A189" s="3" t="inlineStr">
        <is>
          <t>Disclosure Of Transactions Between Related Parties [Line Items]</t>
        </is>
      </c>
    </row>
    <row r="190">
      <c r="A190" s="4" t="inlineStr">
        <is>
          <t>Receivables from related parties Current</t>
        </is>
      </c>
      <c r="B190" s="5" t="n">
        <v>173263</v>
      </c>
    </row>
    <row r="191">
      <c r="A191" s="4" t="inlineStr">
        <is>
          <t>Enel AMPCI Ts1 Holdings SpA [Member] | Other Services [Member] | Chile [Member] | U.S. Dollar [Member]</t>
        </is>
      </c>
    </row>
    <row r="192">
      <c r="A192" s="3" t="inlineStr">
        <is>
          <t>Disclosure Of Transactions Between Related Parties [Line Items]</t>
        </is>
      </c>
    </row>
    <row r="193">
      <c r="A193" s="4" t="inlineStr">
        <is>
          <t>Receivables from related parties Current</t>
        </is>
      </c>
      <c r="B193" s="5" t="n">
        <v>8176</v>
      </c>
    </row>
    <row r="194">
      <c r="A194" s="4" t="inlineStr">
        <is>
          <t>Enel AMPCI Ts1 SpA [Member] | Other Services [Member] | Chile [Member] | U.S. Dollar [Member]</t>
        </is>
      </c>
    </row>
    <row r="195">
      <c r="A195" s="3" t="inlineStr">
        <is>
          <t>Disclosure Of Transactions Between Related Parties [Line Items]</t>
        </is>
      </c>
    </row>
    <row r="196">
      <c r="A196" s="4" t="inlineStr">
        <is>
          <t>Receivables from related parties Current</t>
        </is>
      </c>
      <c r="B196" s="5" t="n">
        <v>41591</v>
      </c>
    </row>
    <row r="197">
      <c r="A197" s="4" t="inlineStr">
        <is>
          <t>Enel AMPCI Ebus Chile SpA [Member] | Other Services [Member] | Chile [Member] | U.S. Dollar [Member]</t>
        </is>
      </c>
    </row>
    <row r="198">
      <c r="A198" s="3" t="inlineStr">
        <is>
          <t>Disclosure Of Transactions Between Related Parties [Line Items]</t>
        </is>
      </c>
    </row>
    <row r="199">
      <c r="A199" s="4" t="inlineStr">
        <is>
          <t>Receivables from related parties Current</t>
        </is>
      </c>
      <c r="B199" s="5" t="n">
        <v>8176</v>
      </c>
    </row>
    <row r="200">
      <c r="A200" s="4" t="inlineStr">
        <is>
          <t>Accounts Payables [Member]</t>
        </is>
      </c>
    </row>
    <row r="201">
      <c r="A201" s="3" t="inlineStr">
        <is>
          <t>Disclosure Of Transactions Between Related Parties [Line Items]</t>
        </is>
      </c>
    </row>
    <row r="202">
      <c r="A202" s="4" t="inlineStr">
        <is>
          <t>Accounts payable to related parties Current</t>
        </is>
      </c>
      <c r="B202" s="5" t="n">
        <v>130053962</v>
      </c>
      <c r="C202" s="5" t="n">
        <v>159809887</v>
      </c>
    </row>
    <row r="203">
      <c r="A203" s="4" t="inlineStr">
        <is>
          <t>Non-Current accounts payable to related parties</t>
        </is>
      </c>
      <c r="B203" s="5" t="n">
        <v>1164044462</v>
      </c>
      <c r="C203" s="5" t="n">
        <v>784373484</v>
      </c>
    </row>
    <row r="204">
      <c r="A204" s="4" t="inlineStr">
        <is>
          <t>Accounts Payables [Member] | Endesa Spain [Member] | Other Services [Member] | Spain [Member] | Euros [Member]</t>
        </is>
      </c>
    </row>
    <row r="205">
      <c r="A205" s="3" t="inlineStr">
        <is>
          <t>Disclosure Of Transactions Between Related Parties [Line Items]</t>
        </is>
      </c>
    </row>
    <row r="206">
      <c r="A206" s="4" t="inlineStr">
        <is>
          <t>Accounts payable to related parties Current</t>
        </is>
      </c>
      <c r="B206" s="5" t="n">
        <v>159940</v>
      </c>
      <c r="C206" s="5" t="n">
        <v>159940</v>
      </c>
    </row>
    <row r="207">
      <c r="A207" s="4" t="inlineStr">
        <is>
          <t>Accounts Payables [Member] | Enel Trading Argentina S.R.L. [member] | Other Services [Member] | Argentina [Member] | U.S. Dollar [Member]</t>
        </is>
      </c>
    </row>
    <row r="208">
      <c r="A208" s="3" t="inlineStr">
        <is>
          <t>Disclosure Of Transactions Between Related Parties [Line Items]</t>
        </is>
      </c>
    </row>
    <row r="209">
      <c r="A209" s="4" t="inlineStr">
        <is>
          <t>Accounts payable to related parties Current</t>
        </is>
      </c>
      <c r="B209" s="5" t="n">
        <v>94838</v>
      </c>
      <c r="C209" s="5" t="n">
        <v>86189</v>
      </c>
    </row>
    <row r="210">
      <c r="A210" s="4" t="inlineStr">
        <is>
          <t>Accounts Payables [Member] | Enel Global Infrastructure and Network [Member] | Other Services [Member] | ITALY | Euros [Member]</t>
        </is>
      </c>
    </row>
    <row r="211">
      <c r="A211" s="3" t="inlineStr">
        <is>
          <t>Disclosure Of Transactions Between Related Parties [Line Items]</t>
        </is>
      </c>
    </row>
    <row r="212">
      <c r="A212" s="4" t="inlineStr">
        <is>
          <t>Accounts payable to related parties Current</t>
        </is>
      </c>
      <c r="B212" s="5" t="n">
        <v>651662</v>
      </c>
      <c r="C212" s="5" t="n">
        <v>57324</v>
      </c>
    </row>
    <row r="213">
      <c r="A213" s="4" t="inlineStr">
        <is>
          <t>Accounts Payables [Member] | Enel Global Infrastructure and Network [Member] | Technical Services [Member] | ITALY | Euros [Member]</t>
        </is>
      </c>
    </row>
    <row r="214">
      <c r="A214" s="3" t="inlineStr">
        <is>
          <t>Disclosure Of Transactions Between Related Parties [Line Items]</t>
        </is>
      </c>
    </row>
    <row r="215">
      <c r="A215" s="4" t="inlineStr">
        <is>
          <t>Accounts payable to related parties Current</t>
        </is>
      </c>
      <c r="B215" s="5" t="n">
        <v>5397360</v>
      </c>
      <c r="C215" s="5" t="n">
        <v>1984129</v>
      </c>
    </row>
    <row r="216">
      <c r="A216" s="4" t="inlineStr">
        <is>
          <t>Accounts Payables [Member] | GNL Chile S.A. [Member] | Gas Purchase [Member] | Chile [Member] | U.S. Dollar [Member]</t>
        </is>
      </c>
    </row>
    <row r="217">
      <c r="A217" s="3" t="inlineStr">
        <is>
          <t>Disclosure Of Transactions Between Related Parties [Line Items]</t>
        </is>
      </c>
    </row>
    <row r="218">
      <c r="A218" s="4" t="inlineStr">
        <is>
          <t>Accounts payable to related parties Current</t>
        </is>
      </c>
      <c r="B218" s="5" t="n">
        <v>14650079</v>
      </c>
      <c r="C218" s="5" t="n">
        <v>4980936</v>
      </c>
    </row>
    <row r="219">
      <c r="A219" s="4" t="inlineStr">
        <is>
          <t>Non-Current accounts payable to related parties</t>
        </is>
      </c>
      <c r="C219" s="5" t="n">
        <v>2497660</v>
      </c>
    </row>
    <row r="220">
      <c r="A220" s="4" t="inlineStr">
        <is>
          <t>Accounts Payables [Member] | Endesa Generacion [Member] | Other Services [Member] | Spain [Member] | Euros [Member]</t>
        </is>
      </c>
    </row>
    <row r="221">
      <c r="A221" s="3" t="inlineStr">
        <is>
          <t>Disclosure Of Transactions Between Related Parties [Line Items]</t>
        </is>
      </c>
    </row>
    <row r="222">
      <c r="A222" s="4" t="inlineStr">
        <is>
          <t>Accounts payable to related parties Current</t>
        </is>
      </c>
      <c r="B222" s="5" t="n">
        <v>25643</v>
      </c>
      <c r="C222" s="5" t="n">
        <v>25643</v>
      </c>
    </row>
    <row r="223">
      <c r="A223" s="4" t="inlineStr">
        <is>
          <t>Accounts Payables [Member] | Endesa Generacion [Member] | Engineering Services [Member] | Spain [Member] | Euros [Member]</t>
        </is>
      </c>
    </row>
    <row r="224">
      <c r="A224" s="3" t="inlineStr">
        <is>
          <t>Disclosure Of Transactions Between Related Parties [Line Items]</t>
        </is>
      </c>
    </row>
    <row r="225">
      <c r="A225" s="4" t="inlineStr">
        <is>
          <t>Accounts payable to related parties Current</t>
        </is>
      </c>
      <c r="B225" s="5" t="n">
        <v>190879</v>
      </c>
      <c r="C225" s="5" t="n">
        <v>190879</v>
      </c>
    </row>
    <row r="226">
      <c r="A226" s="4" t="inlineStr">
        <is>
          <t>Accounts Payables [Member] | Enel Iberia SRL [Member] | Other Services [Member] | Spain [Member] | Euros [Member]</t>
        </is>
      </c>
    </row>
    <row r="227">
      <c r="A227" s="3" t="inlineStr">
        <is>
          <t>Disclosure Of Transactions Between Related Parties [Line Items]</t>
        </is>
      </c>
    </row>
    <row r="228">
      <c r="A228" s="4" t="inlineStr">
        <is>
          <t>Accounts payable to related parties Current</t>
        </is>
      </c>
      <c r="B228" s="5" t="n">
        <v>891821</v>
      </c>
      <c r="C228" s="5" t="n">
        <v>883576</v>
      </c>
    </row>
    <row r="229">
      <c r="A229" s="4" t="inlineStr">
        <is>
          <t>Accounts Payables [Member] | E-Distribuzione Spa [Member] | Other Services [Member] | ITALY | Euros [Member]</t>
        </is>
      </c>
    </row>
    <row r="230">
      <c r="A230" s="3" t="inlineStr">
        <is>
          <t>Disclosure Of Transactions Between Related Parties [Line Items]</t>
        </is>
      </c>
    </row>
    <row r="231">
      <c r="A231" s="4" t="inlineStr">
        <is>
          <t>Accounts payable to related parties Current</t>
        </is>
      </c>
      <c r="C231" s="5" t="n">
        <v>49488</v>
      </c>
    </row>
    <row r="232">
      <c r="A232" s="4" t="inlineStr">
        <is>
          <t>Accounts Payables [Member] | Enel Italy SrL. [Member] | Other Services [Member] | ITALY | Euros [Member]</t>
        </is>
      </c>
    </row>
    <row r="233">
      <c r="A233" s="3" t="inlineStr">
        <is>
          <t>Disclosure Of Transactions Between Related Parties [Line Items]</t>
        </is>
      </c>
    </row>
    <row r="234">
      <c r="A234" s="4" t="inlineStr">
        <is>
          <t>Accounts payable to related parties Current</t>
        </is>
      </c>
      <c r="B234" s="5" t="n">
        <v>676267</v>
      </c>
      <c r="C234" s="5" t="n">
        <v>9115709</v>
      </c>
    </row>
    <row r="235">
      <c r="A235" s="4" t="inlineStr">
        <is>
          <t>Accounts Payables [Member] | Enel Italy SrL. [Member] | Computer Services [Member] | ITALY | Euros [Member]</t>
        </is>
      </c>
    </row>
    <row r="236">
      <c r="A236" s="3" t="inlineStr">
        <is>
          <t>Disclosure Of Transactions Between Related Parties [Line Items]</t>
        </is>
      </c>
    </row>
    <row r="237">
      <c r="A237" s="4" t="inlineStr">
        <is>
          <t>Accounts payable to related parties Current</t>
        </is>
      </c>
      <c r="B237" s="5" t="n">
        <v>253605</v>
      </c>
    </row>
    <row r="238">
      <c r="A238" s="4" t="inlineStr">
        <is>
          <t>Accounts Payables [Member] | Enel Italy SrL. [Member] | Technical Services [Member] | ITALY | Euros [Member]</t>
        </is>
      </c>
    </row>
    <row r="239">
      <c r="A239" s="3" t="inlineStr">
        <is>
          <t>Disclosure Of Transactions Between Related Parties [Line Items]</t>
        </is>
      </c>
    </row>
    <row r="240">
      <c r="A240" s="4" t="inlineStr">
        <is>
          <t>Accounts payable to related parties Current</t>
        </is>
      </c>
      <c r="C240" s="5" t="n">
        <v>6438614</v>
      </c>
    </row>
    <row r="241">
      <c r="A241" s="4" t="inlineStr">
        <is>
          <t>Accounts Payables [Member] | Enel Italy IT [Member] | Engineering Services [Member] | ITALY | Euros [Member]</t>
        </is>
      </c>
    </row>
    <row r="242">
      <c r="A242" s="3" t="inlineStr">
        <is>
          <t>Disclosure Of Transactions Between Related Parties [Line Items]</t>
        </is>
      </c>
    </row>
    <row r="243">
      <c r="A243" s="4" t="inlineStr">
        <is>
          <t>Accounts payable to related parties Current</t>
        </is>
      </c>
      <c r="B243" s="5" t="n">
        <v>243460</v>
      </c>
    </row>
    <row r="244">
      <c r="A244" s="4" t="inlineStr">
        <is>
          <t>Accounts Payables [Member] | Enel Global Trading S.p.A [Member] | Other Services [Member] | ITALY | Euros [Member]</t>
        </is>
      </c>
    </row>
    <row r="245">
      <c r="A245" s="3" t="inlineStr">
        <is>
          <t>Disclosure Of Transactions Between Related Parties [Line Items]</t>
        </is>
      </c>
    </row>
    <row r="246">
      <c r="A246" s="4" t="inlineStr">
        <is>
          <t>Accounts payable to related parties Current</t>
        </is>
      </c>
      <c r="B246" s="5" t="n">
        <v>558964</v>
      </c>
      <c r="C246" s="5" t="n">
        <v>1099133</v>
      </c>
    </row>
    <row r="247">
      <c r="A247" s="4" t="inlineStr">
        <is>
          <t>Accounts Payables [Member] | Enel Global Trading S.p.A [Member] | Commodity Derivatives [Member] | ITALY | U.S. Dollar [Member]</t>
        </is>
      </c>
    </row>
    <row r="248">
      <c r="A248" s="3" t="inlineStr">
        <is>
          <t>Disclosure Of Transactions Between Related Parties [Line Items]</t>
        </is>
      </c>
    </row>
    <row r="249">
      <c r="A249" s="4" t="inlineStr">
        <is>
          <t>Accounts payable to related parties Current</t>
        </is>
      </c>
      <c r="B249" s="5" t="n">
        <v>2405919</v>
      </c>
      <c r="C249" s="5" t="n">
        <v>9295836</v>
      </c>
    </row>
    <row r="250">
      <c r="A250" s="4" t="inlineStr">
        <is>
          <t>Accounts Payables [Member] | Enel Global Trading S.p.A [Member] | Technical Services [Member] | ITALY | Euros [Member]</t>
        </is>
      </c>
    </row>
    <row r="251">
      <c r="A251" s="3" t="inlineStr">
        <is>
          <t>Disclosure Of Transactions Between Related Parties [Line Items]</t>
        </is>
      </c>
    </row>
    <row r="252">
      <c r="A252" s="4" t="inlineStr">
        <is>
          <t>Accounts payable to related parties Current</t>
        </is>
      </c>
      <c r="B252" s="5" t="n">
        <v>5042033</v>
      </c>
      <c r="C252" s="5" t="n">
        <v>2857244</v>
      </c>
    </row>
    <row r="253">
      <c r="A253" s="4" t="inlineStr">
        <is>
          <t>Accounts Payables [Member] | Emgesa S.A. E.S.P. [Member] | Other Services [Member] | Colombia [Member] | Colombia, Pesos</t>
        </is>
      </c>
    </row>
    <row r="254">
      <c r="A254" s="3" t="inlineStr">
        <is>
          <t>Disclosure Of Transactions Between Related Parties [Line Items]</t>
        </is>
      </c>
    </row>
    <row r="255">
      <c r="A255" s="4" t="inlineStr">
        <is>
          <t>Accounts payable to related parties Current</t>
        </is>
      </c>
      <c r="B255" s="5" t="n">
        <v>4576</v>
      </c>
      <c r="C255" s="5" t="n">
        <v>4723</v>
      </c>
    </row>
    <row r="256">
      <c r="A256" s="4" t="inlineStr">
        <is>
          <t>Accounts Payables [Member] | Codensa S.A [Member] | Other Services [Member] | Colombia [Member] | U.S. Dollar [Member]</t>
        </is>
      </c>
    </row>
    <row r="257">
      <c r="A257" s="3" t="inlineStr">
        <is>
          <t>Disclosure Of Transactions Between Related Parties [Line Items]</t>
        </is>
      </c>
    </row>
    <row r="258">
      <c r="A258" s="4" t="inlineStr">
        <is>
          <t>Accounts payable to related parties Current</t>
        </is>
      </c>
      <c r="B258" s="5" t="n">
        <v>35616</v>
      </c>
      <c r="C258" s="5" t="n">
        <v>17950</v>
      </c>
    </row>
    <row r="259">
      <c r="A259" s="4" t="inlineStr">
        <is>
          <t>Accounts Payables [Member] | Enel Americas S.A. [Member] | Other Services [Member] | Chile [Member] | Chilean Peso [Member]</t>
        </is>
      </c>
    </row>
    <row r="260">
      <c r="A260" s="3" t="inlineStr">
        <is>
          <t>Disclosure Of Transactions Between Related Parties [Line Items]</t>
        </is>
      </c>
    </row>
    <row r="261">
      <c r="A261" s="4" t="inlineStr">
        <is>
          <t>Accounts payable to related parties Current</t>
        </is>
      </c>
      <c r="B261" s="5" t="n">
        <v>2285642</v>
      </c>
      <c r="C261" s="5" t="n">
        <v>1909747</v>
      </c>
    </row>
    <row r="262">
      <c r="A262" s="4" t="inlineStr">
        <is>
          <t>Accounts Payables [Member] | Enel Green Power Spa [Member] | Other Services [Member] | ITALY | Euros [Member]</t>
        </is>
      </c>
    </row>
    <row r="263">
      <c r="A263" s="3" t="inlineStr">
        <is>
          <t>Disclosure Of Transactions Between Related Parties [Line Items]</t>
        </is>
      </c>
    </row>
    <row r="264">
      <c r="A264" s="4" t="inlineStr">
        <is>
          <t>Accounts payable to related parties Current</t>
        </is>
      </c>
      <c r="B264" s="5" t="n">
        <v>9249143</v>
      </c>
      <c r="C264" s="5" t="n">
        <v>10666792</v>
      </c>
    </row>
    <row r="265">
      <c r="A265" s="4" t="inlineStr">
        <is>
          <t>Accounts Payables [Member] | Enel Green Power Spa [Member] | Engineering Services [Member] | ITALY | Euros [Member]</t>
        </is>
      </c>
    </row>
    <row r="266">
      <c r="A266" s="3" t="inlineStr">
        <is>
          <t>Disclosure Of Transactions Between Related Parties [Line Items]</t>
        </is>
      </c>
    </row>
    <row r="267">
      <c r="A267" s="4" t="inlineStr">
        <is>
          <t>Accounts payable to related parties Current</t>
        </is>
      </c>
      <c r="B267" s="5" t="n">
        <v>17975839</v>
      </c>
      <c r="C267" s="5" t="n">
        <v>12594833</v>
      </c>
    </row>
    <row r="268">
      <c r="A268" s="4" t="inlineStr">
        <is>
          <t>Accounts Payables [Member] | Enel Green Power Spa [Member] | Technical Services [Member] | ITALY | Euros [Member]</t>
        </is>
      </c>
    </row>
    <row r="269">
      <c r="A269" s="3" t="inlineStr">
        <is>
          <t>Disclosure Of Transactions Between Related Parties [Line Items]</t>
        </is>
      </c>
    </row>
    <row r="270">
      <c r="A270" s="4" t="inlineStr">
        <is>
          <t>Accounts payable to related parties Current</t>
        </is>
      </c>
      <c r="B270" s="5" t="n">
        <v>21206647</v>
      </c>
      <c r="C270" s="5" t="n">
        <v>19758903</v>
      </c>
    </row>
    <row r="271">
      <c r="A271" s="4" t="inlineStr">
        <is>
          <t>Accounts Payables [Member] | Enel Distribución Peru S.A. [Member] | Other Services [Member] | Peru [Member] | U.S. Dollar [Member]</t>
        </is>
      </c>
    </row>
    <row r="272">
      <c r="A272" s="3" t="inlineStr">
        <is>
          <t>Disclosure Of Transactions Between Related Parties [Line Items]</t>
        </is>
      </c>
    </row>
    <row r="273">
      <c r="A273" s="4" t="inlineStr">
        <is>
          <t>Accounts payable to related parties Current</t>
        </is>
      </c>
      <c r="B273" s="5" t="n">
        <v>2185</v>
      </c>
      <c r="C273" s="5" t="n">
        <v>2291</v>
      </c>
    </row>
    <row r="274">
      <c r="A274" s="4" t="inlineStr">
        <is>
          <t>Accounts Payables [Member] | Enel Energia [Member] | Other Services [Member] | ITALY | Euros [Member]</t>
        </is>
      </c>
    </row>
    <row r="275">
      <c r="A275" s="3" t="inlineStr">
        <is>
          <t>Disclosure Of Transactions Between Related Parties [Line Items]</t>
        </is>
      </c>
    </row>
    <row r="276">
      <c r="A276" s="4" t="inlineStr">
        <is>
          <t>Accounts payable to related parties Current</t>
        </is>
      </c>
      <c r="B276" s="5" t="n">
        <v>478207</v>
      </c>
      <c r="C276" s="5" t="n">
        <v>452289</v>
      </c>
    </row>
    <row r="277">
      <c r="A277" s="4" t="inlineStr">
        <is>
          <t>Accounts Payables [Member] | Transmisora Electrica de Quillota Ltda. [Member] | Tolls [Member] | Chile [Member] | Chilean Peso [Member]</t>
        </is>
      </c>
    </row>
    <row r="278">
      <c r="A278" s="3" t="inlineStr">
        <is>
          <t>Disclosure Of Transactions Between Related Parties [Line Items]</t>
        </is>
      </c>
    </row>
    <row r="279">
      <c r="A279" s="4" t="inlineStr">
        <is>
          <t>Accounts payable to related parties Current</t>
        </is>
      </c>
      <c r="B279" s="5" t="n">
        <v>13887</v>
      </c>
      <c r="C279" s="5" t="n">
        <v>13887</v>
      </c>
    </row>
    <row r="280">
      <c r="A280" s="4" t="inlineStr">
        <is>
          <t>Accounts Payables [Member] | Enel Green Power Spain SL [Member] | Other Services [Member] | Spain [Member] | Euros [Member]</t>
        </is>
      </c>
    </row>
    <row r="281">
      <c r="A281" s="3" t="inlineStr">
        <is>
          <t>Disclosure Of Transactions Between Related Parties [Line Items]</t>
        </is>
      </c>
    </row>
    <row r="282">
      <c r="A282" s="4" t="inlineStr">
        <is>
          <t>Accounts payable to related parties Current</t>
        </is>
      </c>
      <c r="B282" s="5" t="n">
        <v>403225</v>
      </c>
      <c r="C282" s="5" t="n">
        <v>352233</v>
      </c>
    </row>
    <row r="283">
      <c r="A283" s="4" t="inlineStr">
        <is>
          <t>Accounts Payables [Member] | Enel Global Services S.r.l [Member] | Other Services [Member] | ITALY | Euros [Member]</t>
        </is>
      </c>
    </row>
    <row r="284">
      <c r="A284" s="3" t="inlineStr">
        <is>
          <t>Disclosure Of Transactions Between Related Parties [Line Items]</t>
        </is>
      </c>
    </row>
    <row r="285">
      <c r="A285" s="4" t="inlineStr">
        <is>
          <t>Accounts payable to related parties Current</t>
        </is>
      </c>
      <c r="B285" s="5" t="n">
        <v>640692</v>
      </c>
    </row>
    <row r="286">
      <c r="A286" s="4" t="inlineStr">
        <is>
          <t>Accounts Payables [Member] | Enel Global Services S.r.l [Member] | Engineering Services [Member] | ITALY | Euros [Member]</t>
        </is>
      </c>
    </row>
    <row r="287">
      <c r="A287" s="3" t="inlineStr">
        <is>
          <t>Disclosure Of Transactions Between Related Parties [Line Items]</t>
        </is>
      </c>
    </row>
    <row r="288">
      <c r="A288" s="4" t="inlineStr">
        <is>
          <t>Accounts payable to related parties Current</t>
        </is>
      </c>
      <c r="B288" s="5" t="n">
        <v>551776</v>
      </c>
    </row>
    <row r="289">
      <c r="A289" s="4" t="inlineStr">
        <is>
          <t>Accounts Payables [Member] | Enel Global Services S.r.l [Member] | Computer Services [Member] | ITALY | Euros [Member]</t>
        </is>
      </c>
    </row>
    <row r="290">
      <c r="A290" s="3" t="inlineStr">
        <is>
          <t>Disclosure Of Transactions Between Related Parties [Line Items]</t>
        </is>
      </c>
    </row>
    <row r="291">
      <c r="A291" s="4" t="inlineStr">
        <is>
          <t>Accounts payable to related parties Current</t>
        </is>
      </c>
      <c r="B291" s="5" t="n">
        <v>11719059</v>
      </c>
    </row>
    <row r="292">
      <c r="A292" s="4" t="inlineStr">
        <is>
          <t>Accounts Payables [Member] | Enel Global Services S.r.l [Member] | Technical Services [Member] | ITALY | Euros [Member]</t>
        </is>
      </c>
    </row>
    <row r="293">
      <c r="A293" s="3" t="inlineStr">
        <is>
          <t>Disclosure Of Transactions Between Related Parties [Line Items]</t>
        </is>
      </c>
    </row>
    <row r="294">
      <c r="A294" s="4" t="inlineStr">
        <is>
          <t>Accounts payable to related parties Current</t>
        </is>
      </c>
      <c r="B294" s="5" t="n">
        <v>1154817</v>
      </c>
    </row>
    <row r="295">
      <c r="A295" s="4" t="inlineStr">
        <is>
          <t>Accounts Payables [Member] | Enel Green Power North America Inc [Member] | Other Services [Member] | Americas [Member] | U.S. Dollar [Member]</t>
        </is>
      </c>
    </row>
    <row r="296">
      <c r="A296" s="3" t="inlineStr">
        <is>
          <t>Disclosure Of Transactions Between Related Parties [Line Items]</t>
        </is>
      </c>
    </row>
    <row r="297">
      <c r="A297" s="4" t="inlineStr">
        <is>
          <t>Accounts payable to related parties Current</t>
        </is>
      </c>
      <c r="B297" s="5" t="n">
        <v>315697</v>
      </c>
      <c r="C297" s="5" t="n">
        <v>248051</v>
      </c>
    </row>
    <row r="298">
      <c r="A298" s="4" t="inlineStr">
        <is>
          <t>Accounts Payables [Member] | Enel X S.R.L. [Member] | Other Services [Member] | ITALY | Euros [Member]</t>
        </is>
      </c>
    </row>
    <row r="299">
      <c r="A299" s="3" t="inlineStr">
        <is>
          <t>Disclosure Of Transactions Between Related Parties [Line Items]</t>
        </is>
      </c>
    </row>
    <row r="300">
      <c r="A300" s="4" t="inlineStr">
        <is>
          <t>Accounts payable to related parties Current</t>
        </is>
      </c>
      <c r="B300" s="5" t="n">
        <v>130664</v>
      </c>
      <c r="C300" s="5" t="n">
        <v>198815</v>
      </c>
    </row>
    <row r="301">
      <c r="A301" s="4" t="inlineStr">
        <is>
          <t>Accounts Payables [Member] | Enel X S.R.L. [Member] | Technical Services [Member] | ITALY | Euros [Member]</t>
        </is>
      </c>
    </row>
    <row r="302">
      <c r="A302" s="3" t="inlineStr">
        <is>
          <t>Disclosure Of Transactions Between Related Parties [Line Items]</t>
        </is>
      </c>
    </row>
    <row r="303">
      <c r="A303" s="4" t="inlineStr">
        <is>
          <t>Accounts payable to related parties Current</t>
        </is>
      </c>
      <c r="B303" s="5" t="n">
        <v>4225269</v>
      </c>
      <c r="C303" s="5" t="n">
        <v>147488</v>
      </c>
    </row>
    <row r="304">
      <c r="A304" s="4" t="inlineStr">
        <is>
          <t>Accounts Payables [Member] | Enel Produzione [Member] | Other Services [Member] | ITALY | Euros [Member]</t>
        </is>
      </c>
    </row>
    <row r="305">
      <c r="A305" s="3" t="inlineStr">
        <is>
          <t>Disclosure Of Transactions Between Related Parties [Line Items]</t>
        </is>
      </c>
    </row>
    <row r="306">
      <c r="A306" s="4" t="inlineStr">
        <is>
          <t>Accounts payable to related parties Current</t>
        </is>
      </c>
      <c r="B306" s="5" t="n">
        <v>1395436</v>
      </c>
      <c r="C306" s="5" t="n">
        <v>3249960</v>
      </c>
    </row>
    <row r="307">
      <c r="A307" s="4" t="inlineStr">
        <is>
          <t>Accounts Payables [Member] | Enel Produzione [Member] | Engineering Services [Member] | ITALY | Euros [Member]</t>
        </is>
      </c>
    </row>
    <row r="308">
      <c r="A308" s="3" t="inlineStr">
        <is>
          <t>Disclosure Of Transactions Between Related Parties [Line Items]</t>
        </is>
      </c>
    </row>
    <row r="309">
      <c r="A309" s="4" t="inlineStr">
        <is>
          <t>Accounts payable to related parties Current</t>
        </is>
      </c>
      <c r="B309" s="5" t="n">
        <v>1999721</v>
      </c>
      <c r="C309" s="5" t="n">
        <v>2793150</v>
      </c>
    </row>
    <row r="310">
      <c r="A310" s="4" t="inlineStr">
        <is>
          <t>Accounts Payables [Member] | Enel Global Thermal Generation S.r.l. [Member] | Other Services [Member] | ITALY | Euros [Member]</t>
        </is>
      </c>
    </row>
    <row r="311">
      <c r="A311" s="3" t="inlineStr">
        <is>
          <t>Disclosure Of Transactions Between Related Parties [Line Items]</t>
        </is>
      </c>
    </row>
    <row r="312">
      <c r="A312" s="4" t="inlineStr">
        <is>
          <t>Accounts payable to related parties Current</t>
        </is>
      </c>
      <c r="B312" s="5" t="n">
        <v>947100</v>
      </c>
      <c r="C312" s="5" t="n">
        <v>681544</v>
      </c>
    </row>
    <row r="313">
      <c r="A313" s="4" t="inlineStr">
        <is>
          <t>Accounts Payables [Member] | Enel Global Thermal Generation S.r.l. [Member] | Engineering Services [Member] | ITALY | Euros [Member]</t>
        </is>
      </c>
    </row>
    <row r="314">
      <c r="A314" s="3" t="inlineStr">
        <is>
          <t>Disclosure Of Transactions Between Related Parties [Line Items]</t>
        </is>
      </c>
    </row>
    <row r="315">
      <c r="A315" s="4" t="inlineStr">
        <is>
          <t>Accounts payable to related parties Current</t>
        </is>
      </c>
      <c r="B315" s="5" t="n">
        <v>17720</v>
      </c>
    </row>
    <row r="316">
      <c r="A316" s="4" t="inlineStr">
        <is>
          <t>Accounts Payables [Member] | Enel Global Thermal Generation S.r.l. [Member] | Computer Services [Member] | ITALY | Euros [Member]</t>
        </is>
      </c>
    </row>
    <row r="317">
      <c r="A317" s="3" t="inlineStr">
        <is>
          <t>Disclosure Of Transactions Between Related Parties [Line Items]</t>
        </is>
      </c>
    </row>
    <row r="318">
      <c r="A318" s="4" t="inlineStr">
        <is>
          <t>Accounts payable to related parties Current</t>
        </is>
      </c>
      <c r="B318" s="5" t="n">
        <v>2125349</v>
      </c>
    </row>
    <row r="319">
      <c r="A319" s="4" t="inlineStr">
        <is>
          <t>Accounts Payables [Member] | Enel Global Thermal Generation S.r.l. [Member] | Technical Services [Member] | ITALY | Euros [Member]</t>
        </is>
      </c>
    </row>
    <row r="320">
      <c r="A320" s="3" t="inlineStr">
        <is>
          <t>Disclosure Of Transactions Between Related Parties [Line Items]</t>
        </is>
      </c>
    </row>
    <row r="321">
      <c r="A321" s="4" t="inlineStr">
        <is>
          <t>Accounts payable to related parties Current</t>
        </is>
      </c>
      <c r="B321" s="5" t="n">
        <v>4782053</v>
      </c>
      <c r="C321" s="5" t="n">
        <v>3017847</v>
      </c>
    </row>
    <row r="322">
      <c r="A322" s="4" t="inlineStr">
        <is>
          <t>Accounts Payables [Member] | Enel S.p.A [Member] | Other Services [Member] | ITALY | Euros [Member]</t>
        </is>
      </c>
    </row>
    <row r="323">
      <c r="A323" s="3" t="inlineStr">
        <is>
          <t>Disclosure Of Transactions Between Related Parties [Line Items]</t>
        </is>
      </c>
    </row>
    <row r="324">
      <c r="A324" s="4" t="inlineStr">
        <is>
          <t>Accounts payable to related parties Current</t>
        </is>
      </c>
      <c r="B324" s="5" t="n">
        <v>2516113</v>
      </c>
      <c r="C324" s="5" t="n">
        <v>2965604</v>
      </c>
    </row>
    <row r="325">
      <c r="A325" s="4" t="inlineStr">
        <is>
          <t>Accounts Payables [Member] | Enel S.p.A [Member] | Dividends [Member] | ITALY | Chilean Peso [Member]</t>
        </is>
      </c>
    </row>
    <row r="326">
      <c r="A326" s="3" t="inlineStr">
        <is>
          <t>Disclosure Of Transactions Between Related Parties [Line Items]</t>
        </is>
      </c>
    </row>
    <row r="327">
      <c r="A327" s="4" t="inlineStr">
        <is>
          <t>Accounts payable to related parties Current</t>
        </is>
      </c>
      <c r="C327" s="5" t="n">
        <v>55018871</v>
      </c>
    </row>
    <row r="328">
      <c r="A328" s="4" t="inlineStr">
        <is>
          <t>Accounts Payables [Member] | Enel S.p.A [Member] | Engineering Services [Member] | ITALY | Euros [Member]</t>
        </is>
      </c>
    </row>
    <row r="329">
      <c r="A329" s="3" t="inlineStr">
        <is>
          <t>Disclosure Of Transactions Between Related Parties [Line Items]</t>
        </is>
      </c>
    </row>
    <row r="330">
      <c r="A330" s="4" t="inlineStr">
        <is>
          <t>Accounts payable to related parties Current</t>
        </is>
      </c>
      <c r="B330" s="5" t="n">
        <v>1381313</v>
      </c>
    </row>
    <row r="331">
      <c r="A331" s="4" t="inlineStr">
        <is>
          <t>Accounts Payables [Member] | Enel S.p.A [Member] | Computer Services [Member] | ITALY | Euros [Member]</t>
        </is>
      </c>
    </row>
    <row r="332">
      <c r="A332" s="3" t="inlineStr">
        <is>
          <t>Disclosure Of Transactions Between Related Parties [Line Items]</t>
        </is>
      </c>
    </row>
    <row r="333">
      <c r="A333" s="4" t="inlineStr">
        <is>
          <t>Accounts payable to related parties Current</t>
        </is>
      </c>
      <c r="B333" s="5" t="n">
        <v>263443</v>
      </c>
    </row>
    <row r="334">
      <c r="A334" s="4" t="inlineStr">
        <is>
          <t>Accounts Payables [Member] | Enel S.p.A [Member] | Technical Services [Member] | ITALY | Euros [Member]</t>
        </is>
      </c>
    </row>
    <row r="335">
      <c r="A335" s="3" t="inlineStr">
        <is>
          <t>Disclosure Of Transactions Between Related Parties [Line Items]</t>
        </is>
      </c>
    </row>
    <row r="336">
      <c r="A336" s="4" t="inlineStr">
        <is>
          <t>Accounts payable to related parties Current</t>
        </is>
      </c>
      <c r="B336" s="5" t="n">
        <v>7310421</v>
      </c>
      <c r="C336" s="5" t="n">
        <v>6982284</v>
      </c>
    </row>
    <row r="337">
      <c r="A337" s="4" t="inlineStr">
        <is>
          <t>Accounts Payables [Member] | Enel Finance International NV [Member] | Loan Payable [Member] | Holland [Member] | U.S. Dollar [Member]</t>
        </is>
      </c>
    </row>
    <row r="338">
      <c r="A338" s="3" t="inlineStr">
        <is>
          <t>Disclosure Of Transactions Between Related Parties [Line Items]</t>
        </is>
      </c>
    </row>
    <row r="339">
      <c r="A339" s="4" t="inlineStr">
        <is>
          <t>Accounts payable to related parties Current</t>
        </is>
      </c>
      <c r="B339" s="5" t="n">
        <v>3444366</v>
      </c>
    </row>
    <row r="340">
      <c r="A340" s="4" t="inlineStr">
        <is>
          <t>Non-Current accounts payable to related parties</t>
        </is>
      </c>
      <c r="B340" s="5" t="n">
        <v>1164044462</v>
      </c>
      <c r="C340" s="5" t="n">
        <v>781875824</v>
      </c>
    </row>
    <row r="341">
      <c r="A341" s="4" t="inlineStr">
        <is>
          <t>Accounts Payables [Member] | Enel Finance International NV [Member] | Other Services [Member] | Holland [Member] | U.S. Dollar [Member]</t>
        </is>
      </c>
    </row>
    <row r="342">
      <c r="A342" s="3" t="inlineStr">
        <is>
          <t>Disclosure Of Transactions Between Related Parties [Line Items]</t>
        </is>
      </c>
    </row>
    <row r="343">
      <c r="A343" s="4" t="inlineStr">
        <is>
          <t>Accounts payable to related parties Current</t>
        </is>
      </c>
      <c r="C343" s="5" t="n">
        <v>134278</v>
      </c>
    </row>
    <row r="344">
      <c r="A344" s="4" t="inlineStr">
        <is>
          <t>Accounts Payables [Member] | Enel Green Power Italy [Member] | Other Services [Member] | ITALY | Chilean Peso [Member]</t>
        </is>
      </c>
    </row>
    <row r="345">
      <c r="A345" s="3" t="inlineStr">
        <is>
          <t>Disclosure Of Transactions Between Related Parties [Line Items]</t>
        </is>
      </c>
    </row>
    <row r="346">
      <c r="A346" s="4" t="inlineStr">
        <is>
          <t>Accounts payable to related parties Current</t>
        </is>
      </c>
      <c r="B346" s="5" t="n">
        <v>459992</v>
      </c>
    </row>
    <row r="347">
      <c r="A347" s="4" t="inlineStr">
        <is>
          <t>Accounts Payables [Member] | Energía y Servicios South America Spa [Member] | Other Services [Member] | Chile [Member] | U.S. Dollar [Member]</t>
        </is>
      </c>
    </row>
    <row r="348">
      <c r="A348" s="3" t="inlineStr">
        <is>
          <t>Disclosure Of Transactions Between Related Parties [Line Items]</t>
        </is>
      </c>
    </row>
    <row r="349">
      <c r="A349" s="4" t="inlineStr">
        <is>
          <t>Accounts payable to related parties Current</t>
        </is>
      </c>
      <c r="B349" s="5" t="n">
        <v>42549</v>
      </c>
      <c r="C349" s="5" t="n">
        <v>107037</v>
      </c>
    </row>
    <row r="350">
      <c r="A350" s="4" t="inlineStr">
        <is>
          <t>Accounts Payables [Member] | Energía y Servicios South America Spa [Member] | Other Services [Member] | Chile [Member] | Chilean Peso [Member]</t>
        </is>
      </c>
    </row>
    <row r="351">
      <c r="A351" s="3" t="inlineStr">
        <is>
          <t>Disclosure Of Transactions Between Related Parties [Line Items]</t>
        </is>
      </c>
    </row>
    <row r="352">
      <c r="A352" s="4" t="inlineStr">
        <is>
          <t>Accounts payable to related parties Current</t>
        </is>
      </c>
      <c r="B352" s="5" t="n">
        <v>345708</v>
      </c>
      <c r="C352" s="5" t="n">
        <v>344877</v>
      </c>
    </row>
    <row r="353">
      <c r="A353" s="4" t="inlineStr">
        <is>
          <t>Accounts Payables [Member] | Energía y Servicios South America Spa [Member] | Engineering Services [Member] | Chile [Member] | Euros [Member]</t>
        </is>
      </c>
    </row>
    <row r="354">
      <c r="A354" s="3" t="inlineStr">
        <is>
          <t>Disclosure Of Transactions Between Related Parties [Line Items]</t>
        </is>
      </c>
    </row>
    <row r="355">
      <c r="A355" s="4" t="inlineStr">
        <is>
          <t>Accounts payable to related parties Current</t>
        </is>
      </c>
      <c r="B355" s="5" t="n">
        <v>871748</v>
      </c>
    </row>
    <row r="356">
      <c r="A356" s="4" t="inlineStr">
        <is>
          <t>Accounts Payables [Member] | Energía y Servicios South America Spa [Member] | Engineering Services [Member] | Chile [Member] | U.S. Dollar [Member]</t>
        </is>
      </c>
    </row>
    <row r="357">
      <c r="A357" s="3" t="inlineStr">
        <is>
          <t>Disclosure Of Transactions Between Related Parties [Line Items]</t>
        </is>
      </c>
    </row>
    <row r="358">
      <c r="A358" s="4" t="inlineStr">
        <is>
          <t>Accounts payable to related parties Current</t>
        </is>
      </c>
      <c r="B358" s="5" t="n">
        <v>60957</v>
      </c>
    </row>
    <row r="359">
      <c r="A359" s="4" t="inlineStr">
        <is>
          <t>Accounts Payables [Member] | Energia Marina SpA [Member] | Other Services [Member] | Chile [Member] | Chilean Peso [Member]</t>
        </is>
      </c>
    </row>
    <row r="360">
      <c r="A360" s="3" t="inlineStr">
        <is>
          <t>Disclosure Of Transactions Between Related Parties [Line Items]</t>
        </is>
      </c>
    </row>
    <row r="361">
      <c r="A361" s="4" t="inlineStr">
        <is>
          <t>Accounts payable to related parties Current</t>
        </is>
      </c>
      <c r="C361" s="5" t="n">
        <v>2357</v>
      </c>
    </row>
    <row r="362">
      <c r="A362" s="4" t="inlineStr">
        <is>
          <t>Accounts Payables [Member] | Cesi S.p.A. [Member] | Engineering Services [Member] | ITALY | Euros [Member]</t>
        </is>
      </c>
    </row>
    <row r="363">
      <c r="A363" s="3" t="inlineStr">
        <is>
          <t>Disclosure Of Transactions Between Related Parties [Line Items]</t>
        </is>
      </c>
    </row>
    <row r="364">
      <c r="A364" s="4" t="inlineStr">
        <is>
          <t>Accounts payable to related parties Current</t>
        </is>
      </c>
      <c r="B364" s="5" t="n">
        <v>247773</v>
      </c>
      <c r="C364" s="5" t="n">
        <v>890343</v>
      </c>
    </row>
    <row r="365">
      <c r="A365" s="4" t="inlineStr">
        <is>
          <t>Accounts Payables [Member] | Tecnatom SA [Member] | Engineering Services [Member] | ITALY | Euros [Member]</t>
        </is>
      </c>
    </row>
    <row r="366">
      <c r="A366" s="3" t="inlineStr">
        <is>
          <t>Disclosure Of Transactions Between Related Parties [Line Items]</t>
        </is>
      </c>
    </row>
    <row r="367">
      <c r="A367" s="4" t="inlineStr">
        <is>
          <t>Accounts payable to related parties Current</t>
        </is>
      </c>
      <c r="B367" s="5" t="n">
        <v>73842</v>
      </c>
      <c r="C367" s="6" t="n">
        <v>29093</v>
      </c>
    </row>
    <row r="368">
      <c r="A368" s="4" t="inlineStr">
        <is>
          <t>Accounts Payables [Member] | Enel X Brasil Gerenciamento de Energia Ltda [Member] | Other Services [Member] | Brazil [Member] | U.S. Dollar [Member]</t>
        </is>
      </c>
    </row>
    <row r="369">
      <c r="A369" s="3" t="inlineStr">
        <is>
          <t>Disclosure Of Transactions Between Related Parties [Line Items]</t>
        </is>
      </c>
    </row>
    <row r="370">
      <c r="A370" s="4" t="inlineStr">
        <is>
          <t>Accounts payable to related parties Current</t>
        </is>
      </c>
      <c r="B370" s="5" t="n">
        <v>360</v>
      </c>
    </row>
    <row r="371">
      <c r="A371" s="4" t="inlineStr">
        <is>
          <t>Accounts Payables [Member] | Enel Distribución Sao Paulo [Member] | Other Services [Member] | Brazil [Member] | U.S. Dollar [Member]</t>
        </is>
      </c>
    </row>
    <row r="372">
      <c r="A372" s="3" t="inlineStr">
        <is>
          <t>Disclosure Of Transactions Between Related Parties [Line Items]</t>
        </is>
      </c>
    </row>
    <row r="373">
      <c r="A373" s="4" t="inlineStr">
        <is>
          <t>Accounts payable to related parties Current</t>
        </is>
      </c>
      <c r="B373" s="6" t="n">
        <v>13258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Significant Transactions and Effect on Income or Expenses (Detail) - CLP ($) $ in Thousands</t>
        </is>
      </c>
      <c r="B1" s="2" t="inlineStr">
        <is>
          <t>12 Months Ended</t>
        </is>
      </c>
    </row>
    <row r="2">
      <c r="B2" s="2" t="inlineStr">
        <is>
          <t>Dec. 31, 2020</t>
        </is>
      </c>
      <c r="C2" s="2" t="inlineStr">
        <is>
          <t>Dec. 31, 2019</t>
        </is>
      </c>
      <c r="D2" s="2" t="inlineStr">
        <is>
          <t>Dec. 31, 2018</t>
        </is>
      </c>
    </row>
    <row r="3">
      <c r="A3" s="4" t="inlineStr">
        <is>
          <t>Enel Americas S.A. [Member] | Provision of administration and other services [Member] | Chile [Member]</t>
        </is>
      </c>
    </row>
    <row r="4">
      <c r="A4" s="3" t="inlineStr">
        <is>
          <t>Disclosure Of Transactions Between Related Parties [Line Items]</t>
        </is>
      </c>
    </row>
    <row r="5">
      <c r="A5" s="4" t="inlineStr">
        <is>
          <t>Significant transactions and effects on income/expenses</t>
        </is>
      </c>
      <c r="B5" s="6" t="n">
        <v>5021265</v>
      </c>
      <c r="C5" s="6" t="n">
        <v>4748244</v>
      </c>
      <c r="D5" s="6" t="n">
        <v>5071453</v>
      </c>
    </row>
    <row r="6">
      <c r="A6" s="4" t="inlineStr">
        <is>
          <t>GNL Chile S.A. [Member] | Gas Consumption [Member] | Chile [Member]</t>
        </is>
      </c>
    </row>
    <row r="7">
      <c r="A7" s="3" t="inlineStr">
        <is>
          <t>Disclosure Of Transactions Between Related Parties [Line Items]</t>
        </is>
      </c>
    </row>
    <row r="8">
      <c r="A8" s="4" t="inlineStr">
        <is>
          <t>Significant transactions and effects on income/expenses</t>
        </is>
      </c>
      <c r="B8" s="5" t="n">
        <v>-164410577</v>
      </c>
      <c r="C8" s="5" t="n">
        <v>-99801403</v>
      </c>
      <c r="D8" s="5" t="n">
        <v>-131521989</v>
      </c>
    </row>
    <row r="9">
      <c r="A9" s="4" t="inlineStr">
        <is>
          <t>Empresa Electrica Panguipulli S .A. [Member] | Energy Purchases [Member] | Chile [Member]</t>
        </is>
      </c>
    </row>
    <row r="10">
      <c r="A10" s="3" t="inlineStr">
        <is>
          <t>Disclosure Of Transactions Between Related Parties [Line Items]</t>
        </is>
      </c>
    </row>
    <row r="11">
      <c r="A11" s="4" t="inlineStr">
        <is>
          <t>Significant transactions and effects on income/expenses</t>
        </is>
      </c>
      <c r="D11" s="5" t="n">
        <v>-1954523</v>
      </c>
    </row>
    <row r="12">
      <c r="A12" s="4" t="inlineStr">
        <is>
          <t>Enel S.p.A [Member] | Technical Services [Member] | ITALY</t>
        </is>
      </c>
    </row>
    <row r="13">
      <c r="A13" s="3" t="inlineStr">
        <is>
          <t>Disclosure Of Transactions Between Related Parties [Line Items]</t>
        </is>
      </c>
    </row>
    <row r="14">
      <c r="A14" s="4" t="inlineStr">
        <is>
          <t>Significant transactions and effects on income/expenses</t>
        </is>
      </c>
      <c r="B14" s="5" t="n">
        <v>-3800471</v>
      </c>
      <c r="C14" s="5" t="n">
        <v>-4110257</v>
      </c>
    </row>
    <row r="15">
      <c r="A15" s="4" t="inlineStr">
        <is>
          <t>Enel Green Power Del Sur S p A [Member] | Energy Purchases [Member] | Chile [Member]</t>
        </is>
      </c>
    </row>
    <row r="16">
      <c r="A16" s="3" t="inlineStr">
        <is>
          <t>Disclosure Of Transactions Between Related Parties [Line Items]</t>
        </is>
      </c>
    </row>
    <row r="17">
      <c r="A17" s="4" t="inlineStr">
        <is>
          <t>Significant transactions and effects on income/expenses</t>
        </is>
      </c>
      <c r="D17" s="5" t="n">
        <v>-30205373</v>
      </c>
    </row>
    <row r="18">
      <c r="A18" s="4" t="inlineStr">
        <is>
          <t>Parque Eolico Valle De Los Vientos S.A. [Member] | Energy Purchases [Member] | Chile [Member]</t>
        </is>
      </c>
    </row>
    <row r="19">
      <c r="A19" s="3" t="inlineStr">
        <is>
          <t>Disclosure Of Transactions Between Related Parties [Line Items]</t>
        </is>
      </c>
    </row>
    <row r="20">
      <c r="A20" s="4" t="inlineStr">
        <is>
          <t>Significant transactions and effects on income/expenses</t>
        </is>
      </c>
      <c r="D20" s="5" t="n">
        <v>-3349525</v>
      </c>
    </row>
    <row r="21">
      <c r="A21" s="4" t="inlineStr">
        <is>
          <t>Enel X S.R.L. [Member] | Technical Services [Member] | ITALY</t>
        </is>
      </c>
    </row>
    <row r="22">
      <c r="A22" s="3" t="inlineStr">
        <is>
          <t>Disclosure Of Transactions Between Related Parties [Line Items]</t>
        </is>
      </c>
    </row>
    <row r="23">
      <c r="A23" s="4" t="inlineStr">
        <is>
          <t>Significant transactions and effects on income/expenses</t>
        </is>
      </c>
      <c r="B23" s="5" t="n">
        <v>-3435918</v>
      </c>
    </row>
    <row r="24">
      <c r="A24" s="4" t="inlineStr">
        <is>
          <t>Enel Global Services S.r.l [Member] | Engineering Services [Member] | ITALY</t>
        </is>
      </c>
    </row>
    <row r="25">
      <c r="A25" s="3" t="inlineStr">
        <is>
          <t>Disclosure Of Transactions Between Related Parties [Line Items]</t>
        </is>
      </c>
    </row>
    <row r="26">
      <c r="A26" s="4" t="inlineStr">
        <is>
          <t>Significant transactions and effects on income/expenses</t>
        </is>
      </c>
      <c r="B26" s="5" t="n">
        <v>-5097105</v>
      </c>
    </row>
    <row r="27">
      <c r="A27" s="4" t="inlineStr">
        <is>
          <t>Parque Eolico Tal Tal S.A. [Member] | Energy Purchases [Member] | Chile [Member]</t>
        </is>
      </c>
    </row>
    <row r="28">
      <c r="A28" s="3" t="inlineStr">
        <is>
          <t>Disclosure Of Transactions Between Related Parties [Line Items]</t>
        </is>
      </c>
    </row>
    <row r="29">
      <c r="A29" s="4" t="inlineStr">
        <is>
          <t>Significant transactions and effects on income/expenses</t>
        </is>
      </c>
      <c r="D29" s="5" t="n">
        <v>-4448833</v>
      </c>
    </row>
    <row r="30">
      <c r="A30" s="4" t="inlineStr">
        <is>
          <t>Enel Global Trading S.p.A [Member] | Technical Services [Member] | ITALY</t>
        </is>
      </c>
    </row>
    <row r="31">
      <c r="A31" s="3" t="inlineStr">
        <is>
          <t>Disclosure Of Transactions Between Related Parties [Line Items]</t>
        </is>
      </c>
    </row>
    <row r="32">
      <c r="A32" s="4" t="inlineStr">
        <is>
          <t>Significant transactions and effects on income/expenses</t>
        </is>
      </c>
      <c r="B32" s="5" t="n">
        <v>-2183183</v>
      </c>
      <c r="C32" s="5" t="n">
        <v>-1634832</v>
      </c>
      <c r="D32" s="5" t="n">
        <v>-1213116</v>
      </c>
    </row>
    <row r="33">
      <c r="A33" s="4" t="inlineStr">
        <is>
          <t>Enel Global Trading S.p.A [Member] | Gas Sales [Member] | ITALY</t>
        </is>
      </c>
    </row>
    <row r="34">
      <c r="A34" s="3" t="inlineStr">
        <is>
          <t>Disclosure Of Transactions Between Related Parties [Line Items]</t>
        </is>
      </c>
    </row>
    <row r="35">
      <c r="A35" s="4" t="inlineStr">
        <is>
          <t>Significant transactions and effects on income/expenses</t>
        </is>
      </c>
      <c r="C35" s="5" t="n">
        <v>58352346</v>
      </c>
      <c r="D35" s="5" t="n">
        <v>34701425</v>
      </c>
    </row>
    <row r="36">
      <c r="A36" s="4" t="inlineStr">
        <is>
          <t>Enel Global Trading S.p.A [Member] | Commodity Derivatives [Member] | ITALY</t>
        </is>
      </c>
    </row>
    <row r="37">
      <c r="A37" s="3" t="inlineStr">
        <is>
          <t>Disclosure Of Transactions Between Related Parties [Line Items]</t>
        </is>
      </c>
    </row>
    <row r="38">
      <c r="A38" s="4" t="inlineStr">
        <is>
          <t>Significant transactions and effects on income/expenses</t>
        </is>
      </c>
      <c r="B38" s="5" t="n">
        <v>-37771702</v>
      </c>
      <c r="C38" s="5" t="n">
        <v>-12118800</v>
      </c>
      <c r="D38" s="5" t="n">
        <v>7584772</v>
      </c>
    </row>
    <row r="39">
      <c r="A39" s="4" t="inlineStr">
        <is>
          <t>Enel Global Thermal Generation S.r.l. [Member] | Technical Services [Member] | ITALY</t>
        </is>
      </c>
    </row>
    <row r="40">
      <c r="A40" s="3" t="inlineStr">
        <is>
          <t>Disclosure Of Transactions Between Related Parties [Line Items]</t>
        </is>
      </c>
    </row>
    <row r="41">
      <c r="A41" s="4" t="inlineStr">
        <is>
          <t>Significant transactions and effects on income/expenses</t>
        </is>
      </c>
      <c r="B41" s="5" t="n">
        <v>-3172872</v>
      </c>
      <c r="D41" s="5" t="n">
        <v>-1845425</v>
      </c>
    </row>
    <row r="42">
      <c r="A42" s="4" t="inlineStr">
        <is>
          <t>Enel Green Power Spa [Member] | Technical Services [Member] | ITALY</t>
        </is>
      </c>
    </row>
    <row r="43">
      <c r="A43" s="3" t="inlineStr">
        <is>
          <t>Disclosure Of Transactions Between Related Parties [Line Items]</t>
        </is>
      </c>
    </row>
    <row r="44">
      <c r="A44" s="4" t="inlineStr">
        <is>
          <t>Significant transactions and effects on income/expenses</t>
        </is>
      </c>
      <c r="B44" s="5" t="n">
        <v>-4674437</v>
      </c>
      <c r="C44" s="5" t="n">
        <v>-3898762</v>
      </c>
      <c r="D44" s="5" t="n">
        <v>-4257363</v>
      </c>
    </row>
    <row r="45">
      <c r="A45" s="4" t="inlineStr">
        <is>
          <t>Enel Green Power Spa [Member] | Engineering Services [Member] | ITALY</t>
        </is>
      </c>
    </row>
    <row r="46">
      <c r="A46" s="3" t="inlineStr">
        <is>
          <t>Disclosure Of Transactions Between Related Parties [Line Items]</t>
        </is>
      </c>
    </row>
    <row r="47">
      <c r="A47" s="4" t="inlineStr">
        <is>
          <t>Significant transactions and effects on income/expenses</t>
        </is>
      </c>
      <c r="B47" s="5" t="n">
        <v>-7263535</v>
      </c>
    </row>
    <row r="48">
      <c r="A48" s="4" t="inlineStr">
        <is>
          <t>Enel Finance International NV [Member] | Financial Expense [Member] | Holland [Member]</t>
        </is>
      </c>
    </row>
    <row r="49">
      <c r="A49" s="3" t="inlineStr">
        <is>
          <t>Disclosure Of Transactions Between Related Parties [Line Items]</t>
        </is>
      </c>
    </row>
    <row r="50">
      <c r="A50" s="4" t="inlineStr">
        <is>
          <t>Significant transactions and effects on income/expenses</t>
        </is>
      </c>
      <c r="B50" s="5" t="n">
        <v>-35079947</v>
      </c>
      <c r="C50" s="5" t="n">
        <v>-31328749</v>
      </c>
      <c r="D50" s="5" t="n">
        <v>-23253535</v>
      </c>
    </row>
    <row r="51">
      <c r="A51" s="4" t="inlineStr">
        <is>
          <t>Enel Italy SrL. [Member] | Technical Services [Member] | ITALY</t>
        </is>
      </c>
    </row>
    <row r="52">
      <c r="A52" s="3" t="inlineStr">
        <is>
          <t>Disclosure Of Transactions Between Related Parties [Line Items]</t>
        </is>
      </c>
    </row>
    <row r="53">
      <c r="A53" s="4" t="inlineStr">
        <is>
          <t>Significant transactions and effects on income/expenses</t>
        </is>
      </c>
      <c r="C53" s="5" t="n">
        <v>-3139990</v>
      </c>
      <c r="D53" s="5" t="n">
        <v>-2629893</v>
      </c>
    </row>
    <row r="54">
      <c r="A54" s="4" t="inlineStr">
        <is>
          <t>Enel Italy SrL. [Member] | Computer Services [Member] | ITALY</t>
        </is>
      </c>
    </row>
    <row r="55">
      <c r="A55" s="3" t="inlineStr">
        <is>
          <t>Disclosure Of Transactions Between Related Parties [Line Items]</t>
        </is>
      </c>
    </row>
    <row r="56">
      <c r="A56" s="4" t="inlineStr">
        <is>
          <t>Significant transactions and effects on income/expenses</t>
        </is>
      </c>
      <c r="C56" s="6" t="n">
        <v>-2699915</v>
      </c>
      <c r="D56" s="6" t="n">
        <v>-1481631</v>
      </c>
    </row>
    <row r="57">
      <c r="A57" s="4" t="inlineStr">
        <is>
          <t>Energía y Servicios South America Spa [Member] | Computer Services [Member] | Chile [Member]</t>
        </is>
      </c>
    </row>
    <row r="58">
      <c r="A58" s="3" t="inlineStr">
        <is>
          <t>Disclosure Of Transactions Between Related Parties [Line Items]</t>
        </is>
      </c>
    </row>
    <row r="59">
      <c r="A59" s="4" t="inlineStr">
        <is>
          <t>Significant transactions and effects on income/expenses</t>
        </is>
      </c>
      <c r="B59" s="6" t="n">
        <v>-21286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 CASH AND CASH EQUIVALENTS
a)
The details of cash and cash equivalents as of December 31, 2020 and 2019 are as follows:
As of December 31,
2020
2019
Cash and Cash Equivalents
ThCh$
ThCh$
Cash balances
42,660
31,416
Bank balances
330,471,774
24,960,269
Time deposits
591,570
14,600,772
Other fixed-income instruments
930,009
196,092,043
Total
332,036,013
235,684,500
Time deposits have a maturity of three months or less from their date of acquisition and accrue the market interest for this type of short-term investment. Other fixed-income investments are mainly comprised of resale agreements maturing in 90 days or less from the date of investment. There are no restrictions for significant amounts of cash availability.
b)
The detail, by type of currency, of the above balance is as follows:
As of December 31,
2020
2019
Currency
ThCh$
ThCh$
Chilean peso
300,357,148
209,818,277
Argentinean peso
3,977,675
7,096,519
Euro
83,819
654,319
U.S. dollar
27,617,371
18,115,385
Total
332,036,013
235,684,500
c)
The following table records the components of “Other payments for operating activities” line item in the Statement of Cash Flows:
2020
2019
2018
Other payments from operating activities
ThCh$
ThCh$
ThCh$
VAT tax debit
(135,096,018)
(123,065,058)
(111,371,155)
Emissions tax
(23,800,541)
(15,563,495)
(16,437,441)
Others
(11,394,034)
(15,871,496)
(9,543,503)
Total
(170,290,593)
(154,500,049)
(137,352,099)
d)
Reconciliation of liabilities arising from financing activities: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158,284,616
199,395
(150,878,247)
(137,759,315)
(288,438,167)
—
(1,893,193)
3,280,020
133,794,543
—
152,545,857
157,573,676
Long-term loans
2,470,532,068
484,520,001
(4,791,827)
—
479,728,174
—
12,628,182
(165,703,734)
2,646,905
—
(151,799,376)
2,648,032,219
Lease liabilities (Nota 21)
53,407,689
—
(4,940,582)
(1,492,089)
(6,432,671)
—
—
48,124
2,137,451
2,704,926
—
51,865,519
Assets held to cover liabilities arising from financing activities
(4,862,949)
708,062
—
—
708,062
—
(4,578,826)
(7,756,977)
—
—
—
(16,490,690)
Total
2,677,361,424
485,427,458
(160,610,656)
(139,251,404)
185,565,398
—
6,156,163
(170,132,567)
138,578,899
2,704,926
746,481
2,840,980,7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408,415,562
—
(350,652,302)
(133,788,145)
(484,440,447)
—
—
9,096,964
134,487,859
—
90,724,678
158,284,616
Long-term loans
2,140,557,500
283,799,437
—
—
283,799,437
—
7,924,704
137,637,204
—
—
(99,386,777)
2,470,532,068
Lease liabilities (Nota 21)
14,476,449
—
(4,498,202)
(641,609)
(5,139,811)
—
—
4,437,228
1,815,169
37,818,654
—
53,407,689
Assets held to cover liabilities arising from financing activities
(43,213,556)
1,823,783
—
—
1,823,783
—
38,471,730
(2,231,057)
—
—
286,151
(4,862,949)
Total
2,520,235,955
285,623,220
(355,150,504)
(134,429,754)
(203,957,038)
—
46,396,434
148,940,339
136,303,028
37,818,654
(8,375,948)
2,677,361,4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15,760,182
287,759,113
(168,360,646)
(115,801,821)
3,596,646
71,502,040
24,229,123
9,525,539
149,113,811
—
134,688,221
408,415,562
Long-term loans
769,169,018
1,278,023,491
(674,473,125)
—
603,550,366
649,261,789
2,541,108
261,981,228
—
—
(145,946,009)
2,140,557,500
Lease liabilities (Nota 21)
14,608,915
—
(1,889,685)
(739,070)
(2,628,755)
—
—
1,757,219
739,070
—
—
14,476,449
Assets held to cover liabilities arising from financing activities
(50,828,136)
—
—
—
—
(5,495,214)
21,619,259
(8,509,465)
—
—
—
(43,213,556)
Total
748,709,979
1,565,782,604
(844,723,456)
(116,540,891)
604,518,257
715,268,615
48,389,490
264,754,521
149,852,881
—
(11,257,788)
2,520,235,955
(1)
It relates to accrual of interes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Balances and Transactions with Related Parties - Additional Information (Detail) $ in Thousands</t>
        </is>
      </c>
      <c r="B1" s="2" t="inlineStr">
        <is>
          <t>Jun. 15, 2020USD ($)</t>
        </is>
      </c>
      <c r="C1" s="2" t="inlineStr">
        <is>
          <t>Mar. 11, 2020USD ($)</t>
        </is>
      </c>
      <c r="D1" s="2" t="inlineStr">
        <is>
          <t>Jan. 03, 2020USD ($)</t>
        </is>
      </c>
      <c r="E1" s="2" t="inlineStr">
        <is>
          <t>Dec. 21, 2018USD ($)</t>
        </is>
      </c>
      <c r="F1" s="2" t="inlineStr">
        <is>
          <t>Jun. 30, 2019USD ($)</t>
        </is>
      </c>
      <c r="G1" s="2" t="inlineStr">
        <is>
          <t>Dec. 31, 2015USD ($)</t>
        </is>
      </c>
      <c r="H1" s="2" t="inlineStr">
        <is>
          <t>Dec. 31, 2020CLF (
      )directoritem</t>
        </is>
      </c>
      <c r="I1" s="2" t="inlineStr">
        <is>
          <t>Dec. 31, 2020CLP ($)directoritem</t>
        </is>
      </c>
      <c r="J1" s="2" t="inlineStr">
        <is>
          <t>Dec. 31, 2019CLP ($)</t>
        </is>
      </c>
      <c r="K1" s="2" t="inlineStr">
        <is>
          <t>Dec. 31, 2018CLP ($)</t>
        </is>
      </c>
      <c r="L1" s="2" t="inlineStr">
        <is>
          <t>Dec. 31, 2020USD ($)</t>
        </is>
      </c>
      <c r="M1" s="2" t="inlineStr">
        <is>
          <t>Dec. 31, 2020CLP ($)</t>
        </is>
      </c>
      <c r="N1" s="2" t="inlineStr">
        <is>
          <t>Dec. 31, 2019USD ($)</t>
        </is>
      </c>
      <c r="O1" s="2" t="inlineStr">
        <is>
          <t>Dec. 31, 2019CLP ($)</t>
        </is>
      </c>
      <c r="P1" s="2" t="inlineStr">
        <is>
          <t>Jun. 28, 2019</t>
        </is>
      </c>
    </row>
    <row r="2">
      <c r="A2" s="3" t="inlineStr">
        <is>
          <t>Disclosure Of Transactions Between Related Parties [Line Items]</t>
        </is>
      </c>
    </row>
    <row r="3">
      <c r="A3" s="4" t="inlineStr">
        <is>
          <t>Allowance for doubtful accounts between related entities</t>
        </is>
      </c>
      <c r="L3" s="6" t="n">
        <v>0</v>
      </c>
      <c r="N3" s="6" t="n">
        <v>0</v>
      </c>
    </row>
    <row r="4">
      <c r="A4" s="4" t="inlineStr">
        <is>
          <t>Number of members in Board of Directors | director</t>
        </is>
      </c>
      <c r="H4" s="5" t="n">
        <v>7</v>
      </c>
      <c r="I4" s="5" t="n">
        <v>7</v>
      </c>
    </row>
    <row r="5">
      <c r="A5" s="4" t="inlineStr">
        <is>
          <t>Term of service for each director</t>
        </is>
      </c>
      <c r="H5" s="4" t="inlineStr">
        <is>
          <t>3 years</t>
        </is>
      </c>
      <c r="I5" s="4" t="inlineStr">
        <is>
          <t>3 years</t>
        </is>
      </c>
    </row>
    <row r="6">
      <c r="A6" s="4" t="inlineStr">
        <is>
          <t>Amounts payable to related parties</t>
        </is>
      </c>
      <c r="M6" s="6" t="n">
        <v>130053962</v>
      </c>
      <c r="O6" s="6" t="n">
        <v>159809887</v>
      </c>
    </row>
    <row r="7">
      <c r="A7" s="4" t="inlineStr">
        <is>
          <t>Other transactions between the company and its Directors and Group Management</t>
        </is>
      </c>
      <c r="L7" s="5" t="n">
        <v>0</v>
      </c>
    </row>
    <row r="8">
      <c r="A8" s="4" t="inlineStr">
        <is>
          <t>Compensation for directors</t>
        </is>
      </c>
      <c r="I8" s="6" t="n">
        <v>2552181</v>
      </c>
      <c r="J8" s="6" t="n">
        <v>2566731</v>
      </c>
      <c r="K8" s="6" t="n">
        <v>3779308</v>
      </c>
    </row>
    <row r="9">
      <c r="A9" s="4" t="inlineStr">
        <is>
          <t>December 21, 2018, Enel Finance International NV Revolving Credit Facility [Member]</t>
        </is>
      </c>
    </row>
    <row r="10">
      <c r="A10" s="3" t="inlineStr">
        <is>
          <t>Disclosure Of Transactions Between Related Parties [Line Items]</t>
        </is>
      </c>
    </row>
    <row r="11">
      <c r="A11" s="4" t="inlineStr">
        <is>
          <t>Interest payment term</t>
        </is>
      </c>
      <c r="E11" s="4" t="inlineStr">
        <is>
          <t>6 months</t>
        </is>
      </c>
    </row>
    <row r="12">
      <c r="A12" s="4" t="inlineStr">
        <is>
          <t>Accrued interest</t>
        </is>
      </c>
      <c r="M12" s="5" t="n">
        <v>0</v>
      </c>
    </row>
    <row r="13">
      <c r="A13" s="4" t="inlineStr">
        <is>
          <t>Outstanding debt</t>
        </is>
      </c>
      <c r="L13" s="5" t="n">
        <v>400000000</v>
      </c>
      <c r="M13" s="5" t="n">
        <v>284380000</v>
      </c>
      <c r="N13" s="5" t="n">
        <v>400000000</v>
      </c>
      <c r="O13" s="5" t="n">
        <v>299496000</v>
      </c>
    </row>
    <row r="14">
      <c r="A14" s="4" t="inlineStr">
        <is>
          <t>Committed amount</t>
        </is>
      </c>
      <c r="E14" s="6" t="n">
        <v>400000000</v>
      </c>
    </row>
    <row r="15">
      <c r="A15" s="4" t="inlineStr">
        <is>
          <t>Days prior to the prepayment date</t>
        </is>
      </c>
      <c r="E15" s="4" t="inlineStr">
        <is>
          <t>10 days</t>
        </is>
      </c>
    </row>
    <row r="16">
      <c r="A16" s="4" t="inlineStr">
        <is>
          <t>Percentage of fee on margin</t>
        </is>
      </c>
      <c r="E16" s="4" t="inlineStr">
        <is>
          <t>35.00%</t>
        </is>
      </c>
    </row>
    <row r="17">
      <c r="A17" s="4" t="inlineStr">
        <is>
          <t>June 2019, Enel Finance International N.V. Revolving Credit Facility [Member]</t>
        </is>
      </c>
    </row>
    <row r="18">
      <c r="A18" s="3" t="inlineStr">
        <is>
          <t>Disclosure Of Transactions Between Related Parties [Line Items]</t>
        </is>
      </c>
    </row>
    <row r="19">
      <c r="A19" s="4" t="inlineStr">
        <is>
          <t>Renewal of draft period before obligation expires</t>
        </is>
      </c>
      <c r="H19" s="4" t="inlineStr">
        <is>
          <t>5 days</t>
        </is>
      </c>
      <c r="I19" s="4" t="inlineStr">
        <is>
          <t>5 days</t>
        </is>
      </c>
    </row>
    <row r="20">
      <c r="A20" s="4" t="inlineStr">
        <is>
          <t>Margin rate of interest</t>
        </is>
      </c>
      <c r="F20" s="4" t="inlineStr">
        <is>
          <t>0.25%</t>
        </is>
      </c>
    </row>
    <row r="21">
      <c r="A21" s="4" t="inlineStr">
        <is>
          <t>Committed amount</t>
        </is>
      </c>
      <c r="F21" s="6" t="n">
        <v>50000000</v>
      </c>
    </row>
    <row r="22">
      <c r="A22" s="4" t="inlineStr">
        <is>
          <t>January 3, 2020, Enel Finance International NV Loan [Member]</t>
        </is>
      </c>
    </row>
    <row r="23">
      <c r="A23" s="3" t="inlineStr">
        <is>
          <t>Disclosure Of Transactions Between Related Parties [Line Items]</t>
        </is>
      </c>
    </row>
    <row r="24">
      <c r="A24" s="4" t="inlineStr">
        <is>
          <t>Interest payment term</t>
        </is>
      </c>
      <c r="D24" s="4" t="inlineStr">
        <is>
          <t>6 months</t>
        </is>
      </c>
    </row>
    <row r="25">
      <c r="A25" s="4" t="inlineStr">
        <is>
          <t>Accrued interest</t>
        </is>
      </c>
      <c r="M25" s="5" t="n">
        <v>0</v>
      </c>
    </row>
    <row r="26">
      <c r="A26" s="4" t="inlineStr">
        <is>
          <t>Outstanding debt</t>
        </is>
      </c>
      <c r="L26" s="5" t="n">
        <v>200000000</v>
      </c>
      <c r="M26" s="5" t="n">
        <v>142190000</v>
      </c>
    </row>
    <row r="27">
      <c r="A27" s="4" t="inlineStr">
        <is>
          <t>Committed amount</t>
        </is>
      </c>
      <c r="D27" s="6" t="n">
        <v>200000000</v>
      </c>
    </row>
    <row r="28">
      <c r="A28" s="4" t="inlineStr">
        <is>
          <t>Days prior to the prepayment date</t>
        </is>
      </c>
      <c r="D28" s="4" t="inlineStr">
        <is>
          <t>10 days</t>
        </is>
      </c>
    </row>
    <row r="29">
      <c r="A29" s="4" t="inlineStr">
        <is>
          <t>March 11, 2020, Enel Finance International NV Loan [Member] | Top of Range [Member]</t>
        </is>
      </c>
    </row>
    <row r="30">
      <c r="A30" s="3" t="inlineStr">
        <is>
          <t>Disclosure Of Transactions Between Related Parties [Line Items]</t>
        </is>
      </c>
    </row>
    <row r="31">
      <c r="A31" s="4" t="inlineStr">
        <is>
          <t>Committed amount</t>
        </is>
      </c>
      <c r="C31" s="6" t="n">
        <v>400000000</v>
      </c>
    </row>
    <row r="32">
      <c r="A32" s="4" t="inlineStr">
        <is>
          <t>June 15, 2020, Enel Finance International NV Revolving Credit Facility [Member]</t>
        </is>
      </c>
    </row>
    <row r="33">
      <c r="A33" s="3" t="inlineStr">
        <is>
          <t>Disclosure Of Transactions Between Related Parties [Line Items]</t>
        </is>
      </c>
    </row>
    <row r="34">
      <c r="A34" s="4" t="inlineStr">
        <is>
          <t>Committed amount</t>
        </is>
      </c>
      <c r="B34" s="6" t="n">
        <v>290000000</v>
      </c>
    </row>
    <row r="35">
      <c r="A35" s="4" t="inlineStr">
        <is>
          <t>Days prior to the prepayment date</t>
        </is>
      </c>
      <c r="B35" s="4" t="inlineStr">
        <is>
          <t>5 days</t>
        </is>
      </c>
    </row>
    <row r="36">
      <c r="A36" s="4" t="inlineStr">
        <is>
          <t>Percentage of fee on margin</t>
        </is>
      </c>
      <c r="B36" s="4" t="inlineStr">
        <is>
          <t>0.35%</t>
        </is>
      </c>
    </row>
    <row r="37">
      <c r="A37" s="4" t="inlineStr">
        <is>
          <t>Libor 6M | December 21, 2018, Enel Finance International NV Revolving Credit Facility [Member]</t>
        </is>
      </c>
    </row>
    <row r="38">
      <c r="A38" s="3" t="inlineStr">
        <is>
          <t>Disclosure Of Transactions Between Related Parties [Line Items]</t>
        </is>
      </c>
    </row>
    <row r="39">
      <c r="A39" s="4" t="inlineStr">
        <is>
          <t>Margin rate of interest</t>
        </is>
      </c>
      <c r="E39" s="4" t="inlineStr">
        <is>
          <t>1.00%</t>
        </is>
      </c>
    </row>
    <row r="40">
      <c r="A40" s="4" t="inlineStr">
        <is>
          <t>LIBOR Variable Rate [Member] | June 2019, Enel Finance International N.V. Revolving Credit Facility [Member]</t>
        </is>
      </c>
    </row>
    <row r="41">
      <c r="A41" s="3" t="inlineStr">
        <is>
          <t>Disclosure Of Transactions Between Related Parties [Line Items]</t>
        </is>
      </c>
    </row>
    <row r="42">
      <c r="A42" s="4" t="inlineStr">
        <is>
          <t>Margin rate of interest</t>
        </is>
      </c>
      <c r="F42" s="4" t="inlineStr">
        <is>
          <t>0.90%</t>
        </is>
      </c>
    </row>
    <row r="43">
      <c r="A43" s="4" t="inlineStr">
        <is>
          <t>LIBOR Variable Rate [Member] | June 15, 2020, Enel Finance International NV Revolving Credit Facility [Member]</t>
        </is>
      </c>
    </row>
    <row r="44">
      <c r="A44" s="3" t="inlineStr">
        <is>
          <t>Disclosure Of Transactions Between Related Parties [Line Items]</t>
        </is>
      </c>
    </row>
    <row r="45">
      <c r="A45" s="4" t="inlineStr">
        <is>
          <t>Margin rate of interest</t>
        </is>
      </c>
      <c r="B45" s="4" t="inlineStr">
        <is>
          <t>1.40%</t>
        </is>
      </c>
    </row>
    <row r="46">
      <c r="A46" s="4" t="inlineStr">
        <is>
          <t>Fixed interest rate [member] | January 3, 2020, Enel Finance International NV Loan [Member]</t>
        </is>
      </c>
    </row>
    <row r="47">
      <c r="A47" s="3" t="inlineStr">
        <is>
          <t>Disclosure Of Transactions Between Related Parties [Line Items]</t>
        </is>
      </c>
    </row>
    <row r="48">
      <c r="A48" s="4" t="inlineStr">
        <is>
          <t>Interest rate borrowings</t>
        </is>
      </c>
      <c r="D48" s="4" t="inlineStr">
        <is>
          <t>2.60%</t>
        </is>
      </c>
    </row>
    <row r="49">
      <c r="A49" s="4" t="inlineStr">
        <is>
          <t>Fixed interest rate [member] | March 11, 2020, Enel Finance International NV Loan [Member]</t>
        </is>
      </c>
    </row>
    <row r="50">
      <c r="A50" s="3" t="inlineStr">
        <is>
          <t>Disclosure Of Transactions Between Related Parties [Line Items]</t>
        </is>
      </c>
    </row>
    <row r="51">
      <c r="A51" s="4" t="inlineStr">
        <is>
          <t>Interest rate borrowings</t>
        </is>
      </c>
      <c r="C51" s="4" t="inlineStr">
        <is>
          <t>3.30%</t>
        </is>
      </c>
    </row>
    <row r="52">
      <c r="A52" s="4" t="inlineStr">
        <is>
          <t>Enel Chile Board [Member]</t>
        </is>
      </c>
    </row>
    <row r="53">
      <c r="A53" s="3" t="inlineStr">
        <is>
          <t>Disclosure Of Transactions Between Related Parties [Line Items]</t>
        </is>
      </c>
    </row>
    <row r="54">
      <c r="A54" s="4" t="inlineStr">
        <is>
          <t>Amounts receivable from related parties</t>
        </is>
      </c>
      <c r="M54" s="5" t="n">
        <v>0</v>
      </c>
    </row>
    <row r="55">
      <c r="A55" s="4" t="inlineStr">
        <is>
          <t>Amounts payable to related parties</t>
        </is>
      </c>
      <c r="M55" s="5" t="n">
        <v>0</v>
      </c>
    </row>
    <row r="56">
      <c r="A56" s="4" t="inlineStr">
        <is>
          <t>Compensation for directors</t>
        </is>
      </c>
      <c r="I56" s="6" t="n">
        <v>519795</v>
      </c>
      <c r="J56" s="5" t="n">
        <v>515875</v>
      </c>
      <c r="K56" s="5" t="n">
        <v>454471</v>
      </c>
    </row>
    <row r="57">
      <c r="A57" s="4" t="inlineStr">
        <is>
          <t>Enel Chile Board [Member] | Monthly Fee [Member]</t>
        </is>
      </c>
    </row>
    <row r="58">
      <c r="A58" s="3" t="inlineStr">
        <is>
          <t>Disclosure Of Transactions Between Related Parties [Line Items]</t>
        </is>
      </c>
    </row>
    <row r="59">
      <c r="A59" s="4" t="inlineStr">
        <is>
          <t>Compensation for directors |</t>
        </is>
      </c>
      <c r="H59" s="5" t="n">
        <v>216</v>
      </c>
    </row>
    <row r="60">
      <c r="A60" s="4" t="inlineStr">
        <is>
          <t>Enel Chile Board [Member] | Per Diem For Each Meeting</t>
        </is>
      </c>
    </row>
    <row r="61">
      <c r="A61" s="3" t="inlineStr">
        <is>
          <t>Disclosure Of Transactions Between Related Parties [Line Items]</t>
        </is>
      </c>
    </row>
    <row r="62">
      <c r="A62" s="4" t="inlineStr">
        <is>
          <t>Compensation for directors |</t>
        </is>
      </c>
      <c r="H62" s="9" t="n">
        <v>79.2</v>
      </c>
    </row>
    <row r="63">
      <c r="A63" s="4" t="inlineStr">
        <is>
          <t>Chairman [Member]</t>
        </is>
      </c>
    </row>
    <row r="64">
      <c r="A64" s="3" t="inlineStr">
        <is>
          <t>Disclosure Of Transactions Between Related Parties [Line Items]</t>
        </is>
      </c>
    </row>
    <row r="65">
      <c r="A65" s="4" t="inlineStr">
        <is>
          <t>Description of compensation transactions</t>
        </is>
      </c>
      <c r="H65" s="4" t="inlineStr">
        <is>
          <t>the remuneration of the Chairman of the Board will be twice that of a Director</t>
        </is>
      </c>
      <c r="I65" s="4" t="inlineStr">
        <is>
          <t>the remuneration of the Chairman of the Board will be twice that of a Director</t>
        </is>
      </c>
    </row>
    <row r="66">
      <c r="A66" s="4" t="inlineStr">
        <is>
          <t>Directors Committee [Member]</t>
        </is>
      </c>
    </row>
    <row r="67">
      <c r="A67" s="3" t="inlineStr">
        <is>
          <t>Disclosure Of Transactions Between Related Parties [Line Items]</t>
        </is>
      </c>
    </row>
    <row r="68">
      <c r="A68" s="4" t="inlineStr">
        <is>
          <t>Description of compensation transactions</t>
        </is>
      </c>
      <c r="H68" s="4" t="inlineStr">
        <is>
          <t>Each member will be paid a monthly compensation, one part a fixed monthly fee and another part dependent on meetings attended.</t>
        </is>
      </c>
      <c r="I68" s="4" t="inlineStr">
        <is>
          <t>Each member will be paid a monthly compensation, one part a fixed monthly fee and another part dependent on meetings attended.</t>
        </is>
      </c>
    </row>
    <row r="69">
      <c r="A69" s="4" t="inlineStr">
        <is>
          <t>Compensation for directors</t>
        </is>
      </c>
      <c r="I69" s="6" t="n">
        <v>103959</v>
      </c>
      <c r="J69" s="6" t="n">
        <v>100944</v>
      </c>
      <c r="K69" s="6" t="n">
        <v>93054</v>
      </c>
    </row>
    <row r="70">
      <c r="A70" s="4" t="inlineStr">
        <is>
          <t>Directors Committee [Member] | Monthly Fee [Member]</t>
        </is>
      </c>
    </row>
    <row r="71">
      <c r="A71" s="3" t="inlineStr">
        <is>
          <t>Disclosure Of Transactions Between Related Parties [Line Items]</t>
        </is>
      </c>
    </row>
    <row r="72">
      <c r="A72" s="4" t="inlineStr">
        <is>
          <t>Compensation for directors |</t>
        </is>
      </c>
      <c r="H72" s="5" t="n">
        <v>72</v>
      </c>
    </row>
    <row r="73">
      <c r="A73" s="4" t="inlineStr">
        <is>
          <t>Directors Committee [Member] | Per Diem For Each Meeting</t>
        </is>
      </c>
    </row>
    <row r="74">
      <c r="A74" s="3" t="inlineStr">
        <is>
          <t>Disclosure Of Transactions Between Related Parties [Line Items]</t>
        </is>
      </c>
    </row>
    <row r="75">
      <c r="A75" s="4" t="inlineStr">
        <is>
          <t>Compensation for directors |</t>
        </is>
      </c>
      <c r="H75" s="8" t="n">
        <v>26.4</v>
      </c>
    </row>
    <row r="76">
      <c r="A76" s="4" t="inlineStr">
        <is>
          <t>Maximum number of sessions for per diem | item</t>
        </is>
      </c>
      <c r="H76" s="5" t="n">
        <v>16</v>
      </c>
      <c r="I76" s="5" t="n">
        <v>16</v>
      </c>
    </row>
    <row r="77">
      <c r="A77" s="4" t="inlineStr">
        <is>
          <t>Enel Finance International NV [Member] | Enel Green Power Del Sur S p A [Member]</t>
        </is>
      </c>
    </row>
    <row r="78">
      <c r="A78" s="3" t="inlineStr">
        <is>
          <t>Disclosure Of Transactions Between Related Parties [Line Items]</t>
        </is>
      </c>
    </row>
    <row r="79">
      <c r="A79" s="4" t="inlineStr">
        <is>
          <t>Margin rate of interest</t>
        </is>
      </c>
      <c r="P79" s="4" t="inlineStr">
        <is>
          <t>1.40%</t>
        </is>
      </c>
    </row>
    <row r="80">
      <c r="A80" s="4" t="inlineStr">
        <is>
          <t>Committed amount</t>
        </is>
      </c>
      <c r="G80" s="6" t="n">
        <v>650000000</v>
      </c>
    </row>
    <row r="81">
      <c r="A81" s="4" t="inlineStr">
        <is>
          <t>Percentage of fee on margin</t>
        </is>
      </c>
      <c r="H81" s="4" t="inlineStr">
        <is>
          <t>35.00%</t>
        </is>
      </c>
      <c r="I81" s="4" t="inlineStr">
        <is>
          <t>35.00%</t>
        </is>
      </c>
    </row>
    <row r="82">
      <c r="A82" s="4" t="inlineStr">
        <is>
          <t>Enel Finance International NV [Member] | Enel Green Power Del Sur S p A [Member] | Libor 6M</t>
        </is>
      </c>
    </row>
    <row r="83">
      <c r="A83" s="3" t="inlineStr">
        <is>
          <t>Disclosure Of Transactions Between Related Parties [Line Items]</t>
        </is>
      </c>
    </row>
    <row r="84">
      <c r="A84" s="4" t="inlineStr">
        <is>
          <t>Margin rate of interest</t>
        </is>
      </c>
      <c r="G84" s="4" t="inlineStr">
        <is>
          <t>4.94%</t>
        </is>
      </c>
    </row>
    <row r="85">
      <c r="A85" s="4" t="inlineStr">
        <is>
          <t>Enel Finance International NV [Member] | Enel Green Power Chile S.A. [Member]</t>
        </is>
      </c>
    </row>
    <row r="86">
      <c r="A86" s="3" t="inlineStr">
        <is>
          <t>Disclosure Of Transactions Between Related Parties [Line Items]</t>
        </is>
      </c>
    </row>
    <row r="87">
      <c r="A87" s="4" t="inlineStr">
        <is>
          <t>Interest payment term</t>
        </is>
      </c>
      <c r="G87" s="4" t="inlineStr">
        <is>
          <t>6 months</t>
        </is>
      </c>
    </row>
    <row r="88">
      <c r="A88" s="4" t="inlineStr">
        <is>
          <t>Accrued interest</t>
        </is>
      </c>
      <c r="M88" s="5" t="n">
        <v>0</v>
      </c>
    </row>
    <row r="89">
      <c r="A89" s="4" t="inlineStr">
        <is>
          <t>Outstanding debt</t>
        </is>
      </c>
      <c r="L89" s="6" t="n">
        <v>644000000</v>
      </c>
      <c r="M89" s="6" t="n">
        <v>458115848</v>
      </c>
      <c r="N89" s="6" t="n">
        <v>644000000</v>
      </c>
      <c r="O89" s="6" t="n">
        <v>482466643</v>
      </c>
    </row>
    <row r="90">
      <c r="A90" s="4" t="inlineStr">
        <is>
          <t>Enel Finance International NV [Member] | Enel Green Power Chile S.A. [Member] | Fixed interest rate [member]</t>
        </is>
      </c>
    </row>
    <row r="91">
      <c r="A91" s="3" t="inlineStr">
        <is>
          <t>Disclosure Of Transactions Between Related Parties [Line Items]</t>
        </is>
      </c>
    </row>
    <row r="92">
      <c r="A92" s="4" t="inlineStr">
        <is>
          <t>Interest rate borrowings</t>
        </is>
      </c>
      <c r="L92" s="4" t="inlineStr">
        <is>
          <t>2.82%</t>
        </is>
      </c>
      <c r="M92" s="4" t="inlineStr">
        <is>
          <t>2.82%</t>
        </is>
      </c>
    </row>
    <row r="93">
      <c r="A93" s="4" t="inlineStr">
        <is>
          <t>Enel Finance International NV [Member] | Enel Chile SA [Member]</t>
        </is>
      </c>
    </row>
    <row r="94">
      <c r="A94" s="3" t="inlineStr">
        <is>
          <t>Disclosure Of Transactions Between Related Parties [Line Items]</t>
        </is>
      </c>
    </row>
    <row r="95">
      <c r="A95" s="4" t="inlineStr">
        <is>
          <t>Interest payment term</t>
        </is>
      </c>
      <c r="C95" s="4" t="inlineStr">
        <is>
          <t>6 months</t>
        </is>
      </c>
    </row>
    <row r="96">
      <c r="A96" s="4" t="inlineStr">
        <is>
          <t>Accrued interest</t>
        </is>
      </c>
      <c r="M96" s="6" t="n">
        <v>2893567</v>
      </c>
    </row>
    <row r="97">
      <c r="A97" s="4" t="inlineStr">
        <is>
          <t>Outstanding debt</t>
        </is>
      </c>
      <c r="L97" s="6" t="n">
        <v>400000000</v>
      </c>
      <c r="M97" s="6" t="n">
        <v>284380000</v>
      </c>
    </row>
    <row r="98">
      <c r="A98" s="4" t="inlineStr">
        <is>
          <t>Days prior to the prepayment date</t>
        </is>
      </c>
      <c r="C98" s="4" t="inlineStr">
        <is>
          <t>10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Paid to Members of the Board of Directors (Detail) - CLP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Enel Chile Board</t>
        </is>
      </c>
      <c r="B4" s="6" t="n">
        <v>2552181</v>
      </c>
      <c r="C4" s="6" t="n">
        <v>2566731</v>
      </c>
      <c r="D4" s="6" t="n">
        <v>3779308</v>
      </c>
    </row>
    <row r="5">
      <c r="A5" s="4" t="inlineStr">
        <is>
          <t>Enel Chile Board [Member]</t>
        </is>
      </c>
    </row>
    <row r="6">
      <c r="A6" s="3" t="inlineStr">
        <is>
          <t>Disclosure Of Transactions Between Related Parties [Line Items]</t>
        </is>
      </c>
    </row>
    <row r="7">
      <c r="A7" s="4" t="inlineStr">
        <is>
          <t>Enel Chile Board</t>
        </is>
      </c>
      <c r="B7" s="5" t="n">
        <v>519795</v>
      </c>
      <c r="C7" s="5" t="n">
        <v>515875</v>
      </c>
      <c r="D7" s="5" t="n">
        <v>454471</v>
      </c>
    </row>
    <row r="8">
      <c r="A8" s="4" t="inlineStr">
        <is>
          <t>Directors Committee [Member]</t>
        </is>
      </c>
    </row>
    <row r="9">
      <c r="A9" s="3" t="inlineStr">
        <is>
          <t>Disclosure Of Transactions Between Related Parties [Line Items]</t>
        </is>
      </c>
    </row>
    <row r="10">
      <c r="A10" s="4" t="inlineStr">
        <is>
          <t>Enel Chile Board</t>
        </is>
      </c>
      <c r="B10" s="5" t="n">
        <v>103959</v>
      </c>
      <c r="C10" s="5" t="n">
        <v>100944</v>
      </c>
      <c r="D10" s="5" t="n">
        <v>93054</v>
      </c>
    </row>
    <row r="11">
      <c r="A11" s="4" t="inlineStr">
        <is>
          <t>HermanChadwickPineraMember | Enel Chile Board [Member]</t>
        </is>
      </c>
    </row>
    <row r="12">
      <c r="A12" s="3" t="inlineStr">
        <is>
          <t>Disclosure Of Transactions Between Related Parties [Line Items]</t>
        </is>
      </c>
    </row>
    <row r="13">
      <c r="A13" s="4" t="inlineStr">
        <is>
          <t>Enel Chile Board</t>
        </is>
      </c>
      <c r="B13" s="5" t="n">
        <v>207918</v>
      </c>
      <c r="C13" s="5" t="n">
        <v>206350</v>
      </c>
      <c r="D13" s="5" t="n">
        <v>181789</v>
      </c>
    </row>
    <row r="14">
      <c r="A14" s="4" t="inlineStr">
        <is>
          <t>Fernan Gazmuri Plaza [Member] | Enel Chile Board [Member]</t>
        </is>
      </c>
    </row>
    <row r="15">
      <c r="A15" s="3" t="inlineStr">
        <is>
          <t>Disclosure Of Transactions Between Related Parties [Line Items]</t>
        </is>
      </c>
    </row>
    <row r="16">
      <c r="A16" s="4" t="inlineStr">
        <is>
          <t>Enel Chile Board</t>
        </is>
      </c>
      <c r="B16" s="5" t="n">
        <v>103959</v>
      </c>
      <c r="C16" s="5" t="n">
        <v>103175</v>
      </c>
      <c r="D16" s="5" t="n">
        <v>90894</v>
      </c>
    </row>
    <row r="17">
      <c r="A17" s="4" t="inlineStr">
        <is>
          <t>Fernan Gazmuri Plaza [Member] | Directors Committee [Member]</t>
        </is>
      </c>
    </row>
    <row r="18">
      <c r="A18" s="3" t="inlineStr">
        <is>
          <t>Disclosure Of Transactions Between Related Parties [Line Items]</t>
        </is>
      </c>
    </row>
    <row r="19">
      <c r="A19" s="4" t="inlineStr">
        <is>
          <t>Enel Chile Board</t>
        </is>
      </c>
      <c r="B19" s="5" t="n">
        <v>34653</v>
      </c>
      <c r="C19" s="5" t="n">
        <v>33648</v>
      </c>
      <c r="D19" s="5" t="n">
        <v>31018</v>
      </c>
    </row>
    <row r="20">
      <c r="A20" s="4" t="inlineStr">
        <is>
          <t>Pedro Pablo Cabrera Gaete [Member] | Enel Chile Board [Member]</t>
        </is>
      </c>
    </row>
    <row r="21">
      <c r="A21" s="3" t="inlineStr">
        <is>
          <t>Disclosure Of Transactions Between Related Parties [Line Items]</t>
        </is>
      </c>
    </row>
    <row r="22">
      <c r="A22" s="4" t="inlineStr">
        <is>
          <t>Enel Chile Board</t>
        </is>
      </c>
      <c r="B22" s="5" t="n">
        <v>103959</v>
      </c>
      <c r="C22" s="5" t="n">
        <v>103175</v>
      </c>
      <c r="D22" s="5" t="n">
        <v>90894</v>
      </c>
    </row>
    <row r="23">
      <c r="A23" s="4" t="inlineStr">
        <is>
          <t>Pedro Pablo Cabrera Gaete [Member] | Directors Committee [Member]</t>
        </is>
      </c>
    </row>
    <row r="24">
      <c r="A24" s="3" t="inlineStr">
        <is>
          <t>Disclosure Of Transactions Between Related Parties [Line Items]</t>
        </is>
      </c>
    </row>
    <row r="25">
      <c r="A25" s="4" t="inlineStr">
        <is>
          <t>Enel Chile Board</t>
        </is>
      </c>
      <c r="B25" s="5" t="n">
        <v>34653</v>
      </c>
      <c r="C25" s="5" t="n">
        <v>33648</v>
      </c>
      <c r="D25" s="5" t="n">
        <v>31018</v>
      </c>
    </row>
    <row r="26">
      <c r="A26" s="4" t="inlineStr">
        <is>
          <t>Juan Gerardo Jofre Miranda [Member] | Enel Chile Board [Member]</t>
        </is>
      </c>
    </row>
    <row r="27">
      <c r="A27" s="3" t="inlineStr">
        <is>
          <t>Disclosure Of Transactions Between Related Parties [Line Items]</t>
        </is>
      </c>
    </row>
    <row r="28">
      <c r="A28" s="4" t="inlineStr">
        <is>
          <t>Enel Chile Board</t>
        </is>
      </c>
      <c r="B28" s="5" t="n">
        <v>103959</v>
      </c>
      <c r="C28" s="5" t="n">
        <v>103175</v>
      </c>
      <c r="D28" s="5" t="n">
        <v>90894</v>
      </c>
    </row>
    <row r="29">
      <c r="A29" s="4" t="inlineStr">
        <is>
          <t>Juan Gerardo Jofre Miranda [Member] | Directors Committee [Member]</t>
        </is>
      </c>
    </row>
    <row r="30">
      <c r="A30" s="3" t="inlineStr">
        <is>
          <t>Disclosure Of Transactions Between Related Parties [Line Items]</t>
        </is>
      </c>
    </row>
    <row r="31">
      <c r="A31" s="4" t="inlineStr">
        <is>
          <t>Enel Chile Board</t>
        </is>
      </c>
      <c r="B31" s="6" t="n">
        <v>34653</v>
      </c>
      <c r="C31" s="6" t="n">
        <v>33648</v>
      </c>
      <c r="D31" s="6" t="n">
        <v>310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Received by Key Management Personnel (Detail) - CLP ($) $ in Thousands</t>
        </is>
      </c>
      <c r="B1" s="2" t="inlineStr">
        <is>
          <t>12 Months Ended</t>
        </is>
      </c>
    </row>
    <row r="2">
      <c r="B2" s="2" t="inlineStr">
        <is>
          <t>Dec. 31, 2020</t>
        </is>
      </c>
      <c r="C2" s="2" t="inlineStr">
        <is>
          <t>Dec. 31, 2019</t>
        </is>
      </c>
      <c r="D2" s="2" t="inlineStr">
        <is>
          <t>Dec. 31, 2018</t>
        </is>
      </c>
    </row>
    <row r="3">
      <c r="A3" s="3" t="inlineStr">
        <is>
          <t>BALANCES AND TRANSACTIONS WITH RELATED PARTIES</t>
        </is>
      </c>
    </row>
    <row r="4">
      <c r="A4" s="4" t="inlineStr">
        <is>
          <t>Remuneration</t>
        </is>
      </c>
      <c r="B4" s="6" t="n">
        <v>2133063</v>
      </c>
      <c r="C4" s="6" t="n">
        <v>2357252</v>
      </c>
      <c r="D4" s="6" t="n">
        <v>2959019</v>
      </c>
    </row>
    <row r="5">
      <c r="A5" s="4" t="inlineStr">
        <is>
          <t>Short-term benefits for employees</t>
        </is>
      </c>
      <c r="B5" s="5" t="n">
        <v>272714</v>
      </c>
      <c r="C5" s="5" t="n">
        <v>207391</v>
      </c>
      <c r="D5" s="5" t="n">
        <v>497424</v>
      </c>
    </row>
    <row r="6">
      <c r="A6" s="4" t="inlineStr">
        <is>
          <t>Other long-term benefits - IAS</t>
        </is>
      </c>
      <c r="B6" s="5" t="n">
        <v>146404</v>
      </c>
      <c r="C6" s="5" t="n">
        <v>2088</v>
      </c>
      <c r="D6" s="5" t="n">
        <v>322865</v>
      </c>
    </row>
    <row r="7">
      <c r="A7" s="4" t="inlineStr">
        <is>
          <t>Total</t>
        </is>
      </c>
      <c r="B7" s="5" t="n">
        <v>2552181</v>
      </c>
      <c r="C7" s="6" t="n">
        <v>2566731</v>
      </c>
      <c r="D7" s="6" t="n">
        <v>3779308</v>
      </c>
    </row>
    <row r="8">
      <c r="A8" s="4" t="inlineStr">
        <is>
          <t>Guaranteed to key management personnel</t>
        </is>
      </c>
      <c r="B8"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lasses of Inventories (Detail) - CLP ($) $ in Thousands</t>
        </is>
      </c>
      <c r="B1" s="2" t="inlineStr">
        <is>
          <t>Dec. 31, 2020</t>
        </is>
      </c>
      <c r="C1" s="2" t="inlineStr">
        <is>
          <t>Dec. 31, 2019</t>
        </is>
      </c>
    </row>
    <row r="2">
      <c r="A2" s="3" t="inlineStr">
        <is>
          <t>INVENTORIES.</t>
        </is>
      </c>
    </row>
    <row r="3">
      <c r="A3" s="4" t="inlineStr">
        <is>
          <t>Supplies for Production</t>
        </is>
      </c>
      <c r="B3" s="6" t="n">
        <v>5207472</v>
      </c>
      <c r="C3" s="6" t="n">
        <v>18352465</v>
      </c>
    </row>
    <row r="4">
      <c r="A4" s="4" t="inlineStr">
        <is>
          <t>Gas</t>
        </is>
      </c>
      <c r="B4" s="5" t="n">
        <v>2280335</v>
      </c>
      <c r="C4" s="5" t="n">
        <v>2287934</v>
      </c>
    </row>
    <row r="5">
      <c r="A5" s="4" t="inlineStr">
        <is>
          <t>Oil</t>
        </is>
      </c>
      <c r="B5" s="5" t="n">
        <v>2927137</v>
      </c>
      <c r="C5" s="5" t="n">
        <v>3888712</v>
      </c>
    </row>
    <row r="6">
      <c r="A6" s="4" t="inlineStr">
        <is>
          <t>Coal</t>
        </is>
      </c>
      <c r="C6" s="5" t="n">
        <v>12175819</v>
      </c>
    </row>
    <row r="7">
      <c r="A7" s="4" t="inlineStr">
        <is>
          <t>Supplies for projects and spare parts</t>
        </is>
      </c>
      <c r="B7" s="5" t="n">
        <v>13468592</v>
      </c>
      <c r="C7" s="5" t="n">
        <v>18073825</v>
      </c>
    </row>
    <row r="8">
      <c r="A8" s="4" t="inlineStr">
        <is>
          <t>Electrical materials</t>
        </is>
      </c>
      <c r="B8" s="5" t="n">
        <v>4633965</v>
      </c>
      <c r="C8" s="5" t="n">
        <v>3245960</v>
      </c>
    </row>
    <row r="9">
      <c r="A9" s="4" t="inlineStr">
        <is>
          <t>Total</t>
        </is>
      </c>
      <c r="B9" s="6" t="n">
        <v>23310029</v>
      </c>
      <c r="C9" s="6" t="n">
        <v>396722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CLP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Inventories pledged as security for liabilities</t>
        </is>
      </c>
      <c r="B4" s="6" t="n">
        <v>0</v>
      </c>
      <c r="C4" s="6" t="n">
        <v>0</v>
      </c>
    </row>
    <row r="5">
      <c r="A5" s="4" t="inlineStr">
        <is>
          <t>Raw materials and consumables recognized as fuel expenses</t>
        </is>
      </c>
      <c r="B5" s="5" t="n">
        <v>231176489</v>
      </c>
      <c r="C5" s="6" t="n">
        <v>230944415</v>
      </c>
      <c r="D5" s="6" t="n">
        <v>231028169</v>
      </c>
    </row>
    <row r="6">
      <c r="A6" s="4" t="inlineStr">
        <is>
          <t>Bocamina II [Member]</t>
        </is>
      </c>
    </row>
    <row r="7">
      <c r="A7" s="3" t="inlineStr">
        <is>
          <t>Disclosure Of Property Plant And Equipment [Line Items]</t>
        </is>
      </c>
    </row>
    <row r="8">
      <c r="A8" s="4" t="inlineStr">
        <is>
          <t>Adjustments of impairments of coal inventories</t>
        </is>
      </c>
      <c r="B8" s="5" t="n">
        <v>21246157</v>
      </c>
    </row>
    <row r="9">
      <c r="A9" s="4" t="inlineStr">
        <is>
          <t>Adjustments of impairments of diesel oil</t>
        </is>
      </c>
      <c r="B9" s="6" t="n">
        <v>3286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 Assets and Liabilities - Summary of Current Tax Assets and Liabilities (Detail) - CLP ($) $ in Thousands</t>
        </is>
      </c>
      <c r="B1" s="2" t="inlineStr">
        <is>
          <t>Dec. 31, 2020</t>
        </is>
      </c>
      <c r="C1" s="2" t="inlineStr">
        <is>
          <t>Dec. 31, 2019</t>
        </is>
      </c>
    </row>
    <row r="2">
      <c r="A2" s="3" t="inlineStr">
        <is>
          <t>CURRENT TAX ASSETS AND LIABILITIES</t>
        </is>
      </c>
    </row>
    <row r="3">
      <c r="A3" s="4" t="inlineStr">
        <is>
          <t>Monthly provisional tax payments</t>
        </is>
      </c>
      <c r="B3" s="6" t="n">
        <v>34534731</v>
      </c>
      <c r="C3" s="6" t="n">
        <v>38536220</v>
      </c>
    </row>
    <row r="4">
      <c r="A4" s="4" t="inlineStr">
        <is>
          <t>Tax credit for absorbed profits</t>
        </is>
      </c>
      <c r="C4" s="5" t="n">
        <v>86068128</v>
      </c>
    </row>
    <row r="5">
      <c r="A5" s="4" t="inlineStr">
        <is>
          <t>Tax credit for training expenses</t>
        </is>
      </c>
      <c r="B5" s="5" t="n">
        <v>503682</v>
      </c>
      <c r="C5" s="5" t="n">
        <v>2668941</v>
      </c>
    </row>
    <row r="6">
      <c r="A6" s="4" t="inlineStr">
        <is>
          <t>Total</t>
        </is>
      </c>
      <c r="B6" s="5" t="n">
        <v>35038413</v>
      </c>
      <c r="C6" s="5" t="n">
        <v>127273289</v>
      </c>
    </row>
    <row r="7">
      <c r="A7" s="4" t="inlineStr">
        <is>
          <t>Income tax</t>
        </is>
      </c>
      <c r="B7" s="5" t="n">
        <v>72359944</v>
      </c>
      <c r="C7" s="5" t="n">
        <v>17995833</v>
      </c>
    </row>
    <row r="8">
      <c r="A8" s="4" t="inlineStr">
        <is>
          <t>Total</t>
        </is>
      </c>
      <c r="B8" s="6" t="n">
        <v>72359944</v>
      </c>
      <c r="C8" s="6" t="n">
        <v>179958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Summary of Changes in Investments in Associates and Joint Ventures Accounted For Using the Equity Method (Detail) - CLP ($) $ in Thousands</t>
        </is>
      </c>
      <c r="B1" s="2" t="inlineStr">
        <is>
          <t>12 Months Ended</t>
        </is>
      </c>
    </row>
    <row r="2">
      <c r="B2" s="2" t="inlineStr">
        <is>
          <t>Dec. 31, 2020</t>
        </is>
      </c>
      <c r="C2" s="2" t="inlineStr">
        <is>
          <t>Dec. 31, 2019</t>
        </is>
      </c>
    </row>
    <row r="3">
      <c r="A3" s="3" t="inlineStr">
        <is>
          <t>Disclosure Of Significant Investments In Associates And Joint Ventures [Line Items]</t>
        </is>
      </c>
    </row>
    <row r="4">
      <c r="A4" s="4" t="inlineStr">
        <is>
          <t>Investments accounted for using Equity Method, Beginning balance</t>
        </is>
      </c>
      <c r="B4" s="6" t="n">
        <v>7928588</v>
      </c>
      <c r="C4" s="6" t="n">
        <v>12873531</v>
      </c>
    </row>
    <row r="5">
      <c r="A5" s="4" t="inlineStr">
        <is>
          <t>Additions</t>
        </is>
      </c>
      <c r="B5" s="5" t="n">
        <v>2727091</v>
      </c>
      <c r="C5" s="5" t="n">
        <v>131647</v>
      </c>
    </row>
    <row r="6">
      <c r="A6" s="4" t="inlineStr">
        <is>
          <t>Share of Profit (Loss)</t>
        </is>
      </c>
      <c r="B6" s="5" t="n">
        <v>3509392</v>
      </c>
      <c r="C6" s="5" t="n">
        <v>366089</v>
      </c>
    </row>
    <row r="7">
      <c r="A7" s="4" t="inlineStr">
        <is>
          <t>Dividends Declared</t>
        </is>
      </c>
      <c r="B7" s="5" t="n">
        <v>-686058</v>
      </c>
      <c r="C7" s="5" t="n">
        <v>-5588800</v>
      </c>
    </row>
    <row r="8">
      <c r="A8" s="4" t="inlineStr">
        <is>
          <t>Foreign Currency Translation</t>
        </is>
      </c>
      <c r="B8" s="5" t="n">
        <v>-642590</v>
      </c>
      <c r="C8" s="5" t="n">
        <v>34509</v>
      </c>
    </row>
    <row r="9">
      <c r="A9" s="4" t="inlineStr">
        <is>
          <t>Other Comprehensive Income</t>
        </is>
      </c>
      <c r="B9" s="5" t="n">
        <v>18982</v>
      </c>
    </row>
    <row r="10">
      <c r="A10" s="4" t="inlineStr">
        <is>
          <t>Other Increase (Decrease)</t>
        </is>
      </c>
      <c r="B10" s="5" t="n">
        <v>84284</v>
      </c>
      <c r="C10" s="5" t="n">
        <v>111612</v>
      </c>
    </row>
    <row r="11">
      <c r="A11" s="4" t="inlineStr">
        <is>
          <t>Investments accounted for using Equity Method, before negative equity provision Ending balance</t>
        </is>
      </c>
      <c r="B11" s="5" t="n">
        <v>12939689</v>
      </c>
      <c r="C11" s="5" t="n">
        <v>7928588</v>
      </c>
    </row>
    <row r="12">
      <c r="A12" s="4" t="inlineStr">
        <is>
          <t>Negative Equity Provision</t>
        </is>
      </c>
      <c r="B12" s="5" t="n">
        <v>53114</v>
      </c>
    </row>
    <row r="13">
      <c r="A13" s="4" t="inlineStr">
        <is>
          <t>Investments accounted for using Equity Method, Ending balance</t>
        </is>
      </c>
      <c r="B13" s="6" t="n">
        <v>12992803</v>
      </c>
      <c r="C13" s="6" t="n">
        <v>7928588</v>
      </c>
    </row>
    <row r="14">
      <c r="A14" s="4" t="inlineStr">
        <is>
          <t>Transmisora Electrica de Quillota Ltda. [Member]</t>
        </is>
      </c>
    </row>
    <row r="15">
      <c r="A15" s="3" t="inlineStr">
        <is>
          <t>Disclosure Of Significant Investments In Associates And Joint Ventures [Line Items]</t>
        </is>
      </c>
    </row>
    <row r="16">
      <c r="A16" s="4" t="inlineStr">
        <is>
          <t>Ownership Interest</t>
        </is>
      </c>
      <c r="B16" s="4" t="inlineStr">
        <is>
          <t>50.00%</t>
        </is>
      </c>
      <c r="C16" s="4" t="inlineStr">
        <is>
          <t>50.00%</t>
        </is>
      </c>
    </row>
    <row r="17">
      <c r="A17" s="4" t="inlineStr">
        <is>
          <t>Investments accounted for using Equity Method, Beginning balance</t>
        </is>
      </c>
      <c r="B17" s="6" t="n">
        <v>6099228</v>
      </c>
      <c r="C17" s="6" t="n">
        <v>9473711</v>
      </c>
    </row>
    <row r="18">
      <c r="A18" s="4" t="inlineStr">
        <is>
          <t>Share of Profit (Loss)</t>
        </is>
      </c>
      <c r="B18" s="5" t="n">
        <v>1351965</v>
      </c>
      <c r="C18" s="5" t="n">
        <v>695437</v>
      </c>
    </row>
    <row r="19">
      <c r="A19" s="4" t="inlineStr">
        <is>
          <t>Dividends Declared</t>
        </is>
      </c>
      <c r="C19" s="5" t="n">
        <v>-4069920</v>
      </c>
    </row>
    <row r="20">
      <c r="A20" s="4" t="inlineStr">
        <is>
          <t>Investments accounted for using Equity Method, before negative equity provision Ending balance</t>
        </is>
      </c>
      <c r="B20" s="5" t="n">
        <v>7451193</v>
      </c>
      <c r="C20" s="5" t="n">
        <v>6099228</v>
      </c>
    </row>
    <row r="21">
      <c r="A21" s="4" t="inlineStr">
        <is>
          <t>Investments accounted for using Equity Method, Ending balance</t>
        </is>
      </c>
      <c r="B21" s="6" t="n">
        <v>7451193</v>
      </c>
      <c r="C21" s="6" t="n">
        <v>6099228</v>
      </c>
    </row>
    <row r="22">
      <c r="A22" s="4" t="inlineStr">
        <is>
          <t>GNL Chile S.A. [Member]</t>
        </is>
      </c>
    </row>
    <row r="23">
      <c r="A23" s="3" t="inlineStr">
        <is>
          <t>Disclosure Of Significant Investments In Associates And Joint Ventures [Line Items]</t>
        </is>
      </c>
    </row>
    <row r="24">
      <c r="A24" s="4" t="inlineStr">
        <is>
          <t>Ownership Interest</t>
        </is>
      </c>
      <c r="B24" s="4" t="inlineStr">
        <is>
          <t>33.33%</t>
        </is>
      </c>
      <c r="C24" s="4" t="inlineStr">
        <is>
          <t>33.33%</t>
        </is>
      </c>
    </row>
    <row r="25">
      <c r="A25" s="4" t="inlineStr">
        <is>
          <t>Investments accounted for using Equity Method, Beginning balance</t>
        </is>
      </c>
      <c r="B25" s="6" t="n">
        <v>1410206</v>
      </c>
      <c r="C25" s="6" t="n">
        <v>3052983</v>
      </c>
    </row>
    <row r="26">
      <c r="A26" s="4" t="inlineStr">
        <is>
          <t>Share of Profit (Loss)</t>
        </is>
      </c>
      <c r="B26" s="5" t="n">
        <v>1127312</v>
      </c>
      <c r="C26" s="5" t="n">
        <v>-254132</v>
      </c>
    </row>
    <row r="27">
      <c r="A27" s="4" t="inlineStr">
        <is>
          <t>Dividends Declared</t>
        </is>
      </c>
      <c r="B27" s="5" t="n">
        <v>-686058</v>
      </c>
      <c r="C27" s="5" t="n">
        <v>-1518880</v>
      </c>
    </row>
    <row r="28">
      <c r="A28" s="4" t="inlineStr">
        <is>
          <t>Foreign Currency Translation</t>
        </is>
      </c>
      <c r="B28" s="5" t="n">
        <v>-122077</v>
      </c>
      <c r="C28" s="5" t="n">
        <v>130235</v>
      </c>
    </row>
    <row r="29">
      <c r="A29" s="4" t="inlineStr">
        <is>
          <t>Investments accounted for using Equity Method, before negative equity provision Ending balance</t>
        </is>
      </c>
      <c r="B29" s="5" t="n">
        <v>1729383</v>
      </c>
      <c r="C29" s="5" t="n">
        <v>1410206</v>
      </c>
    </row>
    <row r="30">
      <c r="A30" s="4" t="inlineStr">
        <is>
          <t>Investments accounted for using Equity Method, Ending balance</t>
        </is>
      </c>
      <c r="B30" s="6" t="n">
        <v>1729383</v>
      </c>
      <c r="C30" s="6" t="n">
        <v>1410206</v>
      </c>
    </row>
    <row r="31">
      <c r="A31" s="4" t="inlineStr">
        <is>
          <t>Enel Argentina S A</t>
        </is>
      </c>
    </row>
    <row r="32">
      <c r="A32" s="3" t="inlineStr">
        <is>
          <t>Disclosure Of Significant Investments In Associates And Joint Ventures [Line Items]</t>
        </is>
      </c>
    </row>
    <row r="33">
      <c r="A33" s="4" t="inlineStr">
        <is>
          <t>Ownership Interest</t>
        </is>
      </c>
      <c r="B33" s="4" t="inlineStr">
        <is>
          <t>0.0793%</t>
        </is>
      </c>
      <c r="C33" s="4" t="inlineStr">
        <is>
          <t>0.0793%</t>
        </is>
      </c>
    </row>
    <row r="34">
      <c r="A34" s="4" t="inlineStr">
        <is>
          <t>Investments accounted for using Equity Method, Beginning balance</t>
        </is>
      </c>
      <c r="B34" s="6" t="n">
        <v>401908</v>
      </c>
      <c r="C34" s="6" t="n">
        <v>300198</v>
      </c>
    </row>
    <row r="35">
      <c r="A35" s="4" t="inlineStr">
        <is>
          <t>Share of Profit (Loss)</t>
        </is>
      </c>
      <c r="B35" s="5" t="n">
        <v>15333</v>
      </c>
      <c r="C35" s="5" t="n">
        <v>104335</v>
      </c>
    </row>
    <row r="36">
      <c r="A36" s="4" t="inlineStr">
        <is>
          <t>Foreign Currency Translation</t>
        </is>
      </c>
      <c r="B36" s="5" t="n">
        <v>-130962</v>
      </c>
      <c r="C36" s="5" t="n">
        <v>-95726</v>
      </c>
    </row>
    <row r="37">
      <c r="A37" s="4" t="inlineStr">
        <is>
          <t>Other Increase (Decrease)</t>
        </is>
      </c>
      <c r="B37" s="5" t="n">
        <v>84284</v>
      </c>
      <c r="C37" s="5" t="n">
        <v>93101</v>
      </c>
    </row>
    <row r="38">
      <c r="A38" s="4" t="inlineStr">
        <is>
          <t>Investments accounted for using Equity Method, before negative equity provision Ending balance</t>
        </is>
      </c>
      <c r="B38" s="5" t="n">
        <v>370563</v>
      </c>
      <c r="C38" s="5" t="n">
        <v>401908</v>
      </c>
    </row>
    <row r="39">
      <c r="A39" s="4" t="inlineStr">
        <is>
          <t>Investments accounted for using Equity Method, Ending balance</t>
        </is>
      </c>
      <c r="B39" s="6" t="n">
        <v>370563</v>
      </c>
      <c r="C39" s="6" t="n">
        <v>401908</v>
      </c>
    </row>
    <row r="40">
      <c r="A40" s="4" t="inlineStr">
        <is>
          <t>Energía Marina SpA [Member]</t>
        </is>
      </c>
    </row>
    <row r="41">
      <c r="A41" s="3" t="inlineStr">
        <is>
          <t>Disclosure Of Significant Investments In Associates And Joint Ventures [Line Items]</t>
        </is>
      </c>
    </row>
    <row r="42">
      <c r="A42" s="4" t="inlineStr">
        <is>
          <t>Ownership Interest</t>
        </is>
      </c>
      <c r="B42" s="4" t="inlineStr">
        <is>
          <t>25.00%</t>
        </is>
      </c>
      <c r="C42" s="4" t="inlineStr">
        <is>
          <t>25.00%</t>
        </is>
      </c>
    </row>
    <row r="43">
      <c r="A43" s="4" t="inlineStr">
        <is>
          <t>Investments accounted for using Equity Method, Beginning balance</t>
        </is>
      </c>
      <c r="B43" s="6" t="n">
        <v>17246</v>
      </c>
      <c r="C43" s="6" t="n">
        <v>46639</v>
      </c>
    </row>
    <row r="44">
      <c r="A44" s="4" t="inlineStr">
        <is>
          <t>Additions</t>
        </is>
      </c>
      <c r="C44" s="5" t="n">
        <v>131647</v>
      </c>
    </row>
    <row r="45">
      <c r="A45" s="4" t="inlineStr">
        <is>
          <t>Share of Profit (Loss)</t>
        </is>
      </c>
      <c r="B45" s="5" t="n">
        <v>-70360</v>
      </c>
      <c r="C45" s="5" t="n">
        <v>-179551</v>
      </c>
    </row>
    <row r="46">
      <c r="A46" s="4" t="inlineStr">
        <is>
          <t>Other Increase (Decrease)</t>
        </is>
      </c>
      <c r="C46" s="5" t="n">
        <v>18511</v>
      </c>
    </row>
    <row r="47">
      <c r="A47" s="4" t="inlineStr">
        <is>
          <t>Investments accounted for using Equity Method, before negative equity provision Ending balance</t>
        </is>
      </c>
      <c r="B47" s="5" t="n">
        <v>-53114</v>
      </c>
      <c r="C47" s="5" t="n">
        <v>17246</v>
      </c>
    </row>
    <row r="48">
      <c r="A48" s="4" t="inlineStr">
        <is>
          <t>Negative Equity Provision</t>
        </is>
      </c>
      <c r="B48" s="6" t="n">
        <v>53114</v>
      </c>
    </row>
    <row r="49">
      <c r="A49" s="4" t="inlineStr">
        <is>
          <t>Investments accounted for using Equity Method, Ending balance</t>
        </is>
      </c>
      <c r="C49" s="6" t="n">
        <v>17246</v>
      </c>
    </row>
    <row r="50">
      <c r="A50" s="4" t="inlineStr">
        <is>
          <t>Enel AMPCI Ebus Chile SpA [Member]</t>
        </is>
      </c>
    </row>
    <row r="51">
      <c r="A51" s="3" t="inlineStr">
        <is>
          <t>Disclosure Of Significant Investments In Associates And Joint Ventures [Line Items]</t>
        </is>
      </c>
    </row>
    <row r="52">
      <c r="A52" s="4" t="inlineStr">
        <is>
          <t>Ownership Interest</t>
        </is>
      </c>
      <c r="B52" s="4" t="inlineStr">
        <is>
          <t>20.00%</t>
        </is>
      </c>
    </row>
    <row r="53">
      <c r="A53" s="4" t="inlineStr">
        <is>
          <t>Additions</t>
        </is>
      </c>
      <c r="B53" s="6" t="n">
        <v>2727091</v>
      </c>
    </row>
    <row r="54">
      <c r="A54" s="4" t="inlineStr">
        <is>
          <t>Share of Profit (Loss)</t>
        </is>
      </c>
      <c r="B54" s="5" t="n">
        <v>1085142</v>
      </c>
    </row>
    <row r="55">
      <c r="A55" s="4" t="inlineStr">
        <is>
          <t>Foreign Currency Translation</t>
        </is>
      </c>
      <c r="B55" s="5" t="n">
        <v>-389551</v>
      </c>
    </row>
    <row r="56">
      <c r="A56" s="4" t="inlineStr">
        <is>
          <t>Other Comprehensive Income</t>
        </is>
      </c>
      <c r="B56" s="5" t="n">
        <v>18982</v>
      </c>
    </row>
    <row r="57">
      <c r="A57" s="4" t="inlineStr">
        <is>
          <t>Investments accounted for using Equity Method, before negative equity provision Ending balance</t>
        </is>
      </c>
      <c r="B57" s="5" t="n">
        <v>3441664</v>
      </c>
    </row>
    <row r="58">
      <c r="A58" s="4" t="inlineStr">
        <is>
          <t>Investments accounted for using Equity Method, Ending balance</t>
        </is>
      </c>
      <c r="B58" s="6" t="n">
        <v>34416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ccounted for Using the Equity Method - Additional Information (Detail)</t>
        </is>
      </c>
      <c r="B1" s="2" t="inlineStr">
        <is>
          <t>Dec. 31, 2020CLP ($)</t>
        </is>
      </c>
    </row>
    <row r="2">
      <c r="A2" s="4" t="inlineStr">
        <is>
          <t>Joint Ventures [Member]</t>
        </is>
      </c>
    </row>
    <row r="3">
      <c r="A3" s="3" t="inlineStr">
        <is>
          <t>Disclosure Of Significant Investments In Associates And Joint Ventures [Line Items]</t>
        </is>
      </c>
    </row>
    <row r="4">
      <c r="A4" s="4" t="inlineStr">
        <is>
          <t>Consideration funds</t>
        </is>
      </c>
      <c r="B4" s="6" t="n">
        <v>0</v>
      </c>
    </row>
    <row r="5">
      <c r="A5" s="4" t="inlineStr">
        <is>
          <t>Associates [Member]</t>
        </is>
      </c>
    </row>
    <row r="6">
      <c r="A6" s="3" t="inlineStr">
        <is>
          <t>Disclosure Of Significant Investments In Associates And Joint Ventures [Line Items]</t>
        </is>
      </c>
    </row>
    <row r="7">
      <c r="A7" s="4" t="inlineStr">
        <is>
          <t>Consideration funds</t>
        </is>
      </c>
      <c r="B7"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Investments Accounted for Using the Equity Method - Summary of Financial Information from Financial Statements of Investments in Associates (Detail) - CLP ($) $ in Thousands</t>
        </is>
      </c>
      <c r="B1" s="2" t="inlineStr">
        <is>
          <t>Jun. 11, 2020</t>
        </is>
      </c>
      <c r="C1" s="2" t="inlineStr">
        <is>
          <t>Dec. 31, 2020</t>
        </is>
      </c>
      <c r="D1" s="2" t="inlineStr">
        <is>
          <t>Dec. 31, 2019</t>
        </is>
      </c>
      <c r="E1" s="2" t="inlineStr">
        <is>
          <t>Dec. 31, 2018</t>
        </is>
      </c>
    </row>
    <row r="2">
      <c r="A2" s="3" t="inlineStr">
        <is>
          <t>Disclosure Of Significant Investments In Associates And Joint Ventures [Line Items]</t>
        </is>
      </c>
    </row>
    <row r="3">
      <c r="A3" s="4" t="inlineStr">
        <is>
          <t>Current Assets</t>
        </is>
      </c>
      <c r="C3" s="6" t="n">
        <v>1026401196</v>
      </c>
      <c r="D3" s="6" t="n">
        <v>1018212660</v>
      </c>
    </row>
    <row r="4">
      <c r="A4" s="4" t="inlineStr">
        <is>
          <t>Non-current Assets</t>
        </is>
      </c>
      <c r="C4" s="5" t="n">
        <v>6878070388</v>
      </c>
      <c r="D4" s="5" t="n">
        <v>6839775504</v>
      </c>
    </row>
    <row r="5">
      <c r="A5" s="4" t="inlineStr">
        <is>
          <t>Current Liabilities</t>
        </is>
      </c>
      <c r="C5" s="5" t="n">
        <v>1045480165</v>
      </c>
      <c r="D5" s="5" t="n">
        <v>1041299852</v>
      </c>
    </row>
    <row r="6">
      <c r="A6" s="4" t="inlineStr">
        <is>
          <t>Non-current Liabilities</t>
        </is>
      </c>
      <c r="C6" s="5" t="n">
        <v>3264716920</v>
      </c>
      <c r="D6" s="5" t="n">
        <v>3069404660</v>
      </c>
    </row>
    <row r="7">
      <c r="A7" s="4" t="inlineStr">
        <is>
          <t>Revenues</t>
        </is>
      </c>
      <c r="C7" s="5" t="n">
        <v>2548384317</v>
      </c>
      <c r="D7" s="5" t="n">
        <v>2624576323</v>
      </c>
      <c r="E7" s="6" t="n">
        <v>2410360459</v>
      </c>
    </row>
    <row r="8">
      <c r="A8" s="4" t="inlineStr">
        <is>
          <t>(LOSS) PROFIT</t>
        </is>
      </c>
      <c r="C8" s="5" t="n">
        <v>-52386835</v>
      </c>
      <c r="D8" s="5" t="n">
        <v>316093218</v>
      </c>
      <c r="E8" s="5" t="n">
        <v>412847757</v>
      </c>
    </row>
    <row r="9">
      <c r="A9" s="4" t="inlineStr">
        <is>
          <t>Other Comprehensive Income</t>
        </is>
      </c>
      <c r="C9" s="5" t="n">
        <v>119355961</v>
      </c>
      <c r="D9" s="5" t="n">
        <v>-34855794</v>
      </c>
      <c r="E9" s="5" t="n">
        <v>-53736400</v>
      </c>
    </row>
    <row r="10">
      <c r="A10" s="4" t="inlineStr">
        <is>
          <t>Comprehensive Income</t>
        </is>
      </c>
      <c r="C10" s="6" t="n">
        <v>66969126</v>
      </c>
      <c r="D10" s="6" t="n">
        <v>281237424</v>
      </c>
      <c r="E10" s="6" t="n">
        <v>359111357</v>
      </c>
    </row>
    <row r="11">
      <c r="A11" s="4" t="inlineStr">
        <is>
          <t>GNL Chile S.A. [Member]</t>
        </is>
      </c>
    </row>
    <row r="12">
      <c r="A12" s="3" t="inlineStr">
        <is>
          <t>Disclosure Of Significant Investments In Associates And Joint Ventures [Line Items]</t>
        </is>
      </c>
    </row>
    <row r="13">
      <c r="A13" s="4" t="inlineStr">
        <is>
          <t>Ownership Interest Direct Indirect</t>
        </is>
      </c>
      <c r="C13" s="4" t="inlineStr">
        <is>
          <t>33.33%</t>
        </is>
      </c>
      <c r="D13" s="4" t="inlineStr">
        <is>
          <t>33.33%</t>
        </is>
      </c>
    </row>
    <row r="14">
      <c r="A14" s="4" t="inlineStr">
        <is>
          <t>Current Assets</t>
        </is>
      </c>
      <c r="C14" s="6" t="n">
        <v>57032080</v>
      </c>
      <c r="D14" s="6" t="n">
        <v>67419256</v>
      </c>
    </row>
    <row r="15">
      <c r="A15" s="4" t="inlineStr">
        <is>
          <t>Non-current Assets</t>
        </is>
      </c>
      <c r="C15" s="5" t="n">
        <v>1433019578</v>
      </c>
      <c r="D15" s="5" t="n">
        <v>1615973312</v>
      </c>
    </row>
    <row r="16">
      <c r="A16" s="4" t="inlineStr">
        <is>
          <t>Current Liabilities</t>
        </is>
      </c>
      <c r="C16" s="5" t="n">
        <v>117974825</v>
      </c>
      <c r="D16" s="5" t="n">
        <v>161197047</v>
      </c>
    </row>
    <row r="17">
      <c r="A17" s="4" t="inlineStr">
        <is>
          <t>Non-current Liabilities</t>
        </is>
      </c>
      <c r="C17" s="5" t="n">
        <v>1366888682</v>
      </c>
      <c r="D17" s="5" t="n">
        <v>1517964903</v>
      </c>
    </row>
    <row r="18">
      <c r="A18" s="4" t="inlineStr">
        <is>
          <t>Revenues</t>
        </is>
      </c>
      <c r="C18" s="5" t="n">
        <v>553288674</v>
      </c>
      <c r="D18" s="5" t="n">
        <v>582441735</v>
      </c>
    </row>
    <row r="19">
      <c r="A19" s="4" t="inlineStr">
        <is>
          <t>Expenses</t>
        </is>
      </c>
      <c r="C19" s="5" t="n">
        <v>-549906739</v>
      </c>
      <c r="D19" s="5" t="n">
        <v>-583204131</v>
      </c>
    </row>
    <row r="20">
      <c r="A20" s="4" t="inlineStr">
        <is>
          <t>(LOSS) PROFIT</t>
        </is>
      </c>
      <c r="C20" s="5" t="n">
        <v>3381935</v>
      </c>
      <c r="D20" s="5" t="n">
        <v>-762396</v>
      </c>
    </row>
    <row r="21">
      <c r="A21" s="4" t="inlineStr">
        <is>
          <t>Other Comprehensive Income</t>
        </is>
      </c>
      <c r="C21" s="5" t="n">
        <v>-366207</v>
      </c>
      <c r="D21" s="5" t="n">
        <v>389843</v>
      </c>
    </row>
    <row r="22">
      <c r="A22" s="4" t="inlineStr">
        <is>
          <t>Comprehensive Income</t>
        </is>
      </c>
      <c r="C22" s="6" t="n">
        <v>3015728</v>
      </c>
      <c r="D22" s="6" t="n">
        <v>-372553</v>
      </c>
    </row>
    <row r="23">
      <c r="A23" s="4" t="inlineStr">
        <is>
          <t>Enel AMPCI Ebus Chile SpA [Member]</t>
        </is>
      </c>
    </row>
    <row r="24">
      <c r="A24" s="3" t="inlineStr">
        <is>
          <t>Disclosure Of Significant Investments In Associates And Joint Ventures [Line Items]</t>
        </is>
      </c>
    </row>
    <row r="25">
      <c r="A25" s="4" t="inlineStr">
        <is>
          <t>Ownership Interest Direct Indirect</t>
        </is>
      </c>
      <c r="B25" s="4" t="inlineStr">
        <is>
          <t>20.00%</t>
        </is>
      </c>
      <c r="C25" s="4" t="inlineStr">
        <is>
          <t>20.00%</t>
        </is>
      </c>
    </row>
    <row r="26">
      <c r="A26" s="4" t="inlineStr">
        <is>
          <t>Current Assets</t>
        </is>
      </c>
      <c r="C26" s="6" t="n">
        <v>20007409</v>
      </c>
    </row>
    <row r="27">
      <c r="A27" s="4" t="inlineStr">
        <is>
          <t>Non-current Assets</t>
        </is>
      </c>
      <c r="C27" s="5" t="n">
        <v>93871600</v>
      </c>
    </row>
    <row r="28">
      <c r="A28" s="4" t="inlineStr">
        <is>
          <t>Current Liabilities</t>
        </is>
      </c>
      <c r="C28" s="5" t="n">
        <v>15101345</v>
      </c>
    </row>
    <row r="29">
      <c r="A29" s="4" t="inlineStr">
        <is>
          <t>Non-current Liabilities</t>
        </is>
      </c>
      <c r="C29" s="5" t="n">
        <v>81569344</v>
      </c>
    </row>
    <row r="30">
      <c r="A30" s="4" t="inlineStr">
        <is>
          <t>Revenues</t>
        </is>
      </c>
      <c r="C30" s="5" t="n">
        <v>7503692</v>
      </c>
    </row>
    <row r="31">
      <c r="A31" s="4" t="inlineStr">
        <is>
          <t>Expenses</t>
        </is>
      </c>
      <c r="C31" s="5" t="n">
        <v>-2077983</v>
      </c>
    </row>
    <row r="32">
      <c r="A32" s="4" t="inlineStr">
        <is>
          <t>(LOSS) PROFIT</t>
        </is>
      </c>
      <c r="C32" s="5" t="n">
        <v>5425709</v>
      </c>
    </row>
    <row r="33">
      <c r="A33" s="4" t="inlineStr">
        <is>
          <t>Comprehensive Income</t>
        </is>
      </c>
      <c r="C33" s="6" t="n">
        <v>54257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the Equity Method - Summary of Financial Information from Financial Statements of Joint Ventures (Detail) - CLP ($) $ in Thousands</t>
        </is>
      </c>
      <c r="B1" s="2" t="inlineStr">
        <is>
          <t>12 Months Ended</t>
        </is>
      </c>
    </row>
    <row r="2">
      <c r="B2" s="2" t="inlineStr">
        <is>
          <t>Dec. 31, 2020</t>
        </is>
      </c>
      <c r="C2" s="2" t="inlineStr">
        <is>
          <t>Dec. 31, 2019</t>
        </is>
      </c>
      <c r="D2" s="2" t="inlineStr">
        <is>
          <t>Dec. 31, 2018</t>
        </is>
      </c>
    </row>
    <row r="3">
      <c r="A3" s="3" t="inlineStr">
        <is>
          <t>Disclosure Of Significant Investments In Associates And Joint Ventures [Line Items]</t>
        </is>
      </c>
    </row>
    <row r="4">
      <c r="A4" s="4" t="inlineStr">
        <is>
          <t>Current Assets</t>
        </is>
      </c>
      <c r="B4" s="6" t="n">
        <v>1026401196</v>
      </c>
      <c r="C4" s="6" t="n">
        <v>1018212660</v>
      </c>
    </row>
    <row r="5">
      <c r="A5" s="4" t="inlineStr">
        <is>
          <t>Non-current Assets</t>
        </is>
      </c>
      <c r="B5" s="5" t="n">
        <v>6878070388</v>
      </c>
      <c r="C5" s="5" t="n">
        <v>6839775504</v>
      </c>
    </row>
    <row r="6">
      <c r="A6" s="4" t="inlineStr">
        <is>
          <t>Current Liabilities</t>
        </is>
      </c>
      <c r="B6" s="5" t="n">
        <v>1045480165</v>
      </c>
      <c r="C6" s="5" t="n">
        <v>1041299852</v>
      </c>
    </row>
    <row r="7">
      <c r="A7" s="4" t="inlineStr">
        <is>
          <t>Non-current Liabilities</t>
        </is>
      </c>
      <c r="B7" s="5" t="n">
        <v>3264716920</v>
      </c>
      <c r="C7" s="5" t="n">
        <v>3069404660</v>
      </c>
    </row>
    <row r="8">
      <c r="A8" s="4" t="inlineStr">
        <is>
          <t>Cash and cash equivalents</t>
        </is>
      </c>
      <c r="B8" s="5" t="n">
        <v>332036013</v>
      </c>
      <c r="C8" s="5" t="n">
        <v>235684500</v>
      </c>
    </row>
    <row r="9">
      <c r="A9" s="4" t="inlineStr">
        <is>
          <t>Revenues</t>
        </is>
      </c>
      <c r="B9" s="5" t="n">
        <v>2548384317</v>
      </c>
      <c r="C9" s="5" t="n">
        <v>2624576323</v>
      </c>
      <c r="D9" s="6" t="n">
        <v>2410360459</v>
      </c>
    </row>
    <row r="10">
      <c r="A10" s="4" t="inlineStr">
        <is>
          <t>Depreciation and amortization expense</t>
        </is>
      </c>
      <c r="B10" s="5" t="n">
        <v>-229957019</v>
      </c>
      <c r="C10" s="5" t="n">
        <v>-236627387</v>
      </c>
      <c r="D10" s="5" t="n">
        <v>-215187300</v>
      </c>
    </row>
    <row r="11">
      <c r="A11" s="4" t="inlineStr">
        <is>
          <t>Income tax expense</t>
        </is>
      </c>
      <c r="B11" s="5" t="n">
        <v>81305107</v>
      </c>
      <c r="C11" s="5" t="n">
        <v>-61227904</v>
      </c>
      <c r="D11" s="5" t="n">
        <v>-153482519</v>
      </c>
    </row>
    <row r="12">
      <c r="A12" s="4" t="inlineStr">
        <is>
          <t>Profit (loss)</t>
        </is>
      </c>
      <c r="B12" s="5" t="n">
        <v>-52386835</v>
      </c>
      <c r="C12" s="5" t="n">
        <v>316093218</v>
      </c>
      <c r="D12" s="5" t="n">
        <v>412847757</v>
      </c>
    </row>
    <row r="13">
      <c r="A13" s="4" t="inlineStr">
        <is>
          <t>Comprehensive Income</t>
        </is>
      </c>
      <c r="B13" s="6" t="n">
        <v>66969126</v>
      </c>
      <c r="C13" s="6" t="n">
        <v>281237424</v>
      </c>
      <c r="D13" s="6" t="n">
        <v>359111357</v>
      </c>
    </row>
    <row r="14">
      <c r="A14" s="4" t="inlineStr">
        <is>
          <t>Transmisora Electrica de Quillota Ltda. [Member]</t>
        </is>
      </c>
    </row>
    <row r="15">
      <c r="A15" s="3" t="inlineStr">
        <is>
          <t>Disclosure Of Significant Investments In Associates And Joint Ventures [Line Items]</t>
        </is>
      </c>
    </row>
    <row r="16">
      <c r="A16" s="4" t="inlineStr">
        <is>
          <t>Ownership interest</t>
        </is>
      </c>
      <c r="B16" s="4" t="inlineStr">
        <is>
          <t>50.00%</t>
        </is>
      </c>
      <c r="C16" s="4" t="inlineStr">
        <is>
          <t>50.00%</t>
        </is>
      </c>
    </row>
    <row r="17">
      <c r="A17" s="4" t="inlineStr">
        <is>
          <t>Current Assets</t>
        </is>
      </c>
      <c r="B17" s="6" t="n">
        <v>7157805</v>
      </c>
      <c r="C17" s="6" t="n">
        <v>3346667</v>
      </c>
    </row>
    <row r="18">
      <c r="A18" s="4" t="inlineStr">
        <is>
          <t>Non-current Assets</t>
        </is>
      </c>
      <c r="B18" s="5" t="n">
        <v>10068936</v>
      </c>
      <c r="C18" s="5" t="n">
        <v>10834220</v>
      </c>
    </row>
    <row r="19">
      <c r="A19" s="4" t="inlineStr">
        <is>
          <t>Current Liabilities</t>
        </is>
      </c>
      <c r="B19" s="5" t="n">
        <v>806841</v>
      </c>
      <c r="C19" s="5" t="n">
        <v>365640</v>
      </c>
    </row>
    <row r="20">
      <c r="A20" s="4" t="inlineStr">
        <is>
          <t>Non-current Liabilities</t>
        </is>
      </c>
      <c r="B20" s="5" t="n">
        <v>1517515</v>
      </c>
      <c r="C20" s="5" t="n">
        <v>1616791</v>
      </c>
    </row>
    <row r="21">
      <c r="A21" s="4" t="inlineStr">
        <is>
          <t>Cash and cash equivalents</t>
        </is>
      </c>
      <c r="B21" s="5" t="n">
        <v>4261166</v>
      </c>
      <c r="C21" s="5" t="n">
        <v>2403904</v>
      </c>
    </row>
    <row r="22">
      <c r="A22" s="4" t="inlineStr">
        <is>
          <t>Revenues</t>
        </is>
      </c>
      <c r="B22" s="5" t="n">
        <v>4643283</v>
      </c>
      <c r="C22" s="5" t="n">
        <v>3191566</v>
      </c>
    </row>
    <row r="23">
      <c r="A23" s="4" t="inlineStr">
        <is>
          <t>Other fixed operating expenses</t>
        </is>
      </c>
      <c r="B23" s="5" t="n">
        <v>-268806</v>
      </c>
      <c r="C23" s="5" t="n">
        <v>-768866</v>
      </c>
    </row>
    <row r="24">
      <c r="A24" s="4" t="inlineStr">
        <is>
          <t>Depreciation and amortization expense</t>
        </is>
      </c>
      <c r="B24" s="5" t="n">
        <v>-782799</v>
      </c>
      <c r="C24" s="5" t="n">
        <v>-782800</v>
      </c>
    </row>
    <row r="25">
      <c r="A25" s="4" t="inlineStr">
        <is>
          <t>Other Income</t>
        </is>
      </c>
      <c r="B25" s="5" t="n">
        <v>4187</v>
      </c>
      <c r="C25" s="5" t="n">
        <v>6087</v>
      </c>
    </row>
    <row r="26">
      <c r="A26" s="4" t="inlineStr">
        <is>
          <t>Interest income</t>
        </is>
      </c>
      <c r="B26" s="5" t="n">
        <v>29103</v>
      </c>
      <c r="C26" s="5" t="n">
        <v>152370</v>
      </c>
    </row>
    <row r="27">
      <c r="A27" s="4" t="inlineStr">
        <is>
          <t>Income tax expense</t>
        </is>
      </c>
      <c r="B27" s="5" t="n">
        <v>-921039</v>
      </c>
      <c r="C27" s="5" t="n">
        <v>-407478</v>
      </c>
    </row>
    <row r="28">
      <c r="A28" s="4" t="inlineStr">
        <is>
          <t>Profit (loss)</t>
        </is>
      </c>
      <c r="B28" s="5" t="n">
        <v>2703929</v>
      </c>
      <c r="C28" s="5" t="n">
        <v>1390879</v>
      </c>
    </row>
    <row r="29">
      <c r="A29" s="4" t="inlineStr">
        <is>
          <t>Comprehensive Income</t>
        </is>
      </c>
      <c r="B29" s="6" t="n">
        <v>2703929</v>
      </c>
      <c r="C29" s="6" t="n">
        <v>13908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t>
        </is>
      </c>
    </row>
    <row r="4">
      <c r="A4" s="4" t="inlineStr">
        <is>
          <t>Other Financial Assets</t>
        </is>
      </c>
      <c r="B4" s="4" t="inlineStr">
        <is>
          <t>7 . OTHER FINANCIAL ASSETS
The detail of other financial assets as of December 31, 2020 and 2019 is as follows:
Current
Non-current
12-31-2020
12-31-2019
12-31-2020
12-31-2019
Other Financial Assets
ThCh$
ThCh$
ThCh$
ThCh$
Financial assets at fair value with changes in other comprehensive income
127,854
127,854
2,326,480
2,349,223
Financial assets Financial assets measured at amortized cost
808,692
860,425
—
—
Hedging derivatives
1,000,964
322,316
16,422,737
4,871,397
Non-Hedging derivatives
1,414,894
—
1,911,233
—
Total
3,352,404
1,310,595
20,660,450
7,220,6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Intangible Assets Other Than Goodwill - Summary of Intangible Assets (Detail) $ in Thousands, 
       in Thousands</t>
        </is>
      </c>
      <c r="B1" s="2" t="inlineStr">
        <is>
          <t>Dec. 31, 2020CLF (
      )</t>
        </is>
      </c>
      <c r="C1" s="2" t="inlineStr">
        <is>
          <t>Dec. 31, 2020CLP ($)</t>
        </is>
      </c>
      <c r="D1" s="2" t="inlineStr">
        <is>
          <t>Dec. 31, 2019CLF (
      )</t>
        </is>
      </c>
      <c r="E1" s="2" t="inlineStr">
        <is>
          <t>Dec. 31, 2019CLP ($)</t>
        </is>
      </c>
      <c r="F1" s="2" t="inlineStr">
        <is>
          <t>Dec. 31, 2018CLP ($)</t>
        </is>
      </c>
    </row>
    <row r="2">
      <c r="A2" s="3" t="inlineStr">
        <is>
          <t>Disclosure Of Intangible Assets [Line Items]</t>
        </is>
      </c>
    </row>
    <row r="3">
      <c r="A3" s="4" t="inlineStr">
        <is>
          <t>Intangible assets</t>
        </is>
      </c>
      <c r="B3" s="5" t="n">
        <v>165114521</v>
      </c>
      <c r="C3" s="6" t="n">
        <v>165114521</v>
      </c>
      <c r="D3" s="5" t="n">
        <v>132278593</v>
      </c>
      <c r="E3" s="6" t="n">
        <v>132278593</v>
      </c>
      <c r="F3" s="6" t="n">
        <v>115372393</v>
      </c>
    </row>
    <row r="4">
      <c r="A4" s="4" t="inlineStr">
        <is>
          <t>Gross Carrying Amount [Member]</t>
        </is>
      </c>
    </row>
    <row r="5">
      <c r="A5" s="3" t="inlineStr">
        <is>
          <t>Disclosure Of Intangible Assets [Line Items]</t>
        </is>
      </c>
    </row>
    <row r="6">
      <c r="A6" s="4" t="inlineStr">
        <is>
          <t>Intangible assets</t>
        </is>
      </c>
      <c r="B6" s="5" t="n">
        <v>275527801</v>
      </c>
      <c r="D6" s="5" t="n">
        <v>229944365</v>
      </c>
    </row>
    <row r="7">
      <c r="A7" s="4" t="inlineStr">
        <is>
          <t>Accumulated Depreciation, Amortization and Impairment [Member]</t>
        </is>
      </c>
    </row>
    <row r="8">
      <c r="A8" s="3" t="inlineStr">
        <is>
          <t>Disclosure Of Intangible Assets [Line Items]</t>
        </is>
      </c>
    </row>
    <row r="9">
      <c r="A9" s="4" t="inlineStr">
        <is>
          <t>Intangible assets</t>
        </is>
      </c>
      <c r="B9" s="5" t="n">
        <v>-110413280</v>
      </c>
      <c r="D9" s="5" t="n">
        <v>-97665772</v>
      </c>
    </row>
    <row r="10">
      <c r="A10" s="4" t="inlineStr">
        <is>
          <t>Intangible Assets, Net [Member]</t>
        </is>
      </c>
    </row>
    <row r="11">
      <c r="A11" s="3" t="inlineStr">
        <is>
          <t>Disclosure Of Intangible Assets [Line Items]</t>
        </is>
      </c>
    </row>
    <row r="12">
      <c r="A12" s="4" t="inlineStr">
        <is>
          <t>Intangible assets | $</t>
        </is>
      </c>
      <c r="C12" s="5" t="n">
        <v>165114521</v>
      </c>
      <c r="E12" s="5" t="n">
        <v>132278593</v>
      </c>
    </row>
    <row r="13">
      <c r="A13" s="4" t="inlineStr">
        <is>
          <t>Easements and Water Rights [Member]</t>
        </is>
      </c>
    </row>
    <row r="14">
      <c r="A14" s="3" t="inlineStr">
        <is>
          <t>Disclosure Of Intangible Assets [Line Items]</t>
        </is>
      </c>
    </row>
    <row r="15">
      <c r="A15" s="4" t="inlineStr">
        <is>
          <t>Intangible assets</t>
        </is>
      </c>
      <c r="B15" s="5" t="n">
        <v>15032077</v>
      </c>
      <c r="D15" s="5" t="n">
        <v>17352892</v>
      </c>
      <c r="E15" s="5" t="n">
        <v>17352892</v>
      </c>
      <c r="F15" s="5" t="n">
        <v>17736954</v>
      </c>
    </row>
    <row r="16">
      <c r="A16" s="4" t="inlineStr">
        <is>
          <t>Easements and Water Rights [Member] | Gross Carrying Amount [Member]</t>
        </is>
      </c>
    </row>
    <row r="17">
      <c r="A17" s="3" t="inlineStr">
        <is>
          <t>Disclosure Of Intangible Assets [Line Items]</t>
        </is>
      </c>
    </row>
    <row r="18">
      <c r="A18" s="4" t="inlineStr">
        <is>
          <t>Intangible assets</t>
        </is>
      </c>
      <c r="B18" s="5" t="n">
        <v>20551471</v>
      </c>
      <c r="D18" s="5" t="n">
        <v>22553618</v>
      </c>
    </row>
    <row r="19">
      <c r="A19" s="4" t="inlineStr">
        <is>
          <t>Easements and Water Rights [Member] | Accumulated Depreciation, Amortization and Impairment [Member]</t>
        </is>
      </c>
    </row>
    <row r="20">
      <c r="A20" s="3" t="inlineStr">
        <is>
          <t>Disclosure Of Intangible Assets [Line Items]</t>
        </is>
      </c>
    </row>
    <row r="21">
      <c r="A21" s="4" t="inlineStr">
        <is>
          <t>Intangible assets</t>
        </is>
      </c>
      <c r="B21" s="5" t="n">
        <v>-5519394</v>
      </c>
      <c r="D21" s="5" t="n">
        <v>-5200726</v>
      </c>
    </row>
    <row r="22">
      <c r="A22" s="4" t="inlineStr">
        <is>
          <t>Easements and Water Rights [Member] | Intangible Assets, Net [Member]</t>
        </is>
      </c>
    </row>
    <row r="23">
      <c r="A23" s="3" t="inlineStr">
        <is>
          <t>Disclosure Of Intangible Assets [Line Items]</t>
        </is>
      </c>
    </row>
    <row r="24">
      <c r="A24" s="4" t="inlineStr">
        <is>
          <t>Intangible assets | $</t>
        </is>
      </c>
      <c r="C24" s="5" t="n">
        <v>15032077</v>
      </c>
      <c r="E24" s="5" t="n">
        <v>17352892</v>
      </c>
    </row>
    <row r="25">
      <c r="A25" s="4" t="inlineStr">
        <is>
          <t>Concession [Member]</t>
        </is>
      </c>
    </row>
    <row r="26">
      <c r="A26" s="3" t="inlineStr">
        <is>
          <t>Disclosure Of Intangible Assets [Line Items]</t>
        </is>
      </c>
    </row>
    <row r="27">
      <c r="A27" s="4" t="inlineStr">
        <is>
          <t>Intangible assets</t>
        </is>
      </c>
      <c r="B27" s="5" t="n">
        <v>43584113</v>
      </c>
      <c r="D27" s="5" t="n">
        <v>26156419</v>
      </c>
      <c r="E27" s="5" t="n">
        <v>26156419</v>
      </c>
      <c r="F27" s="5" t="n">
        <v>25953878</v>
      </c>
    </row>
    <row r="28">
      <c r="A28" s="4" t="inlineStr">
        <is>
          <t>Concession [Member] | Gross Carrying Amount [Member]</t>
        </is>
      </c>
    </row>
    <row r="29">
      <c r="A29" s="3" t="inlineStr">
        <is>
          <t>Disclosure Of Intangible Assets [Line Items]</t>
        </is>
      </c>
    </row>
    <row r="30">
      <c r="A30" s="4" t="inlineStr">
        <is>
          <t>Intangible assets</t>
        </is>
      </c>
      <c r="B30" s="5" t="n">
        <v>53053457</v>
      </c>
      <c r="D30" s="5" t="n">
        <v>34718676</v>
      </c>
    </row>
    <row r="31">
      <c r="A31" s="4" t="inlineStr">
        <is>
          <t>Concession [Member] | Accumulated Depreciation, Amortization and Impairment [Member]</t>
        </is>
      </c>
    </row>
    <row r="32">
      <c r="A32" s="3" t="inlineStr">
        <is>
          <t>Disclosure Of Intangible Assets [Line Items]</t>
        </is>
      </c>
    </row>
    <row r="33">
      <c r="A33" s="4" t="inlineStr">
        <is>
          <t>Intangible assets</t>
        </is>
      </c>
      <c r="B33" s="5" t="n">
        <v>-9469344</v>
      </c>
      <c r="D33" s="5" t="n">
        <v>-8562257</v>
      </c>
    </row>
    <row r="34">
      <c r="A34" s="4" t="inlineStr">
        <is>
          <t>Concession [Member] | Intangible Assets, Net [Member]</t>
        </is>
      </c>
    </row>
    <row r="35">
      <c r="A35" s="3" t="inlineStr">
        <is>
          <t>Disclosure Of Intangible Assets [Line Items]</t>
        </is>
      </c>
    </row>
    <row r="36">
      <c r="A36" s="4" t="inlineStr">
        <is>
          <t>Intangible assets | $</t>
        </is>
      </c>
      <c r="C36" s="5" t="n">
        <v>43584113</v>
      </c>
      <c r="E36" s="5" t="n">
        <v>26156419</v>
      </c>
    </row>
    <row r="37">
      <c r="A37" s="4" t="inlineStr">
        <is>
          <t>Patents, Registered Trademarks and Other Rights</t>
        </is>
      </c>
    </row>
    <row r="38">
      <c r="A38" s="3" t="inlineStr">
        <is>
          <t>Disclosure Of Intangible Assets [Line Items]</t>
        </is>
      </c>
    </row>
    <row r="39">
      <c r="A39" s="4" t="inlineStr">
        <is>
          <t>Intangible assets</t>
        </is>
      </c>
      <c r="B39" s="5" t="n">
        <v>200995</v>
      </c>
      <c r="D39" s="5" t="n">
        <v>316970</v>
      </c>
      <c r="E39" s="5" t="n">
        <v>316970</v>
      </c>
      <c r="F39" s="5" t="n">
        <v>7394</v>
      </c>
    </row>
    <row r="40">
      <c r="A40" s="4" t="inlineStr">
        <is>
          <t>Patents, Registered Trademarks and Other Rights | Gross Carrying Amount [Member]</t>
        </is>
      </c>
    </row>
    <row r="41">
      <c r="A41" s="3" t="inlineStr">
        <is>
          <t>Disclosure Of Intangible Assets [Line Items]</t>
        </is>
      </c>
    </row>
    <row r="42">
      <c r="A42" s="4" t="inlineStr">
        <is>
          <t>Intangible assets</t>
        </is>
      </c>
      <c r="B42" s="5" t="n">
        <v>679227</v>
      </c>
      <c r="D42" s="5" t="n">
        <v>771002</v>
      </c>
    </row>
    <row r="43">
      <c r="A43" s="4" t="inlineStr">
        <is>
          <t>Patents, Registered Trademarks and Other Rights | Accumulated Depreciation, Amortization and Impairment [Member]</t>
        </is>
      </c>
    </row>
    <row r="44">
      <c r="A44" s="3" t="inlineStr">
        <is>
          <t>Disclosure Of Intangible Assets [Line Items]</t>
        </is>
      </c>
    </row>
    <row r="45">
      <c r="A45" s="4" t="inlineStr">
        <is>
          <t>Intangible assets</t>
        </is>
      </c>
      <c r="B45" s="5" t="n">
        <v>-478232</v>
      </c>
      <c r="D45" s="5" t="n">
        <v>-454032</v>
      </c>
    </row>
    <row r="46">
      <c r="A46" s="4" t="inlineStr">
        <is>
          <t>Patents, Registered Trademarks and Other Rights | Intangible Assets, Net [Member]</t>
        </is>
      </c>
    </row>
    <row r="47">
      <c r="A47" s="3" t="inlineStr">
        <is>
          <t>Disclosure Of Intangible Assets [Line Items]</t>
        </is>
      </c>
    </row>
    <row r="48">
      <c r="A48" s="4" t="inlineStr">
        <is>
          <t>Intangible assets | $</t>
        </is>
      </c>
      <c r="C48" s="5" t="n">
        <v>200995</v>
      </c>
      <c r="E48" s="5" t="n">
        <v>316970</v>
      </c>
    </row>
    <row r="49">
      <c r="A49" s="4" t="inlineStr">
        <is>
          <t>Computer Software [Member]</t>
        </is>
      </c>
    </row>
    <row r="50">
      <c r="A50" s="3" t="inlineStr">
        <is>
          <t>Disclosure Of Intangible Assets [Line Items]</t>
        </is>
      </c>
    </row>
    <row r="51">
      <c r="A51" s="4" t="inlineStr">
        <is>
          <t>Intangible assets</t>
        </is>
      </c>
      <c r="B51" s="5" t="n">
        <v>94668184</v>
      </c>
      <c r="D51" s="5" t="n">
        <v>76162800</v>
      </c>
      <c r="E51" s="5" t="n">
        <v>76162800</v>
      </c>
      <c r="F51" s="5" t="n">
        <v>60067635</v>
      </c>
    </row>
    <row r="52">
      <c r="A52" s="4" t="inlineStr">
        <is>
          <t>Computer Software [Member] | Gross Carrying Amount [Member]</t>
        </is>
      </c>
    </row>
    <row r="53">
      <c r="A53" s="3" t="inlineStr">
        <is>
          <t>Disclosure Of Intangible Assets [Line Items]</t>
        </is>
      </c>
    </row>
    <row r="54">
      <c r="A54" s="4" t="inlineStr">
        <is>
          <t>Intangible assets</t>
        </is>
      </c>
      <c r="B54" s="5" t="n">
        <v>186855438</v>
      </c>
      <c r="D54" s="5" t="n">
        <v>156836017</v>
      </c>
    </row>
    <row r="55">
      <c r="A55" s="4" t="inlineStr">
        <is>
          <t>Computer Software [Member] | Accumulated Depreciation, Amortization and Impairment [Member]</t>
        </is>
      </c>
    </row>
    <row r="56">
      <c r="A56" s="3" t="inlineStr">
        <is>
          <t>Disclosure Of Intangible Assets [Line Items]</t>
        </is>
      </c>
    </row>
    <row r="57">
      <c r="A57" s="4" t="inlineStr">
        <is>
          <t>Intangible assets</t>
        </is>
      </c>
      <c r="B57" s="5" t="n">
        <v>-92187254</v>
      </c>
      <c r="D57" s="5" t="n">
        <v>-80673217</v>
      </c>
    </row>
    <row r="58">
      <c r="A58" s="4" t="inlineStr">
        <is>
          <t>Computer Software [Member] | Intangible Assets, Net [Member]</t>
        </is>
      </c>
    </row>
    <row r="59">
      <c r="A59" s="3" t="inlineStr">
        <is>
          <t>Disclosure Of Intangible Assets [Line Items]</t>
        </is>
      </c>
    </row>
    <row r="60">
      <c r="A60" s="4" t="inlineStr">
        <is>
          <t>Intangible assets | $</t>
        </is>
      </c>
      <c r="C60" s="5" t="n">
        <v>94668184</v>
      </c>
      <c r="E60" s="5" t="n">
        <v>76162800</v>
      </c>
    </row>
    <row r="61">
      <c r="A61" s="4" t="inlineStr">
        <is>
          <t>Other Identifiable Intangible Assets [Member]</t>
        </is>
      </c>
    </row>
    <row r="62">
      <c r="A62" s="3" t="inlineStr">
        <is>
          <t>Disclosure Of Intangible Assets [Line Items]</t>
        </is>
      </c>
    </row>
    <row r="63">
      <c r="A63" s="4" t="inlineStr">
        <is>
          <t>Intangible assets</t>
        </is>
      </c>
      <c r="B63" s="5" t="n">
        <v>11629152</v>
      </c>
      <c r="D63" s="5" t="n">
        <v>12289512</v>
      </c>
      <c r="E63" s="5" t="n">
        <v>12289512</v>
      </c>
      <c r="F63" s="6" t="n">
        <v>11606532</v>
      </c>
    </row>
    <row r="64">
      <c r="A64" s="4" t="inlineStr">
        <is>
          <t>Other Identifiable Intangible Assets [Member] | Gross Carrying Amount [Member]</t>
        </is>
      </c>
    </row>
    <row r="65">
      <c r="A65" s="3" t="inlineStr">
        <is>
          <t>Disclosure Of Intangible Assets [Line Items]</t>
        </is>
      </c>
    </row>
    <row r="66">
      <c r="A66" s="4" t="inlineStr">
        <is>
          <t>Intangible assets</t>
        </is>
      </c>
      <c r="B66" s="5" t="n">
        <v>14388208</v>
      </c>
      <c r="D66" s="5" t="n">
        <v>15065052</v>
      </c>
    </row>
    <row r="67">
      <c r="A67" s="4" t="inlineStr">
        <is>
          <t>Other Identifiable Intangible Assets [Member] | Accumulated Depreciation, Amortization and Impairment [Member]</t>
        </is>
      </c>
    </row>
    <row r="68">
      <c r="A68" s="3" t="inlineStr">
        <is>
          <t>Disclosure Of Intangible Assets [Line Items]</t>
        </is>
      </c>
    </row>
    <row r="69">
      <c r="A69" s="4" t="inlineStr">
        <is>
          <t>Intangible assets</t>
        </is>
      </c>
      <c r="B69" s="5" t="n">
        <v>-2759056</v>
      </c>
      <c r="D69" s="5" t="n">
        <v>-2775540</v>
      </c>
    </row>
    <row r="70">
      <c r="A70" s="4" t="inlineStr">
        <is>
          <t>Other Identifiable Intangible Assets [Member] | Intangible Assets, Net [Member]</t>
        </is>
      </c>
    </row>
    <row r="71">
      <c r="A71" s="3" t="inlineStr">
        <is>
          <t>Disclosure Of Intangible Assets [Line Items]</t>
        </is>
      </c>
    </row>
    <row r="72">
      <c r="A72" s="4" t="inlineStr">
        <is>
          <t>Intangible assets | $</t>
        </is>
      </c>
      <c r="C72" s="6" t="n">
        <v>11629152</v>
      </c>
      <c r="E72" s="6" t="n">
        <v>122895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Intangible Assets Other Than Goodwill - Summary of Reconciliations of the Carrying Amounts of Intangible Assets (Detail) $ in Thousands, 
       in Thousands</t>
        </is>
      </c>
      <c r="B1" s="2" t="inlineStr">
        <is>
          <t>9 Months Ended</t>
        </is>
      </c>
      <c r="C1" s="2" t="inlineStr">
        <is>
          <t>12 Months Ended</t>
        </is>
      </c>
    </row>
    <row r="2">
      <c r="B2" s="2" t="inlineStr">
        <is>
          <t>Sep. 30, 2020CLP ($)</t>
        </is>
      </c>
      <c r="C2" s="2" t="inlineStr">
        <is>
          <t>Dec. 31, 2020CLF (
      )</t>
        </is>
      </c>
      <c r="D2" s="2" t="inlineStr">
        <is>
          <t>Dec. 31, 2020CLP ($)</t>
        </is>
      </c>
      <c r="E2" s="2" t="inlineStr">
        <is>
          <t>Dec. 31, 2019CLP ($)</t>
        </is>
      </c>
      <c r="F2" s="2" t="inlineStr">
        <is>
          <t>Dec. 31, 2018CLP ($)</t>
        </is>
      </c>
    </row>
    <row r="3">
      <c r="A3" s="3" t="inlineStr">
        <is>
          <t>Disclosure Of Reconciliation Of Changes In Intangible Assets And Goodwill [Line Items]</t>
        </is>
      </c>
    </row>
    <row r="4">
      <c r="A4" s="4" t="inlineStr">
        <is>
          <t>Beginning balance</t>
        </is>
      </c>
      <c r="B4" s="6" t="n">
        <v>132278593</v>
      </c>
      <c r="C4" s="5" t="n">
        <v>132278593</v>
      </c>
      <c r="D4" s="6" t="n">
        <v>132278593</v>
      </c>
      <c r="E4" s="6" t="n">
        <v>115372393</v>
      </c>
    </row>
    <row r="5">
      <c r="A5" s="3" t="inlineStr">
        <is>
          <t>Changes in identifiable intangible assets</t>
        </is>
      </c>
    </row>
    <row r="6">
      <c r="A6" s="4" t="inlineStr">
        <is>
          <t>Increases other than from business combinations</t>
        </is>
      </c>
      <c r="C6" s="5" t="n">
        <v>55343609</v>
      </c>
      <c r="E6" s="5" t="n">
        <v>25208199</v>
      </c>
    </row>
    <row r="7">
      <c r="A7" s="4" t="inlineStr">
        <is>
          <t>Increase (decrease) from foreign currency translation differences</t>
        </is>
      </c>
      <c r="C7" s="5" t="n">
        <v>-4741373</v>
      </c>
      <c r="E7" s="5" t="n">
        <v>3537237</v>
      </c>
    </row>
    <row r="8">
      <c r="A8" s="4" t="inlineStr">
        <is>
          <t>Amortization</t>
        </is>
      </c>
      <c r="C8" s="5" t="n">
        <v>-14375081</v>
      </c>
      <c r="E8" s="5" t="n">
        <v>-11903007</v>
      </c>
    </row>
    <row r="9">
      <c r="A9" s="4" t="inlineStr">
        <is>
          <t>Impairment loss recognized in profit or loss</t>
        </is>
      </c>
      <c r="C9" s="5" t="n">
        <v>-217658</v>
      </c>
    </row>
    <row r="10">
      <c r="A10" s="4" t="inlineStr">
        <is>
          <t>Disposals and removals from service</t>
        </is>
      </c>
      <c r="C10" s="5" t="n">
        <v>-1616582</v>
      </c>
    </row>
    <row r="11">
      <c r="A11" s="4" t="inlineStr">
        <is>
          <t>Removals from service</t>
        </is>
      </c>
      <c r="C11" s="5" t="n">
        <v>-1616582</v>
      </c>
    </row>
    <row r="12">
      <c r="A12" s="4" t="inlineStr">
        <is>
          <t>Argentina Hyperinflation Effect</t>
        </is>
      </c>
      <c r="C12" s="5" t="n">
        <v>142</v>
      </c>
      <c r="E12" s="5" t="n">
        <v>203</v>
      </c>
    </row>
    <row r="13">
      <c r="A13" s="4" t="inlineStr">
        <is>
          <t>Other Increases (decreases)</t>
        </is>
      </c>
      <c r="C13" s="5" t="n">
        <v>-1557129</v>
      </c>
      <c r="E13" s="5" t="n">
        <v>63568</v>
      </c>
    </row>
    <row r="14">
      <c r="A14" s="4" t="inlineStr">
        <is>
          <t>Total changes in identifiable intangible assets</t>
        </is>
      </c>
      <c r="C14" s="5" t="n">
        <v>32835928</v>
      </c>
      <c r="E14" s="5" t="n">
        <v>16906200</v>
      </c>
    </row>
    <row r="15">
      <c r="A15" s="4" t="inlineStr">
        <is>
          <t>Ending balance</t>
        </is>
      </c>
      <c r="C15" s="5" t="n">
        <v>165114521</v>
      </c>
      <c r="D15" s="5" t="n">
        <v>165114521</v>
      </c>
      <c r="E15" s="5" t="n">
        <v>132278593</v>
      </c>
      <c r="F15" s="6" t="n">
        <v>115372393</v>
      </c>
    </row>
    <row r="16">
      <c r="A16" s="4" t="inlineStr">
        <is>
          <t>Impairment Loss | $</t>
        </is>
      </c>
      <c r="B16" s="5" t="n">
        <v>378993</v>
      </c>
      <c r="D16" s="5" t="n">
        <v>0</v>
      </c>
      <c r="E16" s="5" t="n">
        <v>0</v>
      </c>
      <c r="F16" s="5" t="n">
        <v>0</v>
      </c>
    </row>
    <row r="17">
      <c r="A17" s="4" t="inlineStr">
        <is>
          <t>Easements and Water Rights [Member]</t>
        </is>
      </c>
    </row>
    <row r="18">
      <c r="A18" s="3" t="inlineStr">
        <is>
          <t>Disclosure Of Reconciliation Of Changes In Intangible Assets And Goodwill [Line Items]</t>
        </is>
      </c>
    </row>
    <row r="19">
      <c r="A19" s="4" t="inlineStr">
        <is>
          <t>Beginning balance</t>
        </is>
      </c>
      <c r="B19" s="5" t="n">
        <v>17352892</v>
      </c>
      <c r="C19" s="5" t="n">
        <v>17352892</v>
      </c>
      <c r="D19" s="5" t="n">
        <v>17352892</v>
      </c>
      <c r="E19" s="5" t="n">
        <v>17736954</v>
      </c>
    </row>
    <row r="20">
      <c r="A20" s="3" t="inlineStr">
        <is>
          <t>Changes in identifiable intangible assets</t>
        </is>
      </c>
    </row>
    <row r="21">
      <c r="A21" s="4" t="inlineStr">
        <is>
          <t>Increase (decrease) from foreign currency translation differences</t>
        </is>
      </c>
      <c r="C21" s="5" t="n">
        <v>-239991</v>
      </c>
      <c r="E21" s="5" t="n">
        <v>425373</v>
      </c>
    </row>
    <row r="22">
      <c r="A22" s="4" t="inlineStr">
        <is>
          <t>Amortization</t>
        </is>
      </c>
      <c r="C22" s="5" t="n">
        <v>-556017</v>
      </c>
      <c r="E22" s="5" t="n">
        <v>-809435</v>
      </c>
    </row>
    <row r="23">
      <c r="A23" s="4" t="inlineStr">
        <is>
          <t>Increases (decreases) from transfers and other changes</t>
        </is>
      </c>
      <c r="C23" s="5" t="n">
        <v>91775</v>
      </c>
    </row>
    <row r="24">
      <c r="A24" s="4" t="inlineStr">
        <is>
          <t>Increases (decreases) from transfers</t>
        </is>
      </c>
      <c r="C24" s="5" t="n">
        <v>91775</v>
      </c>
    </row>
    <row r="25">
      <c r="A25" s="4" t="inlineStr">
        <is>
          <t>Disposals and removals from service</t>
        </is>
      </c>
      <c r="C25" s="5" t="n">
        <v>-1616582</v>
      </c>
    </row>
    <row r="26">
      <c r="A26" s="4" t="inlineStr">
        <is>
          <t>Removals from service</t>
        </is>
      </c>
      <c r="C26" s="5" t="n">
        <v>-1616582</v>
      </c>
    </row>
    <row r="27">
      <c r="A27" s="4" t="inlineStr">
        <is>
          <t>Total changes in identifiable intangible assets</t>
        </is>
      </c>
      <c r="C27" s="5" t="n">
        <v>-2320815</v>
      </c>
      <c r="E27" s="5" t="n">
        <v>-384062</v>
      </c>
    </row>
    <row r="28">
      <c r="A28" s="4" t="inlineStr">
        <is>
          <t>Ending balance</t>
        </is>
      </c>
      <c r="C28" s="5" t="n">
        <v>15032077</v>
      </c>
      <c r="E28" s="5" t="n">
        <v>17352892</v>
      </c>
      <c r="F28" s="5" t="n">
        <v>17736954</v>
      </c>
    </row>
    <row r="29">
      <c r="A29" s="4" t="inlineStr">
        <is>
          <t>Concession [Member]</t>
        </is>
      </c>
    </row>
    <row r="30">
      <c r="A30" s="3" t="inlineStr">
        <is>
          <t>Disclosure Of Reconciliation Of Changes In Intangible Assets And Goodwill [Line Items]</t>
        </is>
      </c>
    </row>
    <row r="31">
      <c r="A31" s="4" t="inlineStr">
        <is>
          <t>Beginning balance</t>
        </is>
      </c>
      <c r="B31" s="5" t="n">
        <v>26156419</v>
      </c>
      <c r="C31" s="5" t="n">
        <v>26156419</v>
      </c>
      <c r="D31" s="5" t="n">
        <v>26156419</v>
      </c>
      <c r="E31" s="5" t="n">
        <v>25953878</v>
      </c>
    </row>
    <row r="32">
      <c r="A32" s="3" t="inlineStr">
        <is>
          <t>Changes in identifiable intangible assets</t>
        </is>
      </c>
    </row>
    <row r="33">
      <c r="A33" s="4" t="inlineStr">
        <is>
          <t>Increases other than from business combinations</t>
        </is>
      </c>
      <c r="C33" s="5" t="n">
        <v>23221080</v>
      </c>
    </row>
    <row r="34">
      <c r="A34" s="4" t="inlineStr">
        <is>
          <t>Increase (decrease) from foreign currency translation differences</t>
        </is>
      </c>
      <c r="C34" s="5" t="n">
        <v>-3566641</v>
      </c>
      <c r="E34" s="5" t="n">
        <v>2028583</v>
      </c>
    </row>
    <row r="35">
      <c r="A35" s="4" t="inlineStr">
        <is>
          <t>Amortization</t>
        </is>
      </c>
      <c r="C35" s="5" t="n">
        <v>-2009087</v>
      </c>
      <c r="E35" s="5" t="n">
        <v>-1826042</v>
      </c>
    </row>
    <row r="36">
      <c r="A36" s="4" t="inlineStr">
        <is>
          <t>Impairment loss recognized in profit or loss</t>
        </is>
      </c>
      <c r="C36" s="5" t="n">
        <v>-217658</v>
      </c>
    </row>
    <row r="37">
      <c r="A37" s="4" t="inlineStr">
        <is>
          <t>Total changes in identifiable intangible assets</t>
        </is>
      </c>
      <c r="C37" s="5" t="n">
        <v>17427694</v>
      </c>
      <c r="E37" s="5" t="n">
        <v>202541</v>
      </c>
    </row>
    <row r="38">
      <c r="A38" s="4" t="inlineStr">
        <is>
          <t>Ending balance</t>
        </is>
      </c>
      <c r="C38" s="5" t="n">
        <v>43584113</v>
      </c>
      <c r="E38" s="5" t="n">
        <v>26156419</v>
      </c>
      <c r="F38" s="5" t="n">
        <v>25953878</v>
      </c>
    </row>
    <row r="39">
      <c r="A39" s="4" t="inlineStr">
        <is>
          <t>Patents, Registered Trademarks and Other Rights</t>
        </is>
      </c>
    </row>
    <row r="40">
      <c r="A40" s="3" t="inlineStr">
        <is>
          <t>Disclosure Of Reconciliation Of Changes In Intangible Assets And Goodwill [Line Items]</t>
        </is>
      </c>
    </row>
    <row r="41">
      <c r="A41" s="4" t="inlineStr">
        <is>
          <t>Beginning balance</t>
        </is>
      </c>
      <c r="B41" s="5" t="n">
        <v>316970</v>
      </c>
      <c r="C41" s="5" t="n">
        <v>316970</v>
      </c>
      <c r="D41" s="5" t="n">
        <v>316970</v>
      </c>
      <c r="E41" s="5" t="n">
        <v>7394</v>
      </c>
    </row>
    <row r="42">
      <c r="A42" s="3" t="inlineStr">
        <is>
          <t>Changes in identifiable intangible assets</t>
        </is>
      </c>
    </row>
    <row r="43">
      <c r="A43" s="4" t="inlineStr">
        <is>
          <t>Amortization</t>
        </is>
      </c>
      <c r="C43" s="5" t="n">
        <v>-24200</v>
      </c>
      <c r="E43" s="5" t="n">
        <v>-24200</v>
      </c>
    </row>
    <row r="44">
      <c r="A44" s="4" t="inlineStr">
        <is>
          <t>Increases (decreases) from transfers and other changes</t>
        </is>
      </c>
      <c r="C44" s="5" t="n">
        <v>-91775</v>
      </c>
      <c r="E44" s="5" t="n">
        <v>333776</v>
      </c>
    </row>
    <row r="45">
      <c r="A45" s="4" t="inlineStr">
        <is>
          <t>Increases (decreases) from transfers</t>
        </is>
      </c>
      <c r="C45" s="5" t="n">
        <v>-91775</v>
      </c>
      <c r="E45" s="5" t="n">
        <v>333776</v>
      </c>
    </row>
    <row r="46">
      <c r="A46" s="4" t="inlineStr">
        <is>
          <t>Total changes in identifiable intangible assets</t>
        </is>
      </c>
      <c r="C46" s="5" t="n">
        <v>-115975</v>
      </c>
      <c r="E46" s="5" t="n">
        <v>309576</v>
      </c>
    </row>
    <row r="47">
      <c r="A47" s="4" t="inlineStr">
        <is>
          <t>Ending balance</t>
        </is>
      </c>
      <c r="C47" s="5" t="n">
        <v>200995</v>
      </c>
      <c r="E47" s="5" t="n">
        <v>316970</v>
      </c>
      <c r="F47" s="5" t="n">
        <v>7394</v>
      </c>
    </row>
    <row r="48">
      <c r="A48" s="4" t="inlineStr">
        <is>
          <t>Computer Software [Member]</t>
        </is>
      </c>
    </row>
    <row r="49">
      <c r="A49" s="3" t="inlineStr">
        <is>
          <t>Disclosure Of Reconciliation Of Changes In Intangible Assets And Goodwill [Line Items]</t>
        </is>
      </c>
    </row>
    <row r="50">
      <c r="A50" s="4" t="inlineStr">
        <is>
          <t>Beginning balance</t>
        </is>
      </c>
      <c r="B50" s="5" t="n">
        <v>76162800</v>
      </c>
      <c r="C50" s="5" t="n">
        <v>76162800</v>
      </c>
      <c r="D50" s="5" t="n">
        <v>76162800</v>
      </c>
      <c r="E50" s="5" t="n">
        <v>60067635</v>
      </c>
    </row>
    <row r="51">
      <c r="A51" s="3" t="inlineStr">
        <is>
          <t>Changes in identifiable intangible assets</t>
        </is>
      </c>
    </row>
    <row r="52">
      <c r="A52" s="4" t="inlineStr">
        <is>
          <t>Increases other than from business combinations</t>
        </is>
      </c>
      <c r="C52" s="5" t="n">
        <v>32122529</v>
      </c>
      <c r="E52" s="5" t="n">
        <v>25208199</v>
      </c>
    </row>
    <row r="53">
      <c r="A53" s="4" t="inlineStr">
        <is>
          <t>Increase (decrease) from foreign currency translation differences</t>
        </is>
      </c>
      <c r="C53" s="5" t="n">
        <v>-273172</v>
      </c>
      <c r="E53" s="5" t="n">
        <v>156906</v>
      </c>
    </row>
    <row r="54">
      <c r="A54" s="4" t="inlineStr">
        <is>
          <t>Amortization</t>
        </is>
      </c>
      <c r="C54" s="5" t="n">
        <v>-11785777</v>
      </c>
      <c r="E54" s="5" t="n">
        <v>-9241732</v>
      </c>
    </row>
    <row r="55">
      <c r="A55" s="4" t="inlineStr">
        <is>
          <t>Increases (decreases) from transfers and other changes</t>
        </is>
      </c>
      <c r="C55" s="5" t="n">
        <v>-1067</v>
      </c>
      <c r="E55" s="5" t="n">
        <v>-91776</v>
      </c>
    </row>
    <row r="56">
      <c r="A56" s="4" t="inlineStr">
        <is>
          <t>Increases (decreases) from transfers</t>
        </is>
      </c>
      <c r="C56" s="5" t="n">
        <v>-1067</v>
      </c>
      <c r="E56" s="5" t="n">
        <v>-91776</v>
      </c>
    </row>
    <row r="57">
      <c r="A57" s="4" t="inlineStr">
        <is>
          <t>Other Increases (decreases)</t>
        </is>
      </c>
      <c r="C57" s="5" t="n">
        <v>-1557129</v>
      </c>
      <c r="E57" s="5" t="n">
        <v>63568</v>
      </c>
    </row>
    <row r="58">
      <c r="A58" s="4" t="inlineStr">
        <is>
          <t>Total changes in identifiable intangible assets</t>
        </is>
      </c>
      <c r="C58" s="5" t="n">
        <v>18505384</v>
      </c>
      <c r="E58" s="5" t="n">
        <v>16095165</v>
      </c>
    </row>
    <row r="59">
      <c r="A59" s="4" t="inlineStr">
        <is>
          <t>Ending balance</t>
        </is>
      </c>
      <c r="C59" s="5" t="n">
        <v>94668184</v>
      </c>
      <c r="E59" s="5" t="n">
        <v>76162800</v>
      </c>
      <c r="F59" s="5" t="n">
        <v>60067635</v>
      </c>
    </row>
    <row r="60">
      <c r="A60" s="4" t="inlineStr">
        <is>
          <t>Other Identifiable Intangible Assets [Member]</t>
        </is>
      </c>
    </row>
    <row r="61">
      <c r="A61" s="3" t="inlineStr">
        <is>
          <t>Disclosure Of Reconciliation Of Changes In Intangible Assets And Goodwill [Line Items]</t>
        </is>
      </c>
    </row>
    <row r="62">
      <c r="A62" s="4" t="inlineStr">
        <is>
          <t>Beginning balance</t>
        </is>
      </c>
      <c r="B62" s="6" t="n">
        <v>12289512</v>
      </c>
      <c r="C62" s="5" t="n">
        <v>12289512</v>
      </c>
      <c r="D62" s="6" t="n">
        <v>12289512</v>
      </c>
      <c r="E62" s="5" t="n">
        <v>11606532</v>
      </c>
    </row>
    <row r="63">
      <c r="A63" s="3" t="inlineStr">
        <is>
          <t>Changes in identifiable intangible assets</t>
        </is>
      </c>
    </row>
    <row r="64">
      <c r="A64" s="4" t="inlineStr">
        <is>
          <t>Increase (decrease) from foreign currency translation differences</t>
        </is>
      </c>
      <c r="C64" s="5" t="n">
        <v>-661569</v>
      </c>
      <c r="E64" s="5" t="n">
        <v>926375</v>
      </c>
    </row>
    <row r="65">
      <c r="A65" s="4" t="inlineStr">
        <is>
          <t>Amortization | $</t>
        </is>
      </c>
      <c r="E65" s="5" t="n">
        <v>-1598</v>
      </c>
    </row>
    <row r="66">
      <c r="A66" s="4" t="inlineStr">
        <is>
          <t>Increases (decreases) from transfers and other changes</t>
        </is>
      </c>
      <c r="C66" s="5" t="n">
        <v>1067</v>
      </c>
      <c r="E66" s="5" t="n">
        <v>-242000</v>
      </c>
    </row>
    <row r="67">
      <c r="A67" s="4" t="inlineStr">
        <is>
          <t>Increases (decreases) from transfers</t>
        </is>
      </c>
      <c r="C67" s="5" t="n">
        <v>1067</v>
      </c>
      <c r="E67" s="5" t="n">
        <v>-242000</v>
      </c>
    </row>
    <row r="68">
      <c r="A68" s="4" t="inlineStr">
        <is>
          <t>Argentina Hyperinflation Effect</t>
        </is>
      </c>
      <c r="C68" s="5" t="n">
        <v>142</v>
      </c>
      <c r="E68" s="5" t="n">
        <v>203</v>
      </c>
    </row>
    <row r="69">
      <c r="A69" s="4" t="inlineStr">
        <is>
          <t>Total changes in identifiable intangible assets</t>
        </is>
      </c>
      <c r="C69" s="5" t="n">
        <v>-660360</v>
      </c>
      <c r="E69" s="5" t="n">
        <v>682980</v>
      </c>
    </row>
    <row r="70">
      <c r="A70" s="4" t="inlineStr">
        <is>
          <t>Ending balance</t>
        </is>
      </c>
      <c r="C70" s="5" t="n">
        <v>11629152</v>
      </c>
      <c r="E70" s="6" t="n">
        <v>12289512</v>
      </c>
      <c r="F70" s="6" t="n">
        <v>11606532</v>
      </c>
    </row>
  </sheetData>
  <mergeCells count="2">
    <mergeCell ref="A1:A2"/>
    <mergeCell ref="C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the Cash-Generating Unit or Group of Cash-Generating Units (Detail) - CLP ($) $ in Thousands</t>
        </is>
      </c>
      <c r="B1" s="2" t="inlineStr">
        <is>
          <t>12 Months Ended</t>
        </is>
      </c>
    </row>
    <row r="2">
      <c r="B2" s="2" t="inlineStr">
        <is>
          <t>Dec. 31, 2020</t>
        </is>
      </c>
      <c r="C2" s="2" t="inlineStr">
        <is>
          <t>Dec. 31, 2019</t>
        </is>
      </c>
    </row>
    <row r="3">
      <c r="A3" s="3" t="inlineStr">
        <is>
          <t>Disclosure Of Information For Individual Asset Or Cashgenerating Unit With Significant Amount Of Goodwill Or Intangible Assets With Indefinite Useful Lives [Line Items]</t>
        </is>
      </c>
    </row>
    <row r="4">
      <c r="A4" s="4" t="inlineStr">
        <is>
          <t>Opening balance</t>
        </is>
      </c>
      <c r="B4" s="6" t="n">
        <v>917352974</v>
      </c>
      <c r="C4" s="6" t="n">
        <v>915044725</v>
      </c>
    </row>
    <row r="5">
      <c r="A5" s="4" t="inlineStr">
        <is>
          <t>Foreign currency exchange difference</t>
        </is>
      </c>
      <c r="B5" s="5" t="n">
        <v>-1647605</v>
      </c>
      <c r="C5" s="5" t="n">
        <v>2308249</v>
      </c>
    </row>
    <row r="6">
      <c r="A6" s="4" t="inlineStr">
        <is>
          <t>Closing balance</t>
        </is>
      </c>
      <c r="B6" s="5" t="n">
        <v>915705369</v>
      </c>
      <c r="C6" s="5" t="n">
        <v>917352974</v>
      </c>
    </row>
    <row r="7">
      <c r="A7" s="4" t="inlineStr">
        <is>
          <t>Empresa Electrica de Colina Ltda. [Member] | Empresa Electrica de Colina Ltda. [Member]</t>
        </is>
      </c>
    </row>
    <row r="8">
      <c r="A8" s="3" t="inlineStr">
        <is>
          <t>Disclosure Of Information For Individual Asset Or Cashgenerating Unit With Significant Amount Of Goodwill Or Intangible Assets With Indefinite Useful Lives [Line Items]</t>
        </is>
      </c>
    </row>
    <row r="9">
      <c r="A9" s="4" t="inlineStr">
        <is>
          <t>Opening balance</t>
        </is>
      </c>
      <c r="B9" s="5" t="n">
        <v>2240478</v>
      </c>
      <c r="C9" s="5" t="n">
        <v>2240478</v>
      </c>
    </row>
    <row r="10">
      <c r="A10" s="4" t="inlineStr">
        <is>
          <t>Foreign currency exchange difference</t>
        </is>
      </c>
      <c r="B10" s="5" t="n">
        <v>0</v>
      </c>
      <c r="C10" s="5" t="n">
        <v>0</v>
      </c>
    </row>
    <row r="11">
      <c r="A11" s="4" t="inlineStr">
        <is>
          <t>Closing balance</t>
        </is>
      </c>
      <c r="B11" s="5" t="n">
        <v>2240478</v>
      </c>
      <c r="C11" s="5" t="n">
        <v>2240478</v>
      </c>
    </row>
    <row r="12">
      <c r="A12" s="4" t="inlineStr">
        <is>
          <t>Enel Distribucion Chile S.A. [Member] | Enel Distribucion Chile [Member]</t>
        </is>
      </c>
    </row>
    <row r="13">
      <c r="A13" s="3" t="inlineStr">
        <is>
          <t>Disclosure Of Information For Individual Asset Or Cashgenerating Unit With Significant Amount Of Goodwill Or Intangible Assets With Indefinite Useful Lives [Line Items]</t>
        </is>
      </c>
    </row>
    <row r="14">
      <c r="A14" s="4" t="inlineStr">
        <is>
          <t>Opening balance</t>
        </is>
      </c>
      <c r="B14" s="5" t="n">
        <v>128374362</v>
      </c>
      <c r="C14" s="5" t="n">
        <v>128374362</v>
      </c>
    </row>
    <row r="15">
      <c r="A15" s="4" t="inlineStr">
        <is>
          <t>Foreign currency exchange difference</t>
        </is>
      </c>
      <c r="B15" s="5" t="n">
        <v>0</v>
      </c>
      <c r="C15" s="5" t="n">
        <v>0</v>
      </c>
    </row>
    <row r="16">
      <c r="A16" s="4" t="inlineStr">
        <is>
          <t>Closing balance</t>
        </is>
      </c>
      <c r="B16" s="5" t="n">
        <v>128374362</v>
      </c>
      <c r="C16" s="5" t="n">
        <v>128374362</v>
      </c>
    </row>
    <row r="17">
      <c r="A17" s="4" t="inlineStr">
        <is>
          <t>Enel Generación Chile S.A. [Member] | Enel Generacion Chile [Member]</t>
        </is>
      </c>
    </row>
    <row r="18">
      <c r="A18" s="3" t="inlineStr">
        <is>
          <t>Disclosure Of Information For Individual Asset Or Cashgenerating Unit With Significant Amount Of Goodwill Or Intangible Assets With Indefinite Useful Lives [Line Items]</t>
        </is>
      </c>
    </row>
    <row r="19">
      <c r="A19" s="4" t="inlineStr">
        <is>
          <t>Opening balance</t>
        </is>
      </c>
      <c r="B19" s="5" t="n">
        <v>756642815</v>
      </c>
      <c r="C19" s="5" t="n">
        <v>731782459</v>
      </c>
    </row>
    <row r="20">
      <c r="A20" s="4" t="inlineStr">
        <is>
          <t>Transfer Merger by Absorption</t>
        </is>
      </c>
      <c r="C20" s="5" t="n">
        <v>24860356</v>
      </c>
    </row>
    <row r="21">
      <c r="A21" s="4" t="inlineStr">
        <is>
          <t>Foreign currency exchange difference</t>
        </is>
      </c>
      <c r="B21" s="5" t="n">
        <v>0</v>
      </c>
      <c r="C21" s="5" t="n">
        <v>0</v>
      </c>
    </row>
    <row r="22">
      <c r="A22" s="4" t="inlineStr">
        <is>
          <t>Closing balance</t>
        </is>
      </c>
      <c r="B22" s="5" t="n">
        <v>756642815</v>
      </c>
      <c r="C22" s="5" t="n">
        <v>756642815</v>
      </c>
    </row>
    <row r="23">
      <c r="A23" s="4" t="inlineStr">
        <is>
          <t>GasAtacama Chile [Member] | Enel Generacion Chile [Member]</t>
        </is>
      </c>
    </row>
    <row r="24">
      <c r="A24" s="3" t="inlineStr">
        <is>
          <t>Disclosure Of Information For Individual Asset Or Cashgenerating Unit With Significant Amount Of Goodwill Or Intangible Assets With Indefinite Useful Lives [Line Items]</t>
        </is>
      </c>
    </row>
    <row r="25">
      <c r="A25" s="4" t="inlineStr">
        <is>
          <t>Opening balance</t>
        </is>
      </c>
      <c r="B25" s="5" t="n">
        <v>0</v>
      </c>
      <c r="C25" s="5" t="n">
        <v>24860356</v>
      </c>
    </row>
    <row r="26">
      <c r="A26" s="4" t="inlineStr">
        <is>
          <t>Transfer Merger by Absorption</t>
        </is>
      </c>
      <c r="C26" s="5" t="n">
        <v>-24860356</v>
      </c>
    </row>
    <row r="27">
      <c r="A27" s="4" t="inlineStr">
        <is>
          <t>Foreign currency exchange difference</t>
        </is>
      </c>
      <c r="B27" s="5" t="n">
        <v>0</v>
      </c>
      <c r="C27" s="5" t="n">
        <v>0</v>
      </c>
    </row>
    <row r="28">
      <c r="A28" s="4" t="inlineStr">
        <is>
          <t>Closing balance</t>
        </is>
      </c>
      <c r="B28" s="5" t="n">
        <v>0</v>
      </c>
      <c r="C28" s="5" t="n">
        <v>0</v>
      </c>
    </row>
    <row r="29">
      <c r="A29" s="4" t="inlineStr">
        <is>
          <t>Almeyda Solar Spa [Member] | Enel Green Power Chile S.A. [Member]</t>
        </is>
      </c>
    </row>
    <row r="30">
      <c r="A30" s="3" t="inlineStr">
        <is>
          <t>Disclosure Of Information For Individual Asset Or Cashgenerating Unit With Significant Amount Of Goodwill Or Intangible Assets With Indefinite Useful Lives [Line Items]</t>
        </is>
      </c>
    </row>
    <row r="31">
      <c r="A31" s="4" t="inlineStr">
        <is>
          <t>Opening balance</t>
        </is>
      </c>
      <c r="B31" s="5" t="n">
        <v>21820403</v>
      </c>
      <c r="C31" s="5" t="n">
        <v>20146823</v>
      </c>
    </row>
    <row r="32">
      <c r="A32" s="4" t="inlineStr">
        <is>
          <t>Foreign currency exchange difference</t>
        </is>
      </c>
      <c r="B32" s="5" t="n">
        <v>-1194585</v>
      </c>
      <c r="C32" s="5" t="n">
        <v>1673580</v>
      </c>
    </row>
    <row r="33">
      <c r="A33" s="4" t="inlineStr">
        <is>
          <t>Closing balance</t>
        </is>
      </c>
      <c r="B33" s="5" t="n">
        <v>20625818</v>
      </c>
      <c r="C33" s="5" t="n">
        <v>21820403</v>
      </c>
    </row>
    <row r="34">
      <c r="A34" s="4" t="inlineStr">
        <is>
          <t>Geotérmica del Norte [Member] | Enel Green Power Chile S.A. [Member]</t>
        </is>
      </c>
    </row>
    <row r="35">
      <c r="A35" s="3" t="inlineStr">
        <is>
          <t>Disclosure Of Information For Individual Asset Or Cashgenerating Unit With Significant Amount Of Goodwill Or Intangible Assets With Indefinite Useful Lives [Line Items]</t>
        </is>
      </c>
    </row>
    <row r="36">
      <c r="A36" s="4" t="inlineStr">
        <is>
          <t>Opening balance</t>
        </is>
      </c>
      <c r="B36" s="5" t="n">
        <v>81930</v>
      </c>
      <c r="C36" s="5" t="n">
        <v>75646</v>
      </c>
    </row>
    <row r="37">
      <c r="A37" s="4" t="inlineStr">
        <is>
          <t>Foreign currency exchange difference</t>
        </is>
      </c>
      <c r="B37" s="5" t="n">
        <v>-4485</v>
      </c>
      <c r="C37" s="5" t="n">
        <v>6284</v>
      </c>
    </row>
    <row r="38">
      <c r="A38" s="4" t="inlineStr">
        <is>
          <t>Closing balance</t>
        </is>
      </c>
      <c r="B38" s="5" t="n">
        <v>77445</v>
      </c>
      <c r="C38" s="5" t="n">
        <v>81930</v>
      </c>
    </row>
    <row r="39">
      <c r="A39" s="4" t="inlineStr">
        <is>
          <t>Parque Eólico Talinay Oriente [Member] | Enel Green Power Chile S.A. [Member]</t>
        </is>
      </c>
    </row>
    <row r="40">
      <c r="A40" s="3" t="inlineStr">
        <is>
          <t>Disclosure Of Information For Individual Asset Or Cashgenerating Unit With Significant Amount Of Goodwill Or Intangible Assets With Indefinite Useful Lives [Line Items]</t>
        </is>
      </c>
    </row>
    <row r="41">
      <c r="A41" s="4" t="inlineStr">
        <is>
          <t>Opening balance</t>
        </is>
      </c>
      <c r="B41" s="5" t="n">
        <v>8192986</v>
      </c>
      <c r="C41" s="5" t="n">
        <v>7564601</v>
      </c>
    </row>
    <row r="42">
      <c r="A42" s="4" t="inlineStr">
        <is>
          <t>Foreign currency exchange difference</t>
        </is>
      </c>
      <c r="B42" s="5" t="n">
        <v>-448535</v>
      </c>
      <c r="C42" s="5" t="n">
        <v>628385</v>
      </c>
    </row>
    <row r="43">
      <c r="A43" s="4" t="inlineStr">
        <is>
          <t>Closing balance</t>
        </is>
      </c>
      <c r="B43" s="6" t="n">
        <v>7744451</v>
      </c>
      <c r="C43" s="6" t="n">
        <v>819298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Goodwill - Additional Information (Detail)</t>
        </is>
      </c>
      <c r="B1" s="2" t="inlineStr">
        <is>
          <t>Apr. 22, 2014</t>
        </is>
      </c>
      <c r="C1" s="2" t="inlineStr">
        <is>
          <t>Aug. 11, 2005</t>
        </is>
      </c>
      <c r="D1" s="2" t="inlineStr">
        <is>
          <t>Jul. 12, 2002</t>
        </is>
      </c>
      <c r="E1" s="2" t="inlineStr">
        <is>
          <t>May 11, 1999</t>
        </is>
      </c>
      <c r="F1" s="2" t="inlineStr">
        <is>
          <t>Nov. 30, 2000</t>
        </is>
      </c>
      <c r="G1" s="2" t="inlineStr">
        <is>
          <t>Dec. 31, 1996</t>
        </is>
      </c>
    </row>
    <row r="2">
      <c r="A2" s="4" t="inlineStr">
        <is>
          <t>Empresa Electrica de Colina Ltda. [Member]</t>
        </is>
      </c>
    </row>
    <row r="3">
      <c r="A3" s="3" t="inlineStr">
        <is>
          <t>Disclosure Of Information About Goodwill [Line Items]</t>
        </is>
      </c>
    </row>
    <row r="4">
      <c r="A4" s="4" t="inlineStr">
        <is>
          <t>Acquisition percentage from investment company</t>
        </is>
      </c>
      <c r="G4" s="4" t="inlineStr">
        <is>
          <t>100.00%</t>
        </is>
      </c>
    </row>
    <row r="5">
      <c r="A5" s="4" t="inlineStr">
        <is>
          <t>Enel Distribucion Chile S.A. [Member]</t>
        </is>
      </c>
    </row>
    <row r="6">
      <c r="A6" s="3" t="inlineStr">
        <is>
          <t>Disclosure Of Information About Goodwill [Line Items]</t>
        </is>
      </c>
    </row>
    <row r="7">
      <c r="A7" s="4" t="inlineStr">
        <is>
          <t>Additional ownership percentage</t>
        </is>
      </c>
      <c r="F7" s="4" t="inlineStr">
        <is>
          <t>25.40%</t>
        </is>
      </c>
    </row>
    <row r="8">
      <c r="A8" s="4" t="inlineStr">
        <is>
          <t>Ownership interest in subsidiary</t>
        </is>
      </c>
      <c r="F8" s="4" t="inlineStr">
        <is>
          <t>99.99%</t>
        </is>
      </c>
    </row>
    <row r="9">
      <c r="A9" s="4" t="inlineStr">
        <is>
          <t>Enel Generación Chile S.A. [Member]</t>
        </is>
      </c>
    </row>
    <row r="10">
      <c r="A10" s="3" t="inlineStr">
        <is>
          <t>Disclosure Of Information About Goodwill [Line Items]</t>
        </is>
      </c>
    </row>
    <row r="11">
      <c r="A11" s="4" t="inlineStr">
        <is>
          <t>Additional ownership percentage</t>
        </is>
      </c>
      <c r="E11" s="4" t="inlineStr">
        <is>
          <t>35.00%</t>
        </is>
      </c>
    </row>
    <row r="12">
      <c r="A12" s="4" t="inlineStr">
        <is>
          <t>Additional ownership percentage through stock exchange.</t>
        </is>
      </c>
      <c r="E12" s="4" t="inlineStr">
        <is>
          <t>30.00%</t>
        </is>
      </c>
    </row>
    <row r="13">
      <c r="A13" s="4" t="inlineStr">
        <is>
          <t>Additional ownership percentage through other parties</t>
        </is>
      </c>
      <c r="E13" s="4" t="inlineStr">
        <is>
          <t>5.00%</t>
        </is>
      </c>
    </row>
    <row r="14">
      <c r="A14" s="4" t="inlineStr">
        <is>
          <t>Ownership interest in subsidiary</t>
        </is>
      </c>
      <c r="E14" s="4" t="inlineStr">
        <is>
          <t>60.00%</t>
        </is>
      </c>
    </row>
    <row r="15">
      <c r="A15" s="4" t="inlineStr">
        <is>
          <t>GasAtacama Chile S.A. [Member]</t>
        </is>
      </c>
    </row>
    <row r="16">
      <c r="A16" s="3" t="inlineStr">
        <is>
          <t>Disclosure Of Information About Goodwill [Line Items]</t>
        </is>
      </c>
    </row>
    <row r="17">
      <c r="A17" s="4" t="inlineStr">
        <is>
          <t>Ownership interest in subsidiary</t>
        </is>
      </c>
      <c r="B17" s="4" t="inlineStr">
        <is>
          <t>50.00%</t>
        </is>
      </c>
      <c r="C17" s="4" t="inlineStr">
        <is>
          <t>25.00%</t>
        </is>
      </c>
    </row>
    <row r="18">
      <c r="A18" s="4" t="inlineStr">
        <is>
          <t>Percentage of acquisition through put option</t>
        </is>
      </c>
      <c r="D18" s="4" t="inlineStr">
        <is>
          <t>2.5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Summary of Property Plant and Equipment (Detail) - CLP ($) $ in Thousands</t>
        </is>
      </c>
      <c r="B1" s="2" t="inlineStr">
        <is>
          <t>Dec. 31, 2020</t>
        </is>
      </c>
      <c r="C1" s="2" t="inlineStr">
        <is>
          <t>Dec. 31, 2019</t>
        </is>
      </c>
      <c r="D1" s="2" t="inlineStr">
        <is>
          <t>Dec. 31, 2018</t>
        </is>
      </c>
    </row>
    <row r="2">
      <c r="A2" s="3" t="inlineStr">
        <is>
          <t>Disclosure Of Property Plant And Equipment [Line Items]</t>
        </is>
      </c>
    </row>
    <row r="3">
      <c r="A3" s="4" t="inlineStr">
        <is>
          <t>Property, plant and equipment</t>
        </is>
      </c>
      <c r="B3" s="6" t="n">
        <v>5033496472</v>
      </c>
      <c r="C3" s="6" t="n">
        <v>5304476114</v>
      </c>
      <c r="D3" s="6" t="n">
        <v>5290992961</v>
      </c>
    </row>
    <row r="4">
      <c r="A4" s="4" t="inlineStr">
        <is>
          <t>Gross Carrying Amount [Member]</t>
        </is>
      </c>
    </row>
    <row r="5">
      <c r="A5" s="3" t="inlineStr">
        <is>
          <t>Disclosure Of Property Plant And Equipment [Line Items]</t>
        </is>
      </c>
    </row>
    <row r="6">
      <c r="A6" s="4" t="inlineStr">
        <is>
          <t>Property, plant and equipment</t>
        </is>
      </c>
      <c r="B6" s="5" t="n">
        <v>9768708590</v>
      </c>
      <c r="C6" s="5" t="n">
        <v>9225653590</v>
      </c>
    </row>
    <row r="7">
      <c r="A7" s="4" t="inlineStr">
        <is>
          <t>Accumulated Depreciation, Amortization and Impairment [Member]</t>
        </is>
      </c>
    </row>
    <row r="8">
      <c r="A8" s="3" t="inlineStr">
        <is>
          <t>Disclosure Of Property Plant And Equipment [Line Items]</t>
        </is>
      </c>
    </row>
    <row r="9">
      <c r="A9" s="4" t="inlineStr">
        <is>
          <t>Property, plant and equipment</t>
        </is>
      </c>
      <c r="B9" s="5" t="n">
        <v>-4735212118</v>
      </c>
      <c r="C9" s="5" t="n">
        <v>-3921177476</v>
      </c>
    </row>
    <row r="10">
      <c r="A10" s="4" t="inlineStr">
        <is>
          <t>Construction in Progress [Member]</t>
        </is>
      </c>
    </row>
    <row r="11">
      <c r="A11" s="3" t="inlineStr">
        <is>
          <t>Disclosure Of Property Plant And Equipment [Line Items]</t>
        </is>
      </c>
    </row>
    <row r="12">
      <c r="A12" s="4" t="inlineStr">
        <is>
          <t>Property, plant and equipment</t>
        </is>
      </c>
      <c r="B12" s="5" t="n">
        <v>1567685720</v>
      </c>
      <c r="C12" s="5" t="n">
        <v>1048988931</v>
      </c>
      <c r="D12" s="5" t="n">
        <v>862274093</v>
      </c>
    </row>
    <row r="13">
      <c r="A13" s="4" t="inlineStr">
        <is>
          <t>Construction in Progress [Member] | Gross Carrying Amount [Member]</t>
        </is>
      </c>
    </row>
    <row r="14">
      <c r="A14" s="3" t="inlineStr">
        <is>
          <t>Disclosure Of Property Plant And Equipment [Line Items]</t>
        </is>
      </c>
    </row>
    <row r="15">
      <c r="A15" s="4" t="inlineStr">
        <is>
          <t>Property, plant and equipment</t>
        </is>
      </c>
      <c r="B15" s="5" t="n">
        <v>1567685720</v>
      </c>
      <c r="C15" s="5" t="n">
        <v>1048988931</v>
      </c>
    </row>
    <row r="16">
      <c r="A16" s="4" t="inlineStr">
        <is>
          <t>Land [Member]</t>
        </is>
      </c>
    </row>
    <row r="17">
      <c r="A17" s="3" t="inlineStr">
        <is>
          <t>Disclosure Of Property Plant And Equipment [Line Items]</t>
        </is>
      </c>
    </row>
    <row r="18">
      <c r="A18" s="4" t="inlineStr">
        <is>
          <t>Property, plant and equipment</t>
        </is>
      </c>
      <c r="B18" s="5" t="n">
        <v>78366909</v>
      </c>
      <c r="C18" s="5" t="n">
        <v>77754923</v>
      </c>
      <c r="D18" s="5" t="n">
        <v>74753283</v>
      </c>
    </row>
    <row r="19">
      <c r="A19" s="4" t="inlineStr">
        <is>
          <t>Land [Member] | Gross Carrying Amount [Member]</t>
        </is>
      </c>
    </row>
    <row r="20">
      <c r="A20" s="3" t="inlineStr">
        <is>
          <t>Disclosure Of Property Plant And Equipment [Line Items]</t>
        </is>
      </c>
    </row>
    <row r="21">
      <c r="A21" s="4" t="inlineStr">
        <is>
          <t>Property, plant and equipment</t>
        </is>
      </c>
      <c r="B21" s="5" t="n">
        <v>78366909</v>
      </c>
      <c r="C21" s="5" t="n">
        <v>77754923</v>
      </c>
    </row>
    <row r="22">
      <c r="A22" s="4" t="inlineStr">
        <is>
          <t>Buildings [Member]</t>
        </is>
      </c>
    </row>
    <row r="23">
      <c r="A23" s="3" t="inlineStr">
        <is>
          <t>Disclosure Of Property Plant And Equipment [Line Items]</t>
        </is>
      </c>
    </row>
    <row r="24">
      <c r="A24" s="4" t="inlineStr">
        <is>
          <t>Property, plant and equipment</t>
        </is>
      </c>
      <c r="B24" s="5" t="n">
        <v>418161416</v>
      </c>
      <c r="C24" s="5" t="n">
        <v>420319759</v>
      </c>
      <c r="D24" s="5" t="n">
        <v>384027047</v>
      </c>
    </row>
    <row r="25">
      <c r="A25" s="4" t="inlineStr">
        <is>
          <t>Buildings [Member] | Gross Carrying Amount [Member]</t>
        </is>
      </c>
    </row>
    <row r="26">
      <c r="A26" s="3" t="inlineStr">
        <is>
          <t>Disclosure Of Property Plant And Equipment [Line Items]</t>
        </is>
      </c>
    </row>
    <row r="27">
      <c r="A27" s="4" t="inlineStr">
        <is>
          <t>Property, plant and equipment</t>
        </is>
      </c>
      <c r="B27" s="5" t="n">
        <v>562807945</v>
      </c>
      <c r="C27" s="5" t="n">
        <v>531250194</v>
      </c>
    </row>
    <row r="28">
      <c r="A28" s="4" t="inlineStr">
        <is>
          <t>Buildings [Member] | Accumulated Depreciation, Amortization and Impairment [Member]</t>
        </is>
      </c>
    </row>
    <row r="29">
      <c r="A29" s="3" t="inlineStr">
        <is>
          <t>Disclosure Of Property Plant And Equipment [Line Items]</t>
        </is>
      </c>
    </row>
    <row r="30">
      <c r="A30" s="4" t="inlineStr">
        <is>
          <t>Property, plant and equipment</t>
        </is>
      </c>
      <c r="B30" s="5" t="n">
        <v>-144646529</v>
      </c>
      <c r="C30" s="5" t="n">
        <v>-110930435</v>
      </c>
    </row>
    <row r="31">
      <c r="A31" s="4" t="inlineStr">
        <is>
          <t>Plant and Equipment [Member] | Accumulated Depreciation, Amortization and Impairment [Member]</t>
        </is>
      </c>
    </row>
    <row r="32">
      <c r="A32" s="3" t="inlineStr">
        <is>
          <t>Disclosure Of Property Plant And Equipment [Line Items]</t>
        </is>
      </c>
    </row>
    <row r="33">
      <c r="A33" s="4" t="inlineStr">
        <is>
          <t>Property, plant and equipment</t>
        </is>
      </c>
      <c r="B33" s="5" t="n">
        <v>-3871912436</v>
      </c>
      <c r="C33" s="5" t="n">
        <v>-3106167890</v>
      </c>
    </row>
    <row r="34">
      <c r="A34" s="4" t="inlineStr">
        <is>
          <t>Generation Plant and Equipment [Member]</t>
        </is>
      </c>
    </row>
    <row r="35">
      <c r="A35" s="3" t="inlineStr">
        <is>
          <t>Disclosure Of Property Plant And Equipment [Line Items]</t>
        </is>
      </c>
    </row>
    <row r="36">
      <c r="A36" s="4" t="inlineStr">
        <is>
          <t>Property, plant and equipment</t>
        </is>
      </c>
      <c r="B36" s="5" t="n">
        <v>2120471695</v>
      </c>
      <c r="C36" s="5" t="n">
        <v>2895992861</v>
      </c>
      <c r="D36" s="5" t="n">
        <v>3143869929</v>
      </c>
    </row>
    <row r="37">
      <c r="A37" s="4" t="inlineStr">
        <is>
          <t>Generation Plant and Equipment [Member] | Gross Carrying Amount [Member]</t>
        </is>
      </c>
    </row>
    <row r="38">
      <c r="A38" s="3" t="inlineStr">
        <is>
          <t>Disclosure Of Property Plant And Equipment [Line Items]</t>
        </is>
      </c>
    </row>
    <row r="39">
      <c r="A39" s="4" t="inlineStr">
        <is>
          <t>Property, plant and equipment</t>
        </is>
      </c>
      <c r="B39" s="5" t="n">
        <v>5992384131</v>
      </c>
      <c r="C39" s="5" t="n">
        <v>6002160751</v>
      </c>
    </row>
    <row r="40">
      <c r="A40" s="4" t="inlineStr">
        <is>
          <t>Network Infrastructure [Member]</t>
        </is>
      </c>
    </row>
    <row r="41">
      <c r="A41" s="3" t="inlineStr">
        <is>
          <t>Disclosure Of Property Plant And Equipment [Line Items]</t>
        </is>
      </c>
    </row>
    <row r="42">
      <c r="A42" s="4" t="inlineStr">
        <is>
          <t>Property, plant and equipment</t>
        </is>
      </c>
      <c r="B42" s="5" t="n">
        <v>794179988</v>
      </c>
      <c r="C42" s="5" t="n">
        <v>809428974</v>
      </c>
      <c r="D42" s="5" t="n">
        <v>764095247</v>
      </c>
    </row>
    <row r="43">
      <c r="A43" s="4" t="inlineStr">
        <is>
          <t>Network Infrastructure [Member] | Gross Carrying Amount [Member]</t>
        </is>
      </c>
    </row>
    <row r="44">
      <c r="A44" s="3" t="inlineStr">
        <is>
          <t>Disclosure Of Property Plant And Equipment [Line Items]</t>
        </is>
      </c>
    </row>
    <row r="45">
      <c r="A45" s="4" t="inlineStr">
        <is>
          <t>Property, plant and equipment</t>
        </is>
      </c>
      <c r="B45" s="5" t="n">
        <v>1378810834</v>
      </c>
      <c r="C45" s="5" t="n">
        <v>1396996724</v>
      </c>
    </row>
    <row r="46">
      <c r="A46" s="4" t="inlineStr">
        <is>
          <t>Network Infrastructure [Member] | Accumulated Depreciation, Amortization and Impairment [Member]</t>
        </is>
      </c>
    </row>
    <row r="47">
      <c r="A47" s="3" t="inlineStr">
        <is>
          <t>Disclosure Of Property Plant And Equipment [Line Items]</t>
        </is>
      </c>
    </row>
    <row r="48">
      <c r="A48" s="4" t="inlineStr">
        <is>
          <t>Property, plant and equipment</t>
        </is>
      </c>
      <c r="B48" s="5" t="n">
        <v>-584630846</v>
      </c>
      <c r="C48" s="5" t="n">
        <v>-587567750</v>
      </c>
    </row>
    <row r="49">
      <c r="A49" s="4" t="inlineStr">
        <is>
          <t>Fixtures and Fittings [Member]</t>
        </is>
      </c>
    </row>
    <row r="50">
      <c r="A50" s="3" t="inlineStr">
        <is>
          <t>Disclosure Of Property Plant And Equipment [Line Items]</t>
        </is>
      </c>
    </row>
    <row r="51">
      <c r="A51" s="4" t="inlineStr">
        <is>
          <t>Property, plant and equipment</t>
        </is>
      </c>
      <c r="B51" s="5" t="n">
        <v>53452462</v>
      </c>
      <c r="C51" s="5" t="n">
        <v>47758908</v>
      </c>
      <c r="D51" s="5" t="n">
        <v>55091617</v>
      </c>
    </row>
    <row r="52">
      <c r="A52" s="4" t="inlineStr">
        <is>
          <t>Fixtures and Fittings [Member] | Gross Carrying Amount [Member]</t>
        </is>
      </c>
    </row>
    <row r="53">
      <c r="A53" s="3" t="inlineStr">
        <is>
          <t>Disclosure Of Property Plant And Equipment [Line Items]</t>
        </is>
      </c>
    </row>
    <row r="54">
      <c r="A54" s="4" t="inlineStr">
        <is>
          <t>Property, plant and equipment</t>
        </is>
      </c>
      <c r="B54" s="5" t="n">
        <v>171396847</v>
      </c>
      <c r="C54" s="5" t="n">
        <v>150242089</v>
      </c>
    </row>
    <row r="55">
      <c r="A55" s="4" t="inlineStr">
        <is>
          <t>Fixtures and Fittings [Member] | Accumulated Depreciation, Amortization and Impairment [Member]</t>
        </is>
      </c>
    </row>
    <row r="56">
      <c r="A56" s="3" t="inlineStr">
        <is>
          <t>Disclosure Of Property Plant And Equipment [Line Items]</t>
        </is>
      </c>
    </row>
    <row r="57">
      <c r="A57" s="4" t="inlineStr">
        <is>
          <t>Property, plant and equipment</t>
        </is>
      </c>
      <c r="B57" s="5" t="n">
        <v>-117944385</v>
      </c>
      <c r="C57" s="5" t="n">
        <v>-102483181</v>
      </c>
    </row>
    <row r="58">
      <c r="A58" s="4" t="inlineStr">
        <is>
          <t>Other Property, Plant and Equipment Under Financial Lease [Member]</t>
        </is>
      </c>
    </row>
    <row r="59">
      <c r="A59" s="3" t="inlineStr">
        <is>
          <t>Disclosure Of Property Plant And Equipment [Line Items]</t>
        </is>
      </c>
    </row>
    <row r="60">
      <c r="A60" s="4" t="inlineStr">
        <is>
          <t>Property, plant and equipment</t>
        </is>
      </c>
      <c r="B60" s="5" t="n">
        <v>1178282</v>
      </c>
      <c r="C60" s="5" t="n">
        <v>4231758</v>
      </c>
      <c r="D60" s="6" t="n">
        <v>6881745</v>
      </c>
    </row>
    <row r="61">
      <c r="A61" s="4" t="inlineStr">
        <is>
          <t>Other Property, Plant and Equipment Under Financial Lease [Member] | Gross Carrying Amount [Member]</t>
        </is>
      </c>
    </row>
    <row r="62">
      <c r="A62" s="3" t="inlineStr">
        <is>
          <t>Disclosure Of Property Plant And Equipment [Line Items]</t>
        </is>
      </c>
    </row>
    <row r="63">
      <c r="A63" s="4" t="inlineStr">
        <is>
          <t>Property, plant and equipment</t>
        </is>
      </c>
      <c r="B63" s="5" t="n">
        <v>17256204</v>
      </c>
      <c r="C63" s="5" t="n">
        <v>18259978</v>
      </c>
    </row>
    <row r="64">
      <c r="A64" s="4" t="inlineStr">
        <is>
          <t>Other Property, Plant and Equipment Under Financial Lease [Member] | Accumulated Depreciation, Amortization and Impairment [Member]</t>
        </is>
      </c>
    </row>
    <row r="65">
      <c r="A65" s="3" t="inlineStr">
        <is>
          <t>Disclosure Of Property Plant And Equipment [Line Items]</t>
        </is>
      </c>
    </row>
    <row r="66">
      <c r="A66" s="4" t="inlineStr">
        <is>
          <t>Property, plant and equipment</t>
        </is>
      </c>
      <c r="B66" s="6" t="n">
        <v>-16077922</v>
      </c>
      <c r="C66" s="6" t="n">
        <v>-1402822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Changes in Property Plant and Equipment (Detail) - CLP ($) $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Beginning balance</t>
        </is>
      </c>
      <c r="B4" s="6" t="n">
        <v>5304476114</v>
      </c>
      <c r="C4" s="6" t="n">
        <v>5290992961</v>
      </c>
    </row>
    <row r="5">
      <c r="A5" s="4" t="inlineStr">
        <is>
          <t>Ending balance</t>
        </is>
      </c>
      <c r="B5" s="5" t="n">
        <v>5033496472</v>
      </c>
      <c r="C5" s="5" t="n">
        <v>5304476114</v>
      </c>
    </row>
    <row r="6">
      <c r="A6" s="3" t="inlineStr">
        <is>
          <t>Changes:</t>
        </is>
      </c>
    </row>
    <row r="7">
      <c r="A7" s="4" t="inlineStr">
        <is>
          <t>Increases other than from business combinations</t>
        </is>
      </c>
      <c r="B7" s="5" t="n">
        <v>745608250</v>
      </c>
      <c r="C7" s="5" t="n">
        <v>320298423</v>
      </c>
    </row>
    <row r="8">
      <c r="A8" s="4" t="inlineStr">
        <is>
          <t>Increases (decreases) from foreign currency translation differences</t>
        </is>
      </c>
      <c r="B8" s="5" t="n">
        <v>-132630964</v>
      </c>
      <c r="C8" s="5" t="n">
        <v>125535582</v>
      </c>
    </row>
    <row r="9">
      <c r="A9" s="4" t="inlineStr">
        <is>
          <t>Depreciation</t>
        </is>
      </c>
      <c r="B9" s="5" t="n">
        <v>-211528014</v>
      </c>
      <c r="C9" s="5" t="n">
        <v>-221383299</v>
      </c>
    </row>
    <row r="10">
      <c r="A10" s="4" t="inlineStr">
        <is>
          <t>Impairment losses recognized in profit or loss for the period</t>
        </is>
      </c>
      <c r="B10" s="5" t="n">
        <v>-698235380</v>
      </c>
      <c r="C10" s="5" t="n">
        <v>-280020263</v>
      </c>
    </row>
    <row r="11">
      <c r="A11" s="4" t="inlineStr">
        <is>
          <t>Disposals and removals from service</t>
        </is>
      </c>
      <c r="B11" s="5" t="n">
        <v>-11877815</v>
      </c>
      <c r="C11" s="5" t="n">
        <v>-4865597</v>
      </c>
    </row>
    <row r="12">
      <c r="A12" s="4" t="inlineStr">
        <is>
          <t>Disposals</t>
        </is>
      </c>
      <c r="B12" s="5" t="n">
        <v>-8842306</v>
      </c>
      <c r="C12" s="5" t="n">
        <v>-1355006</v>
      </c>
    </row>
    <row r="13">
      <c r="A13" s="4" t="inlineStr">
        <is>
          <t>Removals</t>
        </is>
      </c>
      <c r="B13" s="5" t="n">
        <v>-3035509</v>
      </c>
      <c r="C13" s="5" t="n">
        <v>-3510591</v>
      </c>
    </row>
    <row r="14">
      <c r="A14" s="4" t="inlineStr">
        <is>
          <t>Other increases (decreases)</t>
        </is>
      </c>
      <c r="B14" s="5" t="n">
        <v>36919299</v>
      </c>
      <c r="C14" s="5" t="n">
        <v>72838389</v>
      </c>
    </row>
    <row r="15">
      <c r="A15" s="4" t="inlineStr">
        <is>
          <t>Argentina Hyperinflationary economy</t>
        </is>
      </c>
      <c r="B15" s="5" t="n">
        <v>764982</v>
      </c>
      <c r="C15" s="5" t="n">
        <v>1079918</v>
      </c>
    </row>
    <row r="16">
      <c r="A16" s="4" t="inlineStr">
        <is>
          <t>Total changes</t>
        </is>
      </c>
      <c r="B16" s="5" t="n">
        <v>-270979642</v>
      </c>
      <c r="C16" s="5" t="n">
        <v>13483153</v>
      </c>
    </row>
    <row r="17">
      <c r="A17" s="4" t="inlineStr">
        <is>
          <t>Construction in Progress [Member]</t>
        </is>
      </c>
    </row>
    <row r="18">
      <c r="A18" s="3" t="inlineStr">
        <is>
          <t>Disclosure Of Property Plant And Equipment [Line Items]</t>
        </is>
      </c>
    </row>
    <row r="19">
      <c r="A19" s="4" t="inlineStr">
        <is>
          <t>Beginning balance</t>
        </is>
      </c>
      <c r="B19" s="5" t="n">
        <v>1048988931</v>
      </c>
      <c r="C19" s="5" t="n">
        <v>862274093</v>
      </c>
    </row>
    <row r="20">
      <c r="A20" s="4" t="inlineStr">
        <is>
          <t>Ending balance</t>
        </is>
      </c>
      <c r="B20" s="5" t="n">
        <v>1567685720</v>
      </c>
      <c r="C20" s="5" t="n">
        <v>1048988931</v>
      </c>
    </row>
    <row r="21">
      <c r="A21" s="3" t="inlineStr">
        <is>
          <t>Changes:</t>
        </is>
      </c>
    </row>
    <row r="22">
      <c r="A22" s="4" t="inlineStr">
        <is>
          <t>Increases other than from business combinations</t>
        </is>
      </c>
      <c r="B22" s="5" t="n">
        <v>744544601</v>
      </c>
      <c r="C22" s="5" t="n">
        <v>320298423</v>
      </c>
    </row>
    <row r="23">
      <c r="A23" s="4" t="inlineStr">
        <is>
          <t>Increases (decreases) from foreign currency translation differences</t>
        </is>
      </c>
      <c r="B23" s="5" t="n">
        <v>-57958736</v>
      </c>
      <c r="C23" s="5" t="n">
        <v>9880815</v>
      </c>
    </row>
    <row r="24">
      <c r="A24" s="4" t="inlineStr">
        <is>
          <t>Impairment losses recognized in profit or loss for the period</t>
        </is>
      </c>
      <c r="B24" s="5" t="n">
        <v>-45596397</v>
      </c>
      <c r="C24" s="5" t="n">
        <v>-32967462</v>
      </c>
    </row>
    <row r="25">
      <c r="A25" s="4" t="inlineStr">
        <is>
          <t>Increases (decreases) from transfers and other changes</t>
        </is>
      </c>
      <c r="B25" s="5" t="n">
        <v>-57868918</v>
      </c>
      <c r="C25" s="5" t="n">
        <v>-121288336</v>
      </c>
    </row>
    <row r="26">
      <c r="A26" s="4" t="inlineStr">
        <is>
          <t>Increases (decreases) for transfers</t>
        </is>
      </c>
      <c r="B26" s="5" t="n">
        <v>-57868918</v>
      </c>
      <c r="C26" s="5" t="n">
        <v>-121288336</v>
      </c>
    </row>
    <row r="27">
      <c r="A27" s="4" t="inlineStr">
        <is>
          <t>Disposals and removals from service</t>
        </is>
      </c>
      <c r="B27" s="5" t="n">
        <v>-1425412</v>
      </c>
    </row>
    <row r="28">
      <c r="A28" s="4" t="inlineStr">
        <is>
          <t>Removals</t>
        </is>
      </c>
      <c r="B28" s="5" t="n">
        <v>-1425412</v>
      </c>
    </row>
    <row r="29">
      <c r="A29" s="4" t="inlineStr">
        <is>
          <t>Other increases (decreases)</t>
        </is>
      </c>
      <c r="B29" s="5" t="n">
        <v>-63014492</v>
      </c>
      <c r="C29" s="5" t="n">
        <v>10843933</v>
      </c>
    </row>
    <row r="30">
      <c r="A30" s="4" t="inlineStr">
        <is>
          <t>Argentina Hyperinflationary economy</t>
        </is>
      </c>
      <c r="B30" s="5" t="n">
        <v>16143</v>
      </c>
      <c r="C30" s="5" t="n">
        <v>-52535</v>
      </c>
    </row>
    <row r="31">
      <c r="A31" s="4" t="inlineStr">
        <is>
          <t>Total changes</t>
        </is>
      </c>
      <c r="B31" s="5" t="n">
        <v>518696789</v>
      </c>
      <c r="C31" s="5" t="n">
        <v>186714838</v>
      </c>
    </row>
    <row r="32">
      <c r="A32" s="4" t="inlineStr">
        <is>
          <t>Land [Member]</t>
        </is>
      </c>
    </row>
    <row r="33">
      <c r="A33" s="3" t="inlineStr">
        <is>
          <t>Disclosure Of Property Plant And Equipment [Line Items]</t>
        </is>
      </c>
    </row>
    <row r="34">
      <c r="A34" s="4" t="inlineStr">
        <is>
          <t>Beginning balance</t>
        </is>
      </c>
      <c r="B34" s="5" t="n">
        <v>77754923</v>
      </c>
      <c r="C34" s="5" t="n">
        <v>74753283</v>
      </c>
    </row>
    <row r="35">
      <c r="A35" s="4" t="inlineStr">
        <is>
          <t>Ending balance</t>
        </is>
      </c>
      <c r="B35" s="5" t="n">
        <v>78366909</v>
      </c>
      <c r="C35" s="5" t="n">
        <v>77754923</v>
      </c>
    </row>
    <row r="36">
      <c r="A36" s="3" t="inlineStr">
        <is>
          <t>Changes:</t>
        </is>
      </c>
    </row>
    <row r="37">
      <c r="A37" s="4" t="inlineStr">
        <is>
          <t>Increases (decreases) from foreign currency translation differences</t>
        </is>
      </c>
      <c r="B37" s="5" t="n">
        <v>28352</v>
      </c>
      <c r="C37" s="5" t="n">
        <v>36282</v>
      </c>
    </row>
    <row r="38">
      <c r="A38" s="4" t="inlineStr">
        <is>
          <t>Increases (decreases) from transfers and other changes</t>
        </is>
      </c>
      <c r="B38" s="5" t="n">
        <v>59304</v>
      </c>
      <c r="C38" s="5" t="n">
        <v>4151834</v>
      </c>
    </row>
    <row r="39">
      <c r="A39" s="4" t="inlineStr">
        <is>
          <t>Increases (decreases) for transfers</t>
        </is>
      </c>
      <c r="B39" s="5" t="n">
        <v>59304</v>
      </c>
      <c r="C39" s="5" t="n">
        <v>4151834</v>
      </c>
    </row>
    <row r="40">
      <c r="A40" s="4" t="inlineStr">
        <is>
          <t>Disposals and removals from service</t>
        </is>
      </c>
      <c r="C40" s="5" t="n">
        <v>-406656</v>
      </c>
    </row>
    <row r="41">
      <c r="A41" s="4" t="inlineStr">
        <is>
          <t>Disposals</t>
        </is>
      </c>
      <c r="C41" s="5" t="n">
        <v>-406656</v>
      </c>
    </row>
    <row r="42">
      <c r="A42" s="4" t="inlineStr">
        <is>
          <t>Other increases (decreases)</t>
        </is>
      </c>
      <c r="B42" s="5" t="n">
        <v>489124</v>
      </c>
      <c r="C42" s="5" t="n">
        <v>-779820</v>
      </c>
    </row>
    <row r="43">
      <c r="A43" s="4" t="inlineStr">
        <is>
          <t>Argentina Hyperinflationary economy</t>
        </is>
      </c>
      <c r="B43" s="5" t="n">
        <v>35206</v>
      </c>
    </row>
    <row r="44">
      <c r="A44" s="4" t="inlineStr">
        <is>
          <t>Total changes</t>
        </is>
      </c>
      <c r="B44" s="5" t="n">
        <v>611986</v>
      </c>
      <c r="C44" s="5" t="n">
        <v>3001640</v>
      </c>
    </row>
    <row r="45">
      <c r="A45" s="4" t="inlineStr">
        <is>
          <t>Buildings [Member]</t>
        </is>
      </c>
    </row>
    <row r="46">
      <c r="A46" s="3" t="inlineStr">
        <is>
          <t>Disclosure Of Property Plant And Equipment [Line Items]</t>
        </is>
      </c>
    </row>
    <row r="47">
      <c r="A47" s="4" t="inlineStr">
        <is>
          <t>Beginning balance</t>
        </is>
      </c>
      <c r="B47" s="5" t="n">
        <v>420319759</v>
      </c>
      <c r="C47" s="5" t="n">
        <v>384027047</v>
      </c>
    </row>
    <row r="48">
      <c r="A48" s="4" t="inlineStr">
        <is>
          <t>Ending balance</t>
        </is>
      </c>
      <c r="B48" s="5" t="n">
        <v>418161416</v>
      </c>
      <c r="C48" s="5" t="n">
        <v>420319759</v>
      </c>
    </row>
    <row r="49">
      <c r="A49" s="3" t="inlineStr">
        <is>
          <t>Changes:</t>
        </is>
      </c>
    </row>
    <row r="50">
      <c r="A50" s="4" t="inlineStr">
        <is>
          <t>Increases other than from business combinations</t>
        </is>
      </c>
      <c r="B50" s="5" t="n">
        <v>151195</v>
      </c>
    </row>
    <row r="51">
      <c r="A51" s="4" t="inlineStr">
        <is>
          <t>Increases (decreases) from foreign currency translation differences</t>
        </is>
      </c>
      <c r="B51" s="5" t="n">
        <v>-19184500</v>
      </c>
      <c r="C51" s="5" t="n">
        <v>29731649</v>
      </c>
    </row>
    <row r="52">
      <c r="A52" s="4" t="inlineStr">
        <is>
          <t>Depreciation</t>
        </is>
      </c>
      <c r="B52" s="5" t="n">
        <v>-20527447</v>
      </c>
      <c r="C52" s="5" t="n">
        <v>-17944173</v>
      </c>
    </row>
    <row r="53">
      <c r="A53" s="4" t="inlineStr">
        <is>
          <t>Increases (decreases) from transfers and other changes</t>
        </is>
      </c>
      <c r="B53" s="5" t="n">
        <v>11483868</v>
      </c>
      <c r="C53" s="5" t="n">
        <v>22879420</v>
      </c>
    </row>
    <row r="54">
      <c r="A54" s="4" t="inlineStr">
        <is>
          <t>Increases (decreases) for transfers</t>
        </is>
      </c>
      <c r="B54" s="5" t="n">
        <v>11483868</v>
      </c>
      <c r="C54" s="5" t="n">
        <v>22879420</v>
      </c>
    </row>
    <row r="55">
      <c r="A55" s="4" t="inlineStr">
        <is>
          <t>Disposals and removals from service</t>
        </is>
      </c>
      <c r="C55" s="5" t="n">
        <v>-792638</v>
      </c>
    </row>
    <row r="56">
      <c r="A56" s="4" t="inlineStr">
        <is>
          <t>Removals</t>
        </is>
      </c>
      <c r="C56" s="5" t="n">
        <v>-792638</v>
      </c>
    </row>
    <row r="57">
      <c r="A57" s="4" t="inlineStr">
        <is>
          <t>Other increases (decreases)</t>
        </is>
      </c>
      <c r="B57" s="5" t="n">
        <v>25862428</v>
      </c>
      <c r="C57" s="5" t="n">
        <v>2418454</v>
      </c>
    </row>
    <row r="58">
      <c r="A58" s="4" t="inlineStr">
        <is>
          <t>Argentina Hyperinflationary economy</t>
        </is>
      </c>
      <c r="B58" s="5" t="n">
        <v>56113</v>
      </c>
    </row>
    <row r="59">
      <c r="A59" s="4" t="inlineStr">
        <is>
          <t>Total changes</t>
        </is>
      </c>
      <c r="B59" s="5" t="n">
        <v>-2158343</v>
      </c>
      <c r="C59" s="5" t="n">
        <v>36292712</v>
      </c>
    </row>
    <row r="60">
      <c r="A60" s="4" t="inlineStr">
        <is>
          <t>Generation Plant and Equipment [Member]</t>
        </is>
      </c>
    </row>
    <row r="61">
      <c r="A61" s="3" t="inlineStr">
        <is>
          <t>Disclosure Of Property Plant And Equipment [Line Items]</t>
        </is>
      </c>
    </row>
    <row r="62">
      <c r="A62" s="4" t="inlineStr">
        <is>
          <t>Beginning balance</t>
        </is>
      </c>
      <c r="B62" s="5" t="n">
        <v>2895992861</v>
      </c>
      <c r="C62" s="5" t="n">
        <v>3143869929</v>
      </c>
    </row>
    <row r="63">
      <c r="A63" s="4" t="inlineStr">
        <is>
          <t>Ending balance</t>
        </is>
      </c>
      <c r="B63" s="5" t="n">
        <v>2120471695</v>
      </c>
      <c r="C63" s="5" t="n">
        <v>2895992861</v>
      </c>
    </row>
    <row r="64">
      <c r="A64" s="3" t="inlineStr">
        <is>
          <t>Changes:</t>
        </is>
      </c>
    </row>
    <row r="65">
      <c r="A65" s="4" t="inlineStr">
        <is>
          <t>Increases other than from business combinations</t>
        </is>
      </c>
      <c r="B65" s="5" t="n">
        <v>691268</v>
      </c>
    </row>
    <row r="66">
      <c r="A66" s="4" t="inlineStr">
        <is>
          <t>Increases (decreases) from foreign currency translation differences</t>
        </is>
      </c>
      <c r="B66" s="5" t="n">
        <v>-54569811</v>
      </c>
      <c r="C66" s="5" t="n">
        <v>81221513</v>
      </c>
    </row>
    <row r="67">
      <c r="A67" s="4" t="inlineStr">
        <is>
          <t>Depreciation</t>
        </is>
      </c>
      <c r="B67" s="5" t="n">
        <v>-144943455</v>
      </c>
      <c r="C67" s="5" t="n">
        <v>-159163293</v>
      </c>
    </row>
    <row r="68">
      <c r="A68" s="4" t="inlineStr">
        <is>
          <t>Impairment losses recognized in profit or loss for the period</t>
        </is>
      </c>
      <c r="B68" s="5" t="n">
        <v>-652638983</v>
      </c>
      <c r="C68" s="5" t="n">
        <v>-247052801</v>
      </c>
    </row>
    <row r="69">
      <c r="A69" s="4" t="inlineStr">
        <is>
          <t>Increases (decreases) from transfers and other changes</t>
        </is>
      </c>
      <c r="B69" s="5" t="n">
        <v>41125722</v>
      </c>
      <c r="C69" s="5" t="n">
        <v>17534668</v>
      </c>
    </row>
    <row r="70">
      <c r="A70" s="4" t="inlineStr">
        <is>
          <t>Increases (decreases) for transfers</t>
        </is>
      </c>
      <c r="B70" s="5" t="n">
        <v>41125722</v>
      </c>
      <c r="C70" s="5" t="n">
        <v>17534668</v>
      </c>
    </row>
    <row r="71">
      <c r="A71" s="4" t="inlineStr">
        <is>
          <t>Disposals and removals from service</t>
        </is>
      </c>
      <c r="B71" s="5" t="n">
        <v>-1942587</v>
      </c>
      <c r="C71" s="5" t="n">
        <v>-948350</v>
      </c>
    </row>
    <row r="72">
      <c r="A72" s="4" t="inlineStr">
        <is>
          <t>Disposals</t>
        </is>
      </c>
      <c r="B72" s="5" t="n">
        <v>-1942587</v>
      </c>
      <c r="C72" s="5" t="n">
        <v>-948350</v>
      </c>
    </row>
    <row r="73">
      <c r="A73" s="4" t="inlineStr">
        <is>
          <t>Other increases (decreases)</t>
        </is>
      </c>
      <c r="B73" s="5" t="n">
        <v>36315417</v>
      </c>
      <c r="C73" s="5" t="n">
        <v>59398742</v>
      </c>
    </row>
    <row r="74">
      <c r="A74" s="4" t="inlineStr">
        <is>
          <t>Argentina Hyperinflationary economy</t>
        </is>
      </c>
      <c r="B74" s="5" t="n">
        <v>441263</v>
      </c>
      <c r="C74" s="5" t="n">
        <v>1132453</v>
      </c>
    </row>
    <row r="75">
      <c r="A75" s="4" t="inlineStr">
        <is>
          <t>Total changes</t>
        </is>
      </c>
      <c r="B75" s="5" t="n">
        <v>-775521166</v>
      </c>
      <c r="C75" s="5" t="n">
        <v>-247877068</v>
      </c>
    </row>
    <row r="76">
      <c r="A76" s="4" t="inlineStr">
        <is>
          <t>Network Infrastructure [Member]</t>
        </is>
      </c>
    </row>
    <row r="77">
      <c r="A77" s="3" t="inlineStr">
        <is>
          <t>Disclosure Of Property Plant And Equipment [Line Items]</t>
        </is>
      </c>
    </row>
    <row r="78">
      <c r="A78" s="4" t="inlineStr">
        <is>
          <t>Beginning balance</t>
        </is>
      </c>
      <c r="B78" s="5" t="n">
        <v>809428974</v>
      </c>
      <c r="C78" s="5" t="n">
        <v>764095247</v>
      </c>
    </row>
    <row r="79">
      <c r="A79" s="4" t="inlineStr">
        <is>
          <t>Ending balance</t>
        </is>
      </c>
      <c r="B79" s="5" t="n">
        <v>794179988</v>
      </c>
      <c r="C79" s="5" t="n">
        <v>809428974</v>
      </c>
    </row>
    <row r="80">
      <c r="A80" s="3" t="inlineStr">
        <is>
          <t>Changes:</t>
        </is>
      </c>
    </row>
    <row r="81">
      <c r="A81" s="4" t="inlineStr">
        <is>
          <t>Increases other than from business combinations</t>
        </is>
      </c>
      <c r="B81" s="5" t="n">
        <v>101862</v>
      </c>
    </row>
    <row r="82">
      <c r="A82" s="4" t="inlineStr">
        <is>
          <t>Increases (decreases) from foreign currency translation differences</t>
        </is>
      </c>
      <c r="B82" s="5" t="n">
        <v>-3320508</v>
      </c>
      <c r="C82" s="5" t="n">
        <v>4238408</v>
      </c>
    </row>
    <row r="83">
      <c r="A83" s="4" t="inlineStr">
        <is>
          <t>Depreciation</t>
        </is>
      </c>
      <c r="B83" s="5" t="n">
        <v>-36650102</v>
      </c>
      <c r="C83" s="5" t="n">
        <v>-34964877</v>
      </c>
    </row>
    <row r="84">
      <c r="A84" s="4" t="inlineStr">
        <is>
          <t>Increases (decreases) from transfers and other changes</t>
        </is>
      </c>
      <c r="C84" s="5" t="n">
        <v>74941622</v>
      </c>
    </row>
    <row r="85">
      <c r="A85" s="4" t="inlineStr">
        <is>
          <t>Increases (decreases) for transfers</t>
        </is>
      </c>
      <c r="C85" s="5" t="n">
        <v>74941622</v>
      </c>
    </row>
    <row r="86">
      <c r="A86" s="4" t="inlineStr">
        <is>
          <t>Disposals and removals from service</t>
        </is>
      </c>
      <c r="B86" s="5" t="n">
        <v>-8509816</v>
      </c>
      <c r="C86" s="5" t="n">
        <v>-1880608</v>
      </c>
    </row>
    <row r="87">
      <c r="A87" s="4" t="inlineStr">
        <is>
          <t>Disposals</t>
        </is>
      </c>
      <c r="B87" s="5" t="n">
        <v>-6899719</v>
      </c>
    </row>
    <row r="88">
      <c r="A88" s="4" t="inlineStr">
        <is>
          <t>Removals</t>
        </is>
      </c>
      <c r="B88" s="5" t="n">
        <v>-1610097</v>
      </c>
      <c r="C88" s="5" t="n">
        <v>-1880608</v>
      </c>
    </row>
    <row r="89">
      <c r="A89" s="4" t="inlineStr">
        <is>
          <t>Other increases (decreases)</t>
        </is>
      </c>
      <c r="B89" s="5" t="n">
        <v>33129578</v>
      </c>
      <c r="C89" s="5" t="n">
        <v>2999182</v>
      </c>
    </row>
    <row r="90">
      <c r="A90" s="4" t="inlineStr">
        <is>
          <t>Total changes</t>
        </is>
      </c>
      <c r="B90" s="5" t="n">
        <v>-15248986</v>
      </c>
      <c r="C90" s="5" t="n">
        <v>45333727</v>
      </c>
    </row>
    <row r="91">
      <c r="A91" s="4" t="inlineStr">
        <is>
          <t>Fixtures and Fittings [Member]</t>
        </is>
      </c>
    </row>
    <row r="92">
      <c r="A92" s="3" t="inlineStr">
        <is>
          <t>Disclosure Of Property Plant And Equipment [Line Items]</t>
        </is>
      </c>
    </row>
    <row r="93">
      <c r="A93" s="4" t="inlineStr">
        <is>
          <t>Beginning balance</t>
        </is>
      </c>
      <c r="B93" s="5" t="n">
        <v>47758908</v>
      </c>
      <c r="C93" s="5" t="n">
        <v>55091617</v>
      </c>
    </row>
    <row r="94">
      <c r="A94" s="4" t="inlineStr">
        <is>
          <t>Ending balance</t>
        </is>
      </c>
      <c r="B94" s="5" t="n">
        <v>53452462</v>
      </c>
      <c r="C94" s="5" t="n">
        <v>47758908</v>
      </c>
    </row>
    <row r="95">
      <c r="A95" s="3" t="inlineStr">
        <is>
          <t>Changes:</t>
        </is>
      </c>
    </row>
    <row r="96">
      <c r="A96" s="4" t="inlineStr">
        <is>
          <t>Increases other than from business combinations</t>
        </is>
      </c>
      <c r="B96" s="5" t="n">
        <v>119324</v>
      </c>
    </row>
    <row r="97">
      <c r="A97" s="4" t="inlineStr">
        <is>
          <t>Increases (decreases) from foreign currency translation differences</t>
        </is>
      </c>
      <c r="B97" s="5" t="n">
        <v>2286520</v>
      </c>
      <c r="C97" s="5" t="n">
        <v>65341</v>
      </c>
    </row>
    <row r="98">
      <c r="A98" s="4" t="inlineStr">
        <is>
          <t>Depreciation</t>
        </is>
      </c>
      <c r="B98" s="5" t="n">
        <v>-6265815</v>
      </c>
      <c r="C98" s="5" t="n">
        <v>-6299395</v>
      </c>
    </row>
    <row r="99">
      <c r="A99" s="4" t="inlineStr">
        <is>
          <t>Increases (decreases) from transfers and other changes</t>
        </is>
      </c>
      <c r="B99" s="5" t="n">
        <v>5200024</v>
      </c>
      <c r="C99" s="5" t="n">
        <v>1780792</v>
      </c>
    </row>
    <row r="100">
      <c r="A100" s="4" t="inlineStr">
        <is>
          <t>Increases (decreases) for transfers</t>
        </is>
      </c>
      <c r="B100" s="5" t="n">
        <v>5200024</v>
      </c>
      <c r="C100" s="5" t="n">
        <v>1780792</v>
      </c>
    </row>
    <row r="101">
      <c r="A101" s="4" t="inlineStr">
        <is>
          <t>Disposals and removals from service</t>
        </is>
      </c>
      <c r="C101" s="5" t="n">
        <v>-837345</v>
      </c>
    </row>
    <row r="102">
      <c r="A102" s="4" t="inlineStr">
        <is>
          <t>Removals</t>
        </is>
      </c>
      <c r="C102" s="5" t="n">
        <v>-837345</v>
      </c>
    </row>
    <row r="103">
      <c r="A103" s="4" t="inlineStr">
        <is>
          <t>Other increases (decreases)</t>
        </is>
      </c>
      <c r="B103" s="5" t="n">
        <v>4137244</v>
      </c>
      <c r="C103" s="5" t="n">
        <v>-2042102</v>
      </c>
    </row>
    <row r="104">
      <c r="A104" s="4" t="inlineStr">
        <is>
          <t>Argentina Hyperinflationary economy</t>
        </is>
      </c>
      <c r="B104" s="5" t="n">
        <v>216257</v>
      </c>
    </row>
    <row r="105">
      <c r="A105" s="4" t="inlineStr">
        <is>
          <t>Total changes</t>
        </is>
      </c>
      <c r="B105" s="5" t="n">
        <v>5693554</v>
      </c>
      <c r="C105" s="5" t="n">
        <v>-7332709</v>
      </c>
    </row>
    <row r="106">
      <c r="A106" s="4" t="inlineStr">
        <is>
          <t>Other Property, Plant and Equipment Under Financial Lease [Member]</t>
        </is>
      </c>
    </row>
    <row r="107">
      <c r="A107" s="3" t="inlineStr">
        <is>
          <t>Disclosure Of Property Plant And Equipment [Line Items]</t>
        </is>
      </c>
    </row>
    <row r="108">
      <c r="A108" s="4" t="inlineStr">
        <is>
          <t>Beginning balance</t>
        </is>
      </c>
      <c r="B108" s="5" t="n">
        <v>4231758</v>
      </c>
      <c r="C108" s="5" t="n">
        <v>6881745</v>
      </c>
    </row>
    <row r="109">
      <c r="A109" s="4" t="inlineStr">
        <is>
          <t>Ending balance</t>
        </is>
      </c>
      <c r="B109" s="5" t="n">
        <v>1178282</v>
      </c>
      <c r="C109" s="5" t="n">
        <v>4231758</v>
      </c>
    </row>
    <row r="110">
      <c r="A110" s="3" t="inlineStr">
        <is>
          <t>Changes:</t>
        </is>
      </c>
    </row>
    <row r="111">
      <c r="A111" s="4" t="inlineStr">
        <is>
          <t>Increases (decreases) from foreign currency translation differences</t>
        </is>
      </c>
      <c r="B111" s="5" t="n">
        <v>87719</v>
      </c>
      <c r="C111" s="5" t="n">
        <v>361574</v>
      </c>
    </row>
    <row r="112">
      <c r="A112" s="4" t="inlineStr">
        <is>
          <t>Depreciation</t>
        </is>
      </c>
      <c r="B112" s="5" t="n">
        <v>-3141195</v>
      </c>
      <c r="C112" s="5" t="n">
        <v>-3011561</v>
      </c>
    </row>
    <row r="113">
      <c r="A113" s="4" t="inlineStr">
        <is>
          <t>Total changes</t>
        </is>
      </c>
      <c r="B113" s="6" t="n">
        <v>-3053476</v>
      </c>
      <c r="C113" s="6" t="n">
        <v>-264998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Property Plant and Equipment - Additional Information (Detail) $ in Thousands, € in Millions</t>
        </is>
      </c>
      <c r="B1" s="2" t="inlineStr">
        <is>
          <t>9 Months Ended</t>
        </is>
      </c>
      <c r="C1" s="2" t="inlineStr">
        <is>
          <t>12 Months Ended</t>
        </is>
      </c>
    </row>
    <row r="2">
      <c r="B2" s="2" t="inlineStr">
        <is>
          <t>Sep. 30, 2020CLP ($)</t>
        </is>
      </c>
      <c r="C2" s="2" t="inlineStr">
        <is>
          <t>Dec. 31, 2020CLP ($)GWMW</t>
        </is>
      </c>
      <c r="D2" s="2" t="inlineStr">
        <is>
          <t>Dec. 31, 2019CLP ($)</t>
        </is>
      </c>
      <c r="E2" s="2" t="inlineStr">
        <is>
          <t>Dec. 31, 2018CLP ($)</t>
        </is>
      </c>
      <c r="F2" s="2" t="inlineStr">
        <is>
          <t>Dec. 31, 2020EUR (€)</t>
        </is>
      </c>
      <c r="G2" s="2" t="inlineStr">
        <is>
          <t>Dec. 31, 2020CLP ($)</t>
        </is>
      </c>
    </row>
    <row r="3">
      <c r="A3" s="3" t="inlineStr">
        <is>
          <t>Disclosure Of Property Plant And Equipment [Line Items]</t>
        </is>
      </c>
    </row>
    <row r="4">
      <c r="A4" s="4" t="inlineStr">
        <is>
          <t>Additions to property plant and equipment, investments in operating plants and new projects</t>
        </is>
      </c>
      <c r="C4" s="6" t="n">
        <v>745608250</v>
      </c>
      <c r="D4" s="6" t="n">
        <v>320298423</v>
      </c>
    </row>
    <row r="5">
      <c r="A5" s="4" t="inlineStr">
        <is>
          <t>Capitalized borrowing costs</t>
        </is>
      </c>
      <c r="C5" s="5" t="n">
        <v>33109819</v>
      </c>
      <c r="D5" s="6" t="n">
        <v>9321354</v>
      </c>
      <c r="E5" s="6" t="n">
        <v>6435646</v>
      </c>
    </row>
    <row r="6">
      <c r="A6" s="4" t="inlineStr">
        <is>
          <t>Weighted average borrowing rate</t>
        </is>
      </c>
      <c r="D6" s="4" t="inlineStr">
        <is>
          <t>5.86%</t>
        </is>
      </c>
    </row>
    <row r="7">
      <c r="A7" s="4" t="inlineStr">
        <is>
          <t>Carrying amount</t>
        </is>
      </c>
      <c r="D7" s="6" t="n">
        <v>5304476114</v>
      </c>
      <c r="E7" s="5" t="n">
        <v>5290992961</v>
      </c>
      <c r="G7" s="6" t="n">
        <v>5033496472</v>
      </c>
    </row>
    <row r="8">
      <c r="A8" s="4" t="inlineStr">
        <is>
          <t>Cash disbursements</t>
        </is>
      </c>
      <c r="C8" s="5" t="n">
        <v>780827755</v>
      </c>
      <c r="D8" s="5" t="n">
        <v>543844674</v>
      </c>
    </row>
    <row r="9">
      <c r="A9" s="4" t="inlineStr">
        <is>
          <t>Contractual commitments for the acquisition of property, plants and equipment</t>
        </is>
      </c>
      <c r="D9" s="5" t="n">
        <v>185457682</v>
      </c>
      <c r="G9" s="5" t="n">
        <v>303709257</v>
      </c>
    </row>
    <row r="10">
      <c r="A10" s="4" t="inlineStr">
        <is>
          <t>Property, plant and equipment pledged as security for liabilities</t>
        </is>
      </c>
      <c r="D10" s="5" t="n">
        <v>0</v>
      </c>
      <c r="G10" s="5" t="n">
        <v>0</v>
      </c>
    </row>
    <row r="11">
      <c r="A11" s="4" t="inlineStr">
        <is>
          <t>Impairment loss recognised</t>
        </is>
      </c>
      <c r="B11" s="6" t="n">
        <v>378993</v>
      </c>
      <c r="C11" s="5" t="n">
        <v>0</v>
      </c>
      <c r="D11" s="5" t="n">
        <v>0</v>
      </c>
      <c r="E11" s="5" t="n">
        <v>0</v>
      </c>
    </row>
    <row r="12">
      <c r="A12" s="4" t="inlineStr">
        <is>
          <t>Write Off Of Property Plant And Equipment</t>
        </is>
      </c>
      <c r="D12" s="5" t="n">
        <v>1629983</v>
      </c>
    </row>
    <row r="13">
      <c r="A13" s="4" t="inlineStr">
        <is>
          <t>Depreciation</t>
        </is>
      </c>
      <c r="C13" s="5" t="n">
        <v>211528014</v>
      </c>
      <c r="D13" s="5" t="n">
        <v>221383299</v>
      </c>
    </row>
    <row r="14">
      <c r="A14" s="4" t="inlineStr">
        <is>
          <t>Retirement of property plant and equipment</t>
        </is>
      </c>
      <c r="D14" s="5" t="n">
        <v>1880608</v>
      </c>
    </row>
    <row r="15">
      <c r="A15" s="4" t="inlineStr">
        <is>
          <t>Write-off Property, Plant and Equipment</t>
        </is>
      </c>
      <c r="D15" s="5" t="n">
        <v>3510591</v>
      </c>
    </row>
    <row r="16">
      <c r="A16" s="4" t="inlineStr">
        <is>
          <t>Construction in Progress [Member]</t>
        </is>
      </c>
    </row>
    <row r="17">
      <c r="A17" s="3" t="inlineStr">
        <is>
          <t>Disclosure Of Property Plant And Equipment [Line Items]</t>
        </is>
      </c>
    </row>
    <row r="18">
      <c r="A18" s="4" t="inlineStr">
        <is>
          <t>Additions to property plant and equipment, investments in operating plants and new projects</t>
        </is>
      </c>
      <c r="C18" s="5" t="n">
        <v>744544601</v>
      </c>
      <c r="D18" s="5" t="n">
        <v>320298423</v>
      </c>
    </row>
    <row r="19">
      <c r="A19" s="4" t="inlineStr">
        <is>
          <t>Capitalized borrowing costs</t>
        </is>
      </c>
      <c r="C19" s="5" t="n">
        <v>25539316</v>
      </c>
      <c r="D19" s="5" t="n">
        <v>17610861</v>
      </c>
      <c r="E19" s="5" t="n">
        <v>16710963</v>
      </c>
    </row>
    <row r="20">
      <c r="A20" s="4" t="inlineStr">
        <is>
          <t>Carrying amount</t>
        </is>
      </c>
      <c r="D20" s="5" t="n">
        <v>1048988931</v>
      </c>
      <c r="E20" s="5" t="n">
        <v>862274093</v>
      </c>
      <c r="G20" s="5" t="n">
        <v>1567685720</v>
      </c>
    </row>
    <row r="21">
      <c r="A21" s="4" t="inlineStr">
        <is>
          <t>Networks, investments in operating plants and new projects under construction</t>
        </is>
      </c>
    </row>
    <row r="22">
      <c r="A22" s="3" t="inlineStr">
        <is>
          <t>Disclosure Of Property Plant And Equipment [Line Items]</t>
        </is>
      </c>
    </row>
    <row r="23">
      <c r="A23" s="4" t="inlineStr">
        <is>
          <t>Additions to property plant and equipment, investments in operating plants and new projects</t>
        </is>
      </c>
      <c r="C23" s="6" t="n">
        <v>1567685720</v>
      </c>
      <c r="D23" s="5" t="n">
        <v>1048988931</v>
      </c>
    </row>
    <row r="24">
      <c r="A24" s="4" t="inlineStr">
        <is>
          <t>Hydroelectric Power Plant [Member]</t>
        </is>
      </c>
    </row>
    <row r="25">
      <c r="A25" s="3" t="inlineStr">
        <is>
          <t>Disclosure Of Property Plant And Equipment [Line Items]</t>
        </is>
      </c>
    </row>
    <row r="26">
      <c r="A26" s="4" t="inlineStr">
        <is>
          <t>Carrying amount</t>
        </is>
      </c>
      <c r="D26" s="5" t="n">
        <v>541401896</v>
      </c>
      <c r="G26" s="5" t="n">
        <v>637303224</v>
      </c>
    </row>
    <row r="27">
      <c r="A27" s="4" t="inlineStr">
        <is>
          <t>Installed capacity of power plant | MW</t>
        </is>
      </c>
      <c r="C27" s="5" t="n">
        <v>150</v>
      </c>
    </row>
    <row r="28">
      <c r="A28" s="4" t="inlineStr">
        <is>
          <t>Sol de Lila, Azabache, Domeyko, Valle del Sol, Finis Terrae, Renaico II, Cerro Pabellón and Campos del Sol projects [Member]</t>
        </is>
      </c>
    </row>
    <row r="29">
      <c r="A29" s="3" t="inlineStr">
        <is>
          <t>Disclosure Of Property Plant And Equipment [Line Items]</t>
        </is>
      </c>
    </row>
    <row r="30">
      <c r="A30" s="4" t="inlineStr">
        <is>
          <t>Carrying amount</t>
        </is>
      </c>
      <c r="D30" s="5" t="n">
        <v>17485325</v>
      </c>
      <c r="G30" s="5" t="n">
        <v>436164981</v>
      </c>
    </row>
    <row r="31">
      <c r="A31" s="4" t="inlineStr">
        <is>
          <t>Installed capacity of power plant | GW</t>
        </is>
      </c>
      <c r="C31" s="9" t="n">
        <v>1.3</v>
      </c>
    </row>
    <row r="32">
      <c r="A32" s="4" t="inlineStr">
        <is>
          <t>Tarapaca Plant [Member]</t>
        </is>
      </c>
    </row>
    <row r="33">
      <c r="A33" s="3" t="inlineStr">
        <is>
          <t>Disclosure Of Property Plant And Equipment [Line Items]</t>
        </is>
      </c>
    </row>
    <row r="34">
      <c r="A34" s="4" t="inlineStr">
        <is>
          <t>Recoverable amount after impairment</t>
        </is>
      </c>
      <c r="G34" s="5" t="n">
        <v>1613803</v>
      </c>
    </row>
    <row r="35">
      <c r="A35" s="4" t="inlineStr">
        <is>
          <t>Impairment loss recognised</t>
        </is>
      </c>
      <c r="D35" s="5" t="n">
        <v>197188542</v>
      </c>
    </row>
    <row r="36">
      <c r="A36" s="4" t="inlineStr">
        <is>
          <t>Bocamina I [Member]</t>
        </is>
      </c>
    </row>
    <row r="37">
      <c r="A37" s="3" t="inlineStr">
        <is>
          <t>Disclosure Of Property Plant And Equipment [Line Items]</t>
        </is>
      </c>
    </row>
    <row r="38">
      <c r="A38" s="4" t="inlineStr">
        <is>
          <t>Recoverable amount after impairment</t>
        </is>
      </c>
      <c r="D38" s="5" t="n">
        <v>6362581</v>
      </c>
    </row>
    <row r="39">
      <c r="A39" s="4" t="inlineStr">
        <is>
          <t>Impairment loss recognised</t>
        </is>
      </c>
      <c r="D39" s="5" t="n">
        <v>82831721</v>
      </c>
    </row>
    <row r="40">
      <c r="A40" s="4" t="inlineStr">
        <is>
          <t>Bocamina II [Member]</t>
        </is>
      </c>
    </row>
    <row r="41">
      <c r="A41" s="3" t="inlineStr">
        <is>
          <t>Disclosure Of Property Plant And Equipment [Line Items]</t>
        </is>
      </c>
    </row>
    <row r="42">
      <c r="A42" s="4" t="inlineStr">
        <is>
          <t>Recoverable amount after impairment</t>
        </is>
      </c>
      <c r="G42" s="5" t="n">
        <v>2014684</v>
      </c>
    </row>
    <row r="43">
      <c r="A43" s="4" t="inlineStr">
        <is>
          <t>Impairment loss recognised</t>
        </is>
      </c>
      <c r="C43" s="6" t="n">
        <v>697856387</v>
      </c>
    </row>
    <row r="44">
      <c r="A44" s="4" t="inlineStr">
        <is>
          <t>Depreciation</t>
        </is>
      </c>
      <c r="D44" s="5" t="n">
        <v>4083855</v>
      </c>
    </row>
    <row r="45">
      <c r="A45" s="4" t="inlineStr">
        <is>
          <t>Land [Member]</t>
        </is>
      </c>
    </row>
    <row r="46">
      <c r="A46" s="3" t="inlineStr">
        <is>
          <t>Disclosure Of Property Plant And Equipment [Line Items]</t>
        </is>
      </c>
    </row>
    <row r="47">
      <c r="A47" s="4" t="inlineStr">
        <is>
          <t>Carrying amount</t>
        </is>
      </c>
      <c r="D47" s="5" t="n">
        <v>77754923</v>
      </c>
      <c r="E47" s="6" t="n">
        <v>74753283</v>
      </c>
      <c r="G47" s="5" t="n">
        <v>78366909</v>
      </c>
    </row>
    <row r="48">
      <c r="A48" s="4" t="inlineStr">
        <is>
          <t>Distribution [Member] | Construction in Progress [Member]</t>
        </is>
      </c>
    </row>
    <row r="49">
      <c r="A49" s="3" t="inlineStr">
        <is>
          <t>Disclosure Of Property Plant And Equipment [Line Items]</t>
        </is>
      </c>
    </row>
    <row r="50">
      <c r="A50" s="4" t="inlineStr">
        <is>
          <t>Carrying amount</t>
        </is>
      </c>
      <c r="D50" s="6" t="n">
        <v>173566099</v>
      </c>
      <c r="G50" s="5" t="n">
        <v>148835155</v>
      </c>
    </row>
    <row r="51">
      <c r="A51" s="4" t="inlineStr">
        <is>
          <t>Generating Companies [Member]</t>
        </is>
      </c>
    </row>
    <row r="52">
      <c r="A52" s="3" t="inlineStr">
        <is>
          <t>Disclosure Of Property Plant And Equipment [Line Items]</t>
        </is>
      </c>
    </row>
    <row r="53">
      <c r="A53" s="4" t="inlineStr">
        <is>
          <t>Insurance Policies Amount For All Risks</t>
        </is>
      </c>
      <c r="F53" s="10" t="n">
        <v>1000</v>
      </c>
      <c r="G53" s="5" t="n">
        <v>873300000</v>
      </c>
    </row>
    <row r="54">
      <c r="A54" s="4" t="inlineStr">
        <is>
          <t>Third Party Damages Insurance [Member]</t>
        </is>
      </c>
    </row>
    <row r="55">
      <c r="A55" s="3" t="inlineStr">
        <is>
          <t>Disclosure Of Property Plant And Equipment [Line Items]</t>
        </is>
      </c>
    </row>
    <row r="56">
      <c r="A56" s="4" t="inlineStr">
        <is>
          <t>Civil Liability Insurance Amount</t>
        </is>
      </c>
      <c r="F56" s="5" t="n">
        <v>500</v>
      </c>
      <c r="G56" s="5" t="n">
        <v>436650000</v>
      </c>
    </row>
    <row r="57">
      <c r="A57" s="4" t="inlineStr">
        <is>
          <t>Environmental Damages Insurance [Member]</t>
        </is>
      </c>
    </row>
    <row r="58">
      <c r="A58" s="3" t="inlineStr">
        <is>
          <t>Disclosure Of Property Plant And Equipment [Line Items]</t>
        </is>
      </c>
    </row>
    <row r="59">
      <c r="A59" s="4" t="inlineStr">
        <is>
          <t>Civil Liability Insurance Amount</t>
        </is>
      </c>
      <c r="F59" s="10" t="n">
        <v>20</v>
      </c>
      <c r="G59" s="6" t="n">
        <v>17466000</v>
      </c>
    </row>
    <row r="60">
      <c r="A60" s="4" t="inlineStr">
        <is>
          <t>Bottom of Range [Member]</t>
        </is>
      </c>
    </row>
    <row r="61">
      <c r="A61" s="3" t="inlineStr">
        <is>
          <t>Disclosure Of Property Plant And Equipment [Line Items]</t>
        </is>
      </c>
    </row>
    <row r="62">
      <c r="A62" s="4" t="inlineStr">
        <is>
          <t>Weighted average borrowing rate</t>
        </is>
      </c>
      <c r="C62" s="4" t="inlineStr">
        <is>
          <t>4.60%</t>
        </is>
      </c>
    </row>
    <row r="63">
      <c r="A63" s="4" t="inlineStr">
        <is>
          <t>Top of Range [Member]</t>
        </is>
      </c>
    </row>
    <row r="64">
      <c r="A64" s="3" t="inlineStr">
        <is>
          <t>Disclosure Of Property Plant And Equipment [Line Items]</t>
        </is>
      </c>
    </row>
    <row r="65">
      <c r="A65" s="4" t="inlineStr">
        <is>
          <t>Weighted average borrowing rate</t>
        </is>
      </c>
      <c r="C65" s="4" t="inlineStr">
        <is>
          <t>6.84%</t>
        </is>
      </c>
    </row>
  </sheetData>
  <mergeCells count="3">
    <mergeCell ref="A1:A2"/>
    <mergeCell ref="C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Changes in Investment Property (Detail) - CLP ($) $ in Thousands</t>
        </is>
      </c>
      <c r="B1" s="2" t="inlineStr">
        <is>
          <t>12 Months Ended</t>
        </is>
      </c>
    </row>
    <row r="2">
      <c r="B2" s="2" t="inlineStr">
        <is>
          <t>Dec. 31, 2020</t>
        </is>
      </c>
      <c r="C2" s="2" t="inlineStr">
        <is>
          <t>Dec. 31, 2019</t>
        </is>
      </c>
      <c r="D2" s="2" t="inlineStr">
        <is>
          <t>Dec. 31, 2018</t>
        </is>
      </c>
    </row>
    <row r="3">
      <c r="A3" s="3" t="inlineStr">
        <is>
          <t>Disclosure Of Investment Property [Line Items]</t>
        </is>
      </c>
    </row>
    <row r="4">
      <c r="A4" s="4" t="inlineStr">
        <is>
          <t>Beginning balance</t>
        </is>
      </c>
      <c r="B4" s="6" t="n">
        <v>6795155</v>
      </c>
      <c r="C4" s="6" t="n">
        <v>7557356</v>
      </c>
    </row>
    <row r="5">
      <c r="A5" s="4" t="inlineStr">
        <is>
          <t>Depreciation expense</t>
        </is>
      </c>
      <c r="B5" s="5" t="n">
        <v>-19812</v>
      </c>
      <c r="C5" s="5" t="n">
        <v>-19812</v>
      </c>
    </row>
    <row r="6">
      <c r="A6" s="4" t="inlineStr">
        <is>
          <t>Impairment loss recognized in the income statement</t>
        </is>
      </c>
      <c r="B6" s="5" t="n">
        <v>646597</v>
      </c>
      <c r="C6" s="5" t="n">
        <v>-742389</v>
      </c>
      <c r="D6" s="6" t="n">
        <v>-779825</v>
      </c>
    </row>
    <row r="7">
      <c r="A7" s="4" t="inlineStr">
        <is>
          <t>Reversals of impairment recognized in the income statement</t>
        </is>
      </c>
      <c r="B7" s="5" t="n">
        <v>646597</v>
      </c>
    </row>
    <row r="8">
      <c r="A8" s="4" t="inlineStr">
        <is>
          <t>Ending balance</t>
        </is>
      </c>
      <c r="B8" s="5" t="n">
        <v>7421940</v>
      </c>
      <c r="C8" s="5" t="n">
        <v>6795155</v>
      </c>
      <c r="D8" s="5" t="n">
        <v>7557356</v>
      </c>
    </row>
    <row r="9">
      <c r="A9" s="4" t="inlineStr">
        <is>
          <t>Gross Carrying Amount [Member]</t>
        </is>
      </c>
    </row>
    <row r="10">
      <c r="A10" s="3" t="inlineStr">
        <is>
          <t>Disclosure Of Investment Property [Line Items]</t>
        </is>
      </c>
    </row>
    <row r="11">
      <c r="A11" s="4" t="inlineStr">
        <is>
          <t>Beginning balance</t>
        </is>
      </c>
      <c r="B11" s="5" t="n">
        <v>9189377</v>
      </c>
      <c r="C11" s="5" t="n">
        <v>9189377</v>
      </c>
    </row>
    <row r="12">
      <c r="A12" s="4" t="inlineStr">
        <is>
          <t>Ending balance</t>
        </is>
      </c>
      <c r="B12" s="5" t="n">
        <v>9189377</v>
      </c>
      <c r="C12" s="5" t="n">
        <v>9189377</v>
      </c>
      <c r="D12" s="5" t="n">
        <v>9189377</v>
      </c>
    </row>
    <row r="13">
      <c r="A13" s="4" t="inlineStr">
        <is>
          <t>Accumulated Depreciation, Amortization and Impairment [Member]</t>
        </is>
      </c>
    </row>
    <row r="14">
      <c r="A14" s="3" t="inlineStr">
        <is>
          <t>Disclosure Of Investment Property [Line Items]</t>
        </is>
      </c>
    </row>
    <row r="15">
      <c r="A15" s="4" t="inlineStr">
        <is>
          <t>Beginning balance</t>
        </is>
      </c>
      <c r="B15" s="5" t="n">
        <v>-2394222</v>
      </c>
      <c r="C15" s="5" t="n">
        <v>-1632021</v>
      </c>
    </row>
    <row r="16">
      <c r="A16" s="4" t="inlineStr">
        <is>
          <t>Depreciation expense</t>
        </is>
      </c>
      <c r="B16" s="5" t="n">
        <v>-19812</v>
      </c>
      <c r="C16" s="5" t="n">
        <v>-19812</v>
      </c>
    </row>
    <row r="17">
      <c r="A17" s="4" t="inlineStr">
        <is>
          <t>Impairment loss recognized in the income statement</t>
        </is>
      </c>
      <c r="C17" s="5" t="n">
        <v>-742389</v>
      </c>
    </row>
    <row r="18">
      <c r="A18" s="4" t="inlineStr">
        <is>
          <t>Reversals of impairment recognized in the income statement</t>
        </is>
      </c>
      <c r="B18" s="5" t="n">
        <v>646597</v>
      </c>
    </row>
    <row r="19">
      <c r="A19" s="4" t="inlineStr">
        <is>
          <t>Ending balance</t>
        </is>
      </c>
      <c r="B19" s="6" t="n">
        <v>-1767437</v>
      </c>
      <c r="C19" s="6" t="n">
        <v>-2394222</v>
      </c>
      <c r="D19" s="6" t="n">
        <v>-163202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 Property - Additional Information (Detail) - CLP ($) $ in Thousands</t>
        </is>
      </c>
      <c r="B1" s="2" t="inlineStr">
        <is>
          <t>Dec. 31, 2020</t>
        </is>
      </c>
      <c r="C1" s="2" t="inlineStr">
        <is>
          <t>Dec. 31, 2019</t>
        </is>
      </c>
      <c r="D1" s="2" t="inlineStr">
        <is>
          <t>Dec. 31, 2018</t>
        </is>
      </c>
    </row>
    <row r="2">
      <c r="A2" s="3" t="inlineStr">
        <is>
          <t>Disclosure of detailed information about investment property [Line Items]</t>
        </is>
      </c>
    </row>
    <row r="3">
      <c r="A3" s="4" t="inlineStr">
        <is>
          <t>Investment property</t>
        </is>
      </c>
      <c r="B3" s="6" t="n">
        <v>7421940</v>
      </c>
      <c r="C3" s="6" t="n">
        <v>6795155</v>
      </c>
      <c r="D3" s="6" t="n">
        <v>7557356</v>
      </c>
    </row>
    <row r="4">
      <c r="A4" s="4" t="inlineStr">
        <is>
          <t>Level 3 [Member]</t>
        </is>
      </c>
    </row>
    <row r="5">
      <c r="A5" s="3" t="inlineStr">
        <is>
          <t>Disclosure of detailed information about investment property [Line Items]</t>
        </is>
      </c>
    </row>
    <row r="6">
      <c r="A6" s="4" t="inlineStr">
        <is>
          <t>Investment property</t>
        </is>
      </c>
      <c r="B6" s="5" t="n">
        <v>8484901</v>
      </c>
    </row>
    <row r="7">
      <c r="A7" s="4" t="inlineStr">
        <is>
          <t>At fair value [member]</t>
        </is>
      </c>
    </row>
    <row r="8">
      <c r="A8" s="3" t="inlineStr">
        <is>
          <t>Disclosure of detailed information about investment property [Line Items]</t>
        </is>
      </c>
    </row>
    <row r="9">
      <c r="A9" s="4" t="inlineStr">
        <is>
          <t>Investment property</t>
        </is>
      </c>
      <c r="B9" s="6" t="n">
        <v>8484901</v>
      </c>
      <c r="C9" s="6" t="n">
        <v>788043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Income and Expenses from Investment Properties (Detail) - CLP ($) $ in Thousands</t>
        </is>
      </c>
      <c r="B1" s="2" t="inlineStr">
        <is>
          <t>12 Months Ended</t>
        </is>
      </c>
    </row>
    <row r="2">
      <c r="B2" s="2" t="inlineStr">
        <is>
          <t>Dec. 31, 2020</t>
        </is>
      </c>
      <c r="C2" s="2" t="inlineStr">
        <is>
          <t>Dec. 31, 2019</t>
        </is>
      </c>
      <c r="D2" s="2" t="inlineStr">
        <is>
          <t>Dec. 31, 2018</t>
        </is>
      </c>
    </row>
    <row r="3">
      <c r="A3" s="3" t="inlineStr">
        <is>
          <t>Rental Income From Investment Property Net Of Direct Operating Expense [Abstract]</t>
        </is>
      </c>
    </row>
    <row r="4">
      <c r="A4" s="4" t="inlineStr">
        <is>
          <t>Income derived from rental income from investment properties</t>
        </is>
      </c>
      <c r="B4" s="6" t="n">
        <v>196955</v>
      </c>
      <c r="C4" s="6" t="n">
        <v>202896</v>
      </c>
      <c r="D4" s="6" t="n">
        <v>204166</v>
      </c>
    </row>
    <row r="5">
      <c r="A5" s="4" t="inlineStr">
        <is>
          <t>Income derived from rental income from investment properties</t>
        </is>
      </c>
      <c r="B5" s="5" t="n">
        <v>-36761</v>
      </c>
      <c r="C5" s="5" t="n">
        <v>-44136</v>
      </c>
      <c r="D5" s="5" t="n">
        <v>-56327</v>
      </c>
    </row>
    <row r="6">
      <c r="A6" s="4" t="inlineStr">
        <is>
          <t>Total</t>
        </is>
      </c>
      <c r="B6" s="6" t="n">
        <v>160194</v>
      </c>
      <c r="C6" s="6" t="n">
        <v>158760</v>
      </c>
      <c r="D6" s="6" t="n">
        <v>1478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Assets and Liabilities</t>
        </is>
      </c>
      <c r="B1" s="2" t="inlineStr">
        <is>
          <t>12 Months Ended</t>
        </is>
      </c>
    </row>
    <row r="2">
      <c r="B2" s="2" t="inlineStr">
        <is>
          <t>Dec. 31, 2020</t>
        </is>
      </c>
    </row>
    <row r="3">
      <c r="A3" s="3" t="inlineStr">
        <is>
          <t>OTHER NON-FINANCIAL ASSETS AND LIABILITIES</t>
        </is>
      </c>
    </row>
    <row r="4">
      <c r="A4" s="4" t="inlineStr">
        <is>
          <t>Other Non-financial Assets and Liabilities</t>
        </is>
      </c>
      <c r="B4" s="4" t="inlineStr">
        <is>
          <t>8 . OTHER NON-FINANCIAL ASSETS AND LIABILITIES
a)
Other non-financial assets
The detail of other non-financial assets as of December 31, 2020 and 2019, is as follows:
Currrent
Non-Current
Other non-financial assets
12-31-2020
12-31-2019
12-31-2020
12-31-2019
ThCh$
ThCh$
ThCh$
ThCh$
VAT Tax Credit and Other Taxes
8,575,080
19,497,233
46,638,860
19,799,224
Prepaid expenses
9,991,447
12,329,859
—
—
Guarantee deposit
—
—
128,724
1,879,019
PPM water rights
—
—
7,910,531
7,670,114
Spare parts with a consumption schedule of more than 12 months
—
—
7,543,841
5,773,991
Other
1,235,046
2,807,471
3,565,259
2,927,836
Total
19,801,573
34,634,563
65,787,215
38,050,184
b)
Other non-financial liabilities
The detail of other non-financial liabilities as of December 31, 2020 and 2019, is as follows:
Currrent
Non-Current
Other non-financial liabilities
12-31-2020
12-31-2019
12-31-2020
12-31-2019
ThCh$
ThCh$
ThCh$
ThCh$
VAT Credit and Other Taxes
40,117,141
31,616,664
—
—
Reimbursable financial contributions
—
—
1,177,968
1,302,759
Splices
3,860,816
9,283,177
—
Transfer of networks
1,473,486
2,845,708
—
Products and services
954,609
1,088,498
—
Other
760,529
674,336
—
Total
47,166,581
45,508,383
1,177,968
1,302,75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Changes (Detail) - CLP ($) $ in Thousands</t>
        </is>
      </c>
      <c r="B1" s="2" t="inlineStr">
        <is>
          <t>12 Months Ended</t>
        </is>
      </c>
    </row>
    <row r="2">
      <c r="B2" s="2" t="inlineStr">
        <is>
          <t>Dec. 31, 2020</t>
        </is>
      </c>
      <c r="C2" s="2" t="inlineStr">
        <is>
          <t>Dec. 31, 2019</t>
        </is>
      </c>
    </row>
    <row r="3">
      <c r="A3" s="3" t="inlineStr">
        <is>
          <t>Movements In Right Of Use Assets [Roll Forward]</t>
        </is>
      </c>
    </row>
    <row r="4">
      <c r="A4" s="4" t="inlineStr">
        <is>
          <t>Opening balance</t>
        </is>
      </c>
      <c r="B4" s="6" t="n">
        <v>55843510</v>
      </c>
    </row>
    <row r="5">
      <c r="A5" s="4" t="inlineStr">
        <is>
          <t>Closing balance</t>
        </is>
      </c>
      <c r="B5" s="5" t="n">
        <v>55502192</v>
      </c>
      <c r="C5" s="6" t="n">
        <v>55843510</v>
      </c>
    </row>
    <row r="6">
      <c r="A6" s="4" t="inlineStr">
        <is>
          <t>Land [Member]</t>
        </is>
      </c>
    </row>
    <row r="7">
      <c r="A7" s="3" t="inlineStr">
        <is>
          <t>Movements In Right Of Use Assets [Roll Forward]</t>
        </is>
      </c>
    </row>
    <row r="8">
      <c r="A8" s="4" t="inlineStr">
        <is>
          <t>Opening balance</t>
        </is>
      </c>
      <c r="B8" s="5" t="n">
        <v>34081799</v>
      </c>
      <c r="C8" s="5" t="n">
        <v>2758</v>
      </c>
    </row>
    <row r="9">
      <c r="A9" s="4" t="inlineStr">
        <is>
          <t>New assets contracts, by right-of use</t>
        </is>
      </c>
      <c r="B9" s="5" t="n">
        <v>213445</v>
      </c>
    </row>
    <row r="10">
      <c r="A10" s="4" t="inlineStr">
        <is>
          <t>Increases (decreases) from foreign currency translation differences, net</t>
        </is>
      </c>
      <c r="B10" s="5" t="n">
        <v>830349</v>
      </c>
      <c r="C10" s="5" t="n">
        <v>1537867</v>
      </c>
    </row>
    <row r="11">
      <c r="A11" s="4" t="inlineStr">
        <is>
          <t>Depreciation</t>
        </is>
      </c>
      <c r="B11" s="5" t="n">
        <v>-1894646</v>
      </c>
      <c r="C11" s="5" t="n">
        <v>-1482706</v>
      </c>
    </row>
    <row r="12">
      <c r="A12" s="4" t="inlineStr">
        <is>
          <t>New agreements (decreases)</t>
        </is>
      </c>
      <c r="B12" s="5" t="n">
        <v>356444</v>
      </c>
      <c r="C12" s="5" t="n">
        <v>10926113</v>
      </c>
    </row>
    <row r="13">
      <c r="A13" s="4" t="inlineStr">
        <is>
          <t>Other increases (decreases)</t>
        </is>
      </c>
      <c r="B13" s="5" t="n">
        <v>-707853</v>
      </c>
    </row>
    <row r="14">
      <c r="A14" s="4" t="inlineStr">
        <is>
          <t>Total changes</t>
        </is>
      </c>
      <c r="C14" s="5" t="n">
        <v>10981274</v>
      </c>
    </row>
    <row r="15">
      <c r="A15" s="4" t="inlineStr">
        <is>
          <t>Closing balance</t>
        </is>
      </c>
      <c r="B15" s="5" t="n">
        <v>33373946</v>
      </c>
      <c r="C15" s="5" t="n">
        <v>34081799</v>
      </c>
    </row>
    <row r="16">
      <c r="A16" s="4" t="inlineStr">
        <is>
          <t>Land [Member] | Adjusted Balance</t>
        </is>
      </c>
    </row>
    <row r="17">
      <c r="A17" s="3" t="inlineStr">
        <is>
          <t>Movements In Right Of Use Assets [Roll Forward]</t>
        </is>
      </c>
    </row>
    <row r="18">
      <c r="A18" s="4" t="inlineStr">
        <is>
          <t>Opening balance</t>
        </is>
      </c>
      <c r="C18" s="5" t="n">
        <v>23100525</v>
      </c>
    </row>
    <row r="19">
      <c r="A19" s="4" t="inlineStr">
        <is>
          <t>Land [Member] | Adjustment</t>
        </is>
      </c>
    </row>
    <row r="20">
      <c r="A20" s="3" t="inlineStr">
        <is>
          <t>Movements In Right Of Use Assets [Roll Forward]</t>
        </is>
      </c>
    </row>
    <row r="21">
      <c r="A21" s="4" t="inlineStr">
        <is>
          <t>Opening balance</t>
        </is>
      </c>
      <c r="C21" s="5" t="n">
        <v>23097767</v>
      </c>
    </row>
    <row r="22">
      <c r="A22" s="4" t="inlineStr">
        <is>
          <t>Other Property, Plant and Equipment Under Financial Lease [Member]</t>
        </is>
      </c>
    </row>
    <row r="23">
      <c r="A23" s="3" t="inlineStr">
        <is>
          <t>Movements In Right Of Use Assets [Roll Forward]</t>
        </is>
      </c>
    </row>
    <row r="24">
      <c r="A24" s="4" t="inlineStr">
        <is>
          <t>Opening balance</t>
        </is>
      </c>
      <c r="B24" s="5" t="n">
        <v>21761711</v>
      </c>
      <c r="C24" s="5" t="n">
        <v>17651914</v>
      </c>
    </row>
    <row r="25">
      <c r="A25" s="4" t="inlineStr">
        <is>
          <t>New assets contracts, by right-of use</t>
        </is>
      </c>
      <c r="B25" s="5" t="n">
        <v>2491480</v>
      </c>
    </row>
    <row r="26">
      <c r="A26" s="4" t="inlineStr">
        <is>
          <t>Increases (decreases) from foreign currency translation differences, net</t>
        </is>
      </c>
      <c r="B26" s="5" t="n">
        <v>157520</v>
      </c>
    </row>
    <row r="27">
      <c r="A27" s="4" t="inlineStr">
        <is>
          <t>Depreciation</t>
        </is>
      </c>
      <c r="B27" s="5" t="n">
        <v>-2139466</v>
      </c>
      <c r="C27" s="5" t="n">
        <v>-1838562</v>
      </c>
    </row>
    <row r="28">
      <c r="A28" s="4" t="inlineStr">
        <is>
          <t>New agreements (decreases)</t>
        </is>
      </c>
      <c r="B28" s="5" t="n">
        <v>-356444</v>
      </c>
      <c r="C28" s="5" t="n">
        <v>231984</v>
      </c>
    </row>
    <row r="29">
      <c r="A29" s="4" t="inlineStr">
        <is>
          <t>Other increases (decreases)</t>
        </is>
      </c>
      <c r="B29" s="5" t="n">
        <v>-2338390</v>
      </c>
    </row>
    <row r="30">
      <c r="A30" s="4" t="inlineStr">
        <is>
          <t>Total changes</t>
        </is>
      </c>
      <c r="C30" s="5" t="n">
        <v>-1606578</v>
      </c>
    </row>
    <row r="31">
      <c r="A31" s="4" t="inlineStr">
        <is>
          <t>Closing balance</t>
        </is>
      </c>
      <c r="B31" s="5" t="n">
        <v>19423321</v>
      </c>
      <c r="C31" s="5" t="n">
        <v>21761711</v>
      </c>
    </row>
    <row r="32">
      <c r="A32" s="4" t="inlineStr">
        <is>
          <t>Other Property, Plant and Equipment Under Financial Lease [Member] | Adjusted Balance</t>
        </is>
      </c>
    </row>
    <row r="33">
      <c r="A33" s="3" t="inlineStr">
        <is>
          <t>Movements In Right Of Use Assets [Roll Forward]</t>
        </is>
      </c>
    </row>
    <row r="34">
      <c r="A34" s="4" t="inlineStr">
        <is>
          <t>Opening balance</t>
        </is>
      </c>
      <c r="C34" s="5" t="n">
        <v>23368289</v>
      </c>
    </row>
    <row r="35">
      <c r="A35" s="4" t="inlineStr">
        <is>
          <t>Other Property, Plant and Equipment Under Financial Lease [Member] | Adjustment</t>
        </is>
      </c>
    </row>
    <row r="36">
      <c r="A36" s="3" t="inlineStr">
        <is>
          <t>Movements In Right Of Use Assets [Roll Forward]</t>
        </is>
      </c>
    </row>
    <row r="37">
      <c r="A37" s="4" t="inlineStr">
        <is>
          <t>Opening balance</t>
        </is>
      </c>
      <c r="C37" s="5" t="n">
        <v>5716375</v>
      </c>
    </row>
    <row r="38">
      <c r="A38" s="4" t="inlineStr">
        <is>
          <t>Right-of-use assets [member]</t>
        </is>
      </c>
    </row>
    <row r="39">
      <c r="A39" s="3" t="inlineStr">
        <is>
          <t>Movements In Right Of Use Assets [Roll Forward]</t>
        </is>
      </c>
    </row>
    <row r="40">
      <c r="A40" s="4" t="inlineStr">
        <is>
          <t>Opening balance</t>
        </is>
      </c>
      <c r="B40" s="5" t="n">
        <v>55843510</v>
      </c>
      <c r="C40" s="5" t="n">
        <v>17654672</v>
      </c>
    </row>
    <row r="41">
      <c r="A41" s="4" t="inlineStr">
        <is>
          <t>New assets contracts, by right-of use</t>
        </is>
      </c>
      <c r="B41" s="5" t="n">
        <v>2704925</v>
      </c>
    </row>
    <row r="42">
      <c r="A42" s="4" t="inlineStr">
        <is>
          <t>Increases (decreases) from foreign currency translation differences, net</t>
        </is>
      </c>
      <c r="B42" s="5" t="n">
        <v>987869</v>
      </c>
      <c r="C42" s="5" t="n">
        <v>1537867</v>
      </c>
    </row>
    <row r="43">
      <c r="A43" s="4" t="inlineStr">
        <is>
          <t>Depreciation</t>
        </is>
      </c>
      <c r="B43" s="5" t="n">
        <v>-4034112</v>
      </c>
      <c r="C43" s="5" t="n">
        <v>-3321268</v>
      </c>
    </row>
    <row r="44">
      <c r="A44" s="4" t="inlineStr">
        <is>
          <t>New agreements (decreases)</t>
        </is>
      </c>
      <c r="C44" s="5" t="n">
        <v>11158097</v>
      </c>
    </row>
    <row r="45">
      <c r="A45" s="4" t="inlineStr">
        <is>
          <t>Other increases (decreases)</t>
        </is>
      </c>
      <c r="B45" s="5" t="n">
        <v>-341318</v>
      </c>
    </row>
    <row r="46">
      <c r="A46" s="4" t="inlineStr">
        <is>
          <t>Total changes</t>
        </is>
      </c>
      <c r="C46" s="5" t="n">
        <v>9374696</v>
      </c>
    </row>
    <row r="47">
      <c r="A47" s="4" t="inlineStr">
        <is>
          <t>Closing balance</t>
        </is>
      </c>
      <c r="B47" s="6" t="n">
        <v>55502192</v>
      </c>
      <c r="C47" s="5" t="n">
        <v>55843510</v>
      </c>
    </row>
    <row r="48">
      <c r="A48" s="4" t="inlineStr">
        <is>
          <t>Right-of-use assets [member] | Adjusted Balance</t>
        </is>
      </c>
    </row>
    <row r="49">
      <c r="A49" s="3" t="inlineStr">
        <is>
          <t>Movements In Right Of Use Assets [Roll Forward]</t>
        </is>
      </c>
    </row>
    <row r="50">
      <c r="A50" s="4" t="inlineStr">
        <is>
          <t>Opening balance</t>
        </is>
      </c>
      <c r="C50" s="5" t="n">
        <v>46468814</v>
      </c>
    </row>
    <row r="51">
      <c r="A51" s="4" t="inlineStr">
        <is>
          <t>Right-of-use assets [member] | Adjustment</t>
        </is>
      </c>
    </row>
    <row r="52">
      <c r="A52" s="3" t="inlineStr">
        <is>
          <t>Movements In Right Of Use Assets [Roll Forward]</t>
        </is>
      </c>
    </row>
    <row r="53">
      <c r="A53" s="4" t="inlineStr">
        <is>
          <t>Opening balance</t>
        </is>
      </c>
      <c r="C53" s="6" t="n">
        <v>2881414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Lease Payments Finance Leases (Detail) - CLP ($) $ in Thousands</t>
        </is>
      </c>
      <c r="B1" s="2" t="inlineStr">
        <is>
          <t>Dec. 31, 2020</t>
        </is>
      </c>
      <c r="C1" s="2" t="inlineStr">
        <is>
          <t>Dec. 31, 2019</t>
        </is>
      </c>
    </row>
    <row r="2">
      <c r="A2" s="4" t="inlineStr">
        <is>
          <t>Gross Carrying Amount [Member]</t>
        </is>
      </c>
    </row>
    <row r="3">
      <c r="A3" s="3" t="inlineStr">
        <is>
          <t>Disclosure Of Property Plant And Equipment [Line Items]</t>
        </is>
      </c>
    </row>
    <row r="4">
      <c r="A4" s="4" t="inlineStr">
        <is>
          <t>Present value of future payments derived</t>
        </is>
      </c>
      <c r="B4" s="6" t="n">
        <v>67710443</v>
      </c>
      <c r="C4" s="6" t="n">
        <v>69808977</v>
      </c>
    </row>
    <row r="5">
      <c r="A5" s="4" t="inlineStr">
        <is>
          <t>Gross Carrying Amount [Member] | Less Than One Year [Member]</t>
        </is>
      </c>
    </row>
    <row r="6">
      <c r="A6" s="3" t="inlineStr">
        <is>
          <t>Disclosure Of Property Plant And Equipment [Line Items]</t>
        </is>
      </c>
    </row>
    <row r="7">
      <c r="A7" s="4" t="inlineStr">
        <is>
          <t>Present value of future payments derived</t>
        </is>
      </c>
      <c r="B7" s="5" t="n">
        <v>8783640</v>
      </c>
      <c r="C7" s="5" t="n">
        <v>7602720</v>
      </c>
    </row>
    <row r="8">
      <c r="A8" s="4" t="inlineStr">
        <is>
          <t>Gross Carrying Amount [Member] | One to Two Years [Member]</t>
        </is>
      </c>
    </row>
    <row r="9">
      <c r="A9" s="3" t="inlineStr">
        <is>
          <t>Disclosure Of Property Plant And Equipment [Line Items]</t>
        </is>
      </c>
    </row>
    <row r="10">
      <c r="A10" s="4" t="inlineStr">
        <is>
          <t>Present value of future payments derived</t>
        </is>
      </c>
      <c r="B10" s="5" t="n">
        <v>6583269</v>
      </c>
      <c r="C10" s="5" t="n">
        <v>6234867</v>
      </c>
    </row>
    <row r="11">
      <c r="A11" s="4" t="inlineStr">
        <is>
          <t>Gross Carrying Amount [Member] | Two to Three Years [Member]</t>
        </is>
      </c>
    </row>
    <row r="12">
      <c r="A12" s="3" t="inlineStr">
        <is>
          <t>Disclosure Of Property Plant And Equipment [Line Items]</t>
        </is>
      </c>
    </row>
    <row r="13">
      <c r="A13" s="4" t="inlineStr">
        <is>
          <t>Present value of future payments derived</t>
        </is>
      </c>
      <c r="B13" s="5" t="n">
        <v>8399111</v>
      </c>
      <c r="C13" s="5" t="n">
        <v>6049847</v>
      </c>
    </row>
    <row r="14">
      <c r="A14" s="4" t="inlineStr">
        <is>
          <t>Gross Carrying Amount [Member] | Three to Four Years [Member]</t>
        </is>
      </c>
    </row>
    <row r="15">
      <c r="A15" s="3" t="inlineStr">
        <is>
          <t>Disclosure Of Property Plant And Equipment [Line Items]</t>
        </is>
      </c>
    </row>
    <row r="16">
      <c r="A16" s="4" t="inlineStr">
        <is>
          <t>Present value of future payments derived</t>
        </is>
      </c>
      <c r="B16" s="5" t="n">
        <v>3271835</v>
      </c>
      <c r="C16" s="5" t="n">
        <v>8326858</v>
      </c>
    </row>
    <row r="17">
      <c r="A17" s="4" t="inlineStr">
        <is>
          <t>Gross Carrying Amount [Member] | Four to Five Years [Member]</t>
        </is>
      </c>
    </row>
    <row r="18">
      <c r="A18" s="3" t="inlineStr">
        <is>
          <t>Disclosure Of Property Plant And Equipment [Line Items]</t>
        </is>
      </c>
    </row>
    <row r="19">
      <c r="A19" s="4" t="inlineStr">
        <is>
          <t>Present value of future payments derived</t>
        </is>
      </c>
      <c r="B19" s="5" t="n">
        <v>3077572</v>
      </c>
      <c r="C19" s="5" t="n">
        <v>2964375</v>
      </c>
    </row>
    <row r="20">
      <c r="A20" s="4" t="inlineStr">
        <is>
          <t>Gross Carrying Amount [Member] | More Than Five Years [Member]</t>
        </is>
      </c>
    </row>
    <row r="21">
      <c r="A21" s="3" t="inlineStr">
        <is>
          <t>Disclosure Of Property Plant And Equipment [Line Items]</t>
        </is>
      </c>
    </row>
    <row r="22">
      <c r="A22" s="4" t="inlineStr">
        <is>
          <t>Present value of future payments derived</t>
        </is>
      </c>
      <c r="B22" s="5" t="n">
        <v>37595016</v>
      </c>
      <c r="C22" s="5" t="n">
        <v>38630310</v>
      </c>
    </row>
    <row r="23">
      <c r="A23" s="4" t="inlineStr">
        <is>
          <t>Interest [Member]</t>
        </is>
      </c>
    </row>
    <row r="24">
      <c r="A24" s="3" t="inlineStr">
        <is>
          <t>Disclosure Of Property Plant And Equipment [Line Items]</t>
        </is>
      </c>
    </row>
    <row r="25">
      <c r="A25" s="4" t="inlineStr">
        <is>
          <t>Present value of future payments derived</t>
        </is>
      </c>
      <c r="B25" s="5" t="n">
        <v>15844925</v>
      </c>
      <c r="C25" s="5" t="n">
        <v>16401288</v>
      </c>
    </row>
    <row r="26">
      <c r="A26" s="4" t="inlineStr">
        <is>
          <t>Interest [Member] | Less Than One Year [Member]</t>
        </is>
      </c>
    </row>
    <row r="27">
      <c r="A27" s="3" t="inlineStr">
        <is>
          <t>Disclosure Of Property Plant And Equipment [Line Items]</t>
        </is>
      </c>
    </row>
    <row r="28">
      <c r="A28" s="4" t="inlineStr">
        <is>
          <t>Present value of future payments derived</t>
        </is>
      </c>
      <c r="B28" s="5" t="n">
        <v>1775929</v>
      </c>
      <c r="C28" s="5" t="n">
        <v>1760705</v>
      </c>
    </row>
    <row r="29">
      <c r="A29" s="4" t="inlineStr">
        <is>
          <t>Interest [Member] | One to Two Years [Member]</t>
        </is>
      </c>
    </row>
    <row r="30">
      <c r="A30" s="3" t="inlineStr">
        <is>
          <t>Disclosure Of Property Plant And Equipment [Line Items]</t>
        </is>
      </c>
    </row>
    <row r="31">
      <c r="A31" s="4" t="inlineStr">
        <is>
          <t>Present value of future payments derived</t>
        </is>
      </c>
      <c r="B31" s="5" t="n">
        <v>1546496</v>
      </c>
      <c r="C31" s="5" t="n">
        <v>1719045</v>
      </c>
    </row>
    <row r="32">
      <c r="A32" s="4" t="inlineStr">
        <is>
          <t>Interest [Member] | Two to Three Years [Member]</t>
        </is>
      </c>
    </row>
    <row r="33">
      <c r="A33" s="3" t="inlineStr">
        <is>
          <t>Disclosure Of Property Plant And Equipment [Line Items]</t>
        </is>
      </c>
    </row>
    <row r="34">
      <c r="A34" s="4" t="inlineStr">
        <is>
          <t>Present value of future payments derived</t>
        </is>
      </c>
      <c r="B34" s="5" t="n">
        <v>1332024</v>
      </c>
      <c r="C34" s="5" t="n">
        <v>1484321</v>
      </c>
    </row>
    <row r="35">
      <c r="A35" s="4" t="inlineStr">
        <is>
          <t>Interest [Member] | Three to Four Years [Member]</t>
        </is>
      </c>
    </row>
    <row r="36">
      <c r="A36" s="3" t="inlineStr">
        <is>
          <t>Disclosure Of Property Plant And Equipment [Line Items]</t>
        </is>
      </c>
    </row>
    <row r="37">
      <c r="A37" s="4" t="inlineStr">
        <is>
          <t>Present value of future payments derived</t>
        </is>
      </c>
      <c r="B37" s="5" t="n">
        <v>1245169</v>
      </c>
      <c r="C37" s="5" t="n">
        <v>1265224</v>
      </c>
    </row>
    <row r="38">
      <c r="A38" s="4" t="inlineStr">
        <is>
          <t>Interest [Member] | Four to Five Years [Member]</t>
        </is>
      </c>
    </row>
    <row r="39">
      <c r="A39" s="3" t="inlineStr">
        <is>
          <t>Disclosure Of Property Plant And Equipment [Line Items]</t>
        </is>
      </c>
    </row>
    <row r="40">
      <c r="A40" s="4" t="inlineStr">
        <is>
          <t>Present value of future payments derived</t>
        </is>
      </c>
      <c r="B40" s="5" t="n">
        <v>1174438</v>
      </c>
      <c r="C40" s="5" t="n">
        <v>1180435</v>
      </c>
    </row>
    <row r="41">
      <c r="A41" s="4" t="inlineStr">
        <is>
          <t>Interest [Member] | More Than Five Years [Member]</t>
        </is>
      </c>
    </row>
    <row r="42">
      <c r="A42" s="3" t="inlineStr">
        <is>
          <t>Disclosure Of Property Plant And Equipment [Line Items]</t>
        </is>
      </c>
    </row>
    <row r="43">
      <c r="A43" s="4" t="inlineStr">
        <is>
          <t>Present value of future payments derived</t>
        </is>
      </c>
      <c r="B43" s="5" t="n">
        <v>8770869</v>
      </c>
      <c r="C43" s="5" t="n">
        <v>8991558</v>
      </c>
    </row>
    <row r="44">
      <c r="A44" s="4" t="inlineStr">
        <is>
          <t>Present Value [Member]</t>
        </is>
      </c>
    </row>
    <row r="45">
      <c r="A45" s="3" t="inlineStr">
        <is>
          <t>Disclosure Of Property Plant And Equipment [Line Items]</t>
        </is>
      </c>
    </row>
    <row r="46">
      <c r="A46" s="4" t="inlineStr">
        <is>
          <t>Present value of future payments derived</t>
        </is>
      </c>
      <c r="B46" s="5" t="n">
        <v>51865518</v>
      </c>
      <c r="C46" s="5" t="n">
        <v>53407689</v>
      </c>
    </row>
    <row r="47">
      <c r="A47" s="4" t="inlineStr">
        <is>
          <t>Present Value [Member] | Less Than One Year [Member]</t>
        </is>
      </c>
    </row>
    <row r="48">
      <c r="A48" s="3" t="inlineStr">
        <is>
          <t>Disclosure Of Property Plant And Equipment [Line Items]</t>
        </is>
      </c>
    </row>
    <row r="49">
      <c r="A49" s="4" t="inlineStr">
        <is>
          <t>Present value of future payments derived</t>
        </is>
      </c>
      <c r="B49" s="5" t="n">
        <v>7007711</v>
      </c>
      <c r="C49" s="5" t="n">
        <v>5842015</v>
      </c>
    </row>
    <row r="50">
      <c r="A50" s="4" t="inlineStr">
        <is>
          <t>Present Value [Member] | One to Two Years [Member]</t>
        </is>
      </c>
    </row>
    <row r="51">
      <c r="A51" s="3" t="inlineStr">
        <is>
          <t>Disclosure Of Property Plant And Equipment [Line Items]</t>
        </is>
      </c>
    </row>
    <row r="52">
      <c r="A52" s="4" t="inlineStr">
        <is>
          <t>Present value of future payments derived</t>
        </is>
      </c>
      <c r="B52" s="5" t="n">
        <v>5036773</v>
      </c>
      <c r="C52" s="5" t="n">
        <v>4515822</v>
      </c>
    </row>
    <row r="53">
      <c r="A53" s="4" t="inlineStr">
        <is>
          <t>Present Value [Member] | Two to Three Years [Member]</t>
        </is>
      </c>
    </row>
    <row r="54">
      <c r="A54" s="3" t="inlineStr">
        <is>
          <t>Disclosure Of Property Plant And Equipment [Line Items]</t>
        </is>
      </c>
    </row>
    <row r="55">
      <c r="A55" s="4" t="inlineStr">
        <is>
          <t>Present value of future payments derived</t>
        </is>
      </c>
      <c r="B55" s="5" t="n">
        <v>7067087</v>
      </c>
      <c r="C55" s="5" t="n">
        <v>4565526</v>
      </c>
    </row>
    <row r="56">
      <c r="A56" s="4" t="inlineStr">
        <is>
          <t>Present Value [Member] | Three to Four Years [Member]</t>
        </is>
      </c>
    </row>
    <row r="57">
      <c r="A57" s="3" t="inlineStr">
        <is>
          <t>Disclosure Of Property Plant And Equipment [Line Items]</t>
        </is>
      </c>
    </row>
    <row r="58">
      <c r="A58" s="4" t="inlineStr">
        <is>
          <t>Present value of future payments derived</t>
        </is>
      </c>
      <c r="B58" s="5" t="n">
        <v>2026666</v>
      </c>
      <c r="C58" s="5" t="n">
        <v>7061634</v>
      </c>
    </row>
    <row r="59">
      <c r="A59" s="4" t="inlineStr">
        <is>
          <t>Present Value [Member] | Four to Five Years [Member]</t>
        </is>
      </c>
    </row>
    <row r="60">
      <c r="A60" s="3" t="inlineStr">
        <is>
          <t>Disclosure Of Property Plant And Equipment [Line Items]</t>
        </is>
      </c>
    </row>
    <row r="61">
      <c r="A61" s="4" t="inlineStr">
        <is>
          <t>Present value of future payments derived</t>
        </is>
      </c>
      <c r="B61" s="5" t="n">
        <v>1903134</v>
      </c>
      <c r="C61" s="5" t="n">
        <v>1783940</v>
      </c>
    </row>
    <row r="62">
      <c r="A62" s="4" t="inlineStr">
        <is>
          <t>Present Value [Member] | More Than Five Years [Member]</t>
        </is>
      </c>
    </row>
    <row r="63">
      <c r="A63" s="3" t="inlineStr">
        <is>
          <t>Disclosure Of Property Plant And Equipment [Line Items]</t>
        </is>
      </c>
    </row>
    <row r="64">
      <c r="A64" s="4" t="inlineStr">
        <is>
          <t>Present value of future payments derived</t>
        </is>
      </c>
      <c r="B64" s="6" t="n">
        <v>28824147</v>
      </c>
      <c r="C64" s="6" t="n">
        <v>296387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Total Future Lease Payments (Detail) - CLP ($) $ in Thousands</t>
        </is>
      </c>
      <c r="B1" s="2" t="inlineStr">
        <is>
          <t>Dec. 31, 2020</t>
        </is>
      </c>
      <c r="C1" s="2" t="inlineStr">
        <is>
          <t>Dec. 31, 2019</t>
        </is>
      </c>
    </row>
    <row r="2">
      <c r="A2" s="3" t="inlineStr">
        <is>
          <t>Disclosure Of Future Minimum Lease Payments [Line Items]</t>
        </is>
      </c>
    </row>
    <row r="3">
      <c r="A3" s="4" t="inlineStr">
        <is>
          <t>Future lease payments</t>
        </is>
      </c>
      <c r="B3" s="6" t="n">
        <v>4813265</v>
      </c>
      <c r="C3" s="6" t="n">
        <v>3485151</v>
      </c>
    </row>
    <row r="4">
      <c r="A4" s="4" t="inlineStr">
        <is>
          <t>Less Than One Year [Member]</t>
        </is>
      </c>
    </row>
    <row r="5">
      <c r="A5" s="3" t="inlineStr">
        <is>
          <t>Disclosure Of Future Minimum Lease Payments [Line Items]</t>
        </is>
      </c>
    </row>
    <row r="6">
      <c r="A6" s="4" t="inlineStr">
        <is>
          <t>Future lease payments</t>
        </is>
      </c>
      <c r="B6" s="6" t="n">
        <v>4813265</v>
      </c>
      <c r="C6" s="6" t="n">
        <v>348515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ight-of-use assets - Additional Information (Detail) - CLP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Property Plant And Equipment [Line Items]</t>
        </is>
      </c>
    </row>
    <row r="4">
      <c r="A4" s="4" t="inlineStr">
        <is>
          <t>Lease agreement period</t>
        </is>
      </c>
      <c r="B4" s="4" t="inlineStr">
        <is>
          <t>20 years</t>
        </is>
      </c>
    </row>
    <row r="5">
      <c r="A5" s="4" t="inlineStr">
        <is>
          <t>Annual interest rate</t>
        </is>
      </c>
      <c r="B5" s="4" t="inlineStr">
        <is>
          <t>6.50%</t>
        </is>
      </c>
    </row>
    <row r="6">
      <c r="A6" s="4" t="inlineStr">
        <is>
          <t>Amount of short term and variable lease payments exempted</t>
        </is>
      </c>
      <c r="B6" s="6" t="n">
        <v>4958760</v>
      </c>
      <c r="C6" s="6" t="n">
        <v>3824195</v>
      </c>
    </row>
    <row r="7">
      <c r="A7" s="4" t="inlineStr">
        <is>
          <t>Short term lease expense exempted</t>
        </is>
      </c>
      <c r="B7" s="5" t="n">
        <v>3334241</v>
      </c>
      <c r="C7" s="5" t="n">
        <v>1995392</v>
      </c>
    </row>
    <row r="8">
      <c r="A8" s="4" t="inlineStr">
        <is>
          <t>Variable lease expense exempted</t>
        </is>
      </c>
      <c r="B8" s="5" t="n">
        <v>1624519</v>
      </c>
      <c r="C8" s="5" t="n">
        <v>1828803</v>
      </c>
    </row>
    <row r="9">
      <c r="A9" s="4" t="inlineStr">
        <is>
          <t>Right of use assets recognized</t>
        </is>
      </c>
      <c r="B9" s="5" t="n">
        <v>55502192</v>
      </c>
      <c r="C9" s="5" t="n">
        <v>55843510</v>
      </c>
    </row>
    <row r="10">
      <c r="A10" s="4" t="inlineStr">
        <is>
          <t>Right-of-use assets [member]</t>
        </is>
      </c>
    </row>
    <row r="11">
      <c r="A11" s="3" t="inlineStr">
        <is>
          <t>Disclosure Of Property Plant And Equipment [Line Items]</t>
        </is>
      </c>
    </row>
    <row r="12">
      <c r="A12" s="4" t="inlineStr">
        <is>
          <t>Right of use assets recognized</t>
        </is>
      </c>
      <c r="B12" s="6" t="n">
        <v>55502192</v>
      </c>
      <c r="C12" s="6" t="n">
        <v>55843510</v>
      </c>
      <c r="D12" s="6" t="n">
        <v>28814142</v>
      </c>
      <c r="E12" s="6" t="n">
        <v>1765467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omponents of Income Tax (Detail) - CLP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t>
        </is>
      </c>
      <c r="B4" s="6" t="n">
        <v>-155196656</v>
      </c>
      <c r="C4" s="6" t="n">
        <v>-54904679</v>
      </c>
      <c r="D4" s="6" t="n">
        <v>-47354780</v>
      </c>
    </row>
    <row r="5">
      <c r="A5" s="4" t="inlineStr">
        <is>
          <t>Adjustments to current tax from the previous period</t>
        </is>
      </c>
      <c r="B5" s="5" t="n">
        <v>3694656</v>
      </c>
      <c r="C5" s="5" t="n">
        <v>-2251167</v>
      </c>
      <c r="D5" s="5" t="n">
        <v>-6304285</v>
      </c>
    </row>
    <row r="6">
      <c r="A6" s="4" t="inlineStr">
        <is>
          <t>Current tax (expenses) / benefit (related to cash flow hedges)</t>
        </is>
      </c>
      <c r="B6" s="5" t="n">
        <v>72354119</v>
      </c>
      <c r="C6" s="5" t="n">
        <v>-36172878</v>
      </c>
      <c r="D6" s="5" t="n">
        <v>-60650786</v>
      </c>
    </row>
    <row r="7">
      <c r="A7" s="4" t="inlineStr">
        <is>
          <t>Other current tax benefit / (expense)</t>
        </is>
      </c>
      <c r="B7" s="5" t="n">
        <v>-98646</v>
      </c>
      <c r="C7" s="5" t="n">
        <v>-1197052</v>
      </c>
      <c r="D7" s="5" t="n">
        <v>-856466</v>
      </c>
    </row>
    <row r="8">
      <c r="A8" s="4" t="inlineStr">
        <is>
          <t>Current tax expense, net</t>
        </is>
      </c>
      <c r="B8" s="5" t="n">
        <v>-79246527</v>
      </c>
      <c r="C8" s="5" t="n">
        <v>-94525776</v>
      </c>
      <c r="D8" s="5" t="n">
        <v>-115166317</v>
      </c>
    </row>
    <row r="9">
      <c r="A9" s="4" t="inlineStr">
        <is>
          <t>Benefit / (expense) from deferred taxes for origination and reversal of temporary differences</t>
        </is>
      </c>
      <c r="B9" s="5" t="n">
        <v>160551634</v>
      </c>
      <c r="C9" s="5" t="n">
        <v>33297872</v>
      </c>
      <c r="D9" s="5" t="n">
        <v>-43134500</v>
      </c>
    </row>
    <row r="10">
      <c r="A10" s="4" t="inlineStr">
        <is>
          <t>Adjustments to deferred taxes from the previous period</t>
        </is>
      </c>
      <c r="D10" s="5" t="n">
        <v>4818298</v>
      </c>
    </row>
    <row r="11">
      <c r="A11" s="4" t="inlineStr">
        <is>
          <t>Total deferred tax benefit / (expense)</t>
        </is>
      </c>
      <c r="B11" s="5" t="n">
        <v>160551634</v>
      </c>
      <c r="C11" s="5" t="n">
        <v>33297872</v>
      </c>
      <c r="D11" s="5" t="n">
        <v>-38316202</v>
      </c>
    </row>
    <row r="12">
      <c r="A12" s="4" t="inlineStr">
        <is>
          <t>Income tax benefit (expense)</t>
        </is>
      </c>
      <c r="B12" s="6" t="n">
        <v>81305107</v>
      </c>
      <c r="C12" s="6" t="n">
        <v>-61227904</v>
      </c>
      <c r="D12" s="6" t="n">
        <v>-1534825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Summary of Reconciliation of Tax Expense (Detail) - CLP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Total tax income (expense) using statutory rate</t>
        </is>
      </c>
      <c r="B4" s="4" t="inlineStr">
        <is>
          <t>27.00%</t>
        </is>
      </c>
      <c r="C4" s="4" t="inlineStr">
        <is>
          <t>(27.00%)</t>
        </is>
      </c>
      <c r="D4" s="4" t="inlineStr">
        <is>
          <t>(27.00%)</t>
        </is>
      </c>
    </row>
    <row r="5">
      <c r="A5" s="4" t="inlineStr">
        <is>
          <t>Tax effect of rates applied in other countries</t>
        </is>
      </c>
      <c r="C5" s="4" t="inlineStr">
        <is>
          <t>0.06%</t>
        </is>
      </c>
    </row>
    <row r="6">
      <c r="A6" s="4" t="inlineStr">
        <is>
          <t>Tax effect of tax-exempt revenue and other positive effects impacting the effective rate</t>
        </is>
      </c>
      <c r="B6" s="4" t="inlineStr">
        <is>
          <t>31.83%</t>
        </is>
      </c>
      <c r="C6" s="4" t="inlineStr">
        <is>
          <t>11.30%</t>
        </is>
      </c>
      <c r="D6" s="4" t="inlineStr">
        <is>
          <t>0.31%</t>
        </is>
      </c>
    </row>
    <row r="7">
      <c r="A7" s="4" t="inlineStr">
        <is>
          <t>Tax effect of non-deductible expenses for determining taxable profit (loss)</t>
        </is>
      </c>
      <c r="B7" s="4" t="inlineStr">
        <is>
          <t>(7.32%)</t>
        </is>
      </c>
      <c r="C7" s="4" t="inlineStr">
        <is>
          <t>(2.76%)</t>
        </is>
      </c>
      <c r="D7" s="4" t="inlineStr">
        <is>
          <t>(2.26%)</t>
        </is>
      </c>
    </row>
    <row r="8">
      <c r="A8" s="4" t="inlineStr">
        <is>
          <t>Tax effect of adjustments to taxes in previous periods</t>
        </is>
      </c>
      <c r="B8" s="4" t="inlineStr">
        <is>
          <t>2.76%</t>
        </is>
      </c>
      <c r="C8" s="4" t="inlineStr">
        <is>
          <t>(0.60%)</t>
        </is>
      </c>
      <c r="D8" s="4" t="inlineStr">
        <is>
          <t>(1.11%)</t>
        </is>
      </c>
    </row>
    <row r="9">
      <c r="A9" s="4" t="inlineStr">
        <is>
          <t>Adjustments for prior periods deferred taxes</t>
        </is>
      </c>
      <c r="D9" s="4" t="inlineStr">
        <is>
          <t>0.85%</t>
        </is>
      </c>
    </row>
    <row r="10">
      <c r="A10" s="4" t="inlineStr">
        <is>
          <t>Price level restatement for tax purposes (investments and equity)</t>
        </is>
      </c>
      <c r="B10" s="4" t="inlineStr">
        <is>
          <t>6.54%</t>
        </is>
      </c>
      <c r="C10" s="4" t="inlineStr">
        <is>
          <t>2.76%</t>
        </is>
      </c>
      <c r="D10" s="4" t="inlineStr">
        <is>
          <t>2.11%</t>
        </is>
      </c>
    </row>
    <row r="11">
      <c r="A11" s="4" t="inlineStr">
        <is>
          <t>Total adjustments to tax expense using statutory rate</t>
        </is>
      </c>
      <c r="B11" s="4" t="inlineStr">
        <is>
          <t>33.82%</t>
        </is>
      </c>
      <c r="C11" s="4" t="inlineStr">
        <is>
          <t>10.77%</t>
        </is>
      </c>
      <c r="D11" s="4" t="inlineStr">
        <is>
          <t>(0.10%)</t>
        </is>
      </c>
    </row>
    <row r="12">
      <c r="A12" s="4" t="inlineStr">
        <is>
          <t>Income tax benefit (expense)</t>
        </is>
      </c>
      <c r="B12" s="4" t="inlineStr">
        <is>
          <t>60.82%</t>
        </is>
      </c>
      <c r="C12" s="4" t="inlineStr">
        <is>
          <t>(16.23%)</t>
        </is>
      </c>
      <c r="D12" s="4" t="inlineStr">
        <is>
          <t>(27.10%)</t>
        </is>
      </c>
    </row>
    <row r="13">
      <c r="A13" s="4" t="inlineStr">
        <is>
          <t>ACCOUNTING INCOME BEFORE TAX</t>
        </is>
      </c>
      <c r="B13" s="6" t="n">
        <v>-133691942</v>
      </c>
      <c r="C13" s="6" t="n">
        <v>377321122</v>
      </c>
      <c r="D13" s="6" t="n">
        <v>566330276</v>
      </c>
    </row>
    <row r="14">
      <c r="A14" s="4" t="inlineStr">
        <is>
          <t>Total tax income (expense) using statutory rate</t>
        </is>
      </c>
      <c r="B14" s="5" t="n">
        <v>36096825</v>
      </c>
      <c r="C14" s="5" t="n">
        <v>-101876703</v>
      </c>
      <c r="D14" s="5" t="n">
        <v>-152909175</v>
      </c>
    </row>
    <row r="15">
      <c r="A15" s="4" t="inlineStr">
        <is>
          <t>Tax effect of rates applied in other countries</t>
        </is>
      </c>
      <c r="C15" s="5" t="n">
        <v>-232897</v>
      </c>
    </row>
    <row r="16">
      <c r="A16" s="4" t="inlineStr">
        <is>
          <t>Tax effect of tax-exempt revenue and other positive effects impacting the effective rate</t>
        </is>
      </c>
      <c r="B16" s="5" t="n">
        <v>42557794</v>
      </c>
      <c r="C16" s="5" t="n">
        <v>42638986</v>
      </c>
      <c r="D16" s="5" t="n">
        <v>1746052</v>
      </c>
    </row>
    <row r="17">
      <c r="A17" s="4" t="inlineStr">
        <is>
          <t>Tax effect of non-deductible expenses for determining taxable profit (loss)</t>
        </is>
      </c>
      <c r="B17" s="5" t="n">
        <v>-9790603</v>
      </c>
      <c r="C17" s="5" t="n">
        <v>-10399776</v>
      </c>
      <c r="D17" s="5" t="n">
        <v>-12786965</v>
      </c>
    </row>
    <row r="18">
      <c r="A18" s="4" t="inlineStr">
        <is>
          <t>Tax effect of adjustments to income taxes in previous periods</t>
        </is>
      </c>
      <c r="B18" s="5" t="n">
        <v>3694656</v>
      </c>
      <c r="C18" s="5" t="n">
        <v>-2251167</v>
      </c>
      <c r="D18" s="5" t="n">
        <v>-6304285</v>
      </c>
    </row>
    <row r="19">
      <c r="A19" s="4" t="inlineStr">
        <is>
          <t>Adjustments for prior periods deferred taxes</t>
        </is>
      </c>
      <c r="D19" s="5" t="n">
        <v>4818298</v>
      </c>
    </row>
    <row r="20">
      <c r="A20" s="4" t="inlineStr">
        <is>
          <t>Price level restatement for tax purposes (investments and equity)</t>
        </is>
      </c>
      <c r="B20" s="5" t="n">
        <v>8746435</v>
      </c>
      <c r="C20" s="5" t="n">
        <v>10427859</v>
      </c>
      <c r="D20" s="5" t="n">
        <v>11953556</v>
      </c>
    </row>
    <row r="21">
      <c r="A21" s="4" t="inlineStr">
        <is>
          <t>Total adjustments to tax expense using statutory rate</t>
        </is>
      </c>
      <c r="B21" s="5" t="n">
        <v>45208282</v>
      </c>
      <c r="C21" s="5" t="n">
        <v>40648799</v>
      </c>
      <c r="D21" s="5" t="n">
        <v>-573344</v>
      </c>
    </row>
    <row r="22">
      <c r="A22" s="4" t="inlineStr">
        <is>
          <t>Income tax benefit (expense)</t>
        </is>
      </c>
      <c r="B22" s="6" t="n">
        <v>81305107</v>
      </c>
      <c r="C22" s="6" t="n">
        <v>-61227904</v>
      </c>
      <c r="D22" s="6" t="n">
        <v>-15348251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4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Income Tax and Deferred Taxes - Summary of Origination and Changes in Deferred Tax Assets and Liabilities (Detail) $ in Thousands, 
       in Thousands</t>
        </is>
      </c>
      <c r="B1" s="2" t="inlineStr">
        <is>
          <t>12 Months Ended</t>
        </is>
      </c>
    </row>
    <row r="2">
      <c r="B2" s="2" t="inlineStr">
        <is>
          <t>Dec. 31, 2020CLF (
      )</t>
        </is>
      </c>
      <c r="C2" s="2" t="inlineStr">
        <is>
          <t>Dec. 31, 2020CLP ($)</t>
        </is>
      </c>
      <c r="D2" s="2" t="inlineStr">
        <is>
          <t>Dec. 31, 2019CLF (
      )</t>
        </is>
      </c>
      <c r="E2" s="2" t="inlineStr">
        <is>
          <t>Dec. 31, 2019CLP ($)</t>
        </is>
      </c>
      <c r="F2" s="2" t="inlineStr">
        <is>
          <t>Dec. 31, 2018CLP ($)</t>
        </is>
      </c>
      <c r="G2" s="2" t="inlineStr">
        <is>
          <t>Dec. 31, 2020CLP ($)</t>
        </is>
      </c>
      <c r="H2" s="2" t="inlineStr">
        <is>
          <t>Dec. 31, 2019CLP ($)</t>
        </is>
      </c>
    </row>
    <row r="3">
      <c r="A3" s="3" t="inlineStr">
        <is>
          <t>Disclosure Of Income Taxes [Line Items]</t>
        </is>
      </c>
    </row>
    <row r="4">
      <c r="A4" s="4" t="inlineStr">
        <is>
          <t>Assets | $</t>
        </is>
      </c>
      <c r="G4" s="6" t="n">
        <v>108013945</v>
      </c>
      <c r="H4" s="6" t="n">
        <v>21848239</v>
      </c>
    </row>
    <row r="5">
      <c r="A5" s="4" t="inlineStr">
        <is>
          <t>Liabilities | $</t>
        </is>
      </c>
      <c r="G5" s="6" t="n">
        <v>-168057562</v>
      </c>
      <c r="H5" s="6" t="n">
        <v>-249284641</v>
      </c>
    </row>
    <row r="6">
      <c r="A6" s="4" t="inlineStr">
        <is>
          <t>Beginning balance</t>
        </is>
      </c>
      <c r="B6" s="5" t="n">
        <v>-227436402</v>
      </c>
      <c r="D6" s="5" t="n">
        <v>-258908824</v>
      </c>
    </row>
    <row r="7">
      <c r="A7" s="4" t="inlineStr">
        <is>
          <t>Recognized in profit or loss</t>
        </is>
      </c>
      <c r="D7" s="5" t="n">
        <v>33297873</v>
      </c>
    </row>
    <row r="8">
      <c r="A8" s="4" t="inlineStr">
        <is>
          <t>Recognized in others in comprehensive income</t>
        </is>
      </c>
      <c r="C8" s="6" t="n">
        <v>70430145</v>
      </c>
      <c r="D8" s="5" t="n">
        <v>2811360</v>
      </c>
      <c r="E8" s="6" t="n">
        <v>-38984238</v>
      </c>
      <c r="F8" s="6" t="n">
        <v>-60640669</v>
      </c>
    </row>
    <row r="9">
      <c r="A9" s="4" t="inlineStr">
        <is>
          <t>Foreign currency translation difference</t>
        </is>
      </c>
      <c r="D9" s="5" t="n">
        <v>1330258</v>
      </c>
    </row>
    <row r="10">
      <c r="A10" s="4" t="inlineStr">
        <is>
          <t>Other increases (decreases)</t>
        </is>
      </c>
      <c r="D10" s="5" t="n">
        <v>-5967069</v>
      </c>
    </row>
    <row r="11">
      <c r="A11" s="4" t="inlineStr">
        <is>
          <t>Ending balance</t>
        </is>
      </c>
      <c r="D11" s="5" t="n">
        <v>-227436402</v>
      </c>
    </row>
    <row r="12">
      <c r="A12" s="4" t="inlineStr">
        <is>
          <t>Depreciations [Member]</t>
        </is>
      </c>
    </row>
    <row r="13">
      <c r="A13" s="3" t="inlineStr">
        <is>
          <t>Disclosure Of Income Taxes [Line Items]</t>
        </is>
      </c>
    </row>
    <row r="14">
      <c r="A14" s="4" t="inlineStr">
        <is>
          <t>Beginning balance</t>
        </is>
      </c>
      <c r="B14" s="5" t="n">
        <v>-393801615</v>
      </c>
      <c r="D14" s="5" t="n">
        <v>-349976401</v>
      </c>
    </row>
    <row r="15">
      <c r="A15" s="4" t="inlineStr">
        <is>
          <t>Recognized in profit or loss</t>
        </is>
      </c>
      <c r="D15" s="5" t="n">
        <v>-5668543</v>
      </c>
    </row>
    <row r="16">
      <c r="A16" s="4" t="inlineStr">
        <is>
          <t>Foreign currency translation difference</t>
        </is>
      </c>
      <c r="D16" s="5" t="n">
        <v>-1561204</v>
      </c>
    </row>
    <row r="17">
      <c r="A17" s="4" t="inlineStr">
        <is>
          <t>Other increases (decreases)</t>
        </is>
      </c>
      <c r="D17" s="5" t="n">
        <v>-36595467</v>
      </c>
    </row>
    <row r="18">
      <c r="A18" s="4" t="inlineStr">
        <is>
          <t>Ending balance</t>
        </is>
      </c>
      <c r="D18" s="5" t="n">
        <v>-393801615</v>
      </c>
    </row>
    <row r="19">
      <c r="A19" s="4" t="inlineStr">
        <is>
          <t>Obligations for post-employment benefits [Member]</t>
        </is>
      </c>
    </row>
    <row r="20">
      <c r="A20" s="3" t="inlineStr">
        <is>
          <t>Disclosure Of Income Taxes [Line Items]</t>
        </is>
      </c>
    </row>
    <row r="21">
      <c r="A21" s="4" t="inlineStr">
        <is>
          <t>Beginning balance</t>
        </is>
      </c>
      <c r="B21" s="5" t="n">
        <v>7738233</v>
      </c>
      <c r="D21" s="5" t="n">
        <v>5709648</v>
      </c>
    </row>
    <row r="22">
      <c r="A22" s="4" t="inlineStr">
        <is>
          <t>Recognized in profit or loss</t>
        </is>
      </c>
      <c r="D22" s="5" t="n">
        <v>126352</v>
      </c>
    </row>
    <row r="23">
      <c r="A23" s="4" t="inlineStr">
        <is>
          <t>Recognized in others in comprehensive income</t>
        </is>
      </c>
      <c r="D23" s="5" t="n">
        <v>2099845</v>
      </c>
    </row>
    <row r="24">
      <c r="A24" s="4" t="inlineStr">
        <is>
          <t>Other increases (decreases)</t>
        </is>
      </c>
      <c r="D24" s="5" t="n">
        <v>-197612</v>
      </c>
    </row>
    <row r="25">
      <c r="A25" s="4" t="inlineStr">
        <is>
          <t>Ending balance</t>
        </is>
      </c>
      <c r="D25" s="5" t="n">
        <v>7738233</v>
      </c>
    </row>
    <row r="26">
      <c r="A26" s="4" t="inlineStr">
        <is>
          <t>Revaluations of financial instruments [Member]</t>
        </is>
      </c>
    </row>
    <row r="27">
      <c r="A27" s="3" t="inlineStr">
        <is>
          <t>Disclosure Of Income Taxes [Line Items]</t>
        </is>
      </c>
    </row>
    <row r="28">
      <c r="A28" s="4" t="inlineStr">
        <is>
          <t>Beginning balance</t>
        </is>
      </c>
      <c r="B28" s="5" t="n">
        <v>456888</v>
      </c>
    </row>
    <row r="29">
      <c r="A29" s="4" t="inlineStr">
        <is>
          <t>Recognized in others in comprehensive income</t>
        </is>
      </c>
      <c r="D29" s="5" t="n">
        <v>710523</v>
      </c>
    </row>
    <row r="30">
      <c r="A30" s="4" t="inlineStr">
        <is>
          <t>Other increases (decreases)</t>
        </is>
      </c>
      <c r="D30" s="5" t="n">
        <v>-253635</v>
      </c>
    </row>
    <row r="31">
      <c r="A31" s="4" t="inlineStr">
        <is>
          <t>Ending balance</t>
        </is>
      </c>
      <c r="D31" s="5" t="n">
        <v>456888</v>
      </c>
    </row>
    <row r="32">
      <c r="A32" s="4" t="inlineStr">
        <is>
          <t>Tax Loss [Member]</t>
        </is>
      </c>
    </row>
    <row r="33">
      <c r="A33" s="3" t="inlineStr">
        <is>
          <t>Disclosure Of Income Taxes [Line Items]</t>
        </is>
      </c>
    </row>
    <row r="34">
      <c r="A34" s="4" t="inlineStr">
        <is>
          <t>Beginning balance</t>
        </is>
      </c>
      <c r="B34" s="5" t="n">
        <v>81154636</v>
      </c>
      <c r="D34" s="5" t="n">
        <v>36921157</v>
      </c>
    </row>
    <row r="35">
      <c r="A35" s="4" t="inlineStr">
        <is>
          <t>Recognized in profit or loss</t>
        </is>
      </c>
      <c r="D35" s="5" t="n">
        <v>14343314</v>
      </c>
    </row>
    <row r="36">
      <c r="A36" s="4" t="inlineStr">
        <is>
          <t>Foreign currency translation difference</t>
        </is>
      </c>
      <c r="D36" s="5" t="n">
        <v>2096339</v>
      </c>
    </row>
    <row r="37">
      <c r="A37" s="4" t="inlineStr">
        <is>
          <t>Other increases (decreases)</t>
        </is>
      </c>
      <c r="D37" s="5" t="n">
        <v>27793826</v>
      </c>
    </row>
    <row r="38">
      <c r="A38" s="4" t="inlineStr">
        <is>
          <t>Ending balance</t>
        </is>
      </c>
      <c r="D38" s="5" t="n">
        <v>81154636</v>
      </c>
    </row>
    <row r="39">
      <c r="A39" s="4" t="inlineStr">
        <is>
          <t>Provisions [Member]</t>
        </is>
      </c>
    </row>
    <row r="40">
      <c r="A40" s="3" t="inlineStr">
        <is>
          <t>Disclosure Of Income Taxes [Line Items]</t>
        </is>
      </c>
    </row>
    <row r="41">
      <c r="A41" s="4" t="inlineStr">
        <is>
          <t>Beginning balance</t>
        </is>
      </c>
      <c r="B41" s="5" t="n">
        <v>87275541</v>
      </c>
      <c r="D41" s="5" t="n">
        <v>55080385</v>
      </c>
    </row>
    <row r="42">
      <c r="A42" s="4" t="inlineStr">
        <is>
          <t>Recognized in profit or loss</t>
        </is>
      </c>
      <c r="D42" s="5" t="n">
        <v>24123136</v>
      </c>
    </row>
    <row r="43">
      <c r="A43" s="4" t="inlineStr">
        <is>
          <t>Foreign currency translation difference</t>
        </is>
      </c>
      <c r="D43" s="5" t="n">
        <v>795123</v>
      </c>
    </row>
    <row r="44">
      <c r="A44" s="4" t="inlineStr">
        <is>
          <t>Other increases (decreases)</t>
        </is>
      </c>
      <c r="D44" s="5" t="n">
        <v>7276897</v>
      </c>
    </row>
    <row r="45">
      <c r="A45" s="4" t="inlineStr">
        <is>
          <t>Ending balance</t>
        </is>
      </c>
      <c r="D45" s="5" t="n">
        <v>87275541</v>
      </c>
    </row>
    <row r="46">
      <c r="A46" s="4" t="inlineStr">
        <is>
          <t>Dismantling Provision [Member]</t>
        </is>
      </c>
    </row>
    <row r="47">
      <c r="A47" s="3" t="inlineStr">
        <is>
          <t>Disclosure Of Income Taxes [Line Items]</t>
        </is>
      </c>
    </row>
    <row r="48">
      <c r="A48" s="4" t="inlineStr">
        <is>
          <t>Beginning balance</t>
        </is>
      </c>
      <c r="B48" s="5" t="n">
        <v>44485711</v>
      </c>
      <c r="D48" s="5" t="n">
        <v>23627264</v>
      </c>
    </row>
    <row r="49">
      <c r="A49" s="4" t="inlineStr">
        <is>
          <t>Recognized in profit or loss</t>
        </is>
      </c>
      <c r="D49" s="5" t="n">
        <v>20711621</v>
      </c>
    </row>
    <row r="50">
      <c r="A50" s="4" t="inlineStr">
        <is>
          <t>Foreign currency translation difference</t>
        </is>
      </c>
      <c r="D50" s="5" t="n">
        <v>34574</v>
      </c>
    </row>
    <row r="51">
      <c r="A51" s="4" t="inlineStr">
        <is>
          <t>Other increases (decreases)</t>
        </is>
      </c>
      <c r="D51" s="5" t="n">
        <v>112252</v>
      </c>
    </row>
    <row r="52">
      <c r="A52" s="4" t="inlineStr">
        <is>
          <t>Ending balance</t>
        </is>
      </c>
      <c r="D52" s="5" t="n">
        <v>44485711</v>
      </c>
    </row>
    <row r="53">
      <c r="A53" s="4" t="inlineStr">
        <is>
          <t>Provision for Civil Contingencies [Member]</t>
        </is>
      </c>
    </row>
    <row r="54">
      <c r="A54" s="3" t="inlineStr">
        <is>
          <t>Disclosure Of Income Taxes [Line Items]</t>
        </is>
      </c>
    </row>
    <row r="55">
      <c r="A55" s="4" t="inlineStr">
        <is>
          <t>Beginning balance</t>
        </is>
      </c>
      <c r="B55" s="5" t="n">
        <v>3502161</v>
      </c>
      <c r="D55" s="5" t="n">
        <v>4108710</v>
      </c>
    </row>
    <row r="56">
      <c r="A56" s="4" t="inlineStr">
        <is>
          <t>Recognized in profit or loss</t>
        </is>
      </c>
      <c r="D56" s="5" t="n">
        <v>-606549</v>
      </c>
    </row>
    <row r="57">
      <c r="A57" s="4" t="inlineStr">
        <is>
          <t>Ending balance</t>
        </is>
      </c>
      <c r="D57" s="5" t="n">
        <v>3502161</v>
      </c>
    </row>
    <row r="58">
      <c r="A58" s="4" t="inlineStr">
        <is>
          <t>Provision Contingencies Workers [Member]</t>
        </is>
      </c>
    </row>
    <row r="59">
      <c r="A59" s="3" t="inlineStr">
        <is>
          <t>Disclosure Of Income Taxes [Line Items]</t>
        </is>
      </c>
    </row>
    <row r="60">
      <c r="A60" s="4" t="inlineStr">
        <is>
          <t>Beginning balance</t>
        </is>
      </c>
      <c r="B60" s="5" t="n">
        <v>492522</v>
      </c>
      <c r="D60" s="5" t="n">
        <v>430900</v>
      </c>
    </row>
    <row r="61">
      <c r="A61" s="4" t="inlineStr">
        <is>
          <t>Recognized in profit or loss</t>
        </is>
      </c>
      <c r="D61" s="5" t="n">
        <v>61622</v>
      </c>
    </row>
    <row r="62">
      <c r="A62" s="4" t="inlineStr">
        <is>
          <t>Ending balance</t>
        </is>
      </c>
      <c r="D62" s="5" t="n">
        <v>492522</v>
      </c>
    </row>
    <row r="63">
      <c r="A63" s="4" t="inlineStr">
        <is>
          <t>Provision for doubtful trade accounts [Member]</t>
        </is>
      </c>
    </row>
    <row r="64">
      <c r="A64" s="3" t="inlineStr">
        <is>
          <t>Disclosure Of Income Taxes [Line Items]</t>
        </is>
      </c>
    </row>
    <row r="65">
      <c r="A65" s="4" t="inlineStr">
        <is>
          <t>Beginning balance</t>
        </is>
      </c>
      <c r="B65" s="5" t="n">
        <v>14555712</v>
      </c>
      <c r="D65" s="5" t="n">
        <v>13253612</v>
      </c>
    </row>
    <row r="66">
      <c r="A66" s="4" t="inlineStr">
        <is>
          <t>Recognized in profit or loss</t>
        </is>
      </c>
      <c r="D66" s="5" t="n">
        <v>1302403</v>
      </c>
    </row>
    <row r="67">
      <c r="A67" s="4" t="inlineStr">
        <is>
          <t>Foreign currency translation difference</t>
        </is>
      </c>
      <c r="D67" s="5" t="n">
        <v>128</v>
      </c>
    </row>
    <row r="68">
      <c r="A68" s="4" t="inlineStr">
        <is>
          <t>Other increases (decreases)</t>
        </is>
      </c>
      <c r="D68" s="5" t="n">
        <v>-431</v>
      </c>
    </row>
    <row r="69">
      <c r="A69" s="4" t="inlineStr">
        <is>
          <t>Ending balance</t>
        </is>
      </c>
      <c r="D69" s="5" t="n">
        <v>14555712</v>
      </c>
    </row>
    <row r="70">
      <c r="A70" s="4" t="inlineStr">
        <is>
          <t>Provision of Human Resources accounts [Member]</t>
        </is>
      </c>
    </row>
    <row r="71">
      <c r="A71" s="3" t="inlineStr">
        <is>
          <t>Disclosure Of Income Taxes [Line Items]</t>
        </is>
      </c>
    </row>
    <row r="72">
      <c r="A72" s="4" t="inlineStr">
        <is>
          <t>Beginning balance</t>
        </is>
      </c>
      <c r="B72" s="5" t="n">
        <v>7859341</v>
      </c>
      <c r="D72" s="5" t="n">
        <v>7432939</v>
      </c>
    </row>
    <row r="73">
      <c r="A73" s="4" t="inlineStr">
        <is>
          <t>Recognized in profit or loss</t>
        </is>
      </c>
      <c r="D73" s="5" t="n">
        <v>3233471</v>
      </c>
    </row>
    <row r="74">
      <c r="A74" s="4" t="inlineStr">
        <is>
          <t>Foreign currency translation difference</t>
        </is>
      </c>
      <c r="D74" s="5" t="n">
        <v>-13109</v>
      </c>
    </row>
    <row r="75">
      <c r="A75" s="4" t="inlineStr">
        <is>
          <t>Other increases (decreases)</t>
        </is>
      </c>
      <c r="D75" s="5" t="n">
        <v>-2793960</v>
      </c>
    </row>
    <row r="76">
      <c r="A76" s="4" t="inlineStr">
        <is>
          <t>Ending balance</t>
        </is>
      </c>
      <c r="D76" s="5" t="n">
        <v>7859341</v>
      </c>
    </row>
    <row r="77">
      <c r="A77" s="4" t="inlineStr">
        <is>
          <t>Other provisions [member]</t>
        </is>
      </c>
    </row>
    <row r="78">
      <c r="A78" s="3" t="inlineStr">
        <is>
          <t>Disclosure Of Income Taxes [Line Items]</t>
        </is>
      </c>
    </row>
    <row r="79">
      <c r="A79" s="4" t="inlineStr">
        <is>
          <t>Beginning balance</t>
        </is>
      </c>
      <c r="B79" s="5" t="n">
        <v>16380094</v>
      </c>
      <c r="D79" s="5" t="n">
        <v>6226960</v>
      </c>
    </row>
    <row r="80">
      <c r="A80" s="4" t="inlineStr">
        <is>
          <t>Recognized in profit or loss</t>
        </is>
      </c>
      <c r="D80" s="5" t="n">
        <v>-579432</v>
      </c>
    </row>
    <row r="81">
      <c r="A81" s="4" t="inlineStr">
        <is>
          <t>Foreign currency translation difference</t>
        </is>
      </c>
      <c r="D81" s="5" t="n">
        <v>773530</v>
      </c>
    </row>
    <row r="82">
      <c r="A82" s="4" t="inlineStr">
        <is>
          <t>Other increases (decreases)</t>
        </is>
      </c>
      <c r="D82" s="5" t="n">
        <v>9959036</v>
      </c>
    </row>
    <row r="83">
      <c r="A83" s="4" t="inlineStr">
        <is>
          <t>Ending balance</t>
        </is>
      </c>
      <c r="D83" s="5" t="n">
        <v>16380094</v>
      </c>
    </row>
    <row r="84">
      <c r="A84" s="4" t="inlineStr">
        <is>
          <t>Other Deferred Taxes [Member]</t>
        </is>
      </c>
    </row>
    <row r="85">
      <c r="A85" s="3" t="inlineStr">
        <is>
          <t>Disclosure Of Income Taxes [Line Items]</t>
        </is>
      </c>
    </row>
    <row r="86">
      <c r="A86" s="4" t="inlineStr">
        <is>
          <t>Beginning balance</t>
        </is>
      </c>
      <c r="B86" s="5" t="n">
        <v>-10260085</v>
      </c>
      <c r="D86" s="5" t="n">
        <v>-6643613</v>
      </c>
    </row>
    <row r="87">
      <c r="A87" s="4" t="inlineStr">
        <is>
          <t>Recognized in profit or loss</t>
        </is>
      </c>
      <c r="D87" s="5" t="n">
        <v>373614</v>
      </c>
    </row>
    <row r="88">
      <c r="A88" s="4" t="inlineStr">
        <is>
          <t>Recognized in others in comprehensive income</t>
        </is>
      </c>
      <c r="D88" s="5" t="n">
        <v>992</v>
      </c>
    </row>
    <row r="89">
      <c r="A89" s="4" t="inlineStr">
        <is>
          <t>Other increases (decreases)</t>
        </is>
      </c>
      <c r="D89" s="5" t="n">
        <v>-3991078</v>
      </c>
    </row>
    <row r="90">
      <c r="A90" s="4" t="inlineStr">
        <is>
          <t>Ending balance</t>
        </is>
      </c>
      <c r="D90" s="5" t="n">
        <v>-10260085</v>
      </c>
    </row>
    <row r="91">
      <c r="A91" s="4" t="inlineStr">
        <is>
          <t>Capitalization of expenses for issuance of financial debt</t>
        </is>
      </c>
    </row>
    <row r="92">
      <c r="A92" s="3" t="inlineStr">
        <is>
          <t>Disclosure Of Income Taxes [Line Items]</t>
        </is>
      </c>
    </row>
    <row r="93">
      <c r="A93" s="4" t="inlineStr">
        <is>
          <t>Beginning balance</t>
        </is>
      </c>
      <c r="B93" s="5" t="n">
        <v>-11412738</v>
      </c>
      <c r="D93" s="5" t="n">
        <v>-11202063</v>
      </c>
    </row>
    <row r="94">
      <c r="A94" s="4" t="inlineStr">
        <is>
          <t>Recognized in profit or loss</t>
        </is>
      </c>
      <c r="D94" s="5" t="n">
        <v>-407318</v>
      </c>
    </row>
    <row r="95">
      <c r="A95" s="4" t="inlineStr">
        <is>
          <t>Other increases (decreases)</t>
        </is>
      </c>
      <c r="D95" s="5" t="n">
        <v>196643</v>
      </c>
    </row>
    <row r="96">
      <c r="A96" s="4" t="inlineStr">
        <is>
          <t>Ending balance</t>
        </is>
      </c>
      <c r="D96" s="5" t="n">
        <v>-11412738</v>
      </c>
    </row>
    <row r="97">
      <c r="A97" s="4" t="inlineStr">
        <is>
          <t>Monetary Correction - Argentina [Member]</t>
        </is>
      </c>
    </row>
    <row r="98">
      <c r="A98" s="3" t="inlineStr">
        <is>
          <t>Disclosure Of Income Taxes [Line Items]</t>
        </is>
      </c>
    </row>
    <row r="99">
      <c r="A99" s="4" t="inlineStr">
        <is>
          <t>Beginning balance</t>
        </is>
      </c>
      <c r="B99" s="5" t="n">
        <v>-657871</v>
      </c>
      <c r="D99" s="5" t="n">
        <v>-425687</v>
      </c>
    </row>
    <row r="100">
      <c r="A100" s="4" t="inlineStr">
        <is>
          <t>Recognized in profit or loss</t>
        </is>
      </c>
      <c r="D100" s="5" t="n">
        <v>-207916</v>
      </c>
    </row>
    <row r="101">
      <c r="A101" s="4" t="inlineStr">
        <is>
          <t>Other increases (decreases)</t>
        </is>
      </c>
      <c r="D101" s="5" t="n">
        <v>-24268</v>
      </c>
    </row>
    <row r="102">
      <c r="A102" s="4" t="inlineStr">
        <is>
          <t>Ending balance</t>
        </is>
      </c>
      <c r="D102" s="5" t="n">
        <v>-657871</v>
      </c>
    </row>
    <row r="103">
      <c r="A103" s="4" t="inlineStr">
        <is>
          <t>Other Deferred Taxes</t>
        </is>
      </c>
    </row>
    <row r="104">
      <c r="A104" s="3" t="inlineStr">
        <is>
          <t>Disclosure Of Income Taxes [Line Items]</t>
        </is>
      </c>
    </row>
    <row r="105">
      <c r="A105" s="4" t="inlineStr">
        <is>
          <t>Beginning balance</t>
        </is>
      </c>
      <c r="B105" s="5" t="n">
        <v>1810524</v>
      </c>
      <c r="D105" s="5" t="n">
        <v>4984137</v>
      </c>
    </row>
    <row r="106">
      <c r="A106" s="4" t="inlineStr">
        <is>
          <t>Recognized in profit or loss</t>
        </is>
      </c>
      <c r="D106" s="5" t="n">
        <v>988848</v>
      </c>
    </row>
    <row r="107">
      <c r="A107" s="4" t="inlineStr">
        <is>
          <t>Recognized in others in comprehensive income</t>
        </is>
      </c>
      <c r="D107" s="5" t="n">
        <v>992</v>
      </c>
    </row>
    <row r="108">
      <c r="A108" s="4" t="inlineStr">
        <is>
          <t>Other increases (decreases)</t>
        </is>
      </c>
      <c r="D108" s="5" t="n">
        <v>-4163453</v>
      </c>
    </row>
    <row r="109">
      <c r="A109" s="4" t="inlineStr">
        <is>
          <t>Ending balance</t>
        </is>
      </c>
      <c r="D109" s="5" t="n">
        <v>1810524</v>
      </c>
    </row>
    <row r="110">
      <c r="A110" s="4" t="inlineStr">
        <is>
          <t>Deferred Tax Assets Liabilities [Member]</t>
        </is>
      </c>
    </row>
    <row r="111">
      <c r="A111" s="3" t="inlineStr">
        <is>
          <t>Disclosure Of Income Taxes [Line Items]</t>
        </is>
      </c>
    </row>
    <row r="112">
      <c r="A112" s="4" t="inlineStr">
        <is>
          <t>Assets</t>
        </is>
      </c>
      <c r="B112" s="5" t="n">
        <v>108013945</v>
      </c>
      <c r="D112" s="5" t="n">
        <v>21848239</v>
      </c>
    </row>
    <row r="113">
      <c r="A113" s="4" t="inlineStr">
        <is>
          <t>Liabilities</t>
        </is>
      </c>
      <c r="B113" s="5" t="n">
        <v>-168057562</v>
      </c>
      <c r="D113" s="5" t="n">
        <v>-249284641</v>
      </c>
    </row>
    <row r="114">
      <c r="A114" s="4" t="inlineStr">
        <is>
          <t>Beginning balance</t>
        </is>
      </c>
      <c r="B114" s="5" t="n">
        <v>-227436402</v>
      </c>
    </row>
    <row r="115">
      <c r="A115" s="4" t="inlineStr">
        <is>
          <t>Recognized in profit or loss</t>
        </is>
      </c>
      <c r="B115" s="5" t="n">
        <v>160551634</v>
      </c>
    </row>
    <row r="116">
      <c r="A116" s="4" t="inlineStr">
        <is>
          <t>Recognized in others in comprehensive income</t>
        </is>
      </c>
      <c r="B116" s="5" t="n">
        <v>1923974</v>
      </c>
    </row>
    <row r="117">
      <c r="A117" s="4" t="inlineStr">
        <is>
          <t>Foreign currency translation difference</t>
        </is>
      </c>
      <c r="B117" s="5" t="n">
        <v>5465682</v>
      </c>
    </row>
    <row r="118">
      <c r="A118" s="4" t="inlineStr">
        <is>
          <t>Other increases (decreases)</t>
        </is>
      </c>
      <c r="B118" s="5" t="n">
        <v>-548505</v>
      </c>
    </row>
    <row r="119">
      <c r="A119" s="4" t="inlineStr">
        <is>
          <t>Ending balance</t>
        </is>
      </c>
      <c r="B119" s="5" t="n">
        <v>-60043617</v>
      </c>
      <c r="D119" s="5" t="n">
        <v>-227436402</v>
      </c>
    </row>
    <row r="120">
      <c r="A120" s="4" t="inlineStr">
        <is>
          <t>Deferred Tax Assets Liabilities [Member] | Depreciations [Member]</t>
        </is>
      </c>
    </row>
    <row r="121">
      <c r="A121" s="3" t="inlineStr">
        <is>
          <t>Disclosure Of Income Taxes [Line Items]</t>
        </is>
      </c>
    </row>
    <row r="122">
      <c r="A122" s="4" t="inlineStr">
        <is>
          <t>Assets</t>
        </is>
      </c>
      <c r="B122" s="5" t="n">
        <v>55197762</v>
      </c>
      <c r="D122" s="5" t="n">
        <v>10652313</v>
      </c>
    </row>
    <row r="123">
      <c r="A123" s="4" t="inlineStr">
        <is>
          <t>Liabilities</t>
        </is>
      </c>
      <c r="B123" s="5" t="n">
        <v>-249821145</v>
      </c>
      <c r="D123" s="5" t="n">
        <v>-404453928</v>
      </c>
    </row>
    <row r="124">
      <c r="A124" s="4" t="inlineStr">
        <is>
          <t>Beginning balance</t>
        </is>
      </c>
      <c r="B124" s="5" t="n">
        <v>-393801615</v>
      </c>
    </row>
    <row r="125">
      <c r="A125" s="4" t="inlineStr">
        <is>
          <t>Recognized in profit or loss</t>
        </is>
      </c>
      <c r="B125" s="5" t="n">
        <v>191919566</v>
      </c>
    </row>
    <row r="126">
      <c r="A126" s="4" t="inlineStr">
        <is>
          <t>Foreign currency translation difference</t>
        </is>
      </c>
      <c r="B126" s="5" t="n">
        <v>7258666</v>
      </c>
    </row>
    <row r="127">
      <c r="A127" s="4" t="inlineStr">
        <is>
          <t>Ending balance</t>
        </is>
      </c>
      <c r="B127" s="5" t="n">
        <v>-194623383</v>
      </c>
      <c r="D127" s="5" t="n">
        <v>-393801615</v>
      </c>
    </row>
    <row r="128">
      <c r="A128" s="4" t="inlineStr">
        <is>
          <t>Deferred Tax Assets Liabilities [Member] | Obligations for post-employment benefits [Member]</t>
        </is>
      </c>
    </row>
    <row r="129">
      <c r="A129" s="3" t="inlineStr">
        <is>
          <t>Disclosure Of Income Taxes [Line Items]</t>
        </is>
      </c>
    </row>
    <row r="130">
      <c r="A130" s="4" t="inlineStr">
        <is>
          <t>Assets</t>
        </is>
      </c>
      <c r="B130" s="5" t="n">
        <v>9581174</v>
      </c>
      <c r="D130" s="5" t="n">
        <v>7772646</v>
      </c>
    </row>
    <row r="131">
      <c r="A131" s="4" t="inlineStr">
        <is>
          <t>Liabilities</t>
        </is>
      </c>
      <c r="B131" s="5" t="n">
        <v>-5997</v>
      </c>
      <c r="D131" s="5" t="n">
        <v>-34413</v>
      </c>
    </row>
    <row r="132">
      <c r="A132" s="4" t="inlineStr">
        <is>
          <t>Beginning balance</t>
        </is>
      </c>
      <c r="B132" s="5" t="n">
        <v>7738233</v>
      </c>
    </row>
    <row r="133">
      <c r="A133" s="4" t="inlineStr">
        <is>
          <t>Recognized in profit or loss</t>
        </is>
      </c>
      <c r="B133" s="5" t="n">
        <v>-464804</v>
      </c>
    </row>
    <row r="134">
      <c r="A134" s="4" t="inlineStr">
        <is>
          <t>Recognized in others in comprehensive income</t>
        </is>
      </c>
      <c r="B134" s="5" t="n">
        <v>2308510</v>
      </c>
    </row>
    <row r="135">
      <c r="A135" s="4" t="inlineStr">
        <is>
          <t>Foreign currency translation difference</t>
        </is>
      </c>
      <c r="B135" s="5" t="n">
        <v>-6762</v>
      </c>
    </row>
    <row r="136">
      <c r="A136" s="4" t="inlineStr">
        <is>
          <t>Ending balance</t>
        </is>
      </c>
      <c r="B136" s="5" t="n">
        <v>9575177</v>
      </c>
      <c r="D136" s="5" t="n">
        <v>7738233</v>
      </c>
    </row>
    <row r="137">
      <c r="A137" s="4" t="inlineStr">
        <is>
          <t>Deferred Tax Assets Liabilities [Member] | Revaluations of financial instruments [Member]</t>
        </is>
      </c>
    </row>
    <row r="138">
      <c r="A138" s="3" t="inlineStr">
        <is>
          <t>Disclosure Of Income Taxes [Line Items]</t>
        </is>
      </c>
    </row>
    <row r="139">
      <c r="A139" s="4" t="inlineStr">
        <is>
          <t>Assets</t>
        </is>
      </c>
      <c r="D139" s="5" t="n">
        <v>456888</v>
      </c>
    </row>
    <row r="140">
      <c r="A140" s="4" t="inlineStr">
        <is>
          <t>Beginning balance</t>
        </is>
      </c>
      <c r="B140" s="5" t="n">
        <v>456888</v>
      </c>
    </row>
    <row r="141">
      <c r="A141" s="4" t="inlineStr">
        <is>
          <t>Recognized in profit or loss</t>
        </is>
      </c>
      <c r="B141" s="5" t="n">
        <v>-93879</v>
      </c>
    </row>
    <row r="142">
      <c r="A142" s="4" t="inlineStr">
        <is>
          <t>Recognized in others in comprehensive income</t>
        </is>
      </c>
      <c r="B142" s="5" t="n">
        <v>-387000</v>
      </c>
    </row>
    <row r="143">
      <c r="A143" s="4" t="inlineStr">
        <is>
          <t>Foreign currency translation difference</t>
        </is>
      </c>
      <c r="B143" s="5" t="n">
        <v>23991</v>
      </c>
    </row>
    <row r="144">
      <c r="A144" s="4" t="inlineStr">
        <is>
          <t>Ending balance</t>
        </is>
      </c>
      <c r="D144" s="5" t="n">
        <v>456888</v>
      </c>
    </row>
    <row r="145">
      <c r="A145" s="4" t="inlineStr">
        <is>
          <t>Deferred Tax Assets Liabilities [Member] | Tax Loss [Member]</t>
        </is>
      </c>
    </row>
    <row r="146">
      <c r="A146" s="3" t="inlineStr">
        <is>
          <t>Disclosure Of Income Taxes [Line Items]</t>
        </is>
      </c>
    </row>
    <row r="147">
      <c r="A147" s="4" t="inlineStr">
        <is>
          <t>Assets</t>
        </is>
      </c>
      <c r="B147" s="5" t="n">
        <v>46518690</v>
      </c>
      <c r="D147" s="5" t="n">
        <v>81154636</v>
      </c>
    </row>
    <row r="148">
      <c r="A148" s="4" t="inlineStr">
        <is>
          <t>Beginning balance</t>
        </is>
      </c>
      <c r="B148" s="5" t="n">
        <v>81154636</v>
      </c>
    </row>
    <row r="149">
      <c r="A149" s="4" t="inlineStr">
        <is>
          <t>Recognized in profit or loss</t>
        </is>
      </c>
      <c r="B149" s="5" t="n">
        <v>-33611187</v>
      </c>
    </row>
    <row r="150">
      <c r="A150" s="4" t="inlineStr">
        <is>
          <t>Foreign currency translation difference</t>
        </is>
      </c>
      <c r="B150" s="5" t="n">
        <v>-1024759</v>
      </c>
    </row>
    <row r="151">
      <c r="A151" s="4" t="inlineStr">
        <is>
          <t>Ending balance</t>
        </is>
      </c>
      <c r="B151" s="5" t="n">
        <v>46518690</v>
      </c>
      <c r="D151" s="5" t="n">
        <v>81154636</v>
      </c>
    </row>
    <row r="152">
      <c r="A152" s="4" t="inlineStr">
        <is>
          <t>Deferred Tax Assets Liabilities [Member] | Provisions [Member]</t>
        </is>
      </c>
    </row>
    <row r="153">
      <c r="A153" s="3" t="inlineStr">
        <is>
          <t>Disclosure Of Income Taxes [Line Items]</t>
        </is>
      </c>
    </row>
    <row r="154">
      <c r="A154" s="4" t="inlineStr">
        <is>
          <t>Assets</t>
        </is>
      </c>
      <c r="B154" s="5" t="n">
        <v>91579562</v>
      </c>
      <c r="D154" s="5" t="n">
        <v>87275541</v>
      </c>
    </row>
    <row r="155">
      <c r="A155" s="4" t="inlineStr">
        <is>
          <t>Beginning balance</t>
        </is>
      </c>
      <c r="B155" s="5" t="n">
        <v>87275541</v>
      </c>
    </row>
    <row r="156">
      <c r="A156" s="4" t="inlineStr">
        <is>
          <t>Recognized in profit or loss</t>
        </is>
      </c>
      <c r="B156" s="5" t="n">
        <v>5091987</v>
      </c>
    </row>
    <row r="157">
      <c r="A157" s="4" t="inlineStr">
        <is>
          <t>Foreign currency translation difference</t>
        </is>
      </c>
      <c r="B157" s="5" t="n">
        <v>-787966</v>
      </c>
    </row>
    <row r="158">
      <c r="A158" s="4" t="inlineStr">
        <is>
          <t>Ending balance</t>
        </is>
      </c>
      <c r="B158" s="5" t="n">
        <v>91579562</v>
      </c>
      <c r="D158" s="5" t="n">
        <v>87275541</v>
      </c>
    </row>
    <row r="159">
      <c r="A159" s="4" t="inlineStr">
        <is>
          <t>Deferred Tax Assets Liabilities [Member] | Dismantling Provision [Member]</t>
        </is>
      </c>
    </row>
    <row r="160">
      <c r="A160" s="3" t="inlineStr">
        <is>
          <t>Disclosure Of Income Taxes [Line Items]</t>
        </is>
      </c>
    </row>
    <row r="161">
      <c r="A161" s="4" t="inlineStr">
        <is>
          <t>Assets</t>
        </is>
      </c>
      <c r="B161" s="5" t="n">
        <v>51513634</v>
      </c>
      <c r="D161" s="5" t="n">
        <v>44485711</v>
      </c>
    </row>
    <row r="162">
      <c r="A162" s="4" t="inlineStr">
        <is>
          <t>Beginning balance</t>
        </is>
      </c>
      <c r="B162" s="5" t="n">
        <v>44485711</v>
      </c>
    </row>
    <row r="163">
      <c r="A163" s="4" t="inlineStr">
        <is>
          <t>Recognized in profit or loss</t>
        </is>
      </c>
      <c r="B163" s="5" t="n">
        <v>7238957</v>
      </c>
    </row>
    <row r="164">
      <c r="A164" s="4" t="inlineStr">
        <is>
          <t>Foreign currency translation difference</t>
        </is>
      </c>
      <c r="B164" s="5" t="n">
        <v>-211034</v>
      </c>
    </row>
    <row r="165">
      <c r="A165" s="4" t="inlineStr">
        <is>
          <t>Ending balance</t>
        </is>
      </c>
      <c r="B165" s="5" t="n">
        <v>51513634</v>
      </c>
      <c r="D165" s="5" t="n">
        <v>44485711</v>
      </c>
    </row>
    <row r="166">
      <c r="A166" s="4" t="inlineStr">
        <is>
          <t>Deferred Tax Assets Liabilities [Member] | Provision for Civil Contingencies [Member]</t>
        </is>
      </c>
    </row>
    <row r="167">
      <c r="A167" s="3" t="inlineStr">
        <is>
          <t>Disclosure Of Income Taxes [Line Items]</t>
        </is>
      </c>
    </row>
    <row r="168">
      <c r="A168" s="4" t="inlineStr">
        <is>
          <t>Assets</t>
        </is>
      </c>
      <c r="B168" s="5" t="n">
        <v>3991087</v>
      </c>
      <c r="D168" s="5" t="n">
        <v>3502161</v>
      </c>
    </row>
    <row r="169">
      <c r="A169" s="4" t="inlineStr">
        <is>
          <t>Beginning balance</t>
        </is>
      </c>
      <c r="B169" s="5" t="n">
        <v>3502161</v>
      </c>
    </row>
    <row r="170">
      <c r="A170" s="4" t="inlineStr">
        <is>
          <t>Recognized in profit or loss</t>
        </is>
      </c>
      <c r="B170" s="5" t="n">
        <v>464407</v>
      </c>
    </row>
    <row r="171">
      <c r="A171" s="4" t="inlineStr">
        <is>
          <t>Foreign currency translation difference</t>
        </is>
      </c>
      <c r="B171" s="5" t="n">
        <v>24519</v>
      </c>
    </row>
    <row r="172">
      <c r="A172" s="4" t="inlineStr">
        <is>
          <t>Ending balance</t>
        </is>
      </c>
      <c r="B172" s="5" t="n">
        <v>3991087</v>
      </c>
      <c r="D172" s="5" t="n">
        <v>3502161</v>
      </c>
    </row>
    <row r="173">
      <c r="A173" s="4" t="inlineStr">
        <is>
          <t>Deferred Tax Assets Liabilities [Member] | Provision Contingencies Workers [Member]</t>
        </is>
      </c>
    </row>
    <row r="174">
      <c r="A174" s="3" t="inlineStr">
        <is>
          <t>Disclosure Of Income Taxes [Line Items]</t>
        </is>
      </c>
    </row>
    <row r="175">
      <c r="A175" s="4" t="inlineStr">
        <is>
          <t>Assets</t>
        </is>
      </c>
      <c r="D175" s="5" t="n">
        <v>492522</v>
      </c>
    </row>
    <row r="176">
      <c r="A176" s="4" t="inlineStr">
        <is>
          <t>Beginning balance</t>
        </is>
      </c>
      <c r="B176" s="5" t="n">
        <v>492522</v>
      </c>
    </row>
    <row r="177">
      <c r="A177" s="4" t="inlineStr">
        <is>
          <t>Recognized in profit or loss</t>
        </is>
      </c>
      <c r="B177" s="5" t="n">
        <v>-517792</v>
      </c>
    </row>
    <row r="178">
      <c r="A178" s="4" t="inlineStr">
        <is>
          <t>Foreign currency translation difference</t>
        </is>
      </c>
      <c r="B178" s="5" t="n">
        <v>25270</v>
      </c>
    </row>
    <row r="179">
      <c r="A179" s="4" t="inlineStr">
        <is>
          <t>Ending balance</t>
        </is>
      </c>
      <c r="D179" s="5" t="n">
        <v>492522</v>
      </c>
    </row>
    <row r="180">
      <c r="A180" s="4" t="inlineStr">
        <is>
          <t>Deferred Tax Assets Liabilities [Member] | Provision for doubtful trade accounts [Member]</t>
        </is>
      </c>
    </row>
    <row r="181">
      <c r="A181" s="3" t="inlineStr">
        <is>
          <t>Disclosure Of Income Taxes [Line Items]</t>
        </is>
      </c>
    </row>
    <row r="182">
      <c r="A182" s="4" t="inlineStr">
        <is>
          <t>Assets</t>
        </is>
      </c>
      <c r="B182" s="5" t="n">
        <v>12544171</v>
      </c>
      <c r="D182" s="5" t="n">
        <v>14555712</v>
      </c>
    </row>
    <row r="183">
      <c r="A183" s="4" t="inlineStr">
        <is>
          <t>Beginning balance</t>
        </is>
      </c>
      <c r="B183" s="5" t="n">
        <v>14555712</v>
      </c>
    </row>
    <row r="184">
      <c r="A184" s="4" t="inlineStr">
        <is>
          <t>Recognized in profit or loss</t>
        </is>
      </c>
      <c r="B184" s="5" t="n">
        <v>-1995773</v>
      </c>
    </row>
    <row r="185">
      <c r="A185" s="4" t="inlineStr">
        <is>
          <t>Foreign currency translation difference</t>
        </is>
      </c>
      <c r="B185" s="5" t="n">
        <v>-15768</v>
      </c>
    </row>
    <row r="186">
      <c r="A186" s="4" t="inlineStr">
        <is>
          <t>Ending balance</t>
        </is>
      </c>
      <c r="B186" s="5" t="n">
        <v>12544171</v>
      </c>
      <c r="D186" s="5" t="n">
        <v>14555712</v>
      </c>
    </row>
    <row r="187">
      <c r="A187" s="4" t="inlineStr">
        <is>
          <t>Deferred Tax Assets Liabilities [Member] | Provision of Human Resources accounts [Member]</t>
        </is>
      </c>
    </row>
    <row r="188">
      <c r="A188" s="3" t="inlineStr">
        <is>
          <t>Disclosure Of Income Taxes [Line Items]</t>
        </is>
      </c>
    </row>
    <row r="189">
      <c r="A189" s="4" t="inlineStr">
        <is>
          <t>Assets</t>
        </is>
      </c>
      <c r="B189" s="5" t="n">
        <v>8605410</v>
      </c>
      <c r="D189" s="5" t="n">
        <v>7859341</v>
      </c>
    </row>
    <row r="190">
      <c r="A190" s="4" t="inlineStr">
        <is>
          <t>Beginning balance</t>
        </is>
      </c>
      <c r="B190" s="5" t="n">
        <v>7859341</v>
      </c>
    </row>
    <row r="191">
      <c r="A191" s="4" t="inlineStr">
        <is>
          <t>Recognized in profit or loss</t>
        </is>
      </c>
      <c r="B191" s="5" t="n">
        <v>801863</v>
      </c>
    </row>
    <row r="192">
      <c r="A192" s="4" t="inlineStr">
        <is>
          <t>Foreign currency translation difference</t>
        </is>
      </c>
      <c r="B192" s="5" t="n">
        <v>-55794</v>
      </c>
    </row>
    <row r="193">
      <c r="A193" s="4" t="inlineStr">
        <is>
          <t>Ending balance</t>
        </is>
      </c>
      <c r="B193" s="5" t="n">
        <v>8605410</v>
      </c>
      <c r="D193" s="5" t="n">
        <v>7859341</v>
      </c>
    </row>
    <row r="194">
      <c r="A194" s="4" t="inlineStr">
        <is>
          <t>Deferred Tax Assets Liabilities [Member] | Other provisions [member]</t>
        </is>
      </c>
    </row>
    <row r="195">
      <c r="A195" s="3" t="inlineStr">
        <is>
          <t>Disclosure Of Income Taxes [Line Items]</t>
        </is>
      </c>
    </row>
    <row r="196">
      <c r="A196" s="4" t="inlineStr">
        <is>
          <t>Assets</t>
        </is>
      </c>
      <c r="B196" s="5" t="n">
        <v>14925260</v>
      </c>
      <c r="D196" s="5" t="n">
        <v>16380094</v>
      </c>
    </row>
    <row r="197">
      <c r="A197" s="4" t="inlineStr">
        <is>
          <t>Beginning balance</t>
        </is>
      </c>
      <c r="B197" s="5" t="n">
        <v>16380094</v>
      </c>
    </row>
    <row r="198">
      <c r="A198" s="4" t="inlineStr">
        <is>
          <t>Recognized in profit or loss</t>
        </is>
      </c>
      <c r="B198" s="5" t="n">
        <v>-899675</v>
      </c>
    </row>
    <row r="199">
      <c r="A199" s="4" t="inlineStr">
        <is>
          <t>Foreign currency translation difference</t>
        </is>
      </c>
      <c r="B199" s="5" t="n">
        <v>-555159</v>
      </c>
    </row>
    <row r="200">
      <c r="A200" s="4" t="inlineStr">
        <is>
          <t>Ending balance</t>
        </is>
      </c>
      <c r="B200" s="5" t="n">
        <v>14925260</v>
      </c>
      <c r="D200" s="5" t="n">
        <v>16380094</v>
      </c>
    </row>
    <row r="201">
      <c r="A201" s="4" t="inlineStr">
        <is>
          <t>Deferred Tax Assets Liabilities [Member] | Other Deferred Taxes [Member]</t>
        </is>
      </c>
    </row>
    <row r="202">
      <c r="A202" s="3" t="inlineStr">
        <is>
          <t>Disclosure Of Income Taxes [Line Items]</t>
        </is>
      </c>
    </row>
    <row r="203">
      <c r="A203" s="4" t="inlineStr">
        <is>
          <t>Assets</t>
        </is>
      </c>
      <c r="B203" s="5" t="n">
        <v>24942402</v>
      </c>
      <c r="D203" s="5" t="n">
        <v>20980774</v>
      </c>
    </row>
    <row r="204">
      <c r="A204" s="4" t="inlineStr">
        <is>
          <t>Liabilities</t>
        </is>
      </c>
      <c r="B204" s="5" t="n">
        <v>-38036065</v>
      </c>
      <c r="D204" s="5" t="n">
        <v>-31240859</v>
      </c>
    </row>
    <row r="205">
      <c r="A205" s="4" t="inlineStr">
        <is>
          <t>Beginning balance</t>
        </is>
      </c>
      <c r="B205" s="5" t="n">
        <v>-10260085</v>
      </c>
    </row>
    <row r="206">
      <c r="A206" s="4" t="inlineStr">
        <is>
          <t>Recognized in profit or loss</t>
        </is>
      </c>
      <c r="B206" s="5" t="n">
        <v>-2290049</v>
      </c>
    </row>
    <row r="207">
      <c r="A207" s="4" t="inlineStr">
        <is>
          <t>Recognized in others in comprehensive income</t>
        </is>
      </c>
      <c r="B207" s="5" t="n">
        <v>2464</v>
      </c>
    </row>
    <row r="208">
      <c r="A208" s="4" t="inlineStr">
        <is>
          <t>Foreign currency translation difference</t>
        </is>
      </c>
      <c r="B208" s="5" t="n">
        <v>2512</v>
      </c>
    </row>
    <row r="209">
      <c r="A209" s="4" t="inlineStr">
        <is>
          <t>Other increases (decreases)</t>
        </is>
      </c>
      <c r="B209" s="5" t="n">
        <v>-548505</v>
      </c>
    </row>
    <row r="210">
      <c r="A210" s="4" t="inlineStr">
        <is>
          <t>Ending balance</t>
        </is>
      </c>
      <c r="B210" s="5" t="n">
        <v>-13093663</v>
      </c>
      <c r="D210" s="5" t="n">
        <v>-10260085</v>
      </c>
    </row>
    <row r="211">
      <c r="A211" s="4" t="inlineStr">
        <is>
          <t>Deferred Tax Assets Liabilities [Member] | Activation of expenses for issuance of financial debt [Member]</t>
        </is>
      </c>
    </row>
    <row r="212">
      <c r="A212" s="3" t="inlineStr">
        <is>
          <t>Disclosure Of Income Taxes [Line Items]</t>
        </is>
      </c>
    </row>
    <row r="213">
      <c r="A213" s="4" t="inlineStr">
        <is>
          <t>Liabilities</t>
        </is>
      </c>
      <c r="B213" s="5" t="n">
        <v>-10691535</v>
      </c>
      <c r="D213" s="5" t="n">
        <v>-11412737</v>
      </c>
    </row>
    <row r="214">
      <c r="A214" s="4" t="inlineStr">
        <is>
          <t>Deferred Tax Assets Liabilities [Member] | Capitalization of expenses for issuance of financial debt</t>
        </is>
      </c>
    </row>
    <row r="215">
      <c r="A215" s="3" t="inlineStr">
        <is>
          <t>Disclosure Of Income Taxes [Line Items]</t>
        </is>
      </c>
    </row>
    <row r="216">
      <c r="A216" s="4" t="inlineStr">
        <is>
          <t>Beginning balance</t>
        </is>
      </c>
      <c r="B216" s="5" t="n">
        <v>-11412738</v>
      </c>
    </row>
    <row r="217">
      <c r="A217" s="4" t="inlineStr">
        <is>
          <t>Recognized in profit or loss</t>
        </is>
      </c>
      <c r="B217" s="5" t="n">
        <v>721203</v>
      </c>
    </row>
    <row r="218">
      <c r="A218" s="4" t="inlineStr">
        <is>
          <t>Ending balance</t>
        </is>
      </c>
      <c r="B218" s="5" t="n">
        <v>-10691535</v>
      </c>
      <c r="D218" s="5" t="n">
        <v>-11412738</v>
      </c>
    </row>
    <row r="219">
      <c r="A219" s="4" t="inlineStr">
        <is>
          <t>Deferred Tax Assets Liabilities [Member] | Monetary Correction - Argentina [Member]</t>
        </is>
      </c>
    </row>
    <row r="220">
      <c r="A220" s="3" t="inlineStr">
        <is>
          <t>Disclosure Of Income Taxes [Line Items]</t>
        </is>
      </c>
    </row>
    <row r="221">
      <c r="A221" s="4" t="inlineStr">
        <is>
          <t>Liabilities</t>
        </is>
      </c>
      <c r="B221" s="5" t="n">
        <v>-1015095</v>
      </c>
      <c r="D221" s="5" t="n">
        <v>-657871</v>
      </c>
    </row>
    <row r="222">
      <c r="A222" s="4" t="inlineStr">
        <is>
          <t>Beginning balance</t>
        </is>
      </c>
      <c r="B222" s="5" t="n">
        <v>-657871</v>
      </c>
    </row>
    <row r="223">
      <c r="A223" s="4" t="inlineStr">
        <is>
          <t>Recognized in profit or loss</t>
        </is>
      </c>
      <c r="B223" s="5" t="n">
        <v>191281</v>
      </c>
    </row>
    <row r="224">
      <c r="A224" s="4" t="inlineStr">
        <is>
          <t>Other increases (decreases)</t>
        </is>
      </c>
      <c r="B224" s="5" t="n">
        <v>-548505</v>
      </c>
    </row>
    <row r="225">
      <c r="A225" s="4" t="inlineStr">
        <is>
          <t>Ending balance</t>
        </is>
      </c>
      <c r="B225" s="5" t="n">
        <v>-1015095</v>
      </c>
      <c r="D225" s="5" t="n">
        <v>-657871</v>
      </c>
    </row>
    <row r="226">
      <c r="A226" s="4" t="inlineStr">
        <is>
          <t>Deferred Tax Assets Liabilities [Member] | Other Deferred Taxes</t>
        </is>
      </c>
    </row>
    <row r="227">
      <c r="A227" s="3" t="inlineStr">
        <is>
          <t>Disclosure Of Income Taxes [Line Items]</t>
        </is>
      </c>
    </row>
    <row r="228">
      <c r="A228" s="4" t="inlineStr">
        <is>
          <t>Assets</t>
        </is>
      </c>
      <c r="B228" s="5" t="n">
        <v>24942402</v>
      </c>
      <c r="D228" s="5" t="n">
        <v>20980774</v>
      </c>
    </row>
    <row r="229">
      <c r="A229" s="4" t="inlineStr">
        <is>
          <t>Liabilities</t>
        </is>
      </c>
      <c r="B229" s="5" t="n">
        <v>-26329435</v>
      </c>
      <c r="D229" s="5" t="n">
        <v>-19170251</v>
      </c>
    </row>
    <row r="230">
      <c r="A230" s="4" t="inlineStr">
        <is>
          <t>Beginning balance</t>
        </is>
      </c>
      <c r="B230" s="5" t="n">
        <v>1810524</v>
      </c>
    </row>
    <row r="231">
      <c r="A231" s="4" t="inlineStr">
        <is>
          <t>Recognized in profit or loss</t>
        </is>
      </c>
      <c r="B231" s="5" t="n">
        <v>-3202533</v>
      </c>
    </row>
    <row r="232">
      <c r="A232" s="4" t="inlineStr">
        <is>
          <t>Recognized in others in comprehensive income</t>
        </is>
      </c>
      <c r="B232" s="5" t="n">
        <v>2464</v>
      </c>
    </row>
    <row r="233">
      <c r="A233" s="4" t="inlineStr">
        <is>
          <t>Foreign currency translation difference</t>
        </is>
      </c>
      <c r="B233" s="5" t="n">
        <v>2512</v>
      </c>
    </row>
    <row r="234">
      <c r="A234" s="4" t="inlineStr">
        <is>
          <t>Ending balance</t>
        </is>
      </c>
      <c r="B234" s="5" t="n">
        <v>-1387033</v>
      </c>
      <c r="D234" s="5" t="n">
        <v>1810524</v>
      </c>
    </row>
    <row r="235">
      <c r="A235" s="4" t="inlineStr">
        <is>
          <t>Deferred Tax Assets Liabilities [Member] | Deferred Tax Assets/Liabilities before compensation [Member]</t>
        </is>
      </c>
    </row>
    <row r="236">
      <c r="A236" s="3" t="inlineStr">
        <is>
          <t>Disclosure Of Income Taxes [Line Items]</t>
        </is>
      </c>
    </row>
    <row r="237">
      <c r="A237" s="4" t="inlineStr">
        <is>
          <t>Assets</t>
        </is>
      </c>
      <c r="B237" s="5" t="n">
        <v>227819590</v>
      </c>
      <c r="D237" s="5" t="n">
        <v>208292798</v>
      </c>
    </row>
    <row r="238">
      <c r="A238" s="4" t="inlineStr">
        <is>
          <t>Liabilities</t>
        </is>
      </c>
      <c r="B238" s="5" t="n">
        <v>-287863207</v>
      </c>
      <c r="D238" s="5" t="n">
        <v>-435729200</v>
      </c>
    </row>
    <row r="239">
      <c r="A239" s="4" t="inlineStr">
        <is>
          <t>Deferred Tax Assets Liabilities [Member] | Compensation of Assets (Liabilities) for deferred taxes [Member]</t>
        </is>
      </c>
    </row>
    <row r="240">
      <c r="A240" s="3" t="inlineStr">
        <is>
          <t>Disclosure Of Income Taxes [Line Items]</t>
        </is>
      </c>
    </row>
    <row r="241">
      <c r="A241" s="4" t="inlineStr">
        <is>
          <t>Assets</t>
        </is>
      </c>
      <c r="B241" s="5" t="n">
        <v>119805645</v>
      </c>
      <c r="D241" s="5" t="n">
        <v>186444559</v>
      </c>
    </row>
    <row r="242">
      <c r="A242" s="4" t="inlineStr">
        <is>
          <t>Liabilities</t>
        </is>
      </c>
      <c r="B242" s="5" t="n">
        <v>-119805645</v>
      </c>
      <c r="D242" s="5" t="n">
        <v>-186444559</v>
      </c>
    </row>
  </sheetData>
  <mergeCells count="2">
    <mergeCell ref="A1:A2"/>
    <mergeCell ref="B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Additional Information (Detail) - CLP ($) $ in Thousands</t>
        </is>
      </c>
      <c r="B1" s="2" t="inlineStr">
        <is>
          <t>Dec. 31, 2020</t>
        </is>
      </c>
      <c r="C1" s="2" t="inlineStr">
        <is>
          <t>Dec. 31, 2019</t>
        </is>
      </c>
    </row>
    <row r="2">
      <c r="A2" s="3" t="inlineStr">
        <is>
          <t>INCOME TAX AND DEFERRED TAXES</t>
        </is>
      </c>
    </row>
    <row r="3">
      <c r="A3" s="4" t="inlineStr">
        <is>
          <t>Unrecognized deferred tax assets tax loss carryforwards</t>
        </is>
      </c>
      <c r="B3" s="6" t="n">
        <v>4551790</v>
      </c>
      <c r="C3" s="6" t="n">
        <v>4625940</v>
      </c>
    </row>
    <row r="4">
      <c r="A4" s="4" t="inlineStr">
        <is>
          <t>Temporary differences associated with investments in subsidiaries and joint ventures</t>
        </is>
      </c>
      <c r="B4" s="5" t="n">
        <v>1317729055</v>
      </c>
      <c r="C4" s="5" t="n">
        <v>1323714721</v>
      </c>
    </row>
    <row r="5">
      <c r="A5" s="4" t="inlineStr">
        <is>
          <t>Deferred tax asset not recognized for deductible temporary differences</t>
        </is>
      </c>
      <c r="B5" s="6" t="n">
        <v>999207087</v>
      </c>
      <c r="C5" s="6" t="n">
        <v>69124168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Income Tax and Deferred Taxes - Effects of Deferred Tax on Components of Other Comprehensive Income (Detail) $ in Thousands, 
       in Thousands</t>
        </is>
      </c>
      <c r="B1" s="2" t="inlineStr">
        <is>
          <t>12 Months Ended</t>
        </is>
      </c>
    </row>
    <row r="2">
      <c r="B2" s="2" t="inlineStr">
        <is>
          <t>Dec. 31, 2020CLP ($)</t>
        </is>
      </c>
      <c r="C2" s="2" t="inlineStr">
        <is>
          <t>Dec. 31, 2019CLF (
      )</t>
        </is>
      </c>
      <c r="D2" s="2" t="inlineStr">
        <is>
          <t>Dec. 31, 2019CLP ($)</t>
        </is>
      </c>
      <c r="E2" s="2" t="inlineStr">
        <is>
          <t>Dec. 31, 2018CLP ($)</t>
        </is>
      </c>
    </row>
    <row r="3">
      <c r="A3" s="3" t="inlineStr">
        <is>
          <t>Amount Before Income Tax</t>
        </is>
      </c>
    </row>
    <row r="4">
      <c r="A4" s="4" t="inlineStr">
        <is>
          <t>Financial assets at fair value with changes in other comprehensive income</t>
        </is>
      </c>
      <c r="B4" s="6" t="n">
        <v>-9125</v>
      </c>
      <c r="D4" s="6" t="n">
        <v>-3673</v>
      </c>
      <c r="E4" s="6" t="n">
        <v>-411</v>
      </c>
    </row>
    <row r="5">
      <c r="A5" s="4" t="inlineStr">
        <is>
          <t>Cash flow hedge</t>
        </is>
      </c>
      <c r="B5" s="5" t="n">
        <v>267540328</v>
      </c>
      <c r="D5" s="5" t="n">
        <v>-139174121</v>
      </c>
      <c r="E5" s="5" t="n">
        <v>-221906855</v>
      </c>
    </row>
    <row r="6">
      <c r="A6" s="4" t="inlineStr">
        <is>
          <t>Share of other comprehensive income from associates and joint ventures accounted for using the equity method</t>
        </is>
      </c>
      <c r="B6" s="5" t="n">
        <v>18982</v>
      </c>
      <c r="D6" s="5" t="n">
        <v>0</v>
      </c>
    </row>
    <row r="7">
      <c r="A7" s="4" t="inlineStr">
        <is>
          <t>Foreign currency translation</t>
        </is>
      </c>
      <c r="B7" s="5" t="n">
        <v>-69218245</v>
      </c>
      <c r="D7" s="5" t="n">
        <v>73114966</v>
      </c>
      <c r="E7" s="5" t="n">
        <v>107492316</v>
      </c>
    </row>
    <row r="8">
      <c r="A8" s="4" t="inlineStr">
        <is>
          <t>Actuarial gains(losses) on defined-benefit pension plans</t>
        </is>
      </c>
      <c r="B8" s="5" t="n">
        <v>-8545834</v>
      </c>
      <c r="D8" s="5" t="n">
        <v>-7777204</v>
      </c>
      <c r="E8" s="5" t="n">
        <v>37881</v>
      </c>
    </row>
    <row r="9">
      <c r="A9" s="4" t="inlineStr">
        <is>
          <t>Total components of other comprehensive income (loss) before taxes</t>
        </is>
      </c>
      <c r="B9" s="5" t="n">
        <v>189786106</v>
      </c>
      <c r="D9" s="5" t="n">
        <v>-73840032</v>
      </c>
      <c r="E9" s="5" t="n">
        <v>-114377069</v>
      </c>
    </row>
    <row r="10">
      <c r="A10" s="3" t="inlineStr">
        <is>
          <t>Income Tax Expense (Benefit)</t>
        </is>
      </c>
    </row>
    <row r="11">
      <c r="A11" s="4" t="inlineStr">
        <is>
          <t>Income tax related to financial assets at fair value with changes in other comprehensive income</t>
        </is>
      </c>
      <c r="B11" s="5" t="n">
        <v>2464</v>
      </c>
      <c r="D11" s="5" t="n">
        <v>992</v>
      </c>
      <c r="E11" s="5" t="n">
        <v>111</v>
      </c>
    </row>
    <row r="12">
      <c r="A12" s="4" t="inlineStr">
        <is>
          <t>Income tax related to cash flow hedge</t>
        </is>
      </c>
      <c r="B12" s="5" t="n">
        <v>-72741119</v>
      </c>
      <c r="D12" s="5" t="n">
        <v>36883401</v>
      </c>
      <c r="E12" s="5" t="n">
        <v>60650786</v>
      </c>
    </row>
    <row r="13">
      <c r="A13" s="4" t="inlineStr">
        <is>
          <t>Income tax related to defined benefit plans</t>
        </is>
      </c>
      <c r="B13" s="5" t="n">
        <v>2308510</v>
      </c>
      <c r="D13" s="5" t="n">
        <v>2099845</v>
      </c>
      <c r="E13" s="5" t="n">
        <v>-10228</v>
      </c>
    </row>
    <row r="14">
      <c r="A14" s="4" t="inlineStr">
        <is>
          <t>Income tax related to components of other comprehensive income</t>
        </is>
      </c>
      <c r="B14" s="5" t="n">
        <v>-70430145</v>
      </c>
      <c r="C14" s="5" t="n">
        <v>-2811360</v>
      </c>
      <c r="D14" s="5" t="n">
        <v>38984238</v>
      </c>
      <c r="E14" s="5" t="n">
        <v>60640669</v>
      </c>
    </row>
    <row r="15">
      <c r="A15" s="3" t="inlineStr">
        <is>
          <t>Amount After Income Tax</t>
        </is>
      </c>
    </row>
    <row r="16">
      <c r="A16" s="4" t="inlineStr">
        <is>
          <t>Financial assets at fair value with changes in other comprehensive income</t>
        </is>
      </c>
      <c r="B16" s="5" t="n">
        <v>-6661</v>
      </c>
      <c r="D16" s="5" t="n">
        <v>-2681</v>
      </c>
      <c r="E16" s="5" t="n">
        <v>-300</v>
      </c>
    </row>
    <row r="17">
      <c r="A17" s="4" t="inlineStr">
        <is>
          <t>Cash flow hedge</t>
        </is>
      </c>
      <c r="B17" s="5" t="n">
        <v>194799209</v>
      </c>
      <c r="D17" s="5" t="n">
        <v>-102290720</v>
      </c>
      <c r="E17" s="5" t="n">
        <v>-161256069</v>
      </c>
    </row>
    <row r="18">
      <c r="A18" s="4" t="inlineStr">
        <is>
          <t>Share of other comprehensive income from associates and joint ventures accounted for using the equity method</t>
        </is>
      </c>
      <c r="B18" s="5" t="n">
        <v>18982</v>
      </c>
    </row>
    <row r="19">
      <c r="A19" s="4" t="inlineStr">
        <is>
          <t>Foreign currency translation</t>
        </is>
      </c>
      <c r="B19" s="5" t="n">
        <v>-69218245</v>
      </c>
      <c r="D19" s="5" t="n">
        <v>73114966</v>
      </c>
      <c r="E19" s="5" t="n">
        <v>107492316</v>
      </c>
    </row>
    <row r="20">
      <c r="A20" s="4" t="inlineStr">
        <is>
          <t>Actuarial gains(losses) on defined-benefit pension plans</t>
        </is>
      </c>
      <c r="B20" s="5" t="n">
        <v>-6237324</v>
      </c>
      <c r="D20" s="5" t="n">
        <v>-5677359</v>
      </c>
      <c r="E20" s="5" t="n">
        <v>27653</v>
      </c>
    </row>
    <row r="21">
      <c r="A21" s="4" t="inlineStr">
        <is>
          <t>Total Other Comprehensive Income (Loss)</t>
        </is>
      </c>
      <c r="B21" s="6" t="n">
        <v>119355961</v>
      </c>
      <c r="D21" s="6" t="n">
        <v>-34855794</v>
      </c>
      <c r="E21" s="6" t="n">
        <v>-53736400</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Income Tax and Deferred Taxes - Movements in Deferred Taxes for Components of Other Comprehensive Income (Detail) $ in Thousands, 
       in Thousands</t>
        </is>
      </c>
      <c r="B1" s="2" t="inlineStr">
        <is>
          <t>12 Months Ended</t>
        </is>
      </c>
    </row>
    <row r="2">
      <c r="B2" s="2" t="inlineStr">
        <is>
          <t>Dec. 31, 2020CLP ($)</t>
        </is>
      </c>
      <c r="C2" s="2" t="inlineStr">
        <is>
          <t>Dec. 31, 2019CLF (
      )</t>
        </is>
      </c>
      <c r="D2" s="2" t="inlineStr">
        <is>
          <t>Dec. 31, 2019CLP ($)</t>
        </is>
      </c>
      <c r="E2" s="2" t="inlineStr">
        <is>
          <t>Dec. 31, 2018CLP ($)</t>
        </is>
      </c>
    </row>
    <row r="3">
      <c r="A3" s="3" t="inlineStr">
        <is>
          <t>Income Tax Relating To Components Of Other Comprehensive Income [Abstract]</t>
        </is>
      </c>
    </row>
    <row r="4">
      <c r="A4" s="4" t="inlineStr">
        <is>
          <t>Total increases (decreases) for deferred taxes of other comprehensive income from continuing operations</t>
        </is>
      </c>
      <c r="B4" s="6" t="n">
        <v>1923974</v>
      </c>
      <c r="D4" s="6" t="n">
        <v>2811360</v>
      </c>
      <c r="E4" s="6" t="n">
        <v>-10117</v>
      </c>
    </row>
    <row r="5">
      <c r="A5" s="4" t="inlineStr">
        <is>
          <t>Income tax of changes in cash flow hedge transactions</t>
        </is>
      </c>
      <c r="B5" s="5" t="n">
        <v>72354119</v>
      </c>
      <c r="D5" s="5" t="n">
        <v>-36172878</v>
      </c>
      <c r="E5" s="5" t="n">
        <v>-60650786</v>
      </c>
    </row>
    <row r="6">
      <c r="A6" s="4" t="inlineStr">
        <is>
          <t>Income tax related to components of other comprehensive income</t>
        </is>
      </c>
      <c r="B6" s="6" t="n">
        <v>-70430145</v>
      </c>
      <c r="C6" s="5" t="n">
        <v>-2811360</v>
      </c>
      <c r="D6" s="6" t="n">
        <v>38984238</v>
      </c>
      <c r="E6" s="6" t="n">
        <v>6064066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9. TRADE AND OTHER RECEIVABLES
a)
The detail of trade and other receivables as of December 31, 2020 and 2019, is as follows:
As of December 31,
2020
2019
Trade and Other Receivables, Gross
Current
Non-current
Current
Non-current
ThCh$
ThCh$
ThCh$
ThCh$
Trade and other receivables, gross
619,626,310
445,129,898
566,919,977
313,574,385
Trade receivables, gross
531,179,316
377,160,616
500,040,783
191,966,929
Accounts receivable from finance leases, gross
8,556,146
62,602,528
13,158,795
117,873,340
Other receivables, gross
79,890,848
5,366,754
53,720,399
3,734,116
As of December 31,
2020
2019
Trade and Other Receivables, Net
Current
Non-current
Current
Non-current
ThCh$
ThCh$
ThCh$
ThCh$
Trade and other receivables, net
554,886,639
445,016,566
511,455,330
313,574,385
Trade receivables, net
481,442,020
377,047,284
456,552,682
191,966,929
Accounts receivable from finance leases, net
4,072,738
62,602,528
11,121,878
117,873,340
Other receivables, net (1)
69,371,881
5,366,754
43,780,770
3,734,116
(1)
The detail of other accounts receivable is as follows:
As of December 31,
2020
2019
Other receivables, net
Current
Non-current
Current
Non-current
ThCh$
ThCh$
ThCh$
ThCh$
Recoveries from insurance companies
20,325
—
2,011,406
—
Accounts receivable from employees
13,256,252
4,442,878
10,017,453
3,308,861
Advances to suppliers and creditors
43,102,611
909,661
19,864,669
415,787
Compensation for central claims Tarapacá and Bocamina 1
5,360,345
—
—
—
Others
7,632,348
14,215
11,887,242
9,468
Total
69,371,881
5,366,754
43,780,770
3,734,116
a.1) Increase in trade and other receivables:
The main increase as of December 31, 2020, is observed in the long-term accounts receivable, which increased by ThCh$185,193,687 compared to the end of 2019. This variation is fundamentally explained by the following.
On November 2, 2019, the Ministry of Energy published Law No. 21,185, which creates a Transitory Mechanism to Stabilize Electricity Prices for Customers Subject to Rate Regulation. By this Law, between July 1, 2019 and December 31, 2020, the prices to be transferred to regulated customers are the price levels defined for the first half of 2019 (Decree 20T/2018) and will be referred to as “Stabilized Price to Regulated Customers” (PEC).
Between January 1, 2021 and up to the end of the stabilization mechanism, prices shall be those defined in the semiannual price-setting processes mentioned in article 158 of the Electricity Law, but may not be higher than the adjusted PEC according to the Consumer Price Index from January 1, 2021, based on the same date (adjusted PEC).
The differences produced between the billing period while applying the stabilization mechanism, and the theoretical billing, considering the price that would have been applied according to the conditions of the respective contracts with the Electricity Distribution companies, will generate an account receivable in favor of the Electricity Generation companies, up to a maximum of US$1,350 million until 2023. All billing differences will be recorded in USD and will not accrue financial remuneration until December 31, 2025. The balance must be recovered by December 31, 2027 at the latest.
The application of this Law generates a greater delay in the billing and collection of sales generated in the Company´s Electricity Generation segment, with the corresponding financial and accounting impact this situation generates. In the case of the Company´s Electricity Distribution segment, the financial and accounting effects are neutralized (pass-through principle).
On September 14, 2020, the National Energy Commission published Exempt Resolution No. 340, which modified the technical provisions for the implementation of the Rate Stabilization Law. This Resolution clarified that the payment to each supplier “must be allocated to the payment of Balances chronologically, paying from the oldest to the newest Balances,” and not on a weighted basis over the total balances pending payment, as the industry practice had been until that date.
In addition, this Resolution established that the payment of Balances shall be performed using the USD exchange rate observed on the business day following publication of the Coordinator's Balance Payment Chart, instead of the average USD exchange rate during the billing month, as established up to that moment.
As a result of the abovementioned situations, and after eliminating transactions between related companies, the accounting effects recorded by the Group are summarized as follows:
-
- Lower energy sales revenue of ThCh$10,864,866 as of December 31, 2020 (ThCh$3,782,091 as of December 31, 2019).
- Lower energy purchase costs of ThCh$3,515,292 (ThCh$1,181,163 as of December 31, 2019).
- Higher finance income of ThCh$15,328,829 as of December 31, 2020, of which ThCh$11,887,346 corresponds to the effect of application of Exempt Resolution No. 340 (higher finance income of ThCh$5,225,739 as of December 31, 2019), see Note 34.
- Higher finance costs of ThCh$(4,518,268) as of December 31, 2020, of which ThCh$3,206,420 corresponds to the effect of application of Exempt Resolution No. 340 (higher finance costs of ThCh$ 19,062,333 as of December 31, 2019), see Note 34.
- Net loss from foreign currency translation of ThCh$25,260,383 as of December 31, 2020 (ThCh$3,835,024 as of December 31, 2019), due to the dollarization of unbilled accounts receivable, see Note 34.
The aforementioned trade and non-trade concepts, while included in the model to determine impairment losses (see Note 3.g.3), have no greater impact at the close of December 2020 and 2019, due to the nature of these items: invoices not yet issued, invoices not yet due, or past due invoices within normal business ranges.
a.2) Transfer of collection rights from Distribution Segment customers
On December 28, 2020, Enel Distribución Chile and Inter-American Investment Corporation entered into a framework agreement by which Enel Distribución Chile, from time to time, may transfer the collection rights it owns and derived from part of its trade receivables from the sale of energy made to certain customer segments. Within this context, on December 30, 2020, Enel Distribución Chile made the first transfer of collection rights in the amount of ThCh$44,797,737 and, following the accounting criteria described in Note 3.g.6), the inflow of cash obtained in the transaction implied the derecognition of accounts receivable and the recognition of a finance expense in the amount of ThCh$533,615.
As indicated above, Enel Distribución Chile can continue to make new transfers of collection rights from time to time. The completion of additional transfers of collection rights will depend on Management’s analysis and ongoing evaluation of the cash needs and market conditions.
a.3) Others
There are no restrictions on the disposal of these types of accounts receivable in a significant amount.
The Group has no customers whose sales represent 10% or more of its revenue for the years ended December 31, 2020 and 2019.
For amounts, terms and conditions related to accounts receivable due from related parties, refer to Note 10.1
a)
Financial lease receivables
As of December 31, 2020 and 2019, future collections on financial lease receivables are the following.
12-31-2020
12-31-2019
Gross
Interest
Present Value
Gross
Interest
Present Value
ThCh$
ThCh$
ThCh$
ThCh$
ThCh$
ThCh$
Less than one year
8,560,073
4,487,336
4,072,737
15,313,622
4,191,744
11,121,878
From one to two years
10,294,652
1,735,758
8,558,894
17,350,359
3,919,937
13,430,422
From two to three years
10,266,956
1,692,482
8,574,474
17,350,359
3,630,136
13,720,223
From three to four years
10,226,534
1,309,548
8,916,986
17,316,251
3,115,800
14,200,451
From four to five years
10,118,045
472,760
9,645,285
17,271,708
2,246,896
15,024,812
More than five years
27,488,134
581,244
26,906,890
65,391,395
3,893,963
61,497,432
Total
76,954,394
10,279,128
66,675,266
149,993,694
20,998,476
128,995,218
The amounts correspond to the development of public lighting projects, mainly for municipalities, and the fleet of electric buses for public transportation with their respective charging stations.
The decrease of ThCh$62,319,952 in accounts payable compared to December 31, 2019, is mainly due to the sale of electric bus lease agreements on August 19, 2020 by the Company’s subsidiary Enel X Chile to its associate Enel AMPCl Ebus Chile SpA.
As of December 31, 2020, the profit from the sale of finance leases was ThCh$5,090,399, (ThCh$5,366,871 and ThCh$3,345,786 as of December 31, 2019 and 2018, respectively). Additionally, the finance income from lease receivables amounted to ThCh$1,562,017, (ThCh$1,446,779 and ThCh$1,182,229 as of December 31, 2019 and 2018, respectively).
b)
As of December 31, 2020 and 2019, the analysis of past-due, unpaid trade receivables, but for which no impairment losses have been recorded, is detailed as follows:
As of December 31,
2020
2019
Trade accounts receivables due and unpaid, but of which no impairment losses have been recorded
ThCh$
ThCh$
Less than three months
52,948,476
43,661,270
Between three and six months
13,513,388
6,462,265
Between six and twelve months
8,311,729
5,162,189
More than twelve months
34,485,893
10,668,714
Total
109,259,486
65,954,438
c)
The movement of impairment loss of trade receivables, determined according to Note 3.g.3, is detailed as follows:
Current and
Non-current
Trade accounts receivables due and unpaid, with impairment losses
ThCh$
Balance as of January 1, 2019
49,479,880
Increases (decreases) for the year
10,047,000
Amounts written off
(4,067,201)
Increases (decreases) in foreign currency translation differences
4,968
Balance at December 31, 2019
55,464,647
Increases (decreases) for the year (*)
15,167,707
Amounts written off
(5,709,371)
Increases (decreases) in foreign currency translation differences
(69,980)
Balance at December 31, 2020
64,853,003
(*) As of December 31, 2020, the impairment losses of trade receivables amounted to ThCh$15,167,707, representing a 51% increase over the loss of ThCh$10,047,000 recorded at December 31, 2019. This increase is mainly due to the effects of COVID-19 on the economy, a deterioration in the payment capacity of a segment of customers, a prolonged lockdown with its effects on different commercial and industrial activities, and the inability to disconnect residential customers pursuant to Law No. 21,249, the Law on Utility Services, whose terms were extended by Law No. 21,301, among other factors. See more information in Note 4.b.iv “Sector Regulation – and Electricity System Operations – Regulatory Matters,” Note 31 “Depreciation, Amortization and Impairment Loss of Property, Plant and Financial Assets Under IFRS 9,” and Note 36.5 “COVID -19 Contingency.”
Write-offs of doubtful accounts
The write-off of doubtful accounts is performed once all collections proceedings have been exhausted, including judicial proceedings, and proof of the debtors’ insolvency has been obtained. In the case of the Company’s Generation Business, the process normally considers at least one year of proceedings. In the Company’s Distribution Business, the process takes less than 24 months. Over all, the risk of uncollectability and, therefore, the write-off of the Company’s customers, is limited. (See Notes 3.g.3 and 22.5).
d)
Additional Information:
- Additional statistical information required by CMF Circular No. 715, dated February 3, 2012, (XBRL taxonomy). See Appendix 2.
- Complementary information on trade receivables, see Appendix 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Balances of Other Financial Liabilities (Detail) - CLP ($) $ in Thousands</t>
        </is>
      </c>
      <c r="B1" s="2" t="inlineStr">
        <is>
          <t>Dec. 31, 2020</t>
        </is>
      </c>
      <c r="C1" s="2" t="inlineStr">
        <is>
          <t>Dec. 31, 2019</t>
        </is>
      </c>
    </row>
    <row r="2">
      <c r="A2" s="3" t="inlineStr">
        <is>
          <t>Disclosure Of Financial Liabilities [Line Items]</t>
        </is>
      </c>
    </row>
    <row r="3">
      <c r="A3" s="4" t="inlineStr">
        <is>
          <t>Other financial liabilities, Current</t>
        </is>
      </c>
      <c r="B3" s="6" t="n">
        <v>157499141</v>
      </c>
      <c r="C3" s="6" t="n">
        <v>208814561</v>
      </c>
    </row>
    <row r="4">
      <c r="A4" s="4" t="inlineStr">
        <is>
          <t>Other financial liabilities, Non-current</t>
        </is>
      </c>
      <c r="B4" s="5" t="n">
        <v>1483589126</v>
      </c>
      <c r="C4" s="5" t="n">
        <v>1692604245</v>
      </c>
    </row>
    <row r="5">
      <c r="A5" s="4" t="inlineStr">
        <is>
          <t>Interest-Bearing Borrowings [Member]</t>
        </is>
      </c>
    </row>
    <row r="6">
      <c r="A6" s="3" t="inlineStr">
        <is>
          <t>Disclosure Of Financial Liabilities [Line Items]</t>
        </is>
      </c>
    </row>
    <row r="7">
      <c r="A7" s="4" t="inlineStr">
        <is>
          <t>Other financial liabilities, Current</t>
        </is>
      </c>
      <c r="B7" s="5" t="n">
        <v>152076992</v>
      </c>
      <c r="C7" s="5" t="n">
        <v>158562319</v>
      </c>
    </row>
    <row r="8">
      <c r="A8" s="4" t="inlineStr">
        <is>
          <t>Other financial liabilities, Non-current</t>
        </is>
      </c>
      <c r="B8" s="5" t="n">
        <v>1467421655</v>
      </c>
      <c r="C8" s="5" t="n">
        <v>1667271871</v>
      </c>
    </row>
    <row r="9">
      <c r="A9" s="4" t="inlineStr">
        <is>
          <t>Hedging Derivatives [Member]</t>
        </is>
      </c>
    </row>
    <row r="10">
      <c r="A10" s="3" t="inlineStr">
        <is>
          <t>Disclosure Of Financial Liabilities [Line Items]</t>
        </is>
      </c>
    </row>
    <row r="11">
      <c r="A11" s="4" t="inlineStr">
        <is>
          <t>Other financial liabilities, Current</t>
        </is>
      </c>
      <c r="B11" s="5" t="n">
        <v>5398864</v>
      </c>
      <c r="C11" s="5" t="n">
        <v>48225766</v>
      </c>
    </row>
    <row r="12">
      <c r="A12" s="4" t="inlineStr">
        <is>
          <t>Other financial liabilities, Non-current</t>
        </is>
      </c>
      <c r="B12" s="5" t="n">
        <v>16167471</v>
      </c>
      <c r="C12" s="5" t="n">
        <v>25208326</v>
      </c>
    </row>
    <row r="13">
      <c r="A13" s="4" t="inlineStr">
        <is>
          <t>Non-Hedging Derivatives [Member]</t>
        </is>
      </c>
    </row>
    <row r="14">
      <c r="A14" s="3" t="inlineStr">
        <is>
          <t>Disclosure Of Financial Liabilities [Line Items]</t>
        </is>
      </c>
    </row>
    <row r="15">
      <c r="A15" s="4" t="inlineStr">
        <is>
          <t>Other financial liabilities, Current</t>
        </is>
      </c>
      <c r="B15" s="6" t="n">
        <v>23285</v>
      </c>
      <c r="C15" s="5" t="n">
        <v>2026476</v>
      </c>
    </row>
    <row r="16">
      <c r="A16" s="4" t="inlineStr">
        <is>
          <t>Other financial liabilities, Non-current</t>
        </is>
      </c>
      <c r="C16" s="6" t="n">
        <v>12404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chedule of Interest-bearing Borrowings (Detail) - CLP ($) $ in Thousands</t>
        </is>
      </c>
      <c r="B1" s="2" t="inlineStr">
        <is>
          <t>Dec. 31, 2020</t>
        </is>
      </c>
      <c r="C1" s="2" t="inlineStr">
        <is>
          <t>Dec. 31, 2019</t>
        </is>
      </c>
    </row>
    <row r="2">
      <c r="A2" s="3" t="inlineStr">
        <is>
          <t>Disclosure Of Financial Liabilities [Line Items]</t>
        </is>
      </c>
    </row>
    <row r="3">
      <c r="A3" s="4" t="inlineStr">
        <is>
          <t>Current, Maturity</t>
        </is>
      </c>
      <c r="B3" s="6" t="n">
        <v>152076992</v>
      </c>
      <c r="C3" s="6" t="n">
        <v>158562319</v>
      </c>
    </row>
    <row r="4">
      <c r="A4" s="4" t="inlineStr">
        <is>
          <t>Non-current, Maturity</t>
        </is>
      </c>
      <c r="B4" s="5" t="n">
        <v>1467421655</v>
      </c>
      <c r="C4" s="5" t="n">
        <v>1667271871</v>
      </c>
    </row>
    <row r="5">
      <c r="A5" s="4" t="inlineStr">
        <is>
          <t>Secured Bank Loans [Member]</t>
        </is>
      </c>
    </row>
    <row r="6">
      <c r="A6" s="3" t="inlineStr">
        <is>
          <t>Disclosure Of Financial Liabilities [Line Items]</t>
        </is>
      </c>
    </row>
    <row r="7">
      <c r="A7" s="4" t="inlineStr">
        <is>
          <t>Current, Maturity</t>
        </is>
      </c>
      <c r="B7" s="5" t="n">
        <v>106783562</v>
      </c>
      <c r="C7" s="5" t="n">
        <v>113247263</v>
      </c>
    </row>
    <row r="8">
      <c r="A8" s="4" t="inlineStr">
        <is>
          <t>Non-current, Maturity</t>
        </is>
      </c>
      <c r="B8" s="5" t="n">
        <v>21315003</v>
      </c>
      <c r="C8" s="5" t="n">
        <v>135297019</v>
      </c>
    </row>
    <row r="9">
      <c r="A9" s="4" t="inlineStr">
        <is>
          <t>Unsecured Obligations [Member]</t>
        </is>
      </c>
    </row>
    <row r="10">
      <c r="A10" s="3" t="inlineStr">
        <is>
          <t>Disclosure Of Financial Liabilities [Line Items]</t>
        </is>
      </c>
    </row>
    <row r="11">
      <c r="A11" s="4" t="inlineStr">
        <is>
          <t>Current, Maturity</t>
        </is>
      </c>
      <c r="B11" s="5" t="n">
        <v>4</v>
      </c>
      <c r="C11" s="5" t="n">
        <v>5</v>
      </c>
    </row>
    <row r="12">
      <c r="A12" s="4" t="inlineStr">
        <is>
          <t>Unsecured Obligations With The Public [Member]</t>
        </is>
      </c>
    </row>
    <row r="13">
      <c r="A13" s="3" t="inlineStr">
        <is>
          <t>Disclosure Of Financial Liabilities [Line Items]</t>
        </is>
      </c>
    </row>
    <row r="14">
      <c r="A14" s="4" t="inlineStr">
        <is>
          <t>Current, Maturity</t>
        </is>
      </c>
      <c r="B14" s="5" t="n">
        <v>45293426</v>
      </c>
      <c r="C14" s="5" t="n">
        <v>45315051</v>
      </c>
    </row>
    <row r="15">
      <c r="A15" s="4" t="inlineStr">
        <is>
          <t>Non-current, Maturity</t>
        </is>
      </c>
      <c r="B15" s="6" t="n">
        <v>1446106652</v>
      </c>
      <c r="C15" s="6" t="n">
        <v>153197485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Bank Loans by Currency Maturity (Detail) - CLP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Current, Maturity</t>
        </is>
      </c>
      <c r="B4" s="6" t="n">
        <v>106783566</v>
      </c>
      <c r="C4" s="6" t="n">
        <v>113247268</v>
      </c>
    </row>
    <row r="5">
      <c r="A5" s="4" t="inlineStr">
        <is>
          <t>Non-current, Maturity</t>
        </is>
      </c>
      <c r="B5" s="5" t="n">
        <v>21315003</v>
      </c>
      <c r="C5" s="5" t="n">
        <v>135297019</v>
      </c>
    </row>
    <row r="6">
      <c r="A6" s="4" t="inlineStr">
        <is>
          <t>One to Two Years [Member]</t>
        </is>
      </c>
    </row>
    <row r="7">
      <c r="A7" s="3" t="inlineStr">
        <is>
          <t>Disclosure Of Financial Liabilities [Line Items]</t>
        </is>
      </c>
    </row>
    <row r="8">
      <c r="A8" s="4" t="inlineStr">
        <is>
          <t>Non-current, Maturity</t>
        </is>
      </c>
      <c r="B8" s="6" t="n">
        <v>21315003</v>
      </c>
      <c r="C8" s="5" t="n">
        <v>112747516</v>
      </c>
    </row>
    <row r="9">
      <c r="A9" s="4" t="inlineStr">
        <is>
          <t>Two to Three Years [Member]</t>
        </is>
      </c>
    </row>
    <row r="10">
      <c r="A10" s="3" t="inlineStr">
        <is>
          <t>Disclosure Of Financial Liabilities [Line Items]</t>
        </is>
      </c>
    </row>
    <row r="11">
      <c r="A11" s="4" t="inlineStr">
        <is>
          <t>Non-current, Maturity</t>
        </is>
      </c>
      <c r="C11" s="6" t="n">
        <v>22549503</v>
      </c>
    </row>
    <row r="12">
      <c r="A12" s="4" t="inlineStr">
        <is>
          <t>Chile [Member] | U.S. Dollar [Member]</t>
        </is>
      </c>
    </row>
    <row r="13">
      <c r="A13" s="3" t="inlineStr">
        <is>
          <t>Disclosure Of Financial Liabilities [Line Items]</t>
        </is>
      </c>
    </row>
    <row r="14">
      <c r="A14" s="4" t="inlineStr">
        <is>
          <t>Nominal Interest Rate</t>
        </is>
      </c>
      <c r="B14" s="4" t="inlineStr">
        <is>
          <t>6.49%</t>
        </is>
      </c>
      <c r="C14" s="4" t="inlineStr">
        <is>
          <t>6.49%</t>
        </is>
      </c>
    </row>
    <row r="15">
      <c r="A15" s="4" t="inlineStr">
        <is>
          <t>Bank Loans [Member]</t>
        </is>
      </c>
    </row>
    <row r="16">
      <c r="A16" s="3" t="inlineStr">
        <is>
          <t>Disclosure Of Financial Liabilities [Line Items]</t>
        </is>
      </c>
    </row>
    <row r="17">
      <c r="A17" s="4" t="inlineStr">
        <is>
          <t>Current, Maturity</t>
        </is>
      </c>
      <c r="B17" s="6" t="n">
        <v>106783566</v>
      </c>
      <c r="C17" s="6" t="n">
        <v>113247268</v>
      </c>
    </row>
    <row r="18">
      <c r="A18" s="4" t="inlineStr">
        <is>
          <t>Non-current, Maturity</t>
        </is>
      </c>
      <c r="B18" s="5" t="n">
        <v>21315003</v>
      </c>
      <c r="C18" s="5" t="n">
        <v>135297019</v>
      </c>
    </row>
    <row r="19">
      <c r="A19" s="4" t="inlineStr">
        <is>
          <t>Bank Loans [Member] | One to Three Months [Member]</t>
        </is>
      </c>
    </row>
    <row r="20">
      <c r="A20" s="3" t="inlineStr">
        <is>
          <t>Disclosure Of Financial Liabilities [Line Items]</t>
        </is>
      </c>
    </row>
    <row r="21">
      <c r="A21" s="4" t="inlineStr">
        <is>
          <t>Current, Maturity</t>
        </is>
      </c>
      <c r="B21" s="5" t="n">
        <v>4</v>
      </c>
      <c r="C21" s="5" t="n">
        <v>134537</v>
      </c>
    </row>
    <row r="22">
      <c r="A22" s="4" t="inlineStr">
        <is>
          <t>Bank Loans [Member] | Three Months to Twelve Months [Member]</t>
        </is>
      </c>
    </row>
    <row r="23">
      <c r="A23" s="3" t="inlineStr">
        <is>
          <t>Disclosure Of Financial Liabilities [Line Items]</t>
        </is>
      </c>
    </row>
    <row r="24">
      <c r="A24" s="4" t="inlineStr">
        <is>
          <t>Current, Maturity</t>
        </is>
      </c>
      <c r="B24" s="5" t="n">
        <v>106783562</v>
      </c>
      <c r="C24" s="5" t="n">
        <v>113112731</v>
      </c>
    </row>
    <row r="25">
      <c r="A25" s="4" t="inlineStr">
        <is>
          <t>Bank Loans [Member] | One to Two Years [Member]</t>
        </is>
      </c>
    </row>
    <row r="26">
      <c r="A26" s="3" t="inlineStr">
        <is>
          <t>Disclosure Of Financial Liabilities [Line Items]</t>
        </is>
      </c>
    </row>
    <row r="27">
      <c r="A27" s="4" t="inlineStr">
        <is>
          <t>Non-current, Maturity</t>
        </is>
      </c>
      <c r="B27" s="6" t="n">
        <v>21315003</v>
      </c>
      <c r="C27" s="5" t="n">
        <v>112747516</v>
      </c>
    </row>
    <row r="28">
      <c r="A28" s="4" t="inlineStr">
        <is>
          <t>Bank Loans [Member] | Two to Three Years [Member]</t>
        </is>
      </c>
    </row>
    <row r="29">
      <c r="A29" s="3" t="inlineStr">
        <is>
          <t>Disclosure Of Financial Liabilities [Line Items]</t>
        </is>
      </c>
    </row>
    <row r="30">
      <c r="A30" s="4" t="inlineStr">
        <is>
          <t>Non-current, Maturity</t>
        </is>
      </c>
      <c r="C30" s="6" t="n">
        <v>22549503</v>
      </c>
    </row>
    <row r="31">
      <c r="A31" s="4" t="inlineStr">
        <is>
          <t>Bank Loans [Member] | Chile [Member] | U.S. Dollar [Member]</t>
        </is>
      </c>
    </row>
    <row r="32">
      <c r="A32" s="3" t="inlineStr">
        <is>
          <t>Disclosure Of Financial Liabilities [Line Items]</t>
        </is>
      </c>
    </row>
    <row r="33">
      <c r="A33" s="4" t="inlineStr">
        <is>
          <t>Effective Interest Rate</t>
        </is>
      </c>
      <c r="B33" s="4" t="inlineStr">
        <is>
          <t>1.77%</t>
        </is>
      </c>
      <c r="C33" s="4" t="inlineStr">
        <is>
          <t>3.31%</t>
        </is>
      </c>
    </row>
    <row r="34">
      <c r="A34" s="4" t="inlineStr">
        <is>
          <t>Nominal Interest Rate</t>
        </is>
      </c>
      <c r="B34" s="4" t="inlineStr">
        <is>
          <t>1.77%</t>
        </is>
      </c>
      <c r="C34" s="4" t="inlineStr">
        <is>
          <t>3.31%</t>
        </is>
      </c>
    </row>
    <row r="35">
      <c r="A35" s="4" t="inlineStr">
        <is>
          <t>Current, Maturity</t>
        </is>
      </c>
      <c r="B35" s="6" t="n">
        <v>106783562</v>
      </c>
      <c r="C35" s="6" t="n">
        <v>113247263</v>
      </c>
    </row>
    <row r="36">
      <c r="A36" s="4" t="inlineStr">
        <is>
          <t>Non-current, Maturity</t>
        </is>
      </c>
      <c r="B36" s="6" t="n">
        <v>21315003</v>
      </c>
      <c r="C36" s="6" t="n">
        <v>135297019</v>
      </c>
    </row>
    <row r="37">
      <c r="A37" s="4" t="inlineStr">
        <is>
          <t>Bank Loans [Member] | Chile [Member] | Chilean Peso [Member]</t>
        </is>
      </c>
    </row>
    <row r="38">
      <c r="A38" s="3" t="inlineStr">
        <is>
          <t>Disclosure Of Financial Liabilities [Line Items]</t>
        </is>
      </c>
    </row>
    <row r="39">
      <c r="A39" s="4" t="inlineStr">
        <is>
          <t>Effective Interest Rate</t>
        </is>
      </c>
      <c r="B39" s="4" t="inlineStr">
        <is>
          <t>6.00%</t>
        </is>
      </c>
      <c r="C39" s="4" t="inlineStr">
        <is>
          <t>6.00%</t>
        </is>
      </c>
    </row>
    <row r="40">
      <c r="A40" s="4" t="inlineStr">
        <is>
          <t>Nominal Interest Rate</t>
        </is>
      </c>
      <c r="B40" s="4" t="inlineStr">
        <is>
          <t>6.00%</t>
        </is>
      </c>
      <c r="C40" s="4" t="inlineStr">
        <is>
          <t>6.00%</t>
        </is>
      </c>
    </row>
    <row r="41">
      <c r="A41" s="4" t="inlineStr">
        <is>
          <t>Current, Maturity</t>
        </is>
      </c>
      <c r="B41" s="6" t="n">
        <v>4</v>
      </c>
      <c r="C41" s="6" t="n">
        <v>5</v>
      </c>
    </row>
    <row r="42">
      <c r="A42" s="4" t="inlineStr">
        <is>
          <t>Bank Loans [Member] | Chile [Member] | One to Three Months [Member] | U.S. Dollar [Member]</t>
        </is>
      </c>
    </row>
    <row r="43">
      <c r="A43" s="3" t="inlineStr">
        <is>
          <t>Disclosure Of Financial Liabilities [Line Items]</t>
        </is>
      </c>
    </row>
    <row r="44">
      <c r="A44" s="4" t="inlineStr">
        <is>
          <t>Current, Maturity</t>
        </is>
      </c>
      <c r="C44" s="5" t="n">
        <v>134532</v>
      </c>
    </row>
    <row r="45">
      <c r="A45" s="4" t="inlineStr">
        <is>
          <t>Bank Loans [Member] | Chile [Member] | One to Three Months [Member] | Chilean Peso [Member]</t>
        </is>
      </c>
    </row>
    <row r="46">
      <c r="A46" s="3" t="inlineStr">
        <is>
          <t>Disclosure Of Financial Liabilities [Line Items]</t>
        </is>
      </c>
    </row>
    <row r="47">
      <c r="A47" s="4" t="inlineStr">
        <is>
          <t>Current, Maturity</t>
        </is>
      </c>
      <c r="B47" s="5" t="n">
        <v>4</v>
      </c>
      <c r="C47" s="5" t="n">
        <v>5</v>
      </c>
    </row>
    <row r="48">
      <c r="A48" s="4" t="inlineStr">
        <is>
          <t>Bank Loans [Member] | Chile [Member] | Three Months to Twelve Months [Member] | U.S. Dollar [Member]</t>
        </is>
      </c>
    </row>
    <row r="49">
      <c r="A49" s="3" t="inlineStr">
        <is>
          <t>Disclosure Of Financial Liabilities [Line Items]</t>
        </is>
      </c>
    </row>
    <row r="50">
      <c r="A50" s="4" t="inlineStr">
        <is>
          <t>Current, Maturity</t>
        </is>
      </c>
      <c r="B50" s="5" t="n">
        <v>106783562</v>
      </c>
      <c r="C50" s="5" t="n">
        <v>113112731</v>
      </c>
    </row>
    <row r="51">
      <c r="A51" s="4" t="inlineStr">
        <is>
          <t>Bank Loans [Member] | Chile [Member] | One to Two Years [Member] | U.S. Dollar [Member]</t>
        </is>
      </c>
    </row>
    <row r="52">
      <c r="A52" s="3" t="inlineStr">
        <is>
          <t>Disclosure Of Financial Liabilities [Line Items]</t>
        </is>
      </c>
    </row>
    <row r="53">
      <c r="A53" s="4" t="inlineStr">
        <is>
          <t>Non-current, Maturity</t>
        </is>
      </c>
      <c r="B53" s="6" t="n">
        <v>21315003</v>
      </c>
      <c r="C53" s="5" t="n">
        <v>112747516</v>
      </c>
    </row>
    <row r="54">
      <c r="A54" s="4" t="inlineStr">
        <is>
          <t>Bank Loans [Member] | Chile [Member] | Two to Three Years [Member] | U.S. Dollar [Member]</t>
        </is>
      </c>
    </row>
    <row r="55">
      <c r="A55" s="3" t="inlineStr">
        <is>
          <t>Disclosure Of Financial Liabilities [Line Items]</t>
        </is>
      </c>
    </row>
    <row r="56">
      <c r="A56" s="4" t="inlineStr">
        <is>
          <t>Non-current, Maturity</t>
        </is>
      </c>
      <c r="C56" s="6" t="n">
        <v>2254950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Additional Information (Detail) - CLP ($) $ in Thousands</t>
        </is>
      </c>
      <c r="B1" s="2" t="inlineStr">
        <is>
          <t>Dec. 31, 2020</t>
        </is>
      </c>
      <c r="C1" s="2" t="inlineStr">
        <is>
          <t>Dec. 31, 2019</t>
        </is>
      </c>
    </row>
    <row r="2">
      <c r="A2" s="3" t="inlineStr">
        <is>
          <t>Disclosure Of Financial Liabilities [Line Items]</t>
        </is>
      </c>
    </row>
    <row r="3">
      <c r="A3" s="4" t="inlineStr">
        <is>
          <t>Secured liabilities</t>
        </is>
      </c>
      <c r="B3" s="6" t="n">
        <v>0</v>
      </c>
      <c r="C3" s="6" t="n">
        <v>0</v>
      </c>
    </row>
    <row r="4">
      <c r="A4" s="4" t="inlineStr">
        <is>
          <t>Undrawn line of credits</t>
        </is>
      </c>
      <c r="B4" s="5" t="n">
        <v>140143000</v>
      </c>
      <c r="C4" s="5" t="n">
        <v>146268500</v>
      </c>
    </row>
    <row r="5">
      <c r="A5" s="4" t="inlineStr">
        <is>
          <t>Cash flow hedge [Member]</t>
        </is>
      </c>
    </row>
    <row r="6">
      <c r="A6" s="3" t="inlineStr">
        <is>
          <t>Disclosure Of Financial Liabilities [Line Items]</t>
        </is>
      </c>
    </row>
    <row r="7">
      <c r="A7" s="4" t="inlineStr">
        <is>
          <t>Borrowings</t>
        </is>
      </c>
      <c r="B7" s="5" t="n">
        <v>1931705893</v>
      </c>
      <c r="C7" s="5" t="n">
        <v>1585140233</v>
      </c>
    </row>
    <row r="8">
      <c r="A8" s="4" t="inlineStr">
        <is>
          <t>Level 2 [Member]</t>
        </is>
      </c>
    </row>
    <row r="9">
      <c r="A9" s="3" t="inlineStr">
        <is>
          <t>Disclosure Of Financial Liabilities [Line Items]</t>
        </is>
      </c>
    </row>
    <row r="10">
      <c r="A10" s="4" t="inlineStr">
        <is>
          <t>Fair value of current and non-current unsecured liabilities</t>
        </is>
      </c>
      <c r="B10" s="5" t="n">
        <v>1866198159</v>
      </c>
      <c r="C10" s="5" t="n">
        <v>1941481412</v>
      </c>
    </row>
    <row r="11">
      <c r="A11" s="4" t="inlineStr">
        <is>
          <t>Bank Loans [Member] | Level 2 [Member]</t>
        </is>
      </c>
    </row>
    <row r="12">
      <c r="A12" s="3" t="inlineStr">
        <is>
          <t>Disclosure Of Financial Liabilities [Line Items]</t>
        </is>
      </c>
    </row>
    <row r="13">
      <c r="A13" s="4" t="inlineStr">
        <is>
          <t>Borrowings</t>
        </is>
      </c>
      <c r="B13" s="6" t="n">
        <v>127771152</v>
      </c>
      <c r="C13" s="6" t="n">
        <v>24703007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Identification of Bank Borrowings by Company (Detail) - CLP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Current, Maturity</t>
        </is>
      </c>
      <c r="B4" s="6" t="n">
        <v>106783566</v>
      </c>
      <c r="C4" s="6" t="n">
        <v>113247268</v>
      </c>
    </row>
    <row r="5">
      <c r="A5" s="4" t="inlineStr">
        <is>
          <t>Non-current, Maturity</t>
        </is>
      </c>
      <c r="B5" s="6" t="n">
        <v>21315003</v>
      </c>
      <c r="C5" s="6" t="n">
        <v>135297019</v>
      </c>
    </row>
    <row r="6">
      <c r="A6" s="4" t="inlineStr">
        <is>
          <t>Banco Santander [Member] | Enel Generación Chile S.A. [Member]</t>
        </is>
      </c>
    </row>
    <row r="7">
      <c r="A7" s="3" t="inlineStr">
        <is>
          <t>Disclosure Of Financial Liabilities [Line Items]</t>
        </is>
      </c>
    </row>
    <row r="8">
      <c r="A8" s="4" t="inlineStr">
        <is>
          <t>Effective Interest Rate</t>
        </is>
      </c>
      <c r="B8" s="4" t="inlineStr">
        <is>
          <t>6.00%</t>
        </is>
      </c>
      <c r="C8" s="4" t="inlineStr">
        <is>
          <t>6.00%</t>
        </is>
      </c>
    </row>
    <row r="9">
      <c r="A9" s="4" t="inlineStr">
        <is>
          <t>Nominal Interest Rate</t>
        </is>
      </c>
      <c r="B9" s="4" t="inlineStr">
        <is>
          <t>6.00%</t>
        </is>
      </c>
      <c r="C9" s="4" t="inlineStr">
        <is>
          <t>6.00%</t>
        </is>
      </c>
    </row>
    <row r="10">
      <c r="A10" s="4" t="inlineStr">
        <is>
          <t>Current, Maturity</t>
        </is>
      </c>
      <c r="B10" s="6" t="n">
        <v>3</v>
      </c>
      <c r="C10" s="6" t="n">
        <v>4</v>
      </c>
    </row>
    <row r="11">
      <c r="A11" s="4" t="inlineStr">
        <is>
          <t>Banco Santander [Member] | Enel Distribucion Chile S.A. [Member]</t>
        </is>
      </c>
    </row>
    <row r="12">
      <c r="A12" s="3" t="inlineStr">
        <is>
          <t>Disclosure Of Financial Liabilities [Line Items]</t>
        </is>
      </c>
    </row>
    <row r="13">
      <c r="A13" s="4" t="inlineStr">
        <is>
          <t>Effective Interest Rate</t>
        </is>
      </c>
      <c r="B13" s="4" t="inlineStr">
        <is>
          <t>6.00%</t>
        </is>
      </c>
      <c r="C13" s="4" t="inlineStr">
        <is>
          <t>6.00%</t>
        </is>
      </c>
    </row>
    <row r="14">
      <c r="A14" s="4" t="inlineStr">
        <is>
          <t>Nominal Interest Rate</t>
        </is>
      </c>
      <c r="B14" s="4" t="inlineStr">
        <is>
          <t>6.00%</t>
        </is>
      </c>
      <c r="C14" s="4" t="inlineStr">
        <is>
          <t>6.00%</t>
        </is>
      </c>
    </row>
    <row r="15">
      <c r="A15" s="4" t="inlineStr">
        <is>
          <t>Current, Maturity</t>
        </is>
      </c>
      <c r="B15" s="6" t="n">
        <v>1</v>
      </c>
      <c r="C15" s="6" t="n">
        <v>1</v>
      </c>
    </row>
    <row r="16">
      <c r="A16" s="4" t="inlineStr">
        <is>
          <t>Scotiabank Chile [Member] | Enel Green Power Chile S.A. [Member]</t>
        </is>
      </c>
    </row>
    <row r="17">
      <c r="A17" s="3" t="inlineStr">
        <is>
          <t>Disclosure Of Financial Liabilities [Line Items]</t>
        </is>
      </c>
    </row>
    <row r="18">
      <c r="A18" s="4" t="inlineStr">
        <is>
          <t>Effective Interest Rate</t>
        </is>
      </c>
      <c r="B18" s="4" t="inlineStr">
        <is>
          <t>2.10%</t>
        </is>
      </c>
      <c r="C18" s="4" t="inlineStr">
        <is>
          <t>2.10%</t>
        </is>
      </c>
    </row>
    <row r="19">
      <c r="A19" s="4" t="inlineStr">
        <is>
          <t>Nominal Interest Rate</t>
        </is>
      </c>
      <c r="B19" s="4" t="inlineStr">
        <is>
          <t>2.10%</t>
        </is>
      </c>
      <c r="C19" s="4" t="inlineStr">
        <is>
          <t>2.10%</t>
        </is>
      </c>
    </row>
    <row r="20">
      <c r="A20" s="4" t="inlineStr">
        <is>
          <t>Current, Maturity</t>
        </is>
      </c>
      <c r="B20" s="6" t="n">
        <v>0</v>
      </c>
      <c r="C20" s="6" t="n">
        <v>112882048</v>
      </c>
    </row>
    <row r="21">
      <c r="A21" s="4" t="inlineStr">
        <is>
          <t>Scotiabank Chile [Member] | Almeyda Solar Spa [Member]</t>
        </is>
      </c>
    </row>
    <row r="22">
      <c r="A22" s="3" t="inlineStr">
        <is>
          <t>Disclosure Of Financial Liabilities [Line Items]</t>
        </is>
      </c>
    </row>
    <row r="23">
      <c r="A23" s="4" t="inlineStr">
        <is>
          <t>Effective Interest Rate</t>
        </is>
      </c>
      <c r="B23" s="4" t="inlineStr">
        <is>
          <t>2.03%</t>
        </is>
      </c>
      <c r="C23" s="4" t="inlineStr">
        <is>
          <t>2.03%</t>
        </is>
      </c>
    </row>
    <row r="24">
      <c r="A24" s="4" t="inlineStr">
        <is>
          <t>Nominal Interest Rate</t>
        </is>
      </c>
      <c r="B24" s="4" t="inlineStr">
        <is>
          <t>2.03%</t>
        </is>
      </c>
      <c r="C24" s="4" t="inlineStr">
        <is>
          <t>2.03%</t>
        </is>
      </c>
    </row>
    <row r="25">
      <c r="A25" s="4" t="inlineStr">
        <is>
          <t>Current, Maturity</t>
        </is>
      </c>
      <c r="B25" s="6" t="n">
        <v>106743596</v>
      </c>
      <c r="C25" s="6" t="n">
        <v>321995</v>
      </c>
    </row>
    <row r="26">
      <c r="A26" s="4" t="inlineStr">
        <is>
          <t>Non-current, Maturity</t>
        </is>
      </c>
      <c r="C26" s="6" t="n">
        <v>112747516</v>
      </c>
    </row>
    <row r="27">
      <c r="A27" s="4" t="inlineStr">
        <is>
          <t>Inter-American Development Banl (BID) [Member] | Enel Green Power Chile S.A. [Member]</t>
        </is>
      </c>
    </row>
    <row r="28">
      <c r="A28" s="3" t="inlineStr">
        <is>
          <t>Disclosure Of Financial Liabilities [Line Items]</t>
        </is>
      </c>
    </row>
    <row r="29">
      <c r="A29" s="4" t="inlineStr">
        <is>
          <t>Effective Interest Rate</t>
        </is>
      </c>
      <c r="B29" s="4" t="inlineStr">
        <is>
          <t>1.50%</t>
        </is>
      </c>
      <c r="C29" s="4" t="inlineStr">
        <is>
          <t>1.50%</t>
        </is>
      </c>
    </row>
    <row r="30">
      <c r="A30" s="4" t="inlineStr">
        <is>
          <t>Nominal Interest Rate</t>
        </is>
      </c>
      <c r="B30" s="4" t="inlineStr">
        <is>
          <t>1.50%</t>
        </is>
      </c>
      <c r="C30" s="4" t="inlineStr">
        <is>
          <t>1.50%</t>
        </is>
      </c>
    </row>
    <row r="31">
      <c r="A31" s="4" t="inlineStr">
        <is>
          <t>Current, Maturity</t>
        </is>
      </c>
      <c r="B31" s="6" t="n">
        <v>39966</v>
      </c>
      <c r="C31" s="6" t="n">
        <v>43220</v>
      </c>
    </row>
    <row r="32">
      <c r="A32" s="4" t="inlineStr">
        <is>
          <t>Non-current, Maturity</t>
        </is>
      </c>
      <c r="C32" s="5" t="n">
        <v>22549503</v>
      </c>
    </row>
    <row r="33">
      <c r="A33" s="4" t="inlineStr">
        <is>
          <t>More than 90 Days [Member]</t>
        </is>
      </c>
    </row>
    <row r="34">
      <c r="A34" s="3" t="inlineStr">
        <is>
          <t>Disclosure Of Financial Liabilities [Line Items]</t>
        </is>
      </c>
    </row>
    <row r="35">
      <c r="A35" s="4" t="inlineStr">
        <is>
          <t>Current, Maturity</t>
        </is>
      </c>
      <c r="B35" s="5" t="n">
        <v>106783562</v>
      </c>
      <c r="C35" s="5" t="n">
        <v>113112731</v>
      </c>
    </row>
    <row r="36">
      <c r="A36" s="4" t="inlineStr">
        <is>
          <t>More than 90 Days [Member] | Scotiabank Chile [Member] | Enel Green Power Chile S.A. [Member]</t>
        </is>
      </c>
    </row>
    <row r="37">
      <c r="A37" s="3" t="inlineStr">
        <is>
          <t>Disclosure Of Financial Liabilities [Line Items]</t>
        </is>
      </c>
    </row>
    <row r="38">
      <c r="A38" s="4" t="inlineStr">
        <is>
          <t>Current, Maturity</t>
        </is>
      </c>
      <c r="C38" s="5" t="n">
        <v>112747516</v>
      </c>
    </row>
    <row r="39">
      <c r="A39" s="4" t="inlineStr">
        <is>
          <t>More than 90 Days [Member] | Scotiabank Chile [Member] | Almeyda Solar Spa [Member]</t>
        </is>
      </c>
    </row>
    <row r="40">
      <c r="A40" s="3" t="inlineStr">
        <is>
          <t>Disclosure Of Financial Liabilities [Line Items]</t>
        </is>
      </c>
    </row>
    <row r="41">
      <c r="A41" s="4" t="inlineStr">
        <is>
          <t>Current, Maturity</t>
        </is>
      </c>
      <c r="B41" s="5" t="n">
        <v>106743596</v>
      </c>
      <c r="C41" s="5" t="n">
        <v>321995</v>
      </c>
    </row>
    <row r="42">
      <c r="A42" s="4" t="inlineStr">
        <is>
          <t>More than 90 Days [Member] | Inter-American Development Banl (BID) [Member] | Enel Green Power Chile S.A. [Member]</t>
        </is>
      </c>
    </row>
    <row r="43">
      <c r="A43" s="3" t="inlineStr">
        <is>
          <t>Disclosure Of Financial Liabilities [Line Items]</t>
        </is>
      </c>
    </row>
    <row r="44">
      <c r="A44" s="4" t="inlineStr">
        <is>
          <t>Current, Maturity</t>
        </is>
      </c>
      <c r="B44" s="5" t="n">
        <v>39966</v>
      </c>
      <c r="C44" s="5" t="n">
        <v>43220</v>
      </c>
    </row>
    <row r="45">
      <c r="A45" s="4" t="inlineStr">
        <is>
          <t>One to Two Years [Member]</t>
        </is>
      </c>
    </row>
    <row r="46">
      <c r="A46" s="3" t="inlineStr">
        <is>
          <t>Disclosure Of Financial Liabilities [Line Items]</t>
        </is>
      </c>
    </row>
    <row r="47">
      <c r="A47" s="4" t="inlineStr">
        <is>
          <t>Non-current, Maturity</t>
        </is>
      </c>
      <c r="B47" s="5" t="n">
        <v>21315003</v>
      </c>
      <c r="C47" s="5" t="n">
        <v>112747516</v>
      </c>
    </row>
    <row r="48">
      <c r="A48" s="4" t="inlineStr">
        <is>
          <t>One to Two Years [Member] | Scotiabank Chile [Member] | Almeyda Solar Spa [Member]</t>
        </is>
      </c>
    </row>
    <row r="49">
      <c r="A49" s="3" t="inlineStr">
        <is>
          <t>Disclosure Of Financial Liabilities [Line Items]</t>
        </is>
      </c>
    </row>
    <row r="50">
      <c r="A50" s="4" t="inlineStr">
        <is>
          <t>Non-current, Maturity</t>
        </is>
      </c>
      <c r="C50" s="5" t="n">
        <v>112747516</v>
      </c>
    </row>
    <row r="51">
      <c r="A51" s="4" t="inlineStr">
        <is>
          <t>One to Two Years [Member] | Inter-American Development Banl (BID) [Member] | Enel Green Power Chile S.A. [Member]</t>
        </is>
      </c>
    </row>
    <row r="52">
      <c r="A52" s="3" t="inlineStr">
        <is>
          <t>Disclosure Of Financial Liabilities [Line Items]</t>
        </is>
      </c>
    </row>
    <row r="53">
      <c r="A53" s="4" t="inlineStr">
        <is>
          <t>Non-current, Maturity</t>
        </is>
      </c>
      <c r="B53" s="5" t="n">
        <v>21315003</v>
      </c>
    </row>
    <row r="54">
      <c r="A54" s="4" t="inlineStr">
        <is>
          <t>Two to Three Years [Member]</t>
        </is>
      </c>
    </row>
    <row r="55">
      <c r="A55" s="3" t="inlineStr">
        <is>
          <t>Disclosure Of Financial Liabilities [Line Items]</t>
        </is>
      </c>
    </row>
    <row r="56">
      <c r="A56" s="4" t="inlineStr">
        <is>
          <t>Non-current, Maturity</t>
        </is>
      </c>
      <c r="C56" s="5" t="n">
        <v>22549503</v>
      </c>
    </row>
    <row r="57">
      <c r="A57" s="4" t="inlineStr">
        <is>
          <t>Two to Three Years [Member] | Inter-American Development Banl (BID) [Member] | Enel Green Power Chile S.A. [Member]</t>
        </is>
      </c>
    </row>
    <row r="58">
      <c r="A58" s="3" t="inlineStr">
        <is>
          <t>Disclosure Of Financial Liabilities [Line Items]</t>
        </is>
      </c>
    </row>
    <row r="59">
      <c r="A59" s="4" t="inlineStr">
        <is>
          <t>Non-current, Maturity</t>
        </is>
      </c>
      <c r="C59" s="5" t="n">
        <v>22549503</v>
      </c>
    </row>
    <row r="60">
      <c r="A60" s="4" t="inlineStr">
        <is>
          <t>Less than 90 Days [Member]</t>
        </is>
      </c>
    </row>
    <row r="61">
      <c r="A61" s="3" t="inlineStr">
        <is>
          <t>Disclosure Of Financial Liabilities [Line Items]</t>
        </is>
      </c>
    </row>
    <row r="62">
      <c r="A62" s="4" t="inlineStr">
        <is>
          <t>Current, Maturity</t>
        </is>
      </c>
      <c r="B62" s="5" t="n">
        <v>4</v>
      </c>
      <c r="C62" s="5" t="n">
        <v>134537</v>
      </c>
    </row>
    <row r="63">
      <c r="A63" s="4" t="inlineStr">
        <is>
          <t>Less than 90 Days [Member] | Banco Santander [Member] | Enel Generación Chile S.A. [Member]</t>
        </is>
      </c>
    </row>
    <row r="64">
      <c r="A64" s="3" t="inlineStr">
        <is>
          <t>Disclosure Of Financial Liabilities [Line Items]</t>
        </is>
      </c>
    </row>
    <row r="65">
      <c r="A65" s="4" t="inlineStr">
        <is>
          <t>Current, Maturity</t>
        </is>
      </c>
      <c r="B65" s="5" t="n">
        <v>3</v>
      </c>
      <c r="C65" s="5" t="n">
        <v>4</v>
      </c>
    </row>
    <row r="66">
      <c r="A66" s="4" t="inlineStr">
        <is>
          <t>Less than 90 Days [Member] | Banco Santander [Member] | Enel Distribucion Chile S.A. [Member]</t>
        </is>
      </c>
    </row>
    <row r="67">
      <c r="A67" s="3" t="inlineStr">
        <is>
          <t>Disclosure Of Financial Liabilities [Line Items]</t>
        </is>
      </c>
    </row>
    <row r="68">
      <c r="A68" s="4" t="inlineStr">
        <is>
          <t>Current, Maturity</t>
        </is>
      </c>
      <c r="B68" s="6" t="n">
        <v>1</v>
      </c>
      <c r="C68" s="5" t="n">
        <v>1</v>
      </c>
    </row>
    <row r="69">
      <c r="A69" s="4" t="inlineStr">
        <is>
          <t>Less than 90 Days [Member] | Scotiabank Chile [Member] | Enel Green Power Chile S.A. [Member]</t>
        </is>
      </c>
    </row>
    <row r="70">
      <c r="A70" s="3" t="inlineStr">
        <is>
          <t>Disclosure Of Financial Liabilities [Line Items]</t>
        </is>
      </c>
    </row>
    <row r="71">
      <c r="A71" s="4" t="inlineStr">
        <is>
          <t>Current, Maturity</t>
        </is>
      </c>
      <c r="C71" s="6" t="n">
        <v>13453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 Summary of Unsecured Liabilities by Currency and Maturity (Detail) - CLP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Current, Maturity</t>
        </is>
      </c>
      <c r="B4" s="6" t="n">
        <v>45293426</v>
      </c>
      <c r="C4" s="6" t="n">
        <v>45315051</v>
      </c>
    </row>
    <row r="5">
      <c r="A5" s="4" t="inlineStr">
        <is>
          <t>Non-current, Maturity</t>
        </is>
      </c>
      <c r="B5" s="6" t="n">
        <v>1446106652</v>
      </c>
      <c r="C5" s="6" t="n">
        <v>1531974852</v>
      </c>
    </row>
    <row r="6">
      <c r="A6" s="4" t="inlineStr">
        <is>
          <t>U.S. Dollar [Member] | Chile [Member]</t>
        </is>
      </c>
    </row>
    <row r="7">
      <c r="A7" s="3" t="inlineStr">
        <is>
          <t>Disclosure Of Financial Liabilities [Line Items]</t>
        </is>
      </c>
    </row>
    <row r="8">
      <c r="A8" s="4" t="inlineStr">
        <is>
          <t>Effective Interest Rate</t>
        </is>
      </c>
      <c r="B8" s="4" t="inlineStr">
        <is>
          <t>6.71%</t>
        </is>
      </c>
      <c r="C8" s="4" t="inlineStr">
        <is>
          <t>6.59%</t>
        </is>
      </c>
    </row>
    <row r="9">
      <c r="A9" s="4" t="inlineStr">
        <is>
          <t>Nominal Annual Rate</t>
        </is>
      </c>
      <c r="B9" s="4" t="inlineStr">
        <is>
          <t>6.49%</t>
        </is>
      </c>
      <c r="C9" s="4" t="inlineStr">
        <is>
          <t>6.49%</t>
        </is>
      </c>
    </row>
    <row r="10">
      <c r="A10" s="4" t="inlineStr">
        <is>
          <t>Current, Maturity</t>
        </is>
      </c>
      <c r="B10" s="6" t="n">
        <v>11692134</v>
      </c>
      <c r="C10" s="6" t="n">
        <v>12455049</v>
      </c>
    </row>
    <row r="11">
      <c r="A11" s="4" t="inlineStr">
        <is>
          <t>Non-current, Maturity</t>
        </is>
      </c>
      <c r="B11" s="6" t="n">
        <v>1196412962</v>
      </c>
      <c r="C11" s="6" t="n">
        <v>1257939794</v>
      </c>
    </row>
    <row r="12">
      <c r="A12" s="4" t="inlineStr">
        <is>
          <t>Unidades de Fomento [Member] | Chile [Member]</t>
        </is>
      </c>
    </row>
    <row r="13">
      <c r="A13" s="3" t="inlineStr">
        <is>
          <t>Disclosure Of Financial Liabilities [Line Items]</t>
        </is>
      </c>
    </row>
    <row r="14">
      <c r="A14" s="4" t="inlineStr">
        <is>
          <t>Effective Interest Rate</t>
        </is>
      </c>
      <c r="B14" s="4" t="inlineStr">
        <is>
          <t>6.00%</t>
        </is>
      </c>
      <c r="C14" s="4" t="inlineStr">
        <is>
          <t>6.00%</t>
        </is>
      </c>
    </row>
    <row r="15">
      <c r="A15" s="4" t="inlineStr">
        <is>
          <t>Nominal Annual Rate</t>
        </is>
      </c>
      <c r="B15" s="4" t="inlineStr">
        <is>
          <t>5.48%</t>
        </is>
      </c>
      <c r="C15" s="4" t="inlineStr">
        <is>
          <t>5.48%</t>
        </is>
      </c>
    </row>
    <row r="16">
      <c r="A16" s="4" t="inlineStr">
        <is>
          <t>Current, Maturity</t>
        </is>
      </c>
      <c r="B16" s="6" t="n">
        <v>33601292</v>
      </c>
      <c r="C16" s="6" t="n">
        <v>32860002</v>
      </c>
    </row>
    <row r="17">
      <c r="A17" s="4" t="inlineStr">
        <is>
          <t>Non-current, Maturity</t>
        </is>
      </c>
      <c r="B17" s="5" t="n">
        <v>249693690</v>
      </c>
      <c r="C17" s="5" t="n">
        <v>274035058</v>
      </c>
    </row>
    <row r="18">
      <c r="A18" s="4" t="inlineStr">
        <is>
          <t>Less than 90 days [Member]</t>
        </is>
      </c>
    </row>
    <row r="19">
      <c r="A19" s="3" t="inlineStr">
        <is>
          <t>Disclosure Of Financial Liabilities [Line Items]</t>
        </is>
      </c>
    </row>
    <row r="20">
      <c r="A20" s="4" t="inlineStr">
        <is>
          <t>Current, Maturity</t>
        </is>
      </c>
      <c r="B20" s="5" t="n">
        <v>9140614</v>
      </c>
      <c r="C20" s="5" t="n">
        <v>7700030</v>
      </c>
    </row>
    <row r="21">
      <c r="A21" s="4" t="inlineStr">
        <is>
          <t>Less than 90 days [Member] | U.S. Dollar [Member] | Chile [Member]</t>
        </is>
      </c>
    </row>
    <row r="22">
      <c r="A22" s="3" t="inlineStr">
        <is>
          <t>Disclosure Of Financial Liabilities [Line Items]</t>
        </is>
      </c>
    </row>
    <row r="23">
      <c r="A23" s="4" t="inlineStr">
        <is>
          <t>Current, Maturity</t>
        </is>
      </c>
      <c r="B23" s="5" t="n">
        <v>9140614</v>
      </c>
      <c r="C23" s="5" t="n">
        <v>7700030</v>
      </c>
    </row>
    <row r="24">
      <c r="A24" s="4" t="inlineStr">
        <is>
          <t>Three to Twelve Months [Member]</t>
        </is>
      </c>
    </row>
    <row r="25">
      <c r="A25" s="3" t="inlineStr">
        <is>
          <t>Disclosure Of Financial Liabilities [Line Items]</t>
        </is>
      </c>
    </row>
    <row r="26">
      <c r="A26" s="4" t="inlineStr">
        <is>
          <t>Current, Maturity</t>
        </is>
      </c>
      <c r="B26" s="5" t="n">
        <v>36152812</v>
      </c>
      <c r="C26" s="5" t="n">
        <v>37615021</v>
      </c>
    </row>
    <row r="27">
      <c r="A27" s="4" t="inlineStr">
        <is>
          <t>Three to Twelve Months [Member] | U.S. Dollar [Member] | Chile [Member]</t>
        </is>
      </c>
    </row>
    <row r="28">
      <c r="A28" s="3" t="inlineStr">
        <is>
          <t>Disclosure Of Financial Liabilities [Line Items]</t>
        </is>
      </c>
    </row>
    <row r="29">
      <c r="A29" s="4" t="inlineStr">
        <is>
          <t>Current, Maturity</t>
        </is>
      </c>
      <c r="B29" s="5" t="n">
        <v>2551520</v>
      </c>
      <c r="C29" s="5" t="n">
        <v>4755019</v>
      </c>
    </row>
    <row r="30">
      <c r="A30" s="4" t="inlineStr">
        <is>
          <t>Three to Twelve Months [Member] | Unidades de Fomento [Member] | Chile [Member]</t>
        </is>
      </c>
    </row>
    <row r="31">
      <c r="A31" s="3" t="inlineStr">
        <is>
          <t>Disclosure Of Financial Liabilities [Line Items]</t>
        </is>
      </c>
    </row>
    <row r="32">
      <c r="A32" s="4" t="inlineStr">
        <is>
          <t>Current, Maturity</t>
        </is>
      </c>
      <c r="B32" s="5" t="n">
        <v>33601292</v>
      </c>
      <c r="C32" s="5" t="n">
        <v>32860002</v>
      </c>
    </row>
    <row r="33">
      <c r="A33" s="4" t="inlineStr">
        <is>
          <t>One to Two Years [Member]</t>
        </is>
      </c>
    </row>
    <row r="34">
      <c r="A34" s="3" t="inlineStr">
        <is>
          <t>Disclosure Of Financial Liabilities [Line Items]</t>
        </is>
      </c>
    </row>
    <row r="35">
      <c r="A35" s="4" t="inlineStr">
        <is>
          <t>Non-current, Maturity</t>
        </is>
      </c>
      <c r="B35" s="5" t="n">
        <v>32474175</v>
      </c>
      <c r="C35" s="5" t="n">
        <v>31624776</v>
      </c>
    </row>
    <row r="36">
      <c r="A36" s="4" t="inlineStr">
        <is>
          <t>One to Two Years [Member] | Unidades de Fomento [Member] | Chile [Member]</t>
        </is>
      </c>
    </row>
    <row r="37">
      <c r="A37" s="3" t="inlineStr">
        <is>
          <t>Disclosure Of Financial Liabilities [Line Items]</t>
        </is>
      </c>
    </row>
    <row r="38">
      <c r="A38" s="4" t="inlineStr">
        <is>
          <t>Non-current, Maturity</t>
        </is>
      </c>
      <c r="B38" s="5" t="n">
        <v>32474175</v>
      </c>
      <c r="C38" s="5" t="n">
        <v>31624776</v>
      </c>
    </row>
    <row r="39">
      <c r="A39" s="4" t="inlineStr">
        <is>
          <t>Two to Three Years [Member]</t>
        </is>
      </c>
    </row>
    <row r="40">
      <c r="A40" s="3" t="inlineStr">
        <is>
          <t>Disclosure Of Financial Liabilities [Line Items]</t>
        </is>
      </c>
    </row>
    <row r="41">
      <c r="A41" s="4" t="inlineStr">
        <is>
          <t>Non-current, Maturity</t>
        </is>
      </c>
      <c r="B41" s="5" t="n">
        <v>32474175</v>
      </c>
      <c r="C41" s="5" t="n">
        <v>31624776</v>
      </c>
    </row>
    <row r="42">
      <c r="A42" s="4" t="inlineStr">
        <is>
          <t>Two to Three Years [Member] | Unidades de Fomento [Member] | Chile [Member]</t>
        </is>
      </c>
    </row>
    <row r="43">
      <c r="A43" s="3" t="inlineStr">
        <is>
          <t>Disclosure Of Financial Liabilities [Line Items]</t>
        </is>
      </c>
    </row>
    <row r="44">
      <c r="A44" s="4" t="inlineStr">
        <is>
          <t>Non-current, Maturity</t>
        </is>
      </c>
      <c r="B44" s="5" t="n">
        <v>32474175</v>
      </c>
      <c r="C44" s="5" t="n">
        <v>31624776</v>
      </c>
    </row>
    <row r="45">
      <c r="A45" s="4" t="inlineStr">
        <is>
          <t>Three to Four Years [Member]</t>
        </is>
      </c>
    </row>
    <row r="46">
      <c r="A46" s="3" t="inlineStr">
        <is>
          <t>Disclosure Of Financial Liabilities [Line Items]</t>
        </is>
      </c>
    </row>
    <row r="47">
      <c r="A47" s="4" t="inlineStr">
        <is>
          <t>Non-current, Maturity</t>
        </is>
      </c>
      <c r="B47" s="5" t="n">
        <v>314559708</v>
      </c>
      <c r="C47" s="5" t="n">
        <v>31624776</v>
      </c>
    </row>
    <row r="48">
      <c r="A48" s="4" t="inlineStr">
        <is>
          <t>Three to Four Years [Member] | U.S. Dollar [Member] | Chile [Member]</t>
        </is>
      </c>
    </row>
    <row r="49">
      <c r="A49" s="3" t="inlineStr">
        <is>
          <t>Disclosure Of Financial Liabilities [Line Items]</t>
        </is>
      </c>
    </row>
    <row r="50">
      <c r="A50" s="4" t="inlineStr">
        <is>
          <t>Non-current, Maturity</t>
        </is>
      </c>
      <c r="B50" s="5" t="n">
        <v>282085533</v>
      </c>
    </row>
    <row r="51">
      <c r="A51" s="4" t="inlineStr">
        <is>
          <t>Three to Four Years [Member] | Unidades de Fomento [Member] | Chile [Member]</t>
        </is>
      </c>
    </row>
    <row r="52">
      <c r="A52" s="3" t="inlineStr">
        <is>
          <t>Disclosure Of Financial Liabilities [Line Items]</t>
        </is>
      </c>
    </row>
    <row r="53">
      <c r="A53" s="4" t="inlineStr">
        <is>
          <t>Non-current, Maturity</t>
        </is>
      </c>
      <c r="B53" s="5" t="n">
        <v>32474175</v>
      </c>
      <c r="C53" s="5" t="n">
        <v>31624776</v>
      </c>
    </row>
    <row r="54">
      <c r="A54" s="4" t="inlineStr">
        <is>
          <t>Four to Five Years [Member]</t>
        </is>
      </c>
    </row>
    <row r="55">
      <c r="A55" s="3" t="inlineStr">
        <is>
          <t>Disclosure Of Financial Liabilities [Line Items]</t>
        </is>
      </c>
    </row>
    <row r="56">
      <c r="A56" s="4" t="inlineStr">
        <is>
          <t>Non-current, Maturity</t>
        </is>
      </c>
      <c r="B56" s="5" t="n">
        <v>32474175</v>
      </c>
      <c r="C56" s="5" t="n">
        <v>328045479</v>
      </c>
    </row>
    <row r="57">
      <c r="A57" s="4" t="inlineStr">
        <is>
          <t>Four to Five Years [Member] | U.S. Dollar [Member] | Chile [Member]</t>
        </is>
      </c>
    </row>
    <row r="58">
      <c r="A58" s="3" t="inlineStr">
        <is>
          <t>Disclosure Of Financial Liabilities [Line Items]</t>
        </is>
      </c>
    </row>
    <row r="59">
      <c r="A59" s="4" t="inlineStr">
        <is>
          <t>Non-current, Maturity</t>
        </is>
      </c>
      <c r="C59" s="5" t="n">
        <v>296420703</v>
      </c>
    </row>
    <row r="60">
      <c r="A60" s="4" t="inlineStr">
        <is>
          <t>Four to Five Years [Member] | Unidades de Fomento [Member] | Chile [Member]</t>
        </is>
      </c>
    </row>
    <row r="61">
      <c r="A61" s="3" t="inlineStr">
        <is>
          <t>Disclosure Of Financial Liabilities [Line Items]</t>
        </is>
      </c>
    </row>
    <row r="62">
      <c r="A62" s="4" t="inlineStr">
        <is>
          <t>Non-current, Maturity</t>
        </is>
      </c>
      <c r="B62" s="5" t="n">
        <v>32474175</v>
      </c>
      <c r="C62" s="5" t="n">
        <v>31624776</v>
      </c>
    </row>
    <row r="63">
      <c r="A63" s="4" t="inlineStr">
        <is>
          <t>More Than Five Years [Member]</t>
        </is>
      </c>
    </row>
    <row r="64">
      <c r="A64" s="3" t="inlineStr">
        <is>
          <t>Disclosure Of Financial Liabilities [Line Items]</t>
        </is>
      </c>
    </row>
    <row r="65">
      <c r="A65" s="4" t="inlineStr">
        <is>
          <t>Non-current, Maturity</t>
        </is>
      </c>
      <c r="B65" s="5" t="n">
        <v>1034124419</v>
      </c>
      <c r="C65" s="5" t="n">
        <v>1109055045</v>
      </c>
    </row>
    <row r="66">
      <c r="A66" s="4" t="inlineStr">
        <is>
          <t>More Than Five Years [Member] | U.S. Dollar [Member] | Chile [Member]</t>
        </is>
      </c>
    </row>
    <row r="67">
      <c r="A67" s="3" t="inlineStr">
        <is>
          <t>Disclosure Of Financial Liabilities [Line Items]</t>
        </is>
      </c>
    </row>
    <row r="68">
      <c r="A68" s="4" t="inlineStr">
        <is>
          <t>Non-current, Maturity</t>
        </is>
      </c>
      <c r="B68" s="5" t="n">
        <v>914327429</v>
      </c>
      <c r="C68" s="5" t="n">
        <v>961519091</v>
      </c>
    </row>
    <row r="69">
      <c r="A69" s="4" t="inlineStr">
        <is>
          <t>More Than Five Years [Member] | Unidades de Fomento [Member] | Chile [Member]</t>
        </is>
      </c>
    </row>
    <row r="70">
      <c r="A70" s="3" t="inlineStr">
        <is>
          <t>Disclosure Of Financial Liabilities [Line Items]</t>
        </is>
      </c>
    </row>
    <row r="71">
      <c r="A71" s="4" t="inlineStr">
        <is>
          <t>Non-current, Maturity</t>
        </is>
      </c>
      <c r="B71" s="6" t="n">
        <v>119796990</v>
      </c>
      <c r="C71" s="6" t="n">
        <v>147535954</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Other Financial Liabilities - Summary of Individual Identification of Unsecured Liabilities by Debtor (Detail) $ in Thousands, 
       in Thousands</t>
        </is>
      </c>
      <c r="B1" s="2" t="inlineStr">
        <is>
          <t>12 Months Ended</t>
        </is>
      </c>
    </row>
    <row r="2">
      <c r="B2" s="2" t="inlineStr">
        <is>
          <t>Dec. 31, 2020CLF (
      )</t>
        </is>
      </c>
      <c r="C2" s="2" t="inlineStr">
        <is>
          <t>Dec. 31, 2019CLF (
      )</t>
        </is>
      </c>
      <c r="D2" s="2" t="inlineStr">
        <is>
          <t>Dec. 31, 2020CLP ($)</t>
        </is>
      </c>
      <c r="E2" s="2" t="inlineStr">
        <is>
          <t>Dec. 31, 2019CLP ($)</t>
        </is>
      </c>
    </row>
    <row r="3">
      <c r="A3" s="3" t="inlineStr">
        <is>
          <t>Disclosure Of Financial Liabilities [Line Items]</t>
        </is>
      </c>
    </row>
    <row r="4">
      <c r="A4" s="4" t="inlineStr">
        <is>
          <t>Current, Maturity | $</t>
        </is>
      </c>
      <c r="D4" s="6" t="n">
        <v>45293426</v>
      </c>
      <c r="E4" s="6" t="n">
        <v>45315051</v>
      </c>
    </row>
    <row r="5">
      <c r="A5" s="4" t="inlineStr">
        <is>
          <t>Non-current, Maturity | $</t>
        </is>
      </c>
      <c r="D5" s="5" t="n">
        <v>1446106652</v>
      </c>
      <c r="E5" s="5" t="n">
        <v>1531974852</v>
      </c>
    </row>
    <row r="6">
      <c r="A6" s="4" t="inlineStr">
        <is>
          <t>Less than 90 days [Member]</t>
        </is>
      </c>
    </row>
    <row r="7">
      <c r="A7" s="3" t="inlineStr">
        <is>
          <t>Disclosure Of Financial Liabilities [Line Items]</t>
        </is>
      </c>
    </row>
    <row r="8">
      <c r="A8" s="4" t="inlineStr">
        <is>
          <t>Current, Maturity | $</t>
        </is>
      </c>
      <c r="D8" s="5" t="n">
        <v>9140614</v>
      </c>
      <c r="E8" s="5" t="n">
        <v>7700030</v>
      </c>
    </row>
    <row r="9">
      <c r="A9" s="4" t="inlineStr">
        <is>
          <t>Three to Twelve Months [Member]</t>
        </is>
      </c>
    </row>
    <row r="10">
      <c r="A10" s="3" t="inlineStr">
        <is>
          <t>Disclosure Of Financial Liabilities [Line Items]</t>
        </is>
      </c>
    </row>
    <row r="11">
      <c r="A11" s="4" t="inlineStr">
        <is>
          <t>Current, Maturity | $</t>
        </is>
      </c>
      <c r="D11" s="5" t="n">
        <v>36152812</v>
      </c>
      <c r="E11" s="5" t="n">
        <v>37615021</v>
      </c>
    </row>
    <row r="12">
      <c r="A12" s="4" t="inlineStr">
        <is>
          <t>One to Two Years [Member]</t>
        </is>
      </c>
    </row>
    <row r="13">
      <c r="A13" s="3" t="inlineStr">
        <is>
          <t>Disclosure Of Financial Liabilities [Line Items]</t>
        </is>
      </c>
    </row>
    <row r="14">
      <c r="A14" s="4" t="inlineStr">
        <is>
          <t>Non-current, Maturity | $</t>
        </is>
      </c>
      <c r="D14" s="5" t="n">
        <v>32474175</v>
      </c>
      <c r="E14" s="5" t="n">
        <v>31624776</v>
      </c>
    </row>
    <row r="15">
      <c r="A15" s="4" t="inlineStr">
        <is>
          <t>Two to Three Years [Member]</t>
        </is>
      </c>
    </row>
    <row r="16">
      <c r="A16" s="3" t="inlineStr">
        <is>
          <t>Disclosure Of Financial Liabilities [Line Items]</t>
        </is>
      </c>
    </row>
    <row r="17">
      <c r="A17" s="4" t="inlineStr">
        <is>
          <t>Non-current, Maturity | $</t>
        </is>
      </c>
      <c r="D17" s="5" t="n">
        <v>32474175</v>
      </c>
      <c r="E17" s="5" t="n">
        <v>31624776</v>
      </c>
    </row>
    <row r="18">
      <c r="A18" s="4" t="inlineStr">
        <is>
          <t>Three to Four Years [Member]</t>
        </is>
      </c>
    </row>
    <row r="19">
      <c r="A19" s="3" t="inlineStr">
        <is>
          <t>Disclosure Of Financial Liabilities [Line Items]</t>
        </is>
      </c>
    </row>
    <row r="20">
      <c r="A20" s="4" t="inlineStr">
        <is>
          <t>Non-current, Maturity | $</t>
        </is>
      </c>
      <c r="D20" s="5" t="n">
        <v>314559708</v>
      </c>
      <c r="E20" s="5" t="n">
        <v>31624776</v>
      </c>
    </row>
    <row r="21">
      <c r="A21" s="4" t="inlineStr">
        <is>
          <t>Four to Five Years [Member]</t>
        </is>
      </c>
    </row>
    <row r="22">
      <c r="A22" s="3" t="inlineStr">
        <is>
          <t>Disclosure Of Financial Liabilities [Line Items]</t>
        </is>
      </c>
    </row>
    <row r="23">
      <c r="A23" s="4" t="inlineStr">
        <is>
          <t>Non-current, Maturity | $</t>
        </is>
      </c>
      <c r="D23" s="5" t="n">
        <v>32474175</v>
      </c>
      <c r="E23" s="5" t="n">
        <v>328045479</v>
      </c>
    </row>
    <row r="24">
      <c r="A24" s="4" t="inlineStr">
        <is>
          <t>More Than Five Years [Member]</t>
        </is>
      </c>
    </row>
    <row r="25">
      <c r="A25" s="3" t="inlineStr">
        <is>
          <t>Disclosure Of Financial Liabilities [Line Items]</t>
        </is>
      </c>
    </row>
    <row r="26">
      <c r="A26" s="4" t="inlineStr">
        <is>
          <t>Non-current, Maturity | $</t>
        </is>
      </c>
      <c r="D26" s="6" t="n">
        <v>1034124419</v>
      </c>
      <c r="E26" s="6" t="n">
        <v>1109055045</v>
      </c>
    </row>
    <row r="27">
      <c r="A27" s="4" t="inlineStr">
        <is>
          <t>Unsecured Bonds [Member]</t>
        </is>
      </c>
    </row>
    <row r="28">
      <c r="A28" s="3" t="inlineStr">
        <is>
          <t>Disclosure Of Financial Liabilities [Line Items]</t>
        </is>
      </c>
    </row>
    <row r="29">
      <c r="A29" s="4" t="inlineStr">
        <is>
          <t>Current, Maturity</t>
        </is>
      </c>
      <c r="B29" s="5" t="n">
        <v>45293426</v>
      </c>
      <c r="C29" s="5" t="n">
        <v>45315051</v>
      </c>
    </row>
    <row r="30">
      <c r="A30" s="4" t="inlineStr">
        <is>
          <t>Non-current, Maturity</t>
        </is>
      </c>
      <c r="B30" s="5" t="n">
        <v>1446106652</v>
      </c>
      <c r="C30" s="5" t="n">
        <v>1531974852</v>
      </c>
    </row>
    <row r="31">
      <c r="A31" s="4" t="inlineStr">
        <is>
          <t>Unsecured Bonds [Member] | Less than 90 days [Member]</t>
        </is>
      </c>
    </row>
    <row r="32">
      <c r="A32" s="3" t="inlineStr">
        <is>
          <t>Disclosure Of Financial Liabilities [Line Items]</t>
        </is>
      </c>
    </row>
    <row r="33">
      <c r="A33" s="4" t="inlineStr">
        <is>
          <t>Current, Maturity</t>
        </is>
      </c>
      <c r="B33" s="5" t="n">
        <v>9140614</v>
      </c>
      <c r="C33" s="5" t="n">
        <v>7700030</v>
      </c>
    </row>
    <row r="34">
      <c r="A34" s="4" t="inlineStr">
        <is>
          <t>Unsecured Bonds [Member] | Three to Twelve Months [Member]</t>
        </is>
      </c>
    </row>
    <row r="35">
      <c r="A35" s="3" t="inlineStr">
        <is>
          <t>Disclosure Of Financial Liabilities [Line Items]</t>
        </is>
      </c>
    </row>
    <row r="36">
      <c r="A36" s="4" t="inlineStr">
        <is>
          <t>Current, Maturity</t>
        </is>
      </c>
      <c r="B36" s="5" t="n">
        <v>36152812</v>
      </c>
      <c r="C36" s="5" t="n">
        <v>37615021</v>
      </c>
    </row>
    <row r="37">
      <c r="A37" s="4" t="inlineStr">
        <is>
          <t>Unsecured Bonds [Member] | One to Two Years [Member]</t>
        </is>
      </c>
    </row>
    <row r="38">
      <c r="A38" s="3" t="inlineStr">
        <is>
          <t>Disclosure Of Financial Liabilities [Line Items]</t>
        </is>
      </c>
    </row>
    <row r="39">
      <c r="A39" s="4" t="inlineStr">
        <is>
          <t>Non-current, Maturity</t>
        </is>
      </c>
      <c r="B39" s="5" t="n">
        <v>32474175</v>
      </c>
      <c r="C39" s="5" t="n">
        <v>31624776</v>
      </c>
    </row>
    <row r="40">
      <c r="A40" s="4" t="inlineStr">
        <is>
          <t>Unsecured Bonds [Member] | Two to Three Years [Member]</t>
        </is>
      </c>
    </row>
    <row r="41">
      <c r="A41" s="3" t="inlineStr">
        <is>
          <t>Disclosure Of Financial Liabilities [Line Items]</t>
        </is>
      </c>
    </row>
    <row r="42">
      <c r="A42" s="4" t="inlineStr">
        <is>
          <t>Non-current, Maturity</t>
        </is>
      </c>
      <c r="B42" s="5" t="n">
        <v>32474175</v>
      </c>
      <c r="C42" s="5" t="n">
        <v>31624776</v>
      </c>
    </row>
    <row r="43">
      <c r="A43" s="4" t="inlineStr">
        <is>
          <t>Unsecured Bonds [Member] | Three to Four Years [Member]</t>
        </is>
      </c>
    </row>
    <row r="44">
      <c r="A44" s="3" t="inlineStr">
        <is>
          <t>Disclosure Of Financial Liabilities [Line Items]</t>
        </is>
      </c>
    </row>
    <row r="45">
      <c r="A45" s="4" t="inlineStr">
        <is>
          <t>Non-current, Maturity</t>
        </is>
      </c>
      <c r="B45" s="5" t="n">
        <v>314559708</v>
      </c>
      <c r="C45" s="5" t="n">
        <v>31624776</v>
      </c>
    </row>
    <row r="46">
      <c r="A46" s="4" t="inlineStr">
        <is>
          <t>Unsecured Bonds [Member] | Four to Five Years [Member]</t>
        </is>
      </c>
    </row>
    <row r="47">
      <c r="A47" s="3" t="inlineStr">
        <is>
          <t>Disclosure Of Financial Liabilities [Line Items]</t>
        </is>
      </c>
    </row>
    <row r="48">
      <c r="A48" s="4" t="inlineStr">
        <is>
          <t>Non-current, Maturity</t>
        </is>
      </c>
      <c r="B48" s="5" t="n">
        <v>32474175</v>
      </c>
      <c r="C48" s="5" t="n">
        <v>328045479</v>
      </c>
    </row>
    <row r="49">
      <c r="A49" s="4" t="inlineStr">
        <is>
          <t>Unsecured Bonds [Member] | More Than Five Years [Member]</t>
        </is>
      </c>
    </row>
    <row r="50">
      <c r="A50" s="3" t="inlineStr">
        <is>
          <t>Disclosure Of Financial Liabilities [Line Items]</t>
        </is>
      </c>
    </row>
    <row r="51">
      <c r="A51" s="4" t="inlineStr">
        <is>
          <t>Non-current, Maturity</t>
        </is>
      </c>
      <c r="B51" s="5" t="n">
        <v>1034124419</v>
      </c>
      <c r="C51" s="5" t="n">
        <v>1109055045</v>
      </c>
    </row>
    <row r="52">
      <c r="A52" s="4" t="inlineStr">
        <is>
          <t>Unsecured Bonds [Member] | BNY Mellon - Primera Emision S-1 [Member] | U.S. Dollar [Member]</t>
        </is>
      </c>
    </row>
    <row r="53">
      <c r="A53" s="3" t="inlineStr">
        <is>
          <t>Disclosure Of Financial Liabilities [Line Items]</t>
        </is>
      </c>
    </row>
    <row r="54">
      <c r="A54" s="4" t="inlineStr">
        <is>
          <t>Effective Interest Rate</t>
        </is>
      </c>
      <c r="B54" s="4" t="inlineStr">
        <is>
          <t>796.00%</t>
        </is>
      </c>
      <c r="C54" s="4" t="inlineStr">
        <is>
          <t>796.00%</t>
        </is>
      </c>
    </row>
    <row r="55">
      <c r="A55" s="4" t="inlineStr">
        <is>
          <t>Nominal Annual Rate</t>
        </is>
      </c>
      <c r="B55" s="4" t="inlineStr">
        <is>
          <t>788.00%</t>
        </is>
      </c>
      <c r="C55" s="4" t="inlineStr">
        <is>
          <t>788.00%</t>
        </is>
      </c>
    </row>
    <row r="56">
      <c r="A56" s="4" t="inlineStr">
        <is>
          <t>Current, Maturity</t>
        </is>
      </c>
      <c r="B56" s="5" t="n">
        <v>4802802</v>
      </c>
      <c r="C56" s="5" t="n">
        <v>5058091</v>
      </c>
    </row>
    <row r="57">
      <c r="A57" s="4" t="inlineStr">
        <is>
          <t>Non-current, Maturity</t>
        </is>
      </c>
      <c r="B57" s="5" t="n">
        <v>145773744</v>
      </c>
      <c r="C57" s="5" t="n">
        <v>153480285</v>
      </c>
    </row>
    <row r="58">
      <c r="A58" s="4" t="inlineStr">
        <is>
          <t>Unsecured Bonds [Member] | BNY Mellon - Primera Emision S-1 [Member] | Less than 90 days [Member] | U.S. Dollar [Member]</t>
        </is>
      </c>
    </row>
    <row r="59">
      <c r="A59" s="3" t="inlineStr">
        <is>
          <t>Disclosure Of Financial Liabilities [Line Items]</t>
        </is>
      </c>
    </row>
    <row r="60">
      <c r="A60" s="4" t="inlineStr">
        <is>
          <t>Current, Maturity</t>
        </is>
      </c>
      <c r="B60" s="5" t="n">
        <v>4802802</v>
      </c>
      <c r="C60" s="5" t="n">
        <v>5058091</v>
      </c>
    </row>
    <row r="61">
      <c r="A61" s="4" t="inlineStr">
        <is>
          <t>Unsecured Bonds [Member] | BNY Mellon - Primera Emision S-1 [Member] | More Than Five Years [Member] | U.S. Dollar [Member]</t>
        </is>
      </c>
    </row>
    <row r="62">
      <c r="A62" s="3" t="inlineStr">
        <is>
          <t>Disclosure Of Financial Liabilities [Line Items]</t>
        </is>
      </c>
    </row>
    <row r="63">
      <c r="A63" s="4" t="inlineStr">
        <is>
          <t>Non-current, Maturity</t>
        </is>
      </c>
      <c r="B63" s="5" t="n">
        <v>145773744</v>
      </c>
      <c r="C63" s="5" t="n">
        <v>153480285</v>
      </c>
    </row>
    <row r="64">
      <c r="A64" s="4" t="inlineStr">
        <is>
          <t>Unsecured Bonds [Member] | BNY Mellon - Primera Emision S-2 [Member] | U.S. Dollar [Member]</t>
        </is>
      </c>
    </row>
    <row r="65">
      <c r="A65" s="3" t="inlineStr">
        <is>
          <t>Disclosure Of Financial Liabilities [Line Items]</t>
        </is>
      </c>
    </row>
    <row r="66">
      <c r="A66" s="4" t="inlineStr">
        <is>
          <t>Effective Interest Rate</t>
        </is>
      </c>
      <c r="B66" s="4" t="inlineStr">
        <is>
          <t>740.00%</t>
        </is>
      </c>
      <c r="C66" s="4" t="inlineStr">
        <is>
          <t>740.00%</t>
        </is>
      </c>
    </row>
    <row r="67">
      <c r="A67" s="4" t="inlineStr">
        <is>
          <t>Nominal Annual Rate</t>
        </is>
      </c>
      <c r="B67" s="4" t="inlineStr">
        <is>
          <t>733.00%</t>
        </is>
      </c>
      <c r="C67" s="4" t="inlineStr">
        <is>
          <t>733.00%</t>
        </is>
      </c>
    </row>
    <row r="68">
      <c r="A68" s="4" t="inlineStr">
        <is>
          <t>Current, Maturity</t>
        </is>
      </c>
      <c r="B68" s="5" t="n">
        <v>1535840</v>
      </c>
      <c r="C68" s="5" t="n">
        <v>1617476</v>
      </c>
    </row>
    <row r="69">
      <c r="A69" s="4" t="inlineStr">
        <is>
          <t>Non-current, Maturity</t>
        </is>
      </c>
      <c r="B69" s="5" t="n">
        <v>49297180</v>
      </c>
      <c r="C69" s="5" t="n">
        <v>51960662</v>
      </c>
    </row>
    <row r="70">
      <c r="A70" s="4" t="inlineStr">
        <is>
          <t>Unsecured Bonds [Member] | BNY Mellon - Primera Emision S-2 [Member] | Less than 90 days [Member] | U.S. Dollar [Member]</t>
        </is>
      </c>
    </row>
    <row r="71">
      <c r="A71" s="3" t="inlineStr">
        <is>
          <t>Disclosure Of Financial Liabilities [Line Items]</t>
        </is>
      </c>
    </row>
    <row r="72">
      <c r="A72" s="4" t="inlineStr">
        <is>
          <t>Current, Maturity</t>
        </is>
      </c>
      <c r="B72" s="5" t="n">
        <v>1535840</v>
      </c>
      <c r="C72" s="5" t="n">
        <v>1617476</v>
      </c>
    </row>
    <row r="73">
      <c r="A73" s="4" t="inlineStr">
        <is>
          <t>Unsecured Bonds [Member] | BNY Mellon - Primera Emision S-2 [Member] | More Than Five Years [Member] | U.S. Dollar [Member]</t>
        </is>
      </c>
    </row>
    <row r="74">
      <c r="A74" s="3" t="inlineStr">
        <is>
          <t>Disclosure Of Financial Liabilities [Line Items]</t>
        </is>
      </c>
    </row>
    <row r="75">
      <c r="A75" s="4" t="inlineStr">
        <is>
          <t>Non-current, Maturity</t>
        </is>
      </c>
      <c r="B75" s="5" t="n">
        <v>49297180</v>
      </c>
      <c r="C75" s="5" t="n">
        <v>51960662</v>
      </c>
    </row>
    <row r="76">
      <c r="A76" s="4" t="inlineStr">
        <is>
          <t>Unsecured Bonds [Member] | BNY Mellon - Primera Emision S-3 [Member] | U.S. Dollar [Member]</t>
        </is>
      </c>
    </row>
    <row r="77">
      <c r="A77" s="3" t="inlineStr">
        <is>
          <t>Disclosure Of Financial Liabilities [Line Items]</t>
        </is>
      </c>
    </row>
    <row r="78">
      <c r="A78" s="4" t="inlineStr">
        <is>
          <t>Effective Interest Rate</t>
        </is>
      </c>
      <c r="B78" s="4" t="inlineStr">
        <is>
          <t>826.00%</t>
        </is>
      </c>
      <c r="C78" s="4" t="inlineStr">
        <is>
          <t>826.00%</t>
        </is>
      </c>
    </row>
    <row r="79">
      <c r="A79" s="4" t="inlineStr">
        <is>
          <t>Nominal Annual Rate</t>
        </is>
      </c>
      <c r="B79" s="4" t="inlineStr">
        <is>
          <t>813.00%</t>
        </is>
      </c>
      <c r="C79" s="4" t="inlineStr">
        <is>
          <t>813.00%</t>
        </is>
      </c>
    </row>
    <row r="80">
      <c r="A80" s="4" t="inlineStr">
        <is>
          <t>Current, Maturity</t>
        </is>
      </c>
      <c r="B80" s="5" t="n">
        <v>972757</v>
      </c>
      <c r="C80" s="5" t="n">
        <v>1024463</v>
      </c>
    </row>
    <row r="81">
      <c r="A81" s="4" t="inlineStr">
        <is>
          <t>Non-current, Maturity</t>
        </is>
      </c>
      <c r="B81" s="5" t="n">
        <v>23349497</v>
      </c>
      <c r="C81" s="5" t="n">
        <v>24876133</v>
      </c>
    </row>
    <row r="82">
      <c r="A82" s="4" t="inlineStr">
        <is>
          <t>Unsecured Bonds [Member] | BNY Mellon - Primera Emision S-3 [Member] | Less than 90 days [Member] | U.S. Dollar [Member]</t>
        </is>
      </c>
    </row>
    <row r="83">
      <c r="A83" s="3" t="inlineStr">
        <is>
          <t>Disclosure Of Financial Liabilities [Line Items]</t>
        </is>
      </c>
    </row>
    <row r="84">
      <c r="A84" s="4" t="inlineStr">
        <is>
          <t>Current, Maturity</t>
        </is>
      </c>
      <c r="B84" s="5" t="n">
        <v>972757</v>
      </c>
      <c r="C84" s="5" t="n">
        <v>1024463</v>
      </c>
    </row>
    <row r="85">
      <c r="A85" s="4" t="inlineStr">
        <is>
          <t>Unsecured Bonds [Member] | BNY Mellon - Primera Emision S-3 [Member] | More Than Five Years [Member] | U.S. Dollar [Member]</t>
        </is>
      </c>
    </row>
    <row r="86">
      <c r="A86" s="3" t="inlineStr">
        <is>
          <t>Disclosure Of Financial Liabilities [Line Items]</t>
        </is>
      </c>
    </row>
    <row r="87">
      <c r="A87" s="4" t="inlineStr">
        <is>
          <t>Non-current, Maturity</t>
        </is>
      </c>
      <c r="B87" s="5" t="n">
        <v>23349497</v>
      </c>
      <c r="C87" s="5" t="n">
        <v>24876133</v>
      </c>
    </row>
    <row r="88">
      <c r="A88" s="4" t="inlineStr">
        <is>
          <t>Unsecured Bonds [Member] | BNY Mellon - Unica 24296 [Member] | U.S. Dollar [Member]</t>
        </is>
      </c>
    </row>
    <row r="89">
      <c r="A89" s="3" t="inlineStr">
        <is>
          <t>Disclosure Of Financial Liabilities [Line Items]</t>
        </is>
      </c>
    </row>
    <row r="90">
      <c r="A90" s="4" t="inlineStr">
        <is>
          <t>Effective Interest Rate</t>
        </is>
      </c>
      <c r="B90" s="4" t="inlineStr">
        <is>
          <t>432.00%</t>
        </is>
      </c>
      <c r="C90" s="4" t="inlineStr">
        <is>
          <t>432.00%</t>
        </is>
      </c>
    </row>
    <row r="91">
      <c r="A91" s="4" t="inlineStr">
        <is>
          <t>Nominal Annual Rate</t>
        </is>
      </c>
      <c r="B91" s="4" t="inlineStr">
        <is>
          <t>425.00%</t>
        </is>
      </c>
      <c r="C91" s="4" t="inlineStr">
        <is>
          <t>425.00%</t>
        </is>
      </c>
    </row>
    <row r="92">
      <c r="A92" s="4" t="inlineStr">
        <is>
          <t>Current, Maturity</t>
        </is>
      </c>
      <c r="B92" s="5" t="n">
        <v>2551520</v>
      </c>
      <c r="C92" s="5" t="n">
        <v>2828573</v>
      </c>
    </row>
    <row r="93">
      <c r="A93" s="4" t="inlineStr">
        <is>
          <t>Non-current, Maturity</t>
        </is>
      </c>
      <c r="B93" s="5" t="n">
        <v>282085533</v>
      </c>
      <c r="C93" s="5" t="n">
        <v>296420703</v>
      </c>
    </row>
    <row r="94">
      <c r="A94" s="4" t="inlineStr">
        <is>
          <t>Unsecured Bonds [Member] | BNY Mellon - Unica 24296 [Member] | Three to Twelve Months [Member] | U.S. Dollar [Member]</t>
        </is>
      </c>
    </row>
    <row r="95">
      <c r="A95" s="3" t="inlineStr">
        <is>
          <t>Disclosure Of Financial Liabilities [Line Items]</t>
        </is>
      </c>
    </row>
    <row r="96">
      <c r="A96" s="4" t="inlineStr">
        <is>
          <t>Current, Maturity</t>
        </is>
      </c>
      <c r="B96" s="5" t="n">
        <v>2551520</v>
      </c>
      <c r="C96" s="5" t="n">
        <v>2828573</v>
      </c>
    </row>
    <row r="97">
      <c r="A97" s="4" t="inlineStr">
        <is>
          <t>Unsecured Bonds [Member] | BNY Mellon - Unica 24296 [Member] | Three to Four Years [Member] | U.S. Dollar [Member]</t>
        </is>
      </c>
    </row>
    <row r="98">
      <c r="A98" s="3" t="inlineStr">
        <is>
          <t>Disclosure Of Financial Liabilities [Line Items]</t>
        </is>
      </c>
    </row>
    <row r="99">
      <c r="A99" s="4" t="inlineStr">
        <is>
          <t>Non-current, Maturity</t>
        </is>
      </c>
      <c r="B99" s="5" t="n">
        <v>282085533</v>
      </c>
    </row>
    <row r="100">
      <c r="A100" s="4" t="inlineStr">
        <is>
          <t>Unsecured Bonds [Member] | BNY Mellon - Unica 24296 [Member] | Four to Five Years [Member] | U.S. Dollar [Member]</t>
        </is>
      </c>
    </row>
    <row r="101">
      <c r="A101" s="3" t="inlineStr">
        <is>
          <t>Disclosure Of Financial Liabilities [Line Items]</t>
        </is>
      </c>
    </row>
    <row r="102">
      <c r="A102" s="4" t="inlineStr">
        <is>
          <t>Non-current, Maturity</t>
        </is>
      </c>
      <c r="C102" s="5" t="n">
        <v>296420703</v>
      </c>
    </row>
    <row r="103">
      <c r="A103" s="4" t="inlineStr">
        <is>
          <t>Unsecured Bonds [Member] | Banco Santander - 317 Serie-H [Member] | Unidades de Fomento [Member]</t>
        </is>
      </c>
    </row>
    <row r="104">
      <c r="A104" s="3" t="inlineStr">
        <is>
          <t>Disclosure Of Financial Liabilities [Line Items]</t>
        </is>
      </c>
    </row>
    <row r="105">
      <c r="A105" s="4" t="inlineStr">
        <is>
          <t>Effective Interest Rate</t>
        </is>
      </c>
      <c r="B105" s="4" t="inlineStr">
        <is>
          <t>717.00%</t>
        </is>
      </c>
      <c r="C105" s="4" t="inlineStr">
        <is>
          <t>717.00%</t>
        </is>
      </c>
    </row>
    <row r="106">
      <c r="A106" s="4" t="inlineStr">
        <is>
          <t>Nominal Annual Rate</t>
        </is>
      </c>
      <c r="B106" s="4" t="inlineStr">
        <is>
          <t>620.00%</t>
        </is>
      </c>
      <c r="C106" s="4" t="inlineStr">
        <is>
          <t>620.00%</t>
        </is>
      </c>
    </row>
    <row r="107">
      <c r="A107" s="4" t="inlineStr">
        <is>
          <t>Current, Maturity</t>
        </is>
      </c>
      <c r="B107" s="5" t="n">
        <v>6682676</v>
      </c>
      <c r="C107" s="5" t="n">
        <v>6592332</v>
      </c>
    </row>
    <row r="108">
      <c r="A108" s="4" t="inlineStr">
        <is>
          <t>Non-current, Maturity</t>
        </is>
      </c>
      <c r="B108" s="5" t="n">
        <v>39617547</v>
      </c>
      <c r="C108" s="5" t="n">
        <v>43982519</v>
      </c>
    </row>
    <row r="109">
      <c r="A109" s="4" t="inlineStr">
        <is>
          <t>Unsecured Bonds [Member] | Banco Santander - 317 Serie-H [Member] | Three to Twelve Months [Member] | Unidades de Fomento [Member]</t>
        </is>
      </c>
    </row>
    <row r="110">
      <c r="A110" s="3" t="inlineStr">
        <is>
          <t>Disclosure Of Financial Liabilities [Line Items]</t>
        </is>
      </c>
    </row>
    <row r="111">
      <c r="A111" s="4" t="inlineStr">
        <is>
          <t>Current, Maturity</t>
        </is>
      </c>
      <c r="B111" s="5" t="n">
        <v>6682676</v>
      </c>
      <c r="C111" s="5" t="n">
        <v>6592332</v>
      </c>
    </row>
    <row r="112">
      <c r="A112" s="4" t="inlineStr">
        <is>
          <t>Unsecured Bonds [Member] | Banco Santander - 317 Serie-H [Member] | One to Two Years [Member] | Unidades de Fomento [Member]</t>
        </is>
      </c>
    </row>
    <row r="113">
      <c r="A113" s="3" t="inlineStr">
        <is>
          <t>Disclosure Of Financial Liabilities [Line Items]</t>
        </is>
      </c>
    </row>
    <row r="114">
      <c r="A114" s="4" t="inlineStr">
        <is>
          <t>Non-current, Maturity</t>
        </is>
      </c>
      <c r="B114" s="5" t="n">
        <v>6046629</v>
      </c>
      <c r="C114" s="5" t="n">
        <v>5888467</v>
      </c>
    </row>
    <row r="115">
      <c r="A115" s="4" t="inlineStr">
        <is>
          <t>Unsecured Bonds [Member] | Banco Santander - 317 Serie-H [Member] | Two to Three Years [Member] | Unidades de Fomento [Member]</t>
        </is>
      </c>
    </row>
    <row r="116">
      <c r="A116" s="3" t="inlineStr">
        <is>
          <t>Disclosure Of Financial Liabilities [Line Items]</t>
        </is>
      </c>
    </row>
    <row r="117">
      <c r="A117" s="4" t="inlineStr">
        <is>
          <t>Non-current, Maturity</t>
        </is>
      </c>
      <c r="B117" s="5" t="n">
        <v>6046629</v>
      </c>
      <c r="C117" s="5" t="n">
        <v>5888467</v>
      </c>
    </row>
    <row r="118">
      <c r="A118" s="4" t="inlineStr">
        <is>
          <t>Unsecured Bonds [Member] | Banco Santander - 317 Serie-H [Member] | Three to Four Years [Member] | Unidades de Fomento [Member]</t>
        </is>
      </c>
    </row>
    <row r="119">
      <c r="A119" s="3" t="inlineStr">
        <is>
          <t>Disclosure Of Financial Liabilities [Line Items]</t>
        </is>
      </c>
    </row>
    <row r="120">
      <c r="A120" s="4" t="inlineStr">
        <is>
          <t>Non-current, Maturity</t>
        </is>
      </c>
      <c r="B120" s="5" t="n">
        <v>6046629</v>
      </c>
      <c r="C120" s="5" t="n">
        <v>5888467</v>
      </c>
    </row>
    <row r="121">
      <c r="A121" s="4" t="inlineStr">
        <is>
          <t>Unsecured Bonds [Member] | Banco Santander - 317 Serie-H [Member] | Four to Five Years [Member] | Unidades de Fomento [Member]</t>
        </is>
      </c>
    </row>
    <row r="122">
      <c r="A122" s="3" t="inlineStr">
        <is>
          <t>Disclosure Of Financial Liabilities [Line Items]</t>
        </is>
      </c>
    </row>
    <row r="123">
      <c r="A123" s="4" t="inlineStr">
        <is>
          <t>Non-current, Maturity</t>
        </is>
      </c>
      <c r="B123" s="5" t="n">
        <v>6046629</v>
      </c>
      <c r="C123" s="5" t="n">
        <v>5888467</v>
      </c>
    </row>
    <row r="124">
      <c r="A124" s="4" t="inlineStr">
        <is>
          <t>Unsecured Bonds [Member] | Banco Santander - 317 Serie-H [Member] | More Than Five Years [Member] | Unidades de Fomento [Member]</t>
        </is>
      </c>
    </row>
    <row r="125">
      <c r="A125" s="3" t="inlineStr">
        <is>
          <t>Disclosure Of Financial Liabilities [Line Items]</t>
        </is>
      </c>
    </row>
    <row r="126">
      <c r="A126" s="4" t="inlineStr">
        <is>
          <t>Non-current, Maturity</t>
        </is>
      </c>
      <c r="B126" s="5" t="n">
        <v>15431031</v>
      </c>
      <c r="C126" s="5" t="n">
        <v>20428651</v>
      </c>
    </row>
    <row r="127">
      <c r="A127" s="4" t="inlineStr">
        <is>
          <t>Unsecured Bonds [Member] | Banco Santander 522 Serie-M [Member] | Unidades de Fomento [Member]</t>
        </is>
      </c>
    </row>
    <row r="128">
      <c r="A128" s="3" t="inlineStr">
        <is>
          <t>Disclosure Of Financial Liabilities [Line Items]</t>
        </is>
      </c>
    </row>
    <row r="129">
      <c r="A129" s="4" t="inlineStr">
        <is>
          <t>Effective Interest Rate</t>
        </is>
      </c>
      <c r="B129" s="4" t="inlineStr">
        <is>
          <t>482.00%</t>
        </is>
      </c>
      <c r="C129" s="4" t="inlineStr">
        <is>
          <t>482.00%</t>
        </is>
      </c>
    </row>
    <row r="130">
      <c r="A130" s="4" t="inlineStr">
        <is>
          <t>Nominal Annual Rate</t>
        </is>
      </c>
      <c r="B130" s="4" t="inlineStr">
        <is>
          <t>475.00%</t>
        </is>
      </c>
      <c r="C130" s="4" t="inlineStr">
        <is>
          <t>475.00%</t>
        </is>
      </c>
    </row>
    <row r="131">
      <c r="A131" s="4" t="inlineStr">
        <is>
          <t>Current, Maturity</t>
        </is>
      </c>
      <c r="B131" s="5" t="n">
        <v>26918616</v>
      </c>
      <c r="C131" s="5" t="n">
        <v>26267670</v>
      </c>
    </row>
    <row r="132">
      <c r="A132" s="4" t="inlineStr">
        <is>
          <t>Non-current, Maturity</t>
        </is>
      </c>
      <c r="B132" s="5" t="n">
        <v>210076143</v>
      </c>
      <c r="C132" s="5" t="n">
        <v>230052539</v>
      </c>
    </row>
    <row r="133">
      <c r="A133" s="4" t="inlineStr">
        <is>
          <t>Unsecured Bonds [Member] | Banco Santander 522 Serie-M [Member] | Three to Twelve Months [Member] | Unidades de Fomento [Member]</t>
        </is>
      </c>
    </row>
    <row r="134">
      <c r="A134" s="3" t="inlineStr">
        <is>
          <t>Disclosure Of Financial Liabilities [Line Items]</t>
        </is>
      </c>
    </row>
    <row r="135">
      <c r="A135" s="4" t="inlineStr">
        <is>
          <t>Current, Maturity</t>
        </is>
      </c>
      <c r="B135" s="5" t="n">
        <v>26918616</v>
      </c>
      <c r="C135" s="5" t="n">
        <v>26267670</v>
      </c>
    </row>
    <row r="136">
      <c r="A136" s="4" t="inlineStr">
        <is>
          <t>Unsecured Bonds [Member] | Banco Santander 522 Serie-M [Member] | One to Two Years [Member] | Unidades de Fomento [Member]</t>
        </is>
      </c>
    </row>
    <row r="137">
      <c r="A137" s="3" t="inlineStr">
        <is>
          <t>Disclosure Of Financial Liabilities [Line Items]</t>
        </is>
      </c>
    </row>
    <row r="138">
      <c r="A138" s="4" t="inlineStr">
        <is>
          <t>Non-current, Maturity</t>
        </is>
      </c>
      <c r="B138" s="5" t="n">
        <v>26427546</v>
      </c>
      <c r="C138" s="5" t="n">
        <v>25736309</v>
      </c>
    </row>
    <row r="139">
      <c r="A139" s="4" t="inlineStr">
        <is>
          <t>Unsecured Bonds [Member] | Banco Santander 522 Serie-M [Member] | Two to Three Years [Member] | Unidades de Fomento [Member]</t>
        </is>
      </c>
    </row>
    <row r="140">
      <c r="A140" s="3" t="inlineStr">
        <is>
          <t>Disclosure Of Financial Liabilities [Line Items]</t>
        </is>
      </c>
    </row>
    <row r="141">
      <c r="A141" s="4" t="inlineStr">
        <is>
          <t>Non-current, Maturity</t>
        </is>
      </c>
      <c r="B141" s="5" t="n">
        <v>26427546</v>
      </c>
      <c r="C141" s="5" t="n">
        <v>25736309</v>
      </c>
    </row>
    <row r="142">
      <c r="A142" s="4" t="inlineStr">
        <is>
          <t>Unsecured Bonds [Member] | Banco Santander 522 Serie-M [Member] | Three to Four Years [Member] | Unidades de Fomento [Member]</t>
        </is>
      </c>
    </row>
    <row r="143">
      <c r="A143" s="3" t="inlineStr">
        <is>
          <t>Disclosure Of Financial Liabilities [Line Items]</t>
        </is>
      </c>
    </row>
    <row r="144">
      <c r="A144" s="4" t="inlineStr">
        <is>
          <t>Non-current, Maturity</t>
        </is>
      </c>
      <c r="B144" s="5" t="n">
        <v>26427546</v>
      </c>
      <c r="C144" s="5" t="n">
        <v>25736309</v>
      </c>
    </row>
    <row r="145">
      <c r="A145" s="4" t="inlineStr">
        <is>
          <t>Unsecured Bonds [Member] | Banco Santander 522 Serie-M [Member] | Four to Five Years [Member] | Unidades de Fomento [Member]</t>
        </is>
      </c>
    </row>
    <row r="146">
      <c r="A146" s="3" t="inlineStr">
        <is>
          <t>Disclosure Of Financial Liabilities [Line Items]</t>
        </is>
      </c>
    </row>
    <row r="147">
      <c r="A147" s="4" t="inlineStr">
        <is>
          <t>Non-current, Maturity</t>
        </is>
      </c>
      <c r="B147" s="5" t="n">
        <v>26427546</v>
      </c>
      <c r="C147" s="5" t="n">
        <v>25736309</v>
      </c>
    </row>
    <row r="148">
      <c r="A148" s="4" t="inlineStr">
        <is>
          <t>Unsecured Bonds [Member] | Banco Santander 522 Serie-M [Member] | More Than Five Years [Member] | Unidades de Fomento [Member]</t>
        </is>
      </c>
    </row>
    <row r="149">
      <c r="A149" s="3" t="inlineStr">
        <is>
          <t>Disclosure Of Financial Liabilities [Line Items]</t>
        </is>
      </c>
    </row>
    <row r="150">
      <c r="A150" s="4" t="inlineStr">
        <is>
          <t>Non-current, Maturity</t>
        </is>
      </c>
      <c r="B150" s="5" t="n">
        <v>104365959</v>
      </c>
      <c r="C150" s="5" t="n">
        <v>127107303</v>
      </c>
    </row>
    <row r="151">
      <c r="A151" s="4" t="inlineStr">
        <is>
          <t>Unsecured Bonds [Member] | BNY Mellon - Unica [Member] | U.S. Dollar [Member]</t>
        </is>
      </c>
    </row>
    <row r="152">
      <c r="A152" s="3" t="inlineStr">
        <is>
          <t>Disclosure Of Financial Liabilities [Line Items]</t>
        </is>
      </c>
    </row>
    <row r="153">
      <c r="A153" s="4" t="inlineStr">
        <is>
          <t>Effective Interest Rate</t>
        </is>
      </c>
      <c r="B153" s="4" t="inlineStr">
        <is>
          <t>524.00%</t>
        </is>
      </c>
      <c r="C153" s="4" t="inlineStr">
        <is>
          <t>524.00%</t>
        </is>
      </c>
    </row>
    <row r="154">
      <c r="A154" s="4" t="inlineStr">
        <is>
          <t>Nominal Annual Rate</t>
        </is>
      </c>
      <c r="B154" s="4" t="inlineStr">
        <is>
          <t>488.00%</t>
        </is>
      </c>
      <c r="C154" s="4" t="inlineStr">
        <is>
          <t>488.00%</t>
        </is>
      </c>
    </row>
    <row r="155">
      <c r="A155" s="4" t="inlineStr">
        <is>
          <t>Current, Maturity</t>
        </is>
      </c>
      <c r="B155" s="5" t="n">
        <v>1829215</v>
      </c>
      <c r="C155" s="5" t="n">
        <v>1926446</v>
      </c>
    </row>
    <row r="156">
      <c r="A156" s="4" t="inlineStr">
        <is>
          <t>Non-current, Maturity</t>
        </is>
      </c>
      <c r="B156" s="5" t="n">
        <v>695907008</v>
      </c>
      <c r="C156" s="5" t="n">
        <v>731202011</v>
      </c>
    </row>
    <row r="157">
      <c r="A157" s="4" t="inlineStr">
        <is>
          <t>Unsecured Bonds [Member] | BNY Mellon - Unica [Member] | Less than 90 days [Member] | U.S. Dollar [Member]</t>
        </is>
      </c>
    </row>
    <row r="158">
      <c r="A158" s="3" t="inlineStr">
        <is>
          <t>Disclosure Of Financial Liabilities [Line Items]</t>
        </is>
      </c>
    </row>
    <row r="159">
      <c r="A159" s="4" t="inlineStr">
        <is>
          <t>Current, Maturity</t>
        </is>
      </c>
      <c r="B159" s="5" t="n">
        <v>1829215</v>
      </c>
    </row>
    <row r="160">
      <c r="A160" s="4" t="inlineStr">
        <is>
          <t>Unsecured Bonds [Member] | BNY Mellon - Unica [Member] | Three to Twelve Months [Member] | U.S. Dollar [Member]</t>
        </is>
      </c>
    </row>
    <row r="161">
      <c r="A161" s="3" t="inlineStr">
        <is>
          <t>Disclosure Of Financial Liabilities [Line Items]</t>
        </is>
      </c>
    </row>
    <row r="162">
      <c r="A162" s="4" t="inlineStr">
        <is>
          <t>Current, Maturity</t>
        </is>
      </c>
      <c r="C162" s="5" t="n">
        <v>1926446</v>
      </c>
    </row>
    <row r="163">
      <c r="A163" s="4" t="inlineStr">
        <is>
          <t>Unsecured Bonds [Member] | BNY Mellon - Unica [Member] | More Than Five Years [Member] | U.S. Dollar [Member]</t>
        </is>
      </c>
    </row>
    <row r="164">
      <c r="A164" s="3" t="inlineStr">
        <is>
          <t>Disclosure Of Financial Liabilities [Line Items]</t>
        </is>
      </c>
    </row>
    <row r="165">
      <c r="A165" s="4" t="inlineStr">
        <is>
          <t>Non-current, Maturity</t>
        </is>
      </c>
      <c r="B165" s="5" t="n">
        <v>695907008</v>
      </c>
      <c r="C165" s="5" t="n">
        <v>73120201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Summary of Changes in Reserve for Cash Flow Hedges (Detail) - CLP ($) $ in Thousands</t>
        </is>
      </c>
      <c r="B1" s="2" t="inlineStr">
        <is>
          <t>12 Months Ended</t>
        </is>
      </c>
    </row>
    <row r="2">
      <c r="B2" s="2" t="inlineStr">
        <is>
          <t>Dec. 31, 2020</t>
        </is>
      </c>
      <c r="C2" s="2" t="inlineStr">
        <is>
          <t>Dec. 31, 2019</t>
        </is>
      </c>
      <c r="D2" s="2" t="inlineStr">
        <is>
          <t>Dec. 31, 2018</t>
        </is>
      </c>
    </row>
    <row r="3">
      <c r="A3" s="3" t="inlineStr">
        <is>
          <t>Disclosure Of Other Financial Liabilities [Line Items]</t>
        </is>
      </c>
    </row>
    <row r="4">
      <c r="A4" s="4" t="inlineStr">
        <is>
          <t>Exchange differences charged to income, net</t>
        </is>
      </c>
      <c r="B4" s="6" t="n">
        <v>-23272231</v>
      </c>
      <c r="C4" s="6" t="n">
        <v>-10412110</v>
      </c>
      <c r="D4" s="6" t="n">
        <v>-7807197</v>
      </c>
    </row>
    <row r="5">
      <c r="A5" s="4" t="inlineStr">
        <is>
          <t>Reserve for Cash Flow Hedges [Member]</t>
        </is>
      </c>
    </row>
    <row r="6">
      <c r="A6" s="3" t="inlineStr">
        <is>
          <t>Disclosure Of Other Financial Liabilities [Line Items]</t>
        </is>
      </c>
    </row>
    <row r="7">
      <c r="A7" s="4" t="inlineStr">
        <is>
          <t>Balance in hedging reserves (hedging income) at the beginning of the period, net</t>
        </is>
      </c>
      <c r="B7" s="5" t="n">
        <v>-189813409</v>
      </c>
      <c r="C7" s="5" t="n">
        <v>-127508852</v>
      </c>
      <c r="D7" s="5" t="n">
        <v>-27168007</v>
      </c>
    </row>
    <row r="8">
      <c r="A8" s="4" t="inlineStr">
        <is>
          <t>Exchange differences recorded in shareholders' equity, net</t>
        </is>
      </c>
      <c r="B8" s="5" t="n">
        <v>98288849</v>
      </c>
      <c r="C8" s="5" t="n">
        <v>-77347380</v>
      </c>
      <c r="D8" s="5" t="n">
        <v>-101790308</v>
      </c>
    </row>
    <row r="9">
      <c r="A9" s="4" t="inlineStr">
        <is>
          <t>Exchange differences charged to income, net</t>
        </is>
      </c>
      <c r="B9" s="5" t="n">
        <v>31178897</v>
      </c>
      <c r="C9" s="5" t="n">
        <v>15042823</v>
      </c>
      <c r="D9" s="5" t="n">
        <v>12478369</v>
      </c>
    </row>
    <row r="10">
      <c r="A10" s="4" t="inlineStr">
        <is>
          <t>Others (Tender Offer 33.57% 02.04.2018 on Enel Generacion Chile)</t>
        </is>
      </c>
      <c r="D10" s="5" t="n">
        <v>-11028906</v>
      </c>
    </row>
    <row r="11">
      <c r="A11" s="4" t="inlineStr">
        <is>
          <t>Balance in hedging reserves (hedging income) at the end of the period, net</t>
        </is>
      </c>
      <c r="B11" s="6" t="n">
        <v>-60345663</v>
      </c>
      <c r="C11" s="6" t="n">
        <v>-189813409</v>
      </c>
      <c r="D11" s="6" t="n">
        <v>-12750885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Other Financial Liabilities - Summary of Estimates of Undiscounted Flows of Bank Loans (Detail) $ in Thousands, 
       in Thousands</t>
        </is>
      </c>
      <c r="B1" s="2" t="inlineStr">
        <is>
          <t>12 Months Ended</t>
        </is>
      </c>
    </row>
    <row r="2">
      <c r="B2" s="2" t="inlineStr">
        <is>
          <t>Dec. 31, 2020CLF (
      )</t>
        </is>
      </c>
      <c r="C2" s="2" t="inlineStr">
        <is>
          <t>Dec. 31, 2019CLF (
      )</t>
        </is>
      </c>
      <c r="D2" s="2" t="inlineStr">
        <is>
          <t>Dec. 31, 2020CLP ($)</t>
        </is>
      </c>
      <c r="E2" s="2" t="inlineStr">
        <is>
          <t>Dec. 31, 2019CLP ($)</t>
        </is>
      </c>
    </row>
    <row r="3">
      <c r="A3" s="3" t="inlineStr">
        <is>
          <t>Disclosure Of Financial Liabilities [Line Items]</t>
        </is>
      </c>
    </row>
    <row r="4">
      <c r="A4" s="4" t="inlineStr">
        <is>
          <t>Current, Maturity</t>
        </is>
      </c>
      <c r="D4" s="6" t="n">
        <v>106783566</v>
      </c>
      <c r="E4" s="6" t="n">
        <v>113247268</v>
      </c>
    </row>
    <row r="5">
      <c r="A5" s="4" t="inlineStr">
        <is>
          <t>Non-current, Maturity</t>
        </is>
      </c>
      <c r="D5" s="5" t="n">
        <v>21315003</v>
      </c>
      <c r="E5" s="5" t="n">
        <v>135297019</v>
      </c>
    </row>
    <row r="6">
      <c r="A6" s="4" t="inlineStr">
        <is>
          <t>One to Two Years [Member]</t>
        </is>
      </c>
    </row>
    <row r="7">
      <c r="A7" s="3" t="inlineStr">
        <is>
          <t>Disclosure Of Financial Liabilities [Line Items]</t>
        </is>
      </c>
    </row>
    <row r="8">
      <c r="A8" s="4" t="inlineStr">
        <is>
          <t>Non-current, Maturity</t>
        </is>
      </c>
      <c r="D8" s="5" t="n">
        <v>21315003</v>
      </c>
      <c r="E8" s="5" t="n">
        <v>112747516</v>
      </c>
    </row>
    <row r="9">
      <c r="A9" s="4" t="inlineStr">
        <is>
          <t>Two to Three Years [Member]</t>
        </is>
      </c>
    </row>
    <row r="10">
      <c r="A10" s="3" t="inlineStr">
        <is>
          <t>Disclosure Of Financial Liabilities [Line Items]</t>
        </is>
      </c>
    </row>
    <row r="11">
      <c r="A11" s="4" t="inlineStr">
        <is>
          <t>Non-current, Maturity</t>
        </is>
      </c>
      <c r="E11" s="5" t="n">
        <v>22549503</v>
      </c>
    </row>
    <row r="12">
      <c r="A12" s="4" t="inlineStr">
        <is>
          <t>Chile [Member] | U.S. Dollar [Member]</t>
        </is>
      </c>
    </row>
    <row r="13">
      <c r="A13" s="3" t="inlineStr">
        <is>
          <t>Disclosure Of Financial Liabilities [Line Items]</t>
        </is>
      </c>
    </row>
    <row r="14">
      <c r="A14" s="4" t="inlineStr">
        <is>
          <t>Nominal Interest Rate</t>
        </is>
      </c>
      <c r="B14" s="4" t="inlineStr">
        <is>
          <t>6.49%</t>
        </is>
      </c>
      <c r="C14" s="4" t="inlineStr">
        <is>
          <t>6.49%</t>
        </is>
      </c>
    </row>
    <row r="15">
      <c r="A15" s="4" t="inlineStr">
        <is>
          <t>Bank Loans [Member]</t>
        </is>
      </c>
    </row>
    <row r="16">
      <c r="A16" s="3" t="inlineStr">
        <is>
          <t>Disclosure Of Financial Liabilities [Line Items]</t>
        </is>
      </c>
    </row>
    <row r="17">
      <c r="A17" s="4" t="inlineStr">
        <is>
          <t>Current, Maturity</t>
        </is>
      </c>
      <c r="D17" s="5" t="n">
        <v>106783566</v>
      </c>
      <c r="E17" s="5" t="n">
        <v>113247268</v>
      </c>
    </row>
    <row r="18">
      <c r="A18" s="4" t="inlineStr">
        <is>
          <t>Non-current, Maturity</t>
        </is>
      </c>
      <c r="D18" s="5" t="n">
        <v>21315003</v>
      </c>
      <c r="E18" s="5" t="n">
        <v>135297019</v>
      </c>
    </row>
    <row r="19">
      <c r="A19" s="4" t="inlineStr">
        <is>
          <t>Bank Loans [Member] | One to Three Months [Member]</t>
        </is>
      </c>
    </row>
    <row r="20">
      <c r="A20" s="3" t="inlineStr">
        <is>
          <t>Disclosure Of Financial Liabilities [Line Items]</t>
        </is>
      </c>
    </row>
    <row r="21">
      <c r="A21" s="4" t="inlineStr">
        <is>
          <t>Current, Maturity</t>
        </is>
      </c>
      <c r="D21" s="5" t="n">
        <v>4</v>
      </c>
      <c r="E21" s="5" t="n">
        <v>134537</v>
      </c>
    </row>
    <row r="22">
      <c r="A22" s="4" t="inlineStr">
        <is>
          <t>Bank Loans [Member] | Three Months to Twelve Months [Member]</t>
        </is>
      </c>
    </row>
    <row r="23">
      <c r="A23" s="3" t="inlineStr">
        <is>
          <t>Disclosure Of Financial Liabilities [Line Items]</t>
        </is>
      </c>
    </row>
    <row r="24">
      <c r="A24" s="4" t="inlineStr">
        <is>
          <t>Current, Maturity</t>
        </is>
      </c>
      <c r="D24" s="5" t="n">
        <v>106783562</v>
      </c>
      <c r="E24" s="5" t="n">
        <v>113112731</v>
      </c>
    </row>
    <row r="25">
      <c r="A25" s="4" t="inlineStr">
        <is>
          <t>Bank Loans [Member] | One to Two Years [Member]</t>
        </is>
      </c>
    </row>
    <row r="26">
      <c r="A26" s="3" t="inlineStr">
        <is>
          <t>Disclosure Of Financial Liabilities [Line Items]</t>
        </is>
      </c>
    </row>
    <row r="27">
      <c r="A27" s="4" t="inlineStr">
        <is>
          <t>Non-current, Maturity</t>
        </is>
      </c>
      <c r="D27" s="5" t="n">
        <v>21315003</v>
      </c>
      <c r="E27" s="5" t="n">
        <v>112747516</v>
      </c>
    </row>
    <row r="28">
      <c r="A28" s="4" t="inlineStr">
        <is>
          <t>Bank Loans [Member] | Two to Three Years [Member]</t>
        </is>
      </c>
    </row>
    <row r="29">
      <c r="A29" s="3" t="inlineStr">
        <is>
          <t>Disclosure Of Financial Liabilities [Line Items]</t>
        </is>
      </c>
    </row>
    <row r="30">
      <c r="A30" s="4" t="inlineStr">
        <is>
          <t>Non-current, Maturity</t>
        </is>
      </c>
      <c r="E30" s="5" t="n">
        <v>22549503</v>
      </c>
    </row>
    <row r="31">
      <c r="A31" s="4" t="inlineStr">
        <is>
          <t>Bank Loans [Member] | Chile [Member] | U.S. Dollar [Member]</t>
        </is>
      </c>
    </row>
    <row r="32">
      <c r="A32" s="3" t="inlineStr">
        <is>
          <t>Disclosure Of Financial Liabilities [Line Items]</t>
        </is>
      </c>
    </row>
    <row r="33">
      <c r="A33" s="4" t="inlineStr">
        <is>
          <t>Nominal Interest Rate</t>
        </is>
      </c>
      <c r="B33" s="4" t="inlineStr">
        <is>
          <t>1.77%</t>
        </is>
      </c>
      <c r="C33" s="4" t="inlineStr">
        <is>
          <t>3.31%</t>
        </is>
      </c>
    </row>
    <row r="34">
      <c r="A34" s="4" t="inlineStr">
        <is>
          <t>Current, Maturity</t>
        </is>
      </c>
      <c r="D34" s="5" t="n">
        <v>106783562</v>
      </c>
      <c r="E34" s="5" t="n">
        <v>113247263</v>
      </c>
    </row>
    <row r="35">
      <c r="A35" s="4" t="inlineStr">
        <is>
          <t>Non-current, Maturity</t>
        </is>
      </c>
      <c r="D35" s="5" t="n">
        <v>21315003</v>
      </c>
      <c r="E35" s="5" t="n">
        <v>135297019</v>
      </c>
    </row>
    <row r="36">
      <c r="A36" s="4" t="inlineStr">
        <is>
          <t>Bank Loans [Member] | Chile [Member] | Chilean Peso [Member]</t>
        </is>
      </c>
    </row>
    <row r="37">
      <c r="A37" s="3" t="inlineStr">
        <is>
          <t>Disclosure Of Financial Liabilities [Line Items]</t>
        </is>
      </c>
    </row>
    <row r="38">
      <c r="A38" s="4" t="inlineStr">
        <is>
          <t>Nominal Interest Rate</t>
        </is>
      </c>
      <c r="B38" s="4" t="inlineStr">
        <is>
          <t>6.00%</t>
        </is>
      </c>
      <c r="C38" s="4" t="inlineStr">
        <is>
          <t>6.00%</t>
        </is>
      </c>
    </row>
    <row r="39">
      <c r="A39" s="4" t="inlineStr">
        <is>
          <t>Current, Maturity</t>
        </is>
      </c>
      <c r="D39" s="5" t="n">
        <v>4</v>
      </c>
      <c r="E39" s="5" t="n">
        <v>5</v>
      </c>
    </row>
    <row r="40">
      <c r="A40" s="4" t="inlineStr">
        <is>
          <t>Bank Loans [Member] | Chile [Member] | One to Three Months [Member] | U.S. Dollar [Member]</t>
        </is>
      </c>
    </row>
    <row r="41">
      <c r="A41" s="3" t="inlineStr">
        <is>
          <t>Disclosure Of Financial Liabilities [Line Items]</t>
        </is>
      </c>
    </row>
    <row r="42">
      <c r="A42" s="4" t="inlineStr">
        <is>
          <t>Current, Maturity</t>
        </is>
      </c>
      <c r="E42" s="5" t="n">
        <v>134532</v>
      </c>
    </row>
    <row r="43">
      <c r="A43" s="4" t="inlineStr">
        <is>
          <t>Bank Loans [Member] | Chile [Member] | One to Three Months [Member] | Chilean Peso [Member]</t>
        </is>
      </c>
    </row>
    <row r="44">
      <c r="A44" s="3" t="inlineStr">
        <is>
          <t>Disclosure Of Financial Liabilities [Line Items]</t>
        </is>
      </c>
    </row>
    <row r="45">
      <c r="A45" s="4" t="inlineStr">
        <is>
          <t>Current, Maturity</t>
        </is>
      </c>
      <c r="D45" s="5" t="n">
        <v>4</v>
      </c>
      <c r="E45" s="5" t="n">
        <v>5</v>
      </c>
    </row>
    <row r="46">
      <c r="A46" s="4" t="inlineStr">
        <is>
          <t>Bank Loans [Member] | Chile [Member] | Three Months to Twelve Months [Member] | U.S. Dollar [Member]</t>
        </is>
      </c>
    </row>
    <row r="47">
      <c r="A47" s="3" t="inlineStr">
        <is>
          <t>Disclosure Of Financial Liabilities [Line Items]</t>
        </is>
      </c>
    </row>
    <row r="48">
      <c r="A48" s="4" t="inlineStr">
        <is>
          <t>Current, Maturity</t>
        </is>
      </c>
      <c r="D48" s="5" t="n">
        <v>106783562</v>
      </c>
      <c r="E48" s="5" t="n">
        <v>113112731</v>
      </c>
    </row>
    <row r="49">
      <c r="A49" s="4" t="inlineStr">
        <is>
          <t>Bank Loans [Member] | Chile [Member] | One to Two Years [Member] | U.S. Dollar [Member]</t>
        </is>
      </c>
    </row>
    <row r="50">
      <c r="A50" s="3" t="inlineStr">
        <is>
          <t>Disclosure Of Financial Liabilities [Line Items]</t>
        </is>
      </c>
    </row>
    <row r="51">
      <c r="A51" s="4" t="inlineStr">
        <is>
          <t>Non-current, Maturity</t>
        </is>
      </c>
      <c r="D51" s="5" t="n">
        <v>21315003</v>
      </c>
      <c r="E51" s="5" t="n">
        <v>112747516</v>
      </c>
    </row>
    <row r="52">
      <c r="A52" s="4" t="inlineStr">
        <is>
          <t>Bank Loans [Member] | Chile [Member] | Two to Three Years [Member] | U.S. Dollar [Member]</t>
        </is>
      </c>
    </row>
    <row r="53">
      <c r="A53" s="3" t="inlineStr">
        <is>
          <t>Disclosure Of Financial Liabilities [Line Items]</t>
        </is>
      </c>
    </row>
    <row r="54">
      <c r="A54" s="4" t="inlineStr">
        <is>
          <t>Non-current, Maturity</t>
        </is>
      </c>
      <c r="E54" s="5" t="n">
        <v>22549503</v>
      </c>
    </row>
    <row r="55">
      <c r="A55" s="4" t="inlineStr">
        <is>
          <t>Bank Loans [Member] | Chile [Member] | Future Undiscounted Debt Flow [Member]</t>
        </is>
      </c>
    </row>
    <row r="56">
      <c r="A56" s="3" t="inlineStr">
        <is>
          <t>Disclosure Of Financial Liabilities [Line Items]</t>
        </is>
      </c>
    </row>
    <row r="57">
      <c r="A57" s="4" t="inlineStr">
        <is>
          <t>Current, Maturity</t>
        </is>
      </c>
      <c r="D57" s="5" t="n">
        <v>109955750</v>
      </c>
      <c r="E57" s="5" t="n">
        <v>122917871</v>
      </c>
    </row>
    <row r="58">
      <c r="A58" s="4" t="inlineStr">
        <is>
          <t>Non-current, Maturity</t>
        </is>
      </c>
      <c r="D58" s="5" t="n">
        <v>21608084</v>
      </c>
      <c r="E58" s="5" t="n">
        <v>140980898</v>
      </c>
    </row>
    <row r="59">
      <c r="A59" s="4" t="inlineStr">
        <is>
          <t>Bank Loans [Member] | Chile [Member] | Future Undiscounted Debt Flow [Member] | U.S. Dollar [Member]</t>
        </is>
      </c>
    </row>
    <row r="60">
      <c r="A60" s="3" t="inlineStr">
        <is>
          <t>Disclosure Of Financial Liabilities [Line Items]</t>
        </is>
      </c>
    </row>
    <row r="61">
      <c r="A61" s="4" t="inlineStr">
        <is>
          <t>Nominal Interest Rate</t>
        </is>
      </c>
      <c r="B61" s="4" t="inlineStr">
        <is>
          <t>1.77%</t>
        </is>
      </c>
    </row>
    <row r="62">
      <c r="A62" s="4" t="inlineStr">
        <is>
          <t>Current, Maturity</t>
        </is>
      </c>
      <c r="D62" s="5" t="n">
        <v>109955746</v>
      </c>
      <c r="E62" s="5" t="n">
        <v>122917866</v>
      </c>
    </row>
    <row r="63">
      <c r="A63" s="4" t="inlineStr">
        <is>
          <t>Non-current, Maturity</t>
        </is>
      </c>
      <c r="D63" s="5" t="n">
        <v>21608084</v>
      </c>
      <c r="E63" s="5" t="n">
        <v>140980898</v>
      </c>
    </row>
    <row r="64">
      <c r="A64" s="4" t="inlineStr">
        <is>
          <t>Bank Loans [Member] | Chile [Member] | Future Undiscounted Debt Flow [Member] | Chilean Peso [Member]</t>
        </is>
      </c>
    </row>
    <row r="65">
      <c r="A65" s="3" t="inlineStr">
        <is>
          <t>Disclosure Of Financial Liabilities [Line Items]</t>
        </is>
      </c>
    </row>
    <row r="66">
      <c r="A66" s="4" t="inlineStr">
        <is>
          <t>Nominal Interest Rate</t>
        </is>
      </c>
      <c r="B66" s="4" t="inlineStr">
        <is>
          <t>6.00%</t>
        </is>
      </c>
    </row>
    <row r="67">
      <c r="A67" s="4" t="inlineStr">
        <is>
          <t>Current, Maturity</t>
        </is>
      </c>
      <c r="D67" s="5" t="n">
        <v>4</v>
      </c>
      <c r="E67" s="5" t="n">
        <v>5</v>
      </c>
    </row>
    <row r="68">
      <c r="A68" s="4" t="inlineStr">
        <is>
          <t>Bank Loans [Member] | Chile [Member] | Future Undiscounted Debt Flow [Member] | One to Three Months [Member]</t>
        </is>
      </c>
    </row>
    <row r="69">
      <c r="A69" s="3" t="inlineStr">
        <is>
          <t>Disclosure Of Financial Liabilities [Line Items]</t>
        </is>
      </c>
    </row>
    <row r="70">
      <c r="A70" s="4" t="inlineStr">
        <is>
          <t>Current, Maturity</t>
        </is>
      </c>
      <c r="D70" s="5" t="n">
        <v>845186</v>
      </c>
      <c r="E70" s="5" t="n">
        <v>2542593</v>
      </c>
    </row>
    <row r="71">
      <c r="A71" s="4" t="inlineStr">
        <is>
          <t>Bank Loans [Member] | Chile [Member] | Future Undiscounted Debt Flow [Member] | One to Three Months [Member] | U.S. Dollar [Member]</t>
        </is>
      </c>
    </row>
    <row r="72">
      <c r="A72" s="3" t="inlineStr">
        <is>
          <t>Disclosure Of Financial Liabilities [Line Items]</t>
        </is>
      </c>
    </row>
    <row r="73">
      <c r="A73" s="4" t="inlineStr">
        <is>
          <t>Current, Maturity</t>
        </is>
      </c>
      <c r="D73" s="5" t="n">
        <v>845182</v>
      </c>
      <c r="E73" s="5" t="n">
        <v>2542588</v>
      </c>
    </row>
    <row r="74">
      <c r="A74" s="4" t="inlineStr">
        <is>
          <t>Bank Loans [Member] | Chile [Member] | Future Undiscounted Debt Flow [Member] | One to Three Months [Member] | Chilean Peso [Member]</t>
        </is>
      </c>
    </row>
    <row r="75">
      <c r="A75" s="3" t="inlineStr">
        <is>
          <t>Disclosure Of Financial Liabilities [Line Items]</t>
        </is>
      </c>
    </row>
    <row r="76">
      <c r="A76" s="4" t="inlineStr">
        <is>
          <t>Current, Maturity</t>
        </is>
      </c>
      <c r="D76" s="5" t="n">
        <v>4</v>
      </c>
      <c r="E76" s="5" t="n">
        <v>5</v>
      </c>
    </row>
    <row r="77">
      <c r="A77" s="4" t="inlineStr">
        <is>
          <t>Bank Loans [Member] | Chile [Member] | Future Undiscounted Debt Flow [Member] | Three Months to Twelve Months [Member]</t>
        </is>
      </c>
    </row>
    <row r="78">
      <c r="A78" s="3" t="inlineStr">
        <is>
          <t>Disclosure Of Financial Liabilities [Line Items]</t>
        </is>
      </c>
    </row>
    <row r="79">
      <c r="A79" s="4" t="inlineStr">
        <is>
          <t>Current, Maturity</t>
        </is>
      </c>
      <c r="D79" s="5" t="n">
        <v>109110564</v>
      </c>
      <c r="E79" s="5" t="n">
        <v>120375278</v>
      </c>
    </row>
    <row r="80">
      <c r="A80" s="4" t="inlineStr">
        <is>
          <t>Bank Loans [Member] | Chile [Member] | Future Undiscounted Debt Flow [Member] | Three Months to Twelve Months [Member] | U.S. Dollar [Member]</t>
        </is>
      </c>
    </row>
    <row r="81">
      <c r="A81" s="3" t="inlineStr">
        <is>
          <t>Disclosure Of Financial Liabilities [Line Items]</t>
        </is>
      </c>
    </row>
    <row r="82">
      <c r="A82" s="4" t="inlineStr">
        <is>
          <t>Current, Maturity</t>
        </is>
      </c>
      <c r="D82" s="5" t="n">
        <v>109110564</v>
      </c>
      <c r="E82" s="5" t="n">
        <v>120375278</v>
      </c>
    </row>
    <row r="83">
      <c r="A83" s="4" t="inlineStr">
        <is>
          <t>Bank Loans [Member] | Chile [Member] | Future Undiscounted Debt Flow [Member] | One to Two Years [Member]</t>
        </is>
      </c>
    </row>
    <row r="84">
      <c r="A84" s="3" t="inlineStr">
        <is>
          <t>Disclosure Of Financial Liabilities [Line Items]</t>
        </is>
      </c>
    </row>
    <row r="85">
      <c r="A85" s="4" t="inlineStr">
        <is>
          <t>Non-current, Maturity</t>
        </is>
      </c>
      <c r="D85" s="5" t="n">
        <v>21608084</v>
      </c>
      <c r="E85" s="5" t="n">
        <v>118121339</v>
      </c>
    </row>
    <row r="86">
      <c r="A86" s="4" t="inlineStr">
        <is>
          <t>Bank Loans [Member] | Chile [Member] | Future Undiscounted Debt Flow [Member] | One to Two Years [Member] | U.S. Dollar [Member]</t>
        </is>
      </c>
    </row>
    <row r="87">
      <c r="A87" s="3" t="inlineStr">
        <is>
          <t>Disclosure Of Financial Liabilities [Line Items]</t>
        </is>
      </c>
    </row>
    <row r="88">
      <c r="A88" s="4" t="inlineStr">
        <is>
          <t>Non-current, Maturity</t>
        </is>
      </c>
      <c r="D88" s="6" t="n">
        <v>21608084</v>
      </c>
      <c r="E88" s="5" t="n">
        <v>118121339</v>
      </c>
    </row>
    <row r="89">
      <c r="A89" s="4" t="inlineStr">
        <is>
          <t>Bank Loans [Member] | Chile [Member] | Future Undiscounted Debt Flow [Member] | Two to Three Years [Member]</t>
        </is>
      </c>
    </row>
    <row r="90">
      <c r="A90" s="3" t="inlineStr">
        <is>
          <t>Disclosure Of Financial Liabilities [Line Items]</t>
        </is>
      </c>
    </row>
    <row r="91">
      <c r="A91" s="4" t="inlineStr">
        <is>
          <t>Non-current, Maturity</t>
        </is>
      </c>
      <c r="E91" s="5" t="n">
        <v>22859559</v>
      </c>
    </row>
    <row r="92">
      <c r="A92" s="4" t="inlineStr">
        <is>
          <t>Bank Loans [Member] | Chile [Member] | Future Undiscounted Debt Flow [Member] | Two to Three Years [Member] | U.S. Dollar [Member]</t>
        </is>
      </c>
    </row>
    <row r="93">
      <c r="A93" s="3" t="inlineStr">
        <is>
          <t>Disclosure Of Financial Liabilities [Line Items]</t>
        </is>
      </c>
    </row>
    <row r="94">
      <c r="A94" s="4" t="inlineStr">
        <is>
          <t>Non-current, Maturity</t>
        </is>
      </c>
      <c r="E94" s="6" t="n">
        <v>22859559</v>
      </c>
    </row>
    <row r="95">
      <c r="A95" s="4" t="inlineStr">
        <is>
          <t>Unsecured Bonds [Member] | Future Undiscounted Debt Flow [Member]</t>
        </is>
      </c>
    </row>
    <row r="96">
      <c r="A96" s="3" t="inlineStr">
        <is>
          <t>Disclosure Of Financial Liabilities [Line Items]</t>
        </is>
      </c>
    </row>
    <row r="97">
      <c r="A97" s="4" t="inlineStr">
        <is>
          <t>Current, Maturity |</t>
        </is>
      </c>
      <c r="B97" s="5" t="n">
        <v>113198044</v>
      </c>
      <c r="C97" s="5" t="n">
        <v>126576171</v>
      </c>
    </row>
    <row r="98">
      <c r="A98" s="4" t="inlineStr">
        <is>
          <t>Non-current, Maturity |</t>
        </is>
      </c>
      <c r="B98" s="5" t="n">
        <v>2094724002</v>
      </c>
      <c r="C98" s="5" t="n">
        <v>2346995903</v>
      </c>
    </row>
    <row r="99">
      <c r="A99" s="4" t="inlineStr">
        <is>
          <t>Unsecured Bonds [Member] | Future Undiscounted Debt Flow [Member] | One to Three Months [Member]</t>
        </is>
      </c>
    </row>
    <row r="100">
      <c r="A100" s="3" t="inlineStr">
        <is>
          <t>Disclosure Of Financial Liabilities [Line Items]</t>
        </is>
      </c>
    </row>
    <row r="101">
      <c r="A101" s="4" t="inlineStr">
        <is>
          <t>Current, Maturity |</t>
        </is>
      </c>
      <c r="B101" s="5" t="n">
        <v>20304301</v>
      </c>
      <c r="C101" s="5" t="n">
        <v>23886392</v>
      </c>
    </row>
    <row r="102">
      <c r="A102" s="4" t="inlineStr">
        <is>
          <t>Unsecured Bonds [Member] | Future Undiscounted Debt Flow [Member] | Three Months to Twelve Months [Member]</t>
        </is>
      </c>
    </row>
    <row r="103">
      <c r="A103" s="3" t="inlineStr">
        <is>
          <t>Disclosure Of Financial Liabilities [Line Items]</t>
        </is>
      </c>
    </row>
    <row r="104">
      <c r="A104" s="4" t="inlineStr">
        <is>
          <t>Current, Maturity |</t>
        </is>
      </c>
      <c r="B104" s="5" t="n">
        <v>92893743</v>
      </c>
      <c r="C104" s="5" t="n">
        <v>102689779</v>
      </c>
    </row>
    <row r="105">
      <c r="A105" s="4" t="inlineStr">
        <is>
          <t>Unsecured Bonds [Member] | Future Undiscounted Debt Flow [Member] | One to Two Years [Member]</t>
        </is>
      </c>
    </row>
    <row r="106">
      <c r="A106" s="3" t="inlineStr">
        <is>
          <t>Disclosure Of Financial Liabilities [Line Items]</t>
        </is>
      </c>
    </row>
    <row r="107">
      <c r="A107" s="4" t="inlineStr">
        <is>
          <t>Non-current, Maturity |</t>
        </is>
      </c>
      <c r="B107" s="5" t="n">
        <v>111576694</v>
      </c>
      <c r="C107" s="5" t="n">
        <v>124078942</v>
      </c>
    </row>
    <row r="108">
      <c r="A108" s="4" t="inlineStr">
        <is>
          <t>Unsecured Bonds [Member] | Future Undiscounted Debt Flow [Member] | Two to Three Years [Member]</t>
        </is>
      </c>
    </row>
    <row r="109">
      <c r="A109" s="3" t="inlineStr">
        <is>
          <t>Disclosure Of Financial Liabilities [Line Items]</t>
        </is>
      </c>
    </row>
    <row r="110">
      <c r="A110" s="4" t="inlineStr">
        <is>
          <t>Non-current, Maturity |</t>
        </is>
      </c>
      <c r="B110" s="5" t="n">
        <v>109955345</v>
      </c>
      <c r="C110" s="5" t="n">
        <v>121581712</v>
      </c>
    </row>
    <row r="111">
      <c r="A111" s="4" t="inlineStr">
        <is>
          <t>Unsecured Bonds [Member] | Future Undiscounted Debt Flow [Member] | Three to Four Years [Member]</t>
        </is>
      </c>
    </row>
    <row r="112">
      <c r="A112" s="3" t="inlineStr">
        <is>
          <t>Disclosure Of Financial Liabilities [Line Items]</t>
        </is>
      </c>
    </row>
    <row r="113">
      <c r="A113" s="4" t="inlineStr">
        <is>
          <t>Non-current, Maturity |</t>
        </is>
      </c>
      <c r="B113" s="5" t="n">
        <v>384168727</v>
      </c>
      <c r="C113" s="5" t="n">
        <v>119084482</v>
      </c>
    </row>
    <row r="114">
      <c r="A114" s="4" t="inlineStr">
        <is>
          <t>Unsecured Bonds [Member] | Future Undiscounted Debt Flow [Member] | Four to Five Years [Member]</t>
        </is>
      </c>
    </row>
    <row r="115">
      <c r="A115" s="3" t="inlineStr">
        <is>
          <t>Disclosure Of Financial Liabilities [Line Items]</t>
        </is>
      </c>
    </row>
    <row r="116">
      <c r="A116" s="4" t="inlineStr">
        <is>
          <t>Non-current, Maturity |</t>
        </is>
      </c>
      <c r="B116" s="5" t="n">
        <v>94164683</v>
      </c>
      <c r="C116" s="5" t="n">
        <v>408373527</v>
      </c>
    </row>
    <row r="117">
      <c r="A117" s="4" t="inlineStr">
        <is>
          <t>Unsecured Bonds [Member] | Future Undiscounted Debt Flow [Member] | More Than Five Years [Member]</t>
        </is>
      </c>
    </row>
    <row r="118">
      <c r="A118" s="3" t="inlineStr">
        <is>
          <t>Disclosure Of Financial Liabilities [Line Items]</t>
        </is>
      </c>
    </row>
    <row r="119">
      <c r="A119" s="4" t="inlineStr">
        <is>
          <t>Non-current, Maturity |</t>
        </is>
      </c>
      <c r="B119" s="5" t="n">
        <v>1394858553</v>
      </c>
      <c r="C119" s="5" t="n">
        <v>1573877240</v>
      </c>
    </row>
    <row r="120">
      <c r="A120" s="4" t="inlineStr">
        <is>
          <t>Unsecured Bonds [Member] | Chile [Member] | Future Undiscounted Debt Flow [Member] | U.S. Dollar [Member]</t>
        </is>
      </c>
    </row>
    <row r="121">
      <c r="A121" s="3" t="inlineStr">
        <is>
          <t>Disclosure Of Financial Liabilities [Line Items]</t>
        </is>
      </c>
    </row>
    <row r="122">
      <c r="A122" s="4" t="inlineStr">
        <is>
          <t>Nominal Interest Rate</t>
        </is>
      </c>
      <c r="B122" s="4" t="inlineStr">
        <is>
          <t>6.49%</t>
        </is>
      </c>
    </row>
    <row r="123">
      <c r="A123" s="4" t="inlineStr">
        <is>
          <t>Current, Maturity |</t>
        </is>
      </c>
      <c r="B123" s="5" t="n">
        <v>66936453</v>
      </c>
      <c r="C123" s="5" t="n">
        <v>71001478</v>
      </c>
    </row>
    <row r="124">
      <c r="A124" s="4" t="inlineStr">
        <is>
          <t>Non-current, Maturity |</t>
        </is>
      </c>
      <c r="B124" s="5" t="n">
        <v>1787588483</v>
      </c>
      <c r="C124" s="5" t="n">
        <v>1963664145</v>
      </c>
    </row>
    <row r="125">
      <c r="A125" s="4" t="inlineStr">
        <is>
          <t>Unsecured Bonds [Member] | Chile [Member] | Future Undiscounted Debt Flow [Member] | Chilean Peso [Member]</t>
        </is>
      </c>
    </row>
    <row r="126">
      <c r="A126" s="3" t="inlineStr">
        <is>
          <t>Disclosure Of Financial Liabilities [Line Items]</t>
        </is>
      </c>
    </row>
    <row r="127">
      <c r="A127" s="4" t="inlineStr">
        <is>
          <t>Nominal Interest Rate</t>
        </is>
      </c>
      <c r="B127" s="4" t="inlineStr">
        <is>
          <t>5.48%</t>
        </is>
      </c>
    </row>
    <row r="128">
      <c r="A128" s="4" t="inlineStr">
        <is>
          <t>Current, Maturity |</t>
        </is>
      </c>
      <c r="B128" s="5" t="n">
        <v>46261591</v>
      </c>
      <c r="C128" s="5" t="n">
        <v>55574693</v>
      </c>
    </row>
    <row r="129">
      <c r="A129" s="4" t="inlineStr">
        <is>
          <t>Non-current, Maturity |</t>
        </is>
      </c>
      <c r="B129" s="5" t="n">
        <v>307135519</v>
      </c>
      <c r="C129" s="5" t="n">
        <v>383331758</v>
      </c>
    </row>
    <row r="130">
      <c r="A130" s="4" t="inlineStr">
        <is>
          <t>Unsecured Bonds [Member] | Chile [Member] | Future Undiscounted Debt Flow [Member] | One to Three Months [Member] | U.S. Dollar [Member]</t>
        </is>
      </c>
    </row>
    <row r="131">
      <c r="A131" s="3" t="inlineStr">
        <is>
          <t>Disclosure Of Financial Liabilities [Line Items]</t>
        </is>
      </c>
    </row>
    <row r="132">
      <c r="A132" s="4" t="inlineStr">
        <is>
          <t>Current, Maturity |</t>
        </is>
      </c>
      <c r="B132" s="5" t="n">
        <v>16734114</v>
      </c>
      <c r="C132" s="5" t="n">
        <v>17750370</v>
      </c>
    </row>
    <row r="133">
      <c r="A133" s="4" t="inlineStr">
        <is>
          <t>Unsecured Bonds [Member] | Chile [Member] | Future Undiscounted Debt Flow [Member] | One to Three Months [Member] | Chilean Peso [Member]</t>
        </is>
      </c>
    </row>
    <row r="134">
      <c r="A134" s="3" t="inlineStr">
        <is>
          <t>Disclosure Of Financial Liabilities [Line Items]</t>
        </is>
      </c>
    </row>
    <row r="135">
      <c r="A135" s="4" t="inlineStr">
        <is>
          <t>Current, Maturity |</t>
        </is>
      </c>
      <c r="B135" s="5" t="n">
        <v>3570187</v>
      </c>
      <c r="C135" s="5" t="n">
        <v>6136022</v>
      </c>
    </row>
    <row r="136">
      <c r="A136" s="4" t="inlineStr">
        <is>
          <t>Unsecured Bonds [Member] | Chile [Member] | Future Undiscounted Debt Flow [Member] | Three Months to Twelve Months [Member] | U.S. Dollar [Member]</t>
        </is>
      </c>
    </row>
    <row r="137">
      <c r="A137" s="3" t="inlineStr">
        <is>
          <t>Disclosure Of Financial Liabilities [Line Items]</t>
        </is>
      </c>
    </row>
    <row r="138">
      <c r="A138" s="4" t="inlineStr">
        <is>
          <t>Current, Maturity |</t>
        </is>
      </c>
      <c r="B138" s="5" t="n">
        <v>50202339</v>
      </c>
      <c r="C138" s="5" t="n">
        <v>53251108</v>
      </c>
    </row>
    <row r="139">
      <c r="A139" s="4" t="inlineStr">
        <is>
          <t>Unsecured Bonds [Member] | Chile [Member] | Future Undiscounted Debt Flow [Member] | Three Months to Twelve Months [Member] | Chilean Peso [Member]</t>
        </is>
      </c>
    </row>
    <row r="140">
      <c r="A140" s="3" t="inlineStr">
        <is>
          <t>Disclosure Of Financial Liabilities [Line Items]</t>
        </is>
      </c>
    </row>
    <row r="141">
      <c r="A141" s="4" t="inlineStr">
        <is>
          <t>Current, Maturity |</t>
        </is>
      </c>
      <c r="B141" s="5" t="n">
        <v>42691404</v>
      </c>
      <c r="C141" s="5" t="n">
        <v>49438671</v>
      </c>
    </row>
    <row r="142">
      <c r="A142" s="4" t="inlineStr">
        <is>
          <t>Unsecured Bonds [Member] | Chile [Member] | Future Undiscounted Debt Flow [Member] | One to Two Years [Member] | U.S. Dollar [Member]</t>
        </is>
      </c>
    </row>
    <row r="143">
      <c r="A143" s="3" t="inlineStr">
        <is>
          <t>Disclosure Of Financial Liabilities [Line Items]</t>
        </is>
      </c>
    </row>
    <row r="144">
      <c r="A144" s="4" t="inlineStr">
        <is>
          <t>Non-current, Maturity |</t>
        </is>
      </c>
      <c r="B144" s="5" t="n">
        <v>66936453</v>
      </c>
      <c r="C144" s="5" t="n">
        <v>71001479</v>
      </c>
    </row>
    <row r="145">
      <c r="A145" s="4" t="inlineStr">
        <is>
          <t>Unsecured Bonds [Member] | Chile [Member] | Future Undiscounted Debt Flow [Member] | One to Two Years [Member] | Chilean Peso [Member]</t>
        </is>
      </c>
    </row>
    <row r="146">
      <c r="A146" s="3" t="inlineStr">
        <is>
          <t>Disclosure Of Financial Liabilities [Line Items]</t>
        </is>
      </c>
    </row>
    <row r="147">
      <c r="A147" s="4" t="inlineStr">
        <is>
          <t>Non-current, Maturity |</t>
        </is>
      </c>
      <c r="B147" s="5" t="n">
        <v>44640241</v>
      </c>
      <c r="C147" s="5" t="n">
        <v>53077463</v>
      </c>
    </row>
    <row r="148">
      <c r="A148" s="4" t="inlineStr">
        <is>
          <t>Unsecured Bonds [Member] | Chile [Member] | Future Undiscounted Debt Flow [Member] | Two to Three Years [Member] | U.S. Dollar [Member]</t>
        </is>
      </c>
    </row>
    <row r="149">
      <c r="A149" s="3" t="inlineStr">
        <is>
          <t>Disclosure Of Financial Liabilities [Line Items]</t>
        </is>
      </c>
    </row>
    <row r="150">
      <c r="A150" s="4" t="inlineStr">
        <is>
          <t>Non-current, Maturity |</t>
        </is>
      </c>
      <c r="B150" s="5" t="n">
        <v>66936453</v>
      </c>
      <c r="C150" s="5" t="n">
        <v>71001479</v>
      </c>
    </row>
    <row r="151">
      <c r="A151" s="4" t="inlineStr">
        <is>
          <t>Unsecured Bonds [Member] | Chile [Member] | Future Undiscounted Debt Flow [Member] | Two to Three Years [Member] | Chilean Peso [Member]</t>
        </is>
      </c>
    </row>
    <row r="152">
      <c r="A152" s="3" t="inlineStr">
        <is>
          <t>Disclosure Of Financial Liabilities [Line Items]</t>
        </is>
      </c>
    </row>
    <row r="153">
      <c r="A153" s="4" t="inlineStr">
        <is>
          <t>Non-current, Maturity |</t>
        </is>
      </c>
      <c r="B153" s="5" t="n">
        <v>43018892</v>
      </c>
      <c r="C153" s="5" t="n">
        <v>50580233</v>
      </c>
    </row>
    <row r="154">
      <c r="A154" s="4" t="inlineStr">
        <is>
          <t>Unsecured Bonds [Member] | Chile [Member] | Future Undiscounted Debt Flow [Member] | Three to Four Years [Member] | U.S. Dollar [Member]</t>
        </is>
      </c>
    </row>
    <row r="155">
      <c r="A155" s="3" t="inlineStr">
        <is>
          <t>Disclosure Of Financial Liabilities [Line Items]</t>
        </is>
      </c>
    </row>
    <row r="156">
      <c r="A156" s="4" t="inlineStr">
        <is>
          <t>Non-current, Maturity |</t>
        </is>
      </c>
      <c r="B156" s="5" t="n">
        <v>342771185</v>
      </c>
      <c r="C156" s="5" t="n">
        <v>71001479</v>
      </c>
    </row>
    <row r="157">
      <c r="A157" s="4" t="inlineStr">
        <is>
          <t>Unsecured Bonds [Member] | Chile [Member] | Future Undiscounted Debt Flow [Member] | Three to Four Years [Member] | Chilean Peso [Member]</t>
        </is>
      </c>
    </row>
    <row r="158">
      <c r="A158" s="3" t="inlineStr">
        <is>
          <t>Disclosure Of Financial Liabilities [Line Items]</t>
        </is>
      </c>
    </row>
    <row r="159">
      <c r="A159" s="4" t="inlineStr">
        <is>
          <t>Non-current, Maturity |</t>
        </is>
      </c>
      <c r="B159" s="5" t="n">
        <v>41397542</v>
      </c>
      <c r="C159" s="5" t="n">
        <v>48083003</v>
      </c>
    </row>
    <row r="160">
      <c r="A160" s="4" t="inlineStr">
        <is>
          <t>Unsecured Bonds [Member] | Chile [Member] | Future Undiscounted Debt Flow [Member] | Four to Five Years [Member] | U.S. Dollar [Member]</t>
        </is>
      </c>
    </row>
    <row r="161">
      <c r="A161" s="3" t="inlineStr">
        <is>
          <t>Disclosure Of Financial Liabilities [Line Items]</t>
        </is>
      </c>
    </row>
    <row r="162">
      <c r="A162" s="4" t="inlineStr">
        <is>
          <t>Non-current, Maturity |</t>
        </is>
      </c>
      <c r="B162" s="5" t="n">
        <v>54388490</v>
      </c>
      <c r="C162" s="5" t="n">
        <v>362787755</v>
      </c>
    </row>
    <row r="163">
      <c r="A163" s="4" t="inlineStr">
        <is>
          <t>Unsecured Bonds [Member] | Chile [Member] | Future Undiscounted Debt Flow [Member] | Four to Five Years [Member] | Chilean Peso [Member]</t>
        </is>
      </c>
    </row>
    <row r="164">
      <c r="A164" s="3" t="inlineStr">
        <is>
          <t>Disclosure Of Financial Liabilities [Line Items]</t>
        </is>
      </c>
    </row>
    <row r="165">
      <c r="A165" s="4" t="inlineStr">
        <is>
          <t>Non-current, Maturity |</t>
        </is>
      </c>
      <c r="B165" s="5" t="n">
        <v>39776193</v>
      </c>
      <c r="C165" s="5" t="n">
        <v>45585772</v>
      </c>
    </row>
    <row r="166">
      <c r="A166" s="4" t="inlineStr">
        <is>
          <t>Unsecured Bonds [Member] | Chile [Member] | Future Undiscounted Debt Flow [Member] | More Than Five Years [Member] | U.S. Dollar [Member]</t>
        </is>
      </c>
    </row>
    <row r="167">
      <c r="A167" s="3" t="inlineStr">
        <is>
          <t>Disclosure Of Financial Liabilities [Line Items]</t>
        </is>
      </c>
    </row>
    <row r="168">
      <c r="A168" s="4" t="inlineStr">
        <is>
          <t>Non-current, Maturity |</t>
        </is>
      </c>
      <c r="B168" s="5" t="n">
        <v>1256555902</v>
      </c>
      <c r="C168" s="5" t="n">
        <v>1387871953</v>
      </c>
    </row>
    <row r="169">
      <c r="A169" s="4" t="inlineStr">
        <is>
          <t>Unsecured Bonds [Member] | Chile [Member] | Future Undiscounted Debt Flow [Member] | More Than Five Years [Member] | Chilean Peso [Member]</t>
        </is>
      </c>
    </row>
    <row r="170">
      <c r="A170" s="3" t="inlineStr">
        <is>
          <t>Disclosure Of Financial Liabilities [Line Items]</t>
        </is>
      </c>
    </row>
    <row r="171">
      <c r="A171" s="4" t="inlineStr">
        <is>
          <t>Non-current, Maturity |</t>
        </is>
      </c>
      <c r="B171" s="5" t="n">
        <v>138302651</v>
      </c>
      <c r="C171" s="5" t="n">
        <v>18600528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 - CLP ($) $ in Thousands</t>
        </is>
      </c>
      <c r="B1" s="2" t="inlineStr">
        <is>
          <t>Dec. 31, 2020</t>
        </is>
      </c>
      <c r="C1" s="2" t="inlineStr">
        <is>
          <t>Dec. 31, 2019</t>
        </is>
      </c>
    </row>
    <row r="2">
      <c r="A2" s="3" t="inlineStr">
        <is>
          <t>LEASE LIABILITIES</t>
        </is>
      </c>
    </row>
    <row r="3">
      <c r="A3" s="4" t="inlineStr">
        <is>
          <t>Current lease liabilities</t>
        </is>
      </c>
      <c r="B3" s="6" t="n">
        <v>7007711</v>
      </c>
      <c r="C3" s="6" t="n">
        <v>5842015</v>
      </c>
    </row>
    <row r="4">
      <c r="A4" s="4" t="inlineStr">
        <is>
          <t>Non-current lease liabilities</t>
        </is>
      </c>
      <c r="B4" s="6" t="n">
        <v>44857807</v>
      </c>
      <c r="C4" s="6" t="n">
        <v>475656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BALANCES AND TRANSACTIONS WITH RELATED PARTIES</t>
        </is>
      </c>
    </row>
    <row r="4">
      <c r="A4" s="4" t="inlineStr">
        <is>
          <t>Balances and Transactions With Related Parties</t>
        </is>
      </c>
      <c r="B4" s="4" t="inlineStr">
        <is>
          <t>10. BALANCES AND TRANSACTIONS WITH RELATED PARTIES
Related party transactions are performed at current market conditions.
Transactions between companies comprising the Group have been eliminated in the consolidation process and are not disclosed in this Note.
As of the date of these consolidated financial statements, there are no allowances for doubtful accounts between related entities.
The controlling company of Enel Chile is the Italian company Enel S.p.A.
Enel Chile S.A. provides administrative services to its subsidiaries, through a centralized cash contract used to finance cash deficits or consolidate cash surpluses. These accounts may have a debtor or creditor balance and are prepayable, short-term accounts with a variable interest rate that represents market conditions. To reflect these market conditions, the interest rates are reviewed periodically through an update procedure approved by the Boards of Directors of the respective companies.
10.1 Balances and transactions with related parties
The balances of accounts receivable and payable as of December 31, 2020 and 2019 are as follows:
a) Receivables from related parties
Current
Non-current
12-31-2020
12-31-2019
12-31-2020
12-31-2019
Taxpayer ID N°
Company
Country
Relationship
Currency
Description of transaction
Term of transaction
ThCh$
ThCh$
ThCh$
ThCh$
Foreign
Endesa Spain
Spain
Common Immediate Parent
EUR
Other services
Less than 90 days
31,032
26,979
-
-
Foreign
Enel Global Infrastructure and Network
Italy
Common Immediate Parent
EUR
Other services
Less than 90 days
266,732
146,061
-
-
Foreign
Enel Green Power Morocco
Italy
Common Immediate Parent
EUR
Other services
Less than 90 days
252,803
94,340
-
-
76.418.940-K
GNL Chile S.A.
Italy
Associated
US$
Advance Gas Purchase
Less than 90 days
20,067,363
31,025,024
48,358,915
34,407,142
76.418.940-K
GNL Chile S.A.
Chile
Associated
US$
Dividends
Less than 90 days
616,697
-
-
-
Foreign
Endesa Generación
Spain
Common Immediate Parent
EUR
Engineering services
Less than 90 days
42,794
45,069
-
-
Foreign
Enel Italy SrL.
Italy
Common Immediate Parent
EUR
Other services
Less than 90 days
534,991
403,854
-
-
Foreign
Enel Global Trading S.p.A.
Italy
Common Immediate Parent
EUR
Other services
Less than 90 days
216,185
120,276
-
-
Foreign
Enel Global Trading S.p.A.
Italy
Common Immediate Parent
US$
Gas sales
Less than 90 days
-
16,880,527
-
-
Foreign
Enel Global Trading S.p.A.
Italy
Common Immediate Parent
EUR
Commodity derivatives
Less than 90 days
22,048,245
2,962,387
-
-
Foreign
Enel S.p.A.
Italy
Parent
EUR
Other services
Less than 90 days
533,309
467,393
-
-
Foreign
Enel Brasil S.A.
Brazil
Common Immediate Parent
BRL
Other services
Less than 90 days
-
705,954
-
-
Foreign
Enel Brasil S.A.
Brazil
Common Immediate Parent
US$
Other services
Less than 90 days
866,928
-
-
-
Foreign
Emgesa S.A. E.S.P.
Colombia
Common Immediate Parent
US$
Engineering services
Less than 90 days
198,066
473,527
-
-
Foreign
Emgesa S.A. E.S.P.
Colombia
Common Immediate Parent
US$
Other services
Less than 90 days
164,018
105,320
-
-
Foreign
Codensa S.A.
Colombia
Common Immediate Parent
COP
Computer Services
Less than 90 days
-
833,336
-
-
Foreign
Codensa S.A.
Colombia
Common Immediate Parent
EUR
Computer Services
Less than 90 days
322,872
-
-
-
Foreign
Codensa S.A.
Colombia
Common Immediate Parent
US$
Other services
Less than 90 days
74,930
26,237
-
-
Foreign
Enel Generación Peru S.A.
Peru
Common Immediate Parent
CLP
Engineering services
Less than 90 days
1,064,232
725,163
-
-
Foreign
Enel Generación Peru S.A.
Peru
Common Immediate Parent
US$
Engineering services
Less than 90 days
162,252
-
-
-
Foreign
Enel Generación Peru S.A.
Peru
Common Immediate Parent
US$
Other services
Less than 90 days
404,354
455,544
-
-
94.271.000-3
Enel Américas S.A.
Chile
Common Immediate Parent
CLP
Computer Services
Less than 90 days
410,946
991,564
-
-
94.271.000-3
Enel Américas S.A.
Chile
Common Immediate Parent
CLP
Other services
Less than 90 days
1,007,511
1,859,205
-
-
Foreign
Enel Green Power Colombia SAS
Colombia
Common Immediate Parent
US$
Engineering services
Less than 90 days
1,342,341
-
-
-
Foreign
Enel Green Power Colombia SAS
Colombia
Common Immediate Parent
US$
Other services
Less than 90 days
-
489,301
-
-
Foreign
Enel Generación Piura S.A.
Peru
Common Immediate Parent
US$
Engineering services
Less than 90 days
55,897
60,670
-
-
Foreign
Enel Innovation Hubs Srl
Italy
Common Immediate Parent
EUR
Computer Services
Less than 90 days
25,362
-
-
-
Foreign
Chinango S.A.C.
Peru
Common Immediate Parent
US$
Engineering services
Less than 90 days
70,925
-
-
-
Foreign
Enel Green Power Spa
Italy
Common Immediate Parent
EUR
Engineering services
Less than 90 days
170,756
1,131,635
-
-
Foreign
Enel Green Power Spa
Italy
Common Immediate Parent
US$
Engineering services
Less than 90 days
395,683
-
-
-
Foreign
Enel Green Power Spa
Italy
Common Immediate Parent
EUR
Other services
Less than 90 days
2,088
267,422
-
-
Foreign
Enel Green Power Spa
Italy
Common Immediate Parent
US$
Other services
Less than 90 days
653,975
1,509,373
-
-
Foreign
Sociedad Portuaria Central Cartagena S.A.
Colombia
Common Immediate Parent
US$
Other services
Less than 90 days
-
149,525
-
-
96.971.330-6
Geotérmica del Norte
Chile
Common Immediate Parent
CH$
Venta de Energía
Less than 90 days
-
-
-
-
Foreign
Enel Distribución Peru S.A.
Peru
Common Immediate Parent
US$
Computer Services
Less than 90 days
657,232
603,171
-
-
Foreign
Enel Green Power Peru
Peru
Common Immediate Parent
US$
Engineering services
Less than 90 days
405,030
302,697
-
-
Foreign
Enel Green Power Peru
Peru
Common Immediate Parent
US$
Other services
Less than 90 days
186,734
1,463,242
-
-
Foreign
Energía Nueva Energía Limpia México S.R.L
Mexico
Common Immediate Parent
US$
Other services
Less than 90 days
34,843
108,327
-
-
Foreign
Proyectos y Soluciones Renovables S.A.C.
Peru
Common Immediate Parent
US$
Other services
Less than 90 days
96,267
60,717
-
-
Foreign
Enel Generacion Costanera S.A.
Argentina
Common Immediate Parent
US$
Engineering services
Less than 90 days
155,722
34,771
-
-
Foreign
Enel Generacion El Chocón S.A.
Peru
Common Immediate Parent
US$
Engineering services
Less than 90 days
11,954
12,589
-
-
Foreign
Enel Green Power Brasil Participacoes LTDA.
Brazil
Common Immediate Parent
US$
Engineering services
Less than 90 days
6,714
51,895
-
-
Foreign
Enel Green Power Brasil Participacoes LTDA.
Brazil
Common Immediate Parent
US$
Other services
Less than 90 days
200,977
75,984
-
-
Foreign
Enel Power Argentina
Argentina
Common Immediate Parent
US$
Other services
Less than 90 days
269,280
284,876
-
-
Foreign
Energetica Monzon S.A.C.
Peru
Common Immediate Parent
US$
Other services
Less than 90 days
-
461,677
Foreign
Energetica Monzon S.A.C.
Peru
Common Immediate Parent
US$
Engineering services
Less than 90 days
653,567
-
-
-
Foreign
Enel Green Power RSA (PTY) LTD
South Africa
Common Immediate Parent
US$
Other services
Less than 90 days
-
385,716
-
-
Foreign
Enel Green Power RSA (PTY) LTD
South Africa
Common Immediate Parent
CLP
Other services
Less than 90 days
-
110,699
-
-
Foreign
Enel Green Power North America Inc
United States
Common Immediate Parent
US$
Other services
Less than 90 days
-
141,708
-
-
Foreign
Enel Green Power North America Inc
United States
Common Immediate Parent
CLP
Other services
Less than 90 days
-
7,381
-
-
Foreign
Empresa Distribuidora Sur S.A.
Argentina
Common Immediate Parent
US$
Other services
Less than 90 days
234,834
168,691
-
-
Foreign
Empresa Distribuidora Sur S.A.
Argentina
Common Immediate Parent
US$
Computer Services
Less than 90 days
1,080,101
1,136,784
-
-
76.802.924-3
Energía y Servicios South America Spa
Chile
Common Immediate Parent
CLP
Other services
Less than 90 days
623,843
341,200
-
-
Foreign
Enel X S.R.L.
Italy
Common Immediate Parent
EUR
Other services
Less than 90 days
29,990
26,954
-
-
Foreign
Enel Produzione
Italy
Common Immediate Parent
EUR
Other services
Less than 90 days
60,644
13,781
-
-
Foreign
Enel Global Thermal Generation S.r.l.
Italy
Common Immediate Parent
EUR
Technical services
Less than 90 days
753,544
273,003
-
-
Foreign
Enel North America Inc
United States
Common Immediate Parent
US$
Other services
Less than 90 days
192,582
-
-
-
Foreign
Enel X North America Inc
United States
Common Immediate Parent
US$
Other services
Less than 90 days
86,685
92,730
-
-
Foreign
Parque Amistad Ii Sa De Cv
Mexico
Common Immediate Parent
US$
Other services
Less than 90 days
-
50,264
-
-
Foreign
Parque Amistad Iv Sa De Cv
Mexico
Common Immediate Parent
US$
Other services
Less than 90 days
-
17,590
-
-
Foreign
Renovables de Guatemala S.A.
Guatemala
Common Immediate Parent
US$
Engineering services
Less than 90 days
1,089
-
-
-
Foreign
Enel Trading Argentina S.R.L.
Argentina
Common Immediate Parent
EUR
Computer Services
Less than 90 days
173,263
-
-
-
77.157.781-4
Enel AMPCI Ts1 Holdings SpA
Chile
Associated
US$
Other services
Less than 90 days
8,176
-
-
-
77.157.783-0
Enel AMPCI Ts1 SpA
Chile
Associated
US$
Other services
Less than 90 days
41,591
-
-
-
77.157.779-2
Enel AMPCI Ebus Chile SpA
Chile
Associated
US$
Other services
Less than 90 days
8,176
-
-
-
Total
57,976,125
68,182,133
48,358,915
34,407,142
b) Accounts payable to related parties
Current
Non-current
12-31-2020
12-31-2019
12-31-2020
12-31-2019
Taxpayer ID N°
Company
Country
Relationship
Currency
Description of transaction
Terms of transaction
ThCh$
ThCh$
ThCh$
ThCh$
Foreign
Endesa Spain
Spain
Common Immediate Parent
EUR
Other services
Less than 90 days
159,940
159,940
-
-
Foreign
Enel Trading Argentina S.R.L.
Argentina
Common Immediate Parent
US$
Other services
Less than 90 days
94,838
86,189
-
-
Foreign
Emgesa S.A. E.S.P.
Colombia
Common Immediate Parent
COP
Other services
Less than 90 days
4,576
4,723
-
-
94.271.000-3
Enel Américas S.A.
Chile
Common Immediate Parent
CLP
Other services
Less than 90 days
2,285,642
1,909,747
-
-
Foreign
Enel Distribución Peru S.A.
Peru
Common Immediate Parent
US$
Other services
Less than 90 days
2,185
2,291
-
-
Foreign
Enel Global Infrastructure and Network
Italy
Common Immediate Parent
EUR
Other services
Less than 90 days
651,662
57,324
-
-
Foreign
Enel Global Infrastructure and Network
Italy
Common Immediate Parent
EUR
Technical services
Less than 90 days
5,397,360
1,984,129
-
-
76.418.940-K
GNL Chile S.A.
Chile
Associated
US$
Gas Purchase
Less than 90 days
14,650,079
4,980,936
-
2,497,660
Foreign
Endesa Generación
Spain
Common Immediate Parent
EUR
Engineering services
Less than 90 days
190,879
190,879
-
-
Foreign
Endesa Generación
Spain
Common Immediate Parent
EUR
Other services
Less than 90 days
25,643
25,643
-
-
Foreign
Enel Iberia SRL
Spain
Common Immediate Parent
EUR
Other services
Less than 90 days
891,821
883,576
-
-
Foreign
E-Distribuzione Spa
Italy
Common Immediate Parent
EUR
Other services
Less than 90 days
-
49,488
-
-
Foreign
Enel Produzione
Italy
Common Immediate Parent
EUR
Other services
Less than 90 days
1,395,436
3,249,960
-
-
Foreign
Enel Produzione
Italy
Common Immediate Parent
EUR
Engineering services
Less than 90 days
1,999,721
2,793,150
-
-
Foreign
Enel Energía
Italy
Common Immediate Parent
EUR
Other services
Less than 90 days
478,207
452,289
-
-
77.017.930-0
Transmisora Eléctrica de Quillota Ltda.
Chile
Joint Arrangement
CLP
Tolls
Less than 90 days
13,887
13,887
-
-
Foreign
Enel Green Power Spain SL
Spain
Common Immediate Parent
EUR
Other services
Less than 90 days
403,225
352,233
-
-
Foreign
Enel Global Trading S.p.A.
Italy
Common Immediate Parent
EUR
Other services
Less than 90 days
558,964
1,099,133
-
-
Foreign
Enel Global Trading S.p.A.
Italy
Common Immediate Parent
US$
Commodity derivatives
Less than 90 days
2,405,919
9,295,836
-
-
Foreign
Enel Global Trading S.p.A.
Italy
Common Immediate Parent
EUR
Technical services
Less than 90 days
5,042,033
2,857,244
-
-
Foreign
Enel Global Services S.r.l.
Italy
Common Immediate Parent
EUR
Technical services
Less than 90 days
1,154,817
-
-
-
Foreign
Enel Global Services S.r.l.
Italy
Common Immediate Parent
EUR
Computer Services
Less than 90 days
11,719,059
-
-
-
Foreign
Enel Global Services S.r.l.
Italy
Common Immediate Parent
EUR
Engineering services
Less than 90 days
551,776
-
-
-
Foreign
Enel Global Services S.r.l.
Italy
Common Immediate Parent
EUR
Other services
Less than 90 days
640,692
-
-
-
Foreign
Enel S.p.A.
Italy
Parent
CLP
Dividends
Less than 90 days
-
55,018,871
-
-
Foreign
Enel S.p.A.
Italy
Parent
EUR
Technical services
Less than 90 days
7,310,421
6,982,284
-
-
Foreign
Enel S.p.A.
Italy
Parent
EUR
Computer Services
Less than 90 days
263,443
-
-
-
Foreign
Enel S.p.A.
Italy
Parent
EUR
Engineering services
Less than 90 days
1,381,313
-
-
-
Foreign
Enel S.p.A.
Italy
Parent
EUR
Other services
Less than 90 days
2,516,113
2,965,604
-
-
Foreign
Enel Italy SrL
Italy
Common Immediate Parent
EUR
Technical services
Less than 90 days
-
6,438,614
-
-
Foreign
Enel Italy SrL
Italy
Common Immediate Parent
EUR
Computer Services
Less than 90 days
253,605
-
-
-
Foreign
Enel Italy SrL
Italy
Common Immediate Parent
EUR
Other services
Less than 90 days
676,267
9,115,709
-
-
Foreign
Enel Italy IT
Italy
Common Immediate Parent
EUR
Engineering services
Less than 90 days
243,460
-
-
-
Foreign
Codensa S.A.
Colombia
Common Immediate Parent
US$
Other services
Less than 90 days
35,616
17,950
-
-
Foreign
Enel Global Thermal Generation S.r.l.
Italy
Common Immediate Parent
EUR
Technical services
Less than 90 days
4,782,053
3,017,847
-
-
Foreign
Enel Global Thermal Generation S.r.l.
Italy
Common Immediate Parent
EUR
Computer Services
Less than 90 days
2,125,349
-
-
-
Foreign
Enel Global Thermal Generation S.r.l.
Italy
Common Immediate Parent
EUR
Engineering services
Less than 90 days
17,720
-
-
-
Foreign
Enel Global Thermal Generation S.r.l.
Italy
Common Immediate Parent
EUR
Other services
Less than 90 days
947,100
681,544
-
-
Foreign
Enel Green Power Spa
Italy
Common Immediate Parent
EUR
Technical services
Less than 90 days
21,206,647
19,758,903
-
-
Foreign
Enel Green Power Spa
Italy
Common Immediate Parent
EUR
Engineering services
Less than 90 days
17,975,839
12,594,833
-
-
Foreign
Enel Green Power Spa
Italy
Common Immediate Parent
EUR
Other services
Less than 90 days
9,249,143
10,666,792
-
-
Foreign
Enel Green Power North America Inc
United States
Common Immediate Parent
US$
Other services
Less than 90 days
315,697
248,051
-
-
Foreign
Enel Finance International NV (*)
Holland
Common Immediate Parent
US$
Loan payable
Less than 90 days
3,444,366
-
Foreign
Enel Finance International NV
Holland
Common Immediate Parent
US$
Other services
Less than 90 days
-
134,278
-
-
Foreign
Enel Green Power Italy
Italy
Common Immediate Parent
CLP
Other services
Less than 90 days
459,992
-
-
-
76.802.924-3
Energía y Servicios South America Spa
Chile
Common Immediate Parent
CLP
Other services
Less than 90 days
345,708
344,877
-
-
76.802.924-3
Energía y Servicios South America Spa
Chile
Common Immediate Parent
EUR
Engineering services
Less than 90 days
871,748
-
-
-
76.802.924-3
Energía y Servicios South America Spa
Chile
Common Immediate Parent
US$
Other services
Less than 90 days
42,549
107,037
-
-
76.802.924-3
Energía y Servicios South America Spa
Chile
Common Immediate Parent
US$
Engineering services
Less than 90 days
60,957
-
-
-
76.364.085-K
Energía Marina S.P.A
Chile
Associated
CLP
Other services
Less than 90 days
-
2,357
-
-
Foreign
Enel X S.R.L.
Italy
Common Immediate Parent
EUR
Other services
Less than 90 days
130,664
198,815
-
-
Foreign
Enel X S.R.L.
Italy
Common Immediate Parent
EUR
Technical services
Less than 90 days
4,225,269
147,488
-
-
Foreign
Cesi S.p.A.
Italy
Common Immediate Parent
EUR
Engineering services
Less than 90 days
247,773
890,343
-
-
Foreign
Tecnatom SA
Italy
Common Immediate Parent
EUR
Engineering services
Less than 90 days
73,842
29,093
-
-
Foreign
Enel X Brasil Gerenciamento de Energia Ltda
Brazil
Common Immediate Parent
US$
Other services
Less than 90 days
360
-
-
-
Foreign
Enel Distribución Sao Paulo
Brazil
Common Immediate Parent
US$
Other services
Less than 90 days
132,587
-
-
-
Total
159,809,887
(*) See letter d below.
c) Significant transactions and effects on profit or loss
As of December 31, 2020, 2019 and 2018 the significant transactions with related companies that are not consolidated, are as follows:
6
For the years ended December 31,
2020
2019
2018
Taxpayer ID N°
Company
Country
Relationship
Description of transaction
ThCh$
ThCh$
ThCh$
94.271.000-3
Enel Américas S.A.
Chile
Common Immediate Parent
Provision of administration and other services
5,021,265
4,748,244
5,071,453
76.418.940-K
GNL Chile S.A.
Chile
Associated
Gas consumption
(164,410,577)
(99,801,403)
(131,521,989)
96.524.140-K
Empresa Eléctrica Panguipulli S.A.
Chile
Common Immediate Parent
Energy Purchases
-
-
(1,954,523)
76.052.206-6
Parque Eolico Valle de los Vientos SpA
Chile
Common Immediate Parent
Energy Purchases
-
-
(3,349,525)
Foreign
Enel X S.R.L.
Italy
Common Immediate Parent
Technical services
(3,435,918)
-
-
Foreign
Enel Global Services S.r.l.
Italy
Common Immediate Parent
Engineering services
(5,097,105)
-
-
Foreign
Enel S.p.A.
Italy
Parent
Technical services
(3,800,471)
(4,110,257)
-
76.412.562-2
Enel Green Power del Sur SPA
Chile
Common Immediate Parent
Energy Purchases
-
-
(30,205,373)
76.179.024-2
Parque Eolico Tal Tal SpA
Chile
Common Immediate Parent
Energy Purchases
-
-
(4,448,833)
Foreign
Enel Global Trading SpA.
Italy
Common Immediate Parent
Commodity derivatives
(37,771,702)
(12,118,800)
7,584,772
Foreign
Enel Global Trading SpA.
Italy
Common Immediate Parent
Technical services
(2,183,183)
(1,634,832)
(1,213,116)
Foreign
Enel Global Trading SpA.
Italy
Common Immediate Parent
Gas sales
-
58,352,346
34,701,425
Foreign
Enel Finance International NV
Holland
Common Immediate Parent
Financial expenses
(35,079,947)
(31,328,749)
(23,253,535)
Foreign
Enel Italy S.r.l.
Italy
Common Immediate Parent
Computer Services
-
(2,699,915)
(1,481,631)
Foreign
Enel Italy S.r.l.
Italy
Common Immediate Parent
Technical services
-
(3,139,990)
(2,629,893)
Foreign
Enel Global Thermal Generation S.r.l.
Italy
Common Immediate Parent
Technical services
(3,172,872)
-
(1,845,425)
Foreign
Enel Green Power SpA
Italy
Common Immediate Parent
Engineering services
(7,263,535)
-
-
Foreign
Enel Green Power SpA
Italy
Common Immediate Parent
Technical services
(4,674,437)
(3,898,762)
(4,257,363)
76.802.924-3
Energía y Servicios South America SpA
Chile
Common Immediate Parent
Computer Services
(2,128,624)
-
-
d) Significant transactions
i)
Enel Chile
·
On December 21, 2018, Enel Finance International NV granted a revolving credit facility in USD to Enel Chile S.A. for a committed amount of up to US$400 million, with a variable LIBOR 6M interest rate, plus an annual margin of 1.00% with the payment of interest every six months and a maturity date of December 21, 2022. The facility allowed Enel Chile S.A. to make indefinite withdrawals up to the committed amount and until June 21, 2019, defined as the availability period, during which Enel Chile S.A. must pay an annual availability commission equivalent to 35% of the margin over the non-withdrawn amount. On June 3 and 18, 2019, Enel Chile S.A. withdrew the total amount of the line of credit. The credit obtained by Enel Chile S.A. is unsecured, corresponds to a bullet maturity loan, and the principal and interest can be repaid early, in part or in full, without any penalty other than the “breakage costs,” by sending to Enel Finance International NV a request for early repayment, completed at least 10 (ten) days prior to the prepayment date. Enel Chile S.A. will not pay any “breakage costs” if the prepayment date falls on an interest payment date. The debt balance as of December 31, 2020 was US$400 million, equivalent to ThCh$284,380,000, while as of December 31, 2019 it was US$400 million, equivalent to ThCh$299,496,000. As of December 31, 2020, this debt has no accrued interest due to the payment of interest on December 31, 2020.
·
In June 2019, Enel Chile S.A. entered into a revolving credit facility with Enel Finance International N.V. in USD for a total of US$50 million, at a LIBOR 1M, 3M or 6M variable rate plus a margin of 0.90%, with monthly, quarterly or semiannual interest payments, and a maturity date of December 24, 2024. During the availability period, Enel Chile S.A. will pay an annual availability commission equivalent to 0.25% the non-withdrawn amount. This revolving credit facility is unsecured, and the principal and accumulated interest or other cost subject to agreement may be repaid early, in part or in full. Enel Chile S.A. may require renewal of a withdrawal, by sending a letter at least 5 (five) business days prior to the due date of the obligation. As of December 31, 2020, this line has not been used.
·
On January 3, 2020, Enel Finance International NV granted a loan in USD to Enel Chile S.A. for up to US$200 million, with a fixed interest rate of 2.60%, with the payment of interest every six months and a maturity date of July 3, 2023. The loan obtained by Enel Chile S.A. is unsecured, corresponds to a bullet loan, and the principal and interest can be repaid early, in part or in full, without any penalty other than the “breakage costs,” by sending to Enel Finance International NV a request for early repayment, at least 10 (ten) days prior to the prepayment date. Enel Chile S.A. will not pay any “breakage costs” if the prepayment date falls on an interest payment date. The debt balance as of December 31, 2020 was US$200 million, equivalent to ThCh$142,190,000. As of December 31, 2020, this debt has no accrued interest due to the payment of interest on December 31, 2020.
·
On March 11, 2020, Enel Finance International NV granted a loan in USD to Enel Chile S.A. for up to US$400 million, with a fixed interest rate of 3.30%, with the payment of interest every six months and a maturity date of March 11, 2030. The loan obtained by Enel Chile S.A. is unsecured, corresponds to a bullet loan, and the principal and interest can be repaid early, in part or in full, without penalty any other than the “breakage costs,” by sending to Enel Finance International NV a request for early repayment at least 10 (ten) days prior to the prepayment date. Enel Chile S.A. must not pay any “breakage costs” if the prepayment date falls on an interest payment date. The debt balance as of December 31, 2020 was US$400 million, equivalent to ThCh$284,380,000. The accrued interest as of December 31, 2020 was ThCh$2,893,567.
·
On June 15, 2020, Enel Chile S.A. entered into a revolving credit facility with Enel Finance International N.V. in USD for a total of US$290 million, at a LIBOR 1M, 3M or 6M variable rate plus a margin of 1.40%, with monthly, quarterly or semiannual interest payments, and a maturity date of June 15, 2021. During the availability period, Enel Chile S.A. will pay an annual availability commission equivalent to 0.35% the margin over the non-withdrawn amount. This revolving credit facility is unsecured, and the principal and accumulated interest or other cost subject to agreement may be repaid early, in part or in full. Enel Chile S.A. may require renewal of a withdrawal, by sending a letter at least 5 (five) business days prior to the due date of the obligation. As of December 31, 2020, this line has not been used.
ii)
EGP Chile Group
·
On December 31, 2015, Enel Green Power International B.V. (currently Enel Finance International N.V.) granted to Parque Eólico Renaico SpA (later Enel Green Power del Sur SpA and currently Enel Green Power Chile S.A.) a loan in USD for a committed amount of up to US$650 million, at a variable LIBOR 6M interest rate, plus an annual margin of 4.94% , with the payment of interest every six months and a maturity date of December 31, 2027. The loan allowed Enel Green Power del Sur SpA to make indefinite withdrawals up to the committed amount until December 31, 2017, defined as the availability period, during which Enel Green Power Chile S.A. paid an annual availability fee equivalent to 35% of the margin over the non-withdrawn amount. On June 28, 2019, the annual margin was reduced to 1.40%. Additionally, on September 30, 2019, Enel Green Power Chile S.A. and :Enel Finance International N.V. renewed the agreement to modify the Loan Agreement, under the following terms: (i) modify the interest rate, from variable to fixed, establishing an annual rate of 2.82%, with payment of interest every six months; and (ii) modify the semiannual payment schedule, starting June 30, 2024, maintaining voluntary prepayment with breakage costs (modifying the definition of breakage cost) and the maturity date of December 31, 2027. The debt balance as of December 31, 2020 was US$644 million equivalent to ThCh$458,115,848 as of December 31, 2019,(US$644 million, equivalent to ThCh$482,466,643. This is a bullet maturity loan secured by Enel Chile S.A. As of December 31, 2020, this debt has no accrued interest due to the payment of interest on December 31, 2020.
10.2 Board of directors and key management personnel
Enel Chile is managed by a Board of Directors which consists of seven members. Each director serves for a three-year term after which they can be reelected.
The current Board of Directors was elected at the Ordinary Shareholders’ Meeting held on April 25, 2018. In the Board of Directors Meeting held on the same day, the current Board Chairman and Secretary were appointed.
a) Accounts receivable and payable and other transactions
-
Accounts receivable and payable
There are no outstanding balances receivable and payable between the Company and its Directors and Group Management.
-
Other transactions
There are no transactions other than remuneration between the Company and its Directors and Group Management.
b) Compensation for directors
In accordance with Article 33 of Law No.18.046 governing stock corporations, the compensation of Directors is established each year at the General Shareholders Meeting of Enel Chile.
A monthly remuneration, one part a fixed monthly fee and another part dependent on meetings attended, shall also be paid to each member of the Board of Directors. This remuneration is broken down as follows:
- UF 216 as a fixed monthly fee in any event; and
- UF 79.2 as a per diem for each Board meeting attended with a maximum of 16 sessions in total whether ordinary or extraordinary, within the corresponding exercise.
According to the provisions of the bylaws, the remuneration of the Chairman of the Board will be twice that of a Director.
In the event a Director of Enel Chile S.A participates in more than one Board of Directors of domestic or foreign subsidiaries and / or affiliated, or acts as director or consultant for other domestic or foreign companies or legal entities in which Enel Chile S.A. has direct or indirect interest, he/she may receive remuneration only in one of said Board of Directors or Management Boards.
The executive officers of Enel Chile S.A. and/or its domestic or foreign subsidiaries or affiliates will not receive remunerations or per diem allowances if acting as directors in any of Enel Chile S.A.’s domestic or foreign subsidiaries, affiliates or investee in any way. However, said remunerations or per diem allowances may be received by the executive officers as long as they are previously and expressly authorized as advances of their variable portion of remuneration by the corresponding companies with which they are associated through an employment contract.
Directors’ Committee:
Each member will be paid a monthly compensation, one part a fixed monthly fee and another part dependent on meetings attended.
This compensation is broken down as follows:
- UF 72 as a fixed monthly fee, in any event, and
- UF 26.4 as a per diem for each Board meeting attended, all with a maximum of 16 meetings in total, whether ordinary or extraordinary, within the corresponding fiscal year.
The following tables show details of the compensation paid to the members of the Board of Directors of the Company for the years ended December 31, 2020, 2019 and 2018:
December 31, 2020
Enel Chile Board
Board of subsidiaries
Directors' Committee
Taxpayer ID No.
Name
Position
Period in position
ThCh$
ThCh$
ThCh$
4.975.992-4
Herman Chadwick Piñera
Chairman
January - December 2020
207,918
—
—
Foreign
Giulio Fazio
Director
January - December 2020
—
—
—
4.461.192-9
Fernan Gazmuri Plaza
Director
January - December 2020
103,959
—
34,653
4.774.797-K
Pedro Pablo Cabrera Gaete
Director
January - December 2020
103,959
—
34,653
5.672.444-3
Juan Gerardo Jofré Miranda
Director
January - December 2020
103,959
—
34,653
Foreign
Daniele Caprini
Director
January - December 2020
—
—
—
Foreign
Salvatore Bernabei
Director
January - December 2020
—
—
—
Total
519,795
—
103,959
December 31, 2019
Enel Chile Board
Board of subsidiaries
Directors' Committee
Taxpayer ID No.
Name
Position
Period in position
ThCh$
ThCh$
ThCh$
4.975.992-4
Herman Chadwick Piñera
Chairman
January - December 2019
206,350
—
—
Foreign
Giulio Fazio
Director
January - December 2019
—
—
—
4.461.192-9
Fernan Gazmuri Plaza
Director
January - December 2019
103,175
—
33,648
4.774.797-K
Pedro Pablo Cabrera Gaete
Director
January - December 2019
103,175
—
33,648
5.672.444-3
Juan Gerardo Jofré Miranda
Director
January - December 2019
103,175
—
33,648
Foreign
Daniele Caprini
Director
January - December 2019
—
—
—
Foreign
Salvatore Bernabei
Director
January - December 2019
—
—
—
Total
515,875
—
100,944
December 31, 2018
Enel Chile Board
Board of subsidiaries
Directors' Committee
Taxpayer ID No.
Name
Position
Period in position
ThCh$
ThCh$
ThCh$
4.975.992-4
Hermán Chadwick Piñera
Chairman
January - December 2018
181,789
—
—
Foreigner
Giulio Fazio
Director
January - December 2018
—
—
—
4.461.192-9
Fernán Gazmuri Plaza
Director
January - December 2018
90,894
—
31,018
4.774.797-K
Pedro Pablo Cabrera Gaete
Director
January - December 2018
90,894
—
31,018
5.672.444-3
Juan Gerardo Jofré Miranda
Director
January - December 2018
90,894
—
31,018
Foreigner
Vicenzo Ranieri
Director
April - December 2018
—
—
—
Foreigner
Salvatore Bernabei
Director
January - December 2018
—
—
—
Total
454,471
—
93,054
c) Guarantees given by the Company in favor of the directors
No guarantees have been given to the directors.
10.3 Compensation of key management personnel
Enel Chile's key personnel as of December 31, 2020 is comprised of the following people:
Key Management Personnel
Taxpayer ID No.
Name
Position
Foreign
Paolo Palloti
Chief Executive Officer
Foreign
Giuseppe Turchiarelli (1)
Administration, Finance and Control Officer
13.903.626-3
Liliana Schnaidt Hagedorn
Human Resources and Organization Manager
6.973.465-0
Domingo Valdés Prieto
General Counsel and Secretary to the Board
Foreign
Eugenio Belinchon Gueto (2)
Internal Audit Manager
(1)
(2)
The following executives were part of the Company's key staff until September 24, 2019.
- Mónica De Martino, Regulation Manager
- Antonella Pellegrini, Sustainability and Community Relations Manager
- Claudia Navarrete Campos, Planning and Control Manager
- Alison Dunsmore M., Service Manager
- Pedro Urzúa Frei, Institutional Relations Manager
- Raúl Puentes Barrera, Provisioning Manager
- Andrés Pinto Bontá, Security Manager
- Ángel Barrios Romo, Digital Solutions Manager
10.4 Incentive plans for key management personnel
Enel Chile has implemented an annual bonus plan for its executives based on meeting company-wide objectives and on the level of their individual contribution in achieving the overall goals of the Group. The plan provides for a range of bonus amounts according to seniority level. The bonuses paid to the executives consist of a certain number of monthly gross remunerations.
Compensation of key management personnel is the following:
December 31, 2020
December 31, 2019
December 31, 2018
ThCh$
ThCh$
ThCh$
Remuneration
2,133,063
2,357,252
2,959,019
Short-term benefits for employees
272,714
207,391
497,424
Other long-term benefits - IAS
146,404
2,088
322,865
Total
2,552,181
2,566,731
3,779,308
a)
Guarantees established by the Company in favor of key management personnel
No guarantees have been given to key management personnel.
10.5 Compensation plans linked to share price
There are no payment plans granted to the Directors or key management personnel based on the share price of the Enel Chi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Individualization of Lease Liabilities (Detail) - CLP ($) $ in Thousands</t>
        </is>
      </c>
      <c r="B1" s="2" t="inlineStr">
        <is>
          <t>12 Months Ended</t>
        </is>
      </c>
    </row>
    <row r="2">
      <c r="B2" s="2" t="inlineStr">
        <is>
          <t>Dec. 31, 2020</t>
        </is>
      </c>
      <c r="C2" s="2" t="inlineStr">
        <is>
          <t>Dec. 31, 2019</t>
        </is>
      </c>
    </row>
    <row r="3">
      <c r="A3" s="3" t="inlineStr">
        <is>
          <t>Disclosure of maturity analysis of operating lease payments [line items]</t>
        </is>
      </c>
    </row>
    <row r="4">
      <c r="A4" s="4" t="inlineStr">
        <is>
          <t>Current lease liabilities</t>
        </is>
      </c>
      <c r="B4" s="6" t="n">
        <v>7007711</v>
      </c>
      <c r="C4" s="6" t="n">
        <v>5842015</v>
      </c>
    </row>
    <row r="5">
      <c r="A5" s="4" t="inlineStr">
        <is>
          <t>Non-current lease liabilities</t>
        </is>
      </c>
      <c r="B5" s="5" t="n">
        <v>44857807</v>
      </c>
      <c r="C5" s="5" t="n">
        <v>47565674</v>
      </c>
    </row>
    <row r="6">
      <c r="A6" s="4" t="inlineStr">
        <is>
          <t>Less than 90 Days [Member]</t>
        </is>
      </c>
    </row>
    <row r="7">
      <c r="A7" s="3" t="inlineStr">
        <is>
          <t>Disclosure of maturity analysis of operating lease payments [line items]</t>
        </is>
      </c>
    </row>
    <row r="8">
      <c r="A8" s="4" t="inlineStr">
        <is>
          <t>Current lease liabilities</t>
        </is>
      </c>
      <c r="B8" s="5" t="n">
        <v>2829163</v>
      </c>
      <c r="C8" s="5" t="n">
        <v>1512244</v>
      </c>
    </row>
    <row r="9">
      <c r="A9" s="4" t="inlineStr">
        <is>
          <t>More than 90 Days [Member]</t>
        </is>
      </c>
    </row>
    <row r="10">
      <c r="A10" s="3" t="inlineStr">
        <is>
          <t>Disclosure of maturity analysis of operating lease payments [line items]</t>
        </is>
      </c>
    </row>
    <row r="11">
      <c r="A11" s="4" t="inlineStr">
        <is>
          <t>Current lease liabilities</t>
        </is>
      </c>
      <c r="B11" s="5" t="n">
        <v>4178548</v>
      </c>
      <c r="C11" s="5" t="n">
        <v>4329771</v>
      </c>
    </row>
    <row r="12">
      <c r="A12" s="4" t="inlineStr">
        <is>
          <t>One to Two Years [Member]</t>
        </is>
      </c>
    </row>
    <row r="13">
      <c r="A13" s="3" t="inlineStr">
        <is>
          <t>Disclosure of maturity analysis of operating lease payments [line items]</t>
        </is>
      </c>
    </row>
    <row r="14">
      <c r="A14" s="4" t="inlineStr">
        <is>
          <t>Non-current lease liabilities</t>
        </is>
      </c>
      <c r="B14" s="5" t="n">
        <v>5036773</v>
      </c>
      <c r="C14" s="5" t="n">
        <v>4515822</v>
      </c>
    </row>
    <row r="15">
      <c r="A15" s="4" t="inlineStr">
        <is>
          <t>Two to Three Years [Member]</t>
        </is>
      </c>
    </row>
    <row r="16">
      <c r="A16" s="3" t="inlineStr">
        <is>
          <t>Disclosure of maturity analysis of operating lease payments [line items]</t>
        </is>
      </c>
    </row>
    <row r="17">
      <c r="A17" s="4" t="inlineStr">
        <is>
          <t>Non-current lease liabilities</t>
        </is>
      </c>
      <c r="B17" s="5" t="n">
        <v>7067087</v>
      </c>
      <c r="C17" s="5" t="n">
        <v>4565526</v>
      </c>
    </row>
    <row r="18">
      <c r="A18" s="4" t="inlineStr">
        <is>
          <t>Three to Four Years [Member]</t>
        </is>
      </c>
    </row>
    <row r="19">
      <c r="A19" s="3" t="inlineStr">
        <is>
          <t>Disclosure of maturity analysis of operating lease payments [line items]</t>
        </is>
      </c>
    </row>
    <row r="20">
      <c r="A20" s="4" t="inlineStr">
        <is>
          <t>Non-current lease liabilities</t>
        </is>
      </c>
      <c r="B20" s="5" t="n">
        <v>2026666</v>
      </c>
      <c r="C20" s="5" t="n">
        <v>7061634</v>
      </c>
    </row>
    <row r="21">
      <c r="A21" s="4" t="inlineStr">
        <is>
          <t>Four to Five Years [Member]</t>
        </is>
      </c>
    </row>
    <row r="22">
      <c r="A22" s="3" t="inlineStr">
        <is>
          <t>Disclosure of maturity analysis of operating lease payments [line items]</t>
        </is>
      </c>
    </row>
    <row r="23">
      <c r="A23" s="4" t="inlineStr">
        <is>
          <t>Non-current lease liabilities</t>
        </is>
      </c>
      <c r="B23" s="5" t="n">
        <v>1903134</v>
      </c>
      <c r="C23" s="5" t="n">
        <v>1783940</v>
      </c>
    </row>
    <row r="24">
      <c r="A24" s="4" t="inlineStr">
        <is>
          <t>More Than Five Years [Member]</t>
        </is>
      </c>
    </row>
    <row r="25">
      <c r="A25" s="3" t="inlineStr">
        <is>
          <t>Disclosure of maturity analysis of operating lease payments [line items]</t>
        </is>
      </c>
    </row>
    <row r="26">
      <c r="A26" s="4" t="inlineStr">
        <is>
          <t>Non-current lease liabilities</t>
        </is>
      </c>
      <c r="B26" s="6" t="n">
        <v>28824147</v>
      </c>
      <c r="C26" s="6" t="n">
        <v>29638752</v>
      </c>
    </row>
    <row r="27">
      <c r="A27" s="4" t="inlineStr">
        <is>
          <t>Chile [Member] | U.S. Dollar [Member]</t>
        </is>
      </c>
    </row>
    <row r="28">
      <c r="A28" s="3" t="inlineStr">
        <is>
          <t>Disclosure of maturity analysis of operating lease payments [line items]</t>
        </is>
      </c>
    </row>
    <row r="29">
      <c r="A29" s="4" t="inlineStr">
        <is>
          <t>Nominal Interest Rate</t>
        </is>
      </c>
      <c r="B29" s="4" t="inlineStr">
        <is>
          <t>6.49%</t>
        </is>
      </c>
      <c r="C29" s="4" t="inlineStr">
        <is>
          <t>6.49%</t>
        </is>
      </c>
    </row>
    <row r="30">
      <c r="A30" s="4" t="inlineStr">
        <is>
          <t>Chile [Member] | Unidades de Fomento [Member]</t>
        </is>
      </c>
    </row>
    <row r="31">
      <c r="A31" s="3" t="inlineStr">
        <is>
          <t>Disclosure of maturity analysis of operating lease payments [line items]</t>
        </is>
      </c>
    </row>
    <row r="32">
      <c r="A32" s="4" t="inlineStr">
        <is>
          <t>Nominal Interest Rate</t>
        </is>
      </c>
      <c r="B32" s="4" t="inlineStr">
        <is>
          <t>5.48%</t>
        </is>
      </c>
      <c r="C32" s="4" t="inlineStr">
        <is>
          <t>5.48%</t>
        </is>
      </c>
    </row>
    <row r="33">
      <c r="A33" s="4" t="inlineStr">
        <is>
          <t>Enel Generación Chile S.A. [Member] | Transelec S.A | Chile [Member] | U.S. Dollar [Member]</t>
        </is>
      </c>
    </row>
    <row r="34">
      <c r="A34" s="3" t="inlineStr">
        <is>
          <t>Disclosure of maturity analysis of operating lease payments [line items]</t>
        </is>
      </c>
    </row>
    <row r="35">
      <c r="A35" s="4" t="inlineStr">
        <is>
          <t>Nominal Interest Rate</t>
        </is>
      </c>
      <c r="B35" s="4" t="inlineStr">
        <is>
          <t>650.00%</t>
        </is>
      </c>
    </row>
    <row r="36">
      <c r="A36" s="4" t="inlineStr">
        <is>
          <t>Current lease liabilities</t>
        </is>
      </c>
      <c r="B36" s="6" t="n">
        <v>2514263</v>
      </c>
      <c r="C36" s="6" t="n">
        <v>2486297</v>
      </c>
    </row>
    <row r="37">
      <c r="A37" s="4" t="inlineStr">
        <is>
          <t>Non-current lease liabilities</t>
        </is>
      </c>
      <c r="B37" s="5" t="n">
        <v>7721786</v>
      </c>
      <c r="C37" s="5" t="n">
        <v>10780138</v>
      </c>
    </row>
    <row r="38">
      <c r="A38" s="4" t="inlineStr">
        <is>
          <t>Enel Generación Chile S.A. [Member] | Transelec S.A | Chile [Member] | U.S. Dollar [Member] | Less than 90 Days [Member]</t>
        </is>
      </c>
    </row>
    <row r="39">
      <c r="A39" s="3" t="inlineStr">
        <is>
          <t>Disclosure of maturity analysis of operating lease payments [line items]</t>
        </is>
      </c>
    </row>
    <row r="40">
      <c r="A40" s="4" t="inlineStr">
        <is>
          <t>Current lease liabilities</t>
        </is>
      </c>
      <c r="B40" s="5" t="n">
        <v>613801</v>
      </c>
      <c r="C40" s="5" t="n">
        <v>606973</v>
      </c>
    </row>
    <row r="41">
      <c r="A41" s="4" t="inlineStr">
        <is>
          <t>Enel Generación Chile S.A. [Member] | Transelec S.A | Chile [Member] | U.S. Dollar [Member] | More than 90 Days [Member]</t>
        </is>
      </c>
    </row>
    <row r="42">
      <c r="A42" s="3" t="inlineStr">
        <is>
          <t>Disclosure of maturity analysis of operating lease payments [line items]</t>
        </is>
      </c>
    </row>
    <row r="43">
      <c r="A43" s="4" t="inlineStr">
        <is>
          <t>Current lease liabilities</t>
        </is>
      </c>
      <c r="B43" s="5" t="n">
        <v>1900462</v>
      </c>
      <c r="C43" s="5" t="n">
        <v>1879324</v>
      </c>
    </row>
    <row r="44">
      <c r="A44" s="4" t="inlineStr">
        <is>
          <t>Enel Generación Chile S.A. [Member] | Transelec S.A | Chile [Member] | U.S. Dollar [Member] | One to Two Years [Member]</t>
        </is>
      </c>
    </row>
    <row r="45">
      <c r="A45" s="3" t="inlineStr">
        <is>
          <t>Disclosure of maturity analysis of operating lease payments [line items]</t>
        </is>
      </c>
    </row>
    <row r="46">
      <c r="A46" s="4" t="inlineStr">
        <is>
          <t>Non-current lease liabilities</t>
        </is>
      </c>
      <c r="B46" s="5" t="n">
        <v>2677690</v>
      </c>
      <c r="C46" s="5" t="n">
        <v>2647907</v>
      </c>
    </row>
    <row r="47">
      <c r="A47" s="4" t="inlineStr">
        <is>
          <t>Enel Generación Chile S.A. [Member] | Transelec S.A | Chile [Member] | U.S. Dollar [Member] | Two to Three Years [Member]</t>
        </is>
      </c>
    </row>
    <row r="48">
      <c r="A48" s="3" t="inlineStr">
        <is>
          <t>Disclosure of maturity analysis of operating lease payments [line items]</t>
        </is>
      </c>
    </row>
    <row r="49">
      <c r="A49" s="4" t="inlineStr">
        <is>
          <t>Non-current lease liabilities</t>
        </is>
      </c>
      <c r="B49" s="6" t="n">
        <v>5044096</v>
      </c>
      <c r="C49" s="5" t="n">
        <v>2820020</v>
      </c>
    </row>
    <row r="50">
      <c r="A50" s="4" t="inlineStr">
        <is>
          <t>Enel Generación Chile S.A. [Member] | Transelec S.A | Chile [Member] | U.S. Dollar [Member] | Three to Four Years [Member]</t>
        </is>
      </c>
    </row>
    <row r="51">
      <c r="A51" s="3" t="inlineStr">
        <is>
          <t>Disclosure of maturity analysis of operating lease payments [line items]</t>
        </is>
      </c>
    </row>
    <row r="52">
      <c r="A52" s="4" t="inlineStr">
        <is>
          <t>Non-current lease liabilities</t>
        </is>
      </c>
      <c r="C52" s="5" t="n">
        <v>5312211</v>
      </c>
    </row>
    <row r="53">
      <c r="A53" s="4" t="inlineStr">
        <is>
          <t>Enel Generación Chile S.A. [Member] | Marcelo Alberto Amar Basulto | Chile [Member] | Unidades de Fomento [Member]</t>
        </is>
      </c>
    </row>
    <row r="54">
      <c r="A54" s="3" t="inlineStr">
        <is>
          <t>Disclosure of maturity analysis of operating lease payments [line items]</t>
        </is>
      </c>
    </row>
    <row r="55">
      <c r="A55" s="4" t="inlineStr">
        <is>
          <t>Nominal Interest Rate</t>
        </is>
      </c>
      <c r="B55" s="4" t="inlineStr">
        <is>
          <t>206.00%</t>
        </is>
      </c>
    </row>
    <row r="56">
      <c r="A56" s="4" t="inlineStr">
        <is>
          <t>Current lease liabilities</t>
        </is>
      </c>
      <c r="B56" s="6" t="n">
        <v>18503</v>
      </c>
      <c r="C56" s="5" t="n">
        <v>17304</v>
      </c>
    </row>
    <row r="57">
      <c r="A57" s="4" t="inlineStr">
        <is>
          <t>Non-current lease liabilities</t>
        </is>
      </c>
      <c r="B57" s="5" t="n">
        <v>271299</v>
      </c>
      <c r="C57" s="5" t="n">
        <v>282168</v>
      </c>
    </row>
    <row r="58">
      <c r="A58" s="4" t="inlineStr">
        <is>
          <t>Enel Generación Chile S.A. [Member] | Marcelo Alberto Amar Basulto | Chile [Member] | Unidades de Fomento [Member] | Less than 90 Days [Member]</t>
        </is>
      </c>
    </row>
    <row r="59">
      <c r="A59" s="3" t="inlineStr">
        <is>
          <t>Disclosure of maturity analysis of operating lease payments [line items]</t>
        </is>
      </c>
    </row>
    <row r="60">
      <c r="A60" s="4" t="inlineStr">
        <is>
          <t>Current lease liabilities</t>
        </is>
      </c>
      <c r="B60" s="5" t="n">
        <v>4631</v>
      </c>
      <c r="C60" s="5" t="n">
        <v>4067</v>
      </c>
    </row>
    <row r="61">
      <c r="A61" s="4" t="inlineStr">
        <is>
          <t>Enel Generación Chile S.A. [Member] | Marcelo Alberto Amar Basulto | Chile [Member] | Unidades de Fomento [Member] | More than 90 Days [Member]</t>
        </is>
      </c>
    </row>
    <row r="62">
      <c r="A62" s="3" t="inlineStr">
        <is>
          <t>Disclosure of maturity analysis of operating lease payments [line items]</t>
        </is>
      </c>
    </row>
    <row r="63">
      <c r="A63" s="4" t="inlineStr">
        <is>
          <t>Current lease liabilities</t>
        </is>
      </c>
      <c r="B63" s="5" t="n">
        <v>13872</v>
      </c>
      <c r="C63" s="5" t="n">
        <v>13237</v>
      </c>
    </row>
    <row r="64">
      <c r="A64" s="4" t="inlineStr">
        <is>
          <t>Enel Generación Chile S.A. [Member] | Marcelo Alberto Amar Basulto | Chile [Member] | Unidades de Fomento [Member] | One to Two Years [Member]</t>
        </is>
      </c>
    </row>
    <row r="65">
      <c r="A65" s="3" t="inlineStr">
        <is>
          <t>Disclosure of maturity analysis of operating lease payments [line items]</t>
        </is>
      </c>
    </row>
    <row r="66">
      <c r="A66" s="4" t="inlineStr">
        <is>
          <t>Non-current lease liabilities</t>
        </is>
      </c>
      <c r="B66" s="5" t="n">
        <v>18828</v>
      </c>
      <c r="C66" s="5" t="n">
        <v>17966</v>
      </c>
    </row>
    <row r="67">
      <c r="A67" s="4" t="inlineStr">
        <is>
          <t>Enel Generación Chile S.A. [Member] | Marcelo Alberto Amar Basulto | Chile [Member] | Unidades de Fomento [Member] | Two to Three Years [Member]</t>
        </is>
      </c>
    </row>
    <row r="68">
      <c r="A68" s="3" t="inlineStr">
        <is>
          <t>Disclosure of maturity analysis of operating lease payments [line items]</t>
        </is>
      </c>
    </row>
    <row r="69">
      <c r="A69" s="4" t="inlineStr">
        <is>
          <t>Non-current lease liabilities</t>
        </is>
      </c>
      <c r="B69" s="5" t="n">
        <v>19215</v>
      </c>
      <c r="C69" s="5" t="n">
        <v>18335</v>
      </c>
    </row>
    <row r="70">
      <c r="A70" s="4" t="inlineStr">
        <is>
          <t>Enel Generación Chile S.A. [Member] | Marcelo Alberto Amar Basulto | Chile [Member] | Unidades de Fomento [Member] | Three to Four Years [Member]</t>
        </is>
      </c>
    </row>
    <row r="71">
      <c r="A71" s="3" t="inlineStr">
        <is>
          <t>Disclosure of maturity analysis of operating lease payments [line items]</t>
        </is>
      </c>
    </row>
    <row r="72">
      <c r="A72" s="4" t="inlineStr">
        <is>
          <t>Non-current lease liabilities</t>
        </is>
      </c>
      <c r="B72" s="5" t="n">
        <v>19610</v>
      </c>
      <c r="C72" s="5" t="n">
        <v>18713</v>
      </c>
    </row>
    <row r="73">
      <c r="A73" s="4" t="inlineStr">
        <is>
          <t>Enel Generación Chile S.A. [Member] | Marcelo Alberto Amar Basulto | Chile [Member] | Unidades de Fomento [Member] | Four to Five Years [Member]</t>
        </is>
      </c>
    </row>
    <row r="74">
      <c r="A74" s="3" t="inlineStr">
        <is>
          <t>Disclosure of maturity analysis of operating lease payments [line items]</t>
        </is>
      </c>
    </row>
    <row r="75">
      <c r="A75" s="4" t="inlineStr">
        <is>
          <t>Non-current lease liabilities</t>
        </is>
      </c>
      <c r="B75" s="5" t="n">
        <v>20014</v>
      </c>
      <c r="C75" s="5" t="n">
        <v>19097</v>
      </c>
    </row>
    <row r="76">
      <c r="A76" s="4" t="inlineStr">
        <is>
          <t>Enel Generación Chile S.A. [Member] | Marcelo Alberto Amar Basulto | Chile [Member] | Unidades de Fomento [Member] | More Than Five Years [Member]</t>
        </is>
      </c>
    </row>
    <row r="77">
      <c r="A77" s="3" t="inlineStr">
        <is>
          <t>Disclosure of maturity analysis of operating lease payments [line items]</t>
        </is>
      </c>
    </row>
    <row r="78">
      <c r="A78" s="4" t="inlineStr">
        <is>
          <t>Non-current lease liabilities</t>
        </is>
      </c>
      <c r="B78" s="6" t="n">
        <v>193632</v>
      </c>
      <c r="C78" s="5" t="n">
        <v>208057</v>
      </c>
    </row>
    <row r="79">
      <c r="A79" s="4" t="inlineStr">
        <is>
          <t>Enel Generación Chile S.A. [Member] | Productos Fernandez S.A. | Chile [Member] | Unidades de Fomento [Member]</t>
        </is>
      </c>
    </row>
    <row r="80">
      <c r="A80" s="3" t="inlineStr">
        <is>
          <t>Disclosure of maturity analysis of operating lease payments [line items]</t>
        </is>
      </c>
    </row>
    <row r="81">
      <c r="A81" s="4" t="inlineStr">
        <is>
          <t>Nominal Interest Rate</t>
        </is>
      </c>
      <c r="B81" s="4" t="inlineStr">
        <is>
          <t>209.00%</t>
        </is>
      </c>
    </row>
    <row r="82">
      <c r="A82" s="4" t="inlineStr">
        <is>
          <t>Current lease liabilities</t>
        </is>
      </c>
      <c r="B82" s="6" t="n">
        <v>39075</v>
      </c>
      <c r="C82" s="5" t="n">
        <v>37260</v>
      </c>
    </row>
    <row r="83">
      <c r="A83" s="4" t="inlineStr">
        <is>
          <t>Non-current lease liabilities</t>
        </is>
      </c>
      <c r="B83" s="5" t="n">
        <v>530071</v>
      </c>
      <c r="C83" s="5" t="n">
        <v>549960</v>
      </c>
    </row>
    <row r="84">
      <c r="A84" s="4" t="inlineStr">
        <is>
          <t>Enel Generación Chile S.A. [Member] | Productos Fernandez S.A. | Chile [Member] | Unidades de Fomento [Member] | Less than 90 Days [Member]</t>
        </is>
      </c>
    </row>
    <row r="85">
      <c r="A85" s="3" t="inlineStr">
        <is>
          <t>Disclosure of maturity analysis of operating lease payments [line items]</t>
        </is>
      </c>
    </row>
    <row r="86">
      <c r="A86" s="4" t="inlineStr">
        <is>
          <t>Current lease liabilities</t>
        </is>
      </c>
      <c r="B86" s="5" t="n">
        <v>13012</v>
      </c>
      <c r="C86" s="5" t="n">
        <v>12399</v>
      </c>
    </row>
    <row r="87">
      <c r="A87" s="4" t="inlineStr">
        <is>
          <t>Enel Generación Chile S.A. [Member] | Productos Fernandez S.A. | Chile [Member] | Unidades de Fomento [Member] | More than 90 Days [Member]</t>
        </is>
      </c>
    </row>
    <row r="88">
      <c r="A88" s="3" t="inlineStr">
        <is>
          <t>Disclosure of maturity analysis of operating lease payments [line items]</t>
        </is>
      </c>
    </row>
    <row r="89">
      <c r="A89" s="4" t="inlineStr">
        <is>
          <t>Current lease liabilities</t>
        </is>
      </c>
      <c r="B89" s="5" t="n">
        <v>26063</v>
      </c>
      <c r="C89" s="5" t="n">
        <v>24861</v>
      </c>
    </row>
    <row r="90">
      <c r="A90" s="4" t="inlineStr">
        <is>
          <t>Enel Generación Chile S.A. [Member] | Productos Fernandez S.A. | Chile [Member] | Unidades de Fomento [Member] | One to Two Years [Member]</t>
        </is>
      </c>
    </row>
    <row r="91">
      <c r="A91" s="3" t="inlineStr">
        <is>
          <t>Disclosure of maturity analysis of operating lease payments [line items]</t>
        </is>
      </c>
    </row>
    <row r="92">
      <c r="A92" s="4" t="inlineStr">
        <is>
          <t>Non-current lease liabilities</t>
        </is>
      </c>
      <c r="B92" s="5" t="n">
        <v>35386</v>
      </c>
      <c r="C92" s="5" t="n">
        <v>33755</v>
      </c>
    </row>
    <row r="93">
      <c r="A93" s="4" t="inlineStr">
        <is>
          <t>Enel Generación Chile S.A. [Member] | Productos Fernandez S.A. | Chile [Member] | Unidades de Fomento [Member] | Two to Three Years [Member]</t>
        </is>
      </c>
    </row>
    <row r="94">
      <c r="A94" s="3" t="inlineStr">
        <is>
          <t>Disclosure of maturity analysis of operating lease payments [line items]</t>
        </is>
      </c>
    </row>
    <row r="95">
      <c r="A95" s="4" t="inlineStr">
        <is>
          <t>Non-current lease liabilities</t>
        </is>
      </c>
      <c r="B95" s="5" t="n">
        <v>36127</v>
      </c>
      <c r="C95" s="5" t="n">
        <v>34460</v>
      </c>
    </row>
    <row r="96">
      <c r="A96" s="4" t="inlineStr">
        <is>
          <t>Enel Generación Chile S.A. [Member] | Productos Fernandez S.A. | Chile [Member] | Unidades de Fomento [Member] | Three to Four Years [Member]</t>
        </is>
      </c>
    </row>
    <row r="97">
      <c r="A97" s="3" t="inlineStr">
        <is>
          <t>Disclosure of maturity analysis of operating lease payments [line items]</t>
        </is>
      </c>
    </row>
    <row r="98">
      <c r="A98" s="4" t="inlineStr">
        <is>
          <t>Non-current lease liabilities</t>
        </is>
      </c>
      <c r="B98" s="5" t="n">
        <v>36882</v>
      </c>
      <c r="C98" s="5" t="n">
        <v>35182</v>
      </c>
    </row>
    <row r="99">
      <c r="A99" s="4" t="inlineStr">
        <is>
          <t>Enel Generación Chile S.A. [Member] | Productos Fernandez S.A. | Chile [Member] | Unidades de Fomento [Member] | Four to Five Years [Member]</t>
        </is>
      </c>
    </row>
    <row r="100">
      <c r="A100" s="3" t="inlineStr">
        <is>
          <t>Disclosure of maturity analysis of operating lease payments [line items]</t>
        </is>
      </c>
    </row>
    <row r="101">
      <c r="A101" s="4" t="inlineStr">
        <is>
          <t>Non-current lease liabilities</t>
        </is>
      </c>
      <c r="B101" s="5" t="n">
        <v>37654</v>
      </c>
      <c r="C101" s="5" t="n">
        <v>35917</v>
      </c>
    </row>
    <row r="102">
      <c r="A102" s="4" t="inlineStr">
        <is>
          <t>Enel Generación Chile S.A. [Member] | Productos Fernandez S.A. | Chile [Member] | Unidades de Fomento [Member] | More Than Five Years [Member]</t>
        </is>
      </c>
    </row>
    <row r="103">
      <c r="A103" s="3" t="inlineStr">
        <is>
          <t>Disclosure of maturity analysis of operating lease payments [line items]</t>
        </is>
      </c>
    </row>
    <row r="104">
      <c r="A104" s="4" t="inlineStr">
        <is>
          <t>Non-current lease liabilities</t>
        </is>
      </c>
      <c r="B104" s="6" t="n">
        <v>384022</v>
      </c>
      <c r="C104" s="5" t="n">
        <v>410646</v>
      </c>
    </row>
    <row r="105">
      <c r="A105" s="4" t="inlineStr">
        <is>
          <t>Enel Generación Chile S.A. [Member] | Empresa de Ferrocarriles del Estado | Chile [Member] | Unidades de Fomento [Member]</t>
        </is>
      </c>
    </row>
    <row r="106">
      <c r="A106" s="3" t="inlineStr">
        <is>
          <t>Disclosure of maturity analysis of operating lease payments [line items]</t>
        </is>
      </c>
    </row>
    <row r="107">
      <c r="A107" s="4" t="inlineStr">
        <is>
          <t>Nominal Interest Rate</t>
        </is>
      </c>
      <c r="B107" s="4" t="inlineStr">
        <is>
          <t>107.00%</t>
        </is>
      </c>
    </row>
    <row r="108">
      <c r="A108" s="4" t="inlineStr">
        <is>
          <t>Current lease liabilities</t>
        </is>
      </c>
      <c r="B108" s="6" t="n">
        <v>1741</v>
      </c>
      <c r="C108" s="5" t="n">
        <v>1661</v>
      </c>
    </row>
    <row r="109">
      <c r="A109" s="4" t="inlineStr">
        <is>
          <t>Non-current lease liabilities</t>
        </is>
      </c>
      <c r="C109" s="5" t="n">
        <v>1123</v>
      </c>
    </row>
    <row r="110">
      <c r="A110" s="4" t="inlineStr">
        <is>
          <t>Enel Generación Chile S.A. [Member] | Empresa de Ferrocarriles del Estado | Chile [Member] | Unidades de Fomento [Member] | Less than 90 Days [Member]</t>
        </is>
      </c>
    </row>
    <row r="111">
      <c r="A111" s="3" t="inlineStr">
        <is>
          <t>Disclosure of maturity analysis of operating lease payments [line items]</t>
        </is>
      </c>
    </row>
    <row r="112">
      <c r="A112" s="4" t="inlineStr">
        <is>
          <t>Current lease liabilities</t>
        </is>
      </c>
      <c r="B112" s="5" t="n">
        <v>1163</v>
      </c>
      <c r="C112" s="5" t="n">
        <v>1104</v>
      </c>
    </row>
    <row r="113">
      <c r="A113" s="4" t="inlineStr">
        <is>
          <t>Enel Generación Chile S.A. [Member] | Empresa de Ferrocarriles del Estado | Chile [Member] | Unidades de Fomento [Member] | More than 90 Days [Member]</t>
        </is>
      </c>
    </row>
    <row r="114">
      <c r="A114" s="3" t="inlineStr">
        <is>
          <t>Disclosure of maturity analysis of operating lease payments [line items]</t>
        </is>
      </c>
    </row>
    <row r="115">
      <c r="A115" s="4" t="inlineStr">
        <is>
          <t>Current lease liabilities</t>
        </is>
      </c>
      <c r="B115" s="6" t="n">
        <v>578</v>
      </c>
      <c r="C115" s="5" t="n">
        <v>557</v>
      </c>
    </row>
    <row r="116">
      <c r="A116" s="4" t="inlineStr">
        <is>
          <t>Enel Generación Chile S.A. [Member] | Empresa de Ferrocarriles del Estado | Chile [Member] | Unidades de Fomento [Member] | One to Two Years [Member]</t>
        </is>
      </c>
    </row>
    <row r="117">
      <c r="A117" s="3" t="inlineStr">
        <is>
          <t>Disclosure of maturity analysis of operating lease payments [line items]</t>
        </is>
      </c>
    </row>
    <row r="118">
      <c r="A118" s="4" t="inlineStr">
        <is>
          <t>Non-current lease liabilities</t>
        </is>
      </c>
      <c r="C118" s="5" t="n">
        <v>1123</v>
      </c>
    </row>
    <row r="119">
      <c r="A119" s="4" t="inlineStr">
        <is>
          <t>Enel Generación Chile S.A. [Member] | Agricola el Bagual LTDA. | Chile [Member] | Unidades de Fomento [Member]</t>
        </is>
      </c>
    </row>
    <row r="120">
      <c r="A120" s="3" t="inlineStr">
        <is>
          <t>Disclosure of maturity analysis of operating lease payments [line items]</t>
        </is>
      </c>
    </row>
    <row r="121">
      <c r="A121" s="4" t="inlineStr">
        <is>
          <t>Nominal Interest Rate</t>
        </is>
      </c>
      <c r="B121" s="4" t="inlineStr">
        <is>
          <t>191.00%</t>
        </is>
      </c>
    </row>
    <row r="122">
      <c r="A122" s="4" t="inlineStr">
        <is>
          <t>Current lease liabilities</t>
        </is>
      </c>
      <c r="B122" s="6" t="n">
        <v>1205</v>
      </c>
      <c r="C122" s="5" t="n">
        <v>1152</v>
      </c>
    </row>
    <row r="123">
      <c r="A123" s="4" t="inlineStr">
        <is>
          <t>Non-current lease liabilities</t>
        </is>
      </c>
      <c r="B123" s="5" t="n">
        <v>1185</v>
      </c>
      <c r="C123" s="5" t="n">
        <v>1718</v>
      </c>
    </row>
    <row r="124">
      <c r="A124" s="4" t="inlineStr">
        <is>
          <t>Enel Generación Chile S.A. [Member] | Agricola el Bagual LTDA. | Chile [Member] | Unidades de Fomento [Member] | Less than 90 Days [Member]</t>
        </is>
      </c>
    </row>
    <row r="125">
      <c r="A125" s="3" t="inlineStr">
        <is>
          <t>Disclosure of maturity analysis of operating lease payments [line items]</t>
        </is>
      </c>
    </row>
    <row r="126">
      <c r="A126" s="4" t="inlineStr">
        <is>
          <t>Current lease liabilities</t>
        </is>
      </c>
      <c r="B126" s="5" t="n">
        <v>1205</v>
      </c>
      <c r="C126" s="5" t="n">
        <v>1152</v>
      </c>
    </row>
    <row r="127">
      <c r="A127" s="4" t="inlineStr">
        <is>
          <t>Enel Generación Chile S.A. [Member] | Agricola el Bagual LTDA. | Chile [Member] | Unidades de Fomento [Member] | One to Two Years [Member]</t>
        </is>
      </c>
    </row>
    <row r="128">
      <c r="A128" s="3" t="inlineStr">
        <is>
          <t>Disclosure of maturity analysis of operating lease payments [line items]</t>
        </is>
      </c>
    </row>
    <row r="129">
      <c r="A129" s="4" t="inlineStr">
        <is>
          <t>Non-current lease liabilities</t>
        </is>
      </c>
      <c r="B129" s="5" t="n">
        <v>588</v>
      </c>
      <c r="C129" s="5" t="n">
        <v>564</v>
      </c>
    </row>
    <row r="130">
      <c r="A130" s="4" t="inlineStr">
        <is>
          <t>Enel Generación Chile S.A. [Member] | Agricola el Bagual LTDA. | Chile [Member] | Unidades de Fomento [Member] | Two to Three Years [Member]</t>
        </is>
      </c>
    </row>
    <row r="131">
      <c r="A131" s="3" t="inlineStr">
        <is>
          <t>Disclosure of maturity analysis of operating lease payments [line items]</t>
        </is>
      </c>
    </row>
    <row r="132">
      <c r="A132" s="4" t="inlineStr">
        <is>
          <t>Non-current lease liabilities</t>
        </is>
      </c>
      <c r="B132" s="6" t="n">
        <v>597</v>
      </c>
      <c r="C132" s="5" t="n">
        <v>573</v>
      </c>
    </row>
    <row r="133">
      <c r="A133" s="4" t="inlineStr">
        <is>
          <t>Enel Generación Chile S.A. [Member] | Agricola el Bagual LTDA. | Chile [Member] | Unidades de Fomento [Member] | Three to Four Years [Member]</t>
        </is>
      </c>
    </row>
    <row r="134">
      <c r="A134" s="3" t="inlineStr">
        <is>
          <t>Disclosure of maturity analysis of operating lease payments [line items]</t>
        </is>
      </c>
    </row>
    <row r="135">
      <c r="A135" s="4" t="inlineStr">
        <is>
          <t>Non-current lease liabilities</t>
        </is>
      </c>
      <c r="C135" s="5" t="n">
        <v>581</v>
      </c>
    </row>
    <row r="136">
      <c r="A136" s="4" t="inlineStr">
        <is>
          <t>Enel Generación Chile S.A. [Member] | Rentaequipos Tramaca S.A. | Chile [Member] | Unidades de Fomento [Member]</t>
        </is>
      </c>
    </row>
    <row r="137">
      <c r="A137" s="3" t="inlineStr">
        <is>
          <t>Disclosure of maturity analysis of operating lease payments [line items]</t>
        </is>
      </c>
    </row>
    <row r="138">
      <c r="A138" s="4" t="inlineStr">
        <is>
          <t>Nominal Interest Rate</t>
        </is>
      </c>
      <c r="B138" s="4" t="inlineStr">
        <is>
          <t>83.00%</t>
        </is>
      </c>
    </row>
    <row r="139">
      <c r="A139" s="4" t="inlineStr">
        <is>
          <t>Current lease liabilities</t>
        </is>
      </c>
      <c r="B139" s="6" t="n">
        <v>144460</v>
      </c>
      <c r="C139" s="5" t="n">
        <v>144436</v>
      </c>
    </row>
    <row r="140">
      <c r="A140" s="4" t="inlineStr">
        <is>
          <t>Enel Generación Chile S.A. [Member] | Rentaequipos Tramaca S.A. | Chile [Member] | Unidades de Fomento [Member] | Less than 90 Days [Member]</t>
        </is>
      </c>
    </row>
    <row r="141">
      <c r="A141" s="3" t="inlineStr">
        <is>
          <t>Disclosure of maturity analysis of operating lease payments [line items]</t>
        </is>
      </c>
    </row>
    <row r="142">
      <c r="A142" s="4" t="inlineStr">
        <is>
          <t>Current lease liabilities</t>
        </is>
      </c>
      <c r="B142" s="6" t="n">
        <v>144460</v>
      </c>
      <c r="C142" s="5" t="n">
        <v>144436</v>
      </c>
    </row>
    <row r="143">
      <c r="A143" s="4" t="inlineStr">
        <is>
          <t>Enel Generación Chile S.A. [Member] | Compañía de Leasing Tattersall S A. | Chile [Member] | Unidades de Fomento [Member]</t>
        </is>
      </c>
    </row>
    <row r="144">
      <c r="A144" s="3" t="inlineStr">
        <is>
          <t>Disclosure of maturity analysis of operating lease payments [line items]</t>
        </is>
      </c>
    </row>
    <row r="145">
      <c r="A145" s="4" t="inlineStr">
        <is>
          <t>Nominal Interest Rate</t>
        </is>
      </c>
      <c r="B145" s="4" t="inlineStr">
        <is>
          <t>83.00%</t>
        </is>
      </c>
    </row>
    <row r="146">
      <c r="A146" s="4" t="inlineStr">
        <is>
          <t>Current lease liabilities</t>
        </is>
      </c>
      <c r="B146" s="6" t="n">
        <v>9546</v>
      </c>
      <c r="C146" s="5" t="n">
        <v>6607</v>
      </c>
    </row>
    <row r="147">
      <c r="A147" s="4" t="inlineStr">
        <is>
          <t>Enel Generación Chile S.A. [Member] | Compañía de Leasing Tattersall S A. | Chile [Member] | Unidades de Fomento [Member] | Less than 90 Days [Member]</t>
        </is>
      </c>
    </row>
    <row r="148">
      <c r="A148" s="3" t="inlineStr">
        <is>
          <t>Disclosure of maturity analysis of operating lease payments [line items]</t>
        </is>
      </c>
    </row>
    <row r="149">
      <c r="A149" s="4" t="inlineStr">
        <is>
          <t>Current lease liabilities</t>
        </is>
      </c>
      <c r="B149" s="6" t="n">
        <v>9546</v>
      </c>
      <c r="C149" s="5" t="n">
        <v>6607</v>
      </c>
    </row>
    <row r="150">
      <c r="A150" s="4" t="inlineStr">
        <is>
          <t>Enel Generación Chile S.A. [Member] | Roberto Guzman Borquez | Chile [Member] | Chilean Peso [Member]</t>
        </is>
      </c>
    </row>
    <row r="151">
      <c r="A151" s="3" t="inlineStr">
        <is>
          <t>Disclosure of maturity analysis of operating lease payments [line items]</t>
        </is>
      </c>
    </row>
    <row r="152">
      <c r="A152" s="4" t="inlineStr">
        <is>
          <t>Nominal Interest Rate</t>
        </is>
      </c>
      <c r="B152" s="4" t="inlineStr">
        <is>
          <t>137.00%</t>
        </is>
      </c>
    </row>
    <row r="153">
      <c r="A153" s="4" t="inlineStr">
        <is>
          <t>Current lease liabilities</t>
        </is>
      </c>
      <c r="B153" s="6" t="n">
        <v>1466</v>
      </c>
    </row>
    <row r="154">
      <c r="A154" s="4" t="inlineStr">
        <is>
          <t>Non-current lease liabilities</t>
        </is>
      </c>
      <c r="B154" s="5" t="n">
        <v>2860</v>
      </c>
    </row>
    <row r="155">
      <c r="A155" s="4" t="inlineStr">
        <is>
          <t>Enel Generación Chile S.A. [Member] | Roberto Guzman Borquez | Chile [Member] | Chilean Peso [Member] | Less than 90 Days [Member]</t>
        </is>
      </c>
    </row>
    <row r="156">
      <c r="A156" s="3" t="inlineStr">
        <is>
          <t>Disclosure of maturity analysis of operating lease payments [line items]</t>
        </is>
      </c>
    </row>
    <row r="157">
      <c r="A157" s="4" t="inlineStr">
        <is>
          <t>Current lease liabilities</t>
        </is>
      </c>
      <c r="B157" s="5" t="n">
        <v>367</v>
      </c>
    </row>
    <row r="158">
      <c r="A158" s="4" t="inlineStr">
        <is>
          <t>Enel Generación Chile S.A. [Member] | Roberto Guzman Borquez | Chile [Member] | Chilean Peso [Member] | More than 90 Days [Member]</t>
        </is>
      </c>
    </row>
    <row r="159">
      <c r="A159" s="3" t="inlineStr">
        <is>
          <t>Disclosure of maturity analysis of operating lease payments [line items]</t>
        </is>
      </c>
    </row>
    <row r="160">
      <c r="A160" s="4" t="inlineStr">
        <is>
          <t>Current lease liabilities</t>
        </is>
      </c>
      <c r="B160" s="5" t="n">
        <v>1099</v>
      </c>
    </row>
    <row r="161">
      <c r="A161" s="4" t="inlineStr">
        <is>
          <t>Enel Generación Chile S.A. [Member] | Roberto Guzman Borquez | Chile [Member] | Chilean Peso [Member] | One to Two Years [Member]</t>
        </is>
      </c>
    </row>
    <row r="162">
      <c r="A162" s="3" t="inlineStr">
        <is>
          <t>Disclosure of maturity analysis of operating lease payments [line items]</t>
        </is>
      </c>
    </row>
    <row r="163">
      <c r="A163" s="4" t="inlineStr">
        <is>
          <t>Non-current lease liabilities</t>
        </is>
      </c>
      <c r="B163" s="5" t="n">
        <v>1483</v>
      </c>
    </row>
    <row r="164">
      <c r="A164" s="4" t="inlineStr">
        <is>
          <t>Enel Generación Chile S.A. [Member] | Roberto Guzman Borquez | Chile [Member] | Chilean Peso [Member] | Two to Three Years [Member]</t>
        </is>
      </c>
    </row>
    <row r="165">
      <c r="A165" s="3" t="inlineStr">
        <is>
          <t>Disclosure of maturity analysis of operating lease payments [line items]</t>
        </is>
      </c>
    </row>
    <row r="166">
      <c r="A166" s="4" t="inlineStr">
        <is>
          <t>Non-current lease liabilities</t>
        </is>
      </c>
      <c r="B166" s="6" t="n">
        <v>1377</v>
      </c>
    </row>
    <row r="167">
      <c r="A167" s="4" t="inlineStr">
        <is>
          <t>Enel Generación Chile S.A. [Member] | Yaritza Alexandra Bernal | Chile [Member] | Unidades de Fomento [Member]</t>
        </is>
      </c>
    </row>
    <row r="168">
      <c r="A168" s="3" t="inlineStr">
        <is>
          <t>Disclosure of maturity analysis of operating lease payments [line items]</t>
        </is>
      </c>
    </row>
    <row r="169">
      <c r="A169" s="4" t="inlineStr">
        <is>
          <t>Nominal Interest Rate</t>
        </is>
      </c>
      <c r="B169" s="4" t="inlineStr">
        <is>
          <t>137.00%</t>
        </is>
      </c>
    </row>
    <row r="170">
      <c r="A170" s="4" t="inlineStr">
        <is>
          <t>Current lease liabilities</t>
        </is>
      </c>
      <c r="B170" s="6" t="n">
        <v>1519</v>
      </c>
    </row>
    <row r="171">
      <c r="A171" s="4" t="inlineStr">
        <is>
          <t>Non-current lease liabilities</t>
        </is>
      </c>
      <c r="B171" s="5" t="n">
        <v>2969</v>
      </c>
    </row>
    <row r="172">
      <c r="A172" s="4" t="inlineStr">
        <is>
          <t>Enel Generación Chile S.A. [Member] | Yaritza Alexandra Bernal | Chile [Member] | Unidades de Fomento [Member] | Less than 90 Days [Member]</t>
        </is>
      </c>
    </row>
    <row r="173">
      <c r="A173" s="3" t="inlineStr">
        <is>
          <t>Disclosure of maturity analysis of operating lease payments [line items]</t>
        </is>
      </c>
    </row>
    <row r="174">
      <c r="A174" s="4" t="inlineStr">
        <is>
          <t>Current lease liabilities</t>
        </is>
      </c>
      <c r="B174" s="5" t="n">
        <v>379</v>
      </c>
    </row>
    <row r="175">
      <c r="A175" s="4" t="inlineStr">
        <is>
          <t>Enel Generación Chile S.A. [Member] | Yaritza Alexandra Bernal | Chile [Member] | Unidades de Fomento [Member] | More than 90 Days [Member]</t>
        </is>
      </c>
    </row>
    <row r="176">
      <c r="A176" s="3" t="inlineStr">
        <is>
          <t>Disclosure of maturity analysis of operating lease payments [line items]</t>
        </is>
      </c>
    </row>
    <row r="177">
      <c r="A177" s="4" t="inlineStr">
        <is>
          <t>Current lease liabilities</t>
        </is>
      </c>
      <c r="B177" s="5" t="n">
        <v>1140</v>
      </c>
    </row>
    <row r="178">
      <c r="A178" s="4" t="inlineStr">
        <is>
          <t>Enel Generación Chile S.A. [Member] | Yaritza Alexandra Bernal | Chile [Member] | Unidades de Fomento [Member] | One to Two Years [Member]</t>
        </is>
      </c>
    </row>
    <row r="179">
      <c r="A179" s="3" t="inlineStr">
        <is>
          <t>Disclosure of maturity analysis of operating lease payments [line items]</t>
        </is>
      </c>
    </row>
    <row r="180">
      <c r="A180" s="4" t="inlineStr">
        <is>
          <t>Non-current lease liabilities</t>
        </is>
      </c>
      <c r="B180" s="5" t="n">
        <v>1538</v>
      </c>
    </row>
    <row r="181">
      <c r="A181" s="4" t="inlineStr">
        <is>
          <t>Enel Generación Chile S.A. [Member] | Yaritza Alexandra Bernal | Chile [Member] | Unidades de Fomento [Member] | Two to Three Years [Member]</t>
        </is>
      </c>
    </row>
    <row r="182">
      <c r="A182" s="3" t="inlineStr">
        <is>
          <t>Disclosure of maturity analysis of operating lease payments [line items]</t>
        </is>
      </c>
    </row>
    <row r="183">
      <c r="A183" s="4" t="inlineStr">
        <is>
          <t>Non-current lease liabilities</t>
        </is>
      </c>
      <c r="B183" s="6" t="n">
        <v>1431</v>
      </c>
    </row>
    <row r="184">
      <c r="A184" s="4" t="inlineStr">
        <is>
          <t>Enel Generación Chile S.A. [Member] | Corporación Comunidades V. | Chile [Member] | Chilean Peso [Member]</t>
        </is>
      </c>
    </row>
    <row r="185">
      <c r="A185" s="3" t="inlineStr">
        <is>
          <t>Disclosure of maturity analysis of operating lease payments [line items]</t>
        </is>
      </c>
    </row>
    <row r="186">
      <c r="A186" s="4" t="inlineStr">
        <is>
          <t>Nominal Interest Rate</t>
        </is>
      </c>
      <c r="B186" s="4" t="inlineStr">
        <is>
          <t>107.00%</t>
        </is>
      </c>
    </row>
    <row r="187">
      <c r="A187" s="4" t="inlineStr">
        <is>
          <t>Current lease liabilities</t>
        </is>
      </c>
      <c r="B187" s="6" t="n">
        <v>4039</v>
      </c>
    </row>
    <row r="188">
      <c r="A188" s="4" t="inlineStr">
        <is>
          <t>Enel Generación Chile S.A. [Member] | Corporación Comunidades V. | Chile [Member] | Chilean Peso [Member] | Less than 90 Days [Member]</t>
        </is>
      </c>
    </row>
    <row r="189">
      <c r="A189" s="3" t="inlineStr">
        <is>
          <t>Disclosure of maturity analysis of operating lease payments [line items]</t>
        </is>
      </c>
    </row>
    <row r="190">
      <c r="A190" s="4" t="inlineStr">
        <is>
          <t>Current lease liabilities</t>
        </is>
      </c>
      <c r="B190" s="5" t="n">
        <v>1034</v>
      </c>
    </row>
    <row r="191">
      <c r="A191" s="4" t="inlineStr">
        <is>
          <t>Enel Generación Chile S.A. [Member] | Corporación Comunidades V. | Chile [Member] | Chilean Peso [Member] | More than 90 Days [Member]</t>
        </is>
      </c>
    </row>
    <row r="192">
      <c r="A192" s="3" t="inlineStr">
        <is>
          <t>Disclosure of maturity analysis of operating lease payments [line items]</t>
        </is>
      </c>
    </row>
    <row r="193">
      <c r="A193" s="4" t="inlineStr">
        <is>
          <t>Current lease liabilities</t>
        </is>
      </c>
      <c r="B193" s="6" t="n">
        <v>3005</v>
      </c>
    </row>
    <row r="194">
      <c r="A194" s="4" t="inlineStr">
        <is>
          <t>Enel Distribucion Chile S.A. [Member] | INMOBILIARIA EL ROBLE S.A. | Chile [Member] | Unidades de Fomento [Member]</t>
        </is>
      </c>
    </row>
    <row r="195">
      <c r="A195" s="3" t="inlineStr">
        <is>
          <t>Disclosure of maturity analysis of operating lease payments [line items]</t>
        </is>
      </c>
    </row>
    <row r="196">
      <c r="A196" s="4" t="inlineStr">
        <is>
          <t>Nominal Interest Rate</t>
        </is>
      </c>
      <c r="B196" s="4" t="inlineStr">
        <is>
          <t>141.00%</t>
        </is>
      </c>
    </row>
    <row r="197">
      <c r="A197" s="4" t="inlineStr">
        <is>
          <t>Current lease liabilities</t>
        </is>
      </c>
      <c r="B197" s="6" t="n">
        <v>57194</v>
      </c>
      <c r="C197" s="5" t="n">
        <v>53852</v>
      </c>
    </row>
    <row r="198">
      <c r="A198" s="4" t="inlineStr">
        <is>
          <t>Non-current lease liabilities</t>
        </is>
      </c>
      <c r="C198" s="5" t="n">
        <v>48574</v>
      </c>
    </row>
    <row r="199">
      <c r="A199" s="4" t="inlineStr">
        <is>
          <t>Enel Distribucion Chile S.A. [Member] | INMOBILIARIA EL ROBLE S.A. | Chile [Member] | Unidades de Fomento [Member] | Less than 90 Days [Member]</t>
        </is>
      </c>
    </row>
    <row r="200">
      <c r="A200" s="3" t="inlineStr">
        <is>
          <t>Disclosure of maturity analysis of operating lease payments [line items]</t>
        </is>
      </c>
    </row>
    <row r="201">
      <c r="A201" s="4" t="inlineStr">
        <is>
          <t>Current lease liabilities</t>
        </is>
      </c>
      <c r="B201" s="5" t="n">
        <v>19023</v>
      </c>
      <c r="C201" s="5" t="n">
        <v>12589</v>
      </c>
    </row>
    <row r="202">
      <c r="A202" s="4" t="inlineStr">
        <is>
          <t>Enel Distribucion Chile S.A. [Member] | INMOBILIARIA EL ROBLE S.A. | Chile [Member] | Unidades de Fomento [Member] | More than 90 Days [Member]</t>
        </is>
      </c>
    </row>
    <row r="203">
      <c r="A203" s="3" t="inlineStr">
        <is>
          <t>Disclosure of maturity analysis of operating lease payments [line items]</t>
        </is>
      </c>
    </row>
    <row r="204">
      <c r="A204" s="4" t="inlineStr">
        <is>
          <t>Current lease liabilities</t>
        </is>
      </c>
      <c r="B204" s="6" t="n">
        <v>38171</v>
      </c>
      <c r="C204" s="5" t="n">
        <v>41263</v>
      </c>
    </row>
    <row r="205">
      <c r="A205" s="4" t="inlineStr">
        <is>
          <t>Enel Distribucion Chile S.A. [Member] | INMOBILIARIA EL ROBLE S.A. | Chile [Member] | Unidades de Fomento [Member] | One to Two Years [Member]</t>
        </is>
      </c>
    </row>
    <row r="206">
      <c r="A206" s="3" t="inlineStr">
        <is>
          <t>Disclosure of maturity analysis of operating lease payments [line items]</t>
        </is>
      </c>
    </row>
    <row r="207">
      <c r="A207" s="4" t="inlineStr">
        <is>
          <t>Non-current lease liabilities</t>
        </is>
      </c>
      <c r="C207" s="5" t="n">
        <v>48574</v>
      </c>
    </row>
    <row r="208">
      <c r="A208" s="4" t="inlineStr">
        <is>
          <t>Enel Distribucion Chile S.A. [Member] | NURIA FERRER PARES | Chile [Member] | Unidades de Fomento [Member]</t>
        </is>
      </c>
    </row>
    <row r="209">
      <c r="A209" s="3" t="inlineStr">
        <is>
          <t>Disclosure of maturity analysis of operating lease payments [line items]</t>
        </is>
      </c>
    </row>
    <row r="210">
      <c r="A210" s="4" t="inlineStr">
        <is>
          <t>Nominal Interest Rate</t>
        </is>
      </c>
      <c r="B210" s="4" t="inlineStr">
        <is>
          <t>120.00%</t>
        </is>
      </c>
    </row>
    <row r="211">
      <c r="A211" s="4" t="inlineStr">
        <is>
          <t>Current lease liabilities</t>
        </is>
      </c>
      <c r="C211" s="5" t="n">
        <v>11865</v>
      </c>
    </row>
    <row r="212">
      <c r="A212" s="4" t="inlineStr">
        <is>
          <t>Enel Distribucion Chile S.A. [Member] | NURIA FERRER PARES | Chile [Member] | Unidades de Fomento [Member] | Less than 90 Days [Member]</t>
        </is>
      </c>
    </row>
    <row r="213">
      <c r="A213" s="3" t="inlineStr">
        <is>
          <t>Disclosure of maturity analysis of operating lease payments [line items]</t>
        </is>
      </c>
    </row>
    <row r="214">
      <c r="A214" s="4" t="inlineStr">
        <is>
          <t>Current lease liabilities</t>
        </is>
      </c>
      <c r="C214" s="5" t="n">
        <v>4244</v>
      </c>
    </row>
    <row r="215">
      <c r="A215" s="4" t="inlineStr">
        <is>
          <t>Enel Distribucion Chile S.A. [Member] | NURIA FERRER PARES | Chile [Member] | Unidades de Fomento [Member] | More than 90 Days [Member]</t>
        </is>
      </c>
    </row>
    <row r="216">
      <c r="A216" s="3" t="inlineStr">
        <is>
          <t>Disclosure of maturity analysis of operating lease payments [line items]</t>
        </is>
      </c>
    </row>
    <row r="217">
      <c r="A217" s="4" t="inlineStr">
        <is>
          <t>Current lease liabilities</t>
        </is>
      </c>
      <c r="C217" s="5" t="n">
        <v>7621</v>
      </c>
    </row>
    <row r="218">
      <c r="A218" s="4" t="inlineStr">
        <is>
          <t>Enel Distribucion Chile S.A. [Member] | JUANA FERRER PARES | Chile [Member] | Unidades de Fomento [Member]</t>
        </is>
      </c>
    </row>
    <row r="219">
      <c r="A219" s="3" t="inlineStr">
        <is>
          <t>Disclosure of maturity analysis of operating lease payments [line items]</t>
        </is>
      </c>
    </row>
    <row r="220">
      <c r="A220" s="4" t="inlineStr">
        <is>
          <t>Nominal Interest Rate</t>
        </is>
      </c>
      <c r="B220" s="4" t="inlineStr">
        <is>
          <t>120.00%</t>
        </is>
      </c>
    </row>
    <row r="221">
      <c r="A221" s="4" t="inlineStr">
        <is>
          <t>Current lease liabilities</t>
        </is>
      </c>
      <c r="C221" s="5" t="n">
        <v>11865</v>
      </c>
    </row>
    <row r="222">
      <c r="A222" s="4" t="inlineStr">
        <is>
          <t>Enel Distribucion Chile S.A. [Member] | JUANA FERRER PARES | Chile [Member] | Unidades de Fomento [Member] | Less than 90 Days [Member]</t>
        </is>
      </c>
    </row>
    <row r="223">
      <c r="A223" s="3" t="inlineStr">
        <is>
          <t>Disclosure of maturity analysis of operating lease payments [line items]</t>
        </is>
      </c>
    </row>
    <row r="224">
      <c r="A224" s="4" t="inlineStr">
        <is>
          <t>Current lease liabilities</t>
        </is>
      </c>
      <c r="C224" s="5" t="n">
        <v>4244</v>
      </c>
    </row>
    <row r="225">
      <c r="A225" s="4" t="inlineStr">
        <is>
          <t>Enel Distribucion Chile S.A. [Member] | JUANA FERRER PARES | Chile [Member] | Unidades de Fomento [Member] | More than 90 Days [Member]</t>
        </is>
      </c>
    </row>
    <row r="226">
      <c r="A226" s="3" t="inlineStr">
        <is>
          <t>Disclosure of maturity analysis of operating lease payments [line items]</t>
        </is>
      </c>
    </row>
    <row r="227">
      <c r="A227" s="4" t="inlineStr">
        <is>
          <t>Current lease liabilities</t>
        </is>
      </c>
      <c r="C227" s="5" t="n">
        <v>7621</v>
      </c>
    </row>
    <row r="228">
      <c r="A228" s="4" t="inlineStr">
        <is>
          <t>Enel Distribucion Chile S.A. [Member] | CARMEN ELVIRA ECHAVARRY DE LA SIERRA | Chile [Member] | Unidades de Fomento [Member]</t>
        </is>
      </c>
    </row>
    <row r="229">
      <c r="A229" s="3" t="inlineStr">
        <is>
          <t>Disclosure of maturity analysis of operating lease payments [line items]</t>
        </is>
      </c>
    </row>
    <row r="230">
      <c r="A230" s="4" t="inlineStr">
        <is>
          <t>Nominal Interest Rate</t>
        </is>
      </c>
      <c r="B230" s="4" t="inlineStr">
        <is>
          <t>120.00%</t>
        </is>
      </c>
    </row>
    <row r="231">
      <c r="A231" s="4" t="inlineStr">
        <is>
          <t>Current lease liabilities</t>
        </is>
      </c>
      <c r="C231" s="5" t="n">
        <v>11865</v>
      </c>
    </row>
    <row r="232">
      <c r="A232" s="4" t="inlineStr">
        <is>
          <t>Enel Distribucion Chile S.A. [Member] | CARMEN ELVIRA ECHAVARRY DE LA SIERRA | Chile [Member] | Unidades de Fomento [Member] | Less than 90 Days [Member]</t>
        </is>
      </c>
    </row>
    <row r="233">
      <c r="A233" s="3" t="inlineStr">
        <is>
          <t>Disclosure of maturity analysis of operating lease payments [line items]</t>
        </is>
      </c>
    </row>
    <row r="234">
      <c r="A234" s="4" t="inlineStr">
        <is>
          <t>Current lease liabilities</t>
        </is>
      </c>
      <c r="C234" s="5" t="n">
        <v>4244</v>
      </c>
    </row>
    <row r="235">
      <c r="A235" s="4" t="inlineStr">
        <is>
          <t>Enel Distribucion Chile S.A. [Member] | CARMEN ELVIRA ECHAVARRY DE LA SIERRA | Chile [Member] | Unidades de Fomento [Member] | More than 90 Days [Member]</t>
        </is>
      </c>
    </row>
    <row r="236">
      <c r="A236" s="3" t="inlineStr">
        <is>
          <t>Disclosure of maturity analysis of operating lease payments [line items]</t>
        </is>
      </c>
    </row>
    <row r="237">
      <c r="A237" s="4" t="inlineStr">
        <is>
          <t>Current lease liabilities</t>
        </is>
      </c>
      <c r="C237" s="5" t="n">
        <v>7621</v>
      </c>
    </row>
    <row r="238">
      <c r="A238" s="4" t="inlineStr">
        <is>
          <t>Enel Distribucion Chile S.A. [Member] | JORGE FERRER PARES | Chile [Member] | Unidades de Fomento [Member]</t>
        </is>
      </c>
    </row>
    <row r="239">
      <c r="A239" s="3" t="inlineStr">
        <is>
          <t>Disclosure of maturity analysis of operating lease payments [line items]</t>
        </is>
      </c>
    </row>
    <row r="240">
      <c r="A240" s="4" t="inlineStr">
        <is>
          <t>Nominal Interest Rate</t>
        </is>
      </c>
      <c r="B240" s="4" t="inlineStr">
        <is>
          <t>120.00%</t>
        </is>
      </c>
    </row>
    <row r="241">
      <c r="A241" s="4" t="inlineStr">
        <is>
          <t>Current lease liabilities</t>
        </is>
      </c>
      <c r="C241" s="5" t="n">
        <v>11865</v>
      </c>
    </row>
    <row r="242">
      <c r="A242" s="4" t="inlineStr">
        <is>
          <t>Enel Distribucion Chile S.A. [Member] | JORGE FERRER PARES | Chile [Member] | Unidades de Fomento [Member] | Less than 90 Days [Member]</t>
        </is>
      </c>
    </row>
    <row r="243">
      <c r="A243" s="3" t="inlineStr">
        <is>
          <t>Disclosure of maturity analysis of operating lease payments [line items]</t>
        </is>
      </c>
    </row>
    <row r="244">
      <c r="A244" s="4" t="inlineStr">
        <is>
          <t>Current lease liabilities</t>
        </is>
      </c>
      <c r="C244" s="5" t="n">
        <v>4244</v>
      </c>
    </row>
    <row r="245">
      <c r="A245" s="4" t="inlineStr">
        <is>
          <t>Enel Distribucion Chile S.A. [Member] | JORGE FERRER PARES | Chile [Member] | Unidades de Fomento [Member] | More than 90 Days [Member]</t>
        </is>
      </c>
    </row>
    <row r="246">
      <c r="A246" s="3" t="inlineStr">
        <is>
          <t>Disclosure of maturity analysis of operating lease payments [line items]</t>
        </is>
      </c>
    </row>
    <row r="247">
      <c r="A247" s="4" t="inlineStr">
        <is>
          <t>Current lease liabilities</t>
        </is>
      </c>
      <c r="C247" s="5" t="n">
        <v>7621</v>
      </c>
    </row>
    <row r="248">
      <c r="A248" s="4" t="inlineStr">
        <is>
          <t>Enel Distribucion Chile S.A. [Member] | CARMEN FERRER PARES | Chile [Member] | Unidades de Fomento [Member]</t>
        </is>
      </c>
    </row>
    <row r="249">
      <c r="A249" s="3" t="inlineStr">
        <is>
          <t>Disclosure of maturity analysis of operating lease payments [line items]</t>
        </is>
      </c>
    </row>
    <row r="250">
      <c r="A250" s="4" t="inlineStr">
        <is>
          <t>Nominal Interest Rate</t>
        </is>
      </c>
      <c r="B250" s="4" t="inlineStr">
        <is>
          <t>120.00%</t>
        </is>
      </c>
    </row>
    <row r="251">
      <c r="A251" s="4" t="inlineStr">
        <is>
          <t>Current lease liabilities</t>
        </is>
      </c>
      <c r="C251" s="5" t="n">
        <v>11865</v>
      </c>
    </row>
    <row r="252">
      <c r="A252" s="4" t="inlineStr">
        <is>
          <t>Enel Distribucion Chile S.A. [Member] | CARMEN FERRER PARES | Chile [Member] | Unidades de Fomento [Member] | Less than 90 Days [Member]</t>
        </is>
      </c>
    </row>
    <row r="253">
      <c r="A253" s="3" t="inlineStr">
        <is>
          <t>Disclosure of maturity analysis of operating lease payments [line items]</t>
        </is>
      </c>
    </row>
    <row r="254">
      <c r="A254" s="4" t="inlineStr">
        <is>
          <t>Current lease liabilities</t>
        </is>
      </c>
      <c r="C254" s="5" t="n">
        <v>4244</v>
      </c>
    </row>
    <row r="255">
      <c r="A255" s="4" t="inlineStr">
        <is>
          <t>Enel Distribucion Chile S.A. [Member] | CARMEN FERRER PARES | Chile [Member] | Unidades de Fomento [Member] | More than 90 Days [Member]</t>
        </is>
      </c>
    </row>
    <row r="256">
      <c r="A256" s="3" t="inlineStr">
        <is>
          <t>Disclosure of maturity analysis of operating lease payments [line items]</t>
        </is>
      </c>
    </row>
    <row r="257">
      <c r="A257" s="4" t="inlineStr">
        <is>
          <t>Current lease liabilities</t>
        </is>
      </c>
      <c r="C257" s="5" t="n">
        <v>7621</v>
      </c>
    </row>
    <row r="258">
      <c r="A258" s="4" t="inlineStr">
        <is>
          <t>Enel Distribucion Chile S.A. [Member] | MUTUAL DE SEGUROS DE CHILE | Chile [Member] | Unidades de Fomento [Member]</t>
        </is>
      </c>
    </row>
    <row r="259">
      <c r="A259" s="3" t="inlineStr">
        <is>
          <t>Disclosure of maturity analysis of operating lease payments [line items]</t>
        </is>
      </c>
    </row>
    <row r="260">
      <c r="A260" s="4" t="inlineStr">
        <is>
          <t>Nominal Interest Rate</t>
        </is>
      </c>
      <c r="B260" s="4" t="inlineStr">
        <is>
          <t>191.00%</t>
        </is>
      </c>
    </row>
    <row r="261">
      <c r="A261" s="4" t="inlineStr">
        <is>
          <t>Current lease liabilities</t>
        </is>
      </c>
      <c r="B261" s="6" t="n">
        <v>68997</v>
      </c>
      <c r="C261" s="5" t="n">
        <v>59264</v>
      </c>
    </row>
    <row r="262">
      <c r="A262" s="4" t="inlineStr">
        <is>
          <t>Non-current lease liabilities</t>
        </is>
      </c>
      <c r="B262" s="5" t="n">
        <v>321998</v>
      </c>
      <c r="C262" s="5" t="n">
        <v>363876</v>
      </c>
    </row>
    <row r="263">
      <c r="A263" s="4" t="inlineStr">
        <is>
          <t>Enel Distribucion Chile S.A. [Member] | MUTUAL DE SEGUROS DE CHILE | Chile [Member] | Unidades de Fomento [Member] | Less than 90 Days [Member]</t>
        </is>
      </c>
    </row>
    <row r="264">
      <c r="A264" s="3" t="inlineStr">
        <is>
          <t>Disclosure of maturity analysis of operating lease payments [line items]</t>
        </is>
      </c>
    </row>
    <row r="265">
      <c r="A265" s="4" t="inlineStr">
        <is>
          <t>Current lease liabilities</t>
        </is>
      </c>
      <c r="B265" s="5" t="n">
        <v>21619</v>
      </c>
      <c r="C265" s="5" t="n">
        <v>13990</v>
      </c>
    </row>
    <row r="266">
      <c r="A266" s="4" t="inlineStr">
        <is>
          <t>Enel Distribucion Chile S.A. [Member] | MUTUAL DE SEGUROS DE CHILE | Chile [Member] | Unidades de Fomento [Member] | More than 90 Days [Member]</t>
        </is>
      </c>
    </row>
    <row r="267">
      <c r="A267" s="3" t="inlineStr">
        <is>
          <t>Disclosure of maturity analysis of operating lease payments [line items]</t>
        </is>
      </c>
    </row>
    <row r="268">
      <c r="A268" s="4" t="inlineStr">
        <is>
          <t>Current lease liabilities</t>
        </is>
      </c>
      <c r="B268" s="5" t="n">
        <v>47378</v>
      </c>
      <c r="C268" s="5" t="n">
        <v>45274</v>
      </c>
    </row>
    <row r="269">
      <c r="A269" s="4" t="inlineStr">
        <is>
          <t>Enel Distribucion Chile S.A. [Member] | MUTUAL DE SEGUROS DE CHILE | Chile [Member] | Unidades de Fomento [Member] | One to Two Years [Member]</t>
        </is>
      </c>
    </row>
    <row r="270">
      <c r="A270" s="3" t="inlineStr">
        <is>
          <t>Disclosure of maturity analysis of operating lease payments [line items]</t>
        </is>
      </c>
    </row>
    <row r="271">
      <c r="A271" s="4" t="inlineStr">
        <is>
          <t>Non-current lease liabilities</t>
        </is>
      </c>
      <c r="B271" s="5" t="n">
        <v>64225</v>
      </c>
      <c r="C271" s="5" t="n">
        <v>61373</v>
      </c>
    </row>
    <row r="272">
      <c r="A272" s="4" t="inlineStr">
        <is>
          <t>Enel Distribucion Chile S.A. [Member] | MUTUAL DE SEGUROS DE CHILE | Chile [Member] | Unidades de Fomento [Member] | Two to Three Years [Member]</t>
        </is>
      </c>
    </row>
    <row r="273">
      <c r="A273" s="3" t="inlineStr">
        <is>
          <t>Disclosure of maturity analysis of operating lease payments [line items]</t>
        </is>
      </c>
    </row>
    <row r="274">
      <c r="A274" s="4" t="inlineStr">
        <is>
          <t>Non-current lease liabilities</t>
        </is>
      </c>
      <c r="B274" s="5" t="n">
        <v>65453</v>
      </c>
      <c r="C274" s="5" t="n">
        <v>62545</v>
      </c>
    </row>
    <row r="275">
      <c r="A275" s="4" t="inlineStr">
        <is>
          <t>Enel Distribucion Chile S.A. [Member] | MUTUAL DE SEGUROS DE CHILE | Chile [Member] | Unidades de Fomento [Member] | Three to Four Years [Member]</t>
        </is>
      </c>
    </row>
    <row r="276">
      <c r="A276" s="3" t="inlineStr">
        <is>
          <t>Disclosure of maturity analysis of operating lease payments [line items]</t>
        </is>
      </c>
    </row>
    <row r="277">
      <c r="A277" s="4" t="inlineStr">
        <is>
          <t>Non-current lease liabilities</t>
        </is>
      </c>
      <c r="B277" s="5" t="n">
        <v>66704</v>
      </c>
      <c r="C277" s="5" t="n">
        <v>63741</v>
      </c>
    </row>
    <row r="278">
      <c r="A278" s="4" t="inlineStr">
        <is>
          <t>Enel Distribucion Chile S.A. [Member] | MUTUAL DE SEGUROS DE CHILE | Chile [Member] | Unidades de Fomento [Member] | Four to Five Years [Member]</t>
        </is>
      </c>
    </row>
    <row r="279">
      <c r="A279" s="3" t="inlineStr">
        <is>
          <t>Disclosure of maturity analysis of operating lease payments [line items]</t>
        </is>
      </c>
    </row>
    <row r="280">
      <c r="A280" s="4" t="inlineStr">
        <is>
          <t>Non-current lease liabilities</t>
        </is>
      </c>
      <c r="B280" s="5" t="n">
        <v>67977</v>
      </c>
      <c r="C280" s="5" t="n">
        <v>64959</v>
      </c>
    </row>
    <row r="281">
      <c r="A281" s="4" t="inlineStr">
        <is>
          <t>Enel Distribucion Chile S.A. [Member] | MUTUAL DE SEGUROS DE CHILE | Chile [Member] | Unidades de Fomento [Member] | More Than Five Years [Member]</t>
        </is>
      </c>
    </row>
    <row r="282">
      <c r="A282" s="3" t="inlineStr">
        <is>
          <t>Disclosure of maturity analysis of operating lease payments [line items]</t>
        </is>
      </c>
    </row>
    <row r="283">
      <c r="A283" s="4" t="inlineStr">
        <is>
          <t>Non-current lease liabilities</t>
        </is>
      </c>
      <c r="B283" s="6" t="n">
        <v>57639</v>
      </c>
      <c r="C283" s="5" t="n">
        <v>111258</v>
      </c>
    </row>
    <row r="284">
      <c r="A284" s="4" t="inlineStr">
        <is>
          <t>Enel Distribucion Chile S.A. [Member] | CAPITAL INVESTI | Chile [Member] | Unidades de Fomento [Member]</t>
        </is>
      </c>
    </row>
    <row r="285">
      <c r="A285" s="3" t="inlineStr">
        <is>
          <t>Disclosure of maturity analysis of operating lease payments [line items]</t>
        </is>
      </c>
    </row>
    <row r="286">
      <c r="A286" s="4" t="inlineStr">
        <is>
          <t>Nominal Interest Rate</t>
        </is>
      </c>
      <c r="B286" s="4" t="inlineStr">
        <is>
          <t>191.00%</t>
        </is>
      </c>
    </row>
    <row r="287">
      <c r="A287" s="4" t="inlineStr">
        <is>
          <t>Current lease liabilities</t>
        </is>
      </c>
      <c r="B287" s="6" t="n">
        <v>56497</v>
      </c>
      <c r="C287" s="5" t="n">
        <v>48490</v>
      </c>
    </row>
    <row r="288">
      <c r="A288" s="4" t="inlineStr">
        <is>
          <t>Non-current lease liabilities</t>
        </is>
      </c>
      <c r="B288" s="5" t="n">
        <v>263235</v>
      </c>
      <c r="C288" s="5" t="n">
        <v>297471</v>
      </c>
    </row>
    <row r="289">
      <c r="A289" s="4" t="inlineStr">
        <is>
          <t>Enel Distribucion Chile S.A. [Member] | CAPITAL INVESTI | Chile [Member] | Unidades de Fomento [Member] | Less than 90 Days [Member]</t>
        </is>
      </c>
    </row>
    <row r="290">
      <c r="A290" s="3" t="inlineStr">
        <is>
          <t>Disclosure of maturity analysis of operating lease payments [line items]</t>
        </is>
      </c>
    </row>
    <row r="291">
      <c r="A291" s="4" t="inlineStr">
        <is>
          <t>Current lease liabilities</t>
        </is>
      </c>
      <c r="B291" s="5" t="n">
        <v>17765</v>
      </c>
      <c r="C291" s="5" t="n">
        <v>11479</v>
      </c>
    </row>
    <row r="292">
      <c r="A292" s="4" t="inlineStr">
        <is>
          <t>Enel Distribucion Chile S.A. [Member] | CAPITAL INVESTI | Chile [Member] | Unidades de Fomento [Member] | More than 90 Days [Member]</t>
        </is>
      </c>
    </row>
    <row r="293">
      <c r="A293" s="3" t="inlineStr">
        <is>
          <t>Disclosure of maturity analysis of operating lease payments [line items]</t>
        </is>
      </c>
    </row>
    <row r="294">
      <c r="A294" s="4" t="inlineStr">
        <is>
          <t>Current lease liabilities</t>
        </is>
      </c>
      <c r="B294" s="5" t="n">
        <v>38732</v>
      </c>
      <c r="C294" s="5" t="n">
        <v>37011</v>
      </c>
    </row>
    <row r="295">
      <c r="A295" s="4" t="inlineStr">
        <is>
          <t>Enel Distribucion Chile S.A. [Member] | CAPITAL INVESTI | Chile [Member] | Unidades de Fomento [Member] | One to Two Years [Member]</t>
        </is>
      </c>
    </row>
    <row r="296">
      <c r="A296" s="3" t="inlineStr">
        <is>
          <t>Disclosure of maturity analysis of operating lease payments [line items]</t>
        </is>
      </c>
    </row>
    <row r="297">
      <c r="A297" s="4" t="inlineStr">
        <is>
          <t>Non-current lease liabilities</t>
        </is>
      </c>
      <c r="B297" s="5" t="n">
        <v>52505</v>
      </c>
      <c r="C297" s="5" t="n">
        <v>50173</v>
      </c>
    </row>
    <row r="298">
      <c r="A298" s="4" t="inlineStr">
        <is>
          <t>Enel Distribucion Chile S.A. [Member] | CAPITAL INVESTI | Chile [Member] | Unidades de Fomento [Member] | Two to Three Years [Member]</t>
        </is>
      </c>
    </row>
    <row r="299">
      <c r="A299" s="3" t="inlineStr">
        <is>
          <t>Disclosure of maturity analysis of operating lease payments [line items]</t>
        </is>
      </c>
    </row>
    <row r="300">
      <c r="A300" s="4" t="inlineStr">
        <is>
          <t>Non-current lease liabilities</t>
        </is>
      </c>
      <c r="B300" s="5" t="n">
        <v>53508</v>
      </c>
      <c r="C300" s="5" t="n">
        <v>51131</v>
      </c>
    </row>
    <row r="301">
      <c r="A301" s="4" t="inlineStr">
        <is>
          <t>Enel Distribucion Chile S.A. [Member] | CAPITAL INVESTI | Chile [Member] | Unidades de Fomento [Member] | Three to Four Years [Member]</t>
        </is>
      </c>
    </row>
    <row r="302">
      <c r="A302" s="3" t="inlineStr">
        <is>
          <t>Disclosure of maturity analysis of operating lease payments [line items]</t>
        </is>
      </c>
    </row>
    <row r="303">
      <c r="A303" s="4" t="inlineStr">
        <is>
          <t>Non-current lease liabilities</t>
        </is>
      </c>
      <c r="B303" s="5" t="n">
        <v>54530</v>
      </c>
      <c r="C303" s="5" t="n">
        <v>52108</v>
      </c>
    </row>
    <row r="304">
      <c r="A304" s="4" t="inlineStr">
        <is>
          <t>Enel Distribucion Chile S.A. [Member] | CAPITAL INVESTI | Chile [Member] | Unidades de Fomento [Member] | Four to Five Years [Member]</t>
        </is>
      </c>
    </row>
    <row r="305">
      <c r="A305" s="3" t="inlineStr">
        <is>
          <t>Disclosure of maturity analysis of operating lease payments [line items]</t>
        </is>
      </c>
    </row>
    <row r="306">
      <c r="A306" s="4" t="inlineStr">
        <is>
          <t>Non-current lease liabilities</t>
        </is>
      </c>
      <c r="B306" s="5" t="n">
        <v>55571</v>
      </c>
      <c r="C306" s="5" t="n">
        <v>53104</v>
      </c>
    </row>
    <row r="307">
      <c r="A307" s="4" t="inlineStr">
        <is>
          <t>Enel Distribucion Chile S.A. [Member] | CAPITAL INVESTI | Chile [Member] | Unidades de Fomento [Member] | More Than Five Years [Member]</t>
        </is>
      </c>
    </row>
    <row r="308">
      <c r="A308" s="3" t="inlineStr">
        <is>
          <t>Disclosure of maturity analysis of operating lease payments [line items]</t>
        </is>
      </c>
    </row>
    <row r="309">
      <c r="A309" s="4" t="inlineStr">
        <is>
          <t>Non-current lease liabilities</t>
        </is>
      </c>
      <c r="B309" s="6" t="n">
        <v>47121</v>
      </c>
      <c r="C309" s="5" t="n">
        <v>90955</v>
      </c>
    </row>
    <row r="310">
      <c r="A310" s="4" t="inlineStr">
        <is>
          <t>Enel Distribucion Chile S.A. [Member] | INVERSIONES TAPIHUE LTDA | Chile [Member] | Unidades de Fomento [Member]</t>
        </is>
      </c>
    </row>
    <row r="311">
      <c r="A311" s="3" t="inlineStr">
        <is>
          <t>Disclosure of maturity analysis of operating lease payments [line items]</t>
        </is>
      </c>
    </row>
    <row r="312">
      <c r="A312" s="4" t="inlineStr">
        <is>
          <t>Nominal Interest Rate</t>
        </is>
      </c>
      <c r="B312" s="4" t="inlineStr">
        <is>
          <t>120.00%</t>
        </is>
      </c>
    </row>
    <row r="313">
      <c r="A313" s="4" t="inlineStr">
        <is>
          <t>Current lease liabilities</t>
        </is>
      </c>
      <c r="C313" s="5" t="n">
        <v>10501</v>
      </c>
    </row>
    <row r="314">
      <c r="A314" s="4" t="inlineStr">
        <is>
          <t>Enel Distribucion Chile S.A. [Member] | INVERSIONES TAPIHUE LTDA | Chile [Member] | Unidades de Fomento [Member] | Less than 90 Days [Member]</t>
        </is>
      </c>
    </row>
    <row r="315">
      <c r="A315" s="3" t="inlineStr">
        <is>
          <t>Disclosure of maturity analysis of operating lease payments [line items]</t>
        </is>
      </c>
    </row>
    <row r="316">
      <c r="A316" s="4" t="inlineStr">
        <is>
          <t>Current lease liabilities</t>
        </is>
      </c>
      <c r="C316" s="5" t="n">
        <v>10501</v>
      </c>
    </row>
    <row r="317">
      <c r="A317" s="4" t="inlineStr">
        <is>
          <t>Enel Distribucion Chile S.A. [Member] | BCYCLE LATAM S.P.A | Chile [Member] | Chilean Peso [Member]</t>
        </is>
      </c>
    </row>
    <row r="318">
      <c r="A318" s="3" t="inlineStr">
        <is>
          <t>Disclosure of maturity analysis of operating lease payments [line items]</t>
        </is>
      </c>
    </row>
    <row r="319">
      <c r="A319" s="4" t="inlineStr">
        <is>
          <t>Nominal Interest Rate</t>
        </is>
      </c>
      <c r="B319" s="4" t="inlineStr">
        <is>
          <t>624.00%</t>
        </is>
      </c>
    </row>
    <row r="320">
      <c r="A320" s="4" t="inlineStr">
        <is>
          <t>Current lease liabilities</t>
        </is>
      </c>
      <c r="B320" s="6" t="n">
        <v>60000</v>
      </c>
      <c r="C320" s="5" t="n">
        <v>20000</v>
      </c>
    </row>
    <row r="321">
      <c r="A321" s="4" t="inlineStr">
        <is>
          <t>Non-current lease liabilities</t>
        </is>
      </c>
      <c r="B321" s="5" t="n">
        <v>53223</v>
      </c>
      <c r="C321" s="5" t="n">
        <v>68922</v>
      </c>
    </row>
    <row r="322">
      <c r="A322" s="4" t="inlineStr">
        <is>
          <t>Enel Distribucion Chile S.A. [Member] | BCYCLE LATAM S.P.A | Chile [Member] | Chilean Peso [Member] | Less than 90 Days [Member]</t>
        </is>
      </c>
    </row>
    <row r="323">
      <c r="A323" s="3" t="inlineStr">
        <is>
          <t>Disclosure of maturity analysis of operating lease payments [line items]</t>
        </is>
      </c>
    </row>
    <row r="324">
      <c r="A324" s="4" t="inlineStr">
        <is>
          <t>Current lease liabilities</t>
        </is>
      </c>
      <c r="B324" s="5" t="n">
        <v>60000</v>
      </c>
    </row>
    <row r="325">
      <c r="A325" s="4" t="inlineStr">
        <is>
          <t>Enel Distribucion Chile S.A. [Member] | BCYCLE LATAM S.P.A | Chile [Member] | Chilean Peso [Member] | More than 90 Days [Member]</t>
        </is>
      </c>
    </row>
    <row r="326">
      <c r="A326" s="3" t="inlineStr">
        <is>
          <t>Disclosure of maturity analysis of operating lease payments [line items]</t>
        </is>
      </c>
    </row>
    <row r="327">
      <c r="A327" s="4" t="inlineStr">
        <is>
          <t>Current lease liabilities</t>
        </is>
      </c>
      <c r="C327" s="5" t="n">
        <v>20000</v>
      </c>
    </row>
    <row r="328">
      <c r="A328" s="4" t="inlineStr">
        <is>
          <t>Enel Distribucion Chile S.A. [Member] | BCYCLE LATAM S.P.A | Chile [Member] | Chilean Peso [Member] | One to Two Years [Member]</t>
        </is>
      </c>
    </row>
    <row r="329">
      <c r="A329" s="3" t="inlineStr">
        <is>
          <t>Disclosure of maturity analysis of operating lease payments [line items]</t>
        </is>
      </c>
    </row>
    <row r="330">
      <c r="A330" s="4" t="inlineStr">
        <is>
          <t>Non-current lease liabilities</t>
        </is>
      </c>
      <c r="B330" s="5" t="n">
        <v>16679</v>
      </c>
      <c r="C330" s="5" t="n">
        <v>15699</v>
      </c>
    </row>
    <row r="331">
      <c r="A331" s="4" t="inlineStr">
        <is>
          <t>Enel Distribucion Chile S.A. [Member] | BCYCLE LATAM S.P.A | Chile [Member] | Chilean Peso [Member] | Two to Three Years [Member]</t>
        </is>
      </c>
    </row>
    <row r="332">
      <c r="A332" s="3" t="inlineStr">
        <is>
          <t>Disclosure of maturity analysis of operating lease payments [line items]</t>
        </is>
      </c>
    </row>
    <row r="333">
      <c r="A333" s="4" t="inlineStr">
        <is>
          <t>Non-current lease liabilities</t>
        </is>
      </c>
      <c r="B333" s="5" t="n">
        <v>17719</v>
      </c>
      <c r="C333" s="5" t="n">
        <v>16679</v>
      </c>
    </row>
    <row r="334">
      <c r="A334" s="4" t="inlineStr">
        <is>
          <t>Enel Distribucion Chile S.A. [Member] | BCYCLE LATAM S.P.A | Chile [Member] | Chilean Peso [Member] | Three to Four Years [Member]</t>
        </is>
      </c>
    </row>
    <row r="335">
      <c r="A335" s="3" t="inlineStr">
        <is>
          <t>Disclosure of maturity analysis of operating lease payments [line items]</t>
        </is>
      </c>
    </row>
    <row r="336">
      <c r="A336" s="4" t="inlineStr">
        <is>
          <t>Non-current lease liabilities</t>
        </is>
      </c>
      <c r="B336" s="6" t="n">
        <v>18825</v>
      </c>
      <c r="C336" s="5" t="n">
        <v>17719</v>
      </c>
    </row>
    <row r="337">
      <c r="A337" s="4" t="inlineStr">
        <is>
          <t>Enel Distribucion Chile S.A. [Member] | BCYCLE LATAM S.P.A | Chile [Member] | Chilean Peso [Member] | Four to Five Years [Member]</t>
        </is>
      </c>
    </row>
    <row r="338">
      <c r="A338" s="3" t="inlineStr">
        <is>
          <t>Disclosure of maturity analysis of operating lease payments [line items]</t>
        </is>
      </c>
    </row>
    <row r="339">
      <c r="A339" s="4" t="inlineStr">
        <is>
          <t>Non-current lease liabilities</t>
        </is>
      </c>
      <c r="C339" s="5" t="n">
        <v>18825</v>
      </c>
    </row>
    <row r="340">
      <c r="A340" s="4" t="inlineStr">
        <is>
          <t>Enel Distribucion Chile S.A. [Member] | RENTAS INMOBILIARIAS AMANECER S.A. | Chile [Member] | Unidades de Fomento [Member]</t>
        </is>
      </c>
    </row>
    <row r="341">
      <c r="A341" s="3" t="inlineStr">
        <is>
          <t>Disclosure of maturity analysis of operating lease payments [line items]</t>
        </is>
      </c>
    </row>
    <row r="342">
      <c r="A342" s="4" t="inlineStr">
        <is>
          <t>Nominal Interest Rate</t>
        </is>
      </c>
      <c r="B342" s="4" t="inlineStr">
        <is>
          <t>156.00%</t>
        </is>
      </c>
    </row>
    <row r="343">
      <c r="A343" s="4" t="inlineStr">
        <is>
          <t>Current lease liabilities</t>
        </is>
      </c>
      <c r="B343" s="6" t="n">
        <v>44287</v>
      </c>
      <c r="C343" s="5" t="n">
        <v>36918</v>
      </c>
    </row>
    <row r="344">
      <c r="A344" s="4" t="inlineStr">
        <is>
          <t>Non-current lease liabilities</t>
        </is>
      </c>
      <c r="B344" s="5" t="n">
        <v>17803</v>
      </c>
      <c r="C344" s="5" t="n">
        <v>66073</v>
      </c>
    </row>
    <row r="345">
      <c r="A345" s="4" t="inlineStr">
        <is>
          <t>Enel Distribucion Chile S.A. [Member] | RENTAS INMOBILIARIAS AMANECER S.A. | Chile [Member] | Unidades de Fomento [Member] | Less than 90 Days [Member]</t>
        </is>
      </c>
    </row>
    <row r="346">
      <c r="A346" s="3" t="inlineStr">
        <is>
          <t>Disclosure of maturity analysis of operating lease payments [line items]</t>
        </is>
      </c>
    </row>
    <row r="347">
      <c r="A347" s="4" t="inlineStr">
        <is>
          <t>Current lease liabilities</t>
        </is>
      </c>
      <c r="B347" s="5" t="n">
        <v>4563</v>
      </c>
      <c r="C347" s="5" t="n">
        <v>12239</v>
      </c>
    </row>
    <row r="348">
      <c r="A348" s="4" t="inlineStr">
        <is>
          <t>Enel Distribucion Chile S.A. [Member] | RENTAS INMOBILIARIAS AMANECER S.A. | Chile [Member] | Unidades de Fomento [Member] | More than 90 Days [Member]</t>
        </is>
      </c>
    </row>
    <row r="349">
      <c r="A349" s="3" t="inlineStr">
        <is>
          <t>Disclosure of maturity analysis of operating lease payments [line items]</t>
        </is>
      </c>
    </row>
    <row r="350">
      <c r="A350" s="4" t="inlineStr">
        <is>
          <t>Current lease liabilities</t>
        </is>
      </c>
      <c r="B350" s="5" t="n">
        <v>39724</v>
      </c>
      <c r="C350" s="5" t="n">
        <v>24679</v>
      </c>
    </row>
    <row r="351">
      <c r="A351" s="4" t="inlineStr">
        <is>
          <t>Enel Distribucion Chile S.A. [Member] | RENTAS INMOBILIARIAS AMANECER S.A. | Chile [Member] | Unidades de Fomento [Member] | One to Two Years [Member]</t>
        </is>
      </c>
    </row>
    <row r="352">
      <c r="A352" s="3" t="inlineStr">
        <is>
          <t>Disclosure of maturity analysis of operating lease payments [line items]</t>
        </is>
      </c>
    </row>
    <row r="353">
      <c r="A353" s="4" t="inlineStr">
        <is>
          <t>Non-current lease liabilities</t>
        </is>
      </c>
      <c r="B353" s="6" t="n">
        <v>17803</v>
      </c>
      <c r="C353" s="5" t="n">
        <v>51480</v>
      </c>
    </row>
    <row r="354">
      <c r="A354" s="4" t="inlineStr">
        <is>
          <t>Enel Distribucion Chile S.A. [Member] | RENTAS INMOBILIARIAS AMANECER S.A. | Chile [Member] | Unidades de Fomento [Member] | Two to Three Years [Member]</t>
        </is>
      </c>
    </row>
    <row r="355">
      <c r="A355" s="3" t="inlineStr">
        <is>
          <t>Disclosure of maturity analysis of operating lease payments [line items]</t>
        </is>
      </c>
    </row>
    <row r="356">
      <c r="A356" s="4" t="inlineStr">
        <is>
          <t>Non-current lease liabilities</t>
        </is>
      </c>
      <c r="C356" s="5" t="n">
        <v>14593</v>
      </c>
    </row>
    <row r="357">
      <c r="A357" s="4" t="inlineStr">
        <is>
          <t>Enel Distribucion Chile S.A. [Member] | EMPRESA DE TRANSPORTE DE PASAJEROS METRO S.A | Chile [Member] | U.S. Dollar [Member]</t>
        </is>
      </c>
    </row>
    <row r="358">
      <c r="A358" s="3" t="inlineStr">
        <is>
          <t>Disclosure of maturity analysis of operating lease payments [line items]</t>
        </is>
      </c>
    </row>
    <row r="359">
      <c r="A359" s="4" t="inlineStr">
        <is>
          <t>Nominal Interest Rate</t>
        </is>
      </c>
      <c r="B359" s="4" t="inlineStr">
        <is>
          <t>599.00%</t>
        </is>
      </c>
    </row>
    <row r="360">
      <c r="A360" s="4" t="inlineStr">
        <is>
          <t>Current lease liabilities</t>
        </is>
      </c>
      <c r="B360" s="6" t="n">
        <v>327074</v>
      </c>
      <c r="C360" s="5" t="n">
        <v>350227</v>
      </c>
    </row>
    <row r="361">
      <c r="A361" s="4" t="inlineStr">
        <is>
          <t>Non-current lease liabilities</t>
        </is>
      </c>
      <c r="B361" s="5" t="n">
        <v>1739241</v>
      </c>
      <c r="C361" s="5" t="n">
        <v>1974689</v>
      </c>
    </row>
    <row r="362">
      <c r="A362" s="4" t="inlineStr">
        <is>
          <t>Enel Distribucion Chile S.A. [Member] | EMPRESA DE TRANSPORTE DE PASAJEROS METRO S.A | Chile [Member] | U.S. Dollar [Member] | More than 90 Days [Member]</t>
        </is>
      </c>
    </row>
    <row r="363">
      <c r="A363" s="3" t="inlineStr">
        <is>
          <t>Disclosure of maturity analysis of operating lease payments [line items]</t>
        </is>
      </c>
    </row>
    <row r="364">
      <c r="A364" s="4" t="inlineStr">
        <is>
          <t>Current lease liabilities</t>
        </is>
      </c>
      <c r="B364" s="5" t="n">
        <v>327074</v>
      </c>
      <c r="C364" s="5" t="n">
        <v>350227</v>
      </c>
    </row>
    <row r="365">
      <c r="A365" s="4" t="inlineStr">
        <is>
          <t>Enel Distribucion Chile S.A. [Member] | EMPRESA DE TRANSPORTE DE PASAJEROS METRO S.A | Chile [Member] | U.S. Dollar [Member] | One to Two Years [Member]</t>
        </is>
      </c>
    </row>
    <row r="366">
      <c r="A366" s="3" t="inlineStr">
        <is>
          <t>Disclosure of maturity analysis of operating lease payments [line items]</t>
        </is>
      </c>
    </row>
    <row r="367">
      <c r="A367" s="4" t="inlineStr">
        <is>
          <t>Non-current lease liabilities</t>
        </is>
      </c>
      <c r="B367" s="5" t="n">
        <v>111940</v>
      </c>
      <c r="C367" s="5" t="n">
        <v>114222</v>
      </c>
    </row>
    <row r="368">
      <c r="A368" s="4" t="inlineStr">
        <is>
          <t>Enel Distribucion Chile S.A. [Member] | EMPRESA DE TRANSPORTE DE PASAJEROS METRO S.A | Chile [Member] | U.S. Dollar [Member] | Two to Three Years [Member]</t>
        </is>
      </c>
    </row>
    <row r="369">
      <c r="A369" s="3" t="inlineStr">
        <is>
          <t>Disclosure of maturity analysis of operating lease payments [line items]</t>
        </is>
      </c>
    </row>
    <row r="370">
      <c r="A370" s="4" t="inlineStr">
        <is>
          <t>Non-current lease liabilities</t>
        </is>
      </c>
      <c r="B370" s="5" t="n">
        <v>118640</v>
      </c>
      <c r="C370" s="5" t="n">
        <v>120634</v>
      </c>
    </row>
    <row r="371">
      <c r="A371" s="4" t="inlineStr">
        <is>
          <t>Enel Distribucion Chile S.A. [Member] | EMPRESA DE TRANSPORTE DE PASAJEROS METRO S.A | Chile [Member] | U.S. Dollar [Member] | Three to Four Years [Member]</t>
        </is>
      </c>
    </row>
    <row r="372">
      <c r="A372" s="3" t="inlineStr">
        <is>
          <t>Disclosure of maturity analysis of operating lease payments [line items]</t>
        </is>
      </c>
    </row>
    <row r="373">
      <c r="A373" s="4" t="inlineStr">
        <is>
          <t>Non-current lease liabilities</t>
        </is>
      </c>
      <c r="B373" s="5" t="n">
        <v>125742</v>
      </c>
      <c r="C373" s="5" t="n">
        <v>130857</v>
      </c>
    </row>
    <row r="374">
      <c r="A374" s="4" t="inlineStr">
        <is>
          <t>Enel Distribucion Chile S.A. [Member] | EMPRESA DE TRANSPORTE DE PASAJEROS METRO S.A | Chile [Member] | U.S. Dollar [Member] | Four to Five Years [Member]</t>
        </is>
      </c>
    </row>
    <row r="375">
      <c r="A375" s="3" t="inlineStr">
        <is>
          <t>Disclosure of maturity analysis of operating lease payments [line items]</t>
        </is>
      </c>
    </row>
    <row r="376">
      <c r="A376" s="4" t="inlineStr">
        <is>
          <t>Non-current lease liabilities</t>
        </is>
      </c>
      <c r="B376" s="5" t="n">
        <v>133269</v>
      </c>
      <c r="C376" s="5" t="n">
        <v>132426</v>
      </c>
    </row>
    <row r="377">
      <c r="A377" s="4" t="inlineStr">
        <is>
          <t>Enel Distribucion Chile S.A. [Member] | EMPRESA DE TRANSPORTE DE PASAJEROS METRO S.A | Chile [Member] | U.S. Dollar [Member] | More Than Five Years [Member]</t>
        </is>
      </c>
    </row>
    <row r="378">
      <c r="A378" s="3" t="inlineStr">
        <is>
          <t>Disclosure of maturity analysis of operating lease payments [line items]</t>
        </is>
      </c>
    </row>
    <row r="379">
      <c r="A379" s="4" t="inlineStr">
        <is>
          <t>Non-current lease liabilities</t>
        </is>
      </c>
      <c r="B379" s="6" t="n">
        <v>1249650</v>
      </c>
      <c r="C379" s="5" t="n">
        <v>1476550</v>
      </c>
    </row>
    <row r="380">
      <c r="A380" s="4" t="inlineStr">
        <is>
          <t>Enel Distribucion Chile S.A. [Member] | RENTAEQUIPOS LEASING S.A. | Chile [Member] | Unidades de Fomento [Member]</t>
        </is>
      </c>
    </row>
    <row r="381">
      <c r="A381" s="3" t="inlineStr">
        <is>
          <t>Disclosure of maturity analysis of operating lease payments [line items]</t>
        </is>
      </c>
    </row>
    <row r="382">
      <c r="A382" s="4" t="inlineStr">
        <is>
          <t>Nominal Interest Rate</t>
        </is>
      </c>
      <c r="B382" s="4" t="inlineStr">
        <is>
          <t>120.00%</t>
        </is>
      </c>
    </row>
    <row r="383">
      <c r="A383" s="4" t="inlineStr">
        <is>
          <t>Current lease liabilities</t>
        </is>
      </c>
      <c r="C383" s="5" t="n">
        <v>774</v>
      </c>
    </row>
    <row r="384">
      <c r="A384" s="4" t="inlineStr">
        <is>
          <t>Enel Distribucion Chile S.A. [Member] | RENTAEQUIPOS LEASING S.A. | Chile [Member] | Unidades de Fomento [Member] | Less than 90 Days [Member]</t>
        </is>
      </c>
    </row>
    <row r="385">
      <c r="A385" s="3" t="inlineStr">
        <is>
          <t>Disclosure of maturity analysis of operating lease payments [line items]</t>
        </is>
      </c>
    </row>
    <row r="386">
      <c r="A386" s="4" t="inlineStr">
        <is>
          <t>Current lease liabilities</t>
        </is>
      </c>
      <c r="C386" s="5" t="n">
        <v>774</v>
      </c>
    </row>
    <row r="387">
      <c r="A387" s="4" t="inlineStr">
        <is>
          <t>Enel Distribucion Chile S.A. [Member] | COMPAÑIA DE LEASING TATTERSALL S A. | Chile [Member] | Unidades de Fomento [Member]</t>
        </is>
      </c>
    </row>
    <row r="388">
      <c r="A388" s="3" t="inlineStr">
        <is>
          <t>Disclosure of maturity analysis of operating lease payments [line items]</t>
        </is>
      </c>
    </row>
    <row r="389">
      <c r="A389" s="4" t="inlineStr">
        <is>
          <t>Nominal Interest Rate</t>
        </is>
      </c>
      <c r="B389" s="4" t="inlineStr">
        <is>
          <t>141.00%</t>
        </is>
      </c>
    </row>
    <row r="390">
      <c r="A390" s="4" t="inlineStr">
        <is>
          <t>Current lease liabilities</t>
        </is>
      </c>
      <c r="B390" s="6" t="n">
        <v>9296</v>
      </c>
      <c r="C390" s="5" t="n">
        <v>6991</v>
      </c>
    </row>
    <row r="391">
      <c r="A391" s="4" t="inlineStr">
        <is>
          <t>Non-current lease liabilities</t>
        </is>
      </c>
      <c r="C391" s="5" t="n">
        <v>4544</v>
      </c>
    </row>
    <row r="392">
      <c r="A392" s="4" t="inlineStr">
        <is>
          <t>Enel Distribucion Chile S.A. [Member] | COMPAÑIA DE LEASING TATTERSALL S A. | Chile [Member] | Unidades de Fomento [Member] | Less than 90 Days [Member]</t>
        </is>
      </c>
    </row>
    <row r="393">
      <c r="A393" s="3" t="inlineStr">
        <is>
          <t>Disclosure of maturity analysis of operating lease payments [line items]</t>
        </is>
      </c>
    </row>
    <row r="394">
      <c r="A394" s="4" t="inlineStr">
        <is>
          <t>Current lease liabilities</t>
        </is>
      </c>
      <c r="B394" s="5" t="n">
        <v>6122</v>
      </c>
      <c r="C394" s="5" t="n">
        <v>1628</v>
      </c>
    </row>
    <row r="395">
      <c r="A395" s="4" t="inlineStr">
        <is>
          <t>Enel Distribucion Chile S.A. [Member] | COMPAÑIA DE LEASING TATTERSALL S A. | Chile [Member] | Unidades de Fomento [Member] | More than 90 Days [Member]</t>
        </is>
      </c>
    </row>
    <row r="396">
      <c r="A396" s="3" t="inlineStr">
        <is>
          <t>Disclosure of maturity analysis of operating lease payments [line items]</t>
        </is>
      </c>
    </row>
    <row r="397">
      <c r="A397" s="4" t="inlineStr">
        <is>
          <t>Current lease liabilities</t>
        </is>
      </c>
      <c r="B397" s="6" t="n">
        <v>3174</v>
      </c>
      <c r="C397" s="5" t="n">
        <v>5363</v>
      </c>
    </row>
    <row r="398">
      <c r="A398" s="4" t="inlineStr">
        <is>
          <t>Enel Distribucion Chile S.A. [Member] | COMPAÑIA DE LEASING TATTERSALL S A. | Chile [Member] | Unidades de Fomento [Member] | One to Two Years [Member]</t>
        </is>
      </c>
    </row>
    <row r="399">
      <c r="A399" s="3" t="inlineStr">
        <is>
          <t>Disclosure of maturity analysis of operating lease payments [line items]</t>
        </is>
      </c>
    </row>
    <row r="400">
      <c r="A400" s="4" t="inlineStr">
        <is>
          <t>Non-current lease liabilities</t>
        </is>
      </c>
      <c r="C400" s="5" t="n">
        <v>4544</v>
      </c>
    </row>
    <row r="401">
      <c r="A401" s="4" t="inlineStr">
        <is>
          <t>Enel Distribucion Chile S.A. [Member] | INVERSIONES DON ISSA LTDA | Chile [Member] | Unidades de Fomento [Member]</t>
        </is>
      </c>
    </row>
    <row r="402">
      <c r="A402" s="3" t="inlineStr">
        <is>
          <t>Disclosure of maturity analysis of operating lease payments [line items]</t>
        </is>
      </c>
    </row>
    <row r="403">
      <c r="A403" s="4" t="inlineStr">
        <is>
          <t>Nominal Interest Rate</t>
        </is>
      </c>
      <c r="B403" s="4" t="inlineStr">
        <is>
          <t>167.00%</t>
        </is>
      </c>
    </row>
    <row r="404">
      <c r="A404" s="4" t="inlineStr">
        <is>
          <t>Current lease liabilities</t>
        </is>
      </c>
      <c r="B404" s="6" t="n">
        <v>78523</v>
      </c>
      <c r="C404" s="5" t="n">
        <v>68021</v>
      </c>
    </row>
    <row r="405">
      <c r="A405" s="4" t="inlineStr">
        <is>
          <t>Non-current lease liabilities</t>
        </is>
      </c>
      <c r="B405" s="5" t="n">
        <v>104209</v>
      </c>
      <c r="C405" s="5" t="n">
        <v>165789</v>
      </c>
    </row>
    <row r="406">
      <c r="A406" s="4" t="inlineStr">
        <is>
          <t>Enel Distribucion Chile S.A. [Member] | INVERSIONES DON ISSA LTDA | Chile [Member] | Unidades de Fomento [Member] | Less than 90 Days [Member]</t>
        </is>
      </c>
    </row>
    <row r="407">
      <c r="A407" s="3" t="inlineStr">
        <is>
          <t>Disclosure of maturity analysis of operating lease payments [line items]</t>
        </is>
      </c>
    </row>
    <row r="408">
      <c r="A408" s="4" t="inlineStr">
        <is>
          <t>Current lease liabilities</t>
        </is>
      </c>
      <c r="B408" s="5" t="n">
        <v>23746</v>
      </c>
      <c r="C408" s="5" t="n">
        <v>16118</v>
      </c>
    </row>
    <row r="409">
      <c r="A409" s="4" t="inlineStr">
        <is>
          <t>Enel Distribucion Chile S.A. [Member] | INVERSIONES DON ISSA LTDA | Chile [Member] | Unidades de Fomento [Member] | More than 90 Days [Member]</t>
        </is>
      </c>
    </row>
    <row r="410">
      <c r="A410" s="3" t="inlineStr">
        <is>
          <t>Disclosure of maturity analysis of operating lease payments [line items]</t>
        </is>
      </c>
    </row>
    <row r="411">
      <c r="A411" s="4" t="inlineStr">
        <is>
          <t>Current lease liabilities</t>
        </is>
      </c>
      <c r="B411" s="5" t="n">
        <v>54777</v>
      </c>
      <c r="C411" s="5" t="n">
        <v>51903</v>
      </c>
    </row>
    <row r="412">
      <c r="A412" s="4" t="inlineStr">
        <is>
          <t>Enel Distribucion Chile S.A. [Member] | INVERSIONES DON ISSA LTDA | Chile [Member] | Unidades de Fomento [Member] | One to Two Years [Member]</t>
        </is>
      </c>
    </row>
    <row r="413">
      <c r="A413" s="3" t="inlineStr">
        <is>
          <t>Disclosure of maturity analysis of operating lease payments [line items]</t>
        </is>
      </c>
    </row>
    <row r="414">
      <c r="A414" s="4" t="inlineStr">
        <is>
          <t>Non-current lease liabilities</t>
        </is>
      </c>
      <c r="B414" s="5" t="n">
        <v>73305</v>
      </c>
      <c r="C414" s="5" t="n">
        <v>70215</v>
      </c>
    </row>
    <row r="415">
      <c r="A415" s="4" t="inlineStr">
        <is>
          <t>Enel Distribucion Chile S.A. [Member] | INVERSIONES DON ISSA LTDA | Chile [Member] | Unidades de Fomento [Member] | Two to Three Years [Member]</t>
        </is>
      </c>
    </row>
    <row r="416">
      <c r="A416" s="3" t="inlineStr">
        <is>
          <t>Disclosure of maturity analysis of operating lease payments [line items]</t>
        </is>
      </c>
    </row>
    <row r="417">
      <c r="A417" s="4" t="inlineStr">
        <is>
          <t>Non-current lease liabilities</t>
        </is>
      </c>
      <c r="B417" s="6" t="n">
        <v>30904</v>
      </c>
      <c r="C417" s="5" t="n">
        <v>71388</v>
      </c>
    </row>
    <row r="418">
      <c r="A418" s="4" t="inlineStr">
        <is>
          <t>Enel Distribucion Chile S.A. [Member] | INVERSIONES DON ISSA LTDA | Chile [Member] | Unidades de Fomento [Member] | Three to Four Years [Member]</t>
        </is>
      </c>
    </row>
    <row r="419">
      <c r="A419" s="3" t="inlineStr">
        <is>
          <t>Disclosure of maturity analysis of operating lease payments [line items]</t>
        </is>
      </c>
    </row>
    <row r="420">
      <c r="A420" s="4" t="inlineStr">
        <is>
          <t>Non-current lease liabilities</t>
        </is>
      </c>
      <c r="C420" s="5" t="n">
        <v>24186</v>
      </c>
    </row>
    <row r="421">
      <c r="A421" s="4" t="inlineStr">
        <is>
          <t>Enel Distribucion Chile S.A. [Member] | INMOBILARIA MIXTO RENTA SpA | Chile [Member] | Unidades de Fomento [Member]</t>
        </is>
      </c>
    </row>
    <row r="422">
      <c r="A422" s="3" t="inlineStr">
        <is>
          <t>Disclosure of maturity analysis of operating lease payments [line items]</t>
        </is>
      </c>
    </row>
    <row r="423">
      <c r="A423" s="4" t="inlineStr">
        <is>
          <t>Nominal Interest Rate</t>
        </is>
      </c>
      <c r="B423" s="4" t="inlineStr">
        <is>
          <t>107.00%</t>
        </is>
      </c>
    </row>
    <row r="424">
      <c r="A424" s="4" t="inlineStr">
        <is>
          <t>Current lease liabilities</t>
        </is>
      </c>
      <c r="C424" s="5" t="n">
        <v>16530</v>
      </c>
    </row>
    <row r="425">
      <c r="A425" s="4" t="inlineStr">
        <is>
          <t>Enel Distribucion Chile S.A. [Member] | INMOBILARIA MIXTO RENTA SpA | Chile [Member] | Unidades de Fomento [Member] | Less than 90 Days [Member]</t>
        </is>
      </c>
    </row>
    <row r="426">
      <c r="A426" s="3" t="inlineStr">
        <is>
          <t>Disclosure of maturity analysis of operating lease payments [line items]</t>
        </is>
      </c>
    </row>
    <row r="427">
      <c r="A427" s="4" t="inlineStr">
        <is>
          <t>Current lease liabilities</t>
        </is>
      </c>
      <c r="C427" s="5" t="n">
        <v>16530</v>
      </c>
    </row>
    <row r="428">
      <c r="A428" s="4" t="inlineStr">
        <is>
          <t>Enel Distribucion Chile S.A. [Member] | COMPAÑIA DE LEASING TATTERSALL S A. | Chile [Member] | Unidades de Fomento [Member]</t>
        </is>
      </c>
    </row>
    <row r="429">
      <c r="A429" s="3" t="inlineStr">
        <is>
          <t>Disclosure of maturity analysis of operating lease payments [line items]</t>
        </is>
      </c>
    </row>
    <row r="430">
      <c r="A430" s="4" t="inlineStr">
        <is>
          <t>Nominal Interest Rate</t>
        </is>
      </c>
      <c r="B430" s="4" t="inlineStr">
        <is>
          <t>141.00%</t>
        </is>
      </c>
    </row>
    <row r="431">
      <c r="A431" s="4" t="inlineStr">
        <is>
          <t>Current lease liabilities</t>
        </is>
      </c>
      <c r="B431" s="6" t="n">
        <v>2735</v>
      </c>
      <c r="C431" s="5" t="n">
        <v>3670</v>
      </c>
    </row>
    <row r="432">
      <c r="A432" s="4" t="inlineStr">
        <is>
          <t>Non-current lease liabilities</t>
        </is>
      </c>
      <c r="C432" s="5" t="n">
        <v>652</v>
      </c>
    </row>
    <row r="433">
      <c r="A433" s="4" t="inlineStr">
        <is>
          <t>Enel Distribucion Chile S.A. [Member] | COMPAÑIA DE LEASING TATTERSALL S A. | Chile [Member] | Unidades de Fomento [Member] | Less than 90 Days [Member]</t>
        </is>
      </c>
    </row>
    <row r="434">
      <c r="A434" s="3" t="inlineStr">
        <is>
          <t>Disclosure of maturity analysis of operating lease payments [line items]</t>
        </is>
      </c>
    </row>
    <row r="435">
      <c r="A435" s="4" t="inlineStr">
        <is>
          <t>Current lease liabilities</t>
        </is>
      </c>
      <c r="B435" s="6" t="n">
        <v>2735</v>
      </c>
      <c r="C435" s="5" t="n">
        <v>278</v>
      </c>
    </row>
    <row r="436">
      <c r="A436" s="4" t="inlineStr">
        <is>
          <t>Enel Distribucion Chile S.A. [Member] | COMPAÑIA DE LEASING TATTERSALL S A. | Chile [Member] | Unidades de Fomento [Member] | More than 90 Days [Member]</t>
        </is>
      </c>
    </row>
    <row r="437">
      <c r="A437" s="3" t="inlineStr">
        <is>
          <t>Disclosure of maturity analysis of operating lease payments [line items]</t>
        </is>
      </c>
    </row>
    <row r="438">
      <c r="A438" s="4" t="inlineStr">
        <is>
          <t>Current lease liabilities</t>
        </is>
      </c>
      <c r="C438" s="5" t="n">
        <v>3392</v>
      </c>
    </row>
    <row r="439">
      <c r="A439" s="4" t="inlineStr">
        <is>
          <t>Enel Distribucion Chile S.A. [Member] | COMPAÑIA DE LEASING TATTERSALL S A. | Chile [Member] | Unidades de Fomento [Member] | One to Two Years [Member]</t>
        </is>
      </c>
    </row>
    <row r="440">
      <c r="A440" s="3" t="inlineStr">
        <is>
          <t>Disclosure of maturity analysis of operating lease payments [line items]</t>
        </is>
      </c>
    </row>
    <row r="441">
      <c r="A441" s="4" t="inlineStr">
        <is>
          <t>Non-current lease liabilities</t>
        </is>
      </c>
      <c r="C441" s="5" t="n">
        <v>652</v>
      </c>
    </row>
    <row r="442">
      <c r="A442" s="4" t="inlineStr">
        <is>
          <t>Enel Distribucion Chile S.A. [Member] | COMPAÑIA DE LEASING TATTERSALL S A. | Chile [Member] | Unidades de Fomento [Member]</t>
        </is>
      </c>
    </row>
    <row r="443">
      <c r="A443" s="3" t="inlineStr">
        <is>
          <t>Disclosure of maturity analysis of operating lease payments [line items]</t>
        </is>
      </c>
    </row>
    <row r="444">
      <c r="A444" s="4" t="inlineStr">
        <is>
          <t>Nominal Interest Rate</t>
        </is>
      </c>
      <c r="B444" s="4" t="inlineStr">
        <is>
          <t>141.00%</t>
        </is>
      </c>
    </row>
    <row r="445">
      <c r="A445" s="4" t="inlineStr">
        <is>
          <t>Current lease liabilities</t>
        </is>
      </c>
      <c r="B445" s="6" t="n">
        <v>5598</v>
      </c>
      <c r="C445" s="5" t="n">
        <v>4219</v>
      </c>
    </row>
    <row r="446">
      <c r="A446" s="4" t="inlineStr">
        <is>
          <t>Non-current lease liabilities</t>
        </is>
      </c>
      <c r="C446" s="5" t="n">
        <v>2736</v>
      </c>
    </row>
    <row r="447">
      <c r="A447" s="4" t="inlineStr">
        <is>
          <t>Enel Distribucion Chile S.A. [Member] | COMPAÑIA DE LEASING TATTERSALL S A. | Chile [Member] | Unidades de Fomento [Member] | Less than 90 Days [Member]</t>
        </is>
      </c>
    </row>
    <row r="448">
      <c r="A448" s="3" t="inlineStr">
        <is>
          <t>Disclosure of maturity analysis of operating lease payments [line items]</t>
        </is>
      </c>
    </row>
    <row r="449">
      <c r="A449" s="4" t="inlineStr">
        <is>
          <t>Current lease liabilities</t>
        </is>
      </c>
      <c r="B449" s="5" t="n">
        <v>3734</v>
      </c>
      <c r="C449" s="5" t="n">
        <v>988</v>
      </c>
    </row>
    <row r="450">
      <c r="A450" s="4" t="inlineStr">
        <is>
          <t>Enel Distribucion Chile S.A. [Member] | COMPAÑIA DE LEASING TATTERSALL S A. | Chile [Member] | Unidades de Fomento [Member] | More than 90 Days [Member]</t>
        </is>
      </c>
    </row>
    <row r="451">
      <c r="A451" s="3" t="inlineStr">
        <is>
          <t>Disclosure of maturity analysis of operating lease payments [line items]</t>
        </is>
      </c>
    </row>
    <row r="452">
      <c r="A452" s="4" t="inlineStr">
        <is>
          <t>Current lease liabilities</t>
        </is>
      </c>
      <c r="B452" s="6" t="n">
        <v>1864</v>
      </c>
      <c r="C452" s="5" t="n">
        <v>3231</v>
      </c>
    </row>
    <row r="453">
      <c r="A453" s="4" t="inlineStr">
        <is>
          <t>Enel Distribucion Chile S.A. [Member] | COMPAÑIA DE LEASING TATTERSALL S A. | Chile [Member] | Unidades de Fomento [Member] | One to Two Years [Member]</t>
        </is>
      </c>
    </row>
    <row r="454">
      <c r="A454" s="3" t="inlineStr">
        <is>
          <t>Disclosure of maturity analysis of operating lease payments [line items]</t>
        </is>
      </c>
    </row>
    <row r="455">
      <c r="A455" s="4" t="inlineStr">
        <is>
          <t>Non-current lease liabilities</t>
        </is>
      </c>
      <c r="C455" s="5" t="n">
        <v>2736</v>
      </c>
    </row>
    <row r="456">
      <c r="A456" s="4" t="inlineStr">
        <is>
          <t>Enel Distribucion Chile S.A. [Member] | INMOBILIARIA NIALEM SA | Chile [Member] | Unidades de Fomento [Member]</t>
        </is>
      </c>
    </row>
    <row r="457">
      <c r="A457" s="3" t="inlineStr">
        <is>
          <t>Disclosure of maturity analysis of operating lease payments [line items]</t>
        </is>
      </c>
    </row>
    <row r="458">
      <c r="A458" s="4" t="inlineStr">
        <is>
          <t>Nominal Interest Rate</t>
        </is>
      </c>
      <c r="B458" s="4" t="inlineStr">
        <is>
          <t>40.00%</t>
        </is>
      </c>
    </row>
    <row r="459">
      <c r="A459" s="4" t="inlineStr">
        <is>
          <t>Current lease liabilities</t>
        </is>
      </c>
      <c r="B459" s="6" t="n">
        <v>171819</v>
      </c>
    </row>
    <row r="460">
      <c r="A460" s="4" t="inlineStr">
        <is>
          <t>Non-current lease liabilities</t>
        </is>
      </c>
      <c r="B460" s="5" t="n">
        <v>563128</v>
      </c>
    </row>
    <row r="461">
      <c r="A461" s="4" t="inlineStr">
        <is>
          <t>Enel Distribucion Chile S.A. [Member] | INMOBILIARIA NIALEM SA | Chile [Member] | Unidades de Fomento [Member] | Less than 90 Days [Member]</t>
        </is>
      </c>
    </row>
    <row r="462">
      <c r="A462" s="3" t="inlineStr">
        <is>
          <t>Disclosure of maturity analysis of operating lease payments [line items]</t>
        </is>
      </c>
    </row>
    <row r="463">
      <c r="A463" s="4" t="inlineStr">
        <is>
          <t>Current lease liabilities</t>
        </is>
      </c>
      <c r="B463" s="5" t="n">
        <v>42897</v>
      </c>
    </row>
    <row r="464">
      <c r="A464" s="4" t="inlineStr">
        <is>
          <t>Enel Distribucion Chile S.A. [Member] | INMOBILIARIA NIALEM SA | Chile [Member] | Unidades de Fomento [Member] | More than 90 Days [Member]</t>
        </is>
      </c>
    </row>
    <row r="465">
      <c r="A465" s="3" t="inlineStr">
        <is>
          <t>Disclosure of maturity analysis of operating lease payments [line items]</t>
        </is>
      </c>
    </row>
    <row r="466">
      <c r="A466" s="4" t="inlineStr">
        <is>
          <t>Current lease liabilities</t>
        </is>
      </c>
      <c r="B466" s="5" t="n">
        <v>128922</v>
      </c>
    </row>
    <row r="467">
      <c r="A467" s="4" t="inlineStr">
        <is>
          <t>Enel Distribucion Chile S.A. [Member] | INMOBILIARIA NIALEM SA | Chile [Member] | Unidades de Fomento [Member] | One to Two Years [Member]</t>
        </is>
      </c>
    </row>
    <row r="468">
      <c r="A468" s="3" t="inlineStr">
        <is>
          <t>Disclosure of maturity analysis of operating lease payments [line items]</t>
        </is>
      </c>
    </row>
    <row r="469">
      <c r="A469" s="4" t="inlineStr">
        <is>
          <t>Non-current lease liabilities</t>
        </is>
      </c>
      <c r="B469" s="5" t="n">
        <v>172496</v>
      </c>
    </row>
    <row r="470">
      <c r="A470" s="4" t="inlineStr">
        <is>
          <t>Enel Distribucion Chile S.A. [Member] | INMOBILIARIA NIALEM SA | Chile [Member] | Unidades de Fomento [Member] | Two to Three Years [Member]</t>
        </is>
      </c>
    </row>
    <row r="471">
      <c r="A471" s="3" t="inlineStr">
        <is>
          <t>Disclosure of maturity analysis of operating lease payments [line items]</t>
        </is>
      </c>
    </row>
    <row r="472">
      <c r="A472" s="4" t="inlineStr">
        <is>
          <t>Non-current lease liabilities</t>
        </is>
      </c>
      <c r="B472" s="5" t="n">
        <v>173183</v>
      </c>
    </row>
    <row r="473">
      <c r="A473" s="4" t="inlineStr">
        <is>
          <t>Enel Distribucion Chile S.A. [Member] | INMOBILIARIA NIALEM SA | Chile [Member] | Unidades de Fomento [Member] | Three to Four Years [Member]</t>
        </is>
      </c>
    </row>
    <row r="474">
      <c r="A474" s="3" t="inlineStr">
        <is>
          <t>Disclosure of maturity analysis of operating lease payments [line items]</t>
        </is>
      </c>
    </row>
    <row r="475">
      <c r="A475" s="4" t="inlineStr">
        <is>
          <t>Non-current lease liabilities</t>
        </is>
      </c>
      <c r="B475" s="5" t="n">
        <v>173873</v>
      </c>
    </row>
    <row r="476">
      <c r="A476" s="4" t="inlineStr">
        <is>
          <t>Enel Distribucion Chile S.A. [Member] | INMOBILIARIA NIALEM SA | Chile [Member] | Unidades de Fomento [Member] | Four to Five Years [Member]</t>
        </is>
      </c>
    </row>
    <row r="477">
      <c r="A477" s="3" t="inlineStr">
        <is>
          <t>Disclosure of maturity analysis of operating lease payments [line items]</t>
        </is>
      </c>
    </row>
    <row r="478">
      <c r="A478" s="4" t="inlineStr">
        <is>
          <t>Non-current lease liabilities</t>
        </is>
      </c>
      <c r="B478" s="6" t="n">
        <v>43576</v>
      </c>
    </row>
    <row r="479">
      <c r="A479" s="4" t="inlineStr">
        <is>
          <t>Enel Distribucion Chile S.A. [Member] | INMOBILIARIA MIXTO RENTA SPA | Chile [Member] | Unidades de Fomento [Member]</t>
        </is>
      </c>
    </row>
    <row r="480">
      <c r="A480" s="3" t="inlineStr">
        <is>
          <t>Disclosure of maturity analysis of operating lease payments [line items]</t>
        </is>
      </c>
    </row>
    <row r="481">
      <c r="A481" s="4" t="inlineStr">
        <is>
          <t>Nominal Interest Rate</t>
        </is>
      </c>
      <c r="B481" s="4" t="inlineStr">
        <is>
          <t>10.00%</t>
        </is>
      </c>
    </row>
    <row r="482">
      <c r="A482" s="4" t="inlineStr">
        <is>
          <t>Current lease liabilities</t>
        </is>
      </c>
      <c r="B482" s="6" t="n">
        <v>108084</v>
      </c>
    </row>
    <row r="483">
      <c r="A483" s="4" t="inlineStr">
        <is>
          <t>Non-current lease liabilities</t>
        </is>
      </c>
      <c r="B483" s="5" t="n">
        <v>9011</v>
      </c>
    </row>
    <row r="484">
      <c r="A484" s="4" t="inlineStr">
        <is>
          <t>Enel Distribucion Chile S.A. [Member] | INMOBILIARIA MIXTO RENTA SPA | Chile [Member] | Unidades de Fomento [Member] | Less than 90 Days [Member]</t>
        </is>
      </c>
    </row>
    <row r="485">
      <c r="A485" s="3" t="inlineStr">
        <is>
          <t>Disclosure of maturity analysis of operating lease payments [line items]</t>
        </is>
      </c>
    </row>
    <row r="486">
      <c r="A486" s="4" t="inlineStr">
        <is>
          <t>Current lease liabilities</t>
        </is>
      </c>
      <c r="B486" s="5" t="n">
        <v>27018</v>
      </c>
    </row>
    <row r="487">
      <c r="A487" s="4" t="inlineStr">
        <is>
          <t>Enel Distribucion Chile S.A. [Member] | INMOBILIARIA MIXTO RENTA SPA | Chile [Member] | Unidades de Fomento [Member] | More than 90 Days [Member]</t>
        </is>
      </c>
    </row>
    <row r="488">
      <c r="A488" s="3" t="inlineStr">
        <is>
          <t>Disclosure of maturity analysis of operating lease payments [line items]</t>
        </is>
      </c>
    </row>
    <row r="489">
      <c r="A489" s="4" t="inlineStr">
        <is>
          <t>Current lease liabilities</t>
        </is>
      </c>
      <c r="B489" s="5" t="n">
        <v>81066</v>
      </c>
    </row>
    <row r="490">
      <c r="A490" s="4" t="inlineStr">
        <is>
          <t>Enel Distribucion Chile S.A. [Member] | INMOBILIARIA MIXTO RENTA SPA | Chile [Member] | Unidades de Fomento [Member] | One to Two Years [Member]</t>
        </is>
      </c>
    </row>
    <row r="491">
      <c r="A491" s="3" t="inlineStr">
        <is>
          <t>Disclosure of maturity analysis of operating lease payments [line items]</t>
        </is>
      </c>
    </row>
    <row r="492">
      <c r="A492" s="4" t="inlineStr">
        <is>
          <t>Non-current lease liabilities</t>
        </is>
      </c>
      <c r="B492" s="6" t="n">
        <v>9011</v>
      </c>
    </row>
    <row r="493">
      <c r="A493" s="4" t="inlineStr">
        <is>
          <t>Enel Distribucion Chile S.A. [Member] | COMPAÑIA DE LEASING TATTERSALL S A. | Chile [Member] | Unidades de Fomento [Member]</t>
        </is>
      </c>
    </row>
    <row r="494">
      <c r="A494" s="3" t="inlineStr">
        <is>
          <t>Disclosure of maturity analysis of operating lease payments [line items]</t>
        </is>
      </c>
    </row>
    <row r="495">
      <c r="A495" s="4" t="inlineStr">
        <is>
          <t>Nominal Interest Rate</t>
        </is>
      </c>
      <c r="B495" s="4" t="inlineStr">
        <is>
          <t>10.00%</t>
        </is>
      </c>
    </row>
    <row r="496">
      <c r="A496" s="4" t="inlineStr">
        <is>
          <t>Current lease liabilities</t>
        </is>
      </c>
      <c r="B496" s="6" t="n">
        <v>445920</v>
      </c>
    </row>
    <row r="497">
      <c r="A497" s="4" t="inlineStr">
        <is>
          <t>Non-current lease liabilities</t>
        </is>
      </c>
      <c r="B497" s="5" t="n">
        <v>386701</v>
      </c>
    </row>
    <row r="498">
      <c r="A498" s="4" t="inlineStr">
        <is>
          <t>Enel Distribucion Chile S.A. [Member] | COMPAÑIA DE LEASING TATTERSALL S A. | Chile [Member] | Unidades de Fomento [Member] | Less than 90 Days [Member]</t>
        </is>
      </c>
    </row>
    <row r="499">
      <c r="A499" s="3" t="inlineStr">
        <is>
          <t>Disclosure of maturity analysis of operating lease payments [line items]</t>
        </is>
      </c>
    </row>
    <row r="500">
      <c r="A500" s="4" t="inlineStr">
        <is>
          <t>Current lease liabilities</t>
        </is>
      </c>
      <c r="B500" s="5" t="n">
        <v>178447</v>
      </c>
    </row>
    <row r="501">
      <c r="A501" s="4" t="inlineStr">
        <is>
          <t>Enel Distribucion Chile S.A. [Member] | COMPAÑIA DE LEASING TATTERSALL S A. | Chile [Member] | Unidades de Fomento [Member] | More than 90 Days [Member]</t>
        </is>
      </c>
    </row>
    <row r="502">
      <c r="A502" s="3" t="inlineStr">
        <is>
          <t>Disclosure of maturity analysis of operating lease payments [line items]</t>
        </is>
      </c>
    </row>
    <row r="503">
      <c r="A503" s="4" t="inlineStr">
        <is>
          <t>Current lease liabilities</t>
        </is>
      </c>
      <c r="B503" s="5" t="n">
        <v>267473</v>
      </c>
    </row>
    <row r="504">
      <c r="A504" s="4" t="inlineStr">
        <is>
          <t>Enel Distribucion Chile S.A. [Member] | COMPAÑIA DE LEASING TATTERSALL S A. | Chile [Member] | Unidades de Fomento [Member] | One to Two Years [Member]</t>
        </is>
      </c>
    </row>
    <row r="505">
      <c r="A505" s="3" t="inlineStr">
        <is>
          <t>Disclosure of maturity analysis of operating lease payments [line items]</t>
        </is>
      </c>
    </row>
    <row r="506">
      <c r="A506" s="4" t="inlineStr">
        <is>
          <t>Non-current lease liabilities</t>
        </is>
      </c>
      <c r="B506" s="5" t="n">
        <v>356941</v>
      </c>
    </row>
    <row r="507">
      <c r="A507" s="4" t="inlineStr">
        <is>
          <t>Enel Distribucion Chile S.A. [Member] | COMPAÑIA DE LEASING TATTERSALL S A. | Chile [Member] | Unidades de Fomento [Member] | Two to Three Years [Member]</t>
        </is>
      </c>
    </row>
    <row r="508">
      <c r="A508" s="3" t="inlineStr">
        <is>
          <t>Disclosure of maturity analysis of operating lease payments [line items]</t>
        </is>
      </c>
    </row>
    <row r="509">
      <c r="A509" s="4" t="inlineStr">
        <is>
          <t>Non-current lease liabilities</t>
        </is>
      </c>
      <c r="B509" s="6" t="n">
        <v>29760</v>
      </c>
    </row>
    <row r="510">
      <c r="A510" s="4" t="inlineStr">
        <is>
          <t>Enel Distribucion Chile S.A. [Member] | INVERSIONES DON ISSA LTDA | Chile [Member] | Unidades de Fomento [Member]</t>
        </is>
      </c>
    </row>
    <row r="511">
      <c r="A511" s="3" t="inlineStr">
        <is>
          <t>Disclosure of maturity analysis of operating lease payments [line items]</t>
        </is>
      </c>
    </row>
    <row r="512">
      <c r="A512" s="4" t="inlineStr">
        <is>
          <t>Nominal Interest Rate</t>
        </is>
      </c>
      <c r="B512" s="4" t="inlineStr">
        <is>
          <t>187.00%</t>
        </is>
      </c>
    </row>
    <row r="513">
      <c r="A513" s="4" t="inlineStr">
        <is>
          <t>Current lease liabilities</t>
        </is>
      </c>
      <c r="B513" s="6" t="n">
        <v>69653</v>
      </c>
    </row>
    <row r="514">
      <c r="A514" s="4" t="inlineStr">
        <is>
          <t>Non-current lease liabilities</t>
        </is>
      </c>
      <c r="B514" s="5" t="n">
        <v>246311</v>
      </c>
    </row>
    <row r="515">
      <c r="A515" s="4" t="inlineStr">
        <is>
          <t>Enel Distribucion Chile S.A. [Member] | INVERSIONES DON ISSA LTDA | Chile [Member] | Unidades de Fomento [Member] | Less than 90 Days [Member]</t>
        </is>
      </c>
    </row>
    <row r="516">
      <c r="A516" s="3" t="inlineStr">
        <is>
          <t>Disclosure of maturity analysis of operating lease payments [line items]</t>
        </is>
      </c>
    </row>
    <row r="517">
      <c r="A517" s="4" t="inlineStr">
        <is>
          <t>Current lease liabilities</t>
        </is>
      </c>
      <c r="B517" s="5" t="n">
        <v>17661</v>
      </c>
    </row>
    <row r="518">
      <c r="A518" s="4" t="inlineStr">
        <is>
          <t>Enel Distribucion Chile S.A. [Member] | INVERSIONES DON ISSA LTDA | Chile [Member] | Unidades de Fomento [Member] | More than 90 Days [Member]</t>
        </is>
      </c>
    </row>
    <row r="519">
      <c r="A519" s="3" t="inlineStr">
        <is>
          <t>Disclosure of maturity analysis of operating lease payments [line items]</t>
        </is>
      </c>
    </row>
    <row r="520">
      <c r="A520" s="4" t="inlineStr">
        <is>
          <t>Current lease liabilities</t>
        </is>
      </c>
      <c r="B520" s="5" t="n">
        <v>51992</v>
      </c>
    </row>
    <row r="521">
      <c r="A521" s="4" t="inlineStr">
        <is>
          <t>Enel Distribucion Chile S.A. [Member] | INVERSIONES DON ISSA LTDA | Chile [Member] | Unidades de Fomento [Member] | One to Two Years [Member]</t>
        </is>
      </c>
    </row>
    <row r="522">
      <c r="A522" s="3" t="inlineStr">
        <is>
          <t>Disclosure of maturity analysis of operating lease payments [line items]</t>
        </is>
      </c>
    </row>
    <row r="523">
      <c r="A523" s="4" t="inlineStr">
        <is>
          <t>Non-current lease liabilities</t>
        </is>
      </c>
      <c r="B523" s="5" t="n">
        <v>70469</v>
      </c>
    </row>
    <row r="524">
      <c r="A524" s="4" t="inlineStr">
        <is>
          <t>Enel Distribucion Chile S.A. [Member] | INVERSIONES DON ISSA LTDA | Chile [Member] | Unidades de Fomento [Member] | Two to Three Years [Member]</t>
        </is>
      </c>
    </row>
    <row r="525">
      <c r="A525" s="3" t="inlineStr">
        <is>
          <t>Disclosure of maturity analysis of operating lease payments [line items]</t>
        </is>
      </c>
    </row>
    <row r="526">
      <c r="A526" s="4" t="inlineStr">
        <is>
          <t>Non-current lease liabilities</t>
        </is>
      </c>
      <c r="B526" s="5" t="n">
        <v>71799</v>
      </c>
    </row>
    <row r="527">
      <c r="A527" s="4" t="inlineStr">
        <is>
          <t>Enel Distribucion Chile S.A. [Member] | INVERSIONES DON ISSA LTDA | Chile [Member] | Unidades de Fomento [Member] | Three to Four Years [Member]</t>
        </is>
      </c>
    </row>
    <row r="528">
      <c r="A528" s="3" t="inlineStr">
        <is>
          <t>Disclosure of maturity analysis of operating lease payments [line items]</t>
        </is>
      </c>
    </row>
    <row r="529">
      <c r="A529" s="4" t="inlineStr">
        <is>
          <t>Non-current lease liabilities</t>
        </is>
      </c>
      <c r="B529" s="5" t="n">
        <v>73155</v>
      </c>
    </row>
    <row r="530">
      <c r="A530" s="4" t="inlineStr">
        <is>
          <t>Enel Distribucion Chile S.A. [Member] | INVERSIONES DON ISSA LTDA | Chile [Member] | Unidades de Fomento [Member] | Four to Five Years [Member]</t>
        </is>
      </c>
    </row>
    <row r="531">
      <c r="A531" s="3" t="inlineStr">
        <is>
          <t>Disclosure of maturity analysis of operating lease payments [line items]</t>
        </is>
      </c>
    </row>
    <row r="532">
      <c r="A532" s="4" t="inlineStr">
        <is>
          <t>Non-current lease liabilities</t>
        </is>
      </c>
      <c r="B532" s="6" t="n">
        <v>30888</v>
      </c>
    </row>
    <row r="533">
      <c r="A533" s="4" t="inlineStr">
        <is>
          <t>Enel Green Power Chile S.A. [Member] | Ministerio de Bienes Nacionales | Chile [Member] | Unidades de Fomento [Member]</t>
        </is>
      </c>
    </row>
    <row r="534">
      <c r="A534" s="3" t="inlineStr">
        <is>
          <t>Disclosure of maturity analysis of operating lease payments [line items]</t>
        </is>
      </c>
    </row>
    <row r="535">
      <c r="A535" s="4" t="inlineStr">
        <is>
          <t>Nominal Interest Rate</t>
        </is>
      </c>
      <c r="B535" s="4" t="inlineStr">
        <is>
          <t>254.00%</t>
        </is>
      </c>
    </row>
    <row r="536">
      <c r="A536" s="4" t="inlineStr">
        <is>
          <t>Current lease liabilities</t>
        </is>
      </c>
      <c r="B536" s="6" t="n">
        <v>35148</v>
      </c>
      <c r="C536" s="5" t="n">
        <v>36519</v>
      </c>
    </row>
    <row r="537">
      <c r="A537" s="4" t="inlineStr">
        <is>
          <t>Non-current lease liabilities</t>
        </is>
      </c>
      <c r="B537" s="5" t="n">
        <v>828930</v>
      </c>
      <c r="C537" s="5" t="n">
        <v>837236</v>
      </c>
    </row>
    <row r="538">
      <c r="A538" s="4" t="inlineStr">
        <is>
          <t>Enel Green Power Chile S.A. [Member] | Ministerio de Bienes Nacionales | Chile [Member] | Unidades de Fomento [Member] | More than 90 Days [Member]</t>
        </is>
      </c>
    </row>
    <row r="539">
      <c r="A539" s="3" t="inlineStr">
        <is>
          <t>Disclosure of maturity analysis of operating lease payments [line items]</t>
        </is>
      </c>
    </row>
    <row r="540">
      <c r="A540" s="4" t="inlineStr">
        <is>
          <t>Current lease liabilities</t>
        </is>
      </c>
      <c r="B540" s="5" t="n">
        <v>35148</v>
      </c>
      <c r="C540" s="5" t="n">
        <v>36519</v>
      </c>
    </row>
    <row r="541">
      <c r="A541" s="4" t="inlineStr">
        <is>
          <t>Enel Green Power Chile S.A. [Member] | Ministerio de Bienes Nacionales | Chile [Member] | Unidades de Fomento [Member] | One to Two Years [Member]</t>
        </is>
      </c>
    </row>
    <row r="542">
      <c r="A542" s="3" t="inlineStr">
        <is>
          <t>Disclosure of maturity analysis of operating lease payments [line items]</t>
        </is>
      </c>
    </row>
    <row r="543">
      <c r="A543" s="4" t="inlineStr">
        <is>
          <t>Non-current lease liabilities</t>
        </is>
      </c>
      <c r="B543" s="5" t="n">
        <v>28589</v>
      </c>
      <c r="C543" s="5" t="n">
        <v>27274</v>
      </c>
    </row>
    <row r="544">
      <c r="A544" s="4" t="inlineStr">
        <is>
          <t>Enel Green Power Chile S.A. [Member] | Ministerio de Bienes Nacionales | Chile [Member] | Unidades de Fomento [Member] | Two to Three Years [Member]</t>
        </is>
      </c>
    </row>
    <row r="545">
      <c r="A545" s="3" t="inlineStr">
        <is>
          <t>Disclosure of maturity analysis of operating lease payments [line items]</t>
        </is>
      </c>
    </row>
    <row r="546">
      <c r="A546" s="4" t="inlineStr">
        <is>
          <t>Non-current lease liabilities</t>
        </is>
      </c>
      <c r="B546" s="5" t="n">
        <v>29315</v>
      </c>
      <c r="C546" s="5" t="n">
        <v>27967</v>
      </c>
    </row>
    <row r="547">
      <c r="A547" s="4" t="inlineStr">
        <is>
          <t>Enel Green Power Chile S.A. [Member] | Ministerio de Bienes Nacionales | Chile [Member] | Unidades de Fomento [Member] | Three to Four Years [Member]</t>
        </is>
      </c>
    </row>
    <row r="548">
      <c r="A548" s="3" t="inlineStr">
        <is>
          <t>Disclosure of maturity analysis of operating lease payments [line items]</t>
        </is>
      </c>
    </row>
    <row r="549">
      <c r="A549" s="4" t="inlineStr">
        <is>
          <t>Non-current lease liabilities</t>
        </is>
      </c>
      <c r="B549" s="5" t="n">
        <v>30060</v>
      </c>
      <c r="C549" s="5" t="n">
        <v>28677</v>
      </c>
    </row>
    <row r="550">
      <c r="A550" s="4" t="inlineStr">
        <is>
          <t>Enel Green Power Chile S.A. [Member] | Ministerio de Bienes Nacionales | Chile [Member] | Unidades de Fomento [Member] | Four to Five Years [Member]</t>
        </is>
      </c>
    </row>
    <row r="551">
      <c r="A551" s="3" t="inlineStr">
        <is>
          <t>Disclosure of maturity analysis of operating lease payments [line items]</t>
        </is>
      </c>
    </row>
    <row r="552">
      <c r="A552" s="4" t="inlineStr">
        <is>
          <t>Non-current lease liabilities</t>
        </is>
      </c>
      <c r="B552" s="5" t="n">
        <v>30824</v>
      </c>
      <c r="C552" s="5" t="n">
        <v>29406</v>
      </c>
    </row>
    <row r="553">
      <c r="A553" s="4" t="inlineStr">
        <is>
          <t>Enel Green Power Chile S.A. [Member] | Ministerio de Bienes Nacionales | Chile [Member] | Unidades de Fomento [Member] | More Than Five Years [Member]</t>
        </is>
      </c>
    </row>
    <row r="554">
      <c r="A554" s="3" t="inlineStr">
        <is>
          <t>Disclosure of maturity analysis of operating lease payments [line items]</t>
        </is>
      </c>
    </row>
    <row r="555">
      <c r="A555" s="4" t="inlineStr">
        <is>
          <t>Non-current lease liabilities</t>
        </is>
      </c>
      <c r="B555" s="6" t="n">
        <v>710142</v>
      </c>
      <c r="C555" s="5" t="n">
        <v>723912</v>
      </c>
    </row>
    <row r="556">
      <c r="A556" s="4" t="inlineStr">
        <is>
          <t>Enel Green Power Chile S.A. [Member] | Ministerio de Bienes Nacionales | Chile [Member] | Unidades de Fomento [Member]</t>
        </is>
      </c>
    </row>
    <row r="557">
      <c r="A557" s="3" t="inlineStr">
        <is>
          <t>Disclosure of maturity analysis of operating lease payments [line items]</t>
        </is>
      </c>
    </row>
    <row r="558">
      <c r="A558" s="4" t="inlineStr">
        <is>
          <t>Nominal Interest Rate</t>
        </is>
      </c>
      <c r="B558" s="4" t="inlineStr">
        <is>
          <t>254.00%</t>
        </is>
      </c>
    </row>
    <row r="559">
      <c r="A559" s="4" t="inlineStr">
        <is>
          <t>Current lease liabilities</t>
        </is>
      </c>
      <c r="B559" s="6" t="n">
        <v>25341</v>
      </c>
      <c r="C559" s="5" t="n">
        <v>26329</v>
      </c>
    </row>
    <row r="560">
      <c r="A560" s="4" t="inlineStr">
        <is>
          <t>Non-current lease liabilities</t>
        </is>
      </c>
      <c r="B560" s="5" t="n">
        <v>597566</v>
      </c>
      <c r="C560" s="5" t="n">
        <v>603551</v>
      </c>
    </row>
    <row r="561">
      <c r="A561" s="4" t="inlineStr">
        <is>
          <t>Enel Green Power Chile S.A. [Member] | Ministerio de Bienes Nacionales | Chile [Member] | Unidades de Fomento [Member] | More than 90 Days [Member]</t>
        </is>
      </c>
    </row>
    <row r="562">
      <c r="A562" s="3" t="inlineStr">
        <is>
          <t>Disclosure of maturity analysis of operating lease payments [line items]</t>
        </is>
      </c>
    </row>
    <row r="563">
      <c r="A563" s="4" t="inlineStr">
        <is>
          <t>Current lease liabilities</t>
        </is>
      </c>
      <c r="B563" s="5" t="n">
        <v>25341</v>
      </c>
      <c r="C563" s="5" t="n">
        <v>26329</v>
      </c>
    </row>
    <row r="564">
      <c r="A564" s="4" t="inlineStr">
        <is>
          <t>Enel Green Power Chile S.A. [Member] | Ministerio de Bienes Nacionales | Chile [Member] | Unidades de Fomento [Member] | One to Two Years [Member]</t>
        </is>
      </c>
    </row>
    <row r="565">
      <c r="A565" s="3" t="inlineStr">
        <is>
          <t>Disclosure of maturity analysis of operating lease payments [line items]</t>
        </is>
      </c>
    </row>
    <row r="566">
      <c r="A566" s="4" t="inlineStr">
        <is>
          <t>Non-current lease liabilities</t>
        </is>
      </c>
      <c r="B566" s="5" t="n">
        <v>20609</v>
      </c>
      <c r="C566" s="5" t="n">
        <v>19661</v>
      </c>
    </row>
    <row r="567">
      <c r="A567" s="4" t="inlineStr">
        <is>
          <t>Enel Green Power Chile S.A. [Member] | Ministerio de Bienes Nacionales | Chile [Member] | Unidades de Fomento [Member] | Two to Three Years [Member]</t>
        </is>
      </c>
    </row>
    <row r="568">
      <c r="A568" s="3" t="inlineStr">
        <is>
          <t>Disclosure of maturity analysis of operating lease payments [line items]</t>
        </is>
      </c>
    </row>
    <row r="569">
      <c r="A569" s="4" t="inlineStr">
        <is>
          <t>Non-current lease liabilities</t>
        </is>
      </c>
      <c r="B569" s="5" t="n">
        <v>21133</v>
      </c>
      <c r="C569" s="5" t="n">
        <v>20161</v>
      </c>
    </row>
    <row r="570">
      <c r="A570" s="4" t="inlineStr">
        <is>
          <t>Enel Green Power Chile S.A. [Member] | Ministerio de Bienes Nacionales | Chile [Member] | Unidades de Fomento [Member] | Three to Four Years [Member]</t>
        </is>
      </c>
    </row>
    <row r="571">
      <c r="A571" s="3" t="inlineStr">
        <is>
          <t>Disclosure of maturity analysis of operating lease payments [line items]</t>
        </is>
      </c>
    </row>
    <row r="572">
      <c r="A572" s="4" t="inlineStr">
        <is>
          <t>Non-current lease liabilities</t>
        </is>
      </c>
      <c r="B572" s="5" t="n">
        <v>21670</v>
      </c>
      <c r="C572" s="5" t="n">
        <v>20673</v>
      </c>
    </row>
    <row r="573">
      <c r="A573" s="4" t="inlineStr">
        <is>
          <t>Enel Green Power Chile S.A. [Member] | Ministerio de Bienes Nacionales | Chile [Member] | Unidades de Fomento [Member] | Four to Five Years [Member]</t>
        </is>
      </c>
    </row>
    <row r="574">
      <c r="A574" s="3" t="inlineStr">
        <is>
          <t>Disclosure of maturity analysis of operating lease payments [line items]</t>
        </is>
      </c>
    </row>
    <row r="575">
      <c r="A575" s="4" t="inlineStr">
        <is>
          <t>Non-current lease liabilities</t>
        </is>
      </c>
      <c r="B575" s="5" t="n">
        <v>22220</v>
      </c>
      <c r="C575" s="5" t="n">
        <v>21198</v>
      </c>
    </row>
    <row r="576">
      <c r="A576" s="4" t="inlineStr">
        <is>
          <t>Enel Green Power Chile S.A. [Member] | Ministerio de Bienes Nacionales | Chile [Member] | Unidades de Fomento [Member] | More Than Five Years [Member]</t>
        </is>
      </c>
    </row>
    <row r="577">
      <c r="A577" s="3" t="inlineStr">
        <is>
          <t>Disclosure of maturity analysis of operating lease payments [line items]</t>
        </is>
      </c>
    </row>
    <row r="578">
      <c r="A578" s="4" t="inlineStr">
        <is>
          <t>Non-current lease liabilities</t>
        </is>
      </c>
      <c r="B578" s="6" t="n">
        <v>511934</v>
      </c>
      <c r="C578" s="5" t="n">
        <v>521858</v>
      </c>
    </row>
    <row r="579">
      <c r="A579" s="4" t="inlineStr">
        <is>
          <t>Enel Green Power Chile S.A. [Member] | Ministerio de Bienes Nacionales | Chile [Member] | Unidades de Fomento [Member]</t>
        </is>
      </c>
    </row>
    <row r="580">
      <c r="A580" s="3" t="inlineStr">
        <is>
          <t>Disclosure of maturity analysis of operating lease payments [line items]</t>
        </is>
      </c>
    </row>
    <row r="581">
      <c r="A581" s="4" t="inlineStr">
        <is>
          <t>Nominal Interest Rate</t>
        </is>
      </c>
      <c r="B581" s="4" t="inlineStr">
        <is>
          <t>254.00%</t>
        </is>
      </c>
    </row>
    <row r="582">
      <c r="A582" s="4" t="inlineStr">
        <is>
          <t>Current lease liabilities</t>
        </is>
      </c>
      <c r="B582" s="6" t="n">
        <v>29576</v>
      </c>
      <c r="C582" s="5" t="n">
        <v>30727</v>
      </c>
    </row>
    <row r="583">
      <c r="A583" s="4" t="inlineStr">
        <is>
          <t>Non-current lease liabilities</t>
        </is>
      </c>
      <c r="B583" s="5" t="n">
        <v>697483</v>
      </c>
      <c r="C583" s="5" t="n">
        <v>704475</v>
      </c>
    </row>
    <row r="584">
      <c r="A584" s="4" t="inlineStr">
        <is>
          <t>Enel Green Power Chile S.A. [Member] | Ministerio de Bienes Nacionales | Chile [Member] | Unidades de Fomento [Member] | More than 90 Days [Member]</t>
        </is>
      </c>
    </row>
    <row r="585">
      <c r="A585" s="3" t="inlineStr">
        <is>
          <t>Disclosure of maturity analysis of operating lease payments [line items]</t>
        </is>
      </c>
    </row>
    <row r="586">
      <c r="A586" s="4" t="inlineStr">
        <is>
          <t>Current lease liabilities</t>
        </is>
      </c>
      <c r="B586" s="5" t="n">
        <v>29576</v>
      </c>
      <c r="C586" s="5" t="n">
        <v>30727</v>
      </c>
    </row>
    <row r="587">
      <c r="A587" s="4" t="inlineStr">
        <is>
          <t>Enel Green Power Chile S.A. [Member] | Ministerio de Bienes Nacionales | Chile [Member] | Unidades de Fomento [Member] | One to Two Years [Member]</t>
        </is>
      </c>
    </row>
    <row r="588">
      <c r="A588" s="3" t="inlineStr">
        <is>
          <t>Disclosure of maturity analysis of operating lease payments [line items]</t>
        </is>
      </c>
    </row>
    <row r="589">
      <c r="A589" s="4" t="inlineStr">
        <is>
          <t>Non-current lease liabilities</t>
        </is>
      </c>
      <c r="B589" s="5" t="n">
        <v>24055</v>
      </c>
      <c r="C589" s="5" t="n">
        <v>22949</v>
      </c>
    </row>
    <row r="590">
      <c r="A590" s="4" t="inlineStr">
        <is>
          <t>Enel Green Power Chile S.A. [Member] | Ministerio de Bienes Nacionales | Chile [Member] | Unidades de Fomento [Member] | Two to Three Years [Member]</t>
        </is>
      </c>
    </row>
    <row r="591">
      <c r="A591" s="3" t="inlineStr">
        <is>
          <t>Disclosure of maturity analysis of operating lease payments [line items]</t>
        </is>
      </c>
    </row>
    <row r="592">
      <c r="A592" s="4" t="inlineStr">
        <is>
          <t>Non-current lease liabilities</t>
        </is>
      </c>
      <c r="B592" s="5" t="n">
        <v>24666</v>
      </c>
      <c r="C592" s="5" t="n">
        <v>23532</v>
      </c>
    </row>
    <row r="593">
      <c r="A593" s="4" t="inlineStr">
        <is>
          <t>Enel Green Power Chile S.A. [Member] | Ministerio de Bienes Nacionales | Chile [Member] | Unidades de Fomento [Member] | Three to Four Years [Member]</t>
        </is>
      </c>
    </row>
    <row r="594">
      <c r="A594" s="3" t="inlineStr">
        <is>
          <t>Disclosure of maturity analysis of operating lease payments [line items]</t>
        </is>
      </c>
    </row>
    <row r="595">
      <c r="A595" s="4" t="inlineStr">
        <is>
          <t>Non-current lease liabilities</t>
        </is>
      </c>
      <c r="B595" s="5" t="n">
        <v>25293</v>
      </c>
      <c r="C595" s="5" t="n">
        <v>24130</v>
      </c>
    </row>
    <row r="596">
      <c r="A596" s="4" t="inlineStr">
        <is>
          <t>Enel Green Power Chile S.A. [Member] | Ministerio de Bienes Nacionales | Chile [Member] | Unidades de Fomento [Member] | Four to Five Years [Member]</t>
        </is>
      </c>
    </row>
    <row r="597">
      <c r="A597" s="3" t="inlineStr">
        <is>
          <t>Disclosure of maturity analysis of operating lease payments [line items]</t>
        </is>
      </c>
    </row>
    <row r="598">
      <c r="A598" s="4" t="inlineStr">
        <is>
          <t>Non-current lease liabilities</t>
        </is>
      </c>
      <c r="B598" s="5" t="n">
        <v>25936</v>
      </c>
      <c r="C598" s="5" t="n">
        <v>24743</v>
      </c>
    </row>
    <row r="599">
      <c r="A599" s="4" t="inlineStr">
        <is>
          <t>Enel Green Power Chile S.A. [Member] | Ministerio de Bienes Nacionales | Chile [Member] | Unidades de Fomento [Member] | More Than Five Years [Member]</t>
        </is>
      </c>
    </row>
    <row r="600">
      <c r="A600" s="3" t="inlineStr">
        <is>
          <t>Disclosure of maturity analysis of operating lease payments [line items]</t>
        </is>
      </c>
    </row>
    <row r="601">
      <c r="A601" s="4" t="inlineStr">
        <is>
          <t>Non-current lease liabilities</t>
        </is>
      </c>
      <c r="B601" s="6" t="n">
        <v>597533</v>
      </c>
      <c r="C601" s="5" t="n">
        <v>609121</v>
      </c>
    </row>
    <row r="602">
      <c r="A602" s="4" t="inlineStr">
        <is>
          <t>Enel Green Power Chile S.A. [Member] | Ministerio de Bienes Nacionales | Chile [Member] | Unidades de Fomento [Member]</t>
        </is>
      </c>
    </row>
    <row r="603">
      <c r="A603" s="3" t="inlineStr">
        <is>
          <t>Disclosure of maturity analysis of operating lease payments [line items]</t>
        </is>
      </c>
    </row>
    <row r="604">
      <c r="A604" s="4" t="inlineStr">
        <is>
          <t>Nominal Interest Rate</t>
        </is>
      </c>
      <c r="B604" s="4" t="inlineStr">
        <is>
          <t>254.00%</t>
        </is>
      </c>
    </row>
    <row r="605">
      <c r="A605" s="4" t="inlineStr">
        <is>
          <t>Current lease liabilities</t>
        </is>
      </c>
      <c r="B605" s="6" t="n">
        <v>26576</v>
      </c>
      <c r="C605" s="5" t="n">
        <v>27615</v>
      </c>
    </row>
    <row r="606">
      <c r="A606" s="4" t="inlineStr">
        <is>
          <t>Non-current lease liabilities</t>
        </is>
      </c>
      <c r="B606" s="5" t="n">
        <v>626668</v>
      </c>
      <c r="C606" s="5" t="n">
        <v>632943</v>
      </c>
    </row>
    <row r="607">
      <c r="A607" s="4" t="inlineStr">
        <is>
          <t>Enel Green Power Chile S.A. [Member] | Ministerio de Bienes Nacionales | Chile [Member] | Unidades de Fomento [Member] | More than 90 Days [Member]</t>
        </is>
      </c>
    </row>
    <row r="608">
      <c r="A608" s="3" t="inlineStr">
        <is>
          <t>Disclosure of maturity analysis of operating lease payments [line items]</t>
        </is>
      </c>
    </row>
    <row r="609">
      <c r="A609" s="4" t="inlineStr">
        <is>
          <t>Current lease liabilities</t>
        </is>
      </c>
      <c r="B609" s="5" t="n">
        <v>26576</v>
      </c>
      <c r="C609" s="5" t="n">
        <v>27615</v>
      </c>
    </row>
    <row r="610">
      <c r="A610" s="4" t="inlineStr">
        <is>
          <t>Enel Green Power Chile S.A. [Member] | Ministerio de Bienes Nacionales | Chile [Member] | Unidades de Fomento [Member] | One to Two Years [Member]</t>
        </is>
      </c>
    </row>
    <row r="611">
      <c r="A611" s="3" t="inlineStr">
        <is>
          <t>Disclosure of maturity analysis of operating lease payments [line items]</t>
        </is>
      </c>
    </row>
    <row r="612">
      <c r="A612" s="4" t="inlineStr">
        <is>
          <t>Non-current lease liabilities</t>
        </is>
      </c>
      <c r="B612" s="5" t="n">
        <v>21613</v>
      </c>
      <c r="C612" s="5" t="n">
        <v>20619</v>
      </c>
    </row>
    <row r="613">
      <c r="A613" s="4" t="inlineStr">
        <is>
          <t>Enel Green Power Chile S.A. [Member] | Ministerio de Bienes Nacionales | Chile [Member] | Unidades de Fomento [Member] | Two to Three Years [Member]</t>
        </is>
      </c>
    </row>
    <row r="614">
      <c r="A614" s="3" t="inlineStr">
        <is>
          <t>Disclosure of maturity analysis of operating lease payments [line items]</t>
        </is>
      </c>
    </row>
    <row r="615">
      <c r="A615" s="4" t="inlineStr">
        <is>
          <t>Non-current lease liabilities</t>
        </is>
      </c>
      <c r="B615" s="5" t="n">
        <v>22162</v>
      </c>
      <c r="C615" s="5" t="n">
        <v>21143</v>
      </c>
    </row>
    <row r="616">
      <c r="A616" s="4" t="inlineStr">
        <is>
          <t>Enel Green Power Chile S.A. [Member] | Ministerio de Bienes Nacionales | Chile [Member] | Unidades de Fomento [Member] | Three to Four Years [Member]</t>
        </is>
      </c>
    </row>
    <row r="617">
      <c r="A617" s="3" t="inlineStr">
        <is>
          <t>Disclosure of maturity analysis of operating lease payments [line items]</t>
        </is>
      </c>
    </row>
    <row r="618">
      <c r="A618" s="4" t="inlineStr">
        <is>
          <t>Non-current lease liabilities</t>
        </is>
      </c>
      <c r="B618" s="5" t="n">
        <v>22725</v>
      </c>
      <c r="C618" s="5" t="n">
        <v>21680</v>
      </c>
    </row>
    <row r="619">
      <c r="A619" s="4" t="inlineStr">
        <is>
          <t>Enel Green Power Chile S.A. [Member] | Ministerio de Bienes Nacionales | Chile [Member] | Unidades de Fomento [Member] | Four to Five Years [Member]</t>
        </is>
      </c>
    </row>
    <row r="620">
      <c r="A620" s="3" t="inlineStr">
        <is>
          <t>Disclosure of maturity analysis of operating lease payments [line items]</t>
        </is>
      </c>
    </row>
    <row r="621">
      <c r="A621" s="4" t="inlineStr">
        <is>
          <t>Non-current lease liabilities</t>
        </is>
      </c>
      <c r="B621" s="5" t="n">
        <v>23303</v>
      </c>
      <c r="C621" s="5" t="n">
        <v>22231</v>
      </c>
    </row>
    <row r="622">
      <c r="A622" s="4" t="inlineStr">
        <is>
          <t>Enel Green Power Chile S.A. [Member] | Ministerio de Bienes Nacionales | Chile [Member] | Unidades de Fomento [Member] | More Than Five Years [Member]</t>
        </is>
      </c>
    </row>
    <row r="623">
      <c r="A623" s="3" t="inlineStr">
        <is>
          <t>Disclosure of maturity analysis of operating lease payments [line items]</t>
        </is>
      </c>
    </row>
    <row r="624">
      <c r="A624" s="4" t="inlineStr">
        <is>
          <t>Non-current lease liabilities</t>
        </is>
      </c>
      <c r="B624" s="6" t="n">
        <v>536865</v>
      </c>
      <c r="C624" s="5" t="n">
        <v>547270</v>
      </c>
    </row>
    <row r="625">
      <c r="A625" s="4" t="inlineStr">
        <is>
          <t>Enel Green Power Chile S.A. [Member] | Ministerio de Bienes Nacionales | Chile [Member] | Unidades de Fomento [Member]</t>
        </is>
      </c>
    </row>
    <row r="626">
      <c r="A626" s="3" t="inlineStr">
        <is>
          <t>Disclosure of maturity analysis of operating lease payments [line items]</t>
        </is>
      </c>
    </row>
    <row r="627">
      <c r="A627" s="4" t="inlineStr">
        <is>
          <t>Nominal Interest Rate</t>
        </is>
      </c>
      <c r="B627" s="4" t="inlineStr">
        <is>
          <t>254.00%</t>
        </is>
      </c>
    </row>
    <row r="628">
      <c r="A628" s="4" t="inlineStr">
        <is>
          <t>Current lease liabilities</t>
        </is>
      </c>
      <c r="B628" s="6" t="n">
        <v>3334</v>
      </c>
      <c r="C628" s="5" t="n">
        <v>3738</v>
      </c>
    </row>
    <row r="629">
      <c r="A629" s="4" t="inlineStr">
        <is>
          <t>Non-current lease liabilities</t>
        </is>
      </c>
      <c r="B629" s="5" t="n">
        <v>97440</v>
      </c>
      <c r="C629" s="5" t="n">
        <v>85734</v>
      </c>
    </row>
    <row r="630">
      <c r="A630" s="4" t="inlineStr">
        <is>
          <t>Enel Green Power Chile S.A. [Member] | Ministerio de Bienes Nacionales | Chile [Member] | Unidades de Fomento [Member] | More than 90 Days [Member]</t>
        </is>
      </c>
    </row>
    <row r="631">
      <c r="A631" s="3" t="inlineStr">
        <is>
          <t>Disclosure of maturity analysis of operating lease payments [line items]</t>
        </is>
      </c>
    </row>
    <row r="632">
      <c r="A632" s="4" t="inlineStr">
        <is>
          <t>Current lease liabilities</t>
        </is>
      </c>
      <c r="B632" s="5" t="n">
        <v>3334</v>
      </c>
      <c r="C632" s="5" t="n">
        <v>3738</v>
      </c>
    </row>
    <row r="633">
      <c r="A633" s="4" t="inlineStr">
        <is>
          <t>Enel Green Power Chile S.A. [Member] | Ministerio de Bienes Nacionales | Chile [Member] | Unidades de Fomento [Member] | One to Two Years [Member]</t>
        </is>
      </c>
    </row>
    <row r="634">
      <c r="A634" s="3" t="inlineStr">
        <is>
          <t>Disclosure of maturity analysis of operating lease payments [line items]</t>
        </is>
      </c>
    </row>
    <row r="635">
      <c r="A635" s="4" t="inlineStr">
        <is>
          <t>Non-current lease liabilities</t>
        </is>
      </c>
      <c r="B635" s="5" t="n">
        <v>2524</v>
      </c>
      <c r="C635" s="5" t="n">
        <v>2793</v>
      </c>
    </row>
    <row r="636">
      <c r="A636" s="4" t="inlineStr">
        <is>
          <t>Enel Green Power Chile S.A. [Member] | Ministerio de Bienes Nacionales | Chile [Member] | Unidades de Fomento [Member] | Two to Three Years [Member]</t>
        </is>
      </c>
    </row>
    <row r="637">
      <c r="A637" s="3" t="inlineStr">
        <is>
          <t>Disclosure of maturity analysis of operating lease payments [line items]</t>
        </is>
      </c>
    </row>
    <row r="638">
      <c r="A638" s="4" t="inlineStr">
        <is>
          <t>Non-current lease liabilities</t>
        </is>
      </c>
      <c r="B638" s="5" t="n">
        <v>2591</v>
      </c>
      <c r="C638" s="5" t="n">
        <v>2864</v>
      </c>
    </row>
    <row r="639">
      <c r="A639" s="4" t="inlineStr">
        <is>
          <t>Enel Green Power Chile S.A. [Member] | Ministerio de Bienes Nacionales | Chile [Member] | Unidades de Fomento [Member] | Three to Four Years [Member]</t>
        </is>
      </c>
    </row>
    <row r="640">
      <c r="A640" s="3" t="inlineStr">
        <is>
          <t>Disclosure of maturity analysis of operating lease payments [line items]</t>
        </is>
      </c>
    </row>
    <row r="641">
      <c r="A641" s="4" t="inlineStr">
        <is>
          <t>Non-current lease liabilities</t>
        </is>
      </c>
      <c r="B641" s="5" t="n">
        <v>2659</v>
      </c>
      <c r="C641" s="5" t="n">
        <v>2937</v>
      </c>
    </row>
    <row r="642">
      <c r="A642" s="4" t="inlineStr">
        <is>
          <t>Enel Green Power Chile S.A. [Member] | Ministerio de Bienes Nacionales | Chile [Member] | Unidades de Fomento [Member] | Four to Five Years [Member]</t>
        </is>
      </c>
    </row>
    <row r="643">
      <c r="A643" s="3" t="inlineStr">
        <is>
          <t>Disclosure of maturity analysis of operating lease payments [line items]</t>
        </is>
      </c>
    </row>
    <row r="644">
      <c r="A644" s="4" t="inlineStr">
        <is>
          <t>Non-current lease liabilities</t>
        </is>
      </c>
      <c r="B644" s="5" t="n">
        <v>2729</v>
      </c>
      <c r="C644" s="5" t="n">
        <v>3011</v>
      </c>
    </row>
    <row r="645">
      <c r="A645" s="4" t="inlineStr">
        <is>
          <t>Enel Green Power Chile S.A. [Member] | Ministerio de Bienes Nacionales | Chile [Member] | Unidades de Fomento [Member] | More Than Five Years [Member]</t>
        </is>
      </c>
    </row>
    <row r="646">
      <c r="A646" s="3" t="inlineStr">
        <is>
          <t>Disclosure of maturity analysis of operating lease payments [line items]</t>
        </is>
      </c>
    </row>
    <row r="647">
      <c r="A647" s="4" t="inlineStr">
        <is>
          <t>Non-current lease liabilities</t>
        </is>
      </c>
      <c r="B647" s="6" t="n">
        <v>86937</v>
      </c>
      <c r="C647" s="5" t="n">
        <v>74129</v>
      </c>
    </row>
    <row r="648">
      <c r="A648" s="4" t="inlineStr">
        <is>
          <t>Enel Green Power Chile S.A. [Member] | Ministerio de Bienes Nacionales | Chile [Member] | Unidades de Fomento [Member]</t>
        </is>
      </c>
    </row>
    <row r="649">
      <c r="A649" s="3" t="inlineStr">
        <is>
          <t>Disclosure of maturity analysis of operating lease payments [line items]</t>
        </is>
      </c>
    </row>
    <row r="650">
      <c r="A650" s="4" t="inlineStr">
        <is>
          <t>Nominal Interest Rate</t>
        </is>
      </c>
      <c r="B650" s="4" t="inlineStr">
        <is>
          <t>254.00%</t>
        </is>
      </c>
    </row>
    <row r="651">
      <c r="A651" s="4" t="inlineStr">
        <is>
          <t>Current lease liabilities</t>
        </is>
      </c>
      <c r="B651" s="6" t="n">
        <v>47443</v>
      </c>
      <c r="C651" s="5" t="n">
        <v>47317</v>
      </c>
    </row>
    <row r="652">
      <c r="A652" s="4" t="inlineStr">
        <is>
          <t>Non-current lease liabilities</t>
        </is>
      </c>
      <c r="B652" s="5" t="n">
        <v>1429650</v>
      </c>
      <c r="C652" s="5" t="n">
        <v>1376020</v>
      </c>
    </row>
    <row r="653">
      <c r="A653" s="4" t="inlineStr">
        <is>
          <t>Enel Green Power Chile S.A. [Member] | Ministerio de Bienes Nacionales | Chile [Member] | Unidades de Fomento [Member] | More than 90 Days [Member]</t>
        </is>
      </c>
    </row>
    <row r="654">
      <c r="A654" s="3" t="inlineStr">
        <is>
          <t>Disclosure of maturity analysis of operating lease payments [line items]</t>
        </is>
      </c>
    </row>
    <row r="655">
      <c r="A655" s="4" t="inlineStr">
        <is>
          <t>Current lease liabilities</t>
        </is>
      </c>
      <c r="B655" s="5" t="n">
        <v>47443</v>
      </c>
      <c r="C655" s="5" t="n">
        <v>47317</v>
      </c>
    </row>
    <row r="656">
      <c r="A656" s="4" t="inlineStr">
        <is>
          <t>Enel Green Power Chile S.A. [Member] | Ministerio de Bienes Nacionales | Chile [Member] | Unidades de Fomento [Member] | One to Two Years [Member]</t>
        </is>
      </c>
    </row>
    <row r="657">
      <c r="A657" s="3" t="inlineStr">
        <is>
          <t>Disclosure of maturity analysis of operating lease payments [line items]</t>
        </is>
      </c>
    </row>
    <row r="658">
      <c r="A658" s="4" t="inlineStr">
        <is>
          <t>Non-current lease liabilities</t>
        </is>
      </c>
      <c r="B658" s="5" t="n">
        <v>43329</v>
      </c>
      <c r="C658" s="5" t="n">
        <v>44688</v>
      </c>
    </row>
    <row r="659">
      <c r="A659" s="4" t="inlineStr">
        <is>
          <t>Enel Green Power Chile S.A. [Member] | Ministerio de Bienes Nacionales | Chile [Member] | Unidades de Fomento [Member] | Two to Three Years [Member]</t>
        </is>
      </c>
    </row>
    <row r="660">
      <c r="A660" s="3" t="inlineStr">
        <is>
          <t>Disclosure of maturity analysis of operating lease payments [line items]</t>
        </is>
      </c>
    </row>
    <row r="661">
      <c r="A661" s="4" t="inlineStr">
        <is>
          <t>Non-current lease liabilities</t>
        </is>
      </c>
      <c r="B661" s="5" t="n">
        <v>44481</v>
      </c>
      <c r="C661" s="5" t="n">
        <v>45824</v>
      </c>
    </row>
    <row r="662">
      <c r="A662" s="4" t="inlineStr">
        <is>
          <t>Enel Green Power Chile S.A. [Member] | Ministerio de Bienes Nacionales | Chile [Member] | Unidades de Fomento [Member] | Three to Four Years [Member]</t>
        </is>
      </c>
    </row>
    <row r="663">
      <c r="A663" s="3" t="inlineStr">
        <is>
          <t>Disclosure of maturity analysis of operating lease payments [line items]</t>
        </is>
      </c>
    </row>
    <row r="664">
      <c r="A664" s="4" t="inlineStr">
        <is>
          <t>Non-current lease liabilities</t>
        </is>
      </c>
      <c r="B664" s="5" t="n">
        <v>45664</v>
      </c>
      <c r="C664" s="5" t="n">
        <v>46988</v>
      </c>
    </row>
    <row r="665">
      <c r="A665" s="4" t="inlineStr">
        <is>
          <t>Enel Green Power Chile S.A. [Member] | Ministerio de Bienes Nacionales | Chile [Member] | Unidades de Fomento [Member] | Four to Five Years [Member]</t>
        </is>
      </c>
    </row>
    <row r="666">
      <c r="A666" s="3" t="inlineStr">
        <is>
          <t>Disclosure of maturity analysis of operating lease payments [line items]</t>
        </is>
      </c>
    </row>
    <row r="667">
      <c r="A667" s="4" t="inlineStr">
        <is>
          <t>Non-current lease liabilities</t>
        </is>
      </c>
      <c r="B667" s="5" t="n">
        <v>46879</v>
      </c>
      <c r="C667" s="5" t="n">
        <v>48182</v>
      </c>
    </row>
    <row r="668">
      <c r="A668" s="4" t="inlineStr">
        <is>
          <t>Enel Green Power Chile S.A. [Member] | Ministerio de Bienes Nacionales | Chile [Member] | Unidades de Fomento [Member] | More Than Five Years [Member]</t>
        </is>
      </c>
    </row>
    <row r="669">
      <c r="A669" s="3" t="inlineStr">
        <is>
          <t>Disclosure of maturity analysis of operating lease payments [line items]</t>
        </is>
      </c>
    </row>
    <row r="670">
      <c r="A670" s="4" t="inlineStr">
        <is>
          <t>Non-current lease liabilities</t>
        </is>
      </c>
      <c r="B670" s="6" t="n">
        <v>1249297</v>
      </c>
      <c r="C670" s="5" t="n">
        <v>1190338</v>
      </c>
    </row>
    <row r="671">
      <c r="A671" s="4" t="inlineStr">
        <is>
          <t>Enel Green Power Chile S.A. [Member] | Ministerio de Bienes Nacionales | Chile [Member] | Unidades de Fomento [Member]</t>
        </is>
      </c>
    </row>
    <row r="672">
      <c r="A672" s="3" t="inlineStr">
        <is>
          <t>Disclosure of maturity analysis of operating lease payments [line items]</t>
        </is>
      </c>
    </row>
    <row r="673">
      <c r="A673" s="4" t="inlineStr">
        <is>
          <t>Nominal Interest Rate</t>
        </is>
      </c>
      <c r="B673" s="4" t="inlineStr">
        <is>
          <t>254.00%</t>
        </is>
      </c>
    </row>
    <row r="674">
      <c r="A674" s="4" t="inlineStr">
        <is>
          <t>Current lease liabilities</t>
        </is>
      </c>
      <c r="B674" s="6" t="n">
        <v>31209</v>
      </c>
      <c r="C674" s="5" t="n">
        <v>31087</v>
      </c>
    </row>
    <row r="675">
      <c r="A675" s="4" t="inlineStr">
        <is>
          <t>Non-current lease liabilities</t>
        </is>
      </c>
      <c r="B675" s="5" t="n">
        <v>588084</v>
      </c>
      <c r="C675" s="5" t="n">
        <v>592891</v>
      </c>
    </row>
    <row r="676">
      <c r="A676" s="4" t="inlineStr">
        <is>
          <t>Enel Green Power Chile S.A. [Member] | Ministerio de Bienes Nacionales | Chile [Member] | Unidades de Fomento [Member] | Less than 90 Days [Member]</t>
        </is>
      </c>
    </row>
    <row r="677">
      <c r="A677" s="3" t="inlineStr">
        <is>
          <t>Disclosure of maturity analysis of operating lease payments [line items]</t>
        </is>
      </c>
    </row>
    <row r="678">
      <c r="A678" s="4" t="inlineStr">
        <is>
          <t>Current lease liabilities</t>
        </is>
      </c>
      <c r="B678" s="5" t="n">
        <v>31209</v>
      </c>
      <c r="C678" s="5" t="n">
        <v>31087</v>
      </c>
    </row>
    <row r="679">
      <c r="A679" s="4" t="inlineStr">
        <is>
          <t>Enel Green Power Chile S.A. [Member] | Ministerio de Bienes Nacionales | Chile [Member] | Unidades de Fomento [Member] | One to Two Years [Member]</t>
        </is>
      </c>
    </row>
    <row r="680">
      <c r="A680" s="3" t="inlineStr">
        <is>
          <t>Disclosure of maturity analysis of operating lease payments [line items]</t>
        </is>
      </c>
    </row>
    <row r="681">
      <c r="A681" s="4" t="inlineStr">
        <is>
          <t>Non-current lease liabilities</t>
        </is>
      </c>
      <c r="B681" s="5" t="n">
        <v>19136</v>
      </c>
      <c r="C681" s="5" t="n">
        <v>18256</v>
      </c>
    </row>
    <row r="682">
      <c r="A682" s="4" t="inlineStr">
        <is>
          <t>Enel Green Power Chile S.A. [Member] | Ministerio de Bienes Nacionales | Chile [Member] | Unidades de Fomento [Member] | Two to Three Years [Member]</t>
        </is>
      </c>
    </row>
    <row r="683">
      <c r="A683" s="3" t="inlineStr">
        <is>
          <t>Disclosure of maturity analysis of operating lease payments [line items]</t>
        </is>
      </c>
    </row>
    <row r="684">
      <c r="A684" s="4" t="inlineStr">
        <is>
          <t>Non-current lease liabilities</t>
        </is>
      </c>
      <c r="B684" s="5" t="n">
        <v>19622</v>
      </c>
      <c r="C684" s="5" t="n">
        <v>18720</v>
      </c>
    </row>
    <row r="685">
      <c r="A685" s="4" t="inlineStr">
        <is>
          <t>Enel Green Power Chile S.A. [Member] | Ministerio de Bienes Nacionales | Chile [Member] | Unidades de Fomento [Member] | Three to Four Years [Member]</t>
        </is>
      </c>
    </row>
    <row r="686">
      <c r="A686" s="3" t="inlineStr">
        <is>
          <t>Disclosure of maturity analysis of operating lease payments [line items]</t>
        </is>
      </c>
    </row>
    <row r="687">
      <c r="A687" s="4" t="inlineStr">
        <is>
          <t>Non-current lease liabilities</t>
        </is>
      </c>
      <c r="B687" s="5" t="n">
        <v>20121</v>
      </c>
      <c r="C687" s="5" t="n">
        <v>19195</v>
      </c>
    </row>
    <row r="688">
      <c r="A688" s="4" t="inlineStr">
        <is>
          <t>Enel Green Power Chile S.A. [Member] | Ministerio de Bienes Nacionales | Chile [Member] | Unidades de Fomento [Member] | Four to Five Years [Member]</t>
        </is>
      </c>
    </row>
    <row r="689">
      <c r="A689" s="3" t="inlineStr">
        <is>
          <t>Disclosure of maturity analysis of operating lease payments [line items]</t>
        </is>
      </c>
    </row>
    <row r="690">
      <c r="A690" s="4" t="inlineStr">
        <is>
          <t>Non-current lease liabilities</t>
        </is>
      </c>
      <c r="B690" s="5" t="n">
        <v>20632</v>
      </c>
      <c r="C690" s="5" t="n">
        <v>19683</v>
      </c>
    </row>
    <row r="691">
      <c r="A691" s="4" t="inlineStr">
        <is>
          <t>Enel Green Power Chile S.A. [Member] | Ministerio de Bienes Nacionales | Chile [Member] | Unidades de Fomento [Member] | More Than Five Years [Member]</t>
        </is>
      </c>
    </row>
    <row r="692">
      <c r="A692" s="3" t="inlineStr">
        <is>
          <t>Disclosure of maturity analysis of operating lease payments [line items]</t>
        </is>
      </c>
    </row>
    <row r="693">
      <c r="A693" s="4" t="inlineStr">
        <is>
          <t>Non-current lease liabilities</t>
        </is>
      </c>
      <c r="B693" s="6" t="n">
        <v>508573</v>
      </c>
      <c r="C693" s="5" t="n">
        <v>517037</v>
      </c>
    </row>
    <row r="694">
      <c r="A694" s="4" t="inlineStr">
        <is>
          <t>Enel Green Power Chile S.A. [Member] | Ministerio de Bienes Nacionales | Chile [Member] | Unidades de Fomento [Member]</t>
        </is>
      </c>
    </row>
    <row r="695">
      <c r="A695" s="3" t="inlineStr">
        <is>
          <t>Disclosure of maturity analysis of operating lease payments [line items]</t>
        </is>
      </c>
    </row>
    <row r="696">
      <c r="A696" s="4" t="inlineStr">
        <is>
          <t>Nominal Interest Rate</t>
        </is>
      </c>
      <c r="B696" s="4" t="inlineStr">
        <is>
          <t>254.00%</t>
        </is>
      </c>
    </row>
    <row r="697">
      <c r="A697" s="4" t="inlineStr">
        <is>
          <t>Current lease liabilities</t>
        </is>
      </c>
      <c r="B697" s="6" t="n">
        <v>28607</v>
      </c>
      <c r="C697" s="5" t="n">
        <v>29105</v>
      </c>
    </row>
    <row r="698">
      <c r="A698" s="4" t="inlineStr">
        <is>
          <t>Non-current lease liabilities</t>
        </is>
      </c>
      <c r="B698" s="5" t="n">
        <v>598773</v>
      </c>
      <c r="C698" s="5" t="n">
        <v>540812</v>
      </c>
    </row>
    <row r="699">
      <c r="A699" s="4" t="inlineStr">
        <is>
          <t>Enel Green Power Chile S.A. [Member] | Ministerio de Bienes Nacionales | Chile [Member] | Unidades de Fomento [Member] | Less than 90 Days [Member]</t>
        </is>
      </c>
    </row>
    <row r="700">
      <c r="A700" s="3" t="inlineStr">
        <is>
          <t>Disclosure of maturity analysis of operating lease payments [line items]</t>
        </is>
      </c>
    </row>
    <row r="701">
      <c r="A701" s="4" t="inlineStr">
        <is>
          <t>Current lease liabilities</t>
        </is>
      </c>
      <c r="B701" s="5" t="n">
        <v>28607</v>
      </c>
      <c r="C701" s="5" t="n">
        <v>29105</v>
      </c>
    </row>
    <row r="702">
      <c r="A702" s="4" t="inlineStr">
        <is>
          <t>Enel Green Power Chile S.A. [Member] | Ministerio de Bienes Nacionales | Chile [Member] | Unidades de Fomento [Member] | One to Two Years [Member]</t>
        </is>
      </c>
    </row>
    <row r="703">
      <c r="A703" s="3" t="inlineStr">
        <is>
          <t>Disclosure of maturity analysis of operating lease payments [line items]</t>
        </is>
      </c>
    </row>
    <row r="704">
      <c r="A704" s="4" t="inlineStr">
        <is>
          <t>Non-current lease liabilities</t>
        </is>
      </c>
      <c r="B704" s="5" t="n">
        <v>16343</v>
      </c>
      <c r="C704" s="5" t="n">
        <v>17619</v>
      </c>
    </row>
    <row r="705">
      <c r="A705" s="4" t="inlineStr">
        <is>
          <t>Enel Green Power Chile S.A. [Member] | Ministerio de Bienes Nacionales | Chile [Member] | Unidades de Fomento [Member] | Two to Three Years [Member]</t>
        </is>
      </c>
    </row>
    <row r="706">
      <c r="A706" s="3" t="inlineStr">
        <is>
          <t>Disclosure of maturity analysis of operating lease payments [line items]</t>
        </is>
      </c>
    </row>
    <row r="707">
      <c r="A707" s="4" t="inlineStr">
        <is>
          <t>Non-current lease liabilities</t>
        </is>
      </c>
      <c r="B707" s="5" t="n">
        <v>16772</v>
      </c>
      <c r="C707" s="5" t="n">
        <v>18066</v>
      </c>
    </row>
    <row r="708">
      <c r="A708" s="4" t="inlineStr">
        <is>
          <t>Enel Green Power Chile S.A. [Member] | Ministerio de Bienes Nacionales | Chile [Member] | Unidades de Fomento [Member] | Three to Four Years [Member]</t>
        </is>
      </c>
    </row>
    <row r="709">
      <c r="A709" s="3" t="inlineStr">
        <is>
          <t>Disclosure of maturity analysis of operating lease payments [line items]</t>
        </is>
      </c>
    </row>
    <row r="710">
      <c r="A710" s="4" t="inlineStr">
        <is>
          <t>Non-current lease liabilities</t>
        </is>
      </c>
      <c r="B710" s="5" t="n">
        <v>17213</v>
      </c>
      <c r="C710" s="5" t="n">
        <v>18525</v>
      </c>
    </row>
    <row r="711">
      <c r="A711" s="4" t="inlineStr">
        <is>
          <t>Enel Green Power Chile S.A. [Member] | Ministerio de Bienes Nacionales | Chile [Member] | Unidades de Fomento [Member] | Four to Five Years [Member]</t>
        </is>
      </c>
    </row>
    <row r="712">
      <c r="A712" s="3" t="inlineStr">
        <is>
          <t>Disclosure of maturity analysis of operating lease payments [line items]</t>
        </is>
      </c>
    </row>
    <row r="713">
      <c r="A713" s="4" t="inlineStr">
        <is>
          <t>Non-current lease liabilities</t>
        </is>
      </c>
      <c r="B713" s="5" t="n">
        <v>17665</v>
      </c>
      <c r="C713" s="5" t="n">
        <v>18996</v>
      </c>
    </row>
    <row r="714">
      <c r="A714" s="4" t="inlineStr">
        <is>
          <t>Enel Green Power Chile S.A. [Member] | Ministerio de Bienes Nacionales | Chile [Member] | Unidades de Fomento [Member] | More Than Five Years [Member]</t>
        </is>
      </c>
    </row>
    <row r="715">
      <c r="A715" s="3" t="inlineStr">
        <is>
          <t>Disclosure of maturity analysis of operating lease payments [line items]</t>
        </is>
      </c>
    </row>
    <row r="716">
      <c r="A716" s="4" t="inlineStr">
        <is>
          <t>Non-current lease liabilities</t>
        </is>
      </c>
      <c r="B716" s="6" t="n">
        <v>530780</v>
      </c>
      <c r="C716" s="5" t="n">
        <v>467606</v>
      </c>
    </row>
    <row r="717">
      <c r="A717" s="4" t="inlineStr">
        <is>
          <t>Enel Green Power Chile S.A. [Member] | Ministerio de Bienes Nacionales | Chile [Member] | Unidades de Fomento [Member]</t>
        </is>
      </c>
    </row>
    <row r="718">
      <c r="A718" s="3" t="inlineStr">
        <is>
          <t>Disclosure of maturity analysis of operating lease payments [line items]</t>
        </is>
      </c>
    </row>
    <row r="719">
      <c r="A719" s="4" t="inlineStr">
        <is>
          <t>Nominal Interest Rate</t>
        </is>
      </c>
      <c r="B719" s="4" t="inlineStr">
        <is>
          <t>254.00%</t>
        </is>
      </c>
    </row>
    <row r="720">
      <c r="A720" s="4" t="inlineStr">
        <is>
          <t>Current lease liabilities</t>
        </is>
      </c>
      <c r="B720" s="6" t="n">
        <v>634</v>
      </c>
      <c r="C720" s="5" t="n">
        <v>628</v>
      </c>
    </row>
    <row r="721">
      <c r="A721" s="4" t="inlineStr">
        <is>
          <t>Non-current lease liabilities</t>
        </is>
      </c>
      <c r="B721" s="5" t="n">
        <v>11641</v>
      </c>
      <c r="C721" s="5" t="n">
        <v>11761</v>
      </c>
    </row>
    <row r="722">
      <c r="A722" s="4" t="inlineStr">
        <is>
          <t>Enel Green Power Chile S.A. [Member] | Ministerio de Bienes Nacionales | Chile [Member] | Unidades de Fomento [Member] | Less than 90 Days [Member]</t>
        </is>
      </c>
    </row>
    <row r="723">
      <c r="A723" s="3" t="inlineStr">
        <is>
          <t>Disclosure of maturity analysis of operating lease payments [line items]</t>
        </is>
      </c>
    </row>
    <row r="724">
      <c r="A724" s="4" t="inlineStr">
        <is>
          <t>Current lease liabilities</t>
        </is>
      </c>
      <c r="B724" s="5" t="n">
        <v>634</v>
      </c>
      <c r="C724" s="5" t="n">
        <v>628</v>
      </c>
    </row>
    <row r="725">
      <c r="A725" s="4" t="inlineStr">
        <is>
          <t>Enel Green Power Chile S.A. [Member] | Ministerio de Bienes Nacionales | Chile [Member] | Unidades de Fomento [Member] | One to Two Years [Member]</t>
        </is>
      </c>
    </row>
    <row r="726">
      <c r="A726" s="3" t="inlineStr">
        <is>
          <t>Disclosure of maturity analysis of operating lease payments [line items]</t>
        </is>
      </c>
    </row>
    <row r="727">
      <c r="A727" s="4" t="inlineStr">
        <is>
          <t>Non-current lease liabilities</t>
        </is>
      </c>
      <c r="B727" s="5" t="n">
        <v>401</v>
      </c>
      <c r="C727" s="5" t="n">
        <v>383</v>
      </c>
    </row>
    <row r="728">
      <c r="A728" s="4" t="inlineStr">
        <is>
          <t>Enel Green Power Chile S.A. [Member] | Ministerio de Bienes Nacionales | Chile [Member] | Unidades de Fomento [Member] | Two to Three Years [Member]</t>
        </is>
      </c>
    </row>
    <row r="729">
      <c r="A729" s="3" t="inlineStr">
        <is>
          <t>Disclosure of maturity analysis of operating lease payments [line items]</t>
        </is>
      </c>
    </row>
    <row r="730">
      <c r="A730" s="4" t="inlineStr">
        <is>
          <t>Non-current lease liabilities</t>
        </is>
      </c>
      <c r="B730" s="5" t="n">
        <v>412</v>
      </c>
      <c r="C730" s="5" t="n">
        <v>393</v>
      </c>
    </row>
    <row r="731">
      <c r="A731" s="4" t="inlineStr">
        <is>
          <t>Enel Green Power Chile S.A. [Member] | Ministerio de Bienes Nacionales | Chile [Member] | Unidades de Fomento [Member] | Three to Four Years [Member]</t>
        </is>
      </c>
    </row>
    <row r="732">
      <c r="A732" s="3" t="inlineStr">
        <is>
          <t>Disclosure of maturity analysis of operating lease payments [line items]</t>
        </is>
      </c>
    </row>
    <row r="733">
      <c r="A733" s="4" t="inlineStr">
        <is>
          <t>Non-current lease liabilities</t>
        </is>
      </c>
      <c r="B733" s="5" t="n">
        <v>422</v>
      </c>
      <c r="C733" s="5" t="n">
        <v>403</v>
      </c>
    </row>
    <row r="734">
      <c r="A734" s="4" t="inlineStr">
        <is>
          <t>Enel Green Power Chile S.A. [Member] | Ministerio de Bienes Nacionales | Chile [Member] | Unidades de Fomento [Member] | Four to Five Years [Member]</t>
        </is>
      </c>
    </row>
    <row r="735">
      <c r="A735" s="3" t="inlineStr">
        <is>
          <t>Disclosure of maturity analysis of operating lease payments [line items]</t>
        </is>
      </c>
    </row>
    <row r="736">
      <c r="A736" s="4" t="inlineStr">
        <is>
          <t>Non-current lease liabilities</t>
        </is>
      </c>
      <c r="B736" s="5" t="n">
        <v>433</v>
      </c>
      <c r="C736" s="5" t="n">
        <v>413</v>
      </c>
    </row>
    <row r="737">
      <c r="A737" s="4" t="inlineStr">
        <is>
          <t>Enel Green Power Chile S.A. [Member] | Ministerio de Bienes Nacionales | Chile [Member] | Unidades de Fomento [Member] | More Than Five Years [Member]</t>
        </is>
      </c>
    </row>
    <row r="738">
      <c r="A738" s="3" t="inlineStr">
        <is>
          <t>Disclosure of maturity analysis of operating lease payments [line items]</t>
        </is>
      </c>
    </row>
    <row r="739">
      <c r="A739" s="4" t="inlineStr">
        <is>
          <t>Non-current lease liabilities</t>
        </is>
      </c>
      <c r="B739" s="6" t="n">
        <v>9973</v>
      </c>
      <c r="C739" s="5" t="n">
        <v>10169</v>
      </c>
    </row>
    <row r="740">
      <c r="A740" s="4" t="inlineStr">
        <is>
          <t>Enel Green Power Chile S.A. [Member] | Ministerio de Bienes Nacionales | Chile [Member] | Unidades de Fomento [Member]</t>
        </is>
      </c>
    </row>
    <row r="741">
      <c r="A741" s="3" t="inlineStr">
        <is>
          <t>Disclosure of maturity analysis of operating lease payments [line items]</t>
        </is>
      </c>
    </row>
    <row r="742">
      <c r="A742" s="4" t="inlineStr">
        <is>
          <t>Nominal Interest Rate</t>
        </is>
      </c>
      <c r="B742" s="4" t="inlineStr">
        <is>
          <t>254.00%</t>
        </is>
      </c>
    </row>
    <row r="743">
      <c r="A743" s="4" t="inlineStr">
        <is>
          <t>Current lease liabilities</t>
        </is>
      </c>
      <c r="B743" s="6" t="n">
        <v>1982</v>
      </c>
      <c r="C743" s="5" t="n">
        <v>1331</v>
      </c>
    </row>
    <row r="744">
      <c r="A744" s="4" t="inlineStr">
        <is>
          <t>Non-current lease liabilities</t>
        </is>
      </c>
      <c r="B744" s="5" t="n">
        <v>22580</v>
      </c>
      <c r="C744" s="5" t="n">
        <v>23428</v>
      </c>
    </row>
    <row r="745">
      <c r="A745" s="4" t="inlineStr">
        <is>
          <t>Enel Green Power Chile S.A. [Member] | Ministerio de Bienes Nacionales | Chile [Member] | Unidades de Fomento [Member] | More than 90 Days [Member]</t>
        </is>
      </c>
    </row>
    <row r="746">
      <c r="A746" s="3" t="inlineStr">
        <is>
          <t>Disclosure of maturity analysis of operating lease payments [line items]</t>
        </is>
      </c>
    </row>
    <row r="747">
      <c r="A747" s="4" t="inlineStr">
        <is>
          <t>Current lease liabilities</t>
        </is>
      </c>
      <c r="B747" s="5" t="n">
        <v>1982</v>
      </c>
      <c r="C747" s="5" t="n">
        <v>1331</v>
      </c>
    </row>
    <row r="748">
      <c r="A748" s="4" t="inlineStr">
        <is>
          <t>Enel Green Power Chile S.A. [Member] | Ministerio de Bienes Nacionales | Chile [Member] | Unidades de Fomento [Member] | One to Two Years [Member]</t>
        </is>
      </c>
    </row>
    <row r="749">
      <c r="A749" s="3" t="inlineStr">
        <is>
          <t>Disclosure of maturity analysis of operating lease payments [line items]</t>
        </is>
      </c>
    </row>
    <row r="750">
      <c r="A750" s="4" t="inlineStr">
        <is>
          <t>Non-current lease liabilities</t>
        </is>
      </c>
      <c r="B750" s="5" t="n">
        <v>716</v>
      </c>
      <c r="C750" s="5" t="n">
        <v>683</v>
      </c>
    </row>
    <row r="751">
      <c r="A751" s="4" t="inlineStr">
        <is>
          <t>Enel Green Power Chile S.A. [Member] | Ministerio de Bienes Nacionales | Chile [Member] | Unidades de Fomento [Member] | Two to Three Years [Member]</t>
        </is>
      </c>
    </row>
    <row r="752">
      <c r="A752" s="3" t="inlineStr">
        <is>
          <t>Disclosure of maturity analysis of operating lease payments [line items]</t>
        </is>
      </c>
    </row>
    <row r="753">
      <c r="A753" s="4" t="inlineStr">
        <is>
          <t>Non-current lease liabilities</t>
        </is>
      </c>
      <c r="B753" s="5" t="n">
        <v>734</v>
      </c>
      <c r="C753" s="5" t="n">
        <v>700</v>
      </c>
    </row>
    <row r="754">
      <c r="A754" s="4" t="inlineStr">
        <is>
          <t>Enel Green Power Chile S.A. [Member] | Ministerio de Bienes Nacionales | Chile [Member] | Unidades de Fomento [Member] | Three to Four Years [Member]</t>
        </is>
      </c>
    </row>
    <row r="755">
      <c r="A755" s="3" t="inlineStr">
        <is>
          <t>Disclosure of maturity analysis of operating lease payments [line items]</t>
        </is>
      </c>
    </row>
    <row r="756">
      <c r="A756" s="4" t="inlineStr">
        <is>
          <t>Non-current lease liabilities</t>
        </is>
      </c>
      <c r="B756" s="5" t="n">
        <v>753</v>
      </c>
      <c r="C756" s="5" t="n">
        <v>718</v>
      </c>
    </row>
    <row r="757">
      <c r="A757" s="4" t="inlineStr">
        <is>
          <t>Enel Green Power Chile S.A. [Member] | Ministerio de Bienes Nacionales | Chile [Member] | Unidades de Fomento [Member] | Four to Five Years [Member]</t>
        </is>
      </c>
    </row>
    <row r="758">
      <c r="A758" s="3" t="inlineStr">
        <is>
          <t>Disclosure of maturity analysis of operating lease payments [line items]</t>
        </is>
      </c>
    </row>
    <row r="759">
      <c r="A759" s="4" t="inlineStr">
        <is>
          <t>Non-current lease liabilities</t>
        </is>
      </c>
      <c r="B759" s="5" t="n">
        <v>772</v>
      </c>
      <c r="C759" s="5" t="n">
        <v>736</v>
      </c>
    </row>
    <row r="760">
      <c r="A760" s="4" t="inlineStr">
        <is>
          <t>Enel Green Power Chile S.A. [Member] | Ministerio de Bienes Nacionales | Chile [Member] | Unidades de Fomento [Member] | More Than Five Years [Member]</t>
        </is>
      </c>
    </row>
    <row r="761">
      <c r="A761" s="3" t="inlineStr">
        <is>
          <t>Disclosure of maturity analysis of operating lease payments [line items]</t>
        </is>
      </c>
    </row>
    <row r="762">
      <c r="A762" s="4" t="inlineStr">
        <is>
          <t>Non-current lease liabilities</t>
        </is>
      </c>
      <c r="B762" s="6" t="n">
        <v>19605</v>
      </c>
      <c r="C762" s="5" t="n">
        <v>20591</v>
      </c>
    </row>
    <row r="763">
      <c r="A763" s="4" t="inlineStr">
        <is>
          <t>Enel Green Power Chile S.A. [Member] | Fundo Los Buenos Aires SpA | Chile [Member] | Unidades de Fomento [Member]</t>
        </is>
      </c>
    </row>
    <row r="764">
      <c r="A764" s="3" t="inlineStr">
        <is>
          <t>Disclosure of maturity analysis of operating lease payments [line items]</t>
        </is>
      </c>
    </row>
    <row r="765">
      <c r="A765" s="4" t="inlineStr">
        <is>
          <t>Nominal Interest Rate</t>
        </is>
      </c>
      <c r="B765" s="4" t="inlineStr">
        <is>
          <t>254.00%</t>
        </is>
      </c>
    </row>
    <row r="766">
      <c r="A766" s="4" t="inlineStr">
        <is>
          <t>Current lease liabilities</t>
        </is>
      </c>
      <c r="B766" s="6" t="n">
        <v>109911</v>
      </c>
      <c r="C766" s="5" t="n">
        <v>111365</v>
      </c>
    </row>
    <row r="767">
      <c r="A767" s="4" t="inlineStr">
        <is>
          <t>Non-current lease liabilities</t>
        </is>
      </c>
      <c r="B767" s="5" t="n">
        <v>1703180</v>
      </c>
      <c r="C767" s="5" t="n">
        <v>1731269</v>
      </c>
    </row>
    <row r="768">
      <c r="A768" s="4" t="inlineStr">
        <is>
          <t>Enel Green Power Chile S.A. [Member] | Fundo Los Buenos Aires SpA | Chile [Member] | Unidades de Fomento [Member] | Less than 90 Days [Member]</t>
        </is>
      </c>
    </row>
    <row r="769">
      <c r="A769" s="3" t="inlineStr">
        <is>
          <t>Disclosure of maturity analysis of operating lease payments [line items]</t>
        </is>
      </c>
    </row>
    <row r="770">
      <c r="A770" s="4" t="inlineStr">
        <is>
          <t>Current lease liabilities</t>
        </is>
      </c>
      <c r="B770" s="5" t="n">
        <v>109911</v>
      </c>
    </row>
    <row r="771">
      <c r="A771" s="4" t="inlineStr">
        <is>
          <t>Enel Green Power Chile S.A. [Member] | Fundo Los Buenos Aires SpA | Chile [Member] | Unidades de Fomento [Member] | More than 90 Days [Member]</t>
        </is>
      </c>
    </row>
    <row r="772">
      <c r="A772" s="3" t="inlineStr">
        <is>
          <t>Disclosure of maturity analysis of operating lease payments [line items]</t>
        </is>
      </c>
    </row>
    <row r="773">
      <c r="A773" s="4" t="inlineStr">
        <is>
          <t>Current lease liabilities</t>
        </is>
      </c>
      <c r="C773" s="5" t="n">
        <v>111365</v>
      </c>
    </row>
    <row r="774">
      <c r="A774" s="4" t="inlineStr">
        <is>
          <t>Enel Green Power Chile S.A. [Member] | Fundo Los Buenos Aires SpA | Chile [Member] | Unidades de Fomento [Member] | One to Two Years [Member]</t>
        </is>
      </c>
    </row>
    <row r="775">
      <c r="A775" s="3" t="inlineStr">
        <is>
          <t>Disclosure of maturity analysis of operating lease payments [line items]</t>
        </is>
      </c>
    </row>
    <row r="776">
      <c r="A776" s="4" t="inlineStr">
        <is>
          <t>Non-current lease liabilities</t>
        </is>
      </c>
      <c r="B776" s="5" t="n">
        <v>70851</v>
      </c>
      <c r="C776" s="5" t="n">
        <v>67592</v>
      </c>
    </row>
    <row r="777">
      <c r="A777" s="4" t="inlineStr">
        <is>
          <t>Enel Green Power Chile S.A. [Member] | Fundo Los Buenos Aires SpA | Chile [Member] | Unidades de Fomento [Member] | Two to Three Years [Member]</t>
        </is>
      </c>
    </row>
    <row r="778">
      <c r="A778" s="3" t="inlineStr">
        <is>
          <t>Disclosure of maturity analysis of operating lease payments [line items]</t>
        </is>
      </c>
    </row>
    <row r="779">
      <c r="A779" s="4" t="inlineStr">
        <is>
          <t>Non-current lease liabilities</t>
        </is>
      </c>
      <c r="B779" s="5" t="n">
        <v>72651</v>
      </c>
      <c r="C779" s="5" t="n">
        <v>69309</v>
      </c>
    </row>
    <row r="780">
      <c r="A780" s="4" t="inlineStr">
        <is>
          <t>Enel Green Power Chile S.A. [Member] | Fundo Los Buenos Aires SpA | Chile [Member] | Unidades de Fomento [Member] | Three to Four Years [Member]</t>
        </is>
      </c>
    </row>
    <row r="781">
      <c r="A781" s="3" t="inlineStr">
        <is>
          <t>Disclosure of maturity analysis of operating lease payments [line items]</t>
        </is>
      </c>
    </row>
    <row r="782">
      <c r="A782" s="4" t="inlineStr">
        <is>
          <t>Non-current lease liabilities</t>
        </is>
      </c>
      <c r="B782" s="5" t="n">
        <v>74497</v>
      </c>
      <c r="C782" s="5" t="n">
        <v>71070</v>
      </c>
    </row>
    <row r="783">
      <c r="A783" s="4" t="inlineStr">
        <is>
          <t>Enel Green Power Chile S.A. [Member] | Fundo Los Buenos Aires SpA | Chile [Member] | Unidades de Fomento [Member] | Four to Five Years [Member]</t>
        </is>
      </c>
    </row>
    <row r="784">
      <c r="A784" s="3" t="inlineStr">
        <is>
          <t>Disclosure of maturity analysis of operating lease payments [line items]</t>
        </is>
      </c>
    </row>
    <row r="785">
      <c r="A785" s="4" t="inlineStr">
        <is>
          <t>Non-current lease liabilities</t>
        </is>
      </c>
      <c r="B785" s="5" t="n">
        <v>76389</v>
      </c>
      <c r="C785" s="5" t="n">
        <v>72876</v>
      </c>
    </row>
    <row r="786">
      <c r="A786" s="4" t="inlineStr">
        <is>
          <t>Enel Green Power Chile S.A. [Member] | Fundo Los Buenos Aires SpA | Chile [Member] | Unidades de Fomento [Member] | More Than Five Years [Member]</t>
        </is>
      </c>
    </row>
    <row r="787">
      <c r="A787" s="3" t="inlineStr">
        <is>
          <t>Disclosure of maturity analysis of operating lease payments [line items]</t>
        </is>
      </c>
    </row>
    <row r="788">
      <c r="A788" s="4" t="inlineStr">
        <is>
          <t>Non-current lease liabilities</t>
        </is>
      </c>
      <c r="B788" s="6" t="n">
        <v>1408792</v>
      </c>
      <c r="C788" s="5" t="n">
        <v>1450422</v>
      </c>
    </row>
    <row r="789">
      <c r="A789" s="4" t="inlineStr">
        <is>
          <t>Enel Green Power Chile S.A. [Member] | Federico Rioseco Garcia | Chile [Member] | Unidades de Fomento [Member]</t>
        </is>
      </c>
    </row>
    <row r="790">
      <c r="A790" s="3" t="inlineStr">
        <is>
          <t>Disclosure of maturity analysis of operating lease payments [line items]</t>
        </is>
      </c>
    </row>
    <row r="791">
      <c r="A791" s="4" t="inlineStr">
        <is>
          <t>Nominal Interest Rate</t>
        </is>
      </c>
      <c r="B791" s="4" t="inlineStr">
        <is>
          <t>494.00%</t>
        </is>
      </c>
    </row>
    <row r="792">
      <c r="A792" s="4" t="inlineStr">
        <is>
          <t>Current lease liabilities</t>
        </is>
      </c>
      <c r="B792" s="6" t="n">
        <v>33580</v>
      </c>
      <c r="C792" s="5" t="n">
        <v>7914</v>
      </c>
    </row>
    <row r="793">
      <c r="A793" s="4" t="inlineStr">
        <is>
          <t>Non-current lease liabilities</t>
        </is>
      </c>
      <c r="B793" s="5" t="n">
        <v>112295</v>
      </c>
      <c r="C793" s="5" t="n">
        <v>112695</v>
      </c>
    </row>
    <row r="794">
      <c r="A794" s="4" t="inlineStr">
        <is>
          <t>Enel Green Power Chile S.A. [Member] | Federico Rioseco Garcia | Chile [Member] | Unidades de Fomento [Member] | Less than 90 Days [Member]</t>
        </is>
      </c>
    </row>
    <row r="795">
      <c r="A795" s="3" t="inlineStr">
        <is>
          <t>Disclosure of maturity analysis of operating lease payments [line items]</t>
        </is>
      </c>
    </row>
    <row r="796">
      <c r="A796" s="4" t="inlineStr">
        <is>
          <t>Current lease liabilities</t>
        </is>
      </c>
      <c r="B796" s="5" t="n">
        <v>33580</v>
      </c>
      <c r="C796" s="5" t="n">
        <v>7914</v>
      </c>
    </row>
    <row r="797">
      <c r="A797" s="4" t="inlineStr">
        <is>
          <t>Enel Green Power Chile S.A. [Member] | Federico Rioseco Garcia | Chile [Member] | Unidades de Fomento [Member] | One to Two Years [Member]</t>
        </is>
      </c>
    </row>
    <row r="798">
      <c r="A798" s="3" t="inlineStr">
        <is>
          <t>Disclosure of maturity analysis of operating lease payments [line items]</t>
        </is>
      </c>
    </row>
    <row r="799">
      <c r="A799" s="4" t="inlineStr">
        <is>
          <t>Non-current lease liabilities</t>
        </is>
      </c>
      <c r="B799" s="5" t="n">
        <v>3163</v>
      </c>
      <c r="C799" s="5" t="n">
        <v>2949</v>
      </c>
    </row>
    <row r="800">
      <c r="A800" s="4" t="inlineStr">
        <is>
          <t>Enel Green Power Chile S.A. [Member] | Federico Rioseco Garcia | Chile [Member] | Unidades de Fomento [Member] | Two to Three Years [Member]</t>
        </is>
      </c>
    </row>
    <row r="801">
      <c r="A801" s="3" t="inlineStr">
        <is>
          <t>Disclosure of maturity analysis of operating lease payments [line items]</t>
        </is>
      </c>
    </row>
    <row r="802">
      <c r="A802" s="4" t="inlineStr">
        <is>
          <t>Non-current lease liabilities</t>
        </is>
      </c>
      <c r="B802" s="5" t="n">
        <v>3320</v>
      </c>
      <c r="C802" s="5" t="n">
        <v>3095</v>
      </c>
    </row>
    <row r="803">
      <c r="A803" s="4" t="inlineStr">
        <is>
          <t>Enel Green Power Chile S.A. [Member] | Federico Rioseco Garcia | Chile [Member] | Unidades de Fomento [Member] | Three to Four Years [Member]</t>
        </is>
      </c>
    </row>
    <row r="804">
      <c r="A804" s="3" t="inlineStr">
        <is>
          <t>Disclosure of maturity analysis of operating lease payments [line items]</t>
        </is>
      </c>
    </row>
    <row r="805">
      <c r="A805" s="4" t="inlineStr">
        <is>
          <t>Non-current lease liabilities</t>
        </is>
      </c>
      <c r="B805" s="5" t="n">
        <v>3484</v>
      </c>
      <c r="C805" s="5" t="n">
        <v>3248</v>
      </c>
    </row>
    <row r="806">
      <c r="A806" s="4" t="inlineStr">
        <is>
          <t>Enel Green Power Chile S.A. [Member] | Federico Rioseco Garcia | Chile [Member] | Unidades de Fomento [Member] | Four to Five Years [Member]</t>
        </is>
      </c>
    </row>
    <row r="807">
      <c r="A807" s="3" t="inlineStr">
        <is>
          <t>Disclosure of maturity analysis of operating lease payments [line items]</t>
        </is>
      </c>
    </row>
    <row r="808">
      <c r="A808" s="4" t="inlineStr">
        <is>
          <t>Non-current lease liabilities</t>
        </is>
      </c>
      <c r="B808" s="5" t="n">
        <v>3656</v>
      </c>
      <c r="C808" s="5" t="n">
        <v>3408</v>
      </c>
    </row>
    <row r="809">
      <c r="A809" s="4" t="inlineStr">
        <is>
          <t>Enel Green Power Chile S.A. [Member] | Federico Rioseco Garcia | Chile [Member] | Unidades de Fomento [Member] | More Than Five Years [Member]</t>
        </is>
      </c>
    </row>
    <row r="810">
      <c r="A810" s="3" t="inlineStr">
        <is>
          <t>Disclosure of maturity analysis of operating lease payments [line items]</t>
        </is>
      </c>
    </row>
    <row r="811">
      <c r="A811" s="4" t="inlineStr">
        <is>
          <t>Non-current lease liabilities</t>
        </is>
      </c>
      <c r="B811" s="6" t="n">
        <v>98672</v>
      </c>
      <c r="C811" s="5" t="n">
        <v>99995</v>
      </c>
    </row>
    <row r="812">
      <c r="A812" s="4" t="inlineStr">
        <is>
          <t>Enel Green Power Chile S.A. [Member] | Juan Rioseco Garcia | Chile [Member] | Unidades de Fomento [Member]</t>
        </is>
      </c>
    </row>
    <row r="813">
      <c r="A813" s="3" t="inlineStr">
        <is>
          <t>Disclosure of maturity analysis of operating lease payments [line items]</t>
        </is>
      </c>
    </row>
    <row r="814">
      <c r="A814" s="4" t="inlineStr">
        <is>
          <t>Nominal Interest Rate</t>
        </is>
      </c>
      <c r="B814" s="4" t="inlineStr">
        <is>
          <t>494.00%</t>
        </is>
      </c>
    </row>
    <row r="815">
      <c r="A815" s="4" t="inlineStr">
        <is>
          <t>Current lease liabilities</t>
        </is>
      </c>
      <c r="B815" s="6" t="n">
        <v>38089</v>
      </c>
      <c r="C815" s="5" t="n">
        <v>15877</v>
      </c>
    </row>
    <row r="816">
      <c r="A816" s="4" t="inlineStr">
        <is>
          <t>Non-current lease liabilities</t>
        </is>
      </c>
      <c r="B816" s="5" t="n">
        <v>218265</v>
      </c>
      <c r="C816" s="5" t="n">
        <v>213474</v>
      </c>
    </row>
    <row r="817">
      <c r="A817" s="4" t="inlineStr">
        <is>
          <t>Enel Green Power Chile S.A. [Member] | Juan Rioseco Garcia | Chile [Member] | Unidades de Fomento [Member] | Less than 90 Days [Member]</t>
        </is>
      </c>
    </row>
    <row r="818">
      <c r="A818" s="3" t="inlineStr">
        <is>
          <t>Disclosure of maturity analysis of operating lease payments [line items]</t>
        </is>
      </c>
    </row>
    <row r="819">
      <c r="A819" s="4" t="inlineStr">
        <is>
          <t>Current lease liabilities</t>
        </is>
      </c>
      <c r="B819" s="5" t="n">
        <v>38089</v>
      </c>
      <c r="C819" s="5" t="n">
        <v>15877</v>
      </c>
    </row>
    <row r="820">
      <c r="A820" s="4" t="inlineStr">
        <is>
          <t>Enel Green Power Chile S.A. [Member] | Juan Rioseco Garcia | Chile [Member] | Unidades de Fomento [Member] | One to Two Years [Member]</t>
        </is>
      </c>
    </row>
    <row r="821">
      <c r="A821" s="3" t="inlineStr">
        <is>
          <t>Disclosure of maturity analysis of operating lease payments [line items]</t>
        </is>
      </c>
    </row>
    <row r="822">
      <c r="A822" s="4" t="inlineStr">
        <is>
          <t>Non-current lease liabilities</t>
        </is>
      </c>
      <c r="B822" s="5" t="n">
        <v>6968</v>
      </c>
      <c r="C822" s="5" t="n">
        <v>6496</v>
      </c>
    </row>
    <row r="823">
      <c r="A823" s="4" t="inlineStr">
        <is>
          <t>Enel Green Power Chile S.A. [Member] | Juan Rioseco Garcia | Chile [Member] | Unidades de Fomento [Member] | Two to Three Years [Member]</t>
        </is>
      </c>
    </row>
    <row r="824">
      <c r="A824" s="3" t="inlineStr">
        <is>
          <t>Disclosure of maturity analysis of operating lease payments [line items]</t>
        </is>
      </c>
    </row>
    <row r="825">
      <c r="A825" s="4" t="inlineStr">
        <is>
          <t>Non-current lease liabilities</t>
        </is>
      </c>
      <c r="B825" s="5" t="n">
        <v>7313</v>
      </c>
      <c r="C825" s="5" t="n">
        <v>6817</v>
      </c>
    </row>
    <row r="826">
      <c r="A826" s="4" t="inlineStr">
        <is>
          <t>Enel Green Power Chile S.A. [Member] | Juan Rioseco Garcia | Chile [Member] | Unidades de Fomento [Member] | Three to Four Years [Member]</t>
        </is>
      </c>
    </row>
    <row r="827">
      <c r="A827" s="3" t="inlineStr">
        <is>
          <t>Disclosure of maturity analysis of operating lease payments [line items]</t>
        </is>
      </c>
    </row>
    <row r="828">
      <c r="A828" s="4" t="inlineStr">
        <is>
          <t>Non-current lease liabilities</t>
        </is>
      </c>
      <c r="B828" s="5" t="n">
        <v>7674</v>
      </c>
      <c r="C828" s="5" t="n">
        <v>7154</v>
      </c>
    </row>
    <row r="829">
      <c r="A829" s="4" t="inlineStr">
        <is>
          <t>Enel Green Power Chile S.A. [Member] | Juan Rioseco Garcia | Chile [Member] | Unidades de Fomento [Member] | Four to Five Years [Member]</t>
        </is>
      </c>
    </row>
    <row r="830">
      <c r="A830" s="3" t="inlineStr">
        <is>
          <t>Disclosure of maturity analysis of operating lease payments [line items]</t>
        </is>
      </c>
    </row>
    <row r="831">
      <c r="A831" s="4" t="inlineStr">
        <is>
          <t>Non-current lease liabilities</t>
        </is>
      </c>
      <c r="B831" s="5" t="n">
        <v>8054</v>
      </c>
      <c r="C831" s="5" t="n">
        <v>7507</v>
      </c>
    </row>
    <row r="832">
      <c r="A832" s="4" t="inlineStr">
        <is>
          <t>Enel Green Power Chile S.A. [Member] | Juan Rioseco Garcia | Chile [Member] | Unidades de Fomento [Member] | More Than Five Years [Member]</t>
        </is>
      </c>
    </row>
    <row r="833">
      <c r="A833" s="3" t="inlineStr">
        <is>
          <t>Disclosure of maturity analysis of operating lease payments [line items]</t>
        </is>
      </c>
    </row>
    <row r="834">
      <c r="A834" s="4" t="inlineStr">
        <is>
          <t>Non-current lease liabilities</t>
        </is>
      </c>
      <c r="B834" s="6" t="n">
        <v>188256</v>
      </c>
      <c r="C834" s="5" t="n">
        <v>185500</v>
      </c>
    </row>
    <row r="835">
      <c r="A835" s="4" t="inlineStr">
        <is>
          <t>Enel Green Power Chile S.A. [Member] | Juan Rioseco Garcia | Chile [Member] | Unidades de Fomento [Member]</t>
        </is>
      </c>
    </row>
    <row r="836">
      <c r="A836" s="3" t="inlineStr">
        <is>
          <t>Disclosure of maturity analysis of operating lease payments [line items]</t>
        </is>
      </c>
    </row>
    <row r="837">
      <c r="A837" s="4" t="inlineStr">
        <is>
          <t>Nominal Interest Rate</t>
        </is>
      </c>
      <c r="B837" s="4" t="inlineStr">
        <is>
          <t>494.00%</t>
        </is>
      </c>
    </row>
    <row r="838">
      <c r="A838" s="4" t="inlineStr">
        <is>
          <t>Current lease liabilities</t>
        </is>
      </c>
      <c r="B838" s="6" t="n">
        <v>13834</v>
      </c>
      <c r="C838" s="5" t="n">
        <v>3961</v>
      </c>
    </row>
    <row r="839">
      <c r="A839" s="4" t="inlineStr">
        <is>
          <t>Non-current lease liabilities</t>
        </is>
      </c>
      <c r="B839" s="5" t="n">
        <v>56148</v>
      </c>
      <c r="C839" s="5" t="n">
        <v>56343</v>
      </c>
    </row>
    <row r="840">
      <c r="A840" s="4" t="inlineStr">
        <is>
          <t>Enel Green Power Chile S.A. [Member] | Juan Rioseco Garcia | Chile [Member] | Unidades de Fomento [Member] | Less than 90 Days [Member]</t>
        </is>
      </c>
    </row>
    <row r="841">
      <c r="A841" s="3" t="inlineStr">
        <is>
          <t>Disclosure of maturity analysis of operating lease payments [line items]</t>
        </is>
      </c>
    </row>
    <row r="842">
      <c r="A842" s="4" t="inlineStr">
        <is>
          <t>Current lease liabilities</t>
        </is>
      </c>
      <c r="B842" s="5" t="n">
        <v>13834</v>
      </c>
      <c r="C842" s="5" t="n">
        <v>3961</v>
      </c>
    </row>
    <row r="843">
      <c r="A843" s="4" t="inlineStr">
        <is>
          <t>Enel Green Power Chile S.A. [Member] | Juan Rioseco Garcia | Chile [Member] | Unidades de Fomento [Member] | One to Two Years [Member]</t>
        </is>
      </c>
    </row>
    <row r="844">
      <c r="A844" s="3" t="inlineStr">
        <is>
          <t>Disclosure of maturity analysis of operating lease payments [line items]</t>
        </is>
      </c>
    </row>
    <row r="845">
      <c r="A845" s="4" t="inlineStr">
        <is>
          <t>Non-current lease liabilities</t>
        </is>
      </c>
      <c r="B845" s="5" t="n">
        <v>1582</v>
      </c>
      <c r="C845" s="5" t="n">
        <v>1474</v>
      </c>
    </row>
    <row r="846">
      <c r="A846" s="4" t="inlineStr">
        <is>
          <t>Enel Green Power Chile S.A. [Member] | Juan Rioseco Garcia | Chile [Member] | Unidades de Fomento [Member] | Two to Three Years [Member]</t>
        </is>
      </c>
    </row>
    <row r="847">
      <c r="A847" s="3" t="inlineStr">
        <is>
          <t>Disclosure of maturity analysis of operating lease payments [line items]</t>
        </is>
      </c>
    </row>
    <row r="848">
      <c r="A848" s="4" t="inlineStr">
        <is>
          <t>Non-current lease liabilities</t>
        </is>
      </c>
      <c r="B848" s="5" t="n">
        <v>1660</v>
      </c>
      <c r="C848" s="5" t="n">
        <v>1547</v>
      </c>
    </row>
    <row r="849">
      <c r="A849" s="4" t="inlineStr">
        <is>
          <t>Enel Green Power Chile S.A. [Member] | Juan Rioseco Garcia | Chile [Member] | Unidades de Fomento [Member] | Three to Four Years [Member]</t>
        </is>
      </c>
    </row>
    <row r="850">
      <c r="A850" s="3" t="inlineStr">
        <is>
          <t>Disclosure of maturity analysis of operating lease payments [line items]</t>
        </is>
      </c>
    </row>
    <row r="851">
      <c r="A851" s="4" t="inlineStr">
        <is>
          <t>Non-current lease liabilities</t>
        </is>
      </c>
      <c r="B851" s="5" t="n">
        <v>1742</v>
      </c>
      <c r="C851" s="5" t="n">
        <v>1624</v>
      </c>
    </row>
    <row r="852">
      <c r="A852" s="4" t="inlineStr">
        <is>
          <t>Enel Green Power Chile S.A. [Member] | Juan Rioseco Garcia | Chile [Member] | Unidades de Fomento [Member] | Four to Five Years [Member]</t>
        </is>
      </c>
    </row>
    <row r="853">
      <c r="A853" s="3" t="inlineStr">
        <is>
          <t>Disclosure of maturity analysis of operating lease payments [line items]</t>
        </is>
      </c>
    </row>
    <row r="854">
      <c r="A854" s="4" t="inlineStr">
        <is>
          <t>Non-current lease liabilities</t>
        </is>
      </c>
      <c r="B854" s="5" t="n">
        <v>1828</v>
      </c>
      <c r="C854" s="5" t="n">
        <v>1704</v>
      </c>
    </row>
    <row r="855">
      <c r="A855" s="4" t="inlineStr">
        <is>
          <t>Enel Green Power Chile S.A. [Member] | Juan Rioseco Garcia | Chile [Member] | Unidades de Fomento [Member] | More Than Five Years [Member]</t>
        </is>
      </c>
    </row>
    <row r="856">
      <c r="A856" s="3" t="inlineStr">
        <is>
          <t>Disclosure of maturity analysis of operating lease payments [line items]</t>
        </is>
      </c>
    </row>
    <row r="857">
      <c r="A857" s="4" t="inlineStr">
        <is>
          <t>Non-current lease liabilities</t>
        </is>
      </c>
      <c r="B857" s="6" t="n">
        <v>49336</v>
      </c>
      <c r="C857" s="5" t="n">
        <v>49994</v>
      </c>
    </row>
    <row r="858">
      <c r="A858" s="4" t="inlineStr">
        <is>
          <t>Enel Green Power Chile S.A. [Member] | Adriana Castro Parra | Chile [Member] | Unidades de Fomento [Member]</t>
        </is>
      </c>
    </row>
    <row r="859">
      <c r="A859" s="3" t="inlineStr">
        <is>
          <t>Disclosure of maturity analysis of operating lease payments [line items]</t>
        </is>
      </c>
    </row>
    <row r="860">
      <c r="A860" s="4" t="inlineStr">
        <is>
          <t>Nominal Interest Rate</t>
        </is>
      </c>
      <c r="B860" s="4" t="inlineStr">
        <is>
          <t>494.00%</t>
        </is>
      </c>
    </row>
    <row r="861">
      <c r="A861" s="4" t="inlineStr">
        <is>
          <t>Current lease liabilities</t>
        </is>
      </c>
      <c r="B861" s="6" t="n">
        <v>33522</v>
      </c>
      <c r="C861" s="5" t="n">
        <v>31828</v>
      </c>
    </row>
    <row r="862">
      <c r="A862" s="4" t="inlineStr">
        <is>
          <t>Non-current lease liabilities</t>
        </is>
      </c>
      <c r="B862" s="5" t="n">
        <v>423250</v>
      </c>
      <c r="C862" s="5" t="n">
        <v>426576</v>
      </c>
    </row>
    <row r="863">
      <c r="A863" s="4" t="inlineStr">
        <is>
          <t>Enel Green Power Chile S.A. [Member] | Adriana Castro Parra | Chile [Member] | Unidades de Fomento [Member] | Less than 90 Days [Member]</t>
        </is>
      </c>
    </row>
    <row r="864">
      <c r="A864" s="3" t="inlineStr">
        <is>
          <t>Disclosure of maturity analysis of operating lease payments [line items]</t>
        </is>
      </c>
    </row>
    <row r="865">
      <c r="A865" s="4" t="inlineStr">
        <is>
          <t>Current lease liabilities</t>
        </is>
      </c>
      <c r="B865" s="5" t="n">
        <v>33522</v>
      </c>
      <c r="C865" s="5" t="n">
        <v>31828</v>
      </c>
    </row>
    <row r="866">
      <c r="A866" s="4" t="inlineStr">
        <is>
          <t>Enel Green Power Chile S.A. [Member] | Adriana Castro Parra | Chile [Member] | Unidades de Fomento [Member] | One to Two Years [Member]</t>
        </is>
      </c>
    </row>
    <row r="867">
      <c r="A867" s="3" t="inlineStr">
        <is>
          <t>Disclosure of maturity analysis of operating lease payments [line items]</t>
        </is>
      </c>
    </row>
    <row r="868">
      <c r="A868" s="4" t="inlineStr">
        <is>
          <t>Non-current lease liabilities</t>
        </is>
      </c>
      <c r="B868" s="5" t="n">
        <v>13937</v>
      </c>
      <c r="C868" s="5" t="n">
        <v>12991</v>
      </c>
    </row>
    <row r="869">
      <c r="A869" s="4" t="inlineStr">
        <is>
          <t>Enel Green Power Chile S.A. [Member] | Adriana Castro Parra | Chile [Member] | Unidades de Fomento [Member] | Two to Three Years [Member]</t>
        </is>
      </c>
    </row>
    <row r="870">
      <c r="A870" s="3" t="inlineStr">
        <is>
          <t>Disclosure of maturity analysis of operating lease payments [line items]</t>
        </is>
      </c>
    </row>
    <row r="871">
      <c r="A871" s="4" t="inlineStr">
        <is>
          <t>Non-current lease liabilities</t>
        </is>
      </c>
      <c r="B871" s="5" t="n">
        <v>14626</v>
      </c>
      <c r="C871" s="5" t="n">
        <v>13633</v>
      </c>
    </row>
    <row r="872">
      <c r="A872" s="4" t="inlineStr">
        <is>
          <t>Enel Green Power Chile S.A. [Member] | Adriana Castro Parra | Chile [Member] | Unidades de Fomento [Member] | Three to Four Years [Member]</t>
        </is>
      </c>
    </row>
    <row r="873">
      <c r="A873" s="3" t="inlineStr">
        <is>
          <t>Disclosure of maturity analysis of operating lease payments [line items]</t>
        </is>
      </c>
    </row>
    <row r="874">
      <c r="A874" s="4" t="inlineStr">
        <is>
          <t>Non-current lease liabilities</t>
        </is>
      </c>
      <c r="B874" s="5" t="n">
        <v>15349</v>
      </c>
      <c r="C874" s="5" t="n">
        <v>14307</v>
      </c>
    </row>
    <row r="875">
      <c r="A875" s="4" t="inlineStr">
        <is>
          <t>Enel Green Power Chile S.A. [Member] | Adriana Castro Parra | Chile [Member] | Unidades de Fomento [Member] | Four to Five Years [Member]</t>
        </is>
      </c>
    </row>
    <row r="876">
      <c r="A876" s="3" t="inlineStr">
        <is>
          <t>Disclosure of maturity analysis of operating lease payments [line items]</t>
        </is>
      </c>
    </row>
    <row r="877">
      <c r="A877" s="4" t="inlineStr">
        <is>
          <t>Non-current lease liabilities</t>
        </is>
      </c>
      <c r="B877" s="5" t="n">
        <v>16108</v>
      </c>
      <c r="C877" s="5" t="n">
        <v>15015</v>
      </c>
    </row>
    <row r="878">
      <c r="A878" s="4" t="inlineStr">
        <is>
          <t>Enel Green Power Chile S.A. [Member] | Adriana Castro Parra | Chile [Member] | Unidades de Fomento [Member] | More Than Five Years [Member]</t>
        </is>
      </c>
    </row>
    <row r="879">
      <c r="A879" s="3" t="inlineStr">
        <is>
          <t>Disclosure of maturity analysis of operating lease payments [line items]</t>
        </is>
      </c>
    </row>
    <row r="880">
      <c r="A880" s="4" t="inlineStr">
        <is>
          <t>Non-current lease liabilities</t>
        </is>
      </c>
      <c r="B880" s="6" t="n">
        <v>363230</v>
      </c>
      <c r="C880" s="5" t="n">
        <v>370630</v>
      </c>
    </row>
    <row r="881">
      <c r="A881" s="4" t="inlineStr">
        <is>
          <t>Enel Green Power Chile S.A. [Member] | Alicia Freire Hermosilla | Chile [Member] | Unidades de Fomento [Member]</t>
        </is>
      </c>
    </row>
    <row r="882">
      <c r="A882" s="3" t="inlineStr">
        <is>
          <t>Disclosure of maturity analysis of operating lease payments [line items]</t>
        </is>
      </c>
    </row>
    <row r="883">
      <c r="A883" s="4" t="inlineStr">
        <is>
          <t>Nominal Interest Rate</t>
        </is>
      </c>
      <c r="B883" s="4" t="inlineStr">
        <is>
          <t>431.00%</t>
        </is>
      </c>
    </row>
    <row r="884">
      <c r="A884" s="4" t="inlineStr">
        <is>
          <t>Current lease liabilities</t>
        </is>
      </c>
      <c r="B884" s="6" t="n">
        <v>97512</v>
      </c>
      <c r="C884" s="5" t="n">
        <v>93160</v>
      </c>
    </row>
    <row r="885">
      <c r="A885" s="4" t="inlineStr">
        <is>
          <t>Non-current lease liabilities</t>
        </is>
      </c>
      <c r="C885" s="5" t="n">
        <v>88809</v>
      </c>
    </row>
    <row r="886">
      <c r="A886" s="4" t="inlineStr">
        <is>
          <t>Enel Green Power Chile S.A. [Member] | Alicia Freire Hermosilla | Chile [Member] | Unidades de Fomento [Member] | Less than 90 Days [Member]</t>
        </is>
      </c>
    </row>
    <row r="887">
      <c r="A887" s="3" t="inlineStr">
        <is>
          <t>Disclosure of maturity analysis of operating lease payments [line items]</t>
        </is>
      </c>
    </row>
    <row r="888">
      <c r="A888" s="4" t="inlineStr">
        <is>
          <t>Current lease liabilities</t>
        </is>
      </c>
      <c r="B888" s="6" t="n">
        <v>97512</v>
      </c>
      <c r="C888" s="5" t="n">
        <v>93160</v>
      </c>
    </row>
    <row r="889">
      <c r="A889" s="4" t="inlineStr">
        <is>
          <t>Enel Green Power Chile S.A. [Member] | Alicia Freire Hermosilla | Chile [Member] | Unidades de Fomento [Member] | One to Two Years [Member]</t>
        </is>
      </c>
    </row>
    <row r="890">
      <c r="A890" s="3" t="inlineStr">
        <is>
          <t>Disclosure of maturity analysis of operating lease payments [line items]</t>
        </is>
      </c>
    </row>
    <row r="891">
      <c r="A891" s="4" t="inlineStr">
        <is>
          <t>Non-current lease liabilities</t>
        </is>
      </c>
      <c r="C891" s="5" t="n">
        <v>88809</v>
      </c>
    </row>
    <row r="892">
      <c r="A892" s="4" t="inlineStr">
        <is>
          <t>Enel Green Power Chile S.A. [Member] | Agricola Santa Amalia | Chile [Member] | Unidades de Fomento [Member]</t>
        </is>
      </c>
    </row>
    <row r="893">
      <c r="A893" s="3" t="inlineStr">
        <is>
          <t>Disclosure of maturity analysis of operating lease payments [line items]</t>
        </is>
      </c>
    </row>
    <row r="894">
      <c r="A894" s="4" t="inlineStr">
        <is>
          <t>Nominal Interest Rate</t>
        </is>
      </c>
      <c r="B894" s="4" t="inlineStr">
        <is>
          <t>494.00%</t>
        </is>
      </c>
    </row>
    <row r="895">
      <c r="A895" s="4" t="inlineStr">
        <is>
          <t>Current lease liabilities</t>
        </is>
      </c>
      <c r="B895" s="6" t="n">
        <v>22346</v>
      </c>
      <c r="C895" s="5" t="n">
        <v>31828</v>
      </c>
    </row>
    <row r="896">
      <c r="A896" s="4" t="inlineStr">
        <is>
          <t>Non-current lease liabilities</t>
        </is>
      </c>
      <c r="B896" s="5" t="n">
        <v>423250</v>
      </c>
      <c r="C896" s="5" t="n">
        <v>426577</v>
      </c>
    </row>
    <row r="897">
      <c r="A897" s="4" t="inlineStr">
        <is>
          <t>Enel Green Power Chile S.A. [Member] | Agricola Santa Amalia | Chile [Member] | Unidades de Fomento [Member] | Less than 90 Days [Member]</t>
        </is>
      </c>
    </row>
    <row r="898">
      <c r="A898" s="3" t="inlineStr">
        <is>
          <t>Disclosure of maturity analysis of operating lease payments [line items]</t>
        </is>
      </c>
    </row>
    <row r="899">
      <c r="A899" s="4" t="inlineStr">
        <is>
          <t>Current lease liabilities</t>
        </is>
      </c>
      <c r="B899" s="5" t="n">
        <v>22346</v>
      </c>
      <c r="C899" s="5" t="n">
        <v>31828</v>
      </c>
    </row>
    <row r="900">
      <c r="A900" s="4" t="inlineStr">
        <is>
          <t>Enel Green Power Chile S.A. [Member] | Agricola Santa Amalia | Chile [Member] | Unidades de Fomento [Member] | One to Two Years [Member]</t>
        </is>
      </c>
    </row>
    <row r="901">
      <c r="A901" s="3" t="inlineStr">
        <is>
          <t>Disclosure of maturity analysis of operating lease payments [line items]</t>
        </is>
      </c>
    </row>
    <row r="902">
      <c r="A902" s="4" t="inlineStr">
        <is>
          <t>Non-current lease liabilities</t>
        </is>
      </c>
      <c r="B902" s="5" t="n">
        <v>13937</v>
      </c>
      <c r="C902" s="5" t="n">
        <v>12991</v>
      </c>
    </row>
    <row r="903">
      <c r="A903" s="4" t="inlineStr">
        <is>
          <t>Enel Green Power Chile S.A. [Member] | Agricola Santa Amalia | Chile [Member] | Unidades de Fomento [Member] | Two to Three Years [Member]</t>
        </is>
      </c>
    </row>
    <row r="904">
      <c r="A904" s="3" t="inlineStr">
        <is>
          <t>Disclosure of maturity analysis of operating lease payments [line items]</t>
        </is>
      </c>
    </row>
    <row r="905">
      <c r="A905" s="4" t="inlineStr">
        <is>
          <t>Non-current lease liabilities</t>
        </is>
      </c>
      <c r="B905" s="5" t="n">
        <v>14626</v>
      </c>
      <c r="C905" s="5" t="n">
        <v>13633</v>
      </c>
    </row>
    <row r="906">
      <c r="A906" s="4" t="inlineStr">
        <is>
          <t>Enel Green Power Chile S.A. [Member] | Agricola Santa Amalia | Chile [Member] | Unidades de Fomento [Member] | Three to Four Years [Member]</t>
        </is>
      </c>
    </row>
    <row r="907">
      <c r="A907" s="3" t="inlineStr">
        <is>
          <t>Disclosure of maturity analysis of operating lease payments [line items]</t>
        </is>
      </c>
    </row>
    <row r="908">
      <c r="A908" s="4" t="inlineStr">
        <is>
          <t>Non-current lease liabilities</t>
        </is>
      </c>
      <c r="B908" s="5" t="n">
        <v>15349</v>
      </c>
      <c r="C908" s="5" t="n">
        <v>14307</v>
      </c>
    </row>
    <row r="909">
      <c r="A909" s="4" t="inlineStr">
        <is>
          <t>Enel Green Power Chile S.A. [Member] | Agricola Santa Amalia | Chile [Member] | Unidades de Fomento [Member] | Four to Five Years [Member]</t>
        </is>
      </c>
    </row>
    <row r="910">
      <c r="A910" s="3" t="inlineStr">
        <is>
          <t>Disclosure of maturity analysis of operating lease payments [line items]</t>
        </is>
      </c>
    </row>
    <row r="911">
      <c r="A911" s="4" t="inlineStr">
        <is>
          <t>Non-current lease liabilities</t>
        </is>
      </c>
      <c r="B911" s="5" t="n">
        <v>16108</v>
      </c>
      <c r="C911" s="5" t="n">
        <v>15015</v>
      </c>
    </row>
    <row r="912">
      <c r="A912" s="4" t="inlineStr">
        <is>
          <t>Enel Green Power Chile S.A. [Member] | Agricola Santa Amalia | Chile [Member] | Unidades de Fomento [Member] | More Than Five Years [Member]</t>
        </is>
      </c>
    </row>
    <row r="913">
      <c r="A913" s="3" t="inlineStr">
        <is>
          <t>Disclosure of maturity analysis of operating lease payments [line items]</t>
        </is>
      </c>
    </row>
    <row r="914">
      <c r="A914" s="4" t="inlineStr">
        <is>
          <t>Non-current lease liabilities</t>
        </is>
      </c>
      <c r="B914" s="6" t="n">
        <v>363230</v>
      </c>
      <c r="C914" s="5" t="n">
        <v>370631</v>
      </c>
    </row>
    <row r="915">
      <c r="A915" s="4" t="inlineStr">
        <is>
          <t>Enel Green Power Chile S.A. [Member] | Orafti Chile S.A. | Chile [Member] | Unidades de Fomento [Member]</t>
        </is>
      </c>
    </row>
    <row r="916">
      <c r="A916" s="3" t="inlineStr">
        <is>
          <t>Disclosure of maturity analysis of operating lease payments [line items]</t>
        </is>
      </c>
    </row>
    <row r="917">
      <c r="A917" s="4" t="inlineStr">
        <is>
          <t>Nominal Interest Rate</t>
        </is>
      </c>
      <c r="B917" s="4" t="inlineStr">
        <is>
          <t>494.00%</t>
        </is>
      </c>
    </row>
    <row r="918">
      <c r="A918" s="4" t="inlineStr">
        <is>
          <t>Current lease liabilities</t>
        </is>
      </c>
      <c r="B918" s="6" t="n">
        <v>8966</v>
      </c>
      <c r="C918" s="5" t="n">
        <v>15918</v>
      </c>
    </row>
    <row r="919">
      <c r="A919" s="4" t="inlineStr">
        <is>
          <t>Non-current lease liabilities</t>
        </is>
      </c>
      <c r="B919" s="5" t="n">
        <v>211622</v>
      </c>
      <c r="C919" s="5" t="n">
        <v>219292</v>
      </c>
    </row>
    <row r="920">
      <c r="A920" s="4" t="inlineStr">
        <is>
          <t>Enel Green Power Chile S.A. [Member] | Orafti Chile S.A. | Chile [Member] | Unidades de Fomento [Member] | Less than 90 Days [Member]</t>
        </is>
      </c>
    </row>
    <row r="921">
      <c r="A921" s="3" t="inlineStr">
        <is>
          <t>Disclosure of maturity analysis of operating lease payments [line items]</t>
        </is>
      </c>
    </row>
    <row r="922">
      <c r="A922" s="4" t="inlineStr">
        <is>
          <t>Current lease liabilities</t>
        </is>
      </c>
      <c r="B922" s="5" t="n">
        <v>8966</v>
      </c>
      <c r="C922" s="5" t="n">
        <v>15918</v>
      </c>
    </row>
    <row r="923">
      <c r="A923" s="4" t="inlineStr">
        <is>
          <t>Enel Green Power Chile S.A. [Member] | Orafti Chile S.A. | Chile [Member] | Unidades de Fomento [Member] | One to Two Years [Member]</t>
        </is>
      </c>
    </row>
    <row r="924">
      <c r="A924" s="3" t="inlineStr">
        <is>
          <t>Disclosure of maturity analysis of operating lease payments [line items]</t>
        </is>
      </c>
    </row>
    <row r="925">
      <c r="A925" s="4" t="inlineStr">
        <is>
          <t>Non-current lease liabilities</t>
        </is>
      </c>
      <c r="B925" s="5" t="n">
        <v>6640</v>
      </c>
      <c r="C925" s="5" t="n">
        <v>6190</v>
      </c>
    </row>
    <row r="926">
      <c r="A926" s="4" t="inlineStr">
        <is>
          <t>Enel Green Power Chile S.A. [Member] | Orafti Chile S.A. | Chile [Member] | Unidades de Fomento [Member] | Two to Three Years [Member]</t>
        </is>
      </c>
    </row>
    <row r="927">
      <c r="A927" s="3" t="inlineStr">
        <is>
          <t>Disclosure of maturity analysis of operating lease payments [line items]</t>
        </is>
      </c>
    </row>
    <row r="928">
      <c r="A928" s="4" t="inlineStr">
        <is>
          <t>Non-current lease liabilities</t>
        </is>
      </c>
      <c r="B928" s="5" t="n">
        <v>6968</v>
      </c>
      <c r="C928" s="5" t="n">
        <v>6496</v>
      </c>
    </row>
    <row r="929">
      <c r="A929" s="4" t="inlineStr">
        <is>
          <t>Enel Green Power Chile S.A. [Member] | Orafti Chile S.A. | Chile [Member] | Unidades de Fomento [Member] | Three to Four Years [Member]</t>
        </is>
      </c>
    </row>
    <row r="930">
      <c r="A930" s="3" t="inlineStr">
        <is>
          <t>Disclosure of maturity analysis of operating lease payments [line items]</t>
        </is>
      </c>
    </row>
    <row r="931">
      <c r="A931" s="4" t="inlineStr">
        <is>
          <t>Non-current lease liabilities</t>
        </is>
      </c>
      <c r="B931" s="5" t="n">
        <v>7313</v>
      </c>
      <c r="C931" s="5" t="n">
        <v>6817</v>
      </c>
    </row>
    <row r="932">
      <c r="A932" s="4" t="inlineStr">
        <is>
          <t>Enel Green Power Chile S.A. [Member] | Orafti Chile S.A. | Chile [Member] | Unidades de Fomento [Member] | Four to Five Years [Member]</t>
        </is>
      </c>
    </row>
    <row r="933">
      <c r="A933" s="3" t="inlineStr">
        <is>
          <t>Disclosure of maturity analysis of operating lease payments [line items]</t>
        </is>
      </c>
    </row>
    <row r="934">
      <c r="A934" s="4" t="inlineStr">
        <is>
          <t>Non-current lease liabilities</t>
        </is>
      </c>
      <c r="B934" s="5" t="n">
        <v>7674</v>
      </c>
      <c r="C934" s="5" t="n">
        <v>7154</v>
      </c>
    </row>
    <row r="935">
      <c r="A935" s="4" t="inlineStr">
        <is>
          <t>Enel Green Power Chile S.A. [Member] | Orafti Chile S.A. | Chile [Member] | Unidades de Fomento [Member] | More Than Five Years [Member]</t>
        </is>
      </c>
    </row>
    <row r="936">
      <c r="A936" s="3" t="inlineStr">
        <is>
          <t>Disclosure of maturity analysis of operating lease payments [line items]</t>
        </is>
      </c>
    </row>
    <row r="937">
      <c r="A937" s="4" t="inlineStr">
        <is>
          <t>Non-current lease liabilities</t>
        </is>
      </c>
      <c r="B937" s="6" t="n">
        <v>183027</v>
      </c>
      <c r="C937" s="5" t="n">
        <v>192635</v>
      </c>
    </row>
    <row r="938">
      <c r="A938" s="4" t="inlineStr">
        <is>
          <t>Enel Green Power Chile S.A. [Member] | Ministerio de Bienes Nacionales | Chile [Member] | Unidades de Fomento [Member]</t>
        </is>
      </c>
    </row>
    <row r="939">
      <c r="A939" s="3" t="inlineStr">
        <is>
          <t>Disclosure of maturity analysis of operating lease payments [line items]</t>
        </is>
      </c>
    </row>
    <row r="940">
      <c r="A940" s="4" t="inlineStr">
        <is>
          <t>Nominal Interest Rate</t>
        </is>
      </c>
      <c r="B940" s="4" t="inlineStr">
        <is>
          <t>487.00%</t>
        </is>
      </c>
    </row>
    <row r="941">
      <c r="A941" s="4" t="inlineStr">
        <is>
          <t>Current lease liabilities</t>
        </is>
      </c>
      <c r="B941" s="6" t="n">
        <v>250048</v>
      </c>
      <c r="C941" s="5" t="n">
        <v>472736</v>
      </c>
    </row>
    <row r="942">
      <c r="A942" s="4" t="inlineStr">
        <is>
          <t>Non-current lease liabilities</t>
        </is>
      </c>
      <c r="B942" s="5" t="n">
        <v>5206653</v>
      </c>
      <c r="C942" s="5" t="n">
        <v>5313405</v>
      </c>
    </row>
    <row r="943">
      <c r="A943" s="4" t="inlineStr">
        <is>
          <t>Enel Green Power Chile S.A. [Member] | Ministerio de Bienes Nacionales | Chile [Member] | Unidades de Fomento [Member] | Less than 90 Days [Member]</t>
        </is>
      </c>
    </row>
    <row r="944">
      <c r="A944" s="3" t="inlineStr">
        <is>
          <t>Disclosure of maturity analysis of operating lease payments [line items]</t>
        </is>
      </c>
    </row>
    <row r="945">
      <c r="A945" s="4" t="inlineStr">
        <is>
          <t>Current lease liabilities</t>
        </is>
      </c>
      <c r="B945" s="5" t="n">
        <v>250048</v>
      </c>
    </row>
    <row r="946">
      <c r="A946" s="4" t="inlineStr">
        <is>
          <t>Enel Green Power Chile S.A. [Member] | Ministerio de Bienes Nacionales | Chile [Member] | Unidades de Fomento [Member] | More than 90 Days [Member]</t>
        </is>
      </c>
    </row>
    <row r="947">
      <c r="A947" s="3" t="inlineStr">
        <is>
          <t>Disclosure of maturity analysis of operating lease payments [line items]</t>
        </is>
      </c>
    </row>
    <row r="948">
      <c r="A948" s="4" t="inlineStr">
        <is>
          <t>Current lease liabilities</t>
        </is>
      </c>
      <c r="C948" s="5" t="n">
        <v>472736</v>
      </c>
    </row>
    <row r="949">
      <c r="A949" s="4" t="inlineStr">
        <is>
          <t>Enel Green Power Chile S.A. [Member] | Ministerio de Bienes Nacionales | Chile [Member] | Unidades de Fomento [Member] | One to Two Years [Member]</t>
        </is>
      </c>
    </row>
    <row r="950">
      <c r="A950" s="3" t="inlineStr">
        <is>
          <t>Disclosure of maturity analysis of operating lease payments [line items]</t>
        </is>
      </c>
    </row>
    <row r="951">
      <c r="A951" s="4" t="inlineStr">
        <is>
          <t>Non-current lease liabilities</t>
        </is>
      </c>
      <c r="B951" s="5" t="n">
        <v>243730</v>
      </c>
      <c r="C951" s="5" t="n">
        <v>227365</v>
      </c>
    </row>
    <row r="952">
      <c r="A952" s="4" t="inlineStr">
        <is>
          <t>Enel Green Power Chile S.A. [Member] | Ministerio de Bienes Nacionales | Chile [Member] | Unidades de Fomento [Member] | Two to Three Years [Member]</t>
        </is>
      </c>
    </row>
    <row r="953">
      <c r="A953" s="3" t="inlineStr">
        <is>
          <t>Disclosure of maturity analysis of operating lease payments [line items]</t>
        </is>
      </c>
    </row>
    <row r="954">
      <c r="A954" s="4" t="inlineStr">
        <is>
          <t>Non-current lease liabilities</t>
        </is>
      </c>
      <c r="B954" s="5" t="n">
        <v>255590</v>
      </c>
      <c r="C954" s="5" t="n">
        <v>238428</v>
      </c>
    </row>
    <row r="955">
      <c r="A955" s="4" t="inlineStr">
        <is>
          <t>Enel Green Power Chile S.A. [Member] | Ministerio de Bienes Nacionales | Chile [Member] | Unidades de Fomento [Member] | Three to Four Years [Member]</t>
        </is>
      </c>
    </row>
    <row r="956">
      <c r="A956" s="3" t="inlineStr">
        <is>
          <t>Disclosure of maturity analysis of operating lease payments [line items]</t>
        </is>
      </c>
    </row>
    <row r="957">
      <c r="A957" s="4" t="inlineStr">
        <is>
          <t>Non-current lease liabilities</t>
        </is>
      </c>
      <c r="B957" s="5" t="n">
        <v>268028</v>
      </c>
      <c r="C957" s="5" t="n">
        <v>250031</v>
      </c>
    </row>
    <row r="958">
      <c r="A958" s="4" t="inlineStr">
        <is>
          <t>Enel Green Power Chile S.A. [Member] | Ministerio de Bienes Nacionales | Chile [Member] | Unidades de Fomento [Member] | Four to Five Years [Member]</t>
        </is>
      </c>
    </row>
    <row r="959">
      <c r="A959" s="3" t="inlineStr">
        <is>
          <t>Disclosure of maturity analysis of operating lease payments [line items]</t>
        </is>
      </c>
    </row>
    <row r="960">
      <c r="A960" s="4" t="inlineStr">
        <is>
          <t>Non-current lease liabilities</t>
        </is>
      </c>
      <c r="B960" s="5" t="n">
        <v>281070</v>
      </c>
      <c r="C960" s="5" t="n">
        <v>262197</v>
      </c>
    </row>
    <row r="961">
      <c r="A961" s="4" t="inlineStr">
        <is>
          <t>Enel Green Power Chile S.A. [Member] | Ministerio de Bienes Nacionales | Chile [Member] | Unidades de Fomento [Member] | More Than Five Years [Member]</t>
        </is>
      </c>
    </row>
    <row r="962">
      <c r="A962" s="3" t="inlineStr">
        <is>
          <t>Disclosure of maturity analysis of operating lease payments [line items]</t>
        </is>
      </c>
    </row>
    <row r="963">
      <c r="A963" s="4" t="inlineStr">
        <is>
          <t>Non-current lease liabilities</t>
        </is>
      </c>
      <c r="B963" s="6" t="n">
        <v>4158235</v>
      </c>
      <c r="C963" s="5" t="n">
        <v>4335384</v>
      </c>
    </row>
    <row r="964">
      <c r="A964" s="4" t="inlineStr">
        <is>
          <t>Enel Green Power Chile S.A. [Member] | Ministerio de Bienes Nacionales | Chile [Member] | Unidades de Fomento [Member]</t>
        </is>
      </c>
    </row>
    <row r="965">
      <c r="A965" s="3" t="inlineStr">
        <is>
          <t>Disclosure of maturity analysis of operating lease payments [line items]</t>
        </is>
      </c>
    </row>
    <row r="966">
      <c r="A966" s="4" t="inlineStr">
        <is>
          <t>Nominal Interest Rate</t>
        </is>
      </c>
      <c r="B966" s="4" t="inlineStr">
        <is>
          <t>494.00%</t>
        </is>
      </c>
    </row>
    <row r="967">
      <c r="A967" s="4" t="inlineStr">
        <is>
          <t>Current lease liabilities</t>
        </is>
      </c>
      <c r="B967" s="6" t="n">
        <v>13703</v>
      </c>
      <c r="C967" s="5" t="n">
        <v>41389</v>
      </c>
    </row>
    <row r="968">
      <c r="A968" s="4" t="inlineStr">
        <is>
          <t>Non-current lease liabilities</t>
        </is>
      </c>
      <c r="B968" s="5" t="n">
        <v>574148</v>
      </c>
      <c r="C968" s="5" t="n">
        <v>576277</v>
      </c>
    </row>
    <row r="969">
      <c r="A969" s="4" t="inlineStr">
        <is>
          <t>Enel Green Power Chile S.A. [Member] | Ministerio de Bienes Nacionales | Chile [Member] | Unidades de Fomento [Member] | Less than 90 Days [Member]</t>
        </is>
      </c>
    </row>
    <row r="970">
      <c r="A970" s="3" t="inlineStr">
        <is>
          <t>Disclosure of maturity analysis of operating lease payments [line items]</t>
        </is>
      </c>
    </row>
    <row r="971">
      <c r="A971" s="4" t="inlineStr">
        <is>
          <t>Current lease liabilities</t>
        </is>
      </c>
      <c r="B971" s="5" t="n">
        <v>13703</v>
      </c>
      <c r="C971" s="5" t="n">
        <v>41389</v>
      </c>
    </row>
    <row r="972">
      <c r="A972" s="4" t="inlineStr">
        <is>
          <t>Enel Green Power Chile S.A. [Member] | Ministerio de Bienes Nacionales | Chile [Member] | Unidades de Fomento [Member] | One to Two Years [Member]</t>
        </is>
      </c>
    </row>
    <row r="973">
      <c r="A973" s="3" t="inlineStr">
        <is>
          <t>Disclosure of maturity analysis of operating lease payments [line items]</t>
        </is>
      </c>
    </row>
    <row r="974">
      <c r="A974" s="4" t="inlineStr">
        <is>
          <t>Non-current lease liabilities</t>
        </is>
      </c>
      <c r="B974" s="5" t="n">
        <v>14008</v>
      </c>
      <c r="C974" s="5" t="n">
        <v>13058</v>
      </c>
    </row>
    <row r="975">
      <c r="A975" s="4" t="inlineStr">
        <is>
          <t>Enel Green Power Chile S.A. [Member] | Ministerio de Bienes Nacionales | Chile [Member] | Unidades de Fomento [Member] | Two to Three Years [Member]</t>
        </is>
      </c>
    </row>
    <row r="976">
      <c r="A976" s="3" t="inlineStr">
        <is>
          <t>Disclosure of maturity analysis of operating lease payments [line items]</t>
        </is>
      </c>
    </row>
    <row r="977">
      <c r="A977" s="4" t="inlineStr">
        <is>
          <t>Non-current lease liabilities</t>
        </is>
      </c>
      <c r="B977" s="5" t="n">
        <v>14701</v>
      </c>
      <c r="C977" s="5" t="n">
        <v>13704</v>
      </c>
    </row>
    <row r="978">
      <c r="A978" s="4" t="inlineStr">
        <is>
          <t>Enel Green Power Chile S.A. [Member] | Ministerio de Bienes Nacionales | Chile [Member] | Unidades de Fomento [Member] | Three to Four Years [Member]</t>
        </is>
      </c>
    </row>
    <row r="979">
      <c r="A979" s="3" t="inlineStr">
        <is>
          <t>Disclosure of maturity analysis of operating lease payments [line items]</t>
        </is>
      </c>
    </row>
    <row r="980">
      <c r="A980" s="4" t="inlineStr">
        <is>
          <t>Non-current lease liabilities</t>
        </is>
      </c>
      <c r="B980" s="5" t="n">
        <v>15428</v>
      </c>
      <c r="C980" s="5" t="n">
        <v>14381</v>
      </c>
    </row>
    <row r="981">
      <c r="A981" s="4" t="inlineStr">
        <is>
          <t>Enel Green Power Chile S.A. [Member] | Ministerio de Bienes Nacionales | Chile [Member] | Unidades de Fomento [Member] | Four to Five Years [Member]</t>
        </is>
      </c>
    </row>
    <row r="982">
      <c r="A982" s="3" t="inlineStr">
        <is>
          <t>Disclosure of maturity analysis of operating lease payments [line items]</t>
        </is>
      </c>
    </row>
    <row r="983">
      <c r="A983" s="4" t="inlineStr">
        <is>
          <t>Non-current lease liabilities</t>
        </is>
      </c>
      <c r="B983" s="5" t="n">
        <v>16190</v>
      </c>
      <c r="C983" s="5" t="n">
        <v>15092</v>
      </c>
    </row>
    <row r="984">
      <c r="A984" s="4" t="inlineStr">
        <is>
          <t>Enel Green Power Chile S.A. [Member] | Ministerio de Bienes Nacionales | Chile [Member] | Unidades de Fomento [Member] | More Than Five Years [Member]</t>
        </is>
      </c>
    </row>
    <row r="985">
      <c r="A985" s="3" t="inlineStr">
        <is>
          <t>Disclosure of maturity analysis of operating lease payments [line items]</t>
        </is>
      </c>
    </row>
    <row r="986">
      <c r="A986" s="4" t="inlineStr">
        <is>
          <t>Non-current lease liabilities</t>
        </is>
      </c>
      <c r="B986" s="6" t="n">
        <v>513821</v>
      </c>
      <c r="C986" s="5" t="n">
        <v>520042</v>
      </c>
    </row>
    <row r="987">
      <c r="A987" s="4" t="inlineStr">
        <is>
          <t>Enel Green Power Chile S.A. [Member] | Sociedad Agricola Parant | Chile [Member] | Unidades de Fomento [Member]</t>
        </is>
      </c>
    </row>
    <row r="988">
      <c r="A988" s="3" t="inlineStr">
        <is>
          <t>Disclosure of maturity analysis of operating lease payments [line items]</t>
        </is>
      </c>
    </row>
    <row r="989">
      <c r="A989" s="4" t="inlineStr">
        <is>
          <t>Nominal Interest Rate</t>
        </is>
      </c>
      <c r="B989" s="4" t="inlineStr">
        <is>
          <t>494.00%</t>
        </is>
      </c>
    </row>
    <row r="990">
      <c r="A990" s="4" t="inlineStr">
        <is>
          <t>Current lease liabilities</t>
        </is>
      </c>
      <c r="B990" s="6" t="n">
        <v>19817</v>
      </c>
      <c r="C990" s="5" t="n">
        <v>5605</v>
      </c>
    </row>
    <row r="991">
      <c r="A991" s="4" t="inlineStr">
        <is>
          <t>Non-current lease liabilities</t>
        </is>
      </c>
      <c r="B991" s="5" t="n">
        <v>77706</v>
      </c>
      <c r="C991" s="5" t="n">
        <v>75938</v>
      </c>
    </row>
    <row r="992">
      <c r="A992" s="4" t="inlineStr">
        <is>
          <t>Enel Green Power Chile S.A. [Member] | Sociedad Agricola Parant | Chile [Member] | Unidades de Fomento [Member] | Less than 90 Days [Member]</t>
        </is>
      </c>
    </row>
    <row r="993">
      <c r="A993" s="3" t="inlineStr">
        <is>
          <t>Disclosure of maturity analysis of operating lease payments [line items]</t>
        </is>
      </c>
    </row>
    <row r="994">
      <c r="A994" s="4" t="inlineStr">
        <is>
          <t>Current lease liabilities</t>
        </is>
      </c>
      <c r="B994" s="5" t="n">
        <v>19817</v>
      </c>
      <c r="C994" s="5" t="n">
        <v>5605</v>
      </c>
    </row>
    <row r="995">
      <c r="A995" s="4" t="inlineStr">
        <is>
          <t>Enel Green Power Chile S.A. [Member] | Sociedad Agricola Parant | Chile [Member] | Unidades de Fomento [Member] | One to Two Years [Member]</t>
        </is>
      </c>
    </row>
    <row r="996">
      <c r="A996" s="3" t="inlineStr">
        <is>
          <t>Disclosure of maturity analysis of operating lease payments [line items]</t>
        </is>
      </c>
    </row>
    <row r="997">
      <c r="A997" s="4" t="inlineStr">
        <is>
          <t>Non-current lease liabilities</t>
        </is>
      </c>
      <c r="B997" s="5" t="n">
        <v>2297</v>
      </c>
      <c r="C997" s="5" t="n">
        <v>2141</v>
      </c>
    </row>
    <row r="998">
      <c r="A998" s="4" t="inlineStr">
        <is>
          <t>Enel Green Power Chile S.A. [Member] | Sociedad Agricola Parant | Chile [Member] | Unidades de Fomento [Member] | Two to Three Years [Member]</t>
        </is>
      </c>
    </row>
    <row r="999">
      <c r="A999" s="3" t="inlineStr">
        <is>
          <t>Disclosure of maturity analysis of operating lease payments [line items]</t>
        </is>
      </c>
    </row>
    <row r="1000">
      <c r="A1000" s="4" t="inlineStr">
        <is>
          <t>Non-current lease liabilities</t>
        </is>
      </c>
      <c r="B1000" s="5" t="n">
        <v>2411</v>
      </c>
      <c r="C1000" s="5" t="n">
        <v>2247</v>
      </c>
    </row>
    <row r="1001">
      <c r="A1001" s="4" t="inlineStr">
        <is>
          <t>Enel Green Power Chile S.A. [Member] | Sociedad Agricola Parant | Chile [Member] | Unidades de Fomento [Member] | Three to Four Years [Member]</t>
        </is>
      </c>
    </row>
    <row r="1002">
      <c r="A1002" s="3" t="inlineStr">
        <is>
          <t>Disclosure of maturity analysis of operating lease payments [line items]</t>
        </is>
      </c>
    </row>
    <row r="1003">
      <c r="A1003" s="4" t="inlineStr">
        <is>
          <t>Non-current lease liabilities</t>
        </is>
      </c>
      <c r="B1003" s="5" t="n">
        <v>2530</v>
      </c>
      <c r="C1003" s="5" t="n">
        <v>2359</v>
      </c>
    </row>
    <row r="1004">
      <c r="A1004" s="4" t="inlineStr">
        <is>
          <t>Enel Green Power Chile S.A. [Member] | Sociedad Agricola Parant | Chile [Member] | Unidades de Fomento [Member] | Four to Five Years [Member]</t>
        </is>
      </c>
    </row>
    <row r="1005">
      <c r="A1005" s="3" t="inlineStr">
        <is>
          <t>Disclosure of maturity analysis of operating lease payments [line items]</t>
        </is>
      </c>
    </row>
    <row r="1006">
      <c r="A1006" s="4" t="inlineStr">
        <is>
          <t>Non-current lease liabilities</t>
        </is>
      </c>
      <c r="B1006" s="5" t="n">
        <v>2655</v>
      </c>
      <c r="C1006" s="5" t="n">
        <v>2475</v>
      </c>
    </row>
    <row r="1007">
      <c r="A1007" s="4" t="inlineStr">
        <is>
          <t>Enel Green Power Chile S.A. [Member] | Sociedad Agricola Parant | Chile [Member] | Unidades de Fomento [Member] | More Than Five Years [Member]</t>
        </is>
      </c>
    </row>
    <row r="1008">
      <c r="A1008" s="3" t="inlineStr">
        <is>
          <t>Disclosure of maturity analysis of operating lease payments [line items]</t>
        </is>
      </c>
    </row>
    <row r="1009">
      <c r="A1009" s="4" t="inlineStr">
        <is>
          <t>Non-current lease liabilities</t>
        </is>
      </c>
      <c r="B1009" s="6" t="n">
        <v>67813</v>
      </c>
      <c r="C1009" s="5" t="n">
        <v>66716</v>
      </c>
    </row>
    <row r="1010">
      <c r="A1010" s="4" t="inlineStr">
        <is>
          <t>Enel Green Power Chile S.A. [Member] | Sociedad Agricola Parant | Chile [Member] | Unidades de Fomento [Member]</t>
        </is>
      </c>
    </row>
    <row r="1011">
      <c r="A1011" s="3" t="inlineStr">
        <is>
          <t>Disclosure of maturity analysis of operating lease payments [line items]</t>
        </is>
      </c>
    </row>
    <row r="1012">
      <c r="A1012" s="4" t="inlineStr">
        <is>
          <t>Nominal Interest Rate</t>
        </is>
      </c>
      <c r="B1012" s="4" t="inlineStr">
        <is>
          <t>494.00%</t>
        </is>
      </c>
    </row>
    <row r="1013">
      <c r="A1013" s="4" t="inlineStr">
        <is>
          <t>Current lease liabilities</t>
        </is>
      </c>
      <c r="B1013" s="6" t="n">
        <v>46780</v>
      </c>
      <c r="C1013" s="5" t="n">
        <v>95241</v>
      </c>
    </row>
    <row r="1014">
      <c r="A1014" s="4" t="inlineStr">
        <is>
          <t>Non-current lease liabilities</t>
        </is>
      </c>
      <c r="B1014" s="5" t="n">
        <v>1309586</v>
      </c>
      <c r="C1014" s="5" t="n">
        <v>1316893</v>
      </c>
    </row>
    <row r="1015">
      <c r="A1015" s="4" t="inlineStr">
        <is>
          <t>Enel Green Power Chile S.A. [Member] | Sociedad Agricola Parant | Chile [Member] | Unidades de Fomento [Member] | Less than 90 Days [Member]</t>
        </is>
      </c>
    </row>
    <row r="1016">
      <c r="A1016" s="3" t="inlineStr">
        <is>
          <t>Disclosure of maturity analysis of operating lease payments [line items]</t>
        </is>
      </c>
    </row>
    <row r="1017">
      <c r="A1017" s="4" t="inlineStr">
        <is>
          <t>Current lease liabilities</t>
        </is>
      </c>
      <c r="B1017" s="5" t="n">
        <v>46780</v>
      </c>
      <c r="C1017" s="5" t="n">
        <v>95241</v>
      </c>
    </row>
    <row r="1018">
      <c r="A1018" s="4" t="inlineStr">
        <is>
          <t>Enel Green Power Chile S.A. [Member] | Sociedad Agricola Parant | Chile [Member] | Unidades de Fomento [Member] | One to Two Years [Member]</t>
        </is>
      </c>
    </row>
    <row r="1019">
      <c r="A1019" s="3" t="inlineStr">
        <is>
          <t>Disclosure of maturity analysis of operating lease payments [line items]</t>
        </is>
      </c>
    </row>
    <row r="1020">
      <c r="A1020" s="4" t="inlineStr">
        <is>
          <t>Non-current lease liabilities</t>
        </is>
      </c>
      <c r="B1020" s="5" t="n">
        <v>39840</v>
      </c>
      <c r="C1020" s="5" t="n">
        <v>37137</v>
      </c>
    </row>
    <row r="1021">
      <c r="A1021" s="4" t="inlineStr">
        <is>
          <t>Enel Green Power Chile S.A. [Member] | Sociedad Agricola Parant | Chile [Member] | Unidades de Fomento [Member] | Two to Three Years [Member]</t>
        </is>
      </c>
    </row>
    <row r="1022">
      <c r="A1022" s="3" t="inlineStr">
        <is>
          <t>Disclosure of maturity analysis of operating lease payments [line items]</t>
        </is>
      </c>
    </row>
    <row r="1023">
      <c r="A1023" s="4" t="inlineStr">
        <is>
          <t>Non-current lease liabilities</t>
        </is>
      </c>
      <c r="B1023" s="5" t="n">
        <v>41810</v>
      </c>
      <c r="C1023" s="5" t="n">
        <v>38973</v>
      </c>
    </row>
    <row r="1024">
      <c r="A1024" s="4" t="inlineStr">
        <is>
          <t>Enel Green Power Chile S.A. [Member] | Sociedad Agricola Parant | Chile [Member] | Unidades de Fomento [Member] | Three to Four Years [Member]</t>
        </is>
      </c>
    </row>
    <row r="1025">
      <c r="A1025" s="3" t="inlineStr">
        <is>
          <t>Disclosure of maturity analysis of operating lease payments [line items]</t>
        </is>
      </c>
    </row>
    <row r="1026">
      <c r="A1026" s="4" t="inlineStr">
        <is>
          <t>Non-current lease liabilities</t>
        </is>
      </c>
      <c r="B1026" s="5" t="n">
        <v>43877</v>
      </c>
      <c r="C1026" s="5" t="n">
        <v>40900</v>
      </c>
    </row>
    <row r="1027">
      <c r="A1027" s="4" t="inlineStr">
        <is>
          <t>Enel Green Power Chile S.A. [Member] | Sociedad Agricola Parant | Chile [Member] | Unidades de Fomento [Member] | Four to Five Years [Member]</t>
        </is>
      </c>
    </row>
    <row r="1028">
      <c r="A1028" s="3" t="inlineStr">
        <is>
          <t>Disclosure of maturity analysis of operating lease payments [line items]</t>
        </is>
      </c>
    </row>
    <row r="1029">
      <c r="A1029" s="4" t="inlineStr">
        <is>
          <t>Non-current lease liabilities</t>
        </is>
      </c>
      <c r="B1029" s="5" t="n">
        <v>46046</v>
      </c>
      <c r="C1029" s="5" t="n">
        <v>42922</v>
      </c>
    </row>
    <row r="1030">
      <c r="A1030" s="4" t="inlineStr">
        <is>
          <t>Enel Green Power Chile S.A. [Member] | Sociedad Agricola Parant | Chile [Member] | Unidades de Fomento [Member] | More Than Five Years [Member]</t>
        </is>
      </c>
    </row>
    <row r="1031">
      <c r="A1031" s="3" t="inlineStr">
        <is>
          <t>Disclosure of maturity analysis of operating lease payments [line items]</t>
        </is>
      </c>
    </row>
    <row r="1032">
      <c r="A1032" s="4" t="inlineStr">
        <is>
          <t>Non-current lease liabilities</t>
        </is>
      </c>
      <c r="B1032" s="6" t="n">
        <v>1138013</v>
      </c>
      <c r="C1032" s="5" t="n">
        <v>1156961</v>
      </c>
    </row>
    <row r="1033">
      <c r="A1033" s="4" t="inlineStr">
        <is>
          <t>Enel Green Power Chile S.A. [Member] | Federico Rioseco Garcia | Chile [Member] | Unidades de Fomento [Member]</t>
        </is>
      </c>
    </row>
    <row r="1034">
      <c r="A1034" s="3" t="inlineStr">
        <is>
          <t>Disclosure of maturity analysis of operating lease payments [line items]</t>
        </is>
      </c>
    </row>
    <row r="1035">
      <c r="A1035" s="4" t="inlineStr">
        <is>
          <t>Nominal Interest Rate</t>
        </is>
      </c>
      <c r="B1035" s="4" t="inlineStr">
        <is>
          <t>494.00%</t>
        </is>
      </c>
    </row>
    <row r="1036">
      <c r="A1036" s="4" t="inlineStr">
        <is>
          <t>Current lease liabilities</t>
        </is>
      </c>
      <c r="B1036" s="6" t="n">
        <v>233017</v>
      </c>
      <c r="C1036" s="5" t="n">
        <v>7935</v>
      </c>
    </row>
    <row r="1037">
      <c r="A1037" s="4" t="inlineStr">
        <is>
          <t>Non-current lease liabilities</t>
        </is>
      </c>
      <c r="B1037" s="5" t="n">
        <v>109132</v>
      </c>
      <c r="C1037" s="5" t="n">
        <v>109743</v>
      </c>
    </row>
    <row r="1038">
      <c r="A1038" s="4" t="inlineStr">
        <is>
          <t>Enel Green Power Chile S.A. [Member] | Federico Rioseco Garcia | Chile [Member] | Unidades de Fomento [Member] | Less than 90 Days [Member]</t>
        </is>
      </c>
    </row>
    <row r="1039">
      <c r="A1039" s="3" t="inlineStr">
        <is>
          <t>Disclosure of maturity analysis of operating lease payments [line items]</t>
        </is>
      </c>
    </row>
    <row r="1040">
      <c r="A1040" s="4" t="inlineStr">
        <is>
          <t>Current lease liabilities</t>
        </is>
      </c>
      <c r="B1040" s="5" t="n">
        <v>233017</v>
      </c>
      <c r="C1040" s="5" t="n">
        <v>7935</v>
      </c>
    </row>
    <row r="1041">
      <c r="A1041" s="4" t="inlineStr">
        <is>
          <t>Enel Green Power Chile S.A. [Member] | Federico Rioseco Garcia | Chile [Member] | Unidades de Fomento [Member] | One to Two Years [Member]</t>
        </is>
      </c>
    </row>
    <row r="1042">
      <c r="A1042" s="3" t="inlineStr">
        <is>
          <t>Disclosure of maturity analysis of operating lease payments [line items]</t>
        </is>
      </c>
    </row>
    <row r="1043">
      <c r="A1043" s="4" t="inlineStr">
        <is>
          <t>Non-current lease liabilities</t>
        </is>
      </c>
      <c r="B1043" s="5" t="n">
        <v>3320</v>
      </c>
      <c r="C1043" s="5" t="n">
        <v>3095</v>
      </c>
    </row>
    <row r="1044">
      <c r="A1044" s="4" t="inlineStr">
        <is>
          <t>Enel Green Power Chile S.A. [Member] | Federico Rioseco Garcia | Chile [Member] | Unidades de Fomento [Member] | Two to Three Years [Member]</t>
        </is>
      </c>
    </row>
    <row r="1045">
      <c r="A1045" s="3" t="inlineStr">
        <is>
          <t>Disclosure of maturity analysis of operating lease payments [line items]</t>
        </is>
      </c>
    </row>
    <row r="1046">
      <c r="A1046" s="4" t="inlineStr">
        <is>
          <t>Non-current lease liabilities</t>
        </is>
      </c>
      <c r="B1046" s="5" t="n">
        <v>3484</v>
      </c>
      <c r="C1046" s="5" t="n">
        <v>3248</v>
      </c>
    </row>
    <row r="1047">
      <c r="A1047" s="4" t="inlineStr">
        <is>
          <t>Enel Green Power Chile S.A. [Member] | Federico Rioseco Garcia | Chile [Member] | Unidades de Fomento [Member] | Three to Four Years [Member]</t>
        </is>
      </c>
    </row>
    <row r="1048">
      <c r="A1048" s="3" t="inlineStr">
        <is>
          <t>Disclosure of maturity analysis of operating lease payments [line items]</t>
        </is>
      </c>
    </row>
    <row r="1049">
      <c r="A1049" s="4" t="inlineStr">
        <is>
          <t>Non-current lease liabilities</t>
        </is>
      </c>
      <c r="B1049" s="5" t="n">
        <v>3656</v>
      </c>
      <c r="C1049" s="5" t="n">
        <v>3408</v>
      </c>
    </row>
    <row r="1050">
      <c r="A1050" s="4" t="inlineStr">
        <is>
          <t>Enel Green Power Chile S.A. [Member] | Federico Rioseco Garcia | Chile [Member] | Unidades de Fomento [Member] | Four to Five Years [Member]</t>
        </is>
      </c>
    </row>
    <row r="1051">
      <c r="A1051" s="3" t="inlineStr">
        <is>
          <t>Disclosure of maturity analysis of operating lease payments [line items]</t>
        </is>
      </c>
    </row>
    <row r="1052">
      <c r="A1052" s="4" t="inlineStr">
        <is>
          <t>Non-current lease liabilities</t>
        </is>
      </c>
      <c r="B1052" s="5" t="n">
        <v>3837</v>
      </c>
      <c r="C1052" s="5" t="n">
        <v>3577</v>
      </c>
    </row>
    <row r="1053">
      <c r="A1053" s="4" t="inlineStr">
        <is>
          <t>Enel Green Power Chile S.A. [Member] | Federico Rioseco Garcia | Chile [Member] | Unidades de Fomento [Member] | More Than Five Years [Member]</t>
        </is>
      </c>
    </row>
    <row r="1054">
      <c r="A1054" s="3" t="inlineStr">
        <is>
          <t>Disclosure of maturity analysis of operating lease payments [line items]</t>
        </is>
      </c>
    </row>
    <row r="1055">
      <c r="A1055" s="4" t="inlineStr">
        <is>
          <t>Non-current lease liabilities</t>
        </is>
      </c>
      <c r="B1055" s="6" t="n">
        <v>94835</v>
      </c>
      <c r="C1055" s="5" t="n">
        <v>96415</v>
      </c>
    </row>
    <row r="1056">
      <c r="A1056" s="4" t="inlineStr">
        <is>
          <t>Enel Green Power Chile S.A. [Member] | Ministerio de Bienes Nacionales | Chile [Member] | Unidades de Fomento [Member]</t>
        </is>
      </c>
    </row>
    <row r="1057">
      <c r="A1057" s="3" t="inlineStr">
        <is>
          <t>Disclosure of maturity analysis of operating lease payments [line items]</t>
        </is>
      </c>
    </row>
    <row r="1058">
      <c r="A1058" s="4" t="inlineStr">
        <is>
          <t>Nominal Interest Rate</t>
        </is>
      </c>
      <c r="B1058" s="4" t="inlineStr">
        <is>
          <t>254.00%</t>
        </is>
      </c>
    </row>
    <row r="1059">
      <c r="A1059" s="4" t="inlineStr">
        <is>
          <t>Current lease liabilities</t>
        </is>
      </c>
      <c r="B1059" s="6" t="n">
        <v>70834</v>
      </c>
      <c r="C1059" s="5" t="n">
        <v>76055</v>
      </c>
    </row>
    <row r="1060">
      <c r="A1060" s="4" t="inlineStr">
        <is>
          <t>Non-current lease liabilities</t>
        </is>
      </c>
      <c r="B1060" s="5" t="n">
        <v>1324637</v>
      </c>
      <c r="C1060" s="5" t="n">
        <v>1337757</v>
      </c>
    </row>
    <row r="1061">
      <c r="A1061" s="4" t="inlineStr">
        <is>
          <t>Enel Green Power Chile S.A. [Member] | Ministerio de Bienes Nacionales | Chile [Member] | Unidades de Fomento [Member] | Less than 90 Days [Member]</t>
        </is>
      </c>
    </row>
    <row r="1062">
      <c r="A1062" s="3" t="inlineStr">
        <is>
          <t>Disclosure of maturity analysis of operating lease payments [line items]</t>
        </is>
      </c>
    </row>
    <row r="1063">
      <c r="A1063" s="4" t="inlineStr">
        <is>
          <t>Current lease liabilities</t>
        </is>
      </c>
      <c r="B1063" s="5" t="n">
        <v>70834</v>
      </c>
      <c r="C1063" s="5" t="n">
        <v>76055</v>
      </c>
    </row>
    <row r="1064">
      <c r="A1064" s="4" t="inlineStr">
        <is>
          <t>Enel Green Power Chile S.A. [Member] | Ministerio de Bienes Nacionales | Chile [Member] | Unidades de Fomento [Member] | One to Two Years [Member]</t>
        </is>
      </c>
    </row>
    <row r="1065">
      <c r="A1065" s="3" t="inlineStr">
        <is>
          <t>Disclosure of maturity analysis of operating lease payments [line items]</t>
        </is>
      </c>
    </row>
    <row r="1066">
      <c r="A1066" s="4" t="inlineStr">
        <is>
          <t>Non-current lease liabilities</t>
        </is>
      </c>
      <c r="B1066" s="5" t="n">
        <v>45685</v>
      </c>
      <c r="C1066" s="5" t="n">
        <v>43584</v>
      </c>
    </row>
    <row r="1067">
      <c r="A1067" s="4" t="inlineStr">
        <is>
          <t>Enel Green Power Chile S.A. [Member] | Ministerio de Bienes Nacionales | Chile [Member] | Unidades de Fomento [Member] | Two to Three Years [Member]</t>
        </is>
      </c>
    </row>
    <row r="1068">
      <c r="A1068" s="3" t="inlineStr">
        <is>
          <t>Disclosure of maturity analysis of operating lease payments [line items]</t>
        </is>
      </c>
    </row>
    <row r="1069">
      <c r="A1069" s="4" t="inlineStr">
        <is>
          <t>Non-current lease liabilities</t>
        </is>
      </c>
      <c r="B1069" s="5" t="n">
        <v>46846</v>
      </c>
      <c r="C1069" s="5" t="n">
        <v>44691</v>
      </c>
    </row>
    <row r="1070">
      <c r="A1070" s="4" t="inlineStr">
        <is>
          <t>Enel Green Power Chile S.A. [Member] | Ministerio de Bienes Nacionales | Chile [Member] | Unidades de Fomento [Member] | Three to Four Years [Member]</t>
        </is>
      </c>
    </row>
    <row r="1071">
      <c r="A1071" s="3" t="inlineStr">
        <is>
          <t>Disclosure of maturity analysis of operating lease payments [line items]</t>
        </is>
      </c>
    </row>
    <row r="1072">
      <c r="A1072" s="4" t="inlineStr">
        <is>
          <t>Non-current lease liabilities</t>
        </is>
      </c>
      <c r="B1072" s="5" t="n">
        <v>48036</v>
      </c>
      <c r="C1072" s="5" t="n">
        <v>45827</v>
      </c>
    </row>
    <row r="1073">
      <c r="A1073" s="4" t="inlineStr">
        <is>
          <t>Enel Green Power Chile S.A. [Member] | Ministerio de Bienes Nacionales | Chile [Member] | Unidades de Fomento [Member] | Four to Five Years [Member]</t>
        </is>
      </c>
    </row>
    <row r="1074">
      <c r="A1074" s="3" t="inlineStr">
        <is>
          <t>Disclosure of maturity analysis of operating lease payments [line items]</t>
        </is>
      </c>
    </row>
    <row r="1075">
      <c r="A1075" s="4" t="inlineStr">
        <is>
          <t>Non-current lease liabilities</t>
        </is>
      </c>
      <c r="B1075" s="5" t="n">
        <v>49256</v>
      </c>
      <c r="C1075" s="5" t="n">
        <v>46991</v>
      </c>
    </row>
    <row r="1076">
      <c r="A1076" s="4" t="inlineStr">
        <is>
          <t>Enel Green Power Chile S.A. [Member] | Ministerio de Bienes Nacionales | Chile [Member] | Unidades de Fomento [Member] | More Than Five Years [Member]</t>
        </is>
      </c>
    </row>
    <row r="1077">
      <c r="A1077" s="3" t="inlineStr">
        <is>
          <t>Disclosure of maturity analysis of operating lease payments [line items]</t>
        </is>
      </c>
    </row>
    <row r="1078">
      <c r="A1078" s="4" t="inlineStr">
        <is>
          <t>Non-current lease liabilities</t>
        </is>
      </c>
      <c r="B1078" s="6" t="n">
        <v>1134814</v>
      </c>
      <c r="C1078" s="5" t="n">
        <v>1156664</v>
      </c>
    </row>
    <row r="1079">
      <c r="A1079" s="4" t="inlineStr">
        <is>
          <t>Enel Green Power Chile S.A. [Member] | Ministerio de Bienes Nacionales | Chile [Member] | Unidades de Fomento [Member]</t>
        </is>
      </c>
    </row>
    <row r="1080">
      <c r="A1080" s="3" t="inlineStr">
        <is>
          <t>Disclosure of maturity analysis of operating lease payments [line items]</t>
        </is>
      </c>
    </row>
    <row r="1081">
      <c r="A1081" s="4" t="inlineStr">
        <is>
          <t>Nominal Interest Rate</t>
        </is>
      </c>
      <c r="B1081" s="4" t="inlineStr">
        <is>
          <t>254.00%</t>
        </is>
      </c>
    </row>
    <row r="1082">
      <c r="A1082" s="4" t="inlineStr">
        <is>
          <t>Current lease liabilities</t>
        </is>
      </c>
      <c r="B1082" s="6" t="n">
        <v>91996</v>
      </c>
      <c r="C1082" s="5" t="n">
        <v>117630</v>
      </c>
    </row>
    <row r="1083">
      <c r="A1083" s="4" t="inlineStr">
        <is>
          <t>Non-current lease liabilities</t>
        </is>
      </c>
      <c r="B1083" s="5" t="n">
        <v>1226032</v>
      </c>
      <c r="C1083" s="5" t="n">
        <v>1244702</v>
      </c>
    </row>
    <row r="1084">
      <c r="A1084" s="4" t="inlineStr">
        <is>
          <t>Enel Green Power Chile S.A. [Member] | Ministerio de Bienes Nacionales | Chile [Member] | Unidades de Fomento [Member] | More than 90 Days [Member]</t>
        </is>
      </c>
    </row>
    <row r="1085">
      <c r="A1085" s="3" t="inlineStr">
        <is>
          <t>Disclosure of maturity analysis of operating lease payments [line items]</t>
        </is>
      </c>
    </row>
    <row r="1086">
      <c r="A1086" s="4" t="inlineStr">
        <is>
          <t>Current lease liabilities</t>
        </is>
      </c>
      <c r="B1086" s="5" t="n">
        <v>91996</v>
      </c>
      <c r="C1086" s="5" t="n">
        <v>117630</v>
      </c>
    </row>
    <row r="1087">
      <c r="A1087" s="4" t="inlineStr">
        <is>
          <t>Enel Green Power Chile S.A. [Member] | Ministerio de Bienes Nacionales | Chile [Member] | Unidades de Fomento [Member] | One to Two Years [Member]</t>
        </is>
      </c>
    </row>
    <row r="1088">
      <c r="A1088" s="3" t="inlineStr">
        <is>
          <t>Disclosure of maturity analysis of operating lease payments [line items]</t>
        </is>
      </c>
    </row>
    <row r="1089">
      <c r="A1089" s="4" t="inlineStr">
        <is>
          <t>Non-current lease liabilities</t>
        </is>
      </c>
      <c r="B1089" s="5" t="n">
        <v>44907</v>
      </c>
      <c r="C1089" s="5" t="n">
        <v>42842</v>
      </c>
    </row>
    <row r="1090">
      <c r="A1090" s="4" t="inlineStr">
        <is>
          <t>Enel Green Power Chile S.A. [Member] | Ministerio de Bienes Nacionales | Chile [Member] | Unidades de Fomento [Member] | Two to Three Years [Member]</t>
        </is>
      </c>
    </row>
    <row r="1091">
      <c r="A1091" s="3" t="inlineStr">
        <is>
          <t>Disclosure of maturity analysis of operating lease payments [line items]</t>
        </is>
      </c>
    </row>
    <row r="1092">
      <c r="A1092" s="4" t="inlineStr">
        <is>
          <t>Non-current lease liabilities</t>
        </is>
      </c>
      <c r="B1092" s="5" t="n">
        <v>46048</v>
      </c>
      <c r="C1092" s="5" t="n">
        <v>43930</v>
      </c>
    </row>
    <row r="1093">
      <c r="A1093" s="4" t="inlineStr">
        <is>
          <t>Enel Green Power Chile S.A. [Member] | Ministerio de Bienes Nacionales | Chile [Member] | Unidades de Fomento [Member] | Three to Four Years [Member]</t>
        </is>
      </c>
    </row>
    <row r="1094">
      <c r="A1094" s="3" t="inlineStr">
        <is>
          <t>Disclosure of maturity analysis of operating lease payments [line items]</t>
        </is>
      </c>
    </row>
    <row r="1095">
      <c r="A1095" s="4" t="inlineStr">
        <is>
          <t>Non-current lease liabilities</t>
        </is>
      </c>
      <c r="B1095" s="5" t="n">
        <v>47218</v>
      </c>
      <c r="C1095" s="5" t="n">
        <v>45047</v>
      </c>
    </row>
    <row r="1096">
      <c r="A1096" s="4" t="inlineStr">
        <is>
          <t>Enel Green Power Chile S.A. [Member] | Ministerio de Bienes Nacionales | Chile [Member] | Unidades de Fomento [Member] | Four to Five Years [Member]</t>
        </is>
      </c>
    </row>
    <row r="1097">
      <c r="A1097" s="3" t="inlineStr">
        <is>
          <t>Disclosure of maturity analysis of operating lease payments [line items]</t>
        </is>
      </c>
    </row>
    <row r="1098">
      <c r="A1098" s="4" t="inlineStr">
        <is>
          <t>Non-current lease liabilities</t>
        </is>
      </c>
      <c r="B1098" s="5" t="n">
        <v>48418</v>
      </c>
      <c r="C1098" s="5" t="n">
        <v>46191</v>
      </c>
    </row>
    <row r="1099">
      <c r="A1099" s="4" t="inlineStr">
        <is>
          <t>Enel Green Power Chile S.A. [Member] | Ministerio de Bienes Nacionales | Chile [Member] | Unidades de Fomento [Member] | More Than Five Years [Member]</t>
        </is>
      </c>
    </row>
    <row r="1100">
      <c r="A1100" s="3" t="inlineStr">
        <is>
          <t>Disclosure of maturity analysis of operating lease payments [line items]</t>
        </is>
      </c>
    </row>
    <row r="1101">
      <c r="A1101" s="4" t="inlineStr">
        <is>
          <t>Non-current lease liabilities</t>
        </is>
      </c>
      <c r="B1101" s="6" t="n">
        <v>1039441</v>
      </c>
      <c r="C1101" s="5" t="n">
        <v>1066692</v>
      </c>
    </row>
    <row r="1102">
      <c r="A1102" s="4" t="inlineStr">
        <is>
          <t>Enel Green Power Chile S.A. [Member] | Ministerio de Bienes Nacionales | Chile [Member] | Unidades de Fomento [Member]</t>
        </is>
      </c>
    </row>
    <row r="1103">
      <c r="A1103" s="3" t="inlineStr">
        <is>
          <t>Disclosure of maturity analysis of operating lease payments [line items]</t>
        </is>
      </c>
    </row>
    <row r="1104">
      <c r="A1104" s="4" t="inlineStr">
        <is>
          <t>Nominal Interest Rate</t>
        </is>
      </c>
      <c r="B1104" s="4" t="inlineStr">
        <is>
          <t>254.00%</t>
        </is>
      </c>
    </row>
    <row r="1105">
      <c r="A1105" s="4" t="inlineStr">
        <is>
          <t>Current lease liabilities</t>
        </is>
      </c>
      <c r="B1105" s="6" t="n">
        <v>71401</v>
      </c>
      <c r="C1105" s="5" t="n">
        <v>29696</v>
      </c>
    </row>
    <row r="1106">
      <c r="A1106" s="4" t="inlineStr">
        <is>
          <t>Non-current lease liabilities</t>
        </is>
      </c>
      <c r="B1106" s="5" t="n">
        <v>535443</v>
      </c>
      <c r="C1106" s="5" t="n">
        <v>508935</v>
      </c>
    </row>
    <row r="1107">
      <c r="A1107" s="4" t="inlineStr">
        <is>
          <t>Enel Green Power Chile S.A. [Member] | Ministerio de Bienes Nacionales | Chile [Member] | Unidades de Fomento [Member] | Less than 90 Days [Member]</t>
        </is>
      </c>
    </row>
    <row r="1108">
      <c r="A1108" s="3" t="inlineStr">
        <is>
          <t>Disclosure of maturity analysis of operating lease payments [line items]</t>
        </is>
      </c>
    </row>
    <row r="1109">
      <c r="A1109" s="4" t="inlineStr">
        <is>
          <t>Current lease liabilities</t>
        </is>
      </c>
      <c r="B1109" s="5" t="n">
        <v>71401</v>
      </c>
      <c r="C1109" s="5" t="n">
        <v>29696</v>
      </c>
    </row>
    <row r="1110">
      <c r="A1110" s="4" t="inlineStr">
        <is>
          <t>Enel Green Power Chile S.A. [Member] | Ministerio de Bienes Nacionales | Chile [Member] | Unidades de Fomento [Member] | One to Two Years [Member]</t>
        </is>
      </c>
    </row>
    <row r="1111">
      <c r="A1111" s="3" t="inlineStr">
        <is>
          <t>Disclosure of maturity analysis of operating lease payments [line items]</t>
        </is>
      </c>
    </row>
    <row r="1112">
      <c r="A1112" s="4" t="inlineStr">
        <is>
          <t>Non-current lease liabilities</t>
        </is>
      </c>
      <c r="B1112" s="5" t="n">
        <v>17423</v>
      </c>
      <c r="C1112" s="5" t="n">
        <v>16622</v>
      </c>
    </row>
    <row r="1113">
      <c r="A1113" s="4" t="inlineStr">
        <is>
          <t>Enel Green Power Chile S.A. [Member] | Ministerio de Bienes Nacionales | Chile [Member] | Unidades de Fomento [Member] | Two to Three Years [Member]</t>
        </is>
      </c>
    </row>
    <row r="1114">
      <c r="A1114" s="3" t="inlineStr">
        <is>
          <t>Disclosure of maturity analysis of operating lease payments [line items]</t>
        </is>
      </c>
    </row>
    <row r="1115">
      <c r="A1115" s="4" t="inlineStr">
        <is>
          <t>Non-current lease liabilities</t>
        </is>
      </c>
      <c r="B1115" s="5" t="n">
        <v>17866</v>
      </c>
      <c r="C1115" s="5" t="n">
        <v>17044</v>
      </c>
    </row>
    <row r="1116">
      <c r="A1116" s="4" t="inlineStr">
        <is>
          <t>Enel Green Power Chile S.A. [Member] | Ministerio de Bienes Nacionales | Chile [Member] | Unidades de Fomento [Member] | Three to Four Years [Member]</t>
        </is>
      </c>
    </row>
    <row r="1117">
      <c r="A1117" s="3" t="inlineStr">
        <is>
          <t>Disclosure of maturity analysis of operating lease payments [line items]</t>
        </is>
      </c>
    </row>
    <row r="1118">
      <c r="A1118" s="4" t="inlineStr">
        <is>
          <t>Non-current lease liabilities</t>
        </is>
      </c>
      <c r="B1118" s="5" t="n">
        <v>18320</v>
      </c>
      <c r="C1118" s="5" t="n">
        <v>17477</v>
      </c>
    </row>
    <row r="1119">
      <c r="A1119" s="4" t="inlineStr">
        <is>
          <t>Enel Green Power Chile S.A. [Member] | Ministerio de Bienes Nacionales | Chile [Member] | Unidades de Fomento [Member] | Four to Five Years [Member]</t>
        </is>
      </c>
    </row>
    <row r="1120">
      <c r="A1120" s="3" t="inlineStr">
        <is>
          <t>Disclosure of maturity analysis of operating lease payments [line items]</t>
        </is>
      </c>
    </row>
    <row r="1121">
      <c r="A1121" s="4" t="inlineStr">
        <is>
          <t>Non-current lease liabilities</t>
        </is>
      </c>
      <c r="B1121" s="5" t="n">
        <v>18785</v>
      </c>
      <c r="C1121" s="5" t="n">
        <v>17921</v>
      </c>
    </row>
    <row r="1122">
      <c r="A1122" s="4" t="inlineStr">
        <is>
          <t>Enel Green Power Chile S.A. [Member] | Ministerio de Bienes Nacionales | Chile [Member] | Unidades de Fomento [Member] | More Than Five Years [Member]</t>
        </is>
      </c>
    </row>
    <row r="1123">
      <c r="A1123" s="3" t="inlineStr">
        <is>
          <t>Disclosure of maturity analysis of operating lease payments [line items]</t>
        </is>
      </c>
    </row>
    <row r="1124">
      <c r="A1124" s="4" t="inlineStr">
        <is>
          <t>Non-current lease liabilities</t>
        </is>
      </c>
      <c r="B1124" s="6" t="n">
        <v>463049</v>
      </c>
      <c r="C1124" s="5" t="n">
        <v>439871</v>
      </c>
    </row>
    <row r="1125">
      <c r="A1125" s="4" t="inlineStr">
        <is>
          <t>Enel Green Power Chile S.A. [Member] | Ministerio de Bienes Nacionales | Chile [Member] | Unidades de Fomento [Member]</t>
        </is>
      </c>
    </row>
    <row r="1126">
      <c r="A1126" s="3" t="inlineStr">
        <is>
          <t>Disclosure of maturity analysis of operating lease payments [line items]</t>
        </is>
      </c>
    </row>
    <row r="1127">
      <c r="A1127" s="4" t="inlineStr">
        <is>
          <t>Nominal Interest Rate</t>
        </is>
      </c>
      <c r="B1127" s="4" t="inlineStr">
        <is>
          <t>254.00%</t>
        </is>
      </c>
    </row>
    <row r="1128">
      <c r="A1128" s="4" t="inlineStr">
        <is>
          <t>Current lease liabilities</t>
        </is>
      </c>
      <c r="B1128" s="6" t="n">
        <v>43930</v>
      </c>
      <c r="C1128" s="5" t="n">
        <v>29189</v>
      </c>
    </row>
    <row r="1129">
      <c r="A1129" s="4" t="inlineStr">
        <is>
          <t>Non-current lease liabilities</t>
        </is>
      </c>
      <c r="B1129" s="5" t="n">
        <v>593054</v>
      </c>
      <c r="C1129" s="5" t="n">
        <v>629920</v>
      </c>
    </row>
    <row r="1130">
      <c r="A1130" s="4" t="inlineStr">
        <is>
          <t>Enel Green Power Chile S.A. [Member] | Ministerio de Bienes Nacionales | Chile [Member] | Unidades de Fomento [Member] | More than 90 Days [Member]</t>
        </is>
      </c>
    </row>
    <row r="1131">
      <c r="A1131" s="3" t="inlineStr">
        <is>
          <t>Disclosure of maturity analysis of operating lease payments [line items]</t>
        </is>
      </c>
    </row>
    <row r="1132">
      <c r="A1132" s="4" t="inlineStr">
        <is>
          <t>Current lease liabilities</t>
        </is>
      </c>
      <c r="B1132" s="5" t="n">
        <v>43930</v>
      </c>
      <c r="C1132" s="5" t="n">
        <v>29189</v>
      </c>
    </row>
    <row r="1133">
      <c r="A1133" s="4" t="inlineStr">
        <is>
          <t>Enel Green Power Chile S.A. [Member] | Ministerio de Bienes Nacionales | Chile [Member] | Unidades de Fomento [Member] | One to Two Years [Member]</t>
        </is>
      </c>
    </row>
    <row r="1134">
      <c r="A1134" s="3" t="inlineStr">
        <is>
          <t>Disclosure of maturity analysis of operating lease payments [line items]</t>
        </is>
      </c>
    </row>
    <row r="1135">
      <c r="A1135" s="4" t="inlineStr">
        <is>
          <t>Non-current lease liabilities</t>
        </is>
      </c>
      <c r="B1135" s="5" t="n">
        <v>20454</v>
      </c>
      <c r="C1135" s="5" t="n">
        <v>19513</v>
      </c>
    </row>
    <row r="1136">
      <c r="A1136" s="4" t="inlineStr">
        <is>
          <t>Enel Green Power Chile S.A. [Member] | Ministerio de Bienes Nacionales | Chile [Member] | Unidades de Fomento [Member] | Two to Three Years [Member]</t>
        </is>
      </c>
    </row>
    <row r="1137">
      <c r="A1137" s="3" t="inlineStr">
        <is>
          <t>Disclosure of maturity analysis of operating lease payments [line items]</t>
        </is>
      </c>
    </row>
    <row r="1138">
      <c r="A1138" s="4" t="inlineStr">
        <is>
          <t>Non-current lease liabilities</t>
        </is>
      </c>
      <c r="B1138" s="5" t="n">
        <v>20973</v>
      </c>
      <c r="C1138" s="5" t="n">
        <v>20009</v>
      </c>
    </row>
    <row r="1139">
      <c r="A1139" s="4" t="inlineStr">
        <is>
          <t>Enel Green Power Chile S.A. [Member] | Ministerio de Bienes Nacionales | Chile [Member] | Unidades de Fomento [Member] | Three to Four Years [Member]</t>
        </is>
      </c>
    </row>
    <row r="1140">
      <c r="A1140" s="3" t="inlineStr">
        <is>
          <t>Disclosure of maturity analysis of operating lease payments [line items]</t>
        </is>
      </c>
    </row>
    <row r="1141">
      <c r="A1141" s="4" t="inlineStr">
        <is>
          <t>Non-current lease liabilities</t>
        </is>
      </c>
      <c r="B1141" s="5" t="n">
        <v>21506</v>
      </c>
      <c r="C1141" s="5" t="n">
        <v>20517</v>
      </c>
    </row>
    <row r="1142">
      <c r="A1142" s="4" t="inlineStr">
        <is>
          <t>Enel Green Power Chile S.A. [Member] | Ministerio de Bienes Nacionales | Chile [Member] | Unidades de Fomento [Member] | Four to Five Years [Member]</t>
        </is>
      </c>
    </row>
    <row r="1143">
      <c r="A1143" s="3" t="inlineStr">
        <is>
          <t>Disclosure of maturity analysis of operating lease payments [line items]</t>
        </is>
      </c>
    </row>
    <row r="1144">
      <c r="A1144" s="4" t="inlineStr">
        <is>
          <t>Non-current lease liabilities</t>
        </is>
      </c>
      <c r="B1144" s="5" t="n">
        <v>22052</v>
      </c>
      <c r="C1144" s="5" t="n">
        <v>21038</v>
      </c>
    </row>
    <row r="1145">
      <c r="A1145" s="4" t="inlineStr">
        <is>
          <t>Enel Green Power Chile S.A. [Member] | Ministerio de Bienes Nacionales | Chile [Member] | Unidades de Fomento [Member] | More Than Five Years [Member]</t>
        </is>
      </c>
    </row>
    <row r="1146">
      <c r="A1146" s="3" t="inlineStr">
        <is>
          <t>Disclosure of maturity analysis of operating lease payments [line items]</t>
        </is>
      </c>
    </row>
    <row r="1147">
      <c r="A1147" s="4" t="inlineStr">
        <is>
          <t>Non-current lease liabilities</t>
        </is>
      </c>
      <c r="B1147" s="6" t="n">
        <v>508069</v>
      </c>
      <c r="C1147" s="5" t="n">
        <v>548843</v>
      </c>
    </row>
    <row r="1148">
      <c r="A1148" s="4" t="inlineStr">
        <is>
          <t>Parque Eólico Talinay Oriente S.A. [Member] | Agricola Alto Talinay | Chile [Member] | Euros [Member]</t>
        </is>
      </c>
    </row>
    <row r="1149">
      <c r="A1149" s="3" t="inlineStr">
        <is>
          <t>Disclosure of maturity analysis of operating lease payments [line items]</t>
        </is>
      </c>
    </row>
    <row r="1150">
      <c r="A1150" s="4" t="inlineStr">
        <is>
          <t>Nominal Interest Rate</t>
        </is>
      </c>
      <c r="B1150" s="4" t="inlineStr">
        <is>
          <t>461.00%</t>
        </is>
      </c>
    </row>
    <row r="1151">
      <c r="A1151" s="4" t="inlineStr">
        <is>
          <t>Current lease liabilities</t>
        </is>
      </c>
      <c r="B1151" s="6" t="n">
        <v>374657</v>
      </c>
      <c r="C1151" s="5" t="n">
        <v>367982</v>
      </c>
    </row>
    <row r="1152">
      <c r="A1152" s="4" t="inlineStr">
        <is>
          <t>Non-current lease liabilities</t>
        </is>
      </c>
      <c r="B1152" s="5" t="n">
        <v>3777368</v>
      </c>
      <c r="C1152" s="5" t="n">
        <v>3816105</v>
      </c>
    </row>
    <row r="1153">
      <c r="A1153" s="4" t="inlineStr">
        <is>
          <t>Parque Eólico Talinay Oriente S.A. [Member] | Agricola Alto Talinay | Chile [Member] | Euros [Member] | Less than 90 Days [Member]</t>
        </is>
      </c>
    </row>
    <row r="1154">
      <c r="A1154" s="3" t="inlineStr">
        <is>
          <t>Disclosure of maturity analysis of operating lease payments [line items]</t>
        </is>
      </c>
    </row>
    <row r="1155">
      <c r="A1155" s="4" t="inlineStr">
        <is>
          <t>Current lease liabilities</t>
        </is>
      </c>
      <c r="B1155" s="5" t="n">
        <v>374657</v>
      </c>
    </row>
    <row r="1156">
      <c r="A1156" s="4" t="inlineStr">
        <is>
          <t>Parque Eólico Talinay Oriente S.A. [Member] | Agricola Alto Talinay | Chile [Member] | Euros [Member] | More than 90 Days [Member]</t>
        </is>
      </c>
    </row>
    <row r="1157">
      <c r="A1157" s="3" t="inlineStr">
        <is>
          <t>Disclosure of maturity analysis of operating lease payments [line items]</t>
        </is>
      </c>
    </row>
    <row r="1158">
      <c r="A1158" s="4" t="inlineStr">
        <is>
          <t>Current lease liabilities</t>
        </is>
      </c>
      <c r="C1158" s="5" t="n">
        <v>367982</v>
      </c>
    </row>
    <row r="1159">
      <c r="A1159" s="4" t="inlineStr">
        <is>
          <t>Parque Eólico Talinay Oriente S.A. [Member] | Agricola Alto Talinay | Chile [Member] | Euros [Member] | One to Two Years [Member]</t>
        </is>
      </c>
    </row>
    <row r="1160">
      <c r="A1160" s="3" t="inlineStr">
        <is>
          <t>Disclosure of maturity analysis of operating lease payments [line items]</t>
        </is>
      </c>
    </row>
    <row r="1161">
      <c r="A1161" s="4" t="inlineStr">
        <is>
          <t>Non-current lease liabilities</t>
        </is>
      </c>
      <c r="B1161" s="5" t="n">
        <v>218600</v>
      </c>
      <c r="C1161" s="5" t="n">
        <v>201806</v>
      </c>
    </row>
    <row r="1162">
      <c r="A1162" s="4" t="inlineStr">
        <is>
          <t>Parque Eólico Talinay Oriente S.A. [Member] | Agricola Alto Talinay | Chile [Member] | Euros [Member] | Two to Three Years [Member]</t>
        </is>
      </c>
    </row>
    <row r="1163">
      <c r="A1163" s="3" t="inlineStr">
        <is>
          <t>Disclosure of maturity analysis of operating lease payments [line items]</t>
        </is>
      </c>
    </row>
    <row r="1164">
      <c r="A1164" s="4" t="inlineStr">
        <is>
          <t>Non-current lease liabilities</t>
        </is>
      </c>
      <c r="B1164" s="5" t="n">
        <v>228677</v>
      </c>
      <c r="C1164" s="5" t="n">
        <v>211109</v>
      </c>
    </row>
    <row r="1165">
      <c r="A1165" s="4" t="inlineStr">
        <is>
          <t>Parque Eólico Talinay Oriente S.A. [Member] | Agricola Alto Talinay | Chile [Member] | Euros [Member] | Three to Four Years [Member]</t>
        </is>
      </c>
    </row>
    <row r="1166">
      <c r="A1166" s="3" t="inlineStr">
        <is>
          <t>Disclosure of maturity analysis of operating lease payments [line items]</t>
        </is>
      </c>
    </row>
    <row r="1167">
      <c r="A1167" s="4" t="inlineStr">
        <is>
          <t>Non-current lease liabilities</t>
        </is>
      </c>
      <c r="B1167" s="5" t="n">
        <v>239219</v>
      </c>
      <c r="C1167" s="5" t="n">
        <v>220842</v>
      </c>
    </row>
    <row r="1168">
      <c r="A1168" s="4" t="inlineStr">
        <is>
          <t>Parque Eólico Talinay Oriente S.A. [Member] | Agricola Alto Talinay | Chile [Member] | Euros [Member] | Four to Five Years [Member]</t>
        </is>
      </c>
    </row>
    <row r="1169">
      <c r="A1169" s="3" t="inlineStr">
        <is>
          <t>Disclosure of maturity analysis of operating lease payments [line items]</t>
        </is>
      </c>
    </row>
    <row r="1170">
      <c r="A1170" s="4" t="inlineStr">
        <is>
          <t>Non-current lease liabilities</t>
        </is>
      </c>
      <c r="B1170" s="5" t="n">
        <v>250247</v>
      </c>
      <c r="C1170" s="5" t="n">
        <v>231022</v>
      </c>
    </row>
    <row r="1171">
      <c r="A1171" s="4" t="inlineStr">
        <is>
          <t>Parque Eólico Talinay Oriente S.A. [Member] | Agricola Alto Talinay | Chile [Member] | Euros [Member] | More Than Five Years [Member]</t>
        </is>
      </c>
    </row>
    <row r="1172">
      <c r="A1172" s="3" t="inlineStr">
        <is>
          <t>Disclosure of maturity analysis of operating lease payments [line items]</t>
        </is>
      </c>
    </row>
    <row r="1173">
      <c r="A1173" s="4" t="inlineStr">
        <is>
          <t>Non-current lease liabilities</t>
        </is>
      </c>
      <c r="B1173" s="6" t="n">
        <v>2840625</v>
      </c>
      <c r="C1173" s="5" t="n">
        <v>2951326</v>
      </c>
    </row>
    <row r="1174">
      <c r="A1174" s="4" t="inlineStr">
        <is>
          <t>Almeyda Solar Spa [Member] | Ministerio de Bienes Nacionales | Chile [Member] | Euros [Member]</t>
        </is>
      </c>
    </row>
    <row r="1175">
      <c r="A1175" s="3" t="inlineStr">
        <is>
          <t>Disclosure of maturity analysis of operating lease payments [line items]</t>
        </is>
      </c>
    </row>
    <row r="1176">
      <c r="A1176" s="4" t="inlineStr">
        <is>
          <t>Nominal Interest Rate</t>
        </is>
      </c>
      <c r="B1176" s="4" t="inlineStr">
        <is>
          <t>502.00%</t>
        </is>
      </c>
    </row>
    <row r="1177">
      <c r="A1177" s="4" t="inlineStr">
        <is>
          <t>Current lease liabilities</t>
        </is>
      </c>
      <c r="B1177" s="6" t="n">
        <v>596278</v>
      </c>
      <c r="C1177" s="5" t="n">
        <v>260072</v>
      </c>
    </row>
    <row r="1178">
      <c r="A1178" s="4" t="inlineStr">
        <is>
          <t>Non-current lease liabilities</t>
        </is>
      </c>
      <c r="B1178" s="5" t="n">
        <v>3225628</v>
      </c>
      <c r="C1178" s="5" t="n">
        <v>3253694</v>
      </c>
    </row>
    <row r="1179">
      <c r="A1179" s="4" t="inlineStr">
        <is>
          <t>Almeyda Solar Spa [Member] | Ministerio de Bienes Nacionales | Chile [Member] | Euros [Member] | More than 90 Days [Member]</t>
        </is>
      </c>
    </row>
    <row r="1180">
      <c r="A1180" s="3" t="inlineStr">
        <is>
          <t>Disclosure of maturity analysis of operating lease payments [line items]</t>
        </is>
      </c>
    </row>
    <row r="1181">
      <c r="A1181" s="4" t="inlineStr">
        <is>
          <t>Current lease liabilities</t>
        </is>
      </c>
      <c r="B1181" s="5" t="n">
        <v>596278</v>
      </c>
      <c r="C1181" s="5" t="n">
        <v>260072</v>
      </c>
    </row>
    <row r="1182">
      <c r="A1182" s="4" t="inlineStr">
        <is>
          <t>Almeyda Solar Spa [Member] | Ministerio de Bienes Nacionales | Chile [Member] | Euros [Member] | One to Two Years [Member]</t>
        </is>
      </c>
    </row>
    <row r="1183">
      <c r="A1183" s="3" t="inlineStr">
        <is>
          <t>Disclosure of maturity analysis of operating lease payments [line items]</t>
        </is>
      </c>
    </row>
    <row r="1184">
      <c r="A1184" s="4" t="inlineStr">
        <is>
          <t>Non-current lease liabilities</t>
        </is>
      </c>
      <c r="B1184" s="5" t="n">
        <v>181888</v>
      </c>
      <c r="C1184" s="5" t="n">
        <v>167261</v>
      </c>
    </row>
    <row r="1185">
      <c r="A1185" s="4" t="inlineStr">
        <is>
          <t>Almeyda Solar Spa [Member] | Ministerio de Bienes Nacionales | Chile [Member] | Euros [Member] | Two to Three Years [Member]</t>
        </is>
      </c>
    </row>
    <row r="1186">
      <c r="A1186" s="3" t="inlineStr">
        <is>
          <t>Disclosure of maturity analysis of operating lease payments [line items]</t>
        </is>
      </c>
    </row>
    <row r="1187">
      <c r="A1187" s="4" t="inlineStr">
        <is>
          <t>Non-current lease liabilities</t>
        </is>
      </c>
      <c r="B1187" s="5" t="n">
        <v>191016</v>
      </c>
      <c r="C1187" s="5" t="n">
        <v>175655</v>
      </c>
    </row>
    <row r="1188">
      <c r="A1188" s="4" t="inlineStr">
        <is>
          <t>Almeyda Solar Spa [Member] | Ministerio de Bienes Nacionales | Chile [Member] | Euros [Member] | Three to Four Years [Member]</t>
        </is>
      </c>
    </row>
    <row r="1189">
      <c r="A1189" s="3" t="inlineStr">
        <is>
          <t>Disclosure of maturity analysis of operating lease payments [line items]</t>
        </is>
      </c>
    </row>
    <row r="1190">
      <c r="A1190" s="4" t="inlineStr">
        <is>
          <t>Non-current lease liabilities</t>
        </is>
      </c>
      <c r="B1190" s="5" t="n">
        <v>200603</v>
      </c>
      <c r="C1190" s="5" t="n">
        <v>184471</v>
      </c>
    </row>
    <row r="1191">
      <c r="A1191" s="4" t="inlineStr">
        <is>
          <t>Almeyda Solar Spa [Member] | Ministerio de Bienes Nacionales | Chile [Member] | Euros [Member] | Four to Five Years [Member]</t>
        </is>
      </c>
    </row>
    <row r="1192">
      <c r="A1192" s="3" t="inlineStr">
        <is>
          <t>Disclosure of maturity analysis of operating lease payments [line items]</t>
        </is>
      </c>
    </row>
    <row r="1193">
      <c r="A1193" s="4" t="inlineStr">
        <is>
          <t>Non-current lease liabilities</t>
        </is>
      </c>
      <c r="B1193" s="5" t="n">
        <v>210671</v>
      </c>
      <c r="C1193" s="5" t="n">
        <v>193729</v>
      </c>
    </row>
    <row r="1194">
      <c r="A1194" s="4" t="inlineStr">
        <is>
          <t>Almeyda Solar Spa [Member] | Ministerio de Bienes Nacionales | Chile [Member] | Euros [Member] | More Than Five Years [Member]</t>
        </is>
      </c>
    </row>
    <row r="1195">
      <c r="A1195" s="3" t="inlineStr">
        <is>
          <t>Disclosure of maturity analysis of operating lease payments [line items]</t>
        </is>
      </c>
    </row>
    <row r="1196">
      <c r="A1196" s="4" t="inlineStr">
        <is>
          <t>Non-current lease liabilities</t>
        </is>
      </c>
      <c r="B1196" s="6" t="n">
        <v>2441450</v>
      </c>
      <c r="C1196" s="5" t="n">
        <v>2532578</v>
      </c>
    </row>
    <row r="1197">
      <c r="A1197" s="4" t="inlineStr">
        <is>
          <t>Almeyda Solar Spa [Member] | Inmobiliaria Terra Australis Tres S.A. | Chile [Member] | Unidades de Fomento [Member]</t>
        </is>
      </c>
    </row>
    <row r="1198">
      <c r="A1198" s="3" t="inlineStr">
        <is>
          <t>Disclosure of maturity analysis of operating lease payments [line items]</t>
        </is>
      </c>
    </row>
    <row r="1199">
      <c r="A1199" s="4" t="inlineStr">
        <is>
          <t>Nominal Interest Rate</t>
        </is>
      </c>
      <c r="B1199" s="4" t="inlineStr">
        <is>
          <t>639.00%</t>
        </is>
      </c>
    </row>
    <row r="1200">
      <c r="A1200" s="4" t="inlineStr">
        <is>
          <t>Current lease liabilities</t>
        </is>
      </c>
      <c r="B1200" s="6" t="n">
        <v>51782</v>
      </c>
      <c r="C1200" s="5" t="n">
        <v>46597</v>
      </c>
    </row>
    <row r="1201">
      <c r="A1201" s="4" t="inlineStr">
        <is>
          <t>Non-current lease liabilities</t>
        </is>
      </c>
      <c r="B1201" s="5" t="n">
        <v>1342354</v>
      </c>
      <c r="C1201" s="5" t="n">
        <v>1239306</v>
      </c>
    </row>
    <row r="1202">
      <c r="A1202" s="4" t="inlineStr">
        <is>
          <t>Almeyda Solar Spa [Member] | Inmobiliaria Terra Australis Tres S.A. | Chile [Member] | Unidades de Fomento [Member] | Less than 90 Days [Member]</t>
        </is>
      </c>
    </row>
    <row r="1203">
      <c r="A1203" s="3" t="inlineStr">
        <is>
          <t>Disclosure of maturity analysis of operating lease payments [line items]</t>
        </is>
      </c>
    </row>
    <row r="1204">
      <c r="A1204" s="4" t="inlineStr">
        <is>
          <t>Current lease liabilities</t>
        </is>
      </c>
      <c r="B1204" s="5" t="n">
        <v>32757</v>
      </c>
    </row>
    <row r="1205">
      <c r="A1205" s="4" t="inlineStr">
        <is>
          <t>Almeyda Solar Spa [Member] | Inmobiliaria Terra Australis Tres S.A. | Chile [Member] | Unidades de Fomento [Member] | More than 90 Days [Member]</t>
        </is>
      </c>
    </row>
    <row r="1206">
      <c r="A1206" s="3" t="inlineStr">
        <is>
          <t>Disclosure of maturity analysis of operating lease payments [line items]</t>
        </is>
      </c>
    </row>
    <row r="1207">
      <c r="A1207" s="4" t="inlineStr">
        <is>
          <t>Current lease liabilities</t>
        </is>
      </c>
      <c r="B1207" s="5" t="n">
        <v>19025</v>
      </c>
      <c r="C1207" s="5" t="n">
        <v>46597</v>
      </c>
    </row>
    <row r="1208">
      <c r="A1208" s="4" t="inlineStr">
        <is>
          <t>Almeyda Solar Spa [Member] | Inmobiliaria Terra Australis Tres S.A. | Chile [Member] | Unidades de Fomento [Member] | One to Two Years [Member]</t>
        </is>
      </c>
    </row>
    <row r="1209">
      <c r="A1209" s="3" t="inlineStr">
        <is>
          <t>Disclosure of maturity analysis of operating lease payments [line items]</t>
        </is>
      </c>
    </row>
    <row r="1210">
      <c r="A1210" s="4" t="inlineStr">
        <is>
          <t>Non-current lease liabilities</t>
        </is>
      </c>
      <c r="B1210" s="5" t="n">
        <v>39084</v>
      </c>
      <c r="C1210" s="5" t="n">
        <v>54543</v>
      </c>
    </row>
    <row r="1211">
      <c r="A1211" s="4" t="inlineStr">
        <is>
          <t>Almeyda Solar Spa [Member] | Inmobiliaria Terra Australis Tres S.A. | Chile [Member] | Unidades de Fomento [Member] | Two to Three Years [Member]</t>
        </is>
      </c>
    </row>
    <row r="1212">
      <c r="A1212" s="3" t="inlineStr">
        <is>
          <t>Disclosure of maturity analysis of operating lease payments [line items]</t>
        </is>
      </c>
    </row>
    <row r="1213">
      <c r="A1213" s="4" t="inlineStr">
        <is>
          <t>Non-current lease liabilities</t>
        </is>
      </c>
      <c r="B1213" s="5" t="n">
        <v>40507</v>
      </c>
      <c r="C1213" s="5" t="n">
        <v>55929</v>
      </c>
    </row>
    <row r="1214">
      <c r="A1214" s="4" t="inlineStr">
        <is>
          <t>Almeyda Solar Spa [Member] | Inmobiliaria Terra Australis Tres S.A. | Chile [Member] | Unidades de Fomento [Member] | Three to Four Years [Member]</t>
        </is>
      </c>
    </row>
    <row r="1215">
      <c r="A1215" s="3" t="inlineStr">
        <is>
          <t>Disclosure of maturity analysis of operating lease payments [line items]</t>
        </is>
      </c>
    </row>
    <row r="1216">
      <c r="A1216" s="4" t="inlineStr">
        <is>
          <t>Non-current lease liabilities</t>
        </is>
      </c>
      <c r="B1216" s="5" t="n">
        <v>41981</v>
      </c>
      <c r="C1216" s="5" t="n">
        <v>57350</v>
      </c>
    </row>
    <row r="1217">
      <c r="A1217" s="4" t="inlineStr">
        <is>
          <t>Almeyda Solar Spa [Member] | Inmobiliaria Terra Australis Tres S.A. | Chile [Member] | Unidades de Fomento [Member] | Four to Five Years [Member]</t>
        </is>
      </c>
    </row>
    <row r="1218">
      <c r="A1218" s="3" t="inlineStr">
        <is>
          <t>Disclosure of maturity analysis of operating lease payments [line items]</t>
        </is>
      </c>
    </row>
    <row r="1219">
      <c r="A1219" s="4" t="inlineStr">
        <is>
          <t>Non-current lease liabilities</t>
        </is>
      </c>
      <c r="B1219" s="5" t="n">
        <v>43509</v>
      </c>
      <c r="C1219" s="5" t="n">
        <v>58807</v>
      </c>
    </row>
    <row r="1220">
      <c r="A1220" s="4" t="inlineStr">
        <is>
          <t>Almeyda Solar Spa [Member] | Inmobiliaria Terra Australis Tres S.A. | Chile [Member] | Unidades de Fomento [Member] | More Than Five Years [Member]</t>
        </is>
      </c>
    </row>
    <row r="1221">
      <c r="A1221" s="3" t="inlineStr">
        <is>
          <t>Disclosure of maturity analysis of operating lease payments [line items]</t>
        </is>
      </c>
    </row>
    <row r="1222">
      <c r="A1222" s="4" t="inlineStr">
        <is>
          <t>Non-current lease liabilities</t>
        </is>
      </c>
      <c r="B1222" s="6" t="n">
        <v>1177273</v>
      </c>
      <c r="C1222" s="5" t="n">
        <v>1012677</v>
      </c>
    </row>
    <row r="1223">
      <c r="A1223" s="4" t="inlineStr">
        <is>
          <t>Almeyda Solar Spa [Member] | Ministerio de Bienes Nacionales | Chile [Member] | Unidades de Fomento [Member]</t>
        </is>
      </c>
    </row>
    <row r="1224">
      <c r="A1224" s="3" t="inlineStr">
        <is>
          <t>Disclosure of maturity analysis of operating lease payments [line items]</t>
        </is>
      </c>
    </row>
    <row r="1225">
      <c r="A1225" s="4" t="inlineStr">
        <is>
          <t>Nominal Interest Rate</t>
        </is>
      </c>
      <c r="B1225" s="4" t="inlineStr">
        <is>
          <t>639.00%</t>
        </is>
      </c>
    </row>
    <row r="1226">
      <c r="A1226" s="4" t="inlineStr">
        <is>
          <t>Current lease liabilities</t>
        </is>
      </c>
      <c r="B1226" s="6" t="n">
        <v>99022</v>
      </c>
      <c r="C1226" s="5" t="n">
        <v>98189</v>
      </c>
    </row>
    <row r="1227">
      <c r="A1227" s="4" t="inlineStr">
        <is>
          <t>Non-current lease liabilities</t>
        </is>
      </c>
      <c r="B1227" s="5" t="n">
        <v>2154406</v>
      </c>
      <c r="C1227" s="5" t="n">
        <v>2176366</v>
      </c>
    </row>
    <row r="1228">
      <c r="A1228" s="4" t="inlineStr">
        <is>
          <t>Almeyda Solar Spa [Member] | Ministerio de Bienes Nacionales | Chile [Member] | Unidades de Fomento [Member] | More than 90 Days [Member]</t>
        </is>
      </c>
    </row>
    <row r="1229">
      <c r="A1229" s="3" t="inlineStr">
        <is>
          <t>Disclosure of maturity analysis of operating lease payments [line items]</t>
        </is>
      </c>
    </row>
    <row r="1230">
      <c r="A1230" s="4" t="inlineStr">
        <is>
          <t>Current lease liabilities</t>
        </is>
      </c>
      <c r="B1230" s="5" t="n">
        <v>99022</v>
      </c>
      <c r="C1230" s="5" t="n">
        <v>98189</v>
      </c>
    </row>
    <row r="1231">
      <c r="A1231" s="4" t="inlineStr">
        <is>
          <t>Almeyda Solar Spa [Member] | Ministerio de Bienes Nacionales | Chile [Member] | Unidades de Fomento [Member] | One to Two Years [Member]</t>
        </is>
      </c>
    </row>
    <row r="1232">
      <c r="A1232" s="3" t="inlineStr">
        <is>
          <t>Disclosure of maturity analysis of operating lease payments [line items]</t>
        </is>
      </c>
    </row>
    <row r="1233">
      <c r="A1233" s="4" t="inlineStr">
        <is>
          <t>Non-current lease liabilities</t>
        </is>
      </c>
      <c r="B1233" s="5" t="n">
        <v>74302</v>
      </c>
      <c r="C1233" s="5" t="n">
        <v>70885</v>
      </c>
    </row>
    <row r="1234">
      <c r="A1234" s="4" t="inlineStr">
        <is>
          <t>Almeyda Solar Spa [Member] | Ministerio de Bienes Nacionales | Chile [Member] | Unidades de Fomento [Member] | Two to Three Years [Member]</t>
        </is>
      </c>
    </row>
    <row r="1235">
      <c r="A1235" s="3" t="inlineStr">
        <is>
          <t>Disclosure of maturity analysis of operating lease payments [line items]</t>
        </is>
      </c>
    </row>
    <row r="1236">
      <c r="A1236" s="4" t="inlineStr">
        <is>
          <t>Non-current lease liabilities</t>
        </is>
      </c>
      <c r="B1236" s="5" t="n">
        <v>76190</v>
      </c>
      <c r="C1236" s="5" t="n">
        <v>72686</v>
      </c>
    </row>
    <row r="1237">
      <c r="A1237" s="4" t="inlineStr">
        <is>
          <t>Almeyda Solar Spa [Member] | Ministerio de Bienes Nacionales | Chile [Member] | Unidades de Fomento [Member] | Three to Four Years [Member]</t>
        </is>
      </c>
    </row>
    <row r="1238">
      <c r="A1238" s="3" t="inlineStr">
        <is>
          <t>Disclosure of maturity analysis of operating lease payments [line items]</t>
        </is>
      </c>
    </row>
    <row r="1239">
      <c r="A1239" s="4" t="inlineStr">
        <is>
          <t>Non-current lease liabilities</t>
        </is>
      </c>
      <c r="B1239" s="5" t="n">
        <v>78126</v>
      </c>
      <c r="C1239" s="5" t="n">
        <v>74533</v>
      </c>
    </row>
    <row r="1240">
      <c r="A1240" s="4" t="inlineStr">
        <is>
          <t>Almeyda Solar Spa [Member] | Ministerio de Bienes Nacionales | Chile [Member] | Unidades de Fomento [Member] | Four to Five Years [Member]</t>
        </is>
      </c>
    </row>
    <row r="1241">
      <c r="A1241" s="3" t="inlineStr">
        <is>
          <t>Disclosure of maturity analysis of operating lease payments [line items]</t>
        </is>
      </c>
    </row>
    <row r="1242">
      <c r="A1242" s="4" t="inlineStr">
        <is>
          <t>Non-current lease liabilities</t>
        </is>
      </c>
      <c r="B1242" s="5" t="n">
        <v>80111</v>
      </c>
      <c r="C1242" s="5" t="n">
        <v>76427</v>
      </c>
    </row>
    <row r="1243">
      <c r="A1243" s="4" t="inlineStr">
        <is>
          <t>Almeyda Solar Spa [Member] | Ministerio de Bienes Nacionales | Chile [Member] | Unidades de Fomento [Member] | More Than Five Years [Member]</t>
        </is>
      </c>
    </row>
    <row r="1244">
      <c r="A1244" s="3" t="inlineStr">
        <is>
          <t>Disclosure of maturity analysis of operating lease payments [line items]</t>
        </is>
      </c>
    </row>
    <row r="1245">
      <c r="A1245" s="4" t="inlineStr">
        <is>
          <t>Non-current lease liabilities</t>
        </is>
      </c>
      <c r="B1245" s="6" t="n">
        <v>1845677</v>
      </c>
      <c r="C1245" s="5" t="n">
        <v>1881835</v>
      </c>
    </row>
    <row r="1246">
      <c r="A1246" s="4" t="inlineStr">
        <is>
          <t>Almeyda Solar Spa [Member] | Ministerio de Bienes Nacionales | Chile [Member] | Unidades de Fomento [Member]</t>
        </is>
      </c>
    </row>
    <row r="1247">
      <c r="A1247" s="3" t="inlineStr">
        <is>
          <t>Disclosure of maturity analysis of operating lease payments [line items]</t>
        </is>
      </c>
    </row>
    <row r="1248">
      <c r="A1248" s="4" t="inlineStr">
        <is>
          <t>Nominal Interest Rate</t>
        </is>
      </c>
      <c r="B1248" s="4" t="inlineStr">
        <is>
          <t>223.00%</t>
        </is>
      </c>
    </row>
    <row r="1249">
      <c r="A1249" s="4" t="inlineStr">
        <is>
          <t>Current lease liabilities</t>
        </is>
      </c>
      <c r="B1249" s="6" t="n">
        <v>47369</v>
      </c>
      <c r="C1249" s="5" t="n">
        <v>48681</v>
      </c>
    </row>
    <row r="1250">
      <c r="A1250" s="4" t="inlineStr">
        <is>
          <t>Non-current lease liabilities</t>
        </is>
      </c>
      <c r="B1250" s="5" t="n">
        <v>386869</v>
      </c>
      <c r="C1250" s="5" t="n">
        <v>413967</v>
      </c>
    </row>
    <row r="1251">
      <c r="A1251" s="4" t="inlineStr">
        <is>
          <t>Almeyda Solar Spa [Member] | Ministerio de Bienes Nacionales | Chile [Member] | Unidades de Fomento [Member] | Less than 90 Days [Member]</t>
        </is>
      </c>
    </row>
    <row r="1252">
      <c r="A1252" s="3" t="inlineStr">
        <is>
          <t>Disclosure of maturity analysis of operating lease payments [line items]</t>
        </is>
      </c>
    </row>
    <row r="1253">
      <c r="A1253" s="4" t="inlineStr">
        <is>
          <t>Current lease liabilities</t>
        </is>
      </c>
      <c r="B1253" s="5" t="n">
        <v>47369</v>
      </c>
      <c r="C1253" s="5" t="n">
        <v>48681</v>
      </c>
    </row>
    <row r="1254">
      <c r="A1254" s="4" t="inlineStr">
        <is>
          <t>Almeyda Solar Spa [Member] | Ministerio de Bienes Nacionales | Chile [Member] | Unidades de Fomento [Member] | One to Two Years [Member]</t>
        </is>
      </c>
    </row>
    <row r="1255">
      <c r="A1255" s="3" t="inlineStr">
        <is>
          <t>Disclosure of maturity analysis of operating lease payments [line items]</t>
        </is>
      </c>
    </row>
    <row r="1256">
      <c r="A1256" s="4" t="inlineStr">
        <is>
          <t>Non-current lease liabilities</t>
        </is>
      </c>
      <c r="B1256" s="5" t="n">
        <v>39288</v>
      </c>
      <c r="C1256" s="5" t="n">
        <v>37594</v>
      </c>
    </row>
    <row r="1257">
      <c r="A1257" s="4" t="inlineStr">
        <is>
          <t>Almeyda Solar Spa [Member] | Ministerio de Bienes Nacionales | Chile [Member] | Unidades de Fomento [Member] | Two to Three Years [Member]</t>
        </is>
      </c>
    </row>
    <row r="1258">
      <c r="A1258" s="3" t="inlineStr">
        <is>
          <t>Disclosure of maturity analysis of operating lease payments [line items]</t>
        </is>
      </c>
    </row>
    <row r="1259">
      <c r="A1259" s="4" t="inlineStr">
        <is>
          <t>Non-current lease liabilities</t>
        </is>
      </c>
      <c r="B1259" s="5" t="n">
        <v>40165</v>
      </c>
      <c r="C1259" s="5" t="n">
        <v>38433</v>
      </c>
    </row>
    <row r="1260">
      <c r="A1260" s="4" t="inlineStr">
        <is>
          <t>Almeyda Solar Spa [Member] | Ministerio de Bienes Nacionales | Chile [Member] | Unidades de Fomento [Member] | Three to Four Years [Member]</t>
        </is>
      </c>
    </row>
    <row r="1261">
      <c r="A1261" s="3" t="inlineStr">
        <is>
          <t>Disclosure of maturity analysis of operating lease payments [line items]</t>
        </is>
      </c>
    </row>
    <row r="1262">
      <c r="A1262" s="4" t="inlineStr">
        <is>
          <t>Non-current lease liabilities</t>
        </is>
      </c>
      <c r="B1262" s="5" t="n">
        <v>41061</v>
      </c>
      <c r="C1262" s="5" t="n">
        <v>39291</v>
      </c>
    </row>
    <row r="1263">
      <c r="A1263" s="4" t="inlineStr">
        <is>
          <t>Almeyda Solar Spa [Member] | Ministerio de Bienes Nacionales | Chile [Member] | Unidades de Fomento [Member] | Four to Five Years [Member]</t>
        </is>
      </c>
    </row>
    <row r="1264">
      <c r="A1264" s="3" t="inlineStr">
        <is>
          <t>Disclosure of maturity analysis of operating lease payments [line items]</t>
        </is>
      </c>
    </row>
    <row r="1265">
      <c r="A1265" s="4" t="inlineStr">
        <is>
          <t>Non-current lease liabilities</t>
        </is>
      </c>
      <c r="B1265" s="5" t="n">
        <v>41978</v>
      </c>
      <c r="C1265" s="5" t="n">
        <v>40168</v>
      </c>
    </row>
    <row r="1266">
      <c r="A1266" s="4" t="inlineStr">
        <is>
          <t>Almeyda Solar Spa [Member] | Ministerio de Bienes Nacionales | Chile [Member] | Unidades de Fomento [Member] | More Than Five Years [Member]</t>
        </is>
      </c>
    </row>
    <row r="1267">
      <c r="A1267" s="3" t="inlineStr">
        <is>
          <t>Disclosure of maturity analysis of operating lease payments [line items]</t>
        </is>
      </c>
    </row>
    <row r="1268">
      <c r="A1268" s="4" t="inlineStr">
        <is>
          <t>Non-current lease liabilities</t>
        </is>
      </c>
      <c r="B1268" s="6" t="n">
        <v>224377</v>
      </c>
      <c r="C1268" s="5" t="n">
        <v>258481</v>
      </c>
    </row>
    <row r="1269">
      <c r="A1269" s="4" t="inlineStr">
        <is>
          <t>Almeyda Solar Spa [Member] | Ministerio de Bienes Nacionales | Chile [Member] | Unidades de Fomento [Member]</t>
        </is>
      </c>
    </row>
    <row r="1270">
      <c r="A1270" s="3" t="inlineStr">
        <is>
          <t>Disclosure of maturity analysis of operating lease payments [line items]</t>
        </is>
      </c>
    </row>
    <row r="1271">
      <c r="A1271" s="4" t="inlineStr">
        <is>
          <t>Nominal Interest Rate</t>
        </is>
      </c>
      <c r="B1271" s="4" t="inlineStr">
        <is>
          <t>236.00%</t>
        </is>
      </c>
    </row>
    <row r="1272">
      <c r="A1272" s="4" t="inlineStr">
        <is>
          <t>Current lease liabilities</t>
        </is>
      </c>
      <c r="B1272" s="6" t="n">
        <v>32932</v>
      </c>
      <c r="C1272" s="5" t="n">
        <v>32269</v>
      </c>
    </row>
    <row r="1273">
      <c r="A1273" s="4" t="inlineStr">
        <is>
          <t>Non-current lease liabilities</t>
        </is>
      </c>
      <c r="B1273" s="5" t="n">
        <v>391917</v>
      </c>
      <c r="C1273" s="5" t="n">
        <v>406593</v>
      </c>
    </row>
    <row r="1274">
      <c r="A1274" s="4" t="inlineStr">
        <is>
          <t>Almeyda Solar Spa [Member] | Ministerio de Bienes Nacionales | Chile [Member] | Unidades de Fomento [Member] | Less than 90 Days [Member]</t>
        </is>
      </c>
    </row>
    <row r="1275">
      <c r="A1275" s="3" t="inlineStr">
        <is>
          <t>Disclosure of maturity analysis of operating lease payments [line items]</t>
        </is>
      </c>
    </row>
    <row r="1276">
      <c r="A1276" s="4" t="inlineStr">
        <is>
          <t>Current lease liabilities</t>
        </is>
      </c>
      <c r="B1276" s="5" t="n">
        <v>32932</v>
      </c>
      <c r="C1276" s="5" t="n">
        <v>32269</v>
      </c>
    </row>
    <row r="1277">
      <c r="A1277" s="4" t="inlineStr">
        <is>
          <t>Almeyda Solar Spa [Member] | Ministerio de Bienes Nacionales | Chile [Member] | Unidades de Fomento [Member] | One to Two Years [Member]</t>
        </is>
      </c>
    </row>
    <row r="1278">
      <c r="A1278" s="3" t="inlineStr">
        <is>
          <t>Disclosure of maturity analysis of operating lease payments [line items]</t>
        </is>
      </c>
    </row>
    <row r="1279">
      <c r="A1279" s="4" t="inlineStr">
        <is>
          <t>Non-current lease liabilities</t>
        </is>
      </c>
      <c r="B1279" s="5" t="n">
        <v>23945</v>
      </c>
      <c r="C1279" s="5" t="n">
        <v>22884</v>
      </c>
    </row>
    <row r="1280">
      <c r="A1280" s="4" t="inlineStr">
        <is>
          <t>Almeyda Solar Spa [Member] | Ministerio de Bienes Nacionales | Chile [Member] | Unidades de Fomento [Member] | Two to Three Years [Member]</t>
        </is>
      </c>
    </row>
    <row r="1281">
      <c r="A1281" s="3" t="inlineStr">
        <is>
          <t>Disclosure of maturity analysis of operating lease payments [line items]</t>
        </is>
      </c>
    </row>
    <row r="1282">
      <c r="A1282" s="4" t="inlineStr">
        <is>
          <t>Non-current lease liabilities</t>
        </is>
      </c>
      <c r="B1282" s="5" t="n">
        <v>24511</v>
      </c>
      <c r="C1282" s="5" t="n">
        <v>23424</v>
      </c>
    </row>
    <row r="1283">
      <c r="A1283" s="4" t="inlineStr">
        <is>
          <t>Almeyda Solar Spa [Member] | Ministerio de Bienes Nacionales | Chile [Member] | Unidades de Fomento [Member] | Three to Four Years [Member]</t>
        </is>
      </c>
    </row>
    <row r="1284">
      <c r="A1284" s="3" t="inlineStr">
        <is>
          <t>Disclosure of maturity analysis of operating lease payments [line items]</t>
        </is>
      </c>
    </row>
    <row r="1285">
      <c r="A1285" s="4" t="inlineStr">
        <is>
          <t>Non-current lease liabilities</t>
        </is>
      </c>
      <c r="B1285" s="5" t="n">
        <v>25090</v>
      </c>
      <c r="C1285" s="5" t="n">
        <v>23978</v>
      </c>
    </row>
    <row r="1286">
      <c r="A1286" s="4" t="inlineStr">
        <is>
          <t>Almeyda Solar Spa [Member] | Ministerio de Bienes Nacionales | Chile [Member] | Unidades de Fomento [Member] | Four to Five Years [Member]</t>
        </is>
      </c>
    </row>
    <row r="1287">
      <c r="A1287" s="3" t="inlineStr">
        <is>
          <t>Disclosure of maturity analysis of operating lease payments [line items]</t>
        </is>
      </c>
    </row>
    <row r="1288">
      <c r="A1288" s="4" t="inlineStr">
        <is>
          <t>Non-current lease liabilities</t>
        </is>
      </c>
      <c r="B1288" s="5" t="n">
        <v>25683</v>
      </c>
      <c r="C1288" s="5" t="n">
        <v>24545</v>
      </c>
    </row>
    <row r="1289">
      <c r="A1289" s="4" t="inlineStr">
        <is>
          <t>Almeyda Solar Spa [Member] | Ministerio de Bienes Nacionales | Chile [Member] | Unidades de Fomento [Member] | More Than Five Years [Member]</t>
        </is>
      </c>
    </row>
    <row r="1290">
      <c r="A1290" s="3" t="inlineStr">
        <is>
          <t>Disclosure of maturity analysis of operating lease payments [line items]</t>
        </is>
      </c>
    </row>
    <row r="1291">
      <c r="A1291" s="4" t="inlineStr">
        <is>
          <t>Non-current lease liabilities</t>
        </is>
      </c>
      <c r="B1291" s="6" t="n">
        <v>292688</v>
      </c>
      <c r="C1291" s="5" t="n">
        <v>311762</v>
      </c>
    </row>
    <row r="1292">
      <c r="A1292" s="4" t="inlineStr">
        <is>
          <t>Almeyda Solar Spa [Member] | Soc. Serv. Com.. Multiservice F.L. | Chile [Member] | Unidades de Fomento [Member]</t>
        </is>
      </c>
    </row>
    <row r="1293">
      <c r="A1293" s="3" t="inlineStr">
        <is>
          <t>Disclosure of maturity analysis of operating lease payments [line items]</t>
        </is>
      </c>
    </row>
    <row r="1294">
      <c r="A1294" s="4" t="inlineStr">
        <is>
          <t>Nominal Interest Rate</t>
        </is>
      </c>
      <c r="B1294" s="4" t="inlineStr">
        <is>
          <t>294.00%</t>
        </is>
      </c>
    </row>
    <row r="1295">
      <c r="A1295" s="4" t="inlineStr">
        <is>
          <t>Current lease liabilities</t>
        </is>
      </c>
      <c r="B1295" s="6" t="n">
        <v>101743</v>
      </c>
      <c r="C1295" s="5" t="n">
        <v>35334</v>
      </c>
    </row>
    <row r="1296">
      <c r="A1296" s="4" t="inlineStr">
        <is>
          <t>Non-current lease liabilities</t>
        </is>
      </c>
      <c r="B1296" s="5" t="n">
        <v>1118063</v>
      </c>
      <c r="C1296" s="5" t="n">
        <v>1127649</v>
      </c>
    </row>
    <row r="1297">
      <c r="A1297" s="4" t="inlineStr">
        <is>
          <t>Almeyda Solar Spa [Member] | Soc. Serv. Com.. Multiservice F.L. | Chile [Member] | Unidades de Fomento [Member] | More than 90 Days [Member]</t>
        </is>
      </c>
    </row>
    <row r="1298">
      <c r="A1298" s="3" t="inlineStr">
        <is>
          <t>Disclosure of maturity analysis of operating lease payments [line items]</t>
        </is>
      </c>
    </row>
    <row r="1299">
      <c r="A1299" s="4" t="inlineStr">
        <is>
          <t>Current lease liabilities</t>
        </is>
      </c>
      <c r="B1299" s="5" t="n">
        <v>101743</v>
      </c>
      <c r="C1299" s="5" t="n">
        <v>35334</v>
      </c>
    </row>
    <row r="1300">
      <c r="A1300" s="4" t="inlineStr">
        <is>
          <t>Almeyda Solar Spa [Member] | Soc. Serv. Com.. Multiservice F.L. | Chile [Member] | Unidades de Fomento [Member] | One to Two Years [Member]</t>
        </is>
      </c>
    </row>
    <row r="1301">
      <c r="A1301" s="3" t="inlineStr">
        <is>
          <t>Disclosure of maturity analysis of operating lease payments [line items]</t>
        </is>
      </c>
    </row>
    <row r="1302">
      <c r="A1302" s="4" t="inlineStr">
        <is>
          <t>Non-current lease liabilities</t>
        </is>
      </c>
      <c r="B1302" s="5" t="n">
        <v>36866</v>
      </c>
      <c r="C1302" s="5" t="n">
        <v>35034</v>
      </c>
    </row>
    <row r="1303">
      <c r="A1303" s="4" t="inlineStr">
        <is>
          <t>Almeyda Solar Spa [Member] | Soc. Serv. Com.. Multiservice F.L. | Chile [Member] | Unidades de Fomento [Member] | Two to Three Years [Member]</t>
        </is>
      </c>
    </row>
    <row r="1304">
      <c r="A1304" s="3" t="inlineStr">
        <is>
          <t>Disclosure of maturity analysis of operating lease payments [line items]</t>
        </is>
      </c>
    </row>
    <row r="1305">
      <c r="A1305" s="4" t="inlineStr">
        <is>
          <t>Non-current lease liabilities</t>
        </is>
      </c>
      <c r="B1305" s="5" t="n">
        <v>37949</v>
      </c>
      <c r="C1305" s="5" t="n">
        <v>36064</v>
      </c>
    </row>
    <row r="1306">
      <c r="A1306" s="4" t="inlineStr">
        <is>
          <t>Almeyda Solar Spa [Member] | Soc. Serv. Com.. Multiservice F.L. | Chile [Member] | Unidades de Fomento [Member] | Three to Four Years [Member]</t>
        </is>
      </c>
    </row>
    <row r="1307">
      <c r="A1307" s="3" t="inlineStr">
        <is>
          <t>Disclosure of maturity analysis of operating lease payments [line items]</t>
        </is>
      </c>
    </row>
    <row r="1308">
      <c r="A1308" s="4" t="inlineStr">
        <is>
          <t>Non-current lease liabilities</t>
        </is>
      </c>
      <c r="B1308" s="5" t="n">
        <v>39065</v>
      </c>
      <c r="C1308" s="5" t="n">
        <v>37124</v>
      </c>
    </row>
    <row r="1309">
      <c r="A1309" s="4" t="inlineStr">
        <is>
          <t>Almeyda Solar Spa [Member] | Soc. Serv. Com.. Multiservice F.L. | Chile [Member] | Unidades de Fomento [Member] | Four to Five Years [Member]</t>
        </is>
      </c>
    </row>
    <row r="1310">
      <c r="A1310" s="3" t="inlineStr">
        <is>
          <t>Disclosure of maturity analysis of operating lease payments [line items]</t>
        </is>
      </c>
    </row>
    <row r="1311">
      <c r="A1311" s="4" t="inlineStr">
        <is>
          <t>Non-current lease liabilities</t>
        </is>
      </c>
      <c r="B1311" s="5" t="n">
        <v>40213</v>
      </c>
      <c r="C1311" s="5" t="n">
        <v>38215</v>
      </c>
    </row>
    <row r="1312">
      <c r="A1312" s="4" t="inlineStr">
        <is>
          <t>Almeyda Solar Spa [Member] | Soc. Serv. Com.. Multiservice F.L. | Chile [Member] | Unidades de Fomento [Member] | More Than Five Years [Member]</t>
        </is>
      </c>
    </row>
    <row r="1313">
      <c r="A1313" s="3" t="inlineStr">
        <is>
          <t>Disclosure of maturity analysis of operating lease payments [line items]</t>
        </is>
      </c>
    </row>
    <row r="1314">
      <c r="A1314" s="4" t="inlineStr">
        <is>
          <t>Non-current lease liabilities</t>
        </is>
      </c>
      <c r="B1314" s="6" t="n">
        <v>963970</v>
      </c>
      <c r="C1314" s="5" t="n">
        <v>981212</v>
      </c>
    </row>
    <row r="1315">
      <c r="A1315" s="4" t="inlineStr">
        <is>
          <t>Almeyda Solar Spa [Member] | Ministerio de Bienes Nacionales | Chile [Member] | Unidades de Fomento [Member]</t>
        </is>
      </c>
    </row>
    <row r="1316">
      <c r="A1316" s="3" t="inlineStr">
        <is>
          <t>Disclosure of maturity analysis of operating lease payments [line items]</t>
        </is>
      </c>
    </row>
    <row r="1317">
      <c r="A1317" s="4" t="inlineStr">
        <is>
          <t>Nominal Interest Rate</t>
        </is>
      </c>
      <c r="B1317" s="4" t="inlineStr">
        <is>
          <t>254.00%</t>
        </is>
      </c>
    </row>
    <row r="1318">
      <c r="A1318" s="4" t="inlineStr">
        <is>
          <t>Current lease liabilities</t>
        </is>
      </c>
      <c r="B1318" s="6" t="n">
        <v>26523</v>
      </c>
      <c r="C1318" s="5" t="n">
        <v>34408</v>
      </c>
    </row>
    <row r="1319">
      <c r="A1319" s="4" t="inlineStr">
        <is>
          <t>Non-current lease liabilities</t>
        </is>
      </c>
      <c r="B1319" s="5" t="n">
        <v>617054</v>
      </c>
      <c r="C1319" s="5" t="n">
        <v>726105</v>
      </c>
    </row>
    <row r="1320">
      <c r="A1320" s="4" t="inlineStr">
        <is>
          <t>Almeyda Solar Spa [Member] | Ministerio de Bienes Nacionales | Chile [Member] | Unidades de Fomento [Member] | More than 90 Days [Member]</t>
        </is>
      </c>
    </row>
    <row r="1321">
      <c r="A1321" s="3" t="inlineStr">
        <is>
          <t>Disclosure of maturity analysis of operating lease payments [line items]</t>
        </is>
      </c>
    </row>
    <row r="1322">
      <c r="A1322" s="4" t="inlineStr">
        <is>
          <t>Current lease liabilities</t>
        </is>
      </c>
      <c r="B1322" s="5" t="n">
        <v>26523</v>
      </c>
      <c r="C1322" s="5" t="n">
        <v>34408</v>
      </c>
    </row>
    <row r="1323">
      <c r="A1323" s="4" t="inlineStr">
        <is>
          <t>Almeyda Solar Spa [Member] | Ministerio de Bienes Nacionales | Chile [Member] | Unidades de Fomento [Member] | One to Two Years [Member]</t>
        </is>
      </c>
    </row>
    <row r="1324">
      <c r="A1324" s="3" t="inlineStr">
        <is>
          <t>Disclosure of maturity analysis of operating lease payments [line items]</t>
        </is>
      </c>
    </row>
    <row r="1325">
      <c r="A1325" s="4" t="inlineStr">
        <is>
          <t>Non-current lease liabilities</t>
        </is>
      </c>
      <c r="B1325" s="5" t="n">
        <v>10430</v>
      </c>
      <c r="C1325" s="5" t="n">
        <v>25058</v>
      </c>
    </row>
    <row r="1326">
      <c r="A1326" s="4" t="inlineStr">
        <is>
          <t>Almeyda Solar Spa [Member] | Ministerio de Bienes Nacionales | Chile [Member] | Unidades de Fomento [Member] | Two to Three Years [Member]</t>
        </is>
      </c>
    </row>
    <row r="1327">
      <c r="A1327" s="3" t="inlineStr">
        <is>
          <t>Disclosure of maturity analysis of operating lease payments [line items]</t>
        </is>
      </c>
    </row>
    <row r="1328">
      <c r="A1328" s="4" t="inlineStr">
        <is>
          <t>Non-current lease liabilities</t>
        </is>
      </c>
      <c r="B1328" s="5" t="n">
        <v>11006</v>
      </c>
      <c r="C1328" s="5" t="n">
        <v>25694</v>
      </c>
    </row>
    <row r="1329">
      <c r="A1329" s="4" t="inlineStr">
        <is>
          <t>Almeyda Solar Spa [Member] | Ministerio de Bienes Nacionales | Chile [Member] | Unidades de Fomento [Member] | Three to Four Years [Member]</t>
        </is>
      </c>
    </row>
    <row r="1330">
      <c r="A1330" s="3" t="inlineStr">
        <is>
          <t>Disclosure of maturity analysis of operating lease payments [line items]</t>
        </is>
      </c>
    </row>
    <row r="1331">
      <c r="A1331" s="4" t="inlineStr">
        <is>
          <t>Non-current lease liabilities</t>
        </is>
      </c>
      <c r="B1331" s="5" t="n">
        <v>11613</v>
      </c>
      <c r="C1331" s="5" t="n">
        <v>26347</v>
      </c>
    </row>
    <row r="1332">
      <c r="A1332" s="4" t="inlineStr">
        <is>
          <t>Almeyda Solar Spa [Member] | Ministerio de Bienes Nacionales | Chile [Member] | Unidades de Fomento [Member] | Four to Five Years [Member]</t>
        </is>
      </c>
    </row>
    <row r="1333">
      <c r="A1333" s="3" t="inlineStr">
        <is>
          <t>Disclosure of maturity analysis of operating lease payments [line items]</t>
        </is>
      </c>
    </row>
    <row r="1334">
      <c r="A1334" s="4" t="inlineStr">
        <is>
          <t>Non-current lease liabilities</t>
        </is>
      </c>
      <c r="B1334" s="5" t="n">
        <v>12254</v>
      </c>
      <c r="C1334" s="5" t="n">
        <v>27017</v>
      </c>
    </row>
    <row r="1335">
      <c r="A1335" s="4" t="inlineStr">
        <is>
          <t>Almeyda Solar Spa [Member] | Ministerio de Bienes Nacionales | Chile [Member] | Unidades de Fomento [Member] | More Than Five Years [Member]</t>
        </is>
      </c>
    </row>
    <row r="1336">
      <c r="A1336" s="3" t="inlineStr">
        <is>
          <t>Disclosure of maturity analysis of operating lease payments [line items]</t>
        </is>
      </c>
    </row>
    <row r="1337">
      <c r="A1337" s="4" t="inlineStr">
        <is>
          <t>Non-current lease liabilities</t>
        </is>
      </c>
      <c r="B1337" s="6" t="n">
        <v>571751</v>
      </c>
      <c r="C1337" s="5" t="n">
        <v>621989</v>
      </c>
    </row>
    <row r="1338">
      <c r="A1338" s="4" t="inlineStr">
        <is>
          <t>Enel Chile SA [Member] | COMPAÑIA DE LEASING TATTERSALL S A. | Chile [Member] | Unidades de Fomento [Member]</t>
        </is>
      </c>
    </row>
    <row r="1339">
      <c r="A1339" s="3" t="inlineStr">
        <is>
          <t>Disclosure of maturity analysis of operating lease payments [line items]</t>
        </is>
      </c>
    </row>
    <row r="1340">
      <c r="A1340" s="4" t="inlineStr">
        <is>
          <t>Nominal Interest Rate</t>
        </is>
      </c>
      <c r="B1340" s="4" t="inlineStr">
        <is>
          <t>10.00%</t>
        </is>
      </c>
    </row>
    <row r="1341">
      <c r="A1341" s="4" t="inlineStr">
        <is>
          <t>Current lease liabilities</t>
        </is>
      </c>
      <c r="B1341" s="6" t="n">
        <v>6775</v>
      </c>
    </row>
    <row r="1342">
      <c r="A1342" s="4" t="inlineStr">
        <is>
          <t>Non-current lease liabilities</t>
        </is>
      </c>
      <c r="B1342" s="5" t="n">
        <v>5902</v>
      </c>
    </row>
    <row r="1343">
      <c r="A1343" s="4" t="inlineStr">
        <is>
          <t>Enel Chile SA [Member] | COMPAÑIA DE LEASING TATTERSALL S A. | Chile [Member] | Unidades de Fomento [Member] | Less than 90 Days [Member]</t>
        </is>
      </c>
    </row>
    <row r="1344">
      <c r="A1344" s="3" t="inlineStr">
        <is>
          <t>Disclosure of maturity analysis of operating lease payments [line items]</t>
        </is>
      </c>
    </row>
    <row r="1345">
      <c r="A1345" s="4" t="inlineStr">
        <is>
          <t>Current lease liabilities</t>
        </is>
      </c>
      <c r="B1345" s="5" t="n">
        <v>2710</v>
      </c>
    </row>
    <row r="1346">
      <c r="A1346" s="4" t="inlineStr">
        <is>
          <t>Enel Chile SA [Member] | COMPAÑIA DE LEASING TATTERSALL S A. | Chile [Member] | Unidades de Fomento [Member] | More than 90 Days [Member]</t>
        </is>
      </c>
    </row>
    <row r="1347">
      <c r="A1347" s="3" t="inlineStr">
        <is>
          <t>Disclosure of maturity analysis of operating lease payments [line items]</t>
        </is>
      </c>
    </row>
    <row r="1348">
      <c r="A1348" s="4" t="inlineStr">
        <is>
          <t>Current lease liabilities</t>
        </is>
      </c>
      <c r="B1348" s="5" t="n">
        <v>4065</v>
      </c>
    </row>
    <row r="1349">
      <c r="A1349" s="4" t="inlineStr">
        <is>
          <t>Enel Chile SA [Member] | COMPAÑIA DE LEASING TATTERSALL S A. | Chile [Member] | Unidades de Fomento [Member] | One to Two Years [Member]</t>
        </is>
      </c>
    </row>
    <row r="1350">
      <c r="A1350" s="3" t="inlineStr">
        <is>
          <t>Disclosure of maturity analysis of operating lease payments [line items]</t>
        </is>
      </c>
    </row>
    <row r="1351">
      <c r="A1351" s="4" t="inlineStr">
        <is>
          <t>Non-current lease liabilities</t>
        </is>
      </c>
      <c r="B1351" s="5" t="n">
        <v>5426</v>
      </c>
    </row>
    <row r="1352">
      <c r="A1352" s="4" t="inlineStr">
        <is>
          <t>Enel Chile SA [Member] | COMPAÑIA DE LEASING TATTERSALL S A. | Chile [Member] | Unidades de Fomento [Member] | Two to Three Years [Member]</t>
        </is>
      </c>
    </row>
    <row r="1353">
      <c r="A1353" s="3" t="inlineStr">
        <is>
          <t>Disclosure of maturity analysis of operating lease payments [line items]</t>
        </is>
      </c>
    </row>
    <row r="1354">
      <c r="A1354" s="4" t="inlineStr">
        <is>
          <t>Non-current lease liabilities</t>
        </is>
      </c>
      <c r="B1354" s="6" t="n">
        <v>476</v>
      </c>
    </row>
    <row r="1355">
      <c r="A1355" s="4" t="inlineStr">
        <is>
          <t>Enel Chile SA [Member] | Inversiones Cardinal S.A | Chile [Member] | Unidades de Fomento [Member]</t>
        </is>
      </c>
    </row>
    <row r="1356">
      <c r="A1356" s="3" t="inlineStr">
        <is>
          <t>Disclosure of maturity analysis of operating lease payments [line items]</t>
        </is>
      </c>
    </row>
    <row r="1357">
      <c r="A1357" s="4" t="inlineStr">
        <is>
          <t>Nominal Interest Rate</t>
        </is>
      </c>
      <c r="B1357" s="4" t="inlineStr">
        <is>
          <t>120.00%</t>
        </is>
      </c>
    </row>
    <row r="1358">
      <c r="A1358" s="4" t="inlineStr">
        <is>
          <t>Current lease liabilities</t>
        </is>
      </c>
      <c r="C1358" s="5" t="n">
        <v>34082</v>
      </c>
    </row>
    <row r="1359">
      <c r="A1359" s="4" t="inlineStr">
        <is>
          <t>Enel Chile SA [Member] | Inversiones Cardinal S.A | Chile [Member] | Unidades de Fomento [Member] | Less than 90 Days [Member]</t>
        </is>
      </c>
    </row>
    <row r="1360">
      <c r="A1360" s="3" t="inlineStr">
        <is>
          <t>Disclosure of maturity analysis of operating lease payments [line items]</t>
        </is>
      </c>
    </row>
    <row r="1361">
      <c r="A1361" s="4" t="inlineStr">
        <is>
          <t>Current lease liabilities</t>
        </is>
      </c>
      <c r="C1361" s="5" t="n">
        <v>9281</v>
      </c>
    </row>
    <row r="1362">
      <c r="A1362" s="4" t="inlineStr">
        <is>
          <t>Enel Chile SA [Member] | Inversiones Cardinal S.A | Chile [Member] | Unidades de Fomento [Member] | More than 90 Days [Member]</t>
        </is>
      </c>
    </row>
    <row r="1363">
      <c r="A1363" s="3" t="inlineStr">
        <is>
          <t>Disclosure of maturity analysis of operating lease payments [line items]</t>
        </is>
      </c>
    </row>
    <row r="1364">
      <c r="A1364" s="4" t="inlineStr">
        <is>
          <t>Current lease liabilities</t>
        </is>
      </c>
      <c r="C1364" s="5" t="n">
        <v>24801</v>
      </c>
    </row>
    <row r="1365">
      <c r="A1365" s="4" t="inlineStr">
        <is>
          <t>Enel Chile SA [Member] | Inversiones Cardinal S.A | Chile [Member] | Unidades de Fomento [Member]</t>
        </is>
      </c>
    </row>
    <row r="1366">
      <c r="A1366" s="3" t="inlineStr">
        <is>
          <t>Disclosure of maturity analysis of operating lease payments [line items]</t>
        </is>
      </c>
    </row>
    <row r="1367">
      <c r="A1367" s="4" t="inlineStr">
        <is>
          <t>Nominal Interest Rate</t>
        </is>
      </c>
      <c r="B1367" s="4" t="inlineStr">
        <is>
          <t>120.00%</t>
        </is>
      </c>
    </row>
    <row r="1368">
      <c r="A1368" s="4" t="inlineStr">
        <is>
          <t>Current lease liabilities</t>
        </is>
      </c>
      <c r="C1368" s="5" t="n">
        <v>29179</v>
      </c>
    </row>
    <row r="1369">
      <c r="A1369" s="4" t="inlineStr">
        <is>
          <t>Enel Chile SA [Member] | Inversiones Cardinal S.A | Chile [Member] | Unidades de Fomento [Member] | Less than 90 Days [Member]</t>
        </is>
      </c>
    </row>
    <row r="1370">
      <c r="A1370" s="3" t="inlineStr">
        <is>
          <t>Disclosure of maturity analysis of operating lease payments [line items]</t>
        </is>
      </c>
    </row>
    <row r="1371">
      <c r="A1371" s="4" t="inlineStr">
        <is>
          <t>Current lease liabilities</t>
        </is>
      </c>
      <c r="C1371" s="5" t="n">
        <v>9714</v>
      </c>
    </row>
    <row r="1372">
      <c r="A1372" s="4" t="inlineStr">
        <is>
          <t>Enel Chile SA [Member] | Inversiones Cardinal S.A | Chile [Member] | Unidades de Fomento [Member] | More than 90 Days [Member]</t>
        </is>
      </c>
    </row>
    <row r="1373">
      <c r="A1373" s="3" t="inlineStr">
        <is>
          <t>Disclosure of maturity analysis of operating lease payments [line items]</t>
        </is>
      </c>
    </row>
    <row r="1374">
      <c r="A1374" s="4" t="inlineStr">
        <is>
          <t>Current lease liabilities</t>
        </is>
      </c>
      <c r="C1374" s="6" t="n">
        <v>1946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Estimates of Undiscounted Flows (Detail) - CLP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Current finance lease liabilities</t>
        </is>
      </c>
      <c r="B4" s="6" t="n">
        <v>7007711</v>
      </c>
      <c r="C4" s="6" t="n">
        <v>5842015</v>
      </c>
    </row>
    <row r="5">
      <c r="A5" s="4" t="inlineStr">
        <is>
          <t>Non current finance lease obligations</t>
        </is>
      </c>
      <c r="B5" s="5" t="n">
        <v>44857807</v>
      </c>
      <c r="C5" s="5" t="n">
        <v>47565674</v>
      </c>
    </row>
    <row r="6">
      <c r="A6" s="4" t="inlineStr">
        <is>
          <t>One to Two Years [Member]</t>
        </is>
      </c>
    </row>
    <row r="7">
      <c r="A7" s="3" t="inlineStr">
        <is>
          <t>Disclosure Of Financial Liabilities [Line Items]</t>
        </is>
      </c>
    </row>
    <row r="8">
      <c r="A8" s="4" t="inlineStr">
        <is>
          <t>Non current finance lease obligations</t>
        </is>
      </c>
      <c r="B8" s="5" t="n">
        <v>5036773</v>
      </c>
      <c r="C8" s="5" t="n">
        <v>4515822</v>
      </c>
    </row>
    <row r="9">
      <c r="A9" s="4" t="inlineStr">
        <is>
          <t>Two to Three Years [Member]</t>
        </is>
      </c>
    </row>
    <row r="10">
      <c r="A10" s="3" t="inlineStr">
        <is>
          <t>Disclosure Of Financial Liabilities [Line Items]</t>
        </is>
      </c>
    </row>
    <row r="11">
      <c r="A11" s="4" t="inlineStr">
        <is>
          <t>Non current finance lease obligations</t>
        </is>
      </c>
      <c r="B11" s="5" t="n">
        <v>7067087</v>
      </c>
      <c r="C11" s="5" t="n">
        <v>4565526</v>
      </c>
    </row>
    <row r="12">
      <c r="A12" s="4" t="inlineStr">
        <is>
          <t>Three to Four Years [Member]</t>
        </is>
      </c>
    </row>
    <row r="13">
      <c r="A13" s="3" t="inlineStr">
        <is>
          <t>Disclosure Of Financial Liabilities [Line Items]</t>
        </is>
      </c>
    </row>
    <row r="14">
      <c r="A14" s="4" t="inlineStr">
        <is>
          <t>Non current finance lease obligations</t>
        </is>
      </c>
      <c r="B14" s="5" t="n">
        <v>2026666</v>
      </c>
      <c r="C14" s="5" t="n">
        <v>7061634</v>
      </c>
    </row>
    <row r="15">
      <c r="A15" s="4" t="inlineStr">
        <is>
          <t>Four to Five Years [Member]</t>
        </is>
      </c>
    </row>
    <row r="16">
      <c r="A16" s="3" t="inlineStr">
        <is>
          <t>Disclosure Of Financial Liabilities [Line Items]</t>
        </is>
      </c>
    </row>
    <row r="17">
      <c r="A17" s="4" t="inlineStr">
        <is>
          <t>Non current finance lease obligations</t>
        </is>
      </c>
      <c r="B17" s="5" t="n">
        <v>1903134</v>
      </c>
      <c r="C17" s="5" t="n">
        <v>1783940</v>
      </c>
    </row>
    <row r="18">
      <c r="A18" s="4" t="inlineStr">
        <is>
          <t>More Than Five Years [Member]</t>
        </is>
      </c>
    </row>
    <row r="19">
      <c r="A19" s="3" t="inlineStr">
        <is>
          <t>Disclosure Of Financial Liabilities [Line Items]</t>
        </is>
      </c>
    </row>
    <row r="20">
      <c r="A20" s="4" t="inlineStr">
        <is>
          <t>Non current finance lease obligations</t>
        </is>
      </c>
      <c r="B20" s="6" t="n">
        <v>28824147</v>
      </c>
      <c r="C20" s="6" t="n">
        <v>29638752</v>
      </c>
    </row>
    <row r="21">
      <c r="A21" s="4" t="inlineStr">
        <is>
          <t>Chile [Member] | U.S. Dollar [Member]</t>
        </is>
      </c>
    </row>
    <row r="22">
      <c r="A22" s="3" t="inlineStr">
        <is>
          <t>Disclosure Of Financial Liabilities [Line Items]</t>
        </is>
      </c>
    </row>
    <row r="23">
      <c r="A23" s="4" t="inlineStr">
        <is>
          <t>Nominal Interest Rate</t>
        </is>
      </c>
      <c r="B23" s="4" t="inlineStr">
        <is>
          <t>6.49%</t>
        </is>
      </c>
      <c r="C23" s="4" t="inlineStr">
        <is>
          <t>6.49%</t>
        </is>
      </c>
    </row>
    <row r="24">
      <c r="A24" s="4" t="inlineStr">
        <is>
          <t>Chile [Member] | Unidades de Fomento [Member]</t>
        </is>
      </c>
    </row>
    <row r="25">
      <c r="A25" s="3" t="inlineStr">
        <is>
          <t>Disclosure Of Financial Liabilities [Line Items]</t>
        </is>
      </c>
    </row>
    <row r="26">
      <c r="A26" s="4" t="inlineStr">
        <is>
          <t>Nominal Interest Rate</t>
        </is>
      </c>
      <c r="B26" s="4" t="inlineStr">
        <is>
          <t>5.48%</t>
        </is>
      </c>
      <c r="C26" s="4" t="inlineStr">
        <is>
          <t>5.48%</t>
        </is>
      </c>
    </row>
    <row r="27">
      <c r="A27" s="4" t="inlineStr">
        <is>
          <t>Finance Leases [Member] | Future Undiscounted Debt Flow [Member]</t>
        </is>
      </c>
    </row>
    <row r="28">
      <c r="A28" s="3" t="inlineStr">
        <is>
          <t>Disclosure Of Financial Liabilities [Line Items]</t>
        </is>
      </c>
    </row>
    <row r="29">
      <c r="A29" s="4" t="inlineStr">
        <is>
          <t>Current finance lease liabilities</t>
        </is>
      </c>
      <c r="B29" s="6" t="n">
        <v>8035850</v>
      </c>
      <c r="C29" s="6" t="n">
        <v>7121593</v>
      </c>
    </row>
    <row r="30">
      <c r="A30" s="4" t="inlineStr">
        <is>
          <t>Non current finance lease obligations</t>
        </is>
      </c>
      <c r="B30" s="5" t="n">
        <v>57709063</v>
      </c>
      <c r="C30" s="5" t="n">
        <v>60791882</v>
      </c>
    </row>
    <row r="31">
      <c r="A31" s="4" t="inlineStr">
        <is>
          <t>Finance Leases [Member] | Future Undiscounted Debt Flow [Member] | One to Three Months [Member]</t>
        </is>
      </c>
    </row>
    <row r="32">
      <c r="A32" s="3" t="inlineStr">
        <is>
          <t>Disclosure Of Financial Liabilities [Line Items]</t>
        </is>
      </c>
    </row>
    <row r="33">
      <c r="A33" s="4" t="inlineStr">
        <is>
          <t>Current finance lease liabilities</t>
        </is>
      </c>
      <c r="B33" s="5" t="n">
        <v>3315346</v>
      </c>
      <c r="C33" s="5" t="n">
        <v>1762246</v>
      </c>
    </row>
    <row r="34">
      <c r="A34" s="4" t="inlineStr">
        <is>
          <t>Finance Leases [Member] | Future Undiscounted Debt Flow [Member] | Three Months to Twelve Months [Member]</t>
        </is>
      </c>
    </row>
    <row r="35">
      <c r="A35" s="3" t="inlineStr">
        <is>
          <t>Disclosure Of Financial Liabilities [Line Items]</t>
        </is>
      </c>
    </row>
    <row r="36">
      <c r="A36" s="4" t="inlineStr">
        <is>
          <t>Current finance lease liabilities</t>
        </is>
      </c>
      <c r="B36" s="5" t="n">
        <v>4720504</v>
      </c>
      <c r="C36" s="5" t="n">
        <v>5359347</v>
      </c>
    </row>
    <row r="37">
      <c r="A37" s="4" t="inlineStr">
        <is>
          <t>Finance Leases [Member] | Future Undiscounted Debt Flow [Member] | One to Two Years [Member]</t>
        </is>
      </c>
    </row>
    <row r="38">
      <c r="A38" s="3" t="inlineStr">
        <is>
          <t>Disclosure Of Financial Liabilities [Line Items]</t>
        </is>
      </c>
    </row>
    <row r="39">
      <c r="A39" s="4" t="inlineStr">
        <is>
          <t>Non current finance lease obligations</t>
        </is>
      </c>
      <c r="B39" s="5" t="n">
        <v>7236277</v>
      </c>
      <c r="C39" s="5" t="n">
        <v>6982602</v>
      </c>
    </row>
    <row r="40">
      <c r="A40" s="4" t="inlineStr">
        <is>
          <t>Finance Leases [Member] | Future Undiscounted Debt Flow [Member] | Two to Three Years [Member]</t>
        </is>
      </c>
    </row>
    <row r="41">
      <c r="A41" s="3" t="inlineStr">
        <is>
          <t>Disclosure Of Financial Liabilities [Line Items]</t>
        </is>
      </c>
    </row>
    <row r="42">
      <c r="A42" s="4" t="inlineStr">
        <is>
          <t>Non current finance lease obligations</t>
        </is>
      </c>
      <c r="B42" s="5" t="n">
        <v>8938172</v>
      </c>
      <c r="C42" s="5" t="n">
        <v>6581108</v>
      </c>
    </row>
    <row r="43">
      <c r="A43" s="4" t="inlineStr">
        <is>
          <t>Finance Leases [Member] | Future Undiscounted Debt Flow [Member] | Three to Four Years [Member]</t>
        </is>
      </c>
    </row>
    <row r="44">
      <c r="A44" s="3" t="inlineStr">
        <is>
          <t>Disclosure Of Financial Liabilities [Line Items]</t>
        </is>
      </c>
    </row>
    <row r="45">
      <c r="A45" s="4" t="inlineStr">
        <is>
          <t>Non current finance lease obligations</t>
        </is>
      </c>
      <c r="B45" s="5" t="n">
        <v>3597671</v>
      </c>
      <c r="C45" s="5" t="n">
        <v>8682207</v>
      </c>
    </row>
    <row r="46">
      <c r="A46" s="4" t="inlineStr">
        <is>
          <t>Finance Leases [Member] | Future Undiscounted Debt Flow [Member] | Four to Five Years [Member]</t>
        </is>
      </c>
    </row>
    <row r="47">
      <c r="A47" s="3" t="inlineStr">
        <is>
          <t>Disclosure Of Financial Liabilities [Line Items]</t>
        </is>
      </c>
    </row>
    <row r="48">
      <c r="A48" s="4" t="inlineStr">
        <is>
          <t>Non current finance lease obligations</t>
        </is>
      </c>
      <c r="B48" s="5" t="n">
        <v>3342761</v>
      </c>
      <c r="C48" s="5" t="n">
        <v>3143338</v>
      </c>
    </row>
    <row r="49">
      <c r="A49" s="4" t="inlineStr">
        <is>
          <t>Finance Leases [Member] | Future Undiscounted Debt Flow [Member] | More Than Five Years [Member]</t>
        </is>
      </c>
    </row>
    <row r="50">
      <c r="A50" s="3" t="inlineStr">
        <is>
          <t>Disclosure Of Financial Liabilities [Line Items]</t>
        </is>
      </c>
    </row>
    <row r="51">
      <c r="A51" s="4" t="inlineStr">
        <is>
          <t>Non current finance lease obligations</t>
        </is>
      </c>
      <c r="B51" s="6" t="n">
        <v>34594182</v>
      </c>
      <c r="C51" s="5" t="n">
        <v>35402627</v>
      </c>
    </row>
    <row r="52">
      <c r="A52" s="4" t="inlineStr">
        <is>
          <t>Finance Leases [Member] | Chile [Member] | Future Undiscounted Debt Flow [Member] | U.S. Dollar [Member]</t>
        </is>
      </c>
    </row>
    <row r="53">
      <c r="A53" s="3" t="inlineStr">
        <is>
          <t>Disclosure Of Financial Liabilities [Line Items]</t>
        </is>
      </c>
    </row>
    <row r="54">
      <c r="A54" s="4" t="inlineStr">
        <is>
          <t>Nominal Interest Rate</t>
        </is>
      </c>
      <c r="B54" s="4" t="inlineStr">
        <is>
          <t>6.25%</t>
        </is>
      </c>
    </row>
    <row r="55">
      <c r="A55" s="4" t="inlineStr">
        <is>
          <t>Current finance lease liabilities</t>
        </is>
      </c>
      <c r="B55" s="6" t="n">
        <v>3350135</v>
      </c>
      <c r="C55" s="5" t="n">
        <v>3661490</v>
      </c>
    </row>
    <row r="56">
      <c r="A56" s="4" t="inlineStr">
        <is>
          <t>Non current finance lease obligations</t>
        </is>
      </c>
      <c r="B56" s="6" t="n">
        <v>10790497</v>
      </c>
      <c r="C56" s="5" t="n">
        <v>15178552</v>
      </c>
    </row>
    <row r="57">
      <c r="A57" s="4" t="inlineStr">
        <is>
          <t>Finance Leases [Member] | Chile [Member] | Future Undiscounted Debt Flow [Member] | Euros [Member]</t>
        </is>
      </c>
    </row>
    <row r="58">
      <c r="A58" s="3" t="inlineStr">
        <is>
          <t>Disclosure Of Financial Liabilities [Line Items]</t>
        </is>
      </c>
    </row>
    <row r="59">
      <c r="A59" s="4" t="inlineStr">
        <is>
          <t>Nominal Interest Rate</t>
        </is>
      </c>
      <c r="B59" s="4" t="inlineStr">
        <is>
          <t>4.82%</t>
        </is>
      </c>
    </row>
    <row r="60">
      <c r="A60" s="4" t="inlineStr">
        <is>
          <t>Current finance lease liabilities</t>
        </is>
      </c>
      <c r="B60" s="6" t="n">
        <v>427451</v>
      </c>
      <c r="C60" s="5" t="n">
        <v>321343</v>
      </c>
    </row>
    <row r="61">
      <c r="A61" s="4" t="inlineStr">
        <is>
          <t>Non current finance lease obligations</t>
        </is>
      </c>
      <c r="B61" s="6" t="n">
        <v>4548563</v>
      </c>
      <c r="C61" s="5" t="n">
        <v>4368379</v>
      </c>
    </row>
    <row r="62">
      <c r="A62" s="4" t="inlineStr">
        <is>
          <t>Finance Leases [Member] | Chile [Member] | Future Undiscounted Debt Flow [Member] | Unidades de Fomento [Member]</t>
        </is>
      </c>
    </row>
    <row r="63">
      <c r="A63" s="3" t="inlineStr">
        <is>
          <t>Disclosure Of Financial Liabilities [Line Items]</t>
        </is>
      </c>
    </row>
    <row r="64">
      <c r="A64" s="4" t="inlineStr">
        <is>
          <t>Nominal Interest Rate</t>
        </is>
      </c>
      <c r="B64" s="4" t="inlineStr">
        <is>
          <t>2.74%</t>
        </is>
      </c>
    </row>
    <row r="65">
      <c r="A65" s="4" t="inlineStr">
        <is>
          <t>Current finance lease liabilities</t>
        </is>
      </c>
      <c r="B65" s="6" t="n">
        <v>4234108</v>
      </c>
      <c r="C65" s="5" t="n">
        <v>3114467</v>
      </c>
    </row>
    <row r="66">
      <c r="A66" s="4" t="inlineStr">
        <is>
          <t>Non current finance lease obligations</t>
        </is>
      </c>
      <c r="B66" s="6" t="n">
        <v>42312484</v>
      </c>
      <c r="C66" s="5" t="n">
        <v>41178843</v>
      </c>
    </row>
    <row r="67">
      <c r="A67" s="4" t="inlineStr">
        <is>
          <t>Finance Leases [Member] | Chile [Member] | Future Undiscounted Debt Flow [Member] | Chilean Peso [Member]</t>
        </is>
      </c>
    </row>
    <row r="68">
      <c r="A68" s="3" t="inlineStr">
        <is>
          <t>Disclosure Of Financial Liabilities [Line Items]</t>
        </is>
      </c>
    </row>
    <row r="69">
      <c r="A69" s="4" t="inlineStr">
        <is>
          <t>Nominal Interest Rate</t>
        </is>
      </c>
      <c r="B69" s="4" t="inlineStr">
        <is>
          <t>2.89%</t>
        </is>
      </c>
    </row>
    <row r="70">
      <c r="A70" s="4" t="inlineStr">
        <is>
          <t>Current finance lease liabilities</t>
        </is>
      </c>
      <c r="B70" s="6" t="n">
        <v>24156</v>
      </c>
      <c r="C70" s="5" t="n">
        <v>24293</v>
      </c>
    </row>
    <row r="71">
      <c r="A71" s="4" t="inlineStr">
        <is>
          <t>Non current finance lease obligations</t>
        </is>
      </c>
      <c r="B71" s="5" t="n">
        <v>57519</v>
      </c>
      <c r="C71" s="5" t="n">
        <v>66108</v>
      </c>
    </row>
    <row r="72">
      <c r="A72" s="4" t="inlineStr">
        <is>
          <t>Finance Leases [Member] | Chile [Member] | Future Undiscounted Debt Flow [Member] | One to Three Months [Member] | U.S. Dollar [Member]</t>
        </is>
      </c>
    </row>
    <row r="73">
      <c r="A73" s="3" t="inlineStr">
        <is>
          <t>Disclosure Of Financial Liabilities [Line Items]</t>
        </is>
      </c>
    </row>
    <row r="74">
      <c r="A74" s="4" t="inlineStr">
        <is>
          <t>Current finance lease liabilities</t>
        </is>
      </c>
      <c r="B74" s="5" t="n">
        <v>805609</v>
      </c>
      <c r="C74" s="5" t="n">
        <v>859011</v>
      </c>
    </row>
    <row r="75">
      <c r="A75" s="4" t="inlineStr">
        <is>
          <t>Finance Leases [Member] | Chile [Member] | Future Undiscounted Debt Flow [Member] | One to Three Months [Member] | Euros [Member]</t>
        </is>
      </c>
    </row>
    <row r="76">
      <c r="A76" s="3" t="inlineStr">
        <is>
          <t>Disclosure Of Financial Liabilities [Line Items]</t>
        </is>
      </c>
    </row>
    <row r="77">
      <c r="A77" s="4" t="inlineStr">
        <is>
          <t>Current finance lease liabilities</t>
        </is>
      </c>
      <c r="B77" s="5" t="n">
        <v>427451</v>
      </c>
      <c r="C77" s="5" t="n">
        <v>80971</v>
      </c>
    </row>
    <row r="78">
      <c r="A78" s="4" t="inlineStr">
        <is>
          <t>Finance Leases [Member] | Chile [Member] | Future Undiscounted Debt Flow [Member] | One to Three Months [Member] | Unidades de Fomento [Member]</t>
        </is>
      </c>
    </row>
    <row r="79">
      <c r="A79" s="3" t="inlineStr">
        <is>
          <t>Disclosure Of Financial Liabilities [Line Items]</t>
        </is>
      </c>
    </row>
    <row r="80">
      <c r="A80" s="4" t="inlineStr">
        <is>
          <t>Current finance lease liabilities</t>
        </is>
      </c>
      <c r="B80" s="5" t="n">
        <v>2058130</v>
      </c>
      <c r="C80" s="5" t="n">
        <v>821084</v>
      </c>
    </row>
    <row r="81">
      <c r="A81" s="4" t="inlineStr">
        <is>
          <t>Finance Leases [Member] | Chile [Member] | Future Undiscounted Debt Flow [Member] | One to Three Months [Member] | Chilean Peso [Member]</t>
        </is>
      </c>
    </row>
    <row r="82">
      <c r="A82" s="3" t="inlineStr">
        <is>
          <t>Disclosure Of Financial Liabilities [Line Items]</t>
        </is>
      </c>
    </row>
    <row r="83">
      <c r="A83" s="4" t="inlineStr">
        <is>
          <t>Current finance lease liabilities</t>
        </is>
      </c>
      <c r="B83" s="5" t="n">
        <v>24156</v>
      </c>
      <c r="C83" s="5" t="n">
        <v>1180</v>
      </c>
    </row>
    <row r="84">
      <c r="A84" s="4" t="inlineStr">
        <is>
          <t>Finance Leases [Member] | Chile [Member] | Future Undiscounted Debt Flow [Member] | Three Months to Twelve Months [Member] | U.S. Dollar [Member]</t>
        </is>
      </c>
    </row>
    <row r="85">
      <c r="A85" s="3" t="inlineStr">
        <is>
          <t>Disclosure Of Financial Liabilities [Line Items]</t>
        </is>
      </c>
    </row>
    <row r="86">
      <c r="A86" s="4" t="inlineStr">
        <is>
          <t>Current finance lease liabilities</t>
        </is>
      </c>
      <c r="B86" s="5" t="n">
        <v>2544526</v>
      </c>
      <c r="C86" s="5" t="n">
        <v>2802479</v>
      </c>
    </row>
    <row r="87">
      <c r="A87" s="4" t="inlineStr">
        <is>
          <t>Finance Leases [Member] | Chile [Member] | Future Undiscounted Debt Flow [Member] | Three Months to Twelve Months [Member] | Euros [Member]</t>
        </is>
      </c>
    </row>
    <row r="88">
      <c r="A88" s="3" t="inlineStr">
        <is>
          <t>Disclosure Of Financial Liabilities [Line Items]</t>
        </is>
      </c>
    </row>
    <row r="89">
      <c r="A89" s="4" t="inlineStr">
        <is>
          <t>Current finance lease liabilities</t>
        </is>
      </c>
      <c r="C89" s="5" t="n">
        <v>240372</v>
      </c>
    </row>
    <row r="90">
      <c r="A90" s="4" t="inlineStr">
        <is>
          <t>Finance Leases [Member] | Chile [Member] | Future Undiscounted Debt Flow [Member] | Three Months to Twelve Months [Member] | Unidades de Fomento [Member]</t>
        </is>
      </c>
    </row>
    <row r="91">
      <c r="A91" s="3" t="inlineStr">
        <is>
          <t>Disclosure Of Financial Liabilities [Line Items]</t>
        </is>
      </c>
    </row>
    <row r="92">
      <c r="A92" s="4" t="inlineStr">
        <is>
          <t>Current finance lease liabilities</t>
        </is>
      </c>
      <c r="B92" s="5" t="n">
        <v>2175978</v>
      </c>
      <c r="C92" s="5" t="n">
        <v>2293383</v>
      </c>
    </row>
    <row r="93">
      <c r="A93" s="4" t="inlineStr">
        <is>
          <t>Finance Leases [Member] | Chile [Member] | Future Undiscounted Debt Flow [Member] | Three Months to Twelve Months [Member] | Chilean Peso [Member]</t>
        </is>
      </c>
    </row>
    <row r="94">
      <c r="A94" s="3" t="inlineStr">
        <is>
          <t>Disclosure Of Financial Liabilities [Line Items]</t>
        </is>
      </c>
    </row>
    <row r="95">
      <c r="A95" s="4" t="inlineStr">
        <is>
          <t>Current finance lease liabilities</t>
        </is>
      </c>
      <c r="C95" s="5" t="n">
        <v>23113</v>
      </c>
    </row>
    <row r="96">
      <c r="A96" s="4" t="inlineStr">
        <is>
          <t>Finance Leases [Member] | Chile [Member] | Future Undiscounted Debt Flow [Member] | One to Two Years [Member] | U.S. Dollar [Member]</t>
        </is>
      </c>
    </row>
    <row r="97">
      <c r="A97" s="3" t="inlineStr">
        <is>
          <t>Disclosure Of Financial Liabilities [Line Items]</t>
        </is>
      </c>
    </row>
    <row r="98">
      <c r="A98" s="4" t="inlineStr">
        <is>
          <t>Non current finance lease obligations</t>
        </is>
      </c>
      <c r="B98" s="5" t="n">
        <v>3343654</v>
      </c>
      <c r="C98" s="5" t="n">
        <v>3570048</v>
      </c>
    </row>
    <row r="99">
      <c r="A99" s="4" t="inlineStr">
        <is>
          <t>Finance Leases [Member] | Chile [Member] | Future Undiscounted Debt Flow [Member] | One to Two Years [Member] | Euros [Member]</t>
        </is>
      </c>
    </row>
    <row r="100">
      <c r="A100" s="3" t="inlineStr">
        <is>
          <t>Disclosure Of Financial Liabilities [Line Items]</t>
        </is>
      </c>
    </row>
    <row r="101">
      <c r="A101" s="4" t="inlineStr">
        <is>
          <t>Non current finance lease obligations</t>
        </is>
      </c>
      <c r="B101" s="5" t="n">
        <v>582405</v>
      </c>
      <c r="C101" s="5" t="n">
        <v>499678</v>
      </c>
    </row>
    <row r="102">
      <c r="A102" s="4" t="inlineStr">
        <is>
          <t>Finance Leases [Member] | Chile [Member] | Future Undiscounted Debt Flow [Member] | One to Two Years [Member] | Unidades de Fomento [Member]</t>
        </is>
      </c>
    </row>
    <row r="103">
      <c r="A103" s="3" t="inlineStr">
        <is>
          <t>Disclosure Of Financial Liabilities [Line Items]</t>
        </is>
      </c>
    </row>
    <row r="104">
      <c r="A104" s="4" t="inlineStr">
        <is>
          <t>Non current finance lease obligations</t>
        </is>
      </c>
      <c r="B104" s="5" t="n">
        <v>3289984</v>
      </c>
      <c r="C104" s="5" t="n">
        <v>2895029</v>
      </c>
    </row>
    <row r="105">
      <c r="A105" s="4" t="inlineStr">
        <is>
          <t>Finance Leases [Member] | Chile [Member] | Future Undiscounted Debt Flow [Member] | One to Two Years [Member] | Chilean Peso [Member]</t>
        </is>
      </c>
    </row>
    <row r="106">
      <c r="A106" s="3" t="inlineStr">
        <is>
          <t>Disclosure Of Financial Liabilities [Line Items]</t>
        </is>
      </c>
    </row>
    <row r="107">
      <c r="A107" s="4" t="inlineStr">
        <is>
          <t>Non current finance lease obligations</t>
        </is>
      </c>
      <c r="B107" s="5" t="n">
        <v>20234</v>
      </c>
      <c r="C107" s="5" t="n">
        <v>17847</v>
      </c>
    </row>
    <row r="108">
      <c r="A108" s="4" t="inlineStr">
        <is>
          <t>Finance Leases [Member] | Chile [Member] | Future Undiscounted Debt Flow [Member] | Two to Three Years [Member] | U.S. Dollar [Member]</t>
        </is>
      </c>
    </row>
    <row r="109">
      <c r="A109" s="3" t="inlineStr">
        <is>
          <t>Disclosure Of Financial Liabilities [Line Items]</t>
        </is>
      </c>
    </row>
    <row r="110">
      <c r="A110" s="4" t="inlineStr">
        <is>
          <t>Non current finance lease obligations</t>
        </is>
      </c>
      <c r="B110" s="5" t="n">
        <v>5400991</v>
      </c>
      <c r="C110" s="5" t="n">
        <v>3554711</v>
      </c>
    </row>
    <row r="111">
      <c r="A111" s="4" t="inlineStr">
        <is>
          <t>Finance Leases [Member] | Chile [Member] | Future Undiscounted Debt Flow [Member] | Two to Three Years [Member] | Euros [Member]</t>
        </is>
      </c>
    </row>
    <row r="112">
      <c r="A112" s="3" t="inlineStr">
        <is>
          <t>Disclosure Of Financial Liabilities [Line Items]</t>
        </is>
      </c>
    </row>
    <row r="113">
      <c r="A113" s="4" t="inlineStr">
        <is>
          <t>Non current finance lease obligations</t>
        </is>
      </c>
      <c r="B113" s="5" t="n">
        <v>563152</v>
      </c>
      <c r="C113" s="5" t="n">
        <v>485713</v>
      </c>
    </row>
    <row r="114">
      <c r="A114" s="4" t="inlineStr">
        <is>
          <t>Finance Leases [Member] | Chile [Member] | Future Undiscounted Debt Flow [Member] | Two to Three Years [Member] | Unidades de Fomento [Member]</t>
        </is>
      </c>
    </row>
    <row r="115">
      <c r="A115" s="3" t="inlineStr">
        <is>
          <t>Disclosure Of Financial Liabilities [Line Items]</t>
        </is>
      </c>
    </row>
    <row r="116">
      <c r="A116" s="4" t="inlineStr">
        <is>
          <t>Non current finance lease obligations</t>
        </is>
      </c>
      <c r="B116" s="5" t="n">
        <v>2954856</v>
      </c>
      <c r="C116" s="5" t="n">
        <v>2523717</v>
      </c>
    </row>
    <row r="117">
      <c r="A117" s="4" t="inlineStr">
        <is>
          <t>Finance Leases [Member] | Chile [Member] | Future Undiscounted Debt Flow [Member] | Two to Three Years [Member] | Chilean Peso [Member]</t>
        </is>
      </c>
    </row>
    <row r="118">
      <c r="A118" s="3" t="inlineStr">
        <is>
          <t>Disclosure Of Financial Liabilities [Line Items]</t>
        </is>
      </c>
    </row>
    <row r="119">
      <c r="A119" s="4" t="inlineStr">
        <is>
          <t>Non current finance lease obligations</t>
        </is>
      </c>
      <c r="B119" s="5" t="n">
        <v>19173</v>
      </c>
      <c r="C119" s="5" t="n">
        <v>16967</v>
      </c>
    </row>
    <row r="120">
      <c r="A120" s="4" t="inlineStr">
        <is>
          <t>Finance Leases [Member] | Chile [Member] | Future Undiscounted Debt Flow [Member] | Three to Four Years [Member] | U.S. Dollar [Member]</t>
        </is>
      </c>
    </row>
    <row r="121">
      <c r="A121" s="3" t="inlineStr">
        <is>
          <t>Disclosure Of Financial Liabilities [Line Items]</t>
        </is>
      </c>
    </row>
    <row r="122">
      <c r="A122" s="4" t="inlineStr">
        <is>
          <t>Non current finance lease obligations</t>
        </is>
      </c>
      <c r="B122" s="5" t="n">
        <v>227622</v>
      </c>
      <c r="C122" s="5" t="n">
        <v>5731772</v>
      </c>
    </row>
    <row r="123">
      <c r="A123" s="4" t="inlineStr">
        <is>
          <t>Finance Leases [Member] | Chile [Member] | Future Undiscounted Debt Flow [Member] | Three to Four Years [Member] | Euros [Member]</t>
        </is>
      </c>
    </row>
    <row r="124">
      <c r="A124" s="3" t="inlineStr">
        <is>
          <t>Disclosure Of Financial Liabilities [Line Items]</t>
        </is>
      </c>
    </row>
    <row r="125">
      <c r="A125" s="4" t="inlineStr">
        <is>
          <t>Non current finance lease obligations</t>
        </is>
      </c>
      <c r="B125" s="5" t="n">
        <v>543900</v>
      </c>
      <c r="C125" s="5" t="n">
        <v>471749</v>
      </c>
    </row>
    <row r="126">
      <c r="A126" s="4" t="inlineStr">
        <is>
          <t>Finance Leases [Member] | Chile [Member] | Future Undiscounted Debt Flow [Member] | Three to Four Years [Member] | Unidades de Fomento [Member]</t>
        </is>
      </c>
    </row>
    <row r="127">
      <c r="A127" s="3" t="inlineStr">
        <is>
          <t>Disclosure Of Financial Liabilities [Line Items]</t>
        </is>
      </c>
    </row>
    <row r="128">
      <c r="A128" s="4" t="inlineStr">
        <is>
          <t>Non current finance lease obligations</t>
        </is>
      </c>
      <c r="B128" s="5" t="n">
        <v>2808037</v>
      </c>
      <c r="C128" s="5" t="n">
        <v>2462599</v>
      </c>
    </row>
    <row r="129">
      <c r="A129" s="4" t="inlineStr">
        <is>
          <t>Finance Leases [Member] | Chile [Member] | Future Undiscounted Debt Flow [Member] | Three to Four Years [Member] | Chilean Peso [Member]</t>
        </is>
      </c>
    </row>
    <row r="130">
      <c r="A130" s="3" t="inlineStr">
        <is>
          <t>Disclosure Of Financial Liabilities [Line Items]</t>
        </is>
      </c>
    </row>
    <row r="131">
      <c r="A131" s="4" t="inlineStr">
        <is>
          <t>Non current finance lease obligations</t>
        </is>
      </c>
      <c r="B131" s="5" t="n">
        <v>18112</v>
      </c>
      <c r="C131" s="5" t="n">
        <v>16087</v>
      </c>
    </row>
    <row r="132">
      <c r="A132" s="4" t="inlineStr">
        <is>
          <t>Finance Leases [Member] | Chile [Member] | Future Undiscounted Debt Flow [Member] | Four to Five Years [Member] | U.S. Dollar [Member]</t>
        </is>
      </c>
    </row>
    <row r="133">
      <c r="A133" s="3" t="inlineStr">
        <is>
          <t>Disclosure Of Financial Liabilities [Line Items]</t>
        </is>
      </c>
    </row>
    <row r="134">
      <c r="A134" s="4" t="inlineStr">
        <is>
          <t>Non current finance lease obligations</t>
        </is>
      </c>
      <c r="B134" s="5" t="n">
        <v>219295</v>
      </c>
      <c r="C134" s="5" t="n">
        <v>258317</v>
      </c>
    </row>
    <row r="135">
      <c r="A135" s="4" t="inlineStr">
        <is>
          <t>Finance Leases [Member] | Chile [Member] | Future Undiscounted Debt Flow [Member] | Four to Five Years [Member] | Euros [Member]</t>
        </is>
      </c>
    </row>
    <row r="136">
      <c r="A136" s="3" t="inlineStr">
        <is>
          <t>Disclosure Of Financial Liabilities [Line Items]</t>
        </is>
      </c>
    </row>
    <row r="137">
      <c r="A137" s="4" t="inlineStr">
        <is>
          <t>Non current finance lease obligations</t>
        </is>
      </c>
      <c r="B137" s="5" t="n">
        <v>524648</v>
      </c>
      <c r="C137" s="5" t="n">
        <v>457785</v>
      </c>
    </row>
    <row r="138">
      <c r="A138" s="4" t="inlineStr">
        <is>
          <t>Finance Leases [Member] | Chile [Member] | Future Undiscounted Debt Flow [Member] | Four to Five Years [Member] | Unidades de Fomento [Member]</t>
        </is>
      </c>
    </row>
    <row r="139">
      <c r="A139" s="3" t="inlineStr">
        <is>
          <t>Disclosure Of Financial Liabilities [Line Items]</t>
        </is>
      </c>
    </row>
    <row r="140">
      <c r="A140" s="4" t="inlineStr">
        <is>
          <t>Non current finance lease obligations</t>
        </is>
      </c>
      <c r="B140" s="5" t="n">
        <v>2598818</v>
      </c>
      <c r="C140" s="5" t="n">
        <v>2412029</v>
      </c>
    </row>
    <row r="141">
      <c r="A141" s="4" t="inlineStr">
        <is>
          <t>Finance Leases [Member] | Chile [Member] | Future Undiscounted Debt Flow [Member] | Four to Five Years [Member] | Chilean Peso [Member]</t>
        </is>
      </c>
    </row>
    <row r="142">
      <c r="A142" s="3" t="inlineStr">
        <is>
          <t>Disclosure Of Financial Liabilities [Line Items]</t>
        </is>
      </c>
    </row>
    <row r="143">
      <c r="A143" s="4" t="inlineStr">
        <is>
          <t>Non current finance lease obligations</t>
        </is>
      </c>
      <c r="C143" s="5" t="n">
        <v>15207</v>
      </c>
    </row>
    <row r="144">
      <c r="A144" s="4" t="inlineStr">
        <is>
          <t>Finance Leases [Member] | Chile [Member] | Future Undiscounted Debt Flow [Member] | More Than Five Years [Member] | U.S. Dollar [Member]</t>
        </is>
      </c>
    </row>
    <row r="145">
      <c r="A145" s="3" t="inlineStr">
        <is>
          <t>Disclosure Of Financial Liabilities [Line Items]</t>
        </is>
      </c>
    </row>
    <row r="146">
      <c r="A146" s="4" t="inlineStr">
        <is>
          <t>Non current finance lease obligations</t>
        </is>
      </c>
      <c r="B146" s="5" t="n">
        <v>1598935</v>
      </c>
      <c r="C146" s="5" t="n">
        <v>2063704</v>
      </c>
    </row>
    <row r="147">
      <c r="A147" s="4" t="inlineStr">
        <is>
          <t>Finance Leases [Member] | Chile [Member] | Future Undiscounted Debt Flow [Member] | More Than Five Years [Member] | Euros [Member]</t>
        </is>
      </c>
    </row>
    <row r="148">
      <c r="A148" s="3" t="inlineStr">
        <is>
          <t>Disclosure Of Financial Liabilities [Line Items]</t>
        </is>
      </c>
    </row>
    <row r="149">
      <c r="A149" s="4" t="inlineStr">
        <is>
          <t>Non current finance lease obligations</t>
        </is>
      </c>
      <c r="B149" s="5" t="n">
        <v>2334458</v>
      </c>
      <c r="C149" s="5" t="n">
        <v>2453454</v>
      </c>
    </row>
    <row r="150">
      <c r="A150" s="4" t="inlineStr">
        <is>
          <t>Finance Leases [Member] | Chile [Member] | Future Undiscounted Debt Flow [Member] | More Than Five Years [Member] | Unidades de Fomento [Member]</t>
        </is>
      </c>
    </row>
    <row r="151">
      <c r="A151" s="3" t="inlineStr">
        <is>
          <t>Disclosure Of Financial Liabilities [Line Items]</t>
        </is>
      </c>
    </row>
    <row r="152">
      <c r="A152" s="4" t="inlineStr">
        <is>
          <t>Non current finance lease obligations</t>
        </is>
      </c>
      <c r="B152" s="6" t="n">
        <v>30660789</v>
      </c>
      <c r="C152" s="6" t="n">
        <v>3088546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y - Comparative Structure of Financial Debt According to Fixed and /or Protected Interest Rate on Gross Debt (Detail)</t>
        </is>
      </c>
      <c r="B1" s="2" t="inlineStr">
        <is>
          <t>12 Months Ended</t>
        </is>
      </c>
    </row>
    <row r="2">
      <c r="B2" s="2" t="inlineStr">
        <is>
          <t>Dec. 31, 2020</t>
        </is>
      </c>
      <c r="C2" s="2" t="inlineStr">
        <is>
          <t>Dec. 31, 2019</t>
        </is>
      </c>
    </row>
    <row r="3">
      <c r="A3" s="4" t="inlineStr">
        <is>
          <t>Fixed interest rate [member]</t>
        </is>
      </c>
    </row>
    <row r="4">
      <c r="A4" s="3" t="inlineStr">
        <is>
          <t>Disclosure Of Risk Management Strategy Related To Hedge Accounting [Line Items]</t>
        </is>
      </c>
    </row>
    <row r="5">
      <c r="A5" s="4" t="inlineStr">
        <is>
          <t>Interest rate risk</t>
        </is>
      </c>
      <c r="B5" s="4" t="inlineStr">
        <is>
          <t>99.00%</t>
        </is>
      </c>
      <c r="C5" s="4" t="inlineStr">
        <is>
          <t>98.0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7" customWidth="1" min="2" max="2"/>
    <col width="30" customWidth="1" min="3" max="3"/>
  </cols>
  <sheetData>
    <row r="1">
      <c r="A1" s="1" t="inlineStr">
        <is>
          <t>Risk Management Policy - Additional Information (Detail) $ in Thousands</t>
        </is>
      </c>
      <c r="B1" s="2" t="inlineStr">
        <is>
          <t>12 Months Ended</t>
        </is>
      </c>
    </row>
    <row r="2">
      <c r="B2" s="2" t="inlineStr">
        <is>
          <t>Dec. 31, 2020CLP ($)BTUbbl</t>
        </is>
      </c>
      <c r="C2" s="2" t="inlineStr">
        <is>
          <t>Dec. 31, 2019CLP ($)BTUkWhbbl</t>
        </is>
      </c>
    </row>
    <row r="3">
      <c r="A3" s="3" t="inlineStr">
        <is>
          <t>Disclosure Of Financial Risk Management [Line Items]</t>
        </is>
      </c>
    </row>
    <row r="4">
      <c r="A4" s="4" t="inlineStr">
        <is>
          <t>Cash and cash equivalent</t>
        </is>
      </c>
      <c r="B4" s="6" t="n">
        <v>332036013</v>
      </c>
      <c r="C4" s="6" t="n">
        <v>235684500</v>
      </c>
    </row>
    <row r="5">
      <c r="A5" s="4" t="inlineStr">
        <is>
          <t>VaR at confidence level, percentage</t>
        </is>
      </c>
      <c r="B5" s="4" t="inlineStr">
        <is>
          <t>95.00%</t>
        </is>
      </c>
    </row>
    <row r="6">
      <c r="A6" s="4" t="inlineStr">
        <is>
          <t>Percentage of potential variations in fair value</t>
        </is>
      </c>
      <c r="B6" s="4" t="inlineStr">
        <is>
          <t>5.00%</t>
        </is>
      </c>
    </row>
    <row r="7">
      <c r="A7" s="4" t="inlineStr">
        <is>
          <t>VaR amount</t>
        </is>
      </c>
      <c r="B7" s="6" t="n">
        <v>308778352</v>
      </c>
    </row>
    <row r="8">
      <c r="A8" s="4" t="inlineStr">
        <is>
          <t>Commodity Price Risk [Member] | Swap Hedges [Member] | Coal API2 [Member]</t>
        </is>
      </c>
    </row>
    <row r="9">
      <c r="A9" s="3" t="inlineStr">
        <is>
          <t>Disclosure Of Financial Risk Management [Line Items]</t>
        </is>
      </c>
    </row>
    <row r="10">
      <c r="A10" s="4" t="inlineStr">
        <is>
          <t>Quantity of transaction to be settle | kWh</t>
        </is>
      </c>
      <c r="C10" s="5" t="n">
        <v>1412</v>
      </c>
    </row>
    <row r="11">
      <c r="A11" s="4" t="inlineStr">
        <is>
          <t>Commodity Price Risk [Member] | Swap Hedges [Member] | Brent Oil [Member]</t>
        </is>
      </c>
    </row>
    <row r="12">
      <c r="A12" s="3" t="inlineStr">
        <is>
          <t>Disclosure Of Financial Risk Management [Line Items]</t>
        </is>
      </c>
    </row>
    <row r="13">
      <c r="A13" s="4" t="inlineStr">
        <is>
          <t>Quantity of transaction to be settle | bbl</t>
        </is>
      </c>
      <c r="B13" s="5" t="n">
        <v>1782</v>
      </c>
      <c r="C13" s="5" t="n">
        <v>1059</v>
      </c>
    </row>
    <row r="14">
      <c r="A14" s="4" t="inlineStr">
        <is>
          <t>Commodity Price Risk [Member] | Swap Hedges [Member] | Henry Hub Gas [Member]</t>
        </is>
      </c>
    </row>
    <row r="15">
      <c r="A15" s="3" t="inlineStr">
        <is>
          <t>Disclosure Of Financial Risk Management [Line Items]</t>
        </is>
      </c>
    </row>
    <row r="16">
      <c r="A16" s="4" t="inlineStr">
        <is>
          <t>Quantity of transaction to be settle | BTU</t>
        </is>
      </c>
      <c r="B16" s="5" t="n">
        <v>16800000</v>
      </c>
      <c r="C16" s="5" t="n">
        <v>4790000</v>
      </c>
    </row>
    <row r="17">
      <c r="A17" s="4" t="inlineStr">
        <is>
          <t>Liquidity Risk [Member]</t>
        </is>
      </c>
    </row>
    <row r="18">
      <c r="A18" s="3" t="inlineStr">
        <is>
          <t>Disclosure Of Financial Risk Management [Line Items]</t>
        </is>
      </c>
    </row>
    <row r="19">
      <c r="A19" s="4" t="inlineStr">
        <is>
          <t>Cash and cash equivalent</t>
        </is>
      </c>
      <c r="B19" s="6" t="n">
        <v>332036013</v>
      </c>
      <c r="C19" s="6" t="n">
        <v>235684500</v>
      </c>
    </row>
    <row r="20">
      <c r="A20" s="4" t="inlineStr">
        <is>
          <t>Liquidity Risk [Member] | Lines of Credit [Member]</t>
        </is>
      </c>
    </row>
    <row r="21">
      <c r="A21" s="3" t="inlineStr">
        <is>
          <t>Disclosure Of Financial Risk Management [Line Items]</t>
        </is>
      </c>
    </row>
    <row r="22">
      <c r="A22" s="4" t="inlineStr">
        <is>
          <t>Available lines of long-term credit</t>
        </is>
      </c>
      <c r="B22" s="6" t="n">
        <v>140643000</v>
      </c>
      <c r="C22" s="6" t="n">
        <v>1462685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Classified by Type and Category (Detail) - CLP ($) $ in Thousands</t>
        </is>
      </c>
      <c r="B1" s="2" t="inlineStr">
        <is>
          <t>Dec. 31, 2020</t>
        </is>
      </c>
      <c r="C1" s="2" t="inlineStr">
        <is>
          <t>Dec. 31, 2019</t>
        </is>
      </c>
    </row>
    <row r="2">
      <c r="A2" s="3" t="inlineStr">
        <is>
          <t>Disclosure Of Financial Assets [Line Items]</t>
        </is>
      </c>
    </row>
    <row r="3">
      <c r="A3" s="4" t="inlineStr">
        <is>
          <t>Trade and other receivables, current</t>
        </is>
      </c>
      <c r="B3" s="6" t="n">
        <v>554886639</v>
      </c>
      <c r="C3" s="6" t="n">
        <v>511455330</v>
      </c>
    </row>
    <row r="4">
      <c r="A4" s="4" t="inlineStr">
        <is>
          <t>Derivative instruments</t>
        </is>
      </c>
      <c r="B4" s="5" t="n">
        <v>1000964</v>
      </c>
      <c r="C4" s="5" t="n">
        <v>322316</v>
      </c>
    </row>
    <row r="5">
      <c r="A5" s="4" t="inlineStr">
        <is>
          <t>Other financial assets</t>
        </is>
      </c>
      <c r="B5" s="5" t="n">
        <v>3352404</v>
      </c>
      <c r="C5" s="5" t="n">
        <v>1310595</v>
      </c>
    </row>
    <row r="6">
      <c r="A6" s="4" t="inlineStr">
        <is>
          <t>Trade accounts receivable and other accounts receivable</t>
        </is>
      </c>
      <c r="B6" s="5" t="n">
        <v>5366754</v>
      </c>
      <c r="C6" s="5" t="n">
        <v>3734116</v>
      </c>
    </row>
    <row r="7">
      <c r="A7" s="4" t="inlineStr">
        <is>
          <t>Derivative instruments</t>
        </is>
      </c>
      <c r="B7" s="5" t="n">
        <v>16422737</v>
      </c>
      <c r="C7" s="5" t="n">
        <v>4871397</v>
      </c>
    </row>
    <row r="8">
      <c r="A8" s="4" t="inlineStr">
        <is>
          <t>Other financial assets</t>
        </is>
      </c>
      <c r="B8" s="5" t="n">
        <v>20660450</v>
      </c>
      <c r="C8" s="5" t="n">
        <v>7220620</v>
      </c>
    </row>
    <row r="9">
      <c r="A9" s="4" t="inlineStr">
        <is>
          <t>Financial assets at fair value through profit or loss, category [member]</t>
        </is>
      </c>
    </row>
    <row r="10">
      <c r="A10" s="3" t="inlineStr">
        <is>
          <t>Disclosure Of Financial Assets [Line Items]</t>
        </is>
      </c>
    </row>
    <row r="11">
      <c r="A11" s="4" t="inlineStr">
        <is>
          <t>Derivative instruments</t>
        </is>
      </c>
      <c r="B11" s="5" t="n">
        <v>3033502</v>
      </c>
      <c r="C11" s="5" t="n">
        <v>1618318</v>
      </c>
    </row>
    <row r="12">
      <c r="A12" s="4" t="inlineStr">
        <is>
          <t>Total Current</t>
        </is>
      </c>
      <c r="B12" s="5" t="n">
        <v>3033502</v>
      </c>
      <c r="C12" s="5" t="n">
        <v>1618318</v>
      </c>
    </row>
    <row r="13">
      <c r="A13" s="4" t="inlineStr">
        <is>
          <t>Derivative instruments</t>
        </is>
      </c>
      <c r="B13" s="5" t="n">
        <v>1911233</v>
      </c>
    </row>
    <row r="14">
      <c r="A14" s="4" t="inlineStr">
        <is>
          <t>Total Non-current</t>
        </is>
      </c>
      <c r="B14" s="5" t="n">
        <v>1911233</v>
      </c>
    </row>
    <row r="15">
      <c r="A15" s="4" t="inlineStr">
        <is>
          <t>Total</t>
        </is>
      </c>
      <c r="B15" s="5" t="n">
        <v>4944735</v>
      </c>
      <c r="C15" s="5" t="n">
        <v>1618318</v>
      </c>
    </row>
    <row r="16">
      <c r="A16" s="4" t="inlineStr">
        <is>
          <t>Financial assets measured at amortised cost [member]</t>
        </is>
      </c>
    </row>
    <row r="17">
      <c r="A17" s="3" t="inlineStr">
        <is>
          <t>Disclosure Of Financial Assets [Line Items]</t>
        </is>
      </c>
    </row>
    <row r="18">
      <c r="A18" s="4" t="inlineStr">
        <is>
          <t>Trade and other receivables, current</t>
        </is>
      </c>
      <c r="B18" s="5" t="n">
        <v>592856895</v>
      </c>
      <c r="C18" s="5" t="n">
        <v>576740203</v>
      </c>
    </row>
    <row r="19">
      <c r="A19" s="4" t="inlineStr">
        <is>
          <t>Other financial assets</t>
        </is>
      </c>
      <c r="B19" s="5" t="n">
        <v>808692</v>
      </c>
      <c r="C19" s="5" t="n">
        <v>860425</v>
      </c>
    </row>
    <row r="20">
      <c r="A20" s="4" t="inlineStr">
        <is>
          <t>Total Current</t>
        </is>
      </c>
      <c r="B20" s="5" t="n">
        <v>593665587</v>
      </c>
      <c r="C20" s="5" t="n">
        <v>577600628</v>
      </c>
    </row>
    <row r="21">
      <c r="A21" s="4" t="inlineStr">
        <is>
          <t>Trade accounts receivable and other accounts receivable</t>
        </is>
      </c>
      <c r="B21" s="5" t="n">
        <v>493375481</v>
      </c>
      <c r="C21" s="5" t="n">
        <v>347981527</v>
      </c>
    </row>
    <row r="22">
      <c r="A22" s="4" t="inlineStr">
        <is>
          <t>Other financial assets</t>
        </is>
      </c>
      <c r="C22" s="5" t="n">
        <v>2</v>
      </c>
    </row>
    <row r="23">
      <c r="A23" s="4" t="inlineStr">
        <is>
          <t>Total Non-current</t>
        </is>
      </c>
      <c r="B23" s="5" t="n">
        <v>493375481</v>
      </c>
      <c r="C23" s="5" t="n">
        <v>347981529</v>
      </c>
    </row>
    <row r="24">
      <c r="A24" s="4" t="inlineStr">
        <is>
          <t>Total</t>
        </is>
      </c>
      <c r="B24" s="5" t="n">
        <v>1087041068</v>
      </c>
      <c r="C24" s="5" t="n">
        <v>925582157</v>
      </c>
    </row>
    <row r="25">
      <c r="A25" s="4" t="inlineStr">
        <is>
          <t>Other Comprehensive Income [Member]</t>
        </is>
      </c>
    </row>
    <row r="26">
      <c r="A26" s="3" t="inlineStr">
        <is>
          <t>Disclosure Of Financial Assets [Line Items]</t>
        </is>
      </c>
    </row>
    <row r="27">
      <c r="A27" s="4" t="inlineStr">
        <is>
          <t>Equity instruments</t>
        </is>
      </c>
      <c r="B27" s="5" t="n">
        <v>127854</v>
      </c>
      <c r="C27" s="5" t="n">
        <v>127854</v>
      </c>
    </row>
    <row r="28">
      <c r="A28" s="4" t="inlineStr">
        <is>
          <t>Derivative instruments</t>
        </is>
      </c>
      <c r="B28" s="5" t="n">
        <v>18387261</v>
      </c>
      <c r="C28" s="5" t="n">
        <v>1323556</v>
      </c>
    </row>
    <row r="29">
      <c r="A29" s="4" t="inlineStr">
        <is>
          <t>Total Current</t>
        </is>
      </c>
      <c r="B29" s="5" t="n">
        <v>18515115</v>
      </c>
      <c r="C29" s="5" t="n">
        <v>1451410</v>
      </c>
    </row>
    <row r="30">
      <c r="A30" s="4" t="inlineStr">
        <is>
          <t>Equity instruments</t>
        </is>
      </c>
      <c r="B30" s="5" t="n">
        <v>2326480</v>
      </c>
      <c r="C30" s="5" t="n">
        <v>2349221</v>
      </c>
    </row>
    <row r="31">
      <c r="A31" s="4" t="inlineStr">
        <is>
          <t>Total Non-current</t>
        </is>
      </c>
      <c r="B31" s="5" t="n">
        <v>2326480</v>
      </c>
      <c r="C31" s="5" t="n">
        <v>2349221</v>
      </c>
    </row>
    <row r="32">
      <c r="A32" s="4" t="inlineStr">
        <is>
          <t>Total</t>
        </is>
      </c>
      <c r="B32" s="5" t="n">
        <v>20841595</v>
      </c>
      <c r="C32" s="5" t="n">
        <v>3800631</v>
      </c>
    </row>
    <row r="33">
      <c r="A33" s="4" t="inlineStr">
        <is>
          <t>Derivatives Designated as Hedges [Member]</t>
        </is>
      </c>
    </row>
    <row r="34">
      <c r="A34" s="3" t="inlineStr">
        <is>
          <t>Disclosure Of Financial Assets [Line Items]</t>
        </is>
      </c>
    </row>
    <row r="35">
      <c r="A35" s="4" t="inlineStr">
        <is>
          <t>Derivative instruments</t>
        </is>
      </c>
      <c r="B35" s="5" t="n">
        <v>1000964</v>
      </c>
      <c r="C35" s="5" t="n">
        <v>277702</v>
      </c>
    </row>
    <row r="36">
      <c r="A36" s="4" t="inlineStr">
        <is>
          <t>Total Current</t>
        </is>
      </c>
      <c r="B36" s="5" t="n">
        <v>1000964</v>
      </c>
      <c r="C36" s="5" t="n">
        <v>277702</v>
      </c>
    </row>
    <row r="37">
      <c r="A37" s="4" t="inlineStr">
        <is>
          <t>Derivative instruments</t>
        </is>
      </c>
      <c r="B37" s="5" t="n">
        <v>16422737</v>
      </c>
      <c r="C37" s="5" t="n">
        <v>4871397</v>
      </c>
    </row>
    <row r="38">
      <c r="A38" s="4" t="inlineStr">
        <is>
          <t>Total Non-current</t>
        </is>
      </c>
      <c r="B38" s="5" t="n">
        <v>16422737</v>
      </c>
      <c r="C38" s="5" t="n">
        <v>4871397</v>
      </c>
    </row>
    <row r="39">
      <c r="A39" s="4" t="inlineStr">
        <is>
          <t>Total</t>
        </is>
      </c>
      <c r="B39" s="6" t="n">
        <v>17423701</v>
      </c>
      <c r="C39" s="6" t="n">
        <v>514909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ial Instruments - Summary of Financial Liabilities Classified by Type and Category (Detail) $ in Thousands, 
       in Thousands</t>
        </is>
      </c>
      <c r="B1" s="2" t="inlineStr">
        <is>
          <t>Dec. 31, 2020CLF (
      )</t>
        </is>
      </c>
      <c r="C1" s="2" t="inlineStr">
        <is>
          <t>Dec. 31, 2020CLP ($)</t>
        </is>
      </c>
      <c r="D1" s="2" t="inlineStr">
        <is>
          <t>Dec. 31, 2019CLP ($)</t>
        </is>
      </c>
    </row>
    <row r="2">
      <c r="A2" s="3" t="inlineStr">
        <is>
          <t>Disclosure Of Financial Liabilities [Line Items]</t>
        </is>
      </c>
    </row>
    <row r="3">
      <c r="A3" s="4" t="inlineStr">
        <is>
          <t>Trade and other accounts payable</t>
        </is>
      </c>
      <c r="B3" s="5" t="n">
        <v>627958022</v>
      </c>
      <c r="C3" s="6" t="n">
        <v>627958022</v>
      </c>
      <c r="D3" s="6" t="n">
        <v>599263208</v>
      </c>
    </row>
    <row r="4">
      <c r="A4" s="4" t="inlineStr">
        <is>
          <t>Derivative instruments</t>
        </is>
      </c>
      <c r="C4" s="5" t="n">
        <v>5398864</v>
      </c>
      <c r="D4" s="5" t="n">
        <v>48225766</v>
      </c>
    </row>
    <row r="5">
      <c r="A5" s="4" t="inlineStr">
        <is>
          <t>Other financial liabilities</t>
        </is>
      </c>
      <c r="C5" s="5" t="n">
        <v>157499141</v>
      </c>
      <c r="D5" s="5" t="n">
        <v>208814561</v>
      </c>
    </row>
    <row r="6">
      <c r="A6" s="4" t="inlineStr">
        <is>
          <t>Trade and other accounts payable</t>
        </is>
      </c>
      <c r="C6" s="5" t="n">
        <v>117210059</v>
      </c>
      <c r="D6" s="5" t="n">
        <v>56250085</v>
      </c>
    </row>
    <row r="7">
      <c r="A7" s="4" t="inlineStr">
        <is>
          <t>Derivative instruments</t>
        </is>
      </c>
      <c r="C7" s="5" t="n">
        <v>16167471</v>
      </c>
      <c r="D7" s="5" t="n">
        <v>25208326</v>
      </c>
    </row>
    <row r="8">
      <c r="A8" s="4" t="inlineStr">
        <is>
          <t>Other financial liabilities</t>
        </is>
      </c>
      <c r="C8" s="5" t="n">
        <v>1483589126</v>
      </c>
      <c r="D8" s="5" t="n">
        <v>1692604245</v>
      </c>
    </row>
    <row r="9">
      <c r="A9" s="4" t="inlineStr">
        <is>
          <t>Financial liabilities at fair value with changes in other result [Member]</t>
        </is>
      </c>
    </row>
    <row r="10">
      <c r="A10" s="3" t="inlineStr">
        <is>
          <t>Disclosure Of Financial Liabilities [Line Items]</t>
        </is>
      </c>
    </row>
    <row r="11">
      <c r="A11" s="4" t="inlineStr">
        <is>
          <t>Derivative instruments</t>
        </is>
      </c>
      <c r="C11" s="5" t="n">
        <v>4841020</v>
      </c>
      <c r="D11" s="5" t="n">
        <v>2026476</v>
      </c>
    </row>
    <row r="12">
      <c r="A12" s="4" t="inlineStr">
        <is>
          <t>Total Current</t>
        </is>
      </c>
      <c r="C12" s="5" t="n">
        <v>4841020</v>
      </c>
      <c r="D12" s="5" t="n">
        <v>2026476</v>
      </c>
    </row>
    <row r="13">
      <c r="A13" s="4" t="inlineStr">
        <is>
          <t>Other financial liabilities</t>
        </is>
      </c>
      <c r="D13" s="5" t="n">
        <v>124048</v>
      </c>
    </row>
    <row r="14">
      <c r="A14" s="4" t="inlineStr">
        <is>
          <t>Total Non-current</t>
        </is>
      </c>
      <c r="D14" s="5" t="n">
        <v>124048</v>
      </c>
    </row>
    <row r="15">
      <c r="A15" s="4" t="inlineStr">
        <is>
          <t>Total</t>
        </is>
      </c>
      <c r="C15" s="5" t="n">
        <v>4841020</v>
      </c>
      <c r="D15" s="5" t="n">
        <v>2150524</v>
      </c>
    </row>
    <row r="16">
      <c r="A16" s="4" t="inlineStr">
        <is>
          <t>Financial liabilities measured at amortized cost [Member]</t>
        </is>
      </c>
    </row>
    <row r="17">
      <c r="A17" s="3" t="inlineStr">
        <is>
          <t>Disclosure Of Financial Liabilities [Line Items]</t>
        </is>
      </c>
    </row>
    <row r="18">
      <c r="A18" s="4" t="inlineStr">
        <is>
          <t>Interest-bearing loans</t>
        </is>
      </c>
      <c r="C18" s="5" t="n">
        <v>152076992</v>
      </c>
      <c r="D18" s="5" t="n">
        <v>164404334</v>
      </c>
    </row>
    <row r="19">
      <c r="A19" s="4" t="inlineStr">
        <is>
          <t>Trade and other accounts payable</t>
        </is>
      </c>
      <c r="C19" s="5" t="n">
        <v>757965390</v>
      </c>
      <c r="D19" s="5" t="n">
        <v>750103757</v>
      </c>
    </row>
    <row r="20">
      <c r="A20" s="4" t="inlineStr">
        <is>
          <t>Other financial liabilities</t>
        </is>
      </c>
      <c r="C20" s="5" t="n">
        <v>7007711</v>
      </c>
    </row>
    <row r="21">
      <c r="A21" s="4" t="inlineStr">
        <is>
          <t>Total Current</t>
        </is>
      </c>
      <c r="C21" s="5" t="n">
        <v>917050093</v>
      </c>
      <c r="D21" s="5" t="n">
        <v>914508091</v>
      </c>
    </row>
    <row r="22">
      <c r="A22" s="4" t="inlineStr">
        <is>
          <t>Interest-bearing loans</t>
        </is>
      </c>
      <c r="C22" s="5" t="n">
        <v>1467421655</v>
      </c>
      <c r="D22" s="5" t="n">
        <v>1714837545</v>
      </c>
    </row>
    <row r="23">
      <c r="A23" s="4" t="inlineStr">
        <is>
          <t>Trade and other accounts payable</t>
        </is>
      </c>
      <c r="C23" s="5" t="n">
        <v>1281254521</v>
      </c>
      <c r="D23" s="5" t="n">
        <v>840623569</v>
      </c>
    </row>
    <row r="24">
      <c r="A24" s="4" t="inlineStr">
        <is>
          <t>Other financial liabilities</t>
        </is>
      </c>
      <c r="C24" s="5" t="n">
        <v>44857807</v>
      </c>
    </row>
    <row r="25">
      <c r="A25" s="4" t="inlineStr">
        <is>
          <t>Total Non-current</t>
        </is>
      </c>
      <c r="C25" s="5" t="n">
        <v>2793533983</v>
      </c>
      <c r="D25" s="5" t="n">
        <v>2555461114</v>
      </c>
    </row>
    <row r="26">
      <c r="A26" s="4" t="inlineStr">
        <is>
          <t>Total</t>
        </is>
      </c>
      <c r="C26" s="5" t="n">
        <v>3710584076</v>
      </c>
      <c r="D26" s="5" t="n">
        <v>3469969205</v>
      </c>
    </row>
    <row r="27">
      <c r="A27" s="4" t="inlineStr">
        <is>
          <t>Financial Liabilities at Fair Value Through Other Comprehensive Income, Category [Member]</t>
        </is>
      </c>
    </row>
    <row r="28">
      <c r="A28" s="3" t="inlineStr">
        <is>
          <t>Disclosure Of Financial Liabilities [Line Items]</t>
        </is>
      </c>
    </row>
    <row r="29">
      <c r="A29" s="4" t="inlineStr">
        <is>
          <t>Derivative instruments</t>
        </is>
      </c>
      <c r="C29" s="5" t="n">
        <v>45543</v>
      </c>
      <c r="D29" s="5" t="n">
        <v>8924831</v>
      </c>
    </row>
    <row r="30">
      <c r="A30" s="4" t="inlineStr">
        <is>
          <t>Total Current</t>
        </is>
      </c>
      <c r="C30" s="5" t="n">
        <v>45543</v>
      </c>
      <c r="D30" s="5" t="n">
        <v>8924831</v>
      </c>
    </row>
    <row r="31">
      <c r="A31" s="4" t="inlineStr">
        <is>
          <t>Total</t>
        </is>
      </c>
      <c r="C31" s="5" t="n">
        <v>45543</v>
      </c>
      <c r="D31" s="5" t="n">
        <v>8924831</v>
      </c>
    </row>
    <row r="32">
      <c r="A32" s="4" t="inlineStr">
        <is>
          <t>Derivatives Designated as Hedges [Member]</t>
        </is>
      </c>
    </row>
    <row r="33">
      <c r="A33" s="3" t="inlineStr">
        <is>
          <t>Disclosure Of Financial Liabilities [Line Items]</t>
        </is>
      </c>
    </row>
    <row r="34">
      <c r="A34" s="4" t="inlineStr">
        <is>
          <t>Derivative instruments</t>
        </is>
      </c>
      <c r="C34" s="5" t="n">
        <v>581129</v>
      </c>
      <c r="D34" s="5" t="n">
        <v>48225766</v>
      </c>
    </row>
    <row r="35">
      <c r="A35" s="4" t="inlineStr">
        <is>
          <t>Total Current</t>
        </is>
      </c>
      <c r="C35" s="5" t="n">
        <v>581129</v>
      </c>
      <c r="D35" s="5" t="n">
        <v>48225766</v>
      </c>
    </row>
    <row r="36">
      <c r="A36" s="4" t="inlineStr">
        <is>
          <t>Derivative instruments</t>
        </is>
      </c>
      <c r="C36" s="5" t="n">
        <v>16167471</v>
      </c>
    </row>
    <row r="37">
      <c r="A37" s="4" t="inlineStr">
        <is>
          <t>Other financial liabilities</t>
        </is>
      </c>
      <c r="D37" s="5" t="n">
        <v>25208326</v>
      </c>
    </row>
    <row r="38">
      <c r="A38" s="4" t="inlineStr">
        <is>
          <t>Total Non-current</t>
        </is>
      </c>
      <c r="C38" s="5" t="n">
        <v>16167471</v>
      </c>
      <c r="D38" s="5" t="n">
        <v>25208326</v>
      </c>
    </row>
    <row r="39">
      <c r="A39" s="4" t="inlineStr">
        <is>
          <t>Total</t>
        </is>
      </c>
      <c r="C39" s="6" t="n">
        <v>16748600</v>
      </c>
      <c r="D39" s="6" t="n">
        <v>7343409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Qualifying as Hedge Instruments Resulted in Recognition of Assets and Liabilities (Detail) - CLP ($) $ in Thousands</t>
        </is>
      </c>
      <c r="B1" s="2" t="inlineStr">
        <is>
          <t>Dec. 31, 2020</t>
        </is>
      </c>
      <c r="C1" s="2" t="inlineStr">
        <is>
          <t>Dec. 31, 2019</t>
        </is>
      </c>
    </row>
    <row r="2">
      <c r="A2" s="3" t="inlineStr">
        <is>
          <t>Disclosure of detailed information about hedging instruments [line items]</t>
        </is>
      </c>
    </row>
    <row r="3">
      <c r="A3" s="4" t="inlineStr">
        <is>
          <t>Assets Current</t>
        </is>
      </c>
      <c r="B3" s="6" t="n">
        <v>1000964</v>
      </c>
      <c r="C3" s="6" t="n">
        <v>322316</v>
      </c>
    </row>
    <row r="4">
      <c r="A4" s="4" t="inlineStr">
        <is>
          <t>Assets Non-Current</t>
        </is>
      </c>
      <c r="B4" s="5" t="n">
        <v>16422737</v>
      </c>
      <c r="C4" s="5" t="n">
        <v>4871397</v>
      </c>
    </row>
    <row r="5">
      <c r="A5" s="4" t="inlineStr">
        <is>
          <t>Liabilities Current</t>
        </is>
      </c>
      <c r="B5" s="5" t="n">
        <v>5398864</v>
      </c>
      <c r="C5" s="5" t="n">
        <v>48225766</v>
      </c>
    </row>
    <row r="6">
      <c r="A6" s="4" t="inlineStr">
        <is>
          <t>Liabilities Non-current</t>
        </is>
      </c>
      <c r="B6" s="5" t="n">
        <v>16167471</v>
      </c>
      <c r="C6" s="5" t="n">
        <v>25208326</v>
      </c>
    </row>
    <row r="7">
      <c r="A7" s="4" t="inlineStr">
        <is>
          <t>Interest rate hedge [Member]</t>
        </is>
      </c>
    </row>
    <row r="8">
      <c r="A8" s="3" t="inlineStr">
        <is>
          <t>Disclosure of detailed information about hedging instruments [line items]</t>
        </is>
      </c>
    </row>
    <row r="9">
      <c r="A9" s="4" t="inlineStr">
        <is>
          <t>Assets Current</t>
        </is>
      </c>
      <c r="C9" s="5" t="n">
        <v>322316</v>
      </c>
    </row>
    <row r="10">
      <c r="A10" s="4" t="inlineStr">
        <is>
          <t>Assets Non-Current</t>
        </is>
      </c>
      <c r="C10" s="5" t="n">
        <v>8447</v>
      </c>
    </row>
    <row r="11">
      <c r="A11" s="4" t="inlineStr">
        <is>
          <t>Liabilities Current</t>
        </is>
      </c>
      <c r="B11" s="5" t="n">
        <v>1947377</v>
      </c>
    </row>
    <row r="12">
      <c r="A12" s="4" t="inlineStr">
        <is>
          <t>Liabilities Non-current</t>
        </is>
      </c>
      <c r="B12" s="5" t="n">
        <v>12944130</v>
      </c>
      <c r="C12" s="5" t="n">
        <v>7743401</v>
      </c>
    </row>
    <row r="13">
      <c r="A13" s="4" t="inlineStr">
        <is>
          <t>Interest rate hedge [Member] | Cash flow hedge [Member]</t>
        </is>
      </c>
    </row>
    <row r="14">
      <c r="A14" s="3" t="inlineStr">
        <is>
          <t>Disclosure of detailed information about hedging instruments [line items]</t>
        </is>
      </c>
    </row>
    <row r="15">
      <c r="A15" s="4" t="inlineStr">
        <is>
          <t>Assets Current</t>
        </is>
      </c>
      <c r="C15" s="5" t="n">
        <v>322316</v>
      </c>
    </row>
    <row r="16">
      <c r="A16" s="4" t="inlineStr">
        <is>
          <t>Assets Non-Current</t>
        </is>
      </c>
      <c r="C16" s="5" t="n">
        <v>8447</v>
      </c>
    </row>
    <row r="17">
      <c r="A17" s="4" t="inlineStr">
        <is>
          <t>Liabilities Current</t>
        </is>
      </c>
      <c r="B17" s="5" t="n">
        <v>1947377</v>
      </c>
    </row>
    <row r="18">
      <c r="A18" s="4" t="inlineStr">
        <is>
          <t>Liabilities Non-current</t>
        </is>
      </c>
      <c r="B18" s="5" t="n">
        <v>12944130</v>
      </c>
      <c r="C18" s="5" t="n">
        <v>7743401</v>
      </c>
    </row>
    <row r="19">
      <c r="A19" s="4" t="inlineStr">
        <is>
          <t>Exchange rate hedge [Member]</t>
        </is>
      </c>
    </row>
    <row r="20">
      <c r="A20" s="3" t="inlineStr">
        <is>
          <t>Disclosure of detailed information about hedging instruments [line items]</t>
        </is>
      </c>
    </row>
    <row r="21">
      <c r="A21" s="4" t="inlineStr">
        <is>
          <t>Assets Current</t>
        </is>
      </c>
      <c r="B21" s="5" t="n">
        <v>1000964</v>
      </c>
    </row>
    <row r="22">
      <c r="A22" s="4" t="inlineStr">
        <is>
          <t>Assets Non-Current</t>
        </is>
      </c>
      <c r="B22" s="5" t="n">
        <v>16422737</v>
      </c>
      <c r="C22" s="5" t="n">
        <v>4862950</v>
      </c>
    </row>
    <row r="23">
      <c r="A23" s="4" t="inlineStr">
        <is>
          <t>Liabilities Current</t>
        </is>
      </c>
      <c r="B23" s="5" t="n">
        <v>3451487</v>
      </c>
      <c r="C23" s="5" t="n">
        <v>48225766</v>
      </c>
    </row>
    <row r="24">
      <c r="A24" s="4" t="inlineStr">
        <is>
          <t>Liabilities Non-current</t>
        </is>
      </c>
      <c r="B24" s="5" t="n">
        <v>3223341</v>
      </c>
      <c r="C24" s="5" t="n">
        <v>17464925</v>
      </c>
    </row>
    <row r="25">
      <c r="A25" s="4" t="inlineStr">
        <is>
          <t>Exchange rate hedge [Member] | Cash flow hedge [Member]</t>
        </is>
      </c>
    </row>
    <row r="26">
      <c r="A26" s="3" t="inlineStr">
        <is>
          <t>Disclosure of detailed information about hedging instruments [line items]</t>
        </is>
      </c>
    </row>
    <row r="27">
      <c r="A27" s="4" t="inlineStr">
        <is>
          <t>Assets Current</t>
        </is>
      </c>
      <c r="B27" s="5" t="n">
        <v>1000964</v>
      </c>
    </row>
    <row r="28">
      <c r="A28" s="4" t="inlineStr">
        <is>
          <t>Assets Non-Current</t>
        </is>
      </c>
      <c r="B28" s="5" t="n">
        <v>16422737</v>
      </c>
      <c r="C28" s="5" t="n">
        <v>4862950</v>
      </c>
    </row>
    <row r="29">
      <c r="A29" s="4" t="inlineStr">
        <is>
          <t>Liabilities Current</t>
        </is>
      </c>
      <c r="B29" s="5" t="n">
        <v>3451487</v>
      </c>
      <c r="C29" s="5" t="n">
        <v>48225766</v>
      </c>
    </row>
    <row r="30">
      <c r="A30" s="4" t="inlineStr">
        <is>
          <t>Liabilities Non-current</t>
        </is>
      </c>
      <c r="B30" s="6" t="n">
        <v>3223341</v>
      </c>
      <c r="C30" s="6" t="n">
        <v>1746492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Hedge Derivative Instruments and Their Corresponding Hedged Instruments (Detail) - CLP ($) $ in Thousands</t>
        </is>
      </c>
      <c r="B1" s="2" t="inlineStr">
        <is>
          <t>Dec. 31, 2020</t>
        </is>
      </c>
      <c r="C1" s="2" t="inlineStr">
        <is>
          <t>Dec. 31, 2019</t>
        </is>
      </c>
    </row>
    <row r="2">
      <c r="A2" s="4" t="inlineStr">
        <is>
          <t>Others [Member] | Exchange rate hedge [Member] | FORWARD</t>
        </is>
      </c>
    </row>
    <row r="3">
      <c r="A3" s="3" t="inlineStr">
        <is>
          <t>Disclosure of detailed information about hedging instruments [line items]</t>
        </is>
      </c>
    </row>
    <row r="4">
      <c r="A4" s="4" t="inlineStr">
        <is>
          <t>Fair value of hedged item</t>
        </is>
      </c>
      <c r="B4" s="6" t="n">
        <v>29981</v>
      </c>
    </row>
    <row r="5">
      <c r="A5" s="4" t="inlineStr">
        <is>
          <t>Others [Member] | Interest rate hedge [Member] | SWAP</t>
        </is>
      </c>
    </row>
    <row r="6">
      <c r="A6" s="3" t="inlineStr">
        <is>
          <t>Disclosure of detailed information about hedging instruments [line items]</t>
        </is>
      </c>
    </row>
    <row r="7">
      <c r="A7" s="4" t="inlineStr">
        <is>
          <t>Fair value of hedged item</t>
        </is>
      </c>
      <c r="C7" s="6" t="n">
        <v>-699158</v>
      </c>
    </row>
    <row r="8">
      <c r="A8" s="4" t="inlineStr">
        <is>
          <t>Others [Member] | Interest rate hedge [Member] | FORWARD</t>
        </is>
      </c>
    </row>
    <row r="9">
      <c r="A9" s="3" t="inlineStr">
        <is>
          <t>Disclosure of detailed information about hedging instruments [line items]</t>
        </is>
      </c>
    </row>
    <row r="10">
      <c r="A10" s="4" t="inlineStr">
        <is>
          <t>Fair value of hedged item</t>
        </is>
      </c>
      <c r="B10" s="5" t="n">
        <v>-77558</v>
      </c>
    </row>
    <row r="11">
      <c r="A11" s="4" t="inlineStr">
        <is>
          <t>Unsecured Bonds [Member] | Exchange rate hedge [Member] | SWAP</t>
        </is>
      </c>
    </row>
    <row r="12">
      <c r="A12" s="3" t="inlineStr">
        <is>
          <t>Disclosure of detailed information about hedging instruments [line items]</t>
        </is>
      </c>
    </row>
    <row r="13">
      <c r="A13" s="4" t="inlineStr">
        <is>
          <t>Fair value of hedged item</t>
        </is>
      </c>
      <c r="B13" s="5" t="n">
        <v>12763777</v>
      </c>
      <c r="C13" s="5" t="n">
        <v>-9530240</v>
      </c>
    </row>
    <row r="14">
      <c r="A14" s="4" t="inlineStr">
        <is>
          <t>Loans with Related Companies [Member] | Interest rate hedge [Member] | SWAP</t>
        </is>
      </c>
    </row>
    <row r="15">
      <c r="A15" s="3" t="inlineStr">
        <is>
          <t>Disclosure of detailed information about hedging instruments [line items]</t>
        </is>
      </c>
    </row>
    <row r="16">
      <c r="A16" s="4" t="inlineStr">
        <is>
          <t>Fair value of hedged item</t>
        </is>
      </c>
      <c r="B16" s="5" t="n">
        <v>-12944129</v>
      </c>
      <c r="C16" s="5" t="n">
        <v>-6991184</v>
      </c>
    </row>
    <row r="17">
      <c r="A17" s="4" t="inlineStr">
        <is>
          <t>Bank loans [Member] | Interest rate hedge [Member] | SWAP</t>
        </is>
      </c>
    </row>
    <row r="18">
      <c r="A18" s="3" t="inlineStr">
        <is>
          <t>Disclosure of detailed information about hedging instruments [line items]</t>
        </is>
      </c>
    </row>
    <row r="19">
      <c r="A19" s="4" t="inlineStr">
        <is>
          <t>Fair value of hedged item</t>
        </is>
      </c>
      <c r="B19" s="5" t="n">
        <v>-1947377</v>
      </c>
      <c r="C19" s="5" t="n">
        <v>277703</v>
      </c>
    </row>
    <row r="20">
      <c r="A20" s="4" t="inlineStr">
        <is>
          <t>Operational Income [Member] | Exchange rate hedge [Member] | FORWARD</t>
        </is>
      </c>
    </row>
    <row r="21">
      <c r="A21" s="3" t="inlineStr">
        <is>
          <t>Disclosure of detailed information about hedging instruments [line items]</t>
        </is>
      </c>
    </row>
    <row r="22">
      <c r="A22" s="4" t="inlineStr">
        <is>
          <t>Fair value of hedged item</t>
        </is>
      </c>
      <c r="B22" s="6" t="n">
        <v>-1967328</v>
      </c>
      <c r="C22" s="6" t="n">
        <v>-512975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Recorded at Fair Value Through Profit or Loss Resulted in the Recognition of Assets and Liabilities (Detail) - CLP ($) $ in Thousands</t>
        </is>
      </c>
      <c r="B1" s="2" t="inlineStr">
        <is>
          <t>Dec. 31, 2020</t>
        </is>
      </c>
      <c r="C1" s="2" t="inlineStr">
        <is>
          <t>Dec. 31, 2019</t>
        </is>
      </c>
    </row>
    <row r="2">
      <c r="A2" s="3" t="inlineStr">
        <is>
          <t>Disclosure of detailed information about hedging instruments [line items]</t>
        </is>
      </c>
    </row>
    <row r="3">
      <c r="A3" s="4" t="inlineStr">
        <is>
          <t>Assets Current</t>
        </is>
      </c>
      <c r="B3" s="6" t="n">
        <v>1000964</v>
      </c>
      <c r="C3" s="6" t="n">
        <v>322316</v>
      </c>
    </row>
    <row r="4">
      <c r="A4" s="4" t="inlineStr">
        <is>
          <t>Liabilities Current</t>
        </is>
      </c>
      <c r="B4" s="5" t="n">
        <v>5398864</v>
      </c>
      <c r="C4" s="5" t="n">
        <v>48225766</v>
      </c>
    </row>
    <row r="5">
      <c r="A5" s="4" t="inlineStr">
        <is>
          <t>Assets Non-Current</t>
        </is>
      </c>
      <c r="B5" s="5" t="n">
        <v>16422737</v>
      </c>
      <c r="C5" s="5" t="n">
        <v>4871397</v>
      </c>
    </row>
    <row r="6">
      <c r="A6" s="4" t="inlineStr">
        <is>
          <t>Liabilities Non-current</t>
        </is>
      </c>
      <c r="B6" s="5" t="n">
        <v>16167471</v>
      </c>
      <c r="C6" s="5" t="n">
        <v>25208326</v>
      </c>
    </row>
    <row r="7">
      <c r="A7" s="4" t="inlineStr">
        <is>
          <t>Non-hedging derivative instrument [Member]</t>
        </is>
      </c>
    </row>
    <row r="8">
      <c r="A8" s="3" t="inlineStr">
        <is>
          <t>Disclosure of detailed information about hedging instruments [line items]</t>
        </is>
      </c>
    </row>
    <row r="9">
      <c r="A9" s="4" t="inlineStr">
        <is>
          <t>Assets Current</t>
        </is>
      </c>
      <c r="B9" s="5" t="n">
        <v>1414895</v>
      </c>
    </row>
    <row r="10">
      <c r="A10" s="4" t="inlineStr">
        <is>
          <t>Liabilities Current</t>
        </is>
      </c>
      <c r="B10" s="5" t="n">
        <v>23285</v>
      </c>
      <c r="C10" s="5" t="n">
        <v>2026476</v>
      </c>
    </row>
    <row r="11">
      <c r="A11" s="4" t="inlineStr">
        <is>
          <t>Assets Non-Current</t>
        </is>
      </c>
      <c r="B11" s="6" t="n">
        <v>1911233</v>
      </c>
    </row>
    <row r="12">
      <c r="A12" s="4" t="inlineStr">
        <is>
          <t>Liabilities Non-current</t>
        </is>
      </c>
      <c r="C12" s="6" t="n">
        <v>12404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Hedging and Non-hedging Derivatives Entered Into by the Group as Well as the Remaining Contractual Maturities (Detail) - CLP ($) $ in Thousands</t>
        </is>
      </c>
      <c r="B1" s="2" t="inlineStr">
        <is>
          <t>Dec. 31, 2020</t>
        </is>
      </c>
      <c r="C1" s="2" t="inlineStr">
        <is>
          <t>Dec. 31, 2019</t>
        </is>
      </c>
    </row>
    <row r="2">
      <c r="A2" s="3" t="inlineStr">
        <is>
          <t>Disclosure of detailed information about hedging instruments [line items]</t>
        </is>
      </c>
    </row>
    <row r="3">
      <c r="A3" s="4" t="inlineStr">
        <is>
          <t>Fair value</t>
        </is>
      </c>
      <c r="B3" s="6" t="n">
        <v>-839791</v>
      </c>
      <c r="C3" s="6" t="n">
        <v>-70390903</v>
      </c>
    </row>
    <row r="4">
      <c r="A4" s="4" t="inlineStr">
        <is>
          <t>Notional Amount</t>
        </is>
      </c>
      <c r="B4" s="5" t="n">
        <v>1194277973</v>
      </c>
      <c r="C4" s="5" t="n">
        <v>1606944390</v>
      </c>
    </row>
    <row r="5">
      <c r="A5" s="4" t="inlineStr">
        <is>
          <t>Derivatives not designated for hedge accounting [Member]</t>
        </is>
      </c>
    </row>
    <row r="6">
      <c r="A6" s="3" t="inlineStr">
        <is>
          <t>Disclosure of detailed information about hedging instruments [line items]</t>
        </is>
      </c>
    </row>
    <row r="7">
      <c r="A7" s="4" t="inlineStr">
        <is>
          <t>Fair value</t>
        </is>
      </c>
      <c r="B7" s="5" t="n">
        <v>3302843</v>
      </c>
      <c r="C7" s="5" t="n">
        <v>-2150524</v>
      </c>
    </row>
    <row r="8">
      <c r="A8" s="4" t="inlineStr">
        <is>
          <t>Notional Amount</t>
        </is>
      </c>
      <c r="B8" s="5" t="n">
        <v>60281477</v>
      </c>
      <c r="C8" s="5" t="n">
        <v>33807926</v>
      </c>
    </row>
    <row r="9">
      <c r="A9" s="4" t="inlineStr">
        <is>
          <t>Less Than One Year [Member]</t>
        </is>
      </c>
    </row>
    <row r="10">
      <c r="A10" s="3" t="inlineStr">
        <is>
          <t>Disclosure of detailed information about hedging instruments [line items]</t>
        </is>
      </c>
    </row>
    <row r="11">
      <c r="A11" s="4" t="inlineStr">
        <is>
          <t>Notional Amount</t>
        </is>
      </c>
      <c r="B11" s="5" t="n">
        <v>280156234</v>
      </c>
      <c r="C11" s="5" t="n">
        <v>634856156</v>
      </c>
    </row>
    <row r="12">
      <c r="A12" s="4" t="inlineStr">
        <is>
          <t>Less Than One Year [Member] | Derivatives not designated for hedge accounting [Member]</t>
        </is>
      </c>
    </row>
    <row r="13">
      <c r="A13" s="3" t="inlineStr">
        <is>
          <t>Disclosure of detailed information about hedging instruments [line items]</t>
        </is>
      </c>
    </row>
    <row r="14">
      <c r="A14" s="4" t="inlineStr">
        <is>
          <t>Notional Amount</t>
        </is>
      </c>
      <c r="B14" s="5" t="n">
        <v>30063763</v>
      </c>
      <c r="C14" s="5" t="n">
        <v>31746086</v>
      </c>
    </row>
    <row r="15">
      <c r="A15" s="4" t="inlineStr">
        <is>
          <t>One to Two Years [Member]</t>
        </is>
      </c>
    </row>
    <row r="16">
      <c r="A16" s="3" t="inlineStr">
        <is>
          <t>Disclosure of detailed information about hedging instruments [line items]</t>
        </is>
      </c>
    </row>
    <row r="17">
      <c r="A17" s="4" t="inlineStr">
        <is>
          <t>Notional Amount</t>
        </is>
      </c>
      <c r="B17" s="5" t="n">
        <v>305572908</v>
      </c>
      <c r="C17" s="5" t="n">
        <v>154954548</v>
      </c>
    </row>
    <row r="18">
      <c r="A18" s="4" t="inlineStr">
        <is>
          <t>One to Two Years [Member] | Derivatives not designated for hedge accounting [Member]</t>
        </is>
      </c>
    </row>
    <row r="19">
      <c r="A19" s="3" t="inlineStr">
        <is>
          <t>Disclosure of detailed information about hedging instruments [line items]</t>
        </is>
      </c>
    </row>
    <row r="20">
      <c r="A20" s="4" t="inlineStr">
        <is>
          <t>Notional Amount</t>
        </is>
      </c>
      <c r="B20" s="5" t="n">
        <v>21189518</v>
      </c>
      <c r="C20" s="5" t="n">
        <v>2061840</v>
      </c>
    </row>
    <row r="21">
      <c r="A21" s="4" t="inlineStr">
        <is>
          <t>Two to Three Years [Member]</t>
        </is>
      </c>
    </row>
    <row r="22">
      <c r="A22" s="3" t="inlineStr">
        <is>
          <t>Disclosure of detailed information about hedging instruments [line items]</t>
        </is>
      </c>
    </row>
    <row r="23">
      <c r="A23" s="4" t="inlineStr">
        <is>
          <t>Notional Amount</t>
        </is>
      </c>
      <c r="B23" s="5" t="n">
        <v>8742828</v>
      </c>
      <c r="C23" s="5" t="n">
        <v>299496000</v>
      </c>
    </row>
    <row r="24">
      <c r="A24" s="4" t="inlineStr">
        <is>
          <t>Two to Three Years [Member] | Derivatives not designated for hedge accounting [Member]</t>
        </is>
      </c>
    </row>
    <row r="25">
      <c r="A25" s="3" t="inlineStr">
        <is>
          <t>Disclosure of detailed information about hedging instruments [line items]</t>
        </is>
      </c>
    </row>
    <row r="26">
      <c r="A26" s="4" t="inlineStr">
        <is>
          <t>Notional Amount</t>
        </is>
      </c>
      <c r="B26" s="5" t="n">
        <v>8742828</v>
      </c>
    </row>
    <row r="27">
      <c r="A27" s="4" t="inlineStr">
        <is>
          <t>Three to Four Years [Member]</t>
        </is>
      </c>
    </row>
    <row r="28">
      <c r="A28" s="3" t="inlineStr">
        <is>
          <t>Disclosure of detailed information about hedging instruments [line items]</t>
        </is>
      </c>
    </row>
    <row r="29">
      <c r="A29" s="4" t="inlineStr">
        <is>
          <t>Notional Amount</t>
        </is>
      </c>
      <c r="B29" s="5" t="n">
        <v>504676413</v>
      </c>
    </row>
    <row r="30">
      <c r="A30" s="4" t="inlineStr">
        <is>
          <t>Three to Four Years [Member] | Derivatives not designated for hedge accounting [Member]</t>
        </is>
      </c>
    </row>
    <row r="31">
      <c r="A31" s="3" t="inlineStr">
        <is>
          <t>Disclosure of detailed information about hedging instruments [line items]</t>
        </is>
      </c>
    </row>
    <row r="32">
      <c r="A32" s="4" t="inlineStr">
        <is>
          <t>Notional Amount</t>
        </is>
      </c>
      <c r="B32" s="5" t="n">
        <v>285368</v>
      </c>
    </row>
    <row r="33">
      <c r="A33" s="4" t="inlineStr">
        <is>
          <t>Four to Five Years [Member]</t>
        </is>
      </c>
    </row>
    <row r="34">
      <c r="A34" s="3" t="inlineStr">
        <is>
          <t>Disclosure of detailed information about hedging instruments [line items]</t>
        </is>
      </c>
    </row>
    <row r="35">
      <c r="A35" s="4" t="inlineStr">
        <is>
          <t>Notional Amount</t>
        </is>
      </c>
      <c r="B35" s="5" t="n">
        <v>95129590</v>
      </c>
      <c r="C35" s="5" t="n">
        <v>517637686</v>
      </c>
    </row>
    <row r="36">
      <c r="A36" s="4" t="inlineStr">
        <is>
          <t>Exchange rate hedge [Member] | Exchange rate hedge [Member]</t>
        </is>
      </c>
    </row>
    <row r="37">
      <c r="A37" s="3" t="inlineStr">
        <is>
          <t>Disclosure of detailed information about hedging instruments [line items]</t>
        </is>
      </c>
    </row>
    <row r="38">
      <c r="A38" s="4" t="inlineStr">
        <is>
          <t>Fair value</t>
        </is>
      </c>
      <c r="B38" s="5" t="n">
        <v>10748873</v>
      </c>
      <c r="C38" s="5" t="n">
        <v>-60827741</v>
      </c>
    </row>
    <row r="39">
      <c r="A39" s="4" t="inlineStr">
        <is>
          <t>Notional Amount</t>
        </is>
      </c>
      <c r="B39" s="5" t="n">
        <v>742973996</v>
      </c>
      <c r="C39" s="5" t="n">
        <v>1049018464</v>
      </c>
    </row>
    <row r="40">
      <c r="A40" s="4" t="inlineStr">
        <is>
          <t>Exchange rate hedge [Member] | Less Than One Year [Member] | Exchange rate hedge [Member]</t>
        </is>
      </c>
    </row>
    <row r="41">
      <c r="A41" s="3" t="inlineStr">
        <is>
          <t>Disclosure of detailed information about hedging instruments [line items]</t>
        </is>
      </c>
    </row>
    <row r="42">
      <c r="A42" s="4" t="inlineStr">
        <is>
          <t>Notional Amount</t>
        </is>
      </c>
      <c r="B42" s="5" t="n">
        <v>143449971</v>
      </c>
      <c r="C42" s="5" t="n">
        <v>490799070</v>
      </c>
    </row>
    <row r="43">
      <c r="A43" s="4" t="inlineStr">
        <is>
          <t>Exchange rate hedge [Member] | One to Two Years [Member] | Exchange rate hedge [Member]</t>
        </is>
      </c>
    </row>
    <row r="44">
      <c r="A44" s="3" t="inlineStr">
        <is>
          <t>Disclosure of detailed information about hedging instruments [line items]</t>
        </is>
      </c>
    </row>
    <row r="45">
      <c r="A45" s="4" t="inlineStr">
        <is>
          <t>Notional Amount</t>
        </is>
      </c>
      <c r="B45" s="5" t="n">
        <v>3390</v>
      </c>
      <c r="C45" s="5" t="n">
        <v>40581708</v>
      </c>
    </row>
    <row r="46">
      <c r="A46" s="4" t="inlineStr">
        <is>
          <t>Exchange rate hedge [Member] | Three to Four Years [Member] | Exchange rate hedge [Member]</t>
        </is>
      </c>
    </row>
    <row r="47">
      <c r="A47" s="3" t="inlineStr">
        <is>
          <t>Disclosure of detailed information about hedging instruments [line items]</t>
        </is>
      </c>
    </row>
    <row r="48">
      <c r="A48" s="4" t="inlineStr">
        <is>
          <t>Notional Amount</t>
        </is>
      </c>
      <c r="B48" s="5" t="n">
        <v>504391045</v>
      </c>
    </row>
    <row r="49">
      <c r="A49" s="4" t="inlineStr">
        <is>
          <t>Exchange rate hedge [Member] | Four to Five Years [Member] | Exchange rate hedge [Member]</t>
        </is>
      </c>
    </row>
    <row r="50">
      <c r="A50" s="3" t="inlineStr">
        <is>
          <t>Disclosure of detailed information about hedging instruments [line items]</t>
        </is>
      </c>
    </row>
    <row r="51">
      <c r="A51" s="4" t="inlineStr">
        <is>
          <t>Notional Amount</t>
        </is>
      </c>
      <c r="B51" s="5" t="n">
        <v>95129590</v>
      </c>
      <c r="C51" s="5" t="n">
        <v>517637686</v>
      </c>
    </row>
    <row r="52">
      <c r="A52" s="4" t="inlineStr">
        <is>
          <t>Exchange rate hedge [Member] | Cash flow hedge [Member]</t>
        </is>
      </c>
    </row>
    <row r="53">
      <c r="A53" s="3" t="inlineStr">
        <is>
          <t>Disclosure of detailed information about hedging instruments [line items]</t>
        </is>
      </c>
    </row>
    <row r="54">
      <c r="A54" s="4" t="inlineStr">
        <is>
          <t>Fair value</t>
        </is>
      </c>
      <c r="B54" s="5" t="n">
        <v>10748873</v>
      </c>
      <c r="C54" s="5" t="n">
        <v>-60827741</v>
      </c>
    </row>
    <row r="55">
      <c r="A55" s="4" t="inlineStr">
        <is>
          <t>Notional Amount</t>
        </is>
      </c>
      <c r="B55" s="5" t="n">
        <v>742973996</v>
      </c>
      <c r="C55" s="5" t="n">
        <v>1049018464</v>
      </c>
    </row>
    <row r="56">
      <c r="A56" s="4" t="inlineStr">
        <is>
          <t>Exchange rate hedge [Member] | Cash flow hedge [Member] | Less Than One Year [Member]</t>
        </is>
      </c>
    </row>
    <row r="57">
      <c r="A57" s="3" t="inlineStr">
        <is>
          <t>Disclosure of detailed information about hedging instruments [line items]</t>
        </is>
      </c>
    </row>
    <row r="58">
      <c r="A58" s="4" t="inlineStr">
        <is>
          <t>Notional Amount</t>
        </is>
      </c>
      <c r="B58" s="5" t="n">
        <v>143449971</v>
      </c>
      <c r="C58" s="5" t="n">
        <v>490799070</v>
      </c>
    </row>
    <row r="59">
      <c r="A59" s="4" t="inlineStr">
        <is>
          <t>Exchange rate hedge [Member] | Cash flow hedge [Member] | One to Two Years [Member]</t>
        </is>
      </c>
    </row>
    <row r="60">
      <c r="A60" s="3" t="inlineStr">
        <is>
          <t>Disclosure of detailed information about hedging instruments [line items]</t>
        </is>
      </c>
    </row>
    <row r="61">
      <c r="A61" s="4" t="inlineStr">
        <is>
          <t>Notional Amount</t>
        </is>
      </c>
      <c r="B61" s="5" t="n">
        <v>3390</v>
      </c>
      <c r="C61" s="5" t="n">
        <v>40581708</v>
      </c>
    </row>
    <row r="62">
      <c r="A62" s="4" t="inlineStr">
        <is>
          <t>Exchange rate hedge [Member] | Cash flow hedge [Member] | Three to Four Years [Member]</t>
        </is>
      </c>
    </row>
    <row r="63">
      <c r="A63" s="3" t="inlineStr">
        <is>
          <t>Disclosure of detailed information about hedging instruments [line items]</t>
        </is>
      </c>
    </row>
    <row r="64">
      <c r="A64" s="4" t="inlineStr">
        <is>
          <t>Notional Amount</t>
        </is>
      </c>
      <c r="B64" s="5" t="n">
        <v>504391045</v>
      </c>
    </row>
    <row r="65">
      <c r="A65" s="4" t="inlineStr">
        <is>
          <t>Exchange rate hedge [Member] | Cash flow hedge [Member] | Four to Five Years [Member]</t>
        </is>
      </c>
    </row>
    <row r="66">
      <c r="A66" s="3" t="inlineStr">
        <is>
          <t>Disclosure of detailed information about hedging instruments [line items]</t>
        </is>
      </c>
    </row>
    <row r="67">
      <c r="A67" s="4" t="inlineStr">
        <is>
          <t>Notional Amount</t>
        </is>
      </c>
      <c r="B67" s="5" t="n">
        <v>95129590</v>
      </c>
      <c r="C67" s="5" t="n">
        <v>517637686</v>
      </c>
    </row>
    <row r="68">
      <c r="A68" s="4" t="inlineStr">
        <is>
          <t>Interest rate hedge [Member]</t>
        </is>
      </c>
    </row>
    <row r="69">
      <c r="A69" s="3" t="inlineStr">
        <is>
          <t>Disclosure of detailed information about hedging instruments [line items]</t>
        </is>
      </c>
    </row>
    <row r="70">
      <c r="A70" s="4" t="inlineStr">
        <is>
          <t>Fair value</t>
        </is>
      </c>
      <c r="B70" s="5" t="n">
        <v>-14891507</v>
      </c>
      <c r="C70" s="5" t="n">
        <v>-7412638</v>
      </c>
    </row>
    <row r="71">
      <c r="A71" s="4" t="inlineStr">
        <is>
          <t>Notional Amount</t>
        </is>
      </c>
      <c r="B71" s="5" t="n">
        <v>391022500</v>
      </c>
      <c r="C71" s="5" t="n">
        <v>524118000</v>
      </c>
    </row>
    <row r="72">
      <c r="A72" s="4" t="inlineStr">
        <is>
          <t>Interest rate hedge [Member] | Less Than One Year [Member]</t>
        </is>
      </c>
    </row>
    <row r="73">
      <c r="A73" s="3" t="inlineStr">
        <is>
          <t>Disclosure of detailed information about hedging instruments [line items]</t>
        </is>
      </c>
    </row>
    <row r="74">
      <c r="A74" s="4" t="inlineStr">
        <is>
          <t>Notional Amount</t>
        </is>
      </c>
      <c r="B74" s="5" t="n">
        <v>106642500</v>
      </c>
      <c r="C74" s="5" t="n">
        <v>112311000</v>
      </c>
    </row>
    <row r="75">
      <c r="A75" s="4" t="inlineStr">
        <is>
          <t>Interest rate hedge [Member] | One to Two Years [Member]</t>
        </is>
      </c>
    </row>
    <row r="76">
      <c r="A76" s="3" t="inlineStr">
        <is>
          <t>Disclosure of detailed information about hedging instruments [line items]</t>
        </is>
      </c>
    </row>
    <row r="77">
      <c r="A77" s="4" t="inlineStr">
        <is>
          <t>Notional Amount</t>
        </is>
      </c>
      <c r="B77" s="5" t="n">
        <v>284380000</v>
      </c>
      <c r="C77" s="5" t="n">
        <v>112311000</v>
      </c>
    </row>
    <row r="78">
      <c r="A78" s="4" t="inlineStr">
        <is>
          <t>Interest rate hedge [Member] | Two to Three Years [Member]</t>
        </is>
      </c>
    </row>
    <row r="79">
      <c r="A79" s="3" t="inlineStr">
        <is>
          <t>Disclosure of detailed information about hedging instruments [line items]</t>
        </is>
      </c>
    </row>
    <row r="80">
      <c r="A80" s="4" t="inlineStr">
        <is>
          <t>Notional Amount</t>
        </is>
      </c>
      <c r="C80" s="5" t="n">
        <v>299496000</v>
      </c>
    </row>
    <row r="81">
      <c r="A81" s="4" t="inlineStr">
        <is>
          <t>Interest rate hedge [Member] | Cash flow hedge [Member]</t>
        </is>
      </c>
    </row>
    <row r="82">
      <c r="A82" s="3" t="inlineStr">
        <is>
          <t>Disclosure of detailed information about hedging instruments [line items]</t>
        </is>
      </c>
    </row>
    <row r="83">
      <c r="A83" s="4" t="inlineStr">
        <is>
          <t>Fair value</t>
        </is>
      </c>
      <c r="B83" s="5" t="n">
        <v>-14891507</v>
      </c>
      <c r="C83" s="5" t="n">
        <v>-7412638</v>
      </c>
    </row>
    <row r="84">
      <c r="A84" s="4" t="inlineStr">
        <is>
          <t>Notional Amount</t>
        </is>
      </c>
      <c r="B84" s="5" t="n">
        <v>391022500</v>
      </c>
      <c r="C84" s="5" t="n">
        <v>524118000</v>
      </c>
    </row>
    <row r="85">
      <c r="A85" s="4" t="inlineStr">
        <is>
          <t>Interest rate hedge [Member] | Cash flow hedge [Member] | Less Than One Year [Member]</t>
        </is>
      </c>
    </row>
    <row r="86">
      <c r="A86" s="3" t="inlineStr">
        <is>
          <t>Disclosure of detailed information about hedging instruments [line items]</t>
        </is>
      </c>
    </row>
    <row r="87">
      <c r="A87" s="4" t="inlineStr">
        <is>
          <t>Notional Amount</t>
        </is>
      </c>
      <c r="B87" s="5" t="n">
        <v>106642500</v>
      </c>
      <c r="C87" s="5" t="n">
        <v>112311000</v>
      </c>
    </row>
    <row r="88">
      <c r="A88" s="4" t="inlineStr">
        <is>
          <t>Interest rate hedge [Member] | Cash flow hedge [Member] | One to Two Years [Member]</t>
        </is>
      </c>
    </row>
    <row r="89">
      <c r="A89" s="3" t="inlineStr">
        <is>
          <t>Disclosure of detailed information about hedging instruments [line items]</t>
        </is>
      </c>
    </row>
    <row r="90">
      <c r="A90" s="4" t="inlineStr">
        <is>
          <t>Notional Amount</t>
        </is>
      </c>
      <c r="B90" s="6" t="n">
        <v>284380000</v>
      </c>
      <c r="C90" s="5" t="n">
        <v>112311000</v>
      </c>
    </row>
    <row r="91">
      <c r="A91" s="4" t="inlineStr">
        <is>
          <t>Interest rate hedge [Member] | Cash flow hedge [Member] | Two to Three Years [Member]</t>
        </is>
      </c>
    </row>
    <row r="92">
      <c r="A92" s="3" t="inlineStr">
        <is>
          <t>Disclosure of detailed information about hedging instruments [line items]</t>
        </is>
      </c>
    </row>
    <row r="93">
      <c r="A93" s="4" t="inlineStr">
        <is>
          <t>Notional Amount</t>
        </is>
      </c>
      <c r="C93" s="6" t="n">
        <v>29949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1. INVENTORIES
The detail of inventories as of December 31, 2020 and 2019, is as follows:
As of December 31,
2020
2019
Classes of Inventories
ThCh$
ThCh$
Supplies for Production
5,207,472
18,352,465
Gas
2,280,335
2,287,934
Oil
2,927,137
3,888,712
Coal
—
12,175,819
Supplies for projects and spare parts
13,468,592
18,073,825
Electrical materials
4,633,965
3,245,960
Total
23,310,029
39,672,250
There are no inventories acting as security for liabilities.
For the years ended December 31, 2020,2019 and 2018, raw materials and inputs recognized as fuel cost amount to ThCh$231,176,489, ThCh$230,944,415 and ThCh$231,028,169, respectively. (see Note 29). The amount corresponding to 2020 includes ThCh$ 21,246,157 and ThCh$ 328,626 for the adjustment of impairment of coal inventories and of diesel oil, respectively, related to the process of closure operations of the Bocamina II power plant (see Note 16.c.iv).</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Assets and Liabilities Measured at Fair Value (Detail) - At fair value [member] - CLP ($) $ in Thousands</t>
        </is>
      </c>
      <c r="B1" s="2" t="inlineStr">
        <is>
          <t>Dec. 31, 2020</t>
        </is>
      </c>
      <c r="C1" s="2" t="inlineStr">
        <is>
          <t>Dec. 31, 2019</t>
        </is>
      </c>
    </row>
    <row r="2">
      <c r="A2" s="3" t="inlineStr">
        <is>
          <t>Disclosure Of Fair Value Measurement Of Assets And Liabilities [Line Items]</t>
        </is>
      </c>
    </row>
    <row r="3">
      <c r="A3" s="4" t="inlineStr">
        <is>
          <t>Financial assets</t>
        </is>
      </c>
      <c r="B3" s="6" t="n">
        <v>43210031</v>
      </c>
      <c r="C3" s="6" t="n">
        <v>10568050</v>
      </c>
    </row>
    <row r="4">
      <c r="A4" s="4" t="inlineStr">
        <is>
          <t>Financial liabilities</t>
        </is>
      </c>
      <c r="B4" s="5" t="n">
        <v>21635163</v>
      </c>
      <c r="C4" s="5" t="n">
        <v>84509447</v>
      </c>
    </row>
    <row r="5">
      <c r="A5" s="4" t="inlineStr">
        <is>
          <t>Equity Instruments [Member]</t>
        </is>
      </c>
    </row>
    <row r="6">
      <c r="A6" s="3" t="inlineStr">
        <is>
          <t>Disclosure Of Fair Value Measurement Of Assets And Liabilities [Line Items]</t>
        </is>
      </c>
    </row>
    <row r="7">
      <c r="A7" s="4" t="inlineStr">
        <is>
          <t>Financial assets</t>
        </is>
      </c>
      <c r="B7" s="5" t="n">
        <v>2454334</v>
      </c>
      <c r="C7" s="5" t="n">
        <v>2477077</v>
      </c>
    </row>
    <row r="8">
      <c r="A8" s="4" t="inlineStr">
        <is>
          <t>Derivatives Designated as Hedges [Member] | Financial Derivatives Asset</t>
        </is>
      </c>
    </row>
    <row r="9">
      <c r="A9" s="3" t="inlineStr">
        <is>
          <t>Disclosure Of Fair Value Measurement Of Assets And Liabilities [Line Items]</t>
        </is>
      </c>
    </row>
    <row r="10">
      <c r="A10" s="4" t="inlineStr">
        <is>
          <t>Financial assets</t>
        </is>
      </c>
      <c r="B10" s="5" t="n">
        <v>17423701</v>
      </c>
      <c r="C10" s="5" t="n">
        <v>5193713</v>
      </c>
    </row>
    <row r="11">
      <c r="A11" s="4" t="inlineStr">
        <is>
          <t>Derivatives Designated as Hedges [Member] | Commodity Derivatives Assets</t>
        </is>
      </c>
    </row>
    <row r="12">
      <c r="A12" s="3" t="inlineStr">
        <is>
          <t>Disclosure Of Fair Value Measurement Of Assets And Liabilities [Line Items]</t>
        </is>
      </c>
    </row>
    <row r="13">
      <c r="A13" s="4" t="inlineStr">
        <is>
          <t>Financial assets</t>
        </is>
      </c>
      <c r="B13" s="5" t="n">
        <v>18387261</v>
      </c>
      <c r="C13" s="5" t="n">
        <v>1323556</v>
      </c>
    </row>
    <row r="14">
      <c r="A14" s="4" t="inlineStr">
        <is>
          <t>Derivatives Designated as Hedges [Member] | Financial Derivatives Liability</t>
        </is>
      </c>
    </row>
    <row r="15">
      <c r="A15" s="3" t="inlineStr">
        <is>
          <t>Disclosure Of Fair Value Measurement Of Assets And Liabilities [Line Items]</t>
        </is>
      </c>
    </row>
    <row r="16">
      <c r="A16" s="4" t="inlineStr">
        <is>
          <t>Financial liabilities</t>
        </is>
      </c>
      <c r="B16" s="5" t="n">
        <v>21566335</v>
      </c>
      <c r="C16" s="5" t="n">
        <v>73434092</v>
      </c>
    </row>
    <row r="17">
      <c r="A17" s="4" t="inlineStr">
        <is>
          <t>Derivatives Designated as Hedges [Member] | Commodity Derivatives Liabilities</t>
        </is>
      </c>
    </row>
    <row r="18">
      <c r="A18" s="3" t="inlineStr">
        <is>
          <t>Disclosure Of Fair Value Measurement Of Assets And Liabilities [Line Items]</t>
        </is>
      </c>
    </row>
    <row r="19">
      <c r="A19" s="4" t="inlineStr">
        <is>
          <t>Financial liabilities</t>
        </is>
      </c>
      <c r="C19" s="5" t="n">
        <v>8924831</v>
      </c>
    </row>
    <row r="20">
      <c r="A20" s="4" t="inlineStr">
        <is>
          <t>Derivatives not designated for hedge accounting [Member] | Financial Derivatives Asset</t>
        </is>
      </c>
    </row>
    <row r="21">
      <c r="A21" s="3" t="inlineStr">
        <is>
          <t>Disclosure Of Fair Value Measurement Of Assets And Liabilities [Line Items]</t>
        </is>
      </c>
    </row>
    <row r="22">
      <c r="A22" s="4" t="inlineStr">
        <is>
          <t>Financial assets</t>
        </is>
      </c>
      <c r="B22" s="5" t="n">
        <v>3326128</v>
      </c>
    </row>
    <row r="23">
      <c r="A23" s="4" t="inlineStr">
        <is>
          <t>Derivatives not designated for hedge accounting [Member] | Commodity Derivatives Assets</t>
        </is>
      </c>
    </row>
    <row r="24">
      <c r="A24" s="3" t="inlineStr">
        <is>
          <t>Disclosure Of Fair Value Measurement Of Assets And Liabilities [Line Items]</t>
        </is>
      </c>
    </row>
    <row r="25">
      <c r="A25" s="4" t="inlineStr">
        <is>
          <t>Financial assets</t>
        </is>
      </c>
      <c r="B25" s="5" t="n">
        <v>1618607</v>
      </c>
      <c r="C25" s="5" t="n">
        <v>1573704</v>
      </c>
    </row>
    <row r="26">
      <c r="A26" s="4" t="inlineStr">
        <is>
          <t>Derivatives not designated for hedge accounting [Member] | Financial Derivatives Liability</t>
        </is>
      </c>
    </row>
    <row r="27">
      <c r="A27" s="3" t="inlineStr">
        <is>
          <t>Disclosure Of Fair Value Measurement Of Assets And Liabilities [Line Items]</t>
        </is>
      </c>
    </row>
    <row r="28">
      <c r="A28" s="4" t="inlineStr">
        <is>
          <t>Financial liabilities</t>
        </is>
      </c>
      <c r="B28" s="5" t="n">
        <v>23285</v>
      </c>
      <c r="C28" s="5" t="n">
        <v>2150524</v>
      </c>
    </row>
    <row r="29">
      <c r="A29" s="4" t="inlineStr">
        <is>
          <t>Derivatives not designated for hedge accounting [Member] | Commodity Derivatives Liabilities</t>
        </is>
      </c>
    </row>
    <row r="30">
      <c r="A30" s="3" t="inlineStr">
        <is>
          <t>Disclosure Of Fair Value Measurement Of Assets And Liabilities [Line Items]</t>
        </is>
      </c>
    </row>
    <row r="31">
      <c r="A31" s="4" t="inlineStr">
        <is>
          <t>Financial liabilities</t>
        </is>
      </c>
      <c r="B31" s="5" t="n">
        <v>45543</v>
      </c>
    </row>
    <row r="32">
      <c r="A32" s="4" t="inlineStr">
        <is>
          <t>Level 1 [Member]</t>
        </is>
      </c>
    </row>
    <row r="33">
      <c r="A33" s="3" t="inlineStr">
        <is>
          <t>Disclosure Of Fair Value Measurement Of Assets And Liabilities [Line Items]</t>
        </is>
      </c>
    </row>
    <row r="34">
      <c r="A34" s="4" t="inlineStr">
        <is>
          <t>Financial assets</t>
        </is>
      </c>
      <c r="B34" s="5" t="n">
        <v>2326480</v>
      </c>
      <c r="C34" s="5" t="n">
        <v>2349223</v>
      </c>
    </row>
    <row r="35">
      <c r="A35" s="4" t="inlineStr">
        <is>
          <t>Level 1 [Member] | Equity Instruments [Member]</t>
        </is>
      </c>
    </row>
    <row r="36">
      <c r="A36" s="3" t="inlineStr">
        <is>
          <t>Disclosure Of Fair Value Measurement Of Assets And Liabilities [Line Items]</t>
        </is>
      </c>
    </row>
    <row r="37">
      <c r="A37" s="4" t="inlineStr">
        <is>
          <t>Financial assets</t>
        </is>
      </c>
      <c r="B37" s="5" t="n">
        <v>2326480</v>
      </c>
      <c r="C37" s="5" t="n">
        <v>2349223</v>
      </c>
    </row>
    <row r="38">
      <c r="A38" s="4" t="inlineStr">
        <is>
          <t>Level 2 [Member]</t>
        </is>
      </c>
    </row>
    <row r="39">
      <c r="A39" s="3" t="inlineStr">
        <is>
          <t>Disclosure Of Fair Value Measurement Of Assets And Liabilities [Line Items]</t>
        </is>
      </c>
    </row>
    <row r="40">
      <c r="A40" s="4" t="inlineStr">
        <is>
          <t>Financial assets</t>
        </is>
      </c>
      <c r="B40" s="5" t="n">
        <v>40883551</v>
      </c>
      <c r="C40" s="5" t="n">
        <v>8218827</v>
      </c>
    </row>
    <row r="41">
      <c r="A41" s="4" t="inlineStr">
        <is>
          <t>Financial liabilities</t>
        </is>
      </c>
      <c r="B41" s="5" t="n">
        <v>21635163</v>
      </c>
      <c r="C41" s="5" t="n">
        <v>84509447</v>
      </c>
    </row>
    <row r="42">
      <c r="A42" s="4" t="inlineStr">
        <is>
          <t>Level 2 [Member] | Equity Instruments [Member]</t>
        </is>
      </c>
    </row>
    <row r="43">
      <c r="A43" s="3" t="inlineStr">
        <is>
          <t>Disclosure Of Fair Value Measurement Of Assets And Liabilities [Line Items]</t>
        </is>
      </c>
    </row>
    <row r="44">
      <c r="A44" s="4" t="inlineStr">
        <is>
          <t>Financial assets</t>
        </is>
      </c>
      <c r="B44" s="5" t="n">
        <v>127854</v>
      </c>
      <c r="C44" s="5" t="n">
        <v>127854</v>
      </c>
    </row>
    <row r="45">
      <c r="A45" s="4" t="inlineStr">
        <is>
          <t>Level 2 [Member] | Derivatives Designated as Hedges [Member] | Financial Derivatives Asset</t>
        </is>
      </c>
    </row>
    <row r="46">
      <c r="A46" s="3" t="inlineStr">
        <is>
          <t>Disclosure Of Fair Value Measurement Of Assets And Liabilities [Line Items]</t>
        </is>
      </c>
    </row>
    <row r="47">
      <c r="A47" s="4" t="inlineStr">
        <is>
          <t>Financial assets</t>
        </is>
      </c>
      <c r="B47" s="5" t="n">
        <v>17423701</v>
      </c>
      <c r="C47" s="5" t="n">
        <v>5193713</v>
      </c>
    </row>
    <row r="48">
      <c r="A48" s="4" t="inlineStr">
        <is>
          <t>Level 2 [Member] | Derivatives Designated as Hedges [Member] | Commodity Derivatives Assets</t>
        </is>
      </c>
    </row>
    <row r="49">
      <c r="A49" s="3" t="inlineStr">
        <is>
          <t>Disclosure Of Fair Value Measurement Of Assets And Liabilities [Line Items]</t>
        </is>
      </c>
    </row>
    <row r="50">
      <c r="A50" s="4" t="inlineStr">
        <is>
          <t>Financial assets</t>
        </is>
      </c>
      <c r="B50" s="5" t="n">
        <v>18387261</v>
      </c>
      <c r="C50" s="5" t="n">
        <v>1323556</v>
      </c>
    </row>
    <row r="51">
      <c r="A51" s="4" t="inlineStr">
        <is>
          <t>Level 2 [Member] | Derivatives Designated as Hedges [Member] | Financial Derivatives Liability</t>
        </is>
      </c>
    </row>
    <row r="52">
      <c r="A52" s="3" t="inlineStr">
        <is>
          <t>Disclosure Of Fair Value Measurement Of Assets And Liabilities [Line Items]</t>
        </is>
      </c>
    </row>
    <row r="53">
      <c r="A53" s="4" t="inlineStr">
        <is>
          <t>Financial liabilities</t>
        </is>
      </c>
      <c r="B53" s="5" t="n">
        <v>21566335</v>
      </c>
      <c r="C53" s="5" t="n">
        <v>73434092</v>
      </c>
    </row>
    <row r="54">
      <c r="A54" s="4" t="inlineStr">
        <is>
          <t>Level 2 [Member] | Derivatives Designated as Hedges [Member] | Commodity Derivatives Liabilities</t>
        </is>
      </c>
    </row>
    <row r="55">
      <c r="A55" s="3" t="inlineStr">
        <is>
          <t>Disclosure Of Fair Value Measurement Of Assets And Liabilities [Line Items]</t>
        </is>
      </c>
    </row>
    <row r="56">
      <c r="A56" s="4" t="inlineStr">
        <is>
          <t>Financial liabilities</t>
        </is>
      </c>
      <c r="C56" s="5" t="n">
        <v>8924831</v>
      </c>
    </row>
    <row r="57">
      <c r="A57" s="4" t="inlineStr">
        <is>
          <t>Level 2 [Member] | Derivatives not designated for hedge accounting [Member] | Financial Derivatives Asset</t>
        </is>
      </c>
    </row>
    <row r="58">
      <c r="A58" s="3" t="inlineStr">
        <is>
          <t>Disclosure Of Fair Value Measurement Of Assets And Liabilities [Line Items]</t>
        </is>
      </c>
    </row>
    <row r="59">
      <c r="A59" s="4" t="inlineStr">
        <is>
          <t>Financial assets</t>
        </is>
      </c>
      <c r="B59" s="5" t="n">
        <v>3326128</v>
      </c>
    </row>
    <row r="60">
      <c r="A60" s="4" t="inlineStr">
        <is>
          <t>Level 2 [Member] | Derivatives not designated for hedge accounting [Member] | Commodity Derivatives Assets</t>
        </is>
      </c>
    </row>
    <row r="61">
      <c r="A61" s="3" t="inlineStr">
        <is>
          <t>Disclosure Of Fair Value Measurement Of Assets And Liabilities [Line Items]</t>
        </is>
      </c>
    </row>
    <row r="62">
      <c r="A62" s="4" t="inlineStr">
        <is>
          <t>Financial assets</t>
        </is>
      </c>
      <c r="B62" s="5" t="n">
        <v>1618607</v>
      </c>
      <c r="C62" s="5" t="n">
        <v>1573704</v>
      </c>
    </row>
    <row r="63">
      <c r="A63" s="4" t="inlineStr">
        <is>
          <t>Level 2 [Member] | Derivatives not designated for hedge accounting [Member] | Financial Derivatives Liability</t>
        </is>
      </c>
    </row>
    <row r="64">
      <c r="A64" s="3" t="inlineStr">
        <is>
          <t>Disclosure Of Fair Value Measurement Of Assets And Liabilities [Line Items]</t>
        </is>
      </c>
    </row>
    <row r="65">
      <c r="A65" s="4" t="inlineStr">
        <is>
          <t>Financial liabilities</t>
        </is>
      </c>
      <c r="B65" s="5" t="n">
        <v>23285</v>
      </c>
      <c r="C65" s="6" t="n">
        <v>2150524</v>
      </c>
    </row>
    <row r="66">
      <c r="A66" s="4" t="inlineStr">
        <is>
          <t>Level 2 [Member] | Derivatives not designated for hedge accounting [Member] | Commodity Derivatives Liabilities</t>
        </is>
      </c>
    </row>
    <row r="67">
      <c r="A67" s="3" t="inlineStr">
        <is>
          <t>Disclosure Of Fair Value Measurement Of Assets And Liabilities [Line Items]</t>
        </is>
      </c>
    </row>
    <row r="68">
      <c r="A68" s="4" t="inlineStr">
        <is>
          <t>Financial liabilities</t>
        </is>
      </c>
      <c r="B68" s="6" t="n">
        <v>4554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urrent and Non-Current Payables - Summary of Trade and Other Current Payables (Detail) $ in Thousands, 
       in Thousands</t>
        </is>
      </c>
      <c r="B1" s="2" t="inlineStr">
        <is>
          <t>Dec. 31, 2020CLF (
      )</t>
        </is>
      </c>
      <c r="C1" s="2" t="inlineStr">
        <is>
          <t>Dec. 31, 2020CLP ($)</t>
        </is>
      </c>
      <c r="D1" s="2" t="inlineStr">
        <is>
          <t>Dec. 31, 2019CLP ($)</t>
        </is>
      </c>
    </row>
    <row r="2">
      <c r="A2" s="3" t="inlineStr">
        <is>
          <t>Trade And Other Payables [Line Items]</t>
        </is>
      </c>
    </row>
    <row r="3">
      <c r="A3" s="4" t="inlineStr">
        <is>
          <t>Trade and other payables, current</t>
        </is>
      </c>
      <c r="B3" s="5" t="n">
        <v>627958022</v>
      </c>
      <c r="C3" s="6" t="n">
        <v>627958022</v>
      </c>
      <c r="D3" s="6" t="n">
        <v>599263208</v>
      </c>
    </row>
    <row r="4">
      <c r="A4" s="4" t="inlineStr">
        <is>
          <t>Trade and other payables non-current</t>
        </is>
      </c>
      <c r="C4" s="5" t="n">
        <v>117210059</v>
      </c>
      <c r="D4" s="5" t="n">
        <v>56250085</v>
      </c>
    </row>
    <row r="5">
      <c r="A5" s="4" t="inlineStr">
        <is>
          <t>Energy suppliers [Member]</t>
        </is>
      </c>
    </row>
    <row r="6">
      <c r="A6" s="3" t="inlineStr">
        <is>
          <t>Trade And Other Payables [Line Items]</t>
        </is>
      </c>
    </row>
    <row r="7">
      <c r="A7" s="4" t="inlineStr">
        <is>
          <t>Trade and other payables, current</t>
        </is>
      </c>
      <c r="B7" s="5" t="n">
        <v>135817661</v>
      </c>
      <c r="D7" s="5" t="n">
        <v>178153813</v>
      </c>
    </row>
    <row r="8">
      <c r="A8" s="4" t="inlineStr">
        <is>
          <t>Trade and other payables non-current</t>
        </is>
      </c>
      <c r="C8" s="5" t="n">
        <v>112895627</v>
      </c>
      <c r="D8" s="5" t="n">
        <v>53941373</v>
      </c>
    </row>
    <row r="9">
      <c r="A9" s="4" t="inlineStr">
        <is>
          <t>Fuel and gas suppliers [Member]</t>
        </is>
      </c>
    </row>
    <row r="10">
      <c r="A10" s="3" t="inlineStr">
        <is>
          <t>Trade And Other Payables [Line Items]</t>
        </is>
      </c>
    </row>
    <row r="11">
      <c r="A11" s="4" t="inlineStr">
        <is>
          <t>Trade and other payables, current</t>
        </is>
      </c>
      <c r="B11" s="5" t="n">
        <v>36735748</v>
      </c>
      <c r="D11" s="5" t="n">
        <v>55179023</v>
      </c>
    </row>
    <row r="12">
      <c r="A12" s="4" t="inlineStr">
        <is>
          <t>Payables for goods and services [Member]</t>
        </is>
      </c>
    </row>
    <row r="13">
      <c r="A13" s="3" t="inlineStr">
        <is>
          <t>Trade And Other Payables [Line Items]</t>
        </is>
      </c>
    </row>
    <row r="14">
      <c r="A14" s="4" t="inlineStr">
        <is>
          <t>Trade and other payables, current</t>
        </is>
      </c>
      <c r="B14" s="5" t="n">
        <v>153883621</v>
      </c>
      <c r="D14" s="5" t="n">
        <v>183848556</v>
      </c>
    </row>
    <row r="15">
      <c r="A15" s="4" t="inlineStr">
        <is>
          <t>Trade and other payables non-current</t>
        </is>
      </c>
      <c r="C15" s="5" t="n">
        <v>487</v>
      </c>
      <c r="D15" s="5" t="n">
        <v>487</v>
      </c>
    </row>
    <row r="16">
      <c r="A16" s="4" t="inlineStr">
        <is>
          <t>Payable For Assets Acquisition [Member]</t>
        </is>
      </c>
    </row>
    <row r="17">
      <c r="A17" s="3" t="inlineStr">
        <is>
          <t>Trade And Other Payables [Line Items]</t>
        </is>
      </c>
    </row>
    <row r="18">
      <c r="A18" s="4" t="inlineStr">
        <is>
          <t>Trade and other payables, current</t>
        </is>
      </c>
      <c r="B18" s="5" t="n">
        <v>251679169</v>
      </c>
      <c r="D18" s="5" t="n">
        <v>100307602</v>
      </c>
    </row>
    <row r="19">
      <c r="A19" s="4" t="inlineStr">
        <is>
          <t>Trade and other payables non-current</t>
        </is>
      </c>
      <c r="C19" s="5" t="n">
        <v>4233657</v>
      </c>
      <c r="D19" s="5" t="n">
        <v>2281051</v>
      </c>
    </row>
    <row r="20">
      <c r="A20" s="4" t="inlineStr">
        <is>
          <t>Subtotal Trade Payables [Member]</t>
        </is>
      </c>
    </row>
    <row r="21">
      <c r="A21" s="3" t="inlineStr">
        <is>
          <t>Trade And Other Payables [Line Items]</t>
        </is>
      </c>
    </row>
    <row r="22">
      <c r="A22" s="4" t="inlineStr">
        <is>
          <t>Trade and other payables, current</t>
        </is>
      </c>
      <c r="B22" s="5" t="n">
        <v>578116199</v>
      </c>
      <c r="D22" s="5" t="n">
        <v>517488994</v>
      </c>
    </row>
    <row r="23">
      <c r="A23" s="4" t="inlineStr">
        <is>
          <t>Trade and other payables non-current</t>
        </is>
      </c>
      <c r="C23" s="5" t="n">
        <v>117129771</v>
      </c>
      <c r="D23" s="5" t="n">
        <v>56222911</v>
      </c>
    </row>
    <row r="24">
      <c r="A24" s="4" t="inlineStr">
        <is>
          <t>Dividends payable to third parties [Member]</t>
        </is>
      </c>
    </row>
    <row r="25">
      <c r="A25" s="3" t="inlineStr">
        <is>
          <t>Trade And Other Payables [Line Items]</t>
        </is>
      </c>
    </row>
    <row r="26">
      <c r="A26" s="4" t="inlineStr">
        <is>
          <t>Trade and other payables, current</t>
        </is>
      </c>
      <c r="B26" s="5" t="n">
        <v>5755000</v>
      </c>
      <c r="D26" s="5" t="n">
        <v>41582444</v>
      </c>
    </row>
    <row r="27">
      <c r="A27" s="4" t="inlineStr">
        <is>
          <t>Accounts payable to staff [Member]</t>
        </is>
      </c>
    </row>
    <row r="28">
      <c r="A28" s="3" t="inlineStr">
        <is>
          <t>Trade And Other Payables [Line Items]</t>
        </is>
      </c>
    </row>
    <row r="29">
      <c r="A29" s="4" t="inlineStr">
        <is>
          <t>Trade and other payables, current</t>
        </is>
      </c>
      <c r="B29" s="5" t="n">
        <v>35256939</v>
      </c>
      <c r="D29" s="5" t="n">
        <v>33495586</v>
      </c>
    </row>
    <row r="30">
      <c r="A30" s="4" t="inlineStr">
        <is>
          <t>Other payables [Member]</t>
        </is>
      </c>
    </row>
    <row r="31">
      <c r="A31" s="3" t="inlineStr">
        <is>
          <t>Trade And Other Payables [Line Items]</t>
        </is>
      </c>
    </row>
    <row r="32">
      <c r="A32" s="4" t="inlineStr">
        <is>
          <t>Trade and other payables, current</t>
        </is>
      </c>
      <c r="B32" s="5" t="n">
        <v>8829884</v>
      </c>
      <c r="D32" s="5" t="n">
        <v>6696184</v>
      </c>
    </row>
    <row r="33">
      <c r="A33" s="4" t="inlineStr">
        <is>
          <t>Trade and other payables non-current</t>
        </is>
      </c>
      <c r="C33" s="5" t="n">
        <v>80288</v>
      </c>
      <c r="D33" s="5" t="n">
        <v>27174</v>
      </c>
    </row>
    <row r="34">
      <c r="A34" s="4" t="inlineStr">
        <is>
          <t>Subtotal Other Payables [Member]</t>
        </is>
      </c>
    </row>
    <row r="35">
      <c r="A35" s="3" t="inlineStr">
        <is>
          <t>Trade And Other Payables [Line Items]</t>
        </is>
      </c>
    </row>
    <row r="36">
      <c r="A36" s="4" t="inlineStr">
        <is>
          <t>Trade and other payables, current</t>
        </is>
      </c>
      <c r="B36" s="5" t="n">
        <v>49841823</v>
      </c>
      <c r="D36" s="5" t="n">
        <v>81774214</v>
      </c>
    </row>
    <row r="37">
      <c r="A37" s="4" t="inlineStr">
        <is>
          <t>Trade and other payables non-current</t>
        </is>
      </c>
      <c r="C37" s="6" t="n">
        <v>80288</v>
      </c>
      <c r="D37" s="6" t="n">
        <v>2717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Breakdown of Provisions (Detail) - CLP ($) $ in Thousands</t>
        </is>
      </c>
      <c r="B1" s="2" t="inlineStr">
        <is>
          <t>Dec. 31, 2020</t>
        </is>
      </c>
      <c r="C1" s="2" t="inlineStr">
        <is>
          <t>Dec. 31, 2019</t>
        </is>
      </c>
    </row>
    <row r="2">
      <c r="A2" s="3" t="inlineStr">
        <is>
          <t>PROVISIONS</t>
        </is>
      </c>
    </row>
    <row r="3">
      <c r="A3" s="4" t="inlineStr">
        <is>
          <t>Provision for legal proceedings, current</t>
        </is>
      </c>
      <c r="B3" s="6" t="n">
        <v>1492140</v>
      </c>
      <c r="C3" s="6" t="n">
        <v>2320885</v>
      </c>
    </row>
    <row r="4">
      <c r="A4" s="4" t="inlineStr">
        <is>
          <t>Other provisions, current</t>
        </is>
      </c>
      <c r="B4" s="5" t="n">
        <v>1942664</v>
      </c>
      <c r="C4" s="5" t="n">
        <v>1745080</v>
      </c>
    </row>
    <row r="5">
      <c r="A5" s="4" t="inlineStr">
        <is>
          <t>Other current provisions, Total</t>
        </is>
      </c>
      <c r="B5" s="5" t="n">
        <v>3434804</v>
      </c>
      <c r="C5" s="5" t="n">
        <v>4065965</v>
      </c>
    </row>
    <row r="6">
      <c r="A6" s="4" t="inlineStr">
        <is>
          <t>Provision for legal proceedings, non-current</t>
        </is>
      </c>
      <c r="B6" s="5" t="n">
        <v>14843034</v>
      </c>
      <c r="C6" s="5" t="n">
        <v>11210305</v>
      </c>
    </row>
    <row r="7">
      <c r="A7" s="4" t="inlineStr">
        <is>
          <t>Decommissioning or restoration, non-current</t>
        </is>
      </c>
      <c r="B7" s="5" t="n">
        <v>191867939</v>
      </c>
      <c r="C7" s="5" t="n">
        <v>160649977</v>
      </c>
    </row>
    <row r="8">
      <c r="A8" s="4" t="inlineStr">
        <is>
          <t>Other provisions, non-current</t>
        </is>
      </c>
      <c r="B8" s="5" t="n">
        <v>3530698</v>
      </c>
    </row>
    <row r="9">
      <c r="A9" s="4" t="inlineStr">
        <is>
          <t>Other long-term provisions, Total</t>
        </is>
      </c>
      <c r="B9" s="6" t="n">
        <v>210241671</v>
      </c>
      <c r="C9" s="6" t="n">
        <v>17186028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CLP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175926247</v>
      </c>
      <c r="C4" s="6" t="n">
        <v>111460161</v>
      </c>
    </row>
    <row r="5">
      <c r="A5" s="4" t="inlineStr">
        <is>
          <t>Increase (decrease) in existing provisions</t>
        </is>
      </c>
      <c r="B5" s="5" t="n">
        <v>39598520</v>
      </c>
      <c r="C5" s="5" t="n">
        <v>66478287</v>
      </c>
    </row>
    <row r="6">
      <c r="A6" s="4" t="inlineStr">
        <is>
          <t>Provisions used</t>
        </is>
      </c>
      <c r="B6" s="5" t="n">
        <v>-3214685</v>
      </c>
      <c r="C6" s="5" t="n">
        <v>-3977591</v>
      </c>
    </row>
    <row r="7">
      <c r="A7" s="4" t="inlineStr">
        <is>
          <t>Reversal of unused provision</t>
        </is>
      </c>
      <c r="B7" s="5" t="n">
        <v>-1474149</v>
      </c>
      <c r="C7" s="5" t="n">
        <v>-3612445</v>
      </c>
    </row>
    <row r="8">
      <c r="A8" s="4" t="inlineStr">
        <is>
          <t>Increase from adjustment to time value of money</t>
        </is>
      </c>
      <c r="B8" s="5" t="n">
        <v>4115292</v>
      </c>
      <c r="C8" s="5" t="n">
        <v>4356650</v>
      </c>
    </row>
    <row r="9">
      <c r="A9" s="4" t="inlineStr">
        <is>
          <t>Foreign currency translation</t>
        </is>
      </c>
      <c r="B9" s="5" t="n">
        <v>-1274750</v>
      </c>
      <c r="C9" s="5" t="n">
        <v>1221185</v>
      </c>
    </row>
    <row r="10">
      <c r="A10" s="4" t="inlineStr">
        <is>
          <t>Total changes in provisions</t>
        </is>
      </c>
      <c r="B10" s="5" t="n">
        <v>37750228</v>
      </c>
      <c r="C10" s="5" t="n">
        <v>64466086</v>
      </c>
    </row>
    <row r="11">
      <c r="A11" s="4" t="inlineStr">
        <is>
          <t>Ending balance</t>
        </is>
      </c>
      <c r="B11" s="5" t="n">
        <v>213676475</v>
      </c>
      <c r="C11" s="5" t="n">
        <v>175926247</v>
      </c>
    </row>
    <row r="12">
      <c r="A12" s="4" t="inlineStr">
        <is>
          <t>Legal Proceedings [Member]</t>
        </is>
      </c>
    </row>
    <row r="13">
      <c r="A13" s="3" t="inlineStr">
        <is>
          <t>Disclosure Of Other Provisions [Line Items]</t>
        </is>
      </c>
    </row>
    <row r="14">
      <c r="A14" s="4" t="inlineStr">
        <is>
          <t>Beginning balance</t>
        </is>
      </c>
      <c r="B14" s="5" t="n">
        <v>13531190</v>
      </c>
      <c r="C14" s="5" t="n">
        <v>17352876</v>
      </c>
    </row>
    <row r="15">
      <c r="A15" s="4" t="inlineStr">
        <is>
          <t>Increase (decrease) in existing provisions</t>
        </is>
      </c>
      <c r="B15" s="5" t="n">
        <v>5905427</v>
      </c>
      <c r="C15" s="5" t="n">
        <v>3749833</v>
      </c>
    </row>
    <row r="16">
      <c r="A16" s="4" t="inlineStr">
        <is>
          <t>Provisions used</t>
        </is>
      </c>
      <c r="B16" s="5" t="n">
        <v>-1471151</v>
      </c>
      <c r="C16" s="5" t="n">
        <v>-3946144</v>
      </c>
    </row>
    <row r="17">
      <c r="A17" s="4" t="inlineStr">
        <is>
          <t>Reversal of unused provision</t>
        </is>
      </c>
      <c r="B17" s="5" t="n">
        <v>-1474149</v>
      </c>
      <c r="C17" s="5" t="n">
        <v>-3612445</v>
      </c>
    </row>
    <row r="18">
      <c r="A18" s="4" t="inlineStr">
        <is>
          <t>Foreign currency translation</t>
        </is>
      </c>
      <c r="B18" s="5" t="n">
        <v>-156143</v>
      </c>
      <c r="C18" s="5" t="n">
        <v>-12930</v>
      </c>
    </row>
    <row r="19">
      <c r="A19" s="4" t="inlineStr">
        <is>
          <t>Total changes in provisions</t>
        </is>
      </c>
      <c r="B19" s="5" t="n">
        <v>2803984</v>
      </c>
      <c r="C19" s="5" t="n">
        <v>-3821686</v>
      </c>
    </row>
    <row r="20">
      <c r="A20" s="4" t="inlineStr">
        <is>
          <t>Ending balance</t>
        </is>
      </c>
      <c r="B20" s="5" t="n">
        <v>16335174</v>
      </c>
      <c r="C20" s="5" t="n">
        <v>13531190</v>
      </c>
    </row>
    <row r="21">
      <c r="A21" s="4" t="inlineStr">
        <is>
          <t>Decommissioning or Restoration [Member]</t>
        </is>
      </c>
    </row>
    <row r="22">
      <c r="A22" s="3" t="inlineStr">
        <is>
          <t>Disclosure Of Other Provisions [Line Items]</t>
        </is>
      </c>
    </row>
    <row r="23">
      <c r="A23" s="4" t="inlineStr">
        <is>
          <t>Beginning balance</t>
        </is>
      </c>
      <c r="B23" s="5" t="n">
        <v>160649977</v>
      </c>
      <c r="C23" s="5" t="n">
        <v>92402517</v>
      </c>
    </row>
    <row r="24">
      <c r="A24" s="4" t="inlineStr">
        <is>
          <t>Increase (decrease) in existing provisions</t>
        </is>
      </c>
      <c r="B24" s="5" t="n">
        <v>29964811</v>
      </c>
      <c r="C24" s="5" t="n">
        <v>62688286</v>
      </c>
    </row>
    <row r="25">
      <c r="A25" s="4" t="inlineStr">
        <is>
          <t>Provisions used</t>
        </is>
      </c>
      <c r="B25" s="5" t="n">
        <v>-1743534</v>
      </c>
      <c r="C25" s="5" t="n">
        <v>-31436</v>
      </c>
    </row>
    <row r="26">
      <c r="A26" s="4" t="inlineStr">
        <is>
          <t>Increase from adjustment to time value of money</t>
        </is>
      </c>
      <c r="B26" s="5" t="n">
        <v>4115292</v>
      </c>
      <c r="C26" s="5" t="n">
        <v>4356650</v>
      </c>
    </row>
    <row r="27">
      <c r="A27" s="4" t="inlineStr">
        <is>
          <t>Foreign currency translation</t>
        </is>
      </c>
      <c r="B27" s="5" t="n">
        <v>-1118607</v>
      </c>
      <c r="C27" s="5" t="n">
        <v>1233960</v>
      </c>
    </row>
    <row r="28">
      <c r="A28" s="4" t="inlineStr">
        <is>
          <t>Total changes in provisions</t>
        </is>
      </c>
      <c r="B28" s="5" t="n">
        <v>31217962</v>
      </c>
      <c r="C28" s="5" t="n">
        <v>68247460</v>
      </c>
    </row>
    <row r="29">
      <c r="A29" s="4" t="inlineStr">
        <is>
          <t>Ending balance</t>
        </is>
      </c>
      <c r="B29" s="5" t="n">
        <v>191867939</v>
      </c>
      <c r="C29" s="5" t="n">
        <v>160649977</v>
      </c>
    </row>
    <row r="30">
      <c r="A30" s="4" t="inlineStr">
        <is>
          <t>Environment and Other Provisions [Member]</t>
        </is>
      </c>
    </row>
    <row r="31">
      <c r="A31" s="3" t="inlineStr">
        <is>
          <t>Disclosure Of Other Provisions [Line Items]</t>
        </is>
      </c>
    </row>
    <row r="32">
      <c r="A32" s="4" t="inlineStr">
        <is>
          <t>Beginning balance</t>
        </is>
      </c>
      <c r="B32" s="5" t="n">
        <v>1745080</v>
      </c>
      <c r="C32" s="5" t="n">
        <v>1704768</v>
      </c>
    </row>
    <row r="33">
      <c r="A33" s="4" t="inlineStr">
        <is>
          <t>Increase (decrease) in existing provisions</t>
        </is>
      </c>
      <c r="B33" s="5" t="n">
        <v>3728282</v>
      </c>
      <c r="C33" s="5" t="n">
        <v>40168</v>
      </c>
    </row>
    <row r="34">
      <c r="A34" s="4" t="inlineStr">
        <is>
          <t>Provisions used</t>
        </is>
      </c>
      <c r="C34" s="5" t="n">
        <v>-11</v>
      </c>
    </row>
    <row r="35">
      <c r="A35" s="4" t="inlineStr">
        <is>
          <t>Foreign currency translation</t>
        </is>
      </c>
      <c r="C35" s="5" t="n">
        <v>155</v>
      </c>
    </row>
    <row r="36">
      <c r="A36" s="4" t="inlineStr">
        <is>
          <t>Total changes in provisions</t>
        </is>
      </c>
      <c r="B36" s="5" t="n">
        <v>3728282</v>
      </c>
      <c r="C36" s="5" t="n">
        <v>40312</v>
      </c>
    </row>
    <row r="37">
      <c r="A37" s="4" t="inlineStr">
        <is>
          <t>Ending balance</t>
        </is>
      </c>
      <c r="B37" s="6" t="n">
        <v>5473362</v>
      </c>
      <c r="C37" s="6" t="n">
        <v>174508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ee Benefit Obligations - Summary of Post Employment Obligations Associated with Defined Benefits Plan (Detail) - CLP ($) $ in Thousands</t>
        </is>
      </c>
      <c r="B1" s="2" t="inlineStr">
        <is>
          <t>Dec. 31, 2020</t>
        </is>
      </c>
      <c r="C1" s="2" t="inlineStr">
        <is>
          <t>Dec. 31, 2019</t>
        </is>
      </c>
    </row>
    <row r="2">
      <c r="A2" s="3" t="inlineStr">
        <is>
          <t>Disclosure Of Post Employment Obligations [Line Items]</t>
        </is>
      </c>
    </row>
    <row r="3">
      <c r="A3" s="4" t="inlineStr">
        <is>
          <t>Total post-employment obligations, net</t>
        </is>
      </c>
      <c r="B3" s="6" t="n">
        <v>75538265</v>
      </c>
      <c r="C3" s="6" t="n">
        <v>66163490</v>
      </c>
    </row>
    <row r="4">
      <c r="A4" s="4" t="inlineStr">
        <is>
          <t>Employee severance indemnities</t>
        </is>
      </c>
    </row>
    <row r="5">
      <c r="A5" s="3" t="inlineStr">
        <is>
          <t>Disclosure Of Post Employment Obligations [Line Items]</t>
        </is>
      </c>
    </row>
    <row r="6">
      <c r="A6" s="4" t="inlineStr">
        <is>
          <t>Post-employment obligations</t>
        </is>
      </c>
      <c r="B6" s="5" t="n">
        <v>50011279</v>
      </c>
      <c r="C6" s="5" t="n">
        <v>42697317</v>
      </c>
    </row>
    <row r="7">
      <c r="A7" s="4" t="inlineStr">
        <is>
          <t>Complementary Pension</t>
        </is>
      </c>
    </row>
    <row r="8">
      <c r="A8" s="3" t="inlineStr">
        <is>
          <t>Disclosure Of Post Employment Obligations [Line Items]</t>
        </is>
      </c>
    </row>
    <row r="9">
      <c r="A9" s="4" t="inlineStr">
        <is>
          <t>Post-employment obligations</t>
        </is>
      </c>
      <c r="B9" s="5" t="n">
        <v>18896906</v>
      </c>
      <c r="C9" s="5" t="n">
        <v>17853600</v>
      </c>
    </row>
    <row r="10">
      <c r="A10" s="4" t="inlineStr">
        <is>
          <t>Health Plans</t>
        </is>
      </c>
    </row>
    <row r="11">
      <c r="A11" s="3" t="inlineStr">
        <is>
          <t>Disclosure Of Post Employment Obligations [Line Items]</t>
        </is>
      </c>
    </row>
    <row r="12">
      <c r="A12" s="4" t="inlineStr">
        <is>
          <t>Post-employment obligations</t>
        </is>
      </c>
      <c r="B12" s="5" t="n">
        <v>3145989</v>
      </c>
      <c r="C12" s="5" t="n">
        <v>3090670</v>
      </c>
    </row>
    <row r="13">
      <c r="A13" s="4" t="inlineStr">
        <is>
          <t>Energy Supply Plans</t>
        </is>
      </c>
    </row>
    <row r="14">
      <c r="A14" s="3" t="inlineStr">
        <is>
          <t>Disclosure Of Post Employment Obligations [Line Items]</t>
        </is>
      </c>
    </row>
    <row r="15">
      <c r="A15" s="4" t="inlineStr">
        <is>
          <t>Post-employment obligations</t>
        </is>
      </c>
      <c r="B15" s="6" t="n">
        <v>3484091</v>
      </c>
      <c r="C15" s="6" t="n">
        <v>252190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ee Benefit Obligations - Summary of Defined Benefit Plans Expense Recognized in Statements of Comprehensive Income (Detail) - CLP ($) $ in Thousands</t>
        </is>
      </c>
      <c r="B1" s="2" t="inlineStr">
        <is>
          <t>12 Months Ended</t>
        </is>
      </c>
    </row>
    <row r="2">
      <c r="B2" s="2" t="inlineStr">
        <is>
          <t>Dec. 31, 2020</t>
        </is>
      </c>
      <c r="C2" s="2" t="inlineStr">
        <is>
          <t>Dec. 31, 2019</t>
        </is>
      </c>
      <c r="D2" s="2" t="inlineStr">
        <is>
          <t>Dec. 31, 2018</t>
        </is>
      </c>
    </row>
    <row r="3">
      <c r="A3" s="3" t="inlineStr">
        <is>
          <t>Disclosure Of Net Defined Benefit Recognized In Consolidated Statement Of Comprehensive Income [Abstract]</t>
        </is>
      </c>
    </row>
    <row r="4">
      <c r="A4" s="4" t="inlineStr">
        <is>
          <t>Cost of current defined benefit plan service</t>
        </is>
      </c>
      <c r="B4" s="6" t="n">
        <v>-2132231</v>
      </c>
      <c r="C4" s="6" t="n">
        <v>-1928868</v>
      </c>
      <c r="D4" s="6" t="n">
        <v>-1920262</v>
      </c>
    </row>
    <row r="5">
      <c r="A5" s="4" t="inlineStr">
        <is>
          <t>Defined benefit plan interest cost</t>
        </is>
      </c>
      <c r="B5" s="5" t="n">
        <v>-2146386</v>
      </c>
      <c r="C5" s="5" t="n">
        <v>-2639738</v>
      </c>
      <c r="D5" s="5" t="n">
        <v>-2750376</v>
      </c>
    </row>
    <row r="6">
      <c r="A6" s="4" t="inlineStr">
        <is>
          <t>Past service cost</t>
        </is>
      </c>
      <c r="C6" s="5" t="n">
        <v>-1224527</v>
      </c>
      <c r="D6" s="5" t="n">
        <v>39060</v>
      </c>
    </row>
    <row r="7">
      <c r="A7" s="4" t="inlineStr">
        <is>
          <t>Expenses recognized in Profit or Loss</t>
        </is>
      </c>
      <c r="B7" s="5" t="n">
        <v>-4278617</v>
      </c>
      <c r="C7" s="5" t="n">
        <v>-5793133</v>
      </c>
      <c r="D7" s="5" t="n">
        <v>-4631578</v>
      </c>
    </row>
    <row r="8">
      <c r="A8" s="4" t="inlineStr">
        <is>
          <t>Gains (losses) from remeasurement of defined benefit plans</t>
        </is>
      </c>
      <c r="B8" s="5" t="n">
        <v>-8545834</v>
      </c>
      <c r="C8" s="5" t="n">
        <v>-7777204</v>
      </c>
      <c r="D8" s="5" t="n">
        <v>37881</v>
      </c>
    </row>
    <row r="9">
      <c r="A9" s="4" t="inlineStr">
        <is>
          <t>Total expense recognized in the Statement of Comprehensive Income</t>
        </is>
      </c>
      <c r="B9" s="6" t="n">
        <v>-12824451</v>
      </c>
      <c r="C9" s="6" t="n">
        <v>-13570337</v>
      </c>
      <c r="D9" s="6" t="n">
        <v>-459369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ee Benefit Obligations - Summary of Changes in Post-employment Defined Benefit Obligations (Detail) - CLP ($) $ in Thousands</t>
        </is>
      </c>
      <c r="B1" s="2" t="inlineStr">
        <is>
          <t>12 Months Ended</t>
        </is>
      </c>
    </row>
    <row r="2">
      <c r="B2" s="2" t="inlineStr">
        <is>
          <t>Dec. 31, 2020</t>
        </is>
      </c>
      <c r="C2" s="2" t="inlineStr">
        <is>
          <t>Dec. 31, 2019</t>
        </is>
      </c>
    </row>
    <row r="3">
      <c r="A3" s="3" t="inlineStr">
        <is>
          <t>Disclosure Of Net Defined Benefit Liability Asset [Abstract]</t>
        </is>
      </c>
    </row>
    <row r="4">
      <c r="A4" s="4" t="inlineStr">
        <is>
          <t>Beginning balance</t>
        </is>
      </c>
      <c r="B4" s="6" t="n">
        <v>66163490</v>
      </c>
      <c r="C4" s="6" t="n">
        <v>56602664</v>
      </c>
    </row>
    <row r="5">
      <c r="A5" s="4" t="inlineStr">
        <is>
          <t>Current service cost</t>
        </is>
      </c>
      <c r="B5" s="5" t="n">
        <v>2132231</v>
      </c>
      <c r="C5" s="5" t="n">
        <v>1928868</v>
      </c>
    </row>
    <row r="6">
      <c r="A6" s="4" t="inlineStr">
        <is>
          <t>Interest cost</t>
        </is>
      </c>
      <c r="B6" s="5" t="n">
        <v>2146386</v>
      </c>
      <c r="C6" s="5" t="n">
        <v>2639738</v>
      </c>
    </row>
    <row r="7">
      <c r="A7" s="4" t="inlineStr">
        <is>
          <t>Actuarial (gains) losses from changes in financial assumptions</t>
        </is>
      </c>
      <c r="B7" s="5" t="n">
        <v>4695927</v>
      </c>
      <c r="C7" s="5" t="n">
        <v>5724985</v>
      </c>
    </row>
    <row r="8">
      <c r="A8" s="4" t="inlineStr">
        <is>
          <t>Actuarial (gains) losses from changes in experience adjustments</t>
        </is>
      </c>
      <c r="B8" s="5" t="n">
        <v>3849907</v>
      </c>
      <c r="C8" s="5" t="n">
        <v>2052219</v>
      </c>
    </row>
    <row r="9">
      <c r="A9" s="4" t="inlineStr">
        <is>
          <t>Foreign currency translation</t>
        </is>
      </c>
      <c r="B9" s="5" t="n">
        <v>102073</v>
      </c>
      <c r="C9" s="5" t="n">
        <v>9786</v>
      </c>
    </row>
    <row r="10">
      <c r="A10" s="4" t="inlineStr">
        <is>
          <t>Past service cost of Defined Benefit Plan Obligations</t>
        </is>
      </c>
      <c r="C10" s="5" t="n">
        <v>1224527</v>
      </c>
    </row>
    <row r="11">
      <c r="A11" s="4" t="inlineStr">
        <is>
          <t>Contributions paid</t>
        </is>
      </c>
      <c r="B11" s="5" t="n">
        <v>-3335366</v>
      </c>
      <c r="C11" s="5" t="n">
        <v>-4068988</v>
      </c>
    </row>
    <row r="12">
      <c r="A12" s="4" t="inlineStr">
        <is>
          <t>Transfers of employees</t>
        </is>
      </c>
      <c r="B12" s="5" t="n">
        <v>-216383</v>
      </c>
      <c r="C12" s="5" t="n">
        <v>49691</v>
      </c>
    </row>
    <row r="13">
      <c r="A13" s="4" t="inlineStr">
        <is>
          <t>Ending balance</t>
        </is>
      </c>
      <c r="B13" s="6" t="n">
        <v>75538265</v>
      </c>
      <c r="C13" s="6" t="n">
        <v>6616349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Post Employee Benefit Obligations - Summary of Assumptions Used in Actuarial Calculation of Defined Benefits (Detail)</t>
        </is>
      </c>
      <c r="B1" s="2" t="inlineStr">
        <is>
          <t>12 Months Ended</t>
        </is>
      </c>
    </row>
    <row r="2">
      <c r="B2" s="2" t="inlineStr">
        <is>
          <t>Dec. 31, 2020</t>
        </is>
      </c>
      <c r="C2" s="2" t="inlineStr">
        <is>
          <t>Dec. 31, 2019</t>
        </is>
      </c>
    </row>
    <row r="3">
      <c r="A3" s="3" t="inlineStr">
        <is>
          <t>Disclosure Of Sensitivity Analysis For Actuarial Assumptions [Abstract]</t>
        </is>
      </c>
    </row>
    <row r="4">
      <c r="A4" s="4" t="inlineStr">
        <is>
          <t>Discount rates used</t>
        </is>
      </c>
      <c r="B4" s="4" t="inlineStr">
        <is>
          <t>2.60%</t>
        </is>
      </c>
      <c r="C4" s="4" t="inlineStr">
        <is>
          <t>3.40%</t>
        </is>
      </c>
    </row>
    <row r="5">
      <c r="A5" s="4" t="inlineStr">
        <is>
          <t>Expected rate of salary increases</t>
        </is>
      </c>
      <c r="B5" s="4" t="inlineStr">
        <is>
          <t>3.80%</t>
        </is>
      </c>
      <c r="C5" s="4" t="inlineStr">
        <is>
          <t>3.80%</t>
        </is>
      </c>
    </row>
    <row r="6">
      <c r="A6" s="4" t="inlineStr">
        <is>
          <t>Turnover rate</t>
        </is>
      </c>
      <c r="B6" s="4" t="inlineStr">
        <is>
          <t>7.10%</t>
        </is>
      </c>
      <c r="C6" s="4" t="inlineStr">
        <is>
          <t>5.24%</t>
        </is>
      </c>
    </row>
    <row r="7">
      <c r="A7" s="4" t="inlineStr">
        <is>
          <t>Mortality tables</t>
        </is>
      </c>
      <c r="B7" s="4" t="inlineStr">
        <is>
          <t>CB-H-2014 and RV-M-2014</t>
        </is>
      </c>
      <c r="C7" s="4" t="inlineStr">
        <is>
          <t>CB-H-2014 / RV-M-2014</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ost Employee Benefit Obligations - Additional Information (Detail) - CLP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Increase (decrease) in actual assumption</t>
        </is>
      </c>
      <c r="B4" s="4" t="inlineStr">
        <is>
          <t>(0.80%)</t>
        </is>
      </c>
    </row>
    <row r="5">
      <c r="A5" s="4" t="inlineStr">
        <is>
          <t>Post-employment benefits to variations</t>
        </is>
      </c>
      <c r="B5" s="4" t="inlineStr">
        <is>
          <t>100.00%</t>
        </is>
      </c>
    </row>
    <row r="6">
      <c r="A6" s="4" t="inlineStr">
        <is>
          <t>Discount rate assumes a increase</t>
        </is>
      </c>
      <c r="B6" s="6" t="n">
        <v>6136668</v>
      </c>
      <c r="C6" s="6" t="n">
        <v>5829095</v>
      </c>
    </row>
    <row r="7">
      <c r="A7" s="4" t="inlineStr">
        <is>
          <t>Discount rate assumes a decrease</t>
        </is>
      </c>
      <c r="B7" s="5" t="n">
        <v>5602670</v>
      </c>
      <c r="C7" s="6" t="n">
        <v>5330365</v>
      </c>
    </row>
    <row r="8">
      <c r="A8" s="4" t="inlineStr">
        <is>
          <t>Defined benefit plans will increase</t>
        </is>
      </c>
      <c r="B8" s="6" t="n">
        <v>8445218</v>
      </c>
    </row>
    <row r="9">
      <c r="A9" s="4" t="inlineStr">
        <is>
          <t>Weighted average term</t>
        </is>
      </c>
      <c r="B9" s="4" t="inlineStr">
        <is>
          <t>7 years 11 months 23 days</t>
        </is>
      </c>
    </row>
    <row r="10">
      <c r="A10" s="4" t="inlineStr">
        <is>
          <t>Term of commitments</t>
        </is>
      </c>
      <c r="B10" s="4" t="inlineStr">
        <is>
          <t>10 years</t>
        </is>
      </c>
    </row>
    <row r="11">
      <c r="A11" s="4" t="inlineStr">
        <is>
          <t>Bottom of Range [Member]</t>
        </is>
      </c>
    </row>
    <row r="12">
      <c r="A12" s="3" t="inlineStr">
        <is>
          <t>Disclosure Of Defined Benefit Plans [Line Items]</t>
        </is>
      </c>
    </row>
    <row r="13">
      <c r="A13" s="4" t="inlineStr">
        <is>
          <t>Requisite vesting service period (in years)</t>
        </is>
      </c>
      <c r="B13" s="4" t="inlineStr">
        <is>
          <t>5 years</t>
        </is>
      </c>
    </row>
    <row r="14">
      <c r="A14" s="4" t="inlineStr">
        <is>
          <t>Top of Range [Member]</t>
        </is>
      </c>
    </row>
    <row r="15">
      <c r="A15" s="3" t="inlineStr">
        <is>
          <t>Disclosure Of Defined Benefit Plans [Line Items]</t>
        </is>
      </c>
    </row>
    <row r="16">
      <c r="A16" s="4" t="inlineStr">
        <is>
          <t>Requisite vesting service period (in years)</t>
        </is>
      </c>
      <c r="B16" s="4" t="inlineStr">
        <is>
          <t>15 years</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ost Employee Benefit Obligations - Summary of Expected Flow for Benefits for Next Five Years (Detail) $ in Thousands</t>
        </is>
      </c>
      <c r="B1" s="2" t="inlineStr">
        <is>
          <t>12 Months Ended</t>
        </is>
      </c>
    </row>
    <row r="2">
      <c r="B2" s="2" t="inlineStr">
        <is>
          <t>Dec. 31, 2020CLP ($)</t>
        </is>
      </c>
    </row>
    <row r="3">
      <c r="A3" s="4" t="inlineStr">
        <is>
          <t>Less Than One Year [Member]</t>
        </is>
      </c>
    </row>
    <row r="4">
      <c r="A4" s="3" t="inlineStr">
        <is>
          <t>Disclosure Of Defined Benefit Plans [Line Items]</t>
        </is>
      </c>
    </row>
    <row r="5">
      <c r="A5" s="4" t="inlineStr">
        <is>
          <t>Estimate of contributions expected to be paid to plan</t>
        </is>
      </c>
      <c r="B5" s="6" t="n">
        <v>8445218</v>
      </c>
    </row>
    <row r="6">
      <c r="A6" s="4" t="inlineStr">
        <is>
          <t>One to Two Years [Member]</t>
        </is>
      </c>
    </row>
    <row r="7">
      <c r="A7" s="3" t="inlineStr">
        <is>
          <t>Disclosure Of Defined Benefit Plans [Line Items]</t>
        </is>
      </c>
    </row>
    <row r="8">
      <c r="A8" s="4" t="inlineStr">
        <is>
          <t>Estimate of contributions expected to be paid to plan</t>
        </is>
      </c>
      <c r="B8" s="5" t="n">
        <v>6484023</v>
      </c>
    </row>
    <row r="9">
      <c r="A9" s="4" t="inlineStr">
        <is>
          <t>Two to Three Years [Member]</t>
        </is>
      </c>
    </row>
    <row r="10">
      <c r="A10" s="3" t="inlineStr">
        <is>
          <t>Disclosure Of Defined Benefit Plans [Line Items]</t>
        </is>
      </c>
    </row>
    <row r="11">
      <c r="A11" s="4" t="inlineStr">
        <is>
          <t>Estimate of contributions expected to be paid to plan</t>
        </is>
      </c>
      <c r="B11" s="5" t="n">
        <v>5441166</v>
      </c>
    </row>
    <row r="12">
      <c r="A12" s="4" t="inlineStr">
        <is>
          <t>Three to Four Years [Member]</t>
        </is>
      </c>
    </row>
    <row r="13">
      <c r="A13" s="3" t="inlineStr">
        <is>
          <t>Disclosure Of Defined Benefit Plans [Line Items]</t>
        </is>
      </c>
    </row>
    <row r="14">
      <c r="A14" s="4" t="inlineStr">
        <is>
          <t>Estimate of contributions expected to be paid to plan</t>
        </is>
      </c>
      <c r="B14" s="5" t="n">
        <v>6022293</v>
      </c>
    </row>
    <row r="15">
      <c r="A15" s="4" t="inlineStr">
        <is>
          <t>Four to Five Years [Member]</t>
        </is>
      </c>
    </row>
    <row r="16">
      <c r="A16" s="3" t="inlineStr">
        <is>
          <t>Disclosure Of Defined Benefit Plans [Line Items]</t>
        </is>
      </c>
    </row>
    <row r="17">
      <c r="A17" s="4" t="inlineStr">
        <is>
          <t>Estimate of contributions expected to be paid to plan</t>
        </is>
      </c>
      <c r="B17" s="5" t="n">
        <v>5467563</v>
      </c>
    </row>
    <row r="18">
      <c r="A18" s="4" t="inlineStr">
        <is>
          <t>More Than Five Years [Member]</t>
        </is>
      </c>
    </row>
    <row r="19">
      <c r="A19" s="3" t="inlineStr">
        <is>
          <t>Disclosure Of Defined Benefit Plans [Line Items]</t>
        </is>
      </c>
    </row>
    <row r="20">
      <c r="A20" s="4" t="inlineStr">
        <is>
          <t>Estimate of contributions expected to be paid to plan</t>
        </is>
      </c>
      <c r="B20" s="6" t="n">
        <v>2509437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Tax Assets and Liabilities</t>
        </is>
      </c>
      <c r="B1" s="2" t="inlineStr">
        <is>
          <t>12 Months Ended</t>
        </is>
      </c>
    </row>
    <row r="2">
      <c r="B2" s="2" t="inlineStr">
        <is>
          <t>Dec. 31, 2020</t>
        </is>
      </c>
    </row>
    <row r="3">
      <c r="A3" s="3" t="inlineStr">
        <is>
          <t>CURRENT TAX ASSETS AND LIABILITIES</t>
        </is>
      </c>
    </row>
    <row r="4">
      <c r="A4" s="4" t="inlineStr">
        <is>
          <t>Current Tax Assets and Liabilities</t>
        </is>
      </c>
      <c r="B4" s="4" t="inlineStr">
        <is>
          <t>12. CURRENT TAX ASSETS AND LIABILITIES
a)
The detail of current tax receivables as of December 31, 2020 and 2019, is as follows:
As of December 31,
2020
2019
Tax Receivables
ThCh$
ThCh$
Monthly provisional tax payments
34,534,731
38,536,220
Tax credit for absorbed profits
—
86,068,128
Tax credit for training expenses
503,682
2,668,941
Total
35,038,413
127,273,289
b)
The detail of current tax payables as of December 31, 2020 and 2019, is as follows:
As of December 31,
2020
2019
Current tax liabilities
ThCh$
ThCh$
Income tax
72,359,944
17,995,833
Total
72,359,944
17,995,83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1" customWidth="1" min="2" max="2"/>
    <col width="21" customWidth="1" min="3" max="3"/>
    <col width="27" customWidth="1" min="4" max="4"/>
    <col width="21" customWidth="1" min="5" max="5"/>
    <col width="21" customWidth="1" min="6" max="6"/>
  </cols>
  <sheetData>
    <row r="1">
      <c r="A1" s="1" t="inlineStr">
        <is>
          <t>Equity - Additional Information (Detail) $ in Thousands</t>
        </is>
      </c>
      <c r="B1" s="2" t="inlineStr">
        <is>
          <t>12 Months Ended</t>
        </is>
      </c>
    </row>
    <row r="2">
      <c r="B2" s="2" t="inlineStr">
        <is>
          <t>Dec. 31, 2018USD ($)</t>
        </is>
      </c>
      <c r="C2" s="2" t="inlineStr">
        <is>
          <t>Dec. 31, 2018CLP ($)</t>
        </is>
      </c>
      <c r="D2" s="2" t="inlineStr">
        <is>
          <t>Dec. 31, 2020CLP ($)shares</t>
        </is>
      </c>
      <c r="E2" s="2" t="inlineStr">
        <is>
          <t>Dec. 31, 2019CLP ($)</t>
        </is>
      </c>
      <c r="F2" s="2" t="inlineStr">
        <is>
          <t>Dec. 20, 2017CLP ($)</t>
        </is>
      </c>
    </row>
    <row r="3">
      <c r="A3" s="3" t="inlineStr">
        <is>
          <t>Disclosure Of Shareholders Equity [Line Items]</t>
        </is>
      </c>
    </row>
    <row r="4">
      <c r="A4" s="4" t="inlineStr">
        <is>
          <t>Issued capital</t>
        </is>
      </c>
      <c r="D4" s="6" t="n">
        <v>3882103470000</v>
      </c>
      <c r="E4" s="6" t="n">
        <v>3882103470000</v>
      </c>
      <c r="F4" s="6" t="n">
        <v>1891727278668</v>
      </c>
    </row>
    <row r="5">
      <c r="A5" s="4" t="inlineStr">
        <is>
          <t>Issuance of new shares</t>
        </is>
      </c>
      <c r="C5" s="6" t="n">
        <v>665829207000</v>
      </c>
    </row>
    <row r="6">
      <c r="A6" s="4" t="inlineStr">
        <is>
          <t>Valuation of capital increase due to the merger</t>
        </is>
      </c>
      <c r="C6" s="5" t="n">
        <v>1071727279000</v>
      </c>
    </row>
    <row r="7">
      <c r="A7" s="4" t="inlineStr">
        <is>
          <t>Payment by minority shareholders</t>
        </is>
      </c>
      <c r="B7" s="6" t="n">
        <v>3924530</v>
      </c>
    </row>
    <row r="8">
      <c r="A8" s="4" t="inlineStr">
        <is>
          <t>Share repurchase</t>
        </is>
      </c>
      <c r="C8" s="5" t="n">
        <v>72388009000</v>
      </c>
    </row>
    <row r="9">
      <c r="A9" s="4" t="inlineStr">
        <is>
          <t>Enel Generación Chile S.A. [Member]</t>
        </is>
      </c>
    </row>
    <row r="10">
      <c r="A10" s="3" t="inlineStr">
        <is>
          <t>Disclosure Of Shareholders Equity [Line Items]</t>
        </is>
      </c>
    </row>
    <row r="11">
      <c r="A11" s="4" t="inlineStr">
        <is>
          <t>Restricted net asset value</t>
        </is>
      </c>
      <c r="D11" s="5" t="n">
        <v>712519037000</v>
      </c>
      <c r="E11" s="6" t="n">
        <v>752696419000</v>
      </c>
    </row>
    <row r="12">
      <c r="A12" s="4" t="inlineStr">
        <is>
          <t>Enel Chile SA [Member]</t>
        </is>
      </c>
    </row>
    <row r="13">
      <c r="A13" s="3" t="inlineStr">
        <is>
          <t>Disclosure Of Shareholders Equity [Line Items]</t>
        </is>
      </c>
    </row>
    <row r="14">
      <c r="A14" s="4" t="inlineStr">
        <is>
          <t>Issued capital</t>
        </is>
      </c>
      <c r="D14" s="6" t="n">
        <v>3882103470000</v>
      </c>
    </row>
    <row r="15">
      <c r="A15" s="4" t="inlineStr">
        <is>
          <t>Number of shares outstanding | shares</t>
        </is>
      </c>
      <c r="D15" s="5" t="n">
        <v>69166557220</v>
      </c>
    </row>
    <row r="16">
      <c r="A16" s="4" t="inlineStr">
        <is>
          <t>Treasury shares.</t>
        </is>
      </c>
      <c r="C16" s="6" t="n">
        <v>72388009000</v>
      </c>
    </row>
    <row r="17">
      <c r="A17" s="4" t="inlineStr">
        <is>
          <t>Treasury shares held | shares</t>
        </is>
      </c>
      <c r="D17" s="5" t="n">
        <v>967520597</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21" customWidth="1" min="5" max="5"/>
    <col width="21" customWidth="1" min="6" max="6"/>
    <col width="20" customWidth="1" min="7" max="7"/>
    <col width="21" customWidth="1" min="8" max="8"/>
  </cols>
  <sheetData>
    <row r="1">
      <c r="A1" s="1" t="inlineStr">
        <is>
          <t>Equity - Changes in Capital Issued as result of Corporate Reorganization (Detail)</t>
        </is>
      </c>
      <c r="B1" s="2" t="inlineStr">
        <is>
          <t>Mar. 16, 2018CLP ($)$ / sharesshares</t>
        </is>
      </c>
      <c r="C1" s="2" t="inlineStr">
        <is>
          <t>Dec. 31, 2020CLP ($)$ / sharesshares</t>
        </is>
      </c>
      <c r="D1" s="2" t="inlineStr">
        <is>
          <t>Dec. 31, 2018CLP ($)
       sharesshares</t>
        </is>
      </c>
      <c r="E1" s="2" t="inlineStr">
        <is>
          <t>Dec. 31, 2019CLP ($)</t>
        </is>
      </c>
      <c r="F1" s="2" t="inlineStr">
        <is>
          <t>Apr. 02, 2018CLP ($)</t>
        </is>
      </c>
      <c r="G1" s="2" t="inlineStr">
        <is>
          <t>Mar. 31, 2018shares</t>
        </is>
      </c>
      <c r="H1" s="2" t="inlineStr">
        <is>
          <t>Dec. 20, 2017CLP ($)</t>
        </is>
      </c>
    </row>
    <row r="2">
      <c r="A2" s="3" t="inlineStr">
        <is>
          <t>Tender Offer</t>
        </is>
      </c>
    </row>
    <row r="3">
      <c r="A3" s="4" t="inlineStr">
        <is>
          <t>Number of subscribed share</t>
        </is>
      </c>
      <c r="C3" s="5" t="n">
        <v>7923600070</v>
      </c>
    </row>
    <row r="4">
      <c r="A4" s="4" t="inlineStr">
        <is>
          <t>Amount paid by shareholder for subscribed shares | $</t>
        </is>
      </c>
      <c r="C4" s="6" t="n">
        <v>649730695412000</v>
      </c>
    </row>
    <row r="5">
      <c r="A5" s="4" t="inlineStr">
        <is>
          <t>Number of shares exercised under preferential subscription rights</t>
        </is>
      </c>
      <c r="B5" s="5" t="n">
        <v>47860124</v>
      </c>
    </row>
    <row r="6">
      <c r="A6" s="4" t="inlineStr">
        <is>
          <t>Share exercised price under preferential subscription rights | $ / shares</t>
        </is>
      </c>
      <c r="B6" s="5" t="n">
        <v>82</v>
      </c>
    </row>
    <row r="7">
      <c r="A7" s="4" t="inlineStr">
        <is>
          <t>Capital increased after preferential subscription rights exercised | $</t>
        </is>
      </c>
      <c r="B7" s="6" t="n">
        <v>3924530168000</v>
      </c>
    </row>
    <row r="8">
      <c r="A8" s="4" t="inlineStr">
        <is>
          <t>Issued capital | $</t>
        </is>
      </c>
      <c r="C8" s="6" t="n">
        <v>3882103470000</v>
      </c>
      <c r="E8" s="6" t="n">
        <v>3882103470000</v>
      </c>
      <c r="H8" s="6" t="n">
        <v>1891727278668</v>
      </c>
    </row>
    <row r="9">
      <c r="A9" s="4" t="inlineStr">
        <is>
          <t>Share exchange ratio | $</t>
        </is>
      </c>
      <c r="D9" s="8" t="n">
        <v>2.88</v>
      </c>
    </row>
    <row r="10">
      <c r="A10" s="4" t="inlineStr">
        <is>
          <t>Issuance of new shares | $</t>
        </is>
      </c>
      <c r="D10" s="6" t="n">
        <v>665829207000</v>
      </c>
    </row>
    <row r="11">
      <c r="A11" s="4" t="inlineStr">
        <is>
          <t>Enel Generación Chile S.A. [Member]</t>
        </is>
      </c>
    </row>
    <row r="12">
      <c r="A12" s="3" t="inlineStr">
        <is>
          <t>Tender Offer</t>
        </is>
      </c>
    </row>
    <row r="13">
      <c r="A13" s="4" t="inlineStr">
        <is>
          <t>Number of shares held by the company</t>
        </is>
      </c>
      <c r="C13" s="5" t="n">
        <v>2753096167</v>
      </c>
    </row>
    <row r="14">
      <c r="A14" s="4" t="inlineStr">
        <is>
          <t>Percentage of sale price on purchase price</t>
        </is>
      </c>
      <c r="C14" s="4" t="inlineStr">
        <is>
          <t>40.00%</t>
        </is>
      </c>
    </row>
    <row r="15">
      <c r="A15" s="4" t="inlineStr">
        <is>
          <t>Purchase price per share | $ / shares</t>
        </is>
      </c>
      <c r="C15" s="6" t="n">
        <v>590</v>
      </c>
    </row>
    <row r="16">
      <c r="A16" s="4" t="inlineStr">
        <is>
          <t>Number of shares sold for each share in offer</t>
        </is>
      </c>
      <c r="C16" s="11" t="n">
        <v>2.87807</v>
      </c>
    </row>
    <row r="17">
      <c r="A17" s="4" t="inlineStr">
        <is>
          <t>Amount of cash received by foreign shareholders | $</t>
        </is>
      </c>
      <c r="C17" s="6" t="n">
        <v>100748329200000</v>
      </c>
    </row>
    <row r="18">
      <c r="A18" s="4" t="inlineStr">
        <is>
          <t>Amount of cash received by domestic shareholders | $</t>
        </is>
      </c>
      <c r="C18" s="5" t="n">
        <v>1523578409330000</v>
      </c>
    </row>
    <row r="19">
      <c r="A19" s="4" t="inlineStr">
        <is>
          <t>Amount of cash received by shareholders | $</t>
        </is>
      </c>
      <c r="C19" s="5" t="n">
        <v>1624326738530000</v>
      </c>
    </row>
    <row r="20">
      <c r="A20" s="4" t="inlineStr">
        <is>
          <t>Restricted net asset value | $</t>
        </is>
      </c>
      <c r="C20" s="6" t="n">
        <v>712519037000</v>
      </c>
      <c r="E20" s="6" t="n">
        <v>752696419000</v>
      </c>
    </row>
    <row r="21">
      <c r="A21" s="4" t="inlineStr">
        <is>
          <t>Enel Green Power Latin America S.A. [Member]</t>
        </is>
      </c>
    </row>
    <row r="22">
      <c r="A22" s="3" t="inlineStr">
        <is>
          <t>Tender Offer</t>
        </is>
      </c>
    </row>
    <row r="23">
      <c r="A23" s="4" t="inlineStr">
        <is>
          <t>Increase in capital stock after merger | $</t>
        </is>
      </c>
      <c r="F23" s="6" t="n">
        <v>1071727278668000</v>
      </c>
    </row>
    <row r="24">
      <c r="A24" s="4" t="inlineStr">
        <is>
          <t>Prior to Reorganization [Member]</t>
        </is>
      </c>
    </row>
    <row r="25">
      <c r="A25" s="3" t="inlineStr">
        <is>
          <t>Tender Offer</t>
        </is>
      </c>
    </row>
    <row r="26">
      <c r="A26" s="4" t="inlineStr">
        <is>
          <t>Number of shares outstanding</t>
        </is>
      </c>
      <c r="G26" s="5" t="n">
        <v>49092772762</v>
      </c>
    </row>
    <row r="27">
      <c r="A27" s="4" t="inlineStr">
        <is>
          <t>Purchased shares - national market</t>
        </is>
      </c>
      <c r="D27" s="5" t="n">
        <v>2582336287</v>
      </c>
    </row>
    <row r="28">
      <c r="A28" s="4" t="inlineStr">
        <is>
          <t>Purchased shares - ADS</t>
        </is>
      </c>
      <c r="D28" s="5" t="n">
        <v>170759880</v>
      </c>
    </row>
    <row r="29">
      <c r="A29" s="4" t="inlineStr">
        <is>
          <t>Total public offer shares</t>
        </is>
      </c>
      <c r="D29" s="5" t="n">
        <v>2753096167</v>
      </c>
    </row>
    <row r="30">
      <c r="A30" s="4" t="inlineStr">
        <is>
          <t>Rights exercised for withdrawal by minority shareholders of Enel Chile</t>
        </is>
      </c>
      <c r="D30" s="5" t="n">
        <v>-967520598</v>
      </c>
    </row>
    <row r="31">
      <c r="A31" s="4" t="inlineStr">
        <is>
          <t>Issuance of new shares | $</t>
        </is>
      </c>
      <c r="D31" s="6" t="n">
        <v>649730695000</v>
      </c>
    </row>
    <row r="32">
      <c r="A32" s="4" t="inlineStr">
        <is>
          <t>Total repurchase of shares | $</t>
        </is>
      </c>
      <c r="D32" s="6" t="n">
        <v>-967520598</v>
      </c>
    </row>
    <row r="33">
      <c r="A33" s="4" t="inlineStr">
        <is>
          <t>Prior to Reorganization [Member] | Enel Green Power Latin America S.A. [Member]</t>
        </is>
      </c>
    </row>
    <row r="34">
      <c r="A34" s="3" t="inlineStr">
        <is>
          <t>Tender Offer</t>
        </is>
      </c>
    </row>
    <row r="35">
      <c r="A35" s="4" t="inlineStr">
        <is>
          <t>Number of shares issued</t>
        </is>
      </c>
      <c r="D35" s="5" t="n">
        <v>827205371</v>
      </c>
    </row>
    <row r="36">
      <c r="A36" s="4" t="inlineStr">
        <is>
          <t>After Reorganization [Member]</t>
        </is>
      </c>
    </row>
    <row r="37">
      <c r="A37" s="3" t="inlineStr">
        <is>
          <t>Tender Offer</t>
        </is>
      </c>
    </row>
    <row r="38">
      <c r="A38" s="4" t="inlineStr">
        <is>
          <t>Purchased shares - national market</t>
        </is>
      </c>
      <c r="D38" s="5" t="n">
        <v>7432144598</v>
      </c>
    </row>
    <row r="39">
      <c r="A39" s="4" t="inlineStr">
        <is>
          <t>Purchased shares - ADS</t>
        </is>
      </c>
      <c r="D39" s="5" t="n">
        <v>491455472</v>
      </c>
    </row>
    <row r="40">
      <c r="A40" s="4" t="inlineStr">
        <is>
          <t>Total public offer shares</t>
        </is>
      </c>
      <c r="D40" s="5" t="n">
        <v>7923600070</v>
      </c>
    </row>
    <row r="41">
      <c r="A41" s="4" t="inlineStr">
        <is>
          <t>Number of shares issued</t>
        </is>
      </c>
      <c r="D41" s="5" t="n">
        <v>70134077818</v>
      </c>
    </row>
    <row r="42">
      <c r="A42" s="4" t="inlineStr">
        <is>
          <t>Rights exercised for withdrawal by minority shareholders of Enel Chile</t>
        </is>
      </c>
      <c r="D42" s="5" t="n">
        <v>-967520598</v>
      </c>
    </row>
    <row r="43">
      <c r="A43" s="4" t="inlineStr">
        <is>
          <t>Total repurchase of shares | $</t>
        </is>
      </c>
      <c r="D43" s="6" t="n">
        <v>-967520598</v>
      </c>
    </row>
    <row r="44">
      <c r="A44" s="4" t="inlineStr">
        <is>
          <t>After Reorganization [Member] | Enel Green Power Latin America S.A. [Member]</t>
        </is>
      </c>
    </row>
    <row r="45">
      <c r="A45" s="3" t="inlineStr">
        <is>
          <t>Tender Offer</t>
        </is>
      </c>
    </row>
    <row r="46">
      <c r="A46" s="4" t="inlineStr">
        <is>
          <t>Number of shares issued</t>
        </is>
      </c>
      <c r="D46" s="5" t="n">
        <v>13069844862</v>
      </c>
    </row>
    <row r="47">
      <c r="A47" s="4" t="inlineStr">
        <is>
          <t>After Merger [Member]</t>
        </is>
      </c>
    </row>
    <row r="48">
      <c r="A48" s="3" t="inlineStr">
        <is>
          <t>Tender Offer</t>
        </is>
      </c>
    </row>
    <row r="49">
      <c r="A49" s="4" t="inlineStr">
        <is>
          <t>Number of shares issued</t>
        </is>
      </c>
      <c r="D49" s="5" t="n">
        <v>69166557220</v>
      </c>
    </row>
    <row r="50">
      <c r="A50" s="4" t="inlineStr">
        <is>
          <t>Enel SpA [Member] | Enel Green Power Latin America S.A. [Member]</t>
        </is>
      </c>
    </row>
    <row r="51">
      <c r="A51" s="3" t="inlineStr">
        <is>
          <t>Tender Offer</t>
        </is>
      </c>
    </row>
    <row r="52">
      <c r="A52" s="4" t="inlineStr">
        <is>
          <t>Share exchange ratio</t>
        </is>
      </c>
      <c r="D52" s="9" t="n">
        <v>15.8</v>
      </c>
    </row>
    <row r="53">
      <c r="A53" s="4" t="inlineStr">
        <is>
          <t>Enel SpA [Member] | Prior to Reorganization [Member] | Enel Green Power Latin America S.A. [Member]</t>
        </is>
      </c>
    </row>
    <row r="54">
      <c r="A54" s="3" t="inlineStr">
        <is>
          <t>Tender Offer</t>
        </is>
      </c>
    </row>
    <row r="55">
      <c r="A55" s="4" t="inlineStr">
        <is>
          <t>Number of shares issued</t>
        </is>
      </c>
      <c r="D55" s="5" t="n">
        <v>827205371</v>
      </c>
    </row>
    <row r="56">
      <c r="A56" s="4" t="inlineStr">
        <is>
          <t>Enel SpA [Member] | After Reorganization [Member] | Enel Green Power Latin America S.A. [Member]</t>
        </is>
      </c>
    </row>
    <row r="57">
      <c r="A57" s="3" t="inlineStr">
        <is>
          <t>Tender Offer</t>
        </is>
      </c>
    </row>
    <row r="58">
      <c r="A58" s="4" t="inlineStr">
        <is>
          <t>Number of shares issued</t>
        </is>
      </c>
      <c r="D58" s="5" t="n">
        <v>13069844862</v>
      </c>
    </row>
    <row r="59">
      <c r="A59" s="4" t="inlineStr">
        <is>
          <t>Preference shares [member] | Prior to Reorganization [Member]</t>
        </is>
      </c>
    </row>
    <row r="60">
      <c r="A60" s="3" t="inlineStr">
        <is>
          <t>Tender Offer</t>
        </is>
      </c>
    </row>
    <row r="61">
      <c r="A61" s="4" t="inlineStr">
        <is>
          <t>Shares Paid for by Shareholders</t>
        </is>
      </c>
      <c r="D61" s="5" t="n">
        <v>47860124</v>
      </c>
    </row>
    <row r="62">
      <c r="A62" s="4" t="inlineStr">
        <is>
          <t>Total Preferential Right Shares</t>
        </is>
      </c>
      <c r="D62" s="5" t="n">
        <v>47860124</v>
      </c>
    </row>
    <row r="63">
      <c r="A63" s="4" t="inlineStr">
        <is>
          <t>Preference shares [member] | After Reorganization [Member]</t>
        </is>
      </c>
    </row>
    <row r="64">
      <c r="A64" s="3" t="inlineStr">
        <is>
          <t>Tender Offer</t>
        </is>
      </c>
    </row>
    <row r="65">
      <c r="A65" s="4" t="inlineStr">
        <is>
          <t>Shares Paid for by Shareholders</t>
        </is>
      </c>
      <c r="D65" s="5" t="n">
        <v>47860124</v>
      </c>
    </row>
    <row r="66">
      <c r="A66" s="4" t="inlineStr">
        <is>
          <t>Total Preferential Right Shares</t>
        </is>
      </c>
      <c r="D66" s="5" t="n">
        <v>47860124</v>
      </c>
    </row>
    <row r="67">
      <c r="A67" s="4" t="inlineStr">
        <is>
          <t>Ordinary shares [member] | Enel Generación Chile S.A. [Member]</t>
        </is>
      </c>
    </row>
    <row r="68">
      <c r="A68" s="3" t="inlineStr">
        <is>
          <t>Tender Offer</t>
        </is>
      </c>
    </row>
    <row r="69">
      <c r="A69" s="4" t="inlineStr">
        <is>
          <t>Number shares Sale order acceptance received</t>
        </is>
      </c>
      <c r="C69" s="5" t="n">
        <v>2582336287</v>
      </c>
    </row>
    <row r="70">
      <c r="A70" s="4" t="inlineStr">
        <is>
          <t>Number equivalent shares sale order acceptance received</t>
        </is>
      </c>
      <c r="C70" s="5" t="n">
        <v>170759880</v>
      </c>
    </row>
    <row r="71">
      <c r="A71" s="4" t="inlineStr">
        <is>
          <t>American Depositary Shares [Member] | Enel Generación Chile S.A. [Member]</t>
        </is>
      </c>
    </row>
    <row r="72">
      <c r="A72" s="3" t="inlineStr">
        <is>
          <t>Tender Offer</t>
        </is>
      </c>
    </row>
    <row r="73">
      <c r="A73" s="4" t="inlineStr">
        <is>
          <t>Number shares Sale order acceptance received</t>
        </is>
      </c>
      <c r="C73" s="5" t="n">
        <v>569199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Equity - Summary of Dividends Paid (Detail) - CLP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ividends [Line Items]</t>
        </is>
      </c>
    </row>
    <row r="4">
      <c r="A4" s="4" t="inlineStr">
        <is>
          <t>Total Amount</t>
        </is>
      </c>
      <c r="B4" s="6" t="n">
        <v>221892343</v>
      </c>
      <c r="C4" s="6" t="n">
        <v>213937411</v>
      </c>
      <c r="D4" s="6" t="n">
        <v>215461852</v>
      </c>
    </row>
    <row r="5">
      <c r="A5" s="4" t="inlineStr">
        <is>
          <t>Final Dividends [Member]</t>
        </is>
      </c>
    </row>
    <row r="6">
      <c r="A6" s="3" t="inlineStr">
        <is>
          <t>Disclosure Of Dividends [Line Items]</t>
        </is>
      </c>
    </row>
    <row r="7">
      <c r="A7" s="4" t="inlineStr">
        <is>
          <t>Type of Dividend</t>
        </is>
      </c>
      <c r="C7" s="4" t="inlineStr">
        <is>
          <t>Final</t>
        </is>
      </c>
      <c r="D7" s="4" t="inlineStr">
        <is>
          <t>Final</t>
        </is>
      </c>
      <c r="E7" s="4" t="inlineStr">
        <is>
          <t>Final</t>
        </is>
      </c>
    </row>
    <row r="8">
      <c r="A8" s="4" t="inlineStr">
        <is>
          <t>Payment Date</t>
        </is>
      </c>
      <c r="C8" s="4" t="inlineStr">
        <is>
          <t>May 27,
		2020</t>
        </is>
      </c>
      <c r="D8" s="4" t="inlineStr">
        <is>
          <t>May 17,
		2019</t>
        </is>
      </c>
      <c r="E8" s="4" t="inlineStr">
        <is>
          <t>May 18,
		2018</t>
        </is>
      </c>
    </row>
    <row r="9">
      <c r="A9" s="4" t="inlineStr">
        <is>
          <t>Total Amount</t>
        </is>
      </c>
      <c r="C9" s="6" t="n">
        <v>146758726</v>
      </c>
      <c r="D9" s="6" t="n">
        <v>185737592</v>
      </c>
      <c r="E9" s="6" t="n">
        <v>155025509</v>
      </c>
    </row>
    <row r="10">
      <c r="A10" s="4" t="inlineStr">
        <is>
          <t>Pesos per Share</t>
        </is>
      </c>
      <c r="C10" s="12" t="n">
        <v>2.12182</v>
      </c>
      <c r="D10" s="12" t="n">
        <v>2.68537</v>
      </c>
      <c r="E10" s="12" t="n">
        <v>2.24134</v>
      </c>
    </row>
    <row r="11">
      <c r="A11" s="4" t="inlineStr">
        <is>
          <t>Charged to Fiscal</t>
        </is>
      </c>
      <c r="C11" s="4" t="inlineStr">
        <is>
          <t>2019</t>
        </is>
      </c>
      <c r="D11" s="4" t="inlineStr">
        <is>
          <t>2018</t>
        </is>
      </c>
      <c r="E11" s="4" t="inlineStr">
        <is>
          <t>2017</t>
        </is>
      </c>
    </row>
    <row r="12">
      <c r="A12" s="4" t="inlineStr">
        <is>
          <t>Interim Dividends [Member]</t>
        </is>
      </c>
    </row>
    <row r="13">
      <c r="A13" s="3" t="inlineStr">
        <is>
          <t>Disclosure Of Dividends [Line Items]</t>
        </is>
      </c>
    </row>
    <row r="14">
      <c r="A14" s="4" t="inlineStr">
        <is>
          <t>Type of Dividend</t>
        </is>
      </c>
      <c r="C14" s="4" t="inlineStr">
        <is>
          <t>Interim</t>
        </is>
      </c>
      <c r="D14" s="4" t="inlineStr">
        <is>
          <t>Interim</t>
        </is>
      </c>
      <c r="E14" s="4" t="inlineStr">
        <is>
          <t>Interim</t>
        </is>
      </c>
    </row>
    <row r="15">
      <c r="A15" s="4" t="inlineStr">
        <is>
          <t>Payment Date</t>
        </is>
      </c>
      <c r="C15" s="4" t="inlineStr">
        <is>
          <t>Jan. 31,
		2020</t>
        </is>
      </c>
      <c r="D15" s="4" t="inlineStr">
        <is>
          <t>Jan. 25,
		2019</t>
        </is>
      </c>
      <c r="E15" s="4" t="inlineStr">
        <is>
          <t>Jan. 26,
		2018</t>
        </is>
      </c>
    </row>
    <row r="16">
      <c r="A16" s="4" t="inlineStr">
        <is>
          <t>Total Amount</t>
        </is>
      </c>
      <c r="C16" s="6" t="n">
        <v>30933437</v>
      </c>
      <c r="D16" s="6" t="n">
        <v>31288371</v>
      </c>
      <c r="E16" s="6" t="n">
        <v>37134944</v>
      </c>
    </row>
    <row r="17">
      <c r="A17" s="4" t="inlineStr">
        <is>
          <t>Pesos per Share</t>
        </is>
      </c>
      <c r="C17" s="12" t="n">
        <v>0.44723</v>
      </c>
      <c r="D17" s="12" t="n">
        <v>0.45236</v>
      </c>
      <c r="E17" s="12" t="n">
        <v>0.75642</v>
      </c>
    </row>
    <row r="18">
      <c r="A18" s="4" t="inlineStr">
        <is>
          <t>Charged to Fiscal</t>
        </is>
      </c>
      <c r="C18" s="4" t="inlineStr">
        <is>
          <t>2019</t>
        </is>
      </c>
      <c r="D18" s="4" t="inlineStr">
        <is>
          <t>2018</t>
        </is>
      </c>
      <c r="E18" s="4" t="inlineStr">
        <is>
          <t>2017</t>
        </is>
      </c>
    </row>
    <row r="19">
      <c r="A19" s="4" t="inlineStr">
        <is>
          <t>Eventual Dividends [Member]</t>
        </is>
      </c>
    </row>
    <row r="20">
      <c r="A20" s="3" t="inlineStr">
        <is>
          <t>Disclosure Of Dividends [Line Items]</t>
        </is>
      </c>
    </row>
    <row r="21">
      <c r="A21" s="4" t="inlineStr">
        <is>
          <t>Type of Dividend</t>
        </is>
      </c>
      <c r="C21" s="4" t="inlineStr">
        <is>
          <t>Eventual</t>
        </is>
      </c>
    </row>
    <row r="22">
      <c r="A22" s="4" t="inlineStr">
        <is>
          <t>Payment Date</t>
        </is>
      </c>
      <c r="C22" s="4" t="inlineStr">
        <is>
          <t>May 27,
		2020</t>
        </is>
      </c>
    </row>
    <row r="23">
      <c r="A23" s="4" t="inlineStr">
        <is>
          <t>Total Amount</t>
        </is>
      </c>
      <c r="C23" s="6" t="n">
        <v>114883119</v>
      </c>
    </row>
    <row r="24">
      <c r="A24" s="4" t="inlineStr">
        <is>
          <t>Pesos per Share</t>
        </is>
      </c>
      <c r="C24" s="12" t="n">
        <v>1.66096</v>
      </c>
    </row>
    <row r="25">
      <c r="A25" s="4" t="inlineStr">
        <is>
          <t>Charged to Fiscal</t>
        </is>
      </c>
      <c r="C25" s="4" t="inlineStr">
        <is>
          <t>2019</t>
        </is>
      </c>
    </row>
  </sheetData>
  <mergeCells count="2">
    <mergeCell ref="A1:A2"/>
    <mergeCell ref="B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Foreign Currency Translation Adjustments (Detail) - CLP ($) $ in Thousands</t>
        </is>
      </c>
      <c r="B1" s="2" t="inlineStr">
        <is>
          <t>Dec. 31, 2020</t>
        </is>
      </c>
      <c r="C1" s="2" t="inlineStr">
        <is>
          <t>Dec. 31, 2019</t>
        </is>
      </c>
      <c r="D1" s="2" t="inlineStr">
        <is>
          <t>Dec. 31, 2018</t>
        </is>
      </c>
      <c r="E1" s="2" t="inlineStr">
        <is>
          <t>Dec. 31, 2017</t>
        </is>
      </c>
    </row>
    <row r="2">
      <c r="A2" s="3" t="inlineStr">
        <is>
          <t>Disclosure Of Foreign Currency Translation Reserves [Line Items]</t>
        </is>
      </c>
    </row>
    <row r="3">
      <c r="A3" s="4" t="inlineStr">
        <is>
          <t>TOTAL</t>
        </is>
      </c>
      <c r="B3" s="6" t="n">
        <v>3594274499</v>
      </c>
      <c r="C3" s="6" t="n">
        <v>3747283652</v>
      </c>
      <c r="D3" s="6" t="n">
        <v>3674163781</v>
      </c>
      <c r="E3" s="6" t="n">
        <v>3786961657</v>
      </c>
    </row>
    <row r="4">
      <c r="A4" s="4" t="inlineStr">
        <is>
          <t>Reserve for Exchange Differences in Translation [Member]</t>
        </is>
      </c>
    </row>
    <row r="5">
      <c r="A5" s="3" t="inlineStr">
        <is>
          <t>Disclosure Of Foreign Currency Translation Reserves [Line Items]</t>
        </is>
      </c>
    </row>
    <row r="6">
      <c r="A6" s="4" t="inlineStr">
        <is>
          <t>TOTAL</t>
        </is>
      </c>
      <c r="B6" s="5" t="n">
        <v>103650093</v>
      </c>
      <c r="C6" s="5" t="n">
        <v>166116569</v>
      </c>
      <c r="D6" s="5" t="n">
        <v>101654836</v>
      </c>
      <c r="E6" s="6" t="n">
        <v>6976383</v>
      </c>
    </row>
    <row r="7">
      <c r="A7" s="4" t="inlineStr">
        <is>
          <t>Reserve for Exchange Differences in Translation [Member] | Enel Generación Chile S.A. [Member]</t>
        </is>
      </c>
    </row>
    <row r="8">
      <c r="A8" s="3" t="inlineStr">
        <is>
          <t>Disclosure Of Foreign Currency Translation Reserves [Line Items]</t>
        </is>
      </c>
    </row>
    <row r="9">
      <c r="A9" s="4" t="inlineStr">
        <is>
          <t>TOTAL</t>
        </is>
      </c>
      <c r="B9" s="5" t="n">
        <v>-7746933</v>
      </c>
      <c r="C9" s="5" t="n">
        <v>-3292629</v>
      </c>
      <c r="D9" s="5" t="n">
        <v>302222</v>
      </c>
    </row>
    <row r="10">
      <c r="A10" s="4" t="inlineStr">
        <is>
          <t>Reserve for Exchange Differences in Translation [Member] | GNL Chile S.A. [Member]</t>
        </is>
      </c>
    </row>
    <row r="11">
      <c r="A11" s="3" t="inlineStr">
        <is>
          <t>Disclosure Of Foreign Currency Translation Reserves [Line Items]</t>
        </is>
      </c>
    </row>
    <row r="12">
      <c r="A12" s="4" t="inlineStr">
        <is>
          <t>TOTAL</t>
        </is>
      </c>
      <c r="B12" s="5" t="n">
        <v>907869</v>
      </c>
      <c r="C12" s="5" t="n">
        <v>1022047</v>
      </c>
      <c r="D12" s="5" t="n">
        <v>900483</v>
      </c>
    </row>
    <row r="13">
      <c r="A13" s="4" t="inlineStr">
        <is>
          <t>Reserve for Exchange Differences in Translation [Member] | Grupo Enel Generacion Chile S A</t>
        </is>
      </c>
    </row>
    <row r="14">
      <c r="A14" s="3" t="inlineStr">
        <is>
          <t>Disclosure Of Foreign Currency Translation Reserves [Line Items]</t>
        </is>
      </c>
    </row>
    <row r="15">
      <c r="A15" s="4" t="inlineStr">
        <is>
          <t>TOTAL</t>
        </is>
      </c>
      <c r="B15" s="5" t="n">
        <v>110921404</v>
      </c>
      <c r="C15" s="6" t="n">
        <v>168387151</v>
      </c>
      <c r="D15" s="6" t="n">
        <v>100452131</v>
      </c>
    </row>
    <row r="16">
      <c r="A16" s="4" t="inlineStr">
        <is>
          <t>Reserve for Exchange Differences in Translation [Member] | Enel AMPCI Ebus Chile SpA [Member]</t>
        </is>
      </c>
    </row>
    <row r="17">
      <c r="A17" s="3" t="inlineStr">
        <is>
          <t>Disclosure Of Foreign Currency Translation Reserves [Line Items]</t>
        </is>
      </c>
    </row>
    <row r="18">
      <c r="A18" s="4" t="inlineStr">
        <is>
          <t>TOTAL</t>
        </is>
      </c>
      <c r="B18" s="6" t="n">
        <v>-43224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ummary of Other Reserves Within Equity (Detail) - CLP ($) $ in Thousands</t>
        </is>
      </c>
      <c r="B1" s="2" t="inlineStr">
        <is>
          <t>12 Months Ended</t>
        </is>
      </c>
    </row>
    <row r="2">
      <c r="B2" s="2" t="inlineStr">
        <is>
          <t>Dec. 31, 2020</t>
        </is>
      </c>
      <c r="C2" s="2" t="inlineStr">
        <is>
          <t>Dec. 31, 2019</t>
        </is>
      </c>
      <c r="D2" s="2" t="inlineStr">
        <is>
          <t>Dec. 31, 2018</t>
        </is>
      </c>
    </row>
    <row r="3">
      <c r="A3" s="3" t="inlineStr">
        <is>
          <t>Disclosure Of Other Reserves [Line Items]</t>
        </is>
      </c>
    </row>
    <row r="4">
      <c r="A4" s="4" t="inlineStr">
        <is>
          <t>Other reserves, Beginning balance</t>
        </is>
      </c>
      <c r="B4" s="6" t="n">
        <v>-2405509135</v>
      </c>
      <c r="C4" s="6" t="n">
        <v>-2375672564</v>
      </c>
      <c r="D4" s="6" t="n">
        <v>-997330548</v>
      </c>
    </row>
    <row r="5">
      <c r="A5" s="4" t="inlineStr">
        <is>
          <t>Other reserves, Changes</t>
        </is>
      </c>
      <c r="B5" s="5" t="n">
        <v>127883650</v>
      </c>
      <c r="C5" s="5" t="n">
        <v>-29836571</v>
      </c>
      <c r="D5" s="5" t="n">
        <v>-1378342016</v>
      </c>
    </row>
    <row r="6">
      <c r="A6" s="4" t="inlineStr">
        <is>
          <t>Other reserves, Ending balance</t>
        </is>
      </c>
      <c r="B6" s="5" t="n">
        <v>-2277625485</v>
      </c>
      <c r="C6" s="5" t="n">
        <v>-2405509135</v>
      </c>
      <c r="D6" s="5" t="n">
        <v>-2375672564</v>
      </c>
    </row>
    <row r="7">
      <c r="A7" s="4" t="inlineStr">
        <is>
          <t>Reserve for Exchange Differences in Translation [Member]</t>
        </is>
      </c>
    </row>
    <row r="8">
      <c r="A8" s="3" t="inlineStr">
        <is>
          <t>Disclosure Of Other Reserves [Line Items]</t>
        </is>
      </c>
    </row>
    <row r="9">
      <c r="A9" s="4" t="inlineStr">
        <is>
          <t>Other reserves, Beginning balance</t>
        </is>
      </c>
      <c r="B9" s="5" t="n">
        <v>166116569</v>
      </c>
      <c r="C9" s="5" t="n">
        <v>101654836</v>
      </c>
      <c r="D9" s="5" t="n">
        <v>6976383</v>
      </c>
    </row>
    <row r="10">
      <c r="A10" s="4" t="inlineStr">
        <is>
          <t>Other reserves, Changes</t>
        </is>
      </c>
      <c r="B10" s="5" t="n">
        <v>-62466476</v>
      </c>
      <c r="C10" s="5" t="n">
        <v>64461733</v>
      </c>
      <c r="D10" s="5" t="n">
        <v>94678453</v>
      </c>
    </row>
    <row r="11">
      <c r="A11" s="4" t="inlineStr">
        <is>
          <t>Other reserves, Ending balance</t>
        </is>
      </c>
      <c r="B11" s="5" t="n">
        <v>103650093</v>
      </c>
      <c r="C11" s="5" t="n">
        <v>166116569</v>
      </c>
      <c r="D11" s="5" t="n">
        <v>101654836</v>
      </c>
    </row>
    <row r="12">
      <c r="A12" s="4" t="inlineStr">
        <is>
          <t>Reserve for Cash Flow Hedges [Member]</t>
        </is>
      </c>
    </row>
    <row r="13">
      <c r="A13" s="3" t="inlineStr">
        <is>
          <t>Disclosure Of Other Reserves [Line Items]</t>
        </is>
      </c>
    </row>
    <row r="14">
      <c r="A14" s="4" t="inlineStr">
        <is>
          <t>Other reserves, Beginning balance</t>
        </is>
      </c>
      <c r="B14" s="5" t="n">
        <v>-291006520</v>
      </c>
      <c r="C14" s="5" t="n">
        <v>-191870545</v>
      </c>
      <c r="D14" s="5" t="n">
        <v>-32849736</v>
      </c>
    </row>
    <row r="15">
      <c r="A15" s="4" t="inlineStr">
        <is>
          <t>Other reserves, Changes</t>
        </is>
      </c>
      <c r="B15" s="5" t="n">
        <v>188060425</v>
      </c>
      <c r="C15" s="5" t="n">
        <v>-99135975</v>
      </c>
      <c r="D15" s="5" t="n">
        <v>-159020809</v>
      </c>
    </row>
    <row r="16">
      <c r="A16" s="4" t="inlineStr">
        <is>
          <t>Other reserves, Ending balance</t>
        </is>
      </c>
      <c r="B16" s="5" t="n">
        <v>-102946095</v>
      </c>
      <c r="C16" s="5" t="n">
        <v>-291006520</v>
      </c>
      <c r="D16" s="5" t="n">
        <v>-191870545</v>
      </c>
    </row>
    <row r="17">
      <c r="A17" s="4" t="inlineStr">
        <is>
          <t>Other Comprehensive Income [Member]</t>
        </is>
      </c>
    </row>
    <row r="18">
      <c r="A18" s="3" t="inlineStr">
        <is>
          <t>Disclosure Of Other Reserves [Line Items]</t>
        </is>
      </c>
    </row>
    <row r="19">
      <c r="A19" s="4" t="inlineStr">
        <is>
          <t>Other reserves, Beginning balance</t>
        </is>
      </c>
      <c r="B19" s="5" t="n">
        <v>8384</v>
      </c>
      <c r="C19" s="5" t="n">
        <v>11041</v>
      </c>
      <c r="D19" s="5" t="n">
        <v>11284</v>
      </c>
    </row>
    <row r="20">
      <c r="A20" s="4" t="inlineStr">
        <is>
          <t>Other reserves, Changes</t>
        </is>
      </c>
      <c r="B20" s="5" t="n">
        <v>-6601</v>
      </c>
      <c r="C20" s="5" t="n">
        <v>-2657</v>
      </c>
      <c r="D20" s="5" t="n">
        <v>-243</v>
      </c>
    </row>
    <row r="21">
      <c r="A21" s="4" t="inlineStr">
        <is>
          <t>Other reserves, Ending balance</t>
        </is>
      </c>
      <c r="B21" s="5" t="n">
        <v>1783</v>
      </c>
      <c r="C21" s="5" t="n">
        <v>8384</v>
      </c>
      <c r="D21" s="5" t="n">
        <v>11041</v>
      </c>
    </row>
    <row r="22">
      <c r="A22" s="4" t="inlineStr">
        <is>
          <t>Other Miscellaneous Reserves [Member]</t>
        </is>
      </c>
    </row>
    <row r="23">
      <c r="A23" s="3" t="inlineStr">
        <is>
          <t>Disclosure Of Other Reserves [Line Items]</t>
        </is>
      </c>
    </row>
    <row r="24">
      <c r="A24" s="4" t="inlineStr">
        <is>
          <t>Other reserves, Beginning balance</t>
        </is>
      </c>
      <c r="B24" s="5" t="n">
        <v>-2280627568</v>
      </c>
      <c r="C24" s="5" t="n">
        <v>-2285467896</v>
      </c>
      <c r="D24" s="5" t="n">
        <v>-971468479</v>
      </c>
    </row>
    <row r="25">
      <c r="A25" s="4" t="inlineStr">
        <is>
          <t>Other reserves, Changes</t>
        </is>
      </c>
      <c r="B25" s="5" t="n">
        <v>2296302</v>
      </c>
      <c r="C25" s="5" t="n">
        <v>4840328</v>
      </c>
      <c r="D25" s="5" t="n">
        <v>-1313999417</v>
      </c>
    </row>
    <row r="26">
      <c r="A26" s="4" t="inlineStr">
        <is>
          <t>Other reserves, Ending balance</t>
        </is>
      </c>
      <c r="B26" s="6" t="n">
        <v>-2278331266</v>
      </c>
      <c r="C26" s="6" t="n">
        <v>-2280627568</v>
      </c>
      <c r="D26" s="6" t="n">
        <v>-228546789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 Summary of Other Miscellaneous Reserves Within Equity (Detail) - CLP ($) $ in Thousands</t>
        </is>
      </c>
      <c r="B1" s="2" t="inlineStr">
        <is>
          <t>Dec. 31, 2020</t>
        </is>
      </c>
      <c r="C1" s="2" t="inlineStr">
        <is>
          <t>Dec. 31, 2019</t>
        </is>
      </c>
      <c r="D1" s="2" t="inlineStr">
        <is>
          <t>Dec. 31, 2018</t>
        </is>
      </c>
    </row>
    <row r="2">
      <c r="A2" s="3" t="inlineStr">
        <is>
          <t>Disclosure Of Other Reserves [Line Items]</t>
        </is>
      </c>
    </row>
    <row r="3">
      <c r="A3" s="4" t="inlineStr">
        <is>
          <t>Other miscellaneous reserves</t>
        </is>
      </c>
      <c r="B3" s="6" t="n">
        <v>-2278331266</v>
      </c>
      <c r="C3" s="6" t="n">
        <v>-2280627568</v>
      </c>
      <c r="D3" s="6" t="n">
        <v>-2285467896</v>
      </c>
    </row>
    <row r="4">
      <c r="A4" s="4" t="inlineStr">
        <is>
          <t>Reserve for Corporate Reorganization [Member]</t>
        </is>
      </c>
    </row>
    <row r="5">
      <c r="A5" s="3" t="inlineStr">
        <is>
          <t>Disclosure Of Other Reserves [Line Items]</t>
        </is>
      </c>
    </row>
    <row r="6">
      <c r="A6" s="4" t="inlineStr">
        <is>
          <t>Other miscellaneous reserves</t>
        </is>
      </c>
      <c r="B6" s="5" t="n">
        <v>-534057733</v>
      </c>
      <c r="C6" s="5" t="n">
        <v>-534057733</v>
      </c>
      <c r="D6" s="5" t="n">
        <v>-534057733</v>
      </c>
    </row>
    <row r="7">
      <c r="A7" s="4" t="inlineStr">
        <is>
          <t>Reserve for Transition to IFRS [Member]</t>
        </is>
      </c>
    </row>
    <row r="8">
      <c r="A8" s="3" t="inlineStr">
        <is>
          <t>Disclosure Of Other Reserves [Line Items]</t>
        </is>
      </c>
    </row>
    <row r="9">
      <c r="A9" s="4" t="inlineStr">
        <is>
          <t>Other miscellaneous reserves</t>
        </is>
      </c>
      <c r="B9" s="5" t="n">
        <v>-457221836</v>
      </c>
      <c r="C9" s="5" t="n">
        <v>-457221836</v>
      </c>
      <c r="D9" s="5" t="n">
        <v>-457221836</v>
      </c>
    </row>
    <row r="10">
      <c r="A10" s="4" t="inlineStr">
        <is>
          <t>Reserve for Subsidiaries Transactions [Member]</t>
        </is>
      </c>
    </row>
    <row r="11">
      <c r="A11" s="3" t="inlineStr">
        <is>
          <t>Disclosure Of Other Reserves [Line Items]</t>
        </is>
      </c>
    </row>
    <row r="12">
      <c r="A12" s="4" t="inlineStr">
        <is>
          <t>Other miscellaneous reserves</t>
        </is>
      </c>
      <c r="B12" s="5" t="n">
        <v>12502494</v>
      </c>
      <c r="C12" s="5" t="n">
        <v>12502494</v>
      </c>
      <c r="D12" s="5" t="n">
        <v>12502494</v>
      </c>
    </row>
    <row r="13">
      <c r="A13" s="4" t="inlineStr">
        <is>
          <t>Reserves for Tender Offer of Reorganization of Renewable Assets [Member] | Enel Generación Chile S.A. [Member]</t>
        </is>
      </c>
    </row>
    <row r="14">
      <c r="A14" s="3" t="inlineStr">
        <is>
          <t>Disclosure Of Other Reserves [Line Items]</t>
        </is>
      </c>
    </row>
    <row r="15">
      <c r="A15" s="4" t="inlineStr">
        <is>
          <t>Other miscellaneous reserves</t>
        </is>
      </c>
      <c r="B15" s="5" t="n">
        <v>-910437224</v>
      </c>
      <c r="C15" s="5" t="n">
        <v>-910437224</v>
      </c>
      <c r="D15" s="5" t="n">
        <v>-910437224</v>
      </c>
    </row>
    <row r="16">
      <c r="A16" s="4" t="inlineStr">
        <is>
          <t>Reserves" Reorganization of Renewable Assets" [Member]</t>
        </is>
      </c>
    </row>
    <row r="17">
      <c r="A17" s="3" t="inlineStr">
        <is>
          <t>Disclosure Of Other Reserves [Line Items]</t>
        </is>
      </c>
    </row>
    <row r="18">
      <c r="A18" s="4" t="inlineStr">
        <is>
          <t>Other miscellaneous reserves</t>
        </is>
      </c>
      <c r="B18" s="5" t="n">
        <v>-407354462</v>
      </c>
      <c r="C18" s="5" t="n">
        <v>-407354462</v>
      </c>
      <c r="D18" s="5" t="n">
        <v>-407354462</v>
      </c>
    </row>
    <row r="19">
      <c r="A19" s="4" t="inlineStr">
        <is>
          <t>Hyperinflation Argentina [Member]</t>
        </is>
      </c>
    </row>
    <row r="20">
      <c r="A20" s="3" t="inlineStr">
        <is>
          <t>Disclosure Of Other Reserves [Line Items]</t>
        </is>
      </c>
    </row>
    <row r="21">
      <c r="A21" s="4" t="inlineStr">
        <is>
          <t>Other miscellaneous reserves</t>
        </is>
      </c>
      <c r="B21" s="5" t="n">
        <v>11216652</v>
      </c>
      <c r="C21" s="5" t="n">
        <v>8939332</v>
      </c>
      <c r="D21" s="5" t="n">
        <v>3508753</v>
      </c>
    </row>
    <row r="22">
      <c r="A22" s="4" t="inlineStr">
        <is>
          <t>Other Miscellaneous Reserves [Member]</t>
        </is>
      </c>
    </row>
    <row r="23">
      <c r="A23" s="3" t="inlineStr">
        <is>
          <t>Disclosure Of Other Reserves [Line Items]</t>
        </is>
      </c>
    </row>
    <row r="24">
      <c r="A24" s="4" t="inlineStr">
        <is>
          <t>Other miscellaneous reserves</t>
        </is>
      </c>
      <c r="B24" s="6" t="n">
        <v>7020843</v>
      </c>
      <c r="C24" s="6" t="n">
        <v>7001861</v>
      </c>
      <c r="D24" s="6" t="n">
        <v>759211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Non-controlling Interests (Detail) - CLP ($) $ in Thousands</t>
        </is>
      </c>
      <c r="B1" s="2" t="inlineStr">
        <is>
          <t>12 Months Ended</t>
        </is>
      </c>
    </row>
    <row r="2">
      <c r="B2" s="2" t="inlineStr">
        <is>
          <t>Dec. 31, 2020</t>
        </is>
      </c>
      <c r="C2" s="2" t="inlineStr">
        <is>
          <t>Dec. 31, 2019</t>
        </is>
      </c>
      <c r="D2" s="2" t="inlineStr">
        <is>
          <t>Dec. 31, 2018</t>
        </is>
      </c>
    </row>
    <row r="3">
      <c r="A3" s="3" t="inlineStr">
        <is>
          <t>Disclosure Of Non Controlling Interest In Consolidated Subsidiaries [Line Items]</t>
        </is>
      </c>
    </row>
    <row r="4">
      <c r="A4" s="4" t="inlineStr">
        <is>
          <t>Non-controlling Interests, Equity</t>
        </is>
      </c>
      <c r="B4" s="6" t="n">
        <v>242358709</v>
      </c>
      <c r="C4" s="6" t="n">
        <v>262585666</v>
      </c>
    </row>
    <row r="5">
      <c r="A5" s="4" t="inlineStr">
        <is>
          <t>Non-controlling Interests, Profit (Loss)</t>
        </is>
      </c>
      <c r="B5" s="6" t="n">
        <v>-1526522</v>
      </c>
      <c r="C5" s="5" t="n">
        <v>19939613</v>
      </c>
      <c r="D5" s="6" t="n">
        <v>51137820</v>
      </c>
    </row>
    <row r="6">
      <c r="A6" s="4" t="inlineStr">
        <is>
          <t>Enel Distribucion Chile S.A. [Member]</t>
        </is>
      </c>
    </row>
    <row r="7">
      <c r="A7" s="3" t="inlineStr">
        <is>
          <t>Disclosure Of Non Controlling Interest In Consolidated Subsidiaries [Line Items]</t>
        </is>
      </c>
    </row>
    <row r="8">
      <c r="A8" s="4" t="inlineStr">
        <is>
          <t>Percentage of non-controlling interests</t>
        </is>
      </c>
      <c r="B8" s="4" t="inlineStr">
        <is>
          <t>91.00%</t>
        </is>
      </c>
    </row>
    <row r="9">
      <c r="A9" s="4" t="inlineStr">
        <is>
          <t>Non-controlling Interests, Equity</t>
        </is>
      </c>
      <c r="B9" s="6" t="n">
        <v>8188827</v>
      </c>
      <c r="C9" s="5" t="n">
        <v>7691319</v>
      </c>
    </row>
    <row r="10">
      <c r="A10" s="4" t="inlineStr">
        <is>
          <t>Non-controlling Interests, Profit (Loss)</t>
        </is>
      </c>
      <c r="B10" s="6" t="n">
        <v>749261</v>
      </c>
      <c r="C10" s="5" t="n">
        <v>1079941</v>
      </c>
      <c r="D10" s="5" t="n">
        <v>1112709</v>
      </c>
    </row>
    <row r="11">
      <c r="A11" s="4" t="inlineStr">
        <is>
          <t>Enel Generación Chile S.A. [Member]</t>
        </is>
      </c>
    </row>
    <row r="12">
      <c r="A12" s="3" t="inlineStr">
        <is>
          <t>Disclosure Of Non Controlling Interest In Consolidated Subsidiaries [Line Items]</t>
        </is>
      </c>
    </row>
    <row r="13">
      <c r="A13" s="4" t="inlineStr">
        <is>
          <t>Percentage of non-controlling interests</t>
        </is>
      </c>
      <c r="B13" s="4" t="inlineStr">
        <is>
          <t>645.00%</t>
        </is>
      </c>
    </row>
    <row r="14">
      <c r="A14" s="4" t="inlineStr">
        <is>
          <t>Non-controlling Interests, Equity</t>
        </is>
      </c>
      <c r="B14" s="6" t="n">
        <v>111567532</v>
      </c>
      <c r="C14" s="5" t="n">
        <v>126700973</v>
      </c>
    </row>
    <row r="15">
      <c r="A15" s="4" t="inlineStr">
        <is>
          <t>Non-controlling Interests, Profit (Loss)</t>
        </is>
      </c>
      <c r="B15" s="6" t="n">
        <v>-10006037</v>
      </c>
      <c r="C15" s="5" t="n">
        <v>12667880</v>
      </c>
      <c r="D15" s="5" t="n">
        <v>42883953</v>
      </c>
    </row>
    <row r="16">
      <c r="A16" s="4" t="inlineStr">
        <is>
          <t>Empresa Electrica Pehuenche S.A. [Member]</t>
        </is>
      </c>
    </row>
    <row r="17">
      <c r="A17" s="3" t="inlineStr">
        <is>
          <t>Disclosure Of Non Controlling Interest In Consolidated Subsidiaries [Line Items]</t>
        </is>
      </c>
    </row>
    <row r="18">
      <c r="A18" s="4" t="inlineStr">
        <is>
          <t>Percentage of non-controlling interests</t>
        </is>
      </c>
      <c r="B18" s="4" t="inlineStr">
        <is>
          <t>735.00%</t>
        </is>
      </c>
    </row>
    <row r="19">
      <c r="A19" s="4" t="inlineStr">
        <is>
          <t>Non-controlling Interests, Equity</t>
        </is>
      </c>
      <c r="B19" s="6" t="n">
        <v>10113358</v>
      </c>
      <c r="C19" s="5" t="n">
        <v>10079858</v>
      </c>
    </row>
    <row r="20">
      <c r="A20" s="4" t="inlineStr">
        <is>
          <t>Non-controlling Interests, Profit (Loss)</t>
        </is>
      </c>
      <c r="B20" s="6" t="n">
        <v>6403829</v>
      </c>
      <c r="C20" s="5" t="n">
        <v>6241062</v>
      </c>
      <c r="D20" s="5" t="n">
        <v>6885422</v>
      </c>
    </row>
    <row r="21">
      <c r="A21" s="4" t="inlineStr">
        <is>
          <t>Sociedad Agricola de Cameros Ltda. [Member]</t>
        </is>
      </c>
    </row>
    <row r="22">
      <c r="A22" s="3" t="inlineStr">
        <is>
          <t>Disclosure Of Non Controlling Interest In Consolidated Subsidiaries [Line Items]</t>
        </is>
      </c>
    </row>
    <row r="23">
      <c r="A23" s="4" t="inlineStr">
        <is>
          <t>Percentage of non-controlling interests</t>
        </is>
      </c>
      <c r="B23" s="4" t="inlineStr">
        <is>
          <t>4250.00%</t>
        </is>
      </c>
    </row>
    <row r="24">
      <c r="A24" s="4" t="inlineStr">
        <is>
          <t>Non-controlling Interests, Equity</t>
        </is>
      </c>
      <c r="B24" s="6" t="n">
        <v>2068169</v>
      </c>
      <c r="C24" s="5" t="n">
        <v>1837612</v>
      </c>
    </row>
    <row r="25">
      <c r="A25" s="4" t="inlineStr">
        <is>
          <t>Non-controlling Interests, Profit (Loss)</t>
        </is>
      </c>
      <c r="B25" s="6" t="n">
        <v>230557</v>
      </c>
      <c r="C25" s="5" t="n">
        <v>-504550</v>
      </c>
      <c r="D25" s="5" t="n">
        <v>-254604</v>
      </c>
    </row>
    <row r="26">
      <c r="A26" s="4" t="inlineStr">
        <is>
          <t>Geotermica del Norte SA [Member]</t>
        </is>
      </c>
    </row>
    <row r="27">
      <c r="A27" s="3" t="inlineStr">
        <is>
          <t>Disclosure Of Non Controlling Interest In Consolidated Subsidiaries [Line Items]</t>
        </is>
      </c>
    </row>
    <row r="28">
      <c r="A28" s="4" t="inlineStr">
        <is>
          <t>Percentage of non-controlling interests</t>
        </is>
      </c>
      <c r="B28" s="4" t="inlineStr">
        <is>
          <t>1541.00%</t>
        </is>
      </c>
    </row>
    <row r="29">
      <c r="A29" s="4" t="inlineStr">
        <is>
          <t>Non-controlling Interests, Equity</t>
        </is>
      </c>
      <c r="B29" s="6" t="n">
        <v>55283359</v>
      </c>
      <c r="C29" s="5" t="n">
        <v>57871809</v>
      </c>
    </row>
    <row r="30">
      <c r="A30" s="4" t="inlineStr">
        <is>
          <t>Non-controlling Interests, Profit (Loss)</t>
        </is>
      </c>
      <c r="B30" s="6" t="n">
        <v>645440</v>
      </c>
      <c r="C30" s="5" t="n">
        <v>-264158</v>
      </c>
      <c r="D30" s="5" t="n">
        <v>-187989</v>
      </c>
    </row>
    <row r="31">
      <c r="A31" s="4" t="inlineStr">
        <is>
          <t>Empresa Nacional de Geotermia SA [Member]</t>
        </is>
      </c>
    </row>
    <row r="32">
      <c r="A32" s="3" t="inlineStr">
        <is>
          <t>Disclosure Of Non Controlling Interest In Consolidated Subsidiaries [Line Items]</t>
        </is>
      </c>
    </row>
    <row r="33">
      <c r="A33" s="4" t="inlineStr">
        <is>
          <t>Percentage of non-controlling interests</t>
        </is>
      </c>
      <c r="B33" s="4" t="inlineStr">
        <is>
          <t>4900.00%</t>
        </is>
      </c>
    </row>
    <row r="34">
      <c r="A34" s="4" t="inlineStr">
        <is>
          <t>Non-controlling Interests, Equity</t>
        </is>
      </c>
      <c r="B34" s="6" t="n">
        <v>11134</v>
      </c>
      <c r="C34" s="5" t="n">
        <v>995614</v>
      </c>
    </row>
    <row r="35">
      <c r="A35" s="4" t="inlineStr">
        <is>
          <t>Non-controlling Interests, Profit (Loss)</t>
        </is>
      </c>
      <c r="B35" s="6" t="n">
        <v>-515293</v>
      </c>
      <c r="C35" s="5" t="n">
        <v>-74963</v>
      </c>
      <c r="D35" s="5" t="n">
        <v>41780</v>
      </c>
    </row>
    <row r="36">
      <c r="A36" s="4" t="inlineStr">
        <is>
          <t>Parque Eolico Talinay Oriente SA [Member]</t>
        </is>
      </c>
    </row>
    <row r="37">
      <c r="A37" s="3" t="inlineStr">
        <is>
          <t>Disclosure Of Non Controlling Interest In Consolidated Subsidiaries [Line Items]</t>
        </is>
      </c>
    </row>
    <row r="38">
      <c r="A38" s="4" t="inlineStr">
        <is>
          <t>Percentage of non-controlling interests</t>
        </is>
      </c>
      <c r="B38" s="4" t="inlineStr">
        <is>
          <t>3909.00%</t>
        </is>
      </c>
    </row>
    <row r="39">
      <c r="A39" s="4" t="inlineStr">
        <is>
          <t>Non-controlling Interests, Equity</t>
        </is>
      </c>
      <c r="B39" s="6" t="n">
        <v>55283519</v>
      </c>
      <c r="C39" s="5" t="n">
        <v>57586860</v>
      </c>
    </row>
    <row r="40">
      <c r="A40" s="4" t="inlineStr">
        <is>
          <t>Non-controlling Interests, Profit (Loss)</t>
        </is>
      </c>
      <c r="B40" s="5" t="n">
        <v>945454</v>
      </c>
      <c r="C40" s="5" t="n">
        <v>868127</v>
      </c>
      <c r="D40" s="5" t="n">
        <v>662374</v>
      </c>
    </row>
    <row r="41">
      <c r="A41" s="4" t="inlineStr">
        <is>
          <t>Others [Member]</t>
        </is>
      </c>
    </row>
    <row r="42">
      <c r="A42" s="3" t="inlineStr">
        <is>
          <t>Disclosure Of Non Controlling Interest In Consolidated Subsidiaries [Line Items]</t>
        </is>
      </c>
    </row>
    <row r="43">
      <c r="A43" s="4" t="inlineStr">
        <is>
          <t>Non-controlling Interests, Equity</t>
        </is>
      </c>
      <c r="B43" s="5" t="n">
        <v>-157189</v>
      </c>
      <c r="C43" s="5" t="n">
        <v>-178379</v>
      </c>
    </row>
    <row r="44">
      <c r="A44" s="4" t="inlineStr">
        <is>
          <t>Non-controlling Interests, Profit (Loss)</t>
        </is>
      </c>
      <c r="B44" s="6" t="n">
        <v>20267</v>
      </c>
      <c r="C44" s="6" t="n">
        <v>-73726</v>
      </c>
      <c r="D44" s="6" t="n">
        <v>-582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Other Operating Income - Summary of Revenues and Other Operating Income (Detail) - CLP ($) $ in Thousands</t>
        </is>
      </c>
      <c r="B1" s="2" t="inlineStr">
        <is>
          <t>12 Months Ended</t>
        </is>
      </c>
    </row>
    <row r="2">
      <c r="B2" s="2" t="inlineStr">
        <is>
          <t>Dec. 31, 2020</t>
        </is>
      </c>
      <c r="C2" s="2" t="inlineStr">
        <is>
          <t>Dec. 31, 2019</t>
        </is>
      </c>
      <c r="D2" s="2" t="inlineStr">
        <is>
          <t>Dec. 31, 2018</t>
        </is>
      </c>
    </row>
    <row r="3">
      <c r="A3" s="3" t="inlineStr">
        <is>
          <t>Disclosure Of Revenue And Other Operating Income [Line Items]</t>
        </is>
      </c>
    </row>
    <row r="4">
      <c r="A4" s="4" t="inlineStr">
        <is>
          <t>Total Revenues</t>
        </is>
      </c>
      <c r="B4" s="6" t="n">
        <v>2548384317</v>
      </c>
      <c r="C4" s="6" t="n">
        <v>2624576323</v>
      </c>
      <c r="D4" s="6" t="n">
        <v>2410360459</v>
      </c>
    </row>
    <row r="5">
      <c r="A5" s="4" t="inlineStr">
        <is>
          <t>Temporary leasing of generating facilities</t>
        </is>
      </c>
      <c r="B5" s="5" t="n">
        <v>10662952</v>
      </c>
      <c r="C5" s="5" t="n">
        <v>2777404</v>
      </c>
    </row>
    <row r="6">
      <c r="A6" s="4" t="inlineStr">
        <is>
          <t>Commodity derivative income</t>
        </is>
      </c>
      <c r="B6" s="5" t="n">
        <v>4473463</v>
      </c>
      <c r="C6" s="5" t="n">
        <v>5967739</v>
      </c>
      <c r="D6" s="5" t="n">
        <v>9819777</v>
      </c>
    </row>
    <row r="7">
      <c r="A7" s="4" t="inlineStr">
        <is>
          <t>Income from early termination of electricity supply contracts</t>
        </is>
      </c>
      <c r="C7" s="5" t="n">
        <v>121117605</v>
      </c>
    </row>
    <row r="8">
      <c r="A8" s="4" t="inlineStr">
        <is>
          <t>Income from insurance claims</t>
        </is>
      </c>
      <c r="B8" s="5" t="n">
        <v>10799437</v>
      </c>
      <c r="C8" s="5" t="n">
        <v>5952589</v>
      </c>
      <c r="D8" s="5" t="n">
        <v>25442309</v>
      </c>
    </row>
    <row r="9">
      <c r="A9" s="4" t="inlineStr">
        <is>
          <t>Other income</t>
        </is>
      </c>
      <c r="B9" s="5" t="n">
        <v>11082028</v>
      </c>
      <c r="C9" s="5" t="n">
        <v>10442700</v>
      </c>
      <c r="D9" s="5" t="n">
        <v>11538881</v>
      </c>
    </row>
    <row r="10">
      <c r="A10" s="4" t="inlineStr">
        <is>
          <t>Total other income</t>
        </is>
      </c>
      <c r="B10" s="5" t="n">
        <v>37017880</v>
      </c>
      <c r="C10" s="5" t="n">
        <v>146258037</v>
      </c>
      <c r="D10" s="5" t="n">
        <v>46800967</v>
      </c>
    </row>
    <row r="11">
      <c r="A11" s="4" t="inlineStr">
        <is>
          <t>Energy Sales [Member]</t>
        </is>
      </c>
    </row>
    <row r="12">
      <c r="A12" s="3" t="inlineStr">
        <is>
          <t>Disclosure Of Revenue And Other Operating Income [Line Items]</t>
        </is>
      </c>
    </row>
    <row r="13">
      <c r="A13" s="4" t="inlineStr">
        <is>
          <t>Revenue from sale of electricity</t>
        </is>
      </c>
      <c r="B13" s="5" t="n">
        <v>2380736600</v>
      </c>
      <c r="C13" s="5" t="n">
        <v>2405903242</v>
      </c>
      <c r="D13" s="5" t="n">
        <v>2202078088</v>
      </c>
    </row>
    <row r="14">
      <c r="A14" s="4" t="inlineStr">
        <is>
          <t>Generation [Member]</t>
        </is>
      </c>
    </row>
    <row r="15">
      <c r="A15" s="3" t="inlineStr">
        <is>
          <t>Disclosure Of Revenue And Other Operating Income [Line Items]</t>
        </is>
      </c>
    </row>
    <row r="16">
      <c r="A16" s="4" t="inlineStr">
        <is>
          <t>Revenue from sale of electricity</t>
        </is>
      </c>
      <c r="B16" s="5" t="n">
        <v>1111508158</v>
      </c>
      <c r="C16" s="5" t="n">
        <v>1090021527</v>
      </c>
      <c r="D16" s="5" t="n">
        <v>1034975160</v>
      </c>
    </row>
    <row r="17">
      <c r="A17" s="4" t="inlineStr">
        <is>
          <t>Generation [Member] | Regulated Customers [Member]</t>
        </is>
      </c>
    </row>
    <row r="18">
      <c r="A18" s="3" t="inlineStr">
        <is>
          <t>Disclosure Of Revenue And Other Operating Income [Line Items]</t>
        </is>
      </c>
    </row>
    <row r="19">
      <c r="A19" s="4" t="inlineStr">
        <is>
          <t>Revenue from sale of electricity</t>
        </is>
      </c>
      <c r="B19" s="5" t="n">
        <v>480168004</v>
      </c>
      <c r="C19" s="5" t="n">
        <v>540017333</v>
      </c>
      <c r="D19" s="5" t="n">
        <v>643494066</v>
      </c>
    </row>
    <row r="20">
      <c r="A20" s="4" t="inlineStr">
        <is>
          <t>Generation [Member] | Non-regulated Customers [Member]</t>
        </is>
      </c>
    </row>
    <row r="21">
      <c r="A21" s="3" t="inlineStr">
        <is>
          <t>Disclosure Of Revenue And Other Operating Income [Line Items]</t>
        </is>
      </c>
    </row>
    <row r="22">
      <c r="A22" s="4" t="inlineStr">
        <is>
          <t>Revenue from sale of electricity</t>
        </is>
      </c>
      <c r="B22" s="5" t="n">
        <v>571587710</v>
      </c>
      <c r="C22" s="5" t="n">
        <v>524559735</v>
      </c>
      <c r="D22" s="5" t="n">
        <v>357725928</v>
      </c>
    </row>
    <row r="23">
      <c r="A23" s="4" t="inlineStr">
        <is>
          <t>Generation [Member] | Spot Market Sales [Member]</t>
        </is>
      </c>
    </row>
    <row r="24">
      <c r="A24" s="3" t="inlineStr">
        <is>
          <t>Disclosure Of Revenue And Other Operating Income [Line Items]</t>
        </is>
      </c>
    </row>
    <row r="25">
      <c r="A25" s="4" t="inlineStr">
        <is>
          <t>Revenue from sale of electricity</t>
        </is>
      </c>
      <c r="B25" s="5" t="n">
        <v>59752444</v>
      </c>
      <c r="C25" s="5" t="n">
        <v>25444459</v>
      </c>
      <c r="D25" s="5" t="n">
        <v>33755166</v>
      </c>
    </row>
    <row r="26">
      <c r="A26" s="4" t="inlineStr">
        <is>
          <t>Electricity and Fuels [Member]</t>
        </is>
      </c>
    </row>
    <row r="27">
      <c r="A27" s="3" t="inlineStr">
        <is>
          <t>Disclosure Of Revenue And Other Operating Income [Line Items]</t>
        </is>
      </c>
    </row>
    <row r="28">
      <c r="A28" s="4" t="inlineStr">
        <is>
          <t>Revenue from sale of electricity</t>
        </is>
      </c>
      <c r="B28" s="5" t="n">
        <v>1269228442</v>
      </c>
      <c r="C28" s="5" t="n">
        <v>1315881715</v>
      </c>
      <c r="D28" s="5" t="n">
        <v>1167102928</v>
      </c>
    </row>
    <row r="29">
      <c r="A29" s="4" t="inlineStr">
        <is>
          <t>Electricity and Fuels [Member] | Others [Member]</t>
        </is>
      </c>
    </row>
    <row r="30">
      <c r="A30" s="3" t="inlineStr">
        <is>
          <t>Disclosure Of Revenue And Other Operating Income [Line Items]</t>
        </is>
      </c>
    </row>
    <row r="31">
      <c r="A31" s="4" t="inlineStr">
        <is>
          <t>Revenue from sale of electricity</t>
        </is>
      </c>
      <c r="B31" s="5" t="n">
        <v>124719139</v>
      </c>
      <c r="C31" s="5" t="n">
        <v>132052695</v>
      </c>
      <c r="D31" s="5" t="n">
        <v>123916550</v>
      </c>
    </row>
    <row r="32">
      <c r="A32" s="4" t="inlineStr">
        <is>
          <t>Electricity and Fuels [Member] | Residential [Member]</t>
        </is>
      </c>
    </row>
    <row r="33">
      <c r="A33" s="3" t="inlineStr">
        <is>
          <t>Disclosure Of Revenue And Other Operating Income [Line Items]</t>
        </is>
      </c>
    </row>
    <row r="34">
      <c r="A34" s="4" t="inlineStr">
        <is>
          <t>Revenue from sale of electricity</t>
        </is>
      </c>
      <c r="B34" s="5" t="n">
        <v>608703250</v>
      </c>
      <c r="C34" s="5" t="n">
        <v>552124205</v>
      </c>
      <c r="D34" s="5" t="n">
        <v>455840910</v>
      </c>
    </row>
    <row r="35">
      <c r="A35" s="4" t="inlineStr">
        <is>
          <t>Electricity and Fuels [Member] | Business [Member]</t>
        </is>
      </c>
    </row>
    <row r="36">
      <c r="A36" s="3" t="inlineStr">
        <is>
          <t>Disclosure Of Revenue And Other Operating Income [Line Items]</t>
        </is>
      </c>
    </row>
    <row r="37">
      <c r="A37" s="4" t="inlineStr">
        <is>
          <t>Revenue from sale of electricity</t>
        </is>
      </c>
      <c r="B37" s="5" t="n">
        <v>366874872</v>
      </c>
      <c r="C37" s="5" t="n">
        <v>450108855</v>
      </c>
      <c r="D37" s="5" t="n">
        <v>378092990</v>
      </c>
    </row>
    <row r="38">
      <c r="A38" s="4" t="inlineStr">
        <is>
          <t>Electricity and Fuels [Member] | Industrial [Member]</t>
        </is>
      </c>
    </row>
    <row r="39">
      <c r="A39" s="3" t="inlineStr">
        <is>
          <t>Disclosure Of Revenue And Other Operating Income [Line Items]</t>
        </is>
      </c>
    </row>
    <row r="40">
      <c r="A40" s="4" t="inlineStr">
        <is>
          <t>Revenue from sale of electricity</t>
        </is>
      </c>
      <c r="B40" s="5" t="n">
        <v>168931181</v>
      </c>
      <c r="C40" s="5" t="n">
        <v>181595960</v>
      </c>
      <c r="D40" s="5" t="n">
        <v>209252478</v>
      </c>
    </row>
    <row r="41">
      <c r="A41" s="4" t="inlineStr">
        <is>
          <t>Other Sales [Member]</t>
        </is>
      </c>
    </row>
    <row r="42">
      <c r="A42" s="3" t="inlineStr">
        <is>
          <t>Disclosure Of Revenue And Other Operating Income [Line Items]</t>
        </is>
      </c>
    </row>
    <row r="43">
      <c r="A43" s="4" t="inlineStr">
        <is>
          <t>Revenue</t>
        </is>
      </c>
      <c r="B43" s="5" t="n">
        <v>58870872</v>
      </c>
      <c r="C43" s="5" t="n">
        <v>124113792</v>
      </c>
      <c r="D43" s="5" t="n">
        <v>123345383</v>
      </c>
    </row>
    <row r="44">
      <c r="A44" s="4" t="inlineStr">
        <is>
          <t>Revenue from sale of natural gas</t>
        </is>
      </c>
      <c r="B44" s="5" t="n">
        <v>38808266</v>
      </c>
      <c r="C44" s="5" t="n">
        <v>97564262</v>
      </c>
      <c r="D44" s="5" t="n">
        <v>103717558</v>
      </c>
    </row>
    <row r="45">
      <c r="A45" s="4" t="inlineStr">
        <is>
          <t>Other Sales [Member] | Sales of Products and Services [Member]</t>
        </is>
      </c>
    </row>
    <row r="46">
      <c r="A46" s="3" t="inlineStr">
        <is>
          <t>Disclosure Of Revenue And Other Operating Income [Line Items]</t>
        </is>
      </c>
    </row>
    <row r="47">
      <c r="A47" s="4" t="inlineStr">
        <is>
          <t>Revenue from rendering of services</t>
        </is>
      </c>
      <c r="B47" s="5" t="n">
        <v>20062606</v>
      </c>
      <c r="C47" s="5" t="n">
        <v>26549530</v>
      </c>
      <c r="D47" s="5" t="n">
        <v>19627825</v>
      </c>
    </row>
    <row r="48">
      <c r="A48" s="4" t="inlineStr">
        <is>
          <t>Revenue from Other Services [Member]</t>
        </is>
      </c>
    </row>
    <row r="49">
      <c r="A49" s="3" t="inlineStr">
        <is>
          <t>Disclosure Of Revenue And Other Operating Income [Line Items]</t>
        </is>
      </c>
    </row>
    <row r="50">
      <c r="A50" s="4" t="inlineStr">
        <is>
          <t>Revenue from rendering of services</t>
        </is>
      </c>
      <c r="B50" s="5" t="n">
        <v>108776845</v>
      </c>
      <c r="C50" s="5" t="n">
        <v>94559289</v>
      </c>
      <c r="D50" s="5" t="n">
        <v>84936988</v>
      </c>
    </row>
    <row r="51">
      <c r="A51" s="4" t="inlineStr">
        <is>
          <t>Revenue from Other Services [Member] | Tolls and Transmission [Member]</t>
        </is>
      </c>
    </row>
    <row r="52">
      <c r="A52" s="3" t="inlineStr">
        <is>
          <t>Disclosure Of Revenue And Other Operating Income [Line Items]</t>
        </is>
      </c>
    </row>
    <row r="53">
      <c r="A53" s="4" t="inlineStr">
        <is>
          <t>Revenue from rendering of services</t>
        </is>
      </c>
      <c r="B53" s="5" t="n">
        <v>41859311</v>
      </c>
      <c r="C53" s="5" t="n">
        <v>31232252</v>
      </c>
      <c r="D53" s="5" t="n">
        <v>20311403</v>
      </c>
    </row>
    <row r="54">
      <c r="A54" s="4" t="inlineStr">
        <is>
          <t>Revenue from Other Services [Member] | Metering Equipment Leases [Member]</t>
        </is>
      </c>
    </row>
    <row r="55">
      <c r="A55" s="3" t="inlineStr">
        <is>
          <t>Disclosure Of Revenue And Other Operating Income [Line Items]</t>
        </is>
      </c>
    </row>
    <row r="56">
      <c r="A56" s="4" t="inlineStr">
        <is>
          <t>Revenue from rendering of services</t>
        </is>
      </c>
      <c r="B56" s="5" t="n">
        <v>3387302</v>
      </c>
      <c r="C56" s="5" t="n">
        <v>2131427</v>
      </c>
      <c r="D56" s="5" t="n">
        <v>4702334</v>
      </c>
    </row>
    <row r="57">
      <c r="A57" s="4" t="inlineStr">
        <is>
          <t>Revenue from Other Services [Member] | Services and Business Advisories Provided [Member[</t>
        </is>
      </c>
    </row>
    <row r="58">
      <c r="A58" s="3" t="inlineStr">
        <is>
          <t>Disclosure Of Revenue And Other Operating Income [Line Items]</t>
        </is>
      </c>
    </row>
    <row r="59">
      <c r="A59" s="4" t="inlineStr">
        <is>
          <t>Revenue from rendering of services</t>
        </is>
      </c>
      <c r="B59" s="5" t="n">
        <v>53121851</v>
      </c>
      <c r="C59" s="5" t="n">
        <v>47455465</v>
      </c>
      <c r="D59" s="5" t="n">
        <v>45904638</v>
      </c>
    </row>
    <row r="60">
      <c r="A60" s="4" t="inlineStr">
        <is>
          <t>Revenue from Other Services [Member] | Other Services [Member]</t>
        </is>
      </c>
    </row>
    <row r="61">
      <c r="A61" s="3" t="inlineStr">
        <is>
          <t>Disclosure Of Revenue And Other Operating Income [Line Items]</t>
        </is>
      </c>
    </row>
    <row r="62">
      <c r="A62" s="4" t="inlineStr">
        <is>
          <t>Revenue from rendering of services</t>
        </is>
      </c>
      <c r="B62" s="6" t="n">
        <v>10408381</v>
      </c>
      <c r="C62" s="6" t="n">
        <v>13740145</v>
      </c>
      <c r="D62" s="6" t="n">
        <v>1401861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Operating Income - Summary of Revenues and Other Operating Income - Additional Information (Detail) - CLP ($) $ in Thousands</t>
        </is>
      </c>
      <c r="B1" s="2" t="inlineStr">
        <is>
          <t>12 Months Ended</t>
        </is>
      </c>
    </row>
    <row r="2">
      <c r="B2" s="2" t="inlineStr">
        <is>
          <t>Dec. 31, 2020</t>
        </is>
      </c>
      <c r="C2" s="2" t="inlineStr">
        <is>
          <t>Dec. 31, 2019</t>
        </is>
      </c>
      <c r="D2" s="2" t="inlineStr">
        <is>
          <t>Dec. 31, 2018</t>
        </is>
      </c>
    </row>
    <row r="3">
      <c r="A3" s="3" t="inlineStr">
        <is>
          <t>Disclosure Of Revenue And Other Operating Income [Line Items]</t>
        </is>
      </c>
    </row>
    <row r="4">
      <c r="A4" s="4" t="inlineStr">
        <is>
          <t>Estimated and unbilled sales of energy</t>
        </is>
      </c>
      <c r="B4" s="6" t="n">
        <v>434442879</v>
      </c>
      <c r="C4" s="6" t="n">
        <v>310301370</v>
      </c>
      <c r="D4" s="6" t="n">
        <v>209288934</v>
      </c>
    </row>
    <row r="5">
      <c r="A5" s="4" t="inlineStr">
        <is>
          <t>Revenue form differential in price</t>
        </is>
      </c>
      <c r="B5" s="5" t="n">
        <v>77973766</v>
      </c>
    </row>
    <row r="6">
      <c r="A6" s="4" t="inlineStr">
        <is>
          <t>Amount of revenue transfer to final customers through its subsidiary</t>
        </is>
      </c>
      <c r="B6" s="5" t="n">
        <v>25154565</v>
      </c>
    </row>
    <row r="7">
      <c r="A7" s="4" t="inlineStr">
        <is>
          <t>Foregoing revenue recognized</t>
        </is>
      </c>
      <c r="B7" s="5" t="n">
        <v>121117605</v>
      </c>
    </row>
    <row r="8">
      <c r="A8" s="4" t="inlineStr">
        <is>
          <t>Revenue recovered from customers with unrecorded consumption</t>
        </is>
      </c>
      <c r="B8" s="5" t="n">
        <v>3084840</v>
      </c>
      <c r="C8" s="5" t="n">
        <v>2746764</v>
      </c>
      <c r="D8" s="5" t="n">
        <v>2847740</v>
      </c>
    </row>
    <row r="9">
      <c r="A9" s="4" t="inlineStr">
        <is>
          <t>Revenues from late payment of invoice amount</t>
        </is>
      </c>
      <c r="B9" s="5" t="n">
        <v>456781</v>
      </c>
      <c r="C9" s="5" t="n">
        <v>485684</v>
      </c>
      <c r="D9" s="5" t="n">
        <v>675202</v>
      </c>
    </row>
    <row r="10">
      <c r="A10" s="4" t="inlineStr">
        <is>
          <t>Revenues from other operating income services</t>
        </is>
      </c>
      <c r="B10" s="5" t="n">
        <v>6131609</v>
      </c>
      <c r="C10" s="5" t="n">
        <v>6711675</v>
      </c>
      <c r="D10" s="5" t="n">
        <v>7473012</v>
      </c>
    </row>
    <row r="11">
      <c r="A11" s="4" t="inlineStr">
        <is>
          <t>Revenues from water sales</t>
        </is>
      </c>
      <c r="B11" s="5" t="n">
        <v>1408798</v>
      </c>
      <c r="C11" s="5" t="n">
        <v>498577</v>
      </c>
      <c r="D11" s="5" t="n">
        <v>542927</v>
      </c>
    </row>
    <row r="12">
      <c r="A12" s="4" t="inlineStr">
        <is>
          <t>Others [Member]</t>
        </is>
      </c>
    </row>
    <row r="13">
      <c r="A13" s="3" t="inlineStr">
        <is>
          <t>Disclosure Of Revenue And Other Operating Income [Line Items]</t>
        </is>
      </c>
    </row>
    <row r="14">
      <c r="A14" s="4" t="inlineStr">
        <is>
          <t>Revenues from energy sales</t>
        </is>
      </c>
      <c r="B14" s="5" t="n">
        <v>7290456</v>
      </c>
      <c r="C14" s="5" t="n">
        <v>3589156</v>
      </c>
      <c r="D14" s="5" t="n">
        <v>1881702</v>
      </c>
    </row>
    <row r="15">
      <c r="A15" s="4" t="inlineStr">
        <is>
          <t>Municipalities [Member]</t>
        </is>
      </c>
    </row>
    <row r="16">
      <c r="A16" s="3" t="inlineStr">
        <is>
          <t>Disclosure Of Revenue And Other Operating Income [Line Items]</t>
        </is>
      </c>
    </row>
    <row r="17">
      <c r="A17" s="4" t="inlineStr">
        <is>
          <t>Revenues from energy sales</t>
        </is>
      </c>
      <c r="B17" s="5" t="n">
        <v>35598366</v>
      </c>
      <c r="C17" s="5" t="n">
        <v>45768456</v>
      </c>
      <c r="D17" s="5" t="n">
        <v>36878861</v>
      </c>
    </row>
    <row r="18">
      <c r="A18" s="4" t="inlineStr">
        <is>
          <t>Government Entities [Member]</t>
        </is>
      </c>
    </row>
    <row r="19">
      <c r="A19" s="3" t="inlineStr">
        <is>
          <t>Disclosure Of Revenue And Other Operating Income [Line Items]</t>
        </is>
      </c>
    </row>
    <row r="20">
      <c r="A20" s="4" t="inlineStr">
        <is>
          <t>Revenues from energy sales</t>
        </is>
      </c>
      <c r="B20" s="5" t="n">
        <v>17334983</v>
      </c>
      <c r="C20" s="5" t="n">
        <v>20432048</v>
      </c>
      <c r="D20" s="5" t="n">
        <v>20246633</v>
      </c>
    </row>
    <row r="21">
      <c r="A21" s="4" t="inlineStr">
        <is>
          <t>Agricultural Sector Entities [Member]</t>
        </is>
      </c>
    </row>
    <row r="22">
      <c r="A22" s="3" t="inlineStr">
        <is>
          <t>Disclosure Of Revenue And Other Operating Income [Line Items]</t>
        </is>
      </c>
    </row>
    <row r="23">
      <c r="A23" s="4" t="inlineStr">
        <is>
          <t>Revenues from energy sales</t>
        </is>
      </c>
      <c r="B23" s="5" t="n">
        <v>10324464</v>
      </c>
      <c r="C23" s="5" t="n">
        <v>9100691</v>
      </c>
      <c r="D23" s="5" t="n">
        <v>6173077</v>
      </c>
    </row>
    <row r="24">
      <c r="A24" s="4" t="inlineStr">
        <is>
          <t>Public Services Companies and Telecommunications [Member]</t>
        </is>
      </c>
    </row>
    <row r="25">
      <c r="A25" s="3" t="inlineStr">
        <is>
          <t>Disclosure Of Revenue And Other Operating Income [Line Items]</t>
        </is>
      </c>
    </row>
    <row r="26">
      <c r="A26" s="4" t="inlineStr">
        <is>
          <t>Revenues from energy sales</t>
        </is>
      </c>
      <c r="B26" s="5" t="n">
        <v>27014443</v>
      </c>
      <c r="C26" s="5" t="n">
        <v>24818503</v>
      </c>
      <c r="D26" s="5" t="n">
        <v>26636066</v>
      </c>
    </row>
    <row r="27">
      <c r="A27" s="4" t="inlineStr">
        <is>
          <t>Educational Area [Member]</t>
        </is>
      </c>
    </row>
    <row r="28">
      <c r="A28" s="3" t="inlineStr">
        <is>
          <t>Disclosure Of Revenue And Other Operating Income [Line Items]</t>
        </is>
      </c>
    </row>
    <row r="29">
      <c r="A29" s="4" t="inlineStr">
        <is>
          <t>Revenues from energy sales</t>
        </is>
      </c>
      <c r="B29" s="5" t="n">
        <v>5749102</v>
      </c>
      <c r="C29" s="5" t="n">
        <v>9367933</v>
      </c>
      <c r="D29" s="5" t="n">
        <v>12470709</v>
      </c>
    </row>
    <row r="30">
      <c r="A30" s="4" t="inlineStr">
        <is>
          <t>Health Services [Member]</t>
        </is>
      </c>
    </row>
    <row r="31">
      <c r="A31" s="3" t="inlineStr">
        <is>
          <t>Disclosure Of Revenue And Other Operating Income [Line Items]</t>
        </is>
      </c>
    </row>
    <row r="32">
      <c r="A32" s="4" t="inlineStr">
        <is>
          <t>Revenues from energy sales</t>
        </is>
      </c>
      <c r="B32" s="6" t="n">
        <v>21407325</v>
      </c>
      <c r="C32" s="6" t="n">
        <v>18975909</v>
      </c>
      <c r="D32" s="6" t="n">
        <v>19629502</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w Materials and Consumables Used - Schedule of Raw Materials and Consumables Used (Detail) - CLP ($) $ in Thousands</t>
        </is>
      </c>
      <c r="B1" s="2" t="inlineStr">
        <is>
          <t>12 Months Ended</t>
        </is>
      </c>
    </row>
    <row r="2">
      <c r="B2" s="2" t="inlineStr">
        <is>
          <t>Dec. 31, 2020</t>
        </is>
      </c>
      <c r="C2" s="2" t="inlineStr">
        <is>
          <t>Dec. 31, 2019</t>
        </is>
      </c>
      <c r="D2" s="2" t="inlineStr">
        <is>
          <t>Dec. 31, 2018</t>
        </is>
      </c>
    </row>
    <row r="3">
      <c r="A3" s="3" t="inlineStr">
        <is>
          <t>Disclosure Of Raw Materials And Consumables Used [Line Items]</t>
        </is>
      </c>
    </row>
    <row r="4">
      <c r="A4" s="4" t="inlineStr">
        <is>
          <t>Energy purchases</t>
        </is>
      </c>
      <c r="B4" s="6" t="n">
        <v>-864863454</v>
      </c>
      <c r="C4" s="6" t="n">
        <v>-835284742</v>
      </c>
      <c r="D4" s="6" t="n">
        <v>-747646603</v>
      </c>
    </row>
    <row r="5">
      <c r="A5" s="4" t="inlineStr">
        <is>
          <t>Fuel consumption</t>
        </is>
      </c>
      <c r="B5" s="5" t="n">
        <v>-231176489</v>
      </c>
      <c r="C5" s="5" t="n">
        <v>-230944415</v>
      </c>
      <c r="D5" s="5" t="n">
        <v>-231028169</v>
      </c>
    </row>
    <row r="6">
      <c r="A6" s="4" t="inlineStr">
        <is>
          <t>Transportation costs</t>
        </is>
      </c>
      <c r="B6" s="5" t="n">
        <v>-141539687</v>
      </c>
      <c r="C6" s="5" t="n">
        <v>-196848788</v>
      </c>
      <c r="D6" s="5" t="n">
        <v>-166875801</v>
      </c>
    </row>
    <row r="7">
      <c r="A7" s="4" t="inlineStr">
        <is>
          <t>Gas Sale costs</t>
        </is>
      </c>
      <c r="B7" s="5" t="n">
        <v>-34332998</v>
      </c>
      <c r="C7" s="5" t="n">
        <v>-74998608</v>
      </c>
      <c r="D7" s="5" t="n">
        <v>-80477713</v>
      </c>
    </row>
    <row r="8">
      <c r="A8" s="4" t="inlineStr">
        <is>
          <t>Other raw materials and consumables</t>
        </is>
      </c>
      <c r="B8" s="5" t="n">
        <v>-102533011</v>
      </c>
      <c r="C8" s="5" t="n">
        <v>-83128698</v>
      </c>
      <c r="D8" s="5" t="n">
        <v>-66148830</v>
      </c>
    </row>
    <row r="9">
      <c r="A9" s="4" t="inlineStr">
        <is>
          <t>Total</t>
        </is>
      </c>
      <c r="B9" s="5" t="n">
        <v>-1374445639</v>
      </c>
      <c r="C9" s="5" t="n">
        <v>-1421205251</v>
      </c>
      <c r="D9" s="5" t="n">
        <v>-1292177116</v>
      </c>
    </row>
    <row r="10">
      <c r="A10" s="4" t="inlineStr">
        <is>
          <t>Gas [Member]</t>
        </is>
      </c>
    </row>
    <row r="11">
      <c r="A11" s="3" t="inlineStr">
        <is>
          <t>Disclosure Of Raw Materials And Consumables Used [Line Items]</t>
        </is>
      </c>
    </row>
    <row r="12">
      <c r="A12" s="4" t="inlineStr">
        <is>
          <t>Fuel consumption</t>
        </is>
      </c>
      <c r="B12" s="5" t="n">
        <v>-149734219</v>
      </c>
      <c r="C12" s="5" t="n">
        <v>-134127365</v>
      </c>
      <c r="D12" s="5" t="n">
        <v>-140145010</v>
      </c>
    </row>
    <row r="13">
      <c r="A13" s="4" t="inlineStr">
        <is>
          <t>Oil [Member]</t>
        </is>
      </c>
    </row>
    <row r="14">
      <c r="A14" s="3" t="inlineStr">
        <is>
          <t>Disclosure Of Raw Materials And Consumables Used [Line Items]</t>
        </is>
      </c>
    </row>
    <row r="15">
      <c r="A15" s="4" t="inlineStr">
        <is>
          <t>Fuel consumption</t>
        </is>
      </c>
      <c r="B15" s="5" t="n">
        <v>-6100077</v>
      </c>
      <c r="C15" s="5" t="n">
        <v>-3326061</v>
      </c>
      <c r="D15" s="5" t="n">
        <v>-11146001</v>
      </c>
    </row>
    <row r="16">
      <c r="A16" s="4" t="inlineStr">
        <is>
          <t>Coal [Member]</t>
        </is>
      </c>
    </row>
    <row r="17">
      <c r="A17" s="3" t="inlineStr">
        <is>
          <t>Disclosure Of Raw Materials And Consumables Used [Line Items]</t>
        </is>
      </c>
    </row>
    <row r="18">
      <c r="A18" s="4" t="inlineStr">
        <is>
          <t>Fuel consumption</t>
        </is>
      </c>
      <c r="B18" s="6" t="n">
        <v>-75342193</v>
      </c>
      <c r="C18" s="6" t="n">
        <v>-93490989</v>
      </c>
      <c r="D18" s="6" t="n">
        <v>-7973715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INVESTMENTS ACCOUNTED FOR USING THE EQUITY METHOD.</t>
        </is>
      </c>
    </row>
    <row r="4">
      <c r="A4" s="4" t="inlineStr">
        <is>
          <t>Investments Accounted for Using the Equity Method</t>
        </is>
      </c>
      <c r="B4" s="4" t="inlineStr">
        <is>
          <t>13. INVESTMENTS ACCOUNTED FOR USING THE EQUITY METHOD
13.1. Investments accounted for using the equity method
a.
The detail of the Group's investees accounted for using the equity method and the movements for the years ended December 31, 2020 and 2019, are as follows:
Share of
Foreign
Other
Other
Balance as
Balance as
Balance as of
Profit
Dividends
Currency
Comprehensive
Increase
of
Negative
of
Taxpayer ID
Ownership
1-1-2020
Additions
(Loss)
Declared
Translation
Income
(Decrease)
12-31-2020
Equity
12-31-2020
Number
Associates and Joint Ventures
Relationship
Country
Currency
Interest
ThCh$
ThCh$
ThCh$
ThCh$
ThCh$
ThCh$
ThCh$
ThCh$
Provision
ThCh$
76.418.940-K
GNL Chile S.A.
Associate
Chile
U.S. dollar
1,410,206
—
1,127,312
(686,058)
(122,077)
—
—
1,729,383
—
1,729,383
77.017.930-0
Transmisora Eléctrica de Quillota Ltda.
Joint Venture
Chile
Chilean peso
6,099,228
—
1,351,965
—
—
—
—
7,451,193
—
7,451,193
76.014.570-K
Enel Argentina S.A.
Associate
Argentina
Angentine peso
401,908
—
15,333
—
(130,962)
—
84,284
370,563
—
370,563
76.364.085-K
Energía Marina SpA.
Associate
Chile
Chilean peso
17,246
—
(70,360)
—
—
—
—
(53,114)
53,114
—
77.157.779-2
Enel AMPCI Ebus Chile SpA
Associate
Chile
U.S. dollar
—
2,727,091
1,085,142
—
(389,551)
18,982
—
3,441,664
—
3,441,664
TOTAL
7,928,588
2,727,091
3,509,392
(686,058)
(642,590)
18,982
84,284
12,939,689
53,114
12,992,803
Share of
Foreign
Other
Other
Balance as
Negative
Balance as
Balance as of
Profit
Dividends
Currency
Comprehensive
Increase
of
Equity
of
Taxpayer ID
Ownership
1-1-2019
Additions
(Loss)
Declared
Translation
Income
(Decrease)
12-31-2019
Provision
12-31-2019
Number
Associates and Joint Ventures
Relationship
Country
Currency
Interest
ThCh$
ThCh$
ThCh$
ThCh$
ThCh$
ThCh$
ThCh$
ThCh$
ThCh$
ThCh$
76.418.940-K
GNL Chile S.A.
Associate
Chile
U.S. dollar
3,052,983
—
(254,132)
(1,518,880)
130,235
—
—
1,410,206
—
1,410,206
77.017.930-0
Transmisora Eléctrica de Quillota Ltda.
Joint Ventures
Chile
Chilean peso
9,473,711
—
695,437
(4,069,920)
—
—
—
6,099,228
—
6,099,228
76.014.570-K
Enel Argentina S.A.
Associate
Argentina
Argentine peso
300,198
—
104,335
—
(95,726)
—
93,101
401,908
—
401,908
76.364.085-K
Energías Marina SpA
Associate
Chile
Chilean peso
46,639
131,647
(179,551)
—
18,511
17,246
—
17,246
TOTAL
12,873,531
131,647
366,089
(5,588,800)
34,509
—
111,612
7,928,588
—
7,928,588
(*)
13.2. Additional financial information on investments in associates
Financial information as of December 31, 2020 and 2019 of the main companies in which the Group exercises significant influence is detailed below:
As of December 31, 2020
% Ownership
Current Assets
Non-current
Current Liabilities
Non-current
Revenues
Expenses
Profit (Loss)
Other
Comprehensive
Investments with Significant Influence
Indirect
ThCh$
ThCh$
ThCh$
ThCh$
ThCh$
ThCh$
ThCh$
ThCh$
ThCh$
GNL Chile S.A
57,032,080
1,433,019,578
117,974,825
1,366,888,682
553,288,674
(549,906,739)
3,381,935
(366,207)
3,015,728
Enel AMPCI E bus Chile SpA
20,007,409
93,871,600
15,101,345
81,569,344
7,503,692
(2,077,983)
5,425,709
—
5,425,709
As of December 31, 2019
% Ownership
Current Assets
Non-current
Current Liabilities
Non-current
Revenues
Expenses
Profit (Loss)
Other
Comprehensive
Investments with Significant Influence
Indirect
ThCh$
ThCh$
ThCh$
ThCh$
ThCh$
ThCh$
ThCh$
ThCh$
ThCh$
GNL Chile S.A
67,419,256
1,615,973,312
161,197,047
1,517,964,903
582,441,735
(583,204,131)
(762,396)
389,843
(372,553)
None of the Company’s associates have issued price quotations
13.3. Joint ventures
Information as of December 31, 2020 and 2019 of the statements of financial position and statements of income of the joint venture related to Transmisora Eléctrica de Quillota Ltda., is as follows:
Transmisora Eléctrica
de Quillota Ltda.
50.0%
50.0%
12-31-2020
12-31-2019
ThCh$
ThCh$
Total current assets
7,157,805
3,346,667
Total non-current assets
10,068,936
10,834,220
Total current liabilities
806,841
365,640
Total non-current liabilities
1,517,515
1,616,791
Cash and cash equivalents
4,261,166
2,403,904
Revenues
4,643,283
3,191,566
Other fixed operating expenses
(268,806)
(768,866)
Depreciation and amortization expense
(782,799)
(782,800)
Other Income
4,187
6,087
Interest income
29,103
152,370
Income tax expense
(921,039)
(407,478)
Profit (loss)
2,703,929
1,390,879
Comprehensive income
2,703,929
1,390,879
There are no significant commitments and contingencies, or restrictions to the availability of funds in associated companies and joint ventur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Expenses (Detail) - CLP ($) $ in Thousands</t>
        </is>
      </c>
      <c r="B1" s="2" t="inlineStr">
        <is>
          <t>12 Months Ended</t>
        </is>
      </c>
    </row>
    <row r="2">
      <c r="B2" s="2" t="inlineStr">
        <is>
          <t>Dec. 31, 2020</t>
        </is>
      </c>
      <c r="C2" s="2" t="inlineStr">
        <is>
          <t>Dec. 31, 2019</t>
        </is>
      </c>
      <c r="D2" s="2" t="inlineStr">
        <is>
          <t>Dec. 31, 2018</t>
        </is>
      </c>
    </row>
    <row r="3">
      <c r="A3" s="3" t="inlineStr">
        <is>
          <t>EMPLOYEE BENEFITS EXPENSE.</t>
        </is>
      </c>
    </row>
    <row r="4">
      <c r="A4" s="4" t="inlineStr">
        <is>
          <t>Wages and salaries</t>
        </is>
      </c>
      <c r="B4" s="6" t="n">
        <v>-117220406</v>
      </c>
      <c r="C4" s="6" t="n">
        <v>-109101737</v>
      </c>
      <c r="D4" s="6" t="n">
        <v>-102897710</v>
      </c>
    </row>
    <row r="5">
      <c r="A5" s="4" t="inlineStr">
        <is>
          <t>Post-employment benefit obligations expense</t>
        </is>
      </c>
      <c r="B5" s="5" t="n">
        <v>-2132231</v>
      </c>
      <c r="C5" s="5" t="n">
        <v>-3153395</v>
      </c>
      <c r="D5" s="5" t="n">
        <v>-1881202</v>
      </c>
    </row>
    <row r="6">
      <c r="A6" s="4" t="inlineStr">
        <is>
          <t>Social security and other contributions</t>
        </is>
      </c>
      <c r="B6" s="5" t="n">
        <v>-12346828</v>
      </c>
      <c r="C6" s="5" t="n">
        <v>-14334587</v>
      </c>
      <c r="D6" s="5" t="n">
        <v>-13405944</v>
      </c>
    </row>
    <row r="7">
      <c r="A7" s="4" t="inlineStr">
        <is>
          <t>Other employee expenses</t>
        </is>
      </c>
      <c r="B7" s="5" t="n">
        <v>-5527283</v>
      </c>
      <c r="C7" s="5" t="n">
        <v>-3015237</v>
      </c>
      <c r="D7" s="5" t="n">
        <v>-4945478</v>
      </c>
    </row>
    <row r="8">
      <c r="A8" s="4" t="inlineStr">
        <is>
          <t>Total</t>
        </is>
      </c>
      <c r="B8" s="6" t="n">
        <v>-137226748</v>
      </c>
      <c r="C8" s="6" t="n">
        <v>-129604956</v>
      </c>
      <c r="D8" s="6" t="n">
        <v>-123130334</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Summary of Depreciation, Amortization and Impairment Losses (Detail) - CLP ($) $ in Thousands</t>
        </is>
      </c>
      <c r="B1" s="2" t="inlineStr">
        <is>
          <t>12 Months Ended</t>
        </is>
      </c>
    </row>
    <row r="2">
      <c r="B2" s="2" t="inlineStr">
        <is>
          <t>Dec. 31, 2020</t>
        </is>
      </c>
      <c r="C2" s="2" t="inlineStr">
        <is>
          <t>Dec. 31, 2019</t>
        </is>
      </c>
      <c r="D2" s="2" t="inlineStr">
        <is>
          <t>Dec. 31, 2018</t>
        </is>
      </c>
    </row>
    <row r="3">
      <c r="A3" s="3" t="inlineStr">
        <is>
          <t>DEPRECIATION, AMORTIZATION AND IMPAIRMENT LOSSES.</t>
        </is>
      </c>
    </row>
    <row r="4">
      <c r="A4" s="4" t="inlineStr">
        <is>
          <t>Depreciation</t>
        </is>
      </c>
      <c r="B4" s="6" t="n">
        <v>-215581938</v>
      </c>
      <c r="C4" s="6" t="n">
        <v>-224724380</v>
      </c>
      <c r="D4" s="6" t="n">
        <v>-202971892</v>
      </c>
    </row>
    <row r="5">
      <c r="A5" s="4" t="inlineStr">
        <is>
          <t>Amortization</t>
        </is>
      </c>
      <c r="B5" s="5" t="n">
        <v>-14375081</v>
      </c>
      <c r="C5" s="5" t="n">
        <v>-11903007</v>
      </c>
      <c r="D5" s="5" t="n">
        <v>-12215408</v>
      </c>
    </row>
    <row r="6">
      <c r="A6" s="4" t="inlineStr">
        <is>
          <t>Total</t>
        </is>
      </c>
      <c r="B6" s="6" t="n">
        <v>-229957019</v>
      </c>
      <c r="C6" s="6" t="n">
        <v>-236627387</v>
      </c>
      <c r="D6" s="6" t="n">
        <v>-21518730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Summary of Depreciation, Amortization and Impairment losses - Additional Information (Detail) - CLP ($) $ in Thousands</t>
        </is>
      </c>
      <c r="B1" s="2" t="inlineStr">
        <is>
          <t>12 Months Ended</t>
        </is>
      </c>
    </row>
    <row r="2">
      <c r="B2" s="2" t="inlineStr">
        <is>
          <t>Dec. 31, 2020</t>
        </is>
      </c>
      <c r="C2" s="2" t="inlineStr">
        <is>
          <t>Dec. 31, 2019</t>
        </is>
      </c>
      <c r="D2" s="2" t="inlineStr">
        <is>
          <t>Dec. 31, 2018</t>
        </is>
      </c>
    </row>
    <row r="3">
      <c r="A3" s="3" t="inlineStr">
        <is>
          <t>Disclosure Of Depreciation Amortization And Impairment Losses [Line Items]</t>
        </is>
      </c>
    </row>
    <row r="4">
      <c r="A4" s="4" t="inlineStr">
        <is>
          <t>Impairment losses recognized in profit or loss for the period</t>
        </is>
      </c>
      <c r="B4" s="6" t="n">
        <v>-698235380</v>
      </c>
      <c r="C4" s="6" t="n">
        <v>-280020263</v>
      </c>
    </row>
    <row r="5">
      <c r="A5" s="4" t="inlineStr">
        <is>
          <t>Impairment loss recognised in profit or loss, intangible assets other than goodwill</t>
        </is>
      </c>
      <c r="B5" s="5" t="n">
        <v>-217658</v>
      </c>
    </row>
    <row r="6">
      <c r="A6" s="4" t="inlineStr">
        <is>
          <t>Impairment loss recognised in profit or loss, investment property</t>
        </is>
      </c>
      <c r="B6" s="5" t="n">
        <v>646597</v>
      </c>
      <c r="C6" s="5" t="n">
        <v>-742389</v>
      </c>
      <c r="D6" s="6" t="n">
        <v>-779825</v>
      </c>
    </row>
    <row r="7">
      <c r="A7" s="4" t="inlineStr">
        <is>
          <t>Total Reversal of impairment losses (impairment losses) recognized in profit or loss</t>
        </is>
      </c>
      <c r="B7" s="5" t="n">
        <v>-697806441</v>
      </c>
      <c r="C7" s="5" t="n">
        <v>-280762652</v>
      </c>
      <c r="D7" s="5" t="n">
        <v>-779825</v>
      </c>
    </row>
    <row r="8">
      <c r="A8" s="4" t="inlineStr">
        <is>
          <t>Profit from impairment and reversal of impairment losses (impairment losses) determined in accordance with IFRS 9</t>
        </is>
      </c>
      <c r="B8" s="5" t="n">
        <v>-15167707</v>
      </c>
      <c r="C8" s="5" t="n">
        <v>-10047000</v>
      </c>
      <c r="D8" s="5" t="n">
        <v>-4783072</v>
      </c>
    </row>
    <row r="9">
      <c r="A9" s="4" t="inlineStr">
        <is>
          <t>Bocamina II [Member]</t>
        </is>
      </c>
    </row>
    <row r="10">
      <c r="A10" s="3" t="inlineStr">
        <is>
          <t>Disclosure Of Depreciation Amortization And Impairment Losses [Line Items]</t>
        </is>
      </c>
    </row>
    <row r="11">
      <c r="A11" s="4" t="inlineStr">
        <is>
          <t>Impairment losses recognized in profit or loss for the period</t>
        </is>
      </c>
      <c r="B11" s="5" t="n">
        <v>-697856387</v>
      </c>
    </row>
    <row r="12">
      <c r="A12" s="4" t="inlineStr">
        <is>
          <t>Generation [Member]</t>
        </is>
      </c>
    </row>
    <row r="13">
      <c r="A13" s="3" t="inlineStr">
        <is>
          <t>Disclosure Of Depreciation Amortization And Impairment Losses [Line Items]</t>
        </is>
      </c>
    </row>
    <row r="14">
      <c r="A14" s="4" t="inlineStr">
        <is>
          <t>Impairment losses recognized in profit or loss for the period</t>
        </is>
      </c>
      <c r="B14" s="5" t="n">
        <v>-698235380</v>
      </c>
      <c r="C14" s="5" t="n">
        <v>-280020263</v>
      </c>
    </row>
    <row r="15">
      <c r="A15" s="4" t="inlineStr">
        <is>
          <t>Impairment loss recognised in profit or loss, intangible assets other than goodwill</t>
        </is>
      </c>
      <c r="B15" s="5" t="n">
        <v>-217658</v>
      </c>
    </row>
    <row r="16">
      <c r="A16" s="4" t="inlineStr">
        <is>
          <t>Total Reversal of impairment losses (impairment losses) recognized in profit or loss</t>
        </is>
      </c>
      <c r="B16" s="5" t="n">
        <v>-698235380</v>
      </c>
      <c r="C16" s="5" t="n">
        <v>-280020263</v>
      </c>
    </row>
    <row r="17">
      <c r="A17" s="4" t="inlineStr">
        <is>
          <t>Impairment gains and reversals of impairment losses (Impairment losses) determined in accordance with IFRS 9</t>
        </is>
      </c>
      <c r="B17" s="5" t="n">
        <v>-1305341</v>
      </c>
      <c r="C17" s="5" t="n">
        <v>-1338599</v>
      </c>
      <c r="D17" s="5" t="n">
        <v>-106264</v>
      </c>
    </row>
    <row r="18">
      <c r="A18" s="4" t="inlineStr">
        <is>
          <t>Distribution [Member]</t>
        </is>
      </c>
    </row>
    <row r="19">
      <c r="A19" s="3" t="inlineStr">
        <is>
          <t>Disclosure Of Depreciation Amortization And Impairment Losses [Line Items]</t>
        </is>
      </c>
    </row>
    <row r="20">
      <c r="A20" s="4" t="inlineStr">
        <is>
          <t>Impairment gains and reversals of impairment losses (Impairment losses) determined in accordance with IFRS 9</t>
        </is>
      </c>
      <c r="B20" s="5" t="n">
        <v>-12998719</v>
      </c>
      <c r="C20" s="5" t="n">
        <v>-8153419</v>
      </c>
      <c r="D20" s="5" t="n">
        <v>-4676808</v>
      </c>
    </row>
    <row r="21">
      <c r="A21" s="4" t="inlineStr">
        <is>
          <t>Other [Member]</t>
        </is>
      </c>
    </row>
    <row r="22">
      <c r="A22" s="3" t="inlineStr">
        <is>
          <t>Disclosure Of Depreciation Amortization And Impairment Losses [Line Items]</t>
        </is>
      </c>
    </row>
    <row r="23">
      <c r="A23" s="4" t="inlineStr">
        <is>
          <t>Impairment loss recognised in profit or loss, investment property</t>
        </is>
      </c>
      <c r="B23" s="5" t="n">
        <v>646597</v>
      </c>
      <c r="C23" s="5" t="n">
        <v>-742389</v>
      </c>
      <c r="D23" s="5" t="n">
        <v>-779825</v>
      </c>
    </row>
    <row r="24">
      <c r="A24" s="4" t="inlineStr">
        <is>
          <t>Total Reversal of impairment losses (impairment losses) recognized in profit or loss</t>
        </is>
      </c>
      <c r="B24" s="5" t="n">
        <v>646597</v>
      </c>
      <c r="C24" s="5" t="n">
        <v>-742389</v>
      </c>
      <c r="D24" s="6" t="n">
        <v>-779825</v>
      </c>
    </row>
    <row r="25">
      <c r="A25" s="4" t="inlineStr">
        <is>
          <t>Impairment gains and reversals of impairment losses (Impairment losses) determined in accordance with IFRS 9</t>
        </is>
      </c>
      <c r="B25" s="6" t="n">
        <v>-863647</v>
      </c>
      <c r="C25" s="6" t="n">
        <v>-554982</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ummary of Other Miscellaneous Operating Expenses (Detail) - CLP ($) $ in Thousands</t>
        </is>
      </c>
      <c r="B1" s="2" t="inlineStr">
        <is>
          <t>12 Months Ended</t>
        </is>
      </c>
    </row>
    <row r="2">
      <c r="B2" s="2" t="inlineStr">
        <is>
          <t>Dec. 31, 2020</t>
        </is>
      </c>
      <c r="C2" s="2" t="inlineStr">
        <is>
          <t>Dec. 31, 2019</t>
        </is>
      </c>
      <c r="D2" s="2" t="inlineStr">
        <is>
          <t>Dec. 31, 2018</t>
        </is>
      </c>
    </row>
    <row r="3">
      <c r="A3" s="3" t="inlineStr">
        <is>
          <t>OTHER EXPENSES</t>
        </is>
      </c>
    </row>
    <row r="4">
      <c r="A4" s="4" t="inlineStr">
        <is>
          <t>Professional, outsourced and other services</t>
        </is>
      </c>
      <c r="B4" s="6" t="n">
        <v>-74630728</v>
      </c>
      <c r="C4" s="6" t="n">
        <v>-60819733</v>
      </c>
      <c r="D4" s="6" t="n">
        <v>-69692677</v>
      </c>
    </row>
    <row r="5">
      <c r="A5" s="4" t="inlineStr">
        <is>
          <t>Administrative expenses</t>
        </is>
      </c>
      <c r="B5" s="5" t="n">
        <v>-7214238</v>
      </c>
      <c r="C5" s="5" t="n">
        <v>-8893785</v>
      </c>
      <c r="D5" s="5" t="n">
        <v>-5991676</v>
      </c>
    </row>
    <row r="6">
      <c r="A6" s="4" t="inlineStr">
        <is>
          <t>Repairs and maintenance</t>
        </is>
      </c>
      <c r="B6" s="5" t="n">
        <v>-49051950</v>
      </c>
      <c r="C6" s="5" t="n">
        <v>-50846851</v>
      </c>
      <c r="D6" s="5" t="n">
        <v>-41829409</v>
      </c>
    </row>
    <row r="7">
      <c r="A7" s="4" t="inlineStr">
        <is>
          <t>Indemnities and fines</t>
        </is>
      </c>
      <c r="B7" s="5" t="n">
        <v>-1029517</v>
      </c>
      <c r="C7" s="5" t="n">
        <v>-1243376</v>
      </c>
      <c r="D7" s="5" t="n">
        <v>-455825</v>
      </c>
    </row>
    <row r="8">
      <c r="A8" s="4" t="inlineStr">
        <is>
          <t>Taxes and charges</t>
        </is>
      </c>
      <c r="B8" s="5" t="n">
        <v>-5675978</v>
      </c>
      <c r="C8" s="5" t="n">
        <v>-6802176</v>
      </c>
      <c r="D8" s="5" t="n">
        <v>-4415819</v>
      </c>
    </row>
    <row r="9">
      <c r="A9" s="4" t="inlineStr">
        <is>
          <t>Insurance premiums</t>
        </is>
      </c>
      <c r="B9" s="5" t="n">
        <v>-19992385</v>
      </c>
      <c r="C9" s="5" t="n">
        <v>-19200681</v>
      </c>
      <c r="D9" s="5" t="n">
        <v>-15794761</v>
      </c>
    </row>
    <row r="10">
      <c r="A10" s="4" t="inlineStr">
        <is>
          <t>Leases and rental costs</t>
        </is>
      </c>
      <c r="B10" s="5" t="n">
        <v>-4958760</v>
      </c>
      <c r="C10" s="5" t="n">
        <v>-3824195</v>
      </c>
      <c r="D10" s="5" t="n">
        <v>-3775007</v>
      </c>
    </row>
    <row r="11">
      <c r="A11" s="4" t="inlineStr">
        <is>
          <t>Marketing, public relations and advertising</t>
        </is>
      </c>
      <c r="B11" s="5" t="n">
        <v>-2491884</v>
      </c>
      <c r="C11" s="5" t="n">
        <v>-3274693</v>
      </c>
      <c r="D11" s="5" t="n">
        <v>-2440070</v>
      </c>
    </row>
    <row r="12">
      <c r="A12" s="4" t="inlineStr">
        <is>
          <t>Write-off Property, Plant and Equipment</t>
        </is>
      </c>
      <c r="C12" s="5" t="n">
        <v>3510591</v>
      </c>
    </row>
    <row r="13">
      <c r="A13" s="4" t="inlineStr">
        <is>
          <t>Travel expenses</t>
        </is>
      </c>
      <c r="B13" s="5" t="n">
        <v>-2223358</v>
      </c>
      <c r="C13" s="5" t="n">
        <v>-3991349</v>
      </c>
      <c r="D13" s="5" t="n">
        <v>-2436407</v>
      </c>
    </row>
    <row r="14">
      <c r="A14" s="4" t="inlineStr">
        <is>
          <t>Environmental expenses</t>
        </is>
      </c>
      <c r="B14" s="5" t="n">
        <v>-8313182</v>
      </c>
      <c r="C14" s="5" t="n">
        <v>-9886690</v>
      </c>
      <c r="D14" s="5" t="n">
        <v>-9664683</v>
      </c>
    </row>
    <row r="15">
      <c r="A15" s="4" t="inlineStr">
        <is>
          <t>Other supplies and services</t>
        </is>
      </c>
      <c r="B15" s="5" t="n">
        <v>-15011354</v>
      </c>
      <c r="C15" s="5" t="n">
        <v>-11849020</v>
      </c>
      <c r="D15" s="5" t="n">
        <v>-10713687</v>
      </c>
    </row>
    <row r="16">
      <c r="A16" s="4" t="inlineStr">
        <is>
          <t>Total</t>
        </is>
      </c>
      <c r="B16" s="6" t="n">
        <v>-190593334</v>
      </c>
      <c r="C16" s="6" t="n">
        <v>-184143140</v>
      </c>
      <c r="D16" s="6" t="n">
        <v>-167210021</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Summary of Other gains (losses) (Detail) - CLP ($) $ in Thousands</t>
        </is>
      </c>
      <c r="B1" s="2" t="inlineStr">
        <is>
          <t>12 Months Ended</t>
        </is>
      </c>
    </row>
    <row r="2">
      <c r="B2" s="2" t="inlineStr">
        <is>
          <t>Dec. 31, 2020</t>
        </is>
      </c>
      <c r="C2" s="2" t="inlineStr">
        <is>
          <t>Dec. 31, 2019</t>
        </is>
      </c>
      <c r="D2" s="2" t="inlineStr">
        <is>
          <t>Dec. 31, 2018</t>
        </is>
      </c>
    </row>
    <row r="3">
      <c r="A3" s="3" t="inlineStr">
        <is>
          <t>OTHER GAINS (LOSSES)</t>
        </is>
      </c>
    </row>
    <row r="4">
      <c r="A4" s="4" t="inlineStr">
        <is>
          <t>Gain on sale of Property, Plant and Equipment</t>
        </is>
      </c>
      <c r="B4" s="6" t="n">
        <v>9384038</v>
      </c>
      <c r="C4" s="6" t="n">
        <v>1530689</v>
      </c>
      <c r="D4" s="6" t="n">
        <v>3024549</v>
      </c>
    </row>
    <row r="5">
      <c r="A5" s="4" t="inlineStr">
        <is>
          <t>Result of other investments</t>
        </is>
      </c>
      <c r="B5" s="5" t="n">
        <v>104777</v>
      </c>
      <c r="C5" s="5" t="n">
        <v>262512</v>
      </c>
      <c r="D5" s="5" t="n">
        <v>385830</v>
      </c>
    </row>
    <row r="6">
      <c r="A6" s="4" t="inlineStr">
        <is>
          <t>Total</t>
        </is>
      </c>
      <c r="B6" s="6" t="n">
        <v>9488815</v>
      </c>
      <c r="C6" s="6" t="n">
        <v>1793201</v>
      </c>
      <c r="D6" s="6" t="n">
        <v>341037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Financial Income and Costs (Detail) - CLP ($) $ in Thousands</t>
        </is>
      </c>
      <c r="B1" s="2" t="inlineStr">
        <is>
          <t>12 Months Ended</t>
        </is>
      </c>
    </row>
    <row r="2">
      <c r="B2" s="2" t="inlineStr">
        <is>
          <t>Dec. 31, 2020</t>
        </is>
      </c>
      <c r="C2" s="2" t="inlineStr">
        <is>
          <t>Dec. 31, 2019</t>
        </is>
      </c>
      <c r="D2" s="2" t="inlineStr">
        <is>
          <t>Dec. 31, 2018</t>
        </is>
      </c>
    </row>
    <row r="3">
      <c r="A3" s="3" t="inlineStr">
        <is>
          <t>FINANCIAL RESULTS.</t>
        </is>
      </c>
    </row>
    <row r="4">
      <c r="A4" s="4" t="inlineStr">
        <is>
          <t>Income from deposits and other financial instruments</t>
        </is>
      </c>
      <c r="B4" s="6" t="n">
        <v>7324057</v>
      </c>
      <c r="C4" s="6" t="n">
        <v>8973606</v>
      </c>
      <c r="D4" s="6" t="n">
        <v>9612575</v>
      </c>
    </row>
    <row r="5">
      <c r="A5" s="4" t="inlineStr">
        <is>
          <t>Interests charged to customers in energy accounts and billing</t>
        </is>
      </c>
      <c r="B5" s="5" t="n">
        <v>12477393</v>
      </c>
      <c r="C5" s="5" t="n">
        <v>8057203</v>
      </c>
      <c r="D5" s="5" t="n">
        <v>7140984</v>
      </c>
    </row>
    <row r="6">
      <c r="A6" s="4" t="inlineStr">
        <is>
          <t>Financial income by Law N°21,185</t>
        </is>
      </c>
      <c r="B6" s="5" t="n">
        <v>15328829</v>
      </c>
      <c r="C6" s="5" t="n">
        <v>5225739</v>
      </c>
    </row>
    <row r="7">
      <c r="A7" s="4" t="inlineStr">
        <is>
          <t>Other financial income</t>
        </is>
      </c>
      <c r="B7" s="5" t="n">
        <v>1030181</v>
      </c>
      <c r="C7" s="5" t="n">
        <v>5142727</v>
      </c>
      <c r="D7" s="5" t="n">
        <v>3180909</v>
      </c>
    </row>
    <row r="8">
      <c r="A8" s="4" t="inlineStr">
        <is>
          <t>Total Financial Income</t>
        </is>
      </c>
      <c r="B8" s="5" t="n">
        <v>36160460</v>
      </c>
      <c r="C8" s="5" t="n">
        <v>27399275</v>
      </c>
      <c r="D8" s="5" t="n">
        <v>19934468</v>
      </c>
    </row>
    <row r="9">
      <c r="A9" s="4" t="inlineStr">
        <is>
          <t>Financial Costs</t>
        </is>
      </c>
      <c r="B9" s="5" t="n">
        <v>-127408771</v>
      </c>
      <c r="C9" s="5" t="n">
        <v>-164897900</v>
      </c>
      <c r="D9" s="5" t="n">
        <v>-122184189</v>
      </c>
    </row>
    <row r="10">
      <c r="A10" s="4" t="inlineStr">
        <is>
          <t>Bank loans</t>
        </is>
      </c>
      <c r="B10" s="5" t="n">
        <v>-7151030</v>
      </c>
      <c r="C10" s="5" t="n">
        <v>-14487700</v>
      </c>
      <c r="D10" s="5" t="n">
        <v>-20701774</v>
      </c>
    </row>
    <row r="11">
      <c r="A11" s="4" t="inlineStr">
        <is>
          <t>Bonds payable to the public not guaranteed</t>
        </is>
      </c>
      <c r="B11" s="5" t="n">
        <v>-84268247</v>
      </c>
      <c r="C11" s="5" t="n">
        <v>-81818564</v>
      </c>
      <c r="D11" s="5" t="n">
        <v>-62255300</v>
      </c>
    </row>
    <row r="12">
      <c r="A12" s="4" t="inlineStr">
        <is>
          <t>Lease obligations</t>
        </is>
      </c>
      <c r="B12" s="5" t="n">
        <v>-2128360</v>
      </c>
      <c r="C12" s="5" t="n">
        <v>-1815170</v>
      </c>
      <c r="D12" s="5" t="n">
        <v>-739069</v>
      </c>
    </row>
    <row r="13">
      <c r="A13" s="4" t="inlineStr">
        <is>
          <t>Valuation of financial derivatives for cash flow hedging</t>
        </is>
      </c>
      <c r="B13" s="5" t="n">
        <v>-5887498</v>
      </c>
      <c r="C13" s="5" t="n">
        <v>1775749</v>
      </c>
      <c r="D13" s="5" t="n">
        <v>1183228</v>
      </c>
    </row>
    <row r="14">
      <c r="A14" s="4" t="inlineStr">
        <is>
          <t>Financial update of provisions</t>
        </is>
      </c>
      <c r="B14" s="5" t="n">
        <v>-4115292</v>
      </c>
      <c r="C14" s="5" t="n">
        <v>-4356650</v>
      </c>
      <c r="D14" s="5" t="n">
        <v>-3176001</v>
      </c>
    </row>
    <row r="15">
      <c r="A15" s="4" t="inlineStr">
        <is>
          <t>Post-employment benefit obligations</t>
        </is>
      </c>
      <c r="B15" s="5" t="n">
        <v>2146386</v>
      </c>
      <c r="C15" s="5" t="n">
        <v>2639738</v>
      </c>
      <c r="D15" s="5" t="n">
        <v>2750376</v>
      </c>
    </row>
    <row r="16">
      <c r="A16" s="4" t="inlineStr">
        <is>
          <t>Debt formalization expenses and other associated expenses</t>
        </is>
      </c>
      <c r="B16" s="5" t="n">
        <v>-2646906</v>
      </c>
      <c r="C16" s="5" t="n">
        <v>-4710012</v>
      </c>
      <c r="D16" s="5" t="n">
        <v>-9373412</v>
      </c>
    </row>
    <row r="17">
      <c r="A17" s="4" t="inlineStr">
        <is>
          <t>Capitalized borrowing costs</t>
        </is>
      </c>
      <c r="B17" s="5" t="n">
        <v>33109819</v>
      </c>
      <c r="C17" s="5" t="n">
        <v>9321354</v>
      </c>
      <c r="D17" s="5" t="n">
        <v>6435646</v>
      </c>
    </row>
    <row r="18">
      <c r="A18" s="4" t="inlineStr">
        <is>
          <t>Financial cost related companies</t>
        </is>
      </c>
      <c r="B18" s="5" t="n">
        <v>-35079947</v>
      </c>
      <c r="C18" s="5" t="n">
        <v>-31304382</v>
      </c>
      <c r="D18" s="5" t="n">
        <v>-23228947</v>
      </c>
    </row>
    <row r="19">
      <c r="A19" s="4" t="inlineStr">
        <is>
          <t>Financial cost by Law N°21,185</t>
        </is>
      </c>
      <c r="B19" s="5" t="n">
        <v>-4518268</v>
      </c>
      <c r="C19" s="5" t="n">
        <v>-19062333</v>
      </c>
    </row>
    <row r="20">
      <c r="A20" s="4" t="inlineStr">
        <is>
          <t>Other financial costs</t>
        </is>
      </c>
      <c r="B20" s="5" t="n">
        <v>-12576656</v>
      </c>
      <c r="C20" s="5" t="n">
        <v>-15800454</v>
      </c>
      <c r="D20" s="5" t="n">
        <v>-7578184</v>
      </c>
    </row>
    <row r="21">
      <c r="A21" s="4" t="inlineStr">
        <is>
          <t>(Loss) gain from indexed assets and liabilities, net</t>
        </is>
      </c>
      <c r="B21" s="5" t="n">
        <v>2085768</v>
      </c>
      <c r="C21" s="5" t="n">
        <v>-2982268</v>
      </c>
      <c r="D21" s="5" t="n">
        <v>-818146</v>
      </c>
    </row>
    <row r="22">
      <c r="A22" s="4" t="inlineStr">
        <is>
          <t>Foreign Currency Exchange Differences</t>
        </is>
      </c>
      <c r="B22" s="5" t="n">
        <v>-23272231</v>
      </c>
      <c r="C22" s="5" t="n">
        <v>-10412110</v>
      </c>
      <c r="D22" s="5" t="n">
        <v>-7807197</v>
      </c>
    </row>
    <row r="23">
      <c r="A23" s="4" t="inlineStr">
        <is>
          <t>Total Financial Costs</t>
        </is>
      </c>
      <c r="B23" s="5" t="n">
        <v>-148595234</v>
      </c>
      <c r="C23" s="5" t="n">
        <v>-178292278</v>
      </c>
      <c r="D23" s="5" t="n">
        <v>-130809532</v>
      </c>
    </row>
    <row r="24">
      <c r="A24" s="4" t="inlineStr">
        <is>
          <t>Total Financial Results</t>
        </is>
      </c>
      <c r="B24" s="6" t="n">
        <v>-112434774</v>
      </c>
      <c r="C24" s="6" t="n">
        <v>-150893003</v>
      </c>
      <c r="D24" s="6" t="n">
        <v>-11087506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Effects on Exchange Differences and Application of Indexed Assets and Liabilities (Detail) - CLP ($) $ in Thousands</t>
        </is>
      </c>
      <c r="B1" s="2" t="inlineStr">
        <is>
          <t>12 Months Ended</t>
        </is>
      </c>
    </row>
    <row r="2">
      <c r="B2" s="2" t="inlineStr">
        <is>
          <t>Dec. 31, 2020</t>
        </is>
      </c>
      <c r="C2" s="2" t="inlineStr">
        <is>
          <t>Dec. 31, 2019</t>
        </is>
      </c>
      <c r="D2" s="2" t="inlineStr">
        <is>
          <t>Dec. 31, 2018</t>
        </is>
      </c>
    </row>
    <row r="3">
      <c r="A3" s="3" t="inlineStr">
        <is>
          <t>Disclosure Of Financial Results [Line Items]</t>
        </is>
      </c>
    </row>
    <row r="4">
      <c r="A4" s="4" t="inlineStr">
        <is>
          <t>Gains (losses) from Indexed Assets and Liabilities, Gross</t>
        </is>
      </c>
      <c r="B4" s="6" t="n">
        <v>4264332</v>
      </c>
      <c r="C4" s="6" t="n">
        <v>2382630</v>
      </c>
      <c r="D4" s="6" t="n">
        <v>2968179</v>
      </c>
    </row>
    <row r="5">
      <c r="A5" s="4" t="inlineStr">
        <is>
          <t>Intangible assets other than goodwill</t>
        </is>
      </c>
      <c r="B5" s="5" t="n">
        <v>142</v>
      </c>
      <c r="C5" s="5" t="n">
        <v>203</v>
      </c>
      <c r="D5" s="5" t="n">
        <v>180</v>
      </c>
    </row>
    <row r="6">
      <c r="A6" s="4" t="inlineStr">
        <is>
          <t>Property, plant and equipment</t>
        </is>
      </c>
      <c r="B6" s="5" t="n">
        <v>764982</v>
      </c>
      <c r="C6" s="5" t="n">
        <v>1132453</v>
      </c>
      <c r="D6" s="5" t="n">
        <v>1035084</v>
      </c>
    </row>
    <row r="7">
      <c r="A7" s="4" t="inlineStr">
        <is>
          <t>Deferred tax liabilities</t>
        </is>
      </c>
      <c r="B7" s="5" t="n">
        <v>-548505</v>
      </c>
    </row>
    <row r="8">
      <c r="A8" s="4" t="inlineStr">
        <is>
          <t>Equity</t>
        </is>
      </c>
      <c r="B8" s="5" t="n">
        <v>-2434384</v>
      </c>
      <c r="C8" s="5" t="n">
        <v>-5805120</v>
      </c>
      <c r="D8" s="5" t="n">
        <v>-3743959</v>
      </c>
    </row>
    <row r="9">
      <c r="A9" s="4" t="inlineStr">
        <is>
          <t>Other Provision of Services</t>
        </is>
      </c>
      <c r="B9" s="5" t="n">
        <v>-1246</v>
      </c>
      <c r="D9" s="5" t="n">
        <v>-1189452</v>
      </c>
    </row>
    <row r="10">
      <c r="A10" s="4" t="inlineStr">
        <is>
          <t>Energy Sales</t>
        </is>
      </c>
      <c r="C10" s="5" t="n">
        <v>-1352295</v>
      </c>
    </row>
    <row r="11">
      <c r="A11" s="4" t="inlineStr">
        <is>
          <t>Energy Purchases</t>
        </is>
      </c>
      <c r="C11" s="5" t="n">
        <v>432</v>
      </c>
    </row>
    <row r="12">
      <c r="A12" s="4" t="inlineStr">
        <is>
          <t>Other variable supplies and services</t>
        </is>
      </c>
      <c r="D12" s="5" t="n">
        <v>21503</v>
      </c>
    </row>
    <row r="13">
      <c r="A13" s="4" t="inlineStr">
        <is>
          <t>Work for the Fixed Assets</t>
        </is>
      </c>
      <c r="C13" s="5" t="n">
        <v>103512</v>
      </c>
    </row>
    <row r="14">
      <c r="A14" s="4" t="inlineStr">
        <is>
          <t>Personal expenses</t>
        </is>
      </c>
      <c r="B14" s="5" t="n">
        <v>130213</v>
      </c>
      <c r="C14" s="5" t="n">
        <v>166715</v>
      </c>
      <c r="D14" s="5" t="n">
        <v>143148</v>
      </c>
    </row>
    <row r="15">
      <c r="A15" s="4" t="inlineStr">
        <is>
          <t>Other fixed operating expenses</t>
        </is>
      </c>
      <c r="B15" s="5" t="n">
        <v>108226</v>
      </c>
      <c r="C15" s="5" t="n">
        <v>23714</v>
      </c>
      <c r="D15" s="5" t="n">
        <v>147975</v>
      </c>
    </row>
    <row r="16">
      <c r="A16" s="4" t="inlineStr">
        <is>
          <t>Financial income</t>
        </is>
      </c>
      <c r="B16" s="5" t="n">
        <v>-204137</v>
      </c>
      <c r="C16" s="5" t="n">
        <v>-367059</v>
      </c>
      <c r="D16" s="5" t="n">
        <v>-268511</v>
      </c>
    </row>
    <row r="17">
      <c r="A17" s="4" t="inlineStr">
        <is>
          <t>Financial expenses</t>
        </is>
      </c>
      <c r="B17" s="5" t="n">
        <v>6145</v>
      </c>
      <c r="C17" s="5" t="n">
        <v>732547</v>
      </c>
      <c r="D17" s="5" t="n">
        <v>67707</v>
      </c>
    </row>
    <row r="18">
      <c r="A18" s="4" t="inlineStr">
        <is>
          <t>Sub total Hyperinflation result</t>
        </is>
      </c>
      <c r="B18" s="5" t="n">
        <v>-2178564</v>
      </c>
      <c r="C18" s="5" t="n">
        <v>-5364898</v>
      </c>
      <c r="D18" s="5" t="n">
        <v>-3786325</v>
      </c>
    </row>
    <row r="19">
      <c r="A19" s="4" t="inlineStr">
        <is>
          <t>Gains from indexed assets and liabilities, net</t>
        </is>
      </c>
      <c r="B19" s="5" t="n">
        <v>2085768</v>
      </c>
      <c r="C19" s="5" t="n">
        <v>-2982268</v>
      </c>
      <c r="D19" s="5" t="n">
        <v>-818146</v>
      </c>
    </row>
    <row r="20">
      <c r="A20" s="4" t="inlineStr">
        <is>
          <t>Foreign Currency Exchange Differences</t>
        </is>
      </c>
      <c r="B20" s="5" t="n">
        <v>-23272231</v>
      </c>
      <c r="C20" s="5" t="n">
        <v>-10412110</v>
      </c>
      <c r="D20" s="5" t="n">
        <v>-7807197</v>
      </c>
    </row>
    <row r="21">
      <c r="A21" s="4" t="inlineStr">
        <is>
          <t>Exchange effect on account receivable</t>
        </is>
      </c>
      <c r="B21" s="5" t="n">
        <v>-36494889</v>
      </c>
    </row>
    <row r="22">
      <c r="A22" s="4" t="inlineStr">
        <is>
          <t>Exchange effect on account payables</t>
        </is>
      </c>
      <c r="B22" s="5" t="n">
        <v>11234506</v>
      </c>
    </row>
    <row r="23">
      <c r="A23" s="4" t="inlineStr">
        <is>
          <t>Cash And Cash Equivalent [Member]</t>
        </is>
      </c>
    </row>
    <row r="24">
      <c r="A24" s="3" t="inlineStr">
        <is>
          <t>Disclosure Of Financial Results [Line Items]</t>
        </is>
      </c>
    </row>
    <row r="25">
      <c r="A25" s="4" t="inlineStr">
        <is>
          <t>Gains (losses) from Indexed Assets and Liabilities, Gross</t>
        </is>
      </c>
      <c r="C25" s="5" t="n">
        <v>36797</v>
      </c>
    </row>
    <row r="26">
      <c r="A26" s="4" t="inlineStr">
        <is>
          <t>Foreign Currency Exchange Differences</t>
        </is>
      </c>
      <c r="B26" s="5" t="n">
        <v>10110166</v>
      </c>
      <c r="C26" s="5" t="n">
        <v>-937177</v>
      </c>
      <c r="D26" s="5" t="n">
        <v>-415962</v>
      </c>
    </row>
    <row r="27">
      <c r="A27" s="4" t="inlineStr">
        <is>
          <t>Other Financial Asset [Member]</t>
        </is>
      </c>
    </row>
    <row r="28">
      <c r="A28" s="3" t="inlineStr">
        <is>
          <t>Disclosure Of Financial Results [Line Items]</t>
        </is>
      </c>
    </row>
    <row r="29">
      <c r="A29" s="4" t="inlineStr">
        <is>
          <t>Foreign Currency Exchange Differences</t>
        </is>
      </c>
      <c r="B29" s="5" t="n">
        <v>6316333</v>
      </c>
      <c r="C29" s="5" t="n">
        <v>2052540</v>
      </c>
      <c r="D29" s="5" t="n">
        <v>5733173</v>
      </c>
    </row>
    <row r="30">
      <c r="A30" s="4" t="inlineStr">
        <is>
          <t>Other Non Financial Asset [Member]</t>
        </is>
      </c>
    </row>
    <row r="31">
      <c r="A31" s="3" t="inlineStr">
        <is>
          <t>Disclosure Of Financial Results [Line Items]</t>
        </is>
      </c>
    </row>
    <row r="32">
      <c r="A32" s="4" t="inlineStr">
        <is>
          <t>Gains (losses) from Indexed Assets and Liabilities, Gross</t>
        </is>
      </c>
      <c r="D32" s="5" t="n">
        <v>45108</v>
      </c>
    </row>
    <row r="33">
      <c r="A33" s="4" t="inlineStr">
        <is>
          <t>Foreign Currency Exchange Differences</t>
        </is>
      </c>
      <c r="B33" s="5" t="n">
        <v>6086388</v>
      </c>
      <c r="C33" s="5" t="n">
        <v>-1712690</v>
      </c>
      <c r="D33" s="5" t="n">
        <v>-534401</v>
      </c>
    </row>
    <row r="34">
      <c r="A34" s="4" t="inlineStr">
        <is>
          <t>Trade and Other Receivables [Member]</t>
        </is>
      </c>
    </row>
    <row r="35">
      <c r="A35" s="3" t="inlineStr">
        <is>
          <t>Disclosure Of Financial Results [Line Items]</t>
        </is>
      </c>
    </row>
    <row r="36">
      <c r="A36" s="4" t="inlineStr">
        <is>
          <t>Gains (losses) from Indexed Assets and Liabilities, Gross</t>
        </is>
      </c>
      <c r="B36" s="5" t="n">
        <v>2212324</v>
      </c>
      <c r="C36" s="5" t="n">
        <v>1410408</v>
      </c>
      <c r="D36" s="5" t="n">
        <v>1197498</v>
      </c>
    </row>
    <row r="37">
      <c r="A37" s="4" t="inlineStr">
        <is>
          <t>Foreign Currency Exchange Differences</t>
        </is>
      </c>
      <c r="B37" s="5" t="n">
        <v>-24504740</v>
      </c>
      <c r="C37" s="5" t="n">
        <v>8847969</v>
      </c>
      <c r="D37" s="5" t="n">
        <v>726347</v>
      </c>
    </row>
    <row r="38">
      <c r="A38" s="4" t="inlineStr">
        <is>
          <t>Current Tax Assets and Liabilities [Member]</t>
        </is>
      </c>
    </row>
    <row r="39">
      <c r="A39" s="3" t="inlineStr">
        <is>
          <t>Disclosure Of Financial Results [Line Items]</t>
        </is>
      </c>
    </row>
    <row r="40">
      <c r="A40" s="4" t="inlineStr">
        <is>
          <t>Gains (losses) from Indexed Assets and Liabilities, Gross</t>
        </is>
      </c>
      <c r="B40" s="5" t="n">
        <v>1026963</v>
      </c>
      <c r="C40" s="5" t="n">
        <v>2557465</v>
      </c>
      <c r="D40" s="5" t="n">
        <v>3424644</v>
      </c>
    </row>
    <row r="41">
      <c r="A41" s="4" t="inlineStr">
        <is>
          <t>Foreign Currency Exchange Differences</t>
        </is>
      </c>
      <c r="B41" s="5" t="n">
        <v>-4361506</v>
      </c>
      <c r="C41" s="5" t="n">
        <v>-1633471</v>
      </c>
      <c r="D41" s="5" t="n">
        <v>-1903963</v>
      </c>
    </row>
    <row r="42">
      <c r="A42" s="4" t="inlineStr">
        <is>
          <t>Other financial liabilities (financial debt and derivative instruments) [Member]</t>
        </is>
      </c>
    </row>
    <row r="43">
      <c r="A43" s="3" t="inlineStr">
        <is>
          <t>Disclosure Of Financial Results [Line Items]</t>
        </is>
      </c>
    </row>
    <row r="44">
      <c r="A44" s="4" t="inlineStr">
        <is>
          <t>Gains (losses) from Indexed Assets and Liabilities, Gross</t>
        </is>
      </c>
      <c r="B44" s="5" t="n">
        <v>980933</v>
      </c>
      <c r="C44" s="5" t="n">
        <v>-1637291</v>
      </c>
      <c r="D44" s="5" t="n">
        <v>-1714216</v>
      </c>
    </row>
    <row r="45">
      <c r="A45" s="4" t="inlineStr">
        <is>
          <t>Foreign Currency Exchange Differences</t>
        </is>
      </c>
      <c r="B45" s="5" t="n">
        <v>-10265859</v>
      </c>
      <c r="C45" s="5" t="n">
        <v>-8147939</v>
      </c>
      <c r="D45" s="5" t="n">
        <v>-5726246</v>
      </c>
    </row>
    <row r="46">
      <c r="A46" s="4" t="inlineStr">
        <is>
          <t>Trade and Other Payables [Member]</t>
        </is>
      </c>
    </row>
    <row r="47">
      <c r="A47" s="3" t="inlineStr">
        <is>
          <t>Disclosure Of Financial Results [Line Items]</t>
        </is>
      </c>
    </row>
    <row r="48">
      <c r="A48" s="4" t="inlineStr">
        <is>
          <t>Gains (losses) from Indexed Assets and Liabilities, Gross</t>
        </is>
      </c>
      <c r="B48" s="5" t="n">
        <v>241532</v>
      </c>
      <c r="C48" s="5" t="n">
        <v>16939</v>
      </c>
      <c r="D48" s="5" t="n">
        <v>15145</v>
      </c>
    </row>
    <row r="49">
      <c r="A49" s="4" t="inlineStr">
        <is>
          <t>Foreign Currency Exchange Differences</t>
        </is>
      </c>
      <c r="B49" s="5" t="n">
        <v>-5755302</v>
      </c>
      <c r="C49" s="5" t="n">
        <v>-9381721</v>
      </c>
      <c r="D49" s="5" t="n">
        <v>-5379210</v>
      </c>
    </row>
    <row r="50">
      <c r="A50" s="4" t="inlineStr">
        <is>
          <t>Other provisions [member]</t>
        </is>
      </c>
    </row>
    <row r="51">
      <c r="A51" s="3" t="inlineStr">
        <is>
          <t>Disclosure Of Financial Results [Line Items]</t>
        </is>
      </c>
    </row>
    <row r="52">
      <c r="A52" s="4" t="inlineStr">
        <is>
          <t>Gains (losses) from Indexed Assets and Liabilities, Gross</t>
        </is>
      </c>
      <c r="B52" s="5" t="n">
        <v>-196777</v>
      </c>
    </row>
    <row r="53">
      <c r="A53" s="4" t="inlineStr">
        <is>
          <t>Other Non Financial Liability [Member]</t>
        </is>
      </c>
    </row>
    <row r="54">
      <c r="A54" s="3" t="inlineStr">
        <is>
          <t>Disclosure Of Financial Results [Line Items]</t>
        </is>
      </c>
    </row>
    <row r="55">
      <c r="A55" s="4" t="inlineStr">
        <is>
          <t>Gains (losses) from Indexed Assets and Liabilities, Gross</t>
        </is>
      </c>
      <c r="B55" s="5" t="n">
        <v>-643</v>
      </c>
      <c r="C55" s="5" t="n">
        <v>-1688</v>
      </c>
    </row>
    <row r="56">
      <c r="A56" s="4" t="inlineStr">
        <is>
          <t>Foreign Currency Exchange Differences</t>
        </is>
      </c>
      <c r="B56" s="6" t="n">
        <v>-897711</v>
      </c>
      <c r="C56" s="6" t="n">
        <v>500379</v>
      </c>
      <c r="D56" s="6" t="n">
        <v>-30693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Information by Segment - Summary of Assets and Liabilities by Segment (Detail) 
       in Thousands</t>
        </is>
      </c>
      <c r="B1" s="2" t="inlineStr">
        <is>
          <t>12 Months Ended</t>
        </is>
      </c>
    </row>
    <row r="2">
      <c r="B2" s="2" t="inlineStr">
        <is>
          <t>Dec. 31, 2020CLP ($)</t>
        </is>
      </c>
      <c r="C2" s="2" t="inlineStr">
        <is>
          <t>Dec. 31, 2019CLP ($)</t>
        </is>
      </c>
      <c r="D2" s="2" t="inlineStr">
        <is>
          <t>Dec. 31, 2020CLF (
      )</t>
        </is>
      </c>
      <c r="E2" s="2" t="inlineStr">
        <is>
          <t>Dec. 31, 2020CLP ($)</t>
        </is>
      </c>
      <c r="F2" s="2" t="inlineStr">
        <is>
          <t>Dec. 31, 2019CLF (
      )</t>
        </is>
      </c>
      <c r="G2" s="2" t="inlineStr">
        <is>
          <t>Dec. 31, 2019CLP ($)</t>
        </is>
      </c>
      <c r="H2" s="2" t="inlineStr">
        <is>
          <t>Dec. 31, 2018CLP ($)</t>
        </is>
      </c>
      <c r="I2" s="2" t="inlineStr">
        <is>
          <t>Dec. 31, 2017CLP ($)</t>
        </is>
      </c>
      <c r="J2" s="2" t="inlineStr">
        <is>
          <t>Dec. 20, 2017CLP ($)</t>
        </is>
      </c>
    </row>
    <row r="3">
      <c r="A3" s="3" t="inlineStr">
        <is>
          <t>Disclosure Of Segment Assets And Liabilities [Line Items]</t>
        </is>
      </c>
    </row>
    <row r="4">
      <c r="A4" s="4" t="inlineStr">
        <is>
          <t>TOTAL CURRENT ASSETS</t>
        </is>
      </c>
      <c r="E4" s="6" t="n">
        <v>1026401196000</v>
      </c>
      <c r="G4" s="6" t="n">
        <v>1018212660000</v>
      </c>
    </row>
    <row r="5">
      <c r="A5" s="4" t="inlineStr">
        <is>
          <t>Cash and cash equivalents</t>
        </is>
      </c>
      <c r="E5" s="5" t="n">
        <v>332036013000</v>
      </c>
      <c r="G5" s="5" t="n">
        <v>235684500000</v>
      </c>
    </row>
    <row r="6">
      <c r="A6" s="4" t="inlineStr">
        <is>
          <t>Other current financial assets</t>
        </is>
      </c>
      <c r="E6" s="5" t="n">
        <v>3352404000</v>
      </c>
      <c r="G6" s="5" t="n">
        <v>1310595000</v>
      </c>
    </row>
    <row r="7">
      <c r="A7" s="4" t="inlineStr">
        <is>
          <t>Other current non-financial assets</t>
        </is>
      </c>
      <c r="E7" s="5" t="n">
        <v>19801573000</v>
      </c>
      <c r="G7" s="5" t="n">
        <v>34634563000</v>
      </c>
    </row>
    <row r="8">
      <c r="A8" s="4" t="inlineStr">
        <is>
          <t>Trade and other receivables, current</t>
        </is>
      </c>
      <c r="E8" s="5" t="n">
        <v>554886639000</v>
      </c>
      <c r="G8" s="5" t="n">
        <v>511455330000</v>
      </c>
    </row>
    <row r="9">
      <c r="A9" s="4" t="inlineStr">
        <is>
          <t>Current accounts receivable from related parties</t>
        </is>
      </c>
      <c r="E9" s="5" t="n">
        <v>57976125000</v>
      </c>
      <c r="G9" s="5" t="n">
        <v>68182133000</v>
      </c>
    </row>
    <row r="10">
      <c r="A10" s="4" t="inlineStr">
        <is>
          <t>Inventories</t>
        </is>
      </c>
      <c r="E10" s="5" t="n">
        <v>23310029000</v>
      </c>
      <c r="G10" s="5" t="n">
        <v>39672250000</v>
      </c>
    </row>
    <row r="11">
      <c r="A11" s="4" t="inlineStr">
        <is>
          <t>Current tax assets</t>
        </is>
      </c>
      <c r="E11" s="5" t="n">
        <v>35038413000</v>
      </c>
      <c r="G11" s="5" t="n">
        <v>127273289000</v>
      </c>
    </row>
    <row r="12">
      <c r="A12" s="4" t="inlineStr">
        <is>
          <t>TOTAL NON-CURRENT ASSETS</t>
        </is>
      </c>
      <c r="E12" s="5" t="n">
        <v>6878070388000</v>
      </c>
      <c r="G12" s="5" t="n">
        <v>6839775504000</v>
      </c>
    </row>
    <row r="13">
      <c r="A13" s="4" t="inlineStr">
        <is>
          <t>Other non-current financial assets</t>
        </is>
      </c>
      <c r="E13" s="5" t="n">
        <v>20660450000</v>
      </c>
      <c r="G13" s="5" t="n">
        <v>7220620000</v>
      </c>
    </row>
    <row r="14">
      <c r="A14" s="4" t="inlineStr">
        <is>
          <t>Other non-current non-financial assets</t>
        </is>
      </c>
      <c r="E14" s="5" t="n">
        <v>65787215000</v>
      </c>
      <c r="G14" s="5" t="n">
        <v>38050184000</v>
      </c>
    </row>
    <row r="15">
      <c r="A15" s="4" t="inlineStr">
        <is>
          <t>Trade and other non-current receivables</t>
        </is>
      </c>
      <c r="E15" s="5" t="n">
        <v>445016566000</v>
      </c>
      <c r="G15" s="5" t="n">
        <v>313574385000</v>
      </c>
    </row>
    <row r="16">
      <c r="A16" s="4" t="inlineStr">
        <is>
          <t>Non-Current accounts payable from related companies</t>
        </is>
      </c>
      <c r="B16" s="6" t="n">
        <v>48358915000</v>
      </c>
      <c r="C16" s="6" t="n">
        <v>34407142000</v>
      </c>
    </row>
    <row r="17">
      <c r="A17" s="4" t="inlineStr">
        <is>
          <t>Investments accounted for using the equity method</t>
        </is>
      </c>
      <c r="E17" s="5" t="n">
        <v>12992803000</v>
      </c>
      <c r="G17" s="5" t="n">
        <v>7928588000</v>
      </c>
      <c r="H17" s="6" t="n">
        <v>12873531000</v>
      </c>
    </row>
    <row r="18">
      <c r="A18" s="4" t="inlineStr">
        <is>
          <t>Intangible assets other than goodwill</t>
        </is>
      </c>
      <c r="D18" s="5" t="n">
        <v>165114521</v>
      </c>
      <c r="E18" s="5" t="n">
        <v>165114521000</v>
      </c>
      <c r="F18" s="5" t="n">
        <v>132278593</v>
      </c>
      <c r="G18" s="5" t="n">
        <v>132278593000</v>
      </c>
      <c r="H18" s="5" t="n">
        <v>115372393000</v>
      </c>
    </row>
    <row r="19">
      <c r="A19" s="4" t="inlineStr">
        <is>
          <t>Goodwill</t>
        </is>
      </c>
      <c r="E19" s="5" t="n">
        <v>915705369000</v>
      </c>
      <c r="G19" s="5" t="n">
        <v>917352974000</v>
      </c>
      <c r="H19" s="5" t="n">
        <v>915044725000</v>
      </c>
    </row>
    <row r="20">
      <c r="A20" s="4" t="inlineStr">
        <is>
          <t>Property, plant and equipment</t>
        </is>
      </c>
      <c r="E20" s="5" t="n">
        <v>5033496472000</v>
      </c>
      <c r="G20" s="5" t="n">
        <v>5304476114000</v>
      </c>
      <c r="H20" s="5" t="n">
        <v>5290992961000</v>
      </c>
    </row>
    <row r="21">
      <c r="A21" s="4" t="inlineStr">
        <is>
          <t>Investment property</t>
        </is>
      </c>
      <c r="E21" s="5" t="n">
        <v>7421940000</v>
      </c>
      <c r="G21" s="5" t="n">
        <v>6795155000</v>
      </c>
      <c r="H21" s="5" t="n">
        <v>7557356000</v>
      </c>
    </row>
    <row r="22">
      <c r="A22" s="4" t="inlineStr">
        <is>
          <t>Assets for right of use</t>
        </is>
      </c>
      <c r="E22" s="5" t="n">
        <v>55502192000</v>
      </c>
      <c r="G22" s="5" t="n">
        <v>55843510000</v>
      </c>
    </row>
    <row r="23">
      <c r="A23" s="4" t="inlineStr">
        <is>
          <t>Deferred tax assets</t>
        </is>
      </c>
      <c r="E23" s="5" t="n">
        <v>108013945000</v>
      </c>
      <c r="G23" s="5" t="n">
        <v>21848239000</v>
      </c>
    </row>
    <row r="24">
      <c r="A24" s="4" t="inlineStr">
        <is>
          <t>TOTAL ASSETS</t>
        </is>
      </c>
      <c r="E24" s="5" t="n">
        <v>7904471584000</v>
      </c>
      <c r="G24" s="5" t="n">
        <v>7857988164000</v>
      </c>
    </row>
    <row r="25">
      <c r="A25" s="4" t="inlineStr">
        <is>
          <t>TOTAL CURRENT LIABILITIES</t>
        </is>
      </c>
      <c r="E25" s="5" t="n">
        <v>1045480165000</v>
      </c>
      <c r="G25" s="5" t="n">
        <v>1041299852000</v>
      </c>
    </row>
    <row r="26">
      <c r="A26" s="4" t="inlineStr">
        <is>
          <t>Other current financial liabilities</t>
        </is>
      </c>
      <c r="E26" s="5" t="n">
        <v>157499141000</v>
      </c>
      <c r="G26" s="5" t="n">
        <v>208814561000</v>
      </c>
    </row>
    <row r="27">
      <c r="A27" s="4" t="inlineStr">
        <is>
          <t>Current lease liabilities</t>
        </is>
      </c>
      <c r="E27" s="5" t="n">
        <v>7007711000</v>
      </c>
      <c r="G27" s="5" t="n">
        <v>5842015000</v>
      </c>
    </row>
    <row r="28">
      <c r="A28" s="4" t="inlineStr">
        <is>
          <t>Trade and other payables, current</t>
        </is>
      </c>
      <c r="D28" s="5" t="n">
        <v>627958022</v>
      </c>
      <c r="E28" s="5" t="n">
        <v>627958022000</v>
      </c>
      <c r="G28" s="5" t="n">
        <v>599263208000</v>
      </c>
    </row>
    <row r="29">
      <c r="A29" s="4" t="inlineStr">
        <is>
          <t>Current accounts payable to related parties</t>
        </is>
      </c>
      <c r="E29" s="5" t="n">
        <v>130053962000</v>
      </c>
      <c r="G29" s="5" t="n">
        <v>159809887000</v>
      </c>
    </row>
    <row r="30">
      <c r="A30" s="4" t="inlineStr">
        <is>
          <t>Other current provisions</t>
        </is>
      </c>
      <c r="E30" s="5" t="n">
        <v>3434804000</v>
      </c>
      <c r="G30" s="5" t="n">
        <v>4065965000</v>
      </c>
    </row>
    <row r="31">
      <c r="A31" s="4" t="inlineStr">
        <is>
          <t>Current tax liabilities</t>
        </is>
      </c>
      <c r="E31" s="5" t="n">
        <v>72359944000</v>
      </c>
      <c r="G31" s="5" t="n">
        <v>17995833000</v>
      </c>
    </row>
    <row r="32">
      <c r="A32" s="4" t="inlineStr">
        <is>
          <t>Other current non-financial liabilities</t>
        </is>
      </c>
      <c r="E32" s="5" t="n">
        <v>47166581000</v>
      </c>
      <c r="G32" s="5" t="n">
        <v>45508383000</v>
      </c>
    </row>
    <row r="33">
      <c r="A33" s="4" t="inlineStr">
        <is>
          <t>TOTAL NON-CURRENT LIABILITIES</t>
        </is>
      </c>
      <c r="E33" s="5" t="n">
        <v>3264716920000</v>
      </c>
      <c r="G33" s="5" t="n">
        <v>3069404660000</v>
      </c>
    </row>
    <row r="34">
      <c r="A34" s="4" t="inlineStr">
        <is>
          <t>Other non-current financial liabilities</t>
        </is>
      </c>
      <c r="E34" s="5" t="n">
        <v>1483589126000</v>
      </c>
      <c r="G34" s="5" t="n">
        <v>1692604245000</v>
      </c>
    </row>
    <row r="35">
      <c r="A35" s="4" t="inlineStr">
        <is>
          <t>Non-current lease liabilities</t>
        </is>
      </c>
      <c r="E35" s="5" t="n">
        <v>44857807000</v>
      </c>
      <c r="G35" s="5" t="n">
        <v>47565674000</v>
      </c>
    </row>
    <row r="36">
      <c r="A36" s="4" t="inlineStr">
        <is>
          <t>Trade and other payables non-current</t>
        </is>
      </c>
      <c r="E36" s="5" t="n">
        <v>117210059000</v>
      </c>
      <c r="G36" s="5" t="n">
        <v>56250085000</v>
      </c>
    </row>
    <row r="37">
      <c r="A37" s="4" t="inlineStr">
        <is>
          <t>Non-Current accounts payable to related parties</t>
        </is>
      </c>
      <c r="E37" s="5" t="n">
        <v>1164044462000</v>
      </c>
      <c r="G37" s="5" t="n">
        <v>784373484000</v>
      </c>
    </row>
    <row r="38">
      <c r="A38" s="4" t="inlineStr">
        <is>
          <t>Other long-term provisions</t>
        </is>
      </c>
      <c r="E38" s="5" t="n">
        <v>210241671000</v>
      </c>
      <c r="G38" s="5" t="n">
        <v>171860282000</v>
      </c>
    </row>
    <row r="39">
      <c r="A39" s="4" t="inlineStr">
        <is>
          <t>Deferred tax liabilities</t>
        </is>
      </c>
      <c r="E39" s="5" t="n">
        <v>168057562000</v>
      </c>
      <c r="G39" s="5" t="n">
        <v>249284641000</v>
      </c>
    </row>
    <row r="40">
      <c r="A40" s="4" t="inlineStr">
        <is>
          <t>Non-current provisions for employee benefits</t>
        </is>
      </c>
      <c r="E40" s="5" t="n">
        <v>75538265000</v>
      </c>
      <c r="G40" s="5" t="n">
        <v>66163490000</v>
      </c>
    </row>
    <row r="41">
      <c r="A41" s="4" t="inlineStr">
        <is>
          <t>Other non-current non-financial liabilities</t>
        </is>
      </c>
      <c r="E41" s="5" t="n">
        <v>1177968000</v>
      </c>
      <c r="G41" s="5" t="n">
        <v>1302759000</v>
      </c>
    </row>
    <row r="42">
      <c r="A42" s="4" t="inlineStr">
        <is>
          <t>TOTAL EQUITY</t>
        </is>
      </c>
      <c r="E42" s="5" t="n">
        <v>3594274499000</v>
      </c>
      <c r="G42" s="5" t="n">
        <v>3747283652000</v>
      </c>
      <c r="H42" s="5" t="n">
        <v>3674163781000</v>
      </c>
      <c r="I42" s="6" t="n">
        <v>3786961657000</v>
      </c>
    </row>
    <row r="43">
      <c r="A43" s="4" t="inlineStr">
        <is>
          <t>Equity attributable to Enel Chile</t>
        </is>
      </c>
      <c r="E43" s="5" t="n">
        <v>3351915790000</v>
      </c>
      <c r="G43" s="5" t="n">
        <v>3484697986000</v>
      </c>
    </row>
    <row r="44">
      <c r="A44" s="4" t="inlineStr">
        <is>
          <t>Allocated capital</t>
        </is>
      </c>
      <c r="E44" s="5" t="n">
        <v>3882103470000</v>
      </c>
      <c r="G44" s="5" t="n">
        <v>3882103470000</v>
      </c>
      <c r="J44" s="6" t="n">
        <v>1891727278668</v>
      </c>
    </row>
    <row r="45">
      <c r="A45" s="4" t="inlineStr">
        <is>
          <t>Retained earnings</t>
        </is>
      </c>
      <c r="E45" s="5" t="n">
        <v>1747437805000</v>
      </c>
      <c r="G45" s="5" t="n">
        <v>2008103651000</v>
      </c>
    </row>
    <row r="46">
      <c r="A46" s="4" t="inlineStr">
        <is>
          <t>Other reserves</t>
        </is>
      </c>
      <c r="E46" s="5" t="n">
        <v>-2277625485000</v>
      </c>
      <c r="G46" s="5" t="n">
        <v>-2405509135000</v>
      </c>
      <c r="H46" s="6" t="n">
        <v>-2375672564000</v>
      </c>
      <c r="I46" s="6" t="n">
        <v>-997330548000</v>
      </c>
    </row>
    <row r="47">
      <c r="A47" s="4" t="inlineStr">
        <is>
          <t>Non-controlling interests</t>
        </is>
      </c>
      <c r="E47" s="5" t="n">
        <v>242358709000</v>
      </c>
      <c r="G47" s="5" t="n">
        <v>262585666000</v>
      </c>
    </row>
    <row r="48">
      <c r="A48" s="4" t="inlineStr">
        <is>
          <t>TOTAL LIABILITIES AND EQUITY</t>
        </is>
      </c>
      <c r="E48" s="5" t="n">
        <v>7904471584000</v>
      </c>
      <c r="G48" s="5" t="n">
        <v>7857988164000</v>
      </c>
    </row>
    <row r="49">
      <c r="A49" s="4" t="inlineStr">
        <is>
          <t>Operating Segments [Member] | Generation [Member]</t>
        </is>
      </c>
    </row>
    <row r="50">
      <c r="A50" s="3" t="inlineStr">
        <is>
          <t>Disclosure Of Segment Assets And Liabilities [Line Items]</t>
        </is>
      </c>
    </row>
    <row r="51">
      <c r="A51" s="4" t="inlineStr">
        <is>
          <t>TOTAL CURRENT ASSETS</t>
        </is>
      </c>
      <c r="E51" s="5" t="n">
        <v>581661790000</v>
      </c>
      <c r="G51" s="5" t="n">
        <v>941262837000</v>
      </c>
    </row>
    <row r="52">
      <c r="A52" s="4" t="inlineStr">
        <is>
          <t>Cash and cash equivalents</t>
        </is>
      </c>
      <c r="E52" s="5" t="n">
        <v>4971820000</v>
      </c>
      <c r="G52" s="5" t="n">
        <v>26391853000</v>
      </c>
    </row>
    <row r="53">
      <c r="A53" s="4" t="inlineStr">
        <is>
          <t>Other current financial assets</t>
        </is>
      </c>
      <c r="E53" s="5" t="n">
        <v>2562093000</v>
      </c>
      <c r="G53" s="5" t="n">
        <v>489658000</v>
      </c>
    </row>
    <row r="54">
      <c r="A54" s="4" t="inlineStr">
        <is>
          <t>Other current non-financial assets</t>
        </is>
      </c>
      <c r="E54" s="5" t="n">
        <v>11665802000</v>
      </c>
      <c r="G54" s="5" t="n">
        <v>8908239000</v>
      </c>
    </row>
    <row r="55">
      <c r="A55" s="4" t="inlineStr">
        <is>
          <t>Trade and other receivables, current</t>
        </is>
      </c>
      <c r="E55" s="5" t="n">
        <v>285241891000</v>
      </c>
      <c r="G55" s="5" t="n">
        <v>230670997000</v>
      </c>
    </row>
    <row r="56">
      <c r="A56" s="4" t="inlineStr">
        <is>
          <t>Current accounts receivable from related parties</t>
        </is>
      </c>
      <c r="E56" s="5" t="n">
        <v>232991789000</v>
      </c>
      <c r="G56" s="5" t="n">
        <v>587067775000</v>
      </c>
    </row>
    <row r="57">
      <c r="A57" s="4" t="inlineStr">
        <is>
          <t>Inventories</t>
        </is>
      </c>
      <c r="E57" s="5" t="n">
        <v>18163284000</v>
      </c>
      <c r="G57" s="5" t="n">
        <v>34705515000</v>
      </c>
    </row>
    <row r="58">
      <c r="A58" s="4" t="inlineStr">
        <is>
          <t>Current tax assets</t>
        </is>
      </c>
      <c r="E58" s="5" t="n">
        <v>26065111000</v>
      </c>
      <c r="G58" s="5" t="n">
        <v>53028800000</v>
      </c>
    </row>
    <row r="59">
      <c r="A59" s="4" t="inlineStr">
        <is>
          <t>TOTAL NON-CURRENT ASSETS</t>
        </is>
      </c>
      <c r="E59" s="5" t="n">
        <v>4722779027000</v>
      </c>
      <c r="G59" s="5" t="n">
        <v>4771905050000</v>
      </c>
    </row>
    <row r="60">
      <c r="A60" s="4" t="inlineStr">
        <is>
          <t>Other non-current financial assets</t>
        </is>
      </c>
      <c r="E60" s="5" t="n">
        <v>20660446000</v>
      </c>
      <c r="G60" s="5" t="n">
        <v>7189431000</v>
      </c>
    </row>
    <row r="61">
      <c r="A61" s="4" t="inlineStr">
        <is>
          <t>Other non-current non-financial assets</t>
        </is>
      </c>
      <c r="E61" s="5" t="n">
        <v>62608451000</v>
      </c>
      <c r="G61" s="5" t="n">
        <v>34903436000</v>
      </c>
    </row>
    <row r="62">
      <c r="A62" s="4" t="inlineStr">
        <is>
          <t>Trade and other non-current receivables</t>
        </is>
      </c>
      <c r="E62" s="5" t="n">
        <v>166469458000</v>
      </c>
      <c r="G62" s="5" t="n">
        <v>88225632000</v>
      </c>
    </row>
    <row r="63">
      <c r="A63" s="4" t="inlineStr">
        <is>
          <t>Non-Current accounts payable from related companies</t>
        </is>
      </c>
      <c r="B63" s="5" t="n">
        <v>141649129000</v>
      </c>
      <c r="C63" s="5" t="n">
        <v>80926788000</v>
      </c>
    </row>
    <row r="64">
      <c r="A64" s="4" t="inlineStr">
        <is>
          <t>Investments accounted for using the equity method</t>
        </is>
      </c>
      <c r="E64" s="5" t="n">
        <v>9551139000</v>
      </c>
      <c r="G64" s="5" t="n">
        <v>7928588000</v>
      </c>
    </row>
    <row r="65">
      <c r="A65" s="4" t="inlineStr">
        <is>
          <t>Intangible assets other than goodwill</t>
        </is>
      </c>
      <c r="E65" s="5" t="n">
        <v>94464506000</v>
      </c>
      <c r="G65" s="5" t="n">
        <v>76077944000</v>
      </c>
    </row>
    <row r="66">
      <c r="A66" s="4" t="inlineStr">
        <is>
          <t>Goodwill</t>
        </is>
      </c>
      <c r="E66" s="5" t="n">
        <v>32682252000</v>
      </c>
      <c r="G66" s="5" t="n">
        <v>33135272000</v>
      </c>
    </row>
    <row r="67">
      <c r="A67" s="4" t="inlineStr">
        <is>
          <t>Property, plant and equipment</t>
        </is>
      </c>
      <c r="E67" s="5" t="n">
        <v>4037877000000</v>
      </c>
      <c r="G67" s="5" t="n">
        <v>4370419860000</v>
      </c>
    </row>
    <row r="68">
      <c r="A68" s="4" t="inlineStr">
        <is>
          <t>Assets for right of use</t>
        </is>
      </c>
      <c r="E68" s="5" t="n">
        <v>50373648000</v>
      </c>
      <c r="G68" s="5" t="n">
        <v>52155733000</v>
      </c>
    </row>
    <row r="69">
      <c r="A69" s="4" t="inlineStr">
        <is>
          <t>Deferred tax assets</t>
        </is>
      </c>
      <c r="E69" s="5" t="n">
        <v>106442998000</v>
      </c>
      <c r="G69" s="5" t="n">
        <v>20942366000</v>
      </c>
    </row>
    <row r="70">
      <c r="A70" s="4" t="inlineStr">
        <is>
          <t>TOTAL ASSETS</t>
        </is>
      </c>
      <c r="E70" s="5" t="n">
        <v>5304440817000</v>
      </c>
      <c r="G70" s="5" t="n">
        <v>5713167887000</v>
      </c>
    </row>
    <row r="71">
      <c r="A71" s="4" t="inlineStr">
        <is>
          <t>TOTAL CURRENT LIABILITIES</t>
        </is>
      </c>
      <c r="E71" s="5" t="n">
        <v>903590885000</v>
      </c>
      <c r="G71" s="5" t="n">
        <v>844513549000</v>
      </c>
    </row>
    <row r="72">
      <c r="A72" s="4" t="inlineStr">
        <is>
          <t>Other current financial liabilities</t>
        </is>
      </c>
      <c r="E72" s="5" t="n">
        <v>155592371000</v>
      </c>
      <c r="G72" s="5" t="n">
        <v>206888115000</v>
      </c>
    </row>
    <row r="73">
      <c r="A73" s="4" t="inlineStr">
        <is>
          <t>Current lease liabilities</t>
        </is>
      </c>
      <c r="E73" s="5" t="n">
        <v>5495257000</v>
      </c>
      <c r="G73" s="5" t="n">
        <v>5039971000</v>
      </c>
    </row>
    <row r="74">
      <c r="A74" s="4" t="inlineStr">
        <is>
          <t>Trade and other payables, current</t>
        </is>
      </c>
      <c r="E74" s="5" t="n">
        <v>416425675000</v>
      </c>
      <c r="G74" s="5" t="n">
        <v>300957548000</v>
      </c>
    </row>
    <row r="75">
      <c r="A75" s="4" t="inlineStr">
        <is>
          <t>Current accounts payable to related parties</t>
        </is>
      </c>
      <c r="E75" s="5" t="n">
        <v>237326397000</v>
      </c>
      <c r="G75" s="5" t="n">
        <v>296861070000</v>
      </c>
    </row>
    <row r="76">
      <c r="A76" s="4" t="inlineStr">
        <is>
          <t>Other current provisions</t>
        </is>
      </c>
      <c r="E76" s="5" t="n">
        <v>2933069000</v>
      </c>
      <c r="G76" s="5" t="n">
        <v>3619734000</v>
      </c>
    </row>
    <row r="77">
      <c r="A77" s="4" t="inlineStr">
        <is>
          <t>Current tax liabilities</t>
        </is>
      </c>
      <c r="E77" s="5" t="n">
        <v>65963158000</v>
      </c>
      <c r="G77" s="5" t="n">
        <v>17717789000</v>
      </c>
    </row>
    <row r="78">
      <c r="A78" s="4" t="inlineStr">
        <is>
          <t>Other current non-financial liabilities</t>
        </is>
      </c>
      <c r="E78" s="5" t="n">
        <v>19854958000</v>
      </c>
      <c r="G78" s="5" t="n">
        <v>13429322000</v>
      </c>
    </row>
    <row r="79">
      <c r="A79" s="4" t="inlineStr">
        <is>
          <t>TOTAL NON-CURRENT LIABILITIES</t>
        </is>
      </c>
      <c r="E79" s="5" t="n">
        <v>1647789150000</v>
      </c>
      <c r="G79" s="5" t="n">
        <v>1899077568000</v>
      </c>
    </row>
    <row r="80">
      <c r="A80" s="4" t="inlineStr">
        <is>
          <t>Other non-current financial liabilities</t>
        </is>
      </c>
      <c r="E80" s="5" t="n">
        <v>774737983000</v>
      </c>
      <c r="G80" s="5" t="n">
        <v>954402603000</v>
      </c>
    </row>
    <row r="81">
      <c r="A81" s="4" t="inlineStr">
        <is>
          <t>Non-current lease liabilities</t>
        </is>
      </c>
      <c r="E81" s="5" t="n">
        <v>41147046000</v>
      </c>
      <c r="G81" s="5" t="n">
        <v>44572348000</v>
      </c>
    </row>
    <row r="82">
      <c r="A82" s="4" t="inlineStr">
        <is>
          <t>Trade and other payables non-current</t>
        </is>
      </c>
      <c r="E82" s="5" t="n">
        <v>4286773000</v>
      </c>
      <c r="G82" s="5" t="n">
        <v>2281053000</v>
      </c>
    </row>
    <row r="83">
      <c r="A83" s="4" t="inlineStr">
        <is>
          <t>Non-Current accounts payable to related parties</t>
        </is>
      </c>
      <c r="E83" s="5" t="n">
        <v>457825939000</v>
      </c>
      <c r="G83" s="5" t="n">
        <v>486839484000</v>
      </c>
    </row>
    <row r="84">
      <c r="A84" s="4" t="inlineStr">
        <is>
          <t>Other long-term provisions</t>
        </is>
      </c>
      <c r="E84" s="5" t="n">
        <v>194653912000</v>
      </c>
      <c r="G84" s="5" t="n">
        <v>160006401000</v>
      </c>
    </row>
    <row r="85">
      <c r="A85" s="4" t="inlineStr">
        <is>
          <t>Deferred tax liabilities</t>
        </is>
      </c>
      <c r="E85" s="5" t="n">
        <v>152083137000</v>
      </c>
      <c r="G85" s="5" t="n">
        <v>231156234000</v>
      </c>
    </row>
    <row r="86">
      <c r="A86" s="4" t="inlineStr">
        <is>
          <t>Non-current provisions for employee benefits</t>
        </is>
      </c>
      <c r="E86" s="5" t="n">
        <v>23054360000</v>
      </c>
      <c r="G86" s="5" t="n">
        <v>19819445000</v>
      </c>
    </row>
    <row r="87">
      <c r="A87" s="4" t="inlineStr">
        <is>
          <t>TOTAL EQUITY</t>
        </is>
      </c>
      <c r="E87" s="5" t="n">
        <v>2753060782000</v>
      </c>
      <c r="G87" s="5" t="n">
        <v>2969576770000</v>
      </c>
    </row>
    <row r="88">
      <c r="A88" s="4" t="inlineStr">
        <is>
          <t>Equity attributable to Enel Chile</t>
        </is>
      </c>
      <c r="E88" s="5" t="n">
        <v>2753060782000</v>
      </c>
      <c r="G88" s="5" t="n">
        <v>2969576770000</v>
      </c>
    </row>
    <row r="89">
      <c r="A89" s="4" t="inlineStr">
        <is>
          <t>Allocated capital</t>
        </is>
      </c>
      <c r="E89" s="5" t="n">
        <v>1403737121000</v>
      </c>
      <c r="G89" s="5" t="n">
        <v>1185731351000</v>
      </c>
    </row>
    <row r="90">
      <c r="A90" s="4" t="inlineStr">
        <is>
          <t>Retained earnings</t>
        </is>
      </c>
      <c r="E90" s="5" t="n">
        <v>1473514878000</v>
      </c>
      <c r="G90" s="5" t="n">
        <v>1735720458000</v>
      </c>
    </row>
    <row r="91">
      <c r="A91" s="4" t="inlineStr">
        <is>
          <t>Share Premium</t>
        </is>
      </c>
      <c r="E91" s="5" t="n">
        <v>85511492000</v>
      </c>
      <c r="G91" s="5" t="n">
        <v>85511492000</v>
      </c>
    </row>
    <row r="92">
      <c r="A92" s="4" t="inlineStr">
        <is>
          <t>Treasury shares</t>
        </is>
      </c>
      <c r="E92" s="5" t="n">
        <v>-252632367000</v>
      </c>
    </row>
    <row r="93">
      <c r="A93" s="4" t="inlineStr">
        <is>
          <t>Other reserves</t>
        </is>
      </c>
      <c r="E93" s="5" t="n">
        <v>42929658000</v>
      </c>
      <c r="G93" s="5" t="n">
        <v>-37386531000</v>
      </c>
    </row>
    <row r="94">
      <c r="A94" s="4" t="inlineStr">
        <is>
          <t>TOTAL LIABILITIES AND EQUITY</t>
        </is>
      </c>
      <c r="E94" s="5" t="n">
        <v>5304440817000</v>
      </c>
      <c r="G94" s="5" t="n">
        <v>5713167887000</v>
      </c>
    </row>
    <row r="95">
      <c r="A95" s="4" t="inlineStr">
        <is>
          <t>Operating Segments [Member] | Distribution [Member]</t>
        </is>
      </c>
    </row>
    <row r="96">
      <c r="A96" s="3" t="inlineStr">
        <is>
          <t>Disclosure Of Segment Assets And Liabilities [Line Items]</t>
        </is>
      </c>
    </row>
    <row r="97">
      <c r="A97" s="4" t="inlineStr">
        <is>
          <t>TOTAL CURRENT ASSETS</t>
        </is>
      </c>
      <c r="E97" s="5" t="n">
        <v>282024842000</v>
      </c>
      <c r="G97" s="5" t="n">
        <v>289393932000</v>
      </c>
    </row>
    <row r="98">
      <c r="A98" s="4" t="inlineStr">
        <is>
          <t>Cash and cash equivalents</t>
        </is>
      </c>
      <c r="E98" s="5" t="n">
        <v>3657471000</v>
      </c>
      <c r="G98" s="5" t="n">
        <v>2331365000</v>
      </c>
    </row>
    <row r="99">
      <c r="A99" s="4" t="inlineStr">
        <is>
          <t>Other current financial assets</t>
        </is>
      </c>
      <c r="E99" s="5" t="n">
        <v>29977000</v>
      </c>
      <c r="G99" s="5" t="n">
        <v>64220000</v>
      </c>
    </row>
    <row r="100">
      <c r="A100" s="4" t="inlineStr">
        <is>
          <t>Other current non-financial assets</t>
        </is>
      </c>
      <c r="E100" s="5" t="n">
        <v>2830106000</v>
      </c>
      <c r="G100" s="5" t="n">
        <v>8868077000</v>
      </c>
    </row>
    <row r="101">
      <c r="A101" s="4" t="inlineStr">
        <is>
          <t>Trade and other receivables, current</t>
        </is>
      </c>
      <c r="E101" s="5" t="n">
        <v>259172712000</v>
      </c>
      <c r="G101" s="5" t="n">
        <v>260840410000</v>
      </c>
    </row>
    <row r="102">
      <c r="A102" s="4" t="inlineStr">
        <is>
          <t>Current accounts receivable from related parties</t>
        </is>
      </c>
      <c r="E102" s="5" t="n">
        <v>4269460000</v>
      </c>
      <c r="G102" s="5" t="n">
        <v>10115510000</v>
      </c>
    </row>
    <row r="103">
      <c r="A103" s="4" t="inlineStr">
        <is>
          <t>Inventories</t>
        </is>
      </c>
      <c r="E103" s="5" t="n">
        <v>3397415000</v>
      </c>
      <c r="G103" s="5" t="n">
        <v>3150943000</v>
      </c>
    </row>
    <row r="104">
      <c r="A104" s="4" t="inlineStr">
        <is>
          <t>Current tax assets</t>
        </is>
      </c>
      <c r="E104" s="5" t="n">
        <v>8667701000</v>
      </c>
      <c r="G104" s="5" t="n">
        <v>4023407000</v>
      </c>
    </row>
    <row r="105">
      <c r="A105" s="4" t="inlineStr">
        <is>
          <t>TOTAL NON-CURRENT ASSETS</t>
        </is>
      </c>
      <c r="E105" s="5" t="n">
        <v>1369182558000</v>
      </c>
      <c r="G105" s="5" t="n">
        <v>1175550962000</v>
      </c>
    </row>
    <row r="106">
      <c r="A106" s="4" t="inlineStr">
        <is>
          <t>Other non-current financial assets</t>
        </is>
      </c>
      <c r="E106" s="5" t="n">
        <v>4000</v>
      </c>
      <c r="G106" s="5" t="n">
        <v>22741000</v>
      </c>
    </row>
    <row r="107">
      <c r="A107" s="4" t="inlineStr">
        <is>
          <t>Other non-current non-financial assets</t>
        </is>
      </c>
      <c r="E107" s="5" t="n">
        <v>2791875000</v>
      </c>
      <c r="G107" s="5" t="n">
        <v>2576585000</v>
      </c>
    </row>
    <row r="108">
      <c r="A108" s="4" t="inlineStr">
        <is>
          <t>Trade and other non-current receivables</t>
        </is>
      </c>
      <c r="E108" s="5" t="n">
        <v>277378406000</v>
      </c>
      <c r="G108" s="5" t="n">
        <v>157051933000</v>
      </c>
    </row>
    <row r="109">
      <c r="A109" s="4" t="inlineStr">
        <is>
          <t>Intangible assets other than goodwill</t>
        </is>
      </c>
      <c r="E109" s="5" t="n">
        <v>65335352000</v>
      </c>
      <c r="G109" s="5" t="n">
        <v>51360795000</v>
      </c>
    </row>
    <row r="110">
      <c r="A110" s="4" t="inlineStr">
        <is>
          <t>Goodwill</t>
        </is>
      </c>
      <c r="E110" s="5" t="n">
        <v>2240478000</v>
      </c>
      <c r="G110" s="5" t="n">
        <v>2240478000</v>
      </c>
    </row>
    <row r="111">
      <c r="A111" s="4" t="inlineStr">
        <is>
          <t>Property, plant and equipment</t>
        </is>
      </c>
      <c r="E111" s="5" t="n">
        <v>1015249248000</v>
      </c>
      <c r="G111" s="5" t="n">
        <v>957752454000</v>
      </c>
    </row>
    <row r="112">
      <c r="A112" s="4" t="inlineStr">
        <is>
          <t>Assets for right of use</t>
        </is>
      </c>
      <c r="E112" s="5" t="n">
        <v>5117436000</v>
      </c>
      <c r="G112" s="5" t="n">
        <v>3640103000</v>
      </c>
    </row>
    <row r="113">
      <c r="A113" s="4" t="inlineStr">
        <is>
          <t>Deferred tax assets</t>
        </is>
      </c>
      <c r="E113" s="5" t="n">
        <v>1069759000</v>
      </c>
      <c r="G113" s="5" t="n">
        <v>905873000</v>
      </c>
    </row>
    <row r="114">
      <c r="A114" s="4" t="inlineStr">
        <is>
          <t>TOTAL ASSETS</t>
        </is>
      </c>
      <c r="E114" s="5" t="n">
        <v>1651207400000</v>
      </c>
      <c r="G114" s="5" t="n">
        <v>1464944894000</v>
      </c>
    </row>
    <row r="115">
      <c r="A115" s="4" t="inlineStr">
        <is>
          <t>TOTAL CURRENT LIABILITIES</t>
        </is>
      </c>
      <c r="E115" s="5" t="n">
        <v>335412469000</v>
      </c>
      <c r="G115" s="5" t="n">
        <v>317248207000</v>
      </c>
    </row>
    <row r="116">
      <c r="A116" s="4" t="inlineStr">
        <is>
          <t>Other current financial liabilities</t>
        </is>
      </c>
      <c r="E116" s="5" t="n">
        <v>77554000</v>
      </c>
      <c r="G116" s="5" t="n">
        <v>1000</v>
      </c>
    </row>
    <row r="117">
      <c r="A117" s="4" t="inlineStr">
        <is>
          <t>Current lease liabilities</t>
        </is>
      </c>
      <c r="E117" s="5" t="n">
        <v>1505677000</v>
      </c>
      <c r="G117" s="5" t="n">
        <v>738782000</v>
      </c>
    </row>
    <row r="118">
      <c r="A118" s="4" t="inlineStr">
        <is>
          <t>Trade and other payables, current</t>
        </is>
      </c>
      <c r="E118" s="5" t="n">
        <v>190709618000</v>
      </c>
      <c r="G118" s="5" t="n">
        <v>200472938000</v>
      </c>
    </row>
    <row r="119">
      <c r="A119" s="4" t="inlineStr">
        <is>
          <t>Current accounts payable to related parties</t>
        </is>
      </c>
      <c r="E119" s="5" t="n">
        <v>118883364000</v>
      </c>
      <c r="G119" s="5" t="n">
        <v>87507312000</v>
      </c>
    </row>
    <row r="120">
      <c r="A120" s="4" t="inlineStr">
        <is>
          <t>Current tax liabilities</t>
        </is>
      </c>
      <c r="E120" s="5" t="n">
        <v>95556000</v>
      </c>
      <c r="G120" s="5" t="n">
        <v>34718000</v>
      </c>
    </row>
    <row r="121">
      <c r="A121" s="4" t="inlineStr">
        <is>
          <t>Other current non-financial liabilities</t>
        </is>
      </c>
      <c r="E121" s="5" t="n">
        <v>24140700000</v>
      </c>
      <c r="G121" s="5" t="n">
        <v>28494456000</v>
      </c>
    </row>
    <row r="122">
      <c r="A122" s="4" t="inlineStr">
        <is>
          <t>TOTAL NON-CURRENT LIABILITIES</t>
        </is>
      </c>
      <c r="E122" s="5" t="n">
        <v>415149858000</v>
      </c>
      <c r="G122" s="5" t="n">
        <v>301769861000</v>
      </c>
    </row>
    <row r="123">
      <c r="A123" s="4" t="inlineStr">
        <is>
          <t>Other non-current financial liabilities</t>
        </is>
      </c>
      <c r="E123" s="5" t="n">
        <v>4000</v>
      </c>
    </row>
    <row r="124">
      <c r="A124" s="4" t="inlineStr">
        <is>
          <t>Non-current lease liabilities</t>
        </is>
      </c>
      <c r="E124" s="5" t="n">
        <v>3704860000</v>
      </c>
      <c r="G124" s="5" t="n">
        <v>2993326000</v>
      </c>
    </row>
    <row r="125">
      <c r="A125" s="4" t="inlineStr">
        <is>
          <t>Trade and other payables non-current</t>
        </is>
      </c>
      <c r="E125" s="5" t="n">
        <v>112922799000</v>
      </c>
      <c r="G125" s="5" t="n">
        <v>53968545000</v>
      </c>
    </row>
    <row r="126">
      <c r="A126" s="4" t="inlineStr">
        <is>
          <t>Non-Current accounts payable to related parties</t>
        </is>
      </c>
      <c r="E126" s="5" t="n">
        <v>228805329000</v>
      </c>
      <c r="G126" s="5" t="n">
        <v>182031404000</v>
      </c>
    </row>
    <row r="127">
      <c r="A127" s="4" t="inlineStr">
        <is>
          <t>Other long-term provisions</t>
        </is>
      </c>
      <c r="E127" s="5" t="n">
        <v>15587759000</v>
      </c>
      <c r="G127" s="5" t="n">
        <v>11853881000</v>
      </c>
    </row>
    <row r="128">
      <c r="A128" s="4" t="inlineStr">
        <is>
          <t>Deferred tax liabilities</t>
        </is>
      </c>
      <c r="E128" s="5" t="n">
        <v>20212892000</v>
      </c>
      <c r="G128" s="5" t="n">
        <v>19818625000</v>
      </c>
    </row>
    <row r="129">
      <c r="A129" s="4" t="inlineStr">
        <is>
          <t>Non-current provisions for employee benefits</t>
        </is>
      </c>
      <c r="E129" s="5" t="n">
        <v>32738247000</v>
      </c>
      <c r="G129" s="5" t="n">
        <v>29801321000</v>
      </c>
    </row>
    <row r="130">
      <c r="A130" s="4" t="inlineStr">
        <is>
          <t>Other non-current non-financial liabilities</t>
        </is>
      </c>
      <c r="E130" s="5" t="n">
        <v>1177968000</v>
      </c>
      <c r="G130" s="5" t="n">
        <v>1302759000</v>
      </c>
    </row>
    <row r="131">
      <c r="A131" s="4" t="inlineStr">
        <is>
          <t>TOTAL EQUITY</t>
        </is>
      </c>
      <c r="E131" s="5" t="n">
        <v>900645073000</v>
      </c>
      <c r="G131" s="5" t="n">
        <v>845926826000</v>
      </c>
    </row>
    <row r="132">
      <c r="A132" s="4" t="inlineStr">
        <is>
          <t>Equity attributable to Enel Chile</t>
        </is>
      </c>
      <c r="E132" s="5" t="n">
        <v>900645073000</v>
      </c>
      <c r="G132" s="5" t="n">
        <v>845926826000</v>
      </c>
    </row>
    <row r="133">
      <c r="A133" s="4" t="inlineStr">
        <is>
          <t>Allocated capital</t>
        </is>
      </c>
      <c r="E133" s="5" t="n">
        <v>230137980000</v>
      </c>
      <c r="G133" s="5" t="n">
        <v>230137980000</v>
      </c>
    </row>
    <row r="134">
      <c r="A134" s="4" t="inlineStr">
        <is>
          <t>Retained earnings</t>
        </is>
      </c>
      <c r="E134" s="5" t="n">
        <v>988991623000</v>
      </c>
      <c r="G134" s="5" t="n">
        <v>933560288000</v>
      </c>
    </row>
    <row r="135">
      <c r="A135" s="4" t="inlineStr">
        <is>
          <t>Share Premium</t>
        </is>
      </c>
      <c r="E135" s="5" t="n">
        <v>354220000</v>
      </c>
      <c r="G135" s="5" t="n">
        <v>354220000</v>
      </c>
    </row>
    <row r="136">
      <c r="A136" s="4" t="inlineStr">
        <is>
          <t>Other reserves</t>
        </is>
      </c>
      <c r="E136" s="5" t="n">
        <v>-318838750000</v>
      </c>
      <c r="G136" s="5" t="n">
        <v>-318125662000</v>
      </c>
    </row>
    <row r="137">
      <c r="A137" s="4" t="inlineStr">
        <is>
          <t>TOTAL LIABILITIES AND EQUITY</t>
        </is>
      </c>
      <c r="E137" s="5" t="n">
        <v>1651207400000</v>
      </c>
      <c r="G137" s="5" t="n">
        <v>1464944894000</v>
      </c>
    </row>
    <row r="138">
      <c r="A138" s="4" t="inlineStr">
        <is>
          <t>Holdings, Eliminations and Others [Member]</t>
        </is>
      </c>
    </row>
    <row r="139">
      <c r="A139" s="3" t="inlineStr">
        <is>
          <t>Disclosure Of Segment Assets And Liabilities [Line Items]</t>
        </is>
      </c>
    </row>
    <row r="140">
      <c r="A140" s="4" t="inlineStr">
        <is>
          <t>TOTAL CURRENT ASSETS</t>
        </is>
      </c>
      <c r="E140" s="5" t="n">
        <v>-162714564000</v>
      </c>
      <c r="G140" s="5" t="n">
        <v>212444109000</v>
      </c>
    </row>
    <row r="141">
      <c r="A141" s="4" t="inlineStr">
        <is>
          <t>Cash and cash equivalents</t>
        </is>
      </c>
      <c r="E141" s="5" t="n">
        <v>-323406722000</v>
      </c>
      <c r="G141" s="5" t="n">
        <v>-206961282000</v>
      </c>
    </row>
    <row r="142">
      <c r="A142" s="4" t="inlineStr">
        <is>
          <t>Other current financial assets</t>
        </is>
      </c>
      <c r="E142" s="5" t="n">
        <v>-760334000</v>
      </c>
      <c r="G142" s="5" t="n">
        <v>-756717000</v>
      </c>
    </row>
    <row r="143">
      <c r="A143" s="4" t="inlineStr">
        <is>
          <t>Other current non-financial assets</t>
        </is>
      </c>
      <c r="E143" s="5" t="n">
        <v>-5305665000</v>
      </c>
      <c r="G143" s="5" t="n">
        <v>-16858247000</v>
      </c>
    </row>
    <row r="144">
      <c r="A144" s="4" t="inlineStr">
        <is>
          <t>Trade and other receivables, current</t>
        </is>
      </c>
      <c r="E144" s="5" t="n">
        <v>-10472036000</v>
      </c>
      <c r="G144" s="5" t="n">
        <v>-19943923000</v>
      </c>
    </row>
    <row r="145">
      <c r="A145" s="4" t="inlineStr">
        <is>
          <t>Current accounts receivable from related parties</t>
        </is>
      </c>
      <c r="E145" s="5" t="n">
        <v>-179285124000</v>
      </c>
      <c r="G145" s="5" t="n">
        <v>-529001152000</v>
      </c>
    </row>
    <row r="146">
      <c r="A146" s="4" t="inlineStr">
        <is>
          <t>Inventories</t>
        </is>
      </c>
      <c r="E146" s="5" t="n">
        <v>-1749330000</v>
      </c>
      <c r="G146" s="5" t="n">
        <v>-1815792000</v>
      </c>
    </row>
    <row r="147">
      <c r="A147" s="4" t="inlineStr">
        <is>
          <t>Current tax assets</t>
        </is>
      </c>
      <c r="E147" s="5" t="n">
        <v>-305601000</v>
      </c>
      <c r="G147" s="5" t="n">
        <v>-70221082000</v>
      </c>
    </row>
    <row r="148">
      <c r="A148" s="4" t="inlineStr">
        <is>
          <t>TOTAL NON-CURRENT ASSETS</t>
        </is>
      </c>
      <c r="E148" s="5" t="n">
        <v>-786108803000</v>
      </c>
      <c r="G148" s="5" t="n">
        <v>-892319492000</v>
      </c>
    </row>
    <row r="149">
      <c r="A149" s="4" t="inlineStr">
        <is>
          <t>Other non-current financial assets</t>
        </is>
      </c>
      <c r="G149" s="5" t="n">
        <v>-8448000</v>
      </c>
    </row>
    <row r="150">
      <c r="A150" s="4" t="inlineStr">
        <is>
          <t>Other non-current non-financial assets</t>
        </is>
      </c>
      <c r="E150" s="5" t="n">
        <v>-386889000</v>
      </c>
      <c r="G150" s="5" t="n">
        <v>-570163000</v>
      </c>
    </row>
    <row r="151">
      <c r="A151" s="4" t="inlineStr">
        <is>
          <t>Trade and other non-current receivables</t>
        </is>
      </c>
      <c r="E151" s="5" t="n">
        <v>-1168702000</v>
      </c>
      <c r="G151" s="5" t="n">
        <v>-68296820000</v>
      </c>
    </row>
    <row r="152">
      <c r="A152" s="4" t="inlineStr">
        <is>
          <t>Non-Current accounts payable from related companies</t>
        </is>
      </c>
      <c r="B152" s="6" t="n">
        <v>-93290214000</v>
      </c>
      <c r="C152" s="6" t="n">
        <v>-46519646000</v>
      </c>
    </row>
    <row r="153">
      <c r="A153" s="4" t="inlineStr">
        <is>
          <t>Investments accounted for using the equity method</t>
        </is>
      </c>
      <c r="E153" s="5" t="n">
        <v>-3441664000</v>
      </c>
    </row>
    <row r="154">
      <c r="A154" s="4" t="inlineStr">
        <is>
          <t>Intangible assets other than goodwill</t>
        </is>
      </c>
      <c r="E154" s="5" t="n">
        <v>-5314663000</v>
      </c>
      <c r="G154" s="5" t="n">
        <v>-4839854000</v>
      </c>
    </row>
    <row r="155">
      <c r="A155" s="4" t="inlineStr">
        <is>
          <t>Goodwill</t>
        </is>
      </c>
      <c r="E155" s="5" t="n">
        <v>-880782639000</v>
      </c>
      <c r="G155" s="5" t="n">
        <v>-881977224000</v>
      </c>
    </row>
    <row r="156">
      <c r="A156" s="4" t="inlineStr">
        <is>
          <t>Property, plant and equipment</t>
        </is>
      </c>
      <c r="E156" s="5" t="n">
        <v>-19629776000</v>
      </c>
      <c r="G156" s="5" t="n">
        <v>-23696200000</v>
      </c>
    </row>
    <row r="157">
      <c r="A157" s="4" t="inlineStr">
        <is>
          <t>Investment property</t>
        </is>
      </c>
      <c r="E157" s="5" t="n">
        <v>-7421940000</v>
      </c>
      <c r="G157" s="5" t="n">
        <v>-6795155000</v>
      </c>
    </row>
    <row r="158">
      <c r="A158" s="4" t="inlineStr">
        <is>
          <t>Assets for right of use</t>
        </is>
      </c>
      <c r="E158" s="5" t="n">
        <v>-11108000</v>
      </c>
      <c r="G158" s="5" t="n">
        <v>-47674000</v>
      </c>
    </row>
    <row r="159">
      <c r="A159" s="4" t="inlineStr">
        <is>
          <t>Deferred tax assets</t>
        </is>
      </c>
      <c r="E159" s="5" t="n">
        <v>-501188000</v>
      </c>
    </row>
    <row r="160">
      <c r="A160" s="4" t="inlineStr">
        <is>
          <t>TOTAL ASSETS</t>
        </is>
      </c>
      <c r="E160" s="5" t="n">
        <v>-948823367000</v>
      </c>
      <c r="G160" s="5" t="n">
        <v>-679875383000</v>
      </c>
    </row>
    <row r="161">
      <c r="A161" s="4" t="inlineStr">
        <is>
          <t>TOTAL CURRENT LIABILITIES</t>
        </is>
      </c>
      <c r="E161" s="5" t="n">
        <v>-193523189000</v>
      </c>
      <c r="G161" s="5" t="n">
        <v>-120461904000</v>
      </c>
    </row>
    <row r="162">
      <c r="A162" s="4" t="inlineStr">
        <is>
          <t>Other current financial liabilities</t>
        </is>
      </c>
      <c r="E162" s="5" t="n">
        <v>-1829216000</v>
      </c>
      <c r="G162" s="5" t="n">
        <v>-1926445000</v>
      </c>
    </row>
    <row r="163">
      <c r="A163" s="4" t="inlineStr">
        <is>
          <t>Current lease liabilities</t>
        </is>
      </c>
      <c r="E163" s="5" t="n">
        <v>-6777000</v>
      </c>
      <c r="G163" s="5" t="n">
        <v>-63262000</v>
      </c>
    </row>
    <row r="164">
      <c r="A164" s="4" t="inlineStr">
        <is>
          <t>Trade and other payables, current</t>
        </is>
      </c>
      <c r="E164" s="5" t="n">
        <v>-20822729000</v>
      </c>
      <c r="G164" s="5" t="n">
        <v>-97832722000</v>
      </c>
    </row>
    <row r="165">
      <c r="A165" s="4" t="inlineStr">
        <is>
          <t>Current accounts payable to related parties</t>
        </is>
      </c>
      <c r="E165" s="5" t="n">
        <v>-226155799000</v>
      </c>
      <c r="G165" s="5" t="n">
        <v>-224558495000</v>
      </c>
    </row>
    <row r="166">
      <c r="A166" s="4" t="inlineStr">
        <is>
          <t>Other current provisions</t>
        </is>
      </c>
      <c r="E166" s="5" t="n">
        <v>-501735000</v>
      </c>
      <c r="G166" s="5" t="n">
        <v>-446231000</v>
      </c>
    </row>
    <row r="167">
      <c r="A167" s="4" t="inlineStr">
        <is>
          <t>Current tax liabilities</t>
        </is>
      </c>
      <c r="E167" s="5" t="n">
        <v>-6301230000</v>
      </c>
      <c r="G167" s="5" t="n">
        <v>-243326000</v>
      </c>
    </row>
    <row r="168">
      <c r="A168" s="4" t="inlineStr">
        <is>
          <t>Other current non-financial liabilities</t>
        </is>
      </c>
      <c r="E168" s="5" t="n">
        <v>-3170923000</v>
      </c>
      <c r="G168" s="5" t="n">
        <v>-3584605000</v>
      </c>
    </row>
    <row r="169">
      <c r="A169" s="4" t="inlineStr">
        <is>
          <t>TOTAL NON-CURRENT LIABILITIES</t>
        </is>
      </c>
      <c r="E169" s="5" t="n">
        <v>-1201777912000</v>
      </c>
      <c r="G169" s="5" t="n">
        <v>-868557231000</v>
      </c>
    </row>
    <row r="170">
      <c r="A170" s="4" t="inlineStr">
        <is>
          <t>Other non-current financial liabilities</t>
        </is>
      </c>
      <c r="E170" s="5" t="n">
        <v>-708851139000</v>
      </c>
      <c r="G170" s="5" t="n">
        <v>-738201642000</v>
      </c>
    </row>
    <row r="171">
      <c r="A171" s="4" t="inlineStr">
        <is>
          <t>Non-current lease liabilities</t>
        </is>
      </c>
      <c r="E171" s="5" t="n">
        <v>-5901000</v>
      </c>
    </row>
    <row r="172">
      <c r="A172" s="4" t="inlineStr">
        <is>
          <t>Trade and other payables non-current</t>
        </is>
      </c>
      <c r="E172" s="5" t="n">
        <v>-487000</v>
      </c>
      <c r="G172" s="5" t="n">
        <v>-487000</v>
      </c>
    </row>
    <row r="173">
      <c r="A173" s="4" t="inlineStr">
        <is>
          <t>Non-Current accounts payable to related parties</t>
        </is>
      </c>
      <c r="E173" s="5" t="n">
        <v>-477413194000</v>
      </c>
      <c r="G173" s="5" t="n">
        <v>-115502596000</v>
      </c>
    </row>
    <row r="174">
      <c r="A174" s="4" t="inlineStr">
        <is>
          <t>Deferred tax liabilities</t>
        </is>
      </c>
      <c r="E174" s="5" t="n">
        <v>-4238467000</v>
      </c>
      <c r="G174" s="5" t="n">
        <v>-1690218000</v>
      </c>
    </row>
    <row r="175">
      <c r="A175" s="4" t="inlineStr">
        <is>
          <t>Non-current provisions for employee benefits</t>
        </is>
      </c>
      <c r="E175" s="5" t="n">
        <v>-19745658000</v>
      </c>
      <c r="G175" s="5" t="n">
        <v>-16542724000</v>
      </c>
    </row>
    <row r="176">
      <c r="A176" s="4" t="inlineStr">
        <is>
          <t>TOTAL EQUITY</t>
        </is>
      </c>
      <c r="E176" s="5" t="n">
        <v>-59431356000</v>
      </c>
      <c r="G176" s="5" t="n">
        <v>-68219944000</v>
      </c>
    </row>
    <row r="177">
      <c r="A177" s="4" t="inlineStr">
        <is>
          <t>Equity attributable to Enel Chile</t>
        </is>
      </c>
      <c r="E177" s="5" t="n">
        <v>-59431356000</v>
      </c>
      <c r="G177" s="5" t="n">
        <v>-68219944000</v>
      </c>
    </row>
    <row r="178">
      <c r="A178" s="4" t="inlineStr">
        <is>
          <t>Allocated capital</t>
        </is>
      </c>
      <c r="E178" s="5" t="n">
        <v>-2248228369000</v>
      </c>
      <c r="G178" s="5" t="n">
        <v>-2466234139000</v>
      </c>
    </row>
    <row r="179">
      <c r="A179" s="4" t="inlineStr">
        <is>
          <t>Retained earnings</t>
        </is>
      </c>
      <c r="E179" s="5" t="n">
        <v>-715068696000</v>
      </c>
      <c r="G179" s="5" t="n">
        <v>-661177095000</v>
      </c>
    </row>
    <row r="180">
      <c r="A180" s="4" t="inlineStr">
        <is>
          <t>Share Premium</t>
        </is>
      </c>
      <c r="E180" s="5" t="n">
        <v>-85865712000</v>
      </c>
      <c r="G180" s="5" t="n">
        <v>-85865712000</v>
      </c>
    </row>
    <row r="181">
      <c r="A181" s="4" t="inlineStr">
        <is>
          <t>Treasury shares</t>
        </is>
      </c>
      <c r="E181" s="5" t="n">
        <v>252632367000</v>
      </c>
    </row>
    <row r="182">
      <c r="A182" s="4" t="inlineStr">
        <is>
          <t>Other reserves</t>
        </is>
      </c>
      <c r="E182" s="5" t="n">
        <v>-1759357684000</v>
      </c>
      <c r="G182" s="5" t="n">
        <v>-1787411276000</v>
      </c>
    </row>
    <row r="183">
      <c r="A183" s="4" t="inlineStr">
        <is>
          <t>TOTAL LIABILITIES AND EQUITY</t>
        </is>
      </c>
      <c r="E183" s="6" t="n">
        <v>-948823367000</v>
      </c>
      <c r="G183" s="6" t="n">
        <v>-679875383000</v>
      </c>
    </row>
  </sheetData>
  <mergeCells count="4">
    <mergeCell ref="A1:A2"/>
    <mergeCell ref="B1:C1"/>
    <mergeCell ref="D1:E1"/>
    <mergeCell ref="F1:G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by Segment - Summary of Comprehensive Income by Segment (Detail) - CLP ($) $ in Thousands</t>
        </is>
      </c>
      <c r="B1" s="2" t="inlineStr">
        <is>
          <t>12 Months Ended</t>
        </is>
      </c>
    </row>
    <row r="2">
      <c r="B2" s="2" t="inlineStr">
        <is>
          <t>Dec. 31, 2020</t>
        </is>
      </c>
      <c r="C2" s="2" t="inlineStr">
        <is>
          <t>Dec. 31, 2019</t>
        </is>
      </c>
      <c r="D2" s="2" t="inlineStr">
        <is>
          <t>Dec. 31, 2018</t>
        </is>
      </c>
    </row>
    <row r="3">
      <c r="A3" s="3" t="inlineStr">
        <is>
          <t>Disclosure Of Segment Comprehensive Income [Line Items]</t>
        </is>
      </c>
    </row>
    <row r="4">
      <c r="A4" s="4" t="inlineStr">
        <is>
          <t>Revenues and other operating income</t>
        </is>
      </c>
      <c r="B4" s="6" t="n">
        <v>2585402197</v>
      </c>
      <c r="C4" s="6" t="n">
        <v>2770834360</v>
      </c>
      <c r="D4" s="6" t="n">
        <v>2457161426</v>
      </c>
    </row>
    <row r="5">
      <c r="A5" s="4" t="inlineStr">
        <is>
          <t>Total Revenues</t>
        </is>
      </c>
      <c r="B5" s="5" t="n">
        <v>2548384317</v>
      </c>
      <c r="C5" s="5" t="n">
        <v>2624576323</v>
      </c>
      <c r="D5" s="5" t="n">
        <v>2410360459</v>
      </c>
    </row>
    <row r="6">
      <c r="A6" s="4" t="inlineStr">
        <is>
          <t>Other operating income</t>
        </is>
      </c>
      <c r="B6" s="5" t="n">
        <v>37017880</v>
      </c>
      <c r="C6" s="5" t="n">
        <v>146258037</v>
      </c>
      <c r="D6" s="5" t="n">
        <v>46800967</v>
      </c>
    </row>
    <row r="7">
      <c r="A7" s="4" t="inlineStr">
        <is>
          <t>Total</t>
        </is>
      </c>
      <c r="B7" s="5" t="n">
        <v>-1374445639</v>
      </c>
      <c r="C7" s="5" t="n">
        <v>-1421205251</v>
      </c>
      <c r="D7" s="5" t="n">
        <v>-1292177116</v>
      </c>
    </row>
    <row r="8">
      <c r="A8" s="4" t="inlineStr">
        <is>
          <t>Energy purchases</t>
        </is>
      </c>
      <c r="B8" s="5" t="n">
        <v>-864863454</v>
      </c>
      <c r="C8" s="5" t="n">
        <v>-835284742</v>
      </c>
      <c r="D8" s="5" t="n">
        <v>-747646603</v>
      </c>
    </row>
    <row r="9">
      <c r="A9" s="4" t="inlineStr">
        <is>
          <t>Fuel consumption</t>
        </is>
      </c>
      <c r="B9" s="5" t="n">
        <v>-231176489</v>
      </c>
      <c r="C9" s="5" t="n">
        <v>-230944415</v>
      </c>
      <c r="D9" s="5" t="n">
        <v>-231028169</v>
      </c>
    </row>
    <row r="10">
      <c r="A10" s="4" t="inlineStr">
        <is>
          <t>Transportation costs</t>
        </is>
      </c>
      <c r="B10" s="5" t="n">
        <v>-141539687</v>
      </c>
      <c r="C10" s="5" t="n">
        <v>-196848788</v>
      </c>
      <c r="D10" s="5" t="n">
        <v>-166875801</v>
      </c>
    </row>
    <row r="11">
      <c r="A11" s="4" t="inlineStr">
        <is>
          <t>Contribution Margin</t>
        </is>
      </c>
      <c r="B11" s="5" t="n">
        <v>1210956558</v>
      </c>
      <c r="C11" s="5" t="n">
        <v>1349629109</v>
      </c>
      <c r="D11" s="5" t="n">
        <v>1164984310</v>
      </c>
    </row>
    <row r="12">
      <c r="A12" s="4" t="inlineStr">
        <is>
          <t>Other work performed by the entity and capitalized</t>
        </is>
      </c>
      <c r="B12" s="5" t="n">
        <v>25539316</v>
      </c>
      <c r="C12" s="5" t="n">
        <v>17610861</v>
      </c>
      <c r="D12" s="5" t="n">
        <v>16710963</v>
      </c>
    </row>
    <row r="13">
      <c r="A13" s="4" t="inlineStr">
        <is>
          <t>Employee benefits expense</t>
        </is>
      </c>
      <c r="B13" s="5" t="n">
        <v>-137226748</v>
      </c>
      <c r="C13" s="5" t="n">
        <v>-129604956</v>
      </c>
      <c r="D13" s="5" t="n">
        <v>-123130334</v>
      </c>
    </row>
    <row r="14">
      <c r="A14" s="4" t="inlineStr">
        <is>
          <t>Other expenses, by nature</t>
        </is>
      </c>
      <c r="B14" s="5" t="n">
        <v>-190593334</v>
      </c>
      <c r="C14" s="5" t="n">
        <v>-184143140</v>
      </c>
      <c r="D14" s="5" t="n">
        <v>-167210021</v>
      </c>
    </row>
    <row r="15">
      <c r="A15" s="4" t="inlineStr">
        <is>
          <t>Operating Income</t>
        </is>
      </c>
      <c r="B15" s="5" t="n">
        <v>-34255375</v>
      </c>
      <c r="C15" s="5" t="n">
        <v>526054835</v>
      </c>
      <c r="D15" s="5" t="n">
        <v>670604721</v>
      </c>
    </row>
    <row r="16">
      <c r="A16" s="4" t="inlineStr">
        <is>
          <t>Depreciation and amortization expense</t>
        </is>
      </c>
      <c r="B16" s="5" t="n">
        <v>-229957019</v>
      </c>
      <c r="C16" s="5" t="n">
        <v>-236627387</v>
      </c>
      <c r="D16" s="5" t="n">
        <v>-215187300</v>
      </c>
    </row>
    <row r="17">
      <c r="A17" s="4" t="inlineStr">
        <is>
          <t>Profit from impairment and reversal of impairment losses (impairment losses) determined in accordance with IFRS 9</t>
        </is>
      </c>
      <c r="B17" s="5" t="n">
        <v>-15167707</v>
      </c>
      <c r="C17" s="5" t="n">
        <v>-10047000</v>
      </c>
      <c r="D17" s="5" t="n">
        <v>-4783072</v>
      </c>
    </row>
    <row r="18">
      <c r="A18" s="4" t="inlineStr">
        <is>
          <t>FINANCIAL RESULT</t>
        </is>
      </c>
      <c r="B18" s="5" t="n">
        <v>-112434774</v>
      </c>
      <c r="C18" s="5" t="n">
        <v>-150893003</v>
      </c>
      <c r="D18" s="5" t="n">
        <v>-110875064</v>
      </c>
    </row>
    <row r="19">
      <c r="A19" s="4" t="inlineStr">
        <is>
          <t>Total Financial Income</t>
        </is>
      </c>
      <c r="B19" s="5" t="n">
        <v>36160460</v>
      </c>
      <c r="C19" s="5" t="n">
        <v>27399275</v>
      </c>
      <c r="D19" s="5" t="n">
        <v>19934468</v>
      </c>
    </row>
    <row r="20">
      <c r="A20" s="4" t="inlineStr">
        <is>
          <t>Other financial income</t>
        </is>
      </c>
      <c r="B20" s="5" t="n">
        <v>1030181</v>
      </c>
      <c r="C20" s="5" t="n">
        <v>5142727</v>
      </c>
      <c r="D20" s="5" t="n">
        <v>3180909</v>
      </c>
    </row>
    <row r="21">
      <c r="A21" s="4" t="inlineStr">
        <is>
          <t>Financial Costs</t>
        </is>
      </c>
      <c r="B21" s="5" t="n">
        <v>-127408771</v>
      </c>
      <c r="C21" s="5" t="n">
        <v>-164897900</v>
      </c>
      <c r="D21" s="5" t="n">
        <v>-122184189</v>
      </c>
    </row>
    <row r="22">
      <c r="A22" s="4" t="inlineStr">
        <is>
          <t>(Loss) gain from indexed assets and liabilities, net</t>
        </is>
      </c>
      <c r="B22" s="5" t="n">
        <v>2085768</v>
      </c>
      <c r="C22" s="5" t="n">
        <v>-2982268</v>
      </c>
      <c r="D22" s="5" t="n">
        <v>-818146</v>
      </c>
    </row>
    <row r="23">
      <c r="A23" s="4" t="inlineStr">
        <is>
          <t>Foreign Currency Exchange Differences</t>
        </is>
      </c>
      <c r="B23" s="5" t="n">
        <v>-23272231</v>
      </c>
      <c r="C23" s="5" t="n">
        <v>-10412110</v>
      </c>
      <c r="D23" s="5" t="n">
        <v>-7807197</v>
      </c>
    </row>
    <row r="24">
      <c r="A24" s="4" t="inlineStr">
        <is>
          <t>Share of profit (loss) of associates and joint ventures accounted for using the equity method</t>
        </is>
      </c>
      <c r="B24" s="5" t="n">
        <v>3509392</v>
      </c>
      <c r="C24" s="5" t="n">
        <v>366089</v>
      </c>
      <c r="D24" s="5" t="n">
        <v>3190240</v>
      </c>
    </row>
    <row r="25">
      <c r="A25" s="4" t="inlineStr">
        <is>
          <t>Total</t>
        </is>
      </c>
      <c r="B25" s="5" t="n">
        <v>9488815</v>
      </c>
      <c r="C25" s="5" t="n">
        <v>1793201</v>
      </c>
      <c r="D25" s="5" t="n">
        <v>3410379</v>
      </c>
    </row>
    <row r="26">
      <c r="A26" s="4" t="inlineStr">
        <is>
          <t>(Loss) Profit before taxes</t>
        </is>
      </c>
      <c r="B26" s="5" t="n">
        <v>-133691942</v>
      </c>
      <c r="C26" s="5" t="n">
        <v>377321122</v>
      </c>
      <c r="D26" s="5" t="n">
        <v>566330276</v>
      </c>
    </row>
    <row r="27">
      <c r="A27" s="4" t="inlineStr">
        <is>
          <t>Income tax expense</t>
        </is>
      </c>
      <c r="B27" s="5" t="n">
        <v>81305107</v>
      </c>
      <c r="C27" s="5" t="n">
        <v>-61227904</v>
      </c>
      <c r="D27" s="5" t="n">
        <v>-153482519</v>
      </c>
    </row>
    <row r="28">
      <c r="A28" s="4" t="inlineStr">
        <is>
          <t>(LOSS) PROFIT</t>
        </is>
      </c>
      <c r="B28" s="5" t="n">
        <v>-52386835</v>
      </c>
      <c r="C28" s="5" t="n">
        <v>316093218</v>
      </c>
      <c r="D28" s="5" t="n">
        <v>412847757</v>
      </c>
    </row>
    <row r="29">
      <c r="A29" s="4" t="inlineStr">
        <is>
          <t>(Loss) Profit attributable to owners of the parent</t>
        </is>
      </c>
      <c r="B29" s="5" t="n">
        <v>-50860313</v>
      </c>
      <c r="C29" s="5" t="n">
        <v>296153605</v>
      </c>
      <c r="D29" s="5" t="n">
        <v>361709937</v>
      </c>
    </row>
    <row r="30">
      <c r="A30" s="4" t="inlineStr">
        <is>
          <t>(Loss) Profit attributable to non-controlling interests</t>
        </is>
      </c>
      <c r="B30" s="5" t="n">
        <v>-1526522</v>
      </c>
      <c r="C30" s="5" t="n">
        <v>19939613</v>
      </c>
      <c r="D30" s="5" t="n">
        <v>51137820</v>
      </c>
    </row>
    <row r="31">
      <c r="A31" s="4" t="inlineStr">
        <is>
          <t>Operating Segments [Member]</t>
        </is>
      </c>
    </row>
    <row r="32">
      <c r="A32" s="3" t="inlineStr">
        <is>
          <t>Disclosure Of Segment Comprehensive Income [Line Items]</t>
        </is>
      </c>
    </row>
    <row r="33">
      <c r="A33" s="4" t="inlineStr">
        <is>
          <t>Revenues and other operating income</t>
        </is>
      </c>
      <c r="B33" s="5" t="n">
        <v>2585402197</v>
      </c>
      <c r="C33" s="5" t="n">
        <v>2770834360</v>
      </c>
      <c r="D33" s="5" t="n">
        <v>2457161426</v>
      </c>
    </row>
    <row r="34">
      <c r="A34" s="4" t="inlineStr">
        <is>
          <t>Total Revenues</t>
        </is>
      </c>
      <c r="B34" s="5" t="n">
        <v>2548384317</v>
      </c>
      <c r="C34" s="5" t="n">
        <v>2624576323</v>
      </c>
      <c r="D34" s="5" t="n">
        <v>2410360459</v>
      </c>
    </row>
    <row r="35">
      <c r="A35" s="4" t="inlineStr">
        <is>
          <t>Energy sales</t>
        </is>
      </c>
      <c r="B35" s="5" t="n">
        <v>2380736600</v>
      </c>
      <c r="C35" s="5" t="n">
        <v>2405903242</v>
      </c>
      <c r="D35" s="5" t="n">
        <v>2202078088</v>
      </c>
    </row>
    <row r="36">
      <c r="A36" s="4" t="inlineStr">
        <is>
          <t>Other sales</t>
        </is>
      </c>
      <c r="B36" s="5" t="n">
        <v>58870872</v>
      </c>
      <c r="C36" s="5" t="n">
        <v>124113792</v>
      </c>
      <c r="D36" s="5" t="n">
        <v>123345383</v>
      </c>
    </row>
    <row r="37">
      <c r="A37" s="4" t="inlineStr">
        <is>
          <t>Other services rendered</t>
        </is>
      </c>
      <c r="B37" s="5" t="n">
        <v>108776845</v>
      </c>
      <c r="C37" s="5" t="n">
        <v>94559289</v>
      </c>
      <c r="D37" s="5" t="n">
        <v>84936988</v>
      </c>
    </row>
    <row r="38">
      <c r="A38" s="4" t="inlineStr">
        <is>
          <t>Other operating income</t>
        </is>
      </c>
      <c r="B38" s="5" t="n">
        <v>37017880</v>
      </c>
      <c r="C38" s="5" t="n">
        <v>146258037</v>
      </c>
      <c r="D38" s="5" t="n">
        <v>46800967</v>
      </c>
    </row>
    <row r="39">
      <c r="A39" s="4" t="inlineStr">
        <is>
          <t>Total</t>
        </is>
      </c>
      <c r="B39" s="5" t="n">
        <v>-1374445639</v>
      </c>
      <c r="C39" s="5" t="n">
        <v>-1421205251</v>
      </c>
      <c r="D39" s="5" t="n">
        <v>-1292177116</v>
      </c>
    </row>
    <row r="40">
      <c r="A40" s="4" t="inlineStr">
        <is>
          <t>Energy purchases</t>
        </is>
      </c>
      <c r="B40" s="5" t="n">
        <v>-864863454</v>
      </c>
      <c r="C40" s="5" t="n">
        <v>-835284743</v>
      </c>
      <c r="D40" s="5" t="n">
        <v>-747646602</v>
      </c>
    </row>
    <row r="41">
      <c r="A41" s="4" t="inlineStr">
        <is>
          <t>Fuel consumption</t>
        </is>
      </c>
      <c r="B41" s="5" t="n">
        <v>-231176490</v>
      </c>
      <c r="C41" s="5" t="n">
        <v>-230944414</v>
      </c>
      <c r="D41" s="5" t="n">
        <v>-231028169</v>
      </c>
    </row>
    <row r="42">
      <c r="A42" s="4" t="inlineStr">
        <is>
          <t>Transportation costs</t>
        </is>
      </c>
      <c r="B42" s="5" t="n">
        <v>-141539687</v>
      </c>
      <c r="C42" s="5" t="n">
        <v>-196848788</v>
      </c>
      <c r="D42" s="5" t="n">
        <v>-166875802</v>
      </c>
    </row>
    <row r="43">
      <c r="A43" s="4" t="inlineStr">
        <is>
          <t>Other miscellaneous supplies and services</t>
        </is>
      </c>
      <c r="B43" s="5" t="n">
        <v>-136866008</v>
      </c>
      <c r="C43" s="5" t="n">
        <v>-158127306</v>
      </c>
      <c r="D43" s="5" t="n">
        <v>-146626543</v>
      </c>
    </row>
    <row r="44">
      <c r="A44" s="4" t="inlineStr">
        <is>
          <t>Contribution Margin</t>
        </is>
      </c>
      <c r="B44" s="5" t="n">
        <v>1210956558</v>
      </c>
      <c r="C44" s="5" t="n">
        <v>1349629109</v>
      </c>
      <c r="D44" s="5" t="n">
        <v>1164984310</v>
      </c>
    </row>
    <row r="45">
      <c r="A45" s="4" t="inlineStr">
        <is>
          <t>Other work performed by the entity and capitalized</t>
        </is>
      </c>
      <c r="B45" s="5" t="n">
        <v>25539316</v>
      </c>
      <c r="C45" s="5" t="n">
        <v>17610861</v>
      </c>
      <c r="D45" s="5" t="n">
        <v>16710963</v>
      </c>
    </row>
    <row r="46">
      <c r="A46" s="4" t="inlineStr">
        <is>
          <t>Employee benefits expense</t>
        </is>
      </c>
      <c r="B46" s="5" t="n">
        <v>-137226748</v>
      </c>
      <c r="C46" s="5" t="n">
        <v>-129604956</v>
      </c>
      <c r="D46" s="5" t="n">
        <v>-123130334</v>
      </c>
    </row>
    <row r="47">
      <c r="A47" s="4" t="inlineStr">
        <is>
          <t>Other expenses, by nature</t>
        </is>
      </c>
      <c r="B47" s="5" t="n">
        <v>-190593334</v>
      </c>
      <c r="C47" s="5" t="n">
        <v>-184143140</v>
      </c>
      <c r="D47" s="5" t="n">
        <v>-167210021</v>
      </c>
    </row>
    <row r="48">
      <c r="A48" s="4" t="inlineStr">
        <is>
          <t>Operating Income</t>
        </is>
      </c>
      <c r="B48" s="5" t="n">
        <v>908675792</v>
      </c>
      <c r="C48" s="5" t="n">
        <v>1053491874</v>
      </c>
      <c r="D48" s="5" t="n">
        <v>891354918</v>
      </c>
    </row>
    <row r="49">
      <c r="A49" s="4" t="inlineStr">
        <is>
          <t>Depreciation and amortization expense</t>
        </is>
      </c>
      <c r="B49" s="5" t="n">
        <v>-229957019</v>
      </c>
      <c r="C49" s="5" t="n">
        <v>-236627387</v>
      </c>
      <c r="D49" s="5" t="n">
        <v>-215187300</v>
      </c>
    </row>
    <row r="50">
      <c r="A50" s="4" t="inlineStr">
        <is>
          <t>Profit from impairment and reversal of impairment losses (impairment losses) determined in accordance with IFRS 9</t>
        </is>
      </c>
      <c r="B50" s="5" t="n">
        <v>-697806441</v>
      </c>
      <c r="C50" s="5" t="n">
        <v>-280762652</v>
      </c>
      <c r="D50" s="5" t="n">
        <v>-779825</v>
      </c>
    </row>
    <row r="51">
      <c r="A51" s="4" t="inlineStr">
        <is>
          <t>Impairment gain and reversal of impairment loss (impairment loss) determined in accordance with IFRS 9</t>
        </is>
      </c>
      <c r="B51" s="5" t="n">
        <v>-15167707</v>
      </c>
      <c r="C51" s="5" t="n">
        <v>-10047000</v>
      </c>
      <c r="D51" s="5" t="n">
        <v>-4783072</v>
      </c>
    </row>
    <row r="52">
      <c r="A52" s="4" t="inlineStr">
        <is>
          <t>OPERATING INCOME</t>
        </is>
      </c>
      <c r="B52" s="5" t="n">
        <v>-34255375</v>
      </c>
      <c r="C52" s="5" t="n">
        <v>526054835</v>
      </c>
      <c r="D52" s="5" t="n">
        <v>670604721</v>
      </c>
    </row>
    <row r="53">
      <c r="A53" s="4" t="inlineStr">
        <is>
          <t>FINANCIAL RESULT</t>
        </is>
      </c>
      <c r="B53" s="5" t="n">
        <v>-112434774</v>
      </c>
      <c r="C53" s="5" t="n">
        <v>-150893003</v>
      </c>
      <c r="D53" s="5" t="n">
        <v>-110875064</v>
      </c>
    </row>
    <row r="54">
      <c r="A54" s="4" t="inlineStr">
        <is>
          <t>Total Financial Income</t>
        </is>
      </c>
      <c r="B54" s="5" t="n">
        <v>36160460</v>
      </c>
      <c r="C54" s="5" t="n">
        <v>27399275</v>
      </c>
      <c r="D54" s="5" t="n">
        <v>19934468</v>
      </c>
    </row>
    <row r="55">
      <c r="A55" s="4" t="inlineStr">
        <is>
          <t>Cash and cash equivalents</t>
        </is>
      </c>
      <c r="B55" s="5" t="n">
        <v>7324057</v>
      </c>
      <c r="C55" s="5" t="n">
        <v>8973606</v>
      </c>
      <c r="D55" s="5" t="n">
        <v>9612575</v>
      </c>
    </row>
    <row r="56">
      <c r="A56" s="4" t="inlineStr">
        <is>
          <t>Other financial income</t>
        </is>
      </c>
      <c r="B56" s="5" t="n">
        <v>28836403</v>
      </c>
      <c r="C56" s="5" t="n">
        <v>18425669</v>
      </c>
      <c r="D56" s="5" t="n">
        <v>10321893</v>
      </c>
    </row>
    <row r="57">
      <c r="A57" s="4" t="inlineStr">
        <is>
          <t>Financial Costs</t>
        </is>
      </c>
      <c r="B57" s="5" t="n">
        <v>-127408771</v>
      </c>
      <c r="C57" s="5" t="n">
        <v>-164897900</v>
      </c>
      <c r="D57" s="5" t="n">
        <v>-122184189</v>
      </c>
    </row>
    <row r="58">
      <c r="A58" s="4" t="inlineStr">
        <is>
          <t>Bank borrowings</t>
        </is>
      </c>
      <c r="B58" s="5" t="n">
        <v>-7151030</v>
      </c>
      <c r="C58" s="5" t="n">
        <v>-14487700</v>
      </c>
      <c r="D58" s="5" t="n">
        <v>-20701774</v>
      </c>
    </row>
    <row r="59">
      <c r="A59" s="4" t="inlineStr">
        <is>
          <t>Secured and unsecured obligations</t>
        </is>
      </c>
      <c r="B59" s="5" t="n">
        <v>-84268247</v>
      </c>
      <c r="C59" s="5" t="n">
        <v>-81818564</v>
      </c>
      <c r="D59" s="5" t="n">
        <v>-62255300</v>
      </c>
    </row>
    <row r="60">
      <c r="A60" s="4" t="inlineStr">
        <is>
          <t>Other</t>
        </is>
      </c>
      <c r="B60" s="5" t="n">
        <v>-35989494</v>
      </c>
      <c r="C60" s="5" t="n">
        <v>-68591636</v>
      </c>
      <c r="D60" s="5" t="n">
        <v>-39227115</v>
      </c>
    </row>
    <row r="61">
      <c r="A61" s="4" t="inlineStr">
        <is>
          <t>(Loss) gain from indexed assets and liabilities, net</t>
        </is>
      </c>
      <c r="B61" s="5" t="n">
        <v>2085768</v>
      </c>
      <c r="C61" s="5" t="n">
        <v>-2982268</v>
      </c>
      <c r="D61" s="5" t="n">
        <v>-818146</v>
      </c>
    </row>
    <row r="62">
      <c r="A62" s="4" t="inlineStr">
        <is>
          <t>Foreign Currency Exchange Differences</t>
        </is>
      </c>
      <c r="B62" s="5" t="n">
        <v>-23272231</v>
      </c>
      <c r="C62" s="5" t="n">
        <v>-10412110</v>
      </c>
      <c r="D62" s="5" t="n">
        <v>-7807197</v>
      </c>
    </row>
    <row r="63">
      <c r="A63" s="4" t="inlineStr">
        <is>
          <t>Share of profit (loss) of associates and joint ventures accounted for using the equity method</t>
        </is>
      </c>
      <c r="B63" s="5" t="n">
        <v>3509392</v>
      </c>
      <c r="C63" s="5" t="n">
        <v>366089</v>
      </c>
      <c r="D63" s="5" t="n">
        <v>3190240</v>
      </c>
    </row>
    <row r="64">
      <c r="A64" s="4" t="inlineStr">
        <is>
          <t>Total</t>
        </is>
      </c>
      <c r="B64" s="5" t="n">
        <v>9488815</v>
      </c>
      <c r="C64" s="5" t="n">
        <v>1793201</v>
      </c>
      <c r="D64" s="5" t="n">
        <v>3410379</v>
      </c>
    </row>
    <row r="65">
      <c r="A65" s="4" t="inlineStr">
        <is>
          <t>Gain (loss) from other investments</t>
        </is>
      </c>
      <c r="B65" s="5" t="n">
        <v>104777</v>
      </c>
      <c r="C65" s="5" t="n">
        <v>262512</v>
      </c>
      <c r="D65" s="5" t="n">
        <v>385830</v>
      </c>
    </row>
    <row r="66">
      <c r="A66" s="4" t="inlineStr">
        <is>
          <t>Gain (loss) from the sale of property, plant and equipment</t>
        </is>
      </c>
      <c r="B66" s="5" t="n">
        <v>9384038</v>
      </c>
      <c r="C66" s="5" t="n">
        <v>1530689</v>
      </c>
      <c r="D66" s="5" t="n">
        <v>3024549</v>
      </c>
    </row>
    <row r="67">
      <c r="A67" s="4" t="inlineStr">
        <is>
          <t>(Loss) Profit before taxes</t>
        </is>
      </c>
      <c r="B67" s="5" t="n">
        <v>-133691942</v>
      </c>
      <c r="C67" s="5" t="n">
        <v>377321122</v>
      </c>
      <c r="D67" s="5" t="n">
        <v>566330276</v>
      </c>
    </row>
    <row r="68">
      <c r="A68" s="4" t="inlineStr">
        <is>
          <t>Income tax expense</t>
        </is>
      </c>
      <c r="B68" s="5" t="n">
        <v>81305107</v>
      </c>
      <c r="C68" s="5" t="n">
        <v>-61227904</v>
      </c>
      <c r="D68" s="5" t="n">
        <v>-153482519</v>
      </c>
    </row>
    <row r="69">
      <c r="A69" s="4" t="inlineStr">
        <is>
          <t>Net income from continuing operations</t>
        </is>
      </c>
      <c r="B69" s="5" t="n">
        <v>-52386835</v>
      </c>
      <c r="C69" s="5" t="n">
        <v>316093218</v>
      </c>
      <c r="D69" s="5" t="n">
        <v>412847757</v>
      </c>
    </row>
    <row r="70">
      <c r="A70" s="4" t="inlineStr">
        <is>
          <t>(LOSS) PROFIT</t>
        </is>
      </c>
      <c r="B70" s="5" t="n">
        <v>-52386835</v>
      </c>
      <c r="C70" s="5" t="n">
        <v>316093218</v>
      </c>
      <c r="D70" s="5" t="n">
        <v>412847757</v>
      </c>
    </row>
    <row r="71">
      <c r="A71" s="4" t="inlineStr">
        <is>
          <t>(Loss) Profit attributable to owners of the parent</t>
        </is>
      </c>
      <c r="B71" s="5" t="n">
        <v>-50860313</v>
      </c>
      <c r="C71" s="5" t="n">
        <v>296153605</v>
      </c>
      <c r="D71" s="5" t="n">
        <v>361709937</v>
      </c>
    </row>
    <row r="72">
      <c r="A72" s="4" t="inlineStr">
        <is>
          <t>(Loss) Profit attributable to non-controlling interests</t>
        </is>
      </c>
      <c r="B72" s="5" t="n">
        <v>-1526522</v>
      </c>
      <c r="C72" s="5" t="n">
        <v>19939613</v>
      </c>
      <c r="D72" s="5" t="n">
        <v>51137820</v>
      </c>
    </row>
    <row r="73">
      <c r="A73" s="4" t="inlineStr">
        <is>
          <t>Operating Segments [Member] | Generation [Member]</t>
        </is>
      </c>
    </row>
    <row r="74">
      <c r="A74" s="3" t="inlineStr">
        <is>
          <t>Disclosure Of Segment Comprehensive Income [Line Items]</t>
        </is>
      </c>
    </row>
    <row r="75">
      <c r="A75" s="4" t="inlineStr">
        <is>
          <t>Revenues and other operating income</t>
        </is>
      </c>
      <c r="B75" s="5" t="n">
        <v>1577422263</v>
      </c>
      <c r="C75" s="5" t="n">
        <v>1726611508</v>
      </c>
      <c r="D75" s="5" t="n">
        <v>1580653088</v>
      </c>
    </row>
    <row r="76">
      <c r="A76" s="4" t="inlineStr">
        <is>
          <t>Total Revenues</t>
        </is>
      </c>
      <c r="B76" s="5" t="n">
        <v>1543647794</v>
      </c>
      <c r="C76" s="5" t="n">
        <v>1581230963</v>
      </c>
      <c r="D76" s="5" t="n">
        <v>1540352133</v>
      </c>
    </row>
    <row r="77">
      <c r="A77" s="4" t="inlineStr">
        <is>
          <t>Energy sales</t>
        </is>
      </c>
      <c r="B77" s="5" t="n">
        <v>1494203779</v>
      </c>
      <c r="C77" s="5" t="n">
        <v>1472565933</v>
      </c>
      <c r="D77" s="5" t="n">
        <v>1425942129</v>
      </c>
    </row>
    <row r="78">
      <c r="A78" s="4" t="inlineStr">
        <is>
          <t>Other sales</t>
        </is>
      </c>
      <c r="B78" s="5" t="n">
        <v>38825239</v>
      </c>
      <c r="C78" s="5" t="n">
        <v>97870470</v>
      </c>
      <c r="D78" s="5" t="n">
        <v>103779801</v>
      </c>
    </row>
    <row r="79">
      <c r="A79" s="4" t="inlineStr">
        <is>
          <t>Other services rendered</t>
        </is>
      </c>
      <c r="B79" s="5" t="n">
        <v>10618776</v>
      </c>
      <c r="C79" s="5" t="n">
        <v>10794560</v>
      </c>
      <c r="D79" s="5" t="n">
        <v>10630203</v>
      </c>
    </row>
    <row r="80">
      <c r="A80" s="4" t="inlineStr">
        <is>
          <t>Other operating income</t>
        </is>
      </c>
      <c r="B80" s="5" t="n">
        <v>33774469</v>
      </c>
      <c r="C80" s="5" t="n">
        <v>145380545</v>
      </c>
      <c r="D80" s="5" t="n">
        <v>40300955</v>
      </c>
    </row>
    <row r="81">
      <c r="A81" s="4" t="inlineStr">
        <is>
          <t>Total</t>
        </is>
      </c>
      <c r="B81" s="5" t="n">
        <v>-616852308</v>
      </c>
      <c r="C81" s="5" t="n">
        <v>-678187609</v>
      </c>
      <c r="D81" s="5" t="n">
        <v>-709506221</v>
      </c>
    </row>
    <row r="82">
      <c r="A82" s="4" t="inlineStr">
        <is>
          <t>Energy purchases</t>
        </is>
      </c>
      <c r="B82" s="5" t="n">
        <v>-177049909</v>
      </c>
      <c r="C82" s="5" t="n">
        <v>-160044206</v>
      </c>
      <c r="D82" s="5" t="n">
        <v>-213114437</v>
      </c>
    </row>
    <row r="83">
      <c r="A83" s="4" t="inlineStr">
        <is>
          <t>Fuel consumption</t>
        </is>
      </c>
      <c r="B83" s="5" t="n">
        <v>-231176490</v>
      </c>
      <c r="C83" s="5" t="n">
        <v>-230944414</v>
      </c>
      <c r="D83" s="5" t="n">
        <v>-231028169</v>
      </c>
    </row>
    <row r="84">
      <c r="A84" s="4" t="inlineStr">
        <is>
          <t>Transportation costs</t>
        </is>
      </c>
      <c r="B84" s="5" t="n">
        <v>-113704101</v>
      </c>
      <c r="C84" s="5" t="n">
        <v>-169062680</v>
      </c>
      <c r="D84" s="5" t="n">
        <v>-154044158</v>
      </c>
    </row>
    <row r="85">
      <c r="A85" s="4" t="inlineStr">
        <is>
          <t>Other miscellaneous supplies and services</t>
        </is>
      </c>
      <c r="B85" s="5" t="n">
        <v>-94921808</v>
      </c>
      <c r="C85" s="5" t="n">
        <v>-118136309</v>
      </c>
      <c r="D85" s="5" t="n">
        <v>-111319457</v>
      </c>
    </row>
    <row r="86">
      <c r="A86" s="4" t="inlineStr">
        <is>
          <t>Contribution Margin</t>
        </is>
      </c>
      <c r="B86" s="5" t="n">
        <v>960569955</v>
      </c>
      <c r="C86" s="5" t="n">
        <v>1048423899</v>
      </c>
      <c r="D86" s="5" t="n">
        <v>871146867</v>
      </c>
    </row>
    <row r="87">
      <c r="A87" s="4" t="inlineStr">
        <is>
          <t>Other work performed by the entity and capitalized</t>
        </is>
      </c>
      <c r="B87" s="5" t="n">
        <v>15581738</v>
      </c>
      <c r="C87" s="5" t="n">
        <v>8887421</v>
      </c>
      <c r="D87" s="5" t="n">
        <v>8663737</v>
      </c>
    </row>
    <row r="88">
      <c r="A88" s="4" t="inlineStr">
        <is>
          <t>Employee benefits expense</t>
        </is>
      </c>
      <c r="B88" s="5" t="n">
        <v>-65564485</v>
      </c>
      <c r="C88" s="5" t="n">
        <v>-62871525</v>
      </c>
      <c r="D88" s="5" t="n">
        <v>-61991737</v>
      </c>
    </row>
    <row r="89">
      <c r="A89" s="4" t="inlineStr">
        <is>
          <t>Other expenses, by nature</t>
        </is>
      </c>
      <c r="B89" s="5" t="n">
        <v>-121366276</v>
      </c>
      <c r="C89" s="5" t="n">
        <v>-120522841</v>
      </c>
      <c r="D89" s="5" t="n">
        <v>-104190567</v>
      </c>
    </row>
    <row r="90">
      <c r="A90" s="4" t="inlineStr">
        <is>
          <t>Operating Income</t>
        </is>
      </c>
      <c r="B90" s="5" t="n">
        <v>789220932</v>
      </c>
      <c r="C90" s="5" t="n">
        <v>873916954</v>
      </c>
      <c r="D90" s="5" t="n">
        <v>713628300</v>
      </c>
    </row>
    <row r="91">
      <c r="A91" s="4" t="inlineStr">
        <is>
          <t>Depreciation and amortization expense</t>
        </is>
      </c>
      <c r="B91" s="5" t="n">
        <v>-185479080</v>
      </c>
      <c r="C91" s="5" t="n">
        <v>-196623025</v>
      </c>
      <c r="D91" s="5" t="n">
        <v>-179901682</v>
      </c>
    </row>
    <row r="92">
      <c r="A92" s="4" t="inlineStr">
        <is>
          <t>Profit from impairment and reversal of impairment losses (impairment losses) determined in accordance with IFRS 9</t>
        </is>
      </c>
      <c r="B92" s="5" t="n">
        <v>-698453039</v>
      </c>
      <c r="C92" s="5" t="n">
        <v>-280020263</v>
      </c>
    </row>
    <row r="93">
      <c r="A93" s="4" t="inlineStr">
        <is>
          <t>Impairment gain and reversal of impairment loss (impairment loss) determined in accordance with IFRS 9</t>
        </is>
      </c>
      <c r="B93" s="5" t="n">
        <v>-1305341</v>
      </c>
      <c r="C93" s="5" t="n">
        <v>-1338599</v>
      </c>
      <c r="D93" s="5" t="n">
        <v>-106264</v>
      </c>
    </row>
    <row r="94">
      <c r="A94" s="4" t="inlineStr">
        <is>
          <t>OPERATING INCOME</t>
        </is>
      </c>
      <c r="B94" s="5" t="n">
        <v>-96016528</v>
      </c>
      <c r="C94" s="5" t="n">
        <v>395935067</v>
      </c>
      <c r="D94" s="5" t="n">
        <v>533620354</v>
      </c>
    </row>
    <row r="95">
      <c r="A95" s="4" t="inlineStr">
        <is>
          <t>FINANCIAL RESULT</t>
        </is>
      </c>
      <c r="B95" s="5" t="n">
        <v>-80090891</v>
      </c>
      <c r="C95" s="5" t="n">
        <v>-101324905</v>
      </c>
      <c r="D95" s="5" t="n">
        <v>-86621659</v>
      </c>
    </row>
    <row r="96">
      <c r="A96" s="4" t="inlineStr">
        <is>
          <t>Total Financial Income</t>
        </is>
      </c>
      <c r="B96" s="5" t="n">
        <v>15080015</v>
      </c>
      <c r="C96" s="5" t="n">
        <v>15241046</v>
      </c>
      <c r="D96" s="5" t="n">
        <v>8727356</v>
      </c>
    </row>
    <row r="97">
      <c r="A97" s="4" t="inlineStr">
        <is>
          <t>Cash and cash equivalents</t>
        </is>
      </c>
      <c r="B97" s="5" t="n">
        <v>597718</v>
      </c>
      <c r="C97" s="5" t="n">
        <v>3556554</v>
      </c>
      <c r="D97" s="5" t="n">
        <v>5673621</v>
      </c>
    </row>
    <row r="98">
      <c r="A98" s="4" t="inlineStr">
        <is>
          <t>Other financial income</t>
        </is>
      </c>
      <c r="B98" s="5" t="n">
        <v>14482297</v>
      </c>
      <c r="C98" s="5" t="n">
        <v>11684492</v>
      </c>
      <c r="D98" s="5" t="n">
        <v>3053735</v>
      </c>
    </row>
    <row r="99">
      <c r="A99" s="4" t="inlineStr">
        <is>
          <t>Financial Costs</t>
        </is>
      </c>
      <c r="B99" s="5" t="n">
        <v>-59088322</v>
      </c>
      <c r="C99" s="5" t="n">
        <v>-111219566</v>
      </c>
      <c r="D99" s="5" t="n">
        <v>-82878715</v>
      </c>
    </row>
    <row r="100">
      <c r="A100" s="4" t="inlineStr">
        <is>
          <t>Bank borrowings</t>
        </is>
      </c>
      <c r="B100" s="5" t="n">
        <v>-7112931</v>
      </c>
      <c r="C100" s="5" t="n">
        <v>-11813855</v>
      </c>
      <c r="D100" s="5" t="n">
        <v>-9269535</v>
      </c>
    </row>
    <row r="101">
      <c r="A101" s="4" t="inlineStr">
        <is>
          <t>Secured and unsecured obligations</t>
        </is>
      </c>
      <c r="B101" s="5" t="n">
        <v>-47654290</v>
      </c>
      <c r="C101" s="5" t="n">
        <v>-45714879</v>
      </c>
      <c r="D101" s="5" t="n">
        <v>-43965839</v>
      </c>
    </row>
    <row r="102">
      <c r="A102" s="4" t="inlineStr">
        <is>
          <t>Other</t>
        </is>
      </c>
      <c r="B102" s="5" t="n">
        <v>-4321101</v>
      </c>
      <c r="C102" s="5" t="n">
        <v>-53690832</v>
      </c>
      <c r="D102" s="5" t="n">
        <v>-29643341</v>
      </c>
    </row>
    <row r="103">
      <c r="A103" s="4" t="inlineStr">
        <is>
          <t>(Loss) gain from indexed assets and liabilities, net</t>
        </is>
      </c>
      <c r="B103" s="5" t="n">
        <v>-703130</v>
      </c>
      <c r="C103" s="5" t="n">
        <v>-5157076</v>
      </c>
      <c r="D103" s="5" t="n">
        <v>-2480291</v>
      </c>
    </row>
    <row r="104">
      <c r="A104" s="4" t="inlineStr">
        <is>
          <t>Foreign Currency Exchange Differences</t>
        </is>
      </c>
      <c r="B104" s="5" t="n">
        <v>-35379454</v>
      </c>
      <c r="C104" s="5" t="n">
        <v>-189309</v>
      </c>
      <c r="D104" s="5" t="n">
        <v>-9990009</v>
      </c>
    </row>
    <row r="105">
      <c r="A105" s="4" t="inlineStr">
        <is>
          <t>Share of profit (loss) of associates and joint ventures accounted for using the equity method</t>
        </is>
      </c>
      <c r="B105" s="5" t="n">
        <v>2424250</v>
      </c>
      <c r="C105" s="5" t="n">
        <v>366089</v>
      </c>
      <c r="D105" s="5" t="n">
        <v>3190240</v>
      </c>
    </row>
    <row r="106">
      <c r="A106" s="4" t="inlineStr">
        <is>
          <t>Total</t>
        </is>
      </c>
      <c r="B106" s="5" t="n">
        <v>9478528</v>
      </c>
      <c r="C106" s="5" t="n">
        <v>1683246</v>
      </c>
      <c r="D106" s="5" t="n">
        <v>3434503</v>
      </c>
    </row>
    <row r="107">
      <c r="A107" s="4" t="inlineStr">
        <is>
          <t>Gain (loss) from other investments</t>
        </is>
      </c>
      <c r="B107" s="5" t="n">
        <v>94490</v>
      </c>
      <c r="C107" s="5" t="n">
        <v>152557</v>
      </c>
      <c r="D107" s="5" t="n">
        <v>409954</v>
      </c>
    </row>
    <row r="108">
      <c r="A108" s="4" t="inlineStr">
        <is>
          <t>Gain (loss) from the sale of property, plant and equipment</t>
        </is>
      </c>
      <c r="B108" s="5" t="n">
        <v>9384038</v>
      </c>
      <c r="C108" s="5" t="n">
        <v>1530689</v>
      </c>
      <c r="D108" s="5" t="n">
        <v>3024549</v>
      </c>
    </row>
    <row r="109">
      <c r="A109" s="4" t="inlineStr">
        <is>
          <t>(Loss) Profit before taxes</t>
        </is>
      </c>
      <c r="B109" s="5" t="n">
        <v>-164204641</v>
      </c>
      <c r="C109" s="5" t="n">
        <v>296659497</v>
      </c>
      <c r="D109" s="5" t="n">
        <v>453623438</v>
      </c>
    </row>
    <row r="110">
      <c r="A110" s="4" t="inlineStr">
        <is>
          <t>Income tax expense</t>
        </is>
      </c>
      <c r="B110" s="5" t="n">
        <v>97419625</v>
      </c>
      <c r="C110" s="5" t="n">
        <v>-40347869</v>
      </c>
      <c r="D110" s="5" t="n">
        <v>-113783941</v>
      </c>
    </row>
    <row r="111">
      <c r="A111" s="4" t="inlineStr">
        <is>
          <t>Net income from continuing operations</t>
        </is>
      </c>
      <c r="B111" s="5" t="n">
        <v>-66785016</v>
      </c>
      <c r="C111" s="5" t="n">
        <v>256311628</v>
      </c>
      <c r="D111" s="5" t="n">
        <v>339839497</v>
      </c>
    </row>
    <row r="112">
      <c r="A112" s="4" t="inlineStr">
        <is>
          <t>(LOSS) PROFIT</t>
        </is>
      </c>
      <c r="B112" s="5" t="n">
        <v>-66785016</v>
      </c>
      <c r="C112" s="5" t="n">
        <v>256311628</v>
      </c>
      <c r="D112" s="5" t="n">
        <v>339839497</v>
      </c>
    </row>
    <row r="113">
      <c r="A113" s="4" t="inlineStr">
        <is>
          <t>Operating Segments [Member] | Distribution [Member]</t>
        </is>
      </c>
    </row>
    <row r="114">
      <c r="A114" s="3" t="inlineStr">
        <is>
          <t>Disclosure Of Segment Comprehensive Income [Line Items]</t>
        </is>
      </c>
    </row>
    <row r="115">
      <c r="A115" s="4" t="inlineStr">
        <is>
          <t>Revenues and other operating income</t>
        </is>
      </c>
      <c r="B115" s="5" t="n">
        <v>1382068220</v>
      </c>
      <c r="C115" s="5" t="n">
        <v>1412871738</v>
      </c>
      <c r="D115" s="5" t="n">
        <v>1263224072</v>
      </c>
    </row>
    <row r="116">
      <c r="A116" s="4" t="inlineStr">
        <is>
          <t>Total Revenues</t>
        </is>
      </c>
      <c r="B116" s="5" t="n">
        <v>1376425433</v>
      </c>
      <c r="C116" s="5" t="n">
        <v>1408588042</v>
      </c>
      <c r="D116" s="5" t="n">
        <v>1254943604</v>
      </c>
    </row>
    <row r="117">
      <c r="A117" s="4" t="inlineStr">
        <is>
          <t>Energy sales</t>
        </is>
      </c>
      <c r="B117" s="5" t="n">
        <v>1270159653</v>
      </c>
      <c r="C117" s="5" t="n">
        <v>1318386716</v>
      </c>
      <c r="D117" s="5" t="n">
        <v>1170129333</v>
      </c>
    </row>
    <row r="118">
      <c r="A118" s="4" t="inlineStr">
        <is>
          <t>Other sales</t>
        </is>
      </c>
      <c r="B118" s="5" t="n">
        <v>6601069</v>
      </c>
      <c r="C118" s="5" t="n">
        <v>9365186</v>
      </c>
      <c r="D118" s="5" t="n">
        <v>16411425</v>
      </c>
    </row>
    <row r="119">
      <c r="A119" s="4" t="inlineStr">
        <is>
          <t>Other services rendered</t>
        </is>
      </c>
      <c r="B119" s="5" t="n">
        <v>99664711</v>
      </c>
      <c r="C119" s="5" t="n">
        <v>80836140</v>
      </c>
      <c r="D119" s="5" t="n">
        <v>68402846</v>
      </c>
    </row>
    <row r="120">
      <c r="A120" s="4" t="inlineStr">
        <is>
          <t>Other operating income</t>
        </is>
      </c>
      <c r="B120" s="5" t="n">
        <v>5642787</v>
      </c>
      <c r="C120" s="5" t="n">
        <v>4283696</v>
      </c>
      <c r="D120" s="5" t="n">
        <v>8280468</v>
      </c>
    </row>
    <row r="121">
      <c r="A121" s="4" t="inlineStr">
        <is>
          <t>Total</t>
        </is>
      </c>
      <c r="B121" s="5" t="n">
        <v>-1116324483</v>
      </c>
      <c r="C121" s="5" t="n">
        <v>-1114936281</v>
      </c>
      <c r="D121" s="5" t="n">
        <v>-972499918</v>
      </c>
    </row>
    <row r="122">
      <c r="A122" s="4" t="inlineStr">
        <is>
          <t>Energy purchases</t>
        </is>
      </c>
      <c r="B122" s="5" t="n">
        <v>-1060494642</v>
      </c>
      <c r="C122" s="5" t="n">
        <v>-1056562636</v>
      </c>
      <c r="D122" s="5" t="n">
        <v>-926385346</v>
      </c>
    </row>
    <row r="123">
      <c r="A123" s="4" t="inlineStr">
        <is>
          <t>Transportation costs</t>
        </is>
      </c>
      <c r="B123" s="5" t="n">
        <v>-23694571</v>
      </c>
      <c r="C123" s="5" t="n">
        <v>-22725942</v>
      </c>
      <c r="D123" s="5" t="n">
        <v>-9816883</v>
      </c>
    </row>
    <row r="124">
      <c r="A124" s="4" t="inlineStr">
        <is>
          <t>Other miscellaneous supplies and services</t>
        </is>
      </c>
      <c r="B124" s="5" t="n">
        <v>-32135270</v>
      </c>
      <c r="C124" s="5" t="n">
        <v>-35647703</v>
      </c>
      <c r="D124" s="5" t="n">
        <v>-36297689</v>
      </c>
    </row>
    <row r="125">
      <c r="A125" s="4" t="inlineStr">
        <is>
          <t>Contribution Margin</t>
        </is>
      </c>
      <c r="B125" s="5" t="n">
        <v>265743737</v>
      </c>
      <c r="C125" s="5" t="n">
        <v>297935457</v>
      </c>
      <c r="D125" s="5" t="n">
        <v>290724154</v>
      </c>
    </row>
    <row r="126">
      <c r="A126" s="4" t="inlineStr">
        <is>
          <t>Other work performed by the entity and capitalized</t>
        </is>
      </c>
      <c r="B126" s="5" t="n">
        <v>9805315</v>
      </c>
      <c r="C126" s="5" t="n">
        <v>8723440</v>
      </c>
      <c r="D126" s="5" t="n">
        <v>6667947</v>
      </c>
    </row>
    <row r="127">
      <c r="A127" s="4" t="inlineStr">
        <is>
          <t>Employee benefits expense</t>
        </is>
      </c>
      <c r="B127" s="5" t="n">
        <v>-37496730</v>
      </c>
      <c r="C127" s="5" t="n">
        <v>-34828194</v>
      </c>
      <c r="D127" s="5" t="n">
        <v>-32598818</v>
      </c>
    </row>
    <row r="128">
      <c r="A128" s="4" t="inlineStr">
        <is>
          <t>Other expenses, by nature</t>
        </is>
      </c>
      <c r="B128" s="5" t="n">
        <v>-79580559</v>
      </c>
      <c r="C128" s="5" t="n">
        <v>-70678241</v>
      </c>
      <c r="D128" s="5" t="n">
        <v>-64179201</v>
      </c>
    </row>
    <row r="129">
      <c r="A129" s="4" t="inlineStr">
        <is>
          <t>Operating Income</t>
        </is>
      </c>
      <c r="B129" s="5" t="n">
        <v>158471763</v>
      </c>
      <c r="C129" s="5" t="n">
        <v>201152462</v>
      </c>
      <c r="D129" s="5" t="n">
        <v>200614082</v>
      </c>
    </row>
    <row r="130">
      <c r="A130" s="4" t="inlineStr">
        <is>
          <t>Depreciation and amortization expense</t>
        </is>
      </c>
      <c r="B130" s="5" t="n">
        <v>-45583947</v>
      </c>
      <c r="C130" s="5" t="n">
        <v>-40705580</v>
      </c>
      <c r="D130" s="5" t="n">
        <v>-36677957</v>
      </c>
    </row>
    <row r="131">
      <c r="A131" s="4" t="inlineStr">
        <is>
          <t>Impairment gain and reversal of impairment loss (impairment loss) determined in accordance with IFRS 9</t>
        </is>
      </c>
      <c r="B131" s="5" t="n">
        <v>-12998719</v>
      </c>
      <c r="C131" s="5" t="n">
        <v>-8153419</v>
      </c>
      <c r="D131" s="5" t="n">
        <v>-4676808</v>
      </c>
    </row>
    <row r="132">
      <c r="A132" s="4" t="inlineStr">
        <is>
          <t>OPERATING INCOME</t>
        </is>
      </c>
      <c r="B132" s="5" t="n">
        <v>99889097</v>
      </c>
      <c r="C132" s="5" t="n">
        <v>152293463</v>
      </c>
      <c r="D132" s="5" t="n">
        <v>159259317</v>
      </c>
    </row>
    <row r="133">
      <c r="A133" s="4" t="inlineStr">
        <is>
          <t>FINANCIAL RESULT</t>
        </is>
      </c>
      <c r="B133" s="5" t="n">
        <v>5929058</v>
      </c>
      <c r="C133" s="5" t="n">
        <v>5232127</v>
      </c>
      <c r="D133" s="5" t="n">
        <v>6088801</v>
      </c>
    </row>
    <row r="134">
      <c r="A134" s="4" t="inlineStr">
        <is>
          <t>Total Financial Income</t>
        </is>
      </c>
      <c r="B134" s="5" t="n">
        <v>22717208</v>
      </c>
      <c r="C134" s="5" t="n">
        <v>22742687</v>
      </c>
      <c r="D134" s="5" t="n">
        <v>11166433</v>
      </c>
    </row>
    <row r="135">
      <c r="A135" s="4" t="inlineStr">
        <is>
          <t>Cash and cash equivalents</t>
        </is>
      </c>
      <c r="B135" s="5" t="n">
        <v>1562194</v>
      </c>
      <c r="C135" s="5" t="n">
        <v>1456253</v>
      </c>
      <c r="D135" s="5" t="n">
        <v>1633373</v>
      </c>
    </row>
    <row r="136">
      <c r="A136" s="4" t="inlineStr">
        <is>
          <t>Other financial income</t>
        </is>
      </c>
      <c r="B136" s="5" t="n">
        <v>21155014</v>
      </c>
      <c r="C136" s="5" t="n">
        <v>21286434</v>
      </c>
      <c r="D136" s="5" t="n">
        <v>9533060</v>
      </c>
    </row>
    <row r="137">
      <c r="A137" s="4" t="inlineStr">
        <is>
          <t>Financial Costs</t>
        </is>
      </c>
      <c r="B137" s="5" t="n">
        <v>-17696544</v>
      </c>
      <c r="C137" s="5" t="n">
        <v>-19061123</v>
      </c>
      <c r="D137" s="5" t="n">
        <v>-6724490</v>
      </c>
    </row>
    <row r="138">
      <c r="A138" s="4" t="inlineStr">
        <is>
          <t>Bank borrowings</t>
        </is>
      </c>
      <c r="B138" s="5" t="n">
        <v>-33244</v>
      </c>
      <c r="C138" s="5" t="n">
        <v>-40508</v>
      </c>
      <c r="D138" s="5" t="n">
        <v>-5374</v>
      </c>
    </row>
    <row r="139">
      <c r="A139" s="4" t="inlineStr">
        <is>
          <t>Other</t>
        </is>
      </c>
      <c r="B139" s="5" t="n">
        <v>-17663300</v>
      </c>
      <c r="C139" s="5" t="n">
        <v>-19020615</v>
      </c>
      <c r="D139" s="5" t="n">
        <v>-6719116</v>
      </c>
    </row>
    <row r="140">
      <c r="A140" s="4" t="inlineStr">
        <is>
          <t>(Loss) gain from indexed assets and liabilities, net</t>
        </is>
      </c>
      <c r="B140" s="5" t="n">
        <v>1124304</v>
      </c>
      <c r="C140" s="5" t="n">
        <v>1843435</v>
      </c>
      <c r="D140" s="5" t="n">
        <v>1616607</v>
      </c>
    </row>
    <row r="141">
      <c r="A141" s="4" t="inlineStr">
        <is>
          <t>Foreign Currency Exchange Differences</t>
        </is>
      </c>
      <c r="B141" s="5" t="n">
        <v>-215910</v>
      </c>
      <c r="C141" s="5" t="n">
        <v>-292872</v>
      </c>
      <c r="D141" s="5" t="n">
        <v>30251</v>
      </c>
    </row>
    <row r="142">
      <c r="A142" s="4" t="inlineStr">
        <is>
          <t>Total</t>
        </is>
      </c>
      <c r="B142" s="5" t="n">
        <v>10287</v>
      </c>
      <c r="C142" s="5" t="n">
        <v>12</v>
      </c>
    </row>
    <row r="143">
      <c r="A143" s="4" t="inlineStr">
        <is>
          <t>Gain (loss) from other investments</t>
        </is>
      </c>
      <c r="B143" s="5" t="n">
        <v>10287</v>
      </c>
      <c r="C143" s="5" t="n">
        <v>12</v>
      </c>
    </row>
    <row r="144">
      <c r="A144" s="4" t="inlineStr">
        <is>
          <t>(Loss) Profit before taxes</t>
        </is>
      </c>
      <c r="B144" s="5" t="n">
        <v>105828442</v>
      </c>
      <c r="C144" s="5" t="n">
        <v>157525602</v>
      </c>
      <c r="D144" s="5" t="n">
        <v>165348118</v>
      </c>
    </row>
    <row r="145">
      <c r="A145" s="4" t="inlineStr">
        <is>
          <t>Income tax expense</t>
        </is>
      </c>
      <c r="B145" s="5" t="n">
        <v>-23421217</v>
      </c>
      <c r="C145" s="5" t="n">
        <v>-38748555</v>
      </c>
      <c r="D145" s="5" t="n">
        <v>-42967123</v>
      </c>
    </row>
    <row r="146">
      <c r="A146" s="4" t="inlineStr">
        <is>
          <t>Net income from continuing operations</t>
        </is>
      </c>
      <c r="B146" s="5" t="n">
        <v>82407225</v>
      </c>
      <c r="C146" s="5" t="n">
        <v>118777047</v>
      </c>
      <c r="D146" s="5" t="n">
        <v>122380995</v>
      </c>
    </row>
    <row r="147">
      <c r="A147" s="4" t="inlineStr">
        <is>
          <t>(LOSS) PROFIT</t>
        </is>
      </c>
      <c r="B147" s="5" t="n">
        <v>82407225</v>
      </c>
      <c r="C147" s="5" t="n">
        <v>118777047</v>
      </c>
      <c r="D147" s="5" t="n">
        <v>122380995</v>
      </c>
    </row>
    <row r="148">
      <c r="A148" s="4" t="inlineStr">
        <is>
          <t>Holdings, Eliminations and Others [Member]</t>
        </is>
      </c>
    </row>
    <row r="149">
      <c r="A149" s="3" t="inlineStr">
        <is>
          <t>Disclosure Of Segment Comprehensive Income [Line Items]</t>
        </is>
      </c>
    </row>
    <row r="150">
      <c r="A150" s="4" t="inlineStr">
        <is>
          <t>Revenues and other operating income</t>
        </is>
      </c>
      <c r="B150" s="5" t="n">
        <v>-374088286</v>
      </c>
      <c r="C150" s="5" t="n">
        <v>-368648886</v>
      </c>
      <c r="D150" s="5" t="n">
        <v>-386715734</v>
      </c>
    </row>
    <row r="151">
      <c r="A151" s="4" t="inlineStr">
        <is>
          <t>Total Revenues</t>
        </is>
      </c>
      <c r="B151" s="5" t="n">
        <v>-371688910</v>
      </c>
      <c r="C151" s="5" t="n">
        <v>-365242682</v>
      </c>
      <c r="D151" s="5" t="n">
        <v>-384935278</v>
      </c>
    </row>
    <row r="152">
      <c r="A152" s="4" t="inlineStr">
        <is>
          <t>Energy sales</t>
        </is>
      </c>
      <c r="B152" s="5" t="n">
        <v>-383626832</v>
      </c>
      <c r="C152" s="5" t="n">
        <v>-385049407</v>
      </c>
      <c r="D152" s="5" t="n">
        <v>-393993374</v>
      </c>
    </row>
    <row r="153">
      <c r="A153" s="4" t="inlineStr">
        <is>
          <t>Other sales</t>
        </is>
      </c>
      <c r="B153" s="5" t="n">
        <v>-13444564</v>
      </c>
      <c r="C153" s="5" t="n">
        <v>-16878136</v>
      </c>
      <c r="D153" s="5" t="n">
        <v>-3154157</v>
      </c>
    </row>
    <row r="154">
      <c r="A154" s="4" t="inlineStr">
        <is>
          <t>Other services rendered</t>
        </is>
      </c>
      <c r="B154" s="5" t="n">
        <v>-1506642</v>
      </c>
      <c r="C154" s="5" t="n">
        <v>-2928589</v>
      </c>
      <c r="D154" s="5" t="n">
        <v>-5903939</v>
      </c>
    </row>
    <row r="155">
      <c r="A155" s="4" t="inlineStr">
        <is>
          <t>Other operating income</t>
        </is>
      </c>
      <c r="B155" s="5" t="n">
        <v>-2399376</v>
      </c>
      <c r="C155" s="5" t="n">
        <v>-3406204</v>
      </c>
      <c r="D155" s="5" t="n">
        <v>-1780456</v>
      </c>
    </row>
    <row r="156">
      <c r="A156" s="4" t="inlineStr">
        <is>
          <t>Total</t>
        </is>
      </c>
      <c r="B156" s="5" t="n">
        <v>358731152</v>
      </c>
      <c r="C156" s="5" t="n">
        <v>371918639</v>
      </c>
      <c r="D156" s="5" t="n">
        <v>389829023</v>
      </c>
    </row>
    <row r="157">
      <c r="A157" s="4" t="inlineStr">
        <is>
          <t>Energy purchases</t>
        </is>
      </c>
      <c r="B157" s="5" t="n">
        <v>372681097</v>
      </c>
      <c r="C157" s="5" t="n">
        <v>381322099</v>
      </c>
      <c r="D157" s="5" t="n">
        <v>391853181</v>
      </c>
    </row>
    <row r="158">
      <c r="A158" s="4" t="inlineStr">
        <is>
          <t>Transportation costs</t>
        </is>
      </c>
      <c r="B158" s="5" t="n">
        <v>4141015</v>
      </c>
      <c r="C158" s="5" t="n">
        <v>5060166</v>
      </c>
      <c r="D158" s="5" t="n">
        <v>3014761</v>
      </c>
    </row>
    <row r="159">
      <c r="A159" s="4" t="inlineStr">
        <is>
          <t>Other miscellaneous supplies and services</t>
        </is>
      </c>
      <c r="B159" s="5" t="n">
        <v>9808930</v>
      </c>
      <c r="C159" s="5" t="n">
        <v>4343294</v>
      </c>
      <c r="D159" s="5" t="n">
        <v>990603</v>
      </c>
    </row>
    <row r="160">
      <c r="A160" s="4" t="inlineStr">
        <is>
          <t>Contribution Margin</t>
        </is>
      </c>
      <c r="B160" s="5" t="n">
        <v>-15357134</v>
      </c>
      <c r="C160" s="5" t="n">
        <v>-3269753</v>
      </c>
      <c r="D160" s="5" t="n">
        <v>-3113289</v>
      </c>
    </row>
    <row r="161">
      <c r="A161" s="4" t="inlineStr">
        <is>
          <t>Other work performed by the entity and capitalized</t>
        </is>
      </c>
      <c r="B161" s="5" t="n">
        <v>-152263</v>
      </c>
      <c r="D161" s="5" t="n">
        <v>-1379279</v>
      </c>
    </row>
    <row r="162">
      <c r="A162" s="4" t="inlineStr">
        <is>
          <t>Employee benefits expense</t>
        </is>
      </c>
      <c r="B162" s="5" t="n">
        <v>34165533</v>
      </c>
      <c r="C162" s="5" t="n">
        <v>31905237</v>
      </c>
      <c r="D162" s="5" t="n">
        <v>28539779</v>
      </c>
    </row>
    <row r="163">
      <c r="A163" s="4" t="inlineStr">
        <is>
          <t>Other expenses, by nature</t>
        </is>
      </c>
      <c r="B163" s="5" t="n">
        <v>10353501</v>
      </c>
      <c r="C163" s="5" t="n">
        <v>7057942</v>
      </c>
      <c r="D163" s="5" t="n">
        <v>1159747</v>
      </c>
    </row>
    <row r="164">
      <c r="A164" s="4" t="inlineStr">
        <is>
          <t>Operating Income</t>
        </is>
      </c>
      <c r="B164" s="5" t="n">
        <v>-39016903</v>
      </c>
      <c r="C164" s="5" t="n">
        <v>-21577542</v>
      </c>
      <c r="D164" s="5" t="n">
        <v>-22887464</v>
      </c>
    </row>
    <row r="165">
      <c r="A165" s="4" t="inlineStr">
        <is>
          <t>Depreciation and amortization expense</t>
        </is>
      </c>
      <c r="B165" s="5" t="n">
        <v>1106008</v>
      </c>
      <c r="C165" s="5" t="n">
        <v>701218</v>
      </c>
      <c r="D165" s="5" t="n">
        <v>1392339</v>
      </c>
    </row>
    <row r="166">
      <c r="A166" s="4" t="inlineStr">
        <is>
          <t>Profit from impairment and reversal of impairment losses (impairment losses) determined in accordance with IFRS 9</t>
        </is>
      </c>
      <c r="B166" s="5" t="n">
        <v>646598</v>
      </c>
      <c r="C166" s="5" t="n">
        <v>-742389</v>
      </c>
      <c r="D166" s="5" t="n">
        <v>-779825</v>
      </c>
    </row>
    <row r="167">
      <c r="A167" s="4" t="inlineStr">
        <is>
          <t>Impairment gain and reversal of impairment loss (impairment loss) determined in accordance with IFRS 9</t>
        </is>
      </c>
      <c r="B167" s="5" t="n">
        <v>863647</v>
      </c>
      <c r="C167" s="5" t="n">
        <v>554982</v>
      </c>
    </row>
    <row r="168">
      <c r="A168" s="4" t="inlineStr">
        <is>
          <t>OPERATING INCOME</t>
        </is>
      </c>
      <c r="B168" s="5" t="n">
        <v>-38127944</v>
      </c>
      <c r="C168" s="5" t="n">
        <v>-22173695</v>
      </c>
      <c r="D168" s="5" t="n">
        <v>-22274950</v>
      </c>
    </row>
    <row r="169">
      <c r="A169" s="4" t="inlineStr">
        <is>
          <t>FINANCIAL RESULT</t>
        </is>
      </c>
      <c r="B169" s="5" t="n">
        <v>-38272941</v>
      </c>
      <c r="C169" s="5" t="n">
        <v>-54800225</v>
      </c>
      <c r="D169" s="5" t="n">
        <v>-30342206</v>
      </c>
    </row>
    <row r="170">
      <c r="A170" s="4" t="inlineStr">
        <is>
          <t>Total Financial Income</t>
        </is>
      </c>
      <c r="B170" s="5" t="n">
        <v>-1636763</v>
      </c>
      <c r="C170" s="5" t="n">
        <v>-10584458</v>
      </c>
      <c r="D170" s="5" t="n">
        <v>-40679</v>
      </c>
    </row>
    <row r="171">
      <c r="A171" s="4" t="inlineStr">
        <is>
          <t>Cash and cash equivalents</t>
        </is>
      </c>
      <c r="B171" s="5" t="n">
        <v>-5164145</v>
      </c>
      <c r="C171" s="5" t="n">
        <v>-3960799</v>
      </c>
      <c r="D171" s="5" t="n">
        <v>-2305581</v>
      </c>
    </row>
    <row r="172">
      <c r="A172" s="4" t="inlineStr">
        <is>
          <t>Other financial income</t>
        </is>
      </c>
      <c r="B172" s="5" t="n">
        <v>-6800908</v>
      </c>
      <c r="C172" s="5" t="n">
        <v>-14545257</v>
      </c>
      <c r="D172" s="5" t="n">
        <v>-2264902</v>
      </c>
    </row>
    <row r="173">
      <c r="A173" s="4" t="inlineStr">
        <is>
          <t>Financial Costs</t>
        </is>
      </c>
      <c r="B173" s="5" t="n">
        <v>50623905</v>
      </c>
      <c r="C173" s="5" t="n">
        <v>34617211</v>
      </c>
      <c r="D173" s="5" t="n">
        <v>32580984</v>
      </c>
    </row>
    <row r="174">
      <c r="A174" s="4" t="inlineStr">
        <is>
          <t>Bank borrowings</t>
        </is>
      </c>
      <c r="B174" s="5" t="n">
        <v>4855</v>
      </c>
      <c r="C174" s="5" t="n">
        <v>2633337</v>
      </c>
      <c r="D174" s="5" t="n">
        <v>11426865</v>
      </c>
    </row>
    <row r="175">
      <c r="A175" s="4" t="inlineStr">
        <is>
          <t>Secured and unsecured obligations</t>
        </is>
      </c>
      <c r="B175" s="5" t="n">
        <v>-36613957</v>
      </c>
      <c r="C175" s="5" t="n">
        <v>-36103685</v>
      </c>
      <c r="D175" s="5" t="n">
        <v>-18289461</v>
      </c>
    </row>
    <row r="176">
      <c r="A176" s="4" t="inlineStr">
        <is>
          <t>Other</t>
        </is>
      </c>
      <c r="B176" s="5" t="n">
        <v>14005093</v>
      </c>
      <c r="C176" s="5" t="n">
        <v>4119811</v>
      </c>
      <c r="D176" s="5" t="n">
        <v>2864658</v>
      </c>
    </row>
    <row r="177">
      <c r="A177" s="4" t="inlineStr">
        <is>
          <t>(Loss) gain from indexed assets and liabilities, net</t>
        </is>
      </c>
      <c r="B177" s="5" t="n">
        <v>-1664594</v>
      </c>
      <c r="C177" s="5" t="n">
        <v>-331373</v>
      </c>
      <c r="D177" s="5" t="n">
        <v>-45538</v>
      </c>
    </row>
    <row r="178">
      <c r="A178" s="4" t="inlineStr">
        <is>
          <t>Foreign Currency Exchange Differences</t>
        </is>
      </c>
      <c r="B178" s="5" t="n">
        <v>-12323133</v>
      </c>
      <c r="C178" s="5" t="n">
        <v>-9929929</v>
      </c>
      <c r="D178" s="5" t="n">
        <v>-2152561</v>
      </c>
    </row>
    <row r="179">
      <c r="A179" s="4" t="inlineStr">
        <is>
          <t>Share of profit (loss) of associates and joint ventures accounted for using the equity method</t>
        </is>
      </c>
      <c r="B179" s="5" t="n">
        <v>-1085142</v>
      </c>
    </row>
    <row r="180">
      <c r="A180" s="4" t="inlineStr">
        <is>
          <t>Total</t>
        </is>
      </c>
      <c r="C180" s="5" t="n">
        <v>-109943</v>
      </c>
      <c r="D180" s="5" t="n">
        <v>-24124</v>
      </c>
    </row>
    <row r="181">
      <c r="A181" s="4" t="inlineStr">
        <is>
          <t>Gain (loss) from other investments</t>
        </is>
      </c>
      <c r="C181" s="5" t="n">
        <v>-109943</v>
      </c>
      <c r="D181" s="5" t="n">
        <v>-24124</v>
      </c>
    </row>
    <row r="182">
      <c r="A182" s="4" t="inlineStr">
        <is>
          <t>(Loss) Profit before taxes</t>
        </is>
      </c>
      <c r="B182" s="5" t="n">
        <v>-75315743</v>
      </c>
      <c r="C182" s="5" t="n">
        <v>-76863977</v>
      </c>
      <c r="D182" s="5" t="n">
        <v>-52641280</v>
      </c>
    </row>
    <row r="183">
      <c r="A183" s="4" t="inlineStr">
        <is>
          <t>Income tax expense</t>
        </is>
      </c>
      <c r="B183" s="5" t="n">
        <v>7306699</v>
      </c>
      <c r="C183" s="5" t="n">
        <v>17868520</v>
      </c>
      <c r="D183" s="5" t="n">
        <v>3268545</v>
      </c>
    </row>
    <row r="184">
      <c r="A184" s="4" t="inlineStr">
        <is>
          <t>Net income from continuing operations</t>
        </is>
      </c>
      <c r="B184" s="5" t="n">
        <v>-68009044</v>
      </c>
      <c r="C184" s="5" t="n">
        <v>-58995457</v>
      </c>
      <c r="D184" s="5" t="n">
        <v>-49372735</v>
      </c>
    </row>
    <row r="185">
      <c r="A185" s="4" t="inlineStr">
        <is>
          <t>(LOSS) PROFIT</t>
        </is>
      </c>
      <c r="B185" s="6" t="n">
        <v>-68009044</v>
      </c>
      <c r="C185" s="6" t="n">
        <v>-58995457</v>
      </c>
      <c r="D185" s="6" t="n">
        <v>-4937273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formation by Segment - Summary of Cash Flow By Segment (Detail) - CLP ($) $ in Thousands</t>
        </is>
      </c>
      <c r="B1" s="2" t="inlineStr">
        <is>
          <t>12 Months Ended</t>
        </is>
      </c>
    </row>
    <row r="2">
      <c r="B2" s="2" t="inlineStr">
        <is>
          <t>Dec. 31, 2020</t>
        </is>
      </c>
      <c r="C2" s="2" t="inlineStr">
        <is>
          <t>Dec. 31, 2019</t>
        </is>
      </c>
      <c r="D2" s="2" t="inlineStr">
        <is>
          <t>Dec. 31, 2018</t>
        </is>
      </c>
    </row>
    <row r="3">
      <c r="A3" s="3" t="inlineStr">
        <is>
          <t>Disclosure Of Segment Cash Flow [Line Items]</t>
        </is>
      </c>
    </row>
    <row r="4">
      <c r="A4" s="4" t="inlineStr">
        <is>
          <t>Cash flows from (used in) operating activities</t>
        </is>
      </c>
      <c r="B4" s="6" t="n">
        <v>755866198</v>
      </c>
      <c r="C4" s="6" t="n">
        <v>743711719</v>
      </c>
      <c r="D4" s="6" t="n">
        <v>735525522</v>
      </c>
    </row>
    <row r="5">
      <c r="A5" s="4" t="inlineStr">
        <is>
          <t>Cash flows from (used in) investing activities</t>
        </is>
      </c>
      <c r="B5" s="5" t="n">
        <v>-554651390</v>
      </c>
      <c r="C5" s="5" t="n">
        <v>-311531811</v>
      </c>
      <c r="D5" s="5" t="n">
        <v>-1881559694</v>
      </c>
    </row>
    <row r="6">
      <c r="A6" s="4" t="inlineStr">
        <is>
          <t>Cash flows from (used in) financing activities</t>
        </is>
      </c>
      <c r="B6" s="5" t="n">
        <v>-127669334</v>
      </c>
      <c r="C6" s="5" t="n">
        <v>-440435688</v>
      </c>
      <c r="D6" s="5" t="n">
        <v>966576876</v>
      </c>
    </row>
    <row r="7">
      <c r="A7" s="4" t="inlineStr">
        <is>
          <t>Operating Segments [Member]</t>
        </is>
      </c>
    </row>
    <row r="8">
      <c r="A8" s="3" t="inlineStr">
        <is>
          <t>Disclosure Of Segment Cash Flow [Line Items]</t>
        </is>
      </c>
    </row>
    <row r="9">
      <c r="A9" s="4" t="inlineStr">
        <is>
          <t>Cash flows from (used in) operating activities</t>
        </is>
      </c>
      <c r="B9" s="5" t="n">
        <v>755866198</v>
      </c>
      <c r="C9" s="5" t="n">
        <v>743711719</v>
      </c>
      <c r="D9" s="5" t="n">
        <v>735525522</v>
      </c>
    </row>
    <row r="10">
      <c r="A10" s="4" t="inlineStr">
        <is>
          <t>Cash flows from (used in) investing activities</t>
        </is>
      </c>
      <c r="B10" s="5" t="n">
        <v>-554651390</v>
      </c>
      <c r="C10" s="5" t="n">
        <v>-311531811</v>
      </c>
      <c r="D10" s="5" t="n">
        <v>-1881559694</v>
      </c>
    </row>
    <row r="11">
      <c r="A11" s="4" t="inlineStr">
        <is>
          <t>Cash flows from (used in) financing activities</t>
        </is>
      </c>
      <c r="B11" s="5" t="n">
        <v>-127669334</v>
      </c>
      <c r="C11" s="5" t="n">
        <v>-440435688</v>
      </c>
      <c r="D11" s="5" t="n">
        <v>966576876</v>
      </c>
    </row>
    <row r="12">
      <c r="A12" s="4" t="inlineStr">
        <is>
          <t>Operating Segments [Member] | Generation [Member]</t>
        </is>
      </c>
    </row>
    <row r="13">
      <c r="A13" s="3" t="inlineStr">
        <is>
          <t>Disclosure Of Segment Cash Flow [Line Items]</t>
        </is>
      </c>
    </row>
    <row r="14">
      <c r="A14" s="4" t="inlineStr">
        <is>
          <t>Cash flows from (used in) operating activities</t>
        </is>
      </c>
      <c r="B14" s="5" t="n">
        <v>551979917</v>
      </c>
      <c r="C14" s="5" t="n">
        <v>754113794</v>
      </c>
      <c r="D14" s="5" t="n">
        <v>638607494</v>
      </c>
    </row>
    <row r="15">
      <c r="A15" s="4" t="inlineStr">
        <is>
          <t>Cash flows from (used in) investing activities</t>
        </is>
      </c>
      <c r="B15" s="5" t="n">
        <v>-100557328</v>
      </c>
      <c r="C15" s="5" t="n">
        <v>-426038012</v>
      </c>
      <c r="D15" s="5" t="n">
        <v>-451284432</v>
      </c>
    </row>
    <row r="16">
      <c r="A16" s="4" t="inlineStr">
        <is>
          <t>Cash flows from (used in) financing activities</t>
        </is>
      </c>
      <c r="B16" s="5" t="n">
        <v>-469832875</v>
      </c>
      <c r="C16" s="5" t="n">
        <v>-453927358</v>
      </c>
      <c r="D16" s="5" t="n">
        <v>-249051150</v>
      </c>
    </row>
    <row r="17">
      <c r="A17" s="4" t="inlineStr">
        <is>
          <t>Operating Segments [Member] | Distribution [Member]</t>
        </is>
      </c>
    </row>
    <row r="18">
      <c r="A18" s="3" t="inlineStr">
        <is>
          <t>Disclosure Of Segment Cash Flow [Line Items]</t>
        </is>
      </c>
    </row>
    <row r="19">
      <c r="A19" s="4" t="inlineStr">
        <is>
          <t>Cash flows from (used in) operating activities</t>
        </is>
      </c>
      <c r="B19" s="5" t="n">
        <v>111689249</v>
      </c>
      <c r="C19" s="5" t="n">
        <v>50246845</v>
      </c>
      <c r="D19" s="5" t="n">
        <v>117692384</v>
      </c>
    </row>
    <row r="20">
      <c r="A20" s="4" t="inlineStr">
        <is>
          <t>Cash flows from (used in) investing activities</t>
        </is>
      </c>
      <c r="B20" s="5" t="n">
        <v>-111939127</v>
      </c>
      <c r="C20" s="5" t="n">
        <v>-28896947</v>
      </c>
      <c r="D20" s="5" t="n">
        <v>-123070452</v>
      </c>
    </row>
    <row r="21">
      <c r="A21" s="4" t="inlineStr">
        <is>
          <t>Cash flows from (used in) financing activities</t>
        </is>
      </c>
      <c r="B21" s="5" t="n">
        <v>1578034</v>
      </c>
      <c r="C21" s="5" t="n">
        <v>-23901991</v>
      </c>
      <c r="D21" s="5" t="n">
        <v>-32268227</v>
      </c>
    </row>
    <row r="22">
      <c r="A22" s="4" t="inlineStr">
        <is>
          <t>Holdings, Eliminations and Others [Member]</t>
        </is>
      </c>
    </row>
    <row r="23">
      <c r="A23" s="3" t="inlineStr">
        <is>
          <t>Disclosure Of Segment Cash Flow [Line Items]</t>
        </is>
      </c>
    </row>
    <row r="24">
      <c r="A24" s="4" t="inlineStr">
        <is>
          <t>Cash flows from (used in) operating activities</t>
        </is>
      </c>
      <c r="B24" s="5" t="n">
        <v>-92197032</v>
      </c>
      <c r="C24" s="5" t="n">
        <v>-60648920</v>
      </c>
      <c r="D24" s="5" t="n">
        <v>-20774356</v>
      </c>
    </row>
    <row r="25">
      <c r="A25" s="4" t="inlineStr">
        <is>
          <t>Cash flows from (used in) investing activities</t>
        </is>
      </c>
      <c r="B25" s="5" t="n">
        <v>-342154935</v>
      </c>
      <c r="C25" s="5" t="n">
        <v>-143403148</v>
      </c>
      <c r="D25" s="5" t="n">
        <v>-1307204810</v>
      </c>
    </row>
    <row r="26">
      <c r="A26" s="4" t="inlineStr">
        <is>
          <t>Cash flows from (used in) financing activities</t>
        </is>
      </c>
      <c r="B26" s="6" t="n">
        <v>-340585507</v>
      </c>
      <c r="C26" s="6" t="n">
        <v>-37393661</v>
      </c>
      <c r="D26" s="6" t="n">
        <v>-124789625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7" customWidth="1" min="1" max="1"/>
    <col width="27"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Consolidated Statements of Financial Position 
       in Thousands</t>
        </is>
      </c>
      <c r="B1" s="2" t="inlineStr">
        <is>
          <t>Dec. 31, 2020CLF (
      )</t>
        </is>
      </c>
      <c r="C1" s="2" t="inlineStr">
        <is>
          <t>Dec. 31, 2020CLP ($)</t>
        </is>
      </c>
      <c r="D1" s="2" t="inlineStr">
        <is>
          <t>Dec. 31, 2019CLF (
      )</t>
        </is>
      </c>
      <c r="E1" s="2" t="inlineStr">
        <is>
          <t>Dec. 31, 2019CLP ($)</t>
        </is>
      </c>
      <c r="F1" s="2" t="inlineStr">
        <is>
          <t>Dec. 31, 2018CLP ($)</t>
        </is>
      </c>
      <c r="G1" s="2" t="inlineStr">
        <is>
          <t>Dec. 31, 2017CLP ($)</t>
        </is>
      </c>
      <c r="H1" s="2" t="inlineStr">
        <is>
          <t>Dec. 20, 2017CLP ($)</t>
        </is>
      </c>
    </row>
    <row r="2">
      <c r="A2" s="3" t="inlineStr">
        <is>
          <t>CURRENT ASSETS</t>
        </is>
      </c>
    </row>
    <row r="3">
      <c r="A3" s="4" t="inlineStr">
        <is>
          <t>Cash and cash equivalents</t>
        </is>
      </c>
      <c r="C3" s="6" t="n">
        <v>332036013000</v>
      </c>
      <c r="E3" s="6" t="n">
        <v>235684500000</v>
      </c>
    </row>
    <row r="4">
      <c r="A4" s="4" t="inlineStr">
        <is>
          <t>Other current financial assets</t>
        </is>
      </c>
      <c r="C4" s="5" t="n">
        <v>3352404000</v>
      </c>
      <c r="E4" s="5" t="n">
        <v>1310595000</v>
      </c>
    </row>
    <row r="5">
      <c r="A5" s="4" t="inlineStr">
        <is>
          <t>Other current non-financial assets</t>
        </is>
      </c>
      <c r="C5" s="5" t="n">
        <v>19801573000</v>
      </c>
      <c r="E5" s="5" t="n">
        <v>34634563000</v>
      </c>
    </row>
    <row r="6">
      <c r="A6" s="4" t="inlineStr">
        <is>
          <t>Trade and other receivables, current</t>
        </is>
      </c>
      <c r="C6" s="5" t="n">
        <v>554886639000</v>
      </c>
      <c r="E6" s="5" t="n">
        <v>511455330000</v>
      </c>
    </row>
    <row r="7">
      <c r="A7" s="4" t="inlineStr">
        <is>
          <t>Current accounts receivable from related parties</t>
        </is>
      </c>
      <c r="C7" s="5" t="n">
        <v>57976125000</v>
      </c>
      <c r="E7" s="5" t="n">
        <v>68182133000</v>
      </c>
    </row>
    <row r="8">
      <c r="A8" s="4" t="inlineStr">
        <is>
          <t>Inventories</t>
        </is>
      </c>
      <c r="C8" s="5" t="n">
        <v>23310029000</v>
      </c>
      <c r="E8" s="5" t="n">
        <v>39672250000</v>
      </c>
    </row>
    <row r="9">
      <c r="A9" s="4" t="inlineStr">
        <is>
          <t>Current tax assets</t>
        </is>
      </c>
      <c r="C9" s="5" t="n">
        <v>35038413000</v>
      </c>
      <c r="E9" s="5" t="n">
        <v>127273289000</v>
      </c>
    </row>
    <row r="10">
      <c r="A10" s="4" t="inlineStr">
        <is>
          <t>TOTAL CURRENT ASSETS</t>
        </is>
      </c>
      <c r="C10" s="5" t="n">
        <v>1026401196000</v>
      </c>
      <c r="E10" s="5" t="n">
        <v>1018212660000</v>
      </c>
    </row>
    <row r="11">
      <c r="A11" s="3" t="inlineStr">
        <is>
          <t>NON-CURRENT ASSETS</t>
        </is>
      </c>
    </row>
    <row r="12">
      <c r="A12" s="4" t="inlineStr">
        <is>
          <t>Other non-current financial assets</t>
        </is>
      </c>
      <c r="C12" s="5" t="n">
        <v>20660450000</v>
      </c>
      <c r="E12" s="5" t="n">
        <v>7220620000</v>
      </c>
    </row>
    <row r="13">
      <c r="A13" s="4" t="inlineStr">
        <is>
          <t>Other non-current non-financial assets</t>
        </is>
      </c>
      <c r="C13" s="5" t="n">
        <v>65787215000</v>
      </c>
      <c r="E13" s="5" t="n">
        <v>38050184000</v>
      </c>
    </row>
    <row r="14">
      <c r="A14" s="4" t="inlineStr">
        <is>
          <t>Trade and other non-current receivables</t>
        </is>
      </c>
      <c r="C14" s="5" t="n">
        <v>445016566000</v>
      </c>
      <c r="E14" s="5" t="n">
        <v>313574385000</v>
      </c>
    </row>
    <row r="15">
      <c r="A15" s="4" t="inlineStr">
        <is>
          <t>Non-current accounts receivable from related parties</t>
        </is>
      </c>
      <c r="C15" s="5" t="n">
        <v>48358915000</v>
      </c>
      <c r="E15" s="5" t="n">
        <v>34407142000</v>
      </c>
    </row>
    <row r="16">
      <c r="A16" s="4" t="inlineStr">
        <is>
          <t>Investments accounted for using the equity method</t>
        </is>
      </c>
      <c r="C16" s="5" t="n">
        <v>12992803000</v>
      </c>
      <c r="E16" s="5" t="n">
        <v>7928588000</v>
      </c>
      <c r="F16" s="6" t="n">
        <v>12873531000</v>
      </c>
    </row>
    <row r="17">
      <c r="A17" s="4" t="inlineStr">
        <is>
          <t>Intangible assets other than goodwill</t>
        </is>
      </c>
      <c r="B17" s="5" t="n">
        <v>165114521</v>
      </c>
      <c r="C17" s="5" t="n">
        <v>165114521000</v>
      </c>
      <c r="D17" s="5" t="n">
        <v>132278593</v>
      </c>
      <c r="E17" s="5" t="n">
        <v>132278593000</v>
      </c>
      <c r="F17" s="5" t="n">
        <v>115372393000</v>
      </c>
    </row>
    <row r="18">
      <c r="A18" s="4" t="inlineStr">
        <is>
          <t>Goodwill</t>
        </is>
      </c>
      <c r="C18" s="5" t="n">
        <v>915705369000</v>
      </c>
      <c r="E18" s="5" t="n">
        <v>917352974000</v>
      </c>
      <c r="F18" s="5" t="n">
        <v>915044725000</v>
      </c>
    </row>
    <row r="19">
      <c r="A19" s="4" t="inlineStr">
        <is>
          <t>Property, plant and equipment</t>
        </is>
      </c>
      <c r="C19" s="5" t="n">
        <v>5033496472000</v>
      </c>
      <c r="E19" s="5" t="n">
        <v>5304476114000</v>
      </c>
      <c r="F19" s="5" t="n">
        <v>5290992961000</v>
      </c>
    </row>
    <row r="20">
      <c r="A20" s="4" t="inlineStr">
        <is>
          <t>Investment property</t>
        </is>
      </c>
      <c r="C20" s="5" t="n">
        <v>7421940000</v>
      </c>
      <c r="E20" s="5" t="n">
        <v>6795155000</v>
      </c>
      <c r="F20" s="5" t="n">
        <v>7557356000</v>
      </c>
    </row>
    <row r="21">
      <c r="A21" s="4" t="inlineStr">
        <is>
          <t>Right-of-use assets</t>
        </is>
      </c>
      <c r="C21" s="5" t="n">
        <v>55502192000</v>
      </c>
      <c r="E21" s="5" t="n">
        <v>55843510000</v>
      </c>
    </row>
    <row r="22">
      <c r="A22" s="4" t="inlineStr">
        <is>
          <t>Deferred tax assets</t>
        </is>
      </c>
      <c r="C22" s="5" t="n">
        <v>108013945000</v>
      </c>
      <c r="E22" s="5" t="n">
        <v>21848239000</v>
      </c>
    </row>
    <row r="23">
      <c r="A23" s="4" t="inlineStr">
        <is>
          <t>TOTAL NON-CURRENT ASSETS</t>
        </is>
      </c>
      <c r="C23" s="5" t="n">
        <v>6878070388000</v>
      </c>
      <c r="E23" s="5" t="n">
        <v>6839775504000</v>
      </c>
    </row>
    <row r="24">
      <c r="A24" s="4" t="inlineStr">
        <is>
          <t>TOTAL ASSETS</t>
        </is>
      </c>
      <c r="C24" s="5" t="n">
        <v>7904471584000</v>
      </c>
      <c r="E24" s="5" t="n">
        <v>7857988164000</v>
      </c>
    </row>
    <row r="25">
      <c r="A25" s="3" t="inlineStr">
        <is>
          <t>CURRENT LIABILITIES</t>
        </is>
      </c>
    </row>
    <row r="26">
      <c r="A26" s="4" t="inlineStr">
        <is>
          <t>Other current financial liabilities</t>
        </is>
      </c>
      <c r="C26" s="5" t="n">
        <v>157499141000</v>
      </c>
      <c r="E26" s="5" t="n">
        <v>208814561000</v>
      </c>
    </row>
    <row r="27">
      <c r="A27" s="4" t="inlineStr">
        <is>
          <t>Current lease liabilities</t>
        </is>
      </c>
      <c r="C27" s="5" t="n">
        <v>7007711000</v>
      </c>
      <c r="E27" s="5" t="n">
        <v>5842015000</v>
      </c>
    </row>
    <row r="28">
      <c r="A28" s="4" t="inlineStr">
        <is>
          <t>Trade and other payables, current</t>
        </is>
      </c>
      <c r="B28" s="5" t="n">
        <v>627958022</v>
      </c>
      <c r="C28" s="5" t="n">
        <v>627958022000</v>
      </c>
      <c r="E28" s="5" t="n">
        <v>599263208000</v>
      </c>
    </row>
    <row r="29">
      <c r="A29" s="4" t="inlineStr">
        <is>
          <t>Current accounts payable to related parties</t>
        </is>
      </c>
      <c r="C29" s="5" t="n">
        <v>130053962000</v>
      </c>
      <c r="E29" s="5" t="n">
        <v>159809887000</v>
      </c>
    </row>
    <row r="30">
      <c r="A30" s="4" t="inlineStr">
        <is>
          <t>Other current provisions</t>
        </is>
      </c>
      <c r="C30" s="5" t="n">
        <v>3434804000</v>
      </c>
      <c r="E30" s="5" t="n">
        <v>4065965000</v>
      </c>
    </row>
    <row r="31">
      <c r="A31" s="4" t="inlineStr">
        <is>
          <t>Current tax liabilities</t>
        </is>
      </c>
      <c r="C31" s="5" t="n">
        <v>72359944000</v>
      </c>
      <c r="E31" s="5" t="n">
        <v>17995833000</v>
      </c>
    </row>
    <row r="32">
      <c r="A32" s="4" t="inlineStr">
        <is>
          <t>Other current non-financial liabilities</t>
        </is>
      </c>
      <c r="C32" s="5" t="n">
        <v>47166581000</v>
      </c>
      <c r="E32" s="5" t="n">
        <v>45508383000</v>
      </c>
    </row>
    <row r="33">
      <c r="A33" s="4" t="inlineStr">
        <is>
          <t>TOTAL CURRENT LIABILITIES</t>
        </is>
      </c>
      <c r="C33" s="5" t="n">
        <v>1045480165000</v>
      </c>
      <c r="E33" s="5" t="n">
        <v>1041299852000</v>
      </c>
    </row>
    <row r="34">
      <c r="A34" s="3" t="inlineStr">
        <is>
          <t>NON-CURRENT LIABILITIES</t>
        </is>
      </c>
    </row>
    <row r="35">
      <c r="A35" s="4" t="inlineStr">
        <is>
          <t>Other non-current financial liabilities</t>
        </is>
      </c>
      <c r="C35" s="5" t="n">
        <v>1483589126000</v>
      </c>
      <c r="E35" s="5" t="n">
        <v>1692604245000</v>
      </c>
    </row>
    <row r="36">
      <c r="A36" s="4" t="inlineStr">
        <is>
          <t>Non-current lease liabilities</t>
        </is>
      </c>
      <c r="C36" s="5" t="n">
        <v>44857807000</v>
      </c>
      <c r="E36" s="5" t="n">
        <v>47565674000</v>
      </c>
    </row>
    <row r="37">
      <c r="A37" s="4" t="inlineStr">
        <is>
          <t>Trade and other payables non-current</t>
        </is>
      </c>
      <c r="C37" s="5" t="n">
        <v>117210059000</v>
      </c>
      <c r="E37" s="5" t="n">
        <v>56250085000</v>
      </c>
    </row>
    <row r="38">
      <c r="A38" s="4" t="inlineStr">
        <is>
          <t>Non-Current accounts payable to related parties</t>
        </is>
      </c>
      <c r="C38" s="5" t="n">
        <v>1164044462000</v>
      </c>
      <c r="E38" s="5" t="n">
        <v>784373484000</v>
      </c>
    </row>
    <row r="39">
      <c r="A39" s="4" t="inlineStr">
        <is>
          <t>Other long-term provisions</t>
        </is>
      </c>
      <c r="C39" s="5" t="n">
        <v>210241671000</v>
      </c>
      <c r="E39" s="5" t="n">
        <v>171860282000</v>
      </c>
    </row>
    <row r="40">
      <c r="A40" s="4" t="inlineStr">
        <is>
          <t>Deferred tax liabilities</t>
        </is>
      </c>
      <c r="C40" s="5" t="n">
        <v>168057562000</v>
      </c>
      <c r="E40" s="5" t="n">
        <v>249284641000</v>
      </c>
    </row>
    <row r="41">
      <c r="A41" s="4" t="inlineStr">
        <is>
          <t>Non-current provisions for employee benefits</t>
        </is>
      </c>
      <c r="C41" s="5" t="n">
        <v>75538265000</v>
      </c>
      <c r="E41" s="5" t="n">
        <v>66163490000</v>
      </c>
    </row>
    <row r="42">
      <c r="A42" s="4" t="inlineStr">
        <is>
          <t>Other non-current non-financial liabilities</t>
        </is>
      </c>
      <c r="C42" s="5" t="n">
        <v>1177968000</v>
      </c>
      <c r="E42" s="5" t="n">
        <v>1302759000</v>
      </c>
    </row>
    <row r="43">
      <c r="A43" s="4" t="inlineStr">
        <is>
          <t>TOTAL NON-CURRENT LIABILITIES</t>
        </is>
      </c>
      <c r="C43" s="5" t="n">
        <v>3264716920000</v>
      </c>
      <c r="E43" s="5" t="n">
        <v>3069404660000</v>
      </c>
    </row>
    <row r="44">
      <c r="A44" s="4" t="inlineStr">
        <is>
          <t>TOTAL LIABILITIES</t>
        </is>
      </c>
      <c r="C44" s="5" t="n">
        <v>4310197085000</v>
      </c>
      <c r="E44" s="5" t="n">
        <v>4110704512000</v>
      </c>
    </row>
    <row r="45">
      <c r="A45" s="3" t="inlineStr">
        <is>
          <t>EQUITY</t>
        </is>
      </c>
    </row>
    <row r="46">
      <c r="A46" s="4" t="inlineStr">
        <is>
          <t>Share and paid-in capital</t>
        </is>
      </c>
      <c r="C46" s="5" t="n">
        <v>3882103470000</v>
      </c>
      <c r="E46" s="5" t="n">
        <v>3882103470000</v>
      </c>
      <c r="H46" s="6" t="n">
        <v>1891727278668</v>
      </c>
    </row>
    <row r="47">
      <c r="A47" s="4" t="inlineStr">
        <is>
          <t>Retained earnings</t>
        </is>
      </c>
      <c r="C47" s="5" t="n">
        <v>1747437805000</v>
      </c>
      <c r="E47" s="5" t="n">
        <v>2008103651000</v>
      </c>
    </row>
    <row r="48">
      <c r="A48" s="4" t="inlineStr">
        <is>
          <t>Other reserves</t>
        </is>
      </c>
      <c r="C48" s="5" t="n">
        <v>-2277625485000</v>
      </c>
      <c r="E48" s="5" t="n">
        <v>-2405509135000</v>
      </c>
      <c r="F48" s="5" t="n">
        <v>-2375672564000</v>
      </c>
      <c r="G48" s="6" t="n">
        <v>-997330548000</v>
      </c>
    </row>
    <row r="49">
      <c r="A49" s="4" t="inlineStr">
        <is>
          <t>Equity attributable to Enel Chile</t>
        </is>
      </c>
      <c r="C49" s="5" t="n">
        <v>3351915790000</v>
      </c>
      <c r="E49" s="5" t="n">
        <v>3484697986000</v>
      </c>
    </row>
    <row r="50">
      <c r="A50" s="4" t="inlineStr">
        <is>
          <t>Non-controlling interests</t>
        </is>
      </c>
      <c r="C50" s="5" t="n">
        <v>242358709000</v>
      </c>
      <c r="E50" s="5" t="n">
        <v>262585666000</v>
      </c>
    </row>
    <row r="51">
      <c r="A51" s="4" t="inlineStr">
        <is>
          <t>TOTAL EQUITY</t>
        </is>
      </c>
      <c r="C51" s="5" t="n">
        <v>3594274499000</v>
      </c>
      <c r="E51" s="5" t="n">
        <v>3747283652000</v>
      </c>
      <c r="F51" s="6" t="n">
        <v>3674163781000</v>
      </c>
      <c r="G51" s="6" t="n">
        <v>3786961657000</v>
      </c>
    </row>
    <row r="52">
      <c r="A52" s="4" t="inlineStr">
        <is>
          <t>TOTAL LIABILITIES AND EQUITY</t>
        </is>
      </c>
      <c r="C52" s="6" t="n">
        <v>7904471584000</v>
      </c>
      <c r="E52" s="6" t="n">
        <v>78579881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INTANGIBLE ASSETS OTHER THAN GOODWILL.</t>
        </is>
      </c>
    </row>
    <row r="4">
      <c r="A4" s="4" t="inlineStr">
        <is>
          <t>Intangible Assets Other than Goodwill</t>
        </is>
      </c>
      <c r="B4" s="4" t="inlineStr">
        <is>
          <t>14. INTANGIBLE ASSETS OTHER THAN GOODWILL
The balances of this caption as of December 31, 2020 and 2019 are presented below:
As of December 31,
2020
2019
Intangible Assets, Gross
ThCh$
ThCh$
Intangible Assets, Gross
275,527,801
229,944,365
Easements and water rights
20,551,471
22,553,618
Concessions
53,053,457
34,718,676
Patents, Registered Trademarks and Other Rights
679,227
771,002
Computer software
186,855,438
156,836,017
Other identifiable intangible assets
14,388,208
15,065,052
As of December 31,
2020
2019
Intangible Assets, Amortization and Impairment
ThCh$
ThCh$
Accumulated Amortization and Impairment, Total
(110,413,280)
(97,665,772)
Easements and water rights
(5,519,394)
(5,200,726)
Concessions
(9,469,344)
(8,562,257)
Patents, Registered Trademarks and Other Rights
(478,232)
(454,032)
Computer software
(92,187,254)
(80,673,217)
Other identifiable intangible assets
(2,759,056)
(2,775,540)
As of December 31,
2020
2019
Intangible Assets, Net
ThCh$
ThCh$
Intangible Assets, Net
165,114,521
132,278,593
Easements and water rights
15,032,077
17,352,892
Concessions
43,584,113
26,156,419
Patents, Registered Trademarks and Other Rights
200,995
316,970
Computer software
94,668,184
76,162,800
Other identifiable intangible assets
11,629,152
12,289,512
The following table presents intangible assets other than Goodwill as of December 31, 2020 and 2019:
Easements and water rights
Concessions
Patents, Registered Trademarks and Other Rights
Computer
Other Identifiable Intangible Assets
Intangibles Assets,
Changes in Intangible Assets
ThCh$
ThCh$
ThCh$
ThCh$
ThCh$
ThCh$
Opening balance as of January 1, 2020
17,352,892
26,156,419
316,970
76,162,800
12,289,512
132,278,593
Changes in identifiable intangible assets
Increases other than from business combinations
—
23,221,080
—
32,122,529
—
55,343,609
Increase (decrease) from foreign currency translation differences
(239,991)
(3,566,641)
—
(273,172)
(661,569)
(4,741,373)
Amortization (1)
(556,017)
(2,009,087)
(24,200)
(11,785,777)
—
(14,375,081)
Impairment loss recognized in profit or loss (2)
—
(217,658)
—
—
—
(217,658)
Increases (decreases) from transfers and other changes
91,775
—
(91,775)
(1,067)
1,067
—
Increases (decreases) from transfers
91,775
—
(91,775)
(1,067)
1,067
—
Disposals and removal from service
(1,616,582)
—
—
—
—
(1,616,582)
Removals from service
(1,616,582)
—
—
—
—
(1,616,582)
Argentina Hyperinflation Effect
—
—
—
—
142
142
Other increases (decreases)
—
—
—
(1,557,129)
—
(1,557,129)
Total changes in identifiable intangible assets
(2,320,815)
17,427,694
(115,975)
18,505,384
(660,360)
32,835,928
Closing balance as of December 31, 2020
15,032,077
43,584,113
200,995
94,668,184
11,629,152
165,114,521
Easements and water rights
Concessions
Patents, Registered Trademarks and Other Rights
Computer
Other Identifiable Intangible Assets
Intangibles Assets,
Changes in Intangible Assets
ThCh$
ThCh$
ThCh$
ThCh$
ThCh$
ThCh$
Opening balance as of January 1, 2019
17,736,954
25,953,878
7,394
60,067,635
11,606,532
115,372,393
Changes in identifiable intangible assets
Increases other than from business combinations
—
—
—
25,208,199
—
25,208,199
Increase (decrease) from foreign currency translation differences
425,373
2,028,583
—
156,906
926,375
3,537,237
Amortization (1)
(809,435)
(1,826,042)
(24,200)
(9,241,732)
(1,598)
(11,903,007)
Increases (decreases) from transfers and other changes
—
—
333,776
(91,776)
(242,000)
—
Increases (decreases) from transfers
—
—
333,776
(91,776)
(242,000)
—
Argentina Hyperinflation Effect
—
—
—
—
203
203
Increase (decrease)
—
—
—
63,568
—
63,568
Total changes in identifiable intangible assets
(384,062)
202,541
309,576
16,095,165
682,980
16,906,200
Closing balance as of December 31, 2019
17,352,892
26,156,419
316,970
76,162,800
12,289,512
132,278,593
(1)
See Note 31 a).
(2)
See Note 31 b).
No impairment losses have been recognized as of December 31, 2020, 2019 and 2018. According to the estimates and projections of the Group’s Management, the projections for the cash flows attributable to intangible assets allow recovering the net value of these assets recorded as of December 31, 2020 (see Note 3. 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7" customWidth="1" min="14" max="14"/>
    <col width="21" customWidth="1" min="15" max="15"/>
    <col width="21" customWidth="1" min="16" max="16"/>
    <col width="21" customWidth="1" min="17" max="17"/>
    <col width="27" customWidth="1" min="18" max="18"/>
    <col width="21" customWidth="1" min="19" max="19"/>
    <col width="21" customWidth="1" min="20" max="20"/>
    <col width="21" customWidth="1" min="21" max="21"/>
    <col width="27" customWidth="1" min="22" max="22"/>
    <col width="27" customWidth="1" min="23" max="23"/>
    <col width="26" customWidth="1" min="24" max="24"/>
    <col width="27" customWidth="1" min="25" max="25"/>
    <col width="27" customWidth="1" min="26" max="26"/>
    <col width="21" customWidth="1" min="27" max="27"/>
    <col width="27" customWidth="1" min="28" max="28"/>
    <col width="27" customWidth="1" min="29" max="29"/>
    <col width="27" customWidth="1" min="30" max="30"/>
    <col width="27" customWidth="1" min="31" max="31"/>
    <col width="27" customWidth="1" min="32" max="32"/>
  </cols>
  <sheetData>
    <row r="1">
      <c r="A1" s="1" t="inlineStr">
        <is>
          <t>Guarantees with Third Parties, Contingent Assets and, Liabilities, and Other Commitments (Detail) $ in Thousands</t>
        </is>
      </c>
      <c r="B1" s="2" t="inlineStr">
        <is>
          <t>Aug. 05, 2020CLP ($)</t>
        </is>
      </c>
      <c r="C1" s="2" t="inlineStr">
        <is>
          <t>Jul. 24, 2020CLP ($)</t>
        </is>
      </c>
      <c r="D1" s="2" t="inlineStr">
        <is>
          <t>May 13, 2020CLP ($)</t>
        </is>
      </c>
      <c r="E1" s="2" t="inlineStr">
        <is>
          <t>Mar. 18, 2020</t>
        </is>
      </c>
      <c r="F1" s="2" t="inlineStr">
        <is>
          <t>Feb. 20, 2020CLP ($)</t>
        </is>
      </c>
      <c r="G1" s="2" t="inlineStr">
        <is>
          <t>Feb. 05, 2020CLP ($)</t>
        </is>
      </c>
      <c r="H1" s="2" t="inlineStr">
        <is>
          <t>Jan. 28, 2019CLP ($)</t>
        </is>
      </c>
      <c r="I1" s="2" t="inlineStr">
        <is>
          <t>Dec. 21, 2018CLP ($)</t>
        </is>
      </c>
      <c r="J1" s="2" t="inlineStr">
        <is>
          <t>Jul. 28, 2018customer</t>
        </is>
      </c>
      <c r="K1" s="2" t="inlineStr">
        <is>
          <t>Jul. 23, 2018CLP ($)</t>
        </is>
      </c>
      <c r="L1" s="2" t="inlineStr">
        <is>
          <t>Jul. 20, 2018CLP ($)</t>
        </is>
      </c>
      <c r="M1" s="2" t="inlineStr">
        <is>
          <t>Jun. 13, 2018CLP ($)</t>
        </is>
      </c>
      <c r="N1" s="2" t="inlineStr">
        <is>
          <t>Dec. 29, 2017CLF (
      )</t>
        </is>
      </c>
      <c r="O1" s="2" t="inlineStr">
        <is>
          <t>Dec. 29, 2017CLP ($)</t>
        </is>
      </c>
      <c r="P1" s="2" t="inlineStr">
        <is>
          <t>Nov. 07, 2017CLP ($)</t>
        </is>
      </c>
      <c r="Q1" s="2" t="inlineStr">
        <is>
          <t>Nov. 03, 2017CLP ($)</t>
        </is>
      </c>
      <c r="R1" s="2" t="inlineStr">
        <is>
          <t>Dec. 31, 2020CLF (
      )</t>
        </is>
      </c>
      <c r="S1" s="2" t="inlineStr">
        <is>
          <t>Dec. 31, 2020USD ($)</t>
        </is>
      </c>
      <c r="T1" s="2" t="inlineStr">
        <is>
          <t>Dec. 31, 2020CLP ($)</t>
        </is>
      </c>
      <c r="U1" s="2" t="inlineStr">
        <is>
          <t>Dec. 31, 2020CLP ($)</t>
        </is>
      </c>
      <c r="V1" s="2" t="inlineStr">
        <is>
          <t>Aug. 05, 2020CLF (
      )</t>
        </is>
      </c>
      <c r="W1" s="2" t="inlineStr">
        <is>
          <t>Jul. 24, 2020CLF (
      )</t>
        </is>
      </c>
      <c r="X1" s="2" t="inlineStr">
        <is>
          <t>May 13, 2020CLF (
      )</t>
        </is>
      </c>
      <c r="Y1" s="2" t="inlineStr">
        <is>
          <t>Feb. 20, 2020CLF (
      )</t>
        </is>
      </c>
      <c r="Z1" s="2" t="inlineStr">
        <is>
          <t>Feb. 05, 2020CLF (
      )</t>
        </is>
      </c>
      <c r="AA1" s="2" t="inlineStr">
        <is>
          <t>Dec. 31, 2019CLP ($)</t>
        </is>
      </c>
      <c r="AB1" s="2" t="inlineStr">
        <is>
          <t>Jan. 28, 2019CLF (
      )</t>
        </is>
      </c>
      <c r="AC1" s="2" t="inlineStr">
        <is>
          <t>Jul. 23, 2018CLF (
      )</t>
        </is>
      </c>
      <c r="AD1" s="2" t="inlineStr">
        <is>
          <t>Jul. 20, 2018CLF (
      )</t>
        </is>
      </c>
      <c r="AE1" s="2" t="inlineStr">
        <is>
          <t>Jun. 13, 2018CLF (
      )</t>
        </is>
      </c>
      <c r="AF1" s="2" t="inlineStr">
        <is>
          <t>Nov. 03, 2017CLF (
      )</t>
        </is>
      </c>
    </row>
    <row r="2">
      <c r="A2" s="3" t="inlineStr">
        <is>
          <t>Disclosure Of Other Provisions [Line Items]</t>
        </is>
      </c>
    </row>
    <row r="3">
      <c r="A3" s="4" t="inlineStr">
        <is>
          <t>Provision amount</t>
        </is>
      </c>
      <c r="U3" s="6" t="n">
        <v>10882854000</v>
      </c>
    </row>
    <row r="4">
      <c r="A4" s="4" t="inlineStr">
        <is>
          <t>Cross default limit</t>
        </is>
      </c>
      <c r="S4" s="6" t="n">
        <v>150000</v>
      </c>
    </row>
    <row r="5">
      <c r="A5" s="4" t="inlineStr">
        <is>
          <t>Percentage of debt repayment acceleration</t>
        </is>
      </c>
      <c r="S5" s="4" t="inlineStr">
        <is>
          <t>50.00%</t>
        </is>
      </c>
      <c r="U5" s="4" t="inlineStr">
        <is>
          <t>50.00%</t>
        </is>
      </c>
    </row>
    <row r="6">
      <c r="A6" s="4" t="inlineStr">
        <is>
          <t>Percentage of telework employees working remotely</t>
        </is>
      </c>
      <c r="E6" s="4" t="inlineStr">
        <is>
          <t>75.00%</t>
        </is>
      </c>
    </row>
    <row r="7">
      <c r="A7" s="4" t="inlineStr">
        <is>
          <t>Enel Distribucion Chile S.A. [Member]</t>
        </is>
      </c>
    </row>
    <row r="8">
      <c r="A8" s="3" t="inlineStr">
        <is>
          <t>Disclosure Of Other Provisions [Line Items]</t>
        </is>
      </c>
    </row>
    <row r="9">
      <c r="A9" s="4" t="inlineStr">
        <is>
          <t>Litigation claim amount for damages</t>
        </is>
      </c>
      <c r="T9" s="6" t="n">
        <v>2000000000</v>
      </c>
    </row>
    <row r="10">
      <c r="A10" s="4" t="inlineStr">
        <is>
          <t>Litigation claim amount for punitive damages</t>
        </is>
      </c>
      <c r="I10" s="6" t="n">
        <v>70000000</v>
      </c>
      <c r="P10" s="6" t="n">
        <v>90000000</v>
      </c>
    </row>
    <row r="11">
      <c r="A11" s="4" t="inlineStr">
        <is>
          <t>Number of customers without electricity supply for period exceeding 20 hours</t>
        </is>
      </c>
      <c r="L11" s="5" t="n">
        <v>100000</v>
      </c>
    </row>
    <row r="12">
      <c r="A12" s="4" t="inlineStr">
        <is>
          <t>Fine imposed by Superintendence of electricity and fuels |</t>
        </is>
      </c>
      <c r="N12" s="5" t="n">
        <v>20000</v>
      </c>
      <c r="V12" s="5" t="n">
        <v>1000</v>
      </c>
      <c r="W12" s="5" t="n">
        <v>40000</v>
      </c>
      <c r="X12" s="5" t="n">
        <v>10000</v>
      </c>
      <c r="Y12" s="5" t="n">
        <v>1000</v>
      </c>
      <c r="Z12" s="5" t="n">
        <v>10000</v>
      </c>
      <c r="AB12" s="5" t="n">
        <v>16911</v>
      </c>
      <c r="AC12" s="5" t="n">
        <v>10000</v>
      </c>
      <c r="AD12" s="5" t="n">
        <v>80000</v>
      </c>
      <c r="AE12" s="5" t="n">
        <v>2000</v>
      </c>
      <c r="AF12" s="5" t="n">
        <v>35611</v>
      </c>
    </row>
    <row r="13">
      <c r="A13" s="4" t="inlineStr">
        <is>
          <t>Fine of illegality claim against the superintendence of electricity and fuels</t>
        </is>
      </c>
      <c r="B13" s="6" t="n">
        <v>51029000</v>
      </c>
      <c r="C13" s="6" t="n">
        <v>2041160000</v>
      </c>
      <c r="D13" s="6" t="n">
        <v>510290000</v>
      </c>
      <c r="F13" s="6" t="n">
        <v>51029000</v>
      </c>
      <c r="G13" s="6" t="n">
        <v>510290000</v>
      </c>
      <c r="H13" s="6" t="n">
        <v>862951000</v>
      </c>
      <c r="K13" s="6" t="n">
        <v>510290000</v>
      </c>
      <c r="L13" s="6" t="n">
        <v>4082320000</v>
      </c>
      <c r="M13" s="6" t="n">
        <v>102058000</v>
      </c>
      <c r="O13" s="6" t="n">
        <v>1020580000</v>
      </c>
      <c r="Q13" s="6" t="n">
        <v>1817194000</v>
      </c>
    </row>
    <row r="14">
      <c r="A14" s="4" t="inlineStr">
        <is>
          <t>Number of new consumers joined in lawsuit | customer</t>
        </is>
      </c>
      <c r="J14" s="5" t="n">
        <v>233000</v>
      </c>
    </row>
    <row r="15">
      <c r="A15" s="4" t="inlineStr">
        <is>
          <t>Enel Distribucion Chile S.A. [Member] | Ms. Camila Paz Castillo Abarca [Member]</t>
        </is>
      </c>
    </row>
    <row r="16">
      <c r="A16" s="3" t="inlineStr">
        <is>
          <t>Disclosure Of Other Provisions [Line Items]</t>
        </is>
      </c>
    </row>
    <row r="17">
      <c r="A17" s="4" t="inlineStr">
        <is>
          <t>Litigation claim amount for damages</t>
        </is>
      </c>
      <c r="T17" s="5" t="n">
        <v>1000000000</v>
      </c>
    </row>
    <row r="18">
      <c r="A18" s="4" t="inlineStr">
        <is>
          <t>Enel Distribucion Chile S.A. [Member] | Ms. Kimora Belen Fernandez Castillo [Member]</t>
        </is>
      </c>
    </row>
    <row r="19">
      <c r="A19" s="3" t="inlineStr">
        <is>
          <t>Disclosure Of Other Provisions [Line Items]</t>
        </is>
      </c>
    </row>
    <row r="20">
      <c r="A20" s="4" t="inlineStr">
        <is>
          <t>Litigation claim amount for damages</t>
        </is>
      </c>
      <c r="T20" s="5" t="n">
        <v>500000</v>
      </c>
    </row>
    <row r="21">
      <c r="A21" s="4" t="inlineStr">
        <is>
          <t>Enel Distribucion Chile S.A. [Member] | Mr. Victor Hugo Coronado Gonzalez [Member]</t>
        </is>
      </c>
    </row>
    <row r="22">
      <c r="A22" s="3" t="inlineStr">
        <is>
          <t>Disclosure Of Other Provisions [Line Items]</t>
        </is>
      </c>
    </row>
    <row r="23">
      <c r="A23" s="4" t="inlineStr">
        <is>
          <t>Litigation claim amount for damages</t>
        </is>
      </c>
      <c r="T23" s="5" t="n">
        <v>704860000</v>
      </c>
    </row>
    <row r="24">
      <c r="A24" s="4" t="inlineStr">
        <is>
          <t>Litigation claim amount of damages for lost profits</t>
        </is>
      </c>
      <c r="T24" s="5" t="n">
        <v>264860000</v>
      </c>
    </row>
    <row r="25">
      <c r="A25" s="4" t="inlineStr">
        <is>
          <t>Litigation claim amount for punitive damages</t>
        </is>
      </c>
      <c r="T25" s="5" t="n">
        <v>440000000</v>
      </c>
    </row>
    <row r="26">
      <c r="A26" s="4" t="inlineStr">
        <is>
          <t>Ingenieria Electrica Azeta Ltda and Enel Distribucion Chile S.A. [Member] | Ms. Ximena Acevedo Herrera [Member]</t>
        </is>
      </c>
    </row>
    <row r="27">
      <c r="A27" s="3" t="inlineStr">
        <is>
          <t>Disclosure Of Other Provisions [Line Items]</t>
        </is>
      </c>
    </row>
    <row r="28">
      <c r="A28" s="4" t="inlineStr">
        <is>
          <t>Litigation claim amount for damages</t>
        </is>
      </c>
      <c r="T28" s="5" t="n">
        <v>878227000</v>
      </c>
    </row>
    <row r="29">
      <c r="A29" s="4" t="inlineStr">
        <is>
          <t>Litigation claim amount of damages for lost profits</t>
        </is>
      </c>
      <c r="T29" s="5" t="n">
        <v>28227000</v>
      </c>
    </row>
    <row r="30">
      <c r="A30" s="4" t="inlineStr">
        <is>
          <t>Litigation claim amount for punitive damages</t>
        </is>
      </c>
      <c r="T30" s="5" t="n">
        <v>850000000</v>
      </c>
    </row>
    <row r="31">
      <c r="A31" s="4" t="inlineStr">
        <is>
          <t>Enel Green Power Chile Group</t>
        </is>
      </c>
    </row>
    <row r="32">
      <c r="A32" s="3" t="inlineStr">
        <is>
          <t>Disclosure Of Other Provisions [Line Items]</t>
        </is>
      </c>
    </row>
    <row r="33">
      <c r="A33" s="4" t="inlineStr">
        <is>
          <t>Cross default limit</t>
        </is>
      </c>
      <c r="S33" s="6" t="n">
        <v>50000</v>
      </c>
    </row>
    <row r="34">
      <c r="A34" s="4" t="inlineStr">
        <is>
          <t>Proceeds from borrowings</t>
        </is>
      </c>
      <c r="S34" s="6" t="n">
        <v>30000</v>
      </c>
    </row>
    <row r="35">
      <c r="A35" s="4" t="inlineStr">
        <is>
          <t>Debt obligations</t>
        </is>
      </c>
      <c r="U35" s="6" t="n">
        <v>21354969000</v>
      </c>
    </row>
    <row r="36">
      <c r="A36" s="4" t="inlineStr">
        <is>
          <t>Tort Liability lawsuit [Member] | Enel Chile SA [Member] | Inversiones Tricahue [Member]</t>
        </is>
      </c>
    </row>
    <row r="37">
      <c r="A37" s="3" t="inlineStr">
        <is>
          <t>Disclosure Of Other Provisions [Line Items]</t>
        </is>
      </c>
    </row>
    <row r="38">
      <c r="A38" s="4" t="inlineStr">
        <is>
          <t>Litigation claim amount for damages</t>
        </is>
      </c>
      <c r="T38" s="5" t="n">
        <v>72558025000</v>
      </c>
    </row>
    <row r="39">
      <c r="A39" s="4" t="inlineStr">
        <is>
          <t>Tort Liability lawsuit [Member] | Enel Chile SA [Member] | Inversiones Tricahue Subsidiary [Member]</t>
        </is>
      </c>
    </row>
    <row r="40">
      <c r="A40" s="3" t="inlineStr">
        <is>
          <t>Disclosure Of Other Provisions [Line Items]</t>
        </is>
      </c>
    </row>
    <row r="41">
      <c r="A41" s="4" t="inlineStr">
        <is>
          <t>Litigation claim amount for damages</t>
        </is>
      </c>
      <c r="T41" s="5" t="n">
        <v>12431395000</v>
      </c>
    </row>
    <row r="42">
      <c r="A42" s="4" t="inlineStr">
        <is>
          <t>Breach of Contract [Member] | Enel Distribucion Chile S.A. [Member] | Inmobiliaria Proyecto CR S.A. [Member]</t>
        </is>
      </c>
    </row>
    <row r="43">
      <c r="A43" s="3" t="inlineStr">
        <is>
          <t>Disclosure Of Other Provisions [Line Items]</t>
        </is>
      </c>
    </row>
    <row r="44">
      <c r="A44" s="4" t="inlineStr">
        <is>
          <t>Litigation claim amount for damages</t>
        </is>
      </c>
      <c r="R44" s="5" t="n">
        <v>253422</v>
      </c>
      <c r="T44" s="6" t="n">
        <v>7367061000</v>
      </c>
    </row>
    <row r="45">
      <c r="A45" s="4" t="inlineStr">
        <is>
          <t>Erroneous information to the regulatory body regarding the supply restoration [Member] | Enel Distribucion Chile S.A. [Member]</t>
        </is>
      </c>
    </row>
    <row r="46">
      <c r="A46" s="3" t="inlineStr">
        <is>
          <t>Disclosure Of Other Provisions [Line Items]</t>
        </is>
      </c>
    </row>
    <row r="47">
      <c r="A47" s="4" t="inlineStr">
        <is>
          <t>Litigation claims settlement amount</t>
        </is>
      </c>
      <c r="N47" s="5" t="n">
        <v>10000</v>
      </c>
      <c r="O47" s="6" t="n">
        <v>510290000</v>
      </c>
    </row>
    <row r="48">
      <c r="A48" s="4" t="inlineStr">
        <is>
          <t>Enel Generacion Chile [Member]</t>
        </is>
      </c>
    </row>
    <row r="49">
      <c r="A49" s="3" t="inlineStr">
        <is>
          <t>Disclosure Of Other Provisions [Line Items]</t>
        </is>
      </c>
    </row>
    <row r="50">
      <c r="A50" s="4" t="inlineStr">
        <is>
          <t>Percentage of bondholders, demands debt acceleration</t>
        </is>
      </c>
      <c r="R50" s="4" t="inlineStr">
        <is>
          <t>50.00%</t>
        </is>
      </c>
      <c r="S50" s="4" t="inlineStr">
        <is>
          <t>50.00%</t>
        </is>
      </c>
      <c r="T50" s="4" t="inlineStr">
        <is>
          <t>50.00%</t>
        </is>
      </c>
    </row>
    <row r="51">
      <c r="A51" s="4" t="inlineStr">
        <is>
          <t>Energy purchase commitments [Member]</t>
        </is>
      </c>
    </row>
    <row r="52">
      <c r="A52" s="3" t="inlineStr">
        <is>
          <t>Disclosure Of Other Provisions [Line Items]</t>
        </is>
      </c>
    </row>
    <row r="53">
      <c r="A53" s="4" t="inlineStr">
        <is>
          <t>Future energy purchase commitments</t>
        </is>
      </c>
      <c r="U53" s="5" t="n">
        <v>6458055505</v>
      </c>
      <c r="AA53" s="6" t="n">
        <v>7647064710</v>
      </c>
    </row>
    <row r="54">
      <c r="A54" s="4" t="inlineStr">
        <is>
          <t>Yankee Bonds [Member] | Enel Chile SA [Member]</t>
        </is>
      </c>
    </row>
    <row r="55">
      <c r="A55" s="3" t="inlineStr">
        <is>
          <t>Disclosure Of Other Provisions [Line Items]</t>
        </is>
      </c>
    </row>
    <row r="56">
      <c r="A56" s="4" t="inlineStr">
        <is>
          <t>Cross default limit</t>
        </is>
      </c>
      <c r="S56" s="6" t="n">
        <v>150000</v>
      </c>
    </row>
    <row r="57">
      <c r="A57" s="4" t="inlineStr">
        <is>
          <t>Percentage of bondholders, demands debt acceleration</t>
        </is>
      </c>
      <c r="R57" s="4" t="inlineStr">
        <is>
          <t>25.00%</t>
        </is>
      </c>
      <c r="S57" s="4" t="inlineStr">
        <is>
          <t>25.00%</t>
        </is>
      </c>
      <c r="T57" s="4" t="inlineStr">
        <is>
          <t>25.00%</t>
        </is>
      </c>
    </row>
    <row r="58">
      <c r="A58" s="4" t="inlineStr">
        <is>
          <t>Bonds outstanding</t>
        </is>
      </c>
      <c r="U58" s="5" t="n">
        <v>697736223000</v>
      </c>
    </row>
    <row r="59">
      <c r="A59" s="4" t="inlineStr">
        <is>
          <t>Yankee Bonds [Member] | Enel Generacion Chile [Member]</t>
        </is>
      </c>
    </row>
    <row r="60">
      <c r="A60" s="3" t="inlineStr">
        <is>
          <t>Disclosure Of Other Provisions [Line Items]</t>
        </is>
      </c>
    </row>
    <row r="61">
      <c r="A61" s="4" t="inlineStr">
        <is>
          <t>Cross default limit</t>
        </is>
      </c>
      <c r="S61" s="6" t="n">
        <v>50000</v>
      </c>
    </row>
    <row r="62">
      <c r="A62" s="4" t="inlineStr">
        <is>
          <t>Percentage of bondholders, demands debt acceleration</t>
        </is>
      </c>
      <c r="R62" s="4" t="inlineStr">
        <is>
          <t>25.00%</t>
        </is>
      </c>
      <c r="S62" s="4" t="inlineStr">
        <is>
          <t>25.00%</t>
        </is>
      </c>
      <c r="T62" s="4" t="inlineStr">
        <is>
          <t>25.00%</t>
        </is>
      </c>
    </row>
    <row r="63">
      <c r="A63" s="4" t="inlineStr">
        <is>
          <t>Bonds outstanding</t>
        </is>
      </c>
      <c r="U63" s="5" t="n">
        <v>510368873000</v>
      </c>
    </row>
    <row r="64">
      <c r="A64" s="4" t="inlineStr">
        <is>
          <t>Enel Generación Chile Bonds [Member] | Enel Generacion Chile [Member]</t>
        </is>
      </c>
    </row>
    <row r="65">
      <c r="A65" s="3" t="inlineStr">
        <is>
          <t>Disclosure Of Other Provisions [Line Items]</t>
        </is>
      </c>
    </row>
    <row r="66">
      <c r="A66" s="4" t="inlineStr">
        <is>
          <t>Cross default limit</t>
        </is>
      </c>
      <c r="S66" s="6" t="n">
        <v>30000</v>
      </c>
    </row>
    <row r="67">
      <c r="A67" s="4" t="inlineStr">
        <is>
          <t>Local Bonds [Member] | Enel Generacion Chile [Member]</t>
        </is>
      </c>
    </row>
    <row r="68">
      <c r="A68" s="3" t="inlineStr">
        <is>
          <t>Disclosure Of Other Provisions [Line Items]</t>
        </is>
      </c>
    </row>
    <row r="69">
      <c r="A69" s="4" t="inlineStr">
        <is>
          <t>Bonds outstanding</t>
        </is>
      </c>
      <c r="U69" s="5" t="n">
        <v>283294982000</v>
      </c>
    </row>
    <row r="70">
      <c r="A70" s="4" t="inlineStr">
        <is>
          <t>Series H [Member]</t>
        </is>
      </c>
    </row>
    <row r="71">
      <c r="A71" s="3" t="inlineStr">
        <is>
          <t>Disclosure Of Other Provisions [Line Items]</t>
        </is>
      </c>
    </row>
    <row r="72">
      <c r="A72" s="4" t="inlineStr">
        <is>
          <t>Financial debt to capitalization ratio, maximum</t>
        </is>
      </c>
      <c r="R72" s="4" t="inlineStr">
        <is>
          <t>0.64%</t>
        </is>
      </c>
      <c r="S72" s="4" t="inlineStr">
        <is>
          <t>0.64%</t>
        </is>
      </c>
      <c r="T72" s="4" t="inlineStr">
        <is>
          <t>0.64%</t>
        </is>
      </c>
    </row>
    <row r="73">
      <c r="A73" s="4" t="inlineStr">
        <is>
          <t>Minimum equity requirement</t>
        </is>
      </c>
      <c r="U73" s="5" t="n">
        <v>761684000000</v>
      </c>
    </row>
    <row r="74">
      <c r="A74" s="4" t="inlineStr">
        <is>
          <t>Equity</t>
        </is>
      </c>
      <c r="U74" s="6" t="n">
        <v>1729218000000</v>
      </c>
    </row>
    <row r="75">
      <c r="A75" s="4" t="inlineStr">
        <is>
          <t>Financial expense coverage ratio</t>
        </is>
      </c>
      <c r="R75" s="4" t="inlineStr">
        <is>
          <t>19.75%</t>
        </is>
      </c>
      <c r="S75" s="4" t="inlineStr">
        <is>
          <t>19.75%</t>
        </is>
      </c>
      <c r="T75" s="4" t="inlineStr">
        <is>
          <t>19.75%</t>
        </is>
      </c>
    </row>
    <row r="76">
      <c r="A76" s="4" t="inlineStr">
        <is>
          <t>Net asset position</t>
        </is>
      </c>
      <c r="S76" s="6" t="n">
        <v>244150</v>
      </c>
    </row>
    <row r="77">
      <c r="A77" s="4" t="inlineStr">
        <is>
          <t>Series H [Member] | Bottom of Range [Member]</t>
        </is>
      </c>
    </row>
    <row r="78">
      <c r="A78" s="3" t="inlineStr">
        <is>
          <t>Disclosure Of Other Provisions [Line Items]</t>
        </is>
      </c>
    </row>
    <row r="79">
      <c r="A79" s="4" t="inlineStr">
        <is>
          <t>Financial expense coverage ratio</t>
        </is>
      </c>
      <c r="R79" s="4" t="inlineStr">
        <is>
          <t>1.85%</t>
        </is>
      </c>
      <c r="S79" s="4" t="inlineStr">
        <is>
          <t>1.85%</t>
        </is>
      </c>
      <c r="T79" s="4" t="inlineStr">
        <is>
          <t>1.85%</t>
        </is>
      </c>
    </row>
    <row r="80">
      <c r="A80" s="4" t="inlineStr">
        <is>
          <t>Series H [Member] | Top of Range [Member]</t>
        </is>
      </c>
    </row>
    <row r="81">
      <c r="A81" s="3" t="inlineStr">
        <is>
          <t>Disclosure Of Other Provisions [Line Items]</t>
        </is>
      </c>
    </row>
    <row r="82">
      <c r="A82" s="4" t="inlineStr">
        <is>
          <t>Net asset position</t>
        </is>
      </c>
      <c r="S82" s="6" t="n">
        <v>500000</v>
      </c>
    </row>
    <row r="83">
      <c r="A83" s="4" t="inlineStr">
        <is>
          <t>Series M [Member]</t>
        </is>
      </c>
    </row>
    <row r="84">
      <c r="A84" s="3" t="inlineStr">
        <is>
          <t>Disclosure Of Other Provisions [Line Items]</t>
        </is>
      </c>
    </row>
    <row r="85">
      <c r="A85" s="4" t="inlineStr">
        <is>
          <t>Debt to capitalization ratio</t>
        </is>
      </c>
      <c r="S85" s="4" t="inlineStr">
        <is>
          <t>0.31%</t>
        </is>
      </c>
      <c r="U85" s="4" t="inlineStr">
        <is>
          <t>0.31%</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Guarantees with Third Parties, Contingent Assets and, Liabilities, and Other Commitments - Summary of Indirect Guarantees (Detail) - Indirect Guarantees [Member] - USD ($)</t>
        </is>
      </c>
      <c r="B1" s="2" t="inlineStr">
        <is>
          <t>12 Months Ended</t>
        </is>
      </c>
    </row>
    <row r="2">
      <c r="B2" s="2" t="inlineStr">
        <is>
          <t>Dec. 31, 2020</t>
        </is>
      </c>
      <c r="C2" s="2" t="inlineStr">
        <is>
          <t>Dec. 31, 2019</t>
        </is>
      </c>
    </row>
    <row r="3">
      <c r="A3" s="4" t="inlineStr">
        <is>
          <t>Bonds Series B [Member] | Bondholders of Enel Americas' Bonds [Member]</t>
        </is>
      </c>
    </row>
    <row r="4">
      <c r="A4" s="3" t="inlineStr">
        <is>
          <t>Disclosure Of Other Provisions [Line Items]</t>
        </is>
      </c>
    </row>
    <row r="5">
      <c r="A5" s="4" t="inlineStr">
        <is>
          <t>Description of type of other equity instruments granted</t>
        </is>
      </c>
      <c r="B5" s="4" t="inlineStr">
        <is>
          <t>Bonds Series B  (*)</t>
        </is>
      </c>
    </row>
    <row r="6">
      <c r="A6" s="4" t="inlineStr">
        <is>
          <t>Maturity</t>
        </is>
      </c>
      <c r="B6" s="4" t="inlineStr">
        <is>
          <t>October 2028</t>
        </is>
      </c>
    </row>
    <row r="7">
      <c r="A7" s="4" t="inlineStr">
        <is>
          <t>Creditor Of Guarantee</t>
        </is>
      </c>
      <c r="B7" s="4" t="inlineStr">
        <is>
          <t>Bondholders of Enel Américas' Bonds</t>
        </is>
      </c>
    </row>
    <row r="8">
      <c r="A8" s="4" t="inlineStr">
        <is>
          <t>Debtor, Company</t>
        </is>
      </c>
      <c r="B8" s="4" t="inlineStr">
        <is>
          <t>Enel Américas</t>
        </is>
      </c>
    </row>
    <row r="9">
      <c r="A9" s="4" t="inlineStr">
        <is>
          <t>Relationship</t>
        </is>
      </c>
      <c r="B9" s="4" t="inlineStr">
        <is>
          <t>Entities demerged from original debtor Enersis S.A. (codebtor Enel Chile S.A.)</t>
        </is>
      </c>
    </row>
    <row r="10">
      <c r="A10" s="4" t="inlineStr">
        <is>
          <t>Type of Guarantee</t>
        </is>
      </c>
      <c r="B10" s="4" t="inlineStr">
        <is>
          <t>Codebtor</t>
        </is>
      </c>
    </row>
    <row r="11">
      <c r="A11" s="4" t="inlineStr">
        <is>
          <t>Outstanding balance</t>
        </is>
      </c>
      <c r="B11" s="6" t="n">
        <v>7672851</v>
      </c>
      <c r="C11" s="6" t="n">
        <v>11646991</v>
      </c>
    </row>
    <row r="12">
      <c r="A12" s="4" t="inlineStr">
        <is>
          <t>Credit Agreement One [Member] | Scotiabank Chile [Member]</t>
        </is>
      </c>
    </row>
    <row r="13">
      <c r="A13" s="3" t="inlineStr">
        <is>
          <t>Disclosure Of Other Provisions [Line Items]</t>
        </is>
      </c>
    </row>
    <row r="14">
      <c r="A14" s="4" t="inlineStr">
        <is>
          <t>Description of type of other equity instruments granted</t>
        </is>
      </c>
      <c r="B14" s="4" t="inlineStr">
        <is>
          <t>Credit agreement</t>
        </is>
      </c>
    </row>
    <row r="15">
      <c r="A15" s="4" t="inlineStr">
        <is>
          <t>Maturity</t>
        </is>
      </c>
      <c r="B15" s="4" t="inlineStr">
        <is>
          <t>December 2020</t>
        </is>
      </c>
    </row>
    <row r="16">
      <c r="A16" s="4" t="inlineStr">
        <is>
          <t>Creditor Of Guarantee</t>
        </is>
      </c>
      <c r="B16" s="4" t="inlineStr">
        <is>
          <t>Scotiabank Chile</t>
        </is>
      </c>
    </row>
    <row r="17">
      <c r="A17" s="4" t="inlineStr">
        <is>
          <t>Debtor, Company</t>
        </is>
      </c>
      <c r="B17" s="4" t="inlineStr">
        <is>
          <t>Enel Green Power Chile S.A.</t>
        </is>
      </c>
    </row>
    <row r="18">
      <c r="A18" s="4" t="inlineStr">
        <is>
          <t>Relationship</t>
        </is>
      </c>
      <c r="B18" s="4" t="inlineStr">
        <is>
          <t>Subsidiary</t>
        </is>
      </c>
    </row>
    <row r="19">
      <c r="A19" s="4" t="inlineStr">
        <is>
          <t>Type of Guarantee</t>
        </is>
      </c>
      <c r="B19" s="4" t="inlineStr">
        <is>
          <t>Guarantor</t>
        </is>
      </c>
    </row>
    <row r="20">
      <c r="A20" s="4" t="inlineStr">
        <is>
          <t>Outstanding balance</t>
        </is>
      </c>
      <c r="C20" s="5" t="n">
        <v>112882048</v>
      </c>
    </row>
    <row r="21">
      <c r="A21" s="4" t="inlineStr">
        <is>
          <t>Credit Agreement One [Member] | Pto. GDN BID [Member]</t>
        </is>
      </c>
    </row>
    <row r="22">
      <c r="A22" s="3" t="inlineStr">
        <is>
          <t>Disclosure Of Other Provisions [Line Items]</t>
        </is>
      </c>
    </row>
    <row r="23">
      <c r="A23" s="4" t="inlineStr">
        <is>
          <t>Description of type of other equity instruments granted</t>
        </is>
      </c>
      <c r="B23" s="4" t="inlineStr">
        <is>
          <t>Credit agreement</t>
        </is>
      </c>
    </row>
    <row r="24">
      <c r="A24" s="4" t="inlineStr">
        <is>
          <t>Maturity</t>
        </is>
      </c>
      <c r="B24" s="4" t="inlineStr">
        <is>
          <t>December 2021</t>
        </is>
      </c>
    </row>
    <row r="25">
      <c r="A25" s="4" t="inlineStr">
        <is>
          <t>Creditor Of Guarantee</t>
        </is>
      </c>
      <c r="B25" s="4" t="inlineStr">
        <is>
          <t>Scotiabank Chile</t>
        </is>
      </c>
    </row>
    <row r="26">
      <c r="A26" s="4" t="inlineStr">
        <is>
          <t>Debtor, Company</t>
        </is>
      </c>
      <c r="B26" s="4" t="inlineStr">
        <is>
          <t>Enel Green Power Chile S.A.</t>
        </is>
      </c>
    </row>
    <row r="27">
      <c r="A27" s="4" t="inlineStr">
        <is>
          <t>Relationship</t>
        </is>
      </c>
      <c r="B27" s="4" t="inlineStr">
        <is>
          <t>Subsidiary</t>
        </is>
      </c>
    </row>
    <row r="28">
      <c r="A28" s="4" t="inlineStr">
        <is>
          <t>Type of Guarantee</t>
        </is>
      </c>
      <c r="B28" s="4" t="inlineStr">
        <is>
          <t>Guarantor</t>
        </is>
      </c>
    </row>
    <row r="29">
      <c r="A29" s="4" t="inlineStr">
        <is>
          <t>Outstanding balance</t>
        </is>
      </c>
      <c r="B29" s="6" t="n">
        <v>106811188</v>
      </c>
      <c r="C29" s="5" t="n">
        <v>113069511</v>
      </c>
    </row>
    <row r="30">
      <c r="A30" s="4" t="inlineStr">
        <is>
          <t>Credit Agreement Two [Member] | Scotiabank Chile [Member]</t>
        </is>
      </c>
    </row>
    <row r="31">
      <c r="A31" s="3" t="inlineStr">
        <is>
          <t>Disclosure Of Other Provisions [Line Items]</t>
        </is>
      </c>
    </row>
    <row r="32">
      <c r="A32" s="4" t="inlineStr">
        <is>
          <t>Description of type of other equity instruments granted</t>
        </is>
      </c>
      <c r="B32" s="4" t="inlineStr">
        <is>
          <t>Credit agreement</t>
        </is>
      </c>
    </row>
    <row r="33">
      <c r="A33" s="4" t="inlineStr">
        <is>
          <t>Maturity</t>
        </is>
      </c>
      <c r="B33" s="4" t="inlineStr">
        <is>
          <t>November 2022</t>
        </is>
      </c>
    </row>
    <row r="34">
      <c r="A34" s="4" t="inlineStr">
        <is>
          <t>Creditor Of Guarantee</t>
        </is>
      </c>
      <c r="B34" s="4" t="inlineStr">
        <is>
          <t>Pto. GDN BID</t>
        </is>
      </c>
    </row>
    <row r="35">
      <c r="A35" s="4" t="inlineStr">
        <is>
          <t>Debtor, Company</t>
        </is>
      </c>
      <c r="B35" s="4" t="inlineStr">
        <is>
          <t>Enel Green Power Chile S.A.</t>
        </is>
      </c>
    </row>
    <row r="36">
      <c r="A36" s="4" t="inlineStr">
        <is>
          <t>Relationship</t>
        </is>
      </c>
      <c r="B36" s="4" t="inlineStr">
        <is>
          <t>Subsidiary</t>
        </is>
      </c>
    </row>
    <row r="37">
      <c r="A37" s="4" t="inlineStr">
        <is>
          <t>Type of Guarantee</t>
        </is>
      </c>
      <c r="B37" s="4" t="inlineStr">
        <is>
          <t>Guarantor</t>
        </is>
      </c>
    </row>
    <row r="38">
      <c r="A38" s="4" t="inlineStr">
        <is>
          <t>Outstanding balance</t>
        </is>
      </c>
      <c r="B38" s="6" t="n">
        <v>21368491</v>
      </c>
      <c r="C38" s="5" t="n">
        <v>22592723</v>
      </c>
    </row>
    <row r="39">
      <c r="A39" s="4" t="inlineStr">
        <is>
          <t>Credit Agreement Three [Member] | Scotiabank Chile [Member]</t>
        </is>
      </c>
    </row>
    <row r="40">
      <c r="A40" s="3" t="inlineStr">
        <is>
          <t>Disclosure Of Other Provisions [Line Items]</t>
        </is>
      </c>
    </row>
    <row r="41">
      <c r="A41" s="4" t="inlineStr">
        <is>
          <t>Description of type of other equity instruments granted</t>
        </is>
      </c>
      <c r="B41" s="4" t="inlineStr">
        <is>
          <t>Guarantee contract</t>
        </is>
      </c>
    </row>
    <row r="42">
      <c r="A42" s="4" t="inlineStr">
        <is>
          <t>Maturity</t>
        </is>
      </c>
      <c r="B42" s="4" t="inlineStr">
        <is>
          <t>December 2027</t>
        </is>
      </c>
    </row>
    <row r="43">
      <c r="A43" s="4" t="inlineStr">
        <is>
          <t>Creditor Of Guarantee</t>
        </is>
      </c>
      <c r="B43" s="4" t="inlineStr">
        <is>
          <t>Enel Finance International N.V.</t>
        </is>
      </c>
    </row>
    <row r="44">
      <c r="A44" s="4" t="inlineStr">
        <is>
          <t>Debtor, Company</t>
        </is>
      </c>
      <c r="B44" s="4" t="inlineStr">
        <is>
          <t>Enel Green Power Chile S.A.</t>
        </is>
      </c>
    </row>
    <row r="45">
      <c r="A45" s="4" t="inlineStr">
        <is>
          <t>Relationship</t>
        </is>
      </c>
      <c r="B45" s="4" t="inlineStr">
        <is>
          <t>Subsidiary</t>
        </is>
      </c>
    </row>
    <row r="46">
      <c r="A46" s="4" t="inlineStr">
        <is>
          <t>Type of Guarantee</t>
        </is>
      </c>
      <c r="B46" s="4" t="inlineStr">
        <is>
          <t>Guarantor</t>
        </is>
      </c>
    </row>
    <row r="47">
      <c r="A47" s="4" t="inlineStr">
        <is>
          <t>Outstanding balance</t>
        </is>
      </c>
      <c r="B47" s="6" t="n">
        <v>458115841</v>
      </c>
      <c r="C47" s="6" t="n">
        <v>484341824</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Headcount - Summary of Number of Employees (Detail) - employee</t>
        </is>
      </c>
      <c r="B1" s="2" t="inlineStr">
        <is>
          <t>12 Months Ended</t>
        </is>
      </c>
    </row>
    <row r="2">
      <c r="B2" s="2" t="inlineStr">
        <is>
          <t>Dec. 31, 2020</t>
        </is>
      </c>
      <c r="C2" s="2" t="inlineStr">
        <is>
          <t>Dec. 31, 2019</t>
        </is>
      </c>
    </row>
    <row r="3">
      <c r="A3" s="3" t="inlineStr">
        <is>
          <t>Disclosure Of Average Number Of Employees [Line Items]</t>
        </is>
      </c>
    </row>
    <row r="4">
      <c r="A4" s="4" t="inlineStr">
        <is>
          <t>Number of employees</t>
        </is>
      </c>
      <c r="B4" s="5" t="n">
        <v>2219</v>
      </c>
      <c r="C4" s="5" t="n">
        <v>2133</v>
      </c>
    </row>
    <row r="5">
      <c r="A5" s="4" t="inlineStr">
        <is>
          <t>Average</t>
        </is>
      </c>
      <c r="B5" s="5" t="n">
        <v>2202</v>
      </c>
      <c r="C5" s="5" t="n">
        <v>2104</v>
      </c>
    </row>
    <row r="6">
      <c r="A6" s="4" t="inlineStr">
        <is>
          <t>Managers and Key Executives [Member]</t>
        </is>
      </c>
    </row>
    <row r="7">
      <c r="A7" s="3" t="inlineStr">
        <is>
          <t>Disclosure Of Average Number Of Employees [Line Items]</t>
        </is>
      </c>
    </row>
    <row r="8">
      <c r="A8" s="4" t="inlineStr">
        <is>
          <t>Number of employees</t>
        </is>
      </c>
      <c r="B8" s="5" t="n">
        <v>55</v>
      </c>
      <c r="C8" s="5" t="n">
        <v>56</v>
      </c>
    </row>
    <row r="9">
      <c r="A9" s="4" t="inlineStr">
        <is>
          <t>Average</t>
        </is>
      </c>
      <c r="B9" s="5" t="n">
        <v>54</v>
      </c>
      <c r="C9" s="5" t="n">
        <v>58</v>
      </c>
    </row>
    <row r="10">
      <c r="A10" s="4" t="inlineStr">
        <is>
          <t>Professionals and Technicians [Member]</t>
        </is>
      </c>
    </row>
    <row r="11">
      <c r="A11" s="3" t="inlineStr">
        <is>
          <t>Disclosure Of Average Number Of Employees [Line Items]</t>
        </is>
      </c>
    </row>
    <row r="12">
      <c r="A12" s="4" t="inlineStr">
        <is>
          <t>Number of employees</t>
        </is>
      </c>
      <c r="B12" s="5" t="n">
        <v>2030</v>
      </c>
      <c r="C12" s="5" t="n">
        <v>1921</v>
      </c>
    </row>
    <row r="13">
      <c r="A13" s="4" t="inlineStr">
        <is>
          <t>Average</t>
        </is>
      </c>
      <c r="B13" s="5" t="n">
        <v>2010</v>
      </c>
      <c r="C13" s="5" t="n">
        <v>1887</v>
      </c>
    </row>
    <row r="14">
      <c r="A14" s="4" t="inlineStr">
        <is>
          <t>Staff and Others [Member]</t>
        </is>
      </c>
    </row>
    <row r="15">
      <c r="A15" s="3" t="inlineStr">
        <is>
          <t>Disclosure Of Average Number Of Employees [Line Items]</t>
        </is>
      </c>
    </row>
    <row r="16">
      <c r="A16" s="4" t="inlineStr">
        <is>
          <t>Number of employees</t>
        </is>
      </c>
      <c r="B16" s="5" t="n">
        <v>134</v>
      </c>
      <c r="C16" s="5" t="n">
        <v>156</v>
      </c>
    </row>
    <row r="17">
      <c r="A17" s="4" t="inlineStr">
        <is>
          <t>Average</t>
        </is>
      </c>
      <c r="B17" s="5" t="n">
        <v>138</v>
      </c>
      <c r="C17" s="5" t="n">
        <v>159</v>
      </c>
    </row>
    <row r="18">
      <c r="A18" s="4" t="inlineStr">
        <is>
          <t>Chile [Member]</t>
        </is>
      </c>
    </row>
    <row r="19">
      <c r="A19" s="3" t="inlineStr">
        <is>
          <t>Disclosure Of Average Number Of Employees [Line Items]</t>
        </is>
      </c>
    </row>
    <row r="20">
      <c r="A20" s="4" t="inlineStr">
        <is>
          <t>Number of employees</t>
        </is>
      </c>
      <c r="B20" s="5" t="n">
        <v>2197</v>
      </c>
      <c r="C20" s="5" t="n">
        <v>2110</v>
      </c>
    </row>
    <row r="21">
      <c r="A21" s="4" t="inlineStr">
        <is>
          <t>Chile [Member] | Managers and Key Executives [Member]</t>
        </is>
      </c>
    </row>
    <row r="22">
      <c r="A22" s="3" t="inlineStr">
        <is>
          <t>Disclosure Of Average Number Of Employees [Line Items]</t>
        </is>
      </c>
    </row>
    <row r="23">
      <c r="A23" s="4" t="inlineStr">
        <is>
          <t>Number of employees</t>
        </is>
      </c>
      <c r="B23" s="5" t="n">
        <v>55</v>
      </c>
      <c r="C23" s="5" t="n">
        <v>56</v>
      </c>
    </row>
    <row r="24">
      <c r="A24" s="4" t="inlineStr">
        <is>
          <t>Chile [Member] | Professionals and Technicians [Member]</t>
        </is>
      </c>
    </row>
    <row r="25">
      <c r="A25" s="3" t="inlineStr">
        <is>
          <t>Disclosure Of Average Number Of Employees [Line Items]</t>
        </is>
      </c>
    </row>
    <row r="26">
      <c r="A26" s="4" t="inlineStr">
        <is>
          <t>Number of employees</t>
        </is>
      </c>
      <c r="B26" s="5" t="n">
        <v>2025</v>
      </c>
      <c r="C26" s="5" t="n">
        <v>1915</v>
      </c>
    </row>
    <row r="27">
      <c r="A27" s="4" t="inlineStr">
        <is>
          <t>Chile [Member] | Staff and Others [Member]</t>
        </is>
      </c>
    </row>
    <row r="28">
      <c r="A28" s="3" t="inlineStr">
        <is>
          <t>Disclosure Of Average Number Of Employees [Line Items]</t>
        </is>
      </c>
    </row>
    <row r="29">
      <c r="A29" s="4" t="inlineStr">
        <is>
          <t>Number of employees</t>
        </is>
      </c>
      <c r="B29" s="5" t="n">
        <v>117</v>
      </c>
      <c r="C29" s="5" t="n">
        <v>139</v>
      </c>
    </row>
    <row r="30">
      <c r="A30" s="4" t="inlineStr">
        <is>
          <t>Argentina [Member]</t>
        </is>
      </c>
    </row>
    <row r="31">
      <c r="A31" s="3" t="inlineStr">
        <is>
          <t>Disclosure Of Average Number Of Employees [Line Items]</t>
        </is>
      </c>
    </row>
    <row r="32">
      <c r="A32" s="4" t="inlineStr">
        <is>
          <t>Number of employees</t>
        </is>
      </c>
      <c r="B32" s="5" t="n">
        <v>22</v>
      </c>
      <c r="C32" s="5" t="n">
        <v>23</v>
      </c>
    </row>
    <row r="33">
      <c r="A33" s="4" t="inlineStr">
        <is>
          <t>Argentina [Member] | Professionals and Technicians [Member]</t>
        </is>
      </c>
    </row>
    <row r="34">
      <c r="A34" s="3" t="inlineStr">
        <is>
          <t>Disclosure Of Average Number Of Employees [Line Items]</t>
        </is>
      </c>
    </row>
    <row r="35">
      <c r="A35" s="4" t="inlineStr">
        <is>
          <t>Number of employees</t>
        </is>
      </c>
      <c r="B35" s="5" t="n">
        <v>5</v>
      </c>
      <c r="C35" s="5" t="n">
        <v>6</v>
      </c>
    </row>
    <row r="36">
      <c r="A36" s="4" t="inlineStr">
        <is>
          <t>Argentina [Member] | Staff and Others [Member]</t>
        </is>
      </c>
    </row>
    <row r="37">
      <c r="A37" s="3" t="inlineStr">
        <is>
          <t>Disclosure Of Average Number Of Employees [Line Items]</t>
        </is>
      </c>
    </row>
    <row r="38">
      <c r="A38" s="4" t="inlineStr">
        <is>
          <t>Number of employees</t>
        </is>
      </c>
      <c r="B38" s="5" t="n">
        <v>17</v>
      </c>
      <c r="C38" s="5" t="n">
        <v>17</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 width="21" customWidth="1" min="7" max="7"/>
    <col width="26" customWidth="1" min="8" max="8"/>
    <col width="20" customWidth="1" min="9" max="9"/>
  </cols>
  <sheetData>
    <row r="1">
      <c r="A1" s="1" t="inlineStr">
        <is>
          <t>Sanctions - Additional Information (Detail) $ in Thousands</t>
        </is>
      </c>
      <c r="B1" s="2" t="inlineStr">
        <is>
          <t>Dec. 31, 2020CLF (
      )</t>
        </is>
      </c>
      <c r="C1" s="2" t="inlineStr">
        <is>
          <t>Dec. 31, 2020CLP ($)</t>
        </is>
      </c>
      <c r="D1" s="2" t="inlineStr">
        <is>
          <t>Aug. 25, 2020CLP ($)</t>
        </is>
      </c>
      <c r="E1" s="2" t="inlineStr">
        <is>
          <t>Jul. 25, 2020CLF (
      )</t>
        </is>
      </c>
      <c r="F1" s="2" t="inlineStr">
        <is>
          <t>Jul. 14, 2020CLF (
      )</t>
        </is>
      </c>
      <c r="G1" s="2" t="inlineStr">
        <is>
          <t>Jul. 14, 2020CLP ($)</t>
        </is>
      </c>
      <c r="H1" s="2" t="inlineStr">
        <is>
          <t>May 23, 2016CLF (
      )</t>
        </is>
      </c>
      <c r="I1" s="2" t="inlineStr">
        <is>
          <t>May 23, 2016CLP ($)</t>
        </is>
      </c>
    </row>
    <row r="2">
      <c r="A2" s="3" t="inlineStr">
        <is>
          <t>Disclosure Of Sanctions [Line Items]</t>
        </is>
      </c>
    </row>
    <row r="3">
      <c r="A3" s="4" t="inlineStr">
        <is>
          <t>Provision amount</t>
        </is>
      </c>
      <c r="C3" s="6" t="n">
        <v>10882854</v>
      </c>
    </row>
    <row r="4">
      <c r="A4" s="4" t="inlineStr">
        <is>
          <t>Enel Generación Chile S.A. [Member]</t>
        </is>
      </c>
    </row>
    <row r="5">
      <c r="A5" s="3" t="inlineStr">
        <is>
          <t>Disclosure Of Sanctions [Line Items]</t>
        </is>
      </c>
    </row>
    <row r="6">
      <c r="A6" s="4" t="inlineStr">
        <is>
          <t>Provision amount</t>
        </is>
      </c>
      <c r="C6" s="5" t="n">
        <v>1839490</v>
      </c>
    </row>
    <row r="7">
      <c r="A7" s="4" t="inlineStr">
        <is>
          <t>Bio Bio Health Secretary [Member] | Waste Disposal Regulations Liability [Member] | Enel Generación Chile S.A. [Member]</t>
        </is>
      </c>
    </row>
    <row r="8">
      <c r="A8" s="3" t="inlineStr">
        <is>
          <t>Disclosure Of Sanctions [Line Items]</t>
        </is>
      </c>
    </row>
    <row r="9">
      <c r="A9" s="4" t="inlineStr">
        <is>
          <t>Fine or penalties imposed</t>
        </is>
      </c>
      <c r="B9" s="5" t="n">
        <v>500</v>
      </c>
      <c r="C9" s="5" t="n">
        <v>25515</v>
      </c>
    </row>
    <row r="10">
      <c r="A10" s="4" t="inlineStr">
        <is>
          <t>Superintendence of Electricity and Fuels [Member] | Improper Maintenance of Facilities Liability [Member] | Enel Distribucion Chile S.A. [Member]</t>
        </is>
      </c>
    </row>
    <row r="11">
      <c r="A11" s="3" t="inlineStr">
        <is>
          <t>Disclosure Of Sanctions [Line Items]</t>
        </is>
      </c>
    </row>
    <row r="12">
      <c r="A12" s="4" t="inlineStr">
        <is>
          <t>Fine or penalties imposed</t>
        </is>
      </c>
      <c r="H12" s="5" t="n">
        <v>2000</v>
      </c>
      <c r="I12" s="6" t="n">
        <v>102058</v>
      </c>
    </row>
    <row r="13">
      <c r="A13" s="4" t="inlineStr">
        <is>
          <t>Superintendence of Electricity and Fuels [Member] | Duty to Maintain Electric Service [Member] | Enel Distribucion Chile S.A. [Member]</t>
        </is>
      </c>
    </row>
    <row r="14">
      <c r="A14" s="3" t="inlineStr">
        <is>
          <t>Disclosure Of Sanctions [Line Items]</t>
        </is>
      </c>
    </row>
    <row r="15">
      <c r="A15" s="4" t="inlineStr">
        <is>
          <t>Fine or penalties imposed</t>
        </is>
      </c>
      <c r="F15" s="5" t="n">
        <v>10000</v>
      </c>
      <c r="G15" s="6" t="n">
        <v>510290</v>
      </c>
    </row>
    <row r="16">
      <c r="A16" s="4" t="inlineStr">
        <is>
          <t>Superintendence of Electricity and Fuels [Member] | Breach of Technical Quality Standards for Distribution Services [Member] | Enel Distribucion Chile S.A. [Member]</t>
        </is>
      </c>
    </row>
    <row r="17">
      <c r="A17" s="3" t="inlineStr">
        <is>
          <t>Disclosure Of Sanctions [Line Items]</t>
        </is>
      </c>
    </row>
    <row r="18">
      <c r="A18" s="4" t="inlineStr">
        <is>
          <t>Fine or penalties imposed</t>
        </is>
      </c>
      <c r="D18" s="6" t="n">
        <v>1122638</v>
      </c>
      <c r="E18" s="5" t="n">
        <v>22000</v>
      </c>
    </row>
    <row r="19">
      <c r="A19" s="4" t="inlineStr">
        <is>
          <t>Tarapaca’s Health Secretary’s [Member] | Alleged Breach in Use of Lime [Member] | Enel Generación Chile S.A. [Member]</t>
        </is>
      </c>
    </row>
    <row r="20">
      <c r="A20" s="3" t="inlineStr">
        <is>
          <t>Disclosure Of Sanctions [Line Items]</t>
        </is>
      </c>
    </row>
    <row r="21">
      <c r="A21" s="4" t="inlineStr">
        <is>
          <t>Fine or penalties imposed</t>
        </is>
      </c>
      <c r="B21" s="5" t="n">
        <v>500</v>
      </c>
      <c r="C21" s="5" t="n">
        <v>25515</v>
      </c>
    </row>
    <row r="22">
      <c r="A22" s="4" t="inlineStr">
        <is>
          <t>Coquimbo Regional Health Ministry [Member] | Alleged Violation of Keeping Waste in an Unauthorized Area [Member] | Enel Generación Chile S.A. [Member]</t>
        </is>
      </c>
    </row>
    <row r="23">
      <c r="A23" s="3" t="inlineStr">
        <is>
          <t>Disclosure Of Sanctions [Line Items]</t>
        </is>
      </c>
    </row>
    <row r="24">
      <c r="A24" s="4" t="inlineStr">
        <is>
          <t>Fine or penalties imposed</t>
        </is>
      </c>
      <c r="B24" s="5" t="n">
        <v>500</v>
      </c>
      <c r="C24" s="5" t="n">
        <v>25515</v>
      </c>
    </row>
    <row r="25">
      <c r="A25" s="4" t="inlineStr">
        <is>
          <t>Valparaíso Regional Health Ministry [Member] | Alleged Breaches of Obligations and Regulations Liability [Member] | Enel Generación Chile S.A. [Member]</t>
        </is>
      </c>
    </row>
    <row r="26">
      <c r="A26" s="3" t="inlineStr">
        <is>
          <t>Disclosure Of Sanctions [Line Items]</t>
        </is>
      </c>
    </row>
    <row r="27">
      <c r="A27" s="4" t="inlineStr">
        <is>
          <t>Fine or penalties imposed</t>
        </is>
      </c>
      <c r="B27" s="5" t="n">
        <v>500</v>
      </c>
      <c r="C27" s="5" t="n">
        <v>25515</v>
      </c>
    </row>
    <row r="28">
      <c r="A28" s="4" t="inlineStr">
        <is>
          <t>Regional Health Ministry of the Metropolitan Region [Member] | Alleged Violation of Health Regulations [Member] | Enel Generación Chile S.A. [Member]</t>
        </is>
      </c>
    </row>
    <row r="29">
      <c r="A29" s="3" t="inlineStr">
        <is>
          <t>Disclosure Of Sanctions [Line Items]</t>
        </is>
      </c>
    </row>
    <row r="30">
      <c r="A30" s="4" t="inlineStr">
        <is>
          <t>Fine or penalties imposed</t>
        </is>
      </c>
      <c r="B30" s="5" t="n">
        <v>50</v>
      </c>
      <c r="C30" s="6" t="n">
        <v>255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 - Summary of Environmental Expenses (Detail) - CLP ($) $ in Thousands</t>
        </is>
      </c>
      <c r="B1" s="2" t="inlineStr">
        <is>
          <t>12 Months Ended</t>
        </is>
      </c>
    </row>
    <row r="2">
      <c r="B2" s="2" t="inlineStr">
        <is>
          <t>Dec. 31, 2020</t>
        </is>
      </c>
      <c r="C2" s="2" t="inlineStr">
        <is>
          <t>Dec. 31, 2019</t>
        </is>
      </c>
      <c r="D2" s="2" t="inlineStr">
        <is>
          <t>Dec. 31, 2018</t>
        </is>
      </c>
    </row>
    <row r="3">
      <c r="A3" s="3" t="inlineStr">
        <is>
          <t>Environmental Expenses [Line Items]</t>
        </is>
      </c>
    </row>
    <row r="4">
      <c r="A4" s="4" t="inlineStr">
        <is>
          <t>Disbursements Amount</t>
        </is>
      </c>
      <c r="B4" s="6" t="n">
        <v>14046722</v>
      </c>
      <c r="C4" s="6" t="n">
        <v>16132535</v>
      </c>
      <c r="D4" s="6" t="n">
        <v>20968708</v>
      </c>
    </row>
    <row r="5">
      <c r="A5" s="4" t="inlineStr">
        <is>
          <t>Capitalized amounts</t>
        </is>
      </c>
      <c r="B5" s="5" t="n">
        <v>5768806</v>
      </c>
      <c r="C5" s="5" t="n">
        <v>6245845</v>
      </c>
      <c r="D5" s="5" t="n">
        <v>11304025</v>
      </c>
    </row>
    <row r="6">
      <c r="A6" s="4" t="inlineStr">
        <is>
          <t>Expenses amount</t>
        </is>
      </c>
      <c r="B6" s="5" t="n">
        <v>8313182</v>
      </c>
      <c r="C6" s="5" t="n">
        <v>9886690</v>
      </c>
      <c r="D6" s="5" t="n">
        <v>9664683</v>
      </c>
    </row>
    <row r="7">
      <c r="A7" s="4" t="inlineStr">
        <is>
          <t>Future disbursement amount</t>
        </is>
      </c>
      <c r="B7" s="5" t="n">
        <v>3966677</v>
      </c>
      <c r="C7" s="5" t="n">
        <v>3078356</v>
      </c>
      <c r="D7" s="5" t="n">
        <v>3255494</v>
      </c>
    </row>
    <row r="8">
      <c r="A8" s="4" t="inlineStr">
        <is>
          <t>Total Disbursements</t>
        </is>
      </c>
      <c r="B8" s="5" t="n">
        <v>17967209</v>
      </c>
      <c r="C8" s="5" t="n">
        <v>19210891</v>
      </c>
      <c r="D8" s="5" t="n">
        <v>24224202</v>
      </c>
    </row>
    <row r="9">
      <c r="A9" s="4" t="inlineStr">
        <is>
          <t>Projects in Prior Period [Member]</t>
        </is>
      </c>
    </row>
    <row r="10">
      <c r="A10" s="3" t="inlineStr">
        <is>
          <t>Environmental Expenses [Line Items]</t>
        </is>
      </c>
    </row>
    <row r="11">
      <c r="A11" s="4" t="inlineStr">
        <is>
          <t>Total Disbursements</t>
        </is>
      </c>
      <c r="C11" s="5" t="n">
        <v>15902027</v>
      </c>
    </row>
    <row r="12">
      <c r="A12" s="4" t="inlineStr">
        <is>
          <t>Pehuenche [Member] | Waste Management [Member]</t>
        </is>
      </c>
    </row>
    <row r="13">
      <c r="A13" s="3" t="inlineStr">
        <is>
          <t>Environmental Expenses [Line Items]</t>
        </is>
      </c>
    </row>
    <row r="14">
      <c r="A14" s="4" t="inlineStr">
        <is>
          <t>Disbursements Amount</t>
        </is>
      </c>
      <c r="B14" s="5" t="n">
        <v>13128</v>
      </c>
      <c r="C14" s="5" t="n">
        <v>3165</v>
      </c>
    </row>
    <row r="15">
      <c r="A15" s="4" t="inlineStr">
        <is>
          <t>Expenses amount</t>
        </is>
      </c>
      <c r="B15" s="5" t="n">
        <v>13128</v>
      </c>
      <c r="C15" s="5" t="n">
        <v>3165</v>
      </c>
    </row>
    <row r="16">
      <c r="A16" s="4" t="inlineStr">
        <is>
          <t>Future disbursement amount</t>
        </is>
      </c>
      <c r="B16" s="5" t="n">
        <v>19298</v>
      </c>
    </row>
    <row r="17">
      <c r="A17" s="4" t="inlineStr">
        <is>
          <t>Total Disbursements</t>
        </is>
      </c>
      <c r="B17" s="5" t="n">
        <v>32426</v>
      </c>
      <c r="C17" s="5" t="n">
        <v>3165</v>
      </c>
    </row>
    <row r="18">
      <c r="A18" s="4" t="inlineStr">
        <is>
          <t>Pehuenche [Member] | Waste Management [Member] | Projects in Prior Period [Member]</t>
        </is>
      </c>
    </row>
    <row r="19">
      <c r="A19" s="3" t="inlineStr">
        <is>
          <t>Environmental Expenses [Line Items]</t>
        </is>
      </c>
    </row>
    <row r="20">
      <c r="A20" s="4" t="inlineStr">
        <is>
          <t>Total Disbursements</t>
        </is>
      </c>
      <c r="C20" s="5" t="n">
        <v>3165</v>
      </c>
    </row>
    <row r="21">
      <c r="A21" s="4" t="inlineStr">
        <is>
          <t>Pehuenche [Member] | Environmental Sanitation [Member]</t>
        </is>
      </c>
    </row>
    <row r="22">
      <c r="A22" s="3" t="inlineStr">
        <is>
          <t>Environmental Expenses [Line Items]</t>
        </is>
      </c>
    </row>
    <row r="23">
      <c r="A23" s="4" t="inlineStr">
        <is>
          <t>Disbursements Amount</t>
        </is>
      </c>
      <c r="B23" s="5" t="n">
        <v>3528</v>
      </c>
      <c r="C23" s="5" t="n">
        <v>1988</v>
      </c>
    </row>
    <row r="24">
      <c r="A24" s="4" t="inlineStr">
        <is>
          <t>Expenses amount</t>
        </is>
      </c>
      <c r="B24" s="5" t="n">
        <v>3528</v>
      </c>
      <c r="C24" s="5" t="n">
        <v>1988</v>
      </c>
    </row>
    <row r="25">
      <c r="A25" s="4" t="inlineStr">
        <is>
          <t>Future disbursement amount</t>
        </is>
      </c>
      <c r="B25" s="5" t="n">
        <v>5334</v>
      </c>
    </row>
    <row r="26">
      <c r="A26" s="4" t="inlineStr">
        <is>
          <t>Total Disbursements</t>
        </is>
      </c>
      <c r="B26" s="5" t="n">
        <v>8862</v>
      </c>
      <c r="C26" s="5" t="n">
        <v>1988</v>
      </c>
    </row>
    <row r="27">
      <c r="A27" s="4" t="inlineStr">
        <is>
          <t>Pehuenche [Member] | Environmental Sanitation [Member] | Projects in Prior Period [Member]</t>
        </is>
      </c>
    </row>
    <row r="28">
      <c r="A28" s="3" t="inlineStr">
        <is>
          <t>Environmental Expenses [Line Items]</t>
        </is>
      </c>
    </row>
    <row r="29">
      <c r="A29" s="4" t="inlineStr">
        <is>
          <t>Total Disbursements</t>
        </is>
      </c>
      <c r="C29" s="5" t="n">
        <v>1988</v>
      </c>
    </row>
    <row r="30">
      <c r="A30" s="4" t="inlineStr">
        <is>
          <t>Pehuenche [Member] | Materials Environment [Member]</t>
        </is>
      </c>
    </row>
    <row r="31">
      <c r="A31" s="3" t="inlineStr">
        <is>
          <t>Environmental Expenses [Line Items]</t>
        </is>
      </c>
    </row>
    <row r="32">
      <c r="A32" s="4" t="inlineStr">
        <is>
          <t>Disbursements Amount</t>
        </is>
      </c>
      <c r="B32" s="5" t="n">
        <v>4993</v>
      </c>
    </row>
    <row r="33">
      <c r="A33" s="4" t="inlineStr">
        <is>
          <t>Expenses amount</t>
        </is>
      </c>
      <c r="B33" s="5" t="n">
        <v>4993</v>
      </c>
    </row>
    <row r="34">
      <c r="A34" s="4" t="inlineStr">
        <is>
          <t>Future disbursement amount</t>
        </is>
      </c>
      <c r="B34" s="5" t="n">
        <v>24720</v>
      </c>
    </row>
    <row r="35">
      <c r="A35" s="4" t="inlineStr">
        <is>
          <t>Total Disbursements</t>
        </is>
      </c>
      <c r="B35" s="5" t="n">
        <v>29713</v>
      </c>
    </row>
    <row r="36">
      <c r="A36" s="4" t="inlineStr">
        <is>
          <t>Pehuenche [Member] | Materials Environment [Member] | Projects in Prior Period [Member]</t>
        </is>
      </c>
    </row>
    <row r="37">
      <c r="A37" s="3" t="inlineStr">
        <is>
          <t>Environmental Expenses [Line Items]</t>
        </is>
      </c>
    </row>
    <row r="38">
      <c r="A38" s="4" t="inlineStr">
        <is>
          <t>Total Disbursements</t>
        </is>
      </c>
      <c r="C38" s="5" t="n">
        <v>9061</v>
      </c>
    </row>
    <row r="39">
      <c r="A39" s="4" t="inlineStr">
        <is>
          <t>Pehuenche [Member] | Campaigns and Studies [Member]</t>
        </is>
      </c>
    </row>
    <row r="40">
      <c r="A40" s="3" t="inlineStr">
        <is>
          <t>Environmental Expenses [Line Items]</t>
        </is>
      </c>
    </row>
    <row r="41">
      <c r="A41" s="4" t="inlineStr">
        <is>
          <t>Disbursements Amount</t>
        </is>
      </c>
      <c r="B41" s="5" t="n">
        <v>4235</v>
      </c>
    </row>
    <row r="42">
      <c r="A42" s="4" t="inlineStr">
        <is>
          <t>Expenses amount</t>
        </is>
      </c>
      <c r="B42" s="5" t="n">
        <v>4235</v>
      </c>
    </row>
    <row r="43">
      <c r="A43" s="4" t="inlineStr">
        <is>
          <t>Future disbursement amount</t>
        </is>
      </c>
      <c r="B43" s="5" t="n">
        <v>6180</v>
      </c>
    </row>
    <row r="44">
      <c r="A44" s="4" t="inlineStr">
        <is>
          <t>Total Disbursements</t>
        </is>
      </c>
      <c r="B44" s="5" t="n">
        <v>10415</v>
      </c>
    </row>
    <row r="45">
      <c r="A45" s="4" t="inlineStr">
        <is>
          <t>Pehuenche [Member] | Curillinque Central [Member] | Campaigns and Studies [Member]</t>
        </is>
      </c>
    </row>
    <row r="46">
      <c r="A46" s="3" t="inlineStr">
        <is>
          <t>Environmental Expenses [Line Items]</t>
        </is>
      </c>
    </row>
    <row r="47">
      <c r="A47" s="4" t="inlineStr">
        <is>
          <t>Disbursements Amount</t>
        </is>
      </c>
      <c r="C47" s="5" t="n">
        <v>9061</v>
      </c>
    </row>
    <row r="48">
      <c r="A48" s="4" t="inlineStr">
        <is>
          <t>Expenses amount</t>
        </is>
      </c>
      <c r="C48" s="5" t="n">
        <v>9061</v>
      </c>
    </row>
    <row r="49">
      <c r="A49" s="4" t="inlineStr">
        <is>
          <t>Total Disbursements</t>
        </is>
      </c>
      <c r="C49" s="5" t="n">
        <v>9061</v>
      </c>
    </row>
    <row r="50">
      <c r="A50" s="4" t="inlineStr">
        <is>
          <t>Pehuenche [Member] | Curillinque Central [Member] | Environmental Sanitation [Member]</t>
        </is>
      </c>
    </row>
    <row r="51">
      <c r="A51" s="3" t="inlineStr">
        <is>
          <t>Environmental Expenses [Line Items]</t>
        </is>
      </c>
    </row>
    <row r="52">
      <c r="A52" s="4" t="inlineStr">
        <is>
          <t>Disbursements Amount</t>
        </is>
      </c>
      <c r="C52" s="5" t="n">
        <v>882</v>
      </c>
    </row>
    <row r="53">
      <c r="A53" s="4" t="inlineStr">
        <is>
          <t>Expenses amount</t>
        </is>
      </c>
      <c r="C53" s="5" t="n">
        <v>882</v>
      </c>
    </row>
    <row r="54">
      <c r="A54" s="4" t="inlineStr">
        <is>
          <t>Total Disbursements</t>
        </is>
      </c>
      <c r="C54" s="5" t="n">
        <v>882</v>
      </c>
    </row>
    <row r="55">
      <c r="A55" s="4" t="inlineStr">
        <is>
          <t>Pehuenche [Member] | Studies, Monitoring and Laboratory Analysis [Member]</t>
        </is>
      </c>
    </row>
    <row r="56">
      <c r="A56" s="3" t="inlineStr">
        <is>
          <t>Environmental Expenses [Line Items]</t>
        </is>
      </c>
    </row>
    <row r="57">
      <c r="A57" s="4" t="inlineStr">
        <is>
          <t>Disbursements Amount</t>
        </is>
      </c>
      <c r="D57" s="5" t="n">
        <v>62560</v>
      </c>
    </row>
    <row r="58">
      <c r="A58" s="4" t="inlineStr">
        <is>
          <t>Expenses amount</t>
        </is>
      </c>
      <c r="D58" s="5" t="n">
        <v>62560</v>
      </c>
    </row>
    <row r="59">
      <c r="A59" s="4" t="inlineStr">
        <is>
          <t>Total Disbursements</t>
        </is>
      </c>
      <c r="D59" s="5" t="n">
        <v>62560</v>
      </c>
    </row>
    <row r="60">
      <c r="A60" s="4" t="inlineStr">
        <is>
          <t>Pehuenche [Member] | Loma Alta Central [Member] | Environmental Sanitation [Member]</t>
        </is>
      </c>
    </row>
    <row r="61">
      <c r="A61" s="3" t="inlineStr">
        <is>
          <t>Environmental Expenses [Line Items]</t>
        </is>
      </c>
    </row>
    <row r="62">
      <c r="A62" s="4" t="inlineStr">
        <is>
          <t>Disbursements Amount</t>
        </is>
      </c>
      <c r="C62" s="5" t="n">
        <v>882</v>
      </c>
    </row>
    <row r="63">
      <c r="A63" s="4" t="inlineStr">
        <is>
          <t>Expenses amount</t>
        </is>
      </c>
      <c r="C63" s="5" t="n">
        <v>882</v>
      </c>
    </row>
    <row r="64">
      <c r="A64" s="4" t="inlineStr">
        <is>
          <t>Total Disbursements</t>
        </is>
      </c>
      <c r="C64" s="5" t="n">
        <v>882</v>
      </c>
    </row>
    <row r="65">
      <c r="A65" s="4" t="inlineStr">
        <is>
          <t>Pehuenche [Member] | Environmental costs in hydroelectric plants [Member]</t>
        </is>
      </c>
    </row>
    <row r="66">
      <c r="A66" s="3" t="inlineStr">
        <is>
          <t>Environmental Expenses [Line Items]</t>
        </is>
      </c>
    </row>
    <row r="67">
      <c r="A67" s="4" t="inlineStr">
        <is>
          <t>Disbursements Amount</t>
        </is>
      </c>
      <c r="D67" s="5" t="n">
        <v>48574</v>
      </c>
    </row>
    <row r="68">
      <c r="A68" s="4" t="inlineStr">
        <is>
          <t>Capitalized amounts</t>
        </is>
      </c>
      <c r="D68" s="5" t="n">
        <v>48574</v>
      </c>
    </row>
    <row r="69">
      <c r="A69" s="4" t="inlineStr">
        <is>
          <t>Total Disbursements</t>
        </is>
      </c>
      <c r="D69" s="5" t="n">
        <v>48574</v>
      </c>
    </row>
    <row r="70">
      <c r="A70" s="4" t="inlineStr">
        <is>
          <t>Enel Distribucion Chile S.A. [Member] | Vegetation Control In Networks [Member]</t>
        </is>
      </c>
    </row>
    <row r="71">
      <c r="A71" s="3" t="inlineStr">
        <is>
          <t>Environmental Expenses [Line Items]</t>
        </is>
      </c>
    </row>
    <row r="72">
      <c r="A72" s="4" t="inlineStr">
        <is>
          <t>Disbursements Amount</t>
        </is>
      </c>
      <c r="B72" s="5" t="n">
        <v>305701</v>
      </c>
      <c r="C72" s="5" t="n">
        <v>2600</v>
      </c>
      <c r="D72" s="5" t="n">
        <v>134394</v>
      </c>
    </row>
    <row r="73">
      <c r="A73" s="4" t="inlineStr">
        <is>
          <t>Expenses amount</t>
        </is>
      </c>
      <c r="B73" s="5" t="n">
        <v>305701</v>
      </c>
      <c r="C73" s="5" t="n">
        <v>2600</v>
      </c>
      <c r="D73" s="5" t="n">
        <v>134394</v>
      </c>
    </row>
    <row r="74">
      <c r="A74" s="4" t="inlineStr">
        <is>
          <t>Future disbursement amount</t>
        </is>
      </c>
      <c r="D74" s="5" t="n">
        <v>19654</v>
      </c>
    </row>
    <row r="75">
      <c r="A75" s="4" t="inlineStr">
        <is>
          <t>Total Disbursements</t>
        </is>
      </c>
      <c r="B75" s="5" t="n">
        <v>305701</v>
      </c>
      <c r="C75" s="5" t="n">
        <v>2600</v>
      </c>
      <c r="D75" s="5" t="n">
        <v>154048</v>
      </c>
    </row>
    <row r="76">
      <c r="A76" s="4" t="inlineStr">
        <is>
          <t>Enel Distribucion Chile S.A. [Member] | Vegetation Control In Networks [Member] | Projects in Prior Period [Member]</t>
        </is>
      </c>
    </row>
    <row r="77">
      <c r="A77" s="3" t="inlineStr">
        <is>
          <t>Environmental Expenses [Line Items]</t>
        </is>
      </c>
    </row>
    <row r="78">
      <c r="A78" s="4" t="inlineStr">
        <is>
          <t>Total Disbursements</t>
        </is>
      </c>
      <c r="C78" s="5" t="n">
        <v>2600</v>
      </c>
    </row>
    <row r="79">
      <c r="A79" s="4" t="inlineStr">
        <is>
          <t>Enel Distribucion Chile S.A. [Member] | Vegetation Control In Networks One [Member]</t>
        </is>
      </c>
    </row>
    <row r="80">
      <c r="A80" s="3" t="inlineStr">
        <is>
          <t>Environmental Expenses [Line Items]</t>
        </is>
      </c>
    </row>
    <row r="81">
      <c r="A81" s="4" t="inlineStr">
        <is>
          <t>Disbursements Amount</t>
        </is>
      </c>
      <c r="B81" s="5" t="n">
        <v>303873</v>
      </c>
      <c r="C81" s="5" t="n">
        <v>67291</v>
      </c>
      <c r="D81" s="5" t="n">
        <v>5790042</v>
      </c>
    </row>
    <row r="82">
      <c r="A82" s="4" t="inlineStr">
        <is>
          <t>Capitalized amounts</t>
        </is>
      </c>
      <c r="D82" s="5" t="n">
        <v>2472768</v>
      </c>
    </row>
    <row r="83">
      <c r="A83" s="4" t="inlineStr">
        <is>
          <t>Expenses amount</t>
        </is>
      </c>
      <c r="B83" s="5" t="n">
        <v>303873</v>
      </c>
      <c r="C83" s="5" t="n">
        <v>67291</v>
      </c>
      <c r="D83" s="5" t="n">
        <v>3317274</v>
      </c>
    </row>
    <row r="84">
      <c r="A84" s="4" t="inlineStr">
        <is>
          <t>Future disbursement amount</t>
        </is>
      </c>
      <c r="D84" s="5" t="n">
        <v>502599</v>
      </c>
    </row>
    <row r="85">
      <c r="A85" s="4" t="inlineStr">
        <is>
          <t>Total Disbursements</t>
        </is>
      </c>
      <c r="B85" s="5" t="n">
        <v>303873</v>
      </c>
      <c r="C85" s="5" t="n">
        <v>67291</v>
      </c>
      <c r="D85" s="5" t="n">
        <v>6292641</v>
      </c>
    </row>
    <row r="86">
      <c r="A86" s="4" t="inlineStr">
        <is>
          <t>Enel Distribucion Chile S.A. [Member] | Vegetation Control In Networks One [Member] | Projects in Prior Period [Member]</t>
        </is>
      </c>
    </row>
    <row r="87">
      <c r="A87" s="3" t="inlineStr">
        <is>
          <t>Environmental Expenses [Line Items]</t>
        </is>
      </c>
    </row>
    <row r="88">
      <c r="A88" s="4" t="inlineStr">
        <is>
          <t>Total Disbursements</t>
        </is>
      </c>
      <c r="C88" s="5" t="n">
        <v>67291</v>
      </c>
    </row>
    <row r="89">
      <c r="A89" s="4" t="inlineStr">
        <is>
          <t>Enel Distribucion Chile S.A. [Member] | Vegetation Control in Networks Mt/Bt [Member]</t>
        </is>
      </c>
    </row>
    <row r="90">
      <c r="A90" s="3" t="inlineStr">
        <is>
          <t>Environmental Expenses [Line Items]</t>
        </is>
      </c>
    </row>
    <row r="91">
      <c r="A91" s="4" t="inlineStr">
        <is>
          <t>Disbursements Amount</t>
        </is>
      </c>
      <c r="B91" s="5" t="n">
        <v>3296066</v>
      </c>
      <c r="C91" s="5" t="n">
        <v>3507502</v>
      </c>
      <c r="D91" s="5" t="n">
        <v>19416</v>
      </c>
    </row>
    <row r="92">
      <c r="A92" s="4" t="inlineStr">
        <is>
          <t>Capitalized amounts</t>
        </is>
      </c>
      <c r="D92" s="5" t="n">
        <v>19416</v>
      </c>
    </row>
    <row r="93">
      <c r="A93" s="4" t="inlineStr">
        <is>
          <t>Expenses amount</t>
        </is>
      </c>
      <c r="B93" s="5" t="n">
        <v>3296066</v>
      </c>
      <c r="C93" s="5" t="n">
        <v>3507502</v>
      </c>
    </row>
    <row r="94">
      <c r="A94" s="4" t="inlineStr">
        <is>
          <t>Future disbursement amount</t>
        </is>
      </c>
      <c r="D94" s="5" t="n">
        <v>373059</v>
      </c>
    </row>
    <row r="95">
      <c r="A95" s="4" t="inlineStr">
        <is>
          <t>Total Disbursements</t>
        </is>
      </c>
      <c r="B95" s="5" t="n">
        <v>3296066</v>
      </c>
      <c r="C95" s="5" t="n">
        <v>3507502</v>
      </c>
      <c r="D95" s="5" t="n">
        <v>392475</v>
      </c>
    </row>
    <row r="96">
      <c r="A96" s="4" t="inlineStr">
        <is>
          <t>Enel Distribucion Chile S.A. [Member] | Vegetation Control in Networks Mt/Bt [Member] | Projects in Prior Period [Member]</t>
        </is>
      </c>
    </row>
    <row r="97">
      <c r="A97" s="3" t="inlineStr">
        <is>
          <t>Environmental Expenses [Line Items]</t>
        </is>
      </c>
    </row>
    <row r="98">
      <c r="A98" s="4" t="inlineStr">
        <is>
          <t>Total Disbursements</t>
        </is>
      </c>
      <c r="C98" s="5" t="n">
        <v>3507502</v>
      </c>
    </row>
    <row r="99">
      <c r="A99" s="4" t="inlineStr">
        <is>
          <t>Enel Distribucion Chile S.A. [Member] | Vegetation Control In Networks Mt/Bt One [Member]</t>
        </is>
      </c>
    </row>
    <row r="100">
      <c r="A100" s="3" t="inlineStr">
        <is>
          <t>Environmental Expenses [Line Items]</t>
        </is>
      </c>
    </row>
    <row r="101">
      <c r="A101" s="4" t="inlineStr">
        <is>
          <t>Disbursements Amount</t>
        </is>
      </c>
      <c r="C101" s="5" t="n">
        <v>64737</v>
      </c>
    </row>
    <row r="102">
      <c r="A102" s="4" t="inlineStr">
        <is>
          <t>Expenses amount</t>
        </is>
      </c>
      <c r="C102" s="5" t="n">
        <v>64737</v>
      </c>
    </row>
    <row r="103">
      <c r="A103" s="4" t="inlineStr">
        <is>
          <t>Total Disbursements</t>
        </is>
      </c>
      <c r="C103" s="5" t="n">
        <v>64737</v>
      </c>
    </row>
    <row r="104">
      <c r="A104" s="4" t="inlineStr">
        <is>
          <t>Enel Distribucion Chile S.A. [Member] | Improvements in the Network M T/Bt [Member]</t>
        </is>
      </c>
    </row>
    <row r="105">
      <c r="A105" s="3" t="inlineStr">
        <is>
          <t>Environmental Expenses [Line Items]</t>
        </is>
      </c>
    </row>
    <row r="106">
      <c r="A106" s="4" t="inlineStr">
        <is>
          <t>Disbursements Amount</t>
        </is>
      </c>
      <c r="B106" s="5" t="n">
        <v>91353</v>
      </c>
      <c r="D106" s="5" t="n">
        <v>158086</v>
      </c>
    </row>
    <row r="107">
      <c r="A107" s="4" t="inlineStr">
        <is>
          <t>Capitalized amounts</t>
        </is>
      </c>
      <c r="B107" s="5" t="n">
        <v>91353</v>
      </c>
      <c r="D107" s="5" t="n">
        <v>158086</v>
      </c>
    </row>
    <row r="108">
      <c r="A108" s="4" t="inlineStr">
        <is>
          <t>Future disbursement amount</t>
        </is>
      </c>
      <c r="D108" s="5" t="n">
        <v>18056</v>
      </c>
    </row>
    <row r="109">
      <c r="A109" s="4" t="inlineStr">
        <is>
          <t>Total Disbursements</t>
        </is>
      </c>
      <c r="B109" s="5" t="n">
        <v>91353</v>
      </c>
      <c r="D109" s="5" t="n">
        <v>176142</v>
      </c>
    </row>
    <row r="110">
      <c r="A110" s="4" t="inlineStr">
        <is>
          <t>Enel Distribucion Chile S.A. [Member] | Improvements in the Network M T/Bt [Member] | Projects in Prior Period [Member]</t>
        </is>
      </c>
    </row>
    <row r="111">
      <c r="A111" s="3" t="inlineStr">
        <is>
          <t>Environmental Expenses [Line Items]</t>
        </is>
      </c>
    </row>
    <row r="112">
      <c r="A112" s="4" t="inlineStr">
        <is>
          <t>Total Disbursements</t>
        </is>
      </c>
      <c r="C112" s="5" t="n">
        <v>170077</v>
      </c>
    </row>
    <row r="113">
      <c r="A113" s="4" t="inlineStr">
        <is>
          <t>Enel Distribucion Chile S.A. [Member] | Improvements in the Network M T/BT [Member]</t>
        </is>
      </c>
    </row>
    <row r="114">
      <c r="A114" s="3" t="inlineStr">
        <is>
          <t>Environmental Expenses [Line Items]</t>
        </is>
      </c>
    </row>
    <row r="115">
      <c r="A115" s="4" t="inlineStr">
        <is>
          <t>Disbursements Amount</t>
        </is>
      </c>
      <c r="C115" s="5" t="n">
        <v>170077</v>
      </c>
    </row>
    <row r="116">
      <c r="A116" s="4" t="inlineStr">
        <is>
          <t>Capitalized amounts</t>
        </is>
      </c>
      <c r="C116" s="5" t="n">
        <v>170077</v>
      </c>
    </row>
    <row r="117">
      <c r="A117" s="4" t="inlineStr">
        <is>
          <t>Total Disbursements</t>
        </is>
      </c>
      <c r="C117" s="5" t="n">
        <v>170077</v>
      </c>
    </row>
    <row r="118">
      <c r="A118" s="4" t="inlineStr">
        <is>
          <t>Enel Distribucion Chile S.A. [Member] | Replace TRIFAS Transformers MEJ Quality BT [Member]</t>
        </is>
      </c>
    </row>
    <row r="119">
      <c r="A119" s="3" t="inlineStr">
        <is>
          <t>Environmental Expenses [Line Items]</t>
        </is>
      </c>
    </row>
    <row r="120">
      <c r="A120" s="4" t="inlineStr">
        <is>
          <t>Disbursements Amount</t>
        </is>
      </c>
      <c r="B120" s="5" t="n">
        <v>3649294</v>
      </c>
      <c r="C120" s="5" t="n">
        <v>1168343</v>
      </c>
      <c r="D120" s="5" t="n">
        <v>1288155</v>
      </c>
    </row>
    <row r="121">
      <c r="A121" s="4" t="inlineStr">
        <is>
          <t>Capitalized amounts</t>
        </is>
      </c>
      <c r="B121" s="5" t="n">
        <v>3649294</v>
      </c>
      <c r="C121" s="5" t="n">
        <v>1168343</v>
      </c>
      <c r="D121" s="5" t="n">
        <v>1288155</v>
      </c>
    </row>
    <row r="122">
      <c r="A122" s="4" t="inlineStr">
        <is>
          <t>Future disbursement amount</t>
        </is>
      </c>
      <c r="D122" s="5" t="n">
        <v>1353909</v>
      </c>
    </row>
    <row r="123">
      <c r="A123" s="4" t="inlineStr">
        <is>
          <t>Total Disbursements</t>
        </is>
      </c>
      <c r="B123" s="5" t="n">
        <v>3649294</v>
      </c>
      <c r="C123" s="5" t="n">
        <v>1168343</v>
      </c>
      <c r="D123" s="5" t="n">
        <v>2642064</v>
      </c>
    </row>
    <row r="124">
      <c r="A124" s="4" t="inlineStr">
        <is>
          <t>Enel Distribucion Chile S.A. [Member] | Replace TRIFAS Transformers MEJ Quality BT [Member] | Projects in Prior Period [Member]</t>
        </is>
      </c>
    </row>
    <row r="125">
      <c r="A125" s="3" t="inlineStr">
        <is>
          <t>Environmental Expenses [Line Items]</t>
        </is>
      </c>
    </row>
    <row r="126">
      <c r="A126" s="4" t="inlineStr">
        <is>
          <t>Total Disbursements</t>
        </is>
      </c>
      <c r="C126" s="5" t="n">
        <v>1168343</v>
      </c>
    </row>
    <row r="127">
      <c r="A127" s="4" t="inlineStr">
        <is>
          <t>Enel Distribucion Chile S.A. [Member] | Environmental management in Ssee [Member]</t>
        </is>
      </c>
    </row>
    <row r="128">
      <c r="A128" s="3" t="inlineStr">
        <is>
          <t>Environmental Expenses [Line Items]</t>
        </is>
      </c>
    </row>
    <row r="129">
      <c r="A129" s="4" t="inlineStr">
        <is>
          <t>Disbursements Amount</t>
        </is>
      </c>
      <c r="B129" s="5" t="n">
        <v>340704</v>
      </c>
      <c r="C129" s="5" t="n">
        <v>19706</v>
      </c>
      <c r="D129" s="5" t="n">
        <v>15383</v>
      </c>
    </row>
    <row r="130">
      <c r="A130" s="4" t="inlineStr">
        <is>
          <t>Expenses amount</t>
        </is>
      </c>
      <c r="B130" s="5" t="n">
        <v>340704</v>
      </c>
      <c r="C130" s="5" t="n">
        <v>19706</v>
      </c>
      <c r="D130" s="5" t="n">
        <v>15383</v>
      </c>
    </row>
    <row r="131">
      <c r="A131" s="4" t="inlineStr">
        <is>
          <t>Future disbursement amount</t>
        </is>
      </c>
      <c r="D131" s="5" t="n">
        <v>36633</v>
      </c>
    </row>
    <row r="132">
      <c r="A132" s="4" t="inlineStr">
        <is>
          <t>Total Disbursements</t>
        </is>
      </c>
      <c r="B132" s="5" t="n">
        <v>340704</v>
      </c>
      <c r="C132" s="5" t="n">
        <v>19706</v>
      </c>
      <c r="D132" s="5" t="n">
        <v>52016</v>
      </c>
    </row>
    <row r="133">
      <c r="A133" s="4" t="inlineStr">
        <is>
          <t>Enel Distribucion Chile S.A. [Member] | Environmental management in Ssee [Member] | Projects in Prior Period [Member]</t>
        </is>
      </c>
    </row>
    <row r="134">
      <c r="A134" s="3" t="inlineStr">
        <is>
          <t>Environmental Expenses [Line Items]</t>
        </is>
      </c>
    </row>
    <row r="135">
      <c r="A135" s="4" t="inlineStr">
        <is>
          <t>Total Disbursements</t>
        </is>
      </c>
      <c r="C135" s="5" t="n">
        <v>64737</v>
      </c>
    </row>
    <row r="136">
      <c r="A136" s="4" t="inlineStr">
        <is>
          <t>Enel Distribucion Chile S.A. [Member] | Management Respel [Member]</t>
        </is>
      </c>
    </row>
    <row r="137">
      <c r="A137" s="3" t="inlineStr">
        <is>
          <t>Environmental Expenses [Line Items]</t>
        </is>
      </c>
    </row>
    <row r="138">
      <c r="A138" s="4" t="inlineStr">
        <is>
          <t>Disbursements Amount</t>
        </is>
      </c>
      <c r="B138" s="5" t="n">
        <v>19122</v>
      </c>
      <c r="C138" s="5" t="n">
        <v>103847</v>
      </c>
      <c r="D138" s="5" t="n">
        <v>1780</v>
      </c>
    </row>
    <row r="139">
      <c r="A139" s="4" t="inlineStr">
        <is>
          <t>Expenses amount</t>
        </is>
      </c>
      <c r="B139" s="5" t="n">
        <v>19122</v>
      </c>
      <c r="C139" s="5" t="n">
        <v>103847</v>
      </c>
      <c r="D139" s="5" t="n">
        <v>1780</v>
      </c>
    </row>
    <row r="140">
      <c r="A140" s="4" t="inlineStr">
        <is>
          <t>Total Disbursements</t>
        </is>
      </c>
      <c r="B140" s="5" t="n">
        <v>19122</v>
      </c>
      <c r="C140" s="5" t="n">
        <v>103847</v>
      </c>
      <c r="D140" s="5" t="n">
        <v>1780</v>
      </c>
    </row>
    <row r="141">
      <c r="A141" s="4" t="inlineStr">
        <is>
          <t>Enel Distribucion Chile S.A. [Member] | Management Respel [Member] | Projects in Prior Period [Member]</t>
        </is>
      </c>
    </row>
    <row r="142">
      <c r="A142" s="3" t="inlineStr">
        <is>
          <t>Environmental Expenses [Line Items]</t>
        </is>
      </c>
    </row>
    <row r="143">
      <c r="A143" s="4" t="inlineStr">
        <is>
          <t>Total Disbursements</t>
        </is>
      </c>
      <c r="C143" s="5" t="n">
        <v>103847</v>
      </c>
    </row>
    <row r="144">
      <c r="A144" s="4" t="inlineStr">
        <is>
          <t>Enel Distribucion Chile S.A. [Member] | SEC Standardization Project [Member]</t>
        </is>
      </c>
    </row>
    <row r="145">
      <c r="A145" s="3" t="inlineStr">
        <is>
          <t>Environmental Expenses [Line Items]</t>
        </is>
      </c>
    </row>
    <row r="146">
      <c r="A146" s="4" t="inlineStr">
        <is>
          <t>Disbursements Amount</t>
        </is>
      </c>
      <c r="B146" s="5" t="n">
        <v>1774155</v>
      </c>
    </row>
    <row r="147">
      <c r="A147" s="4" t="inlineStr">
        <is>
          <t>Capitalized amounts</t>
        </is>
      </c>
      <c r="B147" s="5" t="n">
        <v>1774155</v>
      </c>
    </row>
    <row r="148">
      <c r="A148" s="4" t="inlineStr">
        <is>
          <t>Total Disbursements</t>
        </is>
      </c>
      <c r="B148" s="5" t="n">
        <v>1774155</v>
      </c>
    </row>
    <row r="149">
      <c r="A149" s="4" t="inlineStr">
        <is>
          <t>Enel Distribucion Chile S.A. [Member] | Oil Analysis At Power [Member]</t>
        </is>
      </c>
    </row>
    <row r="150">
      <c r="A150" s="3" t="inlineStr">
        <is>
          <t>Environmental Expenses [Line Items]</t>
        </is>
      </c>
    </row>
    <row r="151">
      <c r="A151" s="4" t="inlineStr">
        <is>
          <t>Disbursements Amount</t>
        </is>
      </c>
      <c r="B151" s="5" t="n">
        <v>32096</v>
      </c>
    </row>
    <row r="152">
      <c r="A152" s="4" t="inlineStr">
        <is>
          <t>Expenses amount</t>
        </is>
      </c>
      <c r="B152" s="5" t="n">
        <v>32096</v>
      </c>
    </row>
    <row r="153">
      <c r="A153" s="4" t="inlineStr">
        <is>
          <t>Total Disbursements</t>
        </is>
      </c>
      <c r="B153" s="5" t="n">
        <v>32096</v>
      </c>
    </row>
    <row r="154">
      <c r="A154" s="4" t="inlineStr">
        <is>
          <t>Enel Distribucion Chile S.A. [Member] | Asbestos Removal from Underground Cables [Member]</t>
        </is>
      </c>
    </row>
    <row r="155">
      <c r="A155" s="3" t="inlineStr">
        <is>
          <t>Environmental Expenses [Line Items]</t>
        </is>
      </c>
    </row>
    <row r="156">
      <c r="A156" s="4" t="inlineStr">
        <is>
          <t>Disbursements Amount</t>
        </is>
      </c>
      <c r="D156" s="5" t="n">
        <v>265577</v>
      </c>
    </row>
    <row r="157">
      <c r="A157" s="4" t="inlineStr">
        <is>
          <t>Capitalized amounts</t>
        </is>
      </c>
      <c r="D157" s="5" t="n">
        <v>146300</v>
      </c>
    </row>
    <row r="158">
      <c r="A158" s="4" t="inlineStr">
        <is>
          <t>Expenses amount</t>
        </is>
      </c>
      <c r="D158" s="5" t="n">
        <v>119277</v>
      </c>
    </row>
    <row r="159">
      <c r="A159" s="4" t="inlineStr">
        <is>
          <t>Future disbursement amount</t>
        </is>
      </c>
      <c r="D159" s="5" t="n">
        <v>118337</v>
      </c>
    </row>
    <row r="160">
      <c r="A160" s="4" t="inlineStr">
        <is>
          <t>Total Disbursements</t>
        </is>
      </c>
      <c r="D160" s="5" t="n">
        <v>383914</v>
      </c>
    </row>
    <row r="161">
      <c r="A161" s="4" t="inlineStr">
        <is>
          <t>Enel Distribucion Chile S.A. [Member] | Change of Trade X Caple Network [Member]</t>
        </is>
      </c>
    </row>
    <row r="162">
      <c r="A162" s="3" t="inlineStr">
        <is>
          <t>Environmental Expenses [Line Items]</t>
        </is>
      </c>
    </row>
    <row r="163">
      <c r="A163" s="4" t="inlineStr">
        <is>
          <t>Disbursements Amount</t>
        </is>
      </c>
      <c r="C163" s="5" t="n">
        <v>1476780</v>
      </c>
      <c r="D163" s="5" t="n">
        <v>851792</v>
      </c>
    </row>
    <row r="164">
      <c r="A164" s="4" t="inlineStr">
        <is>
          <t>Capitalized amounts</t>
        </is>
      </c>
      <c r="C164" s="5" t="n">
        <v>1476780</v>
      </c>
      <c r="D164" s="5" t="n">
        <v>851792</v>
      </c>
    </row>
    <row r="165">
      <c r="A165" s="4" t="inlineStr">
        <is>
          <t>Future disbursement amount</t>
        </is>
      </c>
      <c r="D165" s="5" t="n">
        <v>530712</v>
      </c>
    </row>
    <row r="166">
      <c r="A166" s="4" t="inlineStr">
        <is>
          <t>Total Disbursements</t>
        </is>
      </c>
      <c r="C166" s="5" t="n">
        <v>1476780</v>
      </c>
      <c r="D166" s="5" t="n">
        <v>1382504</v>
      </c>
    </row>
    <row r="167">
      <c r="A167" s="4" t="inlineStr">
        <is>
          <t>Enel Distribucion Chile S.A. [Member] | Environmental Permits [Member]</t>
        </is>
      </c>
    </row>
    <row r="168">
      <c r="A168" s="3" t="inlineStr">
        <is>
          <t>Environmental Expenses [Line Items]</t>
        </is>
      </c>
    </row>
    <row r="169">
      <c r="A169" s="4" t="inlineStr">
        <is>
          <t>Disbursements Amount</t>
        </is>
      </c>
      <c r="D169" s="5" t="n">
        <v>1767</v>
      </c>
    </row>
    <row r="170">
      <c r="A170" s="4" t="inlineStr">
        <is>
          <t>Capitalized amounts</t>
        </is>
      </c>
      <c r="D170" s="5" t="n">
        <v>1767</v>
      </c>
    </row>
    <row r="171">
      <c r="A171" s="4" t="inlineStr">
        <is>
          <t>Future disbursement amount</t>
        </is>
      </c>
      <c r="D171" s="5" t="n">
        <v>5203</v>
      </c>
    </row>
    <row r="172">
      <c r="A172" s="4" t="inlineStr">
        <is>
          <t>Total Disbursements</t>
        </is>
      </c>
      <c r="D172" s="5" t="n">
        <v>6970</v>
      </c>
    </row>
    <row r="173">
      <c r="A173" s="4" t="inlineStr">
        <is>
          <t>Enel Distribucion Chile S.A. [Member] | Environmental management in Ssee One [Member]</t>
        </is>
      </c>
    </row>
    <row r="174">
      <c r="A174" s="3" t="inlineStr">
        <is>
          <t>Environmental Expenses [Line Items]</t>
        </is>
      </c>
    </row>
    <row r="175">
      <c r="A175" s="4" t="inlineStr">
        <is>
          <t>Disbursements Amount</t>
        </is>
      </c>
      <c r="C175" s="5" t="n">
        <v>21719</v>
      </c>
      <c r="D175" s="5" t="n">
        <v>46339</v>
      </c>
    </row>
    <row r="176">
      <c r="A176" s="4" t="inlineStr">
        <is>
          <t>Expenses amount</t>
        </is>
      </c>
      <c r="C176" s="5" t="n">
        <v>21719</v>
      </c>
      <c r="D176" s="5" t="n">
        <v>46339</v>
      </c>
    </row>
    <row r="177">
      <c r="A177" s="4" t="inlineStr">
        <is>
          <t>Future disbursement amount</t>
        </is>
      </c>
      <c r="D177" s="5" t="n">
        <v>568</v>
      </c>
    </row>
    <row r="178">
      <c r="A178" s="4" t="inlineStr">
        <is>
          <t>Total Disbursements</t>
        </is>
      </c>
      <c r="C178" s="5" t="n">
        <v>21719</v>
      </c>
      <c r="D178" s="5" t="n">
        <v>46907</v>
      </c>
    </row>
    <row r="179">
      <c r="A179" s="4" t="inlineStr">
        <is>
          <t>Enel Distribucion Chile S.A. [Member] | Environmental Management Three [Member]</t>
        </is>
      </c>
    </row>
    <row r="180">
      <c r="A180" s="3" t="inlineStr">
        <is>
          <t>Environmental Expenses [Line Items]</t>
        </is>
      </c>
    </row>
    <row r="181">
      <c r="A181" s="4" t="inlineStr">
        <is>
          <t>Disbursements Amount</t>
        </is>
      </c>
      <c r="C181" s="5" t="n">
        <v>2337</v>
      </c>
    </row>
    <row r="182">
      <c r="A182" s="4" t="inlineStr">
        <is>
          <t>Expenses amount</t>
        </is>
      </c>
      <c r="C182" s="5" t="n">
        <v>2337</v>
      </c>
    </row>
    <row r="183">
      <c r="A183" s="4" t="inlineStr">
        <is>
          <t>Total Disbursements</t>
        </is>
      </c>
      <c r="C183" s="5" t="n">
        <v>2337</v>
      </c>
    </row>
    <row r="184">
      <c r="A184" s="4" t="inlineStr">
        <is>
          <t>Enel Distribucion Chile S.A. [Member] | Replacement TD DAE Concentrica X TD. TRIF. Red Caple [Member]</t>
        </is>
      </c>
    </row>
    <row r="185">
      <c r="A185" s="3" t="inlineStr">
        <is>
          <t>Environmental Expenses [Line Items]</t>
        </is>
      </c>
    </row>
    <row r="186">
      <c r="A186" s="4" t="inlineStr">
        <is>
          <t>Disbursements Amount</t>
        </is>
      </c>
      <c r="C186" s="5" t="n">
        <v>492260</v>
      </c>
      <c r="D186" s="5" t="n">
        <v>712455</v>
      </c>
    </row>
    <row r="187">
      <c r="A187" s="4" t="inlineStr">
        <is>
          <t>Capitalized amounts</t>
        </is>
      </c>
      <c r="C187" s="5" t="n">
        <v>492260</v>
      </c>
      <c r="D187" s="5" t="n">
        <v>712455</v>
      </c>
    </row>
    <row r="188">
      <c r="A188" s="4" t="inlineStr">
        <is>
          <t>Future disbursement amount</t>
        </is>
      </c>
      <c r="D188" s="5" t="n">
        <v>295961</v>
      </c>
    </row>
    <row r="189">
      <c r="A189" s="4" t="inlineStr">
        <is>
          <t>Total Disbursements</t>
        </is>
      </c>
      <c r="C189" s="5" t="n">
        <v>492260</v>
      </c>
      <c r="D189" s="5" t="n">
        <v>1008416</v>
      </c>
    </row>
    <row r="190">
      <c r="A190" s="4" t="inlineStr">
        <is>
          <t>Enel Distribucion Chile S.A. [Member] | Environmental Management [Member]</t>
        </is>
      </c>
    </row>
    <row r="191">
      <c r="A191" s="3" t="inlineStr">
        <is>
          <t>Environmental Expenses [Line Items]</t>
        </is>
      </c>
    </row>
    <row r="192">
      <c r="A192" s="4" t="inlineStr">
        <is>
          <t>Disbursements Amount</t>
        </is>
      </c>
      <c r="B192" s="5" t="n">
        <v>1374</v>
      </c>
      <c r="D192" s="5" t="n">
        <v>5831</v>
      </c>
    </row>
    <row r="193">
      <c r="A193" s="4" t="inlineStr">
        <is>
          <t>Expenses amount</t>
        </is>
      </c>
      <c r="B193" s="5" t="n">
        <v>1374</v>
      </c>
      <c r="D193" s="5" t="n">
        <v>5831</v>
      </c>
    </row>
    <row r="194">
      <c r="A194" s="4" t="inlineStr">
        <is>
          <t>Future disbursement amount</t>
        </is>
      </c>
      <c r="D194" s="5" t="n">
        <v>803</v>
      </c>
    </row>
    <row r="195">
      <c r="A195" s="4" t="inlineStr">
        <is>
          <t>Total Disbursements</t>
        </is>
      </c>
      <c r="B195" s="5" t="n">
        <v>1374</v>
      </c>
      <c r="D195" s="5" t="n">
        <v>6634</v>
      </c>
    </row>
    <row r="196">
      <c r="A196" s="4" t="inlineStr">
        <is>
          <t>Enel Distribucion Chile S.A. [Member] | Environmental Management [Member] | Projects in Prior Period [Member]</t>
        </is>
      </c>
    </row>
    <row r="197">
      <c r="A197" s="3" t="inlineStr">
        <is>
          <t>Environmental Expenses [Line Items]</t>
        </is>
      </c>
    </row>
    <row r="198">
      <c r="A198" s="4" t="inlineStr">
        <is>
          <t>Total Disbursements</t>
        </is>
      </c>
      <c r="C198" s="5" t="n">
        <v>2337</v>
      </c>
    </row>
    <row r="199">
      <c r="A199" s="4" t="inlineStr">
        <is>
          <t>Enel Generación Chile S.A. [Member] | Environmental monitoring [Member]</t>
        </is>
      </c>
    </row>
    <row r="200">
      <c r="A200" s="3" t="inlineStr">
        <is>
          <t>Environmental Expenses [Line Items]</t>
        </is>
      </c>
    </row>
    <row r="201">
      <c r="A201" s="4" t="inlineStr">
        <is>
          <t>Disbursements Amount</t>
        </is>
      </c>
      <c r="C201" s="5" t="n">
        <v>576519</v>
      </c>
      <c r="D201" s="5" t="n">
        <v>797543</v>
      </c>
    </row>
    <row r="202">
      <c r="A202" s="4" t="inlineStr">
        <is>
          <t>Expenses amount</t>
        </is>
      </c>
      <c r="C202" s="5" t="n">
        <v>576519</v>
      </c>
      <c r="D202" s="5" t="n">
        <v>797543</v>
      </c>
    </row>
    <row r="203">
      <c r="A203" s="4" t="inlineStr">
        <is>
          <t>Total Disbursements</t>
        </is>
      </c>
      <c r="C203" s="5" t="n">
        <v>576519</v>
      </c>
      <c r="D203" s="5" t="n">
        <v>797543</v>
      </c>
    </row>
    <row r="204">
      <c r="A204" s="4" t="inlineStr">
        <is>
          <t>Enel Generación Chile S.A. [Member] | Standardization Cems [Member]</t>
        </is>
      </c>
    </row>
    <row r="205">
      <c r="A205" s="3" t="inlineStr">
        <is>
          <t>Environmental Expenses [Line Items]</t>
        </is>
      </c>
    </row>
    <row r="206">
      <c r="A206" s="4" t="inlineStr">
        <is>
          <t>Disbursements Amount</t>
        </is>
      </c>
      <c r="C206" s="5" t="n">
        <v>207966</v>
      </c>
      <c r="D206" s="5" t="n">
        <v>645302</v>
      </c>
    </row>
    <row r="207">
      <c r="A207" s="4" t="inlineStr">
        <is>
          <t>Capitalized amounts</t>
        </is>
      </c>
      <c r="C207" s="5" t="n">
        <v>207966</v>
      </c>
      <c r="D207" s="5" t="n">
        <v>645302</v>
      </c>
    </row>
    <row r="208">
      <c r="A208" s="4" t="inlineStr">
        <is>
          <t>Total Disbursements</t>
        </is>
      </c>
      <c r="C208" s="5" t="n">
        <v>207966</v>
      </c>
      <c r="D208" s="5" t="n">
        <v>645302</v>
      </c>
    </row>
    <row r="209">
      <c r="A209" s="4" t="inlineStr">
        <is>
          <t>Enel Generación Chile S.A. [Member] | Hydraulic Centrals [Member]</t>
        </is>
      </c>
    </row>
    <row r="210">
      <c r="A210" s="3" t="inlineStr">
        <is>
          <t>Environmental Expenses [Line Items]</t>
        </is>
      </c>
    </row>
    <row r="211">
      <c r="A211" s="4" t="inlineStr">
        <is>
          <t>Disbursements Amount</t>
        </is>
      </c>
      <c r="D211" s="5" t="n">
        <v>11567</v>
      </c>
    </row>
    <row r="212">
      <c r="A212" s="4" t="inlineStr">
        <is>
          <t>Expenses amount</t>
        </is>
      </c>
      <c r="D212" s="5" t="n">
        <v>11567</v>
      </c>
    </row>
    <row r="213">
      <c r="A213" s="4" t="inlineStr">
        <is>
          <t>Total Disbursements</t>
        </is>
      </c>
      <c r="D213" s="5" t="n">
        <v>11567</v>
      </c>
    </row>
    <row r="214">
      <c r="A214" s="4" t="inlineStr">
        <is>
          <t>Enel Generación Chile S.A. [Member] | Hydraulic Power Stations [Member]</t>
        </is>
      </c>
    </row>
    <row r="215">
      <c r="A215" s="3" t="inlineStr">
        <is>
          <t>Environmental Expenses [Line Items]</t>
        </is>
      </c>
    </row>
    <row r="216">
      <c r="A216" s="4" t="inlineStr">
        <is>
          <t>Disbursements Amount</t>
        </is>
      </c>
      <c r="C216" s="5" t="n">
        <v>2315</v>
      </c>
    </row>
    <row r="217">
      <c r="A217" s="4" t="inlineStr">
        <is>
          <t>Expenses amount</t>
        </is>
      </c>
      <c r="C217" s="5" t="n">
        <v>2315</v>
      </c>
    </row>
    <row r="218">
      <c r="A218" s="4" t="inlineStr">
        <is>
          <t>Total Disbursements</t>
        </is>
      </c>
      <c r="C218" s="5" t="n">
        <v>2315</v>
      </c>
    </row>
    <row r="219">
      <c r="A219" s="4" t="inlineStr">
        <is>
          <t>Enel Generación Chile S.A. [Member] | C.H. Ralco [Member]</t>
        </is>
      </c>
    </row>
    <row r="220">
      <c r="A220" s="3" t="inlineStr">
        <is>
          <t>Environmental Expenses [Line Items]</t>
        </is>
      </c>
    </row>
    <row r="221">
      <c r="A221" s="4" t="inlineStr">
        <is>
          <t>Disbursements Amount</t>
        </is>
      </c>
      <c r="D221" s="5" t="n">
        <v>4542216</v>
      </c>
    </row>
    <row r="222">
      <c r="A222" s="4" t="inlineStr">
        <is>
          <t>Capitalized amounts</t>
        </is>
      </c>
      <c r="D222" s="5" t="n">
        <v>4542216</v>
      </c>
    </row>
    <row r="223">
      <c r="A223" s="4" t="inlineStr">
        <is>
          <t>Total Disbursements</t>
        </is>
      </c>
      <c r="D223" s="5" t="n">
        <v>4542216</v>
      </c>
    </row>
    <row r="224">
      <c r="A224" s="4" t="inlineStr">
        <is>
          <t>Enel Generación Chile S.A. [Member] | Central Quintero [Member]</t>
        </is>
      </c>
    </row>
    <row r="225">
      <c r="A225" s="3" t="inlineStr">
        <is>
          <t>Environmental Expenses [Line Items]</t>
        </is>
      </c>
    </row>
    <row r="226">
      <c r="A226" s="4" t="inlineStr">
        <is>
          <t>Disbursements Amount</t>
        </is>
      </c>
      <c r="C226" s="5" t="n">
        <v>458001</v>
      </c>
      <c r="D226" s="5" t="n">
        <v>417194</v>
      </c>
    </row>
    <row r="227">
      <c r="A227" s="4" t="inlineStr">
        <is>
          <t>Capitalized amounts</t>
        </is>
      </c>
      <c r="C227" s="5" t="n">
        <v>110923</v>
      </c>
      <c r="D227" s="5" t="n">
        <v>417194</v>
      </c>
    </row>
    <row r="228">
      <c r="A228" s="4" t="inlineStr">
        <is>
          <t>Expenses amount</t>
        </is>
      </c>
      <c r="C228" s="5" t="n">
        <v>347078</v>
      </c>
    </row>
    <row r="229">
      <c r="A229" s="4" t="inlineStr">
        <is>
          <t>Future disbursement amount</t>
        </is>
      </c>
      <c r="C229" s="5" t="n">
        <v>37983</v>
      </c>
    </row>
    <row r="230">
      <c r="A230" s="4" t="inlineStr">
        <is>
          <t>Total Disbursements</t>
        </is>
      </c>
      <c r="C230" s="5" t="n">
        <v>495984</v>
      </c>
      <c r="D230" s="5" t="n">
        <v>417194</v>
      </c>
    </row>
    <row r="231">
      <c r="A231" s="4" t="inlineStr">
        <is>
          <t>Enel Generación Chile S.A. [Member] | Environmental Expenses CC. CC [Member]</t>
        </is>
      </c>
    </row>
    <row r="232">
      <c r="A232" s="3" t="inlineStr">
        <is>
          <t>Environmental Expenses [Line Items]</t>
        </is>
      </c>
    </row>
    <row r="233">
      <c r="A233" s="4" t="inlineStr">
        <is>
          <t>Disbursements Amount</t>
        </is>
      </c>
      <c r="B233" s="5" t="n">
        <v>595987</v>
      </c>
      <c r="C233" s="5" t="n">
        <v>1452158</v>
      </c>
    </row>
    <row r="234">
      <c r="A234" s="4" t="inlineStr">
        <is>
          <t>Capitalized amounts</t>
        </is>
      </c>
      <c r="B234" s="5" t="n">
        <v>95976</v>
      </c>
      <c r="C234" s="5" t="n">
        <v>855667</v>
      </c>
    </row>
    <row r="235">
      <c r="A235" s="4" t="inlineStr">
        <is>
          <t>Expenses amount</t>
        </is>
      </c>
      <c r="B235" s="5" t="n">
        <v>500011</v>
      </c>
      <c r="C235" s="5" t="n">
        <v>596491</v>
      </c>
    </row>
    <row r="236">
      <c r="A236" s="4" t="inlineStr">
        <is>
          <t>Future disbursement amount</t>
        </is>
      </c>
      <c r="B236" s="5" t="n">
        <v>599144</v>
      </c>
      <c r="C236" s="5" t="n">
        <v>855667</v>
      </c>
    </row>
    <row r="237">
      <c r="A237" s="4" t="inlineStr">
        <is>
          <t>Total Disbursements</t>
        </is>
      </c>
      <c r="B237" s="5" t="n">
        <v>1195131</v>
      </c>
      <c r="C237" s="5" t="n">
        <v>2307825</v>
      </c>
    </row>
    <row r="238">
      <c r="A238" s="4" t="inlineStr">
        <is>
          <t>Enel Generación Chile S.A. [Member] | Environmental Expenses CC. CC [Member] | Projects in Prior Period [Member]</t>
        </is>
      </c>
    </row>
    <row r="239">
      <c r="A239" s="3" t="inlineStr">
        <is>
          <t>Environmental Expenses [Line Items]</t>
        </is>
      </c>
    </row>
    <row r="240">
      <c r="A240" s="4" t="inlineStr">
        <is>
          <t>Total Disbursements</t>
        </is>
      </c>
      <c r="C240" s="5" t="n">
        <v>2307825</v>
      </c>
    </row>
    <row r="241">
      <c r="A241" s="4" t="inlineStr">
        <is>
          <t>Enel Generación Chile S.A. [Member] | Environmental Expenses CC.IT [Member]</t>
        </is>
      </c>
    </row>
    <row r="242">
      <c r="A242" s="3" t="inlineStr">
        <is>
          <t>Environmental Expenses [Line Items]</t>
        </is>
      </c>
    </row>
    <row r="243">
      <c r="A243" s="4" t="inlineStr">
        <is>
          <t>Disbursements Amount</t>
        </is>
      </c>
      <c r="B243" s="5" t="n">
        <v>2048635</v>
      </c>
      <c r="C243" s="5" t="n">
        <v>5387657</v>
      </c>
      <c r="D243" s="5" t="n">
        <v>2102056</v>
      </c>
    </row>
    <row r="244">
      <c r="A244" s="4" t="inlineStr">
        <is>
          <t>Capitalized amounts</t>
        </is>
      </c>
      <c r="B244" s="5" t="n">
        <v>158028</v>
      </c>
      <c r="C244" s="5" t="n">
        <v>1763829</v>
      </c>
    </row>
    <row r="245">
      <c r="A245" s="4" t="inlineStr">
        <is>
          <t>Expenses amount</t>
        </is>
      </c>
      <c r="B245" s="5" t="n">
        <v>1890607</v>
      </c>
      <c r="C245" s="5" t="n">
        <v>3623828</v>
      </c>
      <c r="D245" s="5" t="n">
        <v>2102056</v>
      </c>
    </row>
    <row r="246">
      <c r="A246" s="4" t="inlineStr">
        <is>
          <t>Future disbursement amount</t>
        </is>
      </c>
      <c r="B246" s="5" t="n">
        <v>1520333</v>
      </c>
      <c r="C246" s="5" t="n">
        <v>1763829</v>
      </c>
    </row>
    <row r="247">
      <c r="A247" s="4" t="inlineStr">
        <is>
          <t>Total Disbursements</t>
        </is>
      </c>
      <c r="B247" s="5" t="n">
        <v>3568968</v>
      </c>
      <c r="C247" s="5" t="n">
        <v>7151486</v>
      </c>
      <c r="D247" s="5" t="n">
        <v>2102056</v>
      </c>
    </row>
    <row r="248">
      <c r="A248" s="4" t="inlineStr">
        <is>
          <t>Enel Generación Chile S.A. [Member] | Environmental Expenses CC.IT [Member] | Projects in Prior Period [Member]</t>
        </is>
      </c>
    </row>
    <row r="249">
      <c r="A249" s="3" t="inlineStr">
        <is>
          <t>Environmental Expenses [Line Items]</t>
        </is>
      </c>
    </row>
    <row r="250">
      <c r="A250" s="4" t="inlineStr">
        <is>
          <t>Total Disbursements</t>
        </is>
      </c>
      <c r="C250" s="5" t="n">
        <v>7151486</v>
      </c>
    </row>
    <row r="251">
      <c r="A251" s="4" t="inlineStr">
        <is>
          <t>Enel Generación Chile S.A. [Member] | Environmental Expenses CC.IT One [Member]</t>
        </is>
      </c>
    </row>
    <row r="252">
      <c r="A252" s="3" t="inlineStr">
        <is>
          <t>Environmental Expenses [Line Items]</t>
        </is>
      </c>
    </row>
    <row r="253">
      <c r="A253" s="4" t="inlineStr">
        <is>
          <t>Disbursements Amount</t>
        </is>
      </c>
      <c r="D253" s="5" t="n">
        <v>2867523</v>
      </c>
    </row>
    <row r="254">
      <c r="A254" s="4" t="inlineStr">
        <is>
          <t>Expenses amount</t>
        </is>
      </c>
      <c r="D254" s="5" t="n">
        <v>2867523</v>
      </c>
    </row>
    <row r="255">
      <c r="A255" s="4" t="inlineStr">
        <is>
          <t>Total Disbursements</t>
        </is>
      </c>
      <c r="D255" s="5" t="n">
        <v>2867523</v>
      </c>
    </row>
    <row r="256">
      <c r="A256" s="4" t="inlineStr">
        <is>
          <t>Enel Generación Chile S.A. [Member] | Environmental Expenses CC.HH [Member]</t>
        </is>
      </c>
    </row>
    <row r="257">
      <c r="A257" s="3" t="inlineStr">
        <is>
          <t>Environmental Expenses [Line Items]</t>
        </is>
      </c>
    </row>
    <row r="258">
      <c r="A258" s="4" t="inlineStr">
        <is>
          <t>Disbursements Amount</t>
        </is>
      </c>
      <c r="B258" s="5" t="n">
        <v>263737</v>
      </c>
      <c r="C258" s="5" t="n">
        <v>339103</v>
      </c>
      <c r="D258" s="5" t="n">
        <v>183156</v>
      </c>
    </row>
    <row r="259">
      <c r="A259" s="4" t="inlineStr">
        <is>
          <t>Expenses amount</t>
        </is>
      </c>
      <c r="B259" s="5" t="n">
        <v>263737</v>
      </c>
      <c r="C259" s="5" t="n">
        <v>339103</v>
      </c>
      <c r="D259" s="5" t="n">
        <v>183156</v>
      </c>
    </row>
    <row r="260">
      <c r="A260" s="4" t="inlineStr">
        <is>
          <t>Future disbursement amount</t>
        </is>
      </c>
      <c r="C260" s="5" t="n">
        <v>420877</v>
      </c>
    </row>
    <row r="261">
      <c r="A261" s="4" t="inlineStr">
        <is>
          <t>Total Disbursements</t>
        </is>
      </c>
      <c r="B261" s="5" t="n">
        <v>263737</v>
      </c>
      <c r="C261" s="5" t="n">
        <v>759980</v>
      </c>
      <c r="D261" s="6" t="n">
        <v>183156</v>
      </c>
    </row>
    <row r="262">
      <c r="A262" s="4" t="inlineStr">
        <is>
          <t>Enel Generación Chile S.A. [Member] | Environmental Expenses CC.HH [Member] | Projects in Prior Period [Member]</t>
        </is>
      </c>
    </row>
    <row r="263">
      <c r="A263" s="3" t="inlineStr">
        <is>
          <t>Environmental Expenses [Line Items]</t>
        </is>
      </c>
    </row>
    <row r="264">
      <c r="A264" s="4" t="inlineStr">
        <is>
          <t>Total Disbursements</t>
        </is>
      </c>
      <c r="C264" s="5" t="n">
        <v>759980</v>
      </c>
    </row>
    <row r="265">
      <c r="A265" s="4" t="inlineStr">
        <is>
          <t>Enel Green Power del Sur Spa. | Carrera Pinto Waste Management [Member]</t>
        </is>
      </c>
    </row>
    <row r="266">
      <c r="A266" s="3" t="inlineStr">
        <is>
          <t>Environmental Expenses [Line Items]</t>
        </is>
      </c>
    </row>
    <row r="267">
      <c r="A267" s="4" t="inlineStr">
        <is>
          <t>Disbursements Amount</t>
        </is>
      </c>
      <c r="C267" s="5" t="n">
        <v>4432</v>
      </c>
    </row>
    <row r="268">
      <c r="A268" s="4" t="inlineStr">
        <is>
          <t>Expenses amount</t>
        </is>
      </c>
      <c r="C268" s="5" t="n">
        <v>4432</v>
      </c>
    </row>
    <row r="269">
      <c r="A269" s="4" t="inlineStr">
        <is>
          <t>Total Disbursements</t>
        </is>
      </c>
      <c r="C269" s="5" t="n">
        <v>4432</v>
      </c>
    </row>
    <row r="270">
      <c r="A270" s="4" t="inlineStr">
        <is>
          <t>Enel Green Power del Sur Spa. | Carrera Pinto Environmental Sanitation [Member]</t>
        </is>
      </c>
    </row>
    <row r="271">
      <c r="A271" s="3" t="inlineStr">
        <is>
          <t>Environmental Expenses [Line Items]</t>
        </is>
      </c>
    </row>
    <row r="272">
      <c r="A272" s="4" t="inlineStr">
        <is>
          <t>Disbursements Amount</t>
        </is>
      </c>
      <c r="C272" s="5" t="n">
        <v>6466</v>
      </c>
    </row>
    <row r="273">
      <c r="A273" s="4" t="inlineStr">
        <is>
          <t>Expenses amount</t>
        </is>
      </c>
      <c r="C273" s="5" t="n">
        <v>6466</v>
      </c>
    </row>
    <row r="274">
      <c r="A274" s="4" t="inlineStr">
        <is>
          <t>Total Disbursements</t>
        </is>
      </c>
      <c r="C274" s="5" t="n">
        <v>6466</v>
      </c>
    </row>
    <row r="275">
      <c r="A275" s="4" t="inlineStr">
        <is>
          <t>Enel Green Power del Sur Spa. | Carrera Pinto Wastewater Treatment Plant [Member]</t>
        </is>
      </c>
    </row>
    <row r="276">
      <c r="A276" s="3" t="inlineStr">
        <is>
          <t>Environmental Expenses [Line Items]</t>
        </is>
      </c>
    </row>
    <row r="277">
      <c r="A277" s="4" t="inlineStr">
        <is>
          <t>Disbursements Amount</t>
        </is>
      </c>
      <c r="C277" s="5" t="n">
        <v>4436</v>
      </c>
    </row>
    <row r="278">
      <c r="A278" s="4" t="inlineStr">
        <is>
          <t>Expenses amount</t>
        </is>
      </c>
      <c r="C278" s="5" t="n">
        <v>4436</v>
      </c>
    </row>
    <row r="279">
      <c r="A279" s="4" t="inlineStr">
        <is>
          <t>Total Disbursements</t>
        </is>
      </c>
      <c r="C279" s="5" t="n">
        <v>4436</v>
      </c>
    </row>
    <row r="280">
      <c r="A280" s="4" t="inlineStr">
        <is>
          <t>Enel Green Power del Sur Spa. | Finis Terrae Waste Management [Member]</t>
        </is>
      </c>
    </row>
    <row r="281">
      <c r="A281" s="3" t="inlineStr">
        <is>
          <t>Environmental Expenses [Line Items]</t>
        </is>
      </c>
    </row>
    <row r="282">
      <c r="A282" s="4" t="inlineStr">
        <is>
          <t>Disbursements Amount</t>
        </is>
      </c>
      <c r="C282" s="5" t="n">
        <v>10954</v>
      </c>
    </row>
    <row r="283">
      <c r="A283" s="4" t="inlineStr">
        <is>
          <t>Expenses amount</t>
        </is>
      </c>
      <c r="C283" s="5" t="n">
        <v>10954</v>
      </c>
    </row>
    <row r="284">
      <c r="A284" s="4" t="inlineStr">
        <is>
          <t>Total Disbursements</t>
        </is>
      </c>
      <c r="C284" s="5" t="n">
        <v>10954</v>
      </c>
    </row>
    <row r="285">
      <c r="A285" s="4" t="inlineStr">
        <is>
          <t>Enel Green Power del Sur Spa. | Finis Terrae Environmental Sanitation [Member]</t>
        </is>
      </c>
    </row>
    <row r="286">
      <c r="A286" s="3" t="inlineStr">
        <is>
          <t>Environmental Expenses [Line Items]</t>
        </is>
      </c>
    </row>
    <row r="287">
      <c r="A287" s="4" t="inlineStr">
        <is>
          <t>Disbursements Amount</t>
        </is>
      </c>
      <c r="C287" s="5" t="n">
        <v>7674</v>
      </c>
    </row>
    <row r="288">
      <c r="A288" s="4" t="inlineStr">
        <is>
          <t>Expenses amount</t>
        </is>
      </c>
      <c r="C288" s="5" t="n">
        <v>7674</v>
      </c>
    </row>
    <row r="289">
      <c r="A289" s="4" t="inlineStr">
        <is>
          <t>Total Disbursements</t>
        </is>
      </c>
      <c r="C289" s="5" t="n">
        <v>7674</v>
      </c>
    </row>
    <row r="290">
      <c r="A290" s="4" t="inlineStr">
        <is>
          <t>Enel Green Power del Sur Spa. | Finis Terrae Wastewater Treatment Plant [Member]</t>
        </is>
      </c>
    </row>
    <row r="291">
      <c r="A291" s="3" t="inlineStr">
        <is>
          <t>Environmental Expenses [Line Items]</t>
        </is>
      </c>
    </row>
    <row r="292">
      <c r="A292" s="4" t="inlineStr">
        <is>
          <t>Disbursements Amount</t>
        </is>
      </c>
      <c r="C292" s="5" t="n">
        <v>2154</v>
      </c>
    </row>
    <row r="293">
      <c r="A293" s="4" t="inlineStr">
        <is>
          <t>Expenses amount</t>
        </is>
      </c>
      <c r="C293" s="5" t="n">
        <v>2154</v>
      </c>
    </row>
    <row r="294">
      <c r="A294" s="4" t="inlineStr">
        <is>
          <t>Total Disbursements</t>
        </is>
      </c>
      <c r="C294" s="5" t="n">
        <v>2154</v>
      </c>
    </row>
    <row r="295">
      <c r="A295" s="4" t="inlineStr">
        <is>
          <t>Enel Green Power del Sur Spa. | La Silla Environmental Sanitation [Member]</t>
        </is>
      </c>
    </row>
    <row r="296">
      <c r="A296" s="3" t="inlineStr">
        <is>
          <t>Environmental Expenses [Line Items]</t>
        </is>
      </c>
    </row>
    <row r="297">
      <c r="A297" s="4" t="inlineStr">
        <is>
          <t>Disbursements Amount</t>
        </is>
      </c>
      <c r="C297" s="5" t="n">
        <v>2902</v>
      </c>
    </row>
    <row r="298">
      <c r="A298" s="4" t="inlineStr">
        <is>
          <t>Expenses amount</t>
        </is>
      </c>
      <c r="C298" s="5" t="n">
        <v>2902</v>
      </c>
    </row>
    <row r="299">
      <c r="A299" s="4" t="inlineStr">
        <is>
          <t>Total Disbursements</t>
        </is>
      </c>
      <c r="C299" s="5" t="n">
        <v>2902</v>
      </c>
    </row>
    <row r="300">
      <c r="A300" s="4" t="inlineStr">
        <is>
          <t>Enel Green Power del Sur Spa. | Los Buenos Aires Waste Management [Member]</t>
        </is>
      </c>
    </row>
    <row r="301">
      <c r="A301" s="3" t="inlineStr">
        <is>
          <t>Environmental Expenses [Line Items]</t>
        </is>
      </c>
    </row>
    <row r="302">
      <c r="A302" s="4" t="inlineStr">
        <is>
          <t>Disbursements Amount</t>
        </is>
      </c>
      <c r="C302" s="5" t="n">
        <v>1509</v>
      </c>
    </row>
    <row r="303">
      <c r="A303" s="4" t="inlineStr">
        <is>
          <t>Expenses amount</t>
        </is>
      </c>
      <c r="C303" s="5" t="n">
        <v>1509</v>
      </c>
    </row>
    <row r="304">
      <c r="A304" s="4" t="inlineStr">
        <is>
          <t>Total Disbursements</t>
        </is>
      </c>
      <c r="C304" s="5" t="n">
        <v>1509</v>
      </c>
    </row>
    <row r="305">
      <c r="A305" s="4" t="inlineStr">
        <is>
          <t>Enel Green Power del Sur Spa. | Los Buenos Aires Campaigns and Studies [Member]</t>
        </is>
      </c>
    </row>
    <row r="306">
      <c r="A306" s="3" t="inlineStr">
        <is>
          <t>Environmental Expenses [Line Items]</t>
        </is>
      </c>
    </row>
    <row r="307">
      <c r="A307" s="4" t="inlineStr">
        <is>
          <t>Disbursements Amount</t>
        </is>
      </c>
      <c r="C307" s="5" t="n">
        <v>20613</v>
      </c>
    </row>
    <row r="308">
      <c r="A308" s="4" t="inlineStr">
        <is>
          <t>Expenses amount</t>
        </is>
      </c>
      <c r="C308" s="5" t="n">
        <v>20613</v>
      </c>
    </row>
    <row r="309">
      <c r="A309" s="4" t="inlineStr">
        <is>
          <t>Total Disbursements</t>
        </is>
      </c>
      <c r="C309" s="5" t="n">
        <v>20613</v>
      </c>
    </row>
    <row r="310">
      <c r="A310" s="4" t="inlineStr">
        <is>
          <t>Enel Green Power del Sur Spa. | Los Buenos Aires Environmental Sanitation [Member]</t>
        </is>
      </c>
    </row>
    <row r="311">
      <c r="A311" s="3" t="inlineStr">
        <is>
          <t>Environmental Expenses [Line Items]</t>
        </is>
      </c>
    </row>
    <row r="312">
      <c r="A312" s="4" t="inlineStr">
        <is>
          <t>Disbursements Amount</t>
        </is>
      </c>
      <c r="C312" s="5" t="n">
        <v>3989</v>
      </c>
    </row>
    <row r="313">
      <c r="A313" s="4" t="inlineStr">
        <is>
          <t>Expenses amount</t>
        </is>
      </c>
      <c r="C313" s="5" t="n">
        <v>3989</v>
      </c>
    </row>
    <row r="314">
      <c r="A314" s="4" t="inlineStr">
        <is>
          <t>Total Disbursements</t>
        </is>
      </c>
      <c r="C314" s="5" t="n">
        <v>3989</v>
      </c>
    </row>
    <row r="315">
      <c r="A315" s="4" t="inlineStr">
        <is>
          <t>Enel Green Power del Sur Spa. | Los Buenos Aires Waste Water Treatment Plant [Member]</t>
        </is>
      </c>
    </row>
    <row r="316">
      <c r="A316" s="3" t="inlineStr">
        <is>
          <t>Environmental Expenses [Line Items]</t>
        </is>
      </c>
    </row>
    <row r="317">
      <c r="A317" s="4" t="inlineStr">
        <is>
          <t>Disbursements Amount</t>
        </is>
      </c>
      <c r="C317" s="5" t="n">
        <v>882</v>
      </c>
    </row>
    <row r="318">
      <c r="A318" s="4" t="inlineStr">
        <is>
          <t>Expenses amount</t>
        </is>
      </c>
      <c r="C318" s="5" t="n">
        <v>882</v>
      </c>
    </row>
    <row r="319">
      <c r="A319" s="4" t="inlineStr">
        <is>
          <t>Total Disbursements</t>
        </is>
      </c>
      <c r="C319" s="5" t="n">
        <v>882</v>
      </c>
    </row>
    <row r="320">
      <c r="A320" s="4" t="inlineStr">
        <is>
          <t>Enel Green Power del Sur Spa. | Los Buenos Aires Environment Materials [Member]</t>
        </is>
      </c>
    </row>
    <row r="321">
      <c r="A321" s="3" t="inlineStr">
        <is>
          <t>Environmental Expenses [Line Items]</t>
        </is>
      </c>
    </row>
    <row r="322">
      <c r="A322" s="4" t="inlineStr">
        <is>
          <t>Disbursements Amount</t>
        </is>
      </c>
      <c r="C322" s="5" t="n">
        <v>5589</v>
      </c>
    </row>
    <row r="323">
      <c r="A323" s="4" t="inlineStr">
        <is>
          <t>Expenses amount</t>
        </is>
      </c>
      <c r="C323" s="5" t="n">
        <v>5589</v>
      </c>
    </row>
    <row r="324">
      <c r="A324" s="4" t="inlineStr">
        <is>
          <t>Total Disbursements</t>
        </is>
      </c>
      <c r="C324" s="5" t="n">
        <v>5589</v>
      </c>
    </row>
    <row r="325">
      <c r="A325" s="4" t="inlineStr">
        <is>
          <t>Enel Green Power del Sur Spa. | Pampa Norte Waste Management [Member]</t>
        </is>
      </c>
    </row>
    <row r="326">
      <c r="A326" s="3" t="inlineStr">
        <is>
          <t>Environmental Expenses [Line Items]</t>
        </is>
      </c>
    </row>
    <row r="327">
      <c r="A327" s="4" t="inlineStr">
        <is>
          <t>Disbursements Amount</t>
        </is>
      </c>
      <c r="C327" s="5" t="n">
        <v>5098</v>
      </c>
    </row>
    <row r="328">
      <c r="A328" s="4" t="inlineStr">
        <is>
          <t>Expenses amount</t>
        </is>
      </c>
      <c r="C328" s="5" t="n">
        <v>5098</v>
      </c>
    </row>
    <row r="329">
      <c r="A329" s="4" t="inlineStr">
        <is>
          <t>Total Disbursements</t>
        </is>
      </c>
      <c r="C329" s="5" t="n">
        <v>5098</v>
      </c>
    </row>
    <row r="330">
      <c r="A330" s="4" t="inlineStr">
        <is>
          <t>Enel Green Power del Sur Spa. | Pampa Norte Environmental Sanitation [Member]</t>
        </is>
      </c>
    </row>
    <row r="331">
      <c r="A331" s="3" t="inlineStr">
        <is>
          <t>Environmental Expenses [Line Items]</t>
        </is>
      </c>
    </row>
    <row r="332">
      <c r="A332" s="4" t="inlineStr">
        <is>
          <t>Disbursements Amount</t>
        </is>
      </c>
      <c r="C332" s="5" t="n">
        <v>6618</v>
      </c>
    </row>
    <row r="333">
      <c r="A333" s="4" t="inlineStr">
        <is>
          <t>Expenses amount</t>
        </is>
      </c>
      <c r="C333" s="5" t="n">
        <v>6618</v>
      </c>
    </row>
    <row r="334">
      <c r="A334" s="4" t="inlineStr">
        <is>
          <t>Total Disbursements</t>
        </is>
      </c>
      <c r="C334" s="5" t="n">
        <v>6618</v>
      </c>
    </row>
    <row r="335">
      <c r="A335" s="4" t="inlineStr">
        <is>
          <t>Enel Green Power del Sur Spa. | Pampa Norte Wastewater Treatment Plant [Member]</t>
        </is>
      </c>
    </row>
    <row r="336">
      <c r="A336" s="3" t="inlineStr">
        <is>
          <t>Environmental Expenses [Line Items]</t>
        </is>
      </c>
    </row>
    <row r="337">
      <c r="A337" s="4" t="inlineStr">
        <is>
          <t>Disbursements Amount</t>
        </is>
      </c>
      <c r="C337" s="5" t="n">
        <v>3459</v>
      </c>
    </row>
    <row r="338">
      <c r="A338" s="4" t="inlineStr">
        <is>
          <t>Expenses amount</t>
        </is>
      </c>
      <c r="C338" s="5" t="n">
        <v>3459</v>
      </c>
    </row>
    <row r="339">
      <c r="A339" s="4" t="inlineStr">
        <is>
          <t>Total Disbursements</t>
        </is>
      </c>
      <c r="C339" s="5" t="n">
        <v>3459</v>
      </c>
    </row>
    <row r="340">
      <c r="A340" s="4" t="inlineStr">
        <is>
          <t>Enel Green Power del Sur Spa. | Renaico Waste Management [Member]</t>
        </is>
      </c>
    </row>
    <row r="341">
      <c r="A341" s="3" t="inlineStr">
        <is>
          <t>Environmental Expenses [Line Items]</t>
        </is>
      </c>
    </row>
    <row r="342">
      <c r="A342" s="4" t="inlineStr">
        <is>
          <t>Disbursements Amount</t>
        </is>
      </c>
      <c r="C342" s="5" t="n">
        <v>2281</v>
      </c>
    </row>
    <row r="343">
      <c r="A343" s="4" t="inlineStr">
        <is>
          <t>Expenses amount</t>
        </is>
      </c>
      <c r="C343" s="5" t="n">
        <v>2281</v>
      </c>
    </row>
    <row r="344">
      <c r="A344" s="4" t="inlineStr">
        <is>
          <t>Total Disbursements</t>
        </is>
      </c>
      <c r="C344" s="5" t="n">
        <v>2281</v>
      </c>
    </row>
    <row r="345">
      <c r="A345" s="4" t="inlineStr">
        <is>
          <t>Enel Green Power del Sur Spa. | Renaico Campaigns and Studies [Member]</t>
        </is>
      </c>
    </row>
    <row r="346">
      <c r="A346" s="3" t="inlineStr">
        <is>
          <t>Environmental Expenses [Line Items]</t>
        </is>
      </c>
    </row>
    <row r="347">
      <c r="A347" s="4" t="inlineStr">
        <is>
          <t>Disbursements Amount</t>
        </is>
      </c>
      <c r="C347" s="5" t="n">
        <v>83820</v>
      </c>
    </row>
    <row r="348">
      <c r="A348" s="4" t="inlineStr">
        <is>
          <t>Expenses amount</t>
        </is>
      </c>
      <c r="C348" s="5" t="n">
        <v>83820</v>
      </c>
    </row>
    <row r="349">
      <c r="A349" s="4" t="inlineStr">
        <is>
          <t>Total Disbursements</t>
        </is>
      </c>
      <c r="C349" s="5" t="n">
        <v>83820</v>
      </c>
    </row>
    <row r="350">
      <c r="A350" s="4" t="inlineStr">
        <is>
          <t>Enel Green Power del Sur Spa. | Renaico Environmental Sanitation [Member]</t>
        </is>
      </c>
    </row>
    <row r="351">
      <c r="A351" s="3" t="inlineStr">
        <is>
          <t>Environmental Expenses [Line Items]</t>
        </is>
      </c>
    </row>
    <row r="352">
      <c r="A352" s="4" t="inlineStr">
        <is>
          <t>Disbursements Amount</t>
        </is>
      </c>
      <c r="C352" s="5" t="n">
        <v>5226</v>
      </c>
    </row>
    <row r="353">
      <c r="A353" s="4" t="inlineStr">
        <is>
          <t>Expenses amount</t>
        </is>
      </c>
      <c r="C353" s="5" t="n">
        <v>5226</v>
      </c>
    </row>
    <row r="354">
      <c r="A354" s="4" t="inlineStr">
        <is>
          <t>Total Disbursements</t>
        </is>
      </c>
      <c r="C354" s="5" t="n">
        <v>5226</v>
      </c>
    </row>
    <row r="355">
      <c r="A355" s="4" t="inlineStr">
        <is>
          <t>Enel Green Power del Sur Spa. | Renaico Wastewater Treatment Plant [Member]</t>
        </is>
      </c>
    </row>
    <row r="356">
      <c r="A356" s="3" t="inlineStr">
        <is>
          <t>Environmental Expenses [Line Items]</t>
        </is>
      </c>
    </row>
    <row r="357">
      <c r="A357" s="4" t="inlineStr">
        <is>
          <t>Disbursements Amount</t>
        </is>
      </c>
      <c r="C357" s="5" t="n">
        <v>982</v>
      </c>
    </row>
    <row r="358">
      <c r="A358" s="4" t="inlineStr">
        <is>
          <t>Expenses amount</t>
        </is>
      </c>
      <c r="C358" s="5" t="n">
        <v>982</v>
      </c>
    </row>
    <row r="359">
      <c r="A359" s="4" t="inlineStr">
        <is>
          <t>Total Disbursements</t>
        </is>
      </c>
      <c r="C359" s="5" t="n">
        <v>982</v>
      </c>
    </row>
    <row r="360">
      <c r="A360" s="4" t="inlineStr">
        <is>
          <t>Enel Green Power del Sur Spa. | Renaico Environment Materials [Member]</t>
        </is>
      </c>
    </row>
    <row r="361">
      <c r="A361" s="3" t="inlineStr">
        <is>
          <t>Environmental Expenses [Line Items]</t>
        </is>
      </c>
    </row>
    <row r="362">
      <c r="A362" s="4" t="inlineStr">
        <is>
          <t>Disbursements Amount</t>
        </is>
      </c>
      <c r="C362" s="5" t="n">
        <v>4822</v>
      </c>
    </row>
    <row r="363">
      <c r="A363" s="4" t="inlineStr">
        <is>
          <t>Expenses amount</t>
        </is>
      </c>
      <c r="C363" s="5" t="n">
        <v>4822</v>
      </c>
    </row>
    <row r="364">
      <c r="A364" s="4" t="inlineStr">
        <is>
          <t>Total Disbursements</t>
        </is>
      </c>
      <c r="C364" s="5" t="n">
        <v>4822</v>
      </c>
    </row>
    <row r="365">
      <c r="A365" s="4" t="inlineStr">
        <is>
          <t>Enel Green Power del Sur Spa. | Renaico Outsourced Services [Member]</t>
        </is>
      </c>
    </row>
    <row r="366">
      <c r="A366" s="3" t="inlineStr">
        <is>
          <t>Environmental Expenses [Line Items]</t>
        </is>
      </c>
    </row>
    <row r="367">
      <c r="A367" s="4" t="inlineStr">
        <is>
          <t>Disbursements Amount</t>
        </is>
      </c>
      <c r="C367" s="5" t="n">
        <v>53970</v>
      </c>
    </row>
    <row r="368">
      <c r="A368" s="4" t="inlineStr">
        <is>
          <t>Expenses amount</t>
        </is>
      </c>
      <c r="C368" s="5" t="n">
        <v>53970</v>
      </c>
    </row>
    <row r="369">
      <c r="A369" s="4" t="inlineStr">
        <is>
          <t>Total Disbursements</t>
        </is>
      </c>
      <c r="C369" s="5" t="n">
        <v>53970</v>
      </c>
    </row>
    <row r="370">
      <c r="A370" s="4" t="inlineStr">
        <is>
          <t>Enel Green Power del Sur Spa. | Sierra Gorda Waste Management [Member]</t>
        </is>
      </c>
    </row>
    <row r="371">
      <c r="A371" s="3" t="inlineStr">
        <is>
          <t>Environmental Expenses [Line Items]</t>
        </is>
      </c>
    </row>
    <row r="372">
      <c r="A372" s="4" t="inlineStr">
        <is>
          <t>Disbursements Amount</t>
        </is>
      </c>
      <c r="C372" s="5" t="n">
        <v>13999</v>
      </c>
    </row>
    <row r="373">
      <c r="A373" s="4" t="inlineStr">
        <is>
          <t>Expenses amount</t>
        </is>
      </c>
      <c r="C373" s="5" t="n">
        <v>13999</v>
      </c>
    </row>
    <row r="374">
      <c r="A374" s="4" t="inlineStr">
        <is>
          <t>Total Disbursements</t>
        </is>
      </c>
      <c r="C374" s="5" t="n">
        <v>13999</v>
      </c>
    </row>
    <row r="375">
      <c r="A375" s="4" t="inlineStr">
        <is>
          <t>Enel Green Power del Sur Spa. | Sierra Gorda Campaigns and Studies [Member]</t>
        </is>
      </c>
    </row>
    <row r="376">
      <c r="A376" s="3" t="inlineStr">
        <is>
          <t>Environmental Expenses [Line Items]</t>
        </is>
      </c>
    </row>
    <row r="377">
      <c r="A377" s="4" t="inlineStr">
        <is>
          <t>Disbursements Amount</t>
        </is>
      </c>
      <c r="C377" s="5" t="n">
        <v>42959</v>
      </c>
    </row>
    <row r="378">
      <c r="A378" s="4" t="inlineStr">
        <is>
          <t>Expenses amount</t>
        </is>
      </c>
      <c r="C378" s="5" t="n">
        <v>42959</v>
      </c>
    </row>
    <row r="379">
      <c r="A379" s="4" t="inlineStr">
        <is>
          <t>Total Disbursements</t>
        </is>
      </c>
      <c r="C379" s="5" t="n">
        <v>42959</v>
      </c>
    </row>
    <row r="380">
      <c r="A380" s="4" t="inlineStr">
        <is>
          <t>Enel Green Power del Sur Spa. | Sierra Gorda Environmental Sanitation [Member]</t>
        </is>
      </c>
    </row>
    <row r="381">
      <c r="A381" s="3" t="inlineStr">
        <is>
          <t>Environmental Expenses [Line Items]</t>
        </is>
      </c>
    </row>
    <row r="382">
      <c r="A382" s="4" t="inlineStr">
        <is>
          <t>Disbursements Amount</t>
        </is>
      </c>
      <c r="C382" s="5" t="n">
        <v>3300</v>
      </c>
    </row>
    <row r="383">
      <c r="A383" s="4" t="inlineStr">
        <is>
          <t>Expenses amount</t>
        </is>
      </c>
      <c r="C383" s="5" t="n">
        <v>3300</v>
      </c>
    </row>
    <row r="384">
      <c r="A384" s="4" t="inlineStr">
        <is>
          <t>Total Disbursements</t>
        </is>
      </c>
      <c r="C384" s="5" t="n">
        <v>3300</v>
      </c>
    </row>
    <row r="385">
      <c r="A385" s="4" t="inlineStr">
        <is>
          <t>Enel Green Power del Sur Spa. | Sierra Gorda Wastewater Treatment Plant [Member]</t>
        </is>
      </c>
    </row>
    <row r="386">
      <c r="A386" s="3" t="inlineStr">
        <is>
          <t>Environmental Expenses [Line Items]</t>
        </is>
      </c>
    </row>
    <row r="387">
      <c r="A387" s="4" t="inlineStr">
        <is>
          <t>Disbursements Amount</t>
        </is>
      </c>
      <c r="C387" s="5" t="n">
        <v>127</v>
      </c>
    </row>
    <row r="388">
      <c r="A388" s="4" t="inlineStr">
        <is>
          <t>Expenses amount</t>
        </is>
      </c>
      <c r="C388" s="5" t="n">
        <v>127</v>
      </c>
    </row>
    <row r="389">
      <c r="A389" s="4" t="inlineStr">
        <is>
          <t>Total Disbursements</t>
        </is>
      </c>
      <c r="C389" s="5" t="n">
        <v>127</v>
      </c>
    </row>
    <row r="390">
      <c r="A390" s="4" t="inlineStr">
        <is>
          <t>Enel Green Power Chile S.A. [Member] | Waste Management [Member]</t>
        </is>
      </c>
    </row>
    <row r="391">
      <c r="A391" s="3" t="inlineStr">
        <is>
          <t>Environmental Expenses [Line Items]</t>
        </is>
      </c>
    </row>
    <row r="392">
      <c r="A392" s="4" t="inlineStr">
        <is>
          <t>Disbursements Amount</t>
        </is>
      </c>
      <c r="B392" s="5" t="n">
        <v>84113</v>
      </c>
    </row>
    <row r="393">
      <c r="A393" s="4" t="inlineStr">
        <is>
          <t>Expenses amount</t>
        </is>
      </c>
      <c r="B393" s="5" t="n">
        <v>84113</v>
      </c>
    </row>
    <row r="394">
      <c r="A394" s="4" t="inlineStr">
        <is>
          <t>Future disbursement amount</t>
        </is>
      </c>
      <c r="B394" s="5" t="n">
        <v>148447</v>
      </c>
    </row>
    <row r="395">
      <c r="A395" s="4" t="inlineStr">
        <is>
          <t>Total Disbursements</t>
        </is>
      </c>
      <c r="B395" s="5" t="n">
        <v>232560</v>
      </c>
    </row>
    <row r="396">
      <c r="A396" s="4" t="inlineStr">
        <is>
          <t>Enel Green Power Chile S.A. [Member] | Waste Management [Member] | Projects in Prior Period [Member]</t>
        </is>
      </c>
    </row>
    <row r="397">
      <c r="A397" s="3" t="inlineStr">
        <is>
          <t>Environmental Expenses [Line Items]</t>
        </is>
      </c>
    </row>
    <row r="398">
      <c r="A398" s="4" t="inlineStr">
        <is>
          <t>Total Disbursements</t>
        </is>
      </c>
      <c r="C398" s="5" t="n">
        <v>33841</v>
      </c>
    </row>
    <row r="399">
      <c r="A399" s="4" t="inlineStr">
        <is>
          <t>Enel Green Power Chile S.A. [Member] | Environmental Sanitation [Member]</t>
        </is>
      </c>
    </row>
    <row r="400">
      <c r="A400" s="3" t="inlineStr">
        <is>
          <t>Environmental Expenses [Line Items]</t>
        </is>
      </c>
    </row>
    <row r="401">
      <c r="A401" s="4" t="inlineStr">
        <is>
          <t>Disbursements Amount</t>
        </is>
      </c>
      <c r="B401" s="5" t="n">
        <v>46957</v>
      </c>
    </row>
    <row r="402">
      <c r="A402" s="4" t="inlineStr">
        <is>
          <t>Expenses amount</t>
        </is>
      </c>
      <c r="B402" s="5" t="n">
        <v>46957</v>
      </c>
    </row>
    <row r="403">
      <c r="A403" s="4" t="inlineStr">
        <is>
          <t>Future disbursement amount</t>
        </is>
      </c>
      <c r="B403" s="5" t="n">
        <v>104448</v>
      </c>
    </row>
    <row r="404">
      <c r="A404" s="4" t="inlineStr">
        <is>
          <t>Total Disbursements</t>
        </is>
      </c>
      <c r="B404" s="5" t="n">
        <v>151405</v>
      </c>
    </row>
    <row r="405">
      <c r="A405" s="4" t="inlineStr">
        <is>
          <t>Enel Green Power Chile S.A. [Member] | Environmental Sanitation [Member] | Projects in Prior Period [Member]</t>
        </is>
      </c>
    </row>
    <row r="406">
      <c r="A406" s="3" t="inlineStr">
        <is>
          <t>Environmental Expenses [Line Items]</t>
        </is>
      </c>
    </row>
    <row r="407">
      <c r="A407" s="4" t="inlineStr">
        <is>
          <t>Total Disbursements</t>
        </is>
      </c>
      <c r="C407" s="5" t="n">
        <v>36175</v>
      </c>
    </row>
    <row r="408">
      <c r="A408" s="4" t="inlineStr">
        <is>
          <t>Enel Green Power Chile S.A. [Member] | Water Analysis [Member]</t>
        </is>
      </c>
    </row>
    <row r="409">
      <c r="A409" s="3" t="inlineStr">
        <is>
          <t>Environmental Expenses [Line Items]</t>
        </is>
      </c>
    </row>
    <row r="410">
      <c r="A410" s="4" t="inlineStr">
        <is>
          <t>Expenses amount</t>
        </is>
      </c>
      <c r="B410" s="5" t="n">
        <v>35266</v>
      </c>
    </row>
    <row r="411">
      <c r="A411" s="4" t="inlineStr">
        <is>
          <t>Future disbursement amount</t>
        </is>
      </c>
      <c r="B411" s="5" t="n">
        <v>44588</v>
      </c>
    </row>
    <row r="412">
      <c r="A412" s="4" t="inlineStr">
        <is>
          <t>Enel Green Power Chile S.A. [Member] | Rent Or Vehicle Expenses [Member]</t>
        </is>
      </c>
    </row>
    <row r="413">
      <c r="A413" s="3" t="inlineStr">
        <is>
          <t>Environmental Expenses [Line Items]</t>
        </is>
      </c>
    </row>
    <row r="414">
      <c r="A414" s="4" t="inlineStr">
        <is>
          <t>Disbursements Amount</t>
        </is>
      </c>
      <c r="B414" s="5" t="n">
        <v>51716</v>
      </c>
    </row>
    <row r="415">
      <c r="A415" s="4" t="inlineStr">
        <is>
          <t>Expenses amount</t>
        </is>
      </c>
      <c r="B415" s="5" t="n">
        <v>51716</v>
      </c>
    </row>
    <row r="416">
      <c r="A416" s="4" t="inlineStr">
        <is>
          <t>Future disbursement amount</t>
        </is>
      </c>
      <c r="B416" s="5" t="n">
        <v>66741</v>
      </c>
    </row>
    <row r="417">
      <c r="A417" s="4" t="inlineStr">
        <is>
          <t>Total Disbursements</t>
        </is>
      </c>
      <c r="B417" s="5" t="n">
        <v>118457</v>
      </c>
    </row>
    <row r="418">
      <c r="A418" s="4" t="inlineStr">
        <is>
          <t>Enel Green Power Chile S.A. [Member] | Campaigns and Studies [Member]</t>
        </is>
      </c>
    </row>
    <row r="419">
      <c r="A419" s="3" t="inlineStr">
        <is>
          <t>Environmental Expenses [Line Items]</t>
        </is>
      </c>
    </row>
    <row r="420">
      <c r="A420" s="4" t="inlineStr">
        <is>
          <t>Disbursements Amount</t>
        </is>
      </c>
      <c r="B420" s="5" t="n">
        <v>189321</v>
      </c>
    </row>
    <row r="421">
      <c r="A421" s="4" t="inlineStr">
        <is>
          <t>Expenses amount</t>
        </is>
      </c>
      <c r="B421" s="5" t="n">
        <v>189321</v>
      </c>
    </row>
    <row r="422">
      <c r="A422" s="4" t="inlineStr">
        <is>
          <t>Future disbursement amount</t>
        </is>
      </c>
      <c r="B422" s="5" t="n">
        <v>355550</v>
      </c>
    </row>
    <row r="423">
      <c r="A423" s="4" t="inlineStr">
        <is>
          <t>Total Disbursements</t>
        </is>
      </c>
      <c r="B423" s="5" t="n">
        <v>544871</v>
      </c>
    </row>
    <row r="424">
      <c r="A424" s="4" t="inlineStr">
        <is>
          <t>Enel Green Power Chile S.A. [Member] | Campaigns and Studies [Member] | Projects in Prior Period [Member]</t>
        </is>
      </c>
    </row>
    <row r="425">
      <c r="A425" s="3" t="inlineStr">
        <is>
          <t>Environmental Expenses [Line Items]</t>
        </is>
      </c>
    </row>
    <row r="426">
      <c r="A426" s="4" t="inlineStr">
        <is>
          <t>Total Disbursements</t>
        </is>
      </c>
      <c r="C426" s="5" t="n">
        <v>147392</v>
      </c>
    </row>
    <row r="427">
      <c r="A427" s="4" t="inlineStr">
        <is>
          <t>Enel Green Power Chile S.A. [Member] | Technical Counterpart Environmental Studies [Member]</t>
        </is>
      </c>
    </row>
    <row r="428">
      <c r="A428" s="3" t="inlineStr">
        <is>
          <t>Environmental Expenses [Line Items]</t>
        </is>
      </c>
    </row>
    <row r="429">
      <c r="A429" s="4" t="inlineStr">
        <is>
          <t>Future disbursement amount</t>
        </is>
      </c>
      <c r="B429" s="5" t="n">
        <v>5287</v>
      </c>
    </row>
    <row r="430">
      <c r="A430" s="4" t="inlineStr">
        <is>
          <t>Total Disbursements</t>
        </is>
      </c>
      <c r="B430" s="5" t="n">
        <v>5287</v>
      </c>
    </row>
    <row r="431">
      <c r="A431" s="4" t="inlineStr">
        <is>
          <t>Enel Green Power Chile S.A. [Member] | Environmental Materials [Member]</t>
        </is>
      </c>
    </row>
    <row r="432">
      <c r="A432" s="3" t="inlineStr">
        <is>
          <t>Environmental Expenses [Line Items]</t>
        </is>
      </c>
    </row>
    <row r="433">
      <c r="A433" s="4" t="inlineStr">
        <is>
          <t>Disbursements Amount</t>
        </is>
      </c>
      <c r="B433" s="5" t="n">
        <v>32032</v>
      </c>
    </row>
    <row r="434">
      <c r="A434" s="4" t="inlineStr">
        <is>
          <t>Expenses amount</t>
        </is>
      </c>
      <c r="B434" s="5" t="n">
        <v>32032</v>
      </c>
    </row>
    <row r="435">
      <c r="A435" s="4" t="inlineStr">
        <is>
          <t>Future disbursement amount</t>
        </is>
      </c>
      <c r="B435" s="5" t="n">
        <v>40578</v>
      </c>
    </row>
    <row r="436">
      <c r="A436" s="4" t="inlineStr">
        <is>
          <t>Total Disbursements</t>
        </is>
      </c>
      <c r="B436" s="5" t="n">
        <v>72610</v>
      </c>
    </row>
    <row r="437">
      <c r="A437" s="4" t="inlineStr">
        <is>
          <t>Enel Green Power Chile S.A. [Member] | Environmental Materials [Member] | Projects in Prior Period [Member]</t>
        </is>
      </c>
    </row>
    <row r="438">
      <c r="A438" s="3" t="inlineStr">
        <is>
          <t>Environmental Expenses [Line Items]</t>
        </is>
      </c>
    </row>
    <row r="439">
      <c r="A439" s="4" t="inlineStr">
        <is>
          <t>Total Disbursements</t>
        </is>
      </c>
      <c r="C439" s="5" t="n">
        <v>4822</v>
      </c>
    </row>
    <row r="440">
      <c r="A440" s="4" t="inlineStr">
        <is>
          <t>Enel Green Power Chile S.A. [Member] | Sewage Treatment Plant [Member]</t>
        </is>
      </c>
    </row>
    <row r="441">
      <c r="A441" s="3" t="inlineStr">
        <is>
          <t>Environmental Expenses [Line Items]</t>
        </is>
      </c>
    </row>
    <row r="442">
      <c r="A442" s="4" t="inlineStr">
        <is>
          <t>Disbursements Amount</t>
        </is>
      </c>
      <c r="B442" s="5" t="n">
        <v>8066</v>
      </c>
    </row>
    <row r="443">
      <c r="A443" s="4" t="inlineStr">
        <is>
          <t>Expenses amount</t>
        </is>
      </c>
      <c r="B443" s="5" t="n">
        <v>8066</v>
      </c>
    </row>
    <row r="444">
      <c r="A444" s="4" t="inlineStr">
        <is>
          <t>Future disbursement amount</t>
        </is>
      </c>
      <c r="B444" s="5" t="n">
        <v>31591</v>
      </c>
    </row>
    <row r="445">
      <c r="A445" s="4" t="inlineStr">
        <is>
          <t>Total Disbursements</t>
        </is>
      </c>
      <c r="B445" s="5" t="n">
        <v>39657</v>
      </c>
    </row>
    <row r="446">
      <c r="A446" s="4" t="inlineStr">
        <is>
          <t>Enel Green Power Chile S.A. [Member] | Sewage Treatment Plant [Member] | Projects in Prior Period [Member]</t>
        </is>
      </c>
    </row>
    <row r="447">
      <c r="A447" s="3" t="inlineStr">
        <is>
          <t>Environmental Expenses [Line Items]</t>
        </is>
      </c>
    </row>
    <row r="448">
      <c r="A448" s="4" t="inlineStr">
        <is>
          <t>Total Disbursements</t>
        </is>
      </c>
      <c r="C448" s="5" t="n">
        <v>17629</v>
      </c>
    </row>
    <row r="449">
      <c r="A449" s="4" t="inlineStr">
        <is>
          <t>Enel Green Power Chile S.A. [Member] | Outsourced Services [Member]</t>
        </is>
      </c>
    </row>
    <row r="450">
      <c r="A450" s="3" t="inlineStr">
        <is>
          <t>Environmental Expenses [Line Items]</t>
        </is>
      </c>
    </row>
    <row r="451">
      <c r="A451" s="4" t="inlineStr">
        <is>
          <t>Disbursements Amount</t>
        </is>
      </c>
      <c r="B451" s="5" t="n">
        <v>222291</v>
      </c>
    </row>
    <row r="452">
      <c r="A452" s="4" t="inlineStr">
        <is>
          <t>Expenses amount</t>
        </is>
      </c>
      <c r="B452" s="5" t="n">
        <v>222291</v>
      </c>
    </row>
    <row r="453">
      <c r="A453" s="4" t="inlineStr">
        <is>
          <t>Future disbursement amount</t>
        </is>
      </c>
      <c r="B453" s="5" t="n">
        <v>297167</v>
      </c>
    </row>
    <row r="454">
      <c r="A454" s="4" t="inlineStr">
        <is>
          <t>Total Disbursements</t>
        </is>
      </c>
      <c r="B454" s="5" t="n">
        <v>519458</v>
      </c>
    </row>
    <row r="455">
      <c r="A455" s="4" t="inlineStr">
        <is>
          <t>Enel Green Power Chile S.A. [Member] | Outsourced Services [Member] | Projects in Prior Period [Member]</t>
        </is>
      </c>
    </row>
    <row r="456">
      <c r="A456" s="3" t="inlineStr">
        <is>
          <t>Environmental Expenses [Line Items]</t>
        </is>
      </c>
    </row>
    <row r="457">
      <c r="A457" s="4" t="inlineStr">
        <is>
          <t>Total Disbursements</t>
        </is>
      </c>
      <c r="C457" s="5" t="n">
        <v>53970</v>
      </c>
    </row>
    <row r="458">
      <c r="A458" s="4" t="inlineStr">
        <is>
          <t>Enel Green Power Chile S.A. [Member] | Travel Environment [Member]</t>
        </is>
      </c>
    </row>
    <row r="459">
      <c r="A459" s="3" t="inlineStr">
        <is>
          <t>Environmental Expenses [Line Items]</t>
        </is>
      </c>
    </row>
    <row r="460">
      <c r="A460" s="4" t="inlineStr">
        <is>
          <t>Disbursements Amount</t>
        </is>
      </c>
      <c r="B460" s="5" t="n">
        <v>56820</v>
      </c>
    </row>
    <row r="461">
      <c r="A461" s="4" t="inlineStr">
        <is>
          <t>Expenses amount</t>
        </is>
      </c>
      <c r="B461" s="5" t="n">
        <v>56820</v>
      </c>
    </row>
    <row r="462">
      <c r="A462" s="4" t="inlineStr">
        <is>
          <t>Future disbursement amount</t>
        </is>
      </c>
      <c r="B462" s="5" t="n">
        <v>85150</v>
      </c>
    </row>
    <row r="463">
      <c r="A463" s="4" t="inlineStr">
        <is>
          <t>Total Disbursements</t>
        </is>
      </c>
      <c r="B463" s="5" t="n">
        <v>140368</v>
      </c>
    </row>
    <row r="464">
      <c r="A464" s="4" t="inlineStr">
        <is>
          <t>Geotermica del Norte SA [Member] | Waste Management [Member]</t>
        </is>
      </c>
    </row>
    <row r="465">
      <c r="A465" s="3" t="inlineStr">
        <is>
          <t>Environmental Expenses [Line Items]</t>
        </is>
      </c>
    </row>
    <row r="466">
      <c r="A466" s="4" t="inlineStr">
        <is>
          <t>Disbursements Amount</t>
        </is>
      </c>
      <c r="B466" s="5" t="n">
        <v>21992</v>
      </c>
    </row>
    <row r="467">
      <c r="A467" s="4" t="inlineStr">
        <is>
          <t>Expenses amount</t>
        </is>
      </c>
      <c r="B467" s="5" t="n">
        <v>21992</v>
      </c>
    </row>
    <row r="468">
      <c r="A468" s="4" t="inlineStr">
        <is>
          <t>Future disbursement amount</t>
        </is>
      </c>
      <c r="B468" s="5" t="n">
        <v>32918</v>
      </c>
    </row>
    <row r="469">
      <c r="A469" s="4" t="inlineStr">
        <is>
          <t>Total Disbursements</t>
        </is>
      </c>
      <c r="B469" s="5" t="n">
        <v>54910</v>
      </c>
    </row>
    <row r="470">
      <c r="A470" s="4" t="inlineStr">
        <is>
          <t>Geotermica del Norte SA [Member] | Environmental Sanitation [Member]</t>
        </is>
      </c>
    </row>
    <row r="471">
      <c r="A471" s="3" t="inlineStr">
        <is>
          <t>Environmental Expenses [Line Items]</t>
        </is>
      </c>
    </row>
    <row r="472">
      <c r="A472" s="4" t="inlineStr">
        <is>
          <t>Disbursements Amount</t>
        </is>
      </c>
      <c r="B472" s="5" t="n">
        <v>6500</v>
      </c>
    </row>
    <row r="473">
      <c r="A473" s="4" t="inlineStr">
        <is>
          <t>Expenses amount</t>
        </is>
      </c>
      <c r="B473" s="5" t="n">
        <v>6500</v>
      </c>
    </row>
    <row r="474">
      <c r="A474" s="4" t="inlineStr">
        <is>
          <t>Future disbursement amount</t>
        </is>
      </c>
      <c r="B474" s="5" t="n">
        <v>14319</v>
      </c>
    </row>
    <row r="475">
      <c r="A475" s="4" t="inlineStr">
        <is>
          <t>Total Disbursements</t>
        </is>
      </c>
      <c r="B475" s="5" t="n">
        <v>20819</v>
      </c>
    </row>
    <row r="476">
      <c r="A476" s="4" t="inlineStr">
        <is>
          <t>Geotermica del Norte SA [Member] | Campaigns and Studies [Member]</t>
        </is>
      </c>
    </row>
    <row r="477">
      <c r="A477" s="3" t="inlineStr">
        <is>
          <t>Environmental Expenses [Line Items]</t>
        </is>
      </c>
    </row>
    <row r="478">
      <c r="A478" s="4" t="inlineStr">
        <is>
          <t>Disbursements Amount</t>
        </is>
      </c>
      <c r="B478" s="5" t="n">
        <v>313280</v>
      </c>
    </row>
    <row r="479">
      <c r="A479" s="4" t="inlineStr">
        <is>
          <t>Expenses amount</t>
        </is>
      </c>
      <c r="B479" s="5" t="n">
        <v>313280</v>
      </c>
    </row>
    <row r="480">
      <c r="A480" s="4" t="inlineStr">
        <is>
          <t>Future disbursement amount</t>
        </is>
      </c>
      <c r="B480" s="5" t="n">
        <v>339170</v>
      </c>
    </row>
    <row r="481">
      <c r="A481" s="4" t="inlineStr">
        <is>
          <t>Total Disbursements</t>
        </is>
      </c>
      <c r="B481" s="5" t="n">
        <v>652450</v>
      </c>
    </row>
    <row r="482">
      <c r="A482" s="4" t="inlineStr">
        <is>
          <t>Geotermica del Norte SA [Member] | Environmental Materials [Member]</t>
        </is>
      </c>
    </row>
    <row r="483">
      <c r="A483" s="3" t="inlineStr">
        <is>
          <t>Environmental Expenses [Line Items]</t>
        </is>
      </c>
    </row>
    <row r="484">
      <c r="A484" s="4" t="inlineStr">
        <is>
          <t>Disbursements Amount</t>
        </is>
      </c>
      <c r="B484" s="5" t="n">
        <v>91</v>
      </c>
    </row>
    <row r="485">
      <c r="A485" s="4" t="inlineStr">
        <is>
          <t>Expenses amount</t>
        </is>
      </c>
      <c r="B485" s="5" t="n">
        <v>91</v>
      </c>
    </row>
    <row r="486">
      <c r="A486" s="4" t="inlineStr">
        <is>
          <t>Future disbursement amount</t>
        </is>
      </c>
      <c r="B486" s="5" t="n">
        <v>3559</v>
      </c>
    </row>
    <row r="487">
      <c r="A487" s="4" t="inlineStr">
        <is>
          <t>Total Disbursements</t>
        </is>
      </c>
      <c r="B487" s="5" t="n">
        <v>3650</v>
      </c>
    </row>
    <row r="488">
      <c r="A488" s="4" t="inlineStr">
        <is>
          <t>Geotermica del Norte SA [Member] | Sewage Treatment Plant [Member]</t>
        </is>
      </c>
    </row>
    <row r="489">
      <c r="A489" s="3" t="inlineStr">
        <is>
          <t>Environmental Expenses [Line Items]</t>
        </is>
      </c>
    </row>
    <row r="490">
      <c r="A490" s="4" t="inlineStr">
        <is>
          <t>Disbursements Amount</t>
        </is>
      </c>
      <c r="B490" s="5" t="n">
        <v>4816</v>
      </c>
    </row>
    <row r="491">
      <c r="A491" s="4" t="inlineStr">
        <is>
          <t>Expenses amount</t>
        </is>
      </c>
      <c r="B491" s="5" t="n">
        <v>4816</v>
      </c>
    </row>
    <row r="492">
      <c r="A492" s="4" t="inlineStr">
        <is>
          <t>Future disbursement amount</t>
        </is>
      </c>
      <c r="B492" s="5" t="n">
        <v>1324</v>
      </c>
    </row>
    <row r="493">
      <c r="A493" s="4" t="inlineStr">
        <is>
          <t>Total Disbursements</t>
        </is>
      </c>
      <c r="B493" s="5" t="n">
        <v>6140</v>
      </c>
    </row>
    <row r="494">
      <c r="A494" s="4" t="inlineStr">
        <is>
          <t>Parque Eolico Talinay Oriente S.A. [Member] | Waste Management [Member]</t>
        </is>
      </c>
    </row>
    <row r="495">
      <c r="A495" s="3" t="inlineStr">
        <is>
          <t>Environmental Expenses [Line Items]</t>
        </is>
      </c>
    </row>
    <row r="496">
      <c r="A496" s="4" t="inlineStr">
        <is>
          <t>Disbursements Amount</t>
        </is>
      </c>
      <c r="B496" s="5" t="n">
        <v>13064</v>
      </c>
    </row>
    <row r="497">
      <c r="A497" s="4" t="inlineStr">
        <is>
          <t>Expenses amount</t>
        </is>
      </c>
      <c r="B497" s="5" t="n">
        <v>13064</v>
      </c>
    </row>
    <row r="498">
      <c r="A498" s="4" t="inlineStr">
        <is>
          <t>Future disbursement amount</t>
        </is>
      </c>
      <c r="B498" s="5" t="n">
        <v>18580</v>
      </c>
    </row>
    <row r="499">
      <c r="A499" s="4" t="inlineStr">
        <is>
          <t>Total Disbursements</t>
        </is>
      </c>
      <c r="B499" s="5" t="n">
        <v>31644</v>
      </c>
    </row>
    <row r="500">
      <c r="A500" s="4" t="inlineStr">
        <is>
          <t>Parque Eolico Talinay Oriente S.A. [Member] | Waste Management [Member] | Projects in Prior Period [Member]</t>
        </is>
      </c>
    </row>
    <row r="501">
      <c r="A501" s="3" t="inlineStr">
        <is>
          <t>Environmental Expenses [Line Items]</t>
        </is>
      </c>
    </row>
    <row r="502">
      <c r="A502" s="4" t="inlineStr">
        <is>
          <t>Total Disbursements</t>
        </is>
      </c>
      <c r="C502" s="5" t="n">
        <v>11865</v>
      </c>
    </row>
    <row r="503">
      <c r="A503" s="4" t="inlineStr">
        <is>
          <t>Parque Eolico Talinay Oriente S.A. [Member] | Environmental Sanitation [Member]</t>
        </is>
      </c>
    </row>
    <row r="504">
      <c r="A504" s="3" t="inlineStr">
        <is>
          <t>Environmental Expenses [Line Items]</t>
        </is>
      </c>
    </row>
    <row r="505">
      <c r="A505" s="4" t="inlineStr">
        <is>
          <t>Disbursements Amount</t>
        </is>
      </c>
      <c r="B505" s="5" t="n">
        <v>6939</v>
      </c>
    </row>
    <row r="506">
      <c r="A506" s="4" t="inlineStr">
        <is>
          <t>Expenses amount</t>
        </is>
      </c>
      <c r="B506" s="5" t="n">
        <v>6939</v>
      </c>
    </row>
    <row r="507">
      <c r="A507" s="4" t="inlineStr">
        <is>
          <t>Future disbursement amount</t>
        </is>
      </c>
      <c r="B507" s="5" t="n">
        <v>4109</v>
      </c>
    </row>
    <row r="508">
      <c r="A508" s="4" t="inlineStr">
        <is>
          <t>Total Disbursements</t>
        </is>
      </c>
      <c r="B508" s="5" t="n">
        <v>11048</v>
      </c>
    </row>
    <row r="509">
      <c r="A509" s="4" t="inlineStr">
        <is>
          <t>Parque Eolico Talinay Oriente S.A. [Member] | Campaigns and Studies [Member]</t>
        </is>
      </c>
    </row>
    <row r="510">
      <c r="A510" s="3" t="inlineStr">
        <is>
          <t>Environmental Expenses [Line Items]</t>
        </is>
      </c>
    </row>
    <row r="511">
      <c r="A511" s="4" t="inlineStr">
        <is>
          <t>Disbursements Amount</t>
        </is>
      </c>
      <c r="B511" s="5" t="n">
        <v>76595</v>
      </c>
    </row>
    <row r="512">
      <c r="A512" s="4" t="inlineStr">
        <is>
          <t>Expenses amount</t>
        </is>
      </c>
      <c r="B512" s="5" t="n">
        <v>76595</v>
      </c>
    </row>
    <row r="513">
      <c r="A513" s="4" t="inlineStr">
        <is>
          <t>Total Disbursements</t>
        </is>
      </c>
      <c r="B513" s="5" t="n">
        <v>76595</v>
      </c>
    </row>
    <row r="514">
      <c r="A514" s="4" t="inlineStr">
        <is>
          <t>Parque Eolico Talinay Oriente S.A. [Member] | Campaigns and Studies [Member] | Projects in Prior Period [Member]</t>
        </is>
      </c>
    </row>
    <row r="515">
      <c r="A515" s="3" t="inlineStr">
        <is>
          <t>Environmental Expenses [Line Items]</t>
        </is>
      </c>
    </row>
    <row r="516">
      <c r="A516" s="4" t="inlineStr">
        <is>
          <t>Total Disbursements</t>
        </is>
      </c>
      <c r="C516" s="5" t="n">
        <v>63666</v>
      </c>
    </row>
    <row r="517">
      <c r="A517" s="4" t="inlineStr">
        <is>
          <t>Parque Eolico Talinay Oriente S.A. [Member] | Sewage Treatment Plant [Member]</t>
        </is>
      </c>
    </row>
    <row r="518">
      <c r="A518" s="3" t="inlineStr">
        <is>
          <t>Environmental Expenses [Line Items]</t>
        </is>
      </c>
    </row>
    <row r="519">
      <c r="A519" s="4" t="inlineStr">
        <is>
          <t>Disbursements Amount</t>
        </is>
      </c>
      <c r="B519" s="5" t="n">
        <v>2087</v>
      </c>
    </row>
    <row r="520">
      <c r="A520" s="4" t="inlineStr">
        <is>
          <t>Expenses amount</t>
        </is>
      </c>
      <c r="B520" s="5" t="n">
        <v>2087</v>
      </c>
    </row>
    <row r="521">
      <c r="A521" s="4" t="inlineStr">
        <is>
          <t>Total Disbursements</t>
        </is>
      </c>
      <c r="B521" s="5" t="n">
        <v>2087</v>
      </c>
    </row>
    <row r="522">
      <c r="A522" s="4" t="inlineStr">
        <is>
          <t>Parque Eolico Talinay Oriente S.A. [Member] | Sewage Treatment Plant [Member] | Projects in Prior Period [Member]</t>
        </is>
      </c>
    </row>
    <row r="523">
      <c r="A523" s="3" t="inlineStr">
        <is>
          <t>Environmental Expenses [Line Items]</t>
        </is>
      </c>
    </row>
    <row r="524">
      <c r="A524" s="4" t="inlineStr">
        <is>
          <t>Total Disbursements</t>
        </is>
      </c>
      <c r="C524" s="5" t="n">
        <v>1738</v>
      </c>
    </row>
    <row r="525">
      <c r="A525" s="4" t="inlineStr">
        <is>
          <t>Parque Eolico Talinay Oriente S.A. [Member] | Taltal Campaigns and Studies [Member]</t>
        </is>
      </c>
    </row>
    <row r="526">
      <c r="A526" s="3" t="inlineStr">
        <is>
          <t>Environmental Expenses [Line Items]</t>
        </is>
      </c>
    </row>
    <row r="527">
      <c r="A527" s="4" t="inlineStr">
        <is>
          <t>Disbursements Amount</t>
        </is>
      </c>
      <c r="C527" s="5" t="n">
        <v>44656</v>
      </c>
    </row>
    <row r="528">
      <c r="A528" s="4" t="inlineStr">
        <is>
          <t>Expenses amount</t>
        </is>
      </c>
      <c r="C528" s="5" t="n">
        <v>44656</v>
      </c>
    </row>
    <row r="529">
      <c r="A529" s="4" t="inlineStr">
        <is>
          <t>Total Disbursements</t>
        </is>
      </c>
      <c r="C529" s="5" t="n">
        <v>44656</v>
      </c>
    </row>
    <row r="530">
      <c r="A530" s="4" t="inlineStr">
        <is>
          <t>Parque Eolico Talinay Oriente S.A. [Member] | Taltal Environmental Sanitation [Member]</t>
        </is>
      </c>
    </row>
    <row r="531">
      <c r="A531" s="3" t="inlineStr">
        <is>
          <t>Environmental Expenses [Line Items]</t>
        </is>
      </c>
    </row>
    <row r="532">
      <c r="A532" s="4" t="inlineStr">
        <is>
          <t>Disbursements Amount</t>
        </is>
      </c>
      <c r="C532" s="5" t="n">
        <v>2476</v>
      </c>
    </row>
    <row r="533">
      <c r="A533" s="4" t="inlineStr">
        <is>
          <t>Expenses amount</t>
        </is>
      </c>
      <c r="C533" s="5" t="n">
        <v>2476</v>
      </c>
    </row>
    <row r="534">
      <c r="A534" s="4" t="inlineStr">
        <is>
          <t>Total Disbursements</t>
        </is>
      </c>
      <c r="C534" s="5" t="n">
        <v>2476</v>
      </c>
    </row>
    <row r="535">
      <c r="A535" s="4" t="inlineStr">
        <is>
          <t>Parque Eolico Talinay Oriente S.A. [Member] | Taltal Wastewater Treatment Plant [Member]</t>
        </is>
      </c>
    </row>
    <row r="536">
      <c r="A536" s="3" t="inlineStr">
        <is>
          <t>Environmental Expenses [Line Items]</t>
        </is>
      </c>
    </row>
    <row r="537">
      <c r="A537" s="4" t="inlineStr">
        <is>
          <t>Disbursements Amount</t>
        </is>
      </c>
      <c r="C537" s="5" t="n">
        <v>2515</v>
      </c>
    </row>
    <row r="538">
      <c r="A538" s="4" t="inlineStr">
        <is>
          <t>Expenses amount</t>
        </is>
      </c>
      <c r="C538" s="5" t="n">
        <v>2515</v>
      </c>
    </row>
    <row r="539">
      <c r="A539" s="4" t="inlineStr">
        <is>
          <t>Total Disbursements</t>
        </is>
      </c>
      <c r="C539" s="5" t="n">
        <v>2515</v>
      </c>
    </row>
    <row r="540">
      <c r="A540" s="4" t="inlineStr">
        <is>
          <t>Parque Eolico Talinay Oriente S.A. [Member] | Taltal Waste Management [Member]</t>
        </is>
      </c>
    </row>
    <row r="541">
      <c r="A541" s="3" t="inlineStr">
        <is>
          <t>Environmental Expenses [Line Items]</t>
        </is>
      </c>
    </row>
    <row r="542">
      <c r="A542" s="4" t="inlineStr">
        <is>
          <t>Disbursements Amount</t>
        </is>
      </c>
      <c r="C542" s="5" t="n">
        <v>10745</v>
      </c>
    </row>
    <row r="543">
      <c r="A543" s="4" t="inlineStr">
        <is>
          <t>Expenses amount</t>
        </is>
      </c>
      <c r="C543" s="5" t="n">
        <v>10745</v>
      </c>
    </row>
    <row r="544">
      <c r="A544" s="4" t="inlineStr">
        <is>
          <t>Total Disbursements</t>
        </is>
      </c>
      <c r="C544" s="5" t="n">
        <v>10745</v>
      </c>
    </row>
    <row r="545">
      <c r="A545" s="4" t="inlineStr">
        <is>
          <t>Parque Eolico Tal Tal SpA | Valle de los Vientos Waste Management [Member]</t>
        </is>
      </c>
    </row>
    <row r="546">
      <c r="A546" s="3" t="inlineStr">
        <is>
          <t>Environmental Expenses [Line Items]</t>
        </is>
      </c>
    </row>
    <row r="547">
      <c r="A547" s="4" t="inlineStr">
        <is>
          <t>Disbursements Amount</t>
        </is>
      </c>
      <c r="C547" s="5" t="n">
        <v>11546</v>
      </c>
    </row>
    <row r="548">
      <c r="A548" s="4" t="inlineStr">
        <is>
          <t>Expenses amount</t>
        </is>
      </c>
      <c r="C548" s="5" t="n">
        <v>11546</v>
      </c>
    </row>
    <row r="549">
      <c r="A549" s="4" t="inlineStr">
        <is>
          <t>Total Disbursements</t>
        </is>
      </c>
      <c r="C549" s="5" t="n">
        <v>11546</v>
      </c>
    </row>
    <row r="550">
      <c r="A550" s="4" t="inlineStr">
        <is>
          <t>Parque Eolico Tal Tal SpA | Valle de los Vientos Campaigns and Studies [Member]</t>
        </is>
      </c>
    </row>
    <row r="551">
      <c r="A551" s="3" t="inlineStr">
        <is>
          <t>Environmental Expenses [Line Items]</t>
        </is>
      </c>
    </row>
    <row r="552">
      <c r="A552" s="4" t="inlineStr">
        <is>
          <t>Disbursements Amount</t>
        </is>
      </c>
      <c r="C552" s="5" t="n">
        <v>20216</v>
      </c>
    </row>
    <row r="553">
      <c r="A553" s="4" t="inlineStr">
        <is>
          <t>Expenses amount</t>
        </is>
      </c>
      <c r="C553" s="5" t="n">
        <v>20216</v>
      </c>
    </row>
    <row r="554">
      <c r="A554" s="4" t="inlineStr">
        <is>
          <t>Total Disbursements</t>
        </is>
      </c>
      <c r="C554" s="5" t="n">
        <v>20216</v>
      </c>
    </row>
    <row r="555">
      <c r="A555" s="4" t="inlineStr">
        <is>
          <t>Parque Eolico Tal Tal SpA | Valle de los Vientos Environmental Sanitation [Member]</t>
        </is>
      </c>
    </row>
    <row r="556">
      <c r="A556" s="3" t="inlineStr">
        <is>
          <t>Environmental Expenses [Line Items]</t>
        </is>
      </c>
    </row>
    <row r="557">
      <c r="A557" s="4" t="inlineStr">
        <is>
          <t>Disbursements Amount</t>
        </is>
      </c>
      <c r="C557" s="5" t="n">
        <v>2471</v>
      </c>
    </row>
    <row r="558">
      <c r="A558" s="4" t="inlineStr">
        <is>
          <t>Expenses amount</t>
        </is>
      </c>
      <c r="C558" s="5" t="n">
        <v>2471</v>
      </c>
    </row>
    <row r="559">
      <c r="A559" s="4" t="inlineStr">
        <is>
          <t>Total Disbursements</t>
        </is>
      </c>
      <c r="C559" s="5" t="n">
        <v>2471</v>
      </c>
    </row>
    <row r="560">
      <c r="A560" s="4" t="inlineStr">
        <is>
          <t>Parque Eolico Valle de Los Vientos SpA [Member] | Talinay Oriente Campaigns and Studies [Member]</t>
        </is>
      </c>
    </row>
    <row r="561">
      <c r="A561" s="3" t="inlineStr">
        <is>
          <t>Environmental Expenses [Line Items]</t>
        </is>
      </c>
    </row>
    <row r="562">
      <c r="A562" s="4" t="inlineStr">
        <is>
          <t>Disbursements Amount</t>
        </is>
      </c>
      <c r="C562" s="5" t="n">
        <v>63666</v>
      </c>
    </row>
    <row r="563">
      <c r="A563" s="4" t="inlineStr">
        <is>
          <t>Expenses amount</t>
        </is>
      </c>
      <c r="C563" s="5" t="n">
        <v>63666</v>
      </c>
    </row>
    <row r="564">
      <c r="A564" s="4" t="inlineStr">
        <is>
          <t>Total Disbursements</t>
        </is>
      </c>
      <c r="C564" s="5" t="n">
        <v>63666</v>
      </c>
    </row>
    <row r="565">
      <c r="A565" s="4" t="inlineStr">
        <is>
          <t>Parque Eolico Valle de Los Vientos SpA [Member] | Talinay Oriente Environmental Sanitation [Member]</t>
        </is>
      </c>
    </row>
    <row r="566">
      <c r="A566" s="3" t="inlineStr">
        <is>
          <t>Environmental Expenses [Line Items]</t>
        </is>
      </c>
    </row>
    <row r="567">
      <c r="A567" s="4" t="inlineStr">
        <is>
          <t>Disbursements Amount</t>
        </is>
      </c>
      <c r="C567" s="5" t="n">
        <v>9419</v>
      </c>
    </row>
    <row r="568">
      <c r="A568" s="4" t="inlineStr">
        <is>
          <t>Expenses amount</t>
        </is>
      </c>
      <c r="C568" s="5" t="n">
        <v>9419</v>
      </c>
    </row>
    <row r="569">
      <c r="A569" s="4" t="inlineStr">
        <is>
          <t>Total Disbursements</t>
        </is>
      </c>
      <c r="C569" s="5" t="n">
        <v>9419</v>
      </c>
    </row>
    <row r="570">
      <c r="A570" s="4" t="inlineStr">
        <is>
          <t>Parque Eolico Valle de Los Vientos SpA [Member] | Talinay Oriente Wastewater Treatment Plant [Member]</t>
        </is>
      </c>
    </row>
    <row r="571">
      <c r="A571" s="3" t="inlineStr">
        <is>
          <t>Environmental Expenses [Line Items]</t>
        </is>
      </c>
    </row>
    <row r="572">
      <c r="A572" s="4" t="inlineStr">
        <is>
          <t>Disbursements Amount</t>
        </is>
      </c>
      <c r="C572" s="5" t="n">
        <v>1738</v>
      </c>
    </row>
    <row r="573">
      <c r="A573" s="4" t="inlineStr">
        <is>
          <t>Expenses amount</t>
        </is>
      </c>
      <c r="C573" s="5" t="n">
        <v>1738</v>
      </c>
    </row>
    <row r="574">
      <c r="A574" s="4" t="inlineStr">
        <is>
          <t>Total Disbursements</t>
        </is>
      </c>
      <c r="C574" s="5" t="n">
        <v>1738</v>
      </c>
    </row>
    <row r="575">
      <c r="A575" s="4" t="inlineStr">
        <is>
          <t>Parque Eolico Valle de Los Vientos SpA [Member] | Talinay Oriente Waste Management [Member]</t>
        </is>
      </c>
    </row>
    <row r="576">
      <c r="A576" s="3" t="inlineStr">
        <is>
          <t>Environmental Expenses [Line Items]</t>
        </is>
      </c>
    </row>
    <row r="577">
      <c r="A577" s="4" t="inlineStr">
        <is>
          <t>Disbursements Amount</t>
        </is>
      </c>
      <c r="C577" s="5" t="n">
        <v>11865</v>
      </c>
    </row>
    <row r="578">
      <c r="A578" s="4" t="inlineStr">
        <is>
          <t>Expenses amount</t>
        </is>
      </c>
      <c r="C578" s="5" t="n">
        <v>11865</v>
      </c>
    </row>
    <row r="579">
      <c r="A579" s="4" t="inlineStr">
        <is>
          <t>Total Disbursements</t>
        </is>
      </c>
      <c r="C579" s="5" t="n">
        <v>11865</v>
      </c>
    </row>
    <row r="580">
      <c r="A580" s="4" t="inlineStr">
        <is>
          <t>Empresa Electrica Panguipulli S.A. | Chanares Waste Management [Member]</t>
        </is>
      </c>
    </row>
    <row r="581">
      <c r="A581" s="3" t="inlineStr">
        <is>
          <t>Environmental Expenses [Line Items]</t>
        </is>
      </c>
    </row>
    <row r="582">
      <c r="A582" s="4" t="inlineStr">
        <is>
          <t>Disbursements Amount</t>
        </is>
      </c>
      <c r="C582" s="5" t="n">
        <v>1613</v>
      </c>
    </row>
    <row r="583">
      <c r="A583" s="4" t="inlineStr">
        <is>
          <t>Expenses amount</t>
        </is>
      </c>
      <c r="C583" s="5" t="n">
        <v>1613</v>
      </c>
    </row>
    <row r="584">
      <c r="A584" s="4" t="inlineStr">
        <is>
          <t>Total Disbursements</t>
        </is>
      </c>
      <c r="C584" s="5" t="n">
        <v>1613</v>
      </c>
    </row>
    <row r="585">
      <c r="A585" s="4" t="inlineStr">
        <is>
          <t>Empresa Electrica Panguipulli S.A. | Chanares Campaigns and Studies [Member]</t>
        </is>
      </c>
    </row>
    <row r="586">
      <c r="A586" s="3" t="inlineStr">
        <is>
          <t>Environmental Expenses [Line Items]</t>
        </is>
      </c>
    </row>
    <row r="587">
      <c r="A587" s="4" t="inlineStr">
        <is>
          <t>Disbursements Amount</t>
        </is>
      </c>
      <c r="C587" s="5" t="n">
        <v>7981</v>
      </c>
    </row>
    <row r="588">
      <c r="A588" s="4" t="inlineStr">
        <is>
          <t>Expenses amount</t>
        </is>
      </c>
      <c r="C588" s="5" t="n">
        <v>7981</v>
      </c>
    </row>
    <row r="589">
      <c r="A589" s="4" t="inlineStr">
        <is>
          <t>Total Disbursements</t>
        </is>
      </c>
      <c r="C589" s="5" t="n">
        <v>7981</v>
      </c>
    </row>
    <row r="590">
      <c r="A590" s="4" t="inlineStr">
        <is>
          <t>Empresa Electrica Panguipulli S.A. | Chanares Environmental Sanitation [Member]</t>
        </is>
      </c>
    </row>
    <row r="591">
      <c r="A591" s="3" t="inlineStr">
        <is>
          <t>Environmental Expenses [Line Items]</t>
        </is>
      </c>
    </row>
    <row r="592">
      <c r="A592" s="4" t="inlineStr">
        <is>
          <t>Disbursements Amount</t>
        </is>
      </c>
      <c r="C592" s="5" t="n">
        <v>5262</v>
      </c>
    </row>
    <row r="593">
      <c r="A593" s="4" t="inlineStr">
        <is>
          <t>Expenses amount</t>
        </is>
      </c>
      <c r="C593" s="5" t="n">
        <v>5262</v>
      </c>
    </row>
    <row r="594">
      <c r="A594" s="4" t="inlineStr">
        <is>
          <t>Total Disbursements</t>
        </is>
      </c>
      <c r="C594" s="5" t="n">
        <v>5262</v>
      </c>
    </row>
    <row r="595">
      <c r="A595" s="4" t="inlineStr">
        <is>
          <t>Empresa Electrica Panguipulli S.A. | Chanares Wastewater Treatment Plant [Member]</t>
        </is>
      </c>
    </row>
    <row r="596">
      <c r="A596" s="3" t="inlineStr">
        <is>
          <t>Environmental Expenses [Line Items]</t>
        </is>
      </c>
    </row>
    <row r="597">
      <c r="A597" s="4" t="inlineStr">
        <is>
          <t>Disbursements Amount</t>
        </is>
      </c>
      <c r="C597" s="5" t="n">
        <v>5591</v>
      </c>
    </row>
    <row r="598">
      <c r="A598" s="4" t="inlineStr">
        <is>
          <t>Expenses amount</t>
        </is>
      </c>
      <c r="C598" s="5" t="n">
        <v>5591</v>
      </c>
    </row>
    <row r="599">
      <c r="A599" s="4" t="inlineStr">
        <is>
          <t>Total Disbursements</t>
        </is>
      </c>
      <c r="C599" s="5" t="n">
        <v>5591</v>
      </c>
    </row>
    <row r="600">
      <c r="A600" s="4" t="inlineStr">
        <is>
          <t>Empresa Electrica Panguipulli S.A. | Lalackama Waste Management [Member]</t>
        </is>
      </c>
    </row>
    <row r="601">
      <c r="A601" s="3" t="inlineStr">
        <is>
          <t>Environmental Expenses [Line Items]</t>
        </is>
      </c>
    </row>
    <row r="602">
      <c r="A602" s="4" t="inlineStr">
        <is>
          <t>Disbursements Amount</t>
        </is>
      </c>
      <c r="C602" s="5" t="n">
        <v>1678</v>
      </c>
    </row>
    <row r="603">
      <c r="A603" s="4" t="inlineStr">
        <is>
          <t>Expenses amount</t>
        </is>
      </c>
      <c r="C603" s="5" t="n">
        <v>1678</v>
      </c>
    </row>
    <row r="604">
      <c r="A604" s="4" t="inlineStr">
        <is>
          <t>Total Disbursements</t>
        </is>
      </c>
      <c r="C604" s="5" t="n">
        <v>1678</v>
      </c>
    </row>
    <row r="605">
      <c r="A605" s="4" t="inlineStr">
        <is>
          <t>Empresa Electrica Panguipulli S.A. | Lalackama Environmental Sanitation [Member]</t>
        </is>
      </c>
    </row>
    <row r="606">
      <c r="A606" s="3" t="inlineStr">
        <is>
          <t>Environmental Expenses [Line Items]</t>
        </is>
      </c>
    </row>
    <row r="607">
      <c r="A607" s="4" t="inlineStr">
        <is>
          <t>Disbursements Amount</t>
        </is>
      </c>
      <c r="C607" s="5" t="n">
        <v>7091</v>
      </c>
    </row>
    <row r="608">
      <c r="A608" s="4" t="inlineStr">
        <is>
          <t>Expenses amount</t>
        </is>
      </c>
      <c r="C608" s="5" t="n">
        <v>7091</v>
      </c>
    </row>
    <row r="609">
      <c r="A609" s="4" t="inlineStr">
        <is>
          <t>Total Disbursements</t>
        </is>
      </c>
      <c r="C609" s="5" t="n">
        <v>7091</v>
      </c>
    </row>
    <row r="610">
      <c r="A610" s="4" t="inlineStr">
        <is>
          <t>Empresa Electrica Panguipulli S.A. | Lalackama Wastewater Treatment Plant [Member]</t>
        </is>
      </c>
    </row>
    <row r="611">
      <c r="A611" s="3" t="inlineStr">
        <is>
          <t>Environmental Expenses [Line Items]</t>
        </is>
      </c>
    </row>
    <row r="612">
      <c r="A612" s="4" t="inlineStr">
        <is>
          <t>Disbursements Amount</t>
        </is>
      </c>
      <c r="C612" s="5" t="n">
        <v>3273</v>
      </c>
    </row>
    <row r="613">
      <c r="A613" s="4" t="inlineStr">
        <is>
          <t>Expenses amount</t>
        </is>
      </c>
      <c r="C613" s="5" t="n">
        <v>3273</v>
      </c>
    </row>
    <row r="614">
      <c r="A614" s="4" t="inlineStr">
        <is>
          <t>Total Disbursements</t>
        </is>
      </c>
      <c r="C614" s="5" t="n">
        <v>3273</v>
      </c>
    </row>
    <row r="615">
      <c r="A615" s="4" t="inlineStr">
        <is>
          <t>Empresa Electrica Panguipulli S.A. | Pilmaiquen Waste Management [Member]</t>
        </is>
      </c>
    </row>
    <row r="616">
      <c r="A616" s="3" t="inlineStr">
        <is>
          <t>Environmental Expenses [Line Items]</t>
        </is>
      </c>
    </row>
    <row r="617">
      <c r="A617" s="4" t="inlineStr">
        <is>
          <t>Disbursements Amount</t>
        </is>
      </c>
      <c r="C617" s="5" t="n">
        <v>1450</v>
      </c>
    </row>
    <row r="618">
      <c r="A618" s="4" t="inlineStr">
        <is>
          <t>Expenses amount</t>
        </is>
      </c>
      <c r="C618" s="5" t="n">
        <v>1450</v>
      </c>
    </row>
    <row r="619">
      <c r="A619" s="4" t="inlineStr">
        <is>
          <t>Total Disbursements</t>
        </is>
      </c>
      <c r="C619" s="5" t="n">
        <v>1450</v>
      </c>
    </row>
    <row r="620">
      <c r="A620" s="4" t="inlineStr">
        <is>
          <t>Empresa Electrica Panguipulli S.A. | Pilmaiquen Environmental Sanitation [Member]</t>
        </is>
      </c>
    </row>
    <row r="621">
      <c r="A621" s="3" t="inlineStr">
        <is>
          <t>Environmental Expenses [Line Items]</t>
        </is>
      </c>
    </row>
    <row r="622">
      <c r="A622" s="4" t="inlineStr">
        <is>
          <t>Disbursements Amount</t>
        </is>
      </c>
      <c r="C622" s="5" t="n">
        <v>6822</v>
      </c>
    </row>
    <row r="623">
      <c r="A623" s="4" t="inlineStr">
        <is>
          <t>Expenses amount</t>
        </is>
      </c>
      <c r="C623" s="5" t="n">
        <v>6822</v>
      </c>
    </row>
    <row r="624">
      <c r="A624" s="4" t="inlineStr">
        <is>
          <t>Total Disbursements</t>
        </is>
      </c>
      <c r="C624" s="5" t="n">
        <v>6822</v>
      </c>
    </row>
    <row r="625">
      <c r="A625" s="4" t="inlineStr">
        <is>
          <t>Empresa Electrica Panguipulli S.A. | Pullinque Waste Management [Member]</t>
        </is>
      </c>
    </row>
    <row r="626">
      <c r="A626" s="3" t="inlineStr">
        <is>
          <t>Environmental Expenses [Line Items]</t>
        </is>
      </c>
    </row>
    <row r="627">
      <c r="A627" s="4" t="inlineStr">
        <is>
          <t>Disbursements Amount</t>
        </is>
      </c>
      <c r="C627" s="5" t="n">
        <v>785</v>
      </c>
    </row>
    <row r="628">
      <c r="A628" s="4" t="inlineStr">
        <is>
          <t>Expenses amount</t>
        </is>
      </c>
      <c r="C628" s="5" t="n">
        <v>785</v>
      </c>
    </row>
    <row r="629">
      <c r="A629" s="4" t="inlineStr">
        <is>
          <t>Total Disbursements</t>
        </is>
      </c>
      <c r="C629" s="5" t="n">
        <v>785</v>
      </c>
    </row>
    <row r="630">
      <c r="A630" s="4" t="inlineStr">
        <is>
          <t>Empresa Electrica Panguipulli S.A. | Pullinque Campaigns and Studies [Member]</t>
        </is>
      </c>
    </row>
    <row r="631">
      <c r="A631" s="3" t="inlineStr">
        <is>
          <t>Environmental Expenses [Line Items]</t>
        </is>
      </c>
    </row>
    <row r="632">
      <c r="A632" s="4" t="inlineStr">
        <is>
          <t>Disbursements Amount</t>
        </is>
      </c>
      <c r="C632" s="5" t="n">
        <v>2627</v>
      </c>
    </row>
    <row r="633">
      <c r="A633" s="4" t="inlineStr">
        <is>
          <t>Expenses amount</t>
        </is>
      </c>
      <c r="C633" s="5" t="n">
        <v>2627</v>
      </c>
    </row>
    <row r="634">
      <c r="A634" s="4" t="inlineStr">
        <is>
          <t>Total Disbursements</t>
        </is>
      </c>
      <c r="C634" s="5" t="n">
        <v>2627</v>
      </c>
    </row>
    <row r="635">
      <c r="A635" s="4" t="inlineStr">
        <is>
          <t>Empresa Electrica Panguipulli S.A. | Pullinque Environmental Sanitation [Member]</t>
        </is>
      </c>
    </row>
    <row r="636">
      <c r="A636" s="3" t="inlineStr">
        <is>
          <t>Environmental Expenses [Line Items]</t>
        </is>
      </c>
    </row>
    <row r="637">
      <c r="A637" s="4" t="inlineStr">
        <is>
          <t>Disbursements Amount</t>
        </is>
      </c>
      <c r="C637" s="5" t="n">
        <v>4129</v>
      </c>
    </row>
    <row r="638">
      <c r="A638" s="4" t="inlineStr">
        <is>
          <t>Expenses amount</t>
        </is>
      </c>
      <c r="C638" s="5" t="n">
        <v>4129</v>
      </c>
    </row>
    <row r="639">
      <c r="A639" s="4" t="inlineStr">
        <is>
          <t>Total Disbursements</t>
        </is>
      </c>
      <c r="C639" s="5" t="n">
        <v>4129</v>
      </c>
    </row>
    <row r="640">
      <c r="A640" s="4" t="inlineStr">
        <is>
          <t>Empresa Electrica Panguipulli S.A. | Pullinque Environment Materials [Member]</t>
        </is>
      </c>
    </row>
    <row r="641">
      <c r="A641" s="3" t="inlineStr">
        <is>
          <t>Environmental Expenses [Line Items]</t>
        </is>
      </c>
    </row>
    <row r="642">
      <c r="A642" s="4" t="inlineStr">
        <is>
          <t>Disbursements Amount</t>
        </is>
      </c>
      <c r="C642" s="5" t="n">
        <v>394</v>
      </c>
    </row>
    <row r="643">
      <c r="A643" s="4" t="inlineStr">
        <is>
          <t>Expenses amount</t>
        </is>
      </c>
      <c r="C643" s="5" t="n">
        <v>394</v>
      </c>
    </row>
    <row r="644">
      <c r="A644" s="4" t="inlineStr">
        <is>
          <t>Total Disbursements</t>
        </is>
      </c>
      <c r="C644" s="5" t="n">
        <v>394</v>
      </c>
    </row>
    <row r="645">
      <c r="A645" s="4" t="inlineStr">
        <is>
          <t>Empresa Electrica Panguipulli S.A. | Talinay Poniente Campaigns and Studies [Member]</t>
        </is>
      </c>
    </row>
    <row r="646">
      <c r="A646" s="3" t="inlineStr">
        <is>
          <t>Environmental Expenses [Line Items]</t>
        </is>
      </c>
    </row>
    <row r="647">
      <c r="A647" s="4" t="inlineStr">
        <is>
          <t>Disbursements Amount</t>
        </is>
      </c>
      <c r="C647" s="5" t="n">
        <v>46026</v>
      </c>
    </row>
    <row r="648">
      <c r="A648" s="4" t="inlineStr">
        <is>
          <t>Expenses amount</t>
        </is>
      </c>
      <c r="C648" s="5" t="n">
        <v>46026</v>
      </c>
    </row>
    <row r="649">
      <c r="A649" s="4" t="inlineStr">
        <is>
          <t>Total Disbursements</t>
        </is>
      </c>
      <c r="C649" s="5" t="n">
        <v>46026</v>
      </c>
    </row>
    <row r="650">
      <c r="A650" s="4" t="inlineStr">
        <is>
          <t>Almeyda Solar Spa [Member] | Waste Management [Member]</t>
        </is>
      </c>
    </row>
    <row r="651">
      <c r="A651" s="3" t="inlineStr">
        <is>
          <t>Environmental Expenses [Line Items]</t>
        </is>
      </c>
    </row>
    <row r="652">
      <c r="A652" s="4" t="inlineStr">
        <is>
          <t>Disbursements Amount</t>
        </is>
      </c>
      <c r="B652" s="5" t="n">
        <v>39521</v>
      </c>
    </row>
    <row r="653">
      <c r="A653" s="4" t="inlineStr">
        <is>
          <t>Almeyda Solar Spa [Member] | Environmental Sanitation [Member]</t>
        </is>
      </c>
    </row>
    <row r="654">
      <c r="A654" s="3" t="inlineStr">
        <is>
          <t>Environmental Expenses [Line Items]</t>
        </is>
      </c>
    </row>
    <row r="655">
      <c r="A655" s="4" t="inlineStr">
        <is>
          <t>Disbursements Amount</t>
        </is>
      </c>
      <c r="B655" s="5" t="n">
        <v>33992</v>
      </c>
    </row>
    <row r="656">
      <c r="A656" s="4" t="inlineStr">
        <is>
          <t>Expenses amount</t>
        </is>
      </c>
      <c r="B656" s="5" t="n">
        <v>33992</v>
      </c>
    </row>
    <row r="657">
      <c r="A657" s="4" t="inlineStr">
        <is>
          <t>Future disbursement amount</t>
        </is>
      </c>
      <c r="B657" s="5" t="n">
        <v>36542</v>
      </c>
    </row>
    <row r="658">
      <c r="A658" s="4" t="inlineStr">
        <is>
          <t>Total Disbursements</t>
        </is>
      </c>
      <c r="B658" s="5" t="n">
        <v>70534</v>
      </c>
    </row>
    <row r="659">
      <c r="A659" s="4" t="inlineStr">
        <is>
          <t>Almeyda Solar Spa [Member] | Environmental Sanitation [Member] | Projects in Prior Period [Member]</t>
        </is>
      </c>
    </row>
    <row r="660">
      <c r="A660" s="3" t="inlineStr">
        <is>
          <t>Environmental Expenses [Line Items]</t>
        </is>
      </c>
    </row>
    <row r="661">
      <c r="A661" s="4" t="inlineStr">
        <is>
          <t>Total Disbursements</t>
        </is>
      </c>
      <c r="C661" s="5" t="n">
        <v>33467</v>
      </c>
    </row>
    <row r="662">
      <c r="A662" s="4" t="inlineStr">
        <is>
          <t>Almeyda Solar Spa [Member] | Water Analysis [Member]</t>
        </is>
      </c>
    </row>
    <row r="663">
      <c r="A663" s="3" t="inlineStr">
        <is>
          <t>Environmental Expenses [Line Items]</t>
        </is>
      </c>
    </row>
    <row r="664">
      <c r="A664" s="4" t="inlineStr">
        <is>
          <t>Future disbursement amount</t>
        </is>
      </c>
      <c r="B664" s="5" t="n">
        <v>24435</v>
      </c>
    </row>
    <row r="665">
      <c r="A665" s="4" t="inlineStr">
        <is>
          <t>Total Disbursements</t>
        </is>
      </c>
      <c r="B665" s="5" t="n">
        <v>24435</v>
      </c>
    </row>
    <row r="666">
      <c r="A666" s="4" t="inlineStr">
        <is>
          <t>Almeyda Solar Spa [Member] | Campaigns and Studies [Member]</t>
        </is>
      </c>
    </row>
    <row r="667">
      <c r="A667" s="3" t="inlineStr">
        <is>
          <t>Environmental Expenses [Line Items]</t>
        </is>
      </c>
    </row>
    <row r="668">
      <c r="A668" s="4" t="inlineStr">
        <is>
          <t>Disbursements Amount</t>
        </is>
      </c>
      <c r="B668" s="5" t="n">
        <v>63736</v>
      </c>
    </row>
    <row r="669">
      <c r="A669" s="4" t="inlineStr">
        <is>
          <t>Expenses amount</t>
        </is>
      </c>
      <c r="B669" s="5" t="n">
        <v>63736</v>
      </c>
    </row>
    <row r="670">
      <c r="A670" s="4" t="inlineStr">
        <is>
          <t>Future disbursement amount</t>
        </is>
      </c>
      <c r="B670" s="5" t="n">
        <v>64160</v>
      </c>
    </row>
    <row r="671">
      <c r="A671" s="4" t="inlineStr">
        <is>
          <t>Total Disbursements</t>
        </is>
      </c>
      <c r="B671" s="5" t="n">
        <v>127896</v>
      </c>
    </row>
    <row r="672">
      <c r="A672" s="4" t="inlineStr">
        <is>
          <t>Almeyda Solar Spa [Member] | Campaigns and Studies [Member] | Projects in Prior Period [Member]</t>
        </is>
      </c>
    </row>
    <row r="673">
      <c r="A673" s="3" t="inlineStr">
        <is>
          <t>Environmental Expenses [Line Items]</t>
        </is>
      </c>
    </row>
    <row r="674">
      <c r="A674" s="4" t="inlineStr">
        <is>
          <t>Total Disbursements</t>
        </is>
      </c>
      <c r="C674" s="5" t="n">
        <v>121506</v>
      </c>
    </row>
    <row r="675">
      <c r="A675" s="4" t="inlineStr">
        <is>
          <t>Almeyda Solar Spa [Member] | Environmental Materials [Member]</t>
        </is>
      </c>
    </row>
    <row r="676">
      <c r="A676" s="3" t="inlineStr">
        <is>
          <t>Environmental Expenses [Line Items]</t>
        </is>
      </c>
    </row>
    <row r="677">
      <c r="A677" s="4" t="inlineStr">
        <is>
          <t>Disbursements Amount</t>
        </is>
      </c>
      <c r="B677" s="5" t="n">
        <v>16663</v>
      </c>
    </row>
    <row r="678">
      <c r="A678" s="4" t="inlineStr">
        <is>
          <t>Expenses amount</t>
        </is>
      </c>
      <c r="B678" s="5" t="n">
        <v>16663</v>
      </c>
    </row>
    <row r="679">
      <c r="A679" s="4" t="inlineStr">
        <is>
          <t>Future disbursement amount</t>
        </is>
      </c>
      <c r="B679" s="5" t="n">
        <v>28702</v>
      </c>
    </row>
    <row r="680">
      <c r="A680" s="4" t="inlineStr">
        <is>
          <t>Total Disbursements</t>
        </is>
      </c>
      <c r="B680" s="5" t="n">
        <v>45365</v>
      </c>
    </row>
    <row r="681">
      <c r="A681" s="4" t="inlineStr">
        <is>
          <t>Almeyda Solar Spa [Member] | Environmental Materials [Member] | Projects in Prior Period [Member]</t>
        </is>
      </c>
    </row>
    <row r="682">
      <c r="A682" s="3" t="inlineStr">
        <is>
          <t>Environmental Expenses [Line Items]</t>
        </is>
      </c>
    </row>
    <row r="683">
      <c r="A683" s="4" t="inlineStr">
        <is>
          <t>Total Disbursements</t>
        </is>
      </c>
      <c r="C683" s="5" t="n">
        <v>394</v>
      </c>
    </row>
    <row r="684">
      <c r="A684" s="4" t="inlineStr">
        <is>
          <t>Almeyda Solar Spa [Member] | Sewage Treatment Plant [Member]</t>
        </is>
      </c>
    </row>
    <row r="685">
      <c r="A685" s="3" t="inlineStr">
        <is>
          <t>Environmental Expenses [Line Items]</t>
        </is>
      </c>
    </row>
    <row r="686">
      <c r="A686" s="4" t="inlineStr">
        <is>
          <t>Disbursements Amount</t>
        </is>
      </c>
      <c r="B686" s="5" t="n">
        <v>8149</v>
      </c>
    </row>
    <row r="687">
      <c r="A687" s="4" t="inlineStr">
        <is>
          <t>Expenses amount</t>
        </is>
      </c>
      <c r="B687" s="5" t="n">
        <v>8149</v>
      </c>
    </row>
    <row r="688">
      <c r="A688" s="4" t="inlineStr">
        <is>
          <t>Future disbursement amount</t>
        </is>
      </c>
      <c r="B688" s="5" t="n">
        <v>12795</v>
      </c>
    </row>
    <row r="689">
      <c r="A689" s="4" t="inlineStr">
        <is>
          <t>Total Disbursements</t>
        </is>
      </c>
      <c r="B689" s="5" t="n">
        <v>20944</v>
      </c>
    </row>
    <row r="690">
      <c r="A690" s="4" t="inlineStr">
        <is>
          <t>Almeyda Solar Spa [Member] | Sewage Treatment Plant [Member] | Projects in Prior Period [Member]</t>
        </is>
      </c>
    </row>
    <row r="691">
      <c r="A691" s="3" t="inlineStr">
        <is>
          <t>Environmental Expenses [Line Items]</t>
        </is>
      </c>
    </row>
    <row r="692">
      <c r="A692" s="4" t="inlineStr">
        <is>
          <t>Total Disbursements</t>
        </is>
      </c>
      <c r="C692" s="5" t="n">
        <v>17419</v>
      </c>
    </row>
    <row r="693">
      <c r="A693" s="4" t="inlineStr">
        <is>
          <t>Almeyda Solar Spa [Member] | Finis Terrae Wastewater Treatment Plant [Member]</t>
        </is>
      </c>
    </row>
    <row r="694">
      <c r="A694" s="3" t="inlineStr">
        <is>
          <t>Environmental Expenses [Line Items]</t>
        </is>
      </c>
    </row>
    <row r="695">
      <c r="A695" s="4" t="inlineStr">
        <is>
          <t>Expenses amount</t>
        </is>
      </c>
      <c r="B695" s="5" t="n">
        <v>39521</v>
      </c>
    </row>
    <row r="696">
      <c r="A696" s="4" t="inlineStr">
        <is>
          <t>Future disbursement amount</t>
        </is>
      </c>
      <c r="B696" s="5" t="n">
        <v>31508</v>
      </c>
    </row>
    <row r="697">
      <c r="A697" s="4" t="inlineStr">
        <is>
          <t>Total Disbursements</t>
        </is>
      </c>
      <c r="B697" s="6" t="n">
        <v>71029</v>
      </c>
    </row>
    <row r="698">
      <c r="A698" s="4" t="inlineStr">
        <is>
          <t>Almeyda Solar Spa [Member] | Finis Terrae Wastewater Treatment Plant [Member] | Projects in Prior Period [Member]</t>
        </is>
      </c>
    </row>
    <row r="699">
      <c r="A699" s="3" t="inlineStr">
        <is>
          <t>Environmental Expenses [Line Items]</t>
        </is>
      </c>
    </row>
    <row r="700">
      <c r="A700" s="4" t="inlineStr">
        <is>
          <t>Total Disbursements</t>
        </is>
      </c>
      <c r="C700" s="5" t="n">
        <v>37904</v>
      </c>
    </row>
    <row r="701">
      <c r="A701" s="4" t="inlineStr">
        <is>
          <t>Almeyda Solar Spa [Member] | Diego de Almagro Waste Management [Member]</t>
        </is>
      </c>
    </row>
    <row r="702">
      <c r="A702" s="3" t="inlineStr">
        <is>
          <t>Environmental Expenses [Line Items]</t>
        </is>
      </c>
    </row>
    <row r="703">
      <c r="A703" s="4" t="inlineStr">
        <is>
          <t>Disbursements Amount</t>
        </is>
      </c>
      <c r="C703" s="5" t="n">
        <v>10087</v>
      </c>
    </row>
    <row r="704">
      <c r="A704" s="4" t="inlineStr">
        <is>
          <t>Expenses amount</t>
        </is>
      </c>
      <c r="C704" s="5" t="n">
        <v>10087</v>
      </c>
    </row>
    <row r="705">
      <c r="A705" s="4" t="inlineStr">
        <is>
          <t>Total Disbursements</t>
        </is>
      </c>
      <c r="C705" s="5" t="n">
        <v>10087</v>
      </c>
    </row>
    <row r="706">
      <c r="A706" s="4" t="inlineStr">
        <is>
          <t>Almeyda Solar Spa [Member] | Diego de Almagro Environmental Sanitation [Member]</t>
        </is>
      </c>
    </row>
    <row r="707">
      <c r="A707" s="3" t="inlineStr">
        <is>
          <t>Environmental Expenses [Line Items]</t>
        </is>
      </c>
    </row>
    <row r="708">
      <c r="A708" s="4" t="inlineStr">
        <is>
          <t>Disbursements Amount</t>
        </is>
      </c>
      <c r="C708" s="5" t="n">
        <v>5216</v>
      </c>
    </row>
    <row r="709">
      <c r="A709" s="4" t="inlineStr">
        <is>
          <t>Expenses amount</t>
        </is>
      </c>
      <c r="C709" s="5" t="n">
        <v>5216</v>
      </c>
    </row>
    <row r="710">
      <c r="A710" s="4" t="inlineStr">
        <is>
          <t>Total Disbursements</t>
        </is>
      </c>
      <c r="C710" s="5" t="n">
        <v>5216</v>
      </c>
    </row>
    <row r="711">
      <c r="A711" s="4" t="inlineStr">
        <is>
          <t>Almeyda Solar Spa [Member] | Diego de Almagro Wastewater Treatment Plant [Member]</t>
        </is>
      </c>
    </row>
    <row r="712">
      <c r="A712" s="3" t="inlineStr">
        <is>
          <t>Environmental Expenses [Line Items]</t>
        </is>
      </c>
    </row>
    <row r="713">
      <c r="A713" s="4" t="inlineStr">
        <is>
          <t>Disbursements Amount</t>
        </is>
      </c>
      <c r="C713" s="5" t="n">
        <v>6040</v>
      </c>
    </row>
    <row r="714">
      <c r="A714" s="4" t="inlineStr">
        <is>
          <t>Expenses amount</t>
        </is>
      </c>
      <c r="C714" s="5" t="n">
        <v>6040</v>
      </c>
    </row>
    <row r="715">
      <c r="A715" s="4" t="inlineStr">
        <is>
          <t>Total Disbursements</t>
        </is>
      </c>
      <c r="C715" s="6" t="n">
        <v>604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Information of Subsidiaries - Summary of Financial Information on Subsidiaries, Summarized (Detail) - CLP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Investments In Subsidiaries [Line Items]</t>
        </is>
      </c>
    </row>
    <row r="4">
      <c r="A4" s="4" t="inlineStr">
        <is>
          <t>Total Current Assets</t>
        </is>
      </c>
      <c r="B4" s="6" t="n">
        <v>1026401196</v>
      </c>
      <c r="C4" s="6" t="n">
        <v>1018212660</v>
      </c>
    </row>
    <row r="5">
      <c r="A5" s="4" t="inlineStr">
        <is>
          <t>Total Non Current Assets</t>
        </is>
      </c>
      <c r="B5" s="5" t="n">
        <v>6878070388</v>
      </c>
      <c r="C5" s="5" t="n">
        <v>6839775504</v>
      </c>
    </row>
    <row r="6">
      <c r="A6" s="4" t="inlineStr">
        <is>
          <t>TOTAL ASSETS</t>
        </is>
      </c>
      <c r="B6" s="5" t="n">
        <v>7904471584</v>
      </c>
      <c r="C6" s="5" t="n">
        <v>7857988164</v>
      </c>
    </row>
    <row r="7">
      <c r="A7" s="4" t="inlineStr">
        <is>
          <t>Total Current Liabilities</t>
        </is>
      </c>
      <c r="B7" s="5" t="n">
        <v>1045480165</v>
      </c>
      <c r="C7" s="5" t="n">
        <v>1041299852</v>
      </c>
    </row>
    <row r="8">
      <c r="A8" s="4" t="inlineStr">
        <is>
          <t>Non-current Liabilities</t>
        </is>
      </c>
      <c r="B8" s="5" t="n">
        <v>3264716920</v>
      </c>
      <c r="C8" s="5" t="n">
        <v>3069404660</v>
      </c>
    </row>
    <row r="9">
      <c r="A9" s="4" t="inlineStr">
        <is>
          <t>Equity</t>
        </is>
      </c>
      <c r="B9" s="5" t="n">
        <v>3594274499</v>
      </c>
      <c r="C9" s="5" t="n">
        <v>3747283652</v>
      </c>
      <c r="D9" s="6" t="n">
        <v>3674163781</v>
      </c>
      <c r="E9" s="6" t="n">
        <v>3786961657</v>
      </c>
    </row>
    <row r="10">
      <c r="A10" s="4" t="inlineStr">
        <is>
          <t>TOTAL LIABILITIES AND EQUITY</t>
        </is>
      </c>
      <c r="B10" s="5" t="n">
        <v>7904471584</v>
      </c>
      <c r="C10" s="5" t="n">
        <v>7857988164</v>
      </c>
    </row>
    <row r="11">
      <c r="A11" s="4" t="inlineStr">
        <is>
          <t>Revenues</t>
        </is>
      </c>
      <c r="B11" s="5" t="n">
        <v>2548384317</v>
      </c>
      <c r="C11" s="5" t="n">
        <v>2624576323</v>
      </c>
      <c r="D11" s="5" t="n">
        <v>2410360459</v>
      </c>
    </row>
    <row r="12">
      <c r="A12" s="4" t="inlineStr">
        <is>
          <t>Raw materials and consumables used</t>
        </is>
      </c>
      <c r="B12" s="5" t="n">
        <v>-1374445639</v>
      </c>
      <c r="C12" s="5" t="n">
        <v>-1421205251</v>
      </c>
      <c r="D12" s="5" t="n">
        <v>-1292177116</v>
      </c>
    </row>
    <row r="13">
      <c r="A13" s="4" t="inlineStr">
        <is>
          <t>Contribution Margin</t>
        </is>
      </c>
      <c r="B13" s="5" t="n">
        <v>1210956558</v>
      </c>
      <c r="C13" s="5" t="n">
        <v>1349629109</v>
      </c>
      <c r="D13" s="5" t="n">
        <v>1164984310</v>
      </c>
    </row>
    <row r="14">
      <c r="A14" s="4" t="inlineStr">
        <is>
          <t>Income before Taxes</t>
        </is>
      </c>
      <c r="B14" s="5" t="n">
        <v>-133691942</v>
      </c>
      <c r="C14" s="5" t="n">
        <v>377321122</v>
      </c>
      <c r="D14" s="5" t="n">
        <v>566330276</v>
      </c>
    </row>
    <row r="15">
      <c r="A15" s="4" t="inlineStr">
        <is>
          <t>Income tax expense</t>
        </is>
      </c>
      <c r="B15" s="5" t="n">
        <v>81305107</v>
      </c>
      <c r="C15" s="5" t="n">
        <v>-61227904</v>
      </c>
      <c r="D15" s="5" t="n">
        <v>-153482519</v>
      </c>
    </row>
    <row r="16">
      <c r="A16" s="4" t="inlineStr">
        <is>
          <t>(LOSS) PROFIT</t>
        </is>
      </c>
      <c r="B16" s="5" t="n">
        <v>-52386835</v>
      </c>
      <c r="C16" s="5" t="n">
        <v>316093218</v>
      </c>
      <c r="D16" s="5" t="n">
        <v>412847757</v>
      </c>
    </row>
    <row r="17">
      <c r="A17" s="4" t="inlineStr">
        <is>
          <t>Other Comprehensive Income</t>
        </is>
      </c>
      <c r="B17" s="5" t="n">
        <v>119355961</v>
      </c>
      <c r="C17" s="5" t="n">
        <v>-34855794</v>
      </c>
      <c r="D17" s="5" t="n">
        <v>-53736400</v>
      </c>
    </row>
    <row r="18">
      <c r="A18" s="4" t="inlineStr">
        <is>
          <t>TOTAL COMPREHENSIVE INCOME</t>
        </is>
      </c>
      <c r="B18" s="6" t="n">
        <v>66969126</v>
      </c>
      <c r="C18" s="6" t="n">
        <v>281237424</v>
      </c>
      <c r="D18" s="6" t="n">
        <v>359111357</v>
      </c>
    </row>
    <row r="19">
      <c r="A19" s="4" t="inlineStr">
        <is>
          <t>Grupo Enel Distribucion Chile S A</t>
        </is>
      </c>
    </row>
    <row r="20">
      <c r="A20" s="3" t="inlineStr">
        <is>
          <t>Disclosure Of Significant Investments In Subsidiaries [Line Items]</t>
        </is>
      </c>
    </row>
    <row r="21">
      <c r="A21" s="4" t="inlineStr">
        <is>
          <t>Type of Financial Statements</t>
        </is>
      </c>
      <c r="B21" s="4" t="inlineStr">
        <is>
          <t>Consolidated</t>
        </is>
      </c>
      <c r="C21" s="4" t="inlineStr">
        <is>
          <t>Consolidated</t>
        </is>
      </c>
      <c r="D21" s="4" t="inlineStr">
        <is>
          <t>Consolidated</t>
        </is>
      </c>
    </row>
    <row r="22">
      <c r="A22" s="4" t="inlineStr">
        <is>
          <t>Total Current Assets</t>
        </is>
      </c>
      <c r="B22" s="6" t="n">
        <v>582076850</v>
      </c>
      <c r="C22" s="6" t="n">
        <v>289393933</v>
      </c>
      <c r="D22" s="6" t="n">
        <v>296453470</v>
      </c>
    </row>
    <row r="23">
      <c r="A23" s="4" t="inlineStr">
        <is>
          <t>Total Non Current Assets</t>
        </is>
      </c>
      <c r="B23" s="5" t="n">
        <v>1069130548</v>
      </c>
      <c r="C23" s="5" t="n">
        <v>1175550962</v>
      </c>
      <c r="D23" s="5" t="n">
        <v>982926699</v>
      </c>
    </row>
    <row r="24">
      <c r="A24" s="4" t="inlineStr">
        <is>
          <t>TOTAL ASSETS</t>
        </is>
      </c>
      <c r="B24" s="5" t="n">
        <v>1651207398</v>
      </c>
      <c r="C24" s="5" t="n">
        <v>1464944895</v>
      </c>
      <c r="D24" s="5" t="n">
        <v>1279380169</v>
      </c>
    </row>
    <row r="25">
      <c r="A25" s="4" t="inlineStr">
        <is>
          <t>Total Current Liabilities</t>
        </is>
      </c>
      <c r="B25" s="5" t="n">
        <v>394984535</v>
      </c>
      <c r="C25" s="5" t="n">
        <v>317248208</v>
      </c>
      <c r="D25" s="5" t="n">
        <v>450182594</v>
      </c>
    </row>
    <row r="26">
      <c r="A26" s="4" t="inlineStr">
        <is>
          <t>Non-current Liabilities</t>
        </is>
      </c>
      <c r="B26" s="5" t="n">
        <v>355577789</v>
      </c>
      <c r="C26" s="5" t="n">
        <v>301769861</v>
      </c>
      <c r="D26" s="5" t="n">
        <v>63065351</v>
      </c>
    </row>
    <row r="27">
      <c r="A27" s="4" t="inlineStr">
        <is>
          <t>Equity</t>
        </is>
      </c>
      <c r="B27" s="5" t="n">
        <v>900645074</v>
      </c>
      <c r="C27" s="5" t="n">
        <v>845926826</v>
      </c>
      <c r="D27" s="5" t="n">
        <v>766132224</v>
      </c>
    </row>
    <row r="28">
      <c r="A28" s="4" t="inlineStr">
        <is>
          <t>TOTAL LIABILITIES AND EQUITY</t>
        </is>
      </c>
      <c r="B28" s="5" t="n">
        <v>1651207398</v>
      </c>
      <c r="C28" s="5" t="n">
        <v>1464944895</v>
      </c>
      <c r="D28" s="5" t="n">
        <v>1279380169</v>
      </c>
    </row>
    <row r="29">
      <c r="A29" s="4" t="inlineStr">
        <is>
          <t>Revenues</t>
        </is>
      </c>
      <c r="B29" s="5" t="n">
        <v>1382068218</v>
      </c>
      <c r="C29" s="5" t="n">
        <v>1412871737</v>
      </c>
      <c r="D29" s="5" t="n">
        <v>1263224070</v>
      </c>
    </row>
    <row r="30">
      <c r="A30" s="4" t="inlineStr">
        <is>
          <t>Raw materials and consumables used</t>
        </is>
      </c>
      <c r="B30" s="5" t="n">
        <v>-1116324483</v>
      </c>
      <c r="C30" s="5" t="n">
        <v>-1114936281</v>
      </c>
      <c r="D30" s="5" t="n">
        <v>-972499916</v>
      </c>
    </row>
    <row r="31">
      <c r="A31" s="4" t="inlineStr">
        <is>
          <t>Contribution Margin</t>
        </is>
      </c>
      <c r="B31" s="5" t="n">
        <v>-265743735</v>
      </c>
      <c r="C31" s="5" t="n">
        <v>-297935456</v>
      </c>
      <c r="D31" s="5" t="n">
        <v>-290724154</v>
      </c>
    </row>
    <row r="32">
      <c r="A32" s="4" t="inlineStr">
        <is>
          <t>Gross Operating Income</t>
        </is>
      </c>
      <c r="B32" s="5" t="n">
        <v>158471761</v>
      </c>
      <c r="C32" s="5" t="n">
        <v>201152462</v>
      </c>
      <c r="D32" s="5" t="n">
        <v>200614083</v>
      </c>
    </row>
    <row r="33">
      <c r="A33" s="4" t="inlineStr">
        <is>
          <t>Operating Income</t>
        </is>
      </c>
      <c r="B33" s="5" t="n">
        <v>99889095</v>
      </c>
      <c r="C33" s="5" t="n">
        <v>152293464</v>
      </c>
      <c r="D33" s="5" t="n">
        <v>159259319</v>
      </c>
    </row>
    <row r="34">
      <c r="A34" s="4" t="inlineStr">
        <is>
          <t>Financial Results</t>
        </is>
      </c>
      <c r="B34" s="5" t="n">
        <v>5929058</v>
      </c>
      <c r="C34" s="5" t="n">
        <v>5232127</v>
      </c>
      <c r="D34" s="5" t="n">
        <v>6088801</v>
      </c>
    </row>
    <row r="35">
      <c r="A35" s="4" t="inlineStr">
        <is>
          <t>Income before Taxes</t>
        </is>
      </c>
      <c r="B35" s="5" t="n">
        <v>105828440</v>
      </c>
      <c r="C35" s="5" t="n">
        <v>157525602</v>
      </c>
      <c r="D35" s="5" t="n">
        <v>165348120</v>
      </c>
    </row>
    <row r="36">
      <c r="A36" s="4" t="inlineStr">
        <is>
          <t>Income tax expense</t>
        </is>
      </c>
      <c r="B36" s="5" t="n">
        <v>-23421217</v>
      </c>
      <c r="C36" s="5" t="n">
        <v>-38748555</v>
      </c>
      <c r="D36" s="5" t="n">
        <v>-42967123</v>
      </c>
    </row>
    <row r="37">
      <c r="A37" s="4" t="inlineStr">
        <is>
          <t>(LOSS) PROFIT</t>
        </is>
      </c>
      <c r="B37" s="5" t="n">
        <v>82407223</v>
      </c>
      <c r="C37" s="5" t="n">
        <v>118777047</v>
      </c>
      <c r="D37" s="5" t="n">
        <v>122380997</v>
      </c>
    </row>
    <row r="38">
      <c r="A38" s="4" t="inlineStr">
        <is>
          <t>Other Comprehensive Income</t>
        </is>
      </c>
      <c r="B38" s="5" t="n">
        <v>-3032588</v>
      </c>
      <c r="C38" s="5" t="n">
        <v>-5268320</v>
      </c>
      <c r="D38" s="5" t="n">
        <v>-600422</v>
      </c>
    </row>
    <row r="39">
      <c r="A39" s="4" t="inlineStr">
        <is>
          <t>TOTAL COMPREHENSIVE INCOME</t>
        </is>
      </c>
      <c r="B39" s="6" t="n">
        <v>79374635</v>
      </c>
      <c r="C39" s="6" t="n">
        <v>113508727</v>
      </c>
      <c r="D39" s="6" t="n">
        <v>121780574</v>
      </c>
    </row>
    <row r="40">
      <c r="A40" s="4" t="inlineStr">
        <is>
          <t>Enel Generación Chile S.A. [Member]</t>
        </is>
      </c>
    </row>
    <row r="41">
      <c r="A41" s="3" t="inlineStr">
        <is>
          <t>Disclosure Of Significant Investments In Subsidiaries [Line Items]</t>
        </is>
      </c>
    </row>
    <row r="42">
      <c r="A42" s="4" t="inlineStr">
        <is>
          <t>Type of Financial Statements</t>
        </is>
      </c>
      <c r="B42" s="4" t="inlineStr">
        <is>
          <t>Separate</t>
        </is>
      </c>
      <c r="C42" s="4" t="inlineStr">
        <is>
          <t>Separate</t>
        </is>
      </c>
      <c r="D42" s="4" t="inlineStr">
        <is>
          <t>Separate</t>
        </is>
      </c>
    </row>
    <row r="43">
      <c r="A43" s="4" t="inlineStr">
        <is>
          <t>Total Current Assets</t>
        </is>
      </c>
      <c r="B43" s="6" t="n">
        <v>450585522</v>
      </c>
      <c r="C43" s="6" t="n">
        <v>583721624</v>
      </c>
      <c r="D43" s="6" t="n">
        <v>548220314</v>
      </c>
    </row>
    <row r="44">
      <c r="A44" s="4" t="inlineStr">
        <is>
          <t>Total Non Current Assets</t>
        </is>
      </c>
      <c r="B44" s="5" t="n">
        <v>2568790911</v>
      </c>
      <c r="C44" s="5" t="n">
        <v>2934658635</v>
      </c>
      <c r="D44" s="5" t="n">
        <v>2725004288</v>
      </c>
    </row>
    <row r="45">
      <c r="A45" s="4" t="inlineStr">
        <is>
          <t>TOTAL ASSETS</t>
        </is>
      </c>
      <c r="B45" s="5" t="n">
        <v>3019376433</v>
      </c>
      <c r="C45" s="5" t="n">
        <v>3518380259</v>
      </c>
      <c r="D45" s="5" t="n">
        <v>3273224602</v>
      </c>
    </row>
    <row r="46">
      <c r="A46" s="4" t="inlineStr">
        <is>
          <t>Total Current Liabilities</t>
        </is>
      </c>
      <c r="B46" s="5" t="n">
        <v>346738652</v>
      </c>
      <c r="C46" s="5" t="n">
        <v>449869095</v>
      </c>
      <c r="D46" s="5" t="n">
        <v>569928285</v>
      </c>
    </row>
    <row r="47">
      <c r="A47" s="4" t="inlineStr">
        <is>
          <t>Non-current Liabilities</t>
        </is>
      </c>
      <c r="B47" s="5" t="n">
        <v>962018025</v>
      </c>
      <c r="C47" s="5" t="n">
        <v>1081712205</v>
      </c>
      <c r="D47" s="5" t="n">
        <v>938139970</v>
      </c>
    </row>
    <row r="48">
      <c r="A48" s="4" t="inlineStr">
        <is>
          <t>Equity</t>
        </is>
      </c>
      <c r="B48" s="5" t="n">
        <v>1710619756</v>
      </c>
      <c r="C48" s="5" t="n">
        <v>1986798959</v>
      </c>
      <c r="D48" s="5" t="n">
        <v>1765156347</v>
      </c>
    </row>
    <row r="49">
      <c r="A49" s="4" t="inlineStr">
        <is>
          <t>TOTAL LIABILITIES AND EQUITY</t>
        </is>
      </c>
      <c r="B49" s="5" t="n">
        <v>3019376433</v>
      </c>
      <c r="C49" s="5" t="n">
        <v>3518380259</v>
      </c>
      <c r="D49" s="5" t="n">
        <v>3273224602</v>
      </c>
    </row>
    <row r="50">
      <c r="A50" s="4" t="inlineStr">
        <is>
          <t>Revenues</t>
        </is>
      </c>
      <c r="B50" s="5" t="n">
        <v>1454983823</v>
      </c>
      <c r="C50" s="5" t="n">
        <v>1566647603</v>
      </c>
      <c r="D50" s="5" t="n">
        <v>1454348386</v>
      </c>
    </row>
    <row r="51">
      <c r="A51" s="4" t="inlineStr">
        <is>
          <t>Raw materials and consumables used</t>
        </is>
      </c>
      <c r="B51" s="5" t="n">
        <v>-906062618</v>
      </c>
      <c r="C51" s="5" t="n">
        <v>-1015974072</v>
      </c>
      <c r="D51" s="5" t="n">
        <v>-1051644602</v>
      </c>
    </row>
    <row r="52">
      <c r="A52" s="4" t="inlineStr">
        <is>
          <t>Contribution Margin</t>
        </is>
      </c>
      <c r="B52" s="5" t="n">
        <v>-548921205</v>
      </c>
      <c r="C52" s="5" t="n">
        <v>-550673531</v>
      </c>
      <c r="D52" s="5" t="n">
        <v>-402703785</v>
      </c>
    </row>
    <row r="53">
      <c r="A53" s="4" t="inlineStr">
        <is>
          <t>Gross Operating Income</t>
        </is>
      </c>
      <c r="B53" s="5" t="n">
        <v>421458046</v>
      </c>
      <c r="C53" s="5" t="n">
        <v>438227197</v>
      </c>
      <c r="D53" s="5" t="n">
        <v>300148133</v>
      </c>
    </row>
    <row r="54">
      <c r="A54" s="4" t="inlineStr">
        <is>
          <t>Operating Income</t>
        </is>
      </c>
      <c r="B54" s="5" t="n">
        <v>-355272815</v>
      </c>
      <c r="C54" s="5" t="n">
        <v>273796017</v>
      </c>
      <c r="D54" s="5" t="n">
        <v>226154177</v>
      </c>
    </row>
    <row r="55">
      <c r="A55" s="4" t="inlineStr">
        <is>
          <t>Financial Results</t>
        </is>
      </c>
      <c r="B55" s="5" t="n">
        <v>-47019373</v>
      </c>
      <c r="C55" s="5" t="n">
        <v>-61735905</v>
      </c>
      <c r="D55" s="5" t="n">
        <v>-49980539</v>
      </c>
    </row>
    <row r="56">
      <c r="A56" s="4" t="inlineStr">
        <is>
          <t>Income before Taxes</t>
        </is>
      </c>
      <c r="B56" s="5" t="n">
        <v>-311920879</v>
      </c>
      <c r="C56" s="5" t="n">
        <v>378925840</v>
      </c>
      <c r="D56" s="5" t="n">
        <v>378187852</v>
      </c>
    </row>
    <row r="57">
      <c r="A57" s="4" t="inlineStr">
        <is>
          <t>Income tax expense</t>
        </is>
      </c>
      <c r="B57" s="5" t="n">
        <v>154534331</v>
      </c>
      <c r="C57" s="5" t="n">
        <v>-47979392</v>
      </c>
      <c r="D57" s="5" t="n">
        <v>-42255124</v>
      </c>
    </row>
    <row r="58">
      <c r="A58" s="4" t="inlineStr">
        <is>
          <t>(LOSS) PROFIT</t>
        </is>
      </c>
      <c r="B58" s="5" t="n">
        <v>-157386549</v>
      </c>
      <c r="C58" s="5" t="n">
        <v>330946448</v>
      </c>
      <c r="D58" s="5" t="n">
        <v>335932728</v>
      </c>
    </row>
    <row r="59">
      <c r="A59" s="4" t="inlineStr">
        <is>
          <t>Other Comprehensive Income</t>
        </is>
      </c>
      <c r="B59" s="5" t="n">
        <v>97628933</v>
      </c>
      <c r="C59" s="5" t="n">
        <v>-51590095</v>
      </c>
      <c r="D59" s="5" t="n">
        <v>-101720204</v>
      </c>
    </row>
    <row r="60">
      <c r="A60" s="4" t="inlineStr">
        <is>
          <t>TOTAL COMPREHENSIVE INCOME</t>
        </is>
      </c>
      <c r="B60" s="6" t="n">
        <v>-59757615</v>
      </c>
      <c r="C60" s="6" t="n">
        <v>279356353</v>
      </c>
      <c r="D60" s="6" t="n">
        <v>234212523</v>
      </c>
    </row>
    <row r="61">
      <c r="A61" s="4" t="inlineStr">
        <is>
          <t>Enel Distribucion Chile S.A. [Member]</t>
        </is>
      </c>
    </row>
    <row r="62">
      <c r="A62" s="3" t="inlineStr">
        <is>
          <t>Disclosure Of Significant Investments In Subsidiaries [Line Items]</t>
        </is>
      </c>
    </row>
    <row r="63">
      <c r="A63" s="4" t="inlineStr">
        <is>
          <t>Type of Financial Statements</t>
        </is>
      </c>
      <c r="B63" s="4" t="inlineStr">
        <is>
          <t>Separate</t>
        </is>
      </c>
      <c r="C63" s="4" t="inlineStr">
        <is>
          <t>Separate</t>
        </is>
      </c>
      <c r="D63" s="4" t="inlineStr">
        <is>
          <t>Separate</t>
        </is>
      </c>
    </row>
    <row r="64">
      <c r="A64" s="4" t="inlineStr">
        <is>
          <t>Total Current Assets</t>
        </is>
      </c>
      <c r="B64" s="6" t="n">
        <v>577456051</v>
      </c>
      <c r="C64" s="6" t="n">
        <v>281307184</v>
      </c>
      <c r="D64" s="6" t="n">
        <v>288632068</v>
      </c>
    </row>
    <row r="65">
      <c r="A65" s="4" t="inlineStr">
        <is>
          <t>Total Non Current Assets</t>
        </is>
      </c>
      <c r="B65" s="5" t="n">
        <v>1060265626</v>
      </c>
      <c r="C65" s="5" t="n">
        <v>1166614368</v>
      </c>
      <c r="D65" s="5" t="n">
        <v>975441251</v>
      </c>
    </row>
    <row r="66">
      <c r="A66" s="4" t="inlineStr">
        <is>
          <t>TOTAL ASSETS</t>
        </is>
      </c>
      <c r="B66" s="5" t="n">
        <v>1637721677</v>
      </c>
      <c r="C66" s="5" t="n">
        <v>1447921552</v>
      </c>
      <c r="D66" s="5" t="n">
        <v>1264073319</v>
      </c>
    </row>
    <row r="67">
      <c r="A67" s="4" t="inlineStr">
        <is>
          <t>Total Current Liabilities</t>
        </is>
      </c>
      <c r="B67" s="5" t="n">
        <v>377127464</v>
      </c>
      <c r="C67" s="5" t="n">
        <v>293190807</v>
      </c>
      <c r="D67" s="5" t="n">
        <v>424550547</v>
      </c>
    </row>
    <row r="68">
      <c r="A68" s="4" t="inlineStr">
        <is>
          <t>Non-current Liabilities</t>
        </is>
      </c>
      <c r="B68" s="5" t="n">
        <v>355408175</v>
      </c>
      <c r="C68" s="5" t="n">
        <v>301606886</v>
      </c>
      <c r="D68" s="5" t="n">
        <v>62721352</v>
      </c>
    </row>
    <row r="69">
      <c r="A69" s="4" t="inlineStr">
        <is>
          <t>Equity</t>
        </is>
      </c>
      <c r="B69" s="5" t="n">
        <v>905186038</v>
      </c>
      <c r="C69" s="5" t="n">
        <v>853123859</v>
      </c>
      <c r="D69" s="5" t="n">
        <v>776801421</v>
      </c>
    </row>
    <row r="70">
      <c r="A70" s="4" t="inlineStr">
        <is>
          <t>TOTAL LIABILITIES AND EQUITY</t>
        </is>
      </c>
      <c r="B70" s="5" t="n">
        <v>1637721677</v>
      </c>
      <c r="C70" s="5" t="n">
        <v>1447921552</v>
      </c>
      <c r="D70" s="5" t="n">
        <v>1264073320</v>
      </c>
    </row>
    <row r="71">
      <c r="A71" s="4" t="inlineStr">
        <is>
          <t>Revenues</t>
        </is>
      </c>
      <c r="B71" s="5" t="n">
        <v>1378024639</v>
      </c>
      <c r="C71" s="5" t="n">
        <v>1409434510</v>
      </c>
      <c r="D71" s="5" t="n">
        <v>1259689827</v>
      </c>
    </row>
    <row r="72">
      <c r="A72" s="4" t="inlineStr">
        <is>
          <t>Raw materials and consumables used</t>
        </is>
      </c>
      <c r="B72" s="5" t="n">
        <v>-1115217690</v>
      </c>
      <c r="C72" s="5" t="n">
        <v>-1113958943</v>
      </c>
      <c r="D72" s="5" t="n">
        <v>-971366398</v>
      </c>
    </row>
    <row r="73">
      <c r="A73" s="4" t="inlineStr">
        <is>
          <t>Contribution Margin</t>
        </is>
      </c>
      <c r="B73" s="5" t="n">
        <v>-262806949</v>
      </c>
      <c r="C73" s="5" t="n">
        <v>-295475567</v>
      </c>
      <c r="D73" s="5" t="n">
        <v>-288323429</v>
      </c>
    </row>
    <row r="74">
      <c r="A74" s="4" t="inlineStr">
        <is>
          <t>Gross Operating Income</t>
        </is>
      </c>
      <c r="B74" s="5" t="n">
        <v>156516439</v>
      </c>
      <c r="C74" s="5" t="n">
        <v>200130596</v>
      </c>
      <c r="D74" s="5" t="n">
        <v>199676810</v>
      </c>
    </row>
    <row r="75">
      <c r="A75" s="4" t="inlineStr">
        <is>
          <t>Operating Income</t>
        </is>
      </c>
      <c r="B75" s="5" t="n">
        <v>99162164</v>
      </c>
      <c r="C75" s="5" t="n">
        <v>151879931</v>
      </c>
      <c r="D75" s="5" t="n">
        <v>159625438</v>
      </c>
    </row>
    <row r="76">
      <c r="A76" s="4" t="inlineStr">
        <is>
          <t>Financial Results</t>
        </is>
      </c>
      <c r="B76" s="5" t="n">
        <v>5643080</v>
      </c>
      <c r="C76" s="5" t="n">
        <v>4770147</v>
      </c>
      <c r="D76" s="5" t="n">
        <v>5418883</v>
      </c>
    </row>
    <row r="77">
      <c r="A77" s="4" t="inlineStr">
        <is>
          <t>Income before Taxes</t>
        </is>
      </c>
      <c r="B77" s="5" t="n">
        <v>104815531</v>
      </c>
      <c r="C77" s="5" t="n">
        <v>156650077</v>
      </c>
      <c r="D77" s="5" t="n">
        <v>165044321</v>
      </c>
    </row>
    <row r="78">
      <c r="A78" s="4" t="inlineStr">
        <is>
          <t>Income tax expense</t>
        </is>
      </c>
      <c r="B78" s="5" t="n">
        <v>-23518908</v>
      </c>
      <c r="C78" s="5" t="n">
        <v>-38583882</v>
      </c>
      <c r="D78" s="5" t="n">
        <v>-43812619</v>
      </c>
    </row>
    <row r="79">
      <c r="A79" s="4" t="inlineStr">
        <is>
          <t>(LOSS) PROFIT</t>
        </is>
      </c>
      <c r="B79" s="5" t="n">
        <v>81296623</v>
      </c>
      <c r="C79" s="5" t="n">
        <v>118066195</v>
      </c>
      <c r="D79" s="5" t="n">
        <v>121231702</v>
      </c>
    </row>
    <row r="80">
      <c r="A80" s="4" t="inlineStr">
        <is>
          <t>Other Comprehensive Income</t>
        </is>
      </c>
      <c r="B80" s="5" t="n">
        <v>-3031870</v>
      </c>
      <c r="C80" s="5" t="n">
        <v>-5258044</v>
      </c>
      <c r="D80" s="5" t="n">
        <v>-598985</v>
      </c>
    </row>
    <row r="81">
      <c r="A81" s="4" t="inlineStr">
        <is>
          <t>TOTAL COMPREHENSIVE INCOME</t>
        </is>
      </c>
      <c r="B81" s="6" t="n">
        <v>78264753</v>
      </c>
      <c r="C81" s="6" t="n">
        <v>112808151</v>
      </c>
      <c r="D81" s="6" t="n">
        <v>120632717</v>
      </c>
    </row>
    <row r="82">
      <c r="A82" s="4" t="inlineStr">
        <is>
          <t>Empresa Electrica Pehuenche S.A. [Member]</t>
        </is>
      </c>
    </row>
    <row r="83">
      <c r="A83" s="3" t="inlineStr">
        <is>
          <t>Disclosure Of Significant Investments In Subsidiaries [Line Items]</t>
        </is>
      </c>
    </row>
    <row r="84">
      <c r="A84" s="4" t="inlineStr">
        <is>
          <t>Type of Financial Statements</t>
        </is>
      </c>
      <c r="B84" s="4" t="inlineStr">
        <is>
          <t>Separate</t>
        </is>
      </c>
      <c r="C84" s="4" t="inlineStr">
        <is>
          <t>Separate</t>
        </is>
      </c>
      <c r="D84" s="4" t="inlineStr">
        <is>
          <t>Separate</t>
        </is>
      </c>
    </row>
    <row r="85">
      <c r="A85" s="4" t="inlineStr">
        <is>
          <t>Total Current Assets</t>
        </is>
      </c>
      <c r="B85" s="6" t="n">
        <v>57648247</v>
      </c>
      <c r="C85" s="6" t="n">
        <v>40913391</v>
      </c>
      <c r="D85" s="6" t="n">
        <v>51279432</v>
      </c>
    </row>
    <row r="86">
      <c r="A86" s="4" t="inlineStr">
        <is>
          <t>Total Non Current Assets</t>
        </is>
      </c>
      <c r="B86" s="5" t="n">
        <v>165957367</v>
      </c>
      <c r="C86" s="5" t="n">
        <v>172823608</v>
      </c>
      <c r="D86" s="5" t="n">
        <v>179693183</v>
      </c>
    </row>
    <row r="87">
      <c r="A87" s="4" t="inlineStr">
        <is>
          <t>TOTAL ASSETS</t>
        </is>
      </c>
      <c r="B87" s="5" t="n">
        <v>223605614</v>
      </c>
      <c r="C87" s="5" t="n">
        <v>213736999</v>
      </c>
      <c r="D87" s="5" t="n">
        <v>230972615</v>
      </c>
    </row>
    <row r="88">
      <c r="A88" s="4" t="inlineStr">
        <is>
          <t>Total Current Liabilities</t>
        </is>
      </c>
      <c r="B88" s="5" t="n">
        <v>43582095</v>
      </c>
      <c r="C88" s="5" t="n">
        <v>32304951</v>
      </c>
      <c r="D88" s="5" t="n">
        <v>44459384</v>
      </c>
    </row>
    <row r="89">
      <c r="A89" s="4" t="inlineStr">
        <is>
          <t>Non-current Liabilities</t>
        </is>
      </c>
      <c r="B89" s="5" t="n">
        <v>42466077</v>
      </c>
      <c r="C89" s="5" t="n">
        <v>44330262</v>
      </c>
      <c r="D89" s="5" t="n">
        <v>46238192</v>
      </c>
    </row>
    <row r="90">
      <c r="A90" s="4" t="inlineStr">
        <is>
          <t>Equity</t>
        </is>
      </c>
      <c r="B90" s="5" t="n">
        <v>137557442</v>
      </c>
      <c r="C90" s="5" t="n">
        <v>137101786</v>
      </c>
      <c r="D90" s="5" t="n">
        <v>140275039</v>
      </c>
    </row>
    <row r="91">
      <c r="A91" s="4" t="inlineStr">
        <is>
          <t>TOTAL LIABILITIES AND EQUITY</t>
        </is>
      </c>
      <c r="B91" s="5" t="n">
        <v>223605614</v>
      </c>
      <c r="C91" s="5" t="n">
        <v>213736999</v>
      </c>
      <c r="D91" s="5" t="n">
        <v>230972615</v>
      </c>
    </row>
    <row r="92">
      <c r="A92" s="4" t="inlineStr">
        <is>
          <t>Revenues</t>
        </is>
      </c>
      <c r="B92" s="5" t="n">
        <v>162555069</v>
      </c>
      <c r="C92" s="5" t="n">
        <v>147472130</v>
      </c>
      <c r="D92" s="5" t="n">
        <v>162768188</v>
      </c>
    </row>
    <row r="93">
      <c r="A93" s="4" t="inlineStr">
        <is>
          <t>Raw materials and consumables used</t>
        </is>
      </c>
      <c r="B93" s="5" t="n">
        <v>-29660883</v>
      </c>
      <c r="C93" s="5" t="n">
        <v>-19725956</v>
      </c>
      <c r="D93" s="5" t="n">
        <v>-21539174</v>
      </c>
    </row>
    <row r="94">
      <c r="A94" s="4" t="inlineStr">
        <is>
          <t>Contribution Margin</t>
        </is>
      </c>
      <c r="B94" s="5" t="n">
        <v>-132894186</v>
      </c>
      <c r="C94" s="5" t="n">
        <v>-127746174</v>
      </c>
      <c r="D94" s="5" t="n">
        <v>-141229015</v>
      </c>
    </row>
    <row r="95">
      <c r="A95" s="4" t="inlineStr">
        <is>
          <t>Gross Operating Income</t>
        </is>
      </c>
      <c r="B95" s="5" t="n">
        <v>126117737</v>
      </c>
      <c r="C95" s="5" t="n">
        <v>121631813</v>
      </c>
      <c r="D95" s="5" t="n">
        <v>135558558</v>
      </c>
    </row>
    <row r="96">
      <c r="A96" s="4" t="inlineStr">
        <is>
          <t>Operating Income</t>
        </is>
      </c>
      <c r="B96" s="5" t="n">
        <v>118664949</v>
      </c>
      <c r="C96" s="5" t="n">
        <v>114117571</v>
      </c>
      <c r="D96" s="5" t="n">
        <v>128068159</v>
      </c>
    </row>
    <row r="97">
      <c r="A97" s="4" t="inlineStr">
        <is>
          <t>Financial Results</t>
        </is>
      </c>
      <c r="B97" s="5" t="n">
        <v>537780</v>
      </c>
      <c r="C97" s="5" t="n">
        <v>2230250</v>
      </c>
      <c r="D97" s="5" t="n">
        <v>224543</v>
      </c>
    </row>
    <row r="98">
      <c r="A98" s="4" t="inlineStr">
        <is>
          <t>Income before Taxes</t>
        </is>
      </c>
      <c r="B98" s="5" t="n">
        <v>119202729</v>
      </c>
      <c r="C98" s="5" t="n">
        <v>116442545</v>
      </c>
      <c r="D98" s="5" t="n">
        <v>128348399</v>
      </c>
    </row>
    <row r="99">
      <c r="A99" s="4" t="inlineStr">
        <is>
          <t>Income tax expense</t>
        </is>
      </c>
      <c r="B99" s="5" t="n">
        <v>-32100661</v>
      </c>
      <c r="C99" s="5" t="n">
        <v>-31554368</v>
      </c>
      <c r="D99" s="5" t="n">
        <v>-34669191</v>
      </c>
    </row>
    <row r="100">
      <c r="A100" s="4" t="inlineStr">
        <is>
          <t>(LOSS) PROFIT</t>
        </is>
      </c>
      <c r="B100" s="5" t="n">
        <v>87102068</v>
      </c>
      <c r="C100" s="5" t="n">
        <v>84888177</v>
      </c>
      <c r="D100" s="5" t="n">
        <v>93679208</v>
      </c>
    </row>
    <row r="101">
      <c r="A101" s="4" t="inlineStr">
        <is>
          <t>TOTAL COMPREHENSIVE INCOME</t>
        </is>
      </c>
      <c r="B101" s="6" t="n">
        <v>87102068</v>
      </c>
      <c r="C101" s="6" t="n">
        <v>84888177</v>
      </c>
      <c r="D101" s="6" t="n">
        <v>93679208</v>
      </c>
    </row>
    <row r="102">
      <c r="A102" s="4" t="inlineStr">
        <is>
          <t>Enel Green Power Chile Ltda. [Member]</t>
        </is>
      </c>
    </row>
    <row r="103">
      <c r="A103" s="3" t="inlineStr">
        <is>
          <t>Disclosure Of Significant Investments In Subsidiaries [Line Items]</t>
        </is>
      </c>
    </row>
    <row r="104">
      <c r="A104" s="4" t="inlineStr">
        <is>
          <t>Type of Financial Statements</t>
        </is>
      </c>
      <c r="B104" s="4" t="inlineStr">
        <is>
          <t>Separate</t>
        </is>
      </c>
      <c r="C104" s="4" t="inlineStr">
        <is>
          <t>Separate</t>
        </is>
      </c>
    </row>
    <row r="105">
      <c r="A105" s="4" t="inlineStr">
        <is>
          <t>Total Current Assets</t>
        </is>
      </c>
      <c r="C105" s="6" t="n">
        <v>93176241</v>
      </c>
    </row>
    <row r="106">
      <c r="A106" s="4" t="inlineStr">
        <is>
          <t>Total Non Current Assets</t>
        </is>
      </c>
      <c r="C106" s="5" t="n">
        <v>728572966</v>
      </c>
    </row>
    <row r="107">
      <c r="A107" s="4" t="inlineStr">
        <is>
          <t>TOTAL ASSETS</t>
        </is>
      </c>
      <c r="C107" s="5" t="n">
        <v>821749207</v>
      </c>
    </row>
    <row r="108">
      <c r="A108" s="4" t="inlineStr">
        <is>
          <t>Total Current Liabilities</t>
        </is>
      </c>
      <c r="C108" s="5" t="n">
        <v>148584958</v>
      </c>
    </row>
    <row r="109">
      <c r="A109" s="4" t="inlineStr">
        <is>
          <t>Non-current Liabilities</t>
        </is>
      </c>
      <c r="C109" s="5" t="n">
        <v>26709820</v>
      </c>
    </row>
    <row r="110">
      <c r="A110" s="4" t="inlineStr">
        <is>
          <t>Equity</t>
        </is>
      </c>
      <c r="C110" s="5" t="n">
        <v>646454429</v>
      </c>
    </row>
    <row r="111">
      <c r="A111" s="4" t="inlineStr">
        <is>
          <t>TOTAL LIABILITIES AND EQUITY</t>
        </is>
      </c>
      <c r="C111" s="5" t="n">
        <v>821749207</v>
      </c>
    </row>
    <row r="112">
      <c r="A112" s="4" t="inlineStr">
        <is>
          <t>Revenues</t>
        </is>
      </c>
      <c r="B112" s="6" t="n">
        <v>2643361</v>
      </c>
      <c r="C112" s="5" t="n">
        <v>17470331</v>
      </c>
    </row>
    <row r="113">
      <c r="A113" s="4" t="inlineStr">
        <is>
          <t>Raw materials and consumables used</t>
        </is>
      </c>
      <c r="C113" s="5" t="n">
        <v>-5891</v>
      </c>
    </row>
    <row r="114">
      <c r="A114" s="4" t="inlineStr">
        <is>
          <t>Contribution Margin</t>
        </is>
      </c>
      <c r="B114" s="5" t="n">
        <v>-2643361</v>
      </c>
      <c r="C114" s="5" t="n">
        <v>-17464440</v>
      </c>
    </row>
    <row r="115">
      <c r="A115" s="4" t="inlineStr">
        <is>
          <t>Gross Operating Income</t>
        </is>
      </c>
      <c r="B115" s="5" t="n">
        <v>656694</v>
      </c>
      <c r="C115" s="5" t="n">
        <v>2941543</v>
      </c>
    </row>
    <row r="116">
      <c r="A116" s="4" t="inlineStr">
        <is>
          <t>Operating Income</t>
        </is>
      </c>
      <c r="B116" s="5" t="n">
        <v>443065</v>
      </c>
      <c r="C116" s="5" t="n">
        <v>1770750</v>
      </c>
    </row>
    <row r="117">
      <c r="A117" s="4" t="inlineStr">
        <is>
          <t>Financial Results</t>
        </is>
      </c>
      <c r="B117" s="5" t="n">
        <v>-728828</v>
      </c>
      <c r="C117" s="5" t="n">
        <v>-3819658</v>
      </c>
    </row>
    <row r="118">
      <c r="A118" s="4" t="inlineStr">
        <is>
          <t>Income before Taxes</t>
        </is>
      </c>
      <c r="B118" s="5" t="n">
        <v>-285763</v>
      </c>
      <c r="C118" s="5" t="n">
        <v>4271982</v>
      </c>
    </row>
    <row r="119">
      <c r="A119" s="4" t="inlineStr">
        <is>
          <t>Income tax expense</t>
        </is>
      </c>
      <c r="B119" s="5" t="n">
        <v>-27623</v>
      </c>
      <c r="C119" s="5" t="n">
        <v>789773</v>
      </c>
    </row>
    <row r="120">
      <c r="A120" s="4" t="inlineStr">
        <is>
          <t>(LOSS) PROFIT</t>
        </is>
      </c>
      <c r="B120" s="5" t="n">
        <v>-313386</v>
      </c>
      <c r="C120" s="5" t="n">
        <v>5061755</v>
      </c>
    </row>
    <row r="121">
      <c r="A121" s="4" t="inlineStr">
        <is>
          <t>Other Comprehensive Income</t>
        </is>
      </c>
      <c r="B121" s="5" t="n">
        <v>32849632</v>
      </c>
      <c r="C121" s="5" t="n">
        <v>47305179</v>
      </c>
    </row>
    <row r="122">
      <c r="A122" s="4" t="inlineStr">
        <is>
          <t>TOTAL COMPREHENSIVE INCOME</t>
        </is>
      </c>
      <c r="B122" s="6" t="n">
        <v>32536246</v>
      </c>
      <c r="C122" s="6" t="n">
        <v>52366934</v>
      </c>
    </row>
    <row r="123">
      <c r="A123" s="4" t="inlineStr">
        <is>
          <t>Empresa Electrica Panguipulli S .A. [Member]</t>
        </is>
      </c>
    </row>
    <row r="124">
      <c r="A124" s="3" t="inlineStr">
        <is>
          <t>Disclosure Of Significant Investments In Subsidiaries [Line Items]</t>
        </is>
      </c>
    </row>
    <row r="125">
      <c r="A125" s="4" t="inlineStr">
        <is>
          <t>Type of Financial Statements</t>
        </is>
      </c>
      <c r="B125" s="4" t="inlineStr">
        <is>
          <t>Separate</t>
        </is>
      </c>
      <c r="C125" s="4" t="inlineStr">
        <is>
          <t>Separate</t>
        </is>
      </c>
      <c r="D125" s="4" t="inlineStr">
        <is>
          <t>Separate</t>
        </is>
      </c>
    </row>
    <row r="126">
      <c r="A126" s="4" t="inlineStr">
        <is>
          <t>Total Current Assets</t>
        </is>
      </c>
      <c r="C126" s="6" t="n">
        <v>11883401</v>
      </c>
      <c r="D126" s="6" t="n">
        <v>16052462</v>
      </c>
    </row>
    <row r="127">
      <c r="A127" s="4" t="inlineStr">
        <is>
          <t>Total Non Current Assets</t>
        </is>
      </c>
      <c r="C127" s="5" t="n">
        <v>268737935</v>
      </c>
      <c r="D127" s="5" t="n">
        <v>255481676</v>
      </c>
    </row>
    <row r="128">
      <c r="A128" s="4" t="inlineStr">
        <is>
          <t>TOTAL ASSETS</t>
        </is>
      </c>
      <c r="C128" s="5" t="n">
        <v>280621336</v>
      </c>
      <c r="D128" s="5" t="n">
        <v>271534138</v>
      </c>
    </row>
    <row r="129">
      <c r="A129" s="4" t="inlineStr">
        <is>
          <t>Total Current Liabilities</t>
        </is>
      </c>
      <c r="C129" s="5" t="n">
        <v>35237664</v>
      </c>
      <c r="D129" s="5" t="n">
        <v>59681465</v>
      </c>
    </row>
    <row r="130">
      <c r="A130" s="4" t="inlineStr">
        <is>
          <t>Non-current Liabilities</t>
        </is>
      </c>
      <c r="C130" s="5" t="n">
        <v>152717912</v>
      </c>
      <c r="D130" s="5" t="n">
        <v>131671924</v>
      </c>
    </row>
    <row r="131">
      <c r="A131" s="4" t="inlineStr">
        <is>
          <t>Equity</t>
        </is>
      </c>
      <c r="C131" s="5" t="n">
        <v>92665760</v>
      </c>
      <c r="D131" s="5" t="n">
        <v>80180749</v>
      </c>
    </row>
    <row r="132">
      <c r="A132" s="4" t="inlineStr">
        <is>
          <t>TOTAL LIABILITIES AND EQUITY</t>
        </is>
      </c>
      <c r="C132" s="5" t="n">
        <v>280621336</v>
      </c>
      <c r="D132" s="5" t="n">
        <v>271534138</v>
      </c>
    </row>
    <row r="133">
      <c r="A133" s="4" t="inlineStr">
        <is>
          <t>Revenues</t>
        </is>
      </c>
      <c r="B133" s="6" t="n">
        <v>36961169</v>
      </c>
      <c r="C133" s="5" t="n">
        <v>65392897</v>
      </c>
      <c r="D133" s="5" t="n">
        <v>45097744</v>
      </c>
    </row>
    <row r="134">
      <c r="A134" s="4" t="inlineStr">
        <is>
          <t>Raw materials and consumables used</t>
        </is>
      </c>
      <c r="B134" s="5" t="n">
        <v>-1553242</v>
      </c>
      <c r="C134" s="5" t="n">
        <v>-10089283</v>
      </c>
      <c r="D134" s="5" t="n">
        <v>-5320421</v>
      </c>
    </row>
    <row r="135">
      <c r="A135" s="4" t="inlineStr">
        <is>
          <t>Contribution Margin</t>
        </is>
      </c>
      <c r="B135" s="5" t="n">
        <v>-35407927</v>
      </c>
      <c r="C135" s="5" t="n">
        <v>-55303614</v>
      </c>
      <c r="D135" s="5" t="n">
        <v>-39777324</v>
      </c>
    </row>
    <row r="136">
      <c r="A136" s="4" t="inlineStr">
        <is>
          <t>Gross Operating Income</t>
        </is>
      </c>
      <c r="B136" s="5" t="n">
        <v>30644413</v>
      </c>
      <c r="C136" s="5" t="n">
        <v>45295840</v>
      </c>
      <c r="D136" s="5" t="n">
        <v>32476777</v>
      </c>
    </row>
    <row r="137">
      <c r="A137" s="4" t="inlineStr">
        <is>
          <t>Operating Income</t>
        </is>
      </c>
      <c r="B137" s="5" t="n">
        <v>17824133</v>
      </c>
      <c r="C137" s="5" t="n">
        <v>25634374</v>
      </c>
      <c r="D137" s="5" t="n">
        <v>18680884</v>
      </c>
    </row>
    <row r="138">
      <c r="A138" s="4" t="inlineStr">
        <is>
          <t>Financial Results</t>
        </is>
      </c>
      <c r="B138" s="5" t="n">
        <v>-2975352</v>
      </c>
      <c r="C138" s="5" t="n">
        <v>-7544701</v>
      </c>
      <c r="D138" s="5" t="n">
        <v>-1954238</v>
      </c>
    </row>
    <row r="139">
      <c r="A139" s="4" t="inlineStr">
        <is>
          <t>Income before Taxes</t>
        </is>
      </c>
      <c r="B139" s="5" t="n">
        <v>14848781</v>
      </c>
      <c r="C139" s="5" t="n">
        <v>18091741</v>
      </c>
      <c r="D139" s="5" t="n">
        <v>16726646</v>
      </c>
    </row>
    <row r="140">
      <c r="A140" s="4" t="inlineStr">
        <is>
          <t>Income tax expense</t>
        </is>
      </c>
      <c r="B140" s="5" t="n">
        <v>-1094018</v>
      </c>
      <c r="C140" s="5" t="n">
        <v>-3984287</v>
      </c>
      <c r="D140" s="5" t="n">
        <v>-2647884</v>
      </c>
    </row>
    <row r="141">
      <c r="A141" s="4" t="inlineStr">
        <is>
          <t>(LOSS) PROFIT</t>
        </is>
      </c>
      <c r="B141" s="5" t="n">
        <v>13754763</v>
      </c>
      <c r="C141" s="5" t="n">
        <v>14107454</v>
      </c>
      <c r="D141" s="5" t="n">
        <v>14078762</v>
      </c>
    </row>
    <row r="142">
      <c r="A142" s="4" t="inlineStr">
        <is>
          <t>Other Comprehensive Income</t>
        </is>
      </c>
      <c r="B142" s="5" t="n">
        <v>3300577</v>
      </c>
      <c r="C142" s="5" t="n">
        <v>4145983</v>
      </c>
      <c r="D142" s="5" t="n">
        <v>-3643974</v>
      </c>
    </row>
    <row r="143">
      <c r="A143" s="4" t="inlineStr">
        <is>
          <t>TOTAL COMPREHENSIVE INCOME</t>
        </is>
      </c>
      <c r="B143" s="6" t="n">
        <v>17055341</v>
      </c>
      <c r="C143" s="6" t="n">
        <v>18253437</v>
      </c>
      <c r="D143" s="6" t="n">
        <v>10434788</v>
      </c>
    </row>
    <row r="144">
      <c r="A144" s="4" t="inlineStr">
        <is>
          <t>Geotérmica del Norte [Member]</t>
        </is>
      </c>
    </row>
    <row r="145">
      <c r="A145" s="3" t="inlineStr">
        <is>
          <t>Disclosure Of Significant Investments In Subsidiaries [Line Items]</t>
        </is>
      </c>
    </row>
    <row r="146">
      <c r="A146" s="4" t="inlineStr">
        <is>
          <t>Type of Financial Statements</t>
        </is>
      </c>
      <c r="B146" s="4" t="inlineStr">
        <is>
          <t>Separate</t>
        </is>
      </c>
      <c r="C146" s="4" t="inlineStr">
        <is>
          <t>Separate</t>
        </is>
      </c>
      <c r="D146" s="4" t="inlineStr">
        <is>
          <t>Separate</t>
        </is>
      </c>
    </row>
    <row r="147">
      <c r="A147" s="4" t="inlineStr">
        <is>
          <t>Total Current Assets</t>
        </is>
      </c>
      <c r="B147" s="6" t="n">
        <v>6236103</v>
      </c>
      <c r="C147" s="6" t="n">
        <v>21392710</v>
      </c>
      <c r="D147" s="6" t="n">
        <v>21765295</v>
      </c>
    </row>
    <row r="148">
      <c r="A148" s="4" t="inlineStr">
        <is>
          <t>Total Non Current Assets</t>
        </is>
      </c>
      <c r="B148" s="5" t="n">
        <v>400007251</v>
      </c>
      <c r="C148" s="5" t="n">
        <v>389334650</v>
      </c>
      <c r="D148" s="5" t="n">
        <v>347871452</v>
      </c>
    </row>
    <row r="149">
      <c r="A149" s="4" t="inlineStr">
        <is>
          <t>TOTAL ASSETS</t>
        </is>
      </c>
      <c r="B149" s="5" t="n">
        <v>406243354</v>
      </c>
      <c r="C149" s="5" t="n">
        <v>410727360</v>
      </c>
      <c r="D149" s="5" t="n">
        <v>369636747</v>
      </c>
    </row>
    <row r="150">
      <c r="A150" s="4" t="inlineStr">
        <is>
          <t>Total Current Liabilities</t>
        </is>
      </c>
      <c r="B150" s="5" t="n">
        <v>47175660</v>
      </c>
      <c r="C150" s="5" t="n">
        <v>34868730</v>
      </c>
      <c r="D150" s="5" t="n">
        <v>20910840</v>
      </c>
    </row>
    <row r="151">
      <c r="A151" s="4" t="inlineStr">
        <is>
          <t>Non-current Liabilities</t>
        </is>
      </c>
      <c r="B151" s="5" t="n">
        <v>322246</v>
      </c>
      <c r="C151" s="5" t="n">
        <v>316179</v>
      </c>
      <c r="D151" s="5" t="n">
        <v>293675</v>
      </c>
    </row>
    <row r="152">
      <c r="A152" s="4" t="inlineStr">
        <is>
          <t>Equity</t>
        </is>
      </c>
      <c r="B152" s="5" t="n">
        <v>358745448</v>
      </c>
      <c r="C152" s="5" t="n">
        <v>375542451</v>
      </c>
      <c r="D152" s="5" t="n">
        <v>348432232</v>
      </c>
    </row>
    <row r="153">
      <c r="A153" s="4" t="inlineStr">
        <is>
          <t>TOTAL LIABILITIES AND EQUITY</t>
        </is>
      </c>
      <c r="B153" s="5" t="n">
        <v>406243354</v>
      </c>
      <c r="C153" s="5" t="n">
        <v>410727360</v>
      </c>
      <c r="D153" s="5" t="n">
        <v>369636747</v>
      </c>
    </row>
    <row r="154">
      <c r="A154" s="4" t="inlineStr">
        <is>
          <t>Revenues</t>
        </is>
      </c>
      <c r="B154" s="5" t="n">
        <v>29621783</v>
      </c>
      <c r="C154" s="5" t="n">
        <v>25736468</v>
      </c>
      <c r="D154" s="5" t="n">
        <v>17023794</v>
      </c>
    </row>
    <row r="155">
      <c r="A155" s="4" t="inlineStr">
        <is>
          <t>Raw materials and consumables used</t>
        </is>
      </c>
      <c r="B155" s="5" t="n">
        <v>-1987867</v>
      </c>
      <c r="C155" s="5" t="n">
        <v>-4666032</v>
      </c>
      <c r="D155" s="5" t="n">
        <v>-2109769</v>
      </c>
    </row>
    <row r="156">
      <c r="A156" s="4" t="inlineStr">
        <is>
          <t>Contribution Margin</t>
        </is>
      </c>
      <c r="B156" s="5" t="n">
        <v>-27633916</v>
      </c>
      <c r="C156" s="5" t="n">
        <v>-21070436</v>
      </c>
      <c r="D156" s="5" t="n">
        <v>-14914025</v>
      </c>
    </row>
    <row r="157">
      <c r="A157" s="4" t="inlineStr">
        <is>
          <t>Gross Operating Income</t>
        </is>
      </c>
      <c r="B157" s="5" t="n">
        <v>22284312</v>
      </c>
      <c r="C157" s="5" t="n">
        <v>16240808</v>
      </c>
      <c r="D157" s="5" t="n">
        <v>13168978</v>
      </c>
    </row>
    <row r="158">
      <c r="A158" s="4" t="inlineStr">
        <is>
          <t>Operating Income</t>
        </is>
      </c>
      <c r="B158" s="5" t="n">
        <v>4542775</v>
      </c>
      <c r="C158" s="5" t="n">
        <v>985760</v>
      </c>
      <c r="D158" s="5" t="n">
        <v>2001882</v>
      </c>
    </row>
    <row r="159">
      <c r="A159" s="4" t="inlineStr">
        <is>
          <t>Financial Results</t>
        </is>
      </c>
      <c r="B159" s="5" t="n">
        <v>-4106</v>
      </c>
      <c r="C159" s="5" t="n">
        <v>-2431778</v>
      </c>
      <c r="D159" s="5" t="n">
        <v>-3676151</v>
      </c>
    </row>
    <row r="160">
      <c r="A160" s="4" t="inlineStr">
        <is>
          <t>Income before Taxes</t>
        </is>
      </c>
      <c r="B160" s="5" t="n">
        <v>4538668</v>
      </c>
      <c r="C160" s="5" t="n">
        <v>-1446018</v>
      </c>
      <c r="D160" s="5" t="n">
        <v>-1674269</v>
      </c>
    </row>
    <row r="161">
      <c r="A161" s="4" t="inlineStr">
        <is>
          <t>Income tax expense</t>
        </is>
      </c>
      <c r="B161" s="5" t="n">
        <v>-350271</v>
      </c>
      <c r="C161" s="5" t="n">
        <v>-268161</v>
      </c>
      <c r="D161" s="5" t="n">
        <v>454355</v>
      </c>
    </row>
    <row r="162">
      <c r="A162" s="4" t="inlineStr">
        <is>
          <t>(LOSS) PROFIT</t>
        </is>
      </c>
      <c r="B162" s="5" t="n">
        <v>4188397</v>
      </c>
      <c r="C162" s="5" t="n">
        <v>-1714179</v>
      </c>
      <c r="D162" s="5" t="n">
        <v>-1219914</v>
      </c>
    </row>
    <row r="163">
      <c r="A163" s="4" t="inlineStr">
        <is>
          <t>Other Comprehensive Income</t>
        </is>
      </c>
      <c r="B163" s="5" t="n">
        <v>-20985401</v>
      </c>
      <c r="C163" s="5" t="n">
        <v>28824398</v>
      </c>
      <c r="D163" s="5" t="n">
        <v>45243420</v>
      </c>
    </row>
    <row r="164">
      <c r="A164" s="4" t="inlineStr">
        <is>
          <t>TOTAL COMPREHENSIVE INCOME</t>
        </is>
      </c>
      <c r="B164" s="6" t="n">
        <v>-16797004</v>
      </c>
      <c r="C164" s="6" t="n">
        <v>27110219</v>
      </c>
      <c r="D164" s="6" t="n">
        <v>44023506</v>
      </c>
    </row>
    <row r="165">
      <c r="A165" s="4" t="inlineStr">
        <is>
          <t>Parque Eolico Talinay Oriente S.A. [Member]</t>
        </is>
      </c>
    </row>
    <row r="166">
      <c r="A166" s="3" t="inlineStr">
        <is>
          <t>Disclosure Of Significant Investments In Subsidiaries [Line Items]</t>
        </is>
      </c>
    </row>
    <row r="167">
      <c r="A167" s="4" t="inlineStr">
        <is>
          <t>Type of Financial Statements</t>
        </is>
      </c>
      <c r="B167" s="4" t="inlineStr">
        <is>
          <t>Separate</t>
        </is>
      </c>
      <c r="C167" s="4" t="inlineStr">
        <is>
          <t>Separate</t>
        </is>
      </c>
      <c r="D167" s="4" t="inlineStr">
        <is>
          <t>Separate</t>
        </is>
      </c>
    </row>
    <row r="168">
      <c r="A168" s="4" t="inlineStr">
        <is>
          <t>Total Current Assets</t>
        </is>
      </c>
      <c r="B168" s="6" t="n">
        <v>80718677</v>
      </c>
      <c r="C168" s="6" t="n">
        <v>75985899</v>
      </c>
      <c r="D168" s="6" t="n">
        <v>63831605</v>
      </c>
    </row>
    <row r="169">
      <c r="A169" s="4" t="inlineStr">
        <is>
          <t>Total Non Current Assets</t>
        </is>
      </c>
      <c r="B169" s="5" t="n">
        <v>81224769</v>
      </c>
      <c r="C169" s="5" t="n">
        <v>91924981</v>
      </c>
      <c r="D169" s="5" t="n">
        <v>87493829</v>
      </c>
    </row>
    <row r="170">
      <c r="A170" s="4" t="inlineStr">
        <is>
          <t>TOTAL ASSETS</t>
        </is>
      </c>
      <c r="B170" s="5" t="n">
        <v>161943446</v>
      </c>
      <c r="C170" s="5" t="n">
        <v>167910880</v>
      </c>
      <c r="D170" s="5" t="n">
        <v>151325434</v>
      </c>
    </row>
    <row r="171">
      <c r="A171" s="4" t="inlineStr">
        <is>
          <t>Total Current Liabilities</t>
        </is>
      </c>
      <c r="B171" s="5" t="n">
        <v>3322615</v>
      </c>
      <c r="C171" s="5" t="n">
        <v>3479000</v>
      </c>
      <c r="D171" s="5" t="n">
        <v>6173259</v>
      </c>
    </row>
    <row r="172">
      <c r="A172" s="4" t="inlineStr">
        <is>
          <t>Non-current Liabilities</t>
        </is>
      </c>
      <c r="B172" s="5" t="n">
        <v>24923743</v>
      </c>
      <c r="C172" s="5" t="n">
        <v>25290284</v>
      </c>
      <c r="D172" s="5" t="n">
        <v>18876242</v>
      </c>
    </row>
    <row r="173">
      <c r="A173" s="4" t="inlineStr">
        <is>
          <t>Equity</t>
        </is>
      </c>
      <c r="B173" s="5" t="n">
        <v>133697088</v>
      </c>
      <c r="C173" s="5" t="n">
        <v>139141596</v>
      </c>
      <c r="D173" s="5" t="n">
        <v>126275934</v>
      </c>
    </row>
    <row r="174">
      <c r="A174" s="4" t="inlineStr">
        <is>
          <t>TOTAL LIABILITIES AND EQUITY</t>
        </is>
      </c>
      <c r="B174" s="5" t="n">
        <v>161943446</v>
      </c>
      <c r="C174" s="5" t="n">
        <v>167910880</v>
      </c>
      <c r="D174" s="5" t="n">
        <v>151325435</v>
      </c>
    </row>
    <row r="175">
      <c r="A175" s="4" t="inlineStr">
        <is>
          <t>Revenues</t>
        </is>
      </c>
      <c r="B175" s="5" t="n">
        <v>13327199</v>
      </c>
      <c r="C175" s="5" t="n">
        <v>12662715</v>
      </c>
      <c r="D175" s="5" t="n">
        <v>10058036</v>
      </c>
    </row>
    <row r="176">
      <c r="A176" s="4" t="inlineStr">
        <is>
          <t>Raw materials and consumables used</t>
        </is>
      </c>
      <c r="B176" s="5" t="n">
        <v>-215507</v>
      </c>
      <c r="C176" s="5" t="n">
        <v>-891215</v>
      </c>
      <c r="D176" s="5" t="n">
        <v>-2434415</v>
      </c>
    </row>
    <row r="177">
      <c r="A177" s="4" t="inlineStr">
        <is>
          <t>Contribution Margin</t>
        </is>
      </c>
      <c r="B177" s="5" t="n">
        <v>-13111692</v>
      </c>
      <c r="C177" s="5" t="n">
        <v>-11771500</v>
      </c>
      <c r="D177" s="5" t="n">
        <v>-7623621</v>
      </c>
    </row>
    <row r="178">
      <c r="A178" s="4" t="inlineStr">
        <is>
          <t>Gross Operating Income</t>
        </is>
      </c>
      <c r="B178" s="5" t="n">
        <v>10119202</v>
      </c>
      <c r="C178" s="5" t="n">
        <v>8846598</v>
      </c>
      <c r="D178" s="5" t="n">
        <v>5310400</v>
      </c>
    </row>
    <row r="179">
      <c r="A179" s="4" t="inlineStr">
        <is>
          <t>Operating Income</t>
        </is>
      </c>
      <c r="B179" s="5" t="n">
        <v>2877967</v>
      </c>
      <c r="C179" s="5" t="n">
        <v>1956884</v>
      </c>
      <c r="D179" s="5" t="n">
        <v>1014857</v>
      </c>
    </row>
    <row r="180">
      <c r="A180" s="4" t="inlineStr">
        <is>
          <t>Financial Results</t>
        </is>
      </c>
      <c r="B180" s="5" t="n">
        <v>569821</v>
      </c>
      <c r="C180" s="5" t="n">
        <v>1076843</v>
      </c>
      <c r="D180" s="5" t="n">
        <v>1312902</v>
      </c>
    </row>
    <row r="181">
      <c r="A181" s="4" t="inlineStr">
        <is>
          <t>Income before Taxes</t>
        </is>
      </c>
      <c r="B181" s="5" t="n">
        <v>3447787</v>
      </c>
      <c r="C181" s="5" t="n">
        <v>3033727</v>
      </c>
      <c r="D181" s="5" t="n">
        <v>2327759</v>
      </c>
    </row>
    <row r="182">
      <c r="A182" s="4" t="inlineStr">
        <is>
          <t>Income tax expense</t>
        </is>
      </c>
      <c r="B182" s="5" t="n">
        <v>-1028866</v>
      </c>
      <c r="C182" s="5" t="n">
        <v>-812645</v>
      </c>
      <c r="D182" s="5" t="n">
        <v>-613097</v>
      </c>
    </row>
    <row r="183">
      <c r="A183" s="4" t="inlineStr">
        <is>
          <t>(LOSS) PROFIT</t>
        </is>
      </c>
      <c r="B183" s="5" t="n">
        <v>2418922</v>
      </c>
      <c r="C183" s="5" t="n">
        <v>2221082</v>
      </c>
      <c r="D183" s="5" t="n">
        <v>1714661</v>
      </c>
    </row>
    <row r="184">
      <c r="A184" s="4" t="inlineStr">
        <is>
          <t>Other Comprehensive Income</t>
        </is>
      </c>
      <c r="B184" s="5" t="n">
        <v>-7863429</v>
      </c>
      <c r="C184" s="5" t="n">
        <v>10644581</v>
      </c>
      <c r="D184" s="5" t="n">
        <v>16552523</v>
      </c>
    </row>
    <row r="185">
      <c r="A185" s="4" t="inlineStr">
        <is>
          <t>TOTAL COMPREHENSIVE INCOME</t>
        </is>
      </c>
      <c r="B185" s="6" t="n">
        <v>-5444508</v>
      </c>
      <c r="C185" s="6" t="n">
        <v>12865663</v>
      </c>
      <c r="D185" s="6" t="n">
        <v>18267184</v>
      </c>
    </row>
    <row r="186">
      <c r="A186" s="4" t="inlineStr">
        <is>
          <t>Enel Green Power Del Sur S p A [Member]</t>
        </is>
      </c>
    </row>
    <row r="187">
      <c r="A187" s="3" t="inlineStr">
        <is>
          <t>Disclosure Of Significant Investments In Subsidiaries [Line Items]</t>
        </is>
      </c>
    </row>
    <row r="188">
      <c r="A188" s="4" t="inlineStr">
        <is>
          <t>Type of Financial Statements</t>
        </is>
      </c>
      <c r="B188" s="4" t="inlineStr">
        <is>
          <t>Separate</t>
        </is>
      </c>
      <c r="C188" s="4" t="inlineStr">
        <is>
          <t>Separate</t>
        </is>
      </c>
      <c r="D188" s="4" t="inlineStr">
        <is>
          <t>Separate</t>
        </is>
      </c>
    </row>
    <row r="189">
      <c r="A189" s="4" t="inlineStr">
        <is>
          <t>Total Current Assets</t>
        </is>
      </c>
      <c r="B189" s="6" t="n">
        <v>48915258</v>
      </c>
      <c r="C189" s="6" t="n">
        <v>190106543</v>
      </c>
      <c r="D189" s="6" t="n">
        <v>162710963</v>
      </c>
    </row>
    <row r="190">
      <c r="A190" s="4" t="inlineStr">
        <is>
          <t>Total Non Current Assets</t>
        </is>
      </c>
      <c r="B190" s="5" t="n">
        <v>1536057410</v>
      </c>
      <c r="C190" s="5" t="n">
        <v>732488168</v>
      </c>
      <c r="D190" s="5" t="n">
        <v>669741595</v>
      </c>
    </row>
    <row r="191">
      <c r="A191" s="4" t="inlineStr">
        <is>
          <t>TOTAL ASSETS</t>
        </is>
      </c>
      <c r="B191" s="5" t="n">
        <v>1584972668</v>
      </c>
      <c r="C191" s="5" t="n">
        <v>922594711</v>
      </c>
      <c r="D191" s="5" t="n">
        <v>832452558</v>
      </c>
    </row>
    <row r="192">
      <c r="A192" s="4" t="inlineStr">
        <is>
          <t>Total Current Liabilities</t>
        </is>
      </c>
      <c r="B192" s="5" t="n">
        <v>337590586</v>
      </c>
      <c r="C192" s="5" t="n">
        <v>54033958</v>
      </c>
      <c r="D192" s="5" t="n">
        <v>113123832</v>
      </c>
    </row>
    <row r="193">
      <c r="A193" s="4" t="inlineStr">
        <is>
          <t>Non-current Liabilities</t>
        </is>
      </c>
      <c r="B193" s="5" t="n">
        <v>542949053</v>
      </c>
      <c r="C193" s="5" t="n">
        <v>534433995</v>
      </c>
      <c r="D193" s="5" t="n">
        <v>125240940</v>
      </c>
    </row>
    <row r="194">
      <c r="A194" s="4" t="inlineStr">
        <is>
          <t>Equity</t>
        </is>
      </c>
      <c r="B194" s="5" t="n">
        <v>704433029</v>
      </c>
      <c r="C194" s="5" t="n">
        <v>334126758</v>
      </c>
      <c r="D194" s="5" t="n">
        <v>594087786</v>
      </c>
    </row>
    <row r="195">
      <c r="A195" s="4" t="inlineStr">
        <is>
          <t>TOTAL LIABILITIES AND EQUITY</t>
        </is>
      </c>
      <c r="B195" s="5" t="n">
        <v>1584972668</v>
      </c>
      <c r="C195" s="5" t="n">
        <v>922594711</v>
      </c>
      <c r="D195" s="5" t="n">
        <v>832452558</v>
      </c>
    </row>
    <row r="196">
      <c r="A196" s="4" t="inlineStr">
        <is>
          <t>Revenues</t>
        </is>
      </c>
      <c r="B196" s="5" t="n">
        <v>176960820</v>
      </c>
      <c r="C196" s="5" t="n">
        <v>144036603</v>
      </c>
      <c r="D196" s="5" t="n">
        <v>12831131</v>
      </c>
    </row>
    <row r="197">
      <c r="A197" s="4" t="inlineStr">
        <is>
          <t>Raw materials and consumables used</t>
        </is>
      </c>
      <c r="B197" s="5" t="n">
        <v>-30028125</v>
      </c>
      <c r="C197" s="5" t="n">
        <v>-25778573</v>
      </c>
      <c r="D197" s="5" t="n">
        <v>-15655</v>
      </c>
    </row>
    <row r="198">
      <c r="A198" s="4" t="inlineStr">
        <is>
          <t>Contribution Margin</t>
        </is>
      </c>
      <c r="B198" s="5" t="n">
        <v>-146932695</v>
      </c>
      <c r="C198" s="5" t="n">
        <v>-118258030</v>
      </c>
      <c r="D198" s="5" t="n">
        <v>-12815476</v>
      </c>
    </row>
    <row r="199">
      <c r="A199" s="4" t="inlineStr">
        <is>
          <t>Gross Operating Income</t>
        </is>
      </c>
      <c r="B199" s="5" t="n">
        <v>119153489</v>
      </c>
      <c r="C199" s="5" t="n">
        <v>99202697</v>
      </c>
      <c r="D199" s="5" t="n">
        <v>2521606</v>
      </c>
    </row>
    <row r="200">
      <c r="A200" s="4" t="inlineStr">
        <is>
          <t>Operating Income</t>
        </is>
      </c>
      <c r="B200" s="5" t="n">
        <v>72729793</v>
      </c>
      <c r="C200" s="5" t="n">
        <v>66657147</v>
      </c>
      <c r="D200" s="5" t="n">
        <v>1702927</v>
      </c>
    </row>
    <row r="201">
      <c r="A201" s="4" t="inlineStr">
        <is>
          <t>Financial Results</t>
        </is>
      </c>
      <c r="B201" s="5" t="n">
        <v>-24394047</v>
      </c>
      <c r="C201" s="5" t="n">
        <v>-23438689</v>
      </c>
      <c r="D201" s="5" t="n">
        <v>-5337680</v>
      </c>
    </row>
    <row r="202">
      <c r="A202" s="4" t="inlineStr">
        <is>
          <t>Income before Taxes</t>
        </is>
      </c>
      <c r="B202" s="5" t="n">
        <v>48335747</v>
      </c>
      <c r="C202" s="5" t="n">
        <v>43218457</v>
      </c>
      <c r="D202" s="5" t="n">
        <v>71323446</v>
      </c>
    </row>
    <row r="203">
      <c r="A203" s="4" t="inlineStr">
        <is>
          <t>Income tax expense</t>
        </is>
      </c>
      <c r="B203" s="5" t="n">
        <v>-14300689</v>
      </c>
      <c r="C203" s="5" t="n">
        <v>-9496203</v>
      </c>
      <c r="D203" s="5" t="n">
        <v>1601922</v>
      </c>
    </row>
    <row r="204">
      <c r="A204" s="4" t="inlineStr">
        <is>
          <t>(LOSS) PROFIT</t>
        </is>
      </c>
      <c r="B204" s="5" t="n">
        <v>34035057</v>
      </c>
      <c r="C204" s="5" t="n">
        <v>33722254</v>
      </c>
      <c r="D204" s="5" t="n">
        <v>72925368</v>
      </c>
    </row>
    <row r="205">
      <c r="A205" s="4" t="inlineStr">
        <is>
          <t>Other Comprehensive Income</t>
        </is>
      </c>
      <c r="B205" s="5" t="n">
        <v>-61492284</v>
      </c>
      <c r="C205" s="5" t="n">
        <v>25195173</v>
      </c>
      <c r="D205" s="5" t="n">
        <v>71701018</v>
      </c>
    </row>
    <row r="206">
      <c r="A206" s="4" t="inlineStr">
        <is>
          <t>TOTAL COMPREHENSIVE INCOME</t>
        </is>
      </c>
      <c r="B206" s="6" t="n">
        <v>-27457227</v>
      </c>
      <c r="C206" s="6" t="n">
        <v>58917427</v>
      </c>
      <c r="D206" s="6" t="n">
        <v>144626386</v>
      </c>
    </row>
    <row r="207">
      <c r="A207" s="4" t="inlineStr">
        <is>
          <t>Almeyda Solar Spa [Member]</t>
        </is>
      </c>
    </row>
    <row r="208">
      <c r="A208" s="3" t="inlineStr">
        <is>
          <t>Disclosure Of Significant Investments In Subsidiaries [Line Items]</t>
        </is>
      </c>
    </row>
    <row r="209">
      <c r="A209" s="4" t="inlineStr">
        <is>
          <t>Type of Financial Statements</t>
        </is>
      </c>
      <c r="B209" s="4" t="inlineStr">
        <is>
          <t>Separate</t>
        </is>
      </c>
    </row>
    <row r="210">
      <c r="A210" s="4" t="inlineStr">
        <is>
          <t>Total Current Assets</t>
        </is>
      </c>
      <c r="B210" s="6" t="n">
        <v>16915219</v>
      </c>
    </row>
    <row r="211">
      <c r="A211" s="4" t="inlineStr">
        <is>
          <t>Total Non Current Assets</t>
        </is>
      </c>
      <c r="B211" s="5" t="n">
        <v>461620519</v>
      </c>
    </row>
    <row r="212">
      <c r="A212" s="4" t="inlineStr">
        <is>
          <t>TOTAL ASSETS</t>
        </is>
      </c>
      <c r="B212" s="5" t="n">
        <v>478535738</v>
      </c>
    </row>
    <row r="213">
      <c r="A213" s="4" t="inlineStr">
        <is>
          <t>Total Current Liabilities</t>
        </is>
      </c>
      <c r="B213" s="5" t="n">
        <v>204561234</v>
      </c>
    </row>
    <row r="214">
      <c r="A214" s="4" t="inlineStr">
        <is>
          <t>Non-current Liabilities</t>
        </is>
      </c>
      <c r="B214" s="5" t="n">
        <v>72286638</v>
      </c>
    </row>
    <row r="215">
      <c r="A215" s="4" t="inlineStr">
        <is>
          <t>Equity</t>
        </is>
      </c>
      <c r="B215" s="5" t="n">
        <v>201687866</v>
      </c>
    </row>
    <row r="216">
      <c r="A216" s="4" t="inlineStr">
        <is>
          <t>TOTAL LIABILITIES AND EQUITY</t>
        </is>
      </c>
      <c r="B216" s="5" t="n">
        <v>478535738</v>
      </c>
    </row>
    <row r="217">
      <c r="A217" s="4" t="inlineStr">
        <is>
          <t>Revenues</t>
        </is>
      </c>
      <c r="B217" s="5" t="n">
        <v>52290734</v>
      </c>
    </row>
    <row r="218">
      <c r="A218" s="4" t="inlineStr">
        <is>
          <t>Raw materials and consumables used</t>
        </is>
      </c>
      <c r="B218" s="5" t="n">
        <v>-2463593</v>
      </c>
    </row>
    <row r="219">
      <c r="A219" s="4" t="inlineStr">
        <is>
          <t>Contribution Margin</t>
        </is>
      </c>
      <c r="B219" s="5" t="n">
        <v>-49827141</v>
      </c>
    </row>
    <row r="220">
      <c r="A220" s="4" t="inlineStr">
        <is>
          <t>Gross Operating Income</t>
        </is>
      </c>
      <c r="B220" s="5" t="n">
        <v>41553826</v>
      </c>
    </row>
    <row r="221">
      <c r="A221" s="4" t="inlineStr">
        <is>
          <t>Operating Income</t>
        </is>
      </c>
      <c r="B221" s="5" t="n">
        <v>24434638</v>
      </c>
    </row>
    <row r="222">
      <c r="A222" s="4" t="inlineStr">
        <is>
          <t>Financial Results</t>
        </is>
      </c>
      <c r="B222" s="5" t="n">
        <v>-7386090</v>
      </c>
    </row>
    <row r="223">
      <c r="A223" s="4" t="inlineStr">
        <is>
          <t>Income before Taxes</t>
        </is>
      </c>
      <c r="B223" s="5" t="n">
        <v>17048548</v>
      </c>
    </row>
    <row r="224">
      <c r="A224" s="4" t="inlineStr">
        <is>
          <t>Income tax expense</t>
        </is>
      </c>
      <c r="B224" s="5" t="n">
        <v>-4556211</v>
      </c>
    </row>
    <row r="225">
      <c r="A225" s="4" t="inlineStr">
        <is>
          <t>(LOSS) PROFIT</t>
        </is>
      </c>
      <c r="B225" s="5" t="n">
        <v>12492337</v>
      </c>
    </row>
    <row r="226">
      <c r="A226" s="4" t="inlineStr">
        <is>
          <t>Other Comprehensive Income</t>
        </is>
      </c>
      <c r="B226" s="5" t="n">
        <v>-21883149</v>
      </c>
    </row>
    <row r="227">
      <c r="A227" s="4" t="inlineStr">
        <is>
          <t>TOTAL COMPREHENSIVE INCOME</t>
        </is>
      </c>
      <c r="B227" s="6" t="n">
        <v>-9390812</v>
      </c>
    </row>
    <row r="228">
      <c r="A228" s="4" t="inlineStr">
        <is>
          <t>Grupo Enel Green Power [Member]</t>
        </is>
      </c>
    </row>
    <row r="229">
      <c r="A229" s="3" t="inlineStr">
        <is>
          <t>Disclosure Of Significant Investments In Subsidiaries [Line Items]</t>
        </is>
      </c>
    </row>
    <row r="230">
      <c r="A230" s="4" t="inlineStr">
        <is>
          <t>Type of Financial Statements</t>
        </is>
      </c>
      <c r="B230" s="4" t="inlineStr">
        <is>
          <t>Consolidated</t>
        </is>
      </c>
      <c r="C230" s="4" t="inlineStr">
        <is>
          <t>Consolidated</t>
        </is>
      </c>
      <c r="D230" s="4" t="inlineStr">
        <is>
          <t>Consolidated</t>
        </is>
      </c>
    </row>
    <row r="231">
      <c r="A231" s="4" t="inlineStr">
        <is>
          <t>Total Current Assets</t>
        </is>
      </c>
      <c r="B231" s="6" t="n">
        <v>139617642</v>
      </c>
      <c r="C231" s="6" t="n">
        <v>371759514</v>
      </c>
      <c r="D231" s="6" t="n">
        <v>344469181</v>
      </c>
    </row>
    <row r="232">
      <c r="A232" s="4" t="inlineStr">
        <is>
          <t>Total Non Current Assets</t>
        </is>
      </c>
      <c r="B232" s="5" t="n">
        <v>2097626417</v>
      </c>
      <c r="C232" s="5" t="n">
        <v>1775791317</v>
      </c>
      <c r="D232" s="5" t="n">
        <v>1628444820</v>
      </c>
    </row>
    <row r="233">
      <c r="A233" s="4" t="inlineStr">
        <is>
          <t>TOTAL ASSETS</t>
        </is>
      </c>
      <c r="B233" s="5" t="n">
        <v>2237244059</v>
      </c>
      <c r="C233" s="5" t="n">
        <v>2147550831</v>
      </c>
      <c r="D233" s="5" t="n">
        <v>1972914001</v>
      </c>
    </row>
    <row r="234">
      <c r="A234" s="4" t="inlineStr">
        <is>
          <t>Total Current Liabilities</t>
        </is>
      </c>
      <c r="B234" s="5" t="n">
        <v>579459760</v>
      </c>
      <c r="C234" s="5" t="n">
        <v>377911553</v>
      </c>
      <c r="D234" s="5" t="n">
        <v>334639971</v>
      </c>
    </row>
    <row r="235">
      <c r="A235" s="4" t="inlineStr">
        <is>
          <t>Non-current Liabilities</t>
        </is>
      </c>
      <c r="B235" s="5" t="n">
        <v>644053803</v>
      </c>
      <c r="C235" s="5" t="n">
        <v>773916901</v>
      </c>
      <c r="D235" s="5" t="n">
        <v>768719376</v>
      </c>
    </row>
    <row r="236">
      <c r="A236" s="4" t="inlineStr">
        <is>
          <t>Equity</t>
        </is>
      </c>
      <c r="B236" s="5" t="n">
        <v>1013730496</v>
      </c>
      <c r="C236" s="5" t="n">
        <v>995722377</v>
      </c>
      <c r="D236" s="5" t="n">
        <v>869554654</v>
      </c>
    </row>
    <row r="237">
      <c r="A237" s="4" t="inlineStr">
        <is>
          <t>TOTAL LIABILITIES AND EQUITY</t>
        </is>
      </c>
      <c r="B237" s="5" t="n">
        <v>2237244059</v>
      </c>
      <c r="C237" s="5" t="n">
        <v>2147550831</v>
      </c>
      <c r="D237" s="5" t="n">
        <v>1972914001</v>
      </c>
    </row>
    <row r="238">
      <c r="A238" s="4" t="inlineStr">
        <is>
          <t>Revenues</t>
        </is>
      </c>
      <c r="B238" s="5" t="n">
        <v>297348087</v>
      </c>
      <c r="C238" s="5" t="n">
        <v>273239617</v>
      </c>
      <c r="D238" s="5" t="n">
        <v>183008879</v>
      </c>
    </row>
    <row r="239">
      <c r="A239" s="4" t="inlineStr">
        <is>
          <t>Raw materials and consumables used</t>
        </is>
      </c>
      <c r="B239" s="5" t="n">
        <v>-12123965</v>
      </c>
      <c r="C239" s="5" t="n">
        <v>-26298083</v>
      </c>
      <c r="D239" s="5" t="n">
        <v>-22330367</v>
      </c>
    </row>
    <row r="240">
      <c r="A240" s="4" t="inlineStr">
        <is>
          <t>Contribution Margin</t>
        </is>
      </c>
      <c r="B240" s="5" t="n">
        <v>-285224122</v>
      </c>
      <c r="C240" s="5" t="n">
        <v>-246941534</v>
      </c>
      <c r="D240" s="5" t="n">
        <v>-160678512</v>
      </c>
    </row>
    <row r="241">
      <c r="A241" s="4" t="inlineStr">
        <is>
          <t>Gross Operating Income</t>
        </is>
      </c>
      <c r="B241" s="5" t="n">
        <v>241778194</v>
      </c>
      <c r="C241" s="5" t="n">
        <v>204174344</v>
      </c>
      <c r="D241" s="5" t="n">
        <v>131378740</v>
      </c>
    </row>
    <row r="242">
      <c r="A242" s="4" t="inlineStr">
        <is>
          <t>Operating Income</t>
        </is>
      </c>
      <c r="B242" s="5" t="n">
        <v>140591339</v>
      </c>
      <c r="C242" s="5" t="n">
        <v>115016205</v>
      </c>
      <c r="D242" s="5" t="n">
        <v>69236957</v>
      </c>
    </row>
    <row r="243">
      <c r="A243" s="4" t="inlineStr">
        <is>
          <t>Financial Results</t>
        </is>
      </c>
      <c r="B243" s="5" t="n">
        <v>-33609299</v>
      </c>
      <c r="C243" s="5" t="n">
        <v>-42962825</v>
      </c>
      <c r="D243" s="5" t="n">
        <v>-38674306</v>
      </c>
    </row>
    <row r="244">
      <c r="A244" s="4" t="inlineStr">
        <is>
          <t>Income before Taxes</t>
        </is>
      </c>
      <c r="B244" s="5" t="n">
        <v>106911680</v>
      </c>
      <c r="C244" s="5" t="n">
        <v>71875897</v>
      </c>
      <c r="D244" s="5" t="n">
        <v>30471438</v>
      </c>
    </row>
    <row r="245">
      <c r="A245" s="4" t="inlineStr">
        <is>
          <t>Income tax expense</t>
        </is>
      </c>
      <c r="B245" s="5" t="n">
        <v>-25014045</v>
      </c>
      <c r="C245" s="5" t="n">
        <v>-16890333</v>
      </c>
      <c r="D245" s="5" t="n">
        <v>-8837176</v>
      </c>
    </row>
    <row r="246">
      <c r="A246" s="4" t="inlineStr">
        <is>
          <t>(LOSS) PROFIT</t>
        </is>
      </c>
      <c r="B246" s="5" t="n">
        <v>81897635</v>
      </c>
      <c r="C246" s="5" t="n">
        <v>54985564</v>
      </c>
      <c r="D246" s="5" t="n">
        <v>21634262</v>
      </c>
    </row>
    <row r="247">
      <c r="A247" s="4" t="inlineStr">
        <is>
          <t>Other Comprehensive Income</t>
        </is>
      </c>
      <c r="B247" s="5" t="n">
        <v>-63316482</v>
      </c>
      <c r="C247" s="5" t="n">
        <v>122991836</v>
      </c>
      <c r="D247" s="5" t="n">
        <v>173923954</v>
      </c>
    </row>
    <row r="248">
      <c r="A248" s="4" t="inlineStr">
        <is>
          <t>TOTAL COMPREHENSIVE INCOME</t>
        </is>
      </c>
      <c r="B248" s="6" t="n">
        <v>18581153</v>
      </c>
      <c r="C248" s="6" t="n">
        <v>177977400</v>
      </c>
      <c r="D248" s="6" t="n">
        <v>195558216</v>
      </c>
    </row>
    <row r="249">
      <c r="A249" s="4" t="inlineStr">
        <is>
          <t>Enel Green Power del Sur Spa.</t>
        </is>
      </c>
    </row>
    <row r="250">
      <c r="A250" s="3" t="inlineStr">
        <is>
          <t>Disclosure Of Significant Investments In Subsidiaries [Line Items]</t>
        </is>
      </c>
    </row>
    <row r="251">
      <c r="A251" s="4" t="inlineStr">
        <is>
          <t>Type of Financial Statements</t>
        </is>
      </c>
      <c r="D251" s="4" t="inlineStr">
        <is>
          <t>Separate</t>
        </is>
      </c>
    </row>
    <row r="252">
      <c r="A252" s="4" t="inlineStr">
        <is>
          <t>Total Current Assets</t>
        </is>
      </c>
      <c r="D252" s="6" t="n">
        <v>129849852</v>
      </c>
    </row>
    <row r="253">
      <c r="A253" s="4" t="inlineStr">
        <is>
          <t>Total Non Current Assets</t>
        </is>
      </c>
      <c r="D253" s="5" t="n">
        <v>655431547</v>
      </c>
    </row>
    <row r="254">
      <c r="A254" s="4" t="inlineStr">
        <is>
          <t>TOTAL ASSETS</t>
        </is>
      </c>
      <c r="D254" s="5" t="n">
        <v>785281399</v>
      </c>
    </row>
    <row r="255">
      <c r="A255" s="4" t="inlineStr">
        <is>
          <t>Total Current Liabilities</t>
        </is>
      </c>
      <c r="D255" s="5" t="n">
        <v>44078091</v>
      </c>
    </row>
    <row r="256">
      <c r="A256" s="4" t="inlineStr">
        <is>
          <t>Non-current Liabilities</t>
        </is>
      </c>
      <c r="D256" s="5" t="n">
        <v>467399245</v>
      </c>
    </row>
    <row r="257">
      <c r="A257" s="4" t="inlineStr">
        <is>
          <t>Equity</t>
        </is>
      </c>
      <c r="D257" s="5" t="n">
        <v>273804063</v>
      </c>
    </row>
    <row r="258">
      <c r="A258" s="4" t="inlineStr">
        <is>
          <t>TOTAL LIABILITIES AND EQUITY</t>
        </is>
      </c>
      <c r="D258" s="5" t="n">
        <v>785281399</v>
      </c>
    </row>
    <row r="259">
      <c r="A259" s="4" t="inlineStr">
        <is>
          <t>Revenues</t>
        </is>
      </c>
      <c r="D259" s="5" t="n">
        <v>94473391</v>
      </c>
    </row>
    <row r="260">
      <c r="A260" s="4" t="inlineStr">
        <is>
          <t>Raw materials and consumables used</t>
        </is>
      </c>
      <c r="D260" s="5" t="n">
        <v>-21024045</v>
      </c>
    </row>
    <row r="261">
      <c r="A261" s="4" t="inlineStr">
        <is>
          <t>Contribution Margin</t>
        </is>
      </c>
      <c r="D261" s="5" t="n">
        <v>-73449347</v>
      </c>
    </row>
    <row r="262">
      <c r="A262" s="4" t="inlineStr">
        <is>
          <t>Gross Operating Income</t>
        </is>
      </c>
      <c r="D262" s="5" t="n">
        <v>60053812</v>
      </c>
    </row>
    <row r="263">
      <c r="A263" s="4" t="inlineStr">
        <is>
          <t>Operating Income</t>
        </is>
      </c>
      <c r="D263" s="5" t="n">
        <v>37537228</v>
      </c>
    </row>
    <row r="264">
      <c r="A264" s="4" t="inlineStr">
        <is>
          <t>Financial Results</t>
        </is>
      </c>
      <c r="D264" s="5" t="n">
        <v>-24991814</v>
      </c>
    </row>
    <row r="265">
      <c r="A265" s="4" t="inlineStr">
        <is>
          <t>Income before Taxes</t>
        </is>
      </c>
      <c r="D265" s="5" t="n">
        <v>12545413</v>
      </c>
    </row>
    <row r="266">
      <c r="A266" s="4" t="inlineStr">
        <is>
          <t>Income tax expense</t>
        </is>
      </c>
      <c r="D266" s="5" t="n">
        <v>-3455173</v>
      </c>
    </row>
    <row r="267">
      <c r="A267" s="4" t="inlineStr">
        <is>
          <t>(LOSS) PROFIT</t>
        </is>
      </c>
      <c r="D267" s="5" t="n">
        <v>9090240</v>
      </c>
    </row>
    <row r="268">
      <c r="A268" s="4" t="inlineStr">
        <is>
          <t>Other Comprehensive Income</t>
        </is>
      </c>
      <c r="D268" s="5" t="n">
        <v>34497623</v>
      </c>
    </row>
    <row r="269">
      <c r="A269" s="4" t="inlineStr">
        <is>
          <t>TOTAL COMPREHENSIVE INCOME</t>
        </is>
      </c>
      <c r="D269" s="6" t="n">
        <v>43587863</v>
      </c>
    </row>
    <row r="270">
      <c r="A270" s="4" t="inlineStr">
        <is>
          <t>Grupo Enel Generación Chile S.A [Member]</t>
        </is>
      </c>
    </row>
    <row r="271">
      <c r="A271" s="3" t="inlineStr">
        <is>
          <t>Disclosure Of Significant Investments In Subsidiaries [Line Items]</t>
        </is>
      </c>
    </row>
    <row r="272">
      <c r="A272" s="4" t="inlineStr">
        <is>
          <t>Type of Financial Statements</t>
        </is>
      </c>
      <c r="B272" s="4" t="inlineStr">
        <is>
          <t>Consolidated</t>
        </is>
      </c>
      <c r="C272" s="4" t="inlineStr">
        <is>
          <t>Consolidated</t>
        </is>
      </c>
      <c r="D272" s="4" t="inlineStr">
        <is>
          <t>Consolidated</t>
        </is>
      </c>
    </row>
    <row r="273">
      <c r="A273" s="4" t="inlineStr">
        <is>
          <t>Total Current Assets</t>
        </is>
      </c>
      <c r="B273" s="6" t="n">
        <v>465808355</v>
      </c>
      <c r="C273" s="6" t="n">
        <v>591085044</v>
      </c>
      <c r="D273" s="6" t="n">
        <v>672467353</v>
      </c>
    </row>
    <row r="274">
      <c r="A274" s="4" t="inlineStr">
        <is>
          <t>Total Non Current Assets</t>
        </is>
      </c>
      <c r="B274" s="5" t="n">
        <v>2625152610</v>
      </c>
      <c r="C274" s="5" t="n">
        <v>2996113733</v>
      </c>
      <c r="D274" s="5" t="n">
        <v>2996760726</v>
      </c>
    </row>
    <row r="275">
      <c r="A275" s="4" t="inlineStr">
        <is>
          <t>TOTAL ASSETS</t>
        </is>
      </c>
      <c r="B275" s="5" t="n">
        <v>3090960965</v>
      </c>
      <c r="C275" s="5" t="n">
        <v>3587198777</v>
      </c>
      <c r="D275" s="5" t="n">
        <v>3669228079</v>
      </c>
    </row>
    <row r="276">
      <c r="A276" s="4" t="inlineStr">
        <is>
          <t>Total Current Liabilities</t>
        </is>
      </c>
      <c r="B276" s="5" t="n">
        <v>347895331</v>
      </c>
      <c r="C276" s="5" t="n">
        <v>488183716</v>
      </c>
      <c r="D276" s="5" t="n">
        <v>593881208</v>
      </c>
    </row>
    <row r="277">
      <c r="A277" s="4" t="inlineStr">
        <is>
          <t>Non-current Liabilities</t>
        </is>
      </c>
      <c r="B277" s="5" t="n">
        <v>1003735347</v>
      </c>
      <c r="C277" s="5" t="n">
        <v>1125160667</v>
      </c>
      <c r="D277" s="5" t="n">
        <v>1077855824</v>
      </c>
    </row>
    <row r="278">
      <c r="A278" s="4" t="inlineStr">
        <is>
          <t>Equity</t>
        </is>
      </c>
      <c r="B278" s="5" t="n">
        <v>1739330287</v>
      </c>
      <c r="C278" s="5" t="n">
        <v>1973854394</v>
      </c>
      <c r="D278" s="5" t="n">
        <v>1997491047</v>
      </c>
    </row>
    <row r="279">
      <c r="A279" s="4" t="inlineStr">
        <is>
          <t>TOTAL LIABILITIES AND EQUITY</t>
        </is>
      </c>
      <c r="B279" s="5" t="n">
        <v>3090960965</v>
      </c>
      <c r="C279" s="5" t="n">
        <v>3587198777</v>
      </c>
      <c r="D279" s="5" t="n">
        <v>3669228079</v>
      </c>
    </row>
    <row r="280">
      <c r="A280" s="4" t="inlineStr">
        <is>
          <t>Revenues</t>
        </is>
      </c>
      <c r="B280" s="5" t="n">
        <v>1490102269</v>
      </c>
      <c r="C280" s="5" t="n">
        <v>1638374434</v>
      </c>
      <c r="D280" s="5" t="n">
        <v>1529364081</v>
      </c>
    </row>
    <row r="281">
      <c r="A281" s="4" t="inlineStr">
        <is>
          <t>Raw materials and consumables used</t>
        </is>
      </c>
      <c r="B281" s="5" t="n">
        <v>-811503735</v>
      </c>
      <c r="C281" s="5" t="n">
        <v>-834936802</v>
      </c>
      <c r="D281" s="5" t="n">
        <v>-818284050</v>
      </c>
    </row>
    <row r="282">
      <c r="A282" s="4" t="inlineStr">
        <is>
          <t>Contribution Margin</t>
        </is>
      </c>
      <c r="B282" s="5" t="n">
        <v>-678598534</v>
      </c>
      <c r="C282" s="5" t="n">
        <v>-803437632</v>
      </c>
      <c r="D282" s="5" t="n">
        <v>-711080031</v>
      </c>
    </row>
    <row r="283">
      <c r="A283" s="4" t="inlineStr">
        <is>
          <t>Gross Operating Income</t>
        </is>
      </c>
      <c r="B283" s="5" t="n">
        <v>547442737</v>
      </c>
      <c r="C283" s="5" t="n">
        <v>669742608</v>
      </c>
      <c r="D283" s="5" t="n">
        <v>582249559</v>
      </c>
    </row>
    <row r="284">
      <c r="A284" s="4" t="inlineStr">
        <is>
          <t>Operating Income</t>
        </is>
      </c>
      <c r="B284" s="5" t="n">
        <v>-236607867</v>
      </c>
      <c r="C284" s="5" t="n">
        <v>280918860</v>
      </c>
      <c r="D284" s="5" t="n">
        <v>464383396</v>
      </c>
    </row>
    <row r="285">
      <c r="A285" s="4" t="inlineStr">
        <is>
          <t>Financial Results</t>
        </is>
      </c>
      <c r="B285" s="5" t="n">
        <v>-46481593</v>
      </c>
      <c r="C285" s="5" t="n">
        <v>-58362079</v>
      </c>
      <c r="D285" s="5" t="n">
        <v>-47947351</v>
      </c>
    </row>
    <row r="286">
      <c r="A286" s="4" t="inlineStr">
        <is>
          <t>Income before Taxes</t>
        </is>
      </c>
      <c r="B286" s="5" t="n">
        <v>-271116321</v>
      </c>
      <c r="C286" s="5" t="n">
        <v>224783599</v>
      </c>
      <c r="D286" s="5" t="n">
        <v>423152001</v>
      </c>
    </row>
    <row r="287">
      <c r="A287" s="4" t="inlineStr">
        <is>
          <t>Income tax expense</t>
        </is>
      </c>
      <c r="B287" s="5" t="n">
        <v>122433670</v>
      </c>
      <c r="C287" s="5" t="n">
        <v>-23457536</v>
      </c>
      <c r="D287" s="5" t="n">
        <v>-104946765</v>
      </c>
    </row>
    <row r="288">
      <c r="A288" s="4" t="inlineStr">
        <is>
          <t>(LOSS) PROFIT</t>
        </is>
      </c>
      <c r="B288" s="5" t="n">
        <v>-148682651</v>
      </c>
      <c r="C288" s="5" t="n">
        <v>201326063</v>
      </c>
      <c r="D288" s="5" t="n">
        <v>318205236</v>
      </c>
    </row>
    <row r="289">
      <c r="A289" s="4" t="inlineStr">
        <is>
          <t>Other Comprehensive Income</t>
        </is>
      </c>
      <c r="B289" s="5" t="n">
        <v>97437499</v>
      </c>
      <c r="C289" s="5" t="n">
        <v>-55986126</v>
      </c>
      <c r="D289" s="5" t="n">
        <v>-106994091</v>
      </c>
    </row>
    <row r="290">
      <c r="A290" s="4" t="inlineStr">
        <is>
          <t>TOTAL COMPREHENSIVE INCOME</t>
        </is>
      </c>
      <c r="B290" s="6" t="n">
        <v>-51245152</v>
      </c>
      <c r="C290" s="6" t="n">
        <v>145339937</v>
      </c>
      <c r="D290" s="6" t="n">
        <v>211211145</v>
      </c>
    </row>
    <row r="291">
      <c r="A291" s="4" t="inlineStr">
        <is>
          <t>Grupo Gas Atacama Chile S A [Member]</t>
        </is>
      </c>
    </row>
    <row r="292">
      <c r="A292" s="3" t="inlineStr">
        <is>
          <t>Disclosure Of Significant Investments In Subsidiaries [Line Items]</t>
        </is>
      </c>
    </row>
    <row r="293">
      <c r="A293" s="4" t="inlineStr">
        <is>
          <t>Type of Financial Statements</t>
        </is>
      </c>
      <c r="C293" s="4" t="inlineStr">
        <is>
          <t>Consolidated</t>
        </is>
      </c>
      <c r="D293" s="4" t="inlineStr">
        <is>
          <t>Consolidated</t>
        </is>
      </c>
    </row>
    <row r="294">
      <c r="A294" s="4" t="inlineStr">
        <is>
          <t>Total Current Assets</t>
        </is>
      </c>
      <c r="D294" s="6" t="n">
        <v>154726337</v>
      </c>
    </row>
    <row r="295">
      <c r="A295" s="4" t="inlineStr">
        <is>
          <t>Total Non Current Assets</t>
        </is>
      </c>
      <c r="D295" s="5" t="n">
        <v>601914918</v>
      </c>
    </row>
    <row r="296">
      <c r="A296" s="4" t="inlineStr">
        <is>
          <t>TOTAL ASSETS</t>
        </is>
      </c>
      <c r="D296" s="5" t="n">
        <v>756641255</v>
      </c>
    </row>
    <row r="297">
      <c r="A297" s="4" t="inlineStr">
        <is>
          <t>Total Current Liabilities</t>
        </is>
      </c>
      <c r="D297" s="5" t="n">
        <v>61155091</v>
      </c>
    </row>
    <row r="298">
      <c r="A298" s="4" t="inlineStr">
        <is>
          <t>Non-current Liabilities</t>
        </is>
      </c>
      <c r="D298" s="5" t="n">
        <v>94466222</v>
      </c>
    </row>
    <row r="299">
      <c r="A299" s="4" t="inlineStr">
        <is>
          <t>Equity</t>
        </is>
      </c>
      <c r="D299" s="5" t="n">
        <v>601019942</v>
      </c>
    </row>
    <row r="300">
      <c r="A300" s="4" t="inlineStr">
        <is>
          <t>TOTAL LIABILITIES AND EQUITY</t>
        </is>
      </c>
      <c r="D300" s="5" t="n">
        <v>756641255</v>
      </c>
    </row>
    <row r="301">
      <c r="A301" s="4" t="inlineStr">
        <is>
          <t>Revenues</t>
        </is>
      </c>
      <c r="C301" s="6" t="n">
        <v>186194326</v>
      </c>
      <c r="D301" s="5" t="n">
        <v>271433789</v>
      </c>
    </row>
    <row r="302">
      <c r="A302" s="4" t="inlineStr">
        <is>
          <t>Raw materials and consumables used</t>
        </is>
      </c>
      <c r="C302" s="5" t="n">
        <v>-54061747</v>
      </c>
      <c r="D302" s="5" t="n">
        <v>-94746408</v>
      </c>
    </row>
    <row r="303">
      <c r="A303" s="4" t="inlineStr">
        <is>
          <t>Contribution Margin</t>
        </is>
      </c>
      <c r="C303" s="5" t="n">
        <v>-132132579</v>
      </c>
      <c r="D303" s="5" t="n">
        <v>-176687381</v>
      </c>
    </row>
    <row r="304">
      <c r="A304" s="4" t="inlineStr">
        <is>
          <t>Gross Operating Income</t>
        </is>
      </c>
      <c r="C304" s="5" t="n">
        <v>110016642</v>
      </c>
      <c r="D304" s="5" t="n">
        <v>146123452</v>
      </c>
    </row>
    <row r="305">
      <c r="A305" s="4" t="inlineStr">
        <is>
          <t>Operating Income</t>
        </is>
      </c>
      <c r="C305" s="5" t="n">
        <v>-107102417</v>
      </c>
      <c r="D305" s="5" t="n">
        <v>109465013</v>
      </c>
    </row>
    <row r="306">
      <c r="A306" s="4" t="inlineStr">
        <is>
          <t>Financial Results</t>
        </is>
      </c>
      <c r="C306" s="5" t="n">
        <v>1143576</v>
      </c>
      <c r="D306" s="5" t="n">
        <v>1808644</v>
      </c>
    </row>
    <row r="307">
      <c r="A307" s="4" t="inlineStr">
        <is>
          <t>Income before Taxes</t>
        </is>
      </c>
      <c r="C307" s="5" t="n">
        <v>-103917448</v>
      </c>
      <c r="D307" s="5" t="n">
        <v>115039230</v>
      </c>
    </row>
    <row r="308">
      <c r="A308" s="4" t="inlineStr">
        <is>
          <t>Income tax expense</t>
        </is>
      </c>
      <c r="C308" s="5" t="n">
        <v>56076224</v>
      </c>
      <c r="D308" s="5" t="n">
        <v>-27946019</v>
      </c>
    </row>
    <row r="309">
      <c r="A309" s="4" t="inlineStr">
        <is>
          <t>(LOSS) PROFIT</t>
        </is>
      </c>
      <c r="C309" s="5" t="n">
        <v>-47841224</v>
      </c>
      <c r="D309" s="5" t="n">
        <v>87093211</v>
      </c>
    </row>
    <row r="310">
      <c r="A310" s="4" t="inlineStr">
        <is>
          <t>Other Comprehensive Income</t>
        </is>
      </c>
      <c r="C310" s="5" t="n">
        <v>-4396031</v>
      </c>
      <c r="D310" s="5" t="n">
        <v>-5273886</v>
      </c>
    </row>
    <row r="311">
      <c r="A311" s="4" t="inlineStr">
        <is>
          <t>TOTAL COMPREHENSIVE INCOME</t>
        </is>
      </c>
      <c r="C311" s="6" t="n">
        <v>-52237255</v>
      </c>
      <c r="D311" s="6" t="n">
        <v>8181932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s>
  <sheetData>
    <row r="1">
      <c r="A1" s="1" t="inlineStr">
        <is>
          <t>Subsequents events - Additional Information (Details) 
       in Thousands, $ in Millions</t>
        </is>
      </c>
      <c r="B1" s="2" t="inlineStr">
        <is>
          <t>Apr. 01, 2021USD ($)</t>
        </is>
      </c>
      <c r="C1" s="2" t="inlineStr">
        <is>
          <t>Feb. 08, 2021USD ($)</t>
        </is>
      </c>
      <c r="D1" s="2" t="inlineStr">
        <is>
          <t>Jan. 29, 2021USD ($)</t>
        </is>
      </c>
      <c r="E1" s="2" t="inlineStr">
        <is>
          <t>Jan. 31, 2021USD ($)</t>
        </is>
      </c>
      <c r="F1" s="2" t="inlineStr">
        <is>
          <t>Dec. 31, 2021CLF (
      )</t>
        </is>
      </c>
    </row>
    <row r="2">
      <c r="A2" s="4" t="inlineStr">
        <is>
          <t>Sale Transaction Agreement [Member] | Enel Generacion Chile [Member] | Chile Electricity PEC SpA [Member]</t>
        </is>
      </c>
    </row>
    <row r="3">
      <c r="A3" s="3" t="inlineStr">
        <is>
          <t>Subsequent events</t>
        </is>
      </c>
    </row>
    <row r="4">
      <c r="A4" s="4" t="inlineStr">
        <is>
          <t>Total nominal balance</t>
        </is>
      </c>
      <c r="E4" s="6" t="n">
        <v>268</v>
      </c>
    </row>
    <row r="5">
      <c r="A5" s="4" t="inlineStr">
        <is>
          <t>Sale and transfer of first set of balances</t>
        </is>
      </c>
      <c r="D5" s="13" t="n">
        <v>167.1</v>
      </c>
    </row>
    <row r="6">
      <c r="A6" s="4" t="inlineStr">
        <is>
          <t>Financial loss</t>
        </is>
      </c>
      <c r="C6" s="13" t="n">
        <v>38.7</v>
      </c>
    </row>
    <row r="7">
      <c r="A7" s="4" t="inlineStr">
        <is>
          <t>Sale Transaction Agreement [Member] | Enel Green Power Chile [Member] | Chile Electricity PEC SpA [Member]</t>
        </is>
      </c>
    </row>
    <row r="8">
      <c r="A8" s="3" t="inlineStr">
        <is>
          <t>Subsequent events</t>
        </is>
      </c>
    </row>
    <row r="9">
      <c r="A9" s="4" t="inlineStr">
        <is>
          <t>Total nominal balance</t>
        </is>
      </c>
      <c r="E9" s="6" t="n">
        <v>21</v>
      </c>
    </row>
    <row r="10">
      <c r="A10" s="4" t="inlineStr">
        <is>
          <t>Sale and transfer of first set of balances</t>
        </is>
      </c>
      <c r="D10" s="13" t="n">
        <v>12.7</v>
      </c>
    </row>
    <row r="11">
      <c r="A11" s="4" t="inlineStr">
        <is>
          <t>Financial loss</t>
        </is>
      </c>
      <c r="C11" s="13" t="n">
        <v>3.1</v>
      </c>
    </row>
    <row r="12">
      <c r="A12" s="4" t="inlineStr">
        <is>
          <t>Voluntary Retirement Program [Member]</t>
        </is>
      </c>
    </row>
    <row r="13">
      <c r="A13" s="3" t="inlineStr">
        <is>
          <t>Subsequent events</t>
        </is>
      </c>
    </row>
    <row r="14">
      <c r="A14" s="4" t="inlineStr">
        <is>
          <t>Retirement plan expense |</t>
        </is>
      </c>
      <c r="F14" s="5" t="n">
        <v>17500000</v>
      </c>
    </row>
    <row r="15">
      <c r="A15" s="4" t="inlineStr">
        <is>
          <t>April 1, 2021, Enel Finance International N.V. Sustainable Development Goals SDGs Linked US Denominated Revolving Facility Agreement [Member] | Sustainable Development Goals Revolving Facility Agreement [Member]</t>
        </is>
      </c>
    </row>
    <row r="16">
      <c r="A16" s="3" t="inlineStr">
        <is>
          <t>Subsequent events</t>
        </is>
      </c>
    </row>
    <row r="17">
      <c r="A17" s="4" t="inlineStr">
        <is>
          <t>Committed amount</t>
        </is>
      </c>
      <c r="B17" s="6" t="n">
        <v>290</v>
      </c>
    </row>
    <row r="18">
      <c r="A18" s="4" t="inlineStr">
        <is>
          <t>Margin rate of interest</t>
        </is>
      </c>
      <c r="B18" s="4" t="inlineStr">
        <is>
          <t>1.00%</t>
        </is>
      </c>
    </row>
    <row r="19">
      <c r="A19" s="4" t="inlineStr">
        <is>
          <t>April 1, 2021, Enel Finance International N.V. Sustainable Development Goals SDGs Linked US Denominated Loan Facility Agreement [Member] | Sustainable Development Goals Loan Facility Agreement [Member]</t>
        </is>
      </c>
    </row>
    <row r="20">
      <c r="A20" s="3" t="inlineStr">
        <is>
          <t>Subsequent events</t>
        </is>
      </c>
    </row>
    <row r="21">
      <c r="A21" s="4" t="inlineStr">
        <is>
          <t>Outstanding debt</t>
        </is>
      </c>
      <c r="B21" s="6" t="n">
        <v>300</v>
      </c>
    </row>
    <row r="22">
      <c r="A22" s="4" t="inlineStr">
        <is>
          <t>Fixed interest rate [member] | April 1, 2021, Enel Finance International N.V. Sustainable Development Goals SDGs Linked US Denominated Loan Facility Agreement [Member] | Sustainable Development Goals Loan Facility Agreement [Member]</t>
        </is>
      </c>
    </row>
    <row r="23">
      <c r="A23" s="3" t="inlineStr">
        <is>
          <t>Subsequent events</t>
        </is>
      </c>
    </row>
    <row r="24">
      <c r="A24" s="4" t="inlineStr">
        <is>
          <t>Interest rate borrowings</t>
        </is>
      </c>
      <c r="B24" s="4" t="inlineStr">
        <is>
          <t>2.5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Appendix 1 Details of assets and Liabilities in Foreign Currency - Summary of Assets and Liabilities in Foreign Currency (Detail) $ in Thousands, 
       in Thousands</t>
        </is>
      </c>
      <c r="B1" s="2" t="inlineStr">
        <is>
          <t>Dec. 31, 2020CLF (
      )</t>
        </is>
      </c>
      <c r="C1" s="2" t="inlineStr">
        <is>
          <t>Dec. 31, 2020CLP ($)</t>
        </is>
      </c>
      <c r="D1" s="2" t="inlineStr">
        <is>
          <t>Dec. 31, 2019CLF (
      )</t>
        </is>
      </c>
      <c r="E1" s="2" t="inlineStr">
        <is>
          <t>Dec. 31, 2019CLP ($)</t>
        </is>
      </c>
      <c r="F1" s="2" t="inlineStr">
        <is>
          <t>Dec. 31, 2018CLP ($)</t>
        </is>
      </c>
    </row>
    <row r="2">
      <c r="A2" s="3" t="inlineStr">
        <is>
          <t>Disclosure Of Assets And Liabilities By Currency [Line Items]</t>
        </is>
      </c>
    </row>
    <row r="3">
      <c r="A3" s="4" t="inlineStr">
        <is>
          <t>Cash and cash equivalents</t>
        </is>
      </c>
      <c r="C3" s="6" t="n">
        <v>332036013</v>
      </c>
      <c r="E3" s="6" t="n">
        <v>235684500</v>
      </c>
    </row>
    <row r="4">
      <c r="A4" s="4" t="inlineStr">
        <is>
          <t>Other current financial assets</t>
        </is>
      </c>
      <c r="C4" s="5" t="n">
        <v>3352404</v>
      </c>
      <c r="E4" s="5" t="n">
        <v>1310595</v>
      </c>
    </row>
    <row r="5">
      <c r="A5" s="4" t="inlineStr">
        <is>
          <t>Other current non-financial assets</t>
        </is>
      </c>
      <c r="C5" s="5" t="n">
        <v>19801573</v>
      </c>
      <c r="E5" s="5" t="n">
        <v>34634563</v>
      </c>
    </row>
    <row r="6">
      <c r="A6" s="4" t="inlineStr">
        <is>
          <t>Trade and other receivables, current</t>
        </is>
      </c>
      <c r="C6" s="5" t="n">
        <v>554886639</v>
      </c>
      <c r="E6" s="5" t="n">
        <v>511455330</v>
      </c>
    </row>
    <row r="7">
      <c r="A7" s="4" t="inlineStr">
        <is>
          <t>Current accounts receivable from related parties</t>
        </is>
      </c>
      <c r="C7" s="5" t="n">
        <v>57976125</v>
      </c>
      <c r="E7" s="5" t="n">
        <v>68182133</v>
      </c>
    </row>
    <row r="8">
      <c r="A8" s="4" t="inlineStr">
        <is>
          <t>Inventories</t>
        </is>
      </c>
      <c r="C8" s="5" t="n">
        <v>23310029</v>
      </c>
      <c r="E8" s="5" t="n">
        <v>39672250</v>
      </c>
    </row>
    <row r="9">
      <c r="A9" s="4" t="inlineStr">
        <is>
          <t>Current tax assets</t>
        </is>
      </c>
      <c r="C9" s="5" t="n">
        <v>35038413</v>
      </c>
      <c r="E9" s="5" t="n">
        <v>127273289</v>
      </c>
    </row>
    <row r="10">
      <c r="A10" s="4" t="inlineStr">
        <is>
          <t>TOTAL CURRENT ASSETS</t>
        </is>
      </c>
      <c r="C10" s="5" t="n">
        <v>1026401196</v>
      </c>
      <c r="E10" s="5" t="n">
        <v>1018212660</v>
      </c>
    </row>
    <row r="11">
      <c r="A11" s="4" t="inlineStr">
        <is>
          <t>Other non-current financial assets</t>
        </is>
      </c>
      <c r="C11" s="5" t="n">
        <v>20660450</v>
      </c>
      <c r="E11" s="5" t="n">
        <v>7220620</v>
      </c>
    </row>
    <row r="12">
      <c r="A12" s="4" t="inlineStr">
        <is>
          <t>Other non-current non-financial assets</t>
        </is>
      </c>
      <c r="C12" s="5" t="n">
        <v>65787215</v>
      </c>
      <c r="E12" s="5" t="n">
        <v>38050184</v>
      </c>
    </row>
    <row r="13">
      <c r="A13" s="4" t="inlineStr">
        <is>
          <t>Trade and other non-current receivables</t>
        </is>
      </c>
      <c r="C13" s="5" t="n">
        <v>445016566</v>
      </c>
      <c r="E13" s="5" t="n">
        <v>313574385</v>
      </c>
    </row>
    <row r="14">
      <c r="A14" s="4" t="inlineStr">
        <is>
          <t>Non-current accounts receivable from related parties</t>
        </is>
      </c>
      <c r="C14" s="5" t="n">
        <v>48358915</v>
      </c>
      <c r="E14" s="5" t="n">
        <v>34407142</v>
      </c>
    </row>
    <row r="15">
      <c r="A15" s="4" t="inlineStr">
        <is>
          <t>Investments accounted for using the equity method</t>
        </is>
      </c>
      <c r="C15" s="5" t="n">
        <v>12992803</v>
      </c>
      <c r="E15" s="5" t="n">
        <v>7928588</v>
      </c>
      <c r="F15" s="6" t="n">
        <v>12873531</v>
      </c>
    </row>
    <row r="16">
      <c r="A16" s="4" t="inlineStr">
        <is>
          <t>Intangible assets other than goodwill</t>
        </is>
      </c>
      <c r="B16" s="5" t="n">
        <v>165114521</v>
      </c>
      <c r="C16" s="5" t="n">
        <v>165114521</v>
      </c>
      <c r="D16" s="5" t="n">
        <v>132278593</v>
      </c>
      <c r="E16" s="5" t="n">
        <v>132278593</v>
      </c>
      <c r="F16" s="5" t="n">
        <v>115372393</v>
      </c>
    </row>
    <row r="17">
      <c r="A17" s="4" t="inlineStr">
        <is>
          <t>Goodwill</t>
        </is>
      </c>
      <c r="C17" s="5" t="n">
        <v>915705369</v>
      </c>
      <c r="E17" s="5" t="n">
        <v>917352974</v>
      </c>
      <c r="F17" s="5" t="n">
        <v>915044725</v>
      </c>
    </row>
    <row r="18">
      <c r="A18" s="4" t="inlineStr">
        <is>
          <t>Property, plant and equipment</t>
        </is>
      </c>
      <c r="C18" s="5" t="n">
        <v>5033496472</v>
      </c>
      <c r="E18" s="5" t="n">
        <v>5304476114</v>
      </c>
      <c r="F18" s="5" t="n">
        <v>5290992961</v>
      </c>
    </row>
    <row r="19">
      <c r="A19" s="4" t="inlineStr">
        <is>
          <t>Investment property</t>
        </is>
      </c>
      <c r="C19" s="5" t="n">
        <v>7421940</v>
      </c>
      <c r="E19" s="5" t="n">
        <v>6795155</v>
      </c>
      <c r="F19" s="6" t="n">
        <v>7557356</v>
      </c>
    </row>
    <row r="20">
      <c r="A20" s="4" t="inlineStr">
        <is>
          <t>Right-of-use asset</t>
        </is>
      </c>
      <c r="C20" s="5" t="n">
        <v>55502192</v>
      </c>
      <c r="E20" s="5" t="n">
        <v>55843510</v>
      </c>
    </row>
    <row r="21">
      <c r="A21" s="4" t="inlineStr">
        <is>
          <t>Deferred tax assets</t>
        </is>
      </c>
      <c r="C21" s="5" t="n">
        <v>108013945</v>
      </c>
      <c r="E21" s="5" t="n">
        <v>21848239</v>
      </c>
    </row>
    <row r="22">
      <c r="A22" s="4" t="inlineStr">
        <is>
          <t>TOTAL NON-CURRENT ASSETS</t>
        </is>
      </c>
      <c r="C22" s="5" t="n">
        <v>6878070388</v>
      </c>
      <c r="E22" s="5" t="n">
        <v>6839775504</v>
      </c>
    </row>
    <row r="23">
      <c r="A23" s="4" t="inlineStr">
        <is>
          <t>TOTAL ASSETS</t>
        </is>
      </c>
      <c r="C23" s="5" t="n">
        <v>7904471584</v>
      </c>
      <c r="E23" s="5" t="n">
        <v>7857988164</v>
      </c>
    </row>
    <row r="24">
      <c r="A24" s="4" t="inlineStr">
        <is>
          <t>Other current financial liabilities</t>
        </is>
      </c>
      <c r="C24" s="5" t="n">
        <v>157499141</v>
      </c>
      <c r="E24" s="5" t="n">
        <v>208814561</v>
      </c>
    </row>
    <row r="25">
      <c r="A25" s="4" t="inlineStr">
        <is>
          <t>Current lease liabilities</t>
        </is>
      </c>
      <c r="C25" s="5" t="n">
        <v>7007711</v>
      </c>
      <c r="E25" s="5" t="n">
        <v>5842015</v>
      </c>
    </row>
    <row r="26">
      <c r="A26" s="4" t="inlineStr">
        <is>
          <t>Trade and other payables, current</t>
        </is>
      </c>
      <c r="B26" s="5" t="n">
        <v>627958022</v>
      </c>
      <c r="C26" s="5" t="n">
        <v>627958022</v>
      </c>
      <c r="E26" s="5" t="n">
        <v>599263208</v>
      </c>
    </row>
    <row r="27">
      <c r="A27" s="4" t="inlineStr">
        <is>
          <t>Current accounts payable to related parties</t>
        </is>
      </c>
      <c r="C27" s="5" t="n">
        <v>130053962</v>
      </c>
      <c r="E27" s="5" t="n">
        <v>159809887</v>
      </c>
    </row>
    <row r="28">
      <c r="A28" s="4" t="inlineStr">
        <is>
          <t>Other current provisions</t>
        </is>
      </c>
      <c r="C28" s="5" t="n">
        <v>3434804</v>
      </c>
      <c r="E28" s="5" t="n">
        <v>4065965</v>
      </c>
    </row>
    <row r="29">
      <c r="A29" s="4" t="inlineStr">
        <is>
          <t>Current tax liabilities</t>
        </is>
      </c>
      <c r="C29" s="5" t="n">
        <v>72359944</v>
      </c>
      <c r="E29" s="5" t="n">
        <v>17995833</v>
      </c>
    </row>
    <row r="30">
      <c r="A30" s="4" t="inlineStr">
        <is>
          <t>Other current non-financial liabilities</t>
        </is>
      </c>
      <c r="C30" s="5" t="n">
        <v>47166581</v>
      </c>
      <c r="E30" s="5" t="n">
        <v>45508383</v>
      </c>
    </row>
    <row r="31">
      <c r="A31" s="4" t="inlineStr">
        <is>
          <t>TOTAL CURRENT LIABILITIES</t>
        </is>
      </c>
      <c r="C31" s="5" t="n">
        <v>1045480165</v>
      </c>
      <c r="E31" s="5" t="n">
        <v>1041299852</v>
      </c>
    </row>
    <row r="32">
      <c r="A32" s="4" t="inlineStr">
        <is>
          <t>Other non-current financial liabilities</t>
        </is>
      </c>
      <c r="C32" s="5" t="n">
        <v>1483589126</v>
      </c>
      <c r="E32" s="5" t="n">
        <v>1692604245</v>
      </c>
    </row>
    <row r="33">
      <c r="A33" s="4" t="inlineStr">
        <is>
          <t>Non-current lease liabilities</t>
        </is>
      </c>
      <c r="C33" s="5" t="n">
        <v>44857807</v>
      </c>
      <c r="E33" s="5" t="n">
        <v>47565674</v>
      </c>
    </row>
    <row r="34">
      <c r="A34" s="4" t="inlineStr">
        <is>
          <t>Trade and other payables non-current</t>
        </is>
      </c>
      <c r="C34" s="5" t="n">
        <v>117210059</v>
      </c>
      <c r="E34" s="5" t="n">
        <v>56250085</v>
      </c>
    </row>
    <row r="35">
      <c r="A35" s="4" t="inlineStr">
        <is>
          <t>Non-Current accounts payable to related parties</t>
        </is>
      </c>
      <c r="C35" s="5" t="n">
        <v>1164044462</v>
      </c>
      <c r="E35" s="5" t="n">
        <v>784373484</v>
      </c>
    </row>
    <row r="36">
      <c r="A36" s="4" t="inlineStr">
        <is>
          <t>Other long-term provisions</t>
        </is>
      </c>
      <c r="C36" s="5" t="n">
        <v>210241671</v>
      </c>
      <c r="E36" s="5" t="n">
        <v>171860282</v>
      </c>
    </row>
    <row r="37">
      <c r="A37" s="4" t="inlineStr">
        <is>
          <t>Deferred tax liabilities</t>
        </is>
      </c>
      <c r="C37" s="5" t="n">
        <v>168057562</v>
      </c>
      <c r="E37" s="5" t="n">
        <v>249284641</v>
      </c>
    </row>
    <row r="38">
      <c r="A38" s="4" t="inlineStr">
        <is>
          <t>Non-current provisions for employee benefits</t>
        </is>
      </c>
      <c r="C38" s="5" t="n">
        <v>75538265</v>
      </c>
      <c r="E38" s="5" t="n">
        <v>66163490</v>
      </c>
    </row>
    <row r="39">
      <c r="A39" s="4" t="inlineStr">
        <is>
          <t>Other non-current non-financial liabilities</t>
        </is>
      </c>
      <c r="C39" s="5" t="n">
        <v>1177968</v>
      </c>
      <c r="E39" s="5" t="n">
        <v>1302759</v>
      </c>
    </row>
    <row r="40">
      <c r="A40" s="4" t="inlineStr">
        <is>
          <t>TOTAL NON-CURRENT LIABILITIES</t>
        </is>
      </c>
      <c r="C40" s="5" t="n">
        <v>3264716920</v>
      </c>
      <c r="E40" s="5" t="n">
        <v>3069404660</v>
      </c>
    </row>
    <row r="41">
      <c r="A41" s="4" t="inlineStr">
        <is>
          <t>TOTAL LIABILITIES</t>
        </is>
      </c>
      <c r="C41" s="5" t="n">
        <v>4310197085</v>
      </c>
      <c r="E41" s="5" t="n">
        <v>4110704512</v>
      </c>
    </row>
    <row r="42">
      <c r="A42" s="4" t="inlineStr">
        <is>
          <t>Foreign Currency U.F. [Member]</t>
        </is>
      </c>
    </row>
    <row r="43">
      <c r="A43" s="3" t="inlineStr">
        <is>
          <t>Disclosure Of Assets And Liabilities By Currency [Line Items]</t>
        </is>
      </c>
    </row>
    <row r="44">
      <c r="A44" s="4" t="inlineStr">
        <is>
          <t>Other current financial assets</t>
        </is>
      </c>
      <c r="C44" s="5" t="n">
        <v>707749</v>
      </c>
      <c r="E44" s="5" t="n">
        <v>707749</v>
      </c>
    </row>
    <row r="45">
      <c r="A45" s="4" t="inlineStr">
        <is>
          <t>Other current non-financial assets</t>
        </is>
      </c>
      <c r="C45" s="5" t="n">
        <v>1117707</v>
      </c>
    </row>
    <row r="46">
      <c r="A46" s="4" t="inlineStr">
        <is>
          <t>Trade and other receivables, current</t>
        </is>
      </c>
      <c r="C46" s="5" t="n">
        <v>1663044</v>
      </c>
    </row>
    <row r="47">
      <c r="A47" s="4" t="inlineStr">
        <is>
          <t>Inventories</t>
        </is>
      </c>
      <c r="C47" s="5" t="n">
        <v>48280</v>
      </c>
      <c r="E47" s="5" t="n">
        <v>53034</v>
      </c>
    </row>
    <row r="48">
      <c r="A48" s="4" t="inlineStr">
        <is>
          <t>TOTAL CURRENT ASSETS</t>
        </is>
      </c>
      <c r="C48" s="5" t="n">
        <v>3536780</v>
      </c>
      <c r="E48" s="5" t="n">
        <v>760783</v>
      </c>
    </row>
    <row r="49">
      <c r="A49" s="4" t="inlineStr">
        <is>
          <t>Other non-current non-financial assets</t>
        </is>
      </c>
      <c r="C49" s="5" t="n">
        <v>58216</v>
      </c>
      <c r="E49" s="5" t="n">
        <v>56950</v>
      </c>
    </row>
    <row r="50">
      <c r="A50" s="4" t="inlineStr">
        <is>
          <t>Trade and other non-current receivables</t>
        </is>
      </c>
      <c r="C50" s="5" t="n">
        <v>8745386</v>
      </c>
    </row>
    <row r="51">
      <c r="A51" s="4" t="inlineStr">
        <is>
          <t>Property, plant and equipment</t>
        </is>
      </c>
      <c r="C51" s="5" t="n">
        <v>1045376735</v>
      </c>
      <c r="E51" s="5" t="n">
        <v>35346435</v>
      </c>
    </row>
    <row r="52">
      <c r="A52" s="4" t="inlineStr">
        <is>
          <t>Right-of-use asset</t>
        </is>
      </c>
      <c r="C52" s="5" t="n">
        <v>19262028</v>
      </c>
      <c r="E52" s="5" t="n">
        <v>27741230</v>
      </c>
    </row>
    <row r="53">
      <c r="A53" s="4" t="inlineStr">
        <is>
          <t>TOTAL NON-CURRENT ASSETS</t>
        </is>
      </c>
      <c r="C53" s="5" t="n">
        <v>1073442365</v>
      </c>
      <c r="E53" s="5" t="n">
        <v>63144615</v>
      </c>
    </row>
    <row r="54">
      <c r="A54" s="4" t="inlineStr">
        <is>
          <t>TOTAL ASSETS</t>
        </is>
      </c>
      <c r="C54" s="5" t="n">
        <v>1076979145</v>
      </c>
      <c r="E54" s="5" t="n">
        <v>63905398</v>
      </c>
    </row>
    <row r="55">
      <c r="A55" s="4" t="inlineStr">
        <is>
          <t>Other current financial liabilities</t>
        </is>
      </c>
      <c r="C55" s="5" t="n">
        <v>33601292</v>
      </c>
      <c r="E55" s="5" t="n">
        <v>32860004</v>
      </c>
    </row>
    <row r="56">
      <c r="A56" s="4" t="inlineStr">
        <is>
          <t>Current lease liabilities</t>
        </is>
      </c>
      <c r="C56" s="5" t="n">
        <v>3129937</v>
      </c>
      <c r="E56" s="5" t="n">
        <v>2357438</v>
      </c>
    </row>
    <row r="57">
      <c r="A57" s="4" t="inlineStr">
        <is>
          <t>Trade and other payables, current</t>
        </is>
      </c>
      <c r="C57" s="5" t="n">
        <v>16207046</v>
      </c>
      <c r="E57" s="5" t="n">
        <v>5215585</v>
      </c>
    </row>
    <row r="58">
      <c r="A58" s="4" t="inlineStr">
        <is>
          <t>Other current non-financial liabilities</t>
        </is>
      </c>
      <c r="E58" s="5" t="n">
        <v>254084</v>
      </c>
    </row>
    <row r="59">
      <c r="A59" s="4" t="inlineStr">
        <is>
          <t>TOTAL CURRENT LIABILITIES</t>
        </is>
      </c>
      <c r="C59" s="5" t="n">
        <v>52938275</v>
      </c>
      <c r="E59" s="5" t="n">
        <v>40687111</v>
      </c>
    </row>
    <row r="60">
      <c r="A60" s="4" t="inlineStr">
        <is>
          <t>Other non-current financial liabilities</t>
        </is>
      </c>
      <c r="C60" s="5" t="n">
        <v>249693690</v>
      </c>
      <c r="E60" s="5" t="n">
        <v>274035059</v>
      </c>
    </row>
    <row r="61">
      <c r="A61" s="4" t="inlineStr">
        <is>
          <t>Non-current lease liabilities</t>
        </is>
      </c>
      <c r="C61" s="5" t="n">
        <v>28337700</v>
      </c>
      <c r="E61" s="5" t="n">
        <v>27672124</v>
      </c>
    </row>
    <row r="62">
      <c r="A62" s="4" t="inlineStr">
        <is>
          <t>TOTAL NON-CURRENT LIABILITIES</t>
        </is>
      </c>
      <c r="C62" s="5" t="n">
        <v>278031390</v>
      </c>
      <c r="E62" s="5" t="n">
        <v>301707183</v>
      </c>
    </row>
    <row r="63">
      <c r="A63" s="4" t="inlineStr">
        <is>
          <t>TOTAL LIABILITIES</t>
        </is>
      </c>
      <c r="C63" s="5" t="n">
        <v>330969665</v>
      </c>
      <c r="E63" s="5" t="n">
        <v>342394294</v>
      </c>
    </row>
    <row r="64">
      <c r="A64" s="4" t="inlineStr">
        <is>
          <t>Foreign Currency Chilean Peso [Member]</t>
        </is>
      </c>
    </row>
    <row r="65">
      <c r="A65" s="3" t="inlineStr">
        <is>
          <t>Disclosure Of Assets And Liabilities By Currency [Line Items]</t>
        </is>
      </c>
    </row>
    <row r="66">
      <c r="A66" s="4" t="inlineStr">
        <is>
          <t>Cash and cash equivalents</t>
        </is>
      </c>
      <c r="C66" s="5" t="n">
        <v>300357149</v>
      </c>
      <c r="E66" s="5" t="n">
        <v>209818277</v>
      </c>
    </row>
    <row r="67">
      <c r="A67" s="4" t="inlineStr">
        <is>
          <t>Other current financial assets</t>
        </is>
      </c>
      <c r="C67" s="5" t="n">
        <v>2614678</v>
      </c>
      <c r="E67" s="5" t="n">
        <v>280529</v>
      </c>
    </row>
    <row r="68">
      <c r="A68" s="4" t="inlineStr">
        <is>
          <t>Other current non-financial assets</t>
        </is>
      </c>
      <c r="C68" s="5" t="n">
        <v>15358682</v>
      </c>
      <c r="E68" s="5" t="n">
        <v>34098847</v>
      </c>
    </row>
    <row r="69">
      <c r="A69" s="4" t="inlineStr">
        <is>
          <t>Trade and other receivables, current</t>
        </is>
      </c>
      <c r="C69" s="5" t="n">
        <v>544736403</v>
      </c>
      <c r="E69" s="5" t="n">
        <v>500407168</v>
      </c>
    </row>
    <row r="70">
      <c r="A70" s="4" t="inlineStr">
        <is>
          <t>Current accounts receivable from related parties</t>
        </is>
      </c>
      <c r="C70" s="5" t="n">
        <v>3106532</v>
      </c>
      <c r="E70" s="5" t="n">
        <v>3419722</v>
      </c>
    </row>
    <row r="71">
      <c r="A71" s="4" t="inlineStr">
        <is>
          <t>Inventories</t>
        </is>
      </c>
      <c r="C71" s="5" t="n">
        <v>17978682</v>
      </c>
      <c r="E71" s="5" t="n">
        <v>34959079</v>
      </c>
    </row>
    <row r="72">
      <c r="A72" s="4" t="inlineStr">
        <is>
          <t>Current tax assets</t>
        </is>
      </c>
      <c r="C72" s="5" t="n">
        <v>35025069</v>
      </c>
      <c r="E72" s="5" t="n">
        <v>117532553</v>
      </c>
    </row>
    <row r="73">
      <c r="A73" s="4" t="inlineStr">
        <is>
          <t>TOTAL CURRENT ASSETS</t>
        </is>
      </c>
      <c r="C73" s="5" t="n">
        <v>919177195</v>
      </c>
      <c r="E73" s="5" t="n">
        <v>900516175</v>
      </c>
    </row>
    <row r="74">
      <c r="A74" s="4" t="inlineStr">
        <is>
          <t>Other non-current financial assets</t>
        </is>
      </c>
      <c r="C74" s="5" t="n">
        <v>18745200</v>
      </c>
      <c r="E74" s="5" t="n">
        <v>7220618</v>
      </c>
    </row>
    <row r="75">
      <c r="A75" s="4" t="inlineStr">
        <is>
          <t>Other non-current non-financial assets</t>
        </is>
      </c>
      <c r="C75" s="5" t="n">
        <v>65728999</v>
      </c>
      <c r="E75" s="5" t="n">
        <v>37993234</v>
      </c>
    </row>
    <row r="76">
      <c r="A76" s="4" t="inlineStr">
        <is>
          <t>Trade and other non-current receivables</t>
        </is>
      </c>
      <c r="C76" s="5" t="n">
        <v>77106644</v>
      </c>
      <c r="E76" s="5" t="n">
        <v>146276706</v>
      </c>
    </row>
    <row r="77">
      <c r="A77" s="4" t="inlineStr">
        <is>
          <t>Investments accounted for using the equity method</t>
        </is>
      </c>
      <c r="C77" s="5" t="n">
        <v>7451193</v>
      </c>
      <c r="E77" s="5" t="n">
        <v>7928588</v>
      </c>
    </row>
    <row r="78">
      <c r="A78" s="4" t="inlineStr">
        <is>
          <t>Intangible assets other than goodwill</t>
        </is>
      </c>
      <c r="C78" s="5" t="n">
        <v>115140459</v>
      </c>
      <c r="E78" s="5" t="n">
        <v>86594286</v>
      </c>
    </row>
    <row r="79">
      <c r="A79" s="4" t="inlineStr">
        <is>
          <t>Goodwill</t>
        </is>
      </c>
      <c r="C79" s="5" t="n">
        <v>887257655</v>
      </c>
      <c r="E79" s="5" t="n">
        <v>909078058</v>
      </c>
    </row>
    <row r="80">
      <c r="A80" s="4" t="inlineStr">
        <is>
          <t>Property, plant and equipment</t>
        </is>
      </c>
      <c r="C80" s="5" t="n">
        <v>3102444105</v>
      </c>
      <c r="E80" s="5" t="n">
        <v>3623068833</v>
      </c>
    </row>
    <row r="81">
      <c r="A81" s="4" t="inlineStr">
        <is>
          <t>Investment property</t>
        </is>
      </c>
      <c r="C81" s="5" t="n">
        <v>7421940</v>
      </c>
      <c r="E81" s="5" t="n">
        <v>6795155</v>
      </c>
    </row>
    <row r="82">
      <c r="A82" s="4" t="inlineStr">
        <is>
          <t>Right-of-use asset</t>
        </is>
      </c>
      <c r="C82" s="5" t="n">
        <v>27760561</v>
      </c>
      <c r="E82" s="5" t="n">
        <v>19795447</v>
      </c>
    </row>
    <row r="83">
      <c r="A83" s="4" t="inlineStr">
        <is>
          <t>Deferred tax assets</t>
        </is>
      </c>
      <c r="C83" s="5" t="n">
        <v>98353360</v>
      </c>
      <c r="E83" s="5" t="n">
        <v>6530201</v>
      </c>
    </row>
    <row r="84">
      <c r="A84" s="4" t="inlineStr">
        <is>
          <t>TOTAL NON-CURRENT ASSETS</t>
        </is>
      </c>
      <c r="C84" s="5" t="n">
        <v>4407410116</v>
      </c>
      <c r="E84" s="5" t="n">
        <v>4851281126</v>
      </c>
    </row>
    <row r="85">
      <c r="A85" s="4" t="inlineStr">
        <is>
          <t>TOTAL ASSETS</t>
        </is>
      </c>
      <c r="C85" s="5" t="n">
        <v>5326587311</v>
      </c>
      <c r="E85" s="5" t="n">
        <v>5751797301</v>
      </c>
    </row>
    <row r="86">
      <c r="A86" s="4" t="inlineStr">
        <is>
          <t>Other current financial liabilities</t>
        </is>
      </c>
      <c r="C86" s="5" t="n">
        <v>4</v>
      </c>
      <c r="E86" s="5" t="n">
        <v>5</v>
      </c>
    </row>
    <row r="87">
      <c r="A87" s="4" t="inlineStr">
        <is>
          <t>Current lease liabilities</t>
        </is>
      </c>
      <c r="C87" s="5" t="n">
        <v>65504</v>
      </c>
      <c r="E87" s="5" t="n">
        <v>20000</v>
      </c>
    </row>
    <row r="88">
      <c r="A88" s="4" t="inlineStr">
        <is>
          <t>Trade and other payables, current</t>
        </is>
      </c>
      <c r="C88" s="5" t="n">
        <v>363193954</v>
      </c>
      <c r="E88" s="5" t="n">
        <v>523504426</v>
      </c>
    </row>
    <row r="89">
      <c r="A89" s="4" t="inlineStr">
        <is>
          <t>Current accounts payable to related parties</t>
        </is>
      </c>
      <c r="C89" s="5" t="n">
        <v>3105229</v>
      </c>
      <c r="E89" s="5" t="n">
        <v>38133907</v>
      </c>
    </row>
    <row r="90">
      <c r="A90" s="4" t="inlineStr">
        <is>
          <t>Other current provisions</t>
        </is>
      </c>
      <c r="C90" s="5" t="n">
        <v>3194786</v>
      </c>
      <c r="E90" s="5" t="n">
        <v>4065965</v>
      </c>
    </row>
    <row r="91">
      <c r="A91" s="4" t="inlineStr">
        <is>
          <t>Current tax liabilities</t>
        </is>
      </c>
      <c r="C91" s="5" t="n">
        <v>69682409</v>
      </c>
      <c r="E91" s="5" t="n">
        <v>17940784</v>
      </c>
    </row>
    <row r="92">
      <c r="A92" s="4" t="inlineStr">
        <is>
          <t>Other current non-financial liabilities</t>
        </is>
      </c>
      <c r="C92" s="5" t="n">
        <v>43065405</v>
      </c>
      <c r="E92" s="5" t="n">
        <v>38929298</v>
      </c>
    </row>
    <row r="93">
      <c r="A93" s="4" t="inlineStr">
        <is>
          <t>TOTAL CURRENT LIABILITIES</t>
        </is>
      </c>
      <c r="C93" s="5" t="n">
        <v>482307291</v>
      </c>
      <c r="E93" s="5" t="n">
        <v>622594385</v>
      </c>
    </row>
    <row r="94">
      <c r="A94" s="4" t="inlineStr">
        <is>
          <t>Non-current lease liabilities</t>
        </is>
      </c>
      <c r="C94" s="5" t="n">
        <v>56084</v>
      </c>
      <c r="E94" s="5" t="n">
        <v>68922</v>
      </c>
    </row>
    <row r="95">
      <c r="A95" s="4" t="inlineStr">
        <is>
          <t>Trade and other payables non-current</t>
        </is>
      </c>
      <c r="C95" s="5" t="n">
        <v>27661</v>
      </c>
      <c r="E95" s="5" t="n">
        <v>27661</v>
      </c>
    </row>
    <row r="96">
      <c r="A96" s="4" t="inlineStr">
        <is>
          <t>Other long-term provisions</t>
        </is>
      </c>
      <c r="C96" s="5" t="n">
        <v>192728322</v>
      </c>
      <c r="E96" s="5" t="n">
        <v>155315044</v>
      </c>
    </row>
    <row r="97">
      <c r="A97" s="4" t="inlineStr">
        <is>
          <t>Deferred tax liabilities</t>
        </is>
      </c>
      <c r="C97" s="5" t="n">
        <v>69239139</v>
      </c>
      <c r="E97" s="5" t="n">
        <v>161017178</v>
      </c>
    </row>
    <row r="98">
      <c r="A98" s="4" t="inlineStr">
        <is>
          <t>Non-current provisions for employee benefits</t>
        </is>
      </c>
      <c r="C98" s="5" t="n">
        <v>74814799</v>
      </c>
      <c r="E98" s="5" t="n">
        <v>65531375</v>
      </c>
    </row>
    <row r="99">
      <c r="A99" s="4" t="inlineStr">
        <is>
          <t>Other non-current non-financial liabilities</t>
        </is>
      </c>
      <c r="C99" s="5" t="n">
        <v>1177968</v>
      </c>
      <c r="E99" s="5" t="n">
        <v>1302759</v>
      </c>
    </row>
    <row r="100">
      <c r="A100" s="4" t="inlineStr">
        <is>
          <t>TOTAL NON-CURRENT LIABILITIES</t>
        </is>
      </c>
      <c r="C100" s="5" t="n">
        <v>338043973</v>
      </c>
      <c r="E100" s="5" t="n">
        <v>383262939</v>
      </c>
    </row>
    <row r="101">
      <c r="A101" s="4" t="inlineStr">
        <is>
          <t>TOTAL LIABILITIES</t>
        </is>
      </c>
      <c r="C101" s="5" t="n">
        <v>820351264</v>
      </c>
      <c r="E101" s="5" t="n">
        <v>1005857324</v>
      </c>
    </row>
    <row r="102">
      <c r="A102" s="4" t="inlineStr">
        <is>
          <t>Foreign Currency USD [Member]</t>
        </is>
      </c>
    </row>
    <row r="103">
      <c r="A103" s="3" t="inlineStr">
        <is>
          <t>Disclosure Of Assets And Liabilities By Currency [Line Items]</t>
        </is>
      </c>
    </row>
    <row r="104">
      <c r="A104" s="4" t="inlineStr">
        <is>
          <t>Cash and cash equivalents</t>
        </is>
      </c>
      <c r="C104" s="5" t="n">
        <v>27617370</v>
      </c>
      <c r="E104" s="5" t="n">
        <v>18115385</v>
      </c>
    </row>
    <row r="105">
      <c r="A105" s="4" t="inlineStr">
        <is>
          <t>Other current financial assets</t>
        </is>
      </c>
      <c r="C105" s="5" t="n">
        <v>29977</v>
      </c>
      <c r="E105" s="5" t="n">
        <v>322317</v>
      </c>
    </row>
    <row r="106">
      <c r="A106" s="4" t="inlineStr">
        <is>
          <t>Other current non-financial assets</t>
        </is>
      </c>
      <c r="C106" s="5" t="n">
        <v>2189622</v>
      </c>
      <c r="E106" s="5" t="n">
        <v>535716</v>
      </c>
    </row>
    <row r="107">
      <c r="A107" s="4" t="inlineStr">
        <is>
          <t>Trade and other receivables, current</t>
        </is>
      </c>
      <c r="C107" s="5" t="n">
        <v>7713459</v>
      </c>
      <c r="E107" s="5" t="n">
        <v>10964072</v>
      </c>
    </row>
    <row r="108">
      <c r="A108" s="4" t="inlineStr">
        <is>
          <t>Current accounts receivable from related parties</t>
        </is>
      </c>
      <c r="C108" s="5" t="n">
        <v>29404983</v>
      </c>
      <c r="E108" s="5" t="n">
        <v>40603423</v>
      </c>
    </row>
    <row r="109">
      <c r="A109" s="4" t="inlineStr">
        <is>
          <t>Inventories</t>
        </is>
      </c>
      <c r="C109" s="5" t="n">
        <v>4042276</v>
      </c>
      <c r="E109" s="5" t="n">
        <v>4212534</v>
      </c>
    </row>
    <row r="110">
      <c r="A110" s="4" t="inlineStr">
        <is>
          <t>Current tax assets</t>
        </is>
      </c>
      <c r="E110" s="5" t="n">
        <v>9740736</v>
      </c>
    </row>
    <row r="111">
      <c r="A111" s="4" t="inlineStr">
        <is>
          <t>TOTAL CURRENT ASSETS</t>
        </is>
      </c>
      <c r="C111" s="5" t="n">
        <v>70997687</v>
      </c>
      <c r="E111" s="5" t="n">
        <v>84494183</v>
      </c>
    </row>
    <row r="112">
      <c r="A112" s="4" t="inlineStr">
        <is>
          <t>Other non-current financial assets</t>
        </is>
      </c>
      <c r="C112" s="5" t="n">
        <v>1373356</v>
      </c>
      <c r="E112" s="5" t="n">
        <v>2</v>
      </c>
    </row>
    <row r="113">
      <c r="A113" s="4" t="inlineStr">
        <is>
          <t>Trade and other non-current receivables</t>
        </is>
      </c>
      <c r="C113" s="5" t="n">
        <v>359154278</v>
      </c>
      <c r="E113" s="5" t="n">
        <v>167297679</v>
      </c>
    </row>
    <row r="114">
      <c r="A114" s="4" t="inlineStr">
        <is>
          <t>Non-current accounts receivable from related parties</t>
        </is>
      </c>
      <c r="C114" s="5" t="n">
        <v>48358915</v>
      </c>
      <c r="E114" s="5" t="n">
        <v>34407142</v>
      </c>
    </row>
    <row r="115">
      <c r="A115" s="4" t="inlineStr">
        <is>
          <t>Investments accounted for using the equity method</t>
        </is>
      </c>
      <c r="C115" s="5" t="n">
        <v>5171047</v>
      </c>
    </row>
    <row r="116">
      <c r="A116" s="4" t="inlineStr">
        <is>
          <t>Intangible assets other than goodwill</t>
        </is>
      </c>
      <c r="C116" s="5" t="n">
        <v>49736710</v>
      </c>
      <c r="E116" s="5" t="n">
        <v>45684307</v>
      </c>
    </row>
    <row r="117">
      <c r="A117" s="4" t="inlineStr">
        <is>
          <t>Goodwill</t>
        </is>
      </c>
      <c r="C117" s="5" t="n">
        <v>28447714</v>
      </c>
      <c r="E117" s="5" t="n">
        <v>8274916</v>
      </c>
    </row>
    <row r="118">
      <c r="A118" s="4" t="inlineStr">
        <is>
          <t>Property, plant and equipment</t>
        </is>
      </c>
      <c r="C118" s="5" t="n">
        <v>871743874</v>
      </c>
      <c r="E118" s="5" t="n">
        <v>1638296993</v>
      </c>
    </row>
    <row r="119">
      <c r="A119" s="4" t="inlineStr">
        <is>
          <t>Right-of-use asset</t>
        </is>
      </c>
      <c r="C119" s="5" t="n">
        <v>1634255</v>
      </c>
    </row>
    <row r="120">
      <c r="A120" s="4" t="inlineStr">
        <is>
          <t>Deferred tax assets</t>
        </is>
      </c>
      <c r="C120" s="5" t="n">
        <v>9660585</v>
      </c>
      <c r="E120" s="5" t="n">
        <v>15318038</v>
      </c>
    </row>
    <row r="121">
      <c r="A121" s="4" t="inlineStr">
        <is>
          <t>TOTAL NON-CURRENT ASSETS</t>
        </is>
      </c>
      <c r="C121" s="5" t="n">
        <v>1375280734</v>
      </c>
      <c r="E121" s="5" t="n">
        <v>1909279077</v>
      </c>
    </row>
    <row r="122">
      <c r="A122" s="4" t="inlineStr">
        <is>
          <t>TOTAL ASSETS</t>
        </is>
      </c>
      <c r="C122" s="5" t="n">
        <v>1446278421</v>
      </c>
      <c r="E122" s="5" t="n">
        <v>1993773260</v>
      </c>
    </row>
    <row r="123">
      <c r="A123" s="4" t="inlineStr">
        <is>
          <t>Other current financial liabilities</t>
        </is>
      </c>
      <c r="C123" s="5" t="n">
        <v>123897845</v>
      </c>
      <c r="E123" s="5" t="n">
        <v>175954552</v>
      </c>
    </row>
    <row r="124">
      <c r="A124" s="4" t="inlineStr">
        <is>
          <t>Current lease liabilities</t>
        </is>
      </c>
      <c r="C124" s="5" t="n">
        <v>2841336</v>
      </c>
      <c r="E124" s="5" t="n">
        <v>2836524</v>
      </c>
    </row>
    <row r="125">
      <c r="A125" s="4" t="inlineStr">
        <is>
          <t>Trade and other payables, current</t>
        </is>
      </c>
      <c r="C125" s="5" t="n">
        <v>242153349</v>
      </c>
      <c r="E125" s="5" t="n">
        <v>66209531</v>
      </c>
    </row>
    <row r="126">
      <c r="A126" s="4" t="inlineStr">
        <is>
          <t>Current accounts payable to related parties</t>
        </is>
      </c>
      <c r="C126" s="5" t="n">
        <v>21185153</v>
      </c>
      <c r="E126" s="5" t="n">
        <v>11910024</v>
      </c>
    </row>
    <row r="127">
      <c r="A127" s="4" t="inlineStr">
        <is>
          <t>Current tax liabilities</t>
        </is>
      </c>
      <c r="C127" s="5" t="n">
        <v>2677535</v>
      </c>
      <c r="E127" s="5" t="n">
        <v>55049</v>
      </c>
    </row>
    <row r="128">
      <c r="A128" s="4" t="inlineStr">
        <is>
          <t>Other current non-financial liabilities</t>
        </is>
      </c>
      <c r="C128" s="5" t="n">
        <v>542959</v>
      </c>
      <c r="E128" s="5" t="n">
        <v>2933274</v>
      </c>
    </row>
    <row r="129">
      <c r="A129" s="4" t="inlineStr">
        <is>
          <t>TOTAL CURRENT LIABILITIES</t>
        </is>
      </c>
      <c r="C129" s="5" t="n">
        <v>393298177</v>
      </c>
      <c r="E129" s="5" t="n">
        <v>259898954</v>
      </c>
    </row>
    <row r="130">
      <c r="A130" s="4" t="inlineStr">
        <is>
          <t>Other non-current financial liabilities</t>
        </is>
      </c>
      <c r="C130" s="5" t="n">
        <v>1233895436</v>
      </c>
      <c r="E130" s="5" t="n">
        <v>1418569186</v>
      </c>
    </row>
    <row r="131">
      <c r="A131" s="4" t="inlineStr">
        <is>
          <t>Non-current lease liabilities</t>
        </is>
      </c>
      <c r="C131" s="5" t="n">
        <v>9461026</v>
      </c>
      <c r="E131" s="5" t="n">
        <v>12754827</v>
      </c>
    </row>
    <row r="132">
      <c r="A132" s="4" t="inlineStr">
        <is>
          <t>Trade and other payables non-current</t>
        </is>
      </c>
      <c r="C132" s="5" t="n">
        <v>117182398</v>
      </c>
      <c r="E132" s="5" t="n">
        <v>56222424</v>
      </c>
    </row>
    <row r="133">
      <c r="A133" s="4" t="inlineStr">
        <is>
          <t>Non-Current accounts payable to related parties</t>
        </is>
      </c>
      <c r="C133" s="5" t="n">
        <v>1164044462</v>
      </c>
      <c r="E133" s="5" t="n">
        <v>486839483</v>
      </c>
    </row>
    <row r="134">
      <c r="A134" s="4" t="inlineStr">
        <is>
          <t>Other long-term provisions</t>
        </is>
      </c>
      <c r="C134" s="5" t="n">
        <v>17513349</v>
      </c>
      <c r="E134" s="5" t="n">
        <v>16545238</v>
      </c>
    </row>
    <row r="135">
      <c r="A135" s="4" t="inlineStr">
        <is>
          <t>Deferred tax liabilities</t>
        </is>
      </c>
      <c r="C135" s="5" t="n">
        <v>98818423</v>
      </c>
      <c r="E135" s="5" t="n">
        <v>88267463</v>
      </c>
    </row>
    <row r="136">
      <c r="A136" s="4" t="inlineStr">
        <is>
          <t>Non-current provisions for employee benefits</t>
        </is>
      </c>
      <c r="C136" s="5" t="n">
        <v>723466</v>
      </c>
      <c r="E136" s="5" t="n">
        <v>632115</v>
      </c>
    </row>
    <row r="137">
      <c r="A137" s="4" t="inlineStr">
        <is>
          <t>TOTAL NON-CURRENT LIABILITIES</t>
        </is>
      </c>
      <c r="C137" s="5" t="n">
        <v>2641638560</v>
      </c>
      <c r="E137" s="5" t="n">
        <v>2079830736</v>
      </c>
    </row>
    <row r="138">
      <c r="A138" s="4" t="inlineStr">
        <is>
          <t>TOTAL LIABILITIES</t>
        </is>
      </c>
      <c r="C138" s="5" t="n">
        <v>3034936737</v>
      </c>
      <c r="E138" s="5" t="n">
        <v>2339729690</v>
      </c>
    </row>
    <row r="139">
      <c r="A139" s="4" t="inlineStr">
        <is>
          <t>Foreign Currency Euros [Member]</t>
        </is>
      </c>
    </row>
    <row r="140">
      <c r="A140" s="3" t="inlineStr">
        <is>
          <t>Disclosure Of Assets And Liabilities By Currency [Line Items]</t>
        </is>
      </c>
    </row>
    <row r="141">
      <c r="A141" s="4" t="inlineStr">
        <is>
          <t>Cash and cash equivalents</t>
        </is>
      </c>
      <c r="C141" s="5" t="n">
        <v>83819</v>
      </c>
      <c r="E141" s="5" t="n">
        <v>654319</v>
      </c>
    </row>
    <row r="142">
      <c r="A142" s="4" t="inlineStr">
        <is>
          <t>Other current non-financial assets</t>
        </is>
      </c>
      <c r="C142" s="5" t="n">
        <v>293128</v>
      </c>
    </row>
    <row r="143">
      <c r="A143" s="4" t="inlineStr">
        <is>
          <t>Trade and other receivables, current</t>
        </is>
      </c>
      <c r="C143" s="5" t="n">
        <v>773733</v>
      </c>
      <c r="E143" s="5" t="n">
        <v>84090</v>
      </c>
    </row>
    <row r="144">
      <c r="A144" s="4" t="inlineStr">
        <is>
          <t>Current accounts receivable from related parties</t>
        </is>
      </c>
      <c r="C144" s="5" t="n">
        <v>25464610</v>
      </c>
      <c r="E144" s="5" t="n">
        <v>22859682</v>
      </c>
    </row>
    <row r="145">
      <c r="A145" s="4" t="inlineStr">
        <is>
          <t>Inventories</t>
        </is>
      </c>
      <c r="C145" s="5" t="n">
        <v>1234785</v>
      </c>
      <c r="E145" s="5" t="n">
        <v>447603</v>
      </c>
    </row>
    <row r="146">
      <c r="A146" s="4" t="inlineStr">
        <is>
          <t>TOTAL CURRENT ASSETS</t>
        </is>
      </c>
      <c r="C146" s="5" t="n">
        <v>27850075</v>
      </c>
      <c r="E146" s="5" t="n">
        <v>24045694</v>
      </c>
    </row>
    <row r="147">
      <c r="A147" s="4" t="inlineStr">
        <is>
          <t>Other non-current financial assets</t>
        </is>
      </c>
      <c r="C147" s="5" t="n">
        <v>541894</v>
      </c>
    </row>
    <row r="148">
      <c r="A148" s="4" t="inlineStr">
        <is>
          <t>Property, plant and equipment</t>
        </is>
      </c>
      <c r="E148" s="5" t="n">
        <v>7763853</v>
      </c>
    </row>
    <row r="149">
      <c r="A149" s="4" t="inlineStr">
        <is>
          <t>Right-of-use asset</t>
        </is>
      </c>
      <c r="C149" s="5" t="n">
        <v>6845348</v>
      </c>
      <c r="E149" s="5" t="n">
        <v>8306833</v>
      </c>
    </row>
    <row r="150">
      <c r="A150" s="4" t="inlineStr">
        <is>
          <t>TOTAL NON-CURRENT ASSETS</t>
        </is>
      </c>
      <c r="C150" s="5" t="n">
        <v>7387242</v>
      </c>
      <c r="E150" s="5" t="n">
        <v>16070686</v>
      </c>
    </row>
    <row r="151">
      <c r="A151" s="4" t="inlineStr">
        <is>
          <t>TOTAL ASSETS</t>
        </is>
      </c>
      <c r="C151" s="5" t="n">
        <v>35237317</v>
      </c>
      <c r="E151" s="5" t="n">
        <v>40116380</v>
      </c>
    </row>
    <row r="152">
      <c r="A152" s="4" t="inlineStr">
        <is>
          <t>Current lease liabilities</t>
        </is>
      </c>
      <c r="C152" s="5" t="n">
        <v>970934</v>
      </c>
      <c r="E152" s="5" t="n">
        <v>628053</v>
      </c>
    </row>
    <row r="153">
      <c r="A153" s="4" t="inlineStr">
        <is>
          <t>Trade and other payables, current</t>
        </is>
      </c>
      <c r="C153" s="5" t="n">
        <v>6133452</v>
      </c>
      <c r="E153" s="5" t="n">
        <v>4333666</v>
      </c>
    </row>
    <row r="154">
      <c r="A154" s="4" t="inlineStr">
        <is>
          <t>Current accounts payable to related parties</t>
        </is>
      </c>
      <c r="C154" s="5" t="n">
        <v>105759004</v>
      </c>
      <c r="E154" s="5" t="n">
        <v>109765956</v>
      </c>
    </row>
    <row r="155">
      <c r="A155" s="4" t="inlineStr">
        <is>
          <t>Other current non-financial liabilities</t>
        </is>
      </c>
      <c r="C155" s="5" t="n">
        <v>3532025</v>
      </c>
      <c r="E155" s="5" t="n">
        <v>3391727</v>
      </c>
    </row>
    <row r="156">
      <c r="A156" s="4" t="inlineStr">
        <is>
          <t>TOTAL CURRENT LIABILITIES</t>
        </is>
      </c>
      <c r="C156" s="5" t="n">
        <v>116395415</v>
      </c>
      <c r="E156" s="5" t="n">
        <v>118119402</v>
      </c>
    </row>
    <row r="157">
      <c r="A157" s="4" t="inlineStr">
        <is>
          <t>Non-current lease liabilities</t>
        </is>
      </c>
      <c r="C157" s="5" t="n">
        <v>7002997</v>
      </c>
      <c r="E157" s="5" t="n">
        <v>7069801</v>
      </c>
    </row>
    <row r="158">
      <c r="A158" s="4" t="inlineStr">
        <is>
          <t>Non-Current accounts payable to related parties</t>
        </is>
      </c>
      <c r="E158" s="5" t="n">
        <v>297534001</v>
      </c>
    </row>
    <row r="159">
      <c r="A159" s="4" t="inlineStr">
        <is>
          <t>TOTAL NON-CURRENT LIABILITIES</t>
        </is>
      </c>
      <c r="C159" s="5" t="n">
        <v>7002997</v>
      </c>
      <c r="E159" s="5" t="n">
        <v>304603802</v>
      </c>
    </row>
    <row r="160">
      <c r="A160" s="4" t="inlineStr">
        <is>
          <t>TOTAL LIABILITIES</t>
        </is>
      </c>
      <c r="C160" s="5" t="n">
        <v>123398412</v>
      </c>
      <c r="E160" s="5" t="n">
        <v>422723204</v>
      </c>
    </row>
    <row r="161">
      <c r="A161" s="4" t="inlineStr">
        <is>
          <t>Foreign Currency Colombian peso [Member]</t>
        </is>
      </c>
    </row>
    <row r="162">
      <c r="A162" s="3" t="inlineStr">
        <is>
          <t>Disclosure Of Assets And Liabilities By Currency [Line Items]</t>
        </is>
      </c>
    </row>
    <row r="163">
      <c r="A163" s="4" t="inlineStr">
        <is>
          <t>Current accounts receivable from related parties</t>
        </is>
      </c>
      <c r="E163" s="5" t="n">
        <v>833336</v>
      </c>
    </row>
    <row r="164">
      <c r="A164" s="4" t="inlineStr">
        <is>
          <t>TOTAL CURRENT ASSETS</t>
        </is>
      </c>
      <c r="E164" s="5" t="n">
        <v>833336</v>
      </c>
    </row>
    <row r="165">
      <c r="A165" s="4" t="inlineStr">
        <is>
          <t>TOTAL ASSETS</t>
        </is>
      </c>
      <c r="E165" s="5" t="n">
        <v>833336</v>
      </c>
    </row>
    <row r="166">
      <c r="A166" s="4" t="inlineStr">
        <is>
          <t>Current accounts payable to related parties</t>
        </is>
      </c>
      <c r="C166" s="5" t="n">
        <v>4576</v>
      </c>
    </row>
    <row r="167">
      <c r="A167" s="4" t="inlineStr">
        <is>
          <t>TOTAL CURRENT LIABILITIES</t>
        </is>
      </c>
      <c r="C167" s="5" t="n">
        <v>4576</v>
      </c>
    </row>
    <row r="168">
      <c r="A168" s="4" t="inlineStr">
        <is>
          <t>TOTAL LIABILITIES</t>
        </is>
      </c>
      <c r="C168" s="5" t="n">
        <v>4576</v>
      </c>
    </row>
    <row r="169">
      <c r="A169" s="4" t="inlineStr">
        <is>
          <t>Foreign Currency Argentine peso [member]</t>
        </is>
      </c>
    </row>
    <row r="170">
      <c r="A170" s="3" t="inlineStr">
        <is>
          <t>Disclosure Of Assets And Liabilities By Currency [Line Items]</t>
        </is>
      </c>
    </row>
    <row r="171">
      <c r="A171" s="4" t="inlineStr">
        <is>
          <t>Cash and cash equivalents</t>
        </is>
      </c>
      <c r="C171" s="5" t="n">
        <v>3977675</v>
      </c>
      <c r="E171" s="5" t="n">
        <v>7096519</v>
      </c>
    </row>
    <row r="172">
      <c r="A172" s="4" t="inlineStr">
        <is>
          <t>Other current non-financial assets</t>
        </is>
      </c>
      <c r="C172" s="5" t="n">
        <v>842434</v>
      </c>
    </row>
    <row r="173">
      <c r="A173" s="4" t="inlineStr">
        <is>
          <t>Inventories</t>
        </is>
      </c>
      <c r="C173" s="5" t="n">
        <v>6006</v>
      </c>
    </row>
    <row r="174">
      <c r="A174" s="4" t="inlineStr">
        <is>
          <t>Current tax assets</t>
        </is>
      </c>
      <c r="C174" s="5" t="n">
        <v>13344</v>
      </c>
    </row>
    <row r="175">
      <c r="A175" s="4" t="inlineStr">
        <is>
          <t>TOTAL CURRENT ASSETS</t>
        </is>
      </c>
      <c r="C175" s="5" t="n">
        <v>4839459</v>
      </c>
      <c r="E175" s="5" t="n">
        <v>7096519</v>
      </c>
    </row>
    <row r="176">
      <c r="A176" s="4" t="inlineStr">
        <is>
          <t>Trade and other non-current receivables</t>
        </is>
      </c>
      <c r="C176" s="5" t="n">
        <v>10258</v>
      </c>
    </row>
    <row r="177">
      <c r="A177" s="4" t="inlineStr">
        <is>
          <t>Investments accounted for using the equity method</t>
        </is>
      </c>
      <c r="C177" s="5" t="n">
        <v>370563</v>
      </c>
    </row>
    <row r="178">
      <c r="A178" s="4" t="inlineStr">
        <is>
          <t>Intangible assets other than goodwill</t>
        </is>
      </c>
      <c r="C178" s="5" t="n">
        <v>237352</v>
      </c>
    </row>
    <row r="179">
      <c r="A179" s="4" t="inlineStr">
        <is>
          <t>Property, plant and equipment</t>
        </is>
      </c>
      <c r="C179" s="5" t="n">
        <v>13931758</v>
      </c>
    </row>
    <row r="180">
      <c r="A180" s="4" t="inlineStr">
        <is>
          <t>TOTAL NON-CURRENT ASSETS</t>
        </is>
      </c>
      <c r="C180" s="5" t="n">
        <v>14549931</v>
      </c>
    </row>
    <row r="181">
      <c r="A181" s="4" t="inlineStr">
        <is>
          <t>TOTAL ASSETS</t>
        </is>
      </c>
      <c r="C181" s="5" t="n">
        <v>19389390</v>
      </c>
      <c r="E181" s="5" t="n">
        <v>7096519</v>
      </c>
    </row>
    <row r="182">
      <c r="A182" s="4" t="inlineStr">
        <is>
          <t>Trade and other payables, current</t>
        </is>
      </c>
      <c r="C182" s="5" t="n">
        <v>270221</v>
      </c>
    </row>
    <row r="183">
      <c r="A183" s="4" t="inlineStr">
        <is>
          <t>Other current provisions</t>
        </is>
      </c>
      <c r="C183" s="5" t="n">
        <v>240018</v>
      </c>
    </row>
    <row r="184">
      <c r="A184" s="4" t="inlineStr">
        <is>
          <t>Other current non-financial liabilities</t>
        </is>
      </c>
      <c r="C184" s="5" t="n">
        <v>26192</v>
      </c>
    </row>
    <row r="185">
      <c r="A185" s="4" t="inlineStr">
        <is>
          <t>TOTAL CURRENT LIABILITIES</t>
        </is>
      </c>
      <c r="C185" s="5" t="n">
        <v>536431</v>
      </c>
    </row>
    <row r="186">
      <c r="A186" s="4" t="inlineStr">
        <is>
          <t>TOTAL LIABILITIES</t>
        </is>
      </c>
      <c r="C186" s="6" t="n">
        <v>536431</v>
      </c>
    </row>
    <row r="187">
      <c r="A187" s="4" t="inlineStr">
        <is>
          <t>Foreign Currency Brazilian Real [Member]</t>
        </is>
      </c>
    </row>
    <row r="188">
      <c r="A188" s="3" t="inlineStr">
        <is>
          <t>Disclosure Of Assets And Liabilities By Currency [Line Items]</t>
        </is>
      </c>
    </row>
    <row r="189">
      <c r="A189" s="4" t="inlineStr">
        <is>
          <t>Current accounts receivable from related parties</t>
        </is>
      </c>
      <c r="E189" s="5" t="n">
        <v>465970</v>
      </c>
    </row>
    <row r="190">
      <c r="A190" s="4" t="inlineStr">
        <is>
          <t>TOTAL CURRENT ASSETS</t>
        </is>
      </c>
      <c r="E190" s="5" t="n">
        <v>465970</v>
      </c>
    </row>
    <row r="191">
      <c r="A191" s="4" t="inlineStr">
        <is>
          <t>TOTAL ASSETS</t>
        </is>
      </c>
      <c r="E191" s="6" t="n">
        <v>46597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ppendix 2 Additional Information No. 715 of February 3, 2012 - Summary of Aging of Trade and Other Receivables (Detail) - CLP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Trade And Other Receivables [Line Items]</t>
        </is>
      </c>
    </row>
    <row r="4">
      <c r="A4" s="4" t="inlineStr">
        <is>
          <t>Trade receivables, gross</t>
        </is>
      </c>
      <c r="C4" s="6" t="n">
        <v>481442020</v>
      </c>
      <c r="D4" s="6" t="n">
        <v>456552682</v>
      </c>
    </row>
    <row r="5">
      <c r="A5" s="4" t="inlineStr">
        <is>
          <t>Leasing Accounts Receivables, Non-current</t>
        </is>
      </c>
      <c r="C5" s="5" t="n">
        <v>62602528</v>
      </c>
      <c r="D5" s="5" t="n">
        <v>117873340</v>
      </c>
    </row>
    <row r="6">
      <c r="A6" s="4" t="inlineStr">
        <is>
          <t>Impairment losses of other assets</t>
        </is>
      </c>
      <c r="B6" s="6" t="n">
        <v>-378993</v>
      </c>
      <c r="C6" s="5" t="n">
        <v>0</v>
      </c>
      <c r="D6" s="5" t="n">
        <v>0</v>
      </c>
      <c r="E6" s="6" t="n">
        <v>0</v>
      </c>
    </row>
    <row r="7">
      <c r="A7" s="4" t="inlineStr">
        <is>
          <t>Other receivables, Current</t>
        </is>
      </c>
      <c r="C7" s="5" t="n">
        <v>69371881</v>
      </c>
      <c r="D7" s="5" t="n">
        <v>43780770</v>
      </c>
    </row>
    <row r="8">
      <c r="A8" s="4" t="inlineStr">
        <is>
          <t>Trade and other receivables, Current</t>
        </is>
      </c>
      <c r="C8" s="5" t="n">
        <v>554886639</v>
      </c>
      <c r="D8" s="5" t="n">
        <v>511455330</v>
      </c>
    </row>
    <row r="9">
      <c r="A9" s="4" t="inlineStr">
        <is>
          <t>Trade receivables, Non-current</t>
        </is>
      </c>
      <c r="C9" s="5" t="n">
        <v>377047284</v>
      </c>
      <c r="D9" s="5" t="n">
        <v>191966929</v>
      </c>
    </row>
    <row r="10">
      <c r="A10" s="4" t="inlineStr">
        <is>
          <t>Trade accounts receivable and other accounts receivable</t>
        </is>
      </c>
      <c r="C10" s="5" t="n">
        <v>5366754</v>
      </c>
      <c r="D10" s="5" t="n">
        <v>3734116</v>
      </c>
    </row>
    <row r="11">
      <c r="A11" s="4" t="inlineStr">
        <is>
          <t>Gross Carrying Amount [Member]</t>
        </is>
      </c>
    </row>
    <row r="12">
      <c r="A12" s="3" t="inlineStr">
        <is>
          <t>Trade And Other Receivables [Line Items]</t>
        </is>
      </c>
    </row>
    <row r="13">
      <c r="A13" s="4" t="inlineStr">
        <is>
          <t>Trade receivables, gross</t>
        </is>
      </c>
      <c r="C13" s="5" t="n">
        <v>531179316</v>
      </c>
      <c r="D13" s="5" t="n">
        <v>500040783</v>
      </c>
    </row>
    <row r="14">
      <c r="A14" s="4" t="inlineStr">
        <is>
          <t>Leasing Accounts Receivables, Non-current</t>
        </is>
      </c>
      <c r="C14" s="5" t="n">
        <v>62602528</v>
      </c>
      <c r="D14" s="5" t="n">
        <v>117873340</v>
      </c>
    </row>
    <row r="15">
      <c r="A15" s="4" t="inlineStr">
        <is>
          <t>Other receivables, Current</t>
        </is>
      </c>
      <c r="C15" s="5" t="n">
        <v>79890848</v>
      </c>
      <c r="D15" s="5" t="n">
        <v>53720399</v>
      </c>
    </row>
    <row r="16">
      <c r="A16" s="4" t="inlineStr">
        <is>
          <t>Trade and other receivables, Current</t>
        </is>
      </c>
      <c r="C16" s="5" t="n">
        <v>619626310</v>
      </c>
      <c r="D16" s="5" t="n">
        <v>566919977</v>
      </c>
    </row>
    <row r="17">
      <c r="A17" s="4" t="inlineStr">
        <is>
          <t>Trade receivables, Non-current</t>
        </is>
      </c>
      <c r="C17" s="5" t="n">
        <v>377160616</v>
      </c>
      <c r="D17" s="5" t="n">
        <v>191966929</v>
      </c>
    </row>
    <row r="18">
      <c r="A18" s="4" t="inlineStr">
        <is>
          <t>Trade accounts receivable and other accounts receivable</t>
        </is>
      </c>
      <c r="C18" s="5" t="n">
        <v>5366754</v>
      </c>
      <c r="D18" s="5" t="n">
        <v>3734116</v>
      </c>
    </row>
    <row r="19">
      <c r="A19" s="4" t="inlineStr">
        <is>
          <t>Oficio Circular Official Bulletin No715 | Trade Receivables [Member]</t>
        </is>
      </c>
    </row>
    <row r="20">
      <c r="A20" s="3" t="inlineStr">
        <is>
          <t>Trade And Other Receivables [Line Items]</t>
        </is>
      </c>
    </row>
    <row r="21">
      <c r="A21" s="4" t="inlineStr">
        <is>
          <t>Impairment losses of other assets</t>
        </is>
      </c>
      <c r="C21" s="5" t="n">
        <v>-49737296</v>
      </c>
      <c r="D21" s="5" t="n">
        <v>-43488101</v>
      </c>
    </row>
    <row r="22">
      <c r="A22" s="4" t="inlineStr">
        <is>
          <t>Trade receivables, Non-current</t>
        </is>
      </c>
      <c r="C22" s="5" t="n">
        <v>-113332</v>
      </c>
    </row>
    <row r="23">
      <c r="A23" s="4" t="inlineStr">
        <is>
          <t>Oficio Circular Official Bulletin No715 | Other Receivables [Member]</t>
        </is>
      </c>
    </row>
    <row r="24">
      <c r="A24" s="3" t="inlineStr">
        <is>
          <t>Trade And Other Receivables [Line Items]</t>
        </is>
      </c>
    </row>
    <row r="25">
      <c r="A25" s="4" t="inlineStr">
        <is>
          <t>Impairment losses of other assets</t>
        </is>
      </c>
      <c r="C25" s="5" t="n">
        <v>-10518967</v>
      </c>
      <c r="D25" s="5" t="n">
        <v>-9939628</v>
      </c>
    </row>
    <row r="26">
      <c r="A26" s="4" t="inlineStr">
        <is>
          <t>Oficio Circular Official Bulletin No715 | Gross Carrying Amount [Member]</t>
        </is>
      </c>
    </row>
    <row r="27">
      <c r="A27" s="3" t="inlineStr">
        <is>
          <t>Trade And Other Receivables [Line Items]</t>
        </is>
      </c>
    </row>
    <row r="28">
      <c r="A28" s="4" t="inlineStr">
        <is>
          <t>Accounts receivable for leasing, gross</t>
        </is>
      </c>
      <c r="C28" s="5" t="n">
        <v>8556146</v>
      </c>
      <c r="D28" s="5" t="n">
        <v>13158795</v>
      </c>
    </row>
    <row r="29">
      <c r="A29" s="4" t="inlineStr">
        <is>
          <t>Leasing Accounts Receivables, Non-current</t>
        </is>
      </c>
      <c r="C29" s="5" t="n">
        <v>62602528</v>
      </c>
      <c r="D29" s="5" t="n">
        <v>117873340</v>
      </c>
    </row>
    <row r="30">
      <c r="A30" s="4" t="inlineStr">
        <is>
          <t>Impairment losses of other assets</t>
        </is>
      </c>
      <c r="C30" s="5" t="n">
        <v>-4483408</v>
      </c>
      <c r="D30" s="5" t="n">
        <v>-2036917</v>
      </c>
    </row>
    <row r="31">
      <c r="A31" s="4" t="inlineStr">
        <is>
          <t>Trade and other receivables, Current</t>
        </is>
      </c>
      <c r="C31" s="5" t="n">
        <v>554886639</v>
      </c>
      <c r="D31" s="5" t="n">
        <v>511455331</v>
      </c>
    </row>
    <row r="32">
      <c r="A32" s="4" t="inlineStr">
        <is>
          <t>Trade receivables, Non-current</t>
        </is>
      </c>
      <c r="C32" s="5" t="n">
        <v>445016566</v>
      </c>
      <c r="D32" s="5" t="n">
        <v>313574385</v>
      </c>
    </row>
    <row r="33">
      <c r="A33" s="4" t="inlineStr">
        <is>
          <t>Oficio Circular Official Bulletin No715 | Gross Carrying Amount [Member] | Trade Receivables [Member]</t>
        </is>
      </c>
    </row>
    <row r="34">
      <c r="A34" s="3" t="inlineStr">
        <is>
          <t>Trade And Other Receivables [Line Items]</t>
        </is>
      </c>
    </row>
    <row r="35">
      <c r="A35" s="4" t="inlineStr">
        <is>
          <t>Trade receivables, gross</t>
        </is>
      </c>
      <c r="C35" s="5" t="n">
        <v>531179316</v>
      </c>
      <c r="D35" s="5" t="n">
        <v>500040783</v>
      </c>
    </row>
    <row r="36">
      <c r="A36" s="4" t="inlineStr">
        <is>
          <t>Trade receivables, Non-current</t>
        </is>
      </c>
      <c r="C36" s="5" t="n">
        <v>377160616</v>
      </c>
      <c r="D36" s="5" t="n">
        <v>191966929</v>
      </c>
    </row>
    <row r="37">
      <c r="A37" s="4" t="inlineStr">
        <is>
          <t>Oficio Circular Official Bulletin No715 | Gross Carrying Amount [Member] | Other Receivables [Member]</t>
        </is>
      </c>
    </row>
    <row r="38">
      <c r="A38" s="3" t="inlineStr">
        <is>
          <t>Trade And Other Receivables [Line Items]</t>
        </is>
      </c>
    </row>
    <row r="39">
      <c r="A39" s="4" t="inlineStr">
        <is>
          <t>Other receivables, Current</t>
        </is>
      </c>
      <c r="D39" s="5" t="n">
        <v>53720399</v>
      </c>
    </row>
    <row r="40">
      <c r="A40" s="4" t="inlineStr">
        <is>
          <t>Trade and other receivables, Current</t>
        </is>
      </c>
      <c r="C40" s="5" t="n">
        <v>79890848</v>
      </c>
    </row>
    <row r="41">
      <c r="A41" s="4" t="inlineStr">
        <is>
          <t>Trade accounts receivable and other accounts receivable</t>
        </is>
      </c>
      <c r="C41" s="5" t="n">
        <v>5366754</v>
      </c>
      <c r="D41" s="5" t="n">
        <v>3734116</v>
      </c>
    </row>
    <row r="42">
      <c r="A42" s="4" t="inlineStr">
        <is>
          <t>Oficio Circular Official Bulletin No715 | Current Portfolio [Member] | Trade Receivables [Member]</t>
        </is>
      </c>
    </row>
    <row r="43">
      <c r="A43" s="3" t="inlineStr">
        <is>
          <t>Trade And Other Receivables [Line Items]</t>
        </is>
      </c>
    </row>
    <row r="44">
      <c r="A44" s="4" t="inlineStr">
        <is>
          <t>Impairment losses of other assets</t>
        </is>
      </c>
      <c r="C44" s="5" t="n">
        <v>-5564122</v>
      </c>
      <c r="D44" s="5" t="n">
        <v>-3148393</v>
      </c>
    </row>
    <row r="45">
      <c r="A45" s="4" t="inlineStr">
        <is>
          <t>Oficio Circular Official Bulletin No715 | Current Portfolio [Member] | Other Receivables [Member]</t>
        </is>
      </c>
    </row>
    <row r="46">
      <c r="A46" s="3" t="inlineStr">
        <is>
          <t>Trade And Other Receivables [Line Items]</t>
        </is>
      </c>
    </row>
    <row r="47">
      <c r="A47" s="4" t="inlineStr">
        <is>
          <t>Impairment losses of other assets</t>
        </is>
      </c>
      <c r="D47" s="5" t="n">
        <v>-55690</v>
      </c>
    </row>
    <row r="48">
      <c r="A48" s="4" t="inlineStr">
        <is>
          <t>Oficio Circular Official Bulletin No715 | Current Portfolio [Member] | Gross Carrying Amount [Member]</t>
        </is>
      </c>
    </row>
    <row r="49">
      <c r="A49" s="3" t="inlineStr">
        <is>
          <t>Trade And Other Receivables [Line Items]</t>
        </is>
      </c>
    </row>
    <row r="50">
      <c r="A50" s="4" t="inlineStr">
        <is>
          <t>Accounts receivable for leasing, gross</t>
        </is>
      </c>
      <c r="C50" s="5" t="n">
        <v>8556146</v>
      </c>
      <c r="D50" s="5" t="n">
        <v>13158795</v>
      </c>
    </row>
    <row r="51">
      <c r="A51" s="4" t="inlineStr">
        <is>
          <t>Impairment losses of other assets</t>
        </is>
      </c>
      <c r="C51" s="5" t="n">
        <v>-4483408</v>
      </c>
      <c r="D51" s="5" t="n">
        <v>-2036917</v>
      </c>
    </row>
    <row r="52">
      <c r="A52" s="4" t="inlineStr">
        <is>
          <t>Trade and other receivables, Current</t>
        </is>
      </c>
      <c r="C52" s="5" t="n">
        <v>445627153</v>
      </c>
      <c r="D52" s="5" t="n">
        <v>445500893</v>
      </c>
    </row>
    <row r="53">
      <c r="A53" s="4" t="inlineStr">
        <is>
          <t>Oficio Circular Official Bulletin No715 | Current Portfolio [Member] | Gross Carrying Amount [Member] | Trade Receivables [Member]</t>
        </is>
      </c>
    </row>
    <row r="54">
      <c r="A54" s="3" t="inlineStr">
        <is>
          <t>Trade And Other Receivables [Line Items]</t>
        </is>
      </c>
    </row>
    <row r="55">
      <c r="A55" s="4" t="inlineStr">
        <is>
          <t>Trade receivables, gross</t>
        </is>
      </c>
      <c r="C55" s="5" t="n">
        <v>377746656</v>
      </c>
      <c r="D55" s="5" t="n">
        <v>393746637</v>
      </c>
    </row>
    <row r="56">
      <c r="A56" s="4" t="inlineStr">
        <is>
          <t>Oficio Circular Official Bulletin No715 | Current Portfolio [Member] | Gross Carrying Amount [Member] | Other Receivables [Member]</t>
        </is>
      </c>
    </row>
    <row r="57">
      <c r="A57" s="3" t="inlineStr">
        <is>
          <t>Trade And Other Receivables [Line Items]</t>
        </is>
      </c>
    </row>
    <row r="58">
      <c r="A58" s="4" t="inlineStr">
        <is>
          <t>Other receivables, Current</t>
        </is>
      </c>
      <c r="C58" s="5" t="n">
        <v>69371881</v>
      </c>
      <c r="D58" s="5" t="n">
        <v>43836461</v>
      </c>
    </row>
    <row r="59">
      <c r="A59" s="4" t="inlineStr">
        <is>
          <t>Oficio Circular Official Bulletin No715 | 1-30 days [Member] | Trade Receivables [Member]</t>
        </is>
      </c>
    </row>
    <row r="60">
      <c r="A60" s="3" t="inlineStr">
        <is>
          <t>Trade And Other Receivables [Line Items]</t>
        </is>
      </c>
    </row>
    <row r="61">
      <c r="A61" s="4" t="inlineStr">
        <is>
          <t>Impairment losses of other assets</t>
        </is>
      </c>
      <c r="C61" s="5" t="n">
        <v>-291820</v>
      </c>
      <c r="D61" s="5" t="n">
        <v>-357214</v>
      </c>
    </row>
    <row r="62">
      <c r="A62" s="4" t="inlineStr">
        <is>
          <t>Oficio Circular Official Bulletin No715 | 1-30 days [Member] | Gross Carrying Amount [Member]</t>
        </is>
      </c>
    </row>
    <row r="63">
      <c r="A63" s="3" t="inlineStr">
        <is>
          <t>Trade And Other Receivables [Line Items]</t>
        </is>
      </c>
    </row>
    <row r="64">
      <c r="A64" s="4" t="inlineStr">
        <is>
          <t>Trade and other receivables, Current</t>
        </is>
      </c>
      <c r="C64" s="5" t="n">
        <v>36093197</v>
      </c>
      <c r="D64" s="5" t="n">
        <v>32102797</v>
      </c>
    </row>
    <row r="65">
      <c r="A65" s="4" t="inlineStr">
        <is>
          <t>Oficio Circular Official Bulletin No715 | 1-30 days [Member] | Gross Carrying Amount [Member] | Trade Receivables [Member]</t>
        </is>
      </c>
    </row>
    <row r="66">
      <c r="A66" s="3" t="inlineStr">
        <is>
          <t>Trade And Other Receivables [Line Items]</t>
        </is>
      </c>
    </row>
    <row r="67">
      <c r="A67" s="4" t="inlineStr">
        <is>
          <t>Trade receivables, gross</t>
        </is>
      </c>
      <c r="C67" s="5" t="n">
        <v>36385017</v>
      </c>
      <c r="D67" s="5" t="n">
        <v>32460011</v>
      </c>
    </row>
    <row r="68">
      <c r="A68" s="4" t="inlineStr">
        <is>
          <t>Oficio Circular Official Bulletin No715 | 31-60 days [Member] | Trade Receivables [Member]</t>
        </is>
      </c>
    </row>
    <row r="69">
      <c r="A69" s="3" t="inlineStr">
        <is>
          <t>Trade And Other Receivables [Line Items]</t>
        </is>
      </c>
    </row>
    <row r="70">
      <c r="A70" s="4" t="inlineStr">
        <is>
          <t>Impairment losses of other assets</t>
        </is>
      </c>
      <c r="C70" s="5" t="n">
        <v>-999683</v>
      </c>
      <c r="D70" s="5" t="n">
        <v>-484022</v>
      </c>
    </row>
    <row r="71">
      <c r="A71" s="4" t="inlineStr">
        <is>
          <t>Oficio Circular Official Bulletin No715 | 31-60 days [Member] | Gross Carrying Amount [Member]</t>
        </is>
      </c>
    </row>
    <row r="72">
      <c r="A72" s="3" t="inlineStr">
        <is>
          <t>Trade And Other Receivables [Line Items]</t>
        </is>
      </c>
    </row>
    <row r="73">
      <c r="A73" s="4" t="inlineStr">
        <is>
          <t>Trade and other receivables, Current</t>
        </is>
      </c>
      <c r="C73" s="5" t="n">
        <v>11407509</v>
      </c>
      <c r="D73" s="5" t="n">
        <v>7445293</v>
      </c>
    </row>
    <row r="74">
      <c r="A74" s="4" t="inlineStr">
        <is>
          <t>Oficio Circular Official Bulletin No715 | 31-60 days [Member] | Gross Carrying Amount [Member] | Trade Receivables [Member]</t>
        </is>
      </c>
    </row>
    <row r="75">
      <c r="A75" s="3" t="inlineStr">
        <is>
          <t>Trade And Other Receivables [Line Items]</t>
        </is>
      </c>
    </row>
    <row r="76">
      <c r="A76" s="4" t="inlineStr">
        <is>
          <t>Trade receivables, gross</t>
        </is>
      </c>
      <c r="C76" s="5" t="n">
        <v>12407192</v>
      </c>
      <c r="D76" s="5" t="n">
        <v>7929315</v>
      </c>
    </row>
    <row r="77">
      <c r="A77" s="4" t="inlineStr">
        <is>
          <t>Oficio Circular Official Bulletin No715 | 61 - 90 days [Member] | Trade Receivables [Member]</t>
        </is>
      </c>
    </row>
    <row r="78">
      <c r="A78" s="3" t="inlineStr">
        <is>
          <t>Trade And Other Receivables [Line Items]</t>
        </is>
      </c>
    </row>
    <row r="79">
      <c r="A79" s="4" t="inlineStr">
        <is>
          <t>Impairment losses of other assets</t>
        </is>
      </c>
      <c r="C79" s="5" t="n">
        <v>-1089744</v>
      </c>
      <c r="D79" s="5" t="n">
        <v>-587103</v>
      </c>
    </row>
    <row r="80">
      <c r="A80" s="4" t="inlineStr">
        <is>
          <t>Oficio Circular Official Bulletin No715 | 61 - 90 days [Member] | Gross Carrying Amount [Member]</t>
        </is>
      </c>
    </row>
    <row r="81">
      <c r="A81" s="3" t="inlineStr">
        <is>
          <t>Trade And Other Receivables [Line Items]</t>
        </is>
      </c>
    </row>
    <row r="82">
      <c r="A82" s="4" t="inlineStr">
        <is>
          <t>Trade and other receivables, Current</t>
        </is>
      </c>
      <c r="C82" s="5" t="n">
        <v>5447770</v>
      </c>
      <c r="D82" s="5" t="n">
        <v>4113180</v>
      </c>
    </row>
    <row r="83">
      <c r="A83" s="4" t="inlineStr">
        <is>
          <t>Oficio Circular Official Bulletin No715 | 61 - 90 days [Member] | Gross Carrying Amount [Member] | Trade Receivables [Member]</t>
        </is>
      </c>
    </row>
    <row r="84">
      <c r="A84" s="3" t="inlineStr">
        <is>
          <t>Trade And Other Receivables [Line Items]</t>
        </is>
      </c>
    </row>
    <row r="85">
      <c r="A85" s="4" t="inlineStr">
        <is>
          <t>Trade receivables, gross</t>
        </is>
      </c>
      <c r="C85" s="5" t="n">
        <v>6537514</v>
      </c>
      <c r="D85" s="5" t="n">
        <v>4700283</v>
      </c>
    </row>
    <row r="86">
      <c r="A86" s="4" t="inlineStr">
        <is>
          <t>Oficio Circular Official Bulletin No715 | 91 - 120 days [Member] | Trade Receivables [Member]</t>
        </is>
      </c>
    </row>
    <row r="87">
      <c r="A87" s="3" t="inlineStr">
        <is>
          <t>Trade And Other Receivables [Line Items]</t>
        </is>
      </c>
    </row>
    <row r="88">
      <c r="A88" s="4" t="inlineStr">
        <is>
          <t>Impairment losses of other assets</t>
        </is>
      </c>
      <c r="C88" s="5" t="n">
        <v>-2061977</v>
      </c>
      <c r="D88" s="5" t="n">
        <v>-677088</v>
      </c>
    </row>
    <row r="89">
      <c r="A89" s="4" t="inlineStr">
        <is>
          <t>Oficio Circular Official Bulletin No715 | 91 - 120 days [Member] | Gross Carrying Amount [Member]</t>
        </is>
      </c>
    </row>
    <row r="90">
      <c r="A90" s="3" t="inlineStr">
        <is>
          <t>Trade And Other Receivables [Line Items]</t>
        </is>
      </c>
    </row>
    <row r="91">
      <c r="A91" s="4" t="inlineStr">
        <is>
          <t>Trade and other receivables, Current</t>
        </is>
      </c>
      <c r="C91" s="5" t="n">
        <v>4838764</v>
      </c>
      <c r="D91" s="5" t="n">
        <v>2320709</v>
      </c>
    </row>
    <row r="92">
      <c r="A92" s="4" t="inlineStr">
        <is>
          <t>Oficio Circular Official Bulletin No715 | 91 - 120 days [Member] | Gross Carrying Amount [Member] | Trade Receivables [Member]</t>
        </is>
      </c>
    </row>
    <row r="93">
      <c r="A93" s="3" t="inlineStr">
        <is>
          <t>Trade And Other Receivables [Line Items]</t>
        </is>
      </c>
    </row>
    <row r="94">
      <c r="A94" s="4" t="inlineStr">
        <is>
          <t>Trade receivables, gross</t>
        </is>
      </c>
      <c r="C94" s="5" t="n">
        <v>6900741</v>
      </c>
      <c r="D94" s="5" t="n">
        <v>2997797</v>
      </c>
    </row>
    <row r="95">
      <c r="A95" s="4" t="inlineStr">
        <is>
          <t>Oficio Circular Official Bulletin No715 | 121-150 days [Member] | Trade Receivables [Member]</t>
        </is>
      </c>
    </row>
    <row r="96">
      <c r="A96" s="3" t="inlineStr">
        <is>
          <t>Trade And Other Receivables [Line Items]</t>
        </is>
      </c>
    </row>
    <row r="97">
      <c r="A97" s="4" t="inlineStr">
        <is>
          <t>Impairment losses of other assets</t>
        </is>
      </c>
      <c r="C97" s="5" t="n">
        <v>-2685492</v>
      </c>
      <c r="D97" s="5" t="n">
        <v>-845948</v>
      </c>
    </row>
    <row r="98">
      <c r="A98" s="4" t="inlineStr">
        <is>
          <t>Oficio Circular Official Bulletin No715 | 121-150 days [Member] | Gross Carrying Amount [Member]</t>
        </is>
      </c>
    </row>
    <row r="99">
      <c r="A99" s="3" t="inlineStr">
        <is>
          <t>Trade And Other Receivables [Line Items]</t>
        </is>
      </c>
    </row>
    <row r="100">
      <c r="A100" s="4" t="inlineStr">
        <is>
          <t>Trade and other receivables, Current</t>
        </is>
      </c>
      <c r="C100" s="5" t="n">
        <v>4861478</v>
      </c>
      <c r="D100" s="5" t="n">
        <v>1908418</v>
      </c>
    </row>
    <row r="101">
      <c r="A101" s="4" t="inlineStr">
        <is>
          <t>Oficio Circular Official Bulletin No715 | 121-150 days [Member] | Gross Carrying Amount [Member] | Trade Receivables [Member]</t>
        </is>
      </c>
    </row>
    <row r="102">
      <c r="A102" s="3" t="inlineStr">
        <is>
          <t>Trade And Other Receivables [Line Items]</t>
        </is>
      </c>
    </row>
    <row r="103">
      <c r="A103" s="4" t="inlineStr">
        <is>
          <t>Trade receivables, gross</t>
        </is>
      </c>
      <c r="C103" s="5" t="n">
        <v>7546970</v>
      </c>
      <c r="D103" s="5" t="n">
        <v>2754366</v>
      </c>
    </row>
    <row r="104">
      <c r="A104" s="4" t="inlineStr">
        <is>
          <t>Oficio Circular Official Bulletin No715 | 151-180 days [Member] | Trade Receivables [Member]</t>
        </is>
      </c>
    </row>
    <row r="105">
      <c r="A105" s="3" t="inlineStr">
        <is>
          <t>Trade And Other Receivables [Line Items]</t>
        </is>
      </c>
    </row>
    <row r="106">
      <c r="A106" s="4" t="inlineStr">
        <is>
          <t>Impairment losses of other assets</t>
        </is>
      </c>
      <c r="C106" s="5" t="n">
        <v>-3242896</v>
      </c>
      <c r="D106" s="5" t="n">
        <v>-804567</v>
      </c>
    </row>
    <row r="107">
      <c r="A107" s="4" t="inlineStr">
        <is>
          <t>Oficio Circular Official Bulletin No715 | 151-180 days [Member] | Gross Carrying Amount [Member]</t>
        </is>
      </c>
    </row>
    <row r="108">
      <c r="A108" s="3" t="inlineStr">
        <is>
          <t>Trade And Other Receivables [Line Items]</t>
        </is>
      </c>
    </row>
    <row r="109">
      <c r="A109" s="4" t="inlineStr">
        <is>
          <t>Trade and other receivables, Current</t>
        </is>
      </c>
      <c r="C109" s="5" t="n">
        <v>3813146</v>
      </c>
      <c r="D109" s="5" t="n">
        <v>2233138</v>
      </c>
    </row>
    <row r="110">
      <c r="A110" s="4" t="inlineStr">
        <is>
          <t>Oficio Circular Official Bulletin No715 | 151-180 days [Member] | Gross Carrying Amount [Member] | Trade Receivables [Member]</t>
        </is>
      </c>
    </row>
    <row r="111">
      <c r="A111" s="3" t="inlineStr">
        <is>
          <t>Trade And Other Receivables [Line Items]</t>
        </is>
      </c>
    </row>
    <row r="112">
      <c r="A112" s="4" t="inlineStr">
        <is>
          <t>Trade receivables, gross</t>
        </is>
      </c>
      <c r="C112" s="5" t="n">
        <v>7056042</v>
      </c>
      <c r="D112" s="5" t="n">
        <v>3037705</v>
      </c>
    </row>
    <row r="113">
      <c r="A113" s="4" t="inlineStr">
        <is>
          <t>Oficio Circular Official Bulletin No715 | 181-210 days [Member] | Trade Receivables [Member]</t>
        </is>
      </c>
    </row>
    <row r="114">
      <c r="A114" s="3" t="inlineStr">
        <is>
          <t>Trade And Other Receivables [Line Items]</t>
        </is>
      </c>
    </row>
    <row r="115">
      <c r="A115" s="4" t="inlineStr">
        <is>
          <t>Impairment losses of other assets</t>
        </is>
      </c>
      <c r="C115" s="5" t="n">
        <v>-2392141</v>
      </c>
      <c r="D115" s="5" t="n">
        <v>-1413915</v>
      </c>
    </row>
    <row r="116">
      <c r="A116" s="4" t="inlineStr">
        <is>
          <t>Oficio Circular Official Bulletin No715 | 181-210 days [Member] | Gross Carrying Amount [Member]</t>
        </is>
      </c>
    </row>
    <row r="117">
      <c r="A117" s="3" t="inlineStr">
        <is>
          <t>Trade And Other Receivables [Line Items]</t>
        </is>
      </c>
    </row>
    <row r="118">
      <c r="A118" s="4" t="inlineStr">
        <is>
          <t>Trade and other receivables, Current</t>
        </is>
      </c>
      <c r="C118" s="5" t="n">
        <v>1477091</v>
      </c>
      <c r="D118" s="5" t="n">
        <v>1253184</v>
      </c>
    </row>
    <row r="119">
      <c r="A119" s="4" t="inlineStr">
        <is>
          <t>Oficio Circular Official Bulletin No715 | 181-210 days [Member] | Gross Carrying Amount [Member] | Trade Receivables [Member]</t>
        </is>
      </c>
    </row>
    <row r="120">
      <c r="A120" s="3" t="inlineStr">
        <is>
          <t>Trade And Other Receivables [Line Items]</t>
        </is>
      </c>
    </row>
    <row r="121">
      <c r="A121" s="4" t="inlineStr">
        <is>
          <t>Trade receivables, gross</t>
        </is>
      </c>
      <c r="C121" s="5" t="n">
        <v>3869232</v>
      </c>
      <c r="D121" s="5" t="n">
        <v>2667099</v>
      </c>
    </row>
    <row r="122">
      <c r="A122" s="4" t="inlineStr">
        <is>
          <t>Oficio Circular Official Bulletin No715 | 211-250 days [Member] | Trade Receivables [Member]</t>
        </is>
      </c>
    </row>
    <row r="123">
      <c r="A123" s="3" t="inlineStr">
        <is>
          <t>Trade And Other Receivables [Line Items]</t>
        </is>
      </c>
    </row>
    <row r="124">
      <c r="A124" s="4" t="inlineStr">
        <is>
          <t>Impairment losses of other assets</t>
        </is>
      </c>
      <c r="C124" s="5" t="n">
        <v>-2225233</v>
      </c>
      <c r="D124" s="5" t="n">
        <v>-1114081</v>
      </c>
    </row>
    <row r="125">
      <c r="A125" s="4" t="inlineStr">
        <is>
          <t>Oficio Circular Official Bulletin No715 | 211-250 days [Member] | Gross Carrying Amount [Member]</t>
        </is>
      </c>
    </row>
    <row r="126">
      <c r="A126" s="3" t="inlineStr">
        <is>
          <t>Trade And Other Receivables [Line Items]</t>
        </is>
      </c>
    </row>
    <row r="127">
      <c r="A127" s="4" t="inlineStr">
        <is>
          <t>Trade and other receivables, Current</t>
        </is>
      </c>
      <c r="C127" s="5" t="n">
        <v>1314469</v>
      </c>
      <c r="D127" s="5" t="n">
        <v>1396602</v>
      </c>
    </row>
    <row r="128">
      <c r="A128" s="4" t="inlineStr">
        <is>
          <t>Oficio Circular Official Bulletin No715 | 211-250 days [Member] | Gross Carrying Amount [Member] | Trade Receivables [Member]</t>
        </is>
      </c>
    </row>
    <row r="129">
      <c r="A129" s="3" t="inlineStr">
        <is>
          <t>Trade And Other Receivables [Line Items]</t>
        </is>
      </c>
    </row>
    <row r="130">
      <c r="A130" s="4" t="inlineStr">
        <is>
          <t>Trade receivables, gross</t>
        </is>
      </c>
      <c r="C130" s="5" t="n">
        <v>3539702</v>
      </c>
      <c r="D130" s="5" t="n">
        <v>2510683</v>
      </c>
    </row>
    <row r="131">
      <c r="A131" s="4" t="inlineStr">
        <is>
          <t>Oficio Circular Official Bulletin No715 | More than 251 days [Member] | Trade Receivables [Member]</t>
        </is>
      </c>
    </row>
    <row r="132">
      <c r="A132" s="3" t="inlineStr">
        <is>
          <t>Trade And Other Receivables [Line Items]</t>
        </is>
      </c>
    </row>
    <row r="133">
      <c r="A133" s="4" t="inlineStr">
        <is>
          <t>Impairment losses of other assets</t>
        </is>
      </c>
      <c r="C133" s="5" t="n">
        <v>-29184188</v>
      </c>
      <c r="D133" s="5" t="n">
        <v>-34055771</v>
      </c>
    </row>
    <row r="134">
      <c r="A134" s="4" t="inlineStr">
        <is>
          <t>Oficio Circular Official Bulletin No715 | More than 251 days [Member] | Other Receivables [Member]</t>
        </is>
      </c>
    </row>
    <row r="135">
      <c r="A135" s="3" t="inlineStr">
        <is>
          <t>Trade And Other Receivables [Line Items]</t>
        </is>
      </c>
    </row>
    <row r="136">
      <c r="A136" s="4" t="inlineStr">
        <is>
          <t>Impairment losses of other assets</t>
        </is>
      </c>
      <c r="C136" s="5" t="n">
        <v>-10518967</v>
      </c>
      <c r="D136" s="5" t="n">
        <v>-9883938</v>
      </c>
    </row>
    <row r="137">
      <c r="A137" s="4" t="inlineStr">
        <is>
          <t>Oficio Circular Official Bulletin No715 | More than 251 days [Member] | Gross Carrying Amount [Member]</t>
        </is>
      </c>
    </row>
    <row r="138">
      <c r="A138" s="3" t="inlineStr">
        <is>
          <t>Trade And Other Receivables [Line Items]</t>
        </is>
      </c>
    </row>
    <row r="139">
      <c r="A139" s="4" t="inlineStr">
        <is>
          <t>Trade and other receivables, Current</t>
        </is>
      </c>
      <c r="C139" s="5" t="n">
        <v>40006062</v>
      </c>
      <c r="D139" s="5" t="n">
        <v>13181116</v>
      </c>
    </row>
    <row r="140">
      <c r="A140" s="4" t="inlineStr">
        <is>
          <t>Oficio Circular Official Bulletin No715 | More than 251 days [Member] | Gross Carrying Amount [Member] | Trade Receivables [Member]</t>
        </is>
      </c>
    </row>
    <row r="141">
      <c r="A141" s="3" t="inlineStr">
        <is>
          <t>Trade And Other Receivables [Line Items]</t>
        </is>
      </c>
    </row>
    <row r="142">
      <c r="A142" s="4" t="inlineStr">
        <is>
          <t>Trade receivables, gross</t>
        </is>
      </c>
      <c r="C142" s="5" t="n">
        <v>69190250</v>
      </c>
      <c r="D142" s="5" t="n">
        <v>47236887</v>
      </c>
    </row>
    <row r="143">
      <c r="A143" s="4" t="inlineStr">
        <is>
          <t>Oficio Circular Official Bulletin No715 | More than 251 days [Member] | Gross Carrying Amount [Member] | Other Receivables [Member]</t>
        </is>
      </c>
    </row>
    <row r="144">
      <c r="A144" s="3" t="inlineStr">
        <is>
          <t>Trade And Other Receivables [Line Items]</t>
        </is>
      </c>
    </row>
    <row r="145">
      <c r="A145" s="4" t="inlineStr">
        <is>
          <t>Other receivables, Current</t>
        </is>
      </c>
      <c r="C145" s="6" t="n">
        <v>10518967</v>
      </c>
      <c r="D145" s="6" t="n">
        <v>9883938</v>
      </c>
    </row>
  </sheetData>
  <mergeCells count="2">
    <mergeCell ref="A1:A2"/>
    <mergeCell ref="C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ppendix 2 Additional Information No. 715 of February 3, 2012 - Summary of Trade and Other Receivables by Type of Portfolio (Detail) $ in Thousands</t>
        </is>
      </c>
      <c r="B1" s="2" t="inlineStr">
        <is>
          <t>12 Months Ended</t>
        </is>
      </c>
    </row>
    <row r="2">
      <c r="B2" s="2" t="inlineStr">
        <is>
          <t>Dec. 31, 2020CLP ($)customer</t>
        </is>
      </c>
      <c r="C2" s="2" t="inlineStr">
        <is>
          <t>Dec. 31, 2019CLP ($)customer</t>
        </is>
      </c>
    </row>
    <row r="3">
      <c r="A3" s="3" t="inlineStr">
        <is>
          <t>Trade And Other Receivables [Line Items]</t>
        </is>
      </c>
    </row>
    <row r="4">
      <c r="A4" s="4" t="inlineStr">
        <is>
          <t>Number of Customers | customer</t>
        </is>
      </c>
      <c r="B4" s="5" t="n">
        <v>3018</v>
      </c>
      <c r="C4" s="5" t="n">
        <v>3175</v>
      </c>
    </row>
    <row r="5">
      <c r="A5" s="4" t="inlineStr">
        <is>
          <t>Gross Amount | $</t>
        </is>
      </c>
      <c r="B5" s="6" t="n">
        <v>554886639</v>
      </c>
      <c r="C5" s="6" t="n">
        <v>511455330</v>
      </c>
    </row>
    <row r="6">
      <c r="A6" s="4" t="inlineStr">
        <is>
          <t>Non-renegotiated Portfolio [Member]</t>
        </is>
      </c>
    </row>
    <row r="7">
      <c r="A7" s="3" t="inlineStr">
        <is>
          <t>Trade And Other Receivables [Line Items]</t>
        </is>
      </c>
    </row>
    <row r="8">
      <c r="A8" s="4" t="inlineStr">
        <is>
          <t>Number of Customers | customer</t>
        </is>
      </c>
      <c r="B8" s="5" t="n">
        <v>2095963</v>
      </c>
      <c r="C8" s="5" t="n">
        <v>2039630</v>
      </c>
    </row>
    <row r="9">
      <c r="A9" s="4" t="inlineStr">
        <is>
          <t>Gross Amount | $</t>
        </is>
      </c>
      <c r="B9" s="6" t="n">
        <v>668701089</v>
      </c>
      <c r="C9" s="6" t="n">
        <v>572250897</v>
      </c>
    </row>
    <row r="10">
      <c r="A10" s="4" t="inlineStr">
        <is>
          <t>Renegotiated Portfolio [Member]</t>
        </is>
      </c>
    </row>
    <row r="11">
      <c r="A11" s="3" t="inlineStr">
        <is>
          <t>Trade And Other Receivables [Line Items]</t>
        </is>
      </c>
    </row>
    <row r="12">
      <c r="A12" s="4" t="inlineStr">
        <is>
          <t>Number of Customers | customer</t>
        </is>
      </c>
      <c r="B12" s="5" t="n">
        <v>106133</v>
      </c>
      <c r="C12" s="5" t="n">
        <v>79027</v>
      </c>
    </row>
    <row r="13">
      <c r="A13" s="4" t="inlineStr">
        <is>
          <t>Gross Amount | $</t>
        </is>
      </c>
      <c r="B13" s="6" t="n">
        <v>239638843</v>
      </c>
      <c r="C13" s="6" t="n">
        <v>119756815</v>
      </c>
    </row>
    <row r="14">
      <c r="A14" s="4" t="inlineStr">
        <is>
          <t>Gross Portfolio [Member]</t>
        </is>
      </c>
    </row>
    <row r="15">
      <c r="A15" s="3" t="inlineStr">
        <is>
          <t>Trade And Other Receivables [Line Items]</t>
        </is>
      </c>
    </row>
    <row r="16">
      <c r="A16" s="4" t="inlineStr">
        <is>
          <t>Number of Customers | customer</t>
        </is>
      </c>
      <c r="B16" s="5" t="n">
        <v>2202096</v>
      </c>
      <c r="C16" s="5" t="n">
        <v>2118657</v>
      </c>
    </row>
    <row r="17">
      <c r="A17" s="4" t="inlineStr">
        <is>
          <t>Gross Amount | $</t>
        </is>
      </c>
      <c r="B17" s="6" t="n">
        <v>908339932</v>
      </c>
      <c r="C17" s="6" t="n">
        <v>692007712</v>
      </c>
    </row>
    <row r="18">
      <c r="A18" s="4" t="inlineStr">
        <is>
          <t>Current Portfolio [Member] | Non-renegotiated Portfolio [Member]</t>
        </is>
      </c>
    </row>
    <row r="19">
      <c r="A19" s="3" t="inlineStr">
        <is>
          <t>Trade And Other Receivables [Line Items]</t>
        </is>
      </c>
    </row>
    <row r="20">
      <c r="A20" s="4" t="inlineStr">
        <is>
          <t>Number of Customers | customer</t>
        </is>
      </c>
      <c r="B20" s="5" t="n">
        <v>1466900</v>
      </c>
      <c r="C20" s="5" t="n">
        <v>1340828</v>
      </c>
    </row>
    <row r="21">
      <c r="A21" s="4" t="inlineStr">
        <is>
          <t>Gross Amount | $</t>
        </is>
      </c>
      <c r="B21" s="6" t="n">
        <v>523805724</v>
      </c>
      <c r="C21" s="6" t="n">
        <v>469633677</v>
      </c>
    </row>
    <row r="22">
      <c r="A22" s="4" t="inlineStr">
        <is>
          <t>Current Portfolio [Member] | Renegotiated Portfolio [Member]</t>
        </is>
      </c>
    </row>
    <row r="23">
      <c r="A23" s="3" t="inlineStr">
        <is>
          <t>Trade And Other Receivables [Line Items]</t>
        </is>
      </c>
    </row>
    <row r="24">
      <c r="A24" s="4" t="inlineStr">
        <is>
          <t>Number of Customers | customer</t>
        </is>
      </c>
      <c r="B24" s="5" t="n">
        <v>52534</v>
      </c>
      <c r="C24" s="5" t="n">
        <v>36952</v>
      </c>
    </row>
    <row r="25">
      <c r="A25" s="4" t="inlineStr">
        <is>
          <t>Gross Amount | $</t>
        </is>
      </c>
      <c r="B25" s="6" t="n">
        <v>231101548</v>
      </c>
      <c r="C25" s="6" t="n">
        <v>116079889</v>
      </c>
    </row>
    <row r="26">
      <c r="A26" s="4" t="inlineStr">
        <is>
          <t>Current Portfolio [Member] | Gross Portfolio [Member]</t>
        </is>
      </c>
    </row>
    <row r="27">
      <c r="A27" s="3" t="inlineStr">
        <is>
          <t>Trade And Other Receivables [Line Items]</t>
        </is>
      </c>
    </row>
    <row r="28">
      <c r="A28" s="4" t="inlineStr">
        <is>
          <t>Number of Customers | customer</t>
        </is>
      </c>
      <c r="B28" s="5" t="n">
        <v>1519434</v>
      </c>
      <c r="C28" s="5" t="n">
        <v>1377780</v>
      </c>
    </row>
    <row r="29">
      <c r="A29" s="4" t="inlineStr">
        <is>
          <t>Gross Amount | $</t>
        </is>
      </c>
      <c r="B29" s="6" t="n">
        <v>754907272</v>
      </c>
      <c r="C29" s="6" t="n">
        <v>585713566</v>
      </c>
    </row>
    <row r="30">
      <c r="A30" s="4" t="inlineStr">
        <is>
          <t>1-30 days [Member] | Non-renegotiated Portfolio [Member]</t>
        </is>
      </c>
    </row>
    <row r="31">
      <c r="A31" s="3" t="inlineStr">
        <is>
          <t>Trade And Other Receivables [Line Items]</t>
        </is>
      </c>
    </row>
    <row r="32">
      <c r="A32" s="4" t="inlineStr">
        <is>
          <t>Number of Customers | customer</t>
        </is>
      </c>
      <c r="B32" s="5" t="n">
        <v>395186</v>
      </c>
      <c r="C32" s="5" t="n">
        <v>433225</v>
      </c>
    </row>
    <row r="33">
      <c r="A33" s="4" t="inlineStr">
        <is>
          <t>Gross Amount | $</t>
        </is>
      </c>
      <c r="B33" s="6" t="n">
        <v>34812023</v>
      </c>
      <c r="C33" s="6" t="n">
        <v>30871310</v>
      </c>
    </row>
    <row r="34">
      <c r="A34" s="4" t="inlineStr">
        <is>
          <t>1-30 days [Member] | Renegotiated Portfolio [Member]</t>
        </is>
      </c>
    </row>
    <row r="35">
      <c r="A35" s="3" t="inlineStr">
        <is>
          <t>Trade And Other Receivables [Line Items]</t>
        </is>
      </c>
    </row>
    <row r="36">
      <c r="A36" s="4" t="inlineStr">
        <is>
          <t>Number of Customers | customer</t>
        </is>
      </c>
      <c r="B36" s="5" t="n">
        <v>20715</v>
      </c>
      <c r="C36" s="5" t="n">
        <v>21280</v>
      </c>
    </row>
    <row r="37">
      <c r="A37" s="4" t="inlineStr">
        <is>
          <t>Gross Amount | $</t>
        </is>
      </c>
      <c r="B37" s="6" t="n">
        <v>1572994</v>
      </c>
      <c r="C37" s="6" t="n">
        <v>1588701</v>
      </c>
    </row>
    <row r="38">
      <c r="A38" s="4" t="inlineStr">
        <is>
          <t>1-30 days [Member] | Gross Portfolio [Member]</t>
        </is>
      </c>
    </row>
    <row r="39">
      <c r="A39" s="3" t="inlineStr">
        <is>
          <t>Trade And Other Receivables [Line Items]</t>
        </is>
      </c>
    </row>
    <row r="40">
      <c r="A40" s="4" t="inlineStr">
        <is>
          <t>Number of Customers | customer</t>
        </is>
      </c>
      <c r="B40" s="5" t="n">
        <v>415901</v>
      </c>
      <c r="C40" s="5" t="n">
        <v>454505</v>
      </c>
    </row>
    <row r="41">
      <c r="A41" s="4" t="inlineStr">
        <is>
          <t>Gross Amount | $</t>
        </is>
      </c>
      <c r="B41" s="6" t="n">
        <v>36385017</v>
      </c>
      <c r="C41" s="6" t="n">
        <v>32460011</v>
      </c>
    </row>
    <row r="42">
      <c r="A42" s="4" t="inlineStr">
        <is>
          <t>31-60 days [Member] | Non-renegotiated Portfolio [Member]</t>
        </is>
      </c>
    </row>
    <row r="43">
      <c r="A43" s="3" t="inlineStr">
        <is>
          <t>Trade And Other Receivables [Line Items]</t>
        </is>
      </c>
    </row>
    <row r="44">
      <c r="A44" s="4" t="inlineStr">
        <is>
          <t>Number of Customers | customer</t>
        </is>
      </c>
      <c r="B44" s="5" t="n">
        <v>80032</v>
      </c>
      <c r="C44" s="5" t="n">
        <v>106521</v>
      </c>
    </row>
    <row r="45">
      <c r="A45" s="4" t="inlineStr">
        <is>
          <t>Gross Amount | $</t>
        </is>
      </c>
      <c r="B45" s="6" t="n">
        <v>9839311</v>
      </c>
      <c r="C45" s="6" t="n">
        <v>7630607</v>
      </c>
    </row>
    <row r="46">
      <c r="A46" s="4" t="inlineStr">
        <is>
          <t>31-60 days [Member] | Renegotiated Portfolio [Member]</t>
        </is>
      </c>
    </row>
    <row r="47">
      <c r="A47" s="3" t="inlineStr">
        <is>
          <t>Trade And Other Receivables [Line Items]</t>
        </is>
      </c>
    </row>
    <row r="48">
      <c r="A48" s="4" t="inlineStr">
        <is>
          <t>Number of Customers | customer</t>
        </is>
      </c>
      <c r="B48" s="5" t="n">
        <v>6815</v>
      </c>
      <c r="C48" s="5" t="n">
        <v>8018</v>
      </c>
    </row>
    <row r="49">
      <c r="A49" s="4" t="inlineStr">
        <is>
          <t>Gross Amount | $</t>
        </is>
      </c>
      <c r="B49" s="6" t="n">
        <v>2567881</v>
      </c>
      <c r="C49" s="6" t="n">
        <v>298708</v>
      </c>
    </row>
    <row r="50">
      <c r="A50" s="4" t="inlineStr">
        <is>
          <t>31-60 days [Member] | Gross Portfolio [Member]</t>
        </is>
      </c>
    </row>
    <row r="51">
      <c r="A51" s="3" t="inlineStr">
        <is>
          <t>Trade And Other Receivables [Line Items]</t>
        </is>
      </c>
    </row>
    <row r="52">
      <c r="A52" s="4" t="inlineStr">
        <is>
          <t>Number of Customers | customer</t>
        </is>
      </c>
      <c r="B52" s="5" t="n">
        <v>86847</v>
      </c>
      <c r="C52" s="5" t="n">
        <v>114539</v>
      </c>
    </row>
    <row r="53">
      <c r="A53" s="4" t="inlineStr">
        <is>
          <t>Gross Amount | $</t>
        </is>
      </c>
      <c r="B53" s="6" t="n">
        <v>12407192</v>
      </c>
      <c r="C53" s="6" t="n">
        <v>7929315</v>
      </c>
    </row>
    <row r="54">
      <c r="A54" s="4" t="inlineStr">
        <is>
          <t>61 - 90 days [Member] | Non-renegotiated Portfolio [Member]</t>
        </is>
      </c>
    </row>
    <row r="55">
      <c r="A55" s="3" t="inlineStr">
        <is>
          <t>Trade And Other Receivables [Line Items]</t>
        </is>
      </c>
    </row>
    <row r="56">
      <c r="A56" s="4" t="inlineStr">
        <is>
          <t>Number of Customers | customer</t>
        </is>
      </c>
      <c r="B56" s="5" t="n">
        <v>33889</v>
      </c>
      <c r="C56" s="5" t="n">
        <v>17349</v>
      </c>
    </row>
    <row r="57">
      <c r="A57" s="4" t="inlineStr">
        <is>
          <t>Gross Amount | $</t>
        </is>
      </c>
      <c r="B57" s="6" t="n">
        <v>6030130</v>
      </c>
      <c r="C57" s="6" t="n">
        <v>4363345</v>
      </c>
    </row>
    <row r="58">
      <c r="A58" s="4" t="inlineStr">
        <is>
          <t>61 - 90 days [Member] | Renegotiated Portfolio [Member]</t>
        </is>
      </c>
    </row>
    <row r="59">
      <c r="A59" s="3" t="inlineStr">
        <is>
          <t>Trade And Other Receivables [Line Items]</t>
        </is>
      </c>
    </row>
    <row r="60">
      <c r="A60" s="4" t="inlineStr">
        <is>
          <t>Number of Customers | customer</t>
        </is>
      </c>
      <c r="B60" s="5" t="n">
        <v>3116</v>
      </c>
      <c r="C60" s="5" t="n">
        <v>2080</v>
      </c>
    </row>
    <row r="61">
      <c r="A61" s="4" t="inlineStr">
        <is>
          <t>Gross Amount | $</t>
        </is>
      </c>
      <c r="B61" s="6" t="n">
        <v>507384</v>
      </c>
      <c r="C61" s="6" t="n">
        <v>336938</v>
      </c>
    </row>
    <row r="62">
      <c r="A62" s="4" t="inlineStr">
        <is>
          <t>61 - 90 days [Member] | Gross Portfolio [Member]</t>
        </is>
      </c>
    </row>
    <row r="63">
      <c r="A63" s="3" t="inlineStr">
        <is>
          <t>Trade And Other Receivables [Line Items]</t>
        </is>
      </c>
    </row>
    <row r="64">
      <c r="A64" s="4" t="inlineStr">
        <is>
          <t>Number of Customers | customer</t>
        </is>
      </c>
      <c r="B64" s="5" t="n">
        <v>37005</v>
      </c>
      <c r="C64" s="5" t="n">
        <v>19429</v>
      </c>
    </row>
    <row r="65">
      <c r="A65" s="4" t="inlineStr">
        <is>
          <t>Gross Amount | $</t>
        </is>
      </c>
      <c r="B65" s="6" t="n">
        <v>6537514</v>
      </c>
      <c r="C65" s="6" t="n">
        <v>4700283</v>
      </c>
    </row>
    <row r="66">
      <c r="A66" s="4" t="inlineStr">
        <is>
          <t>91 - 120 days [Member] | Non-renegotiated Portfolio [Member]</t>
        </is>
      </c>
    </row>
    <row r="67">
      <c r="A67" s="3" t="inlineStr">
        <is>
          <t>Trade And Other Receivables [Line Items]</t>
        </is>
      </c>
    </row>
    <row r="68">
      <c r="A68" s="4" t="inlineStr">
        <is>
          <t>Number of Customers | customer</t>
        </is>
      </c>
      <c r="B68" s="5" t="n">
        <v>20530</v>
      </c>
      <c r="C68" s="5" t="n">
        <v>11084</v>
      </c>
    </row>
    <row r="69">
      <c r="A69" s="4" t="inlineStr">
        <is>
          <t>Gross Amount | $</t>
        </is>
      </c>
      <c r="B69" s="6" t="n">
        <v>6763017</v>
      </c>
      <c r="C69" s="6" t="n">
        <v>2852961</v>
      </c>
    </row>
    <row r="70">
      <c r="A70" s="4" t="inlineStr">
        <is>
          <t>91 - 120 days [Member] | Renegotiated Portfolio [Member]</t>
        </is>
      </c>
    </row>
    <row r="71">
      <c r="A71" s="3" t="inlineStr">
        <is>
          <t>Trade And Other Receivables [Line Items]</t>
        </is>
      </c>
    </row>
    <row r="72">
      <c r="A72" s="4" t="inlineStr">
        <is>
          <t>Number of Customers | customer</t>
        </is>
      </c>
      <c r="B72" s="5" t="n">
        <v>2021</v>
      </c>
      <c r="C72" s="5" t="n">
        <v>1661</v>
      </c>
    </row>
    <row r="73">
      <c r="A73" s="4" t="inlineStr">
        <is>
          <t>Gross Amount | $</t>
        </is>
      </c>
      <c r="B73" s="6" t="n">
        <v>137724</v>
      </c>
      <c r="C73" s="6" t="n">
        <v>144836</v>
      </c>
    </row>
    <row r="74">
      <c r="A74" s="4" t="inlineStr">
        <is>
          <t>91 - 120 days [Member] | Gross Portfolio [Member]</t>
        </is>
      </c>
    </row>
    <row r="75">
      <c r="A75" s="3" t="inlineStr">
        <is>
          <t>Trade And Other Receivables [Line Items]</t>
        </is>
      </c>
    </row>
    <row r="76">
      <c r="A76" s="4" t="inlineStr">
        <is>
          <t>Number of Customers | customer</t>
        </is>
      </c>
      <c r="B76" s="5" t="n">
        <v>22551</v>
      </c>
      <c r="C76" s="5" t="n">
        <v>12745</v>
      </c>
    </row>
    <row r="77">
      <c r="A77" s="4" t="inlineStr">
        <is>
          <t>Gross Amount | $</t>
        </is>
      </c>
      <c r="B77" s="6" t="n">
        <v>6900741</v>
      </c>
      <c r="C77" s="6" t="n">
        <v>2997797</v>
      </c>
    </row>
    <row r="78">
      <c r="A78" s="4" t="inlineStr">
        <is>
          <t>121 to 150 days | Non-renegotiated Portfolio [Member]</t>
        </is>
      </c>
    </row>
    <row r="79">
      <c r="A79" s="3" t="inlineStr">
        <is>
          <t>Trade And Other Receivables [Line Items]</t>
        </is>
      </c>
    </row>
    <row r="80">
      <c r="A80" s="4" t="inlineStr">
        <is>
          <t>Number of Customers | customer</t>
        </is>
      </c>
      <c r="B80" s="5" t="n">
        <v>14558</v>
      </c>
      <c r="C80" s="5" t="n">
        <v>5819</v>
      </c>
    </row>
    <row r="81">
      <c r="A81" s="4" t="inlineStr">
        <is>
          <t>Gross Amount | $</t>
        </is>
      </c>
      <c r="B81" s="6" t="n">
        <v>6398089</v>
      </c>
      <c r="C81" s="6" t="n">
        <v>2510766</v>
      </c>
    </row>
    <row r="82">
      <c r="A82" s="4" t="inlineStr">
        <is>
          <t>121 to 150 days | Renegotiated Portfolio [Member]</t>
        </is>
      </c>
    </row>
    <row r="83">
      <c r="A83" s="3" t="inlineStr">
        <is>
          <t>Trade And Other Receivables [Line Items]</t>
        </is>
      </c>
    </row>
    <row r="84">
      <c r="A84" s="4" t="inlineStr">
        <is>
          <t>Number of Customers | customer</t>
        </is>
      </c>
      <c r="B84" s="5" t="n">
        <v>1478</v>
      </c>
      <c r="C84" s="5" t="n">
        <v>1256</v>
      </c>
    </row>
    <row r="85">
      <c r="A85" s="4" t="inlineStr">
        <is>
          <t>Gross Amount | $</t>
        </is>
      </c>
      <c r="B85" s="6" t="n">
        <v>1148881</v>
      </c>
      <c r="C85" s="6" t="n">
        <v>243600</v>
      </c>
    </row>
    <row r="86">
      <c r="A86" s="4" t="inlineStr">
        <is>
          <t>121 to 150 days | Gross Portfolio [Member]</t>
        </is>
      </c>
    </row>
    <row r="87">
      <c r="A87" s="3" t="inlineStr">
        <is>
          <t>Trade And Other Receivables [Line Items]</t>
        </is>
      </c>
    </row>
    <row r="88">
      <c r="A88" s="4" t="inlineStr">
        <is>
          <t>Number of Customers | customer</t>
        </is>
      </c>
      <c r="B88" s="5" t="n">
        <v>16036</v>
      </c>
      <c r="C88" s="5" t="n">
        <v>7075</v>
      </c>
    </row>
    <row r="89">
      <c r="A89" s="4" t="inlineStr">
        <is>
          <t>Gross Amount | $</t>
        </is>
      </c>
      <c r="B89" s="6" t="n">
        <v>7546970</v>
      </c>
      <c r="C89" s="6" t="n">
        <v>2754366</v>
      </c>
    </row>
    <row r="90">
      <c r="A90" s="4" t="inlineStr">
        <is>
          <t>151-180 days [Member] | Non-renegotiated Portfolio [Member]</t>
        </is>
      </c>
    </row>
    <row r="91">
      <c r="A91" s="3" t="inlineStr">
        <is>
          <t>Trade And Other Receivables [Line Items]</t>
        </is>
      </c>
    </row>
    <row r="92">
      <c r="A92" s="4" t="inlineStr">
        <is>
          <t>Number of Customers | customer</t>
        </is>
      </c>
      <c r="B92" s="5" t="n">
        <v>14025</v>
      </c>
      <c r="C92" s="5" t="n">
        <v>3962</v>
      </c>
    </row>
    <row r="93">
      <c r="A93" s="4" t="inlineStr">
        <is>
          <t>Gross Amount | $</t>
        </is>
      </c>
      <c r="B93" s="6" t="n">
        <v>5653084</v>
      </c>
      <c r="C93" s="6" t="n">
        <v>2863659</v>
      </c>
    </row>
    <row r="94">
      <c r="A94" s="4" t="inlineStr">
        <is>
          <t>151-180 days [Member] | Renegotiated Portfolio [Member]</t>
        </is>
      </c>
    </row>
    <row r="95">
      <c r="A95" s="3" t="inlineStr">
        <is>
          <t>Trade And Other Receivables [Line Items]</t>
        </is>
      </c>
    </row>
    <row r="96">
      <c r="A96" s="4" t="inlineStr">
        <is>
          <t>Number of Customers | customer</t>
        </is>
      </c>
      <c r="B96" s="5" t="n">
        <v>1393</v>
      </c>
      <c r="C96" s="5" t="n">
        <v>544</v>
      </c>
    </row>
    <row r="97">
      <c r="A97" s="4" t="inlineStr">
        <is>
          <t>Gross Amount | $</t>
        </is>
      </c>
      <c r="B97" s="6" t="n">
        <v>1402958</v>
      </c>
      <c r="C97" s="6" t="n">
        <v>174046</v>
      </c>
    </row>
    <row r="98">
      <c r="A98" s="4" t="inlineStr">
        <is>
          <t>151-180 days [Member] | Gross Portfolio [Member]</t>
        </is>
      </c>
    </row>
    <row r="99">
      <c r="A99" s="3" t="inlineStr">
        <is>
          <t>Trade And Other Receivables [Line Items]</t>
        </is>
      </c>
    </row>
    <row r="100">
      <c r="A100" s="4" t="inlineStr">
        <is>
          <t>Number of Customers | customer</t>
        </is>
      </c>
      <c r="B100" s="5" t="n">
        <v>15418</v>
      </c>
      <c r="C100" s="5" t="n">
        <v>4506</v>
      </c>
    </row>
    <row r="101">
      <c r="A101" s="4" t="inlineStr">
        <is>
          <t>Gross Amount | $</t>
        </is>
      </c>
      <c r="B101" s="6" t="n">
        <v>7056042</v>
      </c>
      <c r="C101" s="6" t="n">
        <v>3037705</v>
      </c>
    </row>
    <row r="102">
      <c r="A102" s="4" t="inlineStr">
        <is>
          <t>181-210 days [Member] | Non-renegotiated Portfolio [Member]</t>
        </is>
      </c>
    </row>
    <row r="103">
      <c r="A103" s="3" t="inlineStr">
        <is>
          <t>Trade And Other Receivables [Line Items]</t>
        </is>
      </c>
    </row>
    <row r="104">
      <c r="A104" s="4" t="inlineStr">
        <is>
          <t>Number of Customers | customer</t>
        </is>
      </c>
      <c r="B104" s="5" t="n">
        <v>9955</v>
      </c>
      <c r="C104" s="5" t="n">
        <v>3647</v>
      </c>
    </row>
    <row r="105">
      <c r="A105" s="4" t="inlineStr">
        <is>
          <t>Gross Amount | $</t>
        </is>
      </c>
      <c r="B105" s="6" t="n">
        <v>3625873</v>
      </c>
      <c r="C105" s="6" t="n">
        <v>2571731</v>
      </c>
    </row>
    <row r="106">
      <c r="A106" s="4" t="inlineStr">
        <is>
          <t>181-210 days [Member] | Renegotiated Portfolio [Member]</t>
        </is>
      </c>
    </row>
    <row r="107">
      <c r="A107" s="3" t="inlineStr">
        <is>
          <t>Trade And Other Receivables [Line Items]</t>
        </is>
      </c>
    </row>
    <row r="108">
      <c r="A108" s="4" t="inlineStr">
        <is>
          <t>Number of Customers | customer</t>
        </is>
      </c>
      <c r="B108" s="5" t="n">
        <v>1311</v>
      </c>
      <c r="C108" s="5" t="n">
        <v>377</v>
      </c>
    </row>
    <row r="109">
      <c r="A109" s="4" t="inlineStr">
        <is>
          <t>Gross Amount | $</t>
        </is>
      </c>
      <c r="B109" s="6" t="n">
        <v>243359</v>
      </c>
      <c r="C109" s="6" t="n">
        <v>95368</v>
      </c>
    </row>
    <row r="110">
      <c r="A110" s="4" t="inlineStr">
        <is>
          <t>181-210 days [Member] | Gross Portfolio [Member]</t>
        </is>
      </c>
    </row>
    <row r="111">
      <c r="A111" s="3" t="inlineStr">
        <is>
          <t>Trade And Other Receivables [Line Items]</t>
        </is>
      </c>
    </row>
    <row r="112">
      <c r="A112" s="4" t="inlineStr">
        <is>
          <t>Number of Customers | customer</t>
        </is>
      </c>
      <c r="B112" s="5" t="n">
        <v>11266</v>
      </c>
      <c r="C112" s="5" t="n">
        <v>4024</v>
      </c>
    </row>
    <row r="113">
      <c r="A113" s="4" t="inlineStr">
        <is>
          <t>Gross Amount | $</t>
        </is>
      </c>
      <c r="B113" s="6" t="n">
        <v>3869232</v>
      </c>
      <c r="C113" s="6" t="n">
        <v>2667099</v>
      </c>
    </row>
    <row r="114">
      <c r="A114" s="4" t="inlineStr">
        <is>
          <t>211-250 days [Member] | Non-renegotiated Portfolio [Member]</t>
        </is>
      </c>
    </row>
    <row r="115">
      <c r="A115" s="3" t="inlineStr">
        <is>
          <t>Trade And Other Receivables [Line Items]</t>
        </is>
      </c>
    </row>
    <row r="116">
      <c r="A116" s="4" t="inlineStr">
        <is>
          <t>Number of Customers | customer</t>
        </is>
      </c>
      <c r="B116" s="5" t="n">
        <v>8864</v>
      </c>
      <c r="C116" s="5" t="n">
        <v>2677</v>
      </c>
    </row>
    <row r="117">
      <c r="A117" s="4" t="inlineStr">
        <is>
          <t>Gross Amount | $</t>
        </is>
      </c>
      <c r="B117" s="6" t="n">
        <v>3314300</v>
      </c>
      <c r="C117" s="6" t="n">
        <v>2421028</v>
      </c>
    </row>
    <row r="118">
      <c r="A118" s="4" t="inlineStr">
        <is>
          <t>211-250 days [Member] | Renegotiated Portfolio [Member]</t>
        </is>
      </c>
    </row>
    <row r="119">
      <c r="A119" s="3" t="inlineStr">
        <is>
          <t>Trade And Other Receivables [Line Items]</t>
        </is>
      </c>
    </row>
    <row r="120">
      <c r="A120" s="4" t="inlineStr">
        <is>
          <t>Number of Customers | customer</t>
        </is>
      </c>
      <c r="B120" s="5" t="n">
        <v>1526</v>
      </c>
      <c r="C120" s="5" t="n">
        <v>342</v>
      </c>
    </row>
    <row r="121">
      <c r="A121" s="4" t="inlineStr">
        <is>
          <t>Gross Amount | $</t>
        </is>
      </c>
      <c r="B121" s="6" t="n">
        <v>225402</v>
      </c>
      <c r="C121" s="6" t="n">
        <v>89655</v>
      </c>
    </row>
    <row r="122">
      <c r="A122" s="4" t="inlineStr">
        <is>
          <t>211-250 days [Member] | Gross Portfolio [Member]</t>
        </is>
      </c>
    </row>
    <row r="123">
      <c r="A123" s="3" t="inlineStr">
        <is>
          <t>Trade And Other Receivables [Line Items]</t>
        </is>
      </c>
    </row>
    <row r="124">
      <c r="A124" s="4" t="inlineStr">
        <is>
          <t>Number of Customers | customer</t>
        </is>
      </c>
      <c r="B124" s="5" t="n">
        <v>10390</v>
      </c>
      <c r="C124" s="5" t="n">
        <v>3019</v>
      </c>
    </row>
    <row r="125">
      <c r="A125" s="4" t="inlineStr">
        <is>
          <t>Gross Amount | $</t>
        </is>
      </c>
      <c r="B125" s="6" t="n">
        <v>3539702</v>
      </c>
      <c r="C125" s="6" t="n">
        <v>2510683</v>
      </c>
    </row>
    <row r="126">
      <c r="A126" s="4" t="inlineStr">
        <is>
          <t>More than 251 days [Member] | Non-renegotiated Portfolio [Member]</t>
        </is>
      </c>
    </row>
    <row r="127">
      <c r="A127" s="3" t="inlineStr">
        <is>
          <t>Trade And Other Receivables [Line Items]</t>
        </is>
      </c>
    </row>
    <row r="128">
      <c r="A128" s="4" t="inlineStr">
        <is>
          <t>Number of Customers | customer</t>
        </is>
      </c>
      <c r="B128" s="5" t="n">
        <v>52024</v>
      </c>
      <c r="C128" s="5" t="n">
        <v>114518</v>
      </c>
    </row>
    <row r="129">
      <c r="A129" s="4" t="inlineStr">
        <is>
          <t>Gross Amount | $</t>
        </is>
      </c>
      <c r="B129" s="6" t="n">
        <v>68459538</v>
      </c>
      <c r="C129" s="6" t="n">
        <v>46531813</v>
      </c>
    </row>
    <row r="130">
      <c r="A130" s="4" t="inlineStr">
        <is>
          <t>More than 251 days [Member] | Renegotiated Portfolio [Member]</t>
        </is>
      </c>
    </row>
    <row r="131">
      <c r="A131" s="3" t="inlineStr">
        <is>
          <t>Trade And Other Receivables [Line Items]</t>
        </is>
      </c>
    </row>
    <row r="132">
      <c r="A132" s="4" t="inlineStr">
        <is>
          <t>Number of Customers | customer</t>
        </is>
      </c>
      <c r="B132" s="5" t="n">
        <v>15224</v>
      </c>
      <c r="C132" s="5" t="n">
        <v>6517</v>
      </c>
    </row>
    <row r="133">
      <c r="A133" s="4" t="inlineStr">
        <is>
          <t>Gross Amount | $</t>
        </is>
      </c>
      <c r="B133" s="6" t="n">
        <v>730712</v>
      </c>
      <c r="C133" s="6" t="n">
        <v>705074</v>
      </c>
    </row>
    <row r="134">
      <c r="A134" s="4" t="inlineStr">
        <is>
          <t>More than 251 days [Member] | Gross Portfolio [Member]</t>
        </is>
      </c>
    </row>
    <row r="135">
      <c r="A135" s="3" t="inlineStr">
        <is>
          <t>Trade And Other Receivables [Line Items]</t>
        </is>
      </c>
    </row>
    <row r="136">
      <c r="A136" s="4" t="inlineStr">
        <is>
          <t>Number of Customers | customer</t>
        </is>
      </c>
      <c r="B136" s="5" t="n">
        <v>67248</v>
      </c>
      <c r="C136" s="5" t="n">
        <v>121035</v>
      </c>
    </row>
    <row r="137">
      <c r="A137" s="4" t="inlineStr">
        <is>
          <t>Gross Amount | $</t>
        </is>
      </c>
      <c r="B137" s="6" t="n">
        <v>69190250</v>
      </c>
      <c r="C137" s="6" t="n">
        <v>4723688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5. GOODWILL
The following table sets forth goodwill by cash-generating unit or group of cash-generating units to which it belongs and changes for the years ended December 31, 2020 and 2019:
Opening Balance
Transfer Merger by Absorption
Foreign Currency Translation
Closing Balance
Foreign Currency Translation
Closing Balance 12-31-2020
Company
Cash Generating Unit
ThCh$
ThCh$
ThCh$
ThCh$
ThCh$
ThCh$
Enel Colina S.A.
Enel Colina S.A.
2,240,478
—
—
2,240,478
—
2,240,478
Enel Distribución Chile S.A.
Enel Distribución Chile
128,374,362
—
—
128,374,362
—
128,374,362
Enel Generación Chile S.A.
Generación Chile
731,782,459
24,860,356
—
756,642,815
—
756,642,815
GasAtacama Chile S.A.
Generación Chile
24,860,356
(24,860,356)
—
—
—
—
Almeyda Solar SpA
Enel Green Power Chile S.A.
20,146,823
—
1,673,580
21,820,403
(1,194,585)
20,625,818
Geotérmica del Norte
Enel Green Power Chile S.A.
75,646
—
6,284
81,930
(4,485)
77,445
Parque Eólico Talinay Oriente
Enel Green Power Chile S.A.
7,564,601
—
628,385
8,192,986
(448,535)
7,744,451
Total
915,044,725
—
2,308,249
917,352,974
(1,647,605)
915,705,369
According to the Group Management’s estimates and projections, the expected future cash flows projections attributable to the cash-generating units or groups of cash-generating units, to which the acquired goodwill has been allocated, allow the recovery of its carrying amount as of December 31, 2020 and 2019 (see Note 3.e).
The origin of the goodwill is detailed below:
1.
Enel Colina S.A
On December 31, 1996, Enel Distribución Chile S.A acquired 100% of Empresa Eléctrica de Colina Ltda (currently Enel Colina S.A.) from Inversiones Saint Thomas S.A., a company that is neither directly or indirectly related to Enel Distribución Chile S.A.
2.
Enel Distribución Chile S.A.
During November 2000, Enersis S.A. (currently Enel Américas S.A.) acquired in a public tender offer, an additional ownership interest of 25.4% in Enel Distribución Chile S.A. to reach 99.99% ownership.
3.
Enel Generación Chile S.A.
On May 11, 1999, Enersis S.A. (currently Enel Américas S.A.) acquired an additional 35% ownership interest in Empresa Nacional de Electricidad S.A. (currently Enel Generación Chile S.A.) to achieve 60% ownership of the generation company, through a public tender offer in the Santiago Stock Exchange and the purchase of shares in the United States (30% and 5%, respectively).
On October 1, 2019, Gasatacama Chile S.A. merged with Enel Generación Chile S.A., with the latter being the legal surviving company. Due to the above, the following goodwill was directly recognized in Enel Generación Chile.
3.1
On April 22, 2014, Empresa Nacional de Electricidad S.A. (currently Enel Generación Chile S.A.) acquired 50% ownership interest in GasAtacama Chile S.A. (formerly Inversiones GasAtacama Holding Limitada), previously held by Southern Cross Latin América Private Equity Fund III L.P.
3.2.
On July 12, 2002, Empresa Nacional de Electricidad S.A. (currently Enel Generación Chile S.A.) acquired 2.51% of the shares of Empresa Eléctrica Pangue S.A., upon exercise of the sale option by the minority shareholder International Finance Corporation (IFC).
On May 2, 2012, Empresa Eléctrica Pangue S.A. merged with Compañía Eléctrica San Isidro S.A., with the latter being the legal surviving company.
3.3.
On August 11, 2005, Empresa Nacional de Electricidad S.A. (currently Enel Generación Chile S.A.) acquired an ownership interest in Inversiones Lo Venecia Ltda., whose sole asset was a 25% interest in San Isidro S.A.
On September 1, 2013, Compañía Eléctrica San Isidro S.A. merged with Endesa Eco S.A., with the latter being the legal surviving company.
On November 1, 2013, Endesa Eco S.A. merged with Compañía Eléctrica Tarapacá S.A., with the latter being the legal surviving company.
On November 1, 2016, Celta merged with GasAtacama Chile S.A., with the latter being the legal surviving company.
4.
Enel Green Power Chile S.A.
On March 26, 2013, Enel Green Power Chile S.A. acquired ownership interest in Parque Eólico Talinay Oriente S.A.
On August 6, 2001, Enel Green Power Chile S.A. acquired ownership interests in Empresa Eléctrica Panguipulli S.A. and Empresa Eléctrica Puyehue S.A., which later merged with Panguipulli, with the latter company being the legal surviving company. Later, on July 1, 2020, Empresa Eléctrica Panguipulli S.A. was absorbed by Parque Eólico Taltal SpA, with the latter being the legal surviving company, and on August 1, 2020, Parque Eólico Taltal SpA was merged into Almeyda Solar SpA, with the latter company being the legal surviving company.</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ppendix 2 Additional Information No. 715 of February 3, 2012 - Summary of Portfolio in Default and in Legal Collection Process of Notes Receivable (Detail) $ in Thousands</t>
        </is>
      </c>
      <c r="B1" s="2" t="inlineStr">
        <is>
          <t>12 Months Ended</t>
        </is>
      </c>
    </row>
    <row r="2">
      <c r="B2" s="2" t="inlineStr">
        <is>
          <t>Dec. 31, 2020CLP ($)customer</t>
        </is>
      </c>
      <c r="C2" s="2" t="inlineStr">
        <is>
          <t>Dec. 31, 2019CLP ($)customer</t>
        </is>
      </c>
    </row>
    <row r="3">
      <c r="A3" s="3" t="inlineStr">
        <is>
          <t>Portfolio In Default And In Legal Collection Process [Line Items]</t>
        </is>
      </c>
    </row>
    <row r="4">
      <c r="A4" s="4" t="inlineStr">
        <is>
          <t>Number of Customers | customer</t>
        </is>
      </c>
      <c r="B4" s="5" t="n">
        <v>3018</v>
      </c>
      <c r="C4" s="5" t="n">
        <v>3175</v>
      </c>
    </row>
    <row r="5">
      <c r="A5" s="4" t="inlineStr">
        <is>
          <t>Amount | $</t>
        </is>
      </c>
      <c r="B5" s="6" t="n">
        <v>5856967</v>
      </c>
      <c r="C5" s="6" t="n">
        <v>6571586</v>
      </c>
    </row>
    <row r="6">
      <c r="A6" s="4" t="inlineStr">
        <is>
          <t>Notes receivable in default [Member]</t>
        </is>
      </c>
    </row>
    <row r="7">
      <c r="A7" s="3" t="inlineStr">
        <is>
          <t>Portfolio In Default And In Legal Collection Process [Line Items]</t>
        </is>
      </c>
    </row>
    <row r="8">
      <c r="A8" s="4" t="inlineStr">
        <is>
          <t>Number of Customers | customer</t>
        </is>
      </c>
      <c r="B8" s="5" t="n">
        <v>1878</v>
      </c>
      <c r="C8" s="5" t="n">
        <v>1888</v>
      </c>
    </row>
    <row r="9">
      <c r="A9" s="4" t="inlineStr">
        <is>
          <t>Amount | $</t>
        </is>
      </c>
      <c r="B9" s="6" t="n">
        <v>256927</v>
      </c>
      <c r="C9" s="6" t="n">
        <v>258073</v>
      </c>
    </row>
    <row r="10">
      <c r="A10" s="4" t="inlineStr">
        <is>
          <t>Notes receivable in legal collection process [Member]</t>
        </is>
      </c>
    </row>
    <row r="11">
      <c r="A11" s="3" t="inlineStr">
        <is>
          <t>Portfolio In Default And In Legal Collection Process [Line Items]</t>
        </is>
      </c>
    </row>
    <row r="12">
      <c r="A12" s="4" t="inlineStr">
        <is>
          <t>Number of Customers | customer</t>
        </is>
      </c>
      <c r="B12" s="5" t="n">
        <v>1140</v>
      </c>
      <c r="C12" s="5" t="n">
        <v>1287</v>
      </c>
    </row>
    <row r="13">
      <c r="A13" s="4" t="inlineStr">
        <is>
          <t>Amount | $</t>
        </is>
      </c>
      <c r="B13" s="6" t="n">
        <v>5600040</v>
      </c>
      <c r="C13" s="6" t="n">
        <v>6313513</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 Additional Information No. 715 of February 3, 2012 - Summary of Provisions and Write-offs Portfolio (Detail) - CLP ($) $ in Thousands</t>
        </is>
      </c>
      <c r="B1" s="2" t="inlineStr">
        <is>
          <t>12 Months Ended</t>
        </is>
      </c>
    </row>
    <row r="2">
      <c r="B2" s="2" t="inlineStr">
        <is>
          <t>Dec. 31, 2020</t>
        </is>
      </c>
      <c r="C2" s="2" t="inlineStr">
        <is>
          <t>Dec. 31, 2019</t>
        </is>
      </c>
    </row>
    <row r="3">
      <c r="A3" s="3" t="inlineStr">
        <is>
          <t>Provisions And Writeoffs For Portfolio [Line Items]</t>
        </is>
      </c>
    </row>
    <row r="4">
      <c r="A4" s="4" t="inlineStr">
        <is>
          <t>Provisions and Write-offs</t>
        </is>
      </c>
      <c r="B4" s="6" t="n">
        <v>15167707</v>
      </c>
      <c r="C4" s="6" t="n">
        <v>10047000</v>
      </c>
    </row>
    <row r="5">
      <c r="A5" s="4" t="inlineStr">
        <is>
          <t>Non-renegotiated Portfolio [Member]</t>
        </is>
      </c>
    </row>
    <row r="6">
      <c r="A6" s="3" t="inlineStr">
        <is>
          <t>Provisions And Writeoffs For Portfolio [Line Items]</t>
        </is>
      </c>
    </row>
    <row r="7">
      <c r="A7" s="4" t="inlineStr">
        <is>
          <t>Provisions and Write-offs</t>
        </is>
      </c>
      <c r="B7" s="5" t="n">
        <v>12467992</v>
      </c>
      <c r="C7" s="5" t="n">
        <v>4403135</v>
      </c>
    </row>
    <row r="8">
      <c r="A8" s="4" t="inlineStr">
        <is>
          <t>Renegotiated Portfolio [Member]</t>
        </is>
      </c>
    </row>
    <row r="9">
      <c r="A9" s="3" t="inlineStr">
        <is>
          <t>Provisions And Writeoffs For Portfolio [Line Items]</t>
        </is>
      </c>
    </row>
    <row r="10">
      <c r="A10" s="4" t="inlineStr">
        <is>
          <t>Provisions and Write-offs</t>
        </is>
      </c>
      <c r="B10" s="6" t="n">
        <v>2699715</v>
      </c>
      <c r="C10" s="6" t="n">
        <v>5643865</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ppendix 2 Additional Information No. 715 of February 3, 2012 - Summary of Number and Value of Operations (Detail) $ in Thousands</t>
        </is>
      </c>
      <c r="B1" s="2" t="inlineStr">
        <is>
          <t>3 Months Ended</t>
        </is>
      </c>
      <c r="D1" s="2" t="inlineStr">
        <is>
          <t>12 Months Ended</t>
        </is>
      </c>
    </row>
    <row r="2">
      <c r="B2" s="2" t="inlineStr">
        <is>
          <t>Dec. 31, 2020CLP ($)item</t>
        </is>
      </c>
      <c r="C2" s="2" t="inlineStr">
        <is>
          <t>Dec. 31, 2019CLP ($)item</t>
        </is>
      </c>
      <c r="D2" s="2" t="inlineStr">
        <is>
          <t>Dec. 31, 2020CLP ($)item</t>
        </is>
      </c>
      <c r="E2" s="2" t="inlineStr">
        <is>
          <t>Dec. 31, 2019CLP ($)item</t>
        </is>
      </c>
    </row>
    <row r="3">
      <c r="A3" s="3" t="inlineStr">
        <is>
          <t>Impairment Provisions And Recoveries [Abstract]</t>
        </is>
      </c>
    </row>
    <row r="4">
      <c r="A4" s="4" t="inlineStr">
        <is>
          <t>Number of Transactions | item</t>
        </is>
      </c>
      <c r="B4" s="5" t="n">
        <v>10390</v>
      </c>
      <c r="C4" s="5" t="n">
        <v>52870</v>
      </c>
      <c r="D4" s="5" t="n">
        <v>72590</v>
      </c>
      <c r="E4" s="5" t="n">
        <v>88750</v>
      </c>
    </row>
    <row r="5">
      <c r="A5" s="4" t="inlineStr">
        <is>
          <t>Amount of the transactions | $</t>
        </is>
      </c>
      <c r="B5" s="6" t="n">
        <v>7768107</v>
      </c>
      <c r="C5" s="6" t="n">
        <v>2451690</v>
      </c>
      <c r="D5" s="6" t="n">
        <v>15167707</v>
      </c>
      <c r="E5" s="6" t="n">
        <v>10047000</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1 Additional Information No. 715 of February 3, 2012 - Summary of Trade Receivables by Aging (Detail) - CLP ($) $ in Thousands</t>
        </is>
      </c>
      <c r="B1" s="2" t="inlineStr">
        <is>
          <t>Dec. 31, 2020</t>
        </is>
      </c>
      <c r="C1" s="2" t="inlineStr">
        <is>
          <t>Dec. 31, 2019</t>
        </is>
      </c>
    </row>
    <row r="2">
      <c r="A2" s="3" t="inlineStr">
        <is>
          <t>Trade And Other Receivables [Line Items]</t>
        </is>
      </c>
    </row>
    <row r="3">
      <c r="A3" s="4" t="inlineStr">
        <is>
          <t>Trade receivables, Current</t>
        </is>
      </c>
      <c r="B3" s="6" t="n">
        <v>481442020</v>
      </c>
      <c r="C3" s="6" t="n">
        <v>456552682</v>
      </c>
    </row>
    <row r="4">
      <c r="A4" s="4" t="inlineStr">
        <is>
          <t>Non-current receivables</t>
        </is>
      </c>
      <c r="B4" s="5" t="n">
        <v>445016566</v>
      </c>
      <c r="C4" s="5" t="n">
        <v>313574385</v>
      </c>
    </row>
    <row r="5">
      <c r="A5" s="4" t="inlineStr">
        <is>
          <t>Trade receivables, Non-current</t>
        </is>
      </c>
      <c r="B5" s="5" t="n">
        <v>377047284</v>
      </c>
      <c r="C5" s="5" t="n">
        <v>191966929</v>
      </c>
    </row>
    <row r="6">
      <c r="A6" s="4" t="inlineStr">
        <is>
          <t>Gross Carrying Amount [Member]</t>
        </is>
      </c>
    </row>
    <row r="7">
      <c r="A7" s="3" t="inlineStr">
        <is>
          <t>Trade And Other Receivables [Line Items]</t>
        </is>
      </c>
    </row>
    <row r="8">
      <c r="A8" s="4" t="inlineStr">
        <is>
          <t>Trade receivables, Current</t>
        </is>
      </c>
      <c r="B8" s="5" t="n">
        <v>531179316</v>
      </c>
      <c r="C8" s="5" t="n">
        <v>500040783</v>
      </c>
    </row>
    <row r="9">
      <c r="A9" s="4" t="inlineStr">
        <is>
          <t>Non-current receivables</t>
        </is>
      </c>
      <c r="B9" s="5" t="n">
        <v>445129898</v>
      </c>
      <c r="C9" s="5" t="n">
        <v>313574385</v>
      </c>
    </row>
    <row r="10">
      <c r="A10" s="4" t="inlineStr">
        <is>
          <t>Trade receivables, Non-current</t>
        </is>
      </c>
      <c r="B10" s="5" t="n">
        <v>377160616</v>
      </c>
      <c r="C10" s="5" t="n">
        <v>191966929</v>
      </c>
    </row>
    <row r="11">
      <c r="A11" s="4" t="inlineStr">
        <is>
          <t>Portfolio stratification [Member]</t>
        </is>
      </c>
    </row>
    <row r="12">
      <c r="A12" s="3" t="inlineStr">
        <is>
          <t>Trade And Other Receivables [Line Items]</t>
        </is>
      </c>
    </row>
    <row r="13">
      <c r="A13" s="4" t="inlineStr">
        <is>
          <t>Trade receivables, Current</t>
        </is>
      </c>
      <c r="B13" s="5" t="n">
        <v>481442020</v>
      </c>
      <c r="C13" s="5" t="n">
        <v>456552682</v>
      </c>
    </row>
    <row r="14">
      <c r="A14" s="4" t="inlineStr">
        <is>
          <t>Non-current receivables</t>
        </is>
      </c>
      <c r="B14" s="5" t="n">
        <v>377047284</v>
      </c>
      <c r="C14" s="5" t="n">
        <v>191966929</v>
      </c>
    </row>
    <row r="15">
      <c r="A15" s="4" t="inlineStr">
        <is>
          <t>Portfolio stratification [Member] | Gross Carrying Amount [Member]</t>
        </is>
      </c>
    </row>
    <row r="16">
      <c r="A16" s="3" t="inlineStr">
        <is>
          <t>Trade And Other Receivables [Line Items]</t>
        </is>
      </c>
    </row>
    <row r="17">
      <c r="A17" s="4" t="inlineStr">
        <is>
          <t>Trade receivables, Current</t>
        </is>
      </c>
      <c r="B17" s="5" t="n">
        <v>531179316</v>
      </c>
      <c r="C17" s="5" t="n">
        <v>500040783</v>
      </c>
    </row>
    <row r="18">
      <c r="A18" s="4" t="inlineStr">
        <is>
          <t>Trade receivables, Non-current</t>
        </is>
      </c>
      <c r="B18" s="5" t="n">
        <v>377160616</v>
      </c>
      <c r="C18" s="5" t="n">
        <v>191966929</v>
      </c>
    </row>
    <row r="19">
      <c r="A19" s="4" t="inlineStr">
        <is>
          <t>Portfolio stratification [Member] | Accumulated impairment [member]</t>
        </is>
      </c>
    </row>
    <row r="20">
      <c r="A20" s="3" t="inlineStr">
        <is>
          <t>Trade And Other Receivables [Line Items]</t>
        </is>
      </c>
    </row>
    <row r="21">
      <c r="A21" s="4" t="inlineStr">
        <is>
          <t>Trade receivables, Current</t>
        </is>
      </c>
      <c r="B21" s="5" t="n">
        <v>-49737296</v>
      </c>
      <c r="C21" s="5" t="n">
        <v>-43488101</v>
      </c>
    </row>
    <row r="22">
      <c r="A22" s="4" t="inlineStr">
        <is>
          <t>Trade receivables, Non-current</t>
        </is>
      </c>
      <c r="B22" s="5" t="n">
        <v>-113332</v>
      </c>
    </row>
    <row r="23">
      <c r="A23" s="4" t="inlineStr">
        <is>
          <t>Portfolio stratification [Member] | Current Portfolio [Member]</t>
        </is>
      </c>
    </row>
    <row r="24">
      <c r="A24" s="3" t="inlineStr">
        <is>
          <t>Trade And Other Receivables [Line Items]</t>
        </is>
      </c>
    </row>
    <row r="25">
      <c r="A25" s="4" t="inlineStr">
        <is>
          <t>Trade receivables, Current</t>
        </is>
      </c>
      <c r="B25" s="5" t="n">
        <v>372182534</v>
      </c>
      <c r="C25" s="5" t="n">
        <v>390598244</v>
      </c>
    </row>
    <row r="26">
      <c r="A26" s="4" t="inlineStr">
        <is>
          <t>Portfolio stratification [Member] | Current Portfolio [Member] | Gross Carrying Amount [Member]</t>
        </is>
      </c>
    </row>
    <row r="27">
      <c r="A27" s="3" t="inlineStr">
        <is>
          <t>Trade And Other Receivables [Line Items]</t>
        </is>
      </c>
    </row>
    <row r="28">
      <c r="A28" s="4" t="inlineStr">
        <is>
          <t>Trade receivables, Current</t>
        </is>
      </c>
      <c r="B28" s="5" t="n">
        <v>377746656</v>
      </c>
      <c r="C28" s="5" t="n">
        <v>393746637</v>
      </c>
    </row>
    <row r="29">
      <c r="A29" s="4" t="inlineStr">
        <is>
          <t>Portfolio stratification [Member] | Current Portfolio [Member] | Accumulated impairment [member]</t>
        </is>
      </c>
    </row>
    <row r="30">
      <c r="A30" s="3" t="inlineStr">
        <is>
          <t>Trade And Other Receivables [Line Items]</t>
        </is>
      </c>
    </row>
    <row r="31">
      <c r="A31" s="4" t="inlineStr">
        <is>
          <t>Trade receivables, Current</t>
        </is>
      </c>
      <c r="B31" s="5" t="n">
        <v>-5564122</v>
      </c>
      <c r="C31" s="5" t="n">
        <v>-3148393</v>
      </c>
    </row>
    <row r="32">
      <c r="A32" s="4" t="inlineStr">
        <is>
          <t>Portfolio stratification [Member] | 1-30 days [Member]</t>
        </is>
      </c>
    </row>
    <row r="33">
      <c r="A33" s="3" t="inlineStr">
        <is>
          <t>Trade And Other Receivables [Line Items]</t>
        </is>
      </c>
    </row>
    <row r="34">
      <c r="A34" s="4" t="inlineStr">
        <is>
          <t>Trade receivables, Current</t>
        </is>
      </c>
      <c r="B34" s="5" t="n">
        <v>36093197</v>
      </c>
      <c r="C34" s="5" t="n">
        <v>32102797</v>
      </c>
    </row>
    <row r="35">
      <c r="A35" s="4" t="inlineStr">
        <is>
          <t>Portfolio stratification [Member] | 1-30 days [Member] | Gross Carrying Amount [Member]</t>
        </is>
      </c>
    </row>
    <row r="36">
      <c r="A36" s="3" t="inlineStr">
        <is>
          <t>Trade And Other Receivables [Line Items]</t>
        </is>
      </c>
    </row>
    <row r="37">
      <c r="A37" s="4" t="inlineStr">
        <is>
          <t>Trade receivables, Current</t>
        </is>
      </c>
      <c r="B37" s="5" t="n">
        <v>36385017</v>
      </c>
      <c r="C37" s="5" t="n">
        <v>32460011</v>
      </c>
    </row>
    <row r="38">
      <c r="A38" s="4" t="inlineStr">
        <is>
          <t>Portfolio stratification [Member] | 1-30 days [Member] | Accumulated impairment [member]</t>
        </is>
      </c>
    </row>
    <row r="39">
      <c r="A39" s="3" t="inlineStr">
        <is>
          <t>Trade And Other Receivables [Line Items]</t>
        </is>
      </c>
    </row>
    <row r="40">
      <c r="A40" s="4" t="inlineStr">
        <is>
          <t>Trade receivables, Current</t>
        </is>
      </c>
      <c r="B40" s="5" t="n">
        <v>-291820</v>
      </c>
      <c r="C40" s="5" t="n">
        <v>-357214</v>
      </c>
    </row>
    <row r="41">
      <c r="A41" s="4" t="inlineStr">
        <is>
          <t>Portfolio stratification [Member] | 31-60 days [Member]</t>
        </is>
      </c>
    </row>
    <row r="42">
      <c r="A42" s="3" t="inlineStr">
        <is>
          <t>Trade And Other Receivables [Line Items]</t>
        </is>
      </c>
    </row>
    <row r="43">
      <c r="A43" s="4" t="inlineStr">
        <is>
          <t>Trade receivables, Current</t>
        </is>
      </c>
      <c r="B43" s="5" t="n">
        <v>11407509</v>
      </c>
      <c r="C43" s="5" t="n">
        <v>7445293</v>
      </c>
    </row>
    <row r="44">
      <c r="A44" s="4" t="inlineStr">
        <is>
          <t>Portfolio stratification [Member] | 31-60 days [Member] | Gross Carrying Amount [Member]</t>
        </is>
      </c>
    </row>
    <row r="45">
      <c r="A45" s="3" t="inlineStr">
        <is>
          <t>Trade And Other Receivables [Line Items]</t>
        </is>
      </c>
    </row>
    <row r="46">
      <c r="A46" s="4" t="inlineStr">
        <is>
          <t>Trade receivables, Current</t>
        </is>
      </c>
      <c r="B46" s="5" t="n">
        <v>12407192</v>
      </c>
      <c r="C46" s="5" t="n">
        <v>7929315</v>
      </c>
    </row>
    <row r="47">
      <c r="A47" s="4" t="inlineStr">
        <is>
          <t>Portfolio stratification [Member] | 31-60 days [Member] | Accumulated impairment [member]</t>
        </is>
      </c>
    </row>
    <row r="48">
      <c r="A48" s="3" t="inlineStr">
        <is>
          <t>Trade And Other Receivables [Line Items]</t>
        </is>
      </c>
    </row>
    <row r="49">
      <c r="A49" s="4" t="inlineStr">
        <is>
          <t>Trade receivables, Current</t>
        </is>
      </c>
      <c r="B49" s="5" t="n">
        <v>-999683</v>
      </c>
      <c r="C49" s="5" t="n">
        <v>-484022</v>
      </c>
    </row>
    <row r="50">
      <c r="A50" s="4" t="inlineStr">
        <is>
          <t>Portfolio stratification [Member] | 61 - 90 days [Member]</t>
        </is>
      </c>
    </row>
    <row r="51">
      <c r="A51" s="3" t="inlineStr">
        <is>
          <t>Trade And Other Receivables [Line Items]</t>
        </is>
      </c>
    </row>
    <row r="52">
      <c r="A52" s="4" t="inlineStr">
        <is>
          <t>Trade receivables, Current</t>
        </is>
      </c>
      <c r="B52" s="5" t="n">
        <v>5447770</v>
      </c>
    </row>
    <row r="53">
      <c r="A53" s="4" t="inlineStr">
        <is>
          <t>Portfolio stratification [Member] | 61 - 90 days [Member] | Gross Carrying Amount [Member]</t>
        </is>
      </c>
    </row>
    <row r="54">
      <c r="A54" s="3" t="inlineStr">
        <is>
          <t>Trade And Other Receivables [Line Items]</t>
        </is>
      </c>
    </row>
    <row r="55">
      <c r="A55" s="4" t="inlineStr">
        <is>
          <t>Trade receivables, Current</t>
        </is>
      </c>
      <c r="B55" s="5" t="n">
        <v>6537514</v>
      </c>
    </row>
    <row r="56">
      <c r="A56" s="4" t="inlineStr">
        <is>
          <t>Portfolio stratification [Member] | 61 - 90 days [Member] | Accumulated impairment [member]</t>
        </is>
      </c>
    </row>
    <row r="57">
      <c r="A57" s="3" t="inlineStr">
        <is>
          <t>Trade And Other Receivables [Line Items]</t>
        </is>
      </c>
    </row>
    <row r="58">
      <c r="A58" s="4" t="inlineStr">
        <is>
          <t>Trade receivables, Current</t>
        </is>
      </c>
      <c r="B58" s="5" t="n">
        <v>-1089744</v>
      </c>
    </row>
    <row r="59">
      <c r="A59" s="4" t="inlineStr">
        <is>
          <t>Portfolio stratification [Member] | 91 - 120 days [Member]</t>
        </is>
      </c>
    </row>
    <row r="60">
      <c r="A60" s="3" t="inlineStr">
        <is>
          <t>Trade And Other Receivables [Line Items]</t>
        </is>
      </c>
    </row>
    <row r="61">
      <c r="A61" s="4" t="inlineStr">
        <is>
          <t>Trade receivables, Current</t>
        </is>
      </c>
      <c r="B61" s="5" t="n">
        <v>4838764</v>
      </c>
      <c r="C61" s="5" t="n">
        <v>2320709</v>
      </c>
    </row>
    <row r="62">
      <c r="A62" s="4" t="inlineStr">
        <is>
          <t>Portfolio stratification [Member] | 91 - 120 days [Member] | Gross Carrying Amount [Member]</t>
        </is>
      </c>
    </row>
    <row r="63">
      <c r="A63" s="3" t="inlineStr">
        <is>
          <t>Trade And Other Receivables [Line Items]</t>
        </is>
      </c>
    </row>
    <row r="64">
      <c r="A64" s="4" t="inlineStr">
        <is>
          <t>Trade receivables, Current</t>
        </is>
      </c>
      <c r="B64" s="5" t="n">
        <v>6900741</v>
      </c>
      <c r="C64" s="5" t="n">
        <v>2997797</v>
      </c>
    </row>
    <row r="65">
      <c r="A65" s="4" t="inlineStr">
        <is>
          <t>Portfolio stratification [Member] | 91 - 120 days [Member] | Accumulated impairment [member]</t>
        </is>
      </c>
    </row>
    <row r="66">
      <c r="A66" s="3" t="inlineStr">
        <is>
          <t>Trade And Other Receivables [Line Items]</t>
        </is>
      </c>
    </row>
    <row r="67">
      <c r="A67" s="4" t="inlineStr">
        <is>
          <t>Trade receivables, Current</t>
        </is>
      </c>
      <c r="B67" s="5" t="n">
        <v>-2061977</v>
      </c>
      <c r="C67" s="5" t="n">
        <v>-677088</v>
      </c>
    </row>
    <row r="68">
      <c r="A68" s="4" t="inlineStr">
        <is>
          <t>Portfolio stratification [Member] | 121-150 days [Member]</t>
        </is>
      </c>
    </row>
    <row r="69">
      <c r="A69" s="3" t="inlineStr">
        <is>
          <t>Trade And Other Receivables [Line Items]</t>
        </is>
      </c>
    </row>
    <row r="70">
      <c r="A70" s="4" t="inlineStr">
        <is>
          <t>Trade receivables, Current</t>
        </is>
      </c>
      <c r="B70" s="5" t="n">
        <v>4861478</v>
      </c>
      <c r="C70" s="5" t="n">
        <v>1908418</v>
      </c>
    </row>
    <row r="71">
      <c r="A71" s="4" t="inlineStr">
        <is>
          <t>Portfolio stratification [Member] | 121-150 days [Member] | Gross Carrying Amount [Member]</t>
        </is>
      </c>
    </row>
    <row r="72">
      <c r="A72" s="3" t="inlineStr">
        <is>
          <t>Trade And Other Receivables [Line Items]</t>
        </is>
      </c>
    </row>
    <row r="73">
      <c r="A73" s="4" t="inlineStr">
        <is>
          <t>Trade receivables, Current</t>
        </is>
      </c>
      <c r="B73" s="5" t="n">
        <v>7546970</v>
      </c>
      <c r="C73" s="5" t="n">
        <v>2754366</v>
      </c>
    </row>
    <row r="74">
      <c r="A74" s="4" t="inlineStr">
        <is>
          <t>Portfolio stratification [Member] | 121-150 days [Member] | Accumulated impairment [member]</t>
        </is>
      </c>
    </row>
    <row r="75">
      <c r="A75" s="3" t="inlineStr">
        <is>
          <t>Trade And Other Receivables [Line Items]</t>
        </is>
      </c>
    </row>
    <row r="76">
      <c r="A76" s="4" t="inlineStr">
        <is>
          <t>Trade receivables, Current</t>
        </is>
      </c>
      <c r="B76" s="5" t="n">
        <v>-2685492</v>
      </c>
      <c r="C76" s="5" t="n">
        <v>-845948</v>
      </c>
    </row>
    <row r="77">
      <c r="A77" s="4" t="inlineStr">
        <is>
          <t>Portfolio stratification [Member] | 151-180 days [Member]</t>
        </is>
      </c>
    </row>
    <row r="78">
      <c r="A78" s="3" t="inlineStr">
        <is>
          <t>Trade And Other Receivables [Line Items]</t>
        </is>
      </c>
    </row>
    <row r="79">
      <c r="A79" s="4" t="inlineStr">
        <is>
          <t>Trade receivables, Current</t>
        </is>
      </c>
      <c r="B79" s="5" t="n">
        <v>3813146</v>
      </c>
      <c r="C79" s="5" t="n">
        <v>2233138</v>
      </c>
    </row>
    <row r="80">
      <c r="A80" s="4" t="inlineStr">
        <is>
          <t>Portfolio stratification [Member] | 151-180 days [Member] | Gross Carrying Amount [Member]</t>
        </is>
      </c>
    </row>
    <row r="81">
      <c r="A81" s="3" t="inlineStr">
        <is>
          <t>Trade And Other Receivables [Line Items]</t>
        </is>
      </c>
    </row>
    <row r="82">
      <c r="A82" s="4" t="inlineStr">
        <is>
          <t>Trade receivables, Current</t>
        </is>
      </c>
      <c r="B82" s="5" t="n">
        <v>7056042</v>
      </c>
      <c r="C82" s="5" t="n">
        <v>3037705</v>
      </c>
    </row>
    <row r="83">
      <c r="A83" s="4" t="inlineStr">
        <is>
          <t>Portfolio stratification [Member] | 151-180 days [Member] | Accumulated impairment [member]</t>
        </is>
      </c>
    </row>
    <row r="84">
      <c r="A84" s="3" t="inlineStr">
        <is>
          <t>Trade And Other Receivables [Line Items]</t>
        </is>
      </c>
    </row>
    <row r="85">
      <c r="A85" s="4" t="inlineStr">
        <is>
          <t>Trade receivables, Current</t>
        </is>
      </c>
      <c r="B85" s="5" t="n">
        <v>-3242896</v>
      </c>
      <c r="C85" s="5" t="n">
        <v>-804567</v>
      </c>
    </row>
    <row r="86">
      <c r="A86" s="4" t="inlineStr">
        <is>
          <t>Portfolio stratification [Member] | 181-210 days [Member]</t>
        </is>
      </c>
    </row>
    <row r="87">
      <c r="A87" s="3" t="inlineStr">
        <is>
          <t>Trade And Other Receivables [Line Items]</t>
        </is>
      </c>
    </row>
    <row r="88">
      <c r="A88" s="4" t="inlineStr">
        <is>
          <t>Trade receivables, Current</t>
        </is>
      </c>
      <c r="B88" s="5" t="n">
        <v>1477091</v>
      </c>
      <c r="C88" s="5" t="n">
        <v>1253184</v>
      </c>
    </row>
    <row r="89">
      <c r="A89" s="4" t="inlineStr">
        <is>
          <t>Portfolio stratification [Member] | 181-210 days [Member] | Gross Carrying Amount [Member]</t>
        </is>
      </c>
    </row>
    <row r="90">
      <c r="A90" s="3" t="inlineStr">
        <is>
          <t>Trade And Other Receivables [Line Items]</t>
        </is>
      </c>
    </row>
    <row r="91">
      <c r="A91" s="4" t="inlineStr">
        <is>
          <t>Trade receivables, Current</t>
        </is>
      </c>
      <c r="B91" s="5" t="n">
        <v>3869232</v>
      </c>
      <c r="C91" s="5" t="n">
        <v>2667099</v>
      </c>
    </row>
    <row r="92">
      <c r="A92" s="4" t="inlineStr">
        <is>
          <t>Portfolio stratification [Member] | 181-210 days [Member] | Accumulated impairment [member]</t>
        </is>
      </c>
    </row>
    <row r="93">
      <c r="A93" s="3" t="inlineStr">
        <is>
          <t>Trade And Other Receivables [Line Items]</t>
        </is>
      </c>
    </row>
    <row r="94">
      <c r="A94" s="4" t="inlineStr">
        <is>
          <t>Trade receivables, Current</t>
        </is>
      </c>
      <c r="B94" s="5" t="n">
        <v>-2392141</v>
      </c>
      <c r="C94" s="5" t="n">
        <v>-1413915</v>
      </c>
    </row>
    <row r="95">
      <c r="A95" s="4" t="inlineStr">
        <is>
          <t>Portfolio stratification [Member] | 211-250 days [Member]</t>
        </is>
      </c>
    </row>
    <row r="96">
      <c r="A96" s="3" t="inlineStr">
        <is>
          <t>Trade And Other Receivables [Line Items]</t>
        </is>
      </c>
    </row>
    <row r="97">
      <c r="A97" s="4" t="inlineStr">
        <is>
          <t>Trade receivables, Current</t>
        </is>
      </c>
      <c r="B97" s="5" t="n">
        <v>1314469</v>
      </c>
      <c r="C97" s="5" t="n">
        <v>1396602</v>
      </c>
    </row>
    <row r="98">
      <c r="A98" s="4" t="inlineStr">
        <is>
          <t>Portfolio stratification [Member] | 211-250 days [Member] | Gross Carrying Amount [Member]</t>
        </is>
      </c>
    </row>
    <row r="99">
      <c r="A99" s="3" t="inlineStr">
        <is>
          <t>Trade And Other Receivables [Line Items]</t>
        </is>
      </c>
    </row>
    <row r="100">
      <c r="A100" s="4" t="inlineStr">
        <is>
          <t>Trade receivables, Current</t>
        </is>
      </c>
      <c r="B100" s="5" t="n">
        <v>3539702</v>
      </c>
      <c r="C100" s="5" t="n">
        <v>2510683</v>
      </c>
    </row>
    <row r="101">
      <c r="A101" s="4" t="inlineStr">
        <is>
          <t>Portfolio stratification [Member] | 211-250 days [Member] | Accumulated impairment [member]</t>
        </is>
      </c>
    </row>
    <row r="102">
      <c r="A102" s="3" t="inlineStr">
        <is>
          <t>Trade And Other Receivables [Line Items]</t>
        </is>
      </c>
    </row>
    <row r="103">
      <c r="A103" s="4" t="inlineStr">
        <is>
          <t>Trade receivables, Current</t>
        </is>
      </c>
      <c r="B103" s="5" t="n">
        <v>-2225233</v>
      </c>
      <c r="C103" s="5" t="n">
        <v>-1114081</v>
      </c>
    </row>
    <row r="104">
      <c r="A104" s="4" t="inlineStr">
        <is>
          <t>Portfolio stratification [Member] | More than 251 days [Member]</t>
        </is>
      </c>
    </row>
    <row r="105">
      <c r="A105" s="3" t="inlineStr">
        <is>
          <t>Trade And Other Receivables [Line Items]</t>
        </is>
      </c>
    </row>
    <row r="106">
      <c r="A106" s="4" t="inlineStr">
        <is>
          <t>Trade receivables, Current</t>
        </is>
      </c>
      <c r="B106" s="5" t="n">
        <v>5520169</v>
      </c>
      <c r="C106" s="5" t="n">
        <v>2512403</v>
      </c>
    </row>
    <row r="107">
      <c r="A107" s="4" t="inlineStr">
        <is>
          <t>Portfolio stratification [Member] | More than 251 days [Member] | Gross Carrying Amount [Member]</t>
        </is>
      </c>
    </row>
    <row r="108">
      <c r="A108" s="3" t="inlineStr">
        <is>
          <t>Trade And Other Receivables [Line Items]</t>
        </is>
      </c>
    </row>
    <row r="109">
      <c r="A109" s="4" t="inlineStr">
        <is>
          <t>Trade receivables, Current</t>
        </is>
      </c>
      <c r="B109" s="5" t="n">
        <v>14730348</v>
      </c>
      <c r="C109" s="5" t="n">
        <v>4989743</v>
      </c>
    </row>
    <row r="110">
      <c r="A110" s="4" t="inlineStr">
        <is>
          <t>Portfolio stratification [Member] | More than 251 days [Member] | Accumulated impairment [member]</t>
        </is>
      </c>
    </row>
    <row r="111">
      <c r="A111" s="3" t="inlineStr">
        <is>
          <t>Trade And Other Receivables [Line Items]</t>
        </is>
      </c>
    </row>
    <row r="112">
      <c r="A112" s="4" t="inlineStr">
        <is>
          <t>Trade receivables, Current</t>
        </is>
      </c>
      <c r="B112" s="5" t="n">
        <v>-9210179</v>
      </c>
      <c r="C112" s="5" t="n">
        <v>-2477340</v>
      </c>
    </row>
    <row r="113">
      <c r="A113" s="4" t="inlineStr">
        <is>
          <t>Portfolio stratification [Member] | More than 365 days [Member]</t>
        </is>
      </c>
    </row>
    <row r="114">
      <c r="A114" s="3" t="inlineStr">
        <is>
          <t>Trade And Other Receivables [Line Items]</t>
        </is>
      </c>
    </row>
    <row r="115">
      <c r="A115" s="4" t="inlineStr">
        <is>
          <t>Trade receivables, Current</t>
        </is>
      </c>
      <c r="B115" s="5" t="n">
        <v>34485893</v>
      </c>
      <c r="C115" s="5" t="n">
        <v>10668714</v>
      </c>
    </row>
    <row r="116">
      <c r="A116" s="4" t="inlineStr">
        <is>
          <t>Portfolio stratification [Member] | More than 365 days [Member] | Gross Carrying Amount [Member]</t>
        </is>
      </c>
    </row>
    <row r="117">
      <c r="A117" s="3" t="inlineStr">
        <is>
          <t>Trade And Other Receivables [Line Items]</t>
        </is>
      </c>
    </row>
    <row r="118">
      <c r="A118" s="4" t="inlineStr">
        <is>
          <t>Trade receivables, Current</t>
        </is>
      </c>
      <c r="B118" s="5" t="n">
        <v>54459902</v>
      </c>
      <c r="C118" s="5" t="n">
        <v>42247144</v>
      </c>
    </row>
    <row r="119">
      <c r="A119" s="4" t="inlineStr">
        <is>
          <t>Portfolio stratification [Member] | More than 365 days [Member] | Accumulated impairment [member]</t>
        </is>
      </c>
    </row>
    <row r="120">
      <c r="A120" s="3" t="inlineStr">
        <is>
          <t>Trade And Other Receivables [Line Items]</t>
        </is>
      </c>
    </row>
    <row r="121">
      <c r="A121" s="4" t="inlineStr">
        <is>
          <t>Trade receivables, Current</t>
        </is>
      </c>
      <c r="B121" s="5" t="n">
        <v>-19974009</v>
      </c>
      <c r="C121" s="5" t="n">
        <v>-31578430</v>
      </c>
    </row>
    <row r="122">
      <c r="A122" s="4" t="inlineStr">
        <is>
          <t>Portfolio stratification [Member] | 61-90 days [Member]</t>
        </is>
      </c>
    </row>
    <row r="123">
      <c r="A123" s="3" t="inlineStr">
        <is>
          <t>Trade And Other Receivables [Line Items]</t>
        </is>
      </c>
    </row>
    <row r="124">
      <c r="A124" s="4" t="inlineStr">
        <is>
          <t>Trade receivables, Current</t>
        </is>
      </c>
      <c r="C124" s="5" t="n">
        <v>4113180</v>
      </c>
    </row>
    <row r="125">
      <c r="A125" s="4" t="inlineStr">
        <is>
          <t>Portfolio stratification [Member] | 61-90 days [Member] | Gross Carrying Amount [Member]</t>
        </is>
      </c>
    </row>
    <row r="126">
      <c r="A126" s="3" t="inlineStr">
        <is>
          <t>Trade And Other Receivables [Line Items]</t>
        </is>
      </c>
    </row>
    <row r="127">
      <c r="A127" s="4" t="inlineStr">
        <is>
          <t>Trade receivables, Current</t>
        </is>
      </c>
      <c r="C127" s="5" t="n">
        <v>4700283</v>
      </c>
    </row>
    <row r="128">
      <c r="A128" s="4" t="inlineStr">
        <is>
          <t>Portfolio stratification [Member] | 61-90 days [Member] | Accumulated impairment [member]</t>
        </is>
      </c>
    </row>
    <row r="129">
      <c r="A129" s="3" t="inlineStr">
        <is>
          <t>Trade And Other Receivables [Line Items]</t>
        </is>
      </c>
    </row>
    <row r="130">
      <c r="A130" s="4" t="inlineStr">
        <is>
          <t>Trade receivables, Current</t>
        </is>
      </c>
      <c r="C130" s="5" t="n">
        <v>-587103</v>
      </c>
    </row>
    <row r="131">
      <c r="A131" s="4" t="inlineStr">
        <is>
          <t>Trade receivables, Generation and Transmission [Member] | Portfolio stratification [Member]</t>
        </is>
      </c>
    </row>
    <row r="132">
      <c r="A132" s="3" t="inlineStr">
        <is>
          <t>Trade And Other Receivables [Line Items]</t>
        </is>
      </c>
    </row>
    <row r="133">
      <c r="A133" s="4" t="inlineStr">
        <is>
          <t>Trade receivables, Current</t>
        </is>
      </c>
      <c r="B133" s="5" t="n">
        <v>240392216</v>
      </c>
      <c r="C133" s="5" t="n">
        <v>212522597</v>
      </c>
    </row>
    <row r="134">
      <c r="A134" s="4" t="inlineStr">
        <is>
          <t>Trade receivables, Non-current</t>
        </is>
      </c>
      <c r="B134" s="5" t="n">
        <v>164089704</v>
      </c>
      <c r="C134" s="5" t="n">
        <v>86403772</v>
      </c>
    </row>
    <row r="135">
      <c r="A135" s="4" t="inlineStr">
        <is>
          <t>Trade receivables, Generation and Transmission [Member] | Portfolio stratification [Member] | Accumulated impairment [member]</t>
        </is>
      </c>
    </row>
    <row r="136">
      <c r="A136" s="3" t="inlineStr">
        <is>
          <t>Trade And Other Receivables [Line Items]</t>
        </is>
      </c>
    </row>
    <row r="137">
      <c r="A137" s="4" t="inlineStr">
        <is>
          <t>Trade receivables, Current</t>
        </is>
      </c>
      <c r="B137" s="5" t="n">
        <v>-3791334</v>
      </c>
      <c r="C137" s="5" t="n">
        <v>-2914767</v>
      </c>
    </row>
    <row r="138">
      <c r="A138" s="4" t="inlineStr">
        <is>
          <t>Trade receivables, Non-current</t>
        </is>
      </c>
      <c r="B138" s="5" t="n">
        <v>-113332</v>
      </c>
    </row>
    <row r="139">
      <c r="A139" s="4" t="inlineStr">
        <is>
          <t>Trade receivables, Generation and Transmission [Member] | Portfolio stratification [Member] | Large customers [Member]</t>
        </is>
      </c>
    </row>
    <row r="140">
      <c r="A140" s="3" t="inlineStr">
        <is>
          <t>Trade And Other Receivables [Line Items]</t>
        </is>
      </c>
    </row>
    <row r="141">
      <c r="A141" s="4" t="inlineStr">
        <is>
          <t>Trade receivables, Current</t>
        </is>
      </c>
      <c r="B141" s="5" t="n">
        <v>234943733</v>
      </c>
      <c r="C141" s="5" t="n">
        <v>203719208</v>
      </c>
    </row>
    <row r="142">
      <c r="A142" s="4" t="inlineStr">
        <is>
          <t>Trade receivables, Non-current</t>
        </is>
      </c>
      <c r="B142" s="5" t="n">
        <v>164089704</v>
      </c>
      <c r="C142" s="5" t="n">
        <v>86403772</v>
      </c>
    </row>
    <row r="143">
      <c r="A143" s="4" t="inlineStr">
        <is>
          <t>Trade receivables, Generation and Transmission [Member] | Portfolio stratification [Member] | Others [Member]</t>
        </is>
      </c>
    </row>
    <row r="144">
      <c r="A144" s="3" t="inlineStr">
        <is>
          <t>Trade And Other Receivables [Line Items]</t>
        </is>
      </c>
    </row>
    <row r="145">
      <c r="A145" s="4" t="inlineStr">
        <is>
          <t>Trade receivables, Current</t>
        </is>
      </c>
      <c r="B145" s="5" t="n">
        <v>5448483</v>
      </c>
      <c r="C145" s="5" t="n">
        <v>8803389</v>
      </c>
    </row>
    <row r="146">
      <c r="A146" s="4" t="inlineStr">
        <is>
          <t>Trade receivables, Generation and Transmission [Member] | Portfolio stratification [Member] | Unbilled services [Member]</t>
        </is>
      </c>
    </row>
    <row r="147">
      <c r="A147" s="3" t="inlineStr">
        <is>
          <t>Trade And Other Receivables [Line Items]</t>
        </is>
      </c>
    </row>
    <row r="148">
      <c r="A148" s="4" t="inlineStr">
        <is>
          <t>Trade receivables, Current</t>
        </is>
      </c>
      <c r="B148" s="5" t="n">
        <v>174990109</v>
      </c>
      <c r="C148" s="5" t="n">
        <v>142968302</v>
      </c>
    </row>
    <row r="149">
      <c r="A149" s="4" t="inlineStr">
        <is>
          <t>Trade receivables, Non-current</t>
        </is>
      </c>
      <c r="B149" s="5" t="n">
        <v>164089704</v>
      </c>
      <c r="C149" s="5" t="n">
        <v>86403772</v>
      </c>
    </row>
    <row r="150">
      <c r="A150" s="4" t="inlineStr">
        <is>
          <t>Trade receivables, Generation and Transmission [Member] | Portfolio stratification [Member] | Services billed [Member]</t>
        </is>
      </c>
    </row>
    <row r="151">
      <c r="A151" s="3" t="inlineStr">
        <is>
          <t>Trade And Other Receivables [Line Items]</t>
        </is>
      </c>
    </row>
    <row r="152">
      <c r="A152" s="4" t="inlineStr">
        <is>
          <t>Trade receivables, Current</t>
        </is>
      </c>
      <c r="B152" s="5" t="n">
        <v>65402107</v>
      </c>
      <c r="C152" s="5" t="n">
        <v>69554295</v>
      </c>
    </row>
    <row r="153">
      <c r="A153" s="4" t="inlineStr">
        <is>
          <t>Trade receivables, Generation and Transmission [Member] | Portfolio stratification [Member] | Current Portfolio [Member]</t>
        </is>
      </c>
    </row>
    <row r="154">
      <c r="A154" s="3" t="inlineStr">
        <is>
          <t>Trade And Other Receivables [Line Items]</t>
        </is>
      </c>
    </row>
    <row r="155">
      <c r="A155" s="4" t="inlineStr">
        <is>
          <t>Trade receivables, Current</t>
        </is>
      </c>
      <c r="B155" s="5" t="n">
        <v>207362673</v>
      </c>
      <c r="C155" s="5" t="n">
        <v>199019252</v>
      </c>
    </row>
    <row r="156">
      <c r="A156" s="4" t="inlineStr">
        <is>
          <t>Trade receivables, Generation and Transmission [Member] | Portfolio stratification [Member] | Current Portfolio [Member] | Accumulated impairment [member]</t>
        </is>
      </c>
    </row>
    <row r="157">
      <c r="A157" s="3" t="inlineStr">
        <is>
          <t>Trade And Other Receivables [Line Items]</t>
        </is>
      </c>
    </row>
    <row r="158">
      <c r="A158" s="4" t="inlineStr">
        <is>
          <t>Trade receivables, Current</t>
        </is>
      </c>
      <c r="B158" s="5" t="n">
        <v>-123260</v>
      </c>
      <c r="C158" s="5" t="n">
        <v>-10907</v>
      </c>
    </row>
    <row r="159">
      <c r="A159" s="4" t="inlineStr">
        <is>
          <t>Trade receivables, Generation and Transmission [Member] | Portfolio stratification [Member] | Current Portfolio [Member] | Large customers [Member]</t>
        </is>
      </c>
    </row>
    <row r="160">
      <c r="A160" s="3" t="inlineStr">
        <is>
          <t>Trade And Other Receivables [Line Items]</t>
        </is>
      </c>
    </row>
    <row r="161">
      <c r="A161" s="4" t="inlineStr">
        <is>
          <t>Trade receivables, Current</t>
        </is>
      </c>
      <c r="B161" s="5" t="n">
        <v>204354697</v>
      </c>
      <c r="C161" s="5" t="n">
        <v>193125348</v>
      </c>
    </row>
    <row r="162">
      <c r="A162" s="4" t="inlineStr">
        <is>
          <t>Trade receivables, Generation and Transmission [Member] | Portfolio stratification [Member] | Current Portfolio [Member] | Others [Member]</t>
        </is>
      </c>
    </row>
    <row r="163">
      <c r="A163" s="3" t="inlineStr">
        <is>
          <t>Trade And Other Receivables [Line Items]</t>
        </is>
      </c>
    </row>
    <row r="164">
      <c r="A164" s="4" t="inlineStr">
        <is>
          <t>Trade receivables, Current</t>
        </is>
      </c>
      <c r="B164" s="5" t="n">
        <v>3007976</v>
      </c>
      <c r="C164" s="5" t="n">
        <v>5893904</v>
      </c>
    </row>
    <row r="165">
      <c r="A165" s="4" t="inlineStr">
        <is>
          <t>Trade receivables, Generation and Transmission [Member] | Portfolio stratification [Member] | Current Portfolio [Member] | Unbilled services [Member]</t>
        </is>
      </c>
    </row>
    <row r="166">
      <c r="A166" s="3" t="inlineStr">
        <is>
          <t>Trade And Other Receivables [Line Items]</t>
        </is>
      </c>
    </row>
    <row r="167">
      <c r="A167" s="4" t="inlineStr">
        <is>
          <t>Trade receivables, Current</t>
        </is>
      </c>
      <c r="B167" s="5" t="n">
        <v>174934439</v>
      </c>
      <c r="C167" s="5" t="n">
        <v>142968302</v>
      </c>
    </row>
    <row r="168">
      <c r="A168" s="4" t="inlineStr">
        <is>
          <t>Trade receivables, Generation and Transmission [Member] | Portfolio stratification [Member] | Current Portfolio [Member] | Services billed [Member]</t>
        </is>
      </c>
    </row>
    <row r="169">
      <c r="A169" s="3" t="inlineStr">
        <is>
          <t>Trade And Other Receivables [Line Items]</t>
        </is>
      </c>
    </row>
    <row r="170">
      <c r="A170" s="4" t="inlineStr">
        <is>
          <t>Trade receivables, Current</t>
        </is>
      </c>
      <c r="B170" s="5" t="n">
        <v>32428234</v>
      </c>
      <c r="C170" s="5" t="n">
        <v>56050950</v>
      </c>
    </row>
    <row r="171">
      <c r="A171" s="4" t="inlineStr">
        <is>
          <t>Trade receivables, Generation and Transmission [Member] | Portfolio stratification [Member] | 1-30 days [Member]</t>
        </is>
      </c>
    </row>
    <row r="172">
      <c r="A172" s="3" t="inlineStr">
        <is>
          <t>Trade And Other Receivables [Line Items]</t>
        </is>
      </c>
    </row>
    <row r="173">
      <c r="A173" s="4" t="inlineStr">
        <is>
          <t>Trade receivables, Current</t>
        </is>
      </c>
      <c r="B173" s="5" t="n">
        <v>17592321</v>
      </c>
      <c r="C173" s="5" t="n">
        <v>2888824</v>
      </c>
    </row>
    <row r="174">
      <c r="A174" s="4" t="inlineStr">
        <is>
          <t>Trade receivables, Generation and Transmission [Member] | Portfolio stratification [Member] | 1-30 days [Member] | Accumulated impairment [member]</t>
        </is>
      </c>
    </row>
    <row r="175">
      <c r="A175" s="3" t="inlineStr">
        <is>
          <t>Trade And Other Receivables [Line Items]</t>
        </is>
      </c>
    </row>
    <row r="176">
      <c r="A176" s="4" t="inlineStr">
        <is>
          <t>Trade receivables, Current</t>
        </is>
      </c>
      <c r="B176" s="5" t="n">
        <v>-989</v>
      </c>
      <c r="C176" s="5" t="n">
        <v>-260</v>
      </c>
    </row>
    <row r="177">
      <c r="A177" s="4" t="inlineStr">
        <is>
          <t>Trade receivables, Generation and Transmission [Member] | Portfolio stratification [Member] | 1-30 days [Member] | Large customers [Member]</t>
        </is>
      </c>
    </row>
    <row r="178">
      <c r="A178" s="3" t="inlineStr">
        <is>
          <t>Trade And Other Receivables [Line Items]</t>
        </is>
      </c>
    </row>
    <row r="179">
      <c r="A179" s="4" t="inlineStr">
        <is>
          <t>Trade receivables, Current</t>
        </is>
      </c>
      <c r="B179" s="5" t="n">
        <v>17521848</v>
      </c>
      <c r="C179" s="5" t="n">
        <v>2763610</v>
      </c>
    </row>
    <row r="180">
      <c r="A180" s="4" t="inlineStr">
        <is>
          <t>Trade receivables, Generation and Transmission [Member] | Portfolio stratification [Member] | 1-30 days [Member] | Others [Member]</t>
        </is>
      </c>
    </row>
    <row r="181">
      <c r="A181" s="3" t="inlineStr">
        <is>
          <t>Trade And Other Receivables [Line Items]</t>
        </is>
      </c>
    </row>
    <row r="182">
      <c r="A182" s="4" t="inlineStr">
        <is>
          <t>Trade receivables, Current</t>
        </is>
      </c>
      <c r="B182" s="5" t="n">
        <v>70473</v>
      </c>
      <c r="C182" s="5" t="n">
        <v>125214</v>
      </c>
    </row>
    <row r="183">
      <c r="A183" s="4" t="inlineStr">
        <is>
          <t>Trade receivables, Generation and Transmission [Member] | Portfolio stratification [Member] | 1-30 days [Member] | Services billed [Member]</t>
        </is>
      </c>
    </row>
    <row r="184">
      <c r="A184" s="3" t="inlineStr">
        <is>
          <t>Trade And Other Receivables [Line Items]</t>
        </is>
      </c>
    </row>
    <row r="185">
      <c r="A185" s="4" t="inlineStr">
        <is>
          <t>Trade receivables, Current</t>
        </is>
      </c>
      <c r="B185" s="5" t="n">
        <v>17592321</v>
      </c>
      <c r="C185" s="5" t="n">
        <v>2888824</v>
      </c>
    </row>
    <row r="186">
      <c r="A186" s="4" t="inlineStr">
        <is>
          <t>Trade receivables, Generation and Transmission [Member] | Portfolio stratification [Member] | 31-60 days [Member]</t>
        </is>
      </c>
    </row>
    <row r="187">
      <c r="A187" s="3" t="inlineStr">
        <is>
          <t>Trade And Other Receivables [Line Items]</t>
        </is>
      </c>
    </row>
    <row r="188">
      <c r="A188" s="4" t="inlineStr">
        <is>
          <t>Trade receivables, Current</t>
        </is>
      </c>
      <c r="B188" s="5" t="n">
        <v>1880972</v>
      </c>
      <c r="C188" s="5" t="n">
        <v>224770</v>
      </c>
    </row>
    <row r="189">
      <c r="A189" s="4" t="inlineStr">
        <is>
          <t>Trade receivables, Generation and Transmission [Member] | Portfolio stratification [Member] | 31-60 days [Member] | Accumulated impairment [member]</t>
        </is>
      </c>
    </row>
    <row r="190">
      <c r="A190" s="3" t="inlineStr">
        <is>
          <t>Trade And Other Receivables [Line Items]</t>
        </is>
      </c>
    </row>
    <row r="191">
      <c r="A191" s="4" t="inlineStr">
        <is>
          <t>Trade receivables, Current</t>
        </is>
      </c>
      <c r="B191" s="5" t="n">
        <v>-1163</v>
      </c>
      <c r="C191" s="5" t="n">
        <v>-200</v>
      </c>
    </row>
    <row r="192">
      <c r="A192" s="4" t="inlineStr">
        <is>
          <t>Trade receivables, Generation and Transmission [Member] | Portfolio stratification [Member] | 31-60 days [Member] | Large customers [Member]</t>
        </is>
      </c>
    </row>
    <row r="193">
      <c r="A193" s="3" t="inlineStr">
        <is>
          <t>Trade And Other Receivables [Line Items]</t>
        </is>
      </c>
    </row>
    <row r="194">
      <c r="A194" s="4" t="inlineStr">
        <is>
          <t>Trade receivables, Current</t>
        </is>
      </c>
      <c r="B194" s="5" t="n">
        <v>1876016</v>
      </c>
      <c r="C194" s="5" t="n">
        <v>43392</v>
      </c>
    </row>
    <row r="195">
      <c r="A195" s="4" t="inlineStr">
        <is>
          <t>Trade receivables, Generation and Transmission [Member] | Portfolio stratification [Member] | 31-60 days [Member] | Others [Member]</t>
        </is>
      </c>
    </row>
    <row r="196">
      <c r="A196" s="3" t="inlineStr">
        <is>
          <t>Trade And Other Receivables [Line Items]</t>
        </is>
      </c>
    </row>
    <row r="197">
      <c r="A197" s="4" t="inlineStr">
        <is>
          <t>Trade receivables, Current</t>
        </is>
      </c>
      <c r="B197" s="5" t="n">
        <v>4956</v>
      </c>
      <c r="C197" s="5" t="n">
        <v>181378</v>
      </c>
    </row>
    <row r="198">
      <c r="A198" s="4" t="inlineStr">
        <is>
          <t>Trade receivables, Generation and Transmission [Member] | Portfolio stratification [Member] | 31-60 days [Member] | Services billed [Member]</t>
        </is>
      </c>
    </row>
    <row r="199">
      <c r="A199" s="3" t="inlineStr">
        <is>
          <t>Trade And Other Receivables [Line Items]</t>
        </is>
      </c>
    </row>
    <row r="200">
      <c r="A200" s="4" t="inlineStr">
        <is>
          <t>Trade receivables, Current</t>
        </is>
      </c>
      <c r="B200" s="5" t="n">
        <v>1880972</v>
      </c>
      <c r="C200" s="5" t="n">
        <v>224770</v>
      </c>
    </row>
    <row r="201">
      <c r="A201" s="4" t="inlineStr">
        <is>
          <t>Trade receivables, Generation and Transmission [Member] | Portfolio stratification [Member] | 61 - 90 days [Member]</t>
        </is>
      </c>
    </row>
    <row r="202">
      <c r="A202" s="3" t="inlineStr">
        <is>
          <t>Trade And Other Receivables [Line Items]</t>
        </is>
      </c>
    </row>
    <row r="203">
      <c r="A203" s="4" t="inlineStr">
        <is>
          <t>Trade receivables, Current</t>
        </is>
      </c>
      <c r="B203" s="5" t="n">
        <v>373611</v>
      </c>
    </row>
    <row r="204">
      <c r="A204" s="4" t="inlineStr">
        <is>
          <t>Trade receivables, Generation and Transmission [Member] | Portfolio stratification [Member] | 61 - 90 days [Member] | Accumulated impairment [member]</t>
        </is>
      </c>
    </row>
    <row r="205">
      <c r="A205" s="3" t="inlineStr">
        <is>
          <t>Trade And Other Receivables [Line Items]</t>
        </is>
      </c>
    </row>
    <row r="206">
      <c r="A206" s="4" t="inlineStr">
        <is>
          <t>Trade receivables, Current</t>
        </is>
      </c>
      <c r="B206" s="5" t="n">
        <v>-1002</v>
      </c>
    </row>
    <row r="207">
      <c r="A207" s="4" t="inlineStr">
        <is>
          <t>Trade receivables, Generation and Transmission [Member] | Portfolio stratification [Member] | 61 - 90 days [Member] | Large customers [Member]</t>
        </is>
      </c>
    </row>
    <row r="208">
      <c r="A208" s="3" t="inlineStr">
        <is>
          <t>Trade And Other Receivables [Line Items]</t>
        </is>
      </c>
    </row>
    <row r="209">
      <c r="A209" s="4" t="inlineStr">
        <is>
          <t>Trade receivables, Current</t>
        </is>
      </c>
      <c r="B209" s="5" t="n">
        <v>368006</v>
      </c>
    </row>
    <row r="210">
      <c r="A210" s="4" t="inlineStr">
        <is>
          <t>Trade receivables, Generation and Transmission [Member] | Portfolio stratification [Member] | 61 - 90 days [Member] | Others [Member]</t>
        </is>
      </c>
    </row>
    <row r="211">
      <c r="A211" s="3" t="inlineStr">
        <is>
          <t>Trade And Other Receivables [Line Items]</t>
        </is>
      </c>
    </row>
    <row r="212">
      <c r="A212" s="4" t="inlineStr">
        <is>
          <t>Trade receivables, Current</t>
        </is>
      </c>
      <c r="B212" s="5" t="n">
        <v>5605</v>
      </c>
    </row>
    <row r="213">
      <c r="A213" s="4" t="inlineStr">
        <is>
          <t>Trade receivables, Generation and Transmission [Member] | Portfolio stratification [Member] | 61 - 90 days [Member] | Services billed [Member]</t>
        </is>
      </c>
    </row>
    <row r="214">
      <c r="A214" s="3" t="inlineStr">
        <is>
          <t>Trade And Other Receivables [Line Items]</t>
        </is>
      </c>
    </row>
    <row r="215">
      <c r="A215" s="4" t="inlineStr">
        <is>
          <t>Trade receivables, Current</t>
        </is>
      </c>
      <c r="B215" s="5" t="n">
        <v>373611</v>
      </c>
    </row>
    <row r="216">
      <c r="A216" s="4" t="inlineStr">
        <is>
          <t>Trade receivables, Generation and Transmission [Member] | Portfolio stratification [Member] | 91 - 120 days [Member]</t>
        </is>
      </c>
    </row>
    <row r="217">
      <c r="A217" s="3" t="inlineStr">
        <is>
          <t>Trade And Other Receivables [Line Items]</t>
        </is>
      </c>
    </row>
    <row r="218">
      <c r="A218" s="4" t="inlineStr">
        <is>
          <t>Trade receivables, Current</t>
        </is>
      </c>
      <c r="B218" s="5" t="n">
        <v>457537</v>
      </c>
      <c r="C218" s="5" t="n">
        <v>404757</v>
      </c>
    </row>
    <row r="219">
      <c r="A219" s="4" t="inlineStr">
        <is>
          <t>Trade receivables, Generation and Transmission [Member] | Portfolio stratification [Member] | 91 - 120 days [Member] | Accumulated impairment [member]</t>
        </is>
      </c>
    </row>
    <row r="220">
      <c r="A220" s="3" t="inlineStr">
        <is>
          <t>Trade And Other Receivables [Line Items]</t>
        </is>
      </c>
    </row>
    <row r="221">
      <c r="A221" s="4" t="inlineStr">
        <is>
          <t>Trade receivables, Current</t>
        </is>
      </c>
      <c r="B221" s="5" t="n">
        <v>-56036</v>
      </c>
      <c r="C221" s="5" t="n">
        <v>-103</v>
      </c>
    </row>
    <row r="222">
      <c r="A222" s="4" t="inlineStr">
        <is>
          <t>Trade receivables, Generation and Transmission [Member] | Portfolio stratification [Member] | 91 - 120 days [Member] | Large customers [Member]</t>
        </is>
      </c>
    </row>
    <row r="223">
      <c r="A223" s="3" t="inlineStr">
        <is>
          <t>Trade And Other Receivables [Line Items]</t>
        </is>
      </c>
    </row>
    <row r="224">
      <c r="A224" s="4" t="inlineStr">
        <is>
          <t>Trade receivables, Current</t>
        </is>
      </c>
      <c r="B224" s="5" t="n">
        <v>135284</v>
      </c>
      <c r="C224" s="5" t="n">
        <v>290439</v>
      </c>
    </row>
    <row r="225">
      <c r="A225" s="4" t="inlineStr">
        <is>
          <t>Trade receivables, Generation and Transmission [Member] | Portfolio stratification [Member] | 91 - 120 days [Member] | Others [Member]</t>
        </is>
      </c>
    </row>
    <row r="226">
      <c r="A226" s="3" t="inlineStr">
        <is>
          <t>Trade And Other Receivables [Line Items]</t>
        </is>
      </c>
    </row>
    <row r="227">
      <c r="A227" s="4" t="inlineStr">
        <is>
          <t>Trade receivables, Current</t>
        </is>
      </c>
      <c r="B227" s="5" t="n">
        <v>322253</v>
      </c>
      <c r="C227" s="5" t="n">
        <v>114318</v>
      </c>
    </row>
    <row r="228">
      <c r="A228" s="4" t="inlineStr">
        <is>
          <t>Trade receivables, Generation and Transmission [Member] | Portfolio stratification [Member] | 91 - 120 days [Member] | Unbilled services [Member]</t>
        </is>
      </c>
    </row>
    <row r="229">
      <c r="A229" s="3" t="inlineStr">
        <is>
          <t>Trade And Other Receivables [Line Items]</t>
        </is>
      </c>
    </row>
    <row r="230">
      <c r="A230" s="4" t="inlineStr">
        <is>
          <t>Trade receivables, Current</t>
        </is>
      </c>
      <c r="B230" s="5" t="n">
        <v>55670</v>
      </c>
    </row>
    <row r="231">
      <c r="A231" s="4" t="inlineStr">
        <is>
          <t>Trade receivables, Generation and Transmission [Member] | Portfolio stratification [Member] | 91 - 120 days [Member] | Services billed [Member]</t>
        </is>
      </c>
    </row>
    <row r="232">
      <c r="A232" s="3" t="inlineStr">
        <is>
          <t>Trade And Other Receivables [Line Items]</t>
        </is>
      </c>
    </row>
    <row r="233">
      <c r="A233" s="4" t="inlineStr">
        <is>
          <t>Trade receivables, Current</t>
        </is>
      </c>
      <c r="B233" s="5" t="n">
        <v>401867</v>
      </c>
      <c r="C233" s="5" t="n">
        <v>404757</v>
      </c>
    </row>
    <row r="234">
      <c r="A234" s="4" t="inlineStr">
        <is>
          <t>Trade receivables, Generation and Transmission [Member] | Portfolio stratification [Member] | 121-150 days [Member]</t>
        </is>
      </c>
    </row>
    <row r="235">
      <c r="A235" s="3" t="inlineStr">
        <is>
          <t>Trade And Other Receivables [Line Items]</t>
        </is>
      </c>
    </row>
    <row r="236">
      <c r="A236" s="4" t="inlineStr">
        <is>
          <t>Trade receivables, Current</t>
        </is>
      </c>
      <c r="B236" s="5" t="n">
        <v>494444</v>
      </c>
      <c r="C236" s="5" t="n">
        <v>116371</v>
      </c>
    </row>
    <row r="237">
      <c r="A237" s="4" t="inlineStr">
        <is>
          <t>Trade receivables, Generation and Transmission [Member] | Portfolio stratification [Member] | 121-150 days [Member] | Accumulated impairment [member]</t>
        </is>
      </c>
    </row>
    <row r="238">
      <c r="A238" s="3" t="inlineStr">
        <is>
          <t>Trade And Other Receivables [Line Items]</t>
        </is>
      </c>
    </row>
    <row r="239">
      <c r="A239" s="4" t="inlineStr">
        <is>
          <t>Trade receivables, Current</t>
        </is>
      </c>
      <c r="B239" s="5" t="n">
        <v>-633</v>
      </c>
      <c r="C239" s="5" t="n">
        <v>-93</v>
      </c>
    </row>
    <row r="240">
      <c r="A240" s="4" t="inlineStr">
        <is>
          <t>Trade receivables, Generation and Transmission [Member] | Portfolio stratification [Member] | 121-150 days [Member] | Large customers [Member]</t>
        </is>
      </c>
    </row>
    <row r="241">
      <c r="A241" s="3" t="inlineStr">
        <is>
          <t>Trade And Other Receivables [Line Items]</t>
        </is>
      </c>
    </row>
    <row r="242">
      <c r="A242" s="4" t="inlineStr">
        <is>
          <t>Trade receivables, Current</t>
        </is>
      </c>
      <c r="B242" s="5" t="n">
        <v>485164</v>
      </c>
      <c r="C242" s="5" t="n">
        <v>13672</v>
      </c>
    </row>
    <row r="243">
      <c r="A243" s="4" t="inlineStr">
        <is>
          <t>Trade receivables, Generation and Transmission [Member] | Portfolio stratification [Member] | 121-150 days [Member] | Others [Member]</t>
        </is>
      </c>
    </row>
    <row r="244">
      <c r="A244" s="3" t="inlineStr">
        <is>
          <t>Trade And Other Receivables [Line Items]</t>
        </is>
      </c>
    </row>
    <row r="245">
      <c r="A245" s="4" t="inlineStr">
        <is>
          <t>Trade receivables, Current</t>
        </is>
      </c>
      <c r="B245" s="5" t="n">
        <v>9280</v>
      </c>
      <c r="C245" s="5" t="n">
        <v>102699</v>
      </c>
    </row>
    <row r="246">
      <c r="A246" s="4" t="inlineStr">
        <is>
          <t>Trade receivables, Generation and Transmission [Member] | Portfolio stratification [Member] | 121-150 days [Member] | Services billed [Member]</t>
        </is>
      </c>
    </row>
    <row r="247">
      <c r="A247" s="3" t="inlineStr">
        <is>
          <t>Trade And Other Receivables [Line Items]</t>
        </is>
      </c>
    </row>
    <row r="248">
      <c r="A248" s="4" t="inlineStr">
        <is>
          <t>Trade receivables, Current</t>
        </is>
      </c>
      <c r="B248" s="5" t="n">
        <v>494444</v>
      </c>
      <c r="C248" s="5" t="n">
        <v>116371</v>
      </c>
    </row>
    <row r="249">
      <c r="A249" s="4" t="inlineStr">
        <is>
          <t>Trade receivables, Generation and Transmission [Member] | Portfolio stratification [Member] | 151-180 days [Member]</t>
        </is>
      </c>
    </row>
    <row r="250">
      <c r="A250" s="3" t="inlineStr">
        <is>
          <t>Trade And Other Receivables [Line Items]</t>
        </is>
      </c>
    </row>
    <row r="251">
      <c r="A251" s="4" t="inlineStr">
        <is>
          <t>Trade receivables, Current</t>
        </is>
      </c>
      <c r="B251" s="5" t="n">
        <v>356603</v>
      </c>
      <c r="C251" s="5" t="n">
        <v>787421</v>
      </c>
    </row>
    <row r="252">
      <c r="A252" s="4" t="inlineStr">
        <is>
          <t>Trade receivables, Generation and Transmission [Member] | Portfolio stratification [Member] | 151-180 days [Member] | Accumulated impairment [member]</t>
        </is>
      </c>
    </row>
    <row r="253">
      <c r="A253" s="3" t="inlineStr">
        <is>
          <t>Trade And Other Receivables [Line Items]</t>
        </is>
      </c>
    </row>
    <row r="254">
      <c r="A254" s="4" t="inlineStr">
        <is>
          <t>Trade receivables, Current</t>
        </is>
      </c>
      <c r="B254" s="5" t="n">
        <v>-722</v>
      </c>
      <c r="C254" s="5" t="n">
        <v>-258</v>
      </c>
    </row>
    <row r="255">
      <c r="A255" s="4" t="inlineStr">
        <is>
          <t>Trade receivables, Generation and Transmission [Member] | Portfolio stratification [Member] | 151-180 days [Member] | Large customers [Member]</t>
        </is>
      </c>
    </row>
    <row r="256">
      <c r="A256" s="3" t="inlineStr">
        <is>
          <t>Trade And Other Receivables [Line Items]</t>
        </is>
      </c>
    </row>
    <row r="257">
      <c r="A257" s="4" t="inlineStr">
        <is>
          <t>Trade receivables, Current</t>
        </is>
      </c>
      <c r="B257" s="5" t="n">
        <v>199958</v>
      </c>
      <c r="C257" s="5" t="n">
        <v>574794</v>
      </c>
    </row>
    <row r="258">
      <c r="A258" s="4" t="inlineStr">
        <is>
          <t>Trade receivables, Generation and Transmission [Member] | Portfolio stratification [Member] | 151-180 days [Member] | Others [Member]</t>
        </is>
      </c>
    </row>
    <row r="259">
      <c r="A259" s="3" t="inlineStr">
        <is>
          <t>Trade And Other Receivables [Line Items]</t>
        </is>
      </c>
    </row>
    <row r="260">
      <c r="A260" s="4" t="inlineStr">
        <is>
          <t>Trade receivables, Current</t>
        </is>
      </c>
      <c r="B260" s="5" t="n">
        <v>156645</v>
      </c>
      <c r="C260" s="5" t="n">
        <v>212627</v>
      </c>
    </row>
    <row r="261">
      <c r="A261" s="4" t="inlineStr">
        <is>
          <t>Trade receivables, Generation and Transmission [Member] | Portfolio stratification [Member] | 151-180 days [Member] | Services billed [Member]</t>
        </is>
      </c>
    </row>
    <row r="262">
      <c r="A262" s="3" t="inlineStr">
        <is>
          <t>Trade And Other Receivables [Line Items]</t>
        </is>
      </c>
    </row>
    <row r="263">
      <c r="A263" s="4" t="inlineStr">
        <is>
          <t>Trade receivables, Current</t>
        </is>
      </c>
      <c r="B263" s="5" t="n">
        <v>356603</v>
      </c>
      <c r="C263" s="5" t="n">
        <v>787421</v>
      </c>
    </row>
    <row r="264">
      <c r="A264" s="4" t="inlineStr">
        <is>
          <t>Trade receivables, Generation and Transmission [Member] | Portfolio stratification [Member] | 181-210 days [Member]</t>
        </is>
      </c>
    </row>
    <row r="265">
      <c r="A265" s="3" t="inlineStr">
        <is>
          <t>Trade And Other Receivables [Line Items]</t>
        </is>
      </c>
    </row>
    <row r="266">
      <c r="A266" s="4" t="inlineStr">
        <is>
          <t>Trade receivables, Current</t>
        </is>
      </c>
      <c r="B266" s="5" t="n">
        <v>377744</v>
      </c>
      <c r="C266" s="5" t="n">
        <v>187920</v>
      </c>
    </row>
    <row r="267">
      <c r="A267" s="4" t="inlineStr">
        <is>
          <t>Trade receivables, Generation and Transmission [Member] | Portfolio stratification [Member] | 181-210 days [Member] | Accumulated impairment [member]</t>
        </is>
      </c>
    </row>
    <row r="268">
      <c r="A268" s="3" t="inlineStr">
        <is>
          <t>Trade And Other Receivables [Line Items]</t>
        </is>
      </c>
    </row>
    <row r="269">
      <c r="A269" s="4" t="inlineStr">
        <is>
          <t>Trade receivables, Current</t>
        </is>
      </c>
      <c r="B269" s="5" t="n">
        <v>-4160</v>
      </c>
      <c r="C269" s="5" t="n">
        <v>-154</v>
      </c>
    </row>
    <row r="270">
      <c r="A270" s="4" t="inlineStr">
        <is>
          <t>Trade receivables, Generation and Transmission [Member] | Portfolio stratification [Member] | 181-210 days [Member] | Large customers [Member]</t>
        </is>
      </c>
    </row>
    <row r="271">
      <c r="A271" s="3" t="inlineStr">
        <is>
          <t>Trade And Other Receivables [Line Items]</t>
        </is>
      </c>
    </row>
    <row r="272">
      <c r="A272" s="4" t="inlineStr">
        <is>
          <t>Trade receivables, Current</t>
        </is>
      </c>
      <c r="B272" s="5" t="n">
        <v>243828</v>
      </c>
      <c r="C272" s="5" t="n">
        <v>78802</v>
      </c>
    </row>
    <row r="273">
      <c r="A273" s="4" t="inlineStr">
        <is>
          <t>Trade receivables, Generation and Transmission [Member] | Portfolio stratification [Member] | 181-210 days [Member] | Others [Member]</t>
        </is>
      </c>
    </row>
    <row r="274">
      <c r="A274" s="3" t="inlineStr">
        <is>
          <t>Trade And Other Receivables [Line Items]</t>
        </is>
      </c>
    </row>
    <row r="275">
      <c r="A275" s="4" t="inlineStr">
        <is>
          <t>Trade receivables, Current</t>
        </is>
      </c>
      <c r="B275" s="5" t="n">
        <v>133916</v>
      </c>
      <c r="C275" s="5" t="n">
        <v>109118</v>
      </c>
    </row>
    <row r="276">
      <c r="A276" s="4" t="inlineStr">
        <is>
          <t>Trade receivables, Generation and Transmission [Member] | Portfolio stratification [Member] | 181-210 days [Member] | Services billed [Member]</t>
        </is>
      </c>
    </row>
    <row r="277">
      <c r="A277" s="3" t="inlineStr">
        <is>
          <t>Trade And Other Receivables [Line Items]</t>
        </is>
      </c>
    </row>
    <row r="278">
      <c r="A278" s="4" t="inlineStr">
        <is>
          <t>Trade receivables, Current</t>
        </is>
      </c>
      <c r="B278" s="5" t="n">
        <v>377744</v>
      </c>
      <c r="C278" s="5" t="n">
        <v>187920</v>
      </c>
    </row>
    <row r="279">
      <c r="A279" s="4" t="inlineStr">
        <is>
          <t>Trade receivables, Generation and Transmission [Member] | Portfolio stratification [Member] | 211-250 days [Member]</t>
        </is>
      </c>
    </row>
    <row r="280">
      <c r="A280" s="3" t="inlineStr">
        <is>
          <t>Trade And Other Receivables [Line Items]</t>
        </is>
      </c>
    </row>
    <row r="281">
      <c r="A281" s="4" t="inlineStr">
        <is>
          <t>Trade receivables, Current</t>
        </is>
      </c>
      <c r="B281" s="5" t="n">
        <v>533493</v>
      </c>
      <c r="C281" s="5" t="n">
        <v>592987</v>
      </c>
    </row>
    <row r="282">
      <c r="A282" s="4" t="inlineStr">
        <is>
          <t>Trade receivables, Generation and Transmission [Member] | Portfolio stratification [Member] | 211-250 days [Member] | Accumulated impairment [member]</t>
        </is>
      </c>
    </row>
    <row r="283">
      <c r="A283" s="3" t="inlineStr">
        <is>
          <t>Trade And Other Receivables [Line Items]</t>
        </is>
      </c>
    </row>
    <row r="284">
      <c r="A284" s="4" t="inlineStr">
        <is>
          <t>Trade receivables, Current</t>
        </is>
      </c>
      <c r="B284" s="5" t="n">
        <v>-3946</v>
      </c>
      <c r="C284" s="5" t="n">
        <v>-98</v>
      </c>
    </row>
    <row r="285">
      <c r="A285" s="4" t="inlineStr">
        <is>
          <t>Trade receivables, Generation and Transmission [Member] | Portfolio stratification [Member] | 211-250 days [Member] | Large customers [Member]</t>
        </is>
      </c>
    </row>
    <row r="286">
      <c r="A286" s="3" t="inlineStr">
        <is>
          <t>Trade And Other Receivables [Line Items]</t>
        </is>
      </c>
    </row>
    <row r="287">
      <c r="A287" s="4" t="inlineStr">
        <is>
          <t>Trade receivables, Current</t>
        </is>
      </c>
      <c r="B287" s="5" t="n">
        <v>270705</v>
      </c>
      <c r="C287" s="5" t="n">
        <v>487520</v>
      </c>
    </row>
    <row r="288">
      <c r="A288" s="4" t="inlineStr">
        <is>
          <t>Trade receivables, Generation and Transmission [Member] | Portfolio stratification [Member] | 211-250 days [Member] | Others [Member]</t>
        </is>
      </c>
    </row>
    <row r="289">
      <c r="A289" s="3" t="inlineStr">
        <is>
          <t>Trade And Other Receivables [Line Items]</t>
        </is>
      </c>
    </row>
    <row r="290">
      <c r="A290" s="4" t="inlineStr">
        <is>
          <t>Trade receivables, Current</t>
        </is>
      </c>
      <c r="B290" s="5" t="n">
        <v>262788</v>
      </c>
      <c r="C290" s="5" t="n">
        <v>105467</v>
      </c>
    </row>
    <row r="291">
      <c r="A291" s="4" t="inlineStr">
        <is>
          <t>Trade receivables, Generation and Transmission [Member] | Portfolio stratification [Member] | 211-250 days [Member] | Services billed [Member]</t>
        </is>
      </c>
    </row>
    <row r="292">
      <c r="A292" s="3" t="inlineStr">
        <is>
          <t>Trade And Other Receivables [Line Items]</t>
        </is>
      </c>
    </row>
    <row r="293">
      <c r="A293" s="4" t="inlineStr">
        <is>
          <t>Trade receivables, Current</t>
        </is>
      </c>
      <c r="B293" s="5" t="n">
        <v>533493</v>
      </c>
      <c r="C293" s="5" t="n">
        <v>592987</v>
      </c>
    </row>
    <row r="294">
      <c r="A294" s="4" t="inlineStr">
        <is>
          <t>Trade receivables, Generation and Transmission [Member] | Portfolio stratification [Member] | More than 251 days [Member]</t>
        </is>
      </c>
    </row>
    <row r="295">
      <c r="A295" s="3" t="inlineStr">
        <is>
          <t>Trade And Other Receivables [Line Items]</t>
        </is>
      </c>
    </row>
    <row r="296">
      <c r="A296" s="4" t="inlineStr">
        <is>
          <t>Trade receivables, Current</t>
        </is>
      </c>
      <c r="B296" s="5" t="n">
        <v>1925441</v>
      </c>
      <c r="C296" s="5" t="n">
        <v>1354217</v>
      </c>
    </row>
    <row r="297">
      <c r="A297" s="4" t="inlineStr">
        <is>
          <t>Trade receivables, Generation and Transmission [Member] | Portfolio stratification [Member] | More than 251 days [Member] | Accumulated impairment [member]</t>
        </is>
      </c>
    </row>
    <row r="298">
      <c r="A298" s="3" t="inlineStr">
        <is>
          <t>Trade And Other Receivables [Line Items]</t>
        </is>
      </c>
    </row>
    <row r="299">
      <c r="A299" s="4" t="inlineStr">
        <is>
          <t>Trade receivables, Current</t>
        </is>
      </c>
      <c r="B299" s="5" t="n">
        <v>-406781</v>
      </c>
      <c r="C299" s="5" t="n">
        <v>-577</v>
      </c>
    </row>
    <row r="300">
      <c r="A300" s="4" t="inlineStr">
        <is>
          <t>Trade receivables, Generation and Transmission [Member] | Portfolio stratification [Member] | More than 251 days [Member] | Large customers [Member]</t>
        </is>
      </c>
    </row>
    <row r="301">
      <c r="A301" s="3" t="inlineStr">
        <is>
          <t>Trade And Other Receivables [Line Items]</t>
        </is>
      </c>
    </row>
    <row r="302">
      <c r="A302" s="4" t="inlineStr">
        <is>
          <t>Trade receivables, Current</t>
        </is>
      </c>
      <c r="B302" s="5" t="n">
        <v>853335</v>
      </c>
      <c r="C302" s="5" t="n">
        <v>846079</v>
      </c>
    </row>
    <row r="303">
      <c r="A303" s="4" t="inlineStr">
        <is>
          <t>Trade receivables, Generation and Transmission [Member] | Portfolio stratification [Member] | More than 251 days [Member] | Others [Member]</t>
        </is>
      </c>
    </row>
    <row r="304">
      <c r="A304" s="3" t="inlineStr">
        <is>
          <t>Trade And Other Receivables [Line Items]</t>
        </is>
      </c>
    </row>
    <row r="305">
      <c r="A305" s="4" t="inlineStr">
        <is>
          <t>Trade receivables, Current</t>
        </is>
      </c>
      <c r="B305" s="5" t="n">
        <v>1072106</v>
      </c>
      <c r="C305" s="5" t="n">
        <v>508138</v>
      </c>
    </row>
    <row r="306">
      <c r="A306" s="4" t="inlineStr">
        <is>
          <t>Trade receivables, Generation and Transmission [Member] | Portfolio stratification [Member] | More than 251 days [Member] | Services billed [Member]</t>
        </is>
      </c>
    </row>
    <row r="307">
      <c r="A307" s="3" t="inlineStr">
        <is>
          <t>Trade And Other Receivables [Line Items]</t>
        </is>
      </c>
    </row>
    <row r="308">
      <c r="A308" s="4" t="inlineStr">
        <is>
          <t>Trade receivables, Current</t>
        </is>
      </c>
      <c r="B308" s="5" t="n">
        <v>1925441</v>
      </c>
      <c r="C308" s="5" t="n">
        <v>1354217</v>
      </c>
    </row>
    <row r="309">
      <c r="A309" s="4" t="inlineStr">
        <is>
          <t>Trade receivables, Generation and Transmission [Member] | Portfolio stratification [Member] | More than 365 days [Member]</t>
        </is>
      </c>
    </row>
    <row r="310">
      <c r="A310" s="3" t="inlineStr">
        <is>
          <t>Trade And Other Receivables [Line Items]</t>
        </is>
      </c>
    </row>
    <row r="311">
      <c r="A311" s="4" t="inlineStr">
        <is>
          <t>Trade receivables, Current</t>
        </is>
      </c>
      <c r="B311" s="5" t="n">
        <v>9037377</v>
      </c>
      <c r="C311" s="5" t="n">
        <v>6240193</v>
      </c>
    </row>
    <row r="312">
      <c r="A312" s="4" t="inlineStr">
        <is>
          <t>Trade receivables, Generation and Transmission [Member] | Portfolio stratification [Member] | More than 365 days [Member] | Accumulated impairment [member]</t>
        </is>
      </c>
    </row>
    <row r="313">
      <c r="A313" s="3" t="inlineStr">
        <is>
          <t>Trade And Other Receivables [Line Items]</t>
        </is>
      </c>
    </row>
    <row r="314">
      <c r="A314" s="4" t="inlineStr">
        <is>
          <t>Trade receivables, Current</t>
        </is>
      </c>
      <c r="B314" s="5" t="n">
        <v>-3192642</v>
      </c>
      <c r="C314" s="5" t="n">
        <v>-2901975</v>
      </c>
    </row>
    <row r="315">
      <c r="A315" s="4" t="inlineStr">
        <is>
          <t>Trade receivables, Generation and Transmission [Member] | Portfolio stratification [Member] | More than 365 days [Member] | Large customers [Member]</t>
        </is>
      </c>
    </row>
    <row r="316">
      <c r="A316" s="3" t="inlineStr">
        <is>
          <t>Trade And Other Receivables [Line Items]</t>
        </is>
      </c>
    </row>
    <row r="317">
      <c r="A317" s="4" t="inlineStr">
        <is>
          <t>Trade receivables, Current</t>
        </is>
      </c>
      <c r="B317" s="5" t="n">
        <v>8634892</v>
      </c>
      <c r="C317" s="5" t="n">
        <v>4944351</v>
      </c>
    </row>
    <row r="318">
      <c r="A318" s="4" t="inlineStr">
        <is>
          <t>Trade receivables, Generation and Transmission [Member] | Portfolio stratification [Member] | More than 365 days [Member] | Others [Member]</t>
        </is>
      </c>
    </row>
    <row r="319">
      <c r="A319" s="3" t="inlineStr">
        <is>
          <t>Trade And Other Receivables [Line Items]</t>
        </is>
      </c>
    </row>
    <row r="320">
      <c r="A320" s="4" t="inlineStr">
        <is>
          <t>Trade receivables, Current</t>
        </is>
      </c>
      <c r="B320" s="5" t="n">
        <v>402485</v>
      </c>
      <c r="C320" s="5" t="n">
        <v>1295842</v>
      </c>
    </row>
    <row r="321">
      <c r="A321" s="4" t="inlineStr">
        <is>
          <t>Trade receivables, Generation and Transmission [Member] | Portfolio stratification [Member] | More than 365 days [Member] | Services billed [Member]</t>
        </is>
      </c>
    </row>
    <row r="322">
      <c r="A322" s="3" t="inlineStr">
        <is>
          <t>Trade And Other Receivables [Line Items]</t>
        </is>
      </c>
    </row>
    <row r="323">
      <c r="A323" s="4" t="inlineStr">
        <is>
          <t>Trade receivables, Current</t>
        </is>
      </c>
      <c r="B323" s="5" t="n">
        <v>9037377</v>
      </c>
      <c r="C323" s="5" t="n">
        <v>6240193</v>
      </c>
    </row>
    <row r="324">
      <c r="A324" s="4" t="inlineStr">
        <is>
          <t>Trade receivables, Generation and Transmission [Member] | Portfolio stratification [Member] | 61-90 days [Member]</t>
        </is>
      </c>
    </row>
    <row r="325">
      <c r="A325" s="3" t="inlineStr">
        <is>
          <t>Trade And Other Receivables [Line Items]</t>
        </is>
      </c>
    </row>
    <row r="326">
      <c r="A326" s="4" t="inlineStr">
        <is>
          <t>Trade receivables, Current</t>
        </is>
      </c>
      <c r="C326" s="5" t="n">
        <v>705885</v>
      </c>
    </row>
    <row r="327">
      <c r="A327" s="4" t="inlineStr">
        <is>
          <t>Trade receivables, Generation and Transmission [Member] | Portfolio stratification [Member] | 61-90 days [Member] | Accumulated impairment [member]</t>
        </is>
      </c>
    </row>
    <row r="328">
      <c r="A328" s="3" t="inlineStr">
        <is>
          <t>Trade And Other Receivables [Line Items]</t>
        </is>
      </c>
    </row>
    <row r="329">
      <c r="A329" s="4" t="inlineStr">
        <is>
          <t>Trade receivables, Current</t>
        </is>
      </c>
      <c r="C329" s="5" t="n">
        <v>-142</v>
      </c>
    </row>
    <row r="330">
      <c r="A330" s="4" t="inlineStr">
        <is>
          <t>Trade receivables, Generation and Transmission [Member] | Portfolio stratification [Member] | 61-90 days [Member] | Large customers [Member]</t>
        </is>
      </c>
    </row>
    <row r="331">
      <c r="A331" s="3" t="inlineStr">
        <is>
          <t>Trade And Other Receivables [Line Items]</t>
        </is>
      </c>
    </row>
    <row r="332">
      <c r="A332" s="4" t="inlineStr">
        <is>
          <t>Trade receivables, Current</t>
        </is>
      </c>
      <c r="C332" s="5" t="n">
        <v>551201</v>
      </c>
    </row>
    <row r="333">
      <c r="A333" s="4" t="inlineStr">
        <is>
          <t>Trade receivables, Generation and Transmission [Member] | Portfolio stratification [Member] | 61-90 days [Member] | Others [Member]</t>
        </is>
      </c>
    </row>
    <row r="334">
      <c r="A334" s="3" t="inlineStr">
        <is>
          <t>Trade And Other Receivables [Line Items]</t>
        </is>
      </c>
    </row>
    <row r="335">
      <c r="A335" s="4" t="inlineStr">
        <is>
          <t>Trade receivables, Current</t>
        </is>
      </c>
      <c r="C335" s="5" t="n">
        <v>154684</v>
      </c>
    </row>
    <row r="336">
      <c r="A336" s="4" t="inlineStr">
        <is>
          <t>Trade receivables, Generation and Transmission [Member] | Portfolio stratification [Member] | 61-90 days [Member] | Services billed [Member]</t>
        </is>
      </c>
    </row>
    <row r="337">
      <c r="A337" s="3" t="inlineStr">
        <is>
          <t>Trade And Other Receivables [Line Items]</t>
        </is>
      </c>
    </row>
    <row r="338">
      <c r="A338" s="4" t="inlineStr">
        <is>
          <t>Trade receivables, Current</t>
        </is>
      </c>
      <c r="C338" s="5" t="n">
        <v>705885</v>
      </c>
    </row>
    <row r="339">
      <c r="A339" s="4" t="inlineStr">
        <is>
          <t>Trade receivables, distribution [Member] | Portfolio stratification [Member]</t>
        </is>
      </c>
    </row>
    <row r="340">
      <c r="A340" s="3" t="inlineStr">
        <is>
          <t>Trade And Other Receivables [Line Items]</t>
        </is>
      </c>
    </row>
    <row r="341">
      <c r="A341" s="4" t="inlineStr">
        <is>
          <t>Trade receivables, Current</t>
        </is>
      </c>
      <c r="B341" s="5" t="n">
        <v>290787100</v>
      </c>
      <c r="C341" s="5" t="n">
        <v>287518186</v>
      </c>
    </row>
    <row r="342">
      <c r="A342" s="4" t="inlineStr">
        <is>
          <t>Trade receivables, Non-current</t>
        </is>
      </c>
      <c r="B342" s="5" t="n">
        <v>213070912</v>
      </c>
      <c r="C342" s="5" t="n">
        <v>105563157</v>
      </c>
    </row>
    <row r="343">
      <c r="A343" s="4" t="inlineStr">
        <is>
          <t>Trade receivables, distribution [Member] | Portfolio stratification [Member] | Accumulated impairment [member]</t>
        </is>
      </c>
    </row>
    <row r="344">
      <c r="A344" s="3" t="inlineStr">
        <is>
          <t>Trade And Other Receivables [Line Items]</t>
        </is>
      </c>
    </row>
    <row r="345">
      <c r="A345" s="4" t="inlineStr">
        <is>
          <t>Trade receivables, Current</t>
        </is>
      </c>
      <c r="B345" s="5" t="n">
        <v>-45945962</v>
      </c>
      <c r="C345" s="5" t="n">
        <v>-40573334</v>
      </c>
    </row>
    <row r="346">
      <c r="A346" s="4" t="inlineStr">
        <is>
          <t>Trade receivables, distribution [Member] | Portfolio stratification [Member] | Mass-market Customers [Member]</t>
        </is>
      </c>
    </row>
    <row r="347">
      <c r="A347" s="3" t="inlineStr">
        <is>
          <t>Trade And Other Receivables [Line Items]</t>
        </is>
      </c>
    </row>
    <row r="348">
      <c r="A348" s="4" t="inlineStr">
        <is>
          <t>Trade receivables, Current</t>
        </is>
      </c>
      <c r="B348" s="5" t="n">
        <v>178636908</v>
      </c>
      <c r="C348" s="5" t="n">
        <v>205431015</v>
      </c>
    </row>
    <row r="349">
      <c r="A349" s="4" t="inlineStr">
        <is>
          <t>Trade receivables, Non-current</t>
        </is>
      </c>
      <c r="B349" s="5" t="n">
        <v>209112768</v>
      </c>
      <c r="C349" s="5" t="n">
        <v>103267572</v>
      </c>
    </row>
    <row r="350">
      <c r="A350" s="4" t="inlineStr">
        <is>
          <t>Trade receivables, distribution [Member] | Portfolio stratification [Member] | Large customers [Member]</t>
        </is>
      </c>
    </row>
    <row r="351">
      <c r="A351" s="3" t="inlineStr">
        <is>
          <t>Trade And Other Receivables [Line Items]</t>
        </is>
      </c>
    </row>
    <row r="352">
      <c r="A352" s="4" t="inlineStr">
        <is>
          <t>Trade receivables, Current</t>
        </is>
      </c>
      <c r="B352" s="5" t="n">
        <v>82697440</v>
      </c>
      <c r="C352" s="5" t="n">
        <v>59976399</v>
      </c>
    </row>
    <row r="353">
      <c r="A353" s="4" t="inlineStr">
        <is>
          <t>Trade receivables, Non-current</t>
        </is>
      </c>
      <c r="B353" s="5" t="n">
        <v>807561</v>
      </c>
      <c r="C353" s="5" t="n">
        <v>7086</v>
      </c>
    </row>
    <row r="354">
      <c r="A354" s="4" t="inlineStr">
        <is>
          <t>Trade receivables, distribution [Member] | Portfolio stratification [Member] | Institutional customers [Member]</t>
        </is>
      </c>
    </row>
    <row r="355">
      <c r="A355" s="3" t="inlineStr">
        <is>
          <t>Trade And Other Receivables [Line Items]</t>
        </is>
      </c>
    </row>
    <row r="356">
      <c r="A356" s="4" t="inlineStr">
        <is>
          <t>Trade receivables, Current</t>
        </is>
      </c>
      <c r="B356" s="5" t="n">
        <v>29452752</v>
      </c>
      <c r="C356" s="5" t="n">
        <v>22110772</v>
      </c>
    </row>
    <row r="357">
      <c r="A357" s="4" t="inlineStr">
        <is>
          <t>Trade receivables, Non-current</t>
        </is>
      </c>
      <c r="B357" s="5" t="n">
        <v>3150583</v>
      </c>
      <c r="C357" s="5" t="n">
        <v>2288499</v>
      </c>
    </row>
    <row r="358">
      <c r="A358" s="4" t="inlineStr">
        <is>
          <t>Trade receivables, distribution [Member] | Portfolio stratification [Member] | Unbilled services [Member]</t>
        </is>
      </c>
    </row>
    <row r="359">
      <c r="A359" s="3" t="inlineStr">
        <is>
          <t>Trade And Other Receivables [Line Items]</t>
        </is>
      </c>
    </row>
    <row r="360">
      <c r="A360" s="4" t="inlineStr">
        <is>
          <t>Trade receivables, Current</t>
        </is>
      </c>
      <c r="B360" s="5" t="n">
        <v>126861713</v>
      </c>
      <c r="C360" s="5" t="n">
        <v>141740569</v>
      </c>
    </row>
    <row r="361">
      <c r="A361" s="4" t="inlineStr">
        <is>
          <t>Trade receivables, Non-current</t>
        </is>
      </c>
      <c r="B361" s="5" t="n">
        <v>206186925</v>
      </c>
      <c r="C361" s="5" t="n">
        <v>100458746</v>
      </c>
    </row>
    <row r="362">
      <c r="A362" s="4" t="inlineStr">
        <is>
          <t>Trade receivables, distribution [Member] | Portfolio stratification [Member] | Services billed [Member]</t>
        </is>
      </c>
    </row>
    <row r="363">
      <c r="A363" s="3" t="inlineStr">
        <is>
          <t>Trade And Other Receivables [Line Items]</t>
        </is>
      </c>
    </row>
    <row r="364">
      <c r="A364" s="4" t="inlineStr">
        <is>
          <t>Trade receivables, Current</t>
        </is>
      </c>
      <c r="B364" s="5" t="n">
        <v>163925387</v>
      </c>
      <c r="C364" s="5" t="n">
        <v>145777617</v>
      </c>
    </row>
    <row r="365">
      <c r="A365" s="4" t="inlineStr">
        <is>
          <t>Trade receivables, Non-current</t>
        </is>
      </c>
      <c r="B365" s="5" t="n">
        <v>6883986</v>
      </c>
      <c r="C365" s="5" t="n">
        <v>5104411</v>
      </c>
    </row>
    <row r="366">
      <c r="A366" s="4" t="inlineStr">
        <is>
          <t>Trade receivables, distribution [Member] | Portfolio stratification [Member] | Current Portfolio [Member]</t>
        </is>
      </c>
    </row>
    <row r="367">
      <c r="A367" s="3" t="inlineStr">
        <is>
          <t>Trade And Other Receivables [Line Items]</t>
        </is>
      </c>
    </row>
    <row r="368">
      <c r="A368" s="4" t="inlineStr">
        <is>
          <t>Trade receivables, Current</t>
        </is>
      </c>
      <c r="B368" s="5" t="n">
        <v>170383983</v>
      </c>
      <c r="C368" s="5" t="n">
        <v>194727385</v>
      </c>
    </row>
    <row r="369">
      <c r="A369" s="4" t="inlineStr">
        <is>
          <t>Trade receivables, distribution [Member] | Portfolio stratification [Member] | Current Portfolio [Member] | Accumulated impairment [member]</t>
        </is>
      </c>
    </row>
    <row r="370">
      <c r="A370" s="3" t="inlineStr">
        <is>
          <t>Trade And Other Receivables [Line Items]</t>
        </is>
      </c>
    </row>
    <row r="371">
      <c r="A371" s="4" t="inlineStr">
        <is>
          <t>Trade receivables, Current</t>
        </is>
      </c>
      <c r="B371" s="5" t="n">
        <v>-5440862</v>
      </c>
      <c r="C371" s="5" t="n">
        <v>-3137486</v>
      </c>
    </row>
    <row r="372">
      <c r="A372" s="4" t="inlineStr">
        <is>
          <t>Trade receivables, distribution [Member] | Portfolio stratification [Member] | Current Portfolio [Member] | Mass-market Customers [Member]</t>
        </is>
      </c>
    </row>
    <row r="373">
      <c r="A373" s="3" t="inlineStr">
        <is>
          <t>Trade And Other Receivables [Line Items]</t>
        </is>
      </c>
    </row>
    <row r="374">
      <c r="A374" s="4" t="inlineStr">
        <is>
          <t>Trade receivables, Current</t>
        </is>
      </c>
      <c r="B374" s="5" t="n">
        <v>102010816</v>
      </c>
      <c r="C374" s="5" t="n">
        <v>144845823</v>
      </c>
    </row>
    <row r="375">
      <c r="A375" s="4" t="inlineStr">
        <is>
          <t>Trade receivables, distribution [Member] | Portfolio stratification [Member] | Current Portfolio [Member] | Large customers [Member]</t>
        </is>
      </c>
    </row>
    <row r="376">
      <c r="A376" s="3" t="inlineStr">
        <is>
          <t>Trade And Other Receivables [Line Items]</t>
        </is>
      </c>
    </row>
    <row r="377">
      <c r="A377" s="4" t="inlineStr">
        <is>
          <t>Trade receivables, Current</t>
        </is>
      </c>
      <c r="B377" s="5" t="n">
        <v>63058780</v>
      </c>
      <c r="C377" s="5" t="n">
        <v>44406790</v>
      </c>
    </row>
    <row r="378">
      <c r="A378" s="4" t="inlineStr">
        <is>
          <t>Trade receivables, distribution [Member] | Portfolio stratification [Member] | Current Portfolio [Member] | Institutional customers [Member]</t>
        </is>
      </c>
    </row>
    <row r="379">
      <c r="A379" s="3" t="inlineStr">
        <is>
          <t>Trade And Other Receivables [Line Items]</t>
        </is>
      </c>
    </row>
    <row r="380">
      <c r="A380" s="4" t="inlineStr">
        <is>
          <t>Trade receivables, Current</t>
        </is>
      </c>
      <c r="B380" s="5" t="n">
        <v>5314387</v>
      </c>
      <c r="C380" s="5" t="n">
        <v>5474772</v>
      </c>
    </row>
    <row r="381">
      <c r="A381" s="4" t="inlineStr">
        <is>
          <t>Trade receivables, distribution [Member] | Portfolio stratification [Member] | Current Portfolio [Member] | Unbilled services [Member]</t>
        </is>
      </c>
    </row>
    <row r="382">
      <c r="A382" s="3" t="inlineStr">
        <is>
          <t>Trade And Other Receivables [Line Items]</t>
        </is>
      </c>
    </row>
    <row r="383">
      <c r="A383" s="4" t="inlineStr">
        <is>
          <t>Trade receivables, Current</t>
        </is>
      </c>
      <c r="B383" s="5" t="n">
        <v>126861713</v>
      </c>
      <c r="C383" s="5" t="n">
        <v>141740569</v>
      </c>
    </row>
    <row r="384">
      <c r="A384" s="4" t="inlineStr">
        <is>
          <t>Trade receivables, distribution [Member] | Portfolio stratification [Member] | Current Portfolio [Member] | Services billed [Member]</t>
        </is>
      </c>
    </row>
    <row r="385">
      <c r="A385" s="3" t="inlineStr">
        <is>
          <t>Trade And Other Receivables [Line Items]</t>
        </is>
      </c>
    </row>
    <row r="386">
      <c r="A386" s="4" t="inlineStr">
        <is>
          <t>Trade receivables, Current</t>
        </is>
      </c>
      <c r="B386" s="5" t="n">
        <v>43522270</v>
      </c>
      <c r="C386" s="5" t="n">
        <v>52986816</v>
      </c>
    </row>
    <row r="387">
      <c r="A387" s="4" t="inlineStr">
        <is>
          <t>Trade receivables, distribution [Member] | Portfolio stratification [Member] | 1-30 days [Member]</t>
        </is>
      </c>
    </row>
    <row r="388">
      <c r="A388" s="3" t="inlineStr">
        <is>
          <t>Trade And Other Receivables [Line Items]</t>
        </is>
      </c>
    </row>
    <row r="389">
      <c r="A389" s="4" t="inlineStr">
        <is>
          <t>Trade receivables, Current</t>
        </is>
      </c>
      <c r="B389" s="5" t="n">
        <v>18792696</v>
      </c>
      <c r="C389" s="5" t="n">
        <v>29571187</v>
      </c>
    </row>
    <row r="390">
      <c r="A390" s="4" t="inlineStr">
        <is>
          <t>Trade receivables, distribution [Member] | Portfolio stratification [Member] | 1-30 days [Member] | Accumulated impairment [member]</t>
        </is>
      </c>
    </row>
    <row r="391">
      <c r="A391" s="3" t="inlineStr">
        <is>
          <t>Trade And Other Receivables [Line Items]</t>
        </is>
      </c>
    </row>
    <row r="392">
      <c r="A392" s="4" t="inlineStr">
        <is>
          <t>Trade receivables, Current</t>
        </is>
      </c>
      <c r="B392" s="5" t="n">
        <v>-290831</v>
      </c>
      <c r="C392" s="5" t="n">
        <v>-356954</v>
      </c>
    </row>
    <row r="393">
      <c r="A393" s="4" t="inlineStr">
        <is>
          <t>Trade receivables, distribution [Member] | Portfolio stratification [Member] | 1-30 days [Member] | Mass-market Customers [Member]</t>
        </is>
      </c>
    </row>
    <row r="394">
      <c r="A394" s="3" t="inlineStr">
        <is>
          <t>Trade And Other Receivables [Line Items]</t>
        </is>
      </c>
    </row>
    <row r="395">
      <c r="A395" s="4" t="inlineStr">
        <is>
          <t>Trade receivables, Current</t>
        </is>
      </c>
      <c r="B395" s="5" t="n">
        <v>10395375</v>
      </c>
      <c r="C395" s="5" t="n">
        <v>21084861</v>
      </c>
    </row>
    <row r="396">
      <c r="A396" s="4" t="inlineStr">
        <is>
          <t>Trade receivables, distribution [Member] | Portfolio stratification [Member] | 1-30 days [Member] | Large customers [Member]</t>
        </is>
      </c>
    </row>
    <row r="397">
      <c r="A397" s="3" t="inlineStr">
        <is>
          <t>Trade And Other Receivables [Line Items]</t>
        </is>
      </c>
    </row>
    <row r="398">
      <c r="A398" s="4" t="inlineStr">
        <is>
          <t>Trade receivables, Current</t>
        </is>
      </c>
      <c r="B398" s="5" t="n">
        <v>6720252</v>
      </c>
      <c r="C398" s="5" t="n">
        <v>6202698</v>
      </c>
    </row>
    <row r="399">
      <c r="A399" s="4" t="inlineStr">
        <is>
          <t>Trade receivables, distribution [Member] | Portfolio stratification [Member] | 1-30 days [Member] | Institutional customers [Member]</t>
        </is>
      </c>
    </row>
    <row r="400">
      <c r="A400" s="3" t="inlineStr">
        <is>
          <t>Trade And Other Receivables [Line Items]</t>
        </is>
      </c>
    </row>
    <row r="401">
      <c r="A401" s="4" t="inlineStr">
        <is>
          <t>Trade receivables, Current</t>
        </is>
      </c>
      <c r="B401" s="5" t="n">
        <v>1677069</v>
      </c>
      <c r="C401" s="5" t="n">
        <v>2283628</v>
      </c>
    </row>
    <row r="402">
      <c r="A402" s="4" t="inlineStr">
        <is>
          <t>Trade receivables, distribution [Member] | Portfolio stratification [Member] | 1-30 days [Member] | Services billed [Member]</t>
        </is>
      </c>
    </row>
    <row r="403">
      <c r="A403" s="3" t="inlineStr">
        <is>
          <t>Trade And Other Receivables [Line Items]</t>
        </is>
      </c>
    </row>
    <row r="404">
      <c r="A404" s="4" t="inlineStr">
        <is>
          <t>Trade receivables, Current</t>
        </is>
      </c>
      <c r="B404" s="5" t="n">
        <v>18792696</v>
      </c>
      <c r="C404" s="5" t="n">
        <v>29571187</v>
      </c>
    </row>
    <row r="405">
      <c r="A405" s="4" t="inlineStr">
        <is>
          <t>Trade receivables, distribution [Member] | Portfolio stratification [Member] | 31-60 days [Member]</t>
        </is>
      </c>
    </row>
    <row r="406">
      <c r="A406" s="3" t="inlineStr">
        <is>
          <t>Trade And Other Receivables [Line Items]</t>
        </is>
      </c>
    </row>
    <row r="407">
      <c r="A407" s="4" t="inlineStr">
        <is>
          <t>Trade receivables, Current</t>
        </is>
      </c>
      <c r="B407" s="5" t="n">
        <v>10526220</v>
      </c>
      <c r="C407" s="5" t="n">
        <v>7704545</v>
      </c>
    </row>
    <row r="408">
      <c r="A408" s="4" t="inlineStr">
        <is>
          <t>Trade receivables, distribution [Member] | Portfolio stratification [Member] | 31-60 days [Member] | Accumulated impairment [member]</t>
        </is>
      </c>
    </row>
    <row r="409">
      <c r="A409" s="3" t="inlineStr">
        <is>
          <t>Trade And Other Receivables [Line Items]</t>
        </is>
      </c>
    </row>
    <row r="410">
      <c r="A410" s="4" t="inlineStr">
        <is>
          <t>Trade receivables, Current</t>
        </is>
      </c>
      <c r="B410" s="5" t="n">
        <v>-998520</v>
      </c>
      <c r="C410" s="5" t="n">
        <v>-483822</v>
      </c>
    </row>
    <row r="411">
      <c r="A411" s="4" t="inlineStr">
        <is>
          <t>Trade receivables, distribution [Member] | Portfolio stratification [Member] | 31-60 days [Member] | Mass-market Customers [Member]</t>
        </is>
      </c>
    </row>
    <row r="412">
      <c r="A412" s="3" t="inlineStr">
        <is>
          <t>Trade And Other Receivables [Line Items]</t>
        </is>
      </c>
    </row>
    <row r="413">
      <c r="A413" s="4" t="inlineStr">
        <is>
          <t>Trade receivables, Current</t>
        </is>
      </c>
      <c r="B413" s="5" t="n">
        <v>5325182</v>
      </c>
      <c r="C413" s="5" t="n">
        <v>5054606</v>
      </c>
    </row>
    <row r="414">
      <c r="A414" s="4" t="inlineStr">
        <is>
          <t>Trade receivables, distribution [Member] | Portfolio stratification [Member] | 31-60 days [Member] | Large customers [Member]</t>
        </is>
      </c>
    </row>
    <row r="415">
      <c r="A415" s="3" t="inlineStr">
        <is>
          <t>Trade And Other Receivables [Line Items]</t>
        </is>
      </c>
    </row>
    <row r="416">
      <c r="A416" s="4" t="inlineStr">
        <is>
          <t>Trade receivables, Current</t>
        </is>
      </c>
      <c r="B416" s="5" t="n">
        <v>1907638</v>
      </c>
      <c r="C416" s="5" t="n">
        <v>1154539</v>
      </c>
    </row>
    <row r="417">
      <c r="A417" s="4" t="inlineStr">
        <is>
          <t>Trade receivables, distribution [Member] | Portfolio stratification [Member] | 31-60 days [Member] | Institutional customers [Member]</t>
        </is>
      </c>
    </row>
    <row r="418">
      <c r="A418" s="3" t="inlineStr">
        <is>
          <t>Trade And Other Receivables [Line Items]</t>
        </is>
      </c>
    </row>
    <row r="419">
      <c r="A419" s="4" t="inlineStr">
        <is>
          <t>Trade receivables, Current</t>
        </is>
      </c>
      <c r="B419" s="5" t="n">
        <v>3293400</v>
      </c>
      <c r="C419" s="5" t="n">
        <v>1495400</v>
      </c>
    </row>
    <row r="420">
      <c r="A420" s="4" t="inlineStr">
        <is>
          <t>Trade receivables, distribution [Member] | Portfolio stratification [Member] | 31-60 days [Member] | Services billed [Member]</t>
        </is>
      </c>
    </row>
    <row r="421">
      <c r="A421" s="3" t="inlineStr">
        <is>
          <t>Trade And Other Receivables [Line Items]</t>
        </is>
      </c>
    </row>
    <row r="422">
      <c r="A422" s="4" t="inlineStr">
        <is>
          <t>Trade receivables, Current</t>
        </is>
      </c>
      <c r="B422" s="5" t="n">
        <v>10526220</v>
      </c>
      <c r="C422" s="5" t="n">
        <v>7704545</v>
      </c>
    </row>
    <row r="423">
      <c r="A423" s="4" t="inlineStr">
        <is>
          <t>Trade receivables, distribution [Member] | Portfolio stratification [Member] | 61 - 90 days [Member]</t>
        </is>
      </c>
    </row>
    <row r="424">
      <c r="A424" s="3" t="inlineStr">
        <is>
          <t>Trade And Other Receivables [Line Items]</t>
        </is>
      </c>
    </row>
    <row r="425">
      <c r="A425" s="4" t="inlineStr">
        <is>
          <t>Trade receivables, Current</t>
        </is>
      </c>
      <c r="B425" s="5" t="n">
        <v>6163903</v>
      </c>
    </row>
    <row r="426">
      <c r="A426" s="4" t="inlineStr">
        <is>
          <t>Trade receivables, distribution [Member] | Portfolio stratification [Member] | 61 - 90 days [Member] | Accumulated impairment [member]</t>
        </is>
      </c>
    </row>
    <row r="427">
      <c r="A427" s="3" t="inlineStr">
        <is>
          <t>Trade And Other Receivables [Line Items]</t>
        </is>
      </c>
    </row>
    <row r="428">
      <c r="A428" s="4" t="inlineStr">
        <is>
          <t>Trade receivables, Current</t>
        </is>
      </c>
      <c r="B428" s="5" t="n">
        <v>-1088742</v>
      </c>
    </row>
    <row r="429">
      <c r="A429" s="4" t="inlineStr">
        <is>
          <t>Trade receivables, distribution [Member] | Portfolio stratification [Member] | 61 - 90 days [Member] | Mass-market Customers [Member]</t>
        </is>
      </c>
    </row>
    <row r="430">
      <c r="A430" s="3" t="inlineStr">
        <is>
          <t>Trade And Other Receivables [Line Items]</t>
        </is>
      </c>
    </row>
    <row r="431">
      <c r="A431" s="4" t="inlineStr">
        <is>
          <t>Trade receivables, Current</t>
        </is>
      </c>
      <c r="B431" s="5" t="n">
        <v>4551187</v>
      </c>
    </row>
    <row r="432">
      <c r="A432" s="4" t="inlineStr">
        <is>
          <t>Trade receivables, distribution [Member] | Portfolio stratification [Member] | 61 - 90 days [Member] | Large customers [Member]</t>
        </is>
      </c>
    </row>
    <row r="433">
      <c r="A433" s="3" t="inlineStr">
        <is>
          <t>Trade And Other Receivables [Line Items]</t>
        </is>
      </c>
    </row>
    <row r="434">
      <c r="A434" s="4" t="inlineStr">
        <is>
          <t>Trade receivables, Current</t>
        </is>
      </c>
      <c r="B434" s="5" t="n">
        <v>817788</v>
      </c>
    </row>
    <row r="435">
      <c r="A435" s="4" t="inlineStr">
        <is>
          <t>Trade receivables, distribution [Member] | Portfolio stratification [Member] | 61 - 90 days [Member] | Institutional customers [Member]</t>
        </is>
      </c>
    </row>
    <row r="436">
      <c r="A436" s="3" t="inlineStr">
        <is>
          <t>Trade And Other Receivables [Line Items]</t>
        </is>
      </c>
    </row>
    <row r="437">
      <c r="A437" s="4" t="inlineStr">
        <is>
          <t>Trade receivables, Current</t>
        </is>
      </c>
      <c r="B437" s="5" t="n">
        <v>794928</v>
      </c>
    </row>
    <row r="438">
      <c r="A438" s="4" t="inlineStr">
        <is>
          <t>Trade receivables, distribution [Member] | Portfolio stratification [Member] | 61 - 90 days [Member] | Services billed [Member]</t>
        </is>
      </c>
    </row>
    <row r="439">
      <c r="A439" s="3" t="inlineStr">
        <is>
          <t>Trade And Other Receivables [Line Items]</t>
        </is>
      </c>
    </row>
    <row r="440">
      <c r="A440" s="4" t="inlineStr">
        <is>
          <t>Trade receivables, Current</t>
        </is>
      </c>
      <c r="B440" s="5" t="n">
        <v>6163903</v>
      </c>
    </row>
    <row r="441">
      <c r="A441" s="4" t="inlineStr">
        <is>
          <t>Trade receivables, distribution [Member] | Portfolio stratification [Member] | 91 - 120 days [Member]</t>
        </is>
      </c>
    </row>
    <row r="442">
      <c r="A442" s="3" t="inlineStr">
        <is>
          <t>Trade And Other Receivables [Line Items]</t>
        </is>
      </c>
    </row>
    <row r="443">
      <c r="A443" s="4" t="inlineStr">
        <is>
          <t>Trade receivables, Current</t>
        </is>
      </c>
      <c r="B443" s="5" t="n">
        <v>6443204</v>
      </c>
      <c r="C443" s="5" t="n">
        <v>2593040</v>
      </c>
    </row>
    <row r="444">
      <c r="A444" s="4" t="inlineStr">
        <is>
          <t>Trade receivables, distribution [Member] | Portfolio stratification [Member] | 91 - 120 days [Member] | Accumulated impairment [member]</t>
        </is>
      </c>
    </row>
    <row r="445">
      <c r="A445" s="3" t="inlineStr">
        <is>
          <t>Trade And Other Receivables [Line Items]</t>
        </is>
      </c>
    </row>
    <row r="446">
      <c r="A446" s="4" t="inlineStr">
        <is>
          <t>Trade receivables, Current</t>
        </is>
      </c>
      <c r="B446" s="5" t="n">
        <v>-2005941</v>
      </c>
      <c r="C446" s="5" t="n">
        <v>-676985</v>
      </c>
    </row>
    <row r="447">
      <c r="A447" s="4" t="inlineStr">
        <is>
          <t>Trade receivables, distribution [Member] | Portfolio stratification [Member] | 91 - 120 days [Member] | Mass-market Customers [Member]</t>
        </is>
      </c>
    </row>
    <row r="448">
      <c r="A448" s="3" t="inlineStr">
        <is>
          <t>Trade And Other Receivables [Line Items]</t>
        </is>
      </c>
    </row>
    <row r="449">
      <c r="A449" s="4" t="inlineStr">
        <is>
          <t>Trade receivables, Current</t>
        </is>
      </c>
      <c r="B449" s="5" t="n">
        <v>3889157</v>
      </c>
      <c r="C449" s="5" t="n">
        <v>1672041</v>
      </c>
    </row>
    <row r="450">
      <c r="A450" s="4" t="inlineStr">
        <is>
          <t>Trade receivables, distribution [Member] | Portfolio stratification [Member] | 91 - 120 days [Member] | Large customers [Member]</t>
        </is>
      </c>
    </row>
    <row r="451">
      <c r="A451" s="3" t="inlineStr">
        <is>
          <t>Trade And Other Receivables [Line Items]</t>
        </is>
      </c>
    </row>
    <row r="452">
      <c r="A452" s="4" t="inlineStr">
        <is>
          <t>Trade receivables, Current</t>
        </is>
      </c>
      <c r="B452" s="5" t="n">
        <v>1875941</v>
      </c>
      <c r="C452" s="5" t="n">
        <v>95168</v>
      </c>
    </row>
    <row r="453">
      <c r="A453" s="4" t="inlineStr">
        <is>
          <t>Trade receivables, distribution [Member] | Portfolio stratification [Member] | 91 - 120 days [Member] | Institutional customers [Member]</t>
        </is>
      </c>
    </row>
    <row r="454">
      <c r="A454" s="3" t="inlineStr">
        <is>
          <t>Trade And Other Receivables [Line Items]</t>
        </is>
      </c>
    </row>
    <row r="455">
      <c r="A455" s="4" t="inlineStr">
        <is>
          <t>Trade receivables, Current</t>
        </is>
      </c>
      <c r="B455" s="5" t="n">
        <v>678106</v>
      </c>
      <c r="C455" s="5" t="n">
        <v>825831</v>
      </c>
    </row>
    <row r="456">
      <c r="A456" s="4" t="inlineStr">
        <is>
          <t>Trade receivables, distribution [Member] | Portfolio stratification [Member] | 91 - 120 days [Member] | Services billed [Member]</t>
        </is>
      </c>
    </row>
    <row r="457">
      <c r="A457" s="3" t="inlineStr">
        <is>
          <t>Trade And Other Receivables [Line Items]</t>
        </is>
      </c>
    </row>
    <row r="458">
      <c r="A458" s="4" t="inlineStr">
        <is>
          <t>Trade receivables, Current</t>
        </is>
      </c>
      <c r="B458" s="5" t="n">
        <v>6443204</v>
      </c>
      <c r="C458" s="5" t="n">
        <v>2593040</v>
      </c>
    </row>
    <row r="459">
      <c r="A459" s="4" t="inlineStr">
        <is>
          <t>Trade receivables, distribution [Member] | Portfolio stratification [Member] | 121-150 days [Member]</t>
        </is>
      </c>
    </row>
    <row r="460">
      <c r="A460" s="3" t="inlineStr">
        <is>
          <t>Trade And Other Receivables [Line Items]</t>
        </is>
      </c>
    </row>
    <row r="461">
      <c r="A461" s="4" t="inlineStr">
        <is>
          <t>Trade receivables, Current</t>
        </is>
      </c>
      <c r="B461" s="5" t="n">
        <v>7052526</v>
      </c>
      <c r="C461" s="5" t="n">
        <v>2637995</v>
      </c>
    </row>
    <row r="462">
      <c r="A462" s="4" t="inlineStr">
        <is>
          <t>Trade receivables, distribution [Member] | Portfolio stratification [Member] | 121-150 days [Member] | Accumulated impairment [member]</t>
        </is>
      </c>
    </row>
    <row r="463">
      <c r="A463" s="3" t="inlineStr">
        <is>
          <t>Trade And Other Receivables [Line Items]</t>
        </is>
      </c>
    </row>
    <row r="464">
      <c r="A464" s="4" t="inlineStr">
        <is>
          <t>Trade receivables, Current</t>
        </is>
      </c>
      <c r="B464" s="5" t="n">
        <v>-2684859</v>
      </c>
      <c r="C464" s="5" t="n">
        <v>-845855</v>
      </c>
    </row>
    <row r="465">
      <c r="A465" s="4" t="inlineStr">
        <is>
          <t>Trade receivables, distribution [Member] | Portfolio stratification [Member] | 121-150 days [Member] | Mass-market Customers [Member]</t>
        </is>
      </c>
    </row>
    <row r="466">
      <c r="A466" s="3" t="inlineStr">
        <is>
          <t>Trade And Other Receivables [Line Items]</t>
        </is>
      </c>
    </row>
    <row r="467">
      <c r="A467" s="4" t="inlineStr">
        <is>
          <t>Trade receivables, Current</t>
        </is>
      </c>
      <c r="B467" s="5" t="n">
        <v>4248311</v>
      </c>
      <c r="C467" s="5" t="n">
        <v>1384133</v>
      </c>
    </row>
    <row r="468">
      <c r="A468" s="4" t="inlineStr">
        <is>
          <t>Trade receivables, distribution [Member] | Portfolio stratification [Member] | 121-150 days [Member] | Large customers [Member]</t>
        </is>
      </c>
    </row>
    <row r="469">
      <c r="A469" s="3" t="inlineStr">
        <is>
          <t>Trade And Other Receivables [Line Items]</t>
        </is>
      </c>
    </row>
    <row r="470">
      <c r="A470" s="4" t="inlineStr">
        <is>
          <t>Trade receivables, Current</t>
        </is>
      </c>
      <c r="B470" s="5" t="n">
        <v>1031268</v>
      </c>
      <c r="C470" s="5" t="n">
        <v>271785</v>
      </c>
    </row>
    <row r="471">
      <c r="A471" s="4" t="inlineStr">
        <is>
          <t>Trade receivables, distribution [Member] | Portfolio stratification [Member] | 121-150 days [Member] | Institutional customers [Member]</t>
        </is>
      </c>
    </row>
    <row r="472">
      <c r="A472" s="3" t="inlineStr">
        <is>
          <t>Trade And Other Receivables [Line Items]</t>
        </is>
      </c>
    </row>
    <row r="473">
      <c r="A473" s="4" t="inlineStr">
        <is>
          <t>Trade receivables, Current</t>
        </is>
      </c>
      <c r="B473" s="5" t="n">
        <v>1772947</v>
      </c>
      <c r="C473" s="5" t="n">
        <v>982077</v>
      </c>
    </row>
    <row r="474">
      <c r="A474" s="4" t="inlineStr">
        <is>
          <t>Trade receivables, distribution [Member] | Portfolio stratification [Member] | 121-150 days [Member] | Services billed [Member]</t>
        </is>
      </c>
    </row>
    <row r="475">
      <c r="A475" s="3" t="inlineStr">
        <is>
          <t>Trade And Other Receivables [Line Items]</t>
        </is>
      </c>
    </row>
    <row r="476">
      <c r="A476" s="4" t="inlineStr">
        <is>
          <t>Trade receivables, Current</t>
        </is>
      </c>
      <c r="B476" s="5" t="n">
        <v>7052526</v>
      </c>
      <c r="C476" s="5" t="n">
        <v>2637995</v>
      </c>
    </row>
    <row r="477">
      <c r="A477" s="4" t="inlineStr">
        <is>
          <t>Trade receivables, distribution [Member] | Portfolio stratification [Member] | 151-180 days [Member]</t>
        </is>
      </c>
    </row>
    <row r="478">
      <c r="A478" s="3" t="inlineStr">
        <is>
          <t>Trade And Other Receivables [Line Items]</t>
        </is>
      </c>
    </row>
    <row r="479">
      <c r="A479" s="4" t="inlineStr">
        <is>
          <t>Trade receivables, Current</t>
        </is>
      </c>
      <c r="B479" s="5" t="n">
        <v>6699439</v>
      </c>
      <c r="C479" s="5" t="n">
        <v>2250284</v>
      </c>
    </row>
    <row r="480">
      <c r="A480" s="4" t="inlineStr">
        <is>
          <t>Trade receivables, distribution [Member] | Portfolio stratification [Member] | 151-180 days [Member] | Accumulated impairment [member]</t>
        </is>
      </c>
    </row>
    <row r="481">
      <c r="A481" s="3" t="inlineStr">
        <is>
          <t>Trade And Other Receivables [Line Items]</t>
        </is>
      </c>
    </row>
    <row r="482">
      <c r="A482" s="4" t="inlineStr">
        <is>
          <t>Trade receivables, Current</t>
        </is>
      </c>
      <c r="B482" s="5" t="n">
        <v>-3242174</v>
      </c>
      <c r="C482" s="5" t="n">
        <v>-804309</v>
      </c>
    </row>
    <row r="483">
      <c r="A483" s="4" t="inlineStr">
        <is>
          <t>Trade receivables, distribution [Member] | Portfolio stratification [Member] | 151-180 days [Member] | Mass-market Customers [Member]</t>
        </is>
      </c>
    </row>
    <row r="484">
      <c r="A484" s="3" t="inlineStr">
        <is>
          <t>Trade And Other Receivables [Line Items]</t>
        </is>
      </c>
    </row>
    <row r="485">
      <c r="A485" s="4" t="inlineStr">
        <is>
          <t>Trade receivables, Current</t>
        </is>
      </c>
      <c r="B485" s="5" t="n">
        <v>4049459</v>
      </c>
      <c r="C485" s="5" t="n">
        <v>1257238</v>
      </c>
    </row>
    <row r="486">
      <c r="A486" s="4" t="inlineStr">
        <is>
          <t>Trade receivables, distribution [Member] | Portfolio stratification [Member] | 151-180 days [Member] | Large customers [Member]</t>
        </is>
      </c>
    </row>
    <row r="487">
      <c r="A487" s="3" t="inlineStr">
        <is>
          <t>Trade And Other Receivables [Line Items]</t>
        </is>
      </c>
    </row>
    <row r="488">
      <c r="A488" s="4" t="inlineStr">
        <is>
          <t>Trade receivables, Current</t>
        </is>
      </c>
      <c r="B488" s="5" t="n">
        <v>358060</v>
      </c>
      <c r="C488" s="5" t="n">
        <v>448510</v>
      </c>
    </row>
    <row r="489">
      <c r="A489" s="4" t="inlineStr">
        <is>
          <t>Trade receivables, distribution [Member] | Portfolio stratification [Member] | 151-180 days [Member] | Institutional customers [Member]</t>
        </is>
      </c>
    </row>
    <row r="490">
      <c r="A490" s="3" t="inlineStr">
        <is>
          <t>Trade And Other Receivables [Line Items]</t>
        </is>
      </c>
    </row>
    <row r="491">
      <c r="A491" s="4" t="inlineStr">
        <is>
          <t>Trade receivables, Current</t>
        </is>
      </c>
      <c r="B491" s="5" t="n">
        <v>2291920</v>
      </c>
      <c r="C491" s="5" t="n">
        <v>544536</v>
      </c>
    </row>
    <row r="492">
      <c r="A492" s="4" t="inlineStr">
        <is>
          <t>Trade receivables, distribution [Member] | Portfolio stratification [Member] | 151-180 days [Member] | Services billed [Member]</t>
        </is>
      </c>
    </row>
    <row r="493">
      <c r="A493" s="3" t="inlineStr">
        <is>
          <t>Trade And Other Receivables [Line Items]</t>
        </is>
      </c>
    </row>
    <row r="494">
      <c r="A494" s="4" t="inlineStr">
        <is>
          <t>Trade receivables, Current</t>
        </is>
      </c>
      <c r="B494" s="5" t="n">
        <v>6699439</v>
      </c>
      <c r="C494" s="5" t="n">
        <v>2250284</v>
      </c>
    </row>
    <row r="495">
      <c r="A495" s="4" t="inlineStr">
        <is>
          <t>Trade receivables, distribution [Member] | Portfolio stratification [Member] | 181-210 days [Member]</t>
        </is>
      </c>
    </row>
    <row r="496">
      <c r="A496" s="3" t="inlineStr">
        <is>
          <t>Trade And Other Receivables [Line Items]</t>
        </is>
      </c>
    </row>
    <row r="497">
      <c r="A497" s="4" t="inlineStr">
        <is>
          <t>Trade receivables, Current</t>
        </is>
      </c>
      <c r="B497" s="5" t="n">
        <v>3491488</v>
      </c>
      <c r="C497" s="5" t="n">
        <v>2479179</v>
      </c>
    </row>
    <row r="498">
      <c r="A498" s="4" t="inlineStr">
        <is>
          <t>Trade receivables, distribution [Member] | Portfolio stratification [Member] | 181-210 days [Member] | Accumulated impairment [member]</t>
        </is>
      </c>
    </row>
    <row r="499">
      <c r="A499" s="3" t="inlineStr">
        <is>
          <t>Trade And Other Receivables [Line Items]</t>
        </is>
      </c>
    </row>
    <row r="500">
      <c r="A500" s="4" t="inlineStr">
        <is>
          <t>Trade receivables, Current</t>
        </is>
      </c>
      <c r="B500" s="5" t="n">
        <v>-2387981</v>
      </c>
      <c r="C500" s="5" t="n">
        <v>-1413761</v>
      </c>
    </row>
    <row r="501">
      <c r="A501" s="4" t="inlineStr">
        <is>
          <t>Trade receivables, distribution [Member] | Portfolio stratification [Member] | 181-210 days [Member] | Mass-market Customers [Member]</t>
        </is>
      </c>
    </row>
    <row r="502">
      <c r="A502" s="3" t="inlineStr">
        <is>
          <t>Trade And Other Receivables [Line Items]</t>
        </is>
      </c>
    </row>
    <row r="503">
      <c r="A503" s="4" t="inlineStr">
        <is>
          <t>Trade receivables, Current</t>
        </is>
      </c>
      <c r="B503" s="5" t="n">
        <v>2189259</v>
      </c>
      <c r="C503" s="5" t="n">
        <v>922539</v>
      </c>
    </row>
    <row r="504">
      <c r="A504" s="4" t="inlineStr">
        <is>
          <t>Trade receivables, distribution [Member] | Portfolio stratification [Member] | 181-210 days [Member] | Large customers [Member]</t>
        </is>
      </c>
    </row>
    <row r="505">
      <c r="A505" s="3" t="inlineStr">
        <is>
          <t>Trade And Other Receivables [Line Items]</t>
        </is>
      </c>
    </row>
    <row r="506">
      <c r="A506" s="4" t="inlineStr">
        <is>
          <t>Trade receivables, Current</t>
        </is>
      </c>
      <c r="B506" s="5" t="n">
        <v>-17541</v>
      </c>
      <c r="C506" s="5" t="n">
        <v>209272</v>
      </c>
    </row>
    <row r="507">
      <c r="A507" s="4" t="inlineStr">
        <is>
          <t>Trade receivables, distribution [Member] | Portfolio stratification [Member] | 181-210 days [Member] | Institutional customers [Member]</t>
        </is>
      </c>
    </row>
    <row r="508">
      <c r="A508" s="3" t="inlineStr">
        <is>
          <t>Trade And Other Receivables [Line Items]</t>
        </is>
      </c>
    </row>
    <row r="509">
      <c r="A509" s="4" t="inlineStr">
        <is>
          <t>Trade receivables, Current</t>
        </is>
      </c>
      <c r="B509" s="5" t="n">
        <v>1319770</v>
      </c>
      <c r="C509" s="5" t="n">
        <v>1347368</v>
      </c>
    </row>
    <row r="510">
      <c r="A510" s="4" t="inlineStr">
        <is>
          <t>Trade receivables, distribution [Member] | Portfolio stratification [Member] | 181-210 days [Member] | Services billed [Member]</t>
        </is>
      </c>
    </row>
    <row r="511">
      <c r="A511" s="3" t="inlineStr">
        <is>
          <t>Trade And Other Receivables [Line Items]</t>
        </is>
      </c>
    </row>
    <row r="512">
      <c r="A512" s="4" t="inlineStr">
        <is>
          <t>Trade receivables, Current</t>
        </is>
      </c>
      <c r="B512" s="5" t="n">
        <v>3491488</v>
      </c>
      <c r="C512" s="5" t="n">
        <v>2479179</v>
      </c>
    </row>
    <row r="513">
      <c r="A513" s="4" t="inlineStr">
        <is>
          <t>Trade receivables, distribution [Member] | Portfolio stratification [Member] | 211-250 days [Member]</t>
        </is>
      </c>
    </row>
    <row r="514">
      <c r="A514" s="3" t="inlineStr">
        <is>
          <t>Trade And Other Receivables [Line Items]</t>
        </is>
      </c>
    </row>
    <row r="515">
      <c r="A515" s="4" t="inlineStr">
        <is>
          <t>Trade receivables, Current</t>
        </is>
      </c>
      <c r="B515" s="5" t="n">
        <v>3006209</v>
      </c>
      <c r="C515" s="5" t="n">
        <v>1917696</v>
      </c>
    </row>
    <row r="516">
      <c r="A516" s="4" t="inlineStr">
        <is>
          <t>Trade receivables, distribution [Member] | Portfolio stratification [Member] | 211-250 days [Member] | Accumulated impairment [member]</t>
        </is>
      </c>
    </row>
    <row r="517">
      <c r="A517" s="3" t="inlineStr">
        <is>
          <t>Trade And Other Receivables [Line Items]</t>
        </is>
      </c>
    </row>
    <row r="518">
      <c r="A518" s="4" t="inlineStr">
        <is>
          <t>Trade receivables, Current</t>
        </is>
      </c>
      <c r="B518" s="5" t="n">
        <v>-2221287</v>
      </c>
      <c r="C518" s="5" t="n">
        <v>-1113983</v>
      </c>
    </row>
    <row r="519">
      <c r="A519" s="4" t="inlineStr">
        <is>
          <t>Trade receivables, distribution [Member] | Portfolio stratification [Member] | 211-250 days [Member] | Mass-market Customers [Member]</t>
        </is>
      </c>
    </row>
    <row r="520">
      <c r="A520" s="3" t="inlineStr">
        <is>
          <t>Trade And Other Receivables [Line Items]</t>
        </is>
      </c>
    </row>
    <row r="521">
      <c r="A521" s="4" t="inlineStr">
        <is>
          <t>Trade receivables, Current</t>
        </is>
      </c>
      <c r="B521" s="5" t="n">
        <v>2730394</v>
      </c>
      <c r="C521" s="5" t="n">
        <v>789642</v>
      </c>
    </row>
    <row r="522">
      <c r="A522" s="4" t="inlineStr">
        <is>
          <t>Trade receivables, distribution [Member] | Portfolio stratification [Member] | 211-250 days [Member] | Large customers [Member]</t>
        </is>
      </c>
    </row>
    <row r="523">
      <c r="A523" s="3" t="inlineStr">
        <is>
          <t>Trade And Other Receivables [Line Items]</t>
        </is>
      </c>
    </row>
    <row r="524">
      <c r="A524" s="4" t="inlineStr">
        <is>
          <t>Trade receivables, Current</t>
        </is>
      </c>
      <c r="B524" s="5" t="n">
        <v>-16790</v>
      </c>
      <c r="C524" s="5" t="n">
        <v>206091</v>
      </c>
    </row>
    <row r="525">
      <c r="A525" s="4" t="inlineStr">
        <is>
          <t>Trade receivables, distribution [Member] | Portfolio stratification [Member] | 211-250 days [Member] | Institutional customers [Member]</t>
        </is>
      </c>
    </row>
    <row r="526">
      <c r="A526" s="3" t="inlineStr">
        <is>
          <t>Trade And Other Receivables [Line Items]</t>
        </is>
      </c>
    </row>
    <row r="527">
      <c r="A527" s="4" t="inlineStr">
        <is>
          <t>Trade receivables, Current</t>
        </is>
      </c>
      <c r="B527" s="5" t="n">
        <v>292605</v>
      </c>
      <c r="C527" s="5" t="n">
        <v>921963</v>
      </c>
    </row>
    <row r="528">
      <c r="A528" s="4" t="inlineStr">
        <is>
          <t>Trade receivables, distribution [Member] | Portfolio stratification [Member] | 211-250 days [Member] | Services billed [Member]</t>
        </is>
      </c>
    </row>
    <row r="529">
      <c r="A529" s="3" t="inlineStr">
        <is>
          <t>Trade And Other Receivables [Line Items]</t>
        </is>
      </c>
    </row>
    <row r="530">
      <c r="A530" s="4" t="inlineStr">
        <is>
          <t>Trade receivables, Current</t>
        </is>
      </c>
      <c r="B530" s="5" t="n">
        <v>3006209</v>
      </c>
      <c r="C530" s="5" t="n">
        <v>1917696</v>
      </c>
    </row>
    <row r="531">
      <c r="A531" s="4" t="inlineStr">
        <is>
          <t>Trade receivables, distribution [Member] | Portfolio stratification [Member] | More than 251 days [Member]</t>
        </is>
      </c>
    </row>
    <row r="532">
      <c r="A532" s="3" t="inlineStr">
        <is>
          <t>Trade And Other Receivables [Line Items]</t>
        </is>
      </c>
    </row>
    <row r="533">
      <c r="A533" s="4" t="inlineStr">
        <is>
          <t>Trade receivables, Current</t>
        </is>
      </c>
      <c r="B533" s="5" t="n">
        <v>12804907</v>
      </c>
      <c r="C533" s="5" t="n">
        <v>3635526</v>
      </c>
    </row>
    <row r="534">
      <c r="A534" s="4" t="inlineStr">
        <is>
          <t>Trade receivables, distribution [Member] | Portfolio stratification [Member] | More than 251 days [Member] | Accumulated impairment [member]</t>
        </is>
      </c>
    </row>
    <row r="535">
      <c r="A535" s="3" t="inlineStr">
        <is>
          <t>Trade And Other Receivables [Line Items]</t>
        </is>
      </c>
    </row>
    <row r="536">
      <c r="A536" s="4" t="inlineStr">
        <is>
          <t>Trade receivables, Current</t>
        </is>
      </c>
      <c r="B536" s="5" t="n">
        <v>-8803398</v>
      </c>
      <c r="C536" s="5" t="n">
        <v>-2476763</v>
      </c>
    </row>
    <row r="537">
      <c r="A537" s="4" t="inlineStr">
        <is>
          <t>Trade receivables, distribution [Member] | Portfolio stratification [Member] | More than 251 days [Member] | Mass-market Customers [Member]</t>
        </is>
      </c>
    </row>
    <row r="538">
      <c r="A538" s="3" t="inlineStr">
        <is>
          <t>Trade And Other Receivables [Line Items]</t>
        </is>
      </c>
    </row>
    <row r="539">
      <c r="A539" s="4" t="inlineStr">
        <is>
          <t>Trade receivables, Current</t>
        </is>
      </c>
      <c r="B539" s="5" t="n">
        <v>8211749</v>
      </c>
      <c r="C539" s="5" t="n">
        <v>2097222</v>
      </c>
    </row>
    <row r="540">
      <c r="A540" s="4" t="inlineStr">
        <is>
          <t>Trade receivables, distribution [Member] | Portfolio stratification [Member] | More than 251 days [Member] | Large customers [Member]</t>
        </is>
      </c>
    </row>
    <row r="541">
      <c r="A541" s="3" t="inlineStr">
        <is>
          <t>Trade And Other Receivables [Line Items]</t>
        </is>
      </c>
    </row>
    <row r="542">
      <c r="A542" s="4" t="inlineStr">
        <is>
          <t>Trade receivables, Current</t>
        </is>
      </c>
      <c r="B542" s="5" t="n">
        <v>469117</v>
      </c>
      <c r="C542" s="5" t="n">
        <v>775558</v>
      </c>
    </row>
    <row r="543">
      <c r="A543" s="4" t="inlineStr">
        <is>
          <t>Trade receivables, distribution [Member] | Portfolio stratification [Member] | More than 251 days [Member] | Institutional customers [Member]</t>
        </is>
      </c>
    </row>
    <row r="544">
      <c r="A544" s="3" t="inlineStr">
        <is>
          <t>Trade And Other Receivables [Line Items]</t>
        </is>
      </c>
    </row>
    <row r="545">
      <c r="A545" s="4" t="inlineStr">
        <is>
          <t>Trade receivables, Current</t>
        </is>
      </c>
      <c r="B545" s="5" t="n">
        <v>4124041</v>
      </c>
      <c r="C545" s="5" t="n">
        <v>762746</v>
      </c>
    </row>
    <row r="546">
      <c r="A546" s="4" t="inlineStr">
        <is>
          <t>Trade receivables, distribution [Member] | Portfolio stratification [Member] | More than 251 days [Member] | Services billed [Member]</t>
        </is>
      </c>
    </row>
    <row r="547">
      <c r="A547" s="3" t="inlineStr">
        <is>
          <t>Trade And Other Receivables [Line Items]</t>
        </is>
      </c>
    </row>
    <row r="548">
      <c r="A548" s="4" t="inlineStr">
        <is>
          <t>Trade receivables, Current</t>
        </is>
      </c>
      <c r="B548" s="5" t="n">
        <v>12804907</v>
      </c>
      <c r="C548" s="5" t="n">
        <v>3635526</v>
      </c>
    </row>
    <row r="549">
      <c r="A549" s="4" t="inlineStr">
        <is>
          <t>Trade receivables, distribution [Member] | Portfolio stratification [Member] | More than 365 days [Member]</t>
        </is>
      </c>
    </row>
    <row r="550">
      <c r="A550" s="3" t="inlineStr">
        <is>
          <t>Trade And Other Receivables [Line Items]</t>
        </is>
      </c>
    </row>
    <row r="551">
      <c r="A551" s="4" t="inlineStr">
        <is>
          <t>Trade receivables, Current</t>
        </is>
      </c>
      <c r="B551" s="5" t="n">
        <v>45422525</v>
      </c>
      <c r="C551" s="5" t="n">
        <v>36006951</v>
      </c>
    </row>
    <row r="552">
      <c r="A552" s="4" t="inlineStr">
        <is>
          <t>Trade receivables, distribution [Member] | Portfolio stratification [Member] | More than 365 days [Member] | Accumulated impairment [member]</t>
        </is>
      </c>
    </row>
    <row r="553">
      <c r="A553" s="3" t="inlineStr">
        <is>
          <t>Trade And Other Receivables [Line Items]</t>
        </is>
      </c>
    </row>
    <row r="554">
      <c r="A554" s="4" t="inlineStr">
        <is>
          <t>Trade receivables, Current</t>
        </is>
      </c>
      <c r="B554" s="5" t="n">
        <v>-16781367</v>
      </c>
      <c r="C554" s="5" t="n">
        <v>-28676455</v>
      </c>
    </row>
    <row r="555">
      <c r="A555" s="4" t="inlineStr">
        <is>
          <t>Trade receivables, distribution [Member] | Portfolio stratification [Member] | More than 365 days [Member] | Mass-market Customers [Member]</t>
        </is>
      </c>
    </row>
    <row r="556">
      <c r="A556" s="3" t="inlineStr">
        <is>
          <t>Trade And Other Receivables [Line Items]</t>
        </is>
      </c>
    </row>
    <row r="557">
      <c r="A557" s="4" t="inlineStr">
        <is>
          <t>Trade receivables, Current</t>
        </is>
      </c>
      <c r="B557" s="5" t="n">
        <v>31036019</v>
      </c>
      <c r="C557" s="5" t="n">
        <v>24433032</v>
      </c>
    </row>
    <row r="558">
      <c r="A558" s="4" t="inlineStr">
        <is>
          <t>Trade receivables, distribution [Member] | Portfolio stratification [Member] | More than 365 days [Member] | Large customers [Member]</t>
        </is>
      </c>
    </row>
    <row r="559">
      <c r="A559" s="3" t="inlineStr">
        <is>
          <t>Trade And Other Receivables [Line Items]</t>
        </is>
      </c>
    </row>
    <row r="560">
      <c r="A560" s="4" t="inlineStr">
        <is>
          <t>Trade receivables, Current</t>
        </is>
      </c>
      <c r="B560" s="5" t="n">
        <v>6492927</v>
      </c>
      <c r="C560" s="5" t="n">
        <v>5784217</v>
      </c>
    </row>
    <row r="561">
      <c r="A561" s="4" t="inlineStr">
        <is>
          <t>Trade receivables, distribution [Member] | Portfolio stratification [Member] | More than 365 days [Member] | Institutional customers [Member]</t>
        </is>
      </c>
    </row>
    <row r="562">
      <c r="A562" s="3" t="inlineStr">
        <is>
          <t>Trade And Other Receivables [Line Items]</t>
        </is>
      </c>
    </row>
    <row r="563">
      <c r="A563" s="4" t="inlineStr">
        <is>
          <t>Trade receivables, Current</t>
        </is>
      </c>
      <c r="B563" s="5" t="n">
        <v>7893579</v>
      </c>
      <c r="C563" s="5" t="n">
        <v>5789702</v>
      </c>
    </row>
    <row r="564">
      <c r="A564" s="4" t="inlineStr">
        <is>
          <t>Trade receivables, distribution [Member] | Portfolio stratification [Member] | More than 365 days [Member] | Services billed [Member]</t>
        </is>
      </c>
    </row>
    <row r="565">
      <c r="A565" s="3" t="inlineStr">
        <is>
          <t>Trade And Other Receivables [Line Items]</t>
        </is>
      </c>
    </row>
    <row r="566">
      <c r="A566" s="4" t="inlineStr">
        <is>
          <t>Trade receivables, Current</t>
        </is>
      </c>
      <c r="B566" s="6" t="n">
        <v>45422525</v>
      </c>
      <c r="C566" s="5" t="n">
        <v>36006951</v>
      </c>
    </row>
    <row r="567">
      <c r="A567" s="4" t="inlineStr">
        <is>
          <t>Trade receivables, distribution [Member] | Portfolio stratification [Member] | 61-90 days [Member]</t>
        </is>
      </c>
    </row>
    <row r="568">
      <c r="A568" s="3" t="inlineStr">
        <is>
          <t>Trade And Other Receivables [Line Items]</t>
        </is>
      </c>
    </row>
    <row r="569">
      <c r="A569" s="4" t="inlineStr">
        <is>
          <t>Trade receivables, Current</t>
        </is>
      </c>
      <c r="C569" s="5" t="n">
        <v>3994398</v>
      </c>
    </row>
    <row r="570">
      <c r="A570" s="4" t="inlineStr">
        <is>
          <t>Trade receivables, distribution [Member] | Portfolio stratification [Member] | 61-90 days [Member] | Accumulated impairment [member]</t>
        </is>
      </c>
    </row>
    <row r="571">
      <c r="A571" s="3" t="inlineStr">
        <is>
          <t>Trade And Other Receivables [Line Items]</t>
        </is>
      </c>
    </row>
    <row r="572">
      <c r="A572" s="4" t="inlineStr">
        <is>
          <t>Trade receivables, Current</t>
        </is>
      </c>
      <c r="C572" s="5" t="n">
        <v>-586961</v>
      </c>
    </row>
    <row r="573">
      <c r="A573" s="4" t="inlineStr">
        <is>
          <t>Trade receivables, distribution [Member] | Portfolio stratification [Member] | 61-90 days [Member] | Mass-market Customers [Member]</t>
        </is>
      </c>
    </row>
    <row r="574">
      <c r="A574" s="3" t="inlineStr">
        <is>
          <t>Trade And Other Receivables [Line Items]</t>
        </is>
      </c>
    </row>
    <row r="575">
      <c r="A575" s="4" t="inlineStr">
        <is>
          <t>Trade receivables, Current</t>
        </is>
      </c>
      <c r="C575" s="5" t="n">
        <v>1889878</v>
      </c>
    </row>
    <row r="576">
      <c r="A576" s="4" t="inlineStr">
        <is>
          <t>Trade receivables, distribution [Member] | Portfolio stratification [Member] | 61-90 days [Member] | Large customers [Member]</t>
        </is>
      </c>
    </row>
    <row r="577">
      <c r="A577" s="3" t="inlineStr">
        <is>
          <t>Trade And Other Receivables [Line Items]</t>
        </is>
      </c>
    </row>
    <row r="578">
      <c r="A578" s="4" t="inlineStr">
        <is>
          <t>Trade receivables, Current</t>
        </is>
      </c>
      <c r="C578" s="5" t="n">
        <v>421771</v>
      </c>
    </row>
    <row r="579">
      <c r="A579" s="4" t="inlineStr">
        <is>
          <t>Trade receivables, distribution [Member] | Portfolio stratification [Member] | 61-90 days [Member] | Institutional customers [Member]</t>
        </is>
      </c>
    </row>
    <row r="580">
      <c r="A580" s="3" t="inlineStr">
        <is>
          <t>Trade And Other Receivables [Line Items]</t>
        </is>
      </c>
    </row>
    <row r="581">
      <c r="A581" s="4" t="inlineStr">
        <is>
          <t>Trade receivables, Current</t>
        </is>
      </c>
      <c r="C581" s="5" t="n">
        <v>1682749</v>
      </c>
    </row>
    <row r="582">
      <c r="A582" s="4" t="inlineStr">
        <is>
          <t>Trade receivables, distribution [Member] | Portfolio stratification [Member] | 61-90 days [Member] | Services billed [Member]</t>
        </is>
      </c>
    </row>
    <row r="583">
      <c r="A583" s="3" t="inlineStr">
        <is>
          <t>Trade And Other Receivables [Line Items]</t>
        </is>
      </c>
    </row>
    <row r="584">
      <c r="A584" s="4" t="inlineStr">
        <is>
          <t>Trade receivables, Current</t>
        </is>
      </c>
      <c r="C584" s="6" t="n">
        <v>3994398</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1 Additional Information No. 715 of February 3, 2012 - Summary of Type of Portfolio (Detail) - CLP ($) $ in Thousands</t>
        </is>
      </c>
      <c r="B1" s="2" t="inlineStr">
        <is>
          <t>Dec. 31, 2020</t>
        </is>
      </c>
      <c r="C1" s="2" t="inlineStr">
        <is>
          <t>Dec. 31, 2019</t>
        </is>
      </c>
    </row>
    <row r="2">
      <c r="A2" s="3" t="inlineStr">
        <is>
          <t>Trade And Other Receivables [Line Items]</t>
        </is>
      </c>
    </row>
    <row r="3">
      <c r="A3" s="4" t="inlineStr">
        <is>
          <t>Trade and other receivables, current</t>
        </is>
      </c>
      <c r="B3" s="6" t="n">
        <v>554886639</v>
      </c>
      <c r="C3" s="6" t="n">
        <v>511455330</v>
      </c>
    </row>
    <row r="4">
      <c r="A4" s="4" t="inlineStr">
        <is>
          <t>Non-current receivables</t>
        </is>
      </c>
      <c r="B4" s="5" t="n">
        <v>445016566</v>
      </c>
      <c r="C4" s="5" t="n">
        <v>313574385</v>
      </c>
    </row>
    <row r="5">
      <c r="A5" s="4" t="inlineStr">
        <is>
          <t>Non-renegotiated Portfolio [Member]</t>
        </is>
      </c>
    </row>
    <row r="6">
      <c r="A6" s="3" t="inlineStr">
        <is>
          <t>Trade And Other Receivables [Line Items]</t>
        </is>
      </c>
    </row>
    <row r="7">
      <c r="A7" s="4" t="inlineStr">
        <is>
          <t>Trade and other receivables, current</t>
        </is>
      </c>
      <c r="B7" s="5" t="n">
        <v>668701089</v>
      </c>
      <c r="C7" s="5" t="n">
        <v>572250897</v>
      </c>
    </row>
    <row r="8">
      <c r="A8" s="4" t="inlineStr">
        <is>
          <t>Renegotiated Portfolio [Member]</t>
        </is>
      </c>
    </row>
    <row r="9">
      <c r="A9" s="3" t="inlineStr">
        <is>
          <t>Trade And Other Receivables [Line Items]</t>
        </is>
      </c>
    </row>
    <row r="10">
      <c r="A10" s="4" t="inlineStr">
        <is>
          <t>Trade and other receivables, current</t>
        </is>
      </c>
      <c r="B10" s="5" t="n">
        <v>239638843</v>
      </c>
      <c r="C10" s="5" t="n">
        <v>119756815</v>
      </c>
    </row>
    <row r="11">
      <c r="A11" s="4" t="inlineStr">
        <is>
          <t>1-30 days [Member] | Non-renegotiated Portfolio [Member]</t>
        </is>
      </c>
    </row>
    <row r="12">
      <c r="A12" s="3" t="inlineStr">
        <is>
          <t>Trade And Other Receivables [Line Items]</t>
        </is>
      </c>
    </row>
    <row r="13">
      <c r="A13" s="4" t="inlineStr">
        <is>
          <t>Trade and other receivables, current</t>
        </is>
      </c>
      <c r="B13" s="5" t="n">
        <v>34812023</v>
      </c>
      <c r="C13" s="5" t="n">
        <v>30871310</v>
      </c>
    </row>
    <row r="14">
      <c r="A14" s="4" t="inlineStr">
        <is>
          <t>1-30 days [Member] | Renegotiated Portfolio [Member]</t>
        </is>
      </c>
    </row>
    <row r="15">
      <c r="A15" s="3" t="inlineStr">
        <is>
          <t>Trade And Other Receivables [Line Items]</t>
        </is>
      </c>
    </row>
    <row r="16">
      <c r="A16" s="4" t="inlineStr">
        <is>
          <t>Trade and other receivables, current</t>
        </is>
      </c>
      <c r="B16" s="5" t="n">
        <v>1572994</v>
      </c>
      <c r="C16" s="5" t="n">
        <v>1588701</v>
      </c>
    </row>
    <row r="17">
      <c r="A17" s="4" t="inlineStr">
        <is>
          <t>31-60 days [Member] | Non-renegotiated Portfolio [Member]</t>
        </is>
      </c>
    </row>
    <row r="18">
      <c r="A18" s="3" t="inlineStr">
        <is>
          <t>Trade And Other Receivables [Line Items]</t>
        </is>
      </c>
    </row>
    <row r="19">
      <c r="A19" s="4" t="inlineStr">
        <is>
          <t>Trade and other receivables, current</t>
        </is>
      </c>
      <c r="B19" s="5" t="n">
        <v>9839311</v>
      </c>
      <c r="C19" s="5" t="n">
        <v>7630607</v>
      </c>
    </row>
    <row r="20">
      <c r="A20" s="4" t="inlineStr">
        <is>
          <t>31-60 days [Member] | Renegotiated Portfolio [Member]</t>
        </is>
      </c>
    </row>
    <row r="21">
      <c r="A21" s="3" t="inlineStr">
        <is>
          <t>Trade And Other Receivables [Line Items]</t>
        </is>
      </c>
    </row>
    <row r="22">
      <c r="A22" s="4" t="inlineStr">
        <is>
          <t>Trade and other receivables, current</t>
        </is>
      </c>
      <c r="B22" s="5" t="n">
        <v>2567881</v>
      </c>
      <c r="C22" s="5" t="n">
        <v>298708</v>
      </c>
    </row>
    <row r="23">
      <c r="A23" s="4" t="inlineStr">
        <is>
          <t>61 - 90 days [Member] | Non-renegotiated Portfolio [Member]</t>
        </is>
      </c>
    </row>
    <row r="24">
      <c r="A24" s="3" t="inlineStr">
        <is>
          <t>Trade And Other Receivables [Line Items]</t>
        </is>
      </c>
    </row>
    <row r="25">
      <c r="A25" s="4" t="inlineStr">
        <is>
          <t>Trade and other receivables, current</t>
        </is>
      </c>
      <c r="B25" s="5" t="n">
        <v>6030130</v>
      </c>
      <c r="C25" s="5" t="n">
        <v>4363345</v>
      </c>
    </row>
    <row r="26">
      <c r="A26" s="4" t="inlineStr">
        <is>
          <t>61 - 90 days [Member] | Renegotiated Portfolio [Member]</t>
        </is>
      </c>
    </row>
    <row r="27">
      <c r="A27" s="3" t="inlineStr">
        <is>
          <t>Trade And Other Receivables [Line Items]</t>
        </is>
      </c>
    </row>
    <row r="28">
      <c r="A28" s="4" t="inlineStr">
        <is>
          <t>Trade and other receivables, current</t>
        </is>
      </c>
      <c r="B28" s="5" t="n">
        <v>507384</v>
      </c>
      <c r="C28" s="5" t="n">
        <v>336938</v>
      </c>
    </row>
    <row r="29">
      <c r="A29" s="4" t="inlineStr">
        <is>
          <t>91 - 120 days [Member] | Non-renegotiated Portfolio [Member]</t>
        </is>
      </c>
    </row>
    <row r="30">
      <c r="A30" s="3" t="inlineStr">
        <is>
          <t>Trade And Other Receivables [Line Items]</t>
        </is>
      </c>
    </row>
    <row r="31">
      <c r="A31" s="4" t="inlineStr">
        <is>
          <t>Trade and other receivables, current</t>
        </is>
      </c>
      <c r="B31" s="5" t="n">
        <v>6763017</v>
      </c>
      <c r="C31" s="5" t="n">
        <v>2852961</v>
      </c>
    </row>
    <row r="32">
      <c r="A32" s="4" t="inlineStr">
        <is>
          <t>91 - 120 days [Member] | Renegotiated Portfolio [Member]</t>
        </is>
      </c>
    </row>
    <row r="33">
      <c r="A33" s="3" t="inlineStr">
        <is>
          <t>Trade And Other Receivables [Line Items]</t>
        </is>
      </c>
    </row>
    <row r="34">
      <c r="A34" s="4" t="inlineStr">
        <is>
          <t>Trade and other receivables, current</t>
        </is>
      </c>
      <c r="B34" s="5" t="n">
        <v>137724</v>
      </c>
      <c r="C34" s="5" t="n">
        <v>144836</v>
      </c>
    </row>
    <row r="35">
      <c r="A35" s="4" t="inlineStr">
        <is>
          <t>151-180 days [Member] | Non-renegotiated Portfolio [Member]</t>
        </is>
      </c>
    </row>
    <row r="36">
      <c r="A36" s="3" t="inlineStr">
        <is>
          <t>Trade And Other Receivables [Line Items]</t>
        </is>
      </c>
    </row>
    <row r="37">
      <c r="A37" s="4" t="inlineStr">
        <is>
          <t>Trade and other receivables, current</t>
        </is>
      </c>
      <c r="B37" s="5" t="n">
        <v>5653084</v>
      </c>
      <c r="C37" s="5" t="n">
        <v>2863659</v>
      </c>
    </row>
    <row r="38">
      <c r="A38" s="4" t="inlineStr">
        <is>
          <t>151-180 days [Member] | Renegotiated Portfolio [Member]</t>
        </is>
      </c>
    </row>
    <row r="39">
      <c r="A39" s="3" t="inlineStr">
        <is>
          <t>Trade And Other Receivables [Line Items]</t>
        </is>
      </c>
    </row>
    <row r="40">
      <c r="A40" s="4" t="inlineStr">
        <is>
          <t>Trade and other receivables, current</t>
        </is>
      </c>
      <c r="B40" s="5" t="n">
        <v>1402958</v>
      </c>
      <c r="C40" s="5" t="n">
        <v>174046</v>
      </c>
    </row>
    <row r="41">
      <c r="A41" s="4" t="inlineStr">
        <is>
          <t>181-210 days [Member] | Non-renegotiated Portfolio [Member]</t>
        </is>
      </c>
    </row>
    <row r="42">
      <c r="A42" s="3" t="inlineStr">
        <is>
          <t>Trade And Other Receivables [Line Items]</t>
        </is>
      </c>
    </row>
    <row r="43">
      <c r="A43" s="4" t="inlineStr">
        <is>
          <t>Trade and other receivables, current</t>
        </is>
      </c>
      <c r="B43" s="5" t="n">
        <v>3625873</v>
      </c>
      <c r="C43" s="5" t="n">
        <v>2571731</v>
      </c>
    </row>
    <row r="44">
      <c r="A44" s="4" t="inlineStr">
        <is>
          <t>181-210 days [Member] | Renegotiated Portfolio [Member]</t>
        </is>
      </c>
    </row>
    <row r="45">
      <c r="A45" s="3" t="inlineStr">
        <is>
          <t>Trade And Other Receivables [Line Items]</t>
        </is>
      </c>
    </row>
    <row r="46">
      <c r="A46" s="4" t="inlineStr">
        <is>
          <t>Trade and other receivables, current</t>
        </is>
      </c>
      <c r="B46" s="5" t="n">
        <v>243359</v>
      </c>
      <c r="C46" s="5" t="n">
        <v>95368</v>
      </c>
    </row>
    <row r="47">
      <c r="A47" s="4" t="inlineStr">
        <is>
          <t>211-250 days [Member] | Non-renegotiated Portfolio [Member]</t>
        </is>
      </c>
    </row>
    <row r="48">
      <c r="A48" s="3" t="inlineStr">
        <is>
          <t>Trade And Other Receivables [Line Items]</t>
        </is>
      </c>
    </row>
    <row r="49">
      <c r="A49" s="4" t="inlineStr">
        <is>
          <t>Trade and other receivables, current</t>
        </is>
      </c>
      <c r="B49" s="5" t="n">
        <v>3314300</v>
      </c>
      <c r="C49" s="5" t="n">
        <v>2421028</v>
      </c>
    </row>
    <row r="50">
      <c r="A50" s="4" t="inlineStr">
        <is>
          <t>211-250 days [Member] | Renegotiated Portfolio [Member]</t>
        </is>
      </c>
    </row>
    <row r="51">
      <c r="A51" s="3" t="inlineStr">
        <is>
          <t>Trade And Other Receivables [Line Items]</t>
        </is>
      </c>
    </row>
    <row r="52">
      <c r="A52" s="4" t="inlineStr">
        <is>
          <t>Trade and other receivables, current</t>
        </is>
      </c>
      <c r="B52" s="5" t="n">
        <v>225402</v>
      </c>
      <c r="C52" s="5" t="n">
        <v>89655</v>
      </c>
    </row>
    <row r="53">
      <c r="A53" s="4" t="inlineStr">
        <is>
          <t>More than 251 days [Member] | Non-renegotiated Portfolio [Member]</t>
        </is>
      </c>
    </row>
    <row r="54">
      <c r="A54" s="3" t="inlineStr">
        <is>
          <t>Trade And Other Receivables [Line Items]</t>
        </is>
      </c>
    </row>
    <row r="55">
      <c r="A55" s="4" t="inlineStr">
        <is>
          <t>Trade and other receivables, current</t>
        </is>
      </c>
      <c r="B55" s="5" t="n">
        <v>68459538</v>
      </c>
      <c r="C55" s="5" t="n">
        <v>46531813</v>
      </c>
    </row>
    <row r="56">
      <c r="A56" s="4" t="inlineStr">
        <is>
          <t>More than 251 days [Member] | Renegotiated Portfolio [Member]</t>
        </is>
      </c>
    </row>
    <row r="57">
      <c r="A57" s="3" t="inlineStr">
        <is>
          <t>Trade And Other Receivables [Line Items]</t>
        </is>
      </c>
    </row>
    <row r="58">
      <c r="A58" s="4" t="inlineStr">
        <is>
          <t>Trade and other receivables, current</t>
        </is>
      </c>
      <c r="B58" s="5" t="n">
        <v>730712</v>
      </c>
      <c r="C58" s="5" t="n">
        <v>705074</v>
      </c>
    </row>
    <row r="59">
      <c r="A59" s="4" t="inlineStr">
        <is>
          <t>Current Portfolio [Member] | Non-renegotiated Portfolio [Member]</t>
        </is>
      </c>
    </row>
    <row r="60">
      <c r="A60" s="3" t="inlineStr">
        <is>
          <t>Trade And Other Receivables [Line Items]</t>
        </is>
      </c>
    </row>
    <row r="61">
      <c r="A61" s="4" t="inlineStr">
        <is>
          <t>Trade and other receivables, current</t>
        </is>
      </c>
      <c r="B61" s="5" t="n">
        <v>523805724</v>
      </c>
      <c r="C61" s="5" t="n">
        <v>469633677</v>
      </c>
    </row>
    <row r="62">
      <c r="A62" s="4" t="inlineStr">
        <is>
          <t>Current Portfolio [Member] | Renegotiated Portfolio [Member]</t>
        </is>
      </c>
    </row>
    <row r="63">
      <c r="A63" s="3" t="inlineStr">
        <is>
          <t>Trade And Other Receivables [Line Items]</t>
        </is>
      </c>
    </row>
    <row r="64">
      <c r="A64" s="4" t="inlineStr">
        <is>
          <t>Trade and other receivables, current</t>
        </is>
      </c>
      <c r="B64" s="5" t="n">
        <v>231101548</v>
      </c>
      <c r="C64" s="5" t="n">
        <v>116079889</v>
      </c>
    </row>
    <row r="65">
      <c r="A65" s="4" t="inlineStr">
        <is>
          <t>Gross Carrying Amount [Member]</t>
        </is>
      </c>
    </row>
    <row r="66">
      <c r="A66" s="3" t="inlineStr">
        <is>
          <t>Trade And Other Receivables [Line Items]</t>
        </is>
      </c>
    </row>
    <row r="67">
      <c r="A67" s="4" t="inlineStr">
        <is>
          <t>Trade and other receivables, current</t>
        </is>
      </c>
      <c r="B67" s="5" t="n">
        <v>619626310</v>
      </c>
      <c r="C67" s="5" t="n">
        <v>566919977</v>
      </c>
    </row>
    <row r="68">
      <c r="A68" s="4" t="inlineStr">
        <is>
          <t>Non-current receivables</t>
        </is>
      </c>
      <c r="B68" s="5" t="n">
        <v>445129898</v>
      </c>
      <c r="C68" s="5" t="n">
        <v>313574385</v>
      </c>
    </row>
    <row r="69">
      <c r="A69" s="4" t="inlineStr">
        <is>
          <t>Portfolio By Type | Large customers [Member] | 1-30 days [Member] | Non-renegotiated Portfolio [Member] | Non-renegotiated Portfolio [Member]</t>
        </is>
      </c>
    </row>
    <row r="70">
      <c r="A70" s="3" t="inlineStr">
        <is>
          <t>Trade And Other Receivables [Line Items]</t>
        </is>
      </c>
    </row>
    <row r="71">
      <c r="A71" s="4" t="inlineStr">
        <is>
          <t>Trade and other receivables, current</t>
        </is>
      </c>
      <c r="B71" s="5" t="n">
        <v>6530802</v>
      </c>
    </row>
    <row r="72">
      <c r="A72" s="4" t="inlineStr">
        <is>
          <t>Portfolio By Type | Large customers [Member] | 31-60 days [Member] | Non-renegotiated Portfolio [Member] | Non-renegotiated Portfolio [Member]</t>
        </is>
      </c>
    </row>
    <row r="73">
      <c r="A73" s="3" t="inlineStr">
        <is>
          <t>Trade And Other Receivables [Line Items]</t>
        </is>
      </c>
    </row>
    <row r="74">
      <c r="A74" s="4" t="inlineStr">
        <is>
          <t>Trade and other receivables, current</t>
        </is>
      </c>
      <c r="B74" s="5" t="n">
        <v>1801692</v>
      </c>
    </row>
    <row r="75">
      <c r="A75" s="4" t="inlineStr">
        <is>
          <t>Portfolio By Type | Large customers [Member] | 61 - 90 days [Member] | Non-renegotiated Portfolio [Member] | Non-renegotiated Portfolio [Member]</t>
        </is>
      </c>
    </row>
    <row r="76">
      <c r="A76" s="3" t="inlineStr">
        <is>
          <t>Trade And Other Receivables [Line Items]</t>
        </is>
      </c>
    </row>
    <row r="77">
      <c r="A77" s="4" t="inlineStr">
        <is>
          <t>Trade and other receivables, current</t>
        </is>
      </c>
      <c r="B77" s="5" t="n">
        <v>772761</v>
      </c>
    </row>
    <row r="78">
      <c r="A78" s="4" t="inlineStr">
        <is>
          <t>Portfolio By Type | Large customers [Member] | 91 - 120 days [Member] | Non-renegotiated Portfolio [Member] | Non-renegotiated Portfolio [Member]</t>
        </is>
      </c>
    </row>
    <row r="79">
      <c r="A79" s="3" t="inlineStr">
        <is>
          <t>Trade And Other Receivables [Line Items]</t>
        </is>
      </c>
    </row>
    <row r="80">
      <c r="A80" s="4" t="inlineStr">
        <is>
          <t>Trade and other receivables, current</t>
        </is>
      </c>
      <c r="B80" s="5" t="n">
        <v>1855461</v>
      </c>
    </row>
    <row r="81">
      <c r="A81" s="4" t="inlineStr">
        <is>
          <t>Portfolio By Type | Large customers [Member] | 121-150 days [Member] | Non-renegotiated Portfolio [Member] | Non-renegotiated Portfolio [Member]</t>
        </is>
      </c>
    </row>
    <row r="82">
      <c r="A82" s="3" t="inlineStr">
        <is>
          <t>Trade And Other Receivables [Line Items]</t>
        </is>
      </c>
    </row>
    <row r="83">
      <c r="A83" s="4" t="inlineStr">
        <is>
          <t>Trade and other receivables, current</t>
        </is>
      </c>
      <c r="B83" s="5" t="n">
        <v>1031268</v>
      </c>
    </row>
    <row r="84">
      <c r="A84" s="4" t="inlineStr">
        <is>
          <t>Portfolio By Type | Large customers [Member] | 151-180 days [Member] | Non-renegotiated Portfolio [Member] | Non-renegotiated Portfolio [Member]</t>
        </is>
      </c>
    </row>
    <row r="85">
      <c r="A85" s="3" t="inlineStr">
        <is>
          <t>Trade And Other Receivables [Line Items]</t>
        </is>
      </c>
    </row>
    <row r="86">
      <c r="A86" s="4" t="inlineStr">
        <is>
          <t>Trade and other receivables, current</t>
        </is>
      </c>
      <c r="B86" s="5" t="n">
        <v>358060</v>
      </c>
    </row>
    <row r="87">
      <c r="A87" s="4" t="inlineStr">
        <is>
          <t>Portfolio By Type | Large customers [Member] | 181-210 days [Member] | Non-renegotiated Portfolio [Member] | Non-renegotiated Portfolio [Member]</t>
        </is>
      </c>
    </row>
    <row r="88">
      <c r="A88" s="3" t="inlineStr">
        <is>
          <t>Trade And Other Receivables [Line Items]</t>
        </is>
      </c>
    </row>
    <row r="89">
      <c r="A89" s="4" t="inlineStr">
        <is>
          <t>Trade and other receivables, current</t>
        </is>
      </c>
      <c r="B89" s="5" t="n">
        <v>-17541</v>
      </c>
    </row>
    <row r="90">
      <c r="A90" s="4" t="inlineStr">
        <is>
          <t>Portfolio By Type | Large customers [Member] | 211-250 days [Member] | Non-renegotiated Portfolio [Member] | Non-renegotiated Portfolio [Member]</t>
        </is>
      </c>
    </row>
    <row r="91">
      <c r="A91" s="3" t="inlineStr">
        <is>
          <t>Trade And Other Receivables [Line Items]</t>
        </is>
      </c>
    </row>
    <row r="92">
      <c r="A92" s="4" t="inlineStr">
        <is>
          <t>Trade and other receivables, current</t>
        </is>
      </c>
      <c r="B92" s="5" t="n">
        <v>-35811</v>
      </c>
    </row>
    <row r="93">
      <c r="A93" s="4" t="inlineStr">
        <is>
          <t>Portfolio By Type | Large customers [Member] | More than 251 days [Member] | Non-renegotiated Portfolio [Member] | Non-renegotiated Portfolio [Member]</t>
        </is>
      </c>
    </row>
    <row r="94">
      <c r="A94" s="3" t="inlineStr">
        <is>
          <t>Trade And Other Receivables [Line Items]</t>
        </is>
      </c>
    </row>
    <row r="95">
      <c r="A95" s="4" t="inlineStr">
        <is>
          <t>Trade and other receivables, current</t>
        </is>
      </c>
      <c r="B95" s="5" t="n">
        <v>6962044</v>
      </c>
    </row>
    <row r="96">
      <c r="A96" s="4" t="inlineStr">
        <is>
          <t>Portfolio By Type | Large customers [Member] | Current Portfolio [Member] | Non-renegotiated Portfolio [Member] | Non-renegotiated Portfolio [Member]</t>
        </is>
      </c>
    </row>
    <row r="97">
      <c r="A97" s="3" t="inlineStr">
        <is>
          <t>Trade And Other Receivables [Line Items]</t>
        </is>
      </c>
    </row>
    <row r="98">
      <c r="A98" s="4" t="inlineStr">
        <is>
          <t>Trade and other receivables, current</t>
        </is>
      </c>
      <c r="B98" s="5" t="n">
        <v>61579935</v>
      </c>
    </row>
    <row r="99">
      <c r="A99" s="4" t="inlineStr">
        <is>
          <t>Portfolio By Type | Gross Carrying Amount [Member]</t>
        </is>
      </c>
    </row>
    <row r="100">
      <c r="A100" s="3" t="inlineStr">
        <is>
          <t>Trade And Other Receivables [Line Items]</t>
        </is>
      </c>
    </row>
    <row r="101">
      <c r="A101" s="4" t="inlineStr">
        <is>
          <t>Trade and other receivables, current</t>
        </is>
      </c>
      <c r="B101" s="5" t="n">
        <v>531179316</v>
      </c>
      <c r="C101" s="5" t="n">
        <v>500040783</v>
      </c>
    </row>
    <row r="102">
      <c r="A102" s="4" t="inlineStr">
        <is>
          <t>Non-current receivables</t>
        </is>
      </c>
      <c r="B102" s="5" t="n">
        <v>377160616</v>
      </c>
      <c r="C102" s="5" t="n">
        <v>191966929</v>
      </c>
    </row>
    <row r="103">
      <c r="A103" s="4" t="inlineStr">
        <is>
          <t>Portfolio By Type | Gross Carrying Amount [Member] | 1-30 days [Member]</t>
        </is>
      </c>
    </row>
    <row r="104">
      <c r="A104" s="3" t="inlineStr">
        <is>
          <t>Trade And Other Receivables [Line Items]</t>
        </is>
      </c>
    </row>
    <row r="105">
      <c r="A105" s="4" t="inlineStr">
        <is>
          <t>Trade and other receivables, current</t>
        </is>
      </c>
      <c r="B105" s="5" t="n">
        <v>36385017</v>
      </c>
      <c r="C105" s="5" t="n">
        <v>32460011</v>
      </c>
    </row>
    <row r="106">
      <c r="A106" s="4" t="inlineStr">
        <is>
          <t>Portfolio By Type | Gross Carrying Amount [Member] | 31-60 days [Member]</t>
        </is>
      </c>
    </row>
    <row r="107">
      <c r="A107" s="3" t="inlineStr">
        <is>
          <t>Trade And Other Receivables [Line Items]</t>
        </is>
      </c>
    </row>
    <row r="108">
      <c r="A108" s="4" t="inlineStr">
        <is>
          <t>Trade and other receivables, current</t>
        </is>
      </c>
      <c r="B108" s="5" t="n">
        <v>12407192</v>
      </c>
      <c r="C108" s="5" t="n">
        <v>7929315</v>
      </c>
    </row>
    <row r="109">
      <c r="A109" s="4" t="inlineStr">
        <is>
          <t>Portfolio By Type | Gross Carrying Amount [Member] | 61-90 days [Member]</t>
        </is>
      </c>
    </row>
    <row r="110">
      <c r="A110" s="3" t="inlineStr">
        <is>
          <t>Trade And Other Receivables [Line Items]</t>
        </is>
      </c>
    </row>
    <row r="111">
      <c r="A111" s="4" t="inlineStr">
        <is>
          <t>Trade and other receivables, current</t>
        </is>
      </c>
      <c r="C111" s="5" t="n">
        <v>4700283</v>
      </c>
    </row>
    <row r="112">
      <c r="A112" s="4" t="inlineStr">
        <is>
          <t>Portfolio By Type | Gross Carrying Amount [Member] | 61 - 90 days [Member]</t>
        </is>
      </c>
    </row>
    <row r="113">
      <c r="A113" s="3" t="inlineStr">
        <is>
          <t>Trade And Other Receivables [Line Items]</t>
        </is>
      </c>
    </row>
    <row r="114">
      <c r="A114" s="4" t="inlineStr">
        <is>
          <t>Trade and other receivables, current</t>
        </is>
      </c>
      <c r="B114" s="5" t="n">
        <v>6537514</v>
      </c>
    </row>
    <row r="115">
      <c r="A115" s="4" t="inlineStr">
        <is>
          <t>Portfolio By Type | Gross Carrying Amount [Member] | 91 - 120 days [Member]</t>
        </is>
      </c>
    </row>
    <row r="116">
      <c r="A116" s="3" t="inlineStr">
        <is>
          <t>Trade And Other Receivables [Line Items]</t>
        </is>
      </c>
    </row>
    <row r="117">
      <c r="A117" s="4" t="inlineStr">
        <is>
          <t>Trade and other receivables, current</t>
        </is>
      </c>
      <c r="B117" s="5" t="n">
        <v>6900741</v>
      </c>
      <c r="C117" s="5" t="n">
        <v>2997797</v>
      </c>
    </row>
    <row r="118">
      <c r="A118" s="4" t="inlineStr">
        <is>
          <t>Portfolio By Type | Gross Carrying Amount [Member] | 121-150 days [Member]</t>
        </is>
      </c>
    </row>
    <row r="119">
      <c r="A119" s="3" t="inlineStr">
        <is>
          <t>Trade And Other Receivables [Line Items]</t>
        </is>
      </c>
    </row>
    <row r="120">
      <c r="A120" s="4" t="inlineStr">
        <is>
          <t>Trade and other receivables, current</t>
        </is>
      </c>
      <c r="B120" s="5" t="n">
        <v>7546970</v>
      </c>
      <c r="C120" s="5" t="n">
        <v>2754366</v>
      </c>
    </row>
    <row r="121">
      <c r="A121" s="4" t="inlineStr">
        <is>
          <t>Portfolio By Type | Gross Carrying Amount [Member] | 151-180 days [Member]</t>
        </is>
      </c>
    </row>
    <row r="122">
      <c r="A122" s="3" t="inlineStr">
        <is>
          <t>Trade And Other Receivables [Line Items]</t>
        </is>
      </c>
    </row>
    <row r="123">
      <c r="A123" s="4" t="inlineStr">
        <is>
          <t>Trade and other receivables, current</t>
        </is>
      </c>
      <c r="B123" s="5" t="n">
        <v>7056042</v>
      </c>
      <c r="C123" s="5" t="n">
        <v>3037705</v>
      </c>
    </row>
    <row r="124">
      <c r="A124" s="4" t="inlineStr">
        <is>
          <t>Portfolio By Type | Gross Carrying Amount [Member] | 181-210 days [Member]</t>
        </is>
      </c>
    </row>
    <row r="125">
      <c r="A125" s="3" t="inlineStr">
        <is>
          <t>Trade And Other Receivables [Line Items]</t>
        </is>
      </c>
    </row>
    <row r="126">
      <c r="A126" s="4" t="inlineStr">
        <is>
          <t>Trade and other receivables, current</t>
        </is>
      </c>
      <c r="B126" s="5" t="n">
        <v>3869232</v>
      </c>
      <c r="C126" s="5" t="n">
        <v>2667099</v>
      </c>
    </row>
    <row r="127">
      <c r="A127" s="4" t="inlineStr">
        <is>
          <t>Portfolio By Type | Gross Carrying Amount [Member] | 211-250 days [Member]</t>
        </is>
      </c>
    </row>
    <row r="128">
      <c r="A128" s="3" t="inlineStr">
        <is>
          <t>Trade And Other Receivables [Line Items]</t>
        </is>
      </c>
    </row>
    <row r="129">
      <c r="A129" s="4" t="inlineStr">
        <is>
          <t>Trade and other receivables, current</t>
        </is>
      </c>
      <c r="B129" s="5" t="n">
        <v>3539702</v>
      </c>
      <c r="C129" s="5" t="n">
        <v>2510683</v>
      </c>
    </row>
    <row r="130">
      <c r="A130" s="4" t="inlineStr">
        <is>
          <t>Portfolio By Type | Gross Carrying Amount [Member] | More than 251 days [Member]</t>
        </is>
      </c>
    </row>
    <row r="131">
      <c r="A131" s="3" t="inlineStr">
        <is>
          <t>Trade And Other Receivables [Line Items]</t>
        </is>
      </c>
    </row>
    <row r="132">
      <c r="A132" s="4" t="inlineStr">
        <is>
          <t>Trade and other receivables, current</t>
        </is>
      </c>
      <c r="B132" s="5" t="n">
        <v>69190250</v>
      </c>
      <c r="C132" s="5" t="n">
        <v>47236887</v>
      </c>
    </row>
    <row r="133">
      <c r="A133" s="4" t="inlineStr">
        <is>
          <t>Portfolio By Type | Gross Carrying Amount [Member] | Current Portfolio [Member]</t>
        </is>
      </c>
    </row>
    <row r="134">
      <c r="A134" s="3" t="inlineStr">
        <is>
          <t>Trade And Other Receivables [Line Items]</t>
        </is>
      </c>
    </row>
    <row r="135">
      <c r="A135" s="4" t="inlineStr">
        <is>
          <t>Trade and other receivables, current</t>
        </is>
      </c>
      <c r="B135" s="5" t="n">
        <v>377746656</v>
      </c>
      <c r="C135" s="5" t="n">
        <v>393746637</v>
      </c>
    </row>
    <row r="136">
      <c r="A136" s="4" t="inlineStr">
        <is>
          <t>Portfolio By Type | Gross Carrying Amount [Member] | Large customers [Member] | Non-renegotiated Portfolio [Member] | Non-renegotiated Portfolio [Member]</t>
        </is>
      </c>
    </row>
    <row r="137">
      <c r="A137" s="3" t="inlineStr">
        <is>
          <t>Trade And Other Receivables [Line Items]</t>
        </is>
      </c>
    </row>
    <row r="138">
      <c r="A138" s="4" t="inlineStr">
        <is>
          <t>Trade and other receivables, current</t>
        </is>
      </c>
      <c r="B138" s="5" t="n">
        <v>80838671</v>
      </c>
    </row>
    <row r="139">
      <c r="A139" s="4" t="inlineStr">
        <is>
          <t>Non-current receivables</t>
        </is>
      </c>
      <c r="B139" s="5" t="n">
        <v>223507</v>
      </c>
    </row>
    <row r="140">
      <c r="A140" s="4" t="inlineStr">
        <is>
          <t>Portfolio By Type | Trade receivables, Generation and Transmission [Member] | 1-30 days [Member] | Non-renegotiated Portfolio [Member]</t>
        </is>
      </c>
    </row>
    <row r="141">
      <c r="A141" s="3" t="inlineStr">
        <is>
          <t>Trade And Other Receivables [Line Items]</t>
        </is>
      </c>
    </row>
    <row r="142">
      <c r="A142" s="4" t="inlineStr">
        <is>
          <t>Trade and other receivables, current</t>
        </is>
      </c>
      <c r="C142" s="5" t="n">
        <v>2888824</v>
      </c>
    </row>
    <row r="143">
      <c r="A143" s="4" t="inlineStr">
        <is>
          <t>Portfolio By Type | Trade receivables, Generation and Transmission [Member] | 1-30 days [Member] | Non-renegotiated Portfolio [Member]</t>
        </is>
      </c>
    </row>
    <row r="144">
      <c r="A144" s="3" t="inlineStr">
        <is>
          <t>Trade And Other Receivables [Line Items]</t>
        </is>
      </c>
    </row>
    <row r="145">
      <c r="A145" s="4" t="inlineStr">
        <is>
          <t>Trade and other receivables, current</t>
        </is>
      </c>
      <c r="B145" s="5" t="n">
        <v>17592321</v>
      </c>
    </row>
    <row r="146">
      <c r="A146" s="4" t="inlineStr">
        <is>
          <t>Portfolio By Type | Trade receivables, Generation and Transmission [Member] | 31-60 days [Member] | Non-renegotiated Portfolio [Member]</t>
        </is>
      </c>
    </row>
    <row r="147">
      <c r="A147" s="3" t="inlineStr">
        <is>
          <t>Trade And Other Receivables [Line Items]</t>
        </is>
      </c>
    </row>
    <row r="148">
      <c r="A148" s="4" t="inlineStr">
        <is>
          <t>Trade and other receivables, current</t>
        </is>
      </c>
      <c r="C148" s="5" t="n">
        <v>224770</v>
      </c>
    </row>
    <row r="149">
      <c r="A149" s="4" t="inlineStr">
        <is>
          <t>Portfolio By Type | Trade receivables, Generation and Transmission [Member] | 31-60 days [Member] | Non-renegotiated Portfolio [Member]</t>
        </is>
      </c>
    </row>
    <row r="150">
      <c r="A150" s="3" t="inlineStr">
        <is>
          <t>Trade And Other Receivables [Line Items]</t>
        </is>
      </c>
    </row>
    <row r="151">
      <c r="A151" s="4" t="inlineStr">
        <is>
          <t>Trade and other receivables, current</t>
        </is>
      </c>
      <c r="B151" s="5" t="n">
        <v>1880972</v>
      </c>
    </row>
    <row r="152">
      <c r="A152" s="4" t="inlineStr">
        <is>
          <t>Portfolio By Type | Trade receivables, Generation and Transmission [Member] | 61-90 days [Member] | Non-renegotiated Portfolio [Member]</t>
        </is>
      </c>
    </row>
    <row r="153">
      <c r="A153" s="3" t="inlineStr">
        <is>
          <t>Trade And Other Receivables [Line Items]</t>
        </is>
      </c>
    </row>
    <row r="154">
      <c r="A154" s="4" t="inlineStr">
        <is>
          <t>Trade and other receivables, current</t>
        </is>
      </c>
      <c r="C154" s="5" t="n">
        <v>705885</v>
      </c>
    </row>
    <row r="155">
      <c r="A155" s="4" t="inlineStr">
        <is>
          <t>Portfolio By Type | Trade receivables, Generation and Transmission [Member] | 61 - 90 days [Member] | Non-renegotiated Portfolio [Member]</t>
        </is>
      </c>
    </row>
    <row r="156">
      <c r="A156" s="3" t="inlineStr">
        <is>
          <t>Trade And Other Receivables [Line Items]</t>
        </is>
      </c>
    </row>
    <row r="157">
      <c r="A157" s="4" t="inlineStr">
        <is>
          <t>Trade and other receivables, current</t>
        </is>
      </c>
      <c r="B157" s="5" t="n">
        <v>373611</v>
      </c>
    </row>
    <row r="158">
      <c r="A158" s="4" t="inlineStr">
        <is>
          <t>Portfolio By Type | Trade receivables, Generation and Transmission [Member] | 91 - 120 days [Member] | Non-renegotiated Portfolio [Member]</t>
        </is>
      </c>
    </row>
    <row r="159">
      <c r="A159" s="3" t="inlineStr">
        <is>
          <t>Trade And Other Receivables [Line Items]</t>
        </is>
      </c>
    </row>
    <row r="160">
      <c r="A160" s="4" t="inlineStr">
        <is>
          <t>Trade and other receivables, current</t>
        </is>
      </c>
      <c r="C160" s="5" t="n">
        <v>404757</v>
      </c>
    </row>
    <row r="161">
      <c r="A161" s="4" t="inlineStr">
        <is>
          <t>Portfolio By Type | Trade receivables, Generation and Transmission [Member] | 91 - 120 days [Member] | Non-renegotiated Portfolio [Member]</t>
        </is>
      </c>
    </row>
    <row r="162">
      <c r="A162" s="3" t="inlineStr">
        <is>
          <t>Trade And Other Receivables [Line Items]</t>
        </is>
      </c>
    </row>
    <row r="163">
      <c r="A163" s="4" t="inlineStr">
        <is>
          <t>Trade and other receivables, current</t>
        </is>
      </c>
      <c r="B163" s="5" t="n">
        <v>457537</v>
      </c>
    </row>
    <row r="164">
      <c r="A164" s="4" t="inlineStr">
        <is>
          <t>Portfolio By Type | Trade receivables, Generation and Transmission [Member] | 121-150 days [Member] | Non-renegotiated Portfolio [Member]</t>
        </is>
      </c>
    </row>
    <row r="165">
      <c r="A165" s="3" t="inlineStr">
        <is>
          <t>Trade And Other Receivables [Line Items]</t>
        </is>
      </c>
    </row>
    <row r="166">
      <c r="A166" s="4" t="inlineStr">
        <is>
          <t>Trade and other receivables, current</t>
        </is>
      </c>
      <c r="C166" s="5" t="n">
        <v>116371</v>
      </c>
    </row>
    <row r="167">
      <c r="A167" s="4" t="inlineStr">
        <is>
          <t>Portfolio By Type | Trade receivables, Generation and Transmission [Member] | 121-150 days [Member] | Non-renegotiated Portfolio [Member]</t>
        </is>
      </c>
    </row>
    <row r="168">
      <c r="A168" s="3" t="inlineStr">
        <is>
          <t>Trade And Other Receivables [Line Items]</t>
        </is>
      </c>
    </row>
    <row r="169">
      <c r="A169" s="4" t="inlineStr">
        <is>
          <t>Trade and other receivables, current</t>
        </is>
      </c>
      <c r="B169" s="5" t="n">
        <v>494444</v>
      </c>
    </row>
    <row r="170">
      <c r="A170" s="4" t="inlineStr">
        <is>
          <t>Portfolio By Type | Trade receivables, Generation and Transmission [Member] | 151-180 days [Member] | Non-renegotiated Portfolio [Member]</t>
        </is>
      </c>
    </row>
    <row r="171">
      <c r="A171" s="3" t="inlineStr">
        <is>
          <t>Trade And Other Receivables [Line Items]</t>
        </is>
      </c>
    </row>
    <row r="172">
      <c r="A172" s="4" t="inlineStr">
        <is>
          <t>Trade and other receivables, current</t>
        </is>
      </c>
      <c r="C172" s="5" t="n">
        <v>787421</v>
      </c>
    </row>
    <row r="173">
      <c r="A173" s="4" t="inlineStr">
        <is>
          <t>Portfolio By Type | Trade receivables, Generation and Transmission [Member] | 151-180 days [Member] | Non-renegotiated Portfolio [Member]</t>
        </is>
      </c>
    </row>
    <row r="174">
      <c r="A174" s="3" t="inlineStr">
        <is>
          <t>Trade And Other Receivables [Line Items]</t>
        </is>
      </c>
    </row>
    <row r="175">
      <c r="A175" s="4" t="inlineStr">
        <is>
          <t>Trade and other receivables, current</t>
        </is>
      </c>
      <c r="B175" s="5" t="n">
        <v>356603</v>
      </c>
    </row>
    <row r="176">
      <c r="A176" s="4" t="inlineStr">
        <is>
          <t>Portfolio By Type | Trade receivables, Generation and Transmission [Member] | 181-210 days [Member] | Non-renegotiated Portfolio [Member]</t>
        </is>
      </c>
    </row>
    <row r="177">
      <c r="A177" s="3" t="inlineStr">
        <is>
          <t>Trade And Other Receivables [Line Items]</t>
        </is>
      </c>
    </row>
    <row r="178">
      <c r="A178" s="4" t="inlineStr">
        <is>
          <t>Trade and other receivables, current</t>
        </is>
      </c>
      <c r="C178" s="5" t="n">
        <v>187920</v>
      </c>
    </row>
    <row r="179">
      <c r="A179" s="4" t="inlineStr">
        <is>
          <t>Portfolio By Type | Trade receivables, Generation and Transmission [Member] | 181-210 days [Member] | Non-renegotiated Portfolio [Member]</t>
        </is>
      </c>
    </row>
    <row r="180">
      <c r="A180" s="3" t="inlineStr">
        <is>
          <t>Trade And Other Receivables [Line Items]</t>
        </is>
      </c>
    </row>
    <row r="181">
      <c r="A181" s="4" t="inlineStr">
        <is>
          <t>Trade and other receivables, current</t>
        </is>
      </c>
      <c r="B181" s="5" t="n">
        <v>377744</v>
      </c>
    </row>
    <row r="182">
      <c r="A182" s="4" t="inlineStr">
        <is>
          <t>Portfolio By Type | Trade receivables, Generation and Transmission [Member] | 211-250 days [Member] | Non-renegotiated Portfolio [Member]</t>
        </is>
      </c>
    </row>
    <row r="183">
      <c r="A183" s="3" t="inlineStr">
        <is>
          <t>Trade And Other Receivables [Line Items]</t>
        </is>
      </c>
    </row>
    <row r="184">
      <c r="A184" s="4" t="inlineStr">
        <is>
          <t>Trade and other receivables, current</t>
        </is>
      </c>
      <c r="C184" s="5" t="n">
        <v>592987</v>
      </c>
    </row>
    <row r="185">
      <c r="A185" s="4" t="inlineStr">
        <is>
          <t>Portfolio By Type | Trade receivables, Generation and Transmission [Member] | 211-250 days [Member] | Non-renegotiated Portfolio [Member]</t>
        </is>
      </c>
    </row>
    <row r="186">
      <c r="A186" s="3" t="inlineStr">
        <is>
          <t>Trade And Other Receivables [Line Items]</t>
        </is>
      </c>
    </row>
    <row r="187">
      <c r="A187" s="4" t="inlineStr">
        <is>
          <t>Trade and other receivables, current</t>
        </is>
      </c>
      <c r="B187" s="5" t="n">
        <v>533493</v>
      </c>
    </row>
    <row r="188">
      <c r="A188" s="4" t="inlineStr">
        <is>
          <t>Portfolio By Type | Trade receivables, Generation and Transmission [Member] | More than 251 days [Member] | Non-renegotiated Portfolio [Member]</t>
        </is>
      </c>
    </row>
    <row r="189">
      <c r="A189" s="3" t="inlineStr">
        <is>
          <t>Trade And Other Receivables [Line Items]</t>
        </is>
      </c>
    </row>
    <row r="190">
      <c r="A190" s="4" t="inlineStr">
        <is>
          <t>Trade and other receivables, current</t>
        </is>
      </c>
      <c r="C190" s="5" t="n">
        <v>7594410</v>
      </c>
    </row>
    <row r="191">
      <c r="A191" s="4" t="inlineStr">
        <is>
          <t>Portfolio By Type | Trade receivables, Generation and Transmission [Member] | More than 251 days [Member] | Non-renegotiated Portfolio [Member]</t>
        </is>
      </c>
    </row>
    <row r="192">
      <c r="A192" s="3" t="inlineStr">
        <is>
          <t>Trade And Other Receivables [Line Items]</t>
        </is>
      </c>
    </row>
    <row r="193">
      <c r="A193" s="4" t="inlineStr">
        <is>
          <t>Trade and other receivables, current</t>
        </is>
      </c>
      <c r="B193" s="5" t="n">
        <v>10596272</v>
      </c>
    </row>
    <row r="194">
      <c r="A194" s="4" t="inlineStr">
        <is>
          <t>Portfolio By Type | Trade receivables, Generation and Transmission [Member] | Current Portfolio [Member] | Non-renegotiated Portfolio [Member]</t>
        </is>
      </c>
    </row>
    <row r="195">
      <c r="A195" s="3" t="inlineStr">
        <is>
          <t>Trade And Other Receivables [Line Items]</t>
        </is>
      </c>
    </row>
    <row r="196">
      <c r="A196" s="4" t="inlineStr">
        <is>
          <t>Trade and other receivables, current</t>
        </is>
      </c>
      <c r="C196" s="5" t="n">
        <v>199019252</v>
      </c>
    </row>
    <row r="197">
      <c r="A197" s="4" t="inlineStr">
        <is>
          <t>Portfolio By Type | Trade receivables, Generation and Transmission [Member] | Current Portfolio [Member] | Non-renegotiated Portfolio [Member]</t>
        </is>
      </c>
    </row>
    <row r="198">
      <c r="A198" s="3" t="inlineStr">
        <is>
          <t>Trade And Other Receivables [Line Items]</t>
        </is>
      </c>
    </row>
    <row r="199">
      <c r="A199" s="4" t="inlineStr">
        <is>
          <t>Trade and other receivables, current</t>
        </is>
      </c>
      <c r="B199" s="5" t="n">
        <v>207362673</v>
      </c>
    </row>
    <row r="200">
      <c r="A200" s="4" t="inlineStr">
        <is>
          <t>Portfolio By Type | Trade receivables, Generation and Transmission [Member] | Large customers [Member] | 1-30 days [Member] | Non-renegotiated Portfolio [Member]</t>
        </is>
      </c>
    </row>
    <row r="201">
      <c r="A201" s="3" t="inlineStr">
        <is>
          <t>Trade And Other Receivables [Line Items]</t>
        </is>
      </c>
    </row>
    <row r="202">
      <c r="A202" s="4" t="inlineStr">
        <is>
          <t>Trade and other receivables, current</t>
        </is>
      </c>
      <c r="B202" s="5" t="n">
        <v>17521848</v>
      </c>
      <c r="C202" s="5" t="n">
        <v>2763610</v>
      </c>
    </row>
    <row r="203">
      <c r="A203" s="4" t="inlineStr">
        <is>
          <t>Portfolio By Type | Trade receivables, Generation and Transmission [Member] | Large customers [Member] | 31-60 days [Member] | Non-renegotiated Portfolio [Member]</t>
        </is>
      </c>
    </row>
    <row r="204">
      <c r="A204" s="3" t="inlineStr">
        <is>
          <t>Trade And Other Receivables [Line Items]</t>
        </is>
      </c>
    </row>
    <row r="205">
      <c r="A205" s="4" t="inlineStr">
        <is>
          <t>Trade and other receivables, current</t>
        </is>
      </c>
      <c r="B205" s="5" t="n">
        <v>1876016</v>
      </c>
      <c r="C205" s="5" t="n">
        <v>43392</v>
      </c>
    </row>
    <row r="206">
      <c r="A206" s="4" t="inlineStr">
        <is>
          <t>Portfolio By Type | Trade receivables, Generation and Transmission [Member] | Large customers [Member] | 61-90 days [Member] | Non-renegotiated Portfolio [Member]</t>
        </is>
      </c>
    </row>
    <row r="207">
      <c r="A207" s="3" t="inlineStr">
        <is>
          <t>Trade And Other Receivables [Line Items]</t>
        </is>
      </c>
    </row>
    <row r="208">
      <c r="A208" s="4" t="inlineStr">
        <is>
          <t>Trade and other receivables, current</t>
        </is>
      </c>
      <c r="C208" s="5" t="n">
        <v>551201</v>
      </c>
    </row>
    <row r="209">
      <c r="A209" s="4" t="inlineStr">
        <is>
          <t>Portfolio By Type | Trade receivables, Generation and Transmission [Member] | Large customers [Member] | 61 - 90 days [Member] | Non-renegotiated Portfolio [Member]</t>
        </is>
      </c>
    </row>
    <row r="210">
      <c r="A210" s="3" t="inlineStr">
        <is>
          <t>Trade And Other Receivables [Line Items]</t>
        </is>
      </c>
    </row>
    <row r="211">
      <c r="A211" s="4" t="inlineStr">
        <is>
          <t>Trade and other receivables, current</t>
        </is>
      </c>
      <c r="B211" s="5" t="n">
        <v>368006</v>
      </c>
    </row>
    <row r="212">
      <c r="A212" s="4" t="inlineStr">
        <is>
          <t>Portfolio By Type | Trade receivables, Generation and Transmission [Member] | Large customers [Member] | 91 - 120 days [Member] | Non-renegotiated Portfolio [Member]</t>
        </is>
      </c>
    </row>
    <row r="213">
      <c r="A213" s="3" t="inlineStr">
        <is>
          <t>Trade And Other Receivables [Line Items]</t>
        </is>
      </c>
    </row>
    <row r="214">
      <c r="A214" s="4" t="inlineStr">
        <is>
          <t>Trade and other receivables, current</t>
        </is>
      </c>
      <c r="B214" s="5" t="n">
        <v>135284</v>
      </c>
      <c r="C214" s="5" t="n">
        <v>290439</v>
      </c>
    </row>
    <row r="215">
      <c r="A215" s="4" t="inlineStr">
        <is>
          <t>Portfolio By Type | Trade receivables, Generation and Transmission [Member] | Large customers [Member] | 121-150 days [Member] | Non-renegotiated Portfolio [Member]</t>
        </is>
      </c>
    </row>
    <row r="216">
      <c r="A216" s="3" t="inlineStr">
        <is>
          <t>Trade And Other Receivables [Line Items]</t>
        </is>
      </c>
    </row>
    <row r="217">
      <c r="A217" s="4" t="inlineStr">
        <is>
          <t>Trade and other receivables, current</t>
        </is>
      </c>
      <c r="B217" s="5" t="n">
        <v>485164</v>
      </c>
      <c r="C217" s="5" t="n">
        <v>13672</v>
      </c>
    </row>
    <row r="218">
      <c r="A218" s="4" t="inlineStr">
        <is>
          <t>Portfolio By Type | Trade receivables, Generation and Transmission [Member] | Large customers [Member] | 151-180 days [Member] | Non-renegotiated Portfolio [Member]</t>
        </is>
      </c>
    </row>
    <row r="219">
      <c r="A219" s="3" t="inlineStr">
        <is>
          <t>Trade And Other Receivables [Line Items]</t>
        </is>
      </c>
    </row>
    <row r="220">
      <c r="A220" s="4" t="inlineStr">
        <is>
          <t>Trade and other receivables, current</t>
        </is>
      </c>
      <c r="B220" s="5" t="n">
        <v>199958</v>
      </c>
      <c r="C220" s="5" t="n">
        <v>574794</v>
      </c>
    </row>
    <row r="221">
      <c r="A221" s="4" t="inlineStr">
        <is>
          <t>Portfolio By Type | Trade receivables, Generation and Transmission [Member] | Large customers [Member] | 181-210 days [Member] | Non-renegotiated Portfolio [Member]</t>
        </is>
      </c>
    </row>
    <row r="222">
      <c r="A222" s="3" t="inlineStr">
        <is>
          <t>Trade And Other Receivables [Line Items]</t>
        </is>
      </c>
    </row>
    <row r="223">
      <c r="A223" s="4" t="inlineStr">
        <is>
          <t>Trade and other receivables, current</t>
        </is>
      </c>
      <c r="B223" s="5" t="n">
        <v>243828</v>
      </c>
      <c r="C223" s="5" t="n">
        <v>78802</v>
      </c>
    </row>
    <row r="224">
      <c r="A224" s="4" t="inlineStr">
        <is>
          <t>Portfolio By Type | Trade receivables, Generation and Transmission [Member] | Large customers [Member] | 211-250 days [Member] | Non-renegotiated Portfolio [Member]</t>
        </is>
      </c>
    </row>
    <row r="225">
      <c r="A225" s="3" t="inlineStr">
        <is>
          <t>Trade And Other Receivables [Line Items]</t>
        </is>
      </c>
    </row>
    <row r="226">
      <c r="A226" s="4" t="inlineStr">
        <is>
          <t>Trade and other receivables, current</t>
        </is>
      </c>
      <c r="B226" s="5" t="n">
        <v>270705</v>
      </c>
      <c r="C226" s="5" t="n">
        <v>487520</v>
      </c>
    </row>
    <row r="227">
      <c r="A227" s="4" t="inlineStr">
        <is>
          <t>Portfolio By Type | Trade receivables, Generation and Transmission [Member] | Large customers [Member] | More than 251 days [Member] | Non-renegotiated Portfolio [Member]</t>
        </is>
      </c>
    </row>
    <row r="228">
      <c r="A228" s="3" t="inlineStr">
        <is>
          <t>Trade And Other Receivables [Line Items]</t>
        </is>
      </c>
    </row>
    <row r="229">
      <c r="A229" s="4" t="inlineStr">
        <is>
          <t>Trade and other receivables, current</t>
        </is>
      </c>
      <c r="B229" s="5" t="n">
        <v>9488227</v>
      </c>
      <c r="C229" s="5" t="n">
        <v>5790430</v>
      </c>
    </row>
    <row r="230">
      <c r="A230" s="4" t="inlineStr">
        <is>
          <t>Portfolio By Type | Trade receivables, Generation and Transmission [Member] | Large customers [Member] | Current Portfolio [Member] | Non-renegotiated Portfolio [Member]</t>
        </is>
      </c>
    </row>
    <row r="231">
      <c r="A231" s="3" t="inlineStr">
        <is>
          <t>Trade And Other Receivables [Line Items]</t>
        </is>
      </c>
    </row>
    <row r="232">
      <c r="A232" s="4" t="inlineStr">
        <is>
          <t>Trade and other receivables, current</t>
        </is>
      </c>
      <c r="B232" s="5" t="n">
        <v>204354697</v>
      </c>
      <c r="C232" s="5" t="n">
        <v>193125348</v>
      </c>
    </row>
    <row r="233">
      <c r="A233" s="4" t="inlineStr">
        <is>
          <t>Portfolio By Type | Trade receivables, Generation and Transmission [Member] | Others [Member] | 1-30 days [Member] | Non-renegotiated Portfolio [Member]</t>
        </is>
      </c>
    </row>
    <row r="234">
      <c r="A234" s="3" t="inlineStr">
        <is>
          <t>Trade And Other Receivables [Line Items]</t>
        </is>
      </c>
    </row>
    <row r="235">
      <c r="A235" s="4" t="inlineStr">
        <is>
          <t>Trade and other receivables, current</t>
        </is>
      </c>
      <c r="B235" s="5" t="n">
        <v>70473</v>
      </c>
      <c r="C235" s="5" t="n">
        <v>125214</v>
      </c>
    </row>
    <row r="236">
      <c r="A236" s="4" t="inlineStr">
        <is>
          <t>Portfolio By Type | Trade receivables, Generation and Transmission [Member] | Others [Member] | 31-60 days [Member] | Non-renegotiated Portfolio [Member]</t>
        </is>
      </c>
    </row>
    <row r="237">
      <c r="A237" s="3" t="inlineStr">
        <is>
          <t>Trade And Other Receivables [Line Items]</t>
        </is>
      </c>
    </row>
    <row r="238">
      <c r="A238" s="4" t="inlineStr">
        <is>
          <t>Trade and other receivables, current</t>
        </is>
      </c>
      <c r="B238" s="5" t="n">
        <v>4956</v>
      </c>
      <c r="C238" s="5" t="n">
        <v>181378</v>
      </c>
    </row>
    <row r="239">
      <c r="A239" s="4" t="inlineStr">
        <is>
          <t>Portfolio By Type | Trade receivables, Generation and Transmission [Member] | Others [Member] | 61-90 days [Member] | Non-renegotiated Portfolio [Member]</t>
        </is>
      </c>
    </row>
    <row r="240">
      <c r="A240" s="3" t="inlineStr">
        <is>
          <t>Trade And Other Receivables [Line Items]</t>
        </is>
      </c>
    </row>
    <row r="241">
      <c r="A241" s="4" t="inlineStr">
        <is>
          <t>Trade and other receivables, current</t>
        </is>
      </c>
      <c r="C241" s="5" t="n">
        <v>154684</v>
      </c>
    </row>
    <row r="242">
      <c r="A242" s="4" t="inlineStr">
        <is>
          <t>Portfolio By Type | Trade receivables, Generation and Transmission [Member] | Others [Member] | 61 - 90 days [Member] | Non-renegotiated Portfolio [Member]</t>
        </is>
      </c>
    </row>
    <row r="243">
      <c r="A243" s="3" t="inlineStr">
        <is>
          <t>Trade And Other Receivables [Line Items]</t>
        </is>
      </c>
    </row>
    <row r="244">
      <c r="A244" s="4" t="inlineStr">
        <is>
          <t>Trade and other receivables, current</t>
        </is>
      </c>
      <c r="B244" s="5" t="n">
        <v>5605</v>
      </c>
    </row>
    <row r="245">
      <c r="A245" s="4" t="inlineStr">
        <is>
          <t>Portfolio By Type | Trade receivables, Generation and Transmission [Member] | Others [Member] | 91 - 120 days [Member] | Non-renegotiated Portfolio [Member]</t>
        </is>
      </c>
    </row>
    <row r="246">
      <c r="A246" s="3" t="inlineStr">
        <is>
          <t>Trade And Other Receivables [Line Items]</t>
        </is>
      </c>
    </row>
    <row r="247">
      <c r="A247" s="4" t="inlineStr">
        <is>
          <t>Trade and other receivables, current</t>
        </is>
      </c>
      <c r="B247" s="5" t="n">
        <v>322253</v>
      </c>
      <c r="C247" s="5" t="n">
        <v>114318</v>
      </c>
    </row>
    <row r="248">
      <c r="A248" s="4" t="inlineStr">
        <is>
          <t>Portfolio By Type | Trade receivables, Generation and Transmission [Member] | Others [Member] | 121-150 days [Member] | Non-renegotiated Portfolio [Member]</t>
        </is>
      </c>
    </row>
    <row r="249">
      <c r="A249" s="3" t="inlineStr">
        <is>
          <t>Trade And Other Receivables [Line Items]</t>
        </is>
      </c>
    </row>
    <row r="250">
      <c r="A250" s="4" t="inlineStr">
        <is>
          <t>Trade and other receivables, current</t>
        </is>
      </c>
      <c r="B250" s="5" t="n">
        <v>9280</v>
      </c>
      <c r="C250" s="5" t="n">
        <v>102699</v>
      </c>
    </row>
    <row r="251">
      <c r="A251" s="4" t="inlineStr">
        <is>
          <t>Portfolio By Type | Trade receivables, Generation and Transmission [Member] | Others [Member] | 151-180 days [Member] | Non-renegotiated Portfolio [Member]</t>
        </is>
      </c>
    </row>
    <row r="252">
      <c r="A252" s="3" t="inlineStr">
        <is>
          <t>Trade And Other Receivables [Line Items]</t>
        </is>
      </c>
    </row>
    <row r="253">
      <c r="A253" s="4" t="inlineStr">
        <is>
          <t>Trade and other receivables, current</t>
        </is>
      </c>
      <c r="B253" s="5" t="n">
        <v>156645</v>
      </c>
      <c r="C253" s="5" t="n">
        <v>212627</v>
      </c>
    </row>
    <row r="254">
      <c r="A254" s="4" t="inlineStr">
        <is>
          <t>Portfolio By Type | Trade receivables, Generation and Transmission [Member] | Others [Member] | 181-210 days [Member] | Non-renegotiated Portfolio [Member]</t>
        </is>
      </c>
    </row>
    <row r="255">
      <c r="A255" s="3" t="inlineStr">
        <is>
          <t>Trade And Other Receivables [Line Items]</t>
        </is>
      </c>
    </row>
    <row r="256">
      <c r="A256" s="4" t="inlineStr">
        <is>
          <t>Trade and other receivables, current</t>
        </is>
      </c>
      <c r="B256" s="5" t="n">
        <v>133916</v>
      </c>
      <c r="C256" s="5" t="n">
        <v>109118</v>
      </c>
    </row>
    <row r="257">
      <c r="A257" s="4" t="inlineStr">
        <is>
          <t>Portfolio By Type | Trade receivables, Generation and Transmission [Member] | Others [Member] | 211-250 days [Member] | Non-renegotiated Portfolio [Member]</t>
        </is>
      </c>
    </row>
    <row r="258">
      <c r="A258" s="3" t="inlineStr">
        <is>
          <t>Trade And Other Receivables [Line Items]</t>
        </is>
      </c>
    </row>
    <row r="259">
      <c r="A259" s="4" t="inlineStr">
        <is>
          <t>Trade and other receivables, current</t>
        </is>
      </c>
      <c r="B259" s="5" t="n">
        <v>262788</v>
      </c>
      <c r="C259" s="5" t="n">
        <v>105467</v>
      </c>
    </row>
    <row r="260">
      <c r="A260" s="4" t="inlineStr">
        <is>
          <t>Portfolio By Type | Trade receivables, Generation and Transmission [Member] | Others [Member] | More than 251 days [Member] | Non-renegotiated Portfolio [Member]</t>
        </is>
      </c>
    </row>
    <row r="261">
      <c r="A261" s="3" t="inlineStr">
        <is>
          <t>Trade And Other Receivables [Line Items]</t>
        </is>
      </c>
    </row>
    <row r="262">
      <c r="A262" s="4" t="inlineStr">
        <is>
          <t>Trade and other receivables, current</t>
        </is>
      </c>
      <c r="B262" s="5" t="n">
        <v>1108045</v>
      </c>
      <c r="C262" s="5" t="n">
        <v>1803980</v>
      </c>
    </row>
    <row r="263">
      <c r="A263" s="4" t="inlineStr">
        <is>
          <t>Portfolio By Type | Trade receivables, Generation and Transmission [Member] | Others [Member] | Current Portfolio [Member] | Non-renegotiated Portfolio [Member]</t>
        </is>
      </c>
    </row>
    <row r="264">
      <c r="A264" s="3" t="inlineStr">
        <is>
          <t>Trade And Other Receivables [Line Items]</t>
        </is>
      </c>
    </row>
    <row r="265">
      <c r="A265" s="4" t="inlineStr">
        <is>
          <t>Trade and other receivables, current</t>
        </is>
      </c>
      <c r="B265" s="5" t="n">
        <v>3007976</v>
      </c>
      <c r="C265" s="5" t="n">
        <v>5893904</v>
      </c>
    </row>
    <row r="266">
      <c r="A266" s="4" t="inlineStr">
        <is>
          <t>Portfolio By Type | Trade receivables, Generation and Transmission [Member] | Gross Carrying Amount [Member] | Non-renegotiated Portfolio [Member]</t>
        </is>
      </c>
    </row>
    <row r="267">
      <c r="A267" s="3" t="inlineStr">
        <is>
          <t>Trade And Other Receivables [Line Items]</t>
        </is>
      </c>
    </row>
    <row r="268">
      <c r="A268" s="4" t="inlineStr">
        <is>
          <t>Trade and other receivables, current</t>
        </is>
      </c>
      <c r="C268" s="5" t="n">
        <v>212522597</v>
      </c>
    </row>
    <row r="269">
      <c r="A269" s="4" t="inlineStr">
        <is>
          <t>Non-current receivables</t>
        </is>
      </c>
      <c r="C269" s="5" t="n">
        <v>86403772</v>
      </c>
    </row>
    <row r="270">
      <c r="A270" s="4" t="inlineStr">
        <is>
          <t>Portfolio By Type | Trade receivables, Generation and Transmission [Member] | Gross Carrying Amount [Member] | Non-renegotiated Portfolio [Member]</t>
        </is>
      </c>
    </row>
    <row r="271">
      <c r="A271" s="3" t="inlineStr">
        <is>
          <t>Trade And Other Receivables [Line Items]</t>
        </is>
      </c>
    </row>
    <row r="272">
      <c r="A272" s="4" t="inlineStr">
        <is>
          <t>Trade and other receivables, current</t>
        </is>
      </c>
      <c r="B272" s="5" t="n">
        <v>240025670</v>
      </c>
    </row>
    <row r="273">
      <c r="A273" s="4" t="inlineStr">
        <is>
          <t>Non-current receivables</t>
        </is>
      </c>
      <c r="B273" s="5" t="n">
        <v>164089704</v>
      </c>
    </row>
    <row r="274">
      <c r="A274" s="4" t="inlineStr">
        <is>
          <t>Portfolio By Type | Trade receivables, Generation and Transmission [Member] | Gross Carrying Amount [Member] | Large customers [Member] | Non-renegotiated Portfolio [Member]</t>
        </is>
      </c>
    </row>
    <row r="275">
      <c r="A275" s="3" t="inlineStr">
        <is>
          <t>Trade And Other Receivables [Line Items]</t>
        </is>
      </c>
    </row>
    <row r="276">
      <c r="A276" s="4" t="inlineStr">
        <is>
          <t>Trade and other receivables, current</t>
        </is>
      </c>
      <c r="B276" s="5" t="n">
        <v>234943733</v>
      </c>
      <c r="C276" s="5" t="n">
        <v>203719208</v>
      </c>
    </row>
    <row r="277">
      <c r="A277" s="4" t="inlineStr">
        <is>
          <t>Non-current receivables</t>
        </is>
      </c>
      <c r="B277" s="5" t="n">
        <v>164089704</v>
      </c>
      <c r="C277" s="5" t="n">
        <v>86403772</v>
      </c>
    </row>
    <row r="278">
      <c r="A278" s="4" t="inlineStr">
        <is>
          <t>Portfolio By Type | Trade receivables, Generation and Transmission [Member] | Gross Carrying Amount [Member] | Others [Member] | Non-renegotiated Portfolio [Member]</t>
        </is>
      </c>
    </row>
    <row r="279">
      <c r="A279" s="3" t="inlineStr">
        <is>
          <t>Trade And Other Receivables [Line Items]</t>
        </is>
      </c>
    </row>
    <row r="280">
      <c r="A280" s="4" t="inlineStr">
        <is>
          <t>Trade and other receivables, current</t>
        </is>
      </c>
      <c r="B280" s="5" t="n">
        <v>5081937</v>
      </c>
      <c r="C280" s="5" t="n">
        <v>8803389</v>
      </c>
    </row>
    <row r="281">
      <c r="A281" s="4" t="inlineStr">
        <is>
          <t>Portfolio By Type | Trade receivables, distribution [Member] | 1-30 days [Member] | Non-renegotiated Portfolio [Member]</t>
        </is>
      </c>
    </row>
    <row r="282">
      <c r="A282" s="3" t="inlineStr">
        <is>
          <t>Trade And Other Receivables [Line Items]</t>
        </is>
      </c>
    </row>
    <row r="283">
      <c r="A283" s="4" t="inlineStr">
        <is>
          <t>Trade and other receivables, current</t>
        </is>
      </c>
      <c r="B283" s="5" t="n">
        <v>17219702</v>
      </c>
      <c r="C283" s="5" t="n">
        <v>27982486</v>
      </c>
    </row>
    <row r="284">
      <c r="A284" s="4" t="inlineStr">
        <is>
          <t>Portfolio By Type | Trade receivables, distribution [Member] | 1-30 days [Member] | Renegotiated Portfolio [Member]</t>
        </is>
      </c>
    </row>
    <row r="285">
      <c r="A285" s="3" t="inlineStr">
        <is>
          <t>Trade And Other Receivables [Line Items]</t>
        </is>
      </c>
    </row>
    <row r="286">
      <c r="A286" s="4" t="inlineStr">
        <is>
          <t>Trade and other receivables, current</t>
        </is>
      </c>
      <c r="B286" s="5" t="n">
        <v>1572994</v>
      </c>
      <c r="C286" s="5" t="n">
        <v>1588701</v>
      </c>
    </row>
    <row r="287">
      <c r="A287" s="4" t="inlineStr">
        <is>
          <t>Portfolio By Type | Trade receivables, distribution [Member] | 31-60 days [Member] | Non-renegotiated Portfolio [Member]</t>
        </is>
      </c>
    </row>
    <row r="288">
      <c r="A288" s="3" t="inlineStr">
        <is>
          <t>Trade And Other Receivables [Line Items]</t>
        </is>
      </c>
    </row>
    <row r="289">
      <c r="A289" s="4" t="inlineStr">
        <is>
          <t>Trade and other receivables, current</t>
        </is>
      </c>
      <c r="B289" s="5" t="n">
        <v>7958339</v>
      </c>
      <c r="C289" s="5" t="n">
        <v>7405837</v>
      </c>
    </row>
    <row r="290">
      <c r="A290" s="4" t="inlineStr">
        <is>
          <t>Portfolio By Type | Trade receivables, distribution [Member] | 31-60 days [Member] | Renegotiated Portfolio [Member]</t>
        </is>
      </c>
    </row>
    <row r="291">
      <c r="A291" s="3" t="inlineStr">
        <is>
          <t>Trade And Other Receivables [Line Items]</t>
        </is>
      </c>
    </row>
    <row r="292">
      <c r="A292" s="4" t="inlineStr">
        <is>
          <t>Trade and other receivables, current</t>
        </is>
      </c>
      <c r="B292" s="5" t="n">
        <v>2567881</v>
      </c>
      <c r="C292" s="5" t="n">
        <v>298708</v>
      </c>
    </row>
    <row r="293">
      <c r="A293" s="4" t="inlineStr">
        <is>
          <t>Portfolio By Type | Trade receivables, distribution [Member] | 61-90 days [Member] | Non-renegotiated Portfolio [Member]</t>
        </is>
      </c>
    </row>
    <row r="294">
      <c r="A294" s="3" t="inlineStr">
        <is>
          <t>Trade And Other Receivables [Line Items]</t>
        </is>
      </c>
    </row>
    <row r="295">
      <c r="A295" s="4" t="inlineStr">
        <is>
          <t>Trade and other receivables, current</t>
        </is>
      </c>
      <c r="C295" s="5" t="n">
        <v>3657460</v>
      </c>
    </row>
    <row r="296">
      <c r="A296" s="4" t="inlineStr">
        <is>
          <t>Portfolio By Type | Trade receivables, distribution [Member] | 61-90 days [Member] | Renegotiated Portfolio [Member]</t>
        </is>
      </c>
    </row>
    <row r="297">
      <c r="A297" s="3" t="inlineStr">
        <is>
          <t>Trade And Other Receivables [Line Items]</t>
        </is>
      </c>
    </row>
    <row r="298">
      <c r="A298" s="4" t="inlineStr">
        <is>
          <t>Trade and other receivables, current</t>
        </is>
      </c>
      <c r="C298" s="5" t="n">
        <v>336938</v>
      </c>
    </row>
    <row r="299">
      <c r="A299" s="4" t="inlineStr">
        <is>
          <t>Portfolio By Type | Trade receivables, distribution [Member] | 61 - 90 days [Member] | Non-renegotiated Portfolio [Member]</t>
        </is>
      </c>
    </row>
    <row r="300">
      <c r="A300" s="3" t="inlineStr">
        <is>
          <t>Trade And Other Receivables [Line Items]</t>
        </is>
      </c>
    </row>
    <row r="301">
      <c r="A301" s="4" t="inlineStr">
        <is>
          <t>Trade and other receivables, current</t>
        </is>
      </c>
      <c r="B301" s="5" t="n">
        <v>5656519</v>
      </c>
    </row>
    <row r="302">
      <c r="A302" s="4" t="inlineStr">
        <is>
          <t>Portfolio By Type | Trade receivables, distribution [Member] | 61 - 90 days [Member] | Renegotiated Portfolio [Member]</t>
        </is>
      </c>
    </row>
    <row r="303">
      <c r="A303" s="3" t="inlineStr">
        <is>
          <t>Trade And Other Receivables [Line Items]</t>
        </is>
      </c>
    </row>
    <row r="304">
      <c r="A304" s="4" t="inlineStr">
        <is>
          <t>Trade and other receivables, current</t>
        </is>
      </c>
      <c r="B304" s="5" t="n">
        <v>507384</v>
      </c>
    </row>
    <row r="305">
      <c r="A305" s="4" t="inlineStr">
        <is>
          <t>Portfolio By Type | Trade receivables, distribution [Member] | 91 - 120 days [Member] | Non-renegotiated Portfolio [Member]</t>
        </is>
      </c>
    </row>
    <row r="306">
      <c r="A306" s="3" t="inlineStr">
        <is>
          <t>Trade And Other Receivables [Line Items]</t>
        </is>
      </c>
    </row>
    <row r="307">
      <c r="A307" s="4" t="inlineStr">
        <is>
          <t>Trade and other receivables, current</t>
        </is>
      </c>
      <c r="B307" s="5" t="n">
        <v>6305480</v>
      </c>
      <c r="C307" s="5" t="n">
        <v>2448204</v>
      </c>
    </row>
    <row r="308">
      <c r="A308" s="4" t="inlineStr">
        <is>
          <t>Portfolio By Type | Trade receivables, distribution [Member] | 91 - 120 days [Member] | Renegotiated Portfolio [Member]</t>
        </is>
      </c>
    </row>
    <row r="309">
      <c r="A309" s="3" t="inlineStr">
        <is>
          <t>Trade And Other Receivables [Line Items]</t>
        </is>
      </c>
    </row>
    <row r="310">
      <c r="A310" s="4" t="inlineStr">
        <is>
          <t>Trade and other receivables, current</t>
        </is>
      </c>
      <c r="B310" s="5" t="n">
        <v>137724</v>
      </c>
      <c r="C310" s="5" t="n">
        <v>144836</v>
      </c>
    </row>
    <row r="311">
      <c r="A311" s="4" t="inlineStr">
        <is>
          <t>Portfolio By Type | Trade receivables, distribution [Member] | 121-150 days [Member] | Non-renegotiated Portfolio [Member]</t>
        </is>
      </c>
    </row>
    <row r="312">
      <c r="A312" s="3" t="inlineStr">
        <is>
          <t>Trade And Other Receivables [Line Items]</t>
        </is>
      </c>
    </row>
    <row r="313">
      <c r="A313" s="4" t="inlineStr">
        <is>
          <t>Trade and other receivables, current</t>
        </is>
      </c>
      <c r="B313" s="5" t="n">
        <v>5903645</v>
      </c>
      <c r="C313" s="5" t="n">
        <v>2394395</v>
      </c>
    </row>
    <row r="314">
      <c r="A314" s="4" t="inlineStr">
        <is>
          <t>Portfolio By Type | Trade receivables, distribution [Member] | 121-150 days [Member] | Renegotiated Portfolio [Member]</t>
        </is>
      </c>
    </row>
    <row r="315">
      <c r="A315" s="3" t="inlineStr">
        <is>
          <t>Trade And Other Receivables [Line Items]</t>
        </is>
      </c>
    </row>
    <row r="316">
      <c r="A316" s="4" t="inlineStr">
        <is>
          <t>Trade and other receivables, current</t>
        </is>
      </c>
      <c r="B316" s="5" t="n">
        <v>1148881</v>
      </c>
      <c r="C316" s="5" t="n">
        <v>243600</v>
      </c>
    </row>
    <row r="317">
      <c r="A317" s="4" t="inlineStr">
        <is>
          <t>Portfolio By Type | Trade receivables, distribution [Member] | 151-180 days [Member] | Non-renegotiated Portfolio [Member]</t>
        </is>
      </c>
    </row>
    <row r="318">
      <c r="A318" s="3" t="inlineStr">
        <is>
          <t>Trade And Other Receivables [Line Items]</t>
        </is>
      </c>
    </row>
    <row r="319">
      <c r="A319" s="4" t="inlineStr">
        <is>
          <t>Trade and other receivables, current</t>
        </is>
      </c>
      <c r="B319" s="5" t="n">
        <v>5296481</v>
      </c>
      <c r="C319" s="5" t="n">
        <v>2076238</v>
      </c>
    </row>
    <row r="320">
      <c r="A320" s="4" t="inlineStr">
        <is>
          <t>Portfolio By Type | Trade receivables, distribution [Member] | 151-180 days [Member] | Renegotiated Portfolio [Member]</t>
        </is>
      </c>
    </row>
    <row r="321">
      <c r="A321" s="3" t="inlineStr">
        <is>
          <t>Trade And Other Receivables [Line Items]</t>
        </is>
      </c>
    </row>
    <row r="322">
      <c r="A322" s="4" t="inlineStr">
        <is>
          <t>Trade and other receivables, current</t>
        </is>
      </c>
      <c r="B322" s="5" t="n">
        <v>1402958</v>
      </c>
      <c r="C322" s="5" t="n">
        <v>174046</v>
      </c>
    </row>
    <row r="323">
      <c r="A323" s="4" t="inlineStr">
        <is>
          <t>Portfolio By Type | Trade receivables, distribution [Member] | 181-210 days [Member] | Non-renegotiated Portfolio [Member]</t>
        </is>
      </c>
    </row>
    <row r="324">
      <c r="A324" s="3" t="inlineStr">
        <is>
          <t>Trade And Other Receivables [Line Items]</t>
        </is>
      </c>
    </row>
    <row r="325">
      <c r="A325" s="4" t="inlineStr">
        <is>
          <t>Trade and other receivables, current</t>
        </is>
      </c>
      <c r="B325" s="5" t="n">
        <v>3248129</v>
      </c>
      <c r="C325" s="5" t="n">
        <v>2383811</v>
      </c>
    </row>
    <row r="326">
      <c r="A326" s="4" t="inlineStr">
        <is>
          <t>Portfolio By Type | Trade receivables, distribution [Member] | 181-210 days [Member] | Renegotiated Portfolio [Member]</t>
        </is>
      </c>
    </row>
    <row r="327">
      <c r="A327" s="3" t="inlineStr">
        <is>
          <t>Trade And Other Receivables [Line Items]</t>
        </is>
      </c>
    </row>
    <row r="328">
      <c r="A328" s="4" t="inlineStr">
        <is>
          <t>Trade and other receivables, current</t>
        </is>
      </c>
      <c r="B328" s="5" t="n">
        <v>243359</v>
      </c>
      <c r="C328" s="5" t="n">
        <v>95368</v>
      </c>
    </row>
    <row r="329">
      <c r="A329" s="4" t="inlineStr">
        <is>
          <t>Portfolio By Type | Trade receivables, distribution [Member] | 211-250 days [Member] | Non-renegotiated Portfolio [Member]</t>
        </is>
      </c>
    </row>
    <row r="330">
      <c r="A330" s="3" t="inlineStr">
        <is>
          <t>Trade And Other Receivables [Line Items]</t>
        </is>
      </c>
    </row>
    <row r="331">
      <c r="A331" s="4" t="inlineStr">
        <is>
          <t>Trade and other receivables, current</t>
        </is>
      </c>
      <c r="B331" s="5" t="n">
        <v>2780807</v>
      </c>
      <c r="C331" s="5" t="n">
        <v>1828041</v>
      </c>
    </row>
    <row r="332">
      <c r="A332" s="4" t="inlineStr">
        <is>
          <t>Portfolio By Type | Trade receivables, distribution [Member] | 211-250 days [Member] | Renegotiated Portfolio [Member]</t>
        </is>
      </c>
    </row>
    <row r="333">
      <c r="A333" s="3" t="inlineStr">
        <is>
          <t>Trade And Other Receivables [Line Items]</t>
        </is>
      </c>
    </row>
    <row r="334">
      <c r="A334" s="4" t="inlineStr">
        <is>
          <t>Trade and other receivables, current</t>
        </is>
      </c>
      <c r="B334" s="5" t="n">
        <v>225402</v>
      </c>
      <c r="C334" s="5" t="n">
        <v>89655</v>
      </c>
    </row>
    <row r="335">
      <c r="A335" s="4" t="inlineStr">
        <is>
          <t>Portfolio By Type | Trade receivables, distribution [Member] | More than 251 days [Member] | Non-renegotiated Portfolio [Member]</t>
        </is>
      </c>
    </row>
    <row r="336">
      <c r="A336" s="3" t="inlineStr">
        <is>
          <t>Trade And Other Receivables [Line Items]</t>
        </is>
      </c>
    </row>
    <row r="337">
      <c r="A337" s="4" t="inlineStr">
        <is>
          <t>Trade and other receivables, current</t>
        </is>
      </c>
      <c r="B337" s="5" t="n">
        <v>57863266</v>
      </c>
      <c r="C337" s="5" t="n">
        <v>38937403</v>
      </c>
    </row>
    <row r="338">
      <c r="A338" s="4" t="inlineStr">
        <is>
          <t>Portfolio By Type | Trade receivables, distribution [Member] | More than 251 days [Member] | Renegotiated Portfolio [Member]</t>
        </is>
      </c>
    </row>
    <row r="339">
      <c r="A339" s="3" t="inlineStr">
        <is>
          <t>Trade And Other Receivables [Line Items]</t>
        </is>
      </c>
    </row>
    <row r="340">
      <c r="A340" s="4" t="inlineStr">
        <is>
          <t>Trade and other receivables, current</t>
        </is>
      </c>
      <c r="B340" s="5" t="n">
        <v>730712</v>
      </c>
      <c r="C340" s="5" t="n">
        <v>705074</v>
      </c>
    </row>
    <row r="341">
      <c r="A341" s="4" t="inlineStr">
        <is>
          <t>Portfolio By Type | Trade receivables, distribution [Member] | Current Portfolio [Member] | Non-renegotiated Portfolio [Member]</t>
        </is>
      </c>
    </row>
    <row r="342">
      <c r="A342" s="3" t="inlineStr">
        <is>
          <t>Trade And Other Receivables [Line Items]</t>
        </is>
      </c>
    </row>
    <row r="343">
      <c r="A343" s="4" t="inlineStr">
        <is>
          <t>Trade and other receivables, current</t>
        </is>
      </c>
      <c r="B343" s="5" t="n">
        <v>151965997</v>
      </c>
      <c r="C343" s="5" t="n">
        <v>184125135</v>
      </c>
    </row>
    <row r="344">
      <c r="A344" s="4" t="inlineStr">
        <is>
          <t>Portfolio By Type | Trade receivables, distribution [Member] | Current Portfolio [Member] | Renegotiated Portfolio [Member]</t>
        </is>
      </c>
    </row>
    <row r="345">
      <c r="A345" s="3" t="inlineStr">
        <is>
          <t>Trade And Other Receivables [Line Items]</t>
        </is>
      </c>
    </row>
    <row r="346">
      <c r="A346" s="4" t="inlineStr">
        <is>
          <t>Trade and other receivables, current</t>
        </is>
      </c>
      <c r="B346" s="5" t="n">
        <v>18417986</v>
      </c>
      <c r="C346" s="5" t="n">
        <v>10602250</v>
      </c>
    </row>
    <row r="347">
      <c r="A347" s="4" t="inlineStr">
        <is>
          <t>Portfolio By Type | Trade receivables, distribution [Member] | Large customers [Member] | 1-30 days [Member] | Non-renegotiated Portfolio [Member]</t>
        </is>
      </c>
    </row>
    <row r="348">
      <c r="A348" s="3" t="inlineStr">
        <is>
          <t>Trade And Other Receivables [Line Items]</t>
        </is>
      </c>
    </row>
    <row r="349">
      <c r="A349" s="4" t="inlineStr">
        <is>
          <t>Trade and other receivables, current</t>
        </is>
      </c>
      <c r="C349" s="5" t="n">
        <v>6148385</v>
      </c>
    </row>
    <row r="350">
      <c r="A350" s="4" t="inlineStr">
        <is>
          <t>Portfolio By Type | Trade receivables, distribution [Member] | Large customers [Member] | 1-30 days [Member] | Renegotiated Portfolio [Member]</t>
        </is>
      </c>
    </row>
    <row r="351">
      <c r="A351" s="3" t="inlineStr">
        <is>
          <t>Trade And Other Receivables [Line Items]</t>
        </is>
      </c>
    </row>
    <row r="352">
      <c r="A352" s="4" t="inlineStr">
        <is>
          <t>Trade and other receivables, current</t>
        </is>
      </c>
      <c r="B352" s="5" t="n">
        <v>189449</v>
      </c>
      <c r="C352" s="5" t="n">
        <v>54312</v>
      </c>
    </row>
    <row r="353">
      <c r="A353" s="4" t="inlineStr">
        <is>
          <t>Portfolio By Type | Trade receivables, distribution [Member] | Large customers [Member] | 31-60 days [Member] | Non-renegotiated Portfolio [Member]</t>
        </is>
      </c>
    </row>
    <row r="354">
      <c r="A354" s="3" t="inlineStr">
        <is>
          <t>Trade And Other Receivables [Line Items]</t>
        </is>
      </c>
    </row>
    <row r="355">
      <c r="A355" s="4" t="inlineStr">
        <is>
          <t>Trade and other receivables, current</t>
        </is>
      </c>
      <c r="C355" s="5" t="n">
        <v>1130250</v>
      </c>
    </row>
    <row r="356">
      <c r="A356" s="4" t="inlineStr">
        <is>
          <t>Portfolio By Type | Trade receivables, distribution [Member] | Large customers [Member] | 31-60 days [Member] | Renegotiated Portfolio [Member]</t>
        </is>
      </c>
    </row>
    <row r="357">
      <c r="A357" s="3" t="inlineStr">
        <is>
          <t>Trade And Other Receivables [Line Items]</t>
        </is>
      </c>
    </row>
    <row r="358">
      <c r="A358" s="4" t="inlineStr">
        <is>
          <t>Trade and other receivables, current</t>
        </is>
      </c>
      <c r="B358" s="5" t="n">
        <v>105946</v>
      </c>
      <c r="C358" s="5" t="n">
        <v>24288</v>
      </c>
    </row>
    <row r="359">
      <c r="A359" s="4" t="inlineStr">
        <is>
          <t>Portfolio By Type | Trade receivables, distribution [Member] | Large customers [Member] | 61-90 days [Member] | Non-renegotiated Portfolio [Member]</t>
        </is>
      </c>
    </row>
    <row r="360">
      <c r="A360" s="3" t="inlineStr">
        <is>
          <t>Trade And Other Receivables [Line Items]</t>
        </is>
      </c>
    </row>
    <row r="361">
      <c r="A361" s="4" t="inlineStr">
        <is>
          <t>Trade and other receivables, current</t>
        </is>
      </c>
      <c r="C361" s="5" t="n">
        <v>421771</v>
      </c>
    </row>
    <row r="362">
      <c r="A362" s="4" t="inlineStr">
        <is>
          <t>Portfolio By Type | Trade receivables, distribution [Member] | Large customers [Member] | 61 - 90 days [Member] | Renegotiated Portfolio [Member]</t>
        </is>
      </c>
    </row>
    <row r="363">
      <c r="A363" s="3" t="inlineStr">
        <is>
          <t>Trade And Other Receivables [Line Items]</t>
        </is>
      </c>
    </row>
    <row r="364">
      <c r="A364" s="4" t="inlineStr">
        <is>
          <t>Trade and other receivables, current</t>
        </is>
      </c>
      <c r="B364" s="5" t="n">
        <v>45027</v>
      </c>
    </row>
    <row r="365">
      <c r="A365" s="4" t="inlineStr">
        <is>
          <t>Portfolio By Type | Trade receivables, distribution [Member] | Large customers [Member] | 91 - 120 days [Member] | Non-renegotiated Portfolio [Member]</t>
        </is>
      </c>
    </row>
    <row r="366">
      <c r="A366" s="3" t="inlineStr">
        <is>
          <t>Trade And Other Receivables [Line Items]</t>
        </is>
      </c>
    </row>
    <row r="367">
      <c r="A367" s="4" t="inlineStr">
        <is>
          <t>Trade and other receivables, current</t>
        </is>
      </c>
      <c r="C367" s="5" t="n">
        <v>95168</v>
      </c>
    </row>
    <row r="368">
      <c r="A368" s="4" t="inlineStr">
        <is>
          <t>Portfolio By Type | Trade receivables, distribution [Member] | Large customers [Member] | 91 - 120 days [Member] | Renegotiated Portfolio [Member]</t>
        </is>
      </c>
    </row>
    <row r="369">
      <c r="A369" s="3" t="inlineStr">
        <is>
          <t>Trade And Other Receivables [Line Items]</t>
        </is>
      </c>
    </row>
    <row r="370">
      <c r="A370" s="4" t="inlineStr">
        <is>
          <t>Trade and other receivables, current</t>
        </is>
      </c>
      <c r="B370" s="5" t="n">
        <v>20480</v>
      </c>
    </row>
    <row r="371">
      <c r="A371" s="4" t="inlineStr">
        <is>
          <t>Portfolio By Type | Trade receivables, distribution [Member] | Large customers [Member] | 121-150 days [Member] | Non-renegotiated Portfolio [Member]</t>
        </is>
      </c>
    </row>
    <row r="372">
      <c r="A372" s="3" t="inlineStr">
        <is>
          <t>Trade And Other Receivables [Line Items]</t>
        </is>
      </c>
    </row>
    <row r="373">
      <c r="A373" s="4" t="inlineStr">
        <is>
          <t>Trade and other receivables, current</t>
        </is>
      </c>
      <c r="C373" s="5" t="n">
        <v>271785</v>
      </c>
    </row>
    <row r="374">
      <c r="A374" s="4" t="inlineStr">
        <is>
          <t>Portfolio By Type | Trade receivables, distribution [Member] | Large customers [Member] | 151-180 days [Member] | Non-renegotiated Portfolio [Member]</t>
        </is>
      </c>
    </row>
    <row r="375">
      <c r="A375" s="3" t="inlineStr">
        <is>
          <t>Trade And Other Receivables [Line Items]</t>
        </is>
      </c>
    </row>
    <row r="376">
      <c r="A376" s="4" t="inlineStr">
        <is>
          <t>Trade and other receivables, current</t>
        </is>
      </c>
      <c r="C376" s="5" t="n">
        <v>448510</v>
      </c>
    </row>
    <row r="377">
      <c r="A377" s="4" t="inlineStr">
        <is>
          <t>Portfolio By Type | Trade receivables, distribution [Member] | Large customers [Member] | 181-210 days [Member] | Non-renegotiated Portfolio [Member]</t>
        </is>
      </c>
    </row>
    <row r="378">
      <c r="A378" s="3" t="inlineStr">
        <is>
          <t>Trade And Other Receivables [Line Items]</t>
        </is>
      </c>
    </row>
    <row r="379">
      <c r="A379" s="4" t="inlineStr">
        <is>
          <t>Trade and other receivables, current</t>
        </is>
      </c>
      <c r="C379" s="5" t="n">
        <v>209272</v>
      </c>
    </row>
    <row r="380">
      <c r="A380" s="4" t="inlineStr">
        <is>
          <t>Portfolio By Type | Trade receivables, distribution [Member] | Large customers [Member] | 211-250 days [Member] | Non-renegotiated Portfolio [Member]</t>
        </is>
      </c>
    </row>
    <row r="381">
      <c r="A381" s="3" t="inlineStr">
        <is>
          <t>Trade And Other Receivables [Line Items]</t>
        </is>
      </c>
    </row>
    <row r="382">
      <c r="A382" s="4" t="inlineStr">
        <is>
          <t>Trade and other receivables, current</t>
        </is>
      </c>
      <c r="C382" s="5" t="n">
        <v>206091</v>
      </c>
    </row>
    <row r="383">
      <c r="A383" s="4" t="inlineStr">
        <is>
          <t>Portfolio By Type | Trade receivables, distribution [Member] | Large customers [Member] | 211-250 days [Member] | Renegotiated Portfolio [Member]</t>
        </is>
      </c>
    </row>
    <row r="384">
      <c r="A384" s="3" t="inlineStr">
        <is>
          <t>Trade And Other Receivables [Line Items]</t>
        </is>
      </c>
    </row>
    <row r="385">
      <c r="A385" s="4" t="inlineStr">
        <is>
          <t>Trade and other receivables, current</t>
        </is>
      </c>
      <c r="B385" s="5" t="n">
        <v>19021</v>
      </c>
    </row>
    <row r="386">
      <c r="A386" s="4" t="inlineStr">
        <is>
          <t>Portfolio By Type | Trade receivables, distribution [Member] | Large customers [Member] | More than 251 days [Member] | Non-renegotiated Portfolio [Member]</t>
        </is>
      </c>
    </row>
    <row r="387">
      <c r="A387" s="3" t="inlineStr">
        <is>
          <t>Trade And Other Receivables [Line Items]</t>
        </is>
      </c>
    </row>
    <row r="388">
      <c r="A388" s="4" t="inlineStr">
        <is>
          <t>Trade and other receivables, current</t>
        </is>
      </c>
      <c r="C388" s="5" t="n">
        <v>4961884</v>
      </c>
    </row>
    <row r="389">
      <c r="A389" s="4" t="inlineStr">
        <is>
          <t>Portfolio By Type | Trade receivables, distribution [Member] | Large customers [Member] | More than 251 days [Member] | Renegotiated Portfolio [Member]</t>
        </is>
      </c>
    </row>
    <row r="390">
      <c r="A390" s="3" t="inlineStr">
        <is>
          <t>Trade And Other Receivables [Line Items]</t>
        </is>
      </c>
    </row>
    <row r="391">
      <c r="A391" s="4" t="inlineStr">
        <is>
          <t>Trade and other receivables, current</t>
        </is>
      </c>
      <c r="C391" s="5" t="n">
        <v>46775</v>
      </c>
    </row>
    <row r="392">
      <c r="A392" s="4" t="inlineStr">
        <is>
          <t>Portfolio By Type | Trade receivables, distribution [Member] | Large customers [Member] | Current Portfolio [Member] | Non-renegotiated Portfolio [Member]</t>
        </is>
      </c>
    </row>
    <row r="393">
      <c r="A393" s="3" t="inlineStr">
        <is>
          <t>Trade And Other Receivables [Line Items]</t>
        </is>
      </c>
    </row>
    <row r="394">
      <c r="A394" s="4" t="inlineStr">
        <is>
          <t>Trade and other receivables, current</t>
        </is>
      </c>
      <c r="C394" s="5" t="n">
        <v>44252680</v>
      </c>
    </row>
    <row r="395">
      <c r="A395" s="4" t="inlineStr">
        <is>
          <t>Portfolio By Type | Trade receivables, distribution [Member] | Large customers [Member] | Current Portfolio [Member] | Renegotiated Portfolio [Member]</t>
        </is>
      </c>
    </row>
    <row r="396">
      <c r="A396" s="3" t="inlineStr">
        <is>
          <t>Trade And Other Receivables [Line Items]</t>
        </is>
      </c>
    </row>
    <row r="397">
      <c r="A397" s="4" t="inlineStr">
        <is>
          <t>Trade and other receivables, current</t>
        </is>
      </c>
      <c r="B397" s="5" t="n">
        <v>1478845</v>
      </c>
      <c r="C397" s="5" t="n">
        <v>154110</v>
      </c>
    </row>
    <row r="398">
      <c r="A398" s="4" t="inlineStr">
        <is>
          <t>Portfolio By Type | Trade receivables, distribution [Member] | Institutional customers [Member] | 1-30 days [Member] | Non-renegotiated Portfolio [Member]</t>
        </is>
      </c>
    </row>
    <row r="399">
      <c r="A399" s="3" t="inlineStr">
        <is>
          <t>Trade And Other Receivables [Line Items]</t>
        </is>
      </c>
    </row>
    <row r="400">
      <c r="A400" s="4" t="inlineStr">
        <is>
          <t>Trade and other receivables, current</t>
        </is>
      </c>
      <c r="B400" s="5" t="n">
        <v>1451119</v>
      </c>
      <c r="C400" s="5" t="n">
        <v>1509946</v>
      </c>
    </row>
    <row r="401">
      <c r="A401" s="4" t="inlineStr">
        <is>
          <t>Portfolio By Type | Trade receivables, distribution [Member] | Institutional customers [Member] | 1-30 days [Member] | Renegotiated Portfolio [Member]</t>
        </is>
      </c>
    </row>
    <row r="402">
      <c r="A402" s="3" t="inlineStr">
        <is>
          <t>Trade And Other Receivables [Line Items]</t>
        </is>
      </c>
    </row>
    <row r="403">
      <c r="A403" s="4" t="inlineStr">
        <is>
          <t>Trade and other receivables, current</t>
        </is>
      </c>
      <c r="B403" s="5" t="n">
        <v>225950</v>
      </c>
      <c r="C403" s="5" t="n">
        <v>773682</v>
      </c>
    </row>
    <row r="404">
      <c r="A404" s="4" t="inlineStr">
        <is>
          <t>Portfolio By Type | Trade receivables, distribution [Member] | Institutional customers [Member] | 31-60 days [Member] | Non-renegotiated Portfolio [Member]</t>
        </is>
      </c>
    </row>
    <row r="405">
      <c r="A405" s="3" t="inlineStr">
        <is>
          <t>Trade And Other Receivables [Line Items]</t>
        </is>
      </c>
    </row>
    <row r="406">
      <c r="A406" s="4" t="inlineStr">
        <is>
          <t>Trade and other receivables, current</t>
        </is>
      </c>
      <c r="B406" s="5" t="n">
        <v>1384582</v>
      </c>
      <c r="C406" s="5" t="n">
        <v>1495390</v>
      </c>
    </row>
    <row r="407">
      <c r="A407" s="4" t="inlineStr">
        <is>
          <t>Portfolio By Type | Trade receivables, distribution [Member] | Institutional customers [Member] | 31-60 days [Member] | Renegotiated Portfolio [Member]</t>
        </is>
      </c>
    </row>
    <row r="408">
      <c r="A408" s="3" t="inlineStr">
        <is>
          <t>Trade And Other Receivables [Line Items]</t>
        </is>
      </c>
    </row>
    <row r="409">
      <c r="A409" s="4" t="inlineStr">
        <is>
          <t>Trade and other receivables, current</t>
        </is>
      </c>
      <c r="B409" s="5" t="n">
        <v>1908819</v>
      </c>
      <c r="C409" s="5" t="n">
        <v>9</v>
      </c>
    </row>
    <row r="410">
      <c r="A410" s="4" t="inlineStr">
        <is>
          <t>Portfolio By Type | Trade receivables, distribution [Member] | Institutional customers [Member] | 61-90 days [Member] | Non-renegotiated Portfolio [Member]</t>
        </is>
      </c>
    </row>
    <row r="411">
      <c r="A411" s="3" t="inlineStr">
        <is>
          <t>Trade And Other Receivables [Line Items]</t>
        </is>
      </c>
    </row>
    <row r="412">
      <c r="A412" s="4" t="inlineStr">
        <is>
          <t>Trade and other receivables, current</t>
        </is>
      </c>
      <c r="C412" s="5" t="n">
        <v>1679672</v>
      </c>
    </row>
    <row r="413">
      <c r="A413" s="4" t="inlineStr">
        <is>
          <t>Portfolio By Type | Trade receivables, distribution [Member] | Institutional customers [Member] | 61-90 days [Member] | Renegotiated Portfolio [Member]</t>
        </is>
      </c>
    </row>
    <row r="414">
      <c r="A414" s="3" t="inlineStr">
        <is>
          <t>Trade And Other Receivables [Line Items]</t>
        </is>
      </c>
    </row>
    <row r="415">
      <c r="A415" s="4" t="inlineStr">
        <is>
          <t>Trade and other receivables, current</t>
        </is>
      </c>
      <c r="C415" s="5" t="n">
        <v>3077</v>
      </c>
    </row>
    <row r="416">
      <c r="A416" s="4" t="inlineStr">
        <is>
          <t>Portfolio By Type | Trade receivables, distribution [Member] | Institutional customers [Member] | 61 - 90 days [Member] | Non-renegotiated Portfolio [Member]</t>
        </is>
      </c>
    </row>
    <row r="417">
      <c r="A417" s="3" t="inlineStr">
        <is>
          <t>Trade And Other Receivables [Line Items]</t>
        </is>
      </c>
    </row>
    <row r="418">
      <c r="A418" s="4" t="inlineStr">
        <is>
          <t>Trade and other receivables, current</t>
        </is>
      </c>
      <c r="B418" s="5" t="n">
        <v>791851</v>
      </c>
    </row>
    <row r="419">
      <c r="A419" s="4" t="inlineStr">
        <is>
          <t>Portfolio By Type | Trade receivables, distribution [Member] | Institutional customers [Member] | 61 - 90 days [Member] | Renegotiated Portfolio [Member]</t>
        </is>
      </c>
    </row>
    <row r="420">
      <c r="A420" s="3" t="inlineStr">
        <is>
          <t>Trade And Other Receivables [Line Items]</t>
        </is>
      </c>
    </row>
    <row r="421">
      <c r="A421" s="4" t="inlineStr">
        <is>
          <t>Trade and other receivables, current</t>
        </is>
      </c>
      <c r="B421" s="5" t="n">
        <v>3077</v>
      </c>
    </row>
    <row r="422">
      <c r="A422" s="4" t="inlineStr">
        <is>
          <t>Portfolio By Type | Trade receivables, distribution [Member] | Institutional customers [Member] | 91 - 120 days [Member] | Non-renegotiated Portfolio [Member]</t>
        </is>
      </c>
    </row>
    <row r="423">
      <c r="A423" s="3" t="inlineStr">
        <is>
          <t>Trade And Other Receivables [Line Items]</t>
        </is>
      </c>
    </row>
    <row r="424">
      <c r="A424" s="4" t="inlineStr">
        <is>
          <t>Trade and other receivables, current</t>
        </is>
      </c>
      <c r="B424" s="5" t="n">
        <v>678106</v>
      </c>
      <c r="C424" s="5" t="n">
        <v>825831</v>
      </c>
    </row>
    <row r="425">
      <c r="A425" s="4" t="inlineStr">
        <is>
          <t>Portfolio By Type | Trade receivables, distribution [Member] | Institutional customers [Member] | 121-150 days [Member] | Non-renegotiated Portfolio [Member]</t>
        </is>
      </c>
    </row>
    <row r="426">
      <c r="A426" s="3" t="inlineStr">
        <is>
          <t>Trade And Other Receivables [Line Items]</t>
        </is>
      </c>
    </row>
    <row r="427">
      <c r="A427" s="4" t="inlineStr">
        <is>
          <t>Trade and other receivables, current</t>
        </is>
      </c>
      <c r="B427" s="5" t="n">
        <v>975284</v>
      </c>
      <c r="C427" s="5" t="n">
        <v>960063</v>
      </c>
    </row>
    <row r="428">
      <c r="A428" s="4" t="inlineStr">
        <is>
          <t>Portfolio By Type | Trade receivables, distribution [Member] | Institutional customers [Member] | 121-150 days [Member] | Renegotiated Portfolio [Member]</t>
        </is>
      </c>
    </row>
    <row r="429">
      <c r="A429" s="3" t="inlineStr">
        <is>
          <t>Trade And Other Receivables [Line Items]</t>
        </is>
      </c>
    </row>
    <row r="430">
      <c r="A430" s="4" t="inlineStr">
        <is>
          <t>Trade and other receivables, current</t>
        </is>
      </c>
      <c r="B430" s="5" t="n">
        <v>797663</v>
      </c>
      <c r="C430" s="5" t="n">
        <v>22014</v>
      </c>
    </row>
    <row r="431">
      <c r="A431" s="4" t="inlineStr">
        <is>
          <t>Portfolio By Type | Trade receivables, distribution [Member] | Institutional customers [Member] | 151-180 days [Member] | Non-renegotiated Portfolio [Member]</t>
        </is>
      </c>
    </row>
    <row r="432">
      <c r="A432" s="3" t="inlineStr">
        <is>
          <t>Trade And Other Receivables [Line Items]</t>
        </is>
      </c>
    </row>
    <row r="433">
      <c r="A433" s="4" t="inlineStr">
        <is>
          <t>Trade and other receivables, current</t>
        </is>
      </c>
      <c r="B433" s="5" t="n">
        <v>1347634</v>
      </c>
      <c r="C433" s="5" t="n">
        <v>544525</v>
      </c>
    </row>
    <row r="434">
      <c r="A434" s="4" t="inlineStr">
        <is>
          <t>Portfolio By Type | Trade receivables, distribution [Member] | Institutional customers [Member] | 151-180 days [Member] | Renegotiated Portfolio [Member]</t>
        </is>
      </c>
    </row>
    <row r="435">
      <c r="A435" s="3" t="inlineStr">
        <is>
          <t>Trade And Other Receivables [Line Items]</t>
        </is>
      </c>
    </row>
    <row r="436">
      <c r="A436" s="4" t="inlineStr">
        <is>
          <t>Trade and other receivables, current</t>
        </is>
      </c>
      <c r="B436" s="5" t="n">
        <v>944285</v>
      </c>
      <c r="C436" s="5" t="n">
        <v>11</v>
      </c>
    </row>
    <row r="437">
      <c r="A437" s="4" t="inlineStr">
        <is>
          <t>Portfolio By Type | Trade receivables, distribution [Member] | Institutional customers [Member] | 181-210 days [Member] | Non-renegotiated Portfolio [Member]</t>
        </is>
      </c>
    </row>
    <row r="438">
      <c r="A438" s="3" t="inlineStr">
        <is>
          <t>Trade And Other Receivables [Line Items]</t>
        </is>
      </c>
    </row>
    <row r="439">
      <c r="A439" s="4" t="inlineStr">
        <is>
          <t>Trade and other receivables, current</t>
        </is>
      </c>
      <c r="B439" s="5" t="n">
        <v>1319756</v>
      </c>
      <c r="C439" s="5" t="n">
        <v>1347368</v>
      </c>
    </row>
    <row r="440">
      <c r="A440" s="4" t="inlineStr">
        <is>
          <t>Portfolio By Type | Trade receivables, distribution [Member] | Institutional customers [Member] | 181-210 days [Member] | Renegotiated Portfolio [Member]</t>
        </is>
      </c>
    </row>
    <row r="441">
      <c r="A441" s="3" t="inlineStr">
        <is>
          <t>Trade And Other Receivables [Line Items]</t>
        </is>
      </c>
    </row>
    <row r="442">
      <c r="A442" s="4" t="inlineStr">
        <is>
          <t>Trade and other receivables, current</t>
        </is>
      </c>
      <c r="B442" s="5" t="n">
        <v>14</v>
      </c>
    </row>
    <row r="443">
      <c r="A443" s="4" t="inlineStr">
        <is>
          <t>Portfolio By Type | Trade receivables, distribution [Member] | Institutional customers [Member] | 211-250 days [Member] | Non-renegotiated Portfolio [Member]</t>
        </is>
      </c>
    </row>
    <row r="444">
      <c r="A444" s="3" t="inlineStr">
        <is>
          <t>Trade And Other Receivables [Line Items]</t>
        </is>
      </c>
    </row>
    <row r="445">
      <c r="A445" s="4" t="inlineStr">
        <is>
          <t>Trade and other receivables, current</t>
        </is>
      </c>
      <c r="B445" s="5" t="n">
        <v>292605</v>
      </c>
      <c r="C445" s="5" t="n">
        <v>921963</v>
      </c>
    </row>
    <row r="446">
      <c r="A446" s="4" t="inlineStr">
        <is>
          <t>Portfolio By Type | Trade receivables, distribution [Member] | Institutional customers [Member] | More than 251 days [Member] | Non-renegotiated Portfolio [Member]</t>
        </is>
      </c>
    </row>
    <row r="447">
      <c r="A447" s="3" t="inlineStr">
        <is>
          <t>Trade And Other Receivables [Line Items]</t>
        </is>
      </c>
    </row>
    <row r="448">
      <c r="A448" s="4" t="inlineStr">
        <is>
          <t>Trade and other receivables, current</t>
        </is>
      </c>
      <c r="B448" s="5" t="n">
        <v>12015155</v>
      </c>
      <c r="C448" s="5" t="n">
        <v>7931774</v>
      </c>
    </row>
    <row r="449">
      <c r="A449" s="4" t="inlineStr">
        <is>
          <t>Portfolio By Type | Trade receivables, distribution [Member] | Institutional customers [Member] | More than 251 days [Member] | Renegotiated Portfolio [Member]</t>
        </is>
      </c>
    </row>
    <row r="450">
      <c r="A450" s="3" t="inlineStr">
        <is>
          <t>Trade And Other Receivables [Line Items]</t>
        </is>
      </c>
    </row>
    <row r="451">
      <c r="A451" s="4" t="inlineStr">
        <is>
          <t>Trade and other receivables, current</t>
        </is>
      </c>
      <c r="B451" s="5" t="n">
        <v>2464</v>
      </c>
      <c r="C451" s="5" t="n">
        <v>171790</v>
      </c>
    </row>
    <row r="452">
      <c r="A452" s="4" t="inlineStr">
        <is>
          <t>Portfolio By Type | Trade receivables, distribution [Member] | Institutional customers [Member] | Current Portfolio [Member] | Non-renegotiated Portfolio [Member]</t>
        </is>
      </c>
    </row>
    <row r="453">
      <c r="A453" s="3" t="inlineStr">
        <is>
          <t>Trade And Other Receivables [Line Items]</t>
        </is>
      </c>
    </row>
    <row r="454">
      <c r="A454" s="4" t="inlineStr">
        <is>
          <t>Trade and other receivables, current</t>
        </is>
      </c>
      <c r="B454" s="5" t="n">
        <v>2617301</v>
      </c>
      <c r="C454" s="5" t="n">
        <v>3024981</v>
      </c>
    </row>
    <row r="455">
      <c r="A455" s="4" t="inlineStr">
        <is>
          <t>Portfolio By Type | Trade receivables, distribution [Member] | Institutional customers [Member] | Current Portfolio [Member] | Renegotiated Portfolio [Member]</t>
        </is>
      </c>
    </row>
    <row r="456">
      <c r="A456" s="3" t="inlineStr">
        <is>
          <t>Trade And Other Receivables [Line Items]</t>
        </is>
      </c>
    </row>
    <row r="457">
      <c r="A457" s="4" t="inlineStr">
        <is>
          <t>Trade and other receivables, current</t>
        </is>
      </c>
      <c r="B457" s="5" t="n">
        <v>2697086</v>
      </c>
      <c r="C457" s="5" t="n">
        <v>2449792</v>
      </c>
    </row>
    <row r="458">
      <c r="A458" s="4" t="inlineStr">
        <is>
          <t>Portfolio By Type | Trade receivables, distribution [Member] | Mass-market Customers [Member] | 1-30 days [Member] | Non-renegotiated Portfolio [Member]</t>
        </is>
      </c>
    </row>
    <row r="459">
      <c r="A459" s="3" t="inlineStr">
        <is>
          <t>Trade And Other Receivables [Line Items]</t>
        </is>
      </c>
    </row>
    <row r="460">
      <c r="A460" s="4" t="inlineStr">
        <is>
          <t>Trade and other receivables, current</t>
        </is>
      </c>
      <c r="B460" s="5" t="n">
        <v>9237781</v>
      </c>
      <c r="C460" s="5" t="n">
        <v>20324155</v>
      </c>
    </row>
    <row r="461">
      <c r="A461" s="4" t="inlineStr">
        <is>
          <t>Portfolio By Type | Trade receivables, distribution [Member] | Mass-market Customers [Member] | 1-30 days [Member] | Renegotiated Portfolio [Member]</t>
        </is>
      </c>
    </row>
    <row r="462">
      <c r="A462" s="3" t="inlineStr">
        <is>
          <t>Trade And Other Receivables [Line Items]</t>
        </is>
      </c>
    </row>
    <row r="463">
      <c r="A463" s="4" t="inlineStr">
        <is>
          <t>Trade and other receivables, current</t>
        </is>
      </c>
      <c r="B463" s="5" t="n">
        <v>1157595</v>
      </c>
      <c r="C463" s="5" t="n">
        <v>760707</v>
      </c>
    </row>
    <row r="464">
      <c r="A464" s="4" t="inlineStr">
        <is>
          <t>Portfolio By Type | Trade receivables, distribution [Member] | Mass-market Customers [Member] | 31-60 days [Member] | Non-renegotiated Portfolio [Member]</t>
        </is>
      </c>
    </row>
    <row r="465">
      <c r="A465" s="3" t="inlineStr">
        <is>
          <t>Trade And Other Receivables [Line Items]</t>
        </is>
      </c>
    </row>
    <row r="466">
      <c r="A466" s="4" t="inlineStr">
        <is>
          <t>Trade and other receivables, current</t>
        </is>
      </c>
      <c r="B466" s="5" t="n">
        <v>4772065</v>
      </c>
      <c r="C466" s="5" t="n">
        <v>4780197</v>
      </c>
    </row>
    <row r="467">
      <c r="A467" s="4" t="inlineStr">
        <is>
          <t>Portfolio By Type | Trade receivables, distribution [Member] | Mass-market Customers [Member] | 31-60 days [Member] | Renegotiated Portfolio [Member]</t>
        </is>
      </c>
    </row>
    <row r="468">
      <c r="A468" s="3" t="inlineStr">
        <is>
          <t>Trade And Other Receivables [Line Items]</t>
        </is>
      </c>
    </row>
    <row r="469">
      <c r="A469" s="4" t="inlineStr">
        <is>
          <t>Trade and other receivables, current</t>
        </is>
      </c>
      <c r="B469" s="5" t="n">
        <v>553116</v>
      </c>
      <c r="C469" s="5" t="n">
        <v>274411</v>
      </c>
    </row>
    <row r="470">
      <c r="A470" s="4" t="inlineStr">
        <is>
          <t>Portfolio By Type | Trade receivables, distribution [Member] | Mass-market Customers [Member] | 61-90 days [Member] | Non-renegotiated Portfolio [Member]</t>
        </is>
      </c>
    </row>
    <row r="471">
      <c r="A471" s="3" t="inlineStr">
        <is>
          <t>Trade And Other Receivables [Line Items]</t>
        </is>
      </c>
    </row>
    <row r="472">
      <c r="A472" s="4" t="inlineStr">
        <is>
          <t>Trade and other receivables, current</t>
        </is>
      </c>
      <c r="C472" s="5" t="n">
        <v>1556017</v>
      </c>
    </row>
    <row r="473">
      <c r="A473" s="4" t="inlineStr">
        <is>
          <t>Portfolio By Type | Trade receivables, distribution [Member] | Mass-market Customers [Member] | 61-90 days [Member] | Renegotiated Portfolio [Member]</t>
        </is>
      </c>
    </row>
    <row r="474">
      <c r="A474" s="3" t="inlineStr">
        <is>
          <t>Trade And Other Receivables [Line Items]</t>
        </is>
      </c>
    </row>
    <row r="475">
      <c r="A475" s="4" t="inlineStr">
        <is>
          <t>Trade and other receivables, current</t>
        </is>
      </c>
      <c r="C475" s="5" t="n">
        <v>333861</v>
      </c>
    </row>
    <row r="476">
      <c r="A476" s="4" t="inlineStr">
        <is>
          <t>Portfolio By Type | Trade receivables, distribution [Member] | Mass-market Customers [Member] | 61 - 90 days [Member] | Non-renegotiated Portfolio [Member]</t>
        </is>
      </c>
    </row>
    <row r="477">
      <c r="A477" s="3" t="inlineStr">
        <is>
          <t>Trade And Other Receivables [Line Items]</t>
        </is>
      </c>
    </row>
    <row r="478">
      <c r="A478" s="4" t="inlineStr">
        <is>
          <t>Trade and other receivables, current</t>
        </is>
      </c>
      <c r="B478" s="5" t="n">
        <v>4091907</v>
      </c>
    </row>
    <row r="479">
      <c r="A479" s="4" t="inlineStr">
        <is>
          <t>Portfolio By Type | Trade receivables, distribution [Member] | Mass-market Customers [Member] | 61 - 90 days [Member] | Renegotiated Portfolio [Member]</t>
        </is>
      </c>
    </row>
    <row r="480">
      <c r="A480" s="3" t="inlineStr">
        <is>
          <t>Trade And Other Receivables [Line Items]</t>
        </is>
      </c>
    </row>
    <row r="481">
      <c r="A481" s="4" t="inlineStr">
        <is>
          <t>Trade and other receivables, current</t>
        </is>
      </c>
      <c r="B481" s="5" t="n">
        <v>459280</v>
      </c>
    </row>
    <row r="482">
      <c r="A482" s="4" t="inlineStr">
        <is>
          <t>Portfolio By Type | Trade receivables, distribution [Member] | Mass-market Customers [Member] | 91 - 120 days [Member] | Non-renegotiated Portfolio [Member]</t>
        </is>
      </c>
    </row>
    <row r="483">
      <c r="A483" s="3" t="inlineStr">
        <is>
          <t>Trade And Other Receivables [Line Items]</t>
        </is>
      </c>
    </row>
    <row r="484">
      <c r="A484" s="4" t="inlineStr">
        <is>
          <t>Trade and other receivables, current</t>
        </is>
      </c>
      <c r="B484" s="5" t="n">
        <v>3771913</v>
      </c>
      <c r="C484" s="5" t="n">
        <v>1527205</v>
      </c>
    </row>
    <row r="485">
      <c r="A485" s="4" t="inlineStr">
        <is>
          <t>Portfolio By Type | Trade receivables, distribution [Member] | Mass-market Customers [Member] | 91 - 120 days [Member] | Renegotiated Portfolio [Member]</t>
        </is>
      </c>
    </row>
    <row r="486">
      <c r="A486" s="3" t="inlineStr">
        <is>
          <t>Trade And Other Receivables [Line Items]</t>
        </is>
      </c>
    </row>
    <row r="487">
      <c r="A487" s="4" t="inlineStr">
        <is>
          <t>Trade and other receivables, current</t>
        </is>
      </c>
      <c r="B487" s="5" t="n">
        <v>117244</v>
      </c>
      <c r="C487" s="5" t="n">
        <v>144836</v>
      </c>
    </row>
    <row r="488">
      <c r="A488" s="4" t="inlineStr">
        <is>
          <t>Portfolio By Type | Trade receivables, distribution [Member] | Mass-market Customers [Member] | 121-150 days [Member] | Non-renegotiated Portfolio [Member]</t>
        </is>
      </c>
    </row>
    <row r="489">
      <c r="A489" s="3" t="inlineStr">
        <is>
          <t>Trade And Other Receivables [Line Items]</t>
        </is>
      </c>
    </row>
    <row r="490">
      <c r="A490" s="4" t="inlineStr">
        <is>
          <t>Trade and other receivables, current</t>
        </is>
      </c>
      <c r="B490" s="5" t="n">
        <v>3897093</v>
      </c>
      <c r="C490" s="5" t="n">
        <v>1162547</v>
      </c>
    </row>
    <row r="491">
      <c r="A491" s="4" t="inlineStr">
        <is>
          <t>Portfolio By Type | Trade receivables, distribution [Member] | Mass-market Customers [Member] | 121-150 days [Member] | Renegotiated Portfolio [Member]</t>
        </is>
      </c>
    </row>
    <row r="492">
      <c r="A492" s="3" t="inlineStr">
        <is>
          <t>Trade And Other Receivables [Line Items]</t>
        </is>
      </c>
    </row>
    <row r="493">
      <c r="A493" s="4" t="inlineStr">
        <is>
          <t>Trade and other receivables, current</t>
        </is>
      </c>
      <c r="B493" s="5" t="n">
        <v>351218</v>
      </c>
      <c r="C493" s="5" t="n">
        <v>221586</v>
      </c>
    </row>
    <row r="494">
      <c r="A494" s="4" t="inlineStr">
        <is>
          <t>Portfolio By Type | Trade receivables, distribution [Member] | Mass-market Customers [Member] | 151-180 days [Member] | Non-renegotiated Portfolio [Member]</t>
        </is>
      </c>
    </row>
    <row r="495">
      <c r="A495" s="3" t="inlineStr">
        <is>
          <t>Trade And Other Receivables [Line Items]</t>
        </is>
      </c>
    </row>
    <row r="496">
      <c r="A496" s="4" t="inlineStr">
        <is>
          <t>Trade and other receivables, current</t>
        </is>
      </c>
      <c r="B496" s="5" t="n">
        <v>3590787</v>
      </c>
      <c r="C496" s="5" t="n">
        <v>1083203</v>
      </c>
    </row>
    <row r="497">
      <c r="A497" s="4" t="inlineStr">
        <is>
          <t>Portfolio By Type | Trade receivables, distribution [Member] | Mass-market Customers [Member] | 151-180 days [Member] | Renegotiated Portfolio [Member]</t>
        </is>
      </c>
    </row>
    <row r="498">
      <c r="A498" s="3" t="inlineStr">
        <is>
          <t>Trade And Other Receivables [Line Items]</t>
        </is>
      </c>
    </row>
    <row r="499">
      <c r="A499" s="4" t="inlineStr">
        <is>
          <t>Trade and other receivables, current</t>
        </is>
      </c>
      <c r="B499" s="5" t="n">
        <v>458673</v>
      </c>
      <c r="C499" s="5" t="n">
        <v>174035</v>
      </c>
    </row>
    <row r="500">
      <c r="A500" s="4" t="inlineStr">
        <is>
          <t>Portfolio By Type | Trade receivables, distribution [Member] | Mass-market Customers [Member] | 181-210 days [Member] | Non-renegotiated Portfolio [Member]</t>
        </is>
      </c>
    </row>
    <row r="501">
      <c r="A501" s="3" t="inlineStr">
        <is>
          <t>Trade And Other Receivables [Line Items]</t>
        </is>
      </c>
    </row>
    <row r="502">
      <c r="A502" s="4" t="inlineStr">
        <is>
          <t>Trade and other receivables, current</t>
        </is>
      </c>
      <c r="B502" s="5" t="n">
        <v>1945914</v>
      </c>
      <c r="C502" s="5" t="n">
        <v>827171</v>
      </c>
    </row>
    <row r="503">
      <c r="A503" s="4" t="inlineStr">
        <is>
          <t>Portfolio By Type | Trade receivables, distribution [Member] | Mass-market Customers [Member] | 181-210 days [Member] | Renegotiated Portfolio [Member]</t>
        </is>
      </c>
    </row>
    <row r="504">
      <c r="A504" s="3" t="inlineStr">
        <is>
          <t>Trade And Other Receivables [Line Items]</t>
        </is>
      </c>
    </row>
    <row r="505">
      <c r="A505" s="4" t="inlineStr">
        <is>
          <t>Trade and other receivables, current</t>
        </is>
      </c>
      <c r="B505" s="5" t="n">
        <v>243345</v>
      </c>
      <c r="C505" s="5" t="n">
        <v>95368</v>
      </c>
    </row>
    <row r="506">
      <c r="A506" s="4" t="inlineStr">
        <is>
          <t>Portfolio By Type | Trade receivables, distribution [Member] | Mass-market Customers [Member] | 211-250 days [Member] | Non-renegotiated Portfolio [Member]</t>
        </is>
      </c>
    </row>
    <row r="507">
      <c r="A507" s="3" t="inlineStr">
        <is>
          <t>Trade And Other Receivables [Line Items]</t>
        </is>
      </c>
    </row>
    <row r="508">
      <c r="A508" s="4" t="inlineStr">
        <is>
          <t>Trade and other receivables, current</t>
        </is>
      </c>
      <c r="B508" s="5" t="n">
        <v>2524013</v>
      </c>
      <c r="C508" s="5" t="n">
        <v>699987</v>
      </c>
    </row>
    <row r="509">
      <c r="A509" s="4" t="inlineStr">
        <is>
          <t>Portfolio By Type | Trade receivables, distribution [Member] | Mass-market Customers [Member] | 211-250 days [Member] | Renegotiated Portfolio [Member]</t>
        </is>
      </c>
    </row>
    <row r="510">
      <c r="A510" s="3" t="inlineStr">
        <is>
          <t>Trade And Other Receivables [Line Items]</t>
        </is>
      </c>
    </row>
    <row r="511">
      <c r="A511" s="4" t="inlineStr">
        <is>
          <t>Trade and other receivables, current</t>
        </is>
      </c>
      <c r="B511" s="5" t="n">
        <v>206381</v>
      </c>
      <c r="C511" s="5" t="n">
        <v>89655</v>
      </c>
    </row>
    <row r="512">
      <c r="A512" s="4" t="inlineStr">
        <is>
          <t>Portfolio By Type | Trade receivables, distribution [Member] | Mass-market Customers [Member] | More than 251 days [Member] | Non-renegotiated Portfolio [Member]</t>
        </is>
      </c>
    </row>
    <row r="513">
      <c r="A513" s="3" t="inlineStr">
        <is>
          <t>Trade And Other Receivables [Line Items]</t>
        </is>
      </c>
    </row>
    <row r="514">
      <c r="A514" s="4" t="inlineStr">
        <is>
          <t>Trade and other receivables, current</t>
        </is>
      </c>
      <c r="B514" s="5" t="n">
        <v>38886067</v>
      </c>
      <c r="C514" s="5" t="n">
        <v>26043745</v>
      </c>
    </row>
    <row r="515">
      <c r="A515" s="4" t="inlineStr">
        <is>
          <t>Portfolio By Type | Trade receivables, distribution [Member] | Mass-market Customers [Member] | More than 251 days [Member] | Renegotiated Portfolio [Member]</t>
        </is>
      </c>
    </row>
    <row r="516">
      <c r="A516" s="3" t="inlineStr">
        <is>
          <t>Trade And Other Receivables [Line Items]</t>
        </is>
      </c>
    </row>
    <row r="517">
      <c r="A517" s="4" t="inlineStr">
        <is>
          <t>Trade and other receivables, current</t>
        </is>
      </c>
      <c r="B517" s="5" t="n">
        <v>728248</v>
      </c>
      <c r="C517" s="5" t="n">
        <v>486509</v>
      </c>
    </row>
    <row r="518">
      <c r="A518" s="4" t="inlineStr">
        <is>
          <t>Portfolio By Type | Trade receivables, distribution [Member] | Mass-market Customers [Member] | Current Portfolio [Member] | Non-renegotiated Portfolio [Member]</t>
        </is>
      </c>
    </row>
    <row r="519">
      <c r="A519" s="3" t="inlineStr">
        <is>
          <t>Trade And Other Receivables [Line Items]</t>
        </is>
      </c>
    </row>
    <row r="520">
      <c r="A520" s="4" t="inlineStr">
        <is>
          <t>Trade and other receivables, current</t>
        </is>
      </c>
      <c r="B520" s="5" t="n">
        <v>87768761</v>
      </c>
      <c r="C520" s="5" t="n">
        <v>136847474</v>
      </c>
    </row>
    <row r="521">
      <c r="A521" s="4" t="inlineStr">
        <is>
          <t>Portfolio By Type | Trade receivables, distribution [Member] | Mass-market Customers [Member] | Current Portfolio [Member] | Renegotiated Portfolio [Member]</t>
        </is>
      </c>
    </row>
    <row r="522">
      <c r="A522" s="3" t="inlineStr">
        <is>
          <t>Trade And Other Receivables [Line Items]</t>
        </is>
      </c>
    </row>
    <row r="523">
      <c r="A523" s="4" t="inlineStr">
        <is>
          <t>Trade and other receivables, current</t>
        </is>
      </c>
      <c r="B523" s="5" t="n">
        <v>14242055</v>
      </c>
      <c r="C523" s="5" t="n">
        <v>7998348</v>
      </c>
    </row>
    <row r="524">
      <c r="A524" s="4" t="inlineStr">
        <is>
          <t>Portfolio By Type | Trade receivables, distribution [Member] | Gross Carrying Amount [Member] | Non-renegotiated Portfolio [Member]</t>
        </is>
      </c>
    </row>
    <row r="525">
      <c r="A525" s="3" t="inlineStr">
        <is>
          <t>Trade And Other Receivables [Line Items]</t>
        </is>
      </c>
    </row>
    <row r="526">
      <c r="A526" s="4" t="inlineStr">
        <is>
          <t>Trade and other receivables, current</t>
        </is>
      </c>
      <c r="B526" s="5" t="n">
        <v>264198365</v>
      </c>
      <c r="C526" s="5" t="n">
        <v>273239010</v>
      </c>
    </row>
    <row r="527">
      <c r="A527" s="4" t="inlineStr">
        <is>
          <t>Non-current receivables</t>
        </is>
      </c>
      <c r="B527" s="5" t="n">
        <v>387350</v>
      </c>
      <c r="C527" s="5" t="n">
        <v>85518</v>
      </c>
    </row>
    <row r="528">
      <c r="A528" s="4" t="inlineStr">
        <is>
          <t>Portfolio By Type | Trade receivables, distribution [Member] | Gross Carrying Amount [Member] | Renegotiated Portfolio [Member]</t>
        </is>
      </c>
    </row>
    <row r="529">
      <c r="A529" s="3" t="inlineStr">
        <is>
          <t>Trade And Other Receivables [Line Items]</t>
        </is>
      </c>
    </row>
    <row r="530">
      <c r="A530" s="4" t="inlineStr">
        <is>
          <t>Trade and other receivables, current</t>
        </is>
      </c>
      <c r="B530" s="5" t="n">
        <v>26955281</v>
      </c>
      <c r="C530" s="5" t="n">
        <v>14279176</v>
      </c>
    </row>
    <row r="531">
      <c r="A531" s="4" t="inlineStr">
        <is>
          <t>Non-current receivables</t>
        </is>
      </c>
      <c r="B531" s="5" t="n">
        <v>212683562</v>
      </c>
      <c r="C531" s="5" t="n">
        <v>105477639</v>
      </c>
    </row>
    <row r="532">
      <c r="A532" s="4" t="inlineStr">
        <is>
          <t>Portfolio By Type | Trade receivables, distribution [Member] | Gross Carrying Amount [Member] | Large customers [Member] | Non-renegotiated Portfolio [Member]</t>
        </is>
      </c>
    </row>
    <row r="533">
      <c r="A533" s="3" t="inlineStr">
        <is>
          <t>Trade And Other Receivables [Line Items]</t>
        </is>
      </c>
    </row>
    <row r="534">
      <c r="A534" s="4" t="inlineStr">
        <is>
          <t>Trade and other receivables, current</t>
        </is>
      </c>
      <c r="C534" s="5" t="n">
        <v>58145796</v>
      </c>
    </row>
    <row r="535">
      <c r="A535" s="4" t="inlineStr">
        <is>
          <t>Portfolio By Type | Trade receivables, distribution [Member] | Gross Carrying Amount [Member] | Large customers [Member] | Renegotiated Portfolio [Member]</t>
        </is>
      </c>
    </row>
    <row r="536">
      <c r="A536" s="3" t="inlineStr">
        <is>
          <t>Trade And Other Receivables [Line Items]</t>
        </is>
      </c>
    </row>
    <row r="537">
      <c r="A537" s="4" t="inlineStr">
        <is>
          <t>Trade and other receivables, current</t>
        </is>
      </c>
      <c r="B537" s="5" t="n">
        <v>1858768</v>
      </c>
      <c r="C537" s="5" t="n">
        <v>279485</v>
      </c>
    </row>
    <row r="538">
      <c r="A538" s="4" t="inlineStr">
        <is>
          <t>Non-current receivables</t>
        </is>
      </c>
      <c r="B538" s="5" t="n">
        <v>584054</v>
      </c>
      <c r="C538" s="5" t="n">
        <v>7086</v>
      </c>
    </row>
    <row r="539">
      <c r="A539" s="4" t="inlineStr">
        <is>
          <t>Portfolio By Type | Trade receivables, distribution [Member] | Gross Carrying Amount [Member] | Institutional customers [Member] | Non-renegotiated Portfolio [Member]</t>
        </is>
      </c>
    </row>
    <row r="540">
      <c r="A540" s="3" t="inlineStr">
        <is>
          <t>Trade And Other Receivables [Line Items]</t>
        </is>
      </c>
    </row>
    <row r="541">
      <c r="A541" s="4" t="inlineStr">
        <is>
          <t>Trade and other receivables, current</t>
        </is>
      </c>
      <c r="B541" s="5" t="n">
        <v>22873393</v>
      </c>
      <c r="C541" s="5" t="n">
        <v>20241513</v>
      </c>
    </row>
    <row r="542">
      <c r="A542" s="4" t="inlineStr">
        <is>
          <t>Portfolio By Type | Trade receivables, distribution [Member] | Gross Carrying Amount [Member] | Institutional customers [Member] | Renegotiated Portfolio [Member]</t>
        </is>
      </c>
    </row>
    <row r="543">
      <c r="A543" s="3" t="inlineStr">
        <is>
          <t>Trade And Other Receivables [Line Items]</t>
        </is>
      </c>
    </row>
    <row r="544">
      <c r="A544" s="4" t="inlineStr">
        <is>
          <t>Trade and other receivables, current</t>
        </is>
      </c>
      <c r="B544" s="5" t="n">
        <v>6579358</v>
      </c>
      <c r="C544" s="5" t="n">
        <v>3420375</v>
      </c>
    </row>
    <row r="545">
      <c r="A545" s="4" t="inlineStr">
        <is>
          <t>Non-current receivables</t>
        </is>
      </c>
      <c r="B545" s="5" t="n">
        <v>3150583</v>
      </c>
      <c r="C545" s="5" t="n">
        <v>2288499</v>
      </c>
    </row>
    <row r="546">
      <c r="A546" s="4" t="inlineStr">
        <is>
          <t>Portfolio By Type | Trade receivables, distribution [Member] | Gross Carrying Amount [Member] | Mass-market Customers [Member] | Non-renegotiated Portfolio [Member]</t>
        </is>
      </c>
    </row>
    <row r="547">
      <c r="A547" s="3" t="inlineStr">
        <is>
          <t>Trade And Other Receivables [Line Items]</t>
        </is>
      </c>
    </row>
    <row r="548">
      <c r="A548" s="4" t="inlineStr">
        <is>
          <t>Trade and other receivables, current</t>
        </is>
      </c>
      <c r="B548" s="5" t="n">
        <v>160486301</v>
      </c>
      <c r="C548" s="5" t="n">
        <v>194851701</v>
      </c>
    </row>
    <row r="549">
      <c r="A549" s="4" t="inlineStr">
        <is>
          <t>Non-current receivables</t>
        </is>
      </c>
      <c r="B549" s="5" t="n">
        <v>163843</v>
      </c>
      <c r="C549" s="5" t="n">
        <v>85518</v>
      </c>
    </row>
    <row r="550">
      <c r="A550" s="4" t="inlineStr">
        <is>
          <t>Portfolio By Type | Trade receivables, distribution [Member] | Gross Carrying Amount [Member] | Mass-market Customers [Member] | Renegotiated Portfolio [Member]</t>
        </is>
      </c>
    </row>
    <row r="551">
      <c r="A551" s="3" t="inlineStr">
        <is>
          <t>Trade And Other Receivables [Line Items]</t>
        </is>
      </c>
    </row>
    <row r="552">
      <c r="A552" s="4" t="inlineStr">
        <is>
          <t>Trade and other receivables, current</t>
        </is>
      </c>
      <c r="B552" s="5" t="n">
        <v>18517155</v>
      </c>
      <c r="C552" s="5" t="n">
        <v>10579316</v>
      </c>
    </row>
    <row r="553">
      <c r="A553" s="4" t="inlineStr">
        <is>
          <t>Non-current receivables</t>
        </is>
      </c>
      <c r="B553" s="6" t="n">
        <v>208948925</v>
      </c>
      <c r="C553" s="6" t="n">
        <v>10318205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Appendix 2.2 Additional Information No. 715 of February 3, 2012 - Summary of Estimated Sales and Purchases of Energy and Capacity - Statement of Financial Position (Detail) $ in Thousands, 
       in Thousands</t>
        </is>
      </c>
      <c r="B1" s="2" t="inlineStr">
        <is>
          <t>Dec. 31, 2020CLF (
      )</t>
        </is>
      </c>
      <c r="C1" s="2" t="inlineStr">
        <is>
          <t>Dec. 31, 2020CLP ($)</t>
        </is>
      </c>
      <c r="D1" s="2" t="inlineStr">
        <is>
          <t>Dec. 31, 2019CLP ($)</t>
        </is>
      </c>
    </row>
    <row r="2">
      <c r="A2" s="3" t="inlineStr">
        <is>
          <t>Disclosure Of Estimated Sales And Purchases Of Energy And Capacity [Line Items]</t>
        </is>
      </c>
    </row>
    <row r="3">
      <c r="A3" s="4" t="inlineStr">
        <is>
          <t>Current accounts receivable from related parties</t>
        </is>
      </c>
      <c r="C3" s="6" t="n">
        <v>57976125</v>
      </c>
      <c r="D3" s="6" t="n">
        <v>68182133</v>
      </c>
    </row>
    <row r="4">
      <c r="A4" s="4" t="inlineStr">
        <is>
          <t>Trade and other receivables, current</t>
        </is>
      </c>
      <c r="C4" s="5" t="n">
        <v>554886639</v>
      </c>
      <c r="D4" s="5" t="n">
        <v>511455330</v>
      </c>
    </row>
    <row r="5">
      <c r="A5" s="4" t="inlineStr">
        <is>
          <t>Trade and other receivables, Non-current</t>
        </is>
      </c>
      <c r="C5" s="5" t="n">
        <v>445016566</v>
      </c>
      <c r="D5" s="5" t="n">
        <v>313574385</v>
      </c>
    </row>
    <row r="6">
      <c r="A6" s="4" t="inlineStr">
        <is>
          <t>Current accounts payable to related parties</t>
        </is>
      </c>
      <c r="C6" s="5" t="n">
        <v>130053962</v>
      </c>
      <c r="D6" s="5" t="n">
        <v>159809887</v>
      </c>
    </row>
    <row r="7">
      <c r="A7" s="4" t="inlineStr">
        <is>
          <t>Trade and other payables, current</t>
        </is>
      </c>
      <c r="B7" s="5" t="n">
        <v>627958022</v>
      </c>
      <c r="C7" s="5" t="n">
        <v>627958022</v>
      </c>
      <c r="D7" s="5" t="n">
        <v>599263208</v>
      </c>
    </row>
    <row r="8">
      <c r="A8" s="4" t="inlineStr">
        <is>
          <t>Trade and other payables non-current</t>
        </is>
      </c>
      <c r="C8" s="5" t="n">
        <v>117210059</v>
      </c>
      <c r="D8" s="5" t="n">
        <v>56250085</v>
      </c>
    </row>
    <row r="9">
      <c r="A9" s="4" t="inlineStr">
        <is>
          <t>Estimated Sales and Purchases of Energy and Capacity [Member] | Energy and Capacity [Member]</t>
        </is>
      </c>
    </row>
    <row r="10">
      <c r="A10" s="3" t="inlineStr">
        <is>
          <t>Disclosure Of Estimated Sales And Purchases Of Energy And Capacity [Line Items]</t>
        </is>
      </c>
    </row>
    <row r="11">
      <c r="A11" s="4" t="inlineStr">
        <is>
          <t>Trade and other receivables, current</t>
        </is>
      </c>
      <c r="C11" s="5" t="n">
        <v>229499918</v>
      </c>
      <c r="D11" s="5" t="n">
        <v>209842624</v>
      </c>
    </row>
    <row r="12">
      <c r="A12" s="4" t="inlineStr">
        <is>
          <t>Trade and other receivables, Non-current</t>
        </is>
      </c>
      <c r="C12" s="5" t="n">
        <v>396509053</v>
      </c>
      <c r="D12" s="5" t="n">
        <v>192961043</v>
      </c>
    </row>
    <row r="13">
      <c r="A13" s="4" t="inlineStr">
        <is>
          <t>Total Estimated Assets</t>
        </is>
      </c>
      <c r="C13" s="5" t="n">
        <v>626008971</v>
      </c>
      <c r="D13" s="5" t="n">
        <v>402803667</v>
      </c>
    </row>
    <row r="14">
      <c r="A14" s="4" t="inlineStr">
        <is>
          <t>Trade and other payables, current</t>
        </is>
      </c>
      <c r="C14" s="5" t="n">
        <v>68569674</v>
      </c>
      <c r="D14" s="5" t="n">
        <v>71189226</v>
      </c>
    </row>
    <row r="15">
      <c r="A15" s="4" t="inlineStr">
        <is>
          <t>Trade and other payables non-current</t>
        </is>
      </c>
      <c r="C15" s="5" t="n">
        <v>121315888</v>
      </c>
      <c r="D15" s="5" t="n">
        <v>53941373</v>
      </c>
    </row>
    <row r="16">
      <c r="A16" s="4" t="inlineStr">
        <is>
          <t>Total Estimated Liabilities</t>
        </is>
      </c>
      <c r="C16" s="5" t="n">
        <v>189885562</v>
      </c>
      <c r="D16" s="5" t="n">
        <v>125130599</v>
      </c>
    </row>
    <row r="17">
      <c r="A17" s="4" t="inlineStr">
        <is>
          <t>Estimated Sales and Purchases of Energy and Capacity [Member] | Energy and Tolls [Member]</t>
        </is>
      </c>
    </row>
    <row r="18">
      <c r="A18" s="3" t="inlineStr">
        <is>
          <t>Disclosure Of Estimated Sales And Purchases Of Energy And Capacity [Line Items]</t>
        </is>
      </c>
    </row>
    <row r="19">
      <c r="A19" s="4" t="inlineStr">
        <is>
          <t>Trade and other receivables, current</t>
        </is>
      </c>
      <c r="C19" s="5" t="n">
        <v>33270963</v>
      </c>
      <c r="D19" s="5" t="n">
        <v>13929209</v>
      </c>
    </row>
    <row r="20">
      <c r="A20" s="4" t="inlineStr">
        <is>
          <t>Total Estimated Assets</t>
        </is>
      </c>
      <c r="C20" s="5" t="n">
        <v>33270963</v>
      </c>
      <c r="D20" s="5" t="n">
        <v>13929209</v>
      </c>
    </row>
    <row r="21">
      <c r="A21" s="4" t="inlineStr">
        <is>
          <t>Trade and other payables, current</t>
        </is>
      </c>
      <c r="C21" s="5" t="n">
        <v>13216339</v>
      </c>
      <c r="D21" s="5" t="n">
        <v>20059576</v>
      </c>
    </row>
    <row r="22">
      <c r="A22" s="4" t="inlineStr">
        <is>
          <t>Total Estimated Liabilities</t>
        </is>
      </c>
      <c r="C22" s="6" t="n">
        <v>13216339</v>
      </c>
      <c r="D22" s="6" t="n">
        <v>2005957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2 Additional Information No. 715 of February 3, 2012 - Summary of Estimated Sales and Purchases of Energy and Capacity - Income Statement (Detail) - Estimated Sales and Purchases of Energy and Capacity [Member] - CLP ($) $ in Thousands</t>
        </is>
      </c>
      <c r="B1" s="2" t="inlineStr">
        <is>
          <t>12 Months Ended</t>
        </is>
      </c>
    </row>
    <row r="2">
      <c r="B2" s="2" t="inlineStr">
        <is>
          <t>Dec. 31, 2020</t>
        </is>
      </c>
      <c r="C2" s="2" t="inlineStr">
        <is>
          <t>Dec. 31, 2019</t>
        </is>
      </c>
    </row>
    <row r="3">
      <c r="A3" s="4" t="inlineStr">
        <is>
          <t>Energy And Power [Member]</t>
        </is>
      </c>
    </row>
    <row r="4">
      <c r="A4" s="3" t="inlineStr">
        <is>
          <t>Disclosure Of Estimated Sales And Purchases Of Energy And Capacity [Line Items]</t>
        </is>
      </c>
    </row>
    <row r="5">
      <c r="A5" s="4" t="inlineStr">
        <is>
          <t>Energy Sales</t>
        </is>
      </c>
      <c r="B5" s="6" t="n">
        <v>422457671</v>
      </c>
      <c r="C5" s="6" t="n">
        <v>310301370</v>
      </c>
    </row>
    <row r="6">
      <c r="A6" s="4" t="inlineStr">
        <is>
          <t>Energy Purchases</t>
        </is>
      </c>
      <c r="B6" s="5" t="n">
        <v>147662168</v>
      </c>
      <c r="C6" s="5" t="n">
        <v>125130599</v>
      </c>
    </row>
    <row r="7">
      <c r="A7" s="4" t="inlineStr">
        <is>
          <t>Energy and Tolls [Member]</t>
        </is>
      </c>
    </row>
    <row r="8">
      <c r="A8" s="3" t="inlineStr">
        <is>
          <t>Disclosure Of Estimated Sales And Purchases Of Energy And Capacity [Line Items]</t>
        </is>
      </c>
    </row>
    <row r="9">
      <c r="A9" s="4" t="inlineStr">
        <is>
          <t>Energy Sales</t>
        </is>
      </c>
      <c r="B9" s="5" t="n">
        <v>33270962</v>
      </c>
      <c r="C9" s="5" t="n">
        <v>13929209</v>
      </c>
    </row>
    <row r="10">
      <c r="A10" s="4" t="inlineStr">
        <is>
          <t>Energy Purchases</t>
        </is>
      </c>
      <c r="B10" s="6" t="n">
        <v>11928862</v>
      </c>
      <c r="C10" s="6" t="n">
        <v>20059576</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3 Details of Due Dates of Payments to Suppliers - Summary of Details of Due Dates of Payments to Suppliers (Detail) - CLP ($) $ in Thousands</t>
        </is>
      </c>
      <c r="B1" s="2" t="inlineStr">
        <is>
          <t>Dec. 31, 2020</t>
        </is>
      </c>
      <c r="C1" s="2" t="inlineStr">
        <is>
          <t>Dec. 31, 2019</t>
        </is>
      </c>
    </row>
    <row r="2">
      <c r="A2" s="3" t="inlineStr">
        <is>
          <t>Details Of Due Dates Of Payments To Suppliers [Line Items]</t>
        </is>
      </c>
    </row>
    <row r="3">
      <c r="A3" s="4" t="inlineStr">
        <is>
          <t>Current Payments to suppliers</t>
        </is>
      </c>
      <c r="B3" s="6" t="n">
        <v>695245970</v>
      </c>
      <c r="C3" s="6" t="n">
        <v>573711905</v>
      </c>
    </row>
    <row r="4">
      <c r="A4" s="4" t="inlineStr">
        <is>
          <t>Goods [Member]</t>
        </is>
      </c>
    </row>
    <row r="5">
      <c r="A5" s="3" t="inlineStr">
        <is>
          <t>Details Of Due Dates Of Payments To Suppliers [Line Items]</t>
        </is>
      </c>
    </row>
    <row r="6">
      <c r="A6" s="4" t="inlineStr">
        <is>
          <t>Current Payments to suppliers</t>
        </is>
      </c>
      <c r="B6" s="5" t="n">
        <v>260389102</v>
      </c>
      <c r="C6" s="5" t="n">
        <v>164394740</v>
      </c>
    </row>
    <row r="7">
      <c r="A7" s="4" t="inlineStr">
        <is>
          <t>Services [Member]</t>
        </is>
      </c>
    </row>
    <row r="8">
      <c r="A8" s="3" t="inlineStr">
        <is>
          <t>Details Of Due Dates Of Payments To Suppliers [Line Items]</t>
        </is>
      </c>
    </row>
    <row r="9">
      <c r="A9" s="4" t="inlineStr">
        <is>
          <t>Current Payments to suppliers</t>
        </is>
      </c>
      <c r="B9" s="5" t="n">
        <v>150726894</v>
      </c>
      <c r="C9" s="5" t="n">
        <v>220585729</v>
      </c>
    </row>
    <row r="10">
      <c r="A10" s="4" t="inlineStr">
        <is>
          <t>Other [Member]</t>
        </is>
      </c>
    </row>
    <row r="11">
      <c r="A11" s="3" t="inlineStr">
        <is>
          <t>Details Of Due Dates Of Payments To Suppliers [Line Items]</t>
        </is>
      </c>
    </row>
    <row r="12">
      <c r="A12" s="4" t="inlineStr">
        <is>
          <t>Current Payments to suppliers</t>
        </is>
      </c>
      <c r="B12" s="5" t="n">
        <v>284129974</v>
      </c>
      <c r="C12" s="5" t="n">
        <v>188731436</v>
      </c>
    </row>
    <row r="13">
      <c r="A13" s="4" t="inlineStr">
        <is>
          <t>Up to 30 days [Member]</t>
        </is>
      </c>
    </row>
    <row r="14">
      <c r="A14" s="3" t="inlineStr">
        <is>
          <t>Details Of Due Dates Of Payments To Suppliers [Line Items]</t>
        </is>
      </c>
    </row>
    <row r="15">
      <c r="A15" s="4" t="inlineStr">
        <is>
          <t>Current Payments to suppliers</t>
        </is>
      </c>
      <c r="B15" s="5" t="n">
        <v>389371306</v>
      </c>
      <c r="C15" s="5" t="n">
        <v>371174912</v>
      </c>
    </row>
    <row r="16">
      <c r="A16" s="4" t="inlineStr">
        <is>
          <t>Up to 30 days [Member] | Goods [Member]</t>
        </is>
      </c>
    </row>
    <row r="17">
      <c r="A17" s="3" t="inlineStr">
        <is>
          <t>Details Of Due Dates Of Payments To Suppliers [Line Items]</t>
        </is>
      </c>
    </row>
    <row r="18">
      <c r="A18" s="4" t="inlineStr">
        <is>
          <t>Current Payments to suppliers</t>
        </is>
      </c>
      <c r="B18" s="5" t="n">
        <v>133063016</v>
      </c>
      <c r="C18" s="5" t="n">
        <v>101666302</v>
      </c>
    </row>
    <row r="19">
      <c r="A19" s="4" t="inlineStr">
        <is>
          <t>Up to 30 days [Member] | Services [Member]</t>
        </is>
      </c>
    </row>
    <row r="20">
      <c r="A20" s="3" t="inlineStr">
        <is>
          <t>Details Of Due Dates Of Payments To Suppliers [Line Items]</t>
        </is>
      </c>
    </row>
    <row r="21">
      <c r="A21" s="4" t="inlineStr">
        <is>
          <t>Current Payments to suppliers</t>
        </is>
      </c>
      <c r="B21" s="5" t="n">
        <v>89574397</v>
      </c>
      <c r="C21" s="5" t="n">
        <v>148397518</v>
      </c>
    </row>
    <row r="22">
      <c r="A22" s="4" t="inlineStr">
        <is>
          <t>Up to 30 days [Member] | Other [Member]</t>
        </is>
      </c>
    </row>
    <row r="23">
      <c r="A23" s="3" t="inlineStr">
        <is>
          <t>Details Of Due Dates Of Payments To Suppliers [Line Items]</t>
        </is>
      </c>
    </row>
    <row r="24">
      <c r="A24" s="4" t="inlineStr">
        <is>
          <t>Current Payments to suppliers</t>
        </is>
      </c>
      <c r="B24" s="5" t="n">
        <v>166733893</v>
      </c>
      <c r="C24" s="5" t="n">
        <v>121111092</v>
      </c>
    </row>
    <row r="25">
      <c r="A25" s="4" t="inlineStr">
        <is>
          <t>31-60 days [Member]</t>
        </is>
      </c>
    </row>
    <row r="26">
      <c r="A26" s="3" t="inlineStr">
        <is>
          <t>Details Of Due Dates Of Payments To Suppliers [Line Items]</t>
        </is>
      </c>
    </row>
    <row r="27">
      <c r="A27" s="4" t="inlineStr">
        <is>
          <t>Current Payments to suppliers</t>
        </is>
      </c>
      <c r="B27" s="5" t="n">
        <v>110099852</v>
      </c>
      <c r="C27" s="5" t="n">
        <v>76869205</v>
      </c>
    </row>
    <row r="28">
      <c r="A28" s="4" t="inlineStr">
        <is>
          <t>31-60 days [Member] | Goods [Member]</t>
        </is>
      </c>
    </row>
    <row r="29">
      <c r="A29" s="3" t="inlineStr">
        <is>
          <t>Details Of Due Dates Of Payments To Suppliers [Line Items]</t>
        </is>
      </c>
    </row>
    <row r="30">
      <c r="A30" s="4" t="inlineStr">
        <is>
          <t>Current Payments to suppliers</t>
        </is>
      </c>
      <c r="B30" s="5" t="n">
        <v>49211386</v>
      </c>
      <c r="C30" s="5" t="n">
        <v>5579618</v>
      </c>
    </row>
    <row r="31">
      <c r="A31" s="4" t="inlineStr">
        <is>
          <t>31-60 days [Member] | Services [Member]</t>
        </is>
      </c>
    </row>
    <row r="32">
      <c r="A32" s="3" t="inlineStr">
        <is>
          <t>Details Of Due Dates Of Payments To Suppliers [Line Items]</t>
        </is>
      </c>
    </row>
    <row r="33">
      <c r="A33" s="4" t="inlineStr">
        <is>
          <t>Current Payments to suppliers</t>
        </is>
      </c>
      <c r="B33" s="5" t="n">
        <v>60808696</v>
      </c>
      <c r="C33" s="5" t="n">
        <v>71069622</v>
      </c>
    </row>
    <row r="34">
      <c r="A34" s="4" t="inlineStr">
        <is>
          <t>31-60 days [Member] | Other [Member]</t>
        </is>
      </c>
    </row>
    <row r="35">
      <c r="A35" s="3" t="inlineStr">
        <is>
          <t>Details Of Due Dates Of Payments To Suppliers [Line Items]</t>
        </is>
      </c>
    </row>
    <row r="36">
      <c r="A36" s="4" t="inlineStr">
        <is>
          <t>Current Payments to suppliers</t>
        </is>
      </c>
      <c r="B36" s="5" t="n">
        <v>79770</v>
      </c>
      <c r="C36" s="5" t="n">
        <v>219965</v>
      </c>
    </row>
    <row r="37">
      <c r="A37" s="4" t="inlineStr">
        <is>
          <t>61-90 days [Member]</t>
        </is>
      </c>
    </row>
    <row r="38">
      <c r="A38" s="3" t="inlineStr">
        <is>
          <t>Details Of Due Dates Of Payments To Suppliers [Line Items]</t>
        </is>
      </c>
    </row>
    <row r="39">
      <c r="A39" s="4" t="inlineStr">
        <is>
          <t>Current Payments to suppliers</t>
        </is>
      </c>
      <c r="B39" s="5" t="n">
        <v>78645041</v>
      </c>
      <c r="C39" s="5" t="n">
        <v>21342007</v>
      </c>
    </row>
    <row r="40">
      <c r="A40" s="4" t="inlineStr">
        <is>
          <t>61-90 days [Member] | Goods [Member]</t>
        </is>
      </c>
    </row>
    <row r="41">
      <c r="A41" s="3" t="inlineStr">
        <is>
          <t>Details Of Due Dates Of Payments To Suppliers [Line Items]</t>
        </is>
      </c>
    </row>
    <row r="42">
      <c r="A42" s="4" t="inlineStr">
        <is>
          <t>Current Payments to suppliers</t>
        </is>
      </c>
      <c r="B42" s="5" t="n">
        <v>78114700</v>
      </c>
      <c r="C42" s="5" t="n">
        <v>9045950</v>
      </c>
    </row>
    <row r="43">
      <c r="A43" s="4" t="inlineStr">
        <is>
          <t>61-90 days [Member] | Services [Member]</t>
        </is>
      </c>
    </row>
    <row r="44">
      <c r="A44" s="3" t="inlineStr">
        <is>
          <t>Details Of Due Dates Of Payments To Suppliers [Line Items]</t>
        </is>
      </c>
    </row>
    <row r="45">
      <c r="A45" s="4" t="inlineStr">
        <is>
          <t>Current Payments to suppliers</t>
        </is>
      </c>
      <c r="B45" s="5" t="n">
        <v>343314</v>
      </c>
      <c r="C45" s="5" t="n">
        <v>1118102</v>
      </c>
    </row>
    <row r="46">
      <c r="A46" s="4" t="inlineStr">
        <is>
          <t>61-90 days [Member] | Other [Member]</t>
        </is>
      </c>
    </row>
    <row r="47">
      <c r="A47" s="3" t="inlineStr">
        <is>
          <t>Details Of Due Dates Of Payments To Suppliers [Line Items]</t>
        </is>
      </c>
    </row>
    <row r="48">
      <c r="A48" s="4" t="inlineStr">
        <is>
          <t>Current Payments to suppliers</t>
        </is>
      </c>
      <c r="B48" s="5" t="n">
        <v>187027</v>
      </c>
      <c r="C48" s="5" t="n">
        <v>11177955</v>
      </c>
    </row>
    <row r="49">
      <c r="A49" s="4" t="inlineStr">
        <is>
          <t>One hundred and twenty one to three Hundred sixty five days [Member]</t>
        </is>
      </c>
    </row>
    <row r="50">
      <c r="A50" s="3" t="inlineStr">
        <is>
          <t>Details Of Due Dates Of Payments To Suppliers [Line Items]</t>
        </is>
      </c>
    </row>
    <row r="51">
      <c r="A51" s="4" t="inlineStr">
        <is>
          <t>Current Payments to suppliers</t>
        </is>
      </c>
      <c r="C51" s="5" t="n">
        <v>48102870</v>
      </c>
    </row>
    <row r="52">
      <c r="A52" s="4" t="inlineStr">
        <is>
          <t>One hundred and twenty one to three Hundred sixty five days [Member] | Goods [Member]</t>
        </is>
      </c>
    </row>
    <row r="53">
      <c r="A53" s="3" t="inlineStr">
        <is>
          <t>Details Of Due Dates Of Payments To Suppliers [Line Items]</t>
        </is>
      </c>
    </row>
    <row r="54">
      <c r="A54" s="4" t="inlineStr">
        <is>
          <t>Current Payments to suppliers</t>
        </is>
      </c>
      <c r="C54" s="5" t="n">
        <v>48102870</v>
      </c>
    </row>
    <row r="55">
      <c r="A55" s="4" t="inlineStr">
        <is>
          <t>More than 365 days [Member]</t>
        </is>
      </c>
    </row>
    <row r="56">
      <c r="A56" s="3" t="inlineStr">
        <is>
          <t>Details Of Due Dates Of Payments To Suppliers [Line Items]</t>
        </is>
      </c>
    </row>
    <row r="57">
      <c r="A57" s="4" t="inlineStr">
        <is>
          <t>Current Payments to suppliers</t>
        </is>
      </c>
      <c r="B57" s="5" t="n">
        <v>117129771</v>
      </c>
      <c r="C57" s="5" t="n">
        <v>56222911</v>
      </c>
    </row>
    <row r="58">
      <c r="A58" s="4" t="inlineStr">
        <is>
          <t>More than 365 days [Member] | Services [Member]</t>
        </is>
      </c>
    </row>
    <row r="59">
      <c r="A59" s="3" t="inlineStr">
        <is>
          <t>Details Of Due Dates Of Payments To Suppliers [Line Items]</t>
        </is>
      </c>
    </row>
    <row r="60">
      <c r="A60" s="4" t="inlineStr">
        <is>
          <t>Current Payments to suppliers</t>
        </is>
      </c>
      <c r="B60" s="5" t="n">
        <v>487</v>
      </c>
      <c r="C60" s="5" t="n">
        <v>487</v>
      </c>
    </row>
    <row r="61">
      <c r="A61" s="4" t="inlineStr">
        <is>
          <t>More than 365 days [Member] | Other [Member]</t>
        </is>
      </c>
    </row>
    <row r="62">
      <c r="A62" s="3" t="inlineStr">
        <is>
          <t>Details Of Due Dates Of Payments To Suppliers [Line Items]</t>
        </is>
      </c>
    </row>
    <row r="63">
      <c r="A63" s="4" t="inlineStr">
        <is>
          <t>Current Payments to suppliers</t>
        </is>
      </c>
      <c r="B63" s="6" t="n">
        <v>117129284</v>
      </c>
      <c r="C63" s="6" t="n">
        <v>5622242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Appendix 3 Details of Due Dates of Payments to Suppliers - Summary of Suppliers (Detail) $ in Thousands, 
       in Thousands</t>
        </is>
      </c>
      <c r="B1" s="2" t="inlineStr">
        <is>
          <t>Dec. 31, 2020CLF (
      )</t>
        </is>
      </c>
      <c r="C1" s="2" t="inlineStr">
        <is>
          <t>Dec. 31, 2020CLP ($)</t>
        </is>
      </c>
      <c r="D1" s="2" t="inlineStr">
        <is>
          <t>Dec. 31, 2019CLP ($)</t>
        </is>
      </c>
    </row>
    <row r="2">
      <c r="A2" s="3" t="inlineStr">
        <is>
          <t>Details Of Due Dates Of Payments To Suppliers [Line Items]</t>
        </is>
      </c>
    </row>
    <row r="3">
      <c r="A3" s="4" t="inlineStr">
        <is>
          <t>Accounts payable for goods and services</t>
        </is>
      </c>
      <c r="C3" s="6" t="n">
        <v>695245970</v>
      </c>
      <c r="D3" s="6" t="n">
        <v>573711905</v>
      </c>
    </row>
    <row r="4">
      <c r="A4" s="4" t="inlineStr">
        <is>
          <t>Total</t>
        </is>
      </c>
      <c r="B4" s="5" t="n">
        <v>627958022</v>
      </c>
      <c r="C4" s="5" t="n">
        <v>627958022</v>
      </c>
      <c r="D4" s="5" t="n">
        <v>599263208</v>
      </c>
    </row>
    <row r="5">
      <c r="A5" s="4" t="inlineStr">
        <is>
          <t>Goods [Member]</t>
        </is>
      </c>
    </row>
    <row r="6">
      <c r="A6" s="3" t="inlineStr">
        <is>
          <t>Details Of Due Dates Of Payments To Suppliers [Line Items]</t>
        </is>
      </c>
    </row>
    <row r="7">
      <c r="A7" s="4" t="inlineStr">
        <is>
          <t>Accounts payable for goods and services</t>
        </is>
      </c>
      <c r="C7" s="5" t="n">
        <v>260389102</v>
      </c>
      <c r="D7" s="5" t="n">
        <v>164394740</v>
      </c>
    </row>
    <row r="8">
      <c r="A8" s="4" t="inlineStr">
        <is>
          <t>Services [Member]</t>
        </is>
      </c>
    </row>
    <row r="9">
      <c r="A9" s="3" t="inlineStr">
        <is>
          <t>Details Of Due Dates Of Payments To Suppliers [Line Items]</t>
        </is>
      </c>
    </row>
    <row r="10">
      <c r="A10" s="4" t="inlineStr">
        <is>
          <t>Accounts payable for goods and services</t>
        </is>
      </c>
      <c r="C10" s="5" t="n">
        <v>150726894</v>
      </c>
      <c r="D10" s="5" t="n">
        <v>220585729</v>
      </c>
    </row>
    <row r="11">
      <c r="A11" s="4" t="inlineStr">
        <is>
          <t>Other [Member]</t>
        </is>
      </c>
    </row>
    <row r="12">
      <c r="A12" s="3" t="inlineStr">
        <is>
          <t>Details Of Due Dates Of Payments To Suppliers [Line Items]</t>
        </is>
      </c>
    </row>
    <row r="13">
      <c r="A13" s="4" t="inlineStr">
        <is>
          <t>Accounts payable for goods and services</t>
        </is>
      </c>
      <c r="C13" s="5" t="n">
        <v>284129974</v>
      </c>
      <c r="D13" s="5" t="n">
        <v>188731436</v>
      </c>
    </row>
    <row r="14">
      <c r="A14" s="4" t="inlineStr">
        <is>
          <t>Up-to-date Payments [Member]</t>
        </is>
      </c>
    </row>
    <row r="15">
      <c r="A15" s="3" t="inlineStr">
        <is>
          <t>Details Of Due Dates Of Payments To Suppliers [Line Items]</t>
        </is>
      </c>
    </row>
    <row r="16">
      <c r="A16" s="4" t="inlineStr">
        <is>
          <t>Suppliers for energy purchase</t>
        </is>
      </c>
      <c r="C16" s="5" t="n">
        <v>248713288</v>
      </c>
      <c r="D16" s="5" t="n">
        <v>232095186</v>
      </c>
    </row>
    <row r="17">
      <c r="A17" s="4" t="inlineStr">
        <is>
          <t>Suppliers for the purchase of fuels and gas</t>
        </is>
      </c>
      <c r="C17" s="5" t="n">
        <v>36735748</v>
      </c>
      <c r="D17" s="5" t="n">
        <v>55179023</v>
      </c>
    </row>
    <row r="18">
      <c r="A18" s="4" t="inlineStr">
        <is>
          <t>Accounts payable for goods and services</t>
        </is>
      </c>
      <c r="C18" s="5" t="n">
        <v>294413582</v>
      </c>
      <c r="D18" s="5" t="n">
        <v>183849044</v>
      </c>
    </row>
    <row r="19">
      <c r="A19" s="4" t="inlineStr">
        <is>
          <t>Accounts payable for the purchase of assets</t>
        </is>
      </c>
      <c r="C19" s="5" t="n">
        <v>115383352</v>
      </c>
      <c r="D19" s="5" t="n">
        <v>102588652</v>
      </c>
    </row>
    <row r="20">
      <c r="A20" s="4" t="inlineStr">
        <is>
          <t>Total</t>
        </is>
      </c>
      <c r="C20" s="5" t="n">
        <v>695245970</v>
      </c>
      <c r="D20" s="5" t="n">
        <v>573711905</v>
      </c>
    </row>
    <row r="21">
      <c r="A21" s="4" t="inlineStr">
        <is>
          <t>Up-to-date Payments [Member] | Goods [Member]</t>
        </is>
      </c>
    </row>
    <row r="22">
      <c r="A22" s="3" t="inlineStr">
        <is>
          <t>Details Of Due Dates Of Payments To Suppliers [Line Items]</t>
        </is>
      </c>
    </row>
    <row r="23">
      <c r="A23" s="4" t="inlineStr">
        <is>
          <t>Accounts payable for goods and services</t>
        </is>
      </c>
      <c r="C23" s="5" t="n">
        <v>202897547</v>
      </c>
      <c r="D23" s="5" t="n">
        <v>81807039</v>
      </c>
    </row>
    <row r="24">
      <c r="A24" s="4" t="inlineStr">
        <is>
          <t>Accounts payable for the purchase of assets</t>
        </is>
      </c>
      <c r="C24" s="5" t="n">
        <v>57491555</v>
      </c>
      <c r="D24" s="5" t="n">
        <v>82587701</v>
      </c>
    </row>
    <row r="25">
      <c r="A25" s="4" t="inlineStr">
        <is>
          <t>Total</t>
        </is>
      </c>
      <c r="C25" s="5" t="n">
        <v>260389102</v>
      </c>
      <c r="D25" s="5" t="n">
        <v>164394740</v>
      </c>
    </row>
    <row r="26">
      <c r="A26" s="4" t="inlineStr">
        <is>
          <t>Up-to-date Payments [Member] | Services [Member]</t>
        </is>
      </c>
    </row>
    <row r="27">
      <c r="A27" s="3" t="inlineStr">
        <is>
          <t>Details Of Due Dates Of Payments To Suppliers [Line Items]</t>
        </is>
      </c>
    </row>
    <row r="28">
      <c r="A28" s="4" t="inlineStr">
        <is>
          <t>Suppliers for energy purchase</t>
        </is>
      </c>
      <c r="C28" s="5" t="n">
        <v>22475111</v>
      </c>
      <c r="D28" s="5" t="n">
        <v>63364701</v>
      </c>
    </row>
    <row r="29">
      <c r="A29" s="4" t="inlineStr">
        <is>
          <t>Suppliers for the purchase of fuels and gas</t>
        </is>
      </c>
      <c r="C29" s="5" t="n">
        <v>36735748</v>
      </c>
      <c r="D29" s="5" t="n">
        <v>55179023</v>
      </c>
    </row>
    <row r="30">
      <c r="A30" s="4" t="inlineStr">
        <is>
          <t>Accounts payable for goods and services</t>
        </is>
      </c>
      <c r="C30" s="5" t="n">
        <v>91516035</v>
      </c>
      <c r="D30" s="5" t="n">
        <v>102042005</v>
      </c>
    </row>
    <row r="31">
      <c r="A31" s="4" t="inlineStr">
        <is>
          <t>Total</t>
        </is>
      </c>
      <c r="C31" s="5" t="n">
        <v>150726894</v>
      </c>
      <c r="D31" s="5" t="n">
        <v>220585729</v>
      </c>
    </row>
    <row r="32">
      <c r="A32" s="4" t="inlineStr">
        <is>
          <t>Up-to-date Payments [Member] | Other [Member]</t>
        </is>
      </c>
    </row>
    <row r="33">
      <c r="A33" s="3" t="inlineStr">
        <is>
          <t>Details Of Due Dates Of Payments To Suppliers [Line Items]</t>
        </is>
      </c>
    </row>
    <row r="34">
      <c r="A34" s="4" t="inlineStr">
        <is>
          <t>Suppliers for energy purchase</t>
        </is>
      </c>
      <c r="C34" s="5" t="n">
        <v>226238177</v>
      </c>
      <c r="D34" s="5" t="n">
        <v>168730485</v>
      </c>
    </row>
    <row r="35">
      <c r="A35" s="4" t="inlineStr">
        <is>
          <t>Accounts payable for the purchase of assets</t>
        </is>
      </c>
      <c r="C35" s="5" t="n">
        <v>57891797</v>
      </c>
      <c r="D35" s="5" t="n">
        <v>20000951</v>
      </c>
    </row>
    <row r="36">
      <c r="A36" s="4" t="inlineStr">
        <is>
          <t>Total</t>
        </is>
      </c>
      <c r="C36" s="6" t="n">
        <v>284129974</v>
      </c>
      <c r="D36" s="6" t="n">
        <v>1887314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6. PROPERTY, PLANT AND EQUIPMENT
The following table sets forth the property, plant and equipment as of December 31, 2020 and 2019:
As of December 31,
2020
2019
Classes of Property, Plant and Equipment, Gross
ThCh$
ThCh$
Property, Plant and Equipment, Gross
9,768,708,590
9,225,653,590
Construction in progress
1,567,685,720
1,048,988,931
Land
78,366,909
77,754,923
Buildings
562,807,945
531,250,194
Generation Plant and Equipment
5,992,384,131
6,002,160,751
Network infrastructure
1,378,810,834
1,396,996,724
Fixtures and fittings
171,396,847
150,242,089
Other property, plant and equipment
17,256,204
18,259,978
As of December 31,
2020
2019
Classes of Accumulated Depreciation and Impairment in Property, Plant and Equipment
ThCh$
ThCh$
Total Accumulated Depreciation and Impairment in
Property, Plant and Equipment
(4,735,212,118)
(3,921,177,476)
Buildings
(144,646,529)
(110,930,435)
Plant and equipment
(3,871,912,436)
(3,106,167,890)
Network infrastructure
(584,630,846)
(587,567,750)
Fixtures and fittings
(117,944,385)
(102,483,181)
Other property, plant and equipment
(16,077,922)
(14,028,220)
As of December 31,
2020
2019
Classes of Property, Plant and Equipment, Net
ThCh$
ThCh$
Property, Plant and Equipment, Net
5,033,496,472
5,304,476,114
Construction in progress
1,567,685,720
1,048,988,931
Land
78,366,909
77,754,923
Buildings
418,161,416
420,319,759
Generation Plant and Equipment
2,120,471,695
2,895,992,861
Network infrastructure
794,179,988
809,428,974
Fixtures and fittings
53,452,462
47,758,908
Other property, plant and equipment
1,178,282
4,231,758
The composition and movements of the property, plant and equipment accounts during the fiscal year ended December 31, 2020 and 2019 are as follows:
Construction
Land
Buildings, Net
Generation
Network
Fixtures and
Other property, plant and equipment, Net
Property, Plant and
Changes in 2020
ThCh$
ThCh$
ThCh$
ThCh$
ThCh$
ThCh$
ThCh$
ThCh$
Opening balance as of January 1, 2020
1,048,988,931
77,754,923
420,319,759
2,895,992,861
809,428,974
47,758,908
4,231,758
5,304,476,114
Increases other than from business combinations
744,544,601
-
151,195
691,268
101,862
119,324
-
745,608,250
Increases (decreases) from foreign currency translation differences
(57,958,736)
28,352
(19,184,500)
(54,569,811)
(3,320,508)
2,286,520
87,719
(132,630,964)
Depreciation (1)
—
—
(20,527,447)
(144,943,455)
(36,650,102)
(6,265,815)
(3,141,195)
(211,528,014)
Impairment losses recognized in profit or loss for the period (2)
(45,596,397)
—
—
(652,638,983)
—
—
—
(698,235,380)
Increases (decreases) from transfers and other changes
(57,868,918)
59,304
11,483,868
41,125,722
—
5,200,024
-
-
Increases (decreases) from transfers from construction in progress
(57,868,918)
59,304
11,483,868
41,125,722
—
5,200,024
-
-
Disposals and removals from service
(1,425,412)
-
—
(1,942,587)
(8,509,816)
—
-
(11,877,815)
Disposals
—
—
—
(1,942,587)
(6,899,719)
—
-
(8,842,306)
Removals
(1,425,412)
—
—
—
(1,610,097)
—
-
(3,035,509)
Other increases (decreases) (3)
(63,014,492)
489,124
25,862,428
36,315,417
33,129,578
4,137,244
-
36,919,299
Argentine hyperinflationary economy
16,143
35,206
56,113
441,263
—
216,257
-
764,982
Total changes
518,696,789
611,986
(2,158,343)
(775,521,166)
(15,248,986)
5,693,554
(3,053,476)
(270,979,642)
Closing balance as of December 31, 2020
1,567,685,720
78,366,909
418,161,416
2,120,471,695
794,179,988
53,452,462
1,178,282
5,033,496,472
Construction
Land
Buildings, Net
Generation
Network
Fixtures and
Other property, plant and equipment, Net
Property, Plant and
Changes in 2019
ThCh$
ThCh$
ThCh$
ThCh$
ThCh$
ThCh$
ThCh$
ThCh$
Opening balance as of January 1, 2019
862,274,093
74,753,283
384,027,047
3,143,869,929
764,095,247
55,091,617
6,881,745
5,290,992,961
Increases other than from business combinations
320,298,423
-
-
-
-
-
-
320,298,423
Increases (decreases) from foreign currency translation differences
9,880,815
36,282
29,731,649
81,221,513
4,238,408
65,341
361,574
125,535,582
Depreciation (1)
—
—
(17,944,173)
(159,163,293)
(34,964,877)
(6,299,395)
(3,011,561)
(221,383,299)
Impairment losses recognized in profit or loss for the period (2)
(32,967,462)
—
—
(247,052,801)
—
—
—
(280,020,263)
Increases (decreases) from transfers and other changes
(121,288,336)
4,151,834
22,879,420
17,534,668
74,941,622
1,780,792
-
—
Increases (decreases) from transfers from construction in progress
(121,288,336)
4,151,834
22,879,420
17,534,668
74,941,622
1,780,792
-
—
Disposals and removals from service
—
(406,656)
(792,638)
(948,350)
(1,880,608)
(837,345)
-
(4,865,597)
Disposals
—
(406,656)
—
(948,350)
—
—
-
(1,355,006)
Removals
—
—
(792,638)
—
(1,880,608)
(837,345)
-
(3,510,591)
Other increases (decreases) (3)
10,843,933
(779,820)
2,418,454
59,398,742
2,999,182
(2,042,102)
-
72,838,389
Argentine hyperinflationary economy
(52,535)
-
—
1,132,453
—
—
-
1,079,918
Total changes
186,714,838
3,001,640
36,292,712
(247,877,068)
45,333,727
(7,332,709)
(2,649,987)
13,483,153
Closing balance as of December 31, 2019
1,048,988,931
77,754,923
420,319,759
2,895,992,861
809,428,974
47,758,908
4,231,758
5,304,476,114
(1)
See Note 31.
(2)
See clause iv) in section c) other information, contained in this same Note.
(3)
See Note 25.
Additional information on property, plant and equipment, net
a) Main investments
The main additions to property, plant and equipment relate to investments in the Company’s networks, investments in operating plants and new projects under construction. Total work in progress amounted to ThCh$ 1,567,685,720 and ThCh$ 1,048,988,931 as of December 31, 2020 and 2019, respectively.
In the Distribution Business, the main investments are improvements in networks to optimize their operation, in order to improve efficiency and quality of service level. The carrying amount of these works in progress totaled ThCh$148,835,155 and ThCh$173,566,099 as of December 31, 2020 and 2019, respectively.
In the Generation Business, investments include works towards the new capacity program. This includes:
i)
Progress on the construction of the Los Cóndores Hydroelectric power plant, by Enel Generación Chile, which will use the resources from the Maule Lake and will have an installed capacity of approximately 150 MW. The carrying amount recorded in assets for this project was ThCh$637,303,224 and ThCh$541,401,896, as of December 31, 2020 and 2019, respectively.
ii)
Progress on the Sol de Lila, Azabache, Domeyko, Valle del Sol, Finis Terrae, Renaico II, Cerro Pabellón and Campos del Sol projects, which together represent an installed capacity of approximately 1.3 GW, and which are being executed by Enel Green Power Chile. The carrying amount recorded in assets for this project was ThCh$436,164,981 and ThCh$17,485,325, as of December 31, 2020 and 2019, respectively.
Following the accounting criteria described in Note 3.a), only those investments made in the abovementioned generation projects qualify as assets suitable for capitalizing interest. As a whole, these projects represent cumulative cash disbursements in the amount of ThCh$780,827,755 and ThCh$543,844,674, as of December 31, 2020 and 2019.
b) Capitalized cost
b.1) Capitalized financial expenses
The capitalized cost for financial expenses amounted to ThCh $ 33,109,819 as of December 31, 2020, (ThCh $ 9,321,354 and ThCh $ 6,435,646 as of December 31, 2019 and 2018, respectively) (see Note 34). The average financing rate ranged between 4.60% and 6.84% as of December 31, 2020 (5.86% as of December 31, 2019).
The increase in interest capitalization evidenced during 2020 is mainly explained by a greater development of non-conventional renewable energy projects and by a greater continuity in the development of the Los Cóndores project. Note that, with respect to the Los Cóndores project, given the difficulties inherent to a project of this magnitude and the impacts related to COVID-19, which implied some suspensions in the execution of the same during the last year, an update of the project schedule was provided by Enel Generación Chile in an essential fact dated July 27, 2020, estimating that it will be completed in the last quarter of 2023.
b.2) Capitalized personnel expenses in work-in-progress
The capitalized cost for personnel expenses directly related directly to constructions in progress amounted to ThCh$25,539,316, ThCh$17,610,861 and ThCh$16,710,963 as of December 31, 2020, 2019 and 2018, respectively.
The increase in the capitalization of interest and personnel expenses compared to 2019 is mainly due to a greater development of non-conventional renewable energy projects.
c) Other information
i)
As of December 31, 2020, and 2019, the Group maintained commitments to acquire tangible fixed assets in the amount of ThCh$303,709,257 and ThCh$185,457,682, respectively.
ii)
As of December 31, 2020, and 2019, Enel Chile had no property, plant and equipment pledged as collateral for liabilities.
iii)
The Group and its consolidated entities have insurance contracts with policies that cover any risk, earthquake and machinery breakdown up to a limit of €1,000 million (ThCh$873,300,000) , and this coverage includes damages due to business disruption.
Additionally, the Group has civil liability insurance policies for third-party claims up to a limit of €500 million (ThCh$436,650,000) when these claims are due to the rupture of any dams owned by the Company or its Subsidiaries, and Environmental Civil Liability to cover environmental damage claims up to €20 million (ThCh$17,466,000). The premiums associated with these policies are recorded proportionally to each company in the caption prepaid expenses.
iv)
Decarbonization plan
Development during 2019
On June 4, 2019, the Company’s subsidiaries Enel Generación Chile and Gasatacama Chile entered into an agreement by which both companies, in line with their own sustainability strategy and strategic plan, and the Ministry of Energy, regulated how they would proceed to progressively eliminate the Tarapacá, Bocamina I and Bocamina II coal-fired generation units (hereinafter, Tarapacá, Bocamina I and Bocamina II).
The agreement is subject to the condition precedent that the regulations on capacity transfers between generation companies go into force, which establishes, among other things, the essential conditions to ensure non-discriminatory treatment among the generators and to define the State of Strategic Reserve. By virtue of the above, Enel Generación Chile and Gasatacama Chile would formally and irrevocably agree to the final withdrawal of Bocamina 1 and Tarapacá, respectively, from the National Electricity System, establishing their deadlines at May 31, 2020 for Tarapacá, and December 31, 2023 for Bocamina I.
The Group stated its intention to accelerate the withdrawal of Tarapacá and Bocamina I, promoting the termination of their operations, all fully coordinated with the Authority. Within this context, on June 17, 2019, Gasatacama Chile submitted a request to the National Energy Commission (hereinafter CNE) to perform the final withdrawal, disconnection, and termination of operations of Tarapacá at an earlier date, i.e., by December 31, 2019. On July 26, 2019, by Exempt Resolution No. 450 and in accordance with the provisions of article 72 -18 of the General Law of Electricity Services, the CNE authorized the final withdrawal, disconnection, and termination of operations of Tarapacá from December 31, 2019.
The management of the Tarapacá and Bocamina I assets will be carried out separately, and these assets will not form part of the Cash-Generating Unit formed by the rest of the plants owned by the Enel Generación Chile Group, whose economic management is performed in an integrated manner.
Due to the abovementioned and as a result of impairment testing on an individual basis, in 2019 the Group recognized impairment losses in the amount of ThCh$197,188,542 and ThCh $82,831,721 to adjust the carrying amount of the capitalized investment in Tarapacá and Bocamina I, respectively, to their recoverable amount. The resulting recoverable amount, after the recorded impairment, corresponds to the value of the lands held in Tarapacá and Bocamina I, in the amount of ThCh$1,613,803 and ThCh$ 6,362,581, respectively.
With respect to Bocamina II, Enel Generación Chile set a goal for its early withdrawal by December 31, 2040, at the latest. All of the above was subject to the authorization established in the General Law of Electricity Services. The financial effects would depend on the factors involved in the electricity market behavior, such as fuel prices, hydrological conditions, the growth of electricity demand, and international inflation indexes, which could not be determined at the close of 2019.
Notwithstanding the above, the useful lives of the Bocamina II assets were adjusted such that in any case, the depreciation would be calculated for any useful lives beyond December 31, 2040. This measure implied the recognition of a higher depreciation of ThCh$ 4,083,855 during 2019.
Development during 2020:
On May 27, 2020, the Board of Directors of Enel Generación Chile approved, subject to the corresponding CNE authorizations, the early withdrawal of Bocamina I and Bocamina II, establishing deadlines for such withdrawals on December 31, 2020 and May 31, 2022, respectively. The corresponding request was communicated to the CNE that same day.
This decision shows the Company's commitment to fight against climate change and also considered the deep changes being experienced by the Industry, including the constant and increasing penetration of renewable energies and the reduction in commodities prices, making gas-powered production more competitive, which would give greater flexibility to the system's operations in comparison to coal-fired production.
On July 3, 2020, the CNE issued Exempt Resolution No. 237 authorizing the final withdrawal, disconnection, and termination of operations of Bocamina I from December 31, 2020.
Regarding Bocamina II, the Group also intended to accelerate its early closure, promoting the discontinuation of its operations in strict coordination with the Authority. In this context, on July 23, 2020, the CNE issued Exempt Resolution No. 266 authorizing the final withdrawal, disconnection, and termination of operations of Bocamina II as of May 31, 2022.
As occurred in 2019 with Tarapacá and Bocamina I, Bocamina II’s management assets will be managed separately and, accordingly, these assets will not form part of the Cash-Generating Unit consisting of the rest of the plants owned by the Enel Generación Chile Group, whose economic management continues to be carried out in a centralized manner.
Consequently, and as a result of impairment testing on an individual basis, in 2020 the Group recorded an impairment loss of ThCh$697,856,387 to adjust the carrying amount of the capitalized investment in Bocamina II to its recoverable value (See Note 31). The resulting recoverable value, after the impairment recorded, corresponds to the value of the land associated with this plant, which as of December 31, 2020 was ThCh$2,014,684.
These situations have effects on deferred taxes, which are disclosed in Note 19.b.
v)
As of September 2020, the Company’s subsidiary Empresa Nacional de Geotermia recorded an impairment of its works in progress of ThCh$378,993. Subsequently, its liquidation process began in December 2020.
vi)
As a result of the public disturbances occurred in Chile during the last quarter of 2019, write-offs related to property, plant and equipment amounting to ThCh$1,629,983 were recorded. On the other hand, equipment disposals amounting to ThCh$1,880,608 ocurred. Both concepts total ThCh$3,510,591, see Note 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roperty</t>
        </is>
      </c>
      <c r="B1" s="2" t="inlineStr">
        <is>
          <t>12 Months Ended</t>
        </is>
      </c>
    </row>
    <row r="2">
      <c r="B2" s="2" t="inlineStr">
        <is>
          <t>Dec. 31, 2020</t>
        </is>
      </c>
    </row>
    <row r="3">
      <c r="A3" s="3" t="inlineStr">
        <is>
          <t>INVESTMENT PROPERTY.</t>
        </is>
      </c>
    </row>
    <row r="4">
      <c r="A4" s="4" t="inlineStr">
        <is>
          <t>Investment Property</t>
        </is>
      </c>
      <c r="B4" s="4" t="inlineStr">
        <is>
          <t>17. INVESTMENT PROPERTY
The investment property breakdown and activity during 2020 and 2019 are detailed as follows:
Investment
Accumulated
Investment
Investment Property, Net, Cost Model
ThCh$
ThCh$
ThCh$
Balance at January 1, 2019
9,189,377
(1,632,021)
7,557,356
Depreciation expense
—
(19,812)
(19,812)
Impairment loss recognized in the income statement
—
(742,389)
(742,389)
Balance at December 31, 2019
9,189,377
(2,394,222)
6,795,155
Depreciation expense
—
(19,812)
(19,812)
Reversals of impairment recognized in the income statement
—
646,597
646,597
Balance at December 31, 2020
9,189,377
(1,767,437)
7,421,940
During 2020 and 2019, no real estate property has been sold.
-
Fair value measurement and hierarchy
As of December 31, 2020, and 2019, the fair value of the investment was ThCh$8,484,901 and ThCh$7,880,432 respectively. This value was determined according to independent appraisals.
The input data used in this valuation are considered to be Level 3 for the purposes of the fair value hierarchy.
The fair value hierarchy for investment properties is the following:
Fair value measured as of December 31, 2020
Level 1
Level 2
Level 3
ThCh$
ThCh$
ThCh$
Investment properties
—
—
8,484,901
See Note 3.h.
The revenue and expenses derived from investment properties for the years ended December 31, 2020, 2019 and 2018, are detailed as follows:
2020
2019
2018
Income and expense from investment properties
ThCh$
ThCh$
ThCh$
Income derived from rental income from investment properties
196,955
202,896
204,166
Direct operating expenses from investment properties that generate rental income
(36,761)
(44,136)
(56,327)
Total
160,194
158,760
147,839
There are no contracts for repairs, maintenance, acquisition, construction, or development which represent future obligations for the Group as of December 31, 2020 and 2019.
The Group has engaged insurance policies to cover the possible risks to which the different elements of its real estate investments are exposed, as well as potential claims that may arise due to the performance of its activities, with the understanding that these policies sufficiently cover these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Assets</t>
        </is>
      </c>
      <c r="B1" s="2" t="inlineStr">
        <is>
          <t>12 Months Ended</t>
        </is>
      </c>
    </row>
    <row r="2">
      <c r="B2" s="2" t="inlineStr">
        <is>
          <t>Dec. 31, 2020</t>
        </is>
      </c>
    </row>
    <row r="3">
      <c r="A3" s="3" t="inlineStr">
        <is>
          <t>RIGHT-OF-USE-ASSETS</t>
        </is>
      </c>
    </row>
    <row r="4">
      <c r="A4" s="4" t="inlineStr">
        <is>
          <t>Right-Of-Use-Assets</t>
        </is>
      </c>
      <c r="B4" s="4" t="inlineStr">
        <is>
          <t>18.
Right-of-use assets for the year ended December 31, 2020 and 2019, are detailed as follows:
Land
Other Plants and Equipments
Right-of-use assets, Net
Changes in 2020
ThCh$
ThCh$
ThCh$
Opening balance as of January 1, 2020
34,081,799
21,761,711
55,843,510
New assets contracts, by right-of use
213,445
2,491,480
2,704,925
Increases (decreases) from foreign currency translation differences, net
830,349
157,520
987,869
Depreciation
(1,894,646)
(2,139,466)
(4,034,112)
New agreements (decreases)
356,444
(356,444)
-
Other increases (decreases)
(707,853)
(2,338,390)
(341,318)
Closing balance as of December 31, 2020
33,373,946
19,423,321
55,502,192
Land
Other Plants and Equipments
Right-of-use assets, Net
Changes in 2019
ThCh$
ThCh$
ThCh$
Opening balance as of January 1, 2019 before application of IFRS 16
2,758
17,651,914
17,654,672
Effects first time adoption IFRS 16
23,097,767
5,716,375
28,814,142
Opening balance as of January 1, 2019 after application of IFRS 16
23,100,525
23,368,289
46,468,814
Increases (decreases) from foreign currency translation differences, net
1,537,867
-
1,537,867
Depreciation
(1,482,706)
(1,838,562)
(3,321,268)
New agreements (decreases)
10,926,113
231,984
11,158,097
Total changes
10,981,274
-1,606,578
9,374,696
Closing balance as of December 31, 2019
34,081,799
21,761,711
55,843,510
As of December 31, 2020 and 2019, the main right-of-use assets and lease liabilities are detailed as follows:
-These come primarily from a contract for Electricity Transmission Lines and Facilities (Ralco-Charrúa 2X220 KV), entered into by Enel Generación Chile S.A. and Transelec S.A. This contract has a duration of 20 years and accrues interest at an annual rate of 6.5%.
-In addition, as a consequence of the application of IFRS 16 (see Note 3.f), the Group recognized as of January 1, 2019 right-of-use assets related to property, plant and equipment in the amount of ThCh$28,814,142.
The present value of future payments derived from those contracts is detailed as follows:
As of December 31,
2020
2019
Gross
Interest
Present Value
Gross
Interest
Present Value
ThCh$
ThCh$
ThCh$
ThCh$
ThCh$
ThCh$
Less than one year
8,783,640
1,775,929
7,007,711
7,602,720
1,760,705
5,842,015
From one to two years
6,583,269
1,546,496
5,036,773
6,234,867
1,719,045
4,515,822
From two to three years
8,399,111
1,332,024
7,067,087
6,049,847
1,484,321
4,565,526
From three to four years
3,271,835
1,245,169
2,026,666
8,326,858
1,265,224
7,061,634
From four to five years
3,077,572
1,174,438
1,903,134
2,964,375
1,180,435
1,783,940
More than five years
37,595,016
8,770,869
28,824,147
38,630,310
8,991,558
29,638,752
Total
67,710,443
15,844,925
51,865,518
69,808,977
16,401,288
53,407,689
a) Short-term and low-value leases
The consolidated income statement for the years ended December 31, 2020 and 2019 includes expenses in the amount of ThCh$4,958,760 and ThCh$3,824,195, respectively, of which ThCh$3,334,241 correspond to short-term lease payments in 2020 and ThCh$1,995,392 in 2019; while ThCh$1,624,519 and ThCh$1,828,803, relate to leases with variable payment clauses in 2020 and 2019, respectively, which are exempt from the application of IFRS 16 (see Note 3.f).
As of December 31, 2020 and 2019, future payments derived from those contracts are detailed as follows:
As of December 31,
As of December 31,
2020
2019
ThCh$
ThCh$
Less than one year
4,813,265
3,485,151
From one to two years
—
—
From two to three years
—
—
From three to four years
—
—
From four to five years
—
—
More than five years
—
—
Total
4,813,265
3,485,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and Deferred Taxes</t>
        </is>
      </c>
      <c r="B1" s="2" t="inlineStr">
        <is>
          <t>12 Months Ended</t>
        </is>
      </c>
    </row>
    <row r="2">
      <c r="B2" s="2" t="inlineStr">
        <is>
          <t>Dec. 31, 2020</t>
        </is>
      </c>
    </row>
    <row r="3">
      <c r="A3" s="3" t="inlineStr">
        <is>
          <t>INCOME TAX AND DEFERRED TAXES</t>
        </is>
      </c>
    </row>
    <row r="4">
      <c r="A4" s="4" t="inlineStr">
        <is>
          <t>Income Tax And Deferred Taxes</t>
        </is>
      </c>
      <c r="B4" s="4" t="inlineStr">
        <is>
          <t>19. INCOME TAX AND DEFERRED TAXES
a) Income taxes
The components of income tax for the years 2020, 2019 and 2018 are detailed as follows:
2020
2019
2018
Current Income Tax and Adjustments to Current Income Tax for Previous Periods
ThCh$
ThCh$
ThCh$
Current income tax
(155,196,656)
(54,904,679)
(47,354,780)
Adjustments to current tax from the previous period
3,694,656
(2,251,167)
(6,304,285)
Current tax (expenses) / benefit (related to cash flow hedges)
72,354,119
(36,172,878)
(60,650,786)
Other current tax benefit / (expense)
(98,646)
(1,197,052)
(856,466)
Current tax expense, net
(79,246,527)
(94,525,776)
(115,166,317)
Benefit / (expense) from deferred taxes for origination and reversal of temporary differences
160,551,634
33,297,872
(43,134,500)
Adjustments to deferred taxes from the previous period
—
—
4,818,298
Total deferred tax benefit / (expense)
160,551,634
33,297,872
(38,316,202)
Income tax expense
81,305,107
(61,227,904)
(153,482,519)
The following table shows the reconciliation of the tax rate as of December 31, 2020, 2019 and 2018:
2020
2019
2018
Reconciliation of Tax Expense
Tax Rate
ThCh$
Tax Rate
ThCh$
Tax Rate
ThCh$
ACCOUNTING INCOME BEFORE TAX
(133,691,942)
377,321,122
566,330,276
Total tax income (expense) using statutory rate
36,096,825
(27.00)%
(101,876,703)
(27.00)%
(152,909,175)
Tax effect of rates applied in other countries
—
—
232,897
—
—
Tax effect of tax-exempt revenue and other positive effects impacting the effective rate
42,557,794
42,638,986
1,746,052
Tax effect of non-deductible expenses for determining taxable profit (loss)
(7.32)%
(9,790,603)
(2.76)%
(10,399,776)
(2.26)%
(12,786,965)
Tax effect of adjustments to income taxes in previous periods
3,694,656
(0.60)%
(2,251,167)
(1.11)%
(6,304,285)
Adjustments for prior periods deferred taxes
-
—
—
4,818,298
Price level restatement for tax purposes (investments and equity)
8,746,435
10,427,859
11,953,556
Total adjustments to tax expense using statutory rate
45,208,282
40,648,799
(0.10)%
(573,344)
Income tax benefit (expense)
81,305,107
(16.23)%
(61,227,904)
(27.10)%
(153,482,519)
The main temporary differences are described below.
b) Deferred taxes
The origin of and changes in deferred tax assets and liabilities as of December 31, 2020 and 2019 are as follows:
12-31-2020
12-31-2019
Assets
Liabilities
Assets
Liabilities
Deferred Taxes Assets/(Liabilities)
ThCh$
ThCh$
ThCh$
ThCh$
Depreciations
55,197,762
(249,821,145)
10,652,313
(404,453,928)
Obligations for post-employment benefits
9,581,174
(5,997)
7,772,646
(34,413)
Revaluations of financial instruments
—
—
456,888
—
Tax loss
46,518,690
—
81,154,636
—
Provisions
91,579,562
—
87,275,541
—
Dismantling Provision
51,513,634
—
44,485,711
—
Provision for Civil Contingencies
3,991,087
—
3,502,161
—
Provision Contingencies Workers
—
—
492,522
—
Provision for doubtful trade accounts
12,544,171
—
14,555,712
—
Provision of Human Resources accounts
8,605,410
—
7,859,341
—
Other Provisions
14,925,260
—
16,380,094
—
Other Deferred Taxes
24,942,402
(38,036,065)
20,980,774
(31,240,859)
Activation of expenses for issuance of financial debt
—
(10,691,535)
—
(11,412,737)
Monetary Correction - Argentina
—
(1,015,095)
—
(657,871)
Other Deferred Taxes
24,942,402
(26,329,435)
20,980,774
(19,170,251)
Deferred taxes Assets/(Liabilities) before compensation
227,819,590
(287,863,207)
208,292,798
(435,729,200)
Compensation deferred taxes Assets/Liabilities
(119,805,645)
119,805,645
(186,444,559)
186,444,559
Deferred taxes Assets/(Liabilities) after compensation
108,013,945
(168,057,562)
21,848,239
(249,284,641)
Changes
Recognized in others in comprehensive income
Net balance as of January 1, 2020
Recognized in profit or loss
Recognized in others in comprehensive income
Foreign currency translation difference
Other increases
Net balance as of December 31, 2020
ThCh$
ThCh$
ThCh$
ThCh$
ThCh$
ThCh$
Depreciations (1)
(393,801,615)
191,919,566
—
7,258,666
—
(194,623,383)
Obligations for post-employment benefits
7,738,233
(464,804)
2,308,510
(6,762)
—
9,575,177
Revaluations of financial instruments
456,888
(93,879)
(387,000)
23,991
—
—
Tax loss
81,154,636
(33,611,187)
—
(1,024,759)
—
46,518,690
Provisions
87,275,541
5,091,987
—
(787,966)
—
91,579,562
Dismantling Provision
44,485,711
7,238,957
—
(211,034)
—
51,513,634
Provision for Civil Contingencies
3,502,161
464,407
—
24,519
—
3,991,087
Provision Contingencies Workers
492,522
(517,792)
—
25,270
—
—
Provision for doubtful trade accounts
14,555,712
(1,995,773)
—
(15,768)
—
12,544,171
Provision of Human Resources accounts
7,859,341
801,863
—
(55,794)
—
8,605,410
Other Provisions
16,380,094
(899,675)
—
(555,159)
—
14,925,260
Other Deferred Taxes
(10,260,085)
(2,290,049)
2,464
2,512
(548,505)
(13,093,663)
Capitalization of expenses for issuance of financial debt
(11,412,738)
721,203
—
—
(10,691,535)
Monetary Correction - Argentina
(657,871)
191,281
—
(548,505)
(1,015,095)
Other Deferred Taxes
1,810,524
(3,202,533)
2,464
2,512
—
(1,387,033)
Deferred taxes Assets/(Liabilities)
(227,436,402)
160,551,634
1,923,974
5,465,682
(548,505)
(60,043,617)
Changes
Recognized in others in comprehensive income
Net balance as of January 1, 2019
Recognized in profit or loss
Recognized in others in comprehensive income
Foreign currency translation difference
Other
Net balance as of December 31, 2019
ThCh$
ThCh$
ThCh$
ThCh$
ThCh$
ThCh$
Depreciations (1)
(349,976,401)
(5,668,543)
—
(1,561,204)
(36,595,467)
(393,801,615)
Obligations for post-employment benefits
5,709,648
126,352
2,099,845
—
(197,612)
7,738,233
Revaluations of financial instruments
—
—
710,523
—
(253,635)
456,888
Tax loss
36,921,157
14,343,314
—
2,096,339
27,793,826
81,154,636
Provisions
55,080,385
24,123,136
—
795,123
7,276,897
87,275,541
Dismantling Provision
23,627,264
20,711,621
—
34,574
112,252
44,485,711
Provision for Civil Contingencies
4,108,710
(606,549)
—
—
—
3,502,161
Provision Contingencies Workers
430,900
61,622
—
—
—
492,522
Provision for doubtful trade accounts
13,253,612
1,302,403
—
128
(431)
14,555,712
Provision of Human Resources accounts
7,432,939
3,233,471
—
(13,109)
(2,793,960)
7,859,341
Other Provisions
6,226,960
(579,432)
—
773,530
9,959,036
16,380,094
Other Deferred Taxes
(6,643,613)
373,614
992
—
(3,991,078)
(10,260,085)
Capitalization of expenses for issuance of financial debt
(11,202,063)
(407,318)
—
—
196,643
(11,412,738)
Monetary Correction - Argentina
(425,687)
(207,916)
—
—
(24,268)
(657,871)
Other Deferred Taxes
4,984,137
988,848
992
—
(4,163,453)
1,810,524
Deferred taxes Assets/(Liabilities)
(258,908,824)
33,297,873
2,811,360
1,330,258
(5,967,069)
(227,436,402)
(1) See Note 16, c), iv).
Recovery of deferred tax assets will depend on whether sufficient taxable profits are obtained in the future. The Company’s Management believes that the future profit projections for its subsidiaries will allow these assets to be recovered.
As of December 31, 2020, the Group has not recognized deferred tax assets related to tax loss carry forwards of for ThCh$4,551,790 (ThCh$4,625,940 as of December 31, 2019) (see Note 3.p).
Concerning temporary differences related to investments in consolidated entities and certain joint ventures, the Group has not recognized deferred tax liabilities associated with undistributed profits, in which the position of control exercised by the Group over such consolidated entities allows it to manage the time of their reversal, and it is estimated that they will not be reversed in the near future. The total amount of these taxable temporary differences, for which no deferred tax liabilities have been recognized as of December 31, 2020, amounts to ThCh$1,317,729,055 (ThCh$1,323,714,721 as of December 31, 2019). Additionally, no deferred tax assets have been recorded in relation to the deductible temporary differences associated with investments in consolidated entities and certain joint ventures. Such temporary differences are not expected to be reversed in the foreseeable future or tax gains will not be available for their use. As of December 31, 2020, such deductible temporary differences amount to ThCh$999,207,087 (ThCh$691,241,687 as of December 31,2019).
The Group companies are potentially subject to income tax audits by the tax authorities of each country in which the Group operates. Such tax audits are limited to a number of annual tax periods and once these have expired, audits of these periods can no longer be performed.
Tax audits by nature are often complex and can require several years to complete. Tax years potentially subject to examination are 2017 to 2019.
Given the range of possible interpretations of tax standards, the results of any future inspections carried out by tax authorities for the years subject to audit can give rise to tax liabilities that cannot currently be quantified objectively. Nevertheless, the Company’s Management estimates that the liabilities, if any, that may arise from such audits, would not significantly impact the Group companies’ future results.
The effects of deferred taxes on the components of other comprehensive income attributable to both controlling and non-controlling interests for the years ended 2020, 2019 and 2018, are as follows:
2020
2019
2018
Effects of Income Tax on the Components of
Amount Before
Income Tax
Amount After
Amount Before
Income Tax
Amount After
Amount Before
Income Tax
Amount After
Other Comprehensive Income
ThCh$
ThCh$
ThCh$
ThCh$
ThCh$
ThCh$
ThCh$
ThCh$
ThCh$
Financial assets at fair value with changes in other comprehensive income
(9,125)
2,464
(6,661)
(3,673)
992
(2,681)
(411)
111
(300)
Cash flow hedge
267,540,328
(72,741,119)
194,799,209
(139,174,121)
36,883,401
(102,290,720)
(221,906,855)
60,650,786
(161,256,069)
Share of other comprehensive income from associates and joint ventures accounted for using the equity method
18,982
—
18,982
—
—
—
—
Foreign currency translation
(69,218,245)
—
(69,218,245)
73,114,966
—
73,114,966
107,492,316
—
107,492,316
Actuarial gains(losses) on defined-benefit pension plans
(8,545,834)
2,308,510
(6,237,324)
(7,777,204)
2,099,845
(5,677,359)
37,881
(10,228)
27,653
Income tax related to components of other
189,786,106
(70,430,145)
119,355,961
(73,840,032)
38,984,238
(34,855,794)
(114,377,069)
60,640,669
(53,736,400)
The following table shows the reconciliation of deferred tax movements between balance sheet and income taxes in other comprehensive income as of December 31, 2020, 2019 and 2018:
For the years ended December 31,
2020
2019
2018
Deferred taxes of components of other comprehensive income
ThCh$
ThCh$
ThCh$
Total increases (decreases) for deferred taxes of other comprehensive income from continuing operations
1,923,974
2,811,360
(10,117)
Income tax of changes in cash flow hedge transactions
(72,354,119)
36,172,878
60,650,786
Total income tax relating to components of other comprehensive income
(70,430,145)
38,984,238
60,640,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OTHER FINANCIAL LIABILITIES</t>
        </is>
      </c>
    </row>
    <row r="4">
      <c r="A4" s="4" t="inlineStr">
        <is>
          <t>Other Financial Liabilities</t>
        </is>
      </c>
      <c r="B4" s="4" t="inlineStr">
        <is>
          <t>20. OTHER FINANCIAL LIABILITIES.
The balance of other financial liabilities as of December 31, 2020 and 2019 is as follows:
12-31-2020
21-31-2019
Current
Non-current
Current
Non-current
Other financial liabilities
ThCh$
ThCh$
ThCh$
ThCh$
Interest –bearing borrowings
152,076,992
1,467,421,655
158,562,319
1,667,271,871
Hedging derivatives (*)
5,398,864
16,167,471
48,225,766
25,208,326
Non-hedging derivatives (**)
23,285
—
2,026,476
124,048
Total
157,499,141
1,483,589,126
208,814,561
1,692,604,245
(*) See Note 23.2.a
(**)See Note 23.2.b
20.1
The detail of current and non-current interest-bearing borrowings as of December 31, 2020 and 2019 is as follows:
12-31-2020
12-31-2019
Current
Non-current
Current
Non-current
Classes of Interest-bearing borrowings
ThCh$
ThCh$
ThCh$
ThCh$
Interest-bearing borrowings
152,076,992
1,467,421,655
158,562,319
1,667,271,871
Secured bank loans
106,783,562
21,315,003
113,247,263
135,297,019
Unsecured bank loans
4
—
5
—
Unsecured obligations with the public
45,293,426
1,446,106,652
45,315,051
1,531,974,852
Total
152,076,992
1,467,421,655
158,562,319
1,667,271,871
Bank borrowings by currency and contractual maturity as of December 31, 2020 and 2019 are as follows:
-
Summary of bank borrowings by currency and maturity
Maturity
Maturity
Country
Currency
Effective Interest
Nominal
Secured /
One to three
Three to twelve
Total Current
One to two
Two to three
Total Non-
Rate
Rate
ThCh$
ThCh$
ThCh$
ThCh$
ThCh$
ThCh$
Chile
US$
1.77%
1.77%
Secured
-
106,783,562
106,783,562
21,315,003
-
21,315,003
Chile
CLP
6.00%
6.00%
Unsecured
4
-
4
-
-
-
Total
4
106,783,562
106,783,566
21,315,003
-
21,315,003
Maturity
Maturity
Country
Currency
Effective
Nominal
Secured / Unsecured
One to three
Three to twelve
Total Current
One to two years
Two to three
Total Non-
Rate
Rate
ThCh$
ThCh$
ThCh$
ThCh$
ThCh$
ThCh$
Chile
US$
3.31%
3.31%
Sí
134,532
113,112,731
113,247,263
112,747,516
22,549,503
135,297,019
Chile
CLP
6.00%
6.00%
No
5
-
5
-
-
-
Total
134,537
113,112,731
113,247,268
112,747,516
22,549,503
135,297,019
Fair value measurement and hierarchy
The fair value of current and non-current bank borrowings as of December 31, 2020 is ThCh$127,771,152 (ThCh$247,030,075 as of December 31,2019). The borrowings has been categorized as Level 2 fair value measurement based on the entry data used in the valuation techniques (see Note 3.h).
Identification of bank borrowings by company
12-31-2020
Current
Non-current
Taxpayer ID
Company
Country
Taxpayer ID
Financial Institution
Country
Currency
Effective
Nominal
Type of Amortization
Secured
Less than
More
Total
One to
Two to
Total Non-
96.800.570-7
Enel Distribución Chile S.A.
Chile
97.036.000-k
Banco Santander (Overdraft line)
Chile
CLP
6.00%
6.00%
Upon expiration
No
1
—
1
—
—
—
91.081.000-6
Enel Generación Chile S.A.
Chile
97.036.000-k
Banco Santander (Overdraft line)
Chile
CLP
6.00%
6.00%
Upon expiration
No
3
—
3
—
—
—
76.412.562-2
Enel Green Power Chile S.A.
Chile
97.018.000-1
Scotiabank Chile
Chile
US$
2.10%
2.10%
Upon expiration
Yes
—
—
0
—
—
—
76.412.562-2
Enel Green Power Chile S.A.
Chile
Foreign
Inter-American Development Bank ( BID )
E.E.U.U.
US$
1.50%
1.50%
Upon expiration
Yes
—
39,966
39,966
21,315,003
—
—
76.321.458-3
Almeyda Solar SPA
Chile
91.018.000-1
Scotiabank Chile
Chile
US$
2.03%
2.03%
Upon expiration
Yes
—
106,743,596
106,743,596
—
—
—
Total
4
106,783,562
106,783,566
21,315,003
—
21,315,003
12-31-2019
Current
Non-current
Taxpayer ID
Company
Country
Taxpayer ID
Financial Institution
Country
Currency
Effective
Nominal
Type of Amortization
Secured
Less than
More
Total
One to
Two to
Total Non-
96.800.570-7
Enel Distribución Chile S.A.
Chile
97.036.000-k
Banco Santander (Overdraft line)
Chile
CLP
6.00%
6.00%
Upon expiration
No
1
—
1
—
—
—
91.081.000-6
Enel Generación Chile S.A.
Chile
97.036.000-k
Banco Santander (Overdraft line)
Chile
CLP
6.00%
6.00%
Upon expiration
No
4
—
4
—
—
—
76.412.562-2
Enel Green Power Chile S.A.
Chile
97.018.000-1
Scotiabank Chile
Chile
US$
2.10%
2.10%
Upon expiration
Yes
134,532
112,747,516
112,882,048
—
—
—
76.412.562-2
Enel Green Power Chile S.A.
Chile
Foreign
Inter-American Development Bank ( BID )
E.E.U.U.
US$
1.50%
1.50%
Upon expiration
Yes
—
43,220
43,220
—
22,549,503
22,549,503
76.321.458-3
Almeyda Solar SPA
Chile
91.018.000-1
Scotiabank Chile
Chile
US$
2.03%
2.03%
Upon expiration
Yes
—
321,995
321,995
112,747,516
—
112,747,516
Total
134,537
113,112,731
113,247,268
112,747,516
22,549,503
135,297,019
20.2 Unsecured liabilities
The detail of Unsecured Liabilities by currency and maturity as of December 31, 2020 and 2019, is as follows:
Summary of Unsecured liabilities by currency and maturity
Non-Current
Maturity
Maturity
Effective Interest
Nominal Interest
Secured
Less than 90 days
Three to Twelve months
Total Current
One to two years
Two to three
Three to four
Four to five years
More than five
Total Non-
Country
Currency
Rate
Rate
ThCh$
ThCh$
ThCh$
ThCh$
ThCh$
ThCh$
ThCh$
ThCh$
ThCh$
Chile
US$
6.71%
6.49%
No
9,140,614
2,551,520
11,692,134
—
—
282,085,533
—
914,327,429
1,196,412,962
Chile
UF
6.00%
5.48%
No
—
33,601,292
33,601,292
32,474,175
32,474,175
32,474,175
32,474,175
119,796,990
249,693,690
Total
9,140,614
36,152,812
45,293,426
32,474,175
32,474,175
314,559,708
32,474,175
1,034,124,419
1,446,106,652
Non-Current
Maturity
Maturity
Effective Interest
Nominal Interest
Secured
Less than 90 days
Three to Twelve months
Total Current
One to two years
Two to three
Three to four
Four to five years
More than five
Total Non-
Country
Currency
Rate
Rate
ThCh$
ThCh$
ThCh$
ThCh$
ThCh$
ThCh$
ThCh$
ThCh$
ThCh$
Chile
US$
6.59%
6.49%
No
7,700,030
4,755,019
12,455,049
—
—
—
296,420,703
961,519,091
1,257,939,794
Chile
U.F.
6.00%
5.48%
No
—
32,860,002
32,860,002
31,624,776
31,624,776
31,624,776
31,624,776
147,535,954
274,035,058
Total
7,700,030
37,615,021
45,315,051
31,624,776
31,624,776
31,624,776
328,045,479
1,109,055,045
1,531,974,852
Individual identification of Unsecured liabilities by debtor.
12-31-2020
Current
Non-Current
Taxpayer ID
Company
Country
Taxpayer ID
Financial Institution
Country
Currency
Effective
Nominal
Maturity
Secured
Less than
Three to Twelve months
Total
One to
Two to
Three to
Four to
More
Total Non-
91.081.000-6
Enel Generación Chile S.A.
Chile
Foreign
BNY Mellon - Primera Emisión S-1
E.E.U.U
US$
7,96%
7,88%
Upon expiration
No
4,802,802
—
4,802,802
—
—
—
—
145,773,744
145,773,744
91.081.000-6
Enel Generación Chile S.A.
Chile
Foreign
BNY Mellon - Primera Emisión S-2
E.E.U.U
US$
7,40%
7,33%
Upon expiration
No
1,535,840
—
1,535,840
—
—
—
—
49,297,180
49,297,180
91.081.000-6
Enel Generación Chile S.A.
Chile
Foreign
BNY Mellon - Primera Emisión S-3
E.E.U.U
US$
8,26%
8,13%
Upon expiration
No
972,757
—
972,757
—
—
—
—
23,349,497
23,349,497
91.081.000-6
Enel Generación Chile S.A.
Chile
Foreign
BNY Mellon - Unica 24296
E.E.U.U
US$
4,32%
4,25%
Upon expiration
No
—
2,551,520
2,551,520
—
—
282,085,533
—
282,085,533
91.081.000-6
Enel Generación Chile S.A.
Chile
97.036.000-K
Banco Santander -317 Serie-H
Chile
UF
7,17%
6,20%
Semestral
No
—
6,682,676
6,682,676
6,046,629
6,046,629
6,046,629
6,046,629
15,431,031
39,617,547
91.081.000-6
Enel Generación Chile S.A.
Chile
97.036.000-K
Banco Santander 522 Serie-M
Chile
UF
4,82%
4,75%
Semestral
No
—
26,918,616
26,918,616
26,427,546
26,427,546
26,427,546
26,427,546
104,365,959
210,076,143
76.536.353-5
Enel Chile S.A.
Chile
Foreign
BNY Mellon - Unica
E.E.U.U
US$
5,24%
4,88%
Upon expiration
No
1,829,215
—
1,829,215
695,907,008
695,907,008
Total Unsecured Bonds
9,140,614
36,152,812
45,293,426
32,474,175
32,474,175
314,559,708
32,474,175
1,034,124,419
1,446,106,652
12-31-2019
Current
Non-Current
Taxpayer ID
Company
Country
Taxpayer ID
Financial Institution
Country
Currency
Effective
Nominal
Maturity
Secured
Less than
Three to Twelve months
Total
One to
Two to
Three to
Four to
More
Total Non-
91.081.000-6
Enel Generación Chile S.A.
Chile
Foreign
BNY Mellon - Primera Emisión S-1
E.E.U.U
US$
7,96%
7,88%
Upon expiration
No
5,058,091
—
5,058,091
—
—
—
—
153,480,285
153,480,285
91.081.000-6
Enel Generación Chile S.A.
Chile
Foreign
BNY Mellon - Primera Emisión S-2
E.E.U.U
US$
7,40%
7,33%
Upon expiration
No
1,617,476
—
1,617,476
—
—
—
—
51,960,662
51,960,662
91.081.000-6
Enel Generación Chile S.A.
Chile
Foreign
BNY Mellon - Primera Emisión S-3
E.E.U.U
US$
8,26%
8,13%
Upon expiration
No
1,024,463
—
1,024,463
—
—
—
—
24,876,133
24,876,133
91.081.000-6
Enel Generación Chile S.A.
Chile
Foreign
BNY Mellon - Unica 24296
E.E.U.U
US$
4,32%
4,25%
Upon expiration
No
—
2,828,573
2,828,573
—
—
—
296,420,703
—
296,420,703
91.081.000-6
Enel Generación Chile S.A.
Chile
97.036.000-K
Banco Santander -317 Serie-H
Chile
UF
7,17%
6,20%
Semestral
No
—
6,592,332
6,592,332
5,888,467
5,888,467
5,888,467
5,888,467
20,428,651
43,982,519
91.081.000-6
Enel Generación Chile S.A.
Chile
97.036.000-K
Banco Santander 522 Serie-M
Chile
UF
4,82%
4,75%
Semestral
No
—
26,267,670
26,267,670
25,736,309
25,736,309
25,736,309
25,736,309
127,107,303
230,052,539
76.536.353-5
Enel Chile S.A.
Chile
Foreign
BNY Mellon - Unica
E.E.U.U
US$
5,24%
4,88%
Upon expiration
No
—
1,926,446
1,926,446
—
—
—
—
731,202,011
731,202,011
Total Unsecured Bonds
7,700,030
37,615,021
45,315,051
31,624,776
31,624,776
31,624,776
328,045,479
1,109,055,045
1,531,974,852
20.3 Secured liabilities
As of December 31, 2020 and 2019, there were no secured bonds.
Fair value measurement and hierarchy
The fair value of the current and non-current secured and unsecured liabilities as of December 31, 2020 ThCh$1,866,198,159 (ThCh$1,941,481,412 as of December 31, 2019). These liabilities has been categorized as Level 2 (See Note 3.h). It is important to note that these financial liabilities are measured at amortized cost (See Note 3.g.4).
20.4
The debt denominated in U.S. dollars for ThCh$1,931,705,893 held by the Group as of December 31, 2020, is related to future cash flow hedges for the Group’s U.S. dollar-linked operating revenues (ThCh$1,585,140,233 as of December 31, 2019) (see Note 3.g.5).
The following table details changes in “Reserve for cash flow hedges” as of December 31, 2020, 2019 and 2018, due to exchange differences from this debt:
For the years ended December 31,
2020
2019
2018
ThCh$
ThCh$
ThCh$
Balance in hedging reserves (hedging income) at the beginning of the period, net
(189,813,409)
(127,508,852)
(27,168,007)
Exchange differences recorded in shareholders' equity, net
98,288,849
(77,347,380)
(101,790,308)
Exchange differences charged to income, net
31,178,897
15,042,823
12,478,369
Other (OPA 33.57% 02.04.2018 on Enel Generación Chile)
—
—
(11,028,906)
Balance in hedging reserves (hedging income) at the end of the period, net
(60,345,663)
(189,813,409)
(127,508,852)
20.5 Other information
As of December 31, 2020, the Group has unconditional long-term lines of credit for ThCh$140,143,000 (ThCh$146,268,500 as of December 31, 2019) at its disposal.
20.6
The following tables are the estimates of undiscounted flows by type of financial debt:
a)
Summary of secured and unsecured bank borrowings
Current
Non-Current
Current
Non-Current
Maturity
Current
Maturity
Total Non-Current
Maturity
Current
Maturity
Total Non-Current
Country
Currency
Nominal Interest Rate
One to Three Months
Three to twelve months
as of 12-31-2020
One to two years
Two to Three Years
Three to four years
More than five years
as of 12-31-2020
One to Three Months
Three to twelve months
as of 12-31-2020
One to two years
Two to Three Years
Three to four years
More than five years
as of 12-31-2020
ThCh$
ThCh$
ThCh$
ThCh$
ThCh$
ThCh$
ThCh$
ThCh$
ThCh$
ThCh$
ThCh$
ThCh$
Chile
US$
845,182
109,110,564
109,955,746
21,608,084
-
-
-
21,608,084
2,542,588
120,375,278
122,917,866
118,121,339
22,859,559
-
-
140,980,898
Chile
CLP
4
-
4
-
-
-
-
-
5
-
5
-
-
-
-
-
Totals
845,186
109,110,564
109,955,750
21,608,084
-
-
-
21,608,084
2,542,593
120,375,278
122,917,871
118,121,339
22,859,559
-
-
140,980,898
b)
Summary of Guaranteed and Unsecured bonds
Non-Current
Current
Non-Current
Maturity
Total Current
Maturity
Total Non-Current
Maturity
Total Current
Maturity
Total Non-Current
Country
Currency
Nominal Interest Rate
One to Three Months
Three to twelve months
as of 12-31-2020
One to two years
Two to Three Years
Three to Four Years
Four to Five Years
More than Five Years
as of 12-31-2020
One to Three Months
Three to twelve months
as of 12-31-2019
One to two years
Two to Three Years
Three to Four Years
Four to Five Years
More than Five Years
as of 12-31-2019
ThCh$
ThCh$
ThCh$
ThCh$
ThCh$
ThCh$
ThCh$
ThCh$
ThCh$
ThCh$
ThCh$
ThCh$
ThCh$
ThCh$
ThCh$
ThCh$
ThCh$
ThCh$
Chile
US$
16,734,114
50,202,339
66,936,453
66,936,453
66,936,453
342,771,185
54,388,490
1,256,555,902
1,787,588,483
17,750,370
53,251,108
71,001,478
71,001,479
71,001,479
71,001,479
362,787,755
1,387,871,953
1,963,664,145
Chile
U.F.
3,570,187
42,691,404
46,261,591
44,640,241
43,018,892
41,397,542
39,776,193
138,302,651
307,135,519
6,136,022
49,438,671
55,574,693
53,077,463
50,580,233
48,083,003
45,585,772
186,005,287
383,331,758
Totals
20,304,301
92,893,743
113,198,044
111,576,694
109,955,345
384,168,727
94,164,683
1,394,858,553
2,094,724,002
23,886,392
102,689,779
126,576,171
124,078,942
121,581,712
119,084,482
408,373,527
1,573,877,240
2,346,995,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21.
As of December 31, 2020 and 2019, the balance of lease liabilities is as follows:
12-31-2020
12-31-2019
Lease liability
Current
Non-Current
Current
Non-Current
Lease liability
7,007,711
44,857,807
5,842,015
47,565,674
Total
7,007,711
44,857,807
5,842,015
47,565,674
21.1. Individualization of Lease Liabilities
December 31, 2020
December 31, 2019
Current
Non-Current ThCh$
Taxpayer ID
Company
Country
Taxpayer ID
Company
Country
Currency
Effective
Maturity
Less than
More
Total
One to
Two to
Three to
Four to
More
Total Non-
Less than
More
Total
One to
Two to
Three to
Four to
More
Total Non-
91.081.000-6
Enel Generación Chile S.A.
Chile
76.555.400-4
Transelec S.A
Chile
US$
6,50%
Monthly
613,801
1,900,462
2,514,263
2,677,690
5,044,096
—
—
—
7,721,786
606,973
1,879,324
2,486,297
2,647,907
2,820,020
5,312,211
—
—
10,780,138
91.081.000-6
Enel Generación Chile S.A.
Chile
10.579.624-2
Marcelo Alberto Amar Basulto
Chile
UF
2,06%
Monthly
4,631
13,872
18,503
18,828
19,215
19,610
20,014
193,632
271,299
4,067
13,237
17,304
17,966
18,335
18,713
19,097
208,057
282,168
91.081.000-6
Enel Generación Chile S.A.
Chile
91.004.000-6
Productos Fernandez S.A.
Chile
UF
2,09%
Monthly
13,012
26,063
39,075
35,386
36,127
36,882
37,654
384,022
530,071
12,399
24,861
37,260
33,755
34,460
35,182
35,917
410,646
549,960
91.081.000-6
Enel Generación Chile S.A.
Chile
61.216.000-7
Empresa de Ferrocarriles del Estado
Chile
UF
1,07%
Biannual
1,163
578
1,741
—
—
—
—
—
—
1,104
557
1,661
1,123
—
—
—
—
1,123
91.081.000-6
Enel Generación Chile S.A.
Chile
78.392.580-K
Agricola el Bagual LTDA.
Chile
UF
1,91%
Annual
1,205
—
1,205
588
597
—
—
—
1,185
1,152
—
1,152
564
573
581
—
—
1,718
91.081.000-6
Enel Generación Chile S.A.
Chile
99.527.200-8
Rentaequipos Tramaca S.A.
Chile
UF
0,83%
Monthly
144,460
—
144,460
—
—
—
—
—
—
144,436
—
144,436
—
—
—
—
—
—
91.081.000-6
Enel Generación Chile S.A.
Chile
96.565.580-8
Compañía de Leasing Tattersall S A.
Chile
UF
0,83%
Monthly
9,546
—
9,546
—
—
—
—
—
—
6,607
—
6,607
—
—
—
—
—
—
91.081.000-6
Enel Generación Chile S.A.
Chile
8.992.234-8
Roberto Guzman Borquez
Chile
CLP
1,37%
Monthly
367
1,099
1,466
1,483
1,377
—
—
—
2,860
—
—
—
—
—
—
—
—
—
91.081.000-6
Enel Generación Chile S.A.
Chile
19.048.130-1
Yaritza Alexandra Bernal
Chile
UF
1,37%
Monthly
379
1,140
1,519
1,538
1,431
—
—
—
2,969
—
—
—
—
—
—
—
—
—
91.081.000-6
Enel Generación Chile S.A.
Chile
71.024.400-6
Corporación Comunidades V.
Chile
CLP
1,07%
Monthly
1,034
3,005
4,039
—
—
—
—
—
—
—
—
—
—
—
—
—
—
—
96.800.570-7
Enel Distribución Chile S.A.
Chile
96.643.660-3
INMOBILIARIA EL ROBLE S.A.
Chile
UF
1,41%
Monthly
19,023
38,171
57,194
—
—
—
—
—
—
12,589
41,263
53,852
48,574
—
—
—
—
48,574
96.800.570-7
Enel Distribución Chile S.A.
Chile
2.859.481-K
NURIA FERRER PARES
Chile
UF
1,20%
Monthly
—
—
—
—
—
—
—
—
—
4,244
7,621
11,865
—
—
—
—
—
—
96.800.570-7
Enel Distribución Chile S.A.
Chile
2.478.836-9
JUANA FERRER PARES
Chile
UF
1,20%
Monthly
—
—
—
—
—
—
—
—
—
4,244
7,621
11,865
—
—
—
—
—
—
96.800.570-7
Enel Distribución Chile S.A.
Chile
3.800.735-1
CARMEN ELVIRA ECHAVARRY DE LA SIERRA
Chile
UF
1,20%
Monthly
—
—
—
—
—
—
—
—
—
4,244
7,621
11,865
—
—
—
—
—
—
96.800.570-7
Enel Distribución Chile S.A.
Chile
5.742.701-9
JORGE FERRER PARES
Chile
UF
1,20%
Monthly
—
—
—
—
—
—
—
—
—
4,244
7,621
11,865
—
—
—
—
—
—
96.800.570-7
Enel Distribución Chile S.A.
Chile
5.120.460-3
CARMEN FERRER PARES
Chile
UF
1,20%
Monthly
—
—
—
—
—
—
—
—
—
4,244
7,621
11,865
—
—
—
—
—
—
96.800.570-7
Enel Distribución Chile S.A.
Chile
70.015.730-K
MUTUAL DE SEGUROS DE CHILE
Chile
UF
1,91%
Monthly
21,619
47,378
68,997
64,225
65,453
66,704
67,977
57,639
321,998
13,990
45,274
59,264
61,373
62,545
63,741
64,959
111,258
363,876
96.800.570-7
Enel Distribución Chile S.A.
Chile
76.596.523-3
CAPITAL INVESTI
Chile
UF
1,91%
Monthly
17,765
38,732
56,497
52,505
53,508
54,530
55,571
47,121
263,235
11,479
37,011
48,490
50,173
51,131
52,108
53,104
90,955
297,471
96.800.570-7
Enel Distribución Chile S.A.
Chile
77.651.230-3
INVERSIONES TAPIHUE LTDA
Chile
UF
1,20%
Monthly
—
—
—
—
—
—
—
—
—
10,501
—
10,501
—
—
—
—
—
—
96.800.570-7
Enel Distribución Chile S.A.
Chile
76.253.641-2
BCYCLE LATAM S.P.A
Chile
CLP
6,24%
Annual
60,000
—
60,000
16,679
17,719
18,825
—
—
53,223
—
20,000
20,000
15,699
16,679
17,719
18,825
—
68,922
96.800.570-7
Enel Distribución Chile S.A.
Chile
76.203.089-6
RENTAS INMOBILIARIAS AMANECER S.A.
Chile
UF
1,56%
Monthly
4,563
39,724
44,287
17,803
—
—
—
—
17,803
12,239
24,679
36,918
51,480
14,593
—
—
—
66,073
96.800.570-7
Enel Distribución Chile S.A.
Chile
61.219.000-3
EMPRESA DE TRANSPORTE DE PASAJEROS METRO S.A
Chile
US$
5,99%
Annual
—
327,074
327,074
111,940
118,640
125,742
133,269
1,249,650
1,739,241
—
350,227
350,227
114,222
120,634
130,857
132,426
1,476,550
1,974,689
96.800.570-7
Enel Distribución Chile S.A.
Chile
85.208.700-5
RENTAEQUIPOS LEASING S.A.
Chile
UF
1,20%
Monthly
—
—
—
—
—
—
—
—
—
774
—
774
—
—
—
—
—
—
96.800.570-7
Enel Distribución Chile S.A.
Chile
96.565.580-8
COMPAÑIA DE LEASING TATTERSALL S A.
Chile
UF
1,41%
Monthly
6,122
3,174
9,296
—
—
—
—
—
—
1,628
5,363
6,991
4,544
—
—
—
—
4,544
96.800.570-7
Enel Distribución Chile S.A.
Chile
76.013.489-9
INVERSIONES DON ISSA LTDA
Chile
UF
1,67%
Monthly
23,746
54,777
78,523
73,305
30,904
—
—
—
104,209
16,118
51,903
68,021
70,215
71,388
24,186
—
—
165,789
96.800.570-7
Enel Distribución Chile S.A.
Chile
76.164.095-K
INMOBILARIA MIXTO RENTA SpA
Chile
UF
1,07%
Monthly
—
—
—
—
—
—
—
—
—
16,530
—
16,530
—
—
—
—
—
—
96.800.570-7
Enel Distribución Chile S.A.
Chile
96.565.580-8
COMPAÑIA DE LEASING TATTERSALL S A.
Chile
UF
1,41%
Monthly
2,735
—
2,735
—
—
—
—
—
—
278
3,392
3,670
652
—
—
—
—
652
96.800.570-7
Enel Distribución Chile S.A.
Chile
96.565.580-8
COMPAÑIA DE LEASING TATTERSALL S A.
Chile
UF
1,41%
Monthly
3,734
1,864
5,598
—
—
—
—
—
—
988
3,231
4,219
2,736
—
—
—
—
2,736
96.800.570-7
Enel Distribución Chile S.A.
Chile
99.530.420-1
INMOBILIARIA NIALEM SA
Chile
UF
0,40%
Monthly
42,897
128,922
171,819
172,496
173,183
173,873
43,576
—
563,128
—
—
—
—
—
—
—
—
—
96.800.570-7
Enel Distribución Chile S.A.
Chile
76.164.095-K
INMOBILIARIA MIXTO RENTA SPA
Chile
UF
0,10%
Monthly
27,018
81,066
108,084
9,011
—
—
—
—
9,011
—
—
—
—
—
—
—
—
—
96.800.570-7
Enel Distribución Chile S.A.
Chile
96.565.580-8
COMPAÑIA DE LEASING TATTERSALL S A.
Chile
UF
0,10%
Monthly
178,447
267,473
445,920
356,941
29,760
—
—
—
386,701
—
—
—
—
—
—
—
—
—
96.800.570-7
Enel Distribución Chile S.A.
Chile
76.013.489-9
INVERSIONES DON ISSA LTDA
Chile
UF
1,87%
Monthly
17,661
51,992
69,653
70,469
71,799
73,155
30,888
—
246,311
—
—
—
—
—
—
—
—
—
76.412.562-2
Enel Green Power Chile S.A.
Chile
61.402.000-8
Ministerio de Bienes Nacionales
Chile
UF
2,54%
Annual
—
35,148
35,148
28,589
29,315
30,060
30,824
710,142
828,930
—
36,519
36,519
27,274
27,967
28,677
29,406
723,912
837,236
76.412.562-2
Enel Green Power Chile S.A.
Chile
61.402.000-8
Ministerio de Bienes Nacionales
Chile
UF
2,54%
Annual
—
25,341
25,341
20,609
21,133
21,670
22,220
511,934
597,566
—
26,329
26,329
19,661
20,161
20,673
21,198
521,858
603,551
76.412.562-2
Enel Green Power Chile S.A.
Chile
61.402.000-8
Ministerio de Bienes Nacionales
Chile
UF
2,54%
Annual
—
29,576
29,576
24,055
24,666
25,293
25,936
597,533
697,483
—
30,727
30,727
22,949
23,532
24,130
24,743
609,121
704,475
76.412.562-2
Enel Green Power Chile S.A.
Chile
61.402.000-8
Ministerio de Bienes Nacionales
Chile
UF
2,54%
Annual
—
26,576
26,576
21,613
22,162
22,725
23,303
536,865
626,668
—
27,615
27,615
20,619
21,143
21,680
22,231
547,270
632,943
76.412.562-2
Enel Green Power Chile S.A.
Chile
61.402.000-8
Ministerio de Bienes Nacionales
Chile
UF
2,54%
Annual
—
3,334
3,334
2,524
2,591
2,659
2,729
86,937
97,440
—
3,738
3,738
2,793
2,864
2,937
3,011
74,129
85,734
76.412.562-2
Enel Green Power Chile S.A.
Chile
61.402.000-8
Ministerio de Bienes Nacionales
Chile
UF
2,54%
Annual
—
47,443
47,443
43,329
44,481
45,664
46,879
1,249,297
1,429,650
—
47,317
47,317
44,688
45,824
46,988
48,182
1,190,338
1,376,020
76.412.562-2
Enel Green Power Chile S.A.
Chile
61.402.000-8
Ministerio de Bienes Nacionales
Chile
UF
2,54%
Annual
31,209
—
31,209
19,136
19,622
20,121
20,632
508,573
588,084
31,087
—
31,087
18,256
18,720
19,195
19,683
517,037
592,891
76.412.562-2
Enel Green Power Chile S.A.
Chile
61.402.000-8
Ministerio de Bienes Nacionales
Chile
UF
2,54%
Annual
28,607
—
28,607
16,343
16,772
17,213
17,665
530,780
598,773
29,105
—
29,105
17,619
18,066
18,525
18,996
467,606
540,812
76.412.562-2
Enel Green Power Chile S.A.
Chile
61.402.000-8
Ministerio de Bienes Nacionales
Chile
UF
2,54%
Annual
634
—
634
401
412
422
433
9,973
11,641
628
—
628
383
393
403
413
10,169
11,761
76.412.562-2
Enel Green Power Chile S.A.
Chile
61.402.000-8
Ministerio de Bienes Nacionales
Chile
UF
2,54%
Annual
—
1,982
1,982
716
734
753
772
19,605
22,580
—
1,331
1,331
683
700
718
736
20,591
23,428
76.412.562-2
Enel Green Power Chile S.A.
Chile
76.400.311-K
Fundo Los Buenos Aires SpA
Chile
UF
2,54%
Annual
109,911
—
109,911
70,851
72,651
74,497
76,389
1,408,792
1,703,180
—
111,365
111,365
67,592
69,309
71,070
72,876
1,450,422
1,731,269
76.412.562-2
Enel Green Power Chile S.A.
Chile
3.750.131-K
Federico Rioseco Garcia
Chile
UF
4,94%
Annual
33,580
—
33,580
3,163
3,320
3,484
3,656
98,672
112,295
7,914
—
7,914
2,949
3,095
3,248
3,408
99,995
112,695
76.412.562-2
Enel Green Power Chile S.A.
Chile
3.750.132-8
Juan Rioseco Garcia
Chile
UF
4,94%
Annual
38,089
—
38,089
6,968
7,313
7,674
8,054
188,256
218,265
15,877
—
15,877
6,496
6,817
7,154
7,507
185,500
213,474
76.412.562-2
Enel Green Power Chile S.A.
Chile
3.750.132-8
Juan Rioseco Garcia
Chile
UF
4,94%
Annual
13,834
—
13,834
1,582
1,660
1,742
1,828
49,336
56,148
3,961
—
3,961
1,474
1,547
1,624
1,704
49,994
56,343
76.412.562-2
Enel Green Power Chile S.A.
Chile
4.595.479-K
Adriana Castro Parra
Chile
UF
4,94%
Annual
33,522
—
33,522
13,937
14,626
15,349
16,108
363,230
423,250
31,828
—
31,828
12,991
13,633
14,307
15,015
370,630
426,576
76.412.562-2
Enel Green Power Chile S.A.
Chile
7.256.021-3
Alicia Freire Hermosilla
Chile
UF
4,31%
Annual
97,512
—
97,512
—
—
—
—
—
—
93,160
—
93,160
88,809
—
—
—
—
88,809
76.412.562-2
Enel Green Power Chile S.A.
Chile
77.378.630-5
Agricola Santa Amalia
Chile
UF
4,94%
Annual
22,346
—
22,346
13,937
14,626
15,349
16,108
363,230
423,250
31,828
—
31,828
12,991
13,633
14,307
15,015
370,631
426,577
76.412.562-2
Enel Green Power Chile S.A.
Chile
77.894.990-3
Orafti Chile S.A.
Chile
UF
4,94%
Annual
8,966
—
8,966
6,640
6,968
7,313
7,674
183,027
211,622
15,918
—
15,918
6,190
6,496
6,817
7,154
192,635
219,292
76.412.562-2
Enel Green Power Chile S.A.
Chile
61.402.000-8
Ministerio de Bienes Nacionales
Chile
UF
4,87%
Annual
250,048
—
250,048
243,730
255,590
268,028
281,070
4,158,235
5,206,653
—
472,736
472,736
227,365
238,428
250,031
262,197
4,335,384
5,313,405
76.412.562-2
Enel Green Power Chile S.A.
Chile
61.402.000-8
Ministerio de Bienes Nacionales
Chile
UF
4,94%
Annual
13,703
—
13,703
14,008
14,701
15,428
16,190
513,821
574,148
41,389
—
41,389
13,058
13,704
14,381
15,092
520,042
576,277
76.412.562-2
Enel Green Power Chile S.A.
Chile
78.201.750-0
Sociedad Agricola Parant
Chile
UF
4,94%
Annual
19,817
—
19,817
2,297
2,411
2,530
2,655
67,813
77,706
5,605
—
5,605
2,141
2,247
2,359
2,475
66,716
75,938
76.412.562-2
Enel Green Power Chile S.A.
Chile
78.201.750-0
Sociedad Agricola Parant
Chile
UF
4,94%
Annual
46,780
—
46,780
39,840
41,810
43,877
46,046
1,138,013
1,309,586
95,241
—
95,241
37,137
38,973
40,900
42,922
1,156,961
1,316,893
76.412.562-2
Enel Green Power Chile S.A.
Chile
3.750.131-K
Federico Rioseco Garcia
Chile
UF
4,94%
Annual
233,017
—
233,017
3,320
3,484
3,656
3,837
94,835
109,132
7,935
—
7,935
3,095
3,248
3,408
3,577
96,415
109,743
76.412.562-2
Enel Green Power Chile S.A.
Chile
61.402.000-8
Ministerio de Bienes Nacionales
Chile
UF
2,54%
Annual
70,834
—
70,834
45,685
46,846
48,036
49,256
1,134,814
1,324,637
76,055
—
76,055
43,584
44,691
45,827
46,991
1,156,664
1,337,757
76.412.562-2
Enel Green Power Chile S.A.
Chile
61.402.000-8
Ministerio de Bienes Nacionales
Chile
UF
2,54%
Annual
—
91,996
91,996
44,907
46,048
47,218
48,418
1,039,441
1,226,032
—
117,630
117,630
42,842
43,930
45,047
46,191
1,066,692
1,244,702
76.412.562-2
Enel Green Power Chile S.A.
Chile
61.402.000-8
Ministerio de Bienes Nacionales
Chile
UF
2,54%
Annual
71,401
—
71,401
17,423
17,866
18,320
18,785
463,049
535,443
29,696
—
29,696
16,622
17,044
17,477
17,921
439,871
508,935
76.412.562-2
Enel Green Power Chile S.A.
Chile
61.402.000-8
Ministerio de Bienes Nacionales
Chile
UF
2,54%
Annual
—
43,930
43,930
20,454
20,973
21,506
22,052
508,069
593,054
—
29,189
29,189
19,513
20,009
20,517
21,038
548,843
629,920
76.126.507-5
Parque Eólico Talinay Oriente S.A.
Chile
76.248.317-3
Agricola Alto Talinay
Chile
EUR
4,61%
Annual
374,657
—
374,657
218,600
228,677
239,219
250,247
2,840,625
3,777,368
—
367,982
367,982
201,806
211,109
220,842
231,022
2,951,326
3,816,105
76.321.458-3
Almeyda Solar SPA
Chile
61.402.000-8
Ministerio de Bienes Nacionales
Chile
EUR
5,02%
Annual
—
596,278
596,278
181,888
191,016
200,603
210,671
2,441,450
3,225,628
—
260,072
260,072
167,261
175,655
184,471
193,729
2,532,578
3,253,694
76.321.458-3
Almeyda Solar SPA
Chile
76.259.106-5
Inmobiliaria Terra Australis Tres S.A.
Chile
UF
6,39%
Biannual
32,757
19,025
51,782
39,084
40,507
41,981
43,509
1,177,273
1,342,354
—
46,597
46,597
54,543
55,929
57,350
58,807
1,012,677
1,239,306
76.321.458-3
Almeyda Solar SPA
Chile
61.402.000-8
Ministerio de Bienes Nacionales
Chile
UF
6,39%
Annual
—
99,022
99,022
74,302
76,190
78,126
80,111
1,845,677
2,154,406
—
98,189
98,189
70,885
72,686
74,533
76,427
1,881,835
2,176,366
76.321.458-3
Almeyda Solar SPA
Chile
61.402.000-8
Ministerio de Bienes Nacionales
Chile
UF
2,23%
Annual
47,369
—
47,369
39,288
40,165
41,061
41,978
224,377
386,869
48,681
—
48,681
37,594
38,433
39,291
40,168
258,481
413,967
76.321.458-3
Almeyda Solar SPA
Chile
61.402.000-8
Ministerio de Bienes Nacionales
Chile
UF
2,36%
Annual
32,932
—
32,932
23,945
24,511
25,090
25,683
292,688
391,917
32,269
—
32,269
22,884
23,424
23,978
24,545
311,762
406,593
76.321.458-3
Almeyda Solar SPA
Chile
79.938.160-5
Soc. Serv. Com.. Multiservice F.L.
Chile
UF
2,94%
Annual
—
101,743
101,743
36,866
37,949
39,065
40,213
963,970
1,118,063
—
35,334
35,334
35,034
36,064
37,124
38,215
981,212
1,127,649
76.321.458-3
Almeyda Solar SPA
Chile
61.402.000-8
Ministerio de Bienes Nacionales
Chile
UF
2,54%
Annual
—
26,523
26,523
10,430
11,006
11,613
12,254
571,751
617,054
—
34,408
34,408
25,058
25,694
26,347
27,017
621,989
726,105
76.536.353-5
Enel Chile S.A.
Chile
96.565.580-8
COMPAÑIA DE LEASING TATTERSALL S A.
Chile
UF
0,10%
Monthly
2,710
4,065
6,775
5,426
476
—
—
—
5,902
—
—
—
—
—
—
—
—
—
76.536.353-5
Enel Chile S.A.
Chile
78.822.300-5
Inversiones Cardinal S.A
Chile
UF
1,20%
Monthly
—
—
—
—
—
—
—
—
—
9,281
24,801
34,082
—
—
—
—
—
—
76.536.353-5
Enel Chile S.A.
Chile
78.822.300-5
Inversiones Cardinal S.A
Chile
UF
1,20%
Monthly
—
—
—
—
—
—
—
—
—
9,714
19,465
29,179
—
—
—
—
—
—
Total Leasing
2,829,163
4,178,548
7,007,711
5,036,773
7,067,087
2,026,666
1,903,134
28,824,147
44,857,807
1,512,244
4,329,771
5,842,015
4,515,822
4,565,526
7,061,634
1,783,940
29,638,752
47,565,674
21.2. Undiscounted debt cash flows.
Undiscounted debt cash flows are detailed as follows:
Non-Current
Current
Non-Current
Maturity
Total Current
Maturity
Total Non-Current
Maturity
Total Current
Maturity
Total Non-Current
Country
Currency
Nominal Interest Rate
One to Three Months
Three to twelve months
as of 12-31-2020
One to two years
Two to Three Years
Three to Four Years
Four to Five Years
More than Five Years
as of 12-31-2020
One to Three Months
Three to twelve months
as of 12-31-2019
One to two years
Two to Three Years
Three to Four Years
Four to Five Years
More than Five Years
as of 12-31-2019
ThCh$
ThCh$
ThCh$
ThCh$
ThCh$
ThCh$
ThCh$
ThCh$
ThCh$
ThCh$
ThCh$
ThCh$
ThCh$
ThCh$
ThCh$
ThCh$
ThCh$
ThCh$
Chile
US$
805,609
2,544,526
3,350,135
3,343,654
5,400,991
227,6 22
219,295
1,598,935
10,790,497
859,011
2,802,479
3,661,490
3,570,048
3,554,711
5,731,772
258,317
2,063,704
15,178,552
Chile
EUR
427,451
-
427,451
582,405
563,152
543,900
524,648
2,334,458
4,548,563
80,971
240,372
321,343
499,678
485,713
471,749
457,785
2,453,454
4,368,379
Chile
UF
2,058,130
2,175,978
4,234,108
3,289,984
2,954,856
2,808,037
2,598,818
30,660,789
42,312,484
821,084
2,293,383
3,114,467
2,895,029
2,523,717
2,462,599
2,412,029
30,885,469
41,178,843
Chile
Ch$
24,156
-
24,156
20,234
19,173
18,112
-
-
57,519
1,180
23,113
24,293
17,847
16,967
16,087
15,207
-
66,108
Totals
3,315,346
4,720,504
8,035,850
7,236,277
8,938,172
3,597,671
3,342,761
34,594,182
57,709,063
1,762,246
5,359,347
7,121,593
6,982,602
6,581,108
8,682,207
3,143,338
35,402,627
60,791,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Management Policy</t>
        </is>
      </c>
      <c r="B1" s="2" t="inlineStr">
        <is>
          <t>12 Months Ended</t>
        </is>
      </c>
    </row>
    <row r="2">
      <c r="B2" s="2" t="inlineStr">
        <is>
          <t>Dec. 31, 2020</t>
        </is>
      </c>
    </row>
    <row r="3">
      <c r="A3" s="3" t="inlineStr">
        <is>
          <t>RISK MANAGEMENT POLICY</t>
        </is>
      </c>
    </row>
    <row r="4">
      <c r="A4" s="4" t="inlineStr">
        <is>
          <t>Risk Management Policy</t>
        </is>
      </c>
      <c r="B4" s="4" t="inlineStr">
        <is>
          <t>22. RISK MANAGEMENT POLICY
The Group companies follow the guidelines of the Risk Management Control System (SCGR) defined at the parent level (Enel SpA), which establishes rules for managing risks through the respective standards, procedures, systems, etc., applicable to the different levels of the Group companies, in the ongoing business risk identification, analysis, evaluation, treatment, and communication processes. These are approved by the Enel SpA Board of Directors, which includes a Risk and Controls Committee responsible for supporting the Enel Chile Board’s evaluation and decisions regarding internal control and risk management system, as well as those related to the approval of periodic financial statements.
To comply with this, each company has its own specific Control Management and Risk Management policy, which is reviewed and approved at the beginning of each year by the Enel Chile Board of Directors, observing and applying all local requirements in terms of the risk culture.
The Company seeks protection against all risks that could affect the achievement of the business objectives. In January 2020, a new risk taxonomy has been approved for the Enel Group, which considers 6 macro-categories and 37 sub-categories.
The Enel Group risk management system considers three lines of action (defense) to obtain effective and efficient risk management and controls. Each of these three “lines” plays a different role within the organization's broader governance structure (Business and Internal Control areas acting as the first line, Risk Control as the second line, and Internal Audit as the third line of defense). Each line of defense has the obligation to report to and keep upper Management and the Directors up-to-date on risk management. In this sense, the first and second lines of defense report to upper Management, and the second and third lines report to the Board of Directors.
Within each of the Group's companies, the risk management is decentralized. Each manager responsible for the operating process in which the risk arises is also responsible for treating the risk and adopting risk control and mitigation measures.
22.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comparative structure of the Group's financial debt, according to the fixed and/or protected interest rate on gross debt, after the contracted derivatives, is the following:
For the years ended December 31,
2020
2019
%
%
Fixed interest rate
99%
98%
Depending on the Group's estimates and the objectives of the debt structure, hedging transactions are conducted by entering into derivative contracts to mitigate these risks.
Risk control through specific processes and indicators allows companies to limit possible adverse financial impacts and, at the same time, optimize the debt structure with an adequate degree of flexibility. In this sense, the volatility that characterized the financial markets during the first phase of the pandemic, in many cases went back to pre-COVID-19 levels and was offset by effective risk mitigation actions using derivative financial instruments.
22.2 Exchange rate risk
Exchange rate risks involve basically the following transactions:
-
Debt taken on by the Group’s companies that is denominated in a currency other than the currency in which its cash flows are indexed.
-
Payments to be made in a currency other than that in which its cash flows are indexed for the acquisition of project-related materials and for corporate insurance policies.
-
Income in Group companies directly linked to changes in currencies other than the currency of its cash flows.
In order to mitigate foreign currency risk, the Group seeks to maintain a balance between flows indexed to US$ or local currencies, if any, and the levels of assets and liabilities denominated in such currencies. The objective is to minimize the exposure to variability in cash flows that are attributable to foreign exchange risk.
The hedging instruments currently being used to comply with the policy are currency swaps and forward exchange contracts.
During the last quarter of 2020, exchange rate risk management continued in the context of complying with the previously mentioned risk management policy, without difficulty to access the derivatives market. It should be noted that the volatility that characterized the financial markets during the first phase of the pandemic, in many cases went back to pre-COVID-19 levels and was offset by risk mitigation actions through derivative financial instruments.
17.3
Commodities risk
The Group has a risk exposure to price fluctuations in certain commodities, basically due to:
- Purchases of fuel used to generate electricity.
- Energy purchase/sale transactions that take place in local markets.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with drought and highly volatile commodity prices on international markets, the Company is constantly evaluating the use of hedging to minimize the impacts that these price fluctuations have on its results.
As of December 31, 2020, there were current transactions for 1,782 kBbl from Brent to be settled in 2021 and 16.8 Tbtu from Henry Hub to be settled in 2021.
As of December 31, 2019, there were current transactions for 1,412 kTon from API2 to be settled in 2020, 1,059 kBbl from Brent to be settled in 2020, and 4.79 TBtu from HH to be settled in 2020.
Depending on the Group’s permanently updated operating conditions, these hedges may be modified, or include other commodities.
Thanks to the mitigation strategies implemented, the Group was able to minimize the effects of basic product price volatility on the results of the fourth quarter of 2020.
22.4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20 and 23).
As of December 31, 2020, the Group recorded liquidity in the amount of ThCh$ 332,036,013 in cash and cash equivalents and ThCh$140,643,000 in unconditionally available long-term lines of credit. As of December 31, 2019, the Group recorded liquidity of ThCh$235,684,500 in cash and cash equivalents and ThCh$146,268,500 in unconditionally available long-term lines of credit.
22.5 Credit risk
The Group closely monitors its credit risk.
Trade receivables:
The credit risk for receivables from the Group’s commercial activity has historically been very low, due to the short-term period of collections from customers, resulting in non-significant cumulative receivables amounts. This situation applies to the electricity generating and distribution lines of business.
In the Company’s electricity generating business, regulations allow disconnecting the energy service to customers in payment default, and most contracts have termination clauses for payment default. The Company monitors its credit risk on an ongoing basis and measures quantitatively its maximum exposure to payment default risk, which, as stated above, is very low.
In the Company’s electricity distribution company, the disconnection of energy service to customers in payment default is applied in accordance with current regulations. This improves the ease of the process for evaluating and controlling credit risk, which is also limited. However, the action to disconnect energy service to customers recording payment default was suspended by Enel Distribución Chile from March 2020 to support its most vulnerable customers, and subsequently, to comply with Law No. 21,249 and Law No. 21,301 which were enacted in August 2020 and December 2020, respectively, and will remain in force until May 2021 (see Note 4.b.iv).
Regarding the impact of COVID-19, the results of specific internal analyses did not reveal significant statistical correlations between the main economic indicators (GDP, unemployment rate, etc.) and solvency. However, impairment losses have increased in 2020 as a consequence of an increase in expected credit losses from counterparties (see Notes 3.g.3 and 9.d).
Financial assets:
Cash surpluses are invested in the highest-rated local and foreign financial entities (with risk rating equivalent to investment grade where possible) with thresholds established for each entity.
Banks that have received investment grade ratings from the three major international rating agencies (Moody’s, S&amp;P, and Fitch) are selected for making investments.
Investments may be supported through Chilean treasury bonds and/or commercial paper issued by the highest rated banks; the latter are preferable as they offer higher returns (always in line with current investment policies).
It is noted that the downturn in the macroeconomic scenario due to COVID-19 had no significant impact on counterparties’ credit quality.
22.6 Risk measurement
The Group measures the Value at Risk (VaR) of its debt positions and financial derivatives, in order to monitor the risk assumed by the company, thereby reducing volatility in the income statement. The portfolio of positions included for purposes of calculating the present VAR include:
-
Financial debt.
-
Hedge derivatives for debt.
The VaR determined represents the potential variation in value of the portfolio of positions described above in a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of the risk variables based on scenarios based on real observations for the same period (at one quarter) during five years.
The quarter 95% confidence VaR number is calculated as the 5% percentile most adverse of the quarterly possible fluctuations.
Taking into consideration the assumptions previously described, the quarter VaR of the previously discussed positions was ThCh$308,778,352.
This value represents the potential increase of the Debt and Derivatives’ Portfolio, thus these VaR are inherently related, among other factors, to the Portfolio’s value at each quarter 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3. FINANCIAL INSTRUMENTS
23.1 Financial instruments classified by type and category
a)
The detail of financial assets, classified by type and category, as of December 31, 2020 and 2019 is as follows:
12-31-2020
Financial assets at fair value with changes in results
Financial assets measured at amortized cost
Financial assets at fair value with changes in other comprehensive income
Financial
ThCh$
ThCh$
ThCh$
ThCh$
Equity instruments
—
—
127,854
—
Trade and other accounts receivable
—
592,856,895
—
—
Derivative instruments
3,033,502
—
18,387,261
1,000,964
Other financial assets
—
808,692
—
—
Total Current
3,033,502
593,665,587
18,515,115
1,000,964
Equity instruments
—
—
2,326,480
—
Trade and other accounts receivable
—
493,375,481
—
—
Derivative instruments
1,911,233
—
—
16,422,737
Other financial assets
—
—
—
—
Total Non-current
1,911,233
493,375,481
2,326,480
16,422,737
Total
4,944,735
1,087,041,068
20,841,595
17,423,701
12-31-2019
Financial assets at fair value with changes in results
Financial assets measured at amortized cost
Financial assets at fair value with changes in other comprehensive income
Financial
ThCh$
ThCh$
ThCh$
ThCh$
Equity instruments
—
—
127,854
—
Trade and other accounts receivable
—
576,740,203
—
—
Derivative instruments
1,618,318
—
1,323,556
277,702
Other financial assets
—
860,425
—
—
Total Current
1,618,318
577,600,628
1,451,410
277,702
Equity instruments
—
—
2,349,221
—
Trade and other accounts receivable
—
347,981,527
—
—
Derivative instruments
—
—
—
4,871,397
Other financial assets
—
2
—
—
Total Non-current
—
347,981,529
2,349,221
4,871,397
Total
1,618,318
925,582,157
3,800,631
5,149,099
The carrying amount of trade accounts receivable and payable approximates their fair value.
b)
The detail of financial liabilities, classified by type and category, as of December 31, 2020 and 2019 is as follows:
12-31-2020
Financial liabilities at fair value with changes in results
Financial liabilities measured at amortized cost
Financial liabilities at fair value with changes in other comprehensive income
Financial derivatives
ThCh$
ThCh$
ThCh$
ThCh$
Interest-bearing loans
—
152,076,992
—
—
Trade and other accounts payable
—
757,965,390
—
—
Derivative instruments
4,841,020
—
45,543
581,129
Other financial liabilities
—
7,007,711
—
—
Total Current
4,841,020
917,050,093
45,543
581,129
Interest-bearing loans
—
1,467,421,655
—
—
Trade and other accounts payable
—
1,281,254,521
—
—
Derivative instruments
—
—
—
16,167,471
Other financial liabilities
—
44,857,807
—
—
Total Non-current
—
2,793,533,983
—
16,167,471
Total
4,841,020
3,710,584,076
45,543
16,748,600
12-31-2019
Financial liabilities at fair value with changes in results
Financial liabilities measured at amortized cost
Financial liabilities at fair value with changes in other comprehensive income
Financial derivatives
ThCh$
ThCh$
ThCh$
ThCh$
Interest-bearing loans
—
164,404,334
—
—
Trade and other accounts payable
—
750,103,757
—
—
Derivative instruments
2,026,476
—
8,924,831
48,225,766
Other financial liabilities
—
—
—
—
Total Current
2,026,476
914,508,091
8,924,831
48,225,766
Interest-bearing loans
—
1,714,837,545
—
—
Trade and other accounts payable
—
840,623,569
—
—
Other financial liabilities
124,048
—
—
25,208,326
Total Non-current
124,048
2,555,461,114
—
25,208,326
Total
2,150,524
3,469,969,205
8,924,831
73,434,092
23.2
The risk management policy of the Group uses primarily interest rate and foreign exchange rate derivatives to hedge its exposure to interest rate and foreign currency risks.
The Company classifies its hedg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ing instruments are recognized at fair value through profit or loss (financial assets held for trading).
a)
Assets and liabilities for hedge derivative instruments
As of December 31, 2020 and 2019, financial derivative qualifying as hedging instruments resulted in recognition of the following assets and liabilities in the statement of financial position:
12-31-2020
Assets
Liabilities
Current
Non-current
Current
Non-current
ThCh$
ThCh$
ThCh$
ThCh$
Interest rate hedge:
—
—
1,947,377
12,944,130
Cash flow hedge
—
—
1,947,377
12,944,130
Exchange rate hedge:
1,000,964
16,422,737
3,451,487
3,223,341
Cash flow hedge
1,000,964
16,422,737
3,451,487
3,223,341
Total
1,000,964
16,422,737
5,398,864
16,167,471
12-31-2019
Assets
Liabilities
Current
Non-current
Current
Non-current
ThCh$
ThCh$
ThCh$
ThCh$
Interest rate hedge:
322,316
8,447
—
7,743,401
Cash flow hedge
322,316
8,447
—
7,743,401
Exchange rate hedge:
—
4,862,950
48,225,766
17,464,925
Cash flow hedge
—
4,862,950
48,225,766
17,464,925
Total
322,316
4,871,397
48,225,766
25,208,326
-
General information Related to Hedging Derivative Instruments
Hedging derivative instruments and their corresponding hedged instruments are shown in the following table:
Fair value of
Fair value of
Type of
Description
Description
hedged item
hedged item
Type
hedge
of hedged
of hedged
12-31-2020
12-31-2019
of
instrument
risk
item
ThCh$
ThCh$
risk hedged
SWAP
Interest rate
Others
—
(699,158)
Cash flow
SWAP
Exchange rate
Unsecured obligations (bonds)
12,763,777
(9,530,240)
Cash flow
SWAP
Interest rate
Loans with Related Companies
(12,944,129)
(6,991,184)
Cash flow
SWAP
Interest rate
Bank loans
(1,947,377)
277,703
Cash flow
FORWARD
Exchange rate
Operational Income
(1,967,328)
(51,297,500)
Cash flow
FORWARD
Interest rate
Others
(77,558)
—
Cash flow
FORWARD
Exchange rate
Other
29,981
—
Cash flow
As of December 31, 2020, and 2019, the Group has not recognized significant gains or losses for ineffective cash flow hedges.
At the reporting date, the Group did not establish fair value hedging relationships.
b)
As of December 31, 2020 and 2019, financial derivative transactions recognized at fair value through profit or loss, resulted in the recognition of the following liabilities in the statement of financial position:
12-31-2020
12-31-2019
Current
Current
Liabilities
Non-Current
Non-Current
Liabilities
Current
Current
Liabilities
Non-Current
Non-Current
Liabilities
ThCh$
ThCh$
ThCh$
ThCh$
ThCh$
ThCh$
ThCh$
ThCh$
Non-hedging derivative instrument
1,414,895
23,285
1,911,233
—
—
2,026,476
—
124,048
Total
1,414,895
23,285
1,911,233
—
—
2,026,476
—
124,048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c)
The following table sets forth the fair value of hedging and non-hedging derivatives entered into by the Group as well as the remaining contractual maturities as of December 31, 2020 and 2019.
12-31-2020
Notional Amount
Fair value
Less than 1 year
1-2 years
2-3 years
3-4 years
4-5 years
Total
Financial derivatives
ThCh$
ThCh$
ThCh$
ThCh$
ThCh$
ThCh$
ThCh$
Interest rate hedge:
(14,891,507)
106,642,500
284,380,000
—
—
—
391,022,500
Cash flow hedge
(14,891,507)
106,642,500
284,380,000
—
—
—
391,022,500
Exchange rate hedge:
10,748,873
143,449,971
3,390
—
504,391,045
95,129,590
742,973,996
Cash flow hedge
10,748,873
143,449,971
3,390
—
504,391,045
95,129,590
742,973,996
Derivatives not designated for hedge accounting
3,302,843
30,063,763
21,189,518
8,742,828
285,368
—
60,281,477
Total
(839,791)
280,156,234
305,572,908
8,742,828
504,676,413
95,129,590
1,194,277,973
12-31-2019
Notional Amount
Fair value
Less than 1 year
1-2 years
2-3 years
3-4 years
4-5 years
Total
Financial derivatives
ThCh$
ThCh$
ThCh$
ThCh$
ThCh$
ThCh$
ThCh$
Interest rate hedge:
(7,412,638)
112,311,000
112,311,000
299,496,000
—
—
524,118,000
Cash flow hedge
(7,412,638)
112,311,000
112,311,000
299,496,000
—
—
524,118,000
Exchange rate hedge:
(60,827,741)
490,799,070
40,581,708
—
—
517,637,686
1,049,018,464
Cash flow hedge
(60,827,741)
490,799,070
40,581,708
—
—
517,637,686
1,049,018,464
Derivatives not designated for hedge accounting
(2,150,524)
31,746,086
2,061,840
—
—
—
33,807,926
Total
(70,390,903)
634,856,156
154,954,548
299,496,000
—
517,637,686
1,606,944,390
The contractual maturities of hedging and non-hedging derivatives do not represent the Group’s total risk exposure, as the amounts presented in the above tables have been drawn up based on undiscounted contractual cash inflows and outflows for their settlement.
23.3 Fair value hierarch
Financial instruments recognized at fair value in the consolidated statement of financial position are classified based on the hierarchies described in Note 3.h.
The following table presents financial assets and liabilities measured at fair value as of December 31, 2020 and 2019:
6
Fair Value Measured at End of Reporting Period Using:
12-31-2020
Level 1
Level 2
Level 3
Financial Instruments Measured at Fair Value
ThCh$
ThCh$
ThCh$
ThCh$
Financial Assets:
Financial derivatives designated as cash flow hedges
17,423,701
—
17,423,701
—
Financial derivatives not designated for hedge accounting
3,326,128
—
3,326,128
—
Derivatives of commodities designated as non-hedging of cash flow at fair value through profit or loss
1,618,607
—
1,618,607
—
Derivatives of commodities designated as cash flow hedges at fair value with changes in other comprehensive income
18,387,261
—
18,387,261
Equity instruments at fair value with changes in other comprehensive income
2,454,334
2,326,480
127,854
—
Total
43,210,031
2,326,480
40,883,551
—
Financial Liabilities:
Financial derivatives designated as cash flow hedges
21,566,335
—
21,566,335
—
Financial derivatives not designated for hedge accounting
23,285
—
23,285
—
Derivatives of commodities designated as cash flow hedges at fair value with changes in other comprehensive income
45,543
—
45,543
—
Total
21,635,163
—
21,635,163
—
Fair Value Measured at End of Reporting Period Using:
12-31-2019
Level 1
Level 2
Level 3
Financial Instruments Measured at Fair Value
ThCh$
ThCh$
ThCh$
ThCh$
Financial Assets:
Financial derivatives designated as cash flow hedges
5,193,713
—
5,193,713
—
Derivatives of commodities designated as non-hedging of cash flow at fair value through profit or loss
1,573,704
—
1,573,704
—
Derivatives of commodities designated as cash flow hedges at fair value with changes in other comprehensive income
1,323,556
—
1,323,556
—
Equity instruments at fair value with changes in other comprehensive income
2,477,077
2,349,223
127,854
Total
10,568,050
2,349,223
8,218,827
—
Financial Liabilities:
Financial derivatives designated as cash flow hedges
73,434,092
—
73,434,092
—
Financial derivatives not designated for hedge accounting
2,150,524
—
2,150,524
—
Derivatives of commodities designated as cash flow hedges at fair value with changes in other comprehensive income
8,924,831
—
8,924,831
—
Total
84,509,447
—
84,509,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by Nature - CLP ($) $ in Thousands</t>
        </is>
      </c>
      <c r="B1" s="2" t="inlineStr">
        <is>
          <t>12 Months Ended</t>
        </is>
      </c>
    </row>
    <row r="2">
      <c r="B2" s="2" t="inlineStr">
        <is>
          <t>Dec. 31, 2020</t>
        </is>
      </c>
      <c r="C2" s="2" t="inlineStr">
        <is>
          <t>Dec. 31, 2019</t>
        </is>
      </c>
      <c r="D2" s="2" t="inlineStr">
        <is>
          <t>Dec. 31, 2018</t>
        </is>
      </c>
    </row>
    <row r="3">
      <c r="A3" s="3" t="inlineStr">
        <is>
          <t>Statements of Comprehensive Income</t>
        </is>
      </c>
    </row>
    <row r="4">
      <c r="A4" s="4" t="inlineStr">
        <is>
          <t>Revenues</t>
        </is>
      </c>
      <c r="B4" s="6" t="n">
        <v>2548384317</v>
      </c>
      <c r="C4" s="6" t="n">
        <v>2624576323</v>
      </c>
      <c r="D4" s="6" t="n">
        <v>2410360459</v>
      </c>
    </row>
    <row r="5">
      <c r="A5" s="4" t="inlineStr">
        <is>
          <t>Other operating income</t>
        </is>
      </c>
      <c r="B5" s="5" t="n">
        <v>37017880</v>
      </c>
      <c r="C5" s="5" t="n">
        <v>146258037</v>
      </c>
      <c r="D5" s="5" t="n">
        <v>46800967</v>
      </c>
    </row>
    <row r="6">
      <c r="A6" s="4" t="inlineStr">
        <is>
          <t>Revenues and other operating income</t>
        </is>
      </c>
      <c r="B6" s="5" t="n">
        <v>2585402197</v>
      </c>
      <c r="C6" s="5" t="n">
        <v>2770834360</v>
      </c>
      <c r="D6" s="5" t="n">
        <v>2457161426</v>
      </c>
    </row>
    <row r="7">
      <c r="A7" s="4" t="inlineStr">
        <is>
          <t>Raw materials and consumables used</t>
        </is>
      </c>
      <c r="B7" s="5" t="n">
        <v>-1374445639</v>
      </c>
      <c r="C7" s="5" t="n">
        <v>-1421205251</v>
      </c>
      <c r="D7" s="5" t="n">
        <v>-1292177116</v>
      </c>
    </row>
    <row r="8">
      <c r="A8" s="4" t="inlineStr">
        <is>
          <t>Contribution Margin</t>
        </is>
      </c>
      <c r="B8" s="5" t="n">
        <v>1210956558</v>
      </c>
      <c r="C8" s="5" t="n">
        <v>1349629109</v>
      </c>
      <c r="D8" s="5" t="n">
        <v>1164984310</v>
      </c>
    </row>
    <row r="9">
      <c r="A9" s="4" t="inlineStr">
        <is>
          <t>Other work performed by the entity and capitalized</t>
        </is>
      </c>
      <c r="B9" s="5" t="n">
        <v>25539316</v>
      </c>
      <c r="C9" s="5" t="n">
        <v>17610861</v>
      </c>
      <c r="D9" s="5" t="n">
        <v>16710963</v>
      </c>
    </row>
    <row r="10">
      <c r="A10" s="4" t="inlineStr">
        <is>
          <t>Employee benefits expense</t>
        </is>
      </c>
      <c r="B10" s="5" t="n">
        <v>-137226748</v>
      </c>
      <c r="C10" s="5" t="n">
        <v>-129604956</v>
      </c>
      <c r="D10" s="5" t="n">
        <v>-123130334</v>
      </c>
    </row>
    <row r="11">
      <c r="A11" s="4" t="inlineStr">
        <is>
          <t>Depreciation and amortization expense</t>
        </is>
      </c>
      <c r="B11" s="5" t="n">
        <v>-229957019</v>
      </c>
      <c r="C11" s="5" t="n">
        <v>-236627387</v>
      </c>
      <c r="D11" s="5" t="n">
        <v>-215187300</v>
      </c>
    </row>
    <row r="12">
      <c r="A12" s="4" t="inlineStr">
        <is>
          <t>Reversal of impairment losses (impairment losses) recognized on non-financial assets</t>
        </is>
      </c>
      <c r="B12" s="5" t="n">
        <v>-697806441</v>
      </c>
      <c r="C12" s="5" t="n">
        <v>-280762652</v>
      </c>
      <c r="D12" s="5" t="n">
        <v>-779825</v>
      </c>
    </row>
    <row r="13">
      <c r="A13" s="4" t="inlineStr">
        <is>
          <t>Profit from impairment and reversal of impairment losses (impairment losses) determined in accordance with IFRS 9</t>
        </is>
      </c>
      <c r="B13" s="5" t="n">
        <v>-15167707</v>
      </c>
      <c r="C13" s="5" t="n">
        <v>-10047000</v>
      </c>
      <c r="D13" s="5" t="n">
        <v>-4783072</v>
      </c>
    </row>
    <row r="14">
      <c r="A14" s="4" t="inlineStr">
        <is>
          <t>Other expenses, by nature</t>
        </is>
      </c>
      <c r="B14" s="5" t="n">
        <v>-190593334</v>
      </c>
      <c r="C14" s="5" t="n">
        <v>-184143140</v>
      </c>
      <c r="D14" s="5" t="n">
        <v>-167210021</v>
      </c>
    </row>
    <row r="15">
      <c r="A15" s="4" t="inlineStr">
        <is>
          <t>Operating Income</t>
        </is>
      </c>
      <c r="B15" s="5" t="n">
        <v>-34255375</v>
      </c>
      <c r="C15" s="5" t="n">
        <v>526054835</v>
      </c>
      <c r="D15" s="5" t="n">
        <v>670604721</v>
      </c>
    </row>
    <row r="16">
      <c r="A16" s="4" t="inlineStr">
        <is>
          <t>Other gains</t>
        </is>
      </c>
      <c r="B16" s="5" t="n">
        <v>9488815</v>
      </c>
      <c r="C16" s="5" t="n">
        <v>1793201</v>
      </c>
      <c r="D16" s="5" t="n">
        <v>3410379</v>
      </c>
    </row>
    <row r="17">
      <c r="A17" s="4" t="inlineStr">
        <is>
          <t>Financial income</t>
        </is>
      </c>
      <c r="B17" s="5" t="n">
        <v>36160460</v>
      </c>
      <c r="C17" s="5" t="n">
        <v>27399275</v>
      </c>
      <c r="D17" s="5" t="n">
        <v>19934468</v>
      </c>
    </row>
    <row r="18">
      <c r="A18" s="4" t="inlineStr">
        <is>
          <t>Financial costs</t>
        </is>
      </c>
      <c r="B18" s="5" t="n">
        <v>-127408771</v>
      </c>
      <c r="C18" s="5" t="n">
        <v>-164897900</v>
      </c>
      <c r="D18" s="5" t="n">
        <v>-122184189</v>
      </c>
    </row>
    <row r="19">
      <c r="A19" s="4" t="inlineStr">
        <is>
          <t>Share of profit (loss) of associates and joint ventures accounted for using the equity method</t>
        </is>
      </c>
      <c r="B19" s="5" t="n">
        <v>3509392</v>
      </c>
      <c r="C19" s="5" t="n">
        <v>366089</v>
      </c>
      <c r="D19" s="5" t="n">
        <v>3190240</v>
      </c>
    </row>
    <row r="20">
      <c r="A20" s="4" t="inlineStr">
        <is>
          <t>Foreign currency exchange differences</t>
        </is>
      </c>
      <c r="B20" s="5" t="n">
        <v>-23272231</v>
      </c>
      <c r="C20" s="5" t="n">
        <v>-10412110</v>
      </c>
      <c r="D20" s="5" t="n">
        <v>-7807197</v>
      </c>
    </row>
    <row r="21">
      <c r="A21" s="4" t="inlineStr">
        <is>
          <t>Gains or loss from indexed assets and liabilities, net (*)</t>
        </is>
      </c>
      <c r="B21" s="5" t="n">
        <v>2085768</v>
      </c>
      <c r="C21" s="5" t="n">
        <v>-2982268</v>
      </c>
      <c r="D21" s="5" t="n">
        <v>-818146</v>
      </c>
    </row>
    <row r="22">
      <c r="A22" s="4" t="inlineStr">
        <is>
          <t>(Loss) Profit before taxes</t>
        </is>
      </c>
      <c r="B22" s="5" t="n">
        <v>-133691942</v>
      </c>
      <c r="C22" s="5" t="n">
        <v>377321122</v>
      </c>
      <c r="D22" s="5" t="n">
        <v>566330276</v>
      </c>
    </row>
    <row r="23">
      <c r="A23" s="4" t="inlineStr">
        <is>
          <t>Income tax expense</t>
        </is>
      </c>
      <c r="B23" s="5" t="n">
        <v>81305107</v>
      </c>
      <c r="C23" s="5" t="n">
        <v>-61227904</v>
      </c>
      <c r="D23" s="5" t="n">
        <v>-153482519</v>
      </c>
    </row>
    <row r="24">
      <c r="A24" s="4" t="inlineStr">
        <is>
          <t>(LOSS) PROFIT</t>
        </is>
      </c>
      <c r="B24" s="5" t="n">
        <v>-52386835</v>
      </c>
      <c r="C24" s="5" t="n">
        <v>316093218</v>
      </c>
      <c r="D24" s="5" t="n">
        <v>412847757</v>
      </c>
    </row>
    <row r="25">
      <c r="A25" s="3" t="inlineStr">
        <is>
          <t>(Loss) Profit attributable to</t>
        </is>
      </c>
    </row>
    <row r="26">
      <c r="A26" s="4" t="inlineStr">
        <is>
          <t>(Loss) Profit attributable to owners of the parent</t>
        </is>
      </c>
      <c r="B26" s="5" t="n">
        <v>-50860313</v>
      </c>
      <c r="C26" s="5" t="n">
        <v>296153605</v>
      </c>
      <c r="D26" s="5" t="n">
        <v>361709937</v>
      </c>
    </row>
    <row r="27">
      <c r="A27" s="4" t="inlineStr">
        <is>
          <t>(Loss) Profit attributable to non-controlling interests</t>
        </is>
      </c>
      <c r="B27" s="5" t="n">
        <v>-1526522</v>
      </c>
      <c r="C27" s="5" t="n">
        <v>19939613</v>
      </c>
      <c r="D27" s="5" t="n">
        <v>51137820</v>
      </c>
    </row>
    <row r="28">
      <c r="A28" s="4" t="inlineStr">
        <is>
          <t>(LOSS) PROFIT</t>
        </is>
      </c>
      <c r="B28" s="6" t="n">
        <v>-52386835</v>
      </c>
      <c r="C28" s="6" t="n">
        <v>316093218</v>
      </c>
      <c r="D28" s="6" t="n">
        <v>412847757</v>
      </c>
    </row>
    <row r="29">
      <c r="A29" s="3" t="inlineStr">
        <is>
          <t>Basic earnings per share</t>
        </is>
      </c>
    </row>
    <row r="30">
      <c r="A30" s="4" t="inlineStr">
        <is>
          <t>Basic (losses) earnings per share</t>
        </is>
      </c>
      <c r="B30" s="7" t="n">
        <v>-0.74</v>
      </c>
      <c r="C30" s="7" t="n">
        <v>4.28</v>
      </c>
      <c r="D30" s="7" t="n">
        <v>5.66</v>
      </c>
    </row>
    <row r="31">
      <c r="A31" s="4" t="inlineStr">
        <is>
          <t>Weighted average number of outstanding shares</t>
        </is>
      </c>
      <c r="B31" s="5" t="n">
        <v>69166557220</v>
      </c>
      <c r="C31" s="5" t="n">
        <v>69166557220</v>
      </c>
      <c r="D31" s="5" t="n">
        <v>63913359484</v>
      </c>
    </row>
    <row r="32">
      <c r="A32" s="3" t="inlineStr">
        <is>
          <t>Diluted earnings per share</t>
        </is>
      </c>
    </row>
    <row r="33">
      <c r="A33" s="4" t="inlineStr">
        <is>
          <t>Basic (losses) earnings per share</t>
        </is>
      </c>
      <c r="B33" s="7" t="n">
        <v>-0.74</v>
      </c>
      <c r="C33" s="7" t="n">
        <v>4.28</v>
      </c>
      <c r="D33" s="7" t="n">
        <v>5.66</v>
      </c>
    </row>
    <row r="34">
      <c r="A34" s="4" t="inlineStr">
        <is>
          <t>Weighted average number of outstanding shares</t>
        </is>
      </c>
      <c r="B34" s="5" t="n">
        <v>69166557220</v>
      </c>
      <c r="C34" s="5" t="n">
        <v>69166557220</v>
      </c>
      <c r="D34" s="5" t="n">
        <v>63913359484</v>
      </c>
    </row>
    <row r="35">
      <c r="A35" s="4" t="inlineStr">
        <is>
          <t>Gains (losses)</t>
        </is>
      </c>
      <c r="B35" s="6" t="n">
        <v>-52386835</v>
      </c>
      <c r="C35" s="6" t="n">
        <v>316093218</v>
      </c>
      <c r="D35" s="6" t="n">
        <v>412847757</v>
      </c>
    </row>
    <row r="36">
      <c r="A36" s="3" t="inlineStr">
        <is>
          <t>Components of other comprehensive income that will not be reclassified subsequently to profit or loss, before taxes</t>
        </is>
      </c>
    </row>
    <row r="37">
      <c r="A37" s="4" t="inlineStr">
        <is>
          <t>(Loss) Profit from defined benefit plans</t>
        </is>
      </c>
      <c r="B37" s="5" t="n">
        <v>-8545834</v>
      </c>
      <c r="C37" s="5" t="n">
        <v>-7777204</v>
      </c>
      <c r="D37" s="5" t="n">
        <v>37881</v>
      </c>
    </row>
    <row r="38">
      <c r="A38" s="4" t="inlineStr">
        <is>
          <t>Other comprehensive loss that will not be reclassified subsequently to profit or loss</t>
        </is>
      </c>
      <c r="B38" s="5" t="n">
        <v>-8545834</v>
      </c>
      <c r="C38" s="5" t="n">
        <v>-7777204</v>
      </c>
      <c r="D38" s="5" t="n">
        <v>37881</v>
      </c>
    </row>
    <row r="39">
      <c r="A39" s="3" t="inlineStr">
        <is>
          <t>Components of other comprehensive income that will be reclassified subsequently to profit or loss, before taxes</t>
        </is>
      </c>
    </row>
    <row r="40">
      <c r="A40" s="4" t="inlineStr">
        <is>
          <t>(Losses) Gains from foreign currency translation difference</t>
        </is>
      </c>
      <c r="B40" s="5" t="n">
        <v>-69218245</v>
      </c>
      <c r="C40" s="5" t="n">
        <v>73114966</v>
      </c>
      <c r="D40" s="5" t="n">
        <v>107492316</v>
      </c>
    </row>
    <row r="41">
      <c r="A41" s="4" t="inlineStr">
        <is>
          <t>Losses on measuring Financial Asset at Fair Value of Other Comprehensive Income</t>
        </is>
      </c>
      <c r="B41" s="5" t="n">
        <v>-9125</v>
      </c>
      <c r="C41" s="5" t="n">
        <v>-3673</v>
      </c>
      <c r="D41" s="5" t="n">
        <v>-411</v>
      </c>
    </row>
    <row r="42">
      <c r="A42" s="4" t="inlineStr">
        <is>
          <t>Share of other comprehensive income (loss) from associates and joint ventures accounted for using the equity method</t>
        </is>
      </c>
      <c r="B42" s="5" t="n">
        <v>18982</v>
      </c>
      <c r="C42" s="5" t="n">
        <v>0</v>
      </c>
    </row>
    <row r="43">
      <c r="A43" s="4" t="inlineStr">
        <is>
          <t>Gains (losses) from cash flow hedges</t>
        </is>
      </c>
      <c r="B43" s="5" t="n">
        <v>208749917</v>
      </c>
      <c r="C43" s="5" t="n">
        <v>-160828497</v>
      </c>
      <c r="D43" s="5" t="n">
        <v>-244271689</v>
      </c>
    </row>
    <row r="44">
      <c r="A44" s="4" t="inlineStr">
        <is>
          <t>Adjustments from reclassification of cash flow hedges, transferred to profit or loss</t>
        </is>
      </c>
      <c r="B44" s="5" t="n">
        <v>58790411</v>
      </c>
      <c r="C44" s="5" t="n">
        <v>21654376</v>
      </c>
      <c r="D44" s="5" t="n">
        <v>22364834</v>
      </c>
    </row>
    <row r="45">
      <c r="A45" s="4" t="inlineStr">
        <is>
          <t>Other comprehensive income that will be reclassified subsequently to profit or loss</t>
        </is>
      </c>
      <c r="B45" s="5" t="n">
        <v>198331940</v>
      </c>
      <c r="C45" s="5" t="n">
        <v>-66062828</v>
      </c>
      <c r="D45" s="5" t="n">
        <v>-114414950</v>
      </c>
    </row>
    <row r="46">
      <c r="A46" s="4" t="inlineStr">
        <is>
          <t>Total components of other comprehensive income (loss) before taxes</t>
        </is>
      </c>
      <c r="B46" s="5" t="n">
        <v>189786106</v>
      </c>
      <c r="C46" s="5" t="n">
        <v>-73840032</v>
      </c>
      <c r="D46" s="5" t="n">
        <v>-114377069</v>
      </c>
    </row>
    <row r="47">
      <c r="A47" s="3" t="inlineStr">
        <is>
          <t>Income tax related to components of other comprehensive income that will not be reclassified subsequently to profit or loss</t>
        </is>
      </c>
    </row>
    <row r="48">
      <c r="A48" s="4" t="inlineStr">
        <is>
          <t>Income tax related to defined benefit plans</t>
        </is>
      </c>
      <c r="B48" s="5" t="n">
        <v>2308510</v>
      </c>
      <c r="C48" s="5" t="n">
        <v>2099845</v>
      </c>
      <c r="D48" s="5" t="n">
        <v>-10228</v>
      </c>
    </row>
    <row r="49">
      <c r="A49" s="4" t="inlineStr">
        <is>
          <t>Income tax related to components of other comprehensive income that will not be reclassified subsequently to profit or loss</t>
        </is>
      </c>
      <c r="B49" s="5" t="n">
        <v>2308510</v>
      </c>
      <c r="C49" s="5" t="n">
        <v>2099845</v>
      </c>
      <c r="D49" s="5" t="n">
        <v>-10228</v>
      </c>
    </row>
    <row r="50">
      <c r="A50" s="3" t="inlineStr">
        <is>
          <t>Income tax related to components of other comprehensive income that will be reclassified subsequently to profit or loss</t>
        </is>
      </c>
    </row>
    <row r="51">
      <c r="A51" s="4" t="inlineStr">
        <is>
          <t>Income tax related to cash flow hedge</t>
        </is>
      </c>
      <c r="B51" s="5" t="n">
        <v>-72741119</v>
      </c>
      <c r="C51" s="5" t="n">
        <v>36883401</v>
      </c>
      <c r="D51" s="5" t="n">
        <v>60650786</v>
      </c>
    </row>
    <row r="52">
      <c r="A52" s="4" t="inlineStr">
        <is>
          <t>Income tax related to financial assets at fair value with changes in other comprehensive income</t>
        </is>
      </c>
      <c r="B52" s="5" t="n">
        <v>2464</v>
      </c>
      <c r="C52" s="5" t="n">
        <v>992</v>
      </c>
      <c r="D52" s="5" t="n">
        <v>111</v>
      </c>
    </row>
    <row r="53">
      <c r="A53" s="4" t="inlineStr">
        <is>
          <t>Income tax related to components of other comprehensive income that will be reclassified subsequently to profit or loss</t>
        </is>
      </c>
      <c r="B53" s="5" t="n">
        <v>-72738655</v>
      </c>
      <c r="C53" s="5" t="n">
        <v>36884393</v>
      </c>
      <c r="D53" s="5" t="n">
        <v>60650897</v>
      </c>
    </row>
    <row r="54">
      <c r="A54" s="4" t="inlineStr">
        <is>
          <t>Total Other Comprehensive Income (Loss)</t>
        </is>
      </c>
      <c r="B54" s="5" t="n">
        <v>119355961</v>
      </c>
      <c r="C54" s="5" t="n">
        <v>-34855794</v>
      </c>
      <c r="D54" s="5" t="n">
        <v>-53736400</v>
      </c>
    </row>
    <row r="55">
      <c r="A55" s="4" t="inlineStr">
        <is>
          <t>TOTAL COMPREHENSIVE INCOME</t>
        </is>
      </c>
      <c r="B55" s="5" t="n">
        <v>66969126</v>
      </c>
      <c r="C55" s="5" t="n">
        <v>281237424</v>
      </c>
      <c r="D55" s="5" t="n">
        <v>359111357</v>
      </c>
    </row>
    <row r="56">
      <c r="A56" s="3" t="inlineStr">
        <is>
          <t>Comprehensive income (loss) attributable to:</t>
        </is>
      </c>
    </row>
    <row r="57">
      <c r="A57" s="4" t="inlineStr">
        <is>
          <t>Shareholders of Enel Chile</t>
        </is>
      </c>
      <c r="B57" s="5" t="n">
        <v>68669685</v>
      </c>
      <c r="C57" s="5" t="n">
        <v>255988200</v>
      </c>
      <c r="D57" s="5" t="n">
        <v>297410542</v>
      </c>
    </row>
    <row r="58">
      <c r="A58" s="4" t="inlineStr">
        <is>
          <t>Non-controlling interests</t>
        </is>
      </c>
      <c r="B58" s="5" t="n">
        <v>-1700559</v>
      </c>
      <c r="C58" s="5" t="n">
        <v>25249224</v>
      </c>
      <c r="D58" s="5" t="n">
        <v>61700815</v>
      </c>
    </row>
    <row r="59">
      <c r="A59" s="4" t="inlineStr">
        <is>
          <t>TOTAL COMPREHENSIVE INCOME</t>
        </is>
      </c>
      <c r="B59" s="6" t="n">
        <v>66969126</v>
      </c>
      <c r="C59" s="6" t="n">
        <v>281237424</v>
      </c>
      <c r="D59" s="6" t="n">
        <v>3591113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Non-Current Payables</t>
        </is>
      </c>
      <c r="B1" s="2" t="inlineStr">
        <is>
          <t>12 Months Ended</t>
        </is>
      </c>
    </row>
    <row r="2">
      <c r="B2" s="2" t="inlineStr">
        <is>
          <t>Dec. 31, 2020</t>
        </is>
      </c>
    </row>
    <row r="3">
      <c r="A3" s="3" t="inlineStr">
        <is>
          <t>CURRENT AND NON-CURRENT PAYABLES</t>
        </is>
      </c>
    </row>
    <row r="4">
      <c r="A4" s="4" t="inlineStr">
        <is>
          <t>Current and Non-Current Payables</t>
        </is>
      </c>
      <c r="B4" s="4" t="inlineStr">
        <is>
          <t>24.
The detail of Trade and Other Current Payables as of December 31, 2020 and 2019 is as follows:
Current
Non-current
12-31-2020
12-31-2019
12-31-2020
12-31-2019
Trade and Other Payables
ThCh$
ThCh$
ThCh$
ThCh$
Energy suppliers (1)
135,817,661
178,153,813
112,895,627
53,941,373
Fuel and gas suppliers
36,735,748
55,179,023
—
—
Payables for goods and services
153,883,621
183,848,556
487
487
Payables for assets acquisition
251,679,169
100,307,602
4,233,657
2,281,051
Subtotal Trade Payables
578,116,199
517,488,994
117,129,771
56,222,911
Other Payables
Dividends payable to third parties
5,755,000
41,582,444
—
—
Accounts payables to employees
35,256,939
33,495,586
—
—
Other payables
8,829,884
6,696,184
80,288
27,174
Subtotal other current payables
49,841,823
81,774,214
80,288
27,174
Total
627,958,022
599,263,208
117,210,059
56,250,085
(1)
The description of the liquidity risk management policy is detailed in Note 22.4.
The details of trade payables, both current and past due as of December 31, 2020 and 2019 are presented in Appendix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5. PROVISIONS
a)
The detail of provisions as of December 31, 2020 and 2019, is detailed as follows:
Current
Non-current
12-31-2020
12-31-2019
12-31-2020
12-31-2019
Provisions
ThCh$
ThCh$
ThCh$
ThCh$
Provision for legal proceedings
1,492,140
2,320,885
14,843,034
11,210,305
Decommissioning or restoration (*)
—
—
191,867,939
160,649,977
Other provisions
1,942,664
1,745,080
3,530,698
—
Total
3,434,804
4,065,965
210,241,671
171,860,282
(1)
See Note 3.a.
Considering the new environmental regulation in Chile, the provision for decommissioning arises from recent clarifications concerning the scope of rights and obligations related to environmental permits. Therefore, the allowance has been adjusted to reflect the best estimate at the closing date of these financial statements.
The expected timing and amount of any cash outflows related to the above provisions is uncertain and depends on the resolution of specific matters related to each one. For example, specifically for litigation, this depends on the final resolution of the corresponding legal claim. Management believes that provisions recognized in the financial statements cover the related risks appropriately.
Changes in provisions as of December 31, 2020 and 2019, are as follows:
Legal
Decommissioning or
Environmental Issues and Other Provisions
Total
Changes in Provisions
ThCh$
ThCh$
ThCh$
ThCh$
Balance as of January 1, 2020
13,531,190
160,649,977
1,745,080
175,926,247
Increase (decrease) in existing provisions (1)
5,905,427
29,964,811
3,728,282
39,598,520
Provisions used
(1,471,151)
(1,743,534)
—
(3,214,685)
Reversal of unused provision
(1,474,149)
—
—
(1,474,149)
Increase from adjustment to time value of money (2)
—
4,115,292
—
4,115,292
Foreign currency translation
(156,143)
(1,118,607)
—
(1,274,750)
Total changes in provisions
2,803,984
31,217,962
3,728,282
37,750,228
Balance as of December 31, 2020
16,335,174
191,867,939
5,473,362
213,676,475
Legal
Decommissioning or
Environment
Total
Changes in Provisions
ThCh$
ThCh$
ThCh$
ThCh$
Balance as of January 1, 2019
17,352,876
92,402,517
1,704,768
111,460,161
Increase (decrease) in existing provisions (1)
3,749,833
62,688,286
40,168
66,478,287
Provisions used
(3,946,144)
(31,436)
(11)
(3,977,591)
Reversal of unused provision
(3,612,445)
—
—
(3,612,445)
Increase from adjustment to time value of money (2)
—
4,356,650
—
4,356,650
Foreign currency translation
(12,930)
1,233,960
155
1,221,185
Total changes in provisions
(3,821,686)
68,247,460
40,312
64,466,086
Balance as of December 31, 2019
13,531,190
160,649,977
1,745,080
175,926,247
1)
The increase in the allowances for decommissioning or restoration during 2020 is explained primarily by the process to closure the Bocamina II plant’s operations. This resulted in an increase in the present value of the obligation, as a consequence of the adjustment to the previously established terms for making the disbursements, along with performing an update to the estimated values thereof (see Note 16.c.iv).
2)
The variation in allowances for decommissioning or restoration during the year ended December 31, 2019 is primarily due to the increase in expected disbursements for the early closure of the Tarapacá and Bocamina I plants, framed within the Group's agreement with the Ministry of Energy to progressively cease operations of coal-fired generation plants (see Note 16.c.iv); and, to a lesser degree, an increase in the present value of provisions, due to a relevant decrease in the discount rates applied.
3)
Corresponds to a financial restatement, see Note 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 Employee Benefit Obligations</t>
        </is>
      </c>
      <c r="B1" s="2" t="inlineStr">
        <is>
          <t>12 Months Ended</t>
        </is>
      </c>
    </row>
    <row r="2">
      <c r="B2" s="2" t="inlineStr">
        <is>
          <t>Dec. 31, 2020</t>
        </is>
      </c>
    </row>
    <row r="3">
      <c r="A3" s="3" t="inlineStr">
        <is>
          <t>POST EMPLOYEE BENEFIT OBLIGATIONS</t>
        </is>
      </c>
    </row>
    <row r="4">
      <c r="A4" s="4" t="inlineStr">
        <is>
          <t>Post Employee Benefit Obligations</t>
        </is>
      </c>
      <c r="B4" s="4" t="inlineStr">
        <is>
          <t>26. POST-EMPLOYMENT BENEFIT OBLIGATIONS.
26.1 General information:
Enel Chile S.A. and certain subsidiaries granted various post-employment benefits to either all or certain active or retired employees. These benefits are calculated and recognized in the financial statements according to the criteria described in Note 3.m.1, and include primarily the following:
Defined benefit plans:
·
Employee severance indemnities: The beneficiary receives a certain number of contractual salaries on the date of his retirement. This benefit becomes enforceable once the employee has provided services for a minimum period that, depending on the company, ranges from 5 to 15 years.
·
Complementary pension: The beneficiary is entitled to receive a monthly amount that supplements the pension obtained from the respective social security system.
·
Electricity supply: The beneficiary receives a monthly bonus, which covers a part of the billing for their home consumption.
·
Healthcare benefits: The beneficiary receives additional coverage that supplements the coverage provided by the social security regime.
1.2
Details, changes and presentation in financial statements:
a) The post-employment obligations associated with defined benefits plans and the related plan assets as of December 31, 2020 and 2019.
12-31-2020
12-31-2019
ThCh$
ThCh$
Employee severance indemnities
50,011,279
42,697,317
Complementary Pension
18,896,906
17,853,600
Health Plans
3,145,989
3,090,670
Energy Supply Plans
3,484,091
2,521,903
Total post-employment obligations, net
75,538,265
66,163,490
The increase in post-employment liabilities is explained primarily by the adjustment to the discount rate applied by the Group at the year ended December 31, 2020, due to the decrease in this actuarial assumption (by 80 base points from the close of 2019), based on changes in the macroeconomic and financial environments due to the COVID-19 pandemic (see Notes 2.3 and 35.5).
a)
The following amounts were recognized in the consolidated statement of comprehensive income for the years ended December 31, 2020, 2019 and 2018.
For the years ended December 31,
Expense Recognized in
2020
2019
2018
Comprehensive Income
ThCh$
ThCh$
ThCh$
Cost of current defined benefit plan service
(2,132,231)
(1,928,868)
(1,920,262)
Defined benefit plan interest cost (1)
(2,146,386)
(2,639,738)
(2,750,376)
Past service cost
—
(1,224,527)
39,060
Expenses recognized in Profit or Loss
(4,278,617)
(5,793,133)
(4,631,578)
Gains (losses) from remeasurement of defined benefit plans
(8,545,834)
(7,777,204)
37,881
Total expense recognized in the Statement of Comprehensive Income
(12,824,451)
(13,570,337)
(4,593,697)
(1) See Note 34
c) The balance and changes in post-employment defined benefit obligations as of December 31, 2020 and 2019 are as follows:
Actuarial Value of Post-employment Obligations
ThCh$
Balance at January 1, 2019
56,602,664
Current service cost
1,928,868
Interest cost
2,639,738
Actuarial (gains) losses from changes in financial assumptions
5,724,985
Actuarial (gains) losses from changes in experience adjustments
2,052,219
Foreign currency translation
9,786
Past Service Cost Defined Benefit Plan Obligation
1,224,527
Contributions paid
(4,068,988)
Transfer of employees
49,691
Balance at December 31, 2019
66,163,490
Current service cost
2,132,231
Interest cost
2,146,386
Actuarial (gains) losses from changes in financial assumptions
4,695,927
Actuarial (gains) losses from changes in experience adjustments
3,849,907
Foreign currency translation
102,073
Contributions paid
(3,335,366)
Transfer of employees
(216,383)
Closing balance December 31, 2020
75,538,265
The Group makes no contributions to funds for financing the payment of these benefits.
26.3 Other disclosures:
·
Actuarial assumptions:
As of December 31, 2020, and 2019, the following assumptions were used in the actuarial calculation of defined benefit plans:
12-31-2020
12-31-2019
Discount rates used
2.60%
3.40%
Expected rate of salary increases
3.80%
3.80%
Turnover rate
7.10%
5.24%
Mortality tables
CB-H-2014 and RV-M-2014
CB-H-2014 / RV-M-2014
·
Sensitivity:
As of December 31, 2020, the sensitivity of the value of the actuarial liability for post-employment benefits to variations of 100 basis points in the discount rate assumes a decrease of ThCh$5,602,670 (ThCh$5,330,365 as of December 31, 2019) if the rate rises and an increase of ThCh$6,136,668 (ThCh$5,829,095 as of December 31, 2019) if the rate falls.
·
Defined contribution:
According to the available estimate, the disbursements foreseen to cover the defined benefit plans for 2021 amount to ThCh$8,445,218.
·
Length of commitments
Enel Chile´s obligations have a weighted average length of 7 .98 years and the outflows of benefits for the next 10 years is expected to be as follows:
Years
ThCh$
1
8,445,218
2
6,484,023
3
5,441,166
4
6,022,293
5
5,467,563
6 to10
25,094,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0</t>
        </is>
      </c>
    </row>
    <row r="3">
      <c r="A3" s="3" t="inlineStr">
        <is>
          <t>Disclosure Of Shareholders Equity Abstract</t>
        </is>
      </c>
    </row>
    <row r="4">
      <c r="A4" s="4" t="inlineStr">
        <is>
          <t>Equity</t>
        </is>
      </c>
      <c r="B4" s="4" t="inlineStr">
        <is>
          <t>27. EQUITY
27.1.
27.1.1. Subscribed and paid capital and number of shares
The issued capital of Enel Chile for the years ended December 31, 2020 and 2019 is ThCh$3,882,103,470 divided into 69,166,557,220 authorized, subscribed and paid shares. All of the shares issued by the Company are subscribed and paid, and they are listed for trade on the Bolsa de Comercio de Santiago de Chile, the Bolsa Electrónica de Chile, and the New York Stock Exchange (NYSE).
27.1.2. Treasury shares
As of December 31, 2020, and 2019, there are no treasury shares in the Group's portfolio. As of December 31, 2018, the treasury shares totaled ThCh$72,388,009 and represented 967,520,597 shares, which were acquired as a result of the merger with Enel Green Power Latin América Ltda. (“EGPL”). On April 29, 2019, these shares were legally deducted from the number of shares issued, as they had not been sold within one year from the date of acquisition, in accordance with the provisions of Article 27 of the Corporations Law No. 18,046.
27.1.3.
Due to the corporate reorganization process (as described in Note 5), the Company increased its share capital in the voluntary tender offer of the shares of its subsidiary Enel Generación Chile and the merger with the company EGPL, in which the renewable assets of Enel SpA were incorporated into Enel Chile. The phases of this process are described below.
-
During the tender offer period between February 16 and March 22, 2018, the Company received acceptances and sale orders for a total of 2,582,336,287 shares of Enel Generación Chile and 5,691,996 ADSs equivalent to 170,759,880 shares of Enel Generación Chile; accordingly, the Company increased its interest and acquired 2,753,096,167 shares issued by Enel Generación Chile. According to the terms and conditions established in the transaction, the shareholders of Enel Generación Chile who agreed to sell their shares, would allocate 40% of the established purchase price (Ch$590 per share) to the subscription of newly issued shares of Enel Chile, thus receiving, in exchange for that 40%, 2.87807 shares in Enel Chile for each share issued by Enel Generación Chile and sold in the tender offer. By virtue of the above, the shareholders of Enel Generación Chile received Ch$1,624,326,738,530 in cash, divided into Ch$1,523,578,409,330 for Chilean shareholders and Ch$100,748,329,200 for foreign shareholders. Likewise, these shareholders subscribed shares of Enel Chile for a total of Ch$649,730,695,412 equivalent to 7,923,600,070 shares.
-
According to the provisions of the Public Corporations Law, the Company's existing shareholders have a preferential right to subscribe the shares issued in a capital increase, in proportion to their holdings in the Company. Any shareholder existing at the time of the Enel Chile capital increase, could exercise such right by paying exclusively in cash for those shares. On March 16, 2018, the preferential subscription option was exercised for 47,860,124 shares, paying a price of Ch$82.00 for each share, thus increasing Capital by Ch$3,924,530,168.
-
The reorganization concluded with the merger of EGPL and Enel Chile, which occurred once the tender offer was declared successful and became effective on April 2, 2018. As a result of this merger, Enel Chile’s share capital increased by Ch$1,071,727,278,668, , equivalent to 13,069,844,862 shares, corresponding to 827,205,371 shares of EGPL owned by Enel SpA, at an exchange rate of 15.8 Enel Chile shares for each EGPL share.
Changes in the number of Enel Chile’s shares as a result of the abovementioned corporate reorganization process are detailed as follows:
Number of outstanding shares of Enel Chile prior to the reorganization
Number of shares
Ratio for exchange of shares
Number of shares
Public Tender Offer Shares of Enel Generation (1):
Purchased shares - national market
2.88
Purchased shares - ADS
2.88
491,455,472
Total Public Tender Offer for Shares
7,923,600,070
Enel Chile Preemtive right shares (2):
Shares paid for by shareholders
Total Preemtive Rights
Merger with EGPL (3):
Shares issued to Enel SpA
15.8
13,069,844,862
Total Merger with EGPL
13,069,844,862
Repurchase of shares (4):
Withdrawal Rights exercised by minority shareholders of Enel Chile
Total repurchase of shares
Number of issued shares in Enel Chile after merger
Total number of shares issued
Total number of treasury shares
Number of issued shares in Enel Chile after merger
(1) The total amount for the issuance of these new shares was ThCh$649,730,695.
(2) The payment made by the minority shareholders of Enel Chile was ThUS$3,924,530.
(3) The valuation of the capital increase due to the merger was ThCh$1,071,727,279.
(4) The total amount paid for the repurchase of shares was ThCh$72,388,009.
27.2 Dividends
Dividend No.
Type of
Agreement
Payment Date
Total Amount M$
Pesos per
Charged to Fiscal
4
Interim
12-20-2017
01-26-2018
37,134,944
0.75642
2017
5
Final
04-25-2018
05-18-2018
155,025,509
2.24134
2017
6
Interim
11-29-2018
01-25-2019
31,288,371
0.45236
2018
7
Final
04-29-2019
05-17-2019
185,737,592
2.68537
2018
8
Interim
11-26-2019
01-31-2020
30,933,437
0.44723
2019
9
Final
04-29-2020
05-27-2020
146,758,726
2.12182
2019
9
Eventual
04-29-2020
05-27-2020
114,883,119
1.66096
(1)
(1)
On April 29, 2020, the distribution of the obligatory minimum dividend (final dividend No. 9) was agreed upon, with charge to the profit for 2019. Additionally, and to offset the resulting impairment of the subsidiary Enel Generación Chile in 2019 (see Note 16.c.iv, Development during 2019), the distribution of a provisional dividend (No. 9) was approved with charge to the retained earnings for previous years.
27.3 Foreign currency translation reserves
The detail by company of the translation differences attributable to owners of the Group, of the consolidated statement of financial position as of December 31, 2020, 2019 and 2018, is as follows:
For the years ended December 31,
12-31-2020
12-31-2019
12-31-2018
Reserves for Accumulated Currency Translation Differences
ThCh$
ThCh$
ThCh$
Enel Generación Chile S.A.
(7,746,933)
(3,292,629)
302,222
GNL Chile S.A.
907,869
1,022,047
900,483
Grupo Enel Green Power Chile
110,921,404
168,387,151
100,452,131
Enel AMPCI Ebus Chile SpA
(432,247)
—
—
TOTAL
103,650,093
166,116,569
101,654,836
27.4 Restrictions
Our subsidiary Enel Generación Chile must comply with certain financial ratios or covenants, which require a minimum level of equity or contain other characteristics that restrict the transfer of assets to the Parent. As of December 31, 2020, the Company's interest in the net restricted assets of Enel Generación Chile amounts to ThCh$ 712,519,037 (ThCh$752,696,419 as of December 31, 2019).
27.5 Other reserves
Other reserves for the years ended December 31, 2020 and 2019, are as follows:
01.01.2020
2020 Changes
12-31-2020
Detail of other reserves
ThCh$
ThCh$
ThCh$
Exchange differences on translation
166,116,569
(62,466,476)
103,650,093
Cash flow hedges
(291,006,520)
188,060,425
(102,946,095)
Financial assets at fair value with changes in other comprehensive income
8,384
(6,601)
1,783
Other miscellaneous reserves
(2,280,627,568)
2,296,302
(2,278,331,266)
TOTAL
(2,405,509,135)
127,883,650
(2,277,625,485)
01.01.2019
2019 Changes
12-31-2019
Detail of other reserves
ThCh$
ThCh$
ThCh$
Exchange differences on translation
101,654,836
64,461,733
166,116,569
Cash flow hedges
(191,870,545)
(99,135,975)
(291,006,520)
Financial assets at fair value with changes in other comprehensive income
11,041
(2,657)
8,384
Other miscellaneous reserves
(2,285,467,896)
4,840,328
(2,280,627,568)
TOTAL
(2,375,672,564)
(29,836,571)
(2,405,509,135)
01.01.2018
2018 Changes
12-31-2018
Detail of other reserves
ThCh$
ThCh$
ThCh$
Exchange differences on translation
6,976,383
94,678,453
101,654,836
Cash flow hedges
(32,849,736)
(159,020,809)
(191,870,545)
Financial assets at fair value with changes in other comprehensive income
11,284
(243)
11,041
Other miscellaneous reserves
(971,468,479)
(1,313,999,417)
(2,285,467,896)
TOTAL
(997,330,548)
(1,378,342,016)
(2,375,672,564)
a)
Reserves for exchange differences on translation: These reserves arise primarily from exchange differences relating to the translation of financial statements of the Company’s consolidated entities with functional currencies other than the Chilean peso (see Note 2.7.3).
b)
Cash flow hedge reserves: These reserves represent the cumulative effective portion of gains and losses on cash flow hedges (see Note 3.g.5 and 3.h).
c)
Other miscellaneous reserves:
The main items and their effects are the following:
For the years ended
2020
2019
2018
Other Miscellaneous Reserves
ThCh$
ThCh$
ThCh$
Company restructuring reserve ("Division") (i)
(534,057,733)
(534,057,733)
(534,057,733)
Reserve for transition to IFRS (ii)
(457,221,836)
(457,221,836)
(457,221,836)
Reserve for subsidiaries transactions (iii)
12,502,494
12,502,494
12,502,494
Reserves for Tender Offer of Enel Generation “Reorganization of Renewable Assets” (iv)
(910,437,224)
(910,437,224)
(910,437,224)
Reserves “Reorganization of Renewable Assets” (v)
(407,354,462)
(407,354,462)
(407,354,462)
Argentine hyperinflation (vi)
11,216,652
8,939,332
3,508,753
Other miscellaneous reserves (vii)
7,020,843
7,001,861
7,592,112
TOTAL
(2,278,331,266)
(2,280,627,568)
(2,285,467,896)
i)
Corporate restructuring reserve (Division): This represents the effect generated by the corporate reorganization of Enersis S.A. (currently Enel Américas), concluded in 2016, by which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Financial Market Commission, the price-level restatement of accumulated paid-in capital has been incorporated in this category from the date of the Company’s transition to IFRS, i.e., January 1, 2004, through December 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see Note 5.i).
v)
"Reorganization of Renewable Assets” Reserve: This corresponds to the reserve constituted by the merger between Enel Green Power Latin América and Enel Chile on April 2, 2018. It represents the recognition of the difference produced by the capital increase in Enel Chile (corresponding to the market value of interest in Enel Green Power Chile and subsidiaries) and the carrying amount of Enel Green Power Latin América's equity that was incorporated under share capital in the net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
27.6
The detail of non-controlling interests as of December 31, 2020, 2019 and 2018, is as follows:
Non-controlling Interests
Equity
Profit (Loss)
12-31-2020
12-31-2020
12-31-2019
2020
2019
2018
Companies
%
ThCh$
ThCh$
ThCh$
ThCh$
ThCh$
Enel Distribución Chile S.A.
0,91%
8,188,827
7,691,319
749,261
1,079,941
1,112,709
Enel Generación Chile S.A.
6,45%
111,567,532
126,700,973
(10,006,037)
12,667,880
42,883,953
Empresa Eléctrica Pehuenche S.A.
7,35%
10,113,358
10,079,858
6,403,829
6,241,062
6,885,422
Sociedad AgrÍcola de Cameros Ltda.
42,50%
2,068,169
1,837,612
230,557
(504,550)
(254,604)
Geotermica del Norte SA
15,41%
55,283,359
57,871,809
645,440
(264,158)
(187,989)
Empresa Nacional de Geotermia SA
49,00%
11,134
995,614
(515,293)
(74,963)
41,780
Parque Eolico Talinay Oriente SA
39,09%
55,283,519
57,586,860
945,454
868,127
662,374
Others
(157,189)
(178,379)
20,267
(73,726)
(5,825)
TOTAL
242,358,709
262,585,666
(1,526,522)
19,939,613
51,137,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0</t>
        </is>
      </c>
    </row>
    <row r="3">
      <c r="A3" s="3" t="inlineStr">
        <is>
          <t>REVENUE AND OTHER OPERATING INCOME</t>
        </is>
      </c>
    </row>
    <row r="4">
      <c r="A4" s="4" t="inlineStr">
        <is>
          <t>Revenue and Other Operating Income</t>
        </is>
      </c>
      <c r="B4" s="4" t="inlineStr">
        <is>
          <t>28. REVENUE AND OTHER OPERATING INCOME
The detail of revenue presented in the statement of comprehensive income for the years ended December 31, 2020, 2019 and 2018, is as follows:
For the years ended December 31,
2020
2019
2018
Revenues
ThCh$
ThCh$
ThCh$
Energy sales (1)
2,380,736,600
2,405,903,242
2,202,078,088
Generation
1,111,508,158
1,090,021,527
1,034,975,160
Regulated customers (2)
480,168,004
540,017,333
643,494,066
Unregulated customers
571,587,710
524,559,735
357,725,928
Spot market sales
59,752,444
25,444,459
33,755,166
Distribution
1,269,228,442
1,315,881,715
1,167,102,928
Residential (2)
608,703,250
552,124,205
455,840,910
Business
366,874,872
450,108,855
378,092,990
Industrial
168,931,181
181,595,960
209,252,478
Other consumers (3)
124,719,139
132,052,695
123,916,550
Other sales
58,870,872
124,113,792
123,345,383
Gas sales
38,808,266
97,564,262
103,717,558
Sales of goods and services
20,062,606
26,549,530
19,627,825
Revenue from other services
108,776,845
94,559,289
84,936,988
Tolls and transmission
41,859,311
31,232,252
20,311,403
Metering equipment leases
3,387,302
2,131,427
4,702,334
Services and Business Advisories provided (Public lighting, connections and electrical advisories)
53,121,851
47,455,465
45,904,638
Other services
10,408,381
13,740,145
14,018,613
Total Revenues
2,548,384,317
2,624,576,323
2,410,360,459
Other Income
ThCh$
ThCh$
ThCh$
Temporary leasing of generating facilities
10,662,952
2,777,404
—
Commodity derivative income
4,473,463
5,967,739
9,819,777
Income from early termination of electricity supply contracts (4)
—
121,117,605
—
Income from insurance claims
10,799,437
5,952,589
25,442,309
Other income (5)
11,082,028
10,442,700
11,538,881
Total other income
37,017,880
146,258,037
46,800,967
(1)
As of December 31, 2020, a total of ThCh$434,442,879 is included in total revenue, corresponding to estimated and unbilled sales, which are related to estimations made of energy sold in the month of December 2020, including PEC and node prices. As of December 31, 2019 and 2018, the amounts correspond to ThCh$310,301,370 and ThCh$209,288,934, respectively.
(2)
For the year ended December 31, 2020, this line item includes an effect of ThCh$77,973,766 corresponding to the differences between the prices of electricity supply contracts and regulated prices, which will be billed in the future in accordance with the schedule established in Law No. 21,185 (see Note 9). Of this amount, ThCh$25,154,565 correspond to income that the Group will have to transfer to final customers through its subsidiary Enel Distribución Chile.
(3)
For the year ended December 31, 2020, Other customers includes revenues from the sale of energy to municipalities of ThCh$35,598,366 (ThCh$45,768,456 and ThCh$36,878,861 as of December 31, 2019 and 2018, respectively), governmental entities of ThCh$17,334,983 (ThCh$20,432,048 and ThCh$20,246,633 as of December 31, 2019 and 2018, respectively), agricultural sector companies of ThCh$10,324,464 (ThCh$9,100,691 and ThCh$6,173,077 as of December 31, 2019 and 2018, respectively), utilities and telecommunications companies of ThCh$27,014,443 (ThCh$24,818,503 and ThCh$26,636,066 as of December 31, 2019 and 2018, respectively), education sector of ThCh$5,749,102 (ThCh$9,367,933 and ThCh$12,470,709 as of December 31, 2019 and 2018, respectively), healthcare services of ThCh $21,407,325 (ThCh$18,975,909 and ThCh$19,629,502 as of December 31, 2019 and 2018, respectively) and other of ThCh$ 7,290,456 (ThCh$ 3,589,156 and ThCh$ 1,881,702 as of December 31, 2019 and 2018, respectively).
(4)
In February 2019, Anglo American Sur S.A. notified Enel Generación Chile of its decision to terminate early three electricity supply contracts, which both parties had signed in 2016. As stipulated in the termination clauses of the respective contracts, the notice of early termination granted Enel Generación Chile the right to receive termination compensation, consisting of a cash payment by Anglo American Sur S.A., which would be determined according to a predefined calculation mechanism.
It is important to note that between the date of notice of the early termination and the date of effective termination of the contracts, there were no performance obligations pending delivery by Enel Generación Chile, as the original contracts established the start of supply in January 2021. Therefore, following the accounting criteria described in Note 3.q), income of ThCh$121,117,605 was recognized.
On June 21, 2019, Enel Generación Chile made a non-recourse assignment of the cash flows of this agreement. Consequently, the cash inflow resulted in the derecognition of the account receivable from Anglo American Sur S.A. existing at that date.
(5) For the year ended December 31, 2020, Other income includes revenue recovery from customers with unrecorded consumption of ThCh$3,084,840 (ThCh$2,746,764 and ThCh$ 2,847,740 for the years ended December 31, 2019 and 2018, respectively), income from late cancellation of ThCh$456,781 (ThCh$485,684 and ThCh$675,202 for the years ended December 31, 2019 and 2018, respectively) sale of demineralized water of ThCh$1,408,798 (ThCh$498,577 and ThCh$542,927 for the years ended December 31, 2019 and 2018, respectively), and other income of ThCh$6,131,609 (ThCh$6,711,675 and ThCh$7,473,012 for the years ended December 31,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w Materials and Consumables Used</t>
        </is>
      </c>
      <c r="B1" s="2" t="inlineStr">
        <is>
          <t>12 Months Ended</t>
        </is>
      </c>
    </row>
    <row r="2">
      <c r="B2" s="2" t="inlineStr">
        <is>
          <t>Dec. 31, 2020</t>
        </is>
      </c>
    </row>
    <row r="3">
      <c r="A3" s="3" t="inlineStr">
        <is>
          <t>RAW MATERIALS AND CONSUMABLES USED.</t>
        </is>
      </c>
    </row>
    <row r="4">
      <c r="A4" s="4" t="inlineStr">
        <is>
          <t>Raw Materials and Consumables Used</t>
        </is>
      </c>
      <c r="B4" s="4" t="inlineStr">
        <is>
          <t>29. RAW MATERIALS AND CONSUMABLES USED
The detail of raw materials and consumables used presented in profit or loss for the years ended December 31, 2020, 2019 and 2018, is as follows:
For the years ended December 31,
2020
2019
2018
Raw materials and consumables used
ThCh$
ThCh$
ThCh$
Energy purchases
(864,863,454)
(835,284,742)
(747,646,603)
Fuel consumption
(231,176,489)
(230,944,415)
(231,028,169)
Gas
(149,734,219)
(134,127,365)
(140,145,010)
Oil
(6,100,077)
(3,326,061)
(11,146,001)
Coal
(75,342,193)
(93,490,989)
(79,737,158)
Transportation costs
(141,539,687)
(196,848,788)
(166,875,801)
Gas sales costs
(34,332,998)
(74,998,608)
(80,477,713)
Other raw materials and consumables
(102,533,011)
(83,128,698)
(66,148,830)
Total
(1,374,445,639)
(1,421,205,251)
(1,292,177,1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t>
        </is>
      </c>
      <c r="B1" s="2" t="inlineStr">
        <is>
          <t>12 Months Ended</t>
        </is>
      </c>
    </row>
    <row r="2">
      <c r="B2" s="2" t="inlineStr">
        <is>
          <t>Dec. 31, 2020</t>
        </is>
      </c>
    </row>
    <row r="3">
      <c r="A3" s="3" t="inlineStr">
        <is>
          <t>EMPLOYEE BENEFITS EXPENSE.</t>
        </is>
      </c>
    </row>
    <row r="4">
      <c r="A4" s="4" t="inlineStr">
        <is>
          <t>Employee Benefits Expense</t>
        </is>
      </c>
      <c r="B4" s="4" t="inlineStr">
        <is>
          <t>30. EMPLOYEE BENEFITS EXPENSE
The detail of employee expenses for the years ended December 31, 2020, 2019 and 2018, is as follows:
For the years ended December 31,
2020
2019
2018
Employee Benefits Expense
ThCh$
ThCh$
ThCh$
Wages and salaries
(117,220,406)
(109,101,737)
(102,897,710)
Post-employment benefit obligations expense
(2,132,231)
(3,153,395)
(1,881,202)
Social security and other contributions
(12,346,828)
(14,334,587)
(13,405,944)
Other employee expenses
(5,527,283)
(3,015,237)
(4,945,478)
Total Employee Benefits Expenses
(137,226,748)
(129,604,956)
(123,130,3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mortization and Impairment Losses</t>
        </is>
      </c>
      <c r="B1" s="2" t="inlineStr">
        <is>
          <t>12 Months Ended</t>
        </is>
      </c>
    </row>
    <row r="2">
      <c r="B2" s="2" t="inlineStr">
        <is>
          <t>Dec. 31, 2020</t>
        </is>
      </c>
    </row>
    <row r="3">
      <c r="A3" s="3" t="inlineStr">
        <is>
          <t>DEPRECIATION, AMORTIZATION AND IMPAIRMENT LOSSES.</t>
        </is>
      </c>
    </row>
    <row r="4">
      <c r="A4" s="4" t="inlineStr">
        <is>
          <t>Depreciation, Amortization and Impairment Losses</t>
        </is>
      </c>
      <c r="B4" s="4" t="inlineStr">
        <is>
          <t>31.
a)
The detail of depreciation and amortization for the years ended December 31, 2020, 2019 and 2018, is as follows:
For the years ended December 31,
2020
2019
2018
ThCh$
ThCh$
ThCh$
Depreciation
(215,581,938)
(224,724,380)
(202,971,892)
Amortization
(14,375,081)
(11,903,007)
(12,215,408)
Total
(229,957,019)
(236,627,387)
(215,187,300)
b)
The detail of the items related to impairment for the years ended December 31, 2020, 2019 and 2018, is as follows:
For the years ended December 31,
Generation
Distribution
Other
Total
2020
2019
2018
2020
2019
2018
2020
2019
2018
2020
2019
2018
Information on Impairment Losses by Reportable Segment
ThCh$
ThCh$
ThCh$
ThCh$
ThCh$
ThCh$
ThCh$
ThCh$
ThCh$
ThCh$
ThCh$
ThCh$
Property, Plant and Equipment (see Note 16)(*)
(698,235,380)
(280,020,263)
—
—
—
—
—
—
—
(698,235,380)
(280,020,263)
—
Intangibles (see Note 14)
(217,658)
—
—
—
—
—
—
—
—
(217,658)
—
—
Investment Property (see Note 17)
—
—
—
—
—
—
646,597
(742,389)
(779,825)
646,597
(742,389)
(779,825)
Total Reversal of impairment losses (impairment losses) recognized in profit or loss
(698,235,380)
(280,020,263)
—
—
—
—
646,597
(742,389)
(779,825)
(697,806,441)
(280,762,652)
(779,825)
Impairment gain and reversals from impairment losses in accordance with IFRS 9 (see note 10.d)
(1,305,341)
(1,338,599)
(106,264)
(12,998,719)
(8,153,419)
(4,676,808)
(863,647)
(554,982)
—
(15,167,707)
(10,047,000)
(4,783,072)
(*) Relates to the process to closure the operations of Bocamina II for ThCh$697,856,387 mainly, see Note 16, paragraph c), iv).</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0</t>
        </is>
      </c>
    </row>
    <row r="3">
      <c r="A3" s="3" t="inlineStr">
        <is>
          <t>OTHER EXPENSES</t>
        </is>
      </c>
    </row>
    <row r="4">
      <c r="A4" s="4" t="inlineStr">
        <is>
          <t>Other Expenses</t>
        </is>
      </c>
      <c r="B4" s="4" t="inlineStr">
        <is>
          <t>32. OTHER
Other miscellaneous operating expense for the years ended December 31, 2020, 2019 and 2018, are detailed as follows:
For the years ended December 31,
2020
2019
2018
Other Expenses by nature
ThCh$
ThCh$
ThCh$
Professional, outsourced and other services
(74,630,728)
(60,819,733)
(69,692,677)
Administrative expenses
(7,214,238)
(8,893,785)
(5,991,676)
Repairs and maintenance
(49,051,950)
(50,846,851)
(41,829,409)
Indemnities and fines
(1,029,517)
(1,243,376)
(455,825)
Taxes and charges
(5,675,978)
(6,802,176)
(4,415,819)
Insurance premiums
(19,992,385)
(19,200,681)
(15,794,761)
Leases and rental costs
(4,958,760)
(3,824,195)
(3,775,007)
Marketing, public relations and advertising
(2,491,884)
(3,274,693)
(2,440,070)
Write-off Property, Plant and Equipment (*)
—
(3,510,591)
—
Travel expenses
(2,223,358)
(3,991,349)
(2,436,407)
Environmental expenses
(8,313,182)
(9,886,690)
(9,664,683)
Other supplies and services
(15,011,354)
(11,849,020)
(10,713,687)
Total
(190,593,334)
(184,143,140)
(167,210,021)
See explanation in Note 16 e) paragraph v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0</t>
        </is>
      </c>
    </row>
    <row r="3">
      <c r="A3" s="3" t="inlineStr">
        <is>
          <t>OTHER GAINS (LOSSES)</t>
        </is>
      </c>
    </row>
    <row r="4">
      <c r="A4" s="4" t="inlineStr">
        <is>
          <t>Other Gains (Losses)</t>
        </is>
      </c>
      <c r="B4" s="4" t="inlineStr">
        <is>
          <t>33. OTHER GAINS (LOSSES)
The detail of other gains (losses) for the years ended December 31, 2020, 2019 and 2018 is as follows:
For the years ended December 31,
2020
2019
2018
Other Gains (Losses)
ThCh$
ThCh$
ThCh$
Gain on sale of Property, Plant and Equipment
9,384,038
1,530,689
3,024,549
Result of other investments
104,777
262,512
385,830
Total
9,488,815
1,793,201
3,410,3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7" customWidth="1" min="2" max="2"/>
    <col width="16" customWidth="1" min="3" max="3"/>
    <col width="57" customWidth="1" min="4" max="4"/>
    <col width="38" customWidth="1" min="5" max="5"/>
    <col width="64" customWidth="1" min="6" max="6"/>
    <col width="80" customWidth="1" min="7" max="7"/>
    <col width="38" customWidth="1" min="8" max="8"/>
    <col width="24" customWidth="1" min="9" max="9"/>
    <col width="27" customWidth="1" min="10" max="10"/>
    <col width="49" customWidth="1" min="11" max="11"/>
    <col width="35" customWidth="1" min="12" max="12"/>
    <col width="15" customWidth="1" min="13" max="13"/>
  </cols>
  <sheetData>
    <row r="1">
      <c r="A1" s="1" t="inlineStr">
        <is>
          <t>Consolidated Statements of Changes in Equity - CLP ($) $ in Thousands</t>
        </is>
      </c>
      <c r="B1" s="2" t="inlineStr">
        <is>
          <t>Allocated Capital [Member]</t>
        </is>
      </c>
      <c r="C1" s="2" t="inlineStr">
        <is>
          <t>Treasury shares</t>
        </is>
      </c>
      <c r="D1" s="2" t="inlineStr">
        <is>
          <t>Reserve for Exchange Differences in Translation [Member]</t>
        </is>
      </c>
      <c r="E1" s="2" t="inlineStr">
        <is>
          <t>Reserve for Cash Flow Hedges [Member]</t>
        </is>
      </c>
      <c r="F1" s="2" t="inlineStr">
        <is>
          <t>Reserve for Gains and Losses for Defined Benefit Plans [Member]</t>
        </is>
      </c>
      <c r="G1" s="2" t="inlineStr">
        <is>
          <t>Reserve of Gains and Losses on Remeasuring Available-for-Sale Financial Assets [Member]</t>
        </is>
      </c>
      <c r="H1" s="2" t="inlineStr">
        <is>
          <t>Other Miscellaneous Reserves [Member]</t>
        </is>
      </c>
      <c r="I1" s="2" t="inlineStr">
        <is>
          <t>Other Reserves [Member]</t>
        </is>
      </c>
      <c r="J1" s="2" t="inlineStr">
        <is>
          <t>Retained Earnings [Member]</t>
        </is>
      </c>
      <c r="K1" s="2" t="inlineStr">
        <is>
          <t>Equity Attributable to Owners of Parent [Member]</t>
        </is>
      </c>
      <c r="L1" s="2" t="inlineStr">
        <is>
          <t>Non-controlling Interests [Member]</t>
        </is>
      </c>
      <c r="M1" s="2" t="inlineStr">
        <is>
          <t>Total</t>
        </is>
      </c>
    </row>
    <row r="2">
      <c r="A2" s="4" t="inlineStr">
        <is>
          <t>Increase (decrease) due changes in accounting policies</t>
        </is>
      </c>
      <c r="J2" s="6" t="n">
        <v>-2702470</v>
      </c>
      <c r="K2" s="6" t="n">
        <v>-2702470</v>
      </c>
      <c r="L2" s="6" t="n">
        <v>-44691</v>
      </c>
      <c r="M2" s="6" t="n">
        <v>-2747161</v>
      </c>
    </row>
    <row r="3">
      <c r="A3" s="4" t="inlineStr">
        <is>
          <t>Equity at beginning of period as restated</t>
        </is>
      </c>
      <c r="B3" s="6" t="n">
        <v>2229108975</v>
      </c>
      <c r="D3" s="6" t="n">
        <v>6976383</v>
      </c>
      <c r="E3" s="6" t="n">
        <v>-32849736</v>
      </c>
      <c r="G3" s="6" t="n">
        <v>11284</v>
      </c>
      <c r="H3" s="6" t="n">
        <v>-971468479</v>
      </c>
      <c r="I3" s="6" t="n">
        <v>-997330548</v>
      </c>
      <c r="J3" s="5" t="n">
        <v>1748903113</v>
      </c>
      <c r="K3" s="5" t="n">
        <v>2980681540</v>
      </c>
      <c r="L3" s="5" t="n">
        <v>803532956</v>
      </c>
      <c r="M3" s="5" t="n">
        <v>3784214496</v>
      </c>
    </row>
    <row r="4">
      <c r="A4" s="4" t="inlineStr">
        <is>
          <t>Equity beginning balance at Dec. 31, 2017</t>
        </is>
      </c>
      <c r="B4" s="5" t="n">
        <v>2229108975</v>
      </c>
      <c r="D4" s="5" t="n">
        <v>6976383</v>
      </c>
      <c r="E4" s="5" t="n">
        <v>-32849736</v>
      </c>
      <c r="G4" s="5" t="n">
        <v>11284</v>
      </c>
      <c r="H4" s="5" t="n">
        <v>-971468479</v>
      </c>
      <c r="I4" s="5" t="n">
        <v>-997330548</v>
      </c>
      <c r="J4" s="5" t="n">
        <v>1751605583</v>
      </c>
      <c r="K4" s="5" t="n">
        <v>2983384010</v>
      </c>
      <c r="L4" s="5" t="n">
        <v>803577647</v>
      </c>
      <c r="M4" s="5" t="n">
        <v>3786961657</v>
      </c>
    </row>
    <row r="5">
      <c r="A5" s="3" t="inlineStr">
        <is>
          <t>Comprehensive income</t>
        </is>
      </c>
    </row>
    <row r="6">
      <c r="A6" s="4" t="inlineStr">
        <is>
          <t>Profit (loss)</t>
        </is>
      </c>
      <c r="J6" s="5" t="n">
        <v>361709937</v>
      </c>
      <c r="K6" s="5" t="n">
        <v>361709937</v>
      </c>
      <c r="L6" s="5" t="n">
        <v>51137820</v>
      </c>
      <c r="M6" s="5" t="n">
        <v>412847757</v>
      </c>
    </row>
    <row r="7">
      <c r="A7" s="4" t="inlineStr">
        <is>
          <t>Other comprehensive income (loss)</t>
        </is>
      </c>
      <c r="D7" s="5" t="n">
        <v>94678453</v>
      </c>
      <c r="E7" s="5" t="n">
        <v>-159020809</v>
      </c>
      <c r="F7" s="6" t="n">
        <v>43204</v>
      </c>
      <c r="G7" s="5" t="n">
        <v>-243</v>
      </c>
      <c r="I7" s="5" t="n">
        <v>-64299395</v>
      </c>
      <c r="K7" s="5" t="n">
        <v>-64299395</v>
      </c>
      <c r="L7" s="5" t="n">
        <v>10562995</v>
      </c>
      <c r="M7" s="5" t="n">
        <v>-53736400</v>
      </c>
    </row>
    <row r="8">
      <c r="A8" s="4" t="inlineStr">
        <is>
          <t>TOTAL COMPREHENSIVE INCOME</t>
        </is>
      </c>
      <c r="K8" s="5" t="n">
        <v>297410542</v>
      </c>
      <c r="L8" s="5" t="n">
        <v>61700815</v>
      </c>
      <c r="M8" s="5" t="n">
        <v>359111357</v>
      </c>
    </row>
    <row r="9">
      <c r="A9" s="4" t="inlineStr">
        <is>
          <t>Share issuance</t>
        </is>
      </c>
      <c r="B9" s="5" t="n">
        <v>1725382504</v>
      </c>
      <c r="K9" s="5" t="n">
        <v>1725382504</v>
      </c>
      <c r="M9" s="5" t="n">
        <v>1725382504</v>
      </c>
    </row>
    <row r="10">
      <c r="A10" s="4" t="inlineStr">
        <is>
          <t>Dividends</t>
        </is>
      </c>
      <c r="J10" s="5" t="n">
        <v>-195858641</v>
      </c>
      <c r="K10" s="5" t="n">
        <v>-195858641</v>
      </c>
      <c r="L10" s="5" t="n">
        <v>-19603211</v>
      </c>
      <c r="M10" s="5" t="n">
        <v>-215461852</v>
      </c>
    </row>
    <row r="11">
      <c r="A11" s="4" t="inlineStr">
        <is>
          <t>Increase (decrease) from other changes</t>
        </is>
      </c>
      <c r="F11" s="5" t="n">
        <v>-43204</v>
      </c>
      <c r="H11" s="5" t="n">
        <v>-403562193</v>
      </c>
      <c r="I11" s="5" t="n">
        <v>-403605397</v>
      </c>
      <c r="J11" s="5" t="n">
        <v>43204</v>
      </c>
      <c r="K11" s="5" t="n">
        <v>-403562193</v>
      </c>
      <c r="L11" s="5" t="n">
        <v>92644186</v>
      </c>
      <c r="M11" s="5" t="n">
        <v>-310918007</v>
      </c>
    </row>
    <row r="12">
      <c r="A12" s="4" t="inlineStr">
        <is>
          <t>Increase (decrease) due to portfolio transactions</t>
        </is>
      </c>
      <c r="C12" s="6" t="n">
        <v>-72388009</v>
      </c>
      <c r="K12" s="5" t="n">
        <v>-72388009</v>
      </c>
      <c r="M12" s="5" t="n">
        <v>-72388009</v>
      </c>
    </row>
    <row r="13">
      <c r="A13" s="4" t="inlineStr">
        <is>
          <t>Increase (decrease) due to changes in subsidiary interests that do not lead to loss of control</t>
        </is>
      </c>
      <c r="H13" s="5" t="n">
        <v>-910437224</v>
      </c>
      <c r="I13" s="5" t="n">
        <v>-910437224</v>
      </c>
      <c r="K13" s="5" t="n">
        <v>-910437224</v>
      </c>
      <c r="L13" s="5" t="n">
        <v>-685339484</v>
      </c>
      <c r="M13" s="5" t="n">
        <v>-1595776708</v>
      </c>
    </row>
    <row r="14">
      <c r="A14" s="4" t="inlineStr">
        <is>
          <t>Total changes in equity</t>
        </is>
      </c>
      <c r="B14" s="5" t="n">
        <v>1725382504</v>
      </c>
      <c r="C14" s="5" t="n">
        <v>-72388009</v>
      </c>
      <c r="D14" s="5" t="n">
        <v>94678453</v>
      </c>
      <c r="E14" s="5" t="n">
        <v>-159020809</v>
      </c>
      <c r="G14" s="5" t="n">
        <v>-243</v>
      </c>
      <c r="H14" s="5" t="n">
        <v>-1313999417</v>
      </c>
      <c r="I14" s="5" t="n">
        <v>-1378342016</v>
      </c>
      <c r="J14" s="5" t="n">
        <v>165894500</v>
      </c>
      <c r="K14" s="5" t="n">
        <v>440546979</v>
      </c>
      <c r="L14" s="5" t="n">
        <v>-550597694</v>
      </c>
      <c r="M14" s="5" t="n">
        <v>-110050715</v>
      </c>
    </row>
    <row r="15">
      <c r="A15" s="4" t="inlineStr">
        <is>
          <t>Equity ending balance at Dec. 31, 2018</t>
        </is>
      </c>
      <c r="B15" s="5" t="n">
        <v>3954491479</v>
      </c>
      <c r="C15" s="5" t="n">
        <v>-72388009</v>
      </c>
      <c r="D15" s="5" t="n">
        <v>101654836</v>
      </c>
      <c r="E15" s="5" t="n">
        <v>-191870545</v>
      </c>
      <c r="G15" s="5" t="n">
        <v>11041</v>
      </c>
      <c r="H15" s="5" t="n">
        <v>-2285467896</v>
      </c>
      <c r="I15" s="5" t="n">
        <v>-2375672564</v>
      </c>
      <c r="J15" s="5" t="n">
        <v>1914797613</v>
      </c>
      <c r="K15" s="5" t="n">
        <v>3421228519</v>
      </c>
      <c r="L15" s="5" t="n">
        <v>252935262</v>
      </c>
      <c r="M15" s="5" t="n">
        <v>3674163781</v>
      </c>
    </row>
    <row r="16">
      <c r="A16" s="3" t="inlineStr">
        <is>
          <t>Comprehensive income</t>
        </is>
      </c>
    </row>
    <row r="17">
      <c r="A17" s="4" t="inlineStr">
        <is>
          <t>Profit (loss)</t>
        </is>
      </c>
      <c r="J17" s="5" t="n">
        <v>296153605</v>
      </c>
      <c r="K17" s="5" t="n">
        <v>296153605</v>
      </c>
      <c r="L17" s="5" t="n">
        <v>19939613</v>
      </c>
      <c r="M17" s="5" t="n">
        <v>316093218</v>
      </c>
    </row>
    <row r="18">
      <c r="A18" s="4" t="inlineStr">
        <is>
          <t>Other comprehensive income (loss)</t>
        </is>
      </c>
      <c r="D18" s="5" t="n">
        <v>64461733</v>
      </c>
      <c r="E18" s="5" t="n">
        <v>-99135975</v>
      </c>
      <c r="F18" s="5" t="n">
        <v>-5488506</v>
      </c>
      <c r="G18" s="5" t="n">
        <v>-2657</v>
      </c>
      <c r="I18" s="5" t="n">
        <v>-40165405</v>
      </c>
      <c r="K18" s="5" t="n">
        <v>-40165405</v>
      </c>
      <c r="L18" s="5" t="n">
        <v>5309611</v>
      </c>
      <c r="M18" s="5" t="n">
        <v>-34855794</v>
      </c>
    </row>
    <row r="19">
      <c r="A19" s="4" t="inlineStr">
        <is>
          <t>TOTAL COMPREHENSIVE INCOME</t>
        </is>
      </c>
      <c r="K19" s="5" t="n">
        <v>255988200</v>
      </c>
      <c r="L19" s="5" t="n">
        <v>25249224</v>
      </c>
      <c r="M19" s="5" t="n">
        <v>281237424</v>
      </c>
    </row>
    <row r="20">
      <c r="A20" s="4" t="inlineStr">
        <is>
          <t>Dividends</t>
        </is>
      </c>
      <c r="J20" s="5" t="n">
        <v>-197359062</v>
      </c>
      <c r="K20" s="5" t="n">
        <v>-197359062</v>
      </c>
      <c r="L20" s="5" t="n">
        <v>-16578349</v>
      </c>
      <c r="M20" s="5" t="n">
        <v>-213937411</v>
      </c>
    </row>
    <row r="21">
      <c r="A21" s="4" t="inlineStr">
        <is>
          <t>Increase (decrease) from other changes</t>
        </is>
      </c>
      <c r="B21" s="5" t="n">
        <v>-72388009</v>
      </c>
      <c r="C21" s="5" t="n">
        <v>72388009</v>
      </c>
      <c r="F21" s="5" t="n">
        <v>5488506</v>
      </c>
      <c r="H21" s="5" t="n">
        <v>4840328</v>
      </c>
      <c r="I21" s="5" t="n">
        <v>10328834</v>
      </c>
      <c r="J21" s="5" t="n">
        <v>-5488505</v>
      </c>
      <c r="K21" s="5" t="n">
        <v>4840329</v>
      </c>
      <c r="L21" s="5" t="n">
        <v>979529</v>
      </c>
      <c r="M21" s="5" t="n">
        <v>5819858</v>
      </c>
    </row>
    <row r="22">
      <c r="A22" s="4" t="inlineStr">
        <is>
          <t>Total changes in equity</t>
        </is>
      </c>
      <c r="B22" s="5" t="n">
        <v>-72388009</v>
      </c>
      <c r="C22" s="6" t="n">
        <v>72388009</v>
      </c>
      <c r="D22" s="5" t="n">
        <v>64461733</v>
      </c>
      <c r="E22" s="5" t="n">
        <v>-99135975</v>
      </c>
      <c r="G22" s="5" t="n">
        <v>-2657</v>
      </c>
      <c r="H22" s="5" t="n">
        <v>4840328</v>
      </c>
      <c r="I22" s="5" t="n">
        <v>-29836571</v>
      </c>
      <c r="J22" s="5" t="n">
        <v>93306038</v>
      </c>
      <c r="K22" s="5" t="n">
        <v>63469467</v>
      </c>
      <c r="L22" s="5" t="n">
        <v>9650404</v>
      </c>
      <c r="M22" s="5" t="n">
        <v>73119871</v>
      </c>
    </row>
    <row r="23">
      <c r="A23" s="4" t="inlineStr">
        <is>
          <t>Equity ending balance at Dec. 31, 2019</t>
        </is>
      </c>
      <c r="B23" s="5" t="n">
        <v>3882103470</v>
      </c>
      <c r="D23" s="5" t="n">
        <v>166116569</v>
      </c>
      <c r="E23" s="5" t="n">
        <v>-291006520</v>
      </c>
      <c r="G23" s="5" t="n">
        <v>8384</v>
      </c>
      <c r="H23" s="5" t="n">
        <v>-2280627568</v>
      </c>
      <c r="I23" s="5" t="n">
        <v>-2405509135</v>
      </c>
      <c r="J23" s="5" t="n">
        <v>2008103651</v>
      </c>
      <c r="K23" s="5" t="n">
        <v>3484697986</v>
      </c>
      <c r="L23" s="5" t="n">
        <v>262585666</v>
      </c>
      <c r="M23" s="5" t="n">
        <v>3747283652</v>
      </c>
    </row>
    <row r="24">
      <c r="A24" s="3" t="inlineStr">
        <is>
          <t>Comprehensive income</t>
        </is>
      </c>
    </row>
    <row r="25">
      <c r="A25" s="4" t="inlineStr">
        <is>
          <t>Profit (loss)</t>
        </is>
      </c>
      <c r="J25" s="5" t="n">
        <v>-50860313</v>
      </c>
      <c r="K25" s="5" t="n">
        <v>-50860313</v>
      </c>
      <c r="L25" s="5" t="n">
        <v>-1526522</v>
      </c>
      <c r="M25" s="5" t="n">
        <v>-52386835</v>
      </c>
    </row>
    <row r="26">
      <c r="A26" s="4" t="inlineStr">
        <is>
          <t>Other comprehensive income (loss)</t>
        </is>
      </c>
      <c r="D26" s="5" t="n">
        <v>-62466476</v>
      </c>
      <c r="E26" s="5" t="n">
        <v>188060425</v>
      </c>
      <c r="F26" s="5" t="n">
        <v>-6076332</v>
      </c>
      <c r="G26" s="5" t="n">
        <v>-6601</v>
      </c>
      <c r="H26" s="5" t="n">
        <v>18982</v>
      </c>
      <c r="I26" s="5" t="n">
        <v>119529998</v>
      </c>
      <c r="K26" s="5" t="n">
        <v>119529998</v>
      </c>
      <c r="L26" s="5" t="n">
        <v>-174037</v>
      </c>
      <c r="M26" s="5" t="n">
        <v>119355961</v>
      </c>
    </row>
    <row r="27">
      <c r="A27" s="4" t="inlineStr">
        <is>
          <t>TOTAL COMPREHENSIVE INCOME</t>
        </is>
      </c>
      <c r="K27" s="5" t="n">
        <v>68669685</v>
      </c>
      <c r="L27" s="5" t="n">
        <v>-1700559</v>
      </c>
      <c r="M27" s="5" t="n">
        <v>66969126</v>
      </c>
    </row>
    <row r="28">
      <c r="A28" s="4" t="inlineStr">
        <is>
          <t>Dividends</t>
        </is>
      </c>
      <c r="J28" s="5" t="n">
        <v>-203729201</v>
      </c>
      <c r="K28" s="5" t="n">
        <v>-203729201</v>
      </c>
      <c r="L28" s="5" t="n">
        <v>-18163142</v>
      </c>
      <c r="M28" s="5" t="n">
        <v>-221892343</v>
      </c>
    </row>
    <row r="29">
      <c r="A29" s="4" t="inlineStr">
        <is>
          <t>Increase (decrease) from other changes</t>
        </is>
      </c>
      <c r="F29" s="6" t="n">
        <v>6076332</v>
      </c>
      <c r="H29" s="5" t="n">
        <v>2277320</v>
      </c>
      <c r="I29" s="5" t="n">
        <v>8353652</v>
      </c>
      <c r="J29" s="5" t="n">
        <v>-6076332</v>
      </c>
      <c r="K29" s="5" t="n">
        <v>2277320</v>
      </c>
      <c r="L29" s="5" t="n">
        <v>-363256</v>
      </c>
      <c r="M29" s="5" t="n">
        <v>1914064</v>
      </c>
    </row>
    <row r="30">
      <c r="A30" s="4" t="inlineStr">
        <is>
          <t>Total changes in equity</t>
        </is>
      </c>
      <c r="D30" s="5" t="n">
        <v>-62466476</v>
      </c>
      <c r="E30" s="5" t="n">
        <v>188060425</v>
      </c>
      <c r="G30" s="5" t="n">
        <v>-6601</v>
      </c>
      <c r="H30" s="5" t="n">
        <v>2296302</v>
      </c>
      <c r="I30" s="5" t="n">
        <v>127883650</v>
      </c>
      <c r="J30" s="5" t="n">
        <v>-260665846</v>
      </c>
      <c r="K30" s="5" t="n">
        <v>-132782196</v>
      </c>
      <c r="L30" s="5" t="n">
        <v>-20226957</v>
      </c>
      <c r="M30" s="5" t="n">
        <v>-153009153</v>
      </c>
    </row>
    <row r="31">
      <c r="A31" s="4" t="inlineStr">
        <is>
          <t>Equity ending balance at Dec. 31, 2020</t>
        </is>
      </c>
      <c r="B31" s="6" t="n">
        <v>3882103470</v>
      </c>
      <c r="D31" s="6" t="n">
        <v>103650093</v>
      </c>
      <c r="E31" s="6" t="n">
        <v>-102946095</v>
      </c>
      <c r="G31" s="6" t="n">
        <v>1783</v>
      </c>
      <c r="H31" s="6" t="n">
        <v>-2278331266</v>
      </c>
      <c r="I31" s="6" t="n">
        <v>-2277625485</v>
      </c>
      <c r="J31" s="6" t="n">
        <v>1747437805</v>
      </c>
      <c r="K31" s="6" t="n">
        <v>3351915790</v>
      </c>
      <c r="L31" s="6" t="n">
        <v>242358709</v>
      </c>
      <c r="M31" s="6" t="n">
        <v>3594274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Results</t>
        </is>
      </c>
      <c r="B1" s="2" t="inlineStr">
        <is>
          <t>12 Months Ended</t>
        </is>
      </c>
    </row>
    <row r="2">
      <c r="B2" s="2" t="inlineStr">
        <is>
          <t>Dec. 31, 2020</t>
        </is>
      </c>
    </row>
    <row r="3">
      <c r="A3" s="3" t="inlineStr">
        <is>
          <t>FINANCIAL RESULTS.</t>
        </is>
      </c>
    </row>
    <row r="4">
      <c r="A4" s="4" t="inlineStr">
        <is>
          <t>Financial Results</t>
        </is>
      </c>
      <c r="B4" s="4" t="inlineStr">
        <is>
          <t>34. FINANCIAL RESULTS.
Finance income and costs for the years ended December 31, 2020, 2019 and 2018, are as follows:
For the years ended December 31,
2020
2019
2018
Finance Income
ThCh$
ThCh$
ThCh$
Income from deposits and other financial instruments
7,324,057
8,973,606
9,612,575
Interests charged to customers in energy accounts and billing
12,477,393
8,057,203
7,140,984
Financial income by Law N°21,185 (1)
15,328,829
5,225,739
Other financial income
1,030,181
5,142,727
3,180,909
Total Finance Income
36,160,460
27,399,275
19,934,468
For the years ended December 31,
2020
2019
2018
Finance Costs
ThCh$
ThCh$
ThCh$
Finance Costs
(127,408,771)
(164,897,900)
(122,184,189)
Bank loans
(7,151,030)
(14,487,700)
(20,701,774)
Bonds payable to the public not guaranteed
(84,268,247)
(81,818,564)
(62,255,300)
Lease obligations
(2,128,360)
(1,815,170)
(739,069)
Valuation of financial derivatives for cash flow hedging
(5,887,498)
1,775,749
1,183,228
Financial update of provisions (2)
(4,115,292)
(4,356,650)
(3,176,001)
Post-employment benefit obligations (3)
(2,146,386)
(2,639,738)
(2,750,376)
Debt formalization expenses and other associated expenses
(2,646,906)
(4,710,012)
(9,373,412)
Capitalized borrowing costs
33,109,819
9,321,354
6,435,646
Financial cost related companies
(35,079,947)
(31,304,382)
(23,228,947)
Financial cost by Law N°21,185 (1)
(4,518,268)
(19,062,333)
—
Other financial costs
(12,576,656)
(15,800,454)
(7,578,184)
(Loss) gain from indexed assets and liabilities, net
2,085,768
(2,982,268)
(818,146)
Foreign currency exchange differences
(23,272,231)
(10,412,110)
(7,807,197)
Total Finance Costs
(148,595,234)
(178,292,278)
(130,809,532)
Total Financial Results
(112,434,774)
(150,893,003)
(110,875,064)
(1)
Relates to finance income and costs generated by the temporary electric power pricing stabilization mechanism for customers subject to price regulation, as established in Law No. 21,185 (see Note 9).
(2)
See Note 25.
(3)
See Note 26.2 b).
The origins of the effects on results for the application of adjustment units and foreign exchange gains (losses) are as follows:
For the years ended December 31,
2020
2019
2018
Gains (losses) from Indexed Assets and Liabilities (*)
ThCh$
ThCh$
ThCh$
Cash and cash equivalents
—
36,797
—
Other non-financial assets
—
—
45,108
Trade and other receivables
2,212,324
1,410,408
1,197,498
Current tax assets and liabilities
1,026,963
2,557,465
3,424,644
Other financial liabilities (financial debt and derivative instruments)
980,933
(1,637,291)
(1,714,216)
Trade and other payables
241,532
16,939
15,145
Other provisions
(196,777)
—
—
Other non-financial liabilities
(643)
(1,688)
—
Sub total
4,264,332
2,382,630
2,968,179
Intangible assets other than goodwill
142
203
180
Property, plant and equipment
764,982
1,132,453
1,035,084
Deferred tax liabilities
(548,505)
—
—
Equity
(2,434,384)
(5,805,120)
(3,743,959)
Other Provision of Services
(1,246)
—
(1,189,452)
Energy Sales
—
(1,352,295)
—
Energy Purchases
—
432
—
Other variable supplies and services
—
—
21,503
Work for the Fixed Assets
—
103,512
—
Personal expenses
130,213
166,715
143,148
Other fixed operating expenses
108,226
23,714
147,975
Financial income
(204,137)
(367,059)
(268,511)
Financial expenses
6,145
732,547
67,707
Sub total Hyperinflation result (1)
(2,178,564)
(5,364,898)
(3,786,325)
Gains from indexed assets and liabilities, net
2,085,768
(2,982,268)
(818,146)
For the years ended December 31,
2020
2019
2018
Foreign Currency Exchange Differences (**)
ThCh$
ThCh$
ThCh$
Cash and cash equivalents
10,110,166
(937,177)
(415,962)
Other financial assets
6,316,333
2,052,540
5,733,173
Other non-financial assets
6,086,388
(1,712,690)
(534,401)
Trade and other receivables (2)
(24,504,740)
8,847,969
726,347
Current tax assets and liabilities
(4,361,506)
(1,633,471)
(1,903,963)
Other financial liabilities (financial debt and derivative instruments)
(10,265,859)
(8,147,939)
(5,726,246)
Trade and other payables (2)
(5,755,302)
(9,381,721)
(5,379,210)
Other non-financial liabilities
(897,711)
500,379
(306,935)
Total Foreign Currency Exchange Differences
(23,272,231)
(10,412,110)
(7,807,197)
(1)
Corresponds to the financial effect derived from the application of IAS 29 “Financial Reporting in Hyperinflationary Economies” on the branch held by the Enel Generación Chile Group in Argentina (see Note 2.9).
(2)
This includes the foreign currency translation difference due to the dollarization of trade receivables and payables in the amount of ThCh$(36,494,889) and ThCh$ 11,234,506 respectively, as a result of the temporary electric power pricing stabilization mechanism for customers subject to price regulation, as established in Law No. 21,185 (see Note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0</t>
        </is>
      </c>
    </row>
    <row r="3">
      <c r="A3" s="3" t="inlineStr">
        <is>
          <t>INFORMATION BY SEGMENT</t>
        </is>
      </c>
    </row>
    <row r="4">
      <c r="A4" s="4" t="inlineStr">
        <is>
          <t>Information by Segment</t>
        </is>
      </c>
      <c r="B4" s="4" t="inlineStr">
        <is>
          <t>35. INFORMATION BY SEGMENT
35.1. Basis of segmentation
The Group’s activities operate under a matrix management structure with dual and cross management responsibilities (based on business and geographical areas of responsibility), and its subsidiaries are engaged in either the Generation and Transmission Business or the Distribution Business.
The Group adopted a “bottom-up” approach to determine its reportable segments. The Generation and Transmission and the Distribution reportable segments have been defined based on IFRS 8.9 and on the criteria described in IFRS 8.12.
Generation Segment: The electricity generation segment is comprised of a group of electricity companies that own electricity generating plants, whose energy is transmitted and distributed to end consumers. The Generation Business in Chile is conducted by the Company’s subsidiaries Enel Generación Chile S.A. and Empresa Eléctrica Pehuenche S.A., and the Company’s group is engaged in the development and exploitation of renewable energies with the wind power subsidiaries Parque Eólico Tal Tal SpA and Parque Talinay Oriente S.A., and the geothermal subsidiary Geotérmica del Norte S.A., as well as the wind and solar power from Enel Green Power Chile S.A., and the subsidiary Almeyda Solar SpA, which is engaged in hydro, solar and wind power generation.
Distribution Business: The Distribution reportable segment is comprised of the company Enel Distribución Chile S.A., operating under a public utility concession, with service obligations and regulated tariffs for supplying regulated customers.
Each of the operating segments generates separate financial information, which is aggregated into one combined set of information for the Generation Business, and another set of combined information for the Distribution Business at the reportable segment level. In addition, in order to assist the decision maker process, the Planning &amp; Control Department at the parent company level prepares internal reports containing combined information at the reportable segment level about the main key performance indicators (KPIs), such as: Gross Operating Income, Gross Margin, Total Capex, Total Opex, Net income, Total Energy Generation and Transmission, among others. The presentation of information under this business approach has been made taking into consideration that the KPIs are similar in each of the following aspects:
a)
the nature of the activities: generation on one hand, and distribution on the other;
b)
the nature of the production processes: The Generation Business deals with the generation of electricity and its transmission to dispatch centers, while the Distribution Business does not generate electricity, but distributes electricity to end customers;
c)
the type or class of customer for their products and services: the Generation Business provides services mainly to unregulated customers, while the Distribution Business provides services to regulated customers;
d)
the methods used to distribute their products or provide their services: generators generally sell energy through energy auctions, while distributors provide energy in their concession area; and
e)
the nature of the regulatory environment (public utilities): the regulatory frameworks differ in the Generation and Transmission Business and the Distribution Business.
The Company’s chief operating decision maker (“CODM”) in conjunction with managers in Chile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35.2 Generation
Generation
Distribution
Holdings, eliminations and others
Total
12-31-2020
12-31-2019
12-31-2020
12-31-2019
12-31-2020
12-31-2019
12-31-2020
12-31-2019
Line of Business
ThCh$
ThCh$
ThCh$
ThCh$
ThCh$
ThCh$
ThCh$
ThCh$
ASSETS
CURRENT ASSETS
581,661,790
941,262,837
282,024,842
289,393,932
162,714,564
(212,444,109)
1,026,401,196
1,018,212,660
Cash and cash equivalents
4,971,820
26,391,853
3,657,471
2,331,365
323,406,722
206,961,282
332,036,013
235,684,500
Other current financial assets
2,562,093
489,658
29,977
64,220
760,334
756,717
3,352,404
1,310,595
Other current non-financial assets
11,665,802
8,908,239
2,830,106
8,868,077
5,305,665
16,858,247
19,801,573
34,634,563
Trade and other current receivables
285,241,891
230,670,997
259,172,712
260,840,410
10,472,036
19,943,923
554,886,639
511,455,330
Current accounts receivable from related companies
232,991,789
587,067,775
4,269,460
10,115,510
(179,285,124)
(529,001,152)
57,976,125
68,182,133
Inventories
18,163,284
34,705,515
3,397,415
3,150,943
1,749,330
1,815,792
23,310,029
39,672,250
Current tax assets
26,065,111
53,028,800
8,667,701
4,023,407
305,601
70,221,082
35,038,413
127,273,289
NON-CURRENT ASSETS
4,722,779,027
4,771,905,050
1,369,182,558
1,175,550,962
786,108,803
892,319,492
6,878,070,388
6,839,775,504
Other non-current financial assets
20,660,446
7,189,431
4
22,741
—
8,448
20,660,450
7,220,620
Other non-current non-financial assets
62,608,451
34,903,436
2,791,875
2,576,585
386,889
570,163
65,787,215
38,050,184
Trade and other non-current receivables
166,469,458
88,225,632
277,378,406
157,051,933
1,168,702
68,296,820
445,016,566
313,574,385
Non-Current accounts payable from related companies
141,649,129
80,926,788
—
—
(93,290,214)
(46,519,646)
48,358,915
34,407,142
Investments accounted for using the equity method
9,551,139
7,928,588
—
—
3,441,664
—
12,992,803
7,928,588
Intangible assets other than goodwill
94,464,506
76,077,944
65,335,352
51,360,795
5,314,663
4,839,854
165,114,521
132,278,593
Goodwill
32,682,252
33,135,272
2,240,478
2,240,478
880,782,639
881,977,224
915,705,369
917,352,974
Property, plant and equipment
4,037,877,000
4,370,419,860
1,015,249,248
957,752,454
(19,629,776)
(23,696,200)
5,033,496,472
5,304,476,114
Investment property
—
—
—
—
7,421,940
6,795,155
7,421,940
6,795,155
Assets for right of use
50,373,648
52,155,733
5,117,436
3,640,103
11,108
47,674
55,502,192
55,843,510
Deferred tax assets
106,442,998
20,942,366
1,069,759
905,873
501,188
—
108,013,945
21,848,239
TOTAL ASSETS
5,304,440,817
5,713,167,887
1,651,207,400
1,464,944,894
948,823,367
679,875,383
7,904,471,584
7,857,988,164
Generation
Distribution
Holdings, eliminations and others
Total
12-31-2020
12-31-2019
12-31-2020
12-31-2019
12-31-2020
12-31-2019
12-31-2020
12-31-2019
Line of Business
ThCh$
ThCh$
ThCh$
ThCh$
ThCh$
ThCh$
ThCh$
ThCh$
LIABILITIES AND EQUITY
CURRENT LIABILITIES
903,590,885
844,513,549
335,412,469
317,248,207
(193,523,189)
(120,461,904)
1,045,480,165
1,041,299,852
Other current financial liabilities
155,592,371
206,888,115
77,554
1
1,829,216
1,926,445
157,499,141
208,814,561
Current lease liabilities
5,495,257
5,039,971
1,505,677
738,782
6,777
63,262
7,007,711
5,842,015
Trade and other current payables
416,425,675
300,957,548
190,709,618
200,472,938
20,822,729
97,832,722
627,958,022
599,263,208
Current accounts payable to related companies
237,326,397
296,861,070
118,883,364
87,507,312
(226,155,799)
(224,558,495)
130,053,962
159,809,887
Other current provisions
2,933,069
3,619,734
—
—
501,735
446,231
3,434,804
4,065,965
Current tax liabilities
65,963,158
17,717,789
95,556
34,718
6,301,230
243,326
72,359,944
17,995,833
Other current non-financial liabilities
19,854,958
13,429,322
24,140,700
28,494,456
3,170,923
3,584,605
47,166,581
45,508,383
NON-CURRENT LIABILITIES
1,647,789,150
1,899,077,568
415,149,858
301,769,861
1,201,777,912
868,557,231
3,264,716,920
3,069,404,660
Other non-current financial liabilities
774,737,983
954,402,603
4
—
708,851,139
738,201,642
1,483,589,126
1,692,604,245
Non-current lease liabilities
41,147,046
44,572,348
3,704,860
2,993,326
5,901
—
44,857,807
47,565,674
Trade and other non-current payables
4,286,773
2,281,053
112,922,799
53,968,545
487
487
117,210,059
56,250,085
Non-current accounts payable to related companies
457,825,939
486,839,484
228,805,329
182,031,404
477,413,194
115,502,596
1,164,044,462
784,373,484
Other long-term provisions
194,653,912
160,006,401
15,587,759
11,853,881
—
—
210,241,671
171,860,282
Deferred tax liabilities
152,083,137
231,156,234
20,212,892
19,818,625
(4,238,467)
(1,690,218)
168,057,562
249,284,641
Non-current provisions for employee benefits
23,054,360
19,819,445
32,738,247
29,801,321
19,745,658
16,542,724
75,538,265
66,163,490
Other non-current non-financial liabilities
—
—
1,177,968
1,302,759
—
—
1,177,968
1,302,759
EQUITY
2,753,060,782
2,969,576,770
900,645,073
845,926,826
(59,431,356)
(68,219,944)
3,594,274,499
3,747,283,652
Equity attributable to Enel Chile
2,753,060,782
2,969,576,770
900,645,073
845,926,826
(59,431,356)
(68,219,944)
3,351,915,790
3,484,697,986
Issued capital
1,403,737,121
1,185,731,351
230,137,980
230,137,980
2,248,228,369
2,466,234,139
3,882,103,470
3,882,103,470
Retained earnings
1,473,514,878
1,735,720,458
988,991,623
933,560,288
(715,068,696)
(661,177,095)
1,747,437,805
2,008,103,651
Issuance premiums
85,511,492
85,511,492
354,220
354,220
(85,865,712)
(85,865,712)
—
—
Treasury shares in portfolio
(252,632,367)
—
—
—
252,632,367
—
—
—
Other reserves
42,929,658
(37,386,531)
(318,838,750)
(318,125,662)
(1,759,357,684)
(1,787,411,276)
(2,277,625,485)
(2,405,509,135)
Non-controlling interests
—
—
—
—
—
—
242,358,709
262,585,666
Total Liabilities and Equity
5,304,440,817
5,713,167,887
1,651,207,400
1,464,944,894
948,823,367
679,875,383
7,904,471,584
7,857,988,164
The Holding, Eliminations and Others column corresponds to transactions between companies in different lines of business and country, primarily purchases and sales of energy and services.
Generation
Distribution
Holdings eliminations
Total
12-31-2020
12-31-2019
12-31-2018
12-31-2020
12-31-2019
12-31-2018
12-31-2020
12-31-2019
12-31-2018
12-31-2020
12-31-2019
12-31-2018
Line of Business
ThCh$
ThCh$
ThCh$
ThCh$
ThCh$
ThCh$
ThCh$
ThCh$
ThCh$
ThCh$
ThCh$
ThCh$
STATEMENTS OF COMPREHENSIVE INCOME (LOSS)
REVENUES
1,577,422,263
1,726,611,508
1,580,653,088
1,382,068,220
1,412,871,738
1,263,224,072
(374,088,286)
(368,648,886)
(386,715,734)
2,585,402,197
2,770,834,360
2,457,161,426
Revenues
1,543,647,794
1,581,230,963
1,540,352,133
1,376,425,433
1,408,588,042
1,254,943,604
(371,688,910)
(365,242,682)
(384,935,278)
2,548,384,317
2,624,576,323
2,410,360,459
Energy sales
1,494,203,779
1,472,565,933
1,425,942,129
1,270,159,653
1,318,386,716
1,170,129,333
(383,626,832)
(385,049,407)
(393,993,374)
2,380,736,600
2,405,903,242
2,202,078,088
Other sales
38,825,239
97,870,470
103,779,801
6,601,069
9,365,186
16,411,425
13,444,564
16,878,136
3,154,157
58,870,872
124,113,792
123,345,383
Other services rendered
10,618,776
10,794,560
10,630,203
99,664,711
80,836,140
68,402,846
(1,506,642)
2,928,589
5,903,939
108,776,845
94,559,289
84,936,988
Other operating income
33,774,469
145,380,545
40,300,955
5,642,787
4,283,696
8,280,468
(2,399,376)
(3,406,204)
(1,780,456)
37,017,880
146,258,037
46,800,967
RAW MATERIALS AND CONSUMABLES USED
(616,852,308)
(678,187,609)
(709,506,221)
(1,116,324,483)
(1,114,936,281)
(972,499,918)
358,731,152
371,918,639
389,829,023
(1,374,445,639)
(1,421,205,251)
(1,292,177,116)
Energy purchases
(177,049,909)
(160,044,206)
(213,114,437)
(1,060,494,642)
(1,056,562,636)
(926,385,346)
372,681,097
381,322,099
391,853,181
(864,863,454)
(835,284,743)
(747,646,602)
Fuel consumption
(231,176,490)
(230,944,414)
(231,028,169)
—
—
—
—
—
—
(231,176,490)
(230,944,414)
(231,028,169)
Transportation expenses
(113,704,101)
(169,062,680)
(154,044,158)
(23,694,571)
(22,725,942)
(9,816,883)
(4,141,015)
(5,060,166)
(3,014,761)
(141,539,687)
(196,848,788)
(166,875,802)
Other miscellaneous supplies and services
(94,921,808)
(118,136,309)
(111,319,457)
(32,135,270)
(35,647,703)
(36,297,689)
(9,808,930)
(4,343,294)
990,603
(136,866,008)
(158,127,306)
(146,626,543)
CONTRIBUTION MARGIN
960,569,955
1,048,423,899
871,146,867
265,743,737
297,935,457
290,724,154
(15,357,134)
3,269,753
3,113,289
1,210,956,558
1,349,629,109
1,164,984,310
Other work performed by the entity and capitalized
15,581,738
8,887,421
8,663,737
9,805,315
8,723,440
6,667,947
152,263
—
1,379,279
25,539,316
17,610,861
16,710,963
Employee benefits expense
(65,564,485)
(62,871,525)
(61,991,737)
(37,496,730)
(34,828,194)
(32,598,818)
(34,165,533)
(31,905,237)
(28,539,779)
(137,226,748)
(129,604,956)
(123,130,334)
Other expenses
(121,366,276)
(120,522,841)
(104,190,567)
(79,580,559)
(70,678,241)
(64,179,201)
10,353,501
7,057,942
1,159,747
(190,593,334)
(184,143,140)
(167,210,021)
GROSS OPERATING INCOME
789,220,932
873,916,954
713,628,300
158,471,763
201,152,462
200,614,082
(39,016,903)
(21,577,542)
(22,887,464)
908,675,792
1,053,491,874
891,354,918
Depreciation and amortization expense
(185,479,080)
(196,623,025)
(179,901,682)
(45,583,947)
(40,705,580)
(36,677,957)
1,106,008
701,218
1,392,339
(229,957,019)
(236,627,387)
(215,187,300)
Impairment losses (reversal of impairment losses) recognized in profit or loss
(698,453,039)
(280,020,263)
—
—
—
—
646,598
(742,389)
(779,825)
(697,806,441)
(280,762,652)
(779,825)
Impairment gains and reversals of impairment losses (Impairment losses) determined in accordance with IFRS 9.
(1,305,341)
(1,338,599)
(106,264)
(12,998,719)
(8,153,419)
(4,676,808)
(863,647)
(554,982)
—
(15,167,707)
(10,047,000)
(4,783,072)
OPERATING INCOME
(96,016,528)
395,935,067
533,620,354
99,889,097
152,293,463
159,259,317
(38,127,944)
(22,173,695)
(22,274,950)
(34,255,375)
526,054,835
670,604,721
FINANCIAL RESULT
(80,090,891)
(101,324,905)
(86,621,659)
5,929,058
5,232,127
6,088,801
(38,272,941)
(54,800,225)
(30,342,206)
(112,434,774)
(150,893,003)
(110,875,064)
Financial income
15,080,015
15,241,046
8,727,356
22,717,208
22,742,687
11,166,433
(1,636,763)
(10,584,458)
40,679
36,160,460
27,399,275
19,934,468
Cash and cash equivalents
597,718
3,556,554
5,673,621
1,562,194
1,456,253
1,633,373
5,164,145
3,960,799
2,305,581
7,324,057
8,973,606
9,612,575
Other financial income
14,482,297
11,684,492
3,053,735
21,155,014
21,286,434
9,533,060
(6,800,908)
(14,545,257)
(2,264,902)
28,836,403
18,425,669
10,321,893
Financial costs
(59,088,322)
(111,219,566)
(82,878,715)
(17,696,544)
(19,061,123)
(6,724,490)
(50,623,905)
(34,617,211)
(32,580,984)
(127,408,771)
(164,897,900)
(122,184,189)
Bank borrowings
(7,112,931)
(11,813,855)
(9,269,535)
(33,244)
(40,508)
(5,374)
(4,855)
(2,633,337)
(11,426,865)
(7,151,030)
(14,487,700)
(20,701,774)
Secured and unsecured obligations
(47,654,290)
(45,714,879)
(43,965,839)
—
—
—
(36,613,957)
(36,103,685)
(18,289,461)
(84,268,247)
(81,818,564)
(62,255,300)
Others
(4,321,101)
(53,690,832)
(29,643,341)
(17,663,300)
(19,020,615)
(6,719,116)
(14,005,093)
4,119,811
(2,864,658)
(35,989,494)
(68,591,636)
(39,227,115)
Income from indexation units
(703,130)
(5,157,076)
(2,480,291)
1,124,304
1,843,435
1,616,607
1,664,594
331,373
45,538
2,085,768
(2,982,268)
(818,146)
Foreign exchange profits (losses)
(35,379,454)
(189,309)
(9,990,009)
(215,910)
(292,872)
30,251
12,323,133
(9,929,929)
2,152,561
(23,272,231)
(10,412,110)
(7,807,197)
Share of profit (loss) of associates and joint ventures accounted for using the equity method
2,424,250
366,089
3,190,240
—
—
—
1,085,142
—
—
3,509,392
366,089
3,190,240
Other gains (losses)
9,478,528
1,683,246
3,434,503
10,287
12
—
—
109,943
(24,124)
9,488,815
1,793,201
3,410,379
Gain (loss) from other investments
94,490
152,557
409,954
10,287
12
—
—
109,943
(24,124)
104,777
262,512
385,830
Gain (loss) from the sale of assets
9,384,038
1,530,689
3,024,549
—
—
—
—
—
—
9,384,038
1,530,689
3,024,549
Profit (loss) before taxes
(164,204,641)
296,659,497
453,623,438
105,828,442
157,525,602
165,348,118
(75,315,743)
(76,863,977)
(52,641,280)
(133,691,942)
377,321,122
566,330,276
Income tax
97,419,625
(40,347,869)
(113,783,941)
(23,421,217)
(38,748,555)
(42,967,123)
7,306,699
17,868,520
3,268,545
81,305,107
(61,227,904)
(153,482,519)
PROFIT (LOSS)
(66,785,016)
256,311,628
339,839,497
82,407,225
118,777,047
122,380,995
(68,009,044)
(58,995,457)
(49,372,735)
(52,386,835)
316,093,218
412,847,757
—
—
—
—
—
—
—
—
—
Profit (loss) attributable to
(66,785,016)
256,311,628
339,839,497
82,407,225
118,777,047
122,380,995
(68,009,044)
(58,995,457)
(49,372,735)
(52,386,835)
316,093,218
412,847,757
Profit (loss) attributable to owners of the parent
—
—
—
—
,
—
—
—
—
(50,860,313)
296,153,605
361,709,937
Profit (loss) attributable to non-controlling interests
—
—
—
—
—
—
—
—
—
(1,526,522)
19,939,613
51,137,820
Generation
Distribution
Holdings eliminations
Total
12-31-2020
12-31-2019
12-31-2018
12-31-2020
12-31-2019
12-31-2018
12-31-2020
12-31-2019
12-31-2018
12-31-2020
12-31-2019
12-31-2018
ThCh$
ThCh$
ThCh$
ThCh$
ThCh$
ThCh$
ThCh$
ThCh$
ThCh$
ThCh$
ThCh$
ThCh$
STATEMENT OF CASH FLOWS
Net cash flows from (used in) operating activities
551,979,917
754,113,794
638,607,494
111,689,249
50,246,845
117,692,384
92,197,032
(60,648,920)
(20,774,356)
755,866,198
743,711,719
735,525,522
Net cash flows from (used in) investing activities
(100,557,328)
(426,038,012)
(451,284,432)
(111,939,127)
(28,896,947)
(123,070,452)
(342,154,935)
143,403,148
(1,307,204,810)
(554,651,390)
(311,531,811)
(1,881,559,694)
Net cash flows from (used in) financing activities
(469,832,875)
(453,927,358)
(249,051,150)
1,578,034
(23,901,991)
(32,268,227)
340,585,507
37,393,661
1,247,896,253
(127,669,334)
(440,435,688)
966,576,876
The Holding, Eliminations and Others column corresponds to transactions between companies in different lines of business and country, primarily purchases and sales of energy and servic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t>
        </is>
      </c>
      <c r="B1" s="2" t="inlineStr">
        <is>
          <t>12 Months Ended</t>
        </is>
      </c>
    </row>
    <row r="2">
      <c r="B2" s="2" t="inlineStr">
        <is>
          <t>Dec. 31, 2020</t>
        </is>
      </c>
    </row>
    <row r="3">
      <c r="A3" s="3" t="inlineStr">
        <is>
          <t>PROVISIONS</t>
        </is>
      </c>
    </row>
    <row r="4">
      <c r="A4" s="4" t="inlineStr">
        <is>
          <t>Provisions</t>
        </is>
      </c>
      <c r="B4" s="4" t="inlineStr">
        <is>
          <t>36.
36.1 Direct guarantees
As of December 31, 2020, Enel Chile had future energy purchase commitments amounting to ThCh$6,458,055,505 (ThCh$7,647,064,710 as of December 31, 2019).
36.2 Indirect guarantees
Debtor
Outstanding balance as of
Contract
Maturity
Creditor of Guarantee
Company
Relationship
Type of Guarantee
Currency
12-31-2020
12-31-2019
Bonds Series B (*)
October 2028
Bondholders of Enel Américas’ Bonds
Enel Américas
Entities demerged from original debtor Enersis S.A. (codebtor Enel Chile S.A.)
Codebtor
UF
7,672,851
11,646,991
Credit agreement
December 2020
Scotiabank Chile
Enel Green Power Chile S.A.
Subsidiary
Guarantor
USD
-
112,882,048
Credit agreement
November 2022
Pto. GDN BID
Enel Green Power Chile S.A.
Subsidiary
Guarantor
USD
21,368,491
22,592,723
Credit agreement
December 2021
Scotiabank Chile
Enel Green Power Chile S.A.
Subsidiary
Guarantor
USD
106,811,188
113,069,511
Guarantee contract
December 2027
Enel Finance International N.V.
Enel Green Power Chile S.A.
Subsidiary
Guarantor
USD
458,115,841
484,341,824
(*)Upon the demerger of the original issuer, Enersis (currently Enel Américas), and in accordance with the bond indenture, all entities arising from the demerger are liable for the debt, regardless of the fact that that the payment obligation remains in Enel Américas
36.3 Lawsuits and Arbitration Proceedings
As of the date of these consolidated financial statements, the most relevant litigation involving the Company and its subsidiaries are as follows:
1.
Inversiones Tricahue filed a tort liability lawsuit against Enel Chile S.A., claiming its alleged liability for the economic losses suffered as a result of the corporate restructuring. In this lawsuit, Inversiones Tricahue and its subsidiary seek ThCh$72,558,025 and ThCh$12,431,395, respectively. The claim was notified on October 29, 2020. Enel Chile S.A. filed a plea claiming that this matter was not under the jurisdiction of the court, which was rejected by the court on December 22, 2020. Enel Chile S.A. filed an appeal, which is pending hearing and ruling. On January 5, 2021, the lawsuit was answered.
2.
Mrs. Evelyn del Carmen Molina González, on behalf of herself and her minor daughters Maite Alué Letelier Molina and Daniela Anaís Letelier Molina, filed a claim for compensation of damages against Chilectra S.A. (currently Enel Distribución Chile S.A.) and its subcontractor Sociedad de Servicios Personales para el Área Eléctrica Limitada (“SSPAEL”) for a total amount of ThCh$2,000,000 (ThCh$1,000,000 for the first plaintiff and ThCh$500,000 for each of the latter two plaintiffs) for punitive damages due to the death of their spouse and father, respectively, Mr. David Letelier Riveros (deceased), which occurred on May 25, 2013 as a result of the injuries sustained after receiving an electric shock and falling from the height of a public street lighting post on which he was working. A judgment was issued on November 7, 2017 which found SSPAEL and Enel Distribución Chile (Chilectra) jointly liable to pay the sum of ThCh$90,000 for punitive damages to the plaintiffs , plus adjustments and costs. On November 24, 2017 Enel Distribución Chile filed an appeal against the judgment, submitting the background information to the Court of Appeals of Santiago, on December 4, 2017. On December 21, 2018 the judgment was confirmed by the Court of Appeals reducing the punitive damages to ThCh$70,000. On January 10, 2019 an appeal was filed. (14th Civil Court of Santiago, Case C-7304-2014).
3.
Mrs. Ximena Acevedo Herrera, Benjamín Jiménez Acevedo, Francisco Jiménez Acevedo, Nancy Garrido Muñoz, Juan Carlos Jiménez Rocuant, Carolina Jiménez Garrido and Natalia Jiménez Garrido filed a claim for compensation of damages against Ingeniería Eléctrica Azeta Ltda and Enel Distribución Chile S.A. for a total amount of ThCh$878,227 (ThCh$28,227 ) for loss of profits and ThCh$850,000 for punitive damages) due to the death of their spouse, father, son, and brother, Mr. Juan Pablo Jiménez Garrido (deceased), which occurred on February 22, 2013 as a result of a head trauma caused by a bullet that was lodged in his brain. Enel Distribución Chile S.A. is a defendant in its capacity as the contractor of Azeta. The trial period is over. The motion for abandonment of the proceedings is pending service on the plaintiff. (5th Civil Court of Santiago, Case C-233-2017).
4.
Mr. Víctor Hugo Coronado González and Mrs. Francia Magali Bustos Uribe, both on behalf of themselves and their minor daughter, Nicolson Rocío Coronado Bustos, and son, Víctor Ignacio Coronado Bustos, filed a claim for compensation of damages against Enel Distribución Chile S.A. for a total amount of ThCh$704,860 (ThCh$264,860 for loss of profits and ThCh$440,000 for punitive damages) due to an accident that occurred on June 22, 2015 that affected Mr. Coronado who received an electrical shock and suffered severe injuries. The trial period is over. A judgment of May 22, 2019 dismissed the lawsuit against Enel Distribución Chile S.A. On June 19, 2019, the plaintiffs filed an appeal, which is pending resolution. (7th Civil Court of Santiago, Case C-15965-2017).
5.
Inmobiliaria Proyecto CR S.A. filed a claim for breach of contract and damages against Enel Distribución Chile S.A., in connection with contracts for the supply of electricity in the properties located at Lot 7A1, the entrance of which is located at Avenida Camino Real No. 4690 and Lot 7A2, the entrance of which is located at Avenida Camino Real No. 4680, district of Lo Barnechea. This company requested that Enel Distribución Chile S.A. pay UF 253,422, which is equivalent to ThCh$7,367,061. On September 12, 2020, the claim was answered. The discussion period concluded and the conciliation hearing is pending. (29th Civil Court of Santiago, Case No. C-15986-2020).
6.
By means of Exempt Resolution No. 21,036 dated November 3, 2017, the Superintendency of Electricity and Fuels confirmed a fine of 35,611 UTM (ThCh$1,817,194) imposed on Enel Distribución Chile S.A. upon issuing a ruling against the request for reconsideration filed on January 14, 2016 against Exempt Resolution No. 11,750 dated December 29, 2015 because it determined that, in the period 2013-2014, Enel Distribución Chile had repeatedly exceeded the continuity of supply indices established by law. In opposition to this ruling, Enel Distribución Chile filed an appeal with the Court of Appeals of Santiago on November 28, 2017. On April 21, 2019, the expert witness submitted a report, which the Court of Appeals of Santiago accepted on April 30, 2019. On June 21, 2019 the claim was ready to be heard by the court. On June 26, 2019, the Constitutional Court issued a ruling, which gives effect to the principle of inapplicability due to unconstitutionality presented by Enel Distribución Chile. On June 28, 2019, the Court of Appeals of Santiago accepted the ruling issued by the Constitutional Court and thereby ordered the suspension of the proceeding, through an official letter to the Constitutional Court issued on June 28, 2019. On November 7, 2019, the Constitutional Court rejected the appeal for inapplicability due to unconstitutionality, resuming the litigation proceeding on November 22, 2019. Arguments were heard on January 16, 2020. On September 8, 2020, the court decided to reject the action filed by Enel Distribución Chile, and on September 22, 2020, Enel Distribución Chile filed an appeal against the decision. On October 20, 2020, the case was submitted to the Supreme Court. On November 5, 2020, the pleadings were held and the case was settled. On November 20, 2020, the court requested a report to the Superintendency, which should indicate the mathematical formula used by the Superintendency to apply the fines on the regulated parties. The report is intended to serve as a measure to facilitate judgment, and was issued on December 10, 2020, where Enel Distribución Chile S.A. made remarks on the contents on December 16, 2020. To date, the Court has not issued a ruling on the appeal.
7.
By means of Exempt Resolution No. 24,805 dated July 20, 2018, the Superintendence of Electricity and Fuels confirmed a fine imposed on Enel Distribución Chile S.A. for 80,000 UTM (ThCh$4,082,320) when it issued a ruling against the request for reconsideration filed against Exempt Resolution No. 21,788 dated December 29, 2017 because it determined that Enel Distribución Chile S.A kept more than 100,000 customers without electricity supply for a period exceeding 20 hours, in relation to the power outage that occurred on July 15, 2017 (the snowstorm event). In opposition to this ruling, Enel Distribución Chile S.A filed an appeal with the Court of Appeals of Santiago on August 7, 2018. On March 7, 2019, Enel Distribución Chile S.A requested the court to appoint a new civil electrical engineer expert, who was appointed in a resolution dated March 15, 2019. The expert was notified on July 3, 2019 and accepted the appointment and proposed his fees on August 16, 2019. The court gave notice to the parties, and on September 5, 2019 the parties responded and accepted the expert’s fees and payment method. On November 28, 2019, the hearing to acknowledge this matter was held and subsequently on December 20, 2019, a certification of the end of the trial period was requested, which was issued by the clerk on January 7, 2020. On January 29, 2020, the appointed expert witness submitted his report. On February 5, 2020, Enel Distribución Chile S.A. requested the joinder of proceedings with case IC 339-2018 and to be heard at the Court of Appeals of Santiago, where the Superintendency imposed a fine on Enel Distribución Chile S.A. of 10,000 UTM (ThCh$510,290) , with respect to events that also occurred during the wind and snow storm of July 2017. On February 6, 2019, the Court of Appeals of Santiago deemed the expert's report to have been issued and, with respect to the request for joinder of proceedings, requested the clerk to issue the corresponding certification. On February 10, 2020, the attesting official certified that, although there is a close relationship between the appeals, they challenged different administrative acts. By means of a resolution dated February 7, 2020, the Court of Appeals denied the request for joinder and on February 21, 2020, Enel Distribución Chile S.A. filed another appeal. In this regard, the Court of Appeals of Santiago gave notice to the Superintendency - dated February 27, 2020 - requesting its opinion on the matter. On March 12, 2020, it was certified that the Superintendency did not respond. On March 18, 2020, by means of a writ containing a petition that due note should be taken, Enel Distribución Chile S.A. suggested to the Court of Appeals certain points on which its decision to accept our motion for reconsideration should be based. On July 23, 2020, the court resolved to grant another hearing in respect of case 339-2018, joining the hearing of these two cases. On July 29, 2020, Enel Distribución Chile S.A. deposited the expert's money, thus fulfilling the obligation to pay the expert's fee. On August 5, 2020, the court noted that the payment was made and requested certification from the clerk of the court to determine whether the entire obligation regarding the payment of the expert had been fulfilled. On August 20, 2020, Enel Distribución Chile S.A. requested that the funds corresponding to the expert's services be transferred to the name of the expert and that the check be drawn. On August 21, 2020, the court pointed out that there were inconsistencies between the amounts and the deposit and asked for clarification. On August 26, 2020, Enel Distribución Chile S.A. filed a written statement clearing up such inconsistencies. On September 21, 2020, the court deemed the order to have been complied with, requesting the corresponding certification, certifying that the money was ready to be delivered to the expert on September 24, 2020. On October 2, 2020, it was finally resolved that the check had to be issued to the expert as payment for his report, which was delivered to the expert on November 16, 2020.
8.
By means of Exempt Resolution No. 24,821 dated July 23, 2018, the Superintendency of Electricity and Fuels confirmed the fine imposed on Enel Distribución Chile S.A. of 10,000 UTM, (ThCh$510,290), when it issued a ruling against the request for reconsideration filed against Exempt Resolution No. 21,790 dated December 29, 2017 because it determined that Enel Distribución Chile S.A did not provide adequate and timely customer service during the power outage that occurred on July 15, 2017 (the snowstorm event), which resulted from not having adequate customer service and information systems. In opposition to this resolution, Enel Distribución Chile S.A filed an appeal with the Court of Appeals of Santiago on August 7, 2018. On February 1, 2019 Enel Distribución Chile S.A presented a list of witnesses, and such evidence was received on February 8, 2019, when Enel Distribución Chile S.A also requested a hearing for the appointment of an expert. The request was accepted and the Court hearing was scheduled for February 13, 2019. On February 28, 2019, Enel Distribución Chile S.A requested again that the Court appoint an expert, following the non-appearance of the counterparty at the hearing to designate an expert. On March 7, 2019, an expert was appointed, who accepted the appointment and proposed his fees on March 17, 2019. The Court acknowledged the acceptance of the appointment in a resolution dated March 25, 2019. On September 6, 2019, Enel Distribución Chile S.A recorded 50% of the expert’s fees, which the Court made effective on September 24, 2019. On November 27, 2019, the expert received the corresponding payment. On March 24, 2020, the Court of Appeals of Santiago suspended the procedure ex officio, based on the health emergency. On April 18, 2020, the appointed expert witness submitted his report, which was deemed to have been submitted on May 26, 2020, date on which the procedure resumed and the clerk was requested to certify whether the trial period had expired. On June 2, 2020 the expiration was certified, leaving the case ready to be reported on by the reporting judge. On June 22, 2020, Enel Distribución Chile S.A. submitted to the court the joinder request made in case IC No. 340-2018, determining in this case a schedule for the hearing of case IC No. 340-2018 on July 23, 2020. On July 29, 2020, money was deposited for the expert, which was requested on August 20, 2020, and it was resolved on September 11, 2020, that prior to the drawing of the check it was necessary to certify whether the corresponding amount was deposited, which was certified by the secretary of the court on October 8, 2020. Finally, in view of what was already certified, the drawing of the check was requested again on October 22, 2020, and the check was delivered to the expert on November 16, 2020
9.
By means of Exempt Resolution No. 24,246 dated June 13, 2018, the Superintendency of Electricity and Fuels imposed a fine on Enel Distribución Chile S.A. of 2,000 UTM (ThCh$102,058) for operating its facilities in violation of current electrical regulations, by not maintaining its facilities in good condition, as evidenced by the electric shock produced in the insulator of portal No. 74 of the 110 Kv Cerro Navia-Lo Prado line, attributed to contamination from bird droppings, which affected the electricity supply of customers for more than 2 hours. In opposition to this resolution, Enel Distribución Chile S.A filed a request for reconsideration, which was rejected by Exempt Resolution No. 28,857 dated April 23, 2019. On May 14, 2019, an appeal was filed with the Court of Appeals of Santiago. On June 5, 2019, a resolution was issued that received the appeal and requested a report from the Superintendency of Electricity and Fuels. On July 24, 2019, the Superintendency of Electricity and Fuels issued a report, and the claim was ready to be heard on August 20, 2019. On October 29, 2019, the allegations of the parties were heard and subsequently, on December 6, 2019, the Court of Appeals of Santiago issued a ruling rejecting the appeal filed. On December 18, 2019, Enel Distribución Chile S.A. filed an appeal requesting a hearing and judgment with the Supreme Court. On January 15, 2020, arguments were heard, the case was ready for judgment and Judge Sergio Muñoz Gajardo was appointed to draft the ruling. On May 25, 2020, the Supreme Court issued its ruling, confirming the fine imposed by the Superintendency. On October 28, 2020, the judgment of the Supreme Court was ordered for compliance. The payment of the fine is pending.
10.
By means of Exempt Resolution No. 31,912, dated February 20, 2020, the Superintendency of Electricity and Fuels imposed a fine on Enel Distribución Chile S.A. of 1,000 UTM (approx. ThCh$51,029), because it considered that Enel Distribución Chile S.A. had not complied with its obligation to maintain the medium voltage poles located in the district of Cerro Navia in good condition. Likewise, the Superintendency considered that Enel Distribución Chile S.A. committed a second violation when it found that connection conductors of circuits were not protected against current overloads, located in the same district. Against this resolution, Enel Distribución Chile S.A. filed an appeal before the Court of Appeals of Santiago, which was heard in IC No. 142-2020, and was the subject of a procedural order on April 21, 2020, requesting a report from the Superintendency, which issued it on April 28, 2020. The case was ready to be reported on by the reporting judge on May 4, 2020, and on July 21, 2020, the arguments of the case were heard, and the case was ready for judgment. On July 29, 2020, the court rejected Enel Distribución Chile S.A.'s arguments On August 10, 2020, the judgment of the Court of Appeals was appealed. On September 8, 2020, Enel Distribución Chile S.A. filed an appeal with the Supreme Court under case number 119225-2020, and it was ready to be reported on by the reporting judge since September 24, 2020, and on September 29, 2020, pleadings were scheduled for October 5, 2020. On that date, pleadings were held, where the ruling of the Court of Appeals was finally confirmed. On November 9, 2020, the Supreme Court's sentence was ordered for compliance. The payment of the fine is pending.
11.
By means of Exempt Resolution No. 21,789 dated December 29, 2017, the Superintendency of Electricity and Fuels imposed a fine on Enel Distribución Chile S.A. of 20,000 UTM (approximately ThCh$1,020,580), for providing erroneous information to the regulatory body regarding the supply restoration, in relation to the outage that occurred on July 15, 2017 (snowstorm). Enel Distribución Chile S.A. filed a request for reconsideration against this resolution, which was partially accepted in Exempt Resolution No. 32,515, setting the fine at 10,000 UTM (ThCh$ 510,290). An appeal against this resolution was filed with the Court of Appeals of Santiago under Case Number 450-2020 on August 19, 2020, certifying the necessary judicial deposit for this type of claims on September 24, 2020. On October 2, 2020, the claim was processed, and a report was requested from the Superintendency on October 6, 2020, which was issued on October 20, 2020, and the case entered the reporting stage on October 21, 2020. Subsequently, the case was subject to hearing on November 25, 2020, where parties declared their arguments o To date, this case remains ready for judgment to date.
12.
By means of Exempt Resolution No. 27,005 dated December 28, 2018 (received on January 28, 2019) the Superintendency of Electricity and Fuels imposed a fine on Enel Distribución Chile S.A. of 16,911 UTM (ThCh$862,951), for estimating that Enel Distribución Chile S.A. exceeded the standard established in the supply continuity index for the period 2015-2016. Enel Distribución Chile S.A. filed a request for reconsideration against this resolution, which was rejected in Exempt Resolution No. 32,760. Consequently, an appeal was filed against this resolution with the Court of Appeals of Santiago under Case Number 493-2020 on September 9, 2020. On September 10, 2020, a brief was submitted, which stated that the judicial deposit could not be made due to the computer problem of Banco Estado, accompanying a certificate from Banco Estado that reported the situation. On September 29, 2020, the deposit slip was attached. On October 5, 2020, the court requested that the deposit was certified, confirming that the deposit did not appear until October 7, 2020. On October 9, 2020, the court resolved that prior to issuing a procedural resolution, the deposit should be accounted for, resolution of which was sent on October 14, 2020, providing an additional certification that the amount had been deposited, and certifying on October 21, 2020 that the amounts had indeed been deposited. On October 26, 2020, the court again issued a warning, requesting Enel Distribución Chile S.A. to report the date on which it was notified of the resolution it was appealing. Enel Distribución Chile S.A. complied with the court's order on October 29, 2020.
13.
By means of Exempt Resolution No. 32,555 dated May 13, 2020, the Superintendency of Electricity and Fuels imposed a fine on Enel Distribución Chile S.A. of 10,000 UTM (approx. ThCh$510,290), because it considered that Enel Distribución Chile S.A. operated its owned facilities in violation of the electric regulations in force, by failing to maintain in good condition its facilities 11Kv El Salto- Almendros line on July 28, 2018, affecting 233,000 customers with this action. In addition, the resolution also included a penalty for delivering erroneous information to the National Electric Coordinator. Enel Distribución Chile S.A. filed a request for reconsideration, which was rejected by the authority through Exempt Resolution No. 33,230 dated August 31, 2020. Consequently, an appeal against such resolution was filed with the Court of Appeals of Santiago under Case Number 524-2020 on September 16, 2020. On September 24, 2020, Enel Distribución Chile S.A. was warned to correct the petition of the written document since the Exempt Resolution had been misidentified, and on September 29, 2020, Enel Distribución Chile S.A. complied with the order.
On October 6, 2020, it was certified that the money required to file the claim had been deposited. On October 9, 2020, the court again determined that the resolution dated September 24, 2020 had to be fully complied with, and therefore requested that Enel Distribución Chile S.A. complied with the order to set the date of notification of Resolution No. 332,030. Once the order was complied with on October 14, 2020, the court determined on October 29, 2020 that the claim was untimely, and therefore declared it inadmissible. On November 3, 2020, Enel Distribución Chile S.A. filed an alternative appeal to this resolution, which was rejected by the court on November 5, 2020, and consequently, the case was submitted to the Supreme Court for review of the admissibility of the claim. On November 20, 2020, the case was submitted to the Supreme Court under Case Number 138642-2020 of the Supreme Court. On December 1, 2020, the case was heard, and during the same day the court issued its judgment, in which Enel Distribución Chile S.A.’s arguments were rejected. However, the Supreme Court emended the decision of the Court of Appeals because, in its view, the deadlines were not appropriately calculated. As a result, given the criterion that was used by the Supreme Court, it was understood that the claim was filed within the deadline; therefore, it was declared to be admissible. On December 21, 2020, the Court of Appeals issued the order of enforcement.
14.
By means of Exempt Resolution No. 33,048 dated August 5, 2020, the Superintendency of Electricity and Fuels imposed a fine on Enel Distribución Chile S.A. of 1000 UTM (approx. ThCh$51,029), for considering that Enel Distribución S.A. is responsible for the poor condition of the power lines at 584 Atom Street, Maipú, for not maintaining the power poles in good condition which, in the Superintendency 's opinion, caused injuries to a 3-year old child and an 18-year old boy, who had indirect contact with the power lines. Enel Distribución Chile S.A. filed a request for reconsideration against this resolution, which was rejected by Exempt Resolution No. 33,404 dated October 7, 2020. Consequently, an appeal was filed against such resolution with the Court of Appeals of Santiago under Case Number 673-2020 on October 31, 2020, certifying the necessary deposit for this type of claim on November 6, 2020.
15.
By means of Exempt Resolution No. 32,976 dated July 24, 2020, the Superintendency of Electricity and Fuels imposed a fine on Enel Distribución Chile S.A. of 40,000 UTM (ThCh$2,041,160), for considering that Enel Distribución Chile S.A. did not comply with the provisions of Article 72-14 of the Electric Services Law, violation that occurred when it did not have the measurement of 80% of its feeders, within 18 months from the publication of the technical standard of service quality for the distribution system in the Official Gazette. Enel Distribución Chile S.A. filed a request for reconsideration, which was rejected by Exempt Resolution No. 33,498 dated October 27, 2020. Consequently, an appeal was filed against such resolution with the Court of Appeals of Santiago under Case Number 711-2020 on November 13, 2020, and the necessary deposit for this type of appeal was certified on November 17, 2020. On November 18, 2020, the claim was processed, requesting a report from the Superintendency, which was issued on December 1, 2020, and the case decision was referred to the reporting judge on December 4, 2020, and its hearing was scheduled for December 16, 2020. The hearing of the case was suspended by the Superintendency on December 15, 2020, pending its return to the docket.
In relation to the litigation proceedings described above, the Group has established provisions for ThCh$10,882,854 as of December 31, 2020 (see Note 25). There are other sanctions that also have associated provisions but they are not described in this note since they individually represent immaterial amounts. Management believes that the provisions recorded adequately cover the risks due to penalties. Therefore, they do not expect additional liabilities to arise from other than those already registered.
Because of the characteristics of the risks covered by these provisions, it is not possible to determine a reasonable payment schedule, if any.
36.4. Financial restrictions.
Several debt contracts of the Company, and of some of its subsidiaries include the obligation to comply with certain financial ratios, which is common in contracts of this nature. There are also affirmative and negative covenants that require monitoring of these commitments. In addition, there are restrictions in the sections of events of default that must be fulfilled to avoid acceleration of the debt.
1. Cross Default
Some of the financial debt contracts contain cross default clauses.
Enel Chile's committed international credit facility under the law of the State of New York, entered into in June 2019 and expiring in June 2024, indicates that cross default for non-payment could be triggered by another debt of the same company, for any amount in default, provided that the principal amount of the debt giving rise to the cross default exceeds US$150 million in an individual debt, or its equivalent in other currencies. To accelerate the debt under this facility due to cross default on other debt, the amount in default on an individual debt must exceed US$150 million, or its equivalent in other currencies, and other conditions must also be satisfied, including the expiration of grace periods (if any in the defaulted contract), and a formal notice of the intention to accelerate the debt by creditors representing more than 50% of the amount due or committed under each contract. As of December 31, 2020, this credit line was not disbursed.
For Enel Chile's bonds registered with the Securities and Exchange Commission ("SEC") of the United States of America, commonly referred to as "Yankee Bonds", cross default for non-payment could be triggered by other debt of the same company, or any of its Chilean subsidiaries, for any amount in default, provided that the principal amount of the debt giving rise to the cross default exceeds US$ 150 million in an individual debt, or its equivalent in other currencies. Acceleration of the debt due to cross default is not automatic but must be required by the holders of at least 25% of the bonds of a certain series of Yankee Bonds. Enel Chile's Yankee Bond matures in 2028. At December 31, 2020, the amount due on the Yankee Bond totals ThCh$697,736,223.
For Enel Generación Chile's bonds registered with the Securities and Exchange Commission ("SEC") of the United States of America, commonly referred to as "Yankee Bonds", cross default for non-payment could be triggered by other debt of Enel Generación Chile, or any of its Chilean subsidiaries, for any amount in default, provided that the principal amount of the debt giving rise to the cross default exceeds US$ 30 million in an individual debt, or its equivalent in other currencies. Acceleration of debt due to cross default is not automatic but must be required by the holders of at least 25% of the bonds of a certain series of Yankee Bonds. Enel Generación Chile's Yankee Bonds mature in 2024, 2027, 2037 and 2097. In the case of the Yankee Bond maturing in 2024 (issued in April 2014), the principal amount of the debt individually giving rise to the cross default is US$50 million, or its equivalent in other currencies. As of December 31, 2020, the amount due on the Yankee Bonds totals ThCh$510,368,873.
Enel Generación Chile's bonds issued in Chile stipulate that cross default can be triggered only by the Issuer's own default, in cases where the amount in default exceeds US$ 50 million in an individual debt, or its equivalent in other currencies. In turn, the acceleration must be required at a bondholders' meeting by the holders of at least 50% of the bonds of a given series. As of December 31, 2020, the amount owed for local bonds totals ThCh$283,294,982.
The bank borrowing that Enel Green Power Chile subscribed in February 2017 for US$30 million stipulates that cross default is triggered by default of the Debtor itself, i.e. Enel Green Power Chile, or of any material subsidiary, as contractually defined. To accelerate this debt due to cross default originating from other debt, the amount in default, whether on an individual debt or at the aggregate debt level, must exceed US$50 million, or its equivalent in other currencies. As of December 31, 2020, the amount outstanding on this borrowing totals ThCh$21,354,969.
Enel Distribución Chile's uncommitted credit lines stipulate that cross default may be triggered by a default of the Issuer's own individual debt in any obligation contracted in favor of any creditor. Upon the occurrence of the event of default, the bank will communicate to Enel Distribución Chile about the termination of the credit line. As of December 31, 2020, these credit lines were not disbursed.
2. Financial covenants
Financial covenants are contractual commitments with respect to minimum or maximum financial ratios that the Company is obliged to meet at certain periods of time (quarterly, annually, etc.) and in some cases only when certain conditions are met. Most of the financial covenants of the Company limit leverage and track the ability to generate cash flow that will service the companies’ indebtedness. Certain companies are also required to periodically certify these covenants. The types of covenants and their respective limits vary according to the type of debt and contract.
The Enel Generación Chile’s bonds issued in Chile include the following financial covenants, whose definitions and calculation formulas are set out in the respective contracts:
H Series
-
Consolidated Indebtedness Level: The Financial Obligations to Total Capitalization ratio must remain equal to or less than 0.64. Financial Obligations is the sum of Current interest-bearing loans, Non-current interest-bearing loans, Other current financial liabilities, Other non-current financial liabilities, and Other obligations secured by the Issuer or its subsidiaries, while Total Capitalization is the sum of Financial Obligations and Total Equity. As of December 31, 2020, the Indebtedness Level was 0.31.
-
Consol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eadcount</t>
        </is>
      </c>
      <c r="B1" s="2" t="inlineStr">
        <is>
          <t>12 Months Ended</t>
        </is>
      </c>
    </row>
    <row r="2">
      <c r="B2" s="2" t="inlineStr">
        <is>
          <t>Dec. 31, 2020</t>
        </is>
      </c>
    </row>
    <row r="3">
      <c r="A3" s="3" t="inlineStr">
        <is>
          <t>HEADCOUNT</t>
        </is>
      </c>
    </row>
    <row r="4">
      <c r="A4" s="4" t="inlineStr">
        <is>
          <t>Headcount</t>
        </is>
      </c>
      <c r="B4" s="4" t="inlineStr">
        <is>
          <t>37.
Enel Chile's personnel, as of December 31, 2020 and 2019, is as follows:
8
12-31-2020
Country
Managers
Professionals
Staff and
Total
Chile
55
2,025
117
2,197
Argentina
—
5
17
22
Total
55
2,030
134
2,219
Average
54
2,010
138
2,202
12-31-2019
Country
Managers
Professionals
Staff and
Total
Chile
56
1,915
139
2,110
Argentina
—
6
17
23
Total
56
1,921
156
2,133
Average
58
1,887
159
2,1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nctions</t>
        </is>
      </c>
      <c r="B1" s="2" t="inlineStr">
        <is>
          <t>12 Months Ended</t>
        </is>
      </c>
    </row>
    <row r="2">
      <c r="B2" s="2" t="inlineStr">
        <is>
          <t>Dec. 31, 2020</t>
        </is>
      </c>
    </row>
    <row r="3">
      <c r="A3" s="3" t="inlineStr">
        <is>
          <t>SANCTIONS</t>
        </is>
      </c>
    </row>
    <row r="4">
      <c r="A4" s="4" t="inlineStr">
        <is>
          <t>Sanctions</t>
        </is>
      </c>
      <c r="B4" s="4" t="inlineStr">
        <is>
          <t>38. SANCTIONS.
The following Group companies have received sanctions from administrative authorities:
1.
Enel Generación Chile S.A.
As of December 31, 2020, the request for reconsideration of the sanction proceedings initiated by the Bío Bío Regional Health Ministry, by Act 180566, which imposed a fine in the amount of 500 UTM (ThCh$25,515), for alleged breaches by Enel Generación Chile S.A. of obligations and regulations related to waste disposal regulations in the Cantarrana landfill is pending.
As of December 31, 2020, the Valparaíso Regional Health Ministry initiated sanction proceedings with respect to inspection report No. 1705213, for alleged breaches of obligations and regulations related to the Noise Exposure Protocols and other health surveillance regulations at the Quintero plant. The amount of this fine is 500 UTM (ThCh$25,515).
As of December 31, 2020, the Tarapacá Regional Health Ministry initiated sanction proceedings under inspection report No. 000766, in the amount of 500 UTM (ThCh$25,515), for the alleged breach by Celta in the use of lime in the Tarapacá Thermal Power Station, which is pending resolution.
As of December 31, 2020, the Coquimbo Regional Health Ministry initiated sanction proceedings under inspection report No. 10066, dated June 21, 2016, in the amount of 500 UTM (ThCh$25,515) for the alleged violation committed by Gasatacama, currently Enel Generación Chile, for keeping waste in an unauthorized area, which is pending resolution.
As of December 31, 2020, the Regional Health Ministry of the Metropolitan Region initiated sanction proceedings under Exempt Resolution No. 20131261, in the amount of 50 UTM (ThCh$2,551), for the alleged violation of health regulations due to COVID-19, which is pending resolution.
2.
Enel Distribución Chile S.A.
By means of Exempt Resolution No. 13,630 dated May 23, 2016, the Superintendency of Electricity and Fuels imposed on Enel Distribution Chile S.A. a fine equivalent to 2,000 UTM (ThCh$102,058) for Enel Distribución Chile S.A.’s failure to fulfill its obligation to maintain its electrical installations in good condition to meet quality requirements and supply continuity, with regard to the fire that affected the San Joaquin substation on May 19, 2015. Enel Distribución Chile S.A. has filed a request for reconsideration against this fine, which is pending of resolution.
By means of Exempt Resolution No. 32,918 dated July 14, 2020, the Superintendency of Electricity and Fuels imposed a fine on Enel Distribución Chile S.A. of 10,000 UTM (ThCh$510,290), alleging that on March 7, 2019 it failed to comply with its duty to maintain the electric service by disconnecting the 12 KVN1 bus and the transfer busbar in Substation Brasil, due to the failure of the electric arc caused by a closing maneuver and subsequent opening of a connector under load, by field personnel, during the performance of works in the substation. Enel Distribución Chile S.A. filed a request for reconsideration against this fine, which is pending resolution.
By means of Exempt Resolution No. 33,196 dated August 25, 2020, the Superintendency of Electricity and Fuels imposed a fine on Enel Distribución Chile S.A. of 22,000 UTM (ThCh$1,122,638), alleging that it did not comply with Article 4-2 on technical quality standards for distribution services, which is evidenced by the information provided by Enel Distribución Chile S.A. in the proceeding referred to as "2018 Outages", which indicates that it has exceeded the maximum SAIDI limit, established in the current standards in at least 4 municipalities. Enel Distribución Chile S.A. filed a request for reconsideration against this fine, which is pending resolution.
In relation to the sanctions described above, the Group has established provisions for ThCh$1,839,490 as of December 31, 2020 (see Note 25). There are other sanctions that also have associated provisions but they are not described in this note since they individually represent smaller amounts. Management believes that the provisions recorded adequately cover the risks due to penalties. Therefore, they do not expect additional liabilities to arise from other than those already registe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nvironment</t>
        </is>
      </c>
      <c r="B1" s="2" t="inlineStr">
        <is>
          <t>12 Months Ended</t>
        </is>
      </c>
    </row>
    <row r="2">
      <c r="B2" s="2" t="inlineStr">
        <is>
          <t>Dec. 31, 2020</t>
        </is>
      </c>
    </row>
    <row r="3">
      <c r="A3" s="3" t="inlineStr">
        <is>
          <t>ENVIRONMENT</t>
        </is>
      </c>
    </row>
    <row r="4">
      <c r="A4" s="4" t="inlineStr">
        <is>
          <t>Environment</t>
        </is>
      </c>
      <c r="B4" s="4" t="inlineStr">
        <is>
          <t>39.
Environmental expenses for the years ended December 2020, 2019 and 2018, are as follows:
12-31-2020
12-31-2019
Disbursing Company
Project Name
Environmental Description
Project status [Finished, in progress]
Disbursement amount
Capitalized amount
Expense amount
Future disbursement amount
Estimated date of future disbursement
Total disbursements
Amount of prior period disbursement
Pehuenche
PEHUENCHE CENTRAL
Waste Management
In progress
13,128
—
13,128
19,298
12-31-2021
32,426
3,165
Environmental Sanitation
In progress
3,528
—
3,528
5,334
12-31-2021
8,862
1,988
Materials Environment
In progress
4,993
—
4,993
24,720
12-31-2021
29,713
9,061
Campaigns and Studies
In progress
4,235
—
4,235
6,180
12-31-2021
10,415
—
Enel Distribución Chile S.A.
VEGETATION CONTROL IN AT NETWORKS
It consists of cutting branches until reaching the safety conditions that the foliage must be left with respect to the drivers.
Completed
305,701
—
305,701
—
12-31-2020
305,701
2,600
This activity contemplates the maintenance of the band of easement of high voltage lines between 34,5 y 500kv.
Completed
303,873
—
303,873
—
12-31-2020
303,873
67,291
VEGETATION CONTROL IN MT/BT
Pruning of trees near the media network and low voltage.
Completed
3,296,066
—
3,296,066
—
12-31-2020
3,296,066
3,507,502
IMPROVEMENTS IN THE MT NETWORK
Replacement underground transformers by Technical Standard (PCB)
Completed
91,353
91,353
—
—
12-31-2020
91,353
170,077
REPLACE TRAFOS TRIFAS MEJ QUALITY BT
This project corresponds to:
Completed
3,649,294
3,649,294
—
—
12-31-2020
3,649,294
1,168,343
ENVIRONMENTAL MANAGEMENT IN SSEE
The service consists of the maintenance of green areas with replacement of species and grass in Enel substation enclosures.
Completed
340,704
—
340,704
—
12-31-2020
340,704
64,737
RESPEL MANAGEMENT
Hazardous waste removal and treatment management
Completed
19,122
—
19,122
—
12-31-2020
19,122
103,847
SEC STANDARDIZATION PROJECT (CAPEX)
Maintenance of trees, SSEE and removal of weeds, debris and garbage, exterior perimeter.
Completed
1,774,155
1,774,155
—
—
12-31-2020
1,774,155
ENVIRONMENTAL MANAGEMENT
Environmental Management of Reforestation in the Metropolitan Park.
Completed
1,374
—
1,374
—
12-31-2020
1,374
2,337
OIL ANALYSIS AT POWER TD (OPEX)
The waste material was removed and transferred to a dump from a Substation.
Completed
32,096
—
32,096
—
12-31-2020
32,096
—
Enel Generación Chile S.A.
ENVIRONMENTAL EXPENSES CC.CC.
The main expenses incurred are: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In progress
595,987
95,976
500,011
599,144
12-31-2021
1,195,131
2,307,825
ENVIRONMENTAL EXPENSES CC.TT.
Studies, monitoring, laboratory analysis, removal and final disposal of solid waste in thermoelectric plants (C.T.)
In progress
2,048,635
158,028
1,890,607
1,520,333
12-31-2021
3,568,968
7,151,486
ENVIRONMENTAL EXPENSES CC.HH.
Studies, monitoring, laboratory analysis, removal and final disposal of solid waste in hydroelectric plants (C.H.)
In progress
263,737
—
263,737
—
12-31-2020
263,737
759,980
Enel Green Power Chile S.A.
Waste management
Contracts for the removal of hazardous and non-hazardous waste, and removal of household waste.
In progress
84,113
—
84,113
148,447
12-31-2021
232,560
33,841
Environmental Sanitation
Contracts for vector control, deratization, disinsection.
In progress
46,957
—
46,957
104,448
12-31-2021
151,405
36,175
Water Analysis
Monitoring and analysis of drinking water and sewage
In progress
—
—
35,266
44,588
12-31-2021
—
—
Rent/Vehicle Expenses
Vehicle rental for environmental trips (field visits / Plants)
In progress
51,716
—
51,716
66,741
12-31-2021
118,457
—
Campaigns and Studies
Contracts for Environmental Monitoring (Collision of Birds- Flora and Fauna- Archeology, others)
In progress
189,321
—
189,321
355,550
12-31-2021
544,871
147,392
Technical Counterpart Environmental Studies
Technical Counterpart Environmental Studies
In progress
—
—
—
5,287
12-31-2021
5,287
—
Environmental Materials
Buy environmental materials (containers, spill kit, others)
In progress
32,032
—
32,032
40,578
12-31-2021
72,610
4,822
Sewage Treatment Plant
Contract for removal and cleaning of pits and sewage
In progress
8,066
—
8,066
31,591
12-31-2021
39,657
17,629
Outsourced Services
Other services (contracts with third parties)
In progress
222,291
—
222,291
297,167
12-31-2021
519,458
53,970
Travel Environment
Tickets - accommodation and viatics for site visit in facilities
In progress
56,820
—
56,820
85,150
12-31-2021
140,368
—
Geotérmica del Norte S.A.
Waste management
Contracts for the removal of hazardous and non-hazardous waste, and removal of household waste.
In progress
21,992
—
21,992
32,918
12-31-2021
54,910
—
Environmental Sanitation
Contracts for vector control, deratization, disinsection.
In progress
6,500
—
6,500
14,319
12-31-2021
20,819
—
Campaigns and Studies
Contracts for Environmental Monitoring (Collision of Birds- Flora and Fauna- Archeology, others)
In progress
313,280
—
313,280
339,170
12-31-2021
652,450
—
Environmental Materials
Buy environmental materials (containers, spill kit, others)
In progress
91
—
91
3,559
12-31-2021
3,650
—
Sewage Treatment Plant
Contract for removal and cleaning of pits and sewage
In progress
4,816
—
4,816
1,324
12-31-2021
6,140
—
Parque Eólico Talinay Oriente S.A.
Waste management
Contracts for the removal of hazardous and non-hazardous waste, and removal of household waste.
In progress
13,064
—
13,064
18,580
12-31-2021
31,644
11,865
Environmental Sanitation
Contracts for vector control, deratization, disinsection.
In progress
6,939
—
6,939
4,109
12-31-2021
11,048
—
Campaigns and Studies
Contracts for Environmental Monitoring (Collision of Birds- Flora and Fauna- Archeology, others)
In progress
76,595
—
76,595
—
12-31-2021
76,595
63,666
Sewage Treatment Plant
Contract for removal and cleaning of pits and sewage
In progress
2,087
—
2,087
—
12-31-2021
2,087
1,738
Almeyda Solar SpA
Waste management
Contracts for the removal of hazardous and non-hazardous waste, and removal of household waste.
In progress
39,521
—
39,521
31,508
12-31-2021
71,029
37,904
Environmental Sanitation
Contracts for vector control, deratization, disinsection.
In progress
33,992
—
33,992
36,542
12-31-2021
70,534
33,467
Water Analysis
Monitoring and analysis of drinking water and sewage
In progress
—
—
—
24,435
12-31-2020
24,435
—
Campaigns and Studies
Contracts for Environmental Monitoring (Collision of Birds- Flora and Fauna- Archeology, others)
In progress
63,736
—
63,736
64,160
12-31-2021
127,896
121,506
Environmental Materials
Buy environmental materials (containers, spill kit, others)
In progress
16,663
—
16,663
28,702
12-31-2021
45,365
394
Sewage Treatment Plant
Contract for removal and cleaning of pits and sewage
In progress
8,149
—
8,149
12,795
12-31-2021
20,944
17,419
Total
14,046,722
5,768,806
8,313,182
3,966,677
17,967,209
15,902,027
12-31-2019
Disbursing Company
Project Name
Environmental Description
Project status [Finished, in progress]
Disbursement amount
Capitalized amount
Expense amount
Future disbursement amount
Estimated date of future disbursement
Total disbursements
Pehuenche
PEHUENCHE CENTRAL
Waste Management
In progress
3,165
-
3,165
-
-
3,165
Environmental Sanitation
In progress
1,988
-
1,988
-
-
1,988
CURILLINQUE CENTRAL
Campaigns and Studies
In progress
9,061
-
9,061
-
-
9,061
Environmental Sanitation
In progress
882
-
882
-
-
882
LOMA ALTA CENTRAL
Environmental Sanitation
In progress
882
-
882
-
-
882
Enel Distribución Chile S.A.
CHANGE OF TRAD X CALPE NETWORK
Concentrical network replacement by Calpe (Pre-assembled aluminum cable) BT
In progress
1,476,780
1,476,780
-
-
12-31-2019
1,476,780
VEGETATION CONTROL IN AT NETWORKS
It consists of cutting branches until reaching the safety conditions that the foliage must be left with respect to the drivers.
Completed
2,600
-
2,600
-
12-31-2019
2,600
This activity contemplates the maintenance of the band of easement of high voltage lines between 34,5 y 500kv.
Completed
67,291
-
67,291
-
12-31-2019
67,291
VEGETATION CONTROL IN MT/BT
Pruning of trees near the media network and low voltage.
Completed
3,507,502
-
3,507,502
-
12-31-2019
3,507,502
The service consists of the maintenance of green areas with replacement of species and grass in Enel substation enclosures.
Completed
64,737
-
64,737
-
12-31-2019
64,737
ENVIRONMENTAL MANAGEMENT IN SSEE
The service consists of weeding and weed control in electrical power substation enclosures in order to keep the enclosures free of weeds, ensuring a good operation of these facilities.
Completed
19,706
-
19,706
-
12-31-2019
19,706
The removal and transfer to waste dump from a Substation was carried out.
Completed
21,719
-
21,719
-
12-31-2019
21,719
MANEJO AMBIENTAL
Environmental Management of Reforestation in Metropolitan Park.
Completed
2,337
-
2,337
-
12-31-2019
2,337
MEJORAS EN LA RED MT
Replacement of MT network with protected cable
In progress
170,077
170,077
-
-
12-31-2019
170,077
GESTIÓN DE RESPEL
Hazardous waste removal and treatment management
Completed
103,847
103,847
-
12-31-2019
103,847
REPLACE TRIFAS TRIFAS MEJ QUALITY BT
Replacement of transformers with chargeability problems
In progress
1,168,343
1,168,343
-
-
12-31-2019
1,168,343
REPLACEMENT TD DAE CONCENTRICA X TD. TRIF. RED CALPE
Concentrical network replacement by Calpe (Pre-assembled aluminum cable) BT
In progress
492,260
492,260
-
-
12-31-2019
492,260
Enel Generación Chile S.A.
ENVIRONMENTAL MONITORING
Environmental Monitoring Contract with SK Ecology, operation and maintenance CEMS.
In progress
576,519
-
576,519
-
-
576,519
CEMS STANDARDIZATION
Warehouse standardization, environmental management, regularization of environmental impact assessment (EIA)
In progress
207,966
207,966
-
-
-
207,966
HYDRAULIC CENTRALS
Waste management and sanitation
In progress
2,315
-
2,315
-
-
2,315
ENVIRONMENTAL EXPENSES CC.CC.
The main expenses incurred are: Bocamina U1-2: Operation and maintenance, monitoring air quality and meteorological stations, Environmental audit monitoring network once a year, CEMS Annual Validation, Biomass Protocol Service, Environmental Materials (magazine, books), Measurements Isokineticas, Trabajos SGI (NC objective, inspections, audits and supervision) ISO 14001, OHSAS certification, CEMS operation and maintenance service.
In progress
1,452,158
855,667
596,491
855,667
12-31-2020
2,307,825
ENVIRONMENTAL EXPENSES CC.TT.
Studies, monitoring, laboratory analysis, removal and final disposal of solid waste in thermoelectric plants (C.T.)
In progress
5,387,657
1,763,829
3,623,828
1,763,829
12-31-2020
7,151,486
ENVIRONMENTAL EXPENSES CC.HH.
Studies, monitoring, laboratory analysis, removal and final disposal of solid waste in hydroelectric plants (C.H.)
In progress
339,103
-
339,103
420,877
12-31-2020
759,980
CENTRAL QUINTERO
CEMS Central Quinteros
In progress
458,001
110,923
347,078
37,983
12-31-2020
495,984
Enel Green Power del Sur Spa.
Carrera Pinto
Waste Management
Completed
4,432
-
4,432
-
-
4,432
Environmental Sanitation
Completed
6,466
-
6,466
-
-
6,466
Wastewater Treatment Plant
Completed
4,436
-
4,436
-
-
4,436
Finis Terrae
Waste Management
Completed
10,954
-
10,954
-
-
10,954
Environmental Sanitation
Completed
7,674
-
7,674
-
-
7,674
Wastewater Treatment Plant
Completed
2,154
-
2,154
-
-
2,154
La Silla
Environmental Sanitation
Completed
2,902
-
2,902
-
-
2,902
Los Buenos Aires
Waste Management
Completed
1,509
-
1,509
-
-
1,509
Campaigns and Studies
Completed
20,613
-
20,613
-
-
20,613
Environmental Sanitation
Completed
3,989
-
3,989
-
-
3,989
Wastewater Treatment Plant
Completed
882
-
882
-
-
882
Materials Environment
Completed
5,589
-
5,589
-
-
5,589
Pampa Norte
Waste Management
Completed
5,098
-
5,098
-
-
5,098
Environmental Sanitation
Completed
6,618
-
6,618
-
-
6,618
Wastewater Treatment Plant
Completed
3,459
-
3,459
-
-
3,459
Renaico
Waste Management
Completed
2,281
-
2,281
-
-
2,281
Campaigns and Studies
Completed
83,820
-
83,820
-
-
83,820
Environmental Sanitation
Completed
5,226
-
5,226
-
-
5,226
Wastewater Treatment Plant
Completed
982
-
982
-
-
982
Materials Environment
Completed
4,822
-
4,822
-
-
4,822
Outsourced Services
Completed
53,970
-
53,970
-
-
53,970
Sierra Gorda
Waste Management
Completed
13,999
-
13,999
-
-
13,999
Campaigns and Studies
Completed
42,959
-
42,959
-
-
42,959
Environmental Sanitation
Completed
3,300
-
3,300
-
-
3,300
Wastewater Treatment Plant
Completed
127
-
127
-
-
127
Empresa Electrica Panguipulli S.A.
Chañares
Waste Management
Completed
1,613
-
1,613
-
-
1,613
Campaigns and Studies
Completed
7,981
-
7,981
-
-
7,981
Environmental Sanitation
Completed
5,262
-
5,262
-
-
5,262
Wastewater Treatment Plant
Completed
5,591
-
5,591
-
-
5,591
Lalackama
Waste Management
Completed
1,678
-
1,678
-
-
1,678
Environmental Sanitation
Completed
7,091
-
7,091
-
-
7,091
Wastewater Treatment Plant
Completed
3,273
-
3,273
-
-
3,273
Pilmaiquen
Waste Management
Completed
1,450
-
1,450
-
-
1,450
Environmental Sanitation
Completed
6,822
-
6,822
-
-
6,822
Pullinque
Waste Management
Completed
785
-
785
-
-
785
Campaigns and Studies
Completed
2,627
-
2,627
-
-
2,627
Environmental Sanitation
Completed
4,129
-
4,129
-
-
4,129
Materials Environment
Completed
394
-
394
-
-
394
Talinay Poniente
Campaigns and Studies
Completed
46,026
-
46,026
-
-
46,026
Parque Eolico Tal Tal S.A.
Taltal
Waste Management
Completed
10,745
-
10,745
-
-
10,745
Campaigns and Studies
Completed
44,656
-
44,656
-
-
44,656
Environmental Sanitation
Completed
2,476
-
2,476
-
-
2,476
Wastewater Treatment Plant
Completed
2,515
-
2,515
-
-
2,515
Parque Eolico Valle De Los Vientos S.A.
Valle de los Vientos
Waste Management
Completed
11,546
-
11,546
-
-
11,546
Campaigns and Studies
Completed
20,216
-
20,216
-
-
20,216
Environmental Sanitation
Completed
2,471
-
2,471
-
-
2,471
Parque Eolico Talinay Oriente S.A.
Talinay Oriente
Waste Management
Completed
11,865
-
11,865
-
-
11,865
Campaigns and Studies
Completed
63,666
-
63,666
-
-
63,666
Environmental Sanitation
Completed
9,419
-
9,419
-
-
9,419
Wastewater Treatment Plant
Completed
1,738
-
1,738
-
-
1,738
Almeyda Solar Spa
Diego de Almagro
Waste Management
Completed
10,087
-
10,087
-
-
10,087
Environmental Sanitation
Completed
5,216
-
5,216
-
-
5,216
Wastewater Treatment Plant
Completed
6,040
-
6,040
-
-
6,040
Total
12-31-2018
Disbursing Company
Project Name
Environmental Description
Project status [Finished, in progress]
Disbursement amount
Capitalized amount
Expense amount
Future disbursement amount
Estimated date of future disbursement
Total disbursements
Pehuenche
ENVIRONMENTAL EXPENSES HYDROELECTRIC POWER PLANTS
C.H. Pehuenche E E Pehuenche S.A. Supply of flow measurement equipment.
In progress
48,574
48,574
-
-
48,574
Studies, monitoring, laboratory analysis, removal and final disposal of solid waste in thermoelectric plants (C.T.)
In progress
62,560
-
62,560
-
-
62,560
Enel Distribución Chile S.A.
VEGETATION CONTROL IN AT NETWORKS
It consists of cutting branches until reaching the safety conditions that the foliage must be left with respect to the drivers.
In progress
134,394
-
134,394
19,654
12-31-2018
154,048
Tree pruning near the medium voltage network.
In progress
5,790,042
2,472,768
3,317,274
502,599
03-31-2019
6,292,641
RESPEL MANAGEMENT
Hazardous waste management.
Completed
1,780
-
1,780
-
06-30-2018
1,780
ENVIRONMENTAL MANAGEMENT IN SSEE
The service consists of the maintenance of green areas with replacement of species and grass in Enel substation enclosures.
Completed
15,383
-
15,383
36,633
12-31-2018
52,016
The service consists of weeding and weed control in electrical power substation enclosures in order to keep the enclosures free of weeds, ensuring a good operation of these facilities.
En proceso
46,339
-
46,339
568
03-31-2018
46,907
ENVIRONMENTAL PERMITS
Environmental Impact Statement: 1) New Lampa Sectioning Substation and 2) Ochagavia - Florida Line, Sanjon La Aguada section.
In progress
1,767
1,767
-
5,203
03-31-2019
6,970
VEGETATION CONTROL IN MT / BT NETWORKS
Improvement in the traditional network by calpe (pre-assembled aluminum cable)
In progress
19,416
19,416
-
373,059
03-31-2019
392,475
IMPROVEMENTS IN THE MT NETWORK
Replacement of MT bare network by shielded cable
In progress
158,086
158,086
-
18,056
03-31-2019
176,142
CHANGE OF NETWORK TRAD X CALPE
Replacement of traditional network by Calpe (Pre-assembled aluminum cable) BT
In progress
851,792
851,792
-
530,712
03-31-2019
1,382,504
REPLACEMENT TD DAE CONCENTRICA X TD. TRIF. RED CALPE
Concentrical network replacement by Calpe (Pre-assembled aluminum cable) BT
In progress
712,455
712,455
-
295,961
03-31-2019
1,008,416
REPLACEMENT OF TRAFOS TRIFAS QUALITY BT
Replacement of transformers with chargeability problems
In progress
1,288,155
1,288,155
-
1,353,909
03-31-2019
2,642,064
ENVIRONMENTAL MANAGEMENT
Environmental Management of Reforestation in Cerro Chena and Metropolitan Park.
In progress
5,831
-
5,831
803
03-31-2019
6,634
Asbestos removal from underground cables
Removal of asbestos flame retardant tape from the MT underground network.
In progress
119,277
03-31-2019
383,914
Enel Generación Chile S.A.
ENVIRONMENTAL MONITORING
Environmental Monitoring Contract with SK Ecology, operation and maintenance CEMS
In progress
797,543
-
797,543
-
-
797,543
CEMS STANDARDIZATION
Winery standardization, environmental management, environmental impact assessment regularization (EIA)
In progress
645,302
645,302
-
-
-
645,302
HYDRAULIC CENTRALS
Waste Management e higienización
In progress
11,567
-
11,567
-
-
11,567
ENVIRONMENTAL EXPENSES CC.TT.
The main expenses incurred are: Bocamina U1-2: Operation and maintenance, monitoring air quality and meteorological stations, Environmental audit monitoring network once a year, CEMS Annual Validation, Biomass Protocol Service, Environmental Materials (magazine, books), Measurements Isokineticas, Trabajos SGI (NC objective, inspections, audits and supervision) ISO 14001, OHSAS certification, CEMS operation and maintenance service.
In progress
2,102,056
-
2,102,056
-
-
2,102,056
Studies, monitoring, laboratory analysis, removal and final disposal of solid waste in thermoelectric plants (C.T.)
In progress
2,867,523
-
2,867,523
-
-
2,867,523
ENVIRONMENTAL EXPENSES CC.HH.
Studies, monitoring, laboratory analysis, removal and final disposal of solid waste in hydroelectric plants (C.H.)
In progress
183,156
-
183,156
-
-
183,156
C.H. RALCO
Ralco Plan: Reforestation according to an agreement with the Universidad Católica and electrification of homes in Ayin Maipú.
In progress
4,542,216
4,542,216
-
-
-
4,542,216
CENTRAL QUINTERO
CEMS Central Quinteros
In progress
417,194
417,194
-
-
-
417,194
Tot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formation of Subsidiaries, Summarized</t>
        </is>
      </c>
      <c r="B1" s="2" t="inlineStr">
        <is>
          <t>12 Months Ended</t>
        </is>
      </c>
    </row>
    <row r="2">
      <c r="B2" s="2" t="inlineStr">
        <is>
          <t>Dec. 31, 2020</t>
        </is>
      </c>
    </row>
    <row r="3">
      <c r="A3" s="3" t="inlineStr">
        <is>
          <t>FINANCIAL INFORMATION OF SUBSIDIARIES, SUMMARIZED</t>
        </is>
      </c>
    </row>
    <row r="4">
      <c r="A4" s="4" t="inlineStr">
        <is>
          <t>Financial Information Of Subsidiaries, Summarized</t>
        </is>
      </c>
      <c r="B4" s="4" t="inlineStr">
        <is>
          <t>40.
As of December 31, 2020, 2019 and 2018, summarized financial information of the Company’s principal consolidated subsidiaries prepared under IFRS is as follows:
12-31-2020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582,076,850
1,069,130,548
1,651,207,398
394,984,535
355,577,789
900,645,074
1,651,207,398
1,382,068,218
(1,116,324,483)
265,743,735
158,471,761
99,889,095
5,929,058
105,828,440
(23,421,217)
82,407,223
(3,032,588)
79,374,635
Enel Generación Chile
Separate
450,585,522
2,568,790,911
3,019,376,433
346,738,652
962,018,025
1,710,619,756
3,019,376,433
1,454,983,823
(906,062,618)
548,921,205
421,458,046
(355,272,815)
(47,019,373)
(311,920,879)
154,534,331
(157,386,549)
97,628,933
(59,757,615)
Enel Distribución Chile
Separate
577,456,051
1,060,265,626
1,637,721,677
377,127,464
355,408,175
905,186,038
1,637,721,677
1,378,024,639
(1,115,217,690)
262,806,949
156,516,439
99,162,164
5,643,080
104,815,531
(23,518,908)
81,296,623
(3,031,870)
78,264,753
Empresa Eléctrica Pehuenche S.A.
Separate
57,648,247
165,957,367
223,605,614
43,582,095
42,466,077
137,557,442
223,605,614
162,555,069
(29,660,883)
132,894,186
126,117,737
118,664,949
537,780
119,202,729
(32,100,661)
87,102,068
—
87,102,068
Enel Green Power Chile Ltda.
Separate
—
—
—
—
—
—
—
2,643,361
—
2,643,361
656,694
443,065
(728,828)
(285,763)
(27,623)
(313,386)
32,849,632
32,536,246
Empresa Electrica Panguipulli S.A.
Separate
—
—
—
—
—
—
—
36,961,169
(1,553,242)
35,407,927
30,644,413
17,824,133
(2,975,352)
14,848,781
(1,094,018)
13,754,763
3,300,577
17,055,341
Geotermica del Norte S.A.
Separate
6,236,103
400,007,251
406,243,354
47,175,660
322,246
358,745,448
406,243,354
29,621,783
(1,987,867)
27,633,916
22,284,312
4,542,775
(4,106)
4,538,668
(350,271)
4,188,397
(20,985,401)
(16,797,004)
Parque Eolico Talinay Oriente S.A.
Separate
80,718,677
81,224,769
161,943,446
3,322,615
24,923,743
133,697,088
161,943,446
13,327,199
(215,507)
13,111,692
10,119,202
2,877,967
569,821
3,447,787
(1,028,866)
2,418,922
(7,863,429)
(5,444,508)
Enel Green Power Chile S.A.
Separate
48,915,258
1,536,057,410
1,584,972,668
337,590,586
542,949,053
704,433,029
1,584,972,668
176,960,820
(30,028,125)
146,932,695
119,153,489
72,729,793
(24,394,047)
48,335,747
(14,300,689)
34,035,057
(61,492,284)
(27,457,227)
Almeyda Solar S.P.A
Separate
16,915,219
461,620,519
478,535,738
204,561,234
72,286,638
201,687,866
478,535,738
52,290,734
(2,463,593)
49,827,141
41,553,826
24,434,638
(7,386,090)
17,048,548
(4,556,211)
12,492,337
(21,883,149)
(9,390,812)
Grupo Enel Green Power
Consolidated
139,617,642
2,097,626,417
2,237,244,059
579,459,760
644,053,803
1,013,730,496
2,237,244,059
297,348,087
(12,123,965)
285,224,122
241,778,194
140,591,339
(33,609,299)
106,911,680
(25,014,045)
81,897,635
(63,316,482)
18,581,153
Grupo Enel Generación Chile
Consolidated
465,808,355
2,625,152,610
3,090,960,965
347,895,331
1,003,735,347
1,739,330,287
3,090,960,965
1,490,102,269
(811,503,735)
678,598,534
547,442,737
(236,607,867)
(46,481,593)
(271,116,321)
122,433,670
-148682651
97,437,499
(51,245,152)
12-31-2019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289,393,933
1,175,550,962
1,464,944,895
317,248,208
301,769,861
845,926,826
1,464,944,895
1,412,871,737
(1,114,936,281)
297,935,456
201,152,462
152,293,464
5,232,127
157,525,602
(38,748,555)
118,777,047
(5,268,320)
113,508,727
Enel Generación Chile
Separate
583,721,624
2,934,658,635
3,518,380,259
449,869,095
1,081,712,205
1,986,798,959
3,518,380,259
1,566,647,603
(1,015,974,072)
550,673,531
438,227,197
273,796,017
(61,735,905)
378,925,840
(47,979,392)
330,946,448
(51,590,095)
279,356,353
Enel Distribución Chile
Separate
281,307,184
1,166,614,368
1,447,921,552
293,190,807
301,606,886
853,123,859
1,447,921,552
1,409,434,510
(1,113,958,943)
295,475,567
200,130,596
151,879,931
4,770,147
156,650,077
(38,583,882)
118,066,195
(5,258,044)
112,808,151
Empresa Eléctrica Pehuenche S.A.
Separate
40,913,391
172,823,608
213,736,999
32,304,951
44,330,262
137,101,786
213,736,999
147,472,130
(19,725,956)
127,746,174
121,631,813
114,117,571
2,230,250
116,442,545
(31,554,368)
84,888,177
—
84,888,177
Enel Green Power Chile Ltda.
Separate
93,176,241
728,572,966
821,749,207
148,584,958
26,709,820
646,454,429
821,749,207
17,470,331
(5,891)
17,464,440
2,941,543
1,770,750
(3,819,658)
4,271,982
789,773
5,061,755
47,305,179
52,366,934
Empresa Electrica Panguipulli S.A.
Separate
11,883,401
268,737,935
280,621,336
35,237,664
152,717,912
92,665,760
280,621,336
65,392,897
(10,089,283)
55,303,614
45,295,840
25,634,374
(7,544,701)
18,091,741
(3,984,287)
14,107,454
4,145,983
18,253,437
Geotermica del Norte S.A.
Separate
21,392,710
389,334,650
410,727,360
34,868,730
316,179
375,542,451
410,727,360
25,736,468
(4,666,032)
21,070,436
16,240,808
985,760
(2,431,778)
(1,446,018)
(268,161)
(1,714,179)
28,824,398
27,110,219
Parque Eolico Talinay Oriente S.A.
Separate
75,985,899
91,924,981
167,910,880
3,479,000
25,290,284
139,141,596
167,910,880
12,662,715
(891,215)
11,771,500
8,846,598
1,956,884
1,076,843
3,033,727
(812,645)
2,221,082
10,644,581
12,865,663
Enel Green Power Chile S.A.
Separate
190,106,543
732,488,168
922,594,711
54,033,958
534,433,995
334,126,758
922,594,711
144,036,603
(25,778,573)
118,258,030
99,202,697
66,657,147
(23,438,689)
43,218,457
(9,496,203)
33,722,254
25,195,173
58,917,427
Grupo Enel Green Power
Consolidated
371,759,514
1,775,791,317
2,147,550,831
377,911,553
773,916,901
995,722,377
2,147,550,831
273,239,617
(26,298,083)
246,941,534
204,174,344
115,016,205
(42,962,825)
71,875,897
(16,890,333)
54,985,564
122,991,836
177,977,400
Grupo Enel Generación Chile
Consolidated
591,085,044
2,996,113,733
3,587,198,777
488,183,716
1,125,160,667
1,973,854,394
3,587,198,777
1,638,374,434
(834,936,802)
803,437,632
669,742,608
280,918,860
(58,362,079)
224,783,599
(23,457,536)
201,326,063
(55,986,126)
145,339,937
Grupo GasAtacama Chile S.A.
Consolidated
-
-
-
-
-
—
—
186,194,326
(54,061,747)
132,132,579
110,016,642
(107,102,417)
1,143,576
(103,917,448)
56,076,224
-47841224
(4,396,031)
(52,237,255)
12-31-2018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296,453,470
982,926,699
1,279,380,169
450,182,594
63,065,351
766,132,224
1,279,380,169
1,263,224,070
(972,499,916)
290,724,154
200,614,083
159,259,319
6,088,801
165,348,120
(42,967,123)
122,380,997
(600,422)
121,780,574
Enel Generación Chile
Separate
548,220,314
2,725,004,288
3,273,224,602
569,928,285
938,139,970
1,765,156,347
3,273,224,602
1,454,348,386
(1,051,644,602)
402,703,785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2
140,275,039
230,972,615
162,768,188
(21,539,174)
141,229,015
135,558,558
128,068,159
224,543
128,348,399
(34,669,191)
93,679,208
—
93,679,208
Enel Green Power Chile Ltda.
Separate
162,710,963
669,741,595
832,452,558
113,123,832
125,240,940
594,087,786
832,452,558
12,831,131
(15,655)
12,815,476
2,521,606
1,702,927
(5,337,680)
71,323,446
1,601,922
72,925,368
71,701,018
144,626,386
Empresa Electrica Panguipulli S.A.
Separate
16,052,462
255,481,676
271,534,138
59,681,465
131,671,924
80,180,749
271,534,138
45,097,744
(5,320,421)
39,777,324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7
60,053,812
37,537,228
(24,991,814)
12,545,413
(3,455,173)
9,090,240
34,497,623
43,587,863
Grupo Enel Green Power
Consolidated
344,469,181
1,628,444,820
1,972,914,001
334,639,971
768,719,376
869,554,654
1,972,914,001
183,008,879
(22,330,367)
160,678,512
131,378,740
69,236,957
(38,674,306)
30,471,438
(8,837,176)
21,634,262
173,923,954
195,558,216
Grupo Enel Generación Chile
Consolidated
672,467,353
2,996,760,726
3,669,228,079
593,881,208
1,077,855,824
1,997,491,047
3,669,228,079
1,529,364,081
(818,284,050)
711,080,031
582,249,559
464,383,396
(47,947,351)
423,152,001
(104,946,765)
318,205,236
(106,994,091)
211,211,145
Grupo GasAtacama Chile S.A.
Consolidated
154,726,337
601,914,918
756,641,255
61,155,091
94,466,222
601,019,942
756,641,255
271,433,789
(94,746,408)
176,687,381
146,123,452
109,465,013
1,808,644
115,039,230
(27,946,019)
(5,273,886)
81,819,3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41. SUBSEQUENT EVENTS
i.
On January 2021, the Company’s subsidiaries Enel Generación Chile and Enel Green Power Chile, signed a document referred to as a Joinder, by virtue of which they became party to the instrument governed by foreign law known as Commitment and Engagement Letter, dated December 31, 2020, jointly with Goldman Sachs &amp; Co. LLC and Goldman Sachs Lending Partners LLC, among other parties, which also entered into this agreement. Subsequently, on January 29, 2021, Enel Generación Chile and Enel Green Power Chile signed an instrument with the Inter-American Investment Corporation referred to as Commitment Agreement, which is subject to foreign law. Both instruments are intended to regulate terms and conditions for the sale and transfer performed by Enel Generación Chile and Enel Green Power Chile of balances generated in their favor (the “Balances”) from the application of the temporary electric power pricing stabilization mechanism for customers subject to price regulation, as established by Law No. 21,185 (see Note 9).
The transfer of Balances may be performed by Enel Generación Chile and Enel Green Power Chile, from time to time, and under different conditions, to a non-related entity referred to as Chile Electricity PEC SpA, which was incorporated specifically for this purpose, in accordance with the terms and conditions that would be established in the instrument subject to foreign legislation titled Sale and Purchase Agreement to be entered into by Enel Generación Chile, Enel Green Power Chile and Chile Electricity PEC SpA. The total nominal value of the Balances of both agreements is expected to be approximately US$268 million for Enel Generación Chile and US$ 21 million for Enel Green Power Chile.
Additionally, on January 29, 2021, Enel Generación Chile and Enel Green Power Chile entered into an agreement with Chile Electricity PEC SpA subject to foreign legislation, referred to as Sale and Purchase Agreement (the “Sale Agreement”) for the sale and transfer of Balances. By virtue of this Sale Agreement, Enel Generación Chile and Enel Green Power Chile agreed to sell and transfer to Chile Electricity PEC two sets of Balances, for a nominal value of US$167.1 million and US$12.7 million, for Enel Generación Chile and Enel Green Power Chile, respectively. The sale and transfer of these sets of Balances are defined by terms and conditions established in the Commitment and Engagement Letter and in the Commitment Agreement, both described above.
The sales and transfers of these sets of Balances was concluded on February 8, 2021 for the first set and March 31, 2021 for the second set. As a result of these transactions, during 2021, Enel Generación Chile and Enel Green Power Chile have recognized a financial loss of US$38.7 million and US$3.1 million, respectively.
As indicated before, Enel Generación Chile and Enel Green Power Chile may continue to make new sales of Balances from time to time. The completion of additional sales of Balances will depend on Management’s analysis and evaluation of cash needs and market conditions existing at the time.
ii.
On April 1, 2021, Enel Chile S.A. entered into a Sustainable Development Goals (SDGs)-linked US$-denominated revolving facility agreement with Enel Finance International N.V. (EFI) for US$290 million at a variable rate of LIBOR plus 1.00%, to the date, this credit line was undrawn. Also, On April 1, 2021, the Company signed a SDGs-linked US$-denominated loan facility agreement with EFI for US$300 million at a fixed annual interest rate of 2.5%. As of April 1, 2021, the outstanding balance of the loan was US$300 million.
These loans are rated SDG-linked financing that aims to support economic activity linked to the environment and socially sustainable activities, promoting the debtor to contribute to certain UN Sustainable Development Goals.
iii.
In April 2021, the Company announced a Voluntary Retirement Program, open to men of at least 60 and women of at least 55 years old, with an incentive for qualifying employees who voluntarily anticipate their retirement. The program is one of the initiatives that the Group is promoting in the context of its digitization strategy in 2021-2024, enabling the adoption of new work and operation models, and demands new skills and knowledge to make processes more efficient and effective at a time when the transformation of the Company’s platforms and business processes is becoming increasingly relevant to the Company’s clients and stakeholders. As a consequence of this restructuring plan, the Company will account for an expense of approximately ThCh$17,500,000 in 2021.
iv.
At the OSM held on April 28, 2021, our new Board of Directors was elected for a term of three years starting from the date of the meeting. At the Board of Directors meeting held on April 28, 2021, the directors agreed to appoint Fernán Gazmuri Plaza, Pablo Cabrera Gaete and Luis Gonzalo Palacios Vásquez as members of the Directors’ Committee. Additionally, Fernán Gazmuri Plaza was appointed as Financial Expert of the Directors’ Committee.
The members of our new Board of Directors are as follows:
Between January 1, 2021 and the date of issuance of these consolidated financial statements, the Company has no knowledge of any financial or other events which significantly affect its financial position and results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1 Details of Assets and Liabilities in Foreign Currency</t>
        </is>
      </c>
      <c r="B1" s="2" t="inlineStr">
        <is>
          <t>12 Months Ended</t>
        </is>
      </c>
    </row>
    <row r="2">
      <c r="B2" s="2" t="inlineStr">
        <is>
          <t>Dec. 31, 2020</t>
        </is>
      </c>
    </row>
    <row r="3">
      <c r="A3" s="3" t="inlineStr">
        <is>
          <t>APPENDIX 1 DETAILS OF ASSETS AND LIABILITIES IN FOREIGN CURRENCY</t>
        </is>
      </c>
    </row>
    <row r="4">
      <c r="A4" s="4" t="inlineStr">
        <is>
          <t>Appendix 1 Details of Assets and Liabilities in Foreign Currency</t>
        </is>
      </c>
      <c r="B4" s="4" t="inlineStr">
        <is>
          <t>APPENDIX 1 DETAIL OF ASSETS AND LIABILITIES IN FOREIGN CURRENCY
This appendix forms an integral part of the consolidated financial statements of Enel Chile.
The detail of assets and liabilities denominated in foreign currency is as follows:
12-31-2020
ASSETS
U.F.
Chilean Peso
U.S. dollar
Euro
Colombian Peso
Angentine Peso
Brazilian Real
Total
ThCh$
ThCh$
ThCh$
ThCh$
ThCh$
ThCh$
ThCh$
ThCh$
CURRENT ASSETS
Cash and cash equivalents
-
300,357,149
27,617,370
83,819
-
3,977,675
-
332,036,013
Other current financial assets
707,749
2,614,678
29,977
-
-
-
-
3,352,404
Other current non-financial assets
1,117,707
15,358,682
2,189,622
293,128
-
842,434
-
19,801,573
Trade and other current receivables
1,663,044
544,736,403
7,713,459
773,733
-
-
-
554,886,639
Current accounts receivable from related parties
-
3,106,532
29,404,983
25,464,610
-
-
-
57,976,125
Inventories
48,280
17,978,682
4,042,276
1,234,785
-
6,006
-
23,310,029
Current tax assets
-
35,025,069
-
-
-
13,344
-
35,038,413
TOTAL CURRENT ASSETS
3,536,780
919,177,195
70,997,687
27,850,075
-
4,839,459
-
1,026,401,196
NON-CURRENT ASSETS
Other non-current financial assets
-
18,745,200
1,373,356
541,894
-
-
-
20,660,450
Other non-current non-financial assets
58,216
65,728,999
-
-
-
-
-
65,787,215
Trade and other non-current receivables
8,745,386
77,106,644
359,154,278
-
-
10,258
-
445,016,566
Non-current accounts receivable from related parties
-
-
48,358,915
-
-
-
48,358,915
Investments accounted for using the equity method
-
7,451,193
5,171,047
-
-
370,563
-
12,992,803
Intangible assets other than goodwill
-
115,140,459
49,736,710
-
-
237,352
-
165,114,521
Goodwill
-
887,257,655
28,447,714
-
-
-
-
915,705,369
Property, plant and equipment
1,045,376,735
3,102,444,105
871,743,874
-
-
13,931,758
-
5,033,496,472
Investment property
-
7,421,940
-
-
-
-
-
7,421,940
Right-of-use asset
19,262,028
27,760,561
1,634,255
6,845,348
-
-
-
55,502,192
Deferred tax assets
-
98,353,360
9,660,585
-
-
-
-
108,013,945
TOTAL NON CURRENT ASSETS
1,073,442,365
4,407,410,116
1,375,280,734
7,387,242
-
14,549,931
-
6,878,070,388
TOTAL ASSETS
1,076,979,145
5,326,587,311
1,446,278,421
35,237,317
-
19,389,390
-
7,904,471,584
12-31-2019
ASSETS
UF
Chilean Peso
U.S. dollar
Euro
Colombian Peso
Angentine Peso
Brazilian Real
Total
ThCh$
ThCh$
ThCh$
ThCh$
ThCh$
ThCh$
ThCh$
ThCh$
CURRENT ASSETS
Cash and cash equivalents
-
209,818,277
18,115,385
654,319
-
7,096,519
-
235,684,500
Other current financial assets
707,749
280,529
322,317
-
-
-
-
1,310,595
Other current non-financial assets
-
34,098,847
535,716
-
-
-
-
34,634,563
Trade and other current receivables
-
500,407,168
10,964,072
84,090
-
-
-
511,455,330
Current accounts receivable from related parties
-
3,419,722
40,603,423
22,859,682
833,336
-
465,970
68,182,133
Inventories
53,034
34,959,079
4,212,534
447,603
-
-
-
39,672,250
Current tax assets
-
117,532,553
9,740,736
-
-
-
-
127,273,289
TOTAL CURRENT ASSETS
760,783
900,516,175
84,494,183
24,045,694
833,336
7,096,519
465,970
1,018,212,660
NON-CURRENT ASSETS
Other non-current financial assets
-
7,220,618
2
-
-
-
-
7,220,620
Other non-current non-financial assets
56,950
37,993,234
-
-
-
-
-
38,050,184
Trade and other non-current receivables
-
146,276,706
167,297,679
-
-
-
-
313,574,385
Non-current accounts receivable from related parties
-
-
34,407,142
-
-
-
-
34,407,142
Investments accounted for using the equity method
-
7,928,588
-
-
-
-
-
7,928,588
Intangible assets other than goodwill
-
86,594,286
45,684,307
-
-
-
-
132,278,593
Goodwill
-
909,078,058
8,274,916
-
-
-
-
917,352,974
Property, plant and equipment
35,346,435
3,623,068,833
1,638,296,993
7,763,853
-
-
-
5,304,476,114
Investment property
-
6,795,155
-
-
-
-
-
6,795,155
Right-of-use asset
27,741,230
19,795,447
-
8,306,833
-
-
-
55,843,510
Deferred tax assets
-
6,530,201
15,318,038
-
-
-
-
21,848,239
TOTAL NON CURRENT ASSETS
63,144,615
4,851,281,126
1,909,279,077
16,070,686
-
-
-
6,839,775,504
TOTAL ASSETS
63,905,398
5,751,797,301
1,993,773,260
40,116,380
833,336
7,096,519
465,970
7,857,988,164
12-31-2020
LIABILITIES
Unidad
Chilean Peso
U.S. dollar
Euro
Colombian Peso
Argentine Peso
Total
ThCh$
ThCh$
ThCh$
ThCh$
ThCh$
ThCh$
ThCh$
CURRENT LIABILITIES
Other current financial liabilities
33,601,292
4
123,897,845
-
-
-
157,499,141
Current lease liability
3,129,937
65,504
2,841,336
970,934
-
-
7,007,711
Trade and other current payables
16,207,046
363,193,954
242,153,349
6,133,452
270,221
627,958,022
Current accounts payable to related parties
-
3,105,229
21,185,153
105,759,004
4,576
-
130,053,962
Other current provisions
-
3,194,786
-
-
-
240,018
3,434,804
Current tax liabilities
-
69,682,409
2,677,535
-
-
-
72,359,944
Other current non-financial liabilities
-
43,065,405
542,959
3,532,025
-
26,192
47,166,581
TOTAL CURRENT LIABILITIES
52,938,275
482,307,291
393,298,177
116,395,415
4,576
536,431
1,045,480,165
NON-CURRENT LIABILITIES
Other non-current financial liabilities
249,693,690
-
1,233,895,436
-
-
-
1,483,589,126
Non-current lease liability
28,337,700
56,084
9,461,026
7,002,997
-
44,857,807
Trade and other non-current payables
-
27,661
117,182,398
-
-
-
117,210,059
Non-current accounts receivable to related parties
-
-
1,164,044,462
-
-
-
1,164,044,462
Other long-term provisions
-
192,728,322
17,513,349
-
-
-
210,241,671
Deferred tax liabilities
-
69,239,139
98,818,423
-
-
-
168,057,562
Non-current provisions for employee benefits
-
74,814,799
723,466
-
-
-
75,538,265
Other non-current non-financial liabilities
-
1,177,968
-
-
-
-
1,177,968
TOTAL NON-CURRENT LIABILITIES
278,031,390
338,043,973
2,641,638,560
7,002,997
-
-
3,264,716,920
TOTAL LIABILITIES
330,969,665
820,351,264
3,034,936,737
123,398,412
4,576
536,431
4,310,197,085
12-31-2019
LIABILITIES
Unidad de Fomento
Chilean Peso
U.S. dollar
Euro
Colombian Peso
Argentine Peso
Total
ThCh$
ThCh$
ThCh$
ThCh$
ThCh$
ThCh$
ThCh$
CURRENT LIABILITIES
Other current financial liabilities
32,860,004
5
175,954,552
-
-
-
208,814,561
Current lease liability
2,357,438
20,000
2,836,524
628,053
-
-
5,842,015
Trade and other current payables
5,215,585
523,504,426
66,209,531
4,333,666
-
-
599,263,208
Current accounts payable to related parties
-
38,133,907
11,910,024
109,765,956
-
-
159,809,887
Other current provisions
-
4,065,965
-
-
-
-
4,065,965
Current tax liabilities
-
17,940,784
55,049
-
-
-
17,995,833
Other current non-financial liabilities
254,084
38,929,298
2,933,274
3,391,727
-
-
45,508,383
TOTAL CURRENT LIABILITIES
40,687,111
622,594,385
259,898,954
118,119,402
-
-
1,041,299,852
NON-CURRENT LIABILITIES
Other non-current financial liabilities
274,035,059
-
1,418,569,186
-
-
-
1,692,604,245
Non-current lease liability
27,672,124
68,922
12,754,827
7,069,801
-
-
47,565,674
Trade and other non-current payables
-
27,661
56,222,424
-
-
-
56,250,085
Non-current accounts receivable to related parties
-
-
486,839,483
297,534,001
-
-
784,373,484
Other long-term provisions
-
155,315,044
16,545,238
-
-
-
171,860,282
Deferred tax liabilities
-
161,017,178
88,267,463
-
-
-
249,284,641
Non-current provisions for employee benefits
-
65,531,375
632,115
-
-
-
66,163,490
Other non-current non-financial liabilities
-
1,302,759
-
-
-
-
1,302,759
TOTAL NON-CURRENT LIABILITIES
301,707,183
383,262,939
2,079,830,736
304,603,802
-
-
3,069,404,660
TOTAL LIABILITIES
342,394,294
1,005,857,324
2,339,729,690
422,723,204
-
-
4,110,704,5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ppendix 2 Additional Information Circular No. 715 OF February 3, 2012</t>
        </is>
      </c>
      <c r="B1" s="2" t="inlineStr">
        <is>
          <t>12 Months Ended</t>
        </is>
      </c>
    </row>
    <row r="2">
      <c r="B2" s="2" t="inlineStr">
        <is>
          <t>Dec. 31, 2020</t>
        </is>
      </c>
    </row>
    <row r="3">
      <c r="A3" s="3" t="inlineStr">
        <is>
          <t>TRADE AND OTHER RECEIVABLES.</t>
        </is>
      </c>
    </row>
    <row r="4">
      <c r="A4" s="4" t="inlineStr">
        <is>
          <t>Appendix 2 Additional Information No. 715 of February 3, 2012</t>
        </is>
      </c>
      <c r="B4" s="4" t="inlineStr">
        <is>
          <t>APPENDIX 2 ADDITIONAL INFORMATION CIRCULAR No. 715 OF FEBRUARY 3, 2012
This appendix is part of Note 9, “Trade and Other Receivables,” and forms an integral part of the consolidated financial statements of Enel Chile.
a)
Portfolio stratification
-
As of December 31, 2020
Current
1 - 30 days
31 - 60 days
61 - 90 days
91 - 120 days
121 - 150 days
151 - 180 days
181 - 210 days
211 - 250 days
More than
Total
Total Non-
Trade and Other Receivables
ThCh$
ThCh$
ThCh$
ThCh$
ThCh$
ThCh$
ThCh$
ThCh$
ThCh$
ThCh$
ThCh$
ThCh$
Trade receivables, gross
377,746,656
36,385,017
12,407,192
6,537,514
6,900,741
7,546,970
7,056,042
3,869,232
3,539,702
69,190,250
531,179,316
377,160,616
Impairment provision
(5,564,122)
(291,820)
(999,683)
(1,089,744)
(2,061,977)
(2,685,492)
(3,242,896)
(2,392,141)
(2,225,233)
(29,184,188)
(49,737,296)
(113,332)
Accounts receivable for leasing, gross
8,556,146
—
—
—
—
—
—
—
—
—
8,556,146
62,602,528
Impairment provision
(4,483,408)
—
—
—
—
—
—
—
—
—
(4,483,408)
—
Other receivables, gross
69,371,881
—
—
—
—
—
—
—
—
10,518,967
79,890,848
5,366,754
Impairment provision
—
—
—
—
—
—
—
—
—
(10,518,967)
(10,518,967)
—
Total
445,627,153
36,093,197
11,407,509
5,447,770
4,838,764
4,861,478
3,813,146
1,477,091
1,314,469
40,006,062
554,886,639
445,016,566
As of December 31, 2019
Current
1-30 days
31-60 days
61-90 days
91-120 days
121-150
151-180
181-210
211-250
More than
Total
Total Non-
Trade and Other Receivables
ThCh$
ThCh$
ThCh$
ThCh$
ThCh$
ThCh$
ThCh$
ThCh$
ThCh$
ThCh$
ThCh$
ThCh$
Trade receivables, gross
393,746,637
32,460,011
7,929,315
4,700,283
2,997,797
2,754,366
3,037,705
2,667,099
2,510,683
47,236,887
500,040,783
191,966,929
Impairment provision
(3,148,393)
(357,214)
(484,022)
(587,103)
(677,088)
(845,948)
(804,567)
(1,413,915)
(1,114,081)
(34,055,771)
(43,488,101)
—
Accounts receivable for leasing, gross
13,158,795
—
—
—
—
—
—
—
—
—
13,158,795
117,873,340
Impairment provision
(2,036,917)
—
—
—
—
—
—
—
—
—
(2,036,917)
—
Other receivables, gross
43,836,461
—
—
—
—
—
—
—
—
9,883,938
53,720,399
3,734,116
Impairment provision
(55,690)
—
—
—
—
—
—
—
—
(9,883,938)
(9,939,628)
—
Total
445,500,893
32,102,797
7,445,293
4,113,180
2,320,709
1,908,418
2,233,138
1,253,184
1,396,602
13,181,116
511,455,331
313,574,385
-
By type of portfolio:
December 31, 2020
December 31, 2019
Non-renegotiated Portfolio
Renegotiated Portfolio
Total Gross Portfolio
Non-renegotiated Portfolio
Renegotiated Portfolio
Total Gross Portfolio
Number of
Gross
Number of
Gross
Number of
Gross
Number of
Gross
Number of
Gross
Number of
Gross
Customers
ThCh$
Customers
ThCh$
Customers
ThCh$
Customers
ThCh$
Customers
ThCh$
Customers
ThCh$
Up-to-date
1,466,900
523,805,724
52,534
231,101,548
1,519,434
754,907,272
1,340,828
469,633,677
36,952
116,079,889
1,377,780
585,713,566
1 to 30 days
395,186
34,812,023
20,715
1,572,994
415,901
36,385,017
433,225
30,871,310
21,280
1,588,701
454,505
32,460,011
31 to 60 days
80,032
9,839,311
6,815
2,567,881
86,847
12,407,192
106,521
7,630,607
8,018
298,708
114,539
7,929,315
61 to 90 days
33,889
6,030,130
3,116
507,384
37,005
6,537,514
17,349
4,363,345
2,080
336,938
19,429
4,700,283
91 to 120 days
20,530
6,763,017
2,021
137,724
22,551
6,900,741
11,084
2,852,961
1,661
144,836
12,745
2,997,797
121 to 150 days
14,558
6,398,089
1,478
1,148,881
16,036
7,546,970
5,819
2,510,766
1,256
243,600
7,075
2,754,366
151 to 180 days
14,025
5,653,084
1,393
1,402,958
15,418
7,056,042
3,962
2,863,659
544
174,046
4,506
3,037,705
181 to 210 days
9,955
3,625,873
1,311
243,359
11,266
3,869,232
3,647
2,571,731
377
95,368
4,024
2,667,099
211 to 250 days
8,864
3,314,300
1,526
225,402
10,390
3,539,702
2,677
2,421,028
342
89,655
3,019
2,510,683
More than 251 days
52,024
68,459,538
15,224
730,712
67,248
69,190,250
114,518
46,531,813
6,517
705,074
121,035
47,236,887
Total
2,095,963
668,701,089
106,133
239,638,843
2,202,096
908,339,932
2,039,630
572,250,897
79,027
119,756,815
2,118,657
692,007,712
b)
Portfolio in default and in legal collection process
As of December 31,
2020
2019
Number of
Amount
Number of
Amount
Portfolio in Default and in Legal Collection Process
Customers
ThCh$
Customers
ThCh$
Notes receivable in default
1,878
256,927
1,888
258,073
Notes receivable in legal collection process (*)
1,140
5,600,040
1,287
6,313,513
Total
3,018
5,856,967
3,175
6,571,586
(*)
c)
Provisions and write-offs
As of December 31,
12-31-2020
12-31-2019
Provisions and Write-offs
ThCh$
ThCh$
Provision for non-renegotiated portfolio
12,467,992
4,403,135
Provision for renegotiated portfolio
2,699,715
5,643,865
Total
15,167,707
10,047,000
d)
Number and value of transactions
12-31-2020
12-31-2019
Total detail by type of transaction
Total detail by
Total detail by type of transaction
Total detail by
Number and Amount of Transactions
Last Quarter
Year-to-date
Last Quarter
Year-to-date
Allowance for impairment and recoveries:
Number of Transactions
10,390
72,590
52,870
88,750
Amount of the transactions
7,768,107
15,167,707
2,451,690
10,047,000
APPENDIX 2.1 SUPPLEMENTARY INFORMATION ON TRADE RECEIVABLES:
This appendix is part of Note 9, “Trade and Other Receivables,” and forms an integral part of these consolidated financial statements of Enel Chile.
a)
Portfolio stratification
-
By aging of trade receivables
12-31-2020
Trade receivables
Up-to-date
1-30 days in arrears
31-60 days in arrears
61 - 90 days
91 - 120 days
121 - 150 days
151 - 180 days
181 - 210 days
211 - 250 days
More than 251
More than 365
Total Current
Total Non-
ThCh$
ThCh$
ThCh$
ThCh$
ThCh$
ThCh$
ThCh$
ThCh$
ThCh$
ThCh$
ThCh$
ThCh$
ThCh$
Trade receivables, Generation and Transmission
207,362,673
17,592,321
1,880,972
373,611
457,537
494,444
356,603
377,744
533,493
1,925,441
9,037,377
240,392,216
164,089,704
- Large customers
204,354,697
17,521,848
1,876,016
368,006
135,284
485,164
199,958
243,828
270,705
853,335
8,634,892
234,943,733
164,089,704
- Institutional Clients
—
—
—
—
—
—
—
—
—
—
—
—
—
- Others
3,007,976
70,473
4,956
5,605
322,253
9,280
156,645
133,916
262,788
1,072,106
402,485
5,448,483
—
Allowance for impairment
(123,260)
(989)
(1,163)
(1,002)
(56,036)
(633)
(722)
(4,160)
(3,946)
(406,781)
(3,192,642)
(3,791,334)
(113,332)
Unbilled services
174,934,439
—
—
—
55,670
—
—
—
—
—
—
174,990,109
164,089,704
Billed services
32,428,234
17,592,321
1,880,972
373,611
401,867
494,444
356,603
377,744
533,493
1,925,441
9,037,377
65,402,107
—
Trade receivables, Distribution
170,383,983
18,792,696
10,526,220
6,163,903
6,443,204
7,052,526
6,699,439
3,491,488
3,006,209
12,804,907
45,422,525
290,787,100
213,070,912
- Mass-market customers
102,010,816
10,395,375
5,325,182
4,551,187
3,889,157
4,248,311
4,049,459
2,189,259
2,730,394
8,211,749
31,036,019
178,636,908
209,112,768
- Large Clients
63,058,780
6,720,252
1,907,638
817,788
1,875,941
1,031,268
358,060
(17,541)
(16,790)
469,117
6,492,927
82,697,440
807,561
- Institutional customers
5,314,387
1,677,069
3,293,400
794,928
678,106
1,772,947
2,291,920
1,319,770
292,605
4,124,041
7,893,579
29,452,752
3,150,583
Allowance for impairment
(5,440,862)
(290,831)
(998,520)
(1,088,742)
(2,005,941)
(2,684,859)
(3,242,174)
(2,387,981)
(2,221,287)
(8,803,398)
(16,781,367)
(45,945,962)
—
Unbilled services
126,861,713
—
—
—
—
—
—
—
—
—
—
126,861,713
206,186,925
Billed services
43,522,270
18,792,696
10,526,220
6,163,903
6,443,204
7,052,526
6,699,439
3,491,488
3,006,209
12,804,907
45,422,525
163,925,387
6,883,986
Total trade receivables, gross
377,746,656
36,385,017
12,407,192
6,537,514
6,900,741
7,546,970
7,056,042
3,869,232
3,539,702
14,730,348
54,459,902
531,179,316
377,160,616
Total Allowance for impairment
(5,564,122)
(291,820)
(999,683)
(1,089,744)
(2,061,977)
(2,685,492)
(3,242,896)
(2,392,141)
(2,225,233)
(9,210,179)
(19,974,009)
(49,737,296)
(113,332)
Total trade receivables, net
372,182,534
36,093,197
11,407,509
5,447,770
4,838,764
4,861,478
3,813,146
1,477,091
1,314,469
5,520,169
34,485,893
481,442,020
377,047,284
12-31-2019
Trade receivables
Up-to-date
1 - 30 days
31 - 60 days
61 - 90 days
91 - 120 days
121 - 150 days
151 - 180 days
181 - 210 days
211 - 250 days
More than 251
More than 365
Total Current
Total Non-
ThCh$
ThCh$
ThCh$
ThCh$
ThCh$
ThCh$
ThCh$
ThCh$
ThCh$
ThCh$
ThCh$
ThCh$
ThCh$
Trade receivables, Generation and Transmission
199,019,252
2,888,824
224,770
705,885
404,757
116,371
787,421
187,920
592,987
1,354,217
6,240,193
212,522,597
86,403,772
- Large Clients
193,125,348
2,763,610
43,392
551,201
290,439
13,672
574,794
78,802
487,520
846,079
4,944,351
203,719,208
86,403,772
- Institutional customers
—
—
—
—
—
—
—
—
—
—
—
—
—
- Others
5,893,904
125,214
181,378
154,684
114,318
102,699
212,627
109,118
105,467
508,138
1,295,842
8,803,389
—
Allowance for impairment
(10,907)
(260)
(200)
(142)
(103)
(93)
(258)
(154)
(98)
(577)
(2,901,975)
(2,914,767)
—
Unbilled services
142,968,302
—
—
—
—
—
—
—
—
—
—
142,968,302
86,403,772
Billed services
56,050,950
2,888,824
224,770
705,885
404,757
116,371
787,421
187,920
592,987
1,354,217
6,240,193
69,554,295
—
Trade receivables, Distribution
194,727,385
29,571,187
7,704,545
3,994,398
2,593,040
2,637,995
2,250,284
2,479,179
1,917,696
3,635,526
36,006,951
287,518,186
105,563,157
- Massive Clients
144,845,823
21,084,861
5,054,606
1,889,878
1,672,041
1,384,133
1,257,238
922,539
789,642
2,097,222
24,433,032
205,431,015
103,267,572
- Large Clients
44,406,790
6,202,698
1,154,539
421,771
95,168
271,785
448,510
209,272
206,091
775,558
5,784,217
59,976,399
7,086
- Institutional Clients
5,474,772
2,283,628
1,495,400
1,682,749
825,831
982,077
544,536
1,347,368
921,963
762,746
5,789,702
22,110,772
2,288,499
Allowance for impairment
(3,137,486)
(356,954)
(483,822)
(586,961)
(676,985)
(845,855)
(804,309)
(1,413,761)
(1,113,983)
(2,476,763)
(28,676,455)
(40,573,334)
—
Unbilled services
141,740,569
—
—
—
—
—
—
—
—
—
—
141,740,569
100,458,746
Billed services
52,986,816
29,571,187
7,704,545
3,994,398
2,593,040
2,637,995
2,250,284
2,479,179
1,917,696
3,635,526
36,006,951
145,777,617
5,104,411
Total trade receivables, gross
393,746,637
32,460,011
7,929,315
4,700,283
2,997,797
2,754,366
3,037,705
2,667,099
2,510,683
4,989,743
42,247,144
500,040,783
191,966,929
Total Allowance for impairment
(3,148,393)
(357,214)
(484,022)
(587,103)
(677,088)
(845,948)
(804,567)
(1,413,915)
(1,114,081)
(2,477,340)
(31,578,430)
(43,488,101)
—
Total trade receivables, net
390,598,244
32,102,797
7,445,293
4,113,180
2,320,709
1,908,418
2,233,138
1,253,184
1,396,602
2,512,403
10,668,714
456,552,682
191,966,929
Since not all of our commercial databases in our Group’s different consolidated entities distinguish whether the final electricity service consumer is an individual or legal entity, the main management segmentation used by all consolidated entities to monitor and follow up on trade receivables is the following:
-
Mass-market Customers
-
Large Customers
-
Institutional Customers
-
By type of portfolio:
12-31-2020
Type of Portfolio
Up-to-date
1 - 30 days
31 - 60 days
61 - 90 days
91 - 120 days
121 - 150 days
151 - 180 days
181 - 210 days
211 - 250 days
More than 251
Total gross portfolio
Total non-current gross portfolio
ThCh$
ThCh$
ThCh$
ThCh$
ThCh$
ThCh$
ThCh$
ThCh$
ThCh$
ThCh$
ThCh$
ThCh$
GENERATION AND TRANSMISSION
Non-renegotiated portfolio
207,362,673
17,592,321
1,880,972
373,611
457,537
494,444
356,603
377,744
533,493
10,596,272
240,025,670
164,089,704
- Large Clients
204,354,697
17,521,848
1,876,016
368,006
135,284
485,164
199,958
243,828
270,705
9,488,227
234,943,733
164,089,704
- Institutional Clients
—
—
—
—
—
—
—
—
—
—
—
—
- Other
3,007,976
70,473
4,956
5,605
322,253
9,280
156,645
133,916
262,788
1,108,045
5,081,937
—
Renegotiated portfolio
—
—
—
—
—
—
—
—
—
—
—
—
- Large Clients
—
—
—
—
—
—
—
—
—
—
—
—
- Institutional Clients
—
—
—
—
—
—
—
—
—
—
—
—
- Other
—
—
—
—
—
—
—
—
—
—
—
—
DISTRIBUTION
Non-renegotiated portfolio
151,965,997
17,219,702
7,958,339
5,656,519
6,305,480
5,903,645
5,296,481
3,248,129
2,780,807
57,863,266
264,198,365
387,350
- Mass-market Clients
87,768,761
9,237,781
4,772,065
4,091,907
3,771,913
3,897,093
3,590,787
1,945,914
2,524,013
38,886,067
160,486,301
163,843
- Large Clients
61,579,935
6,530,802
1,801,692
772,761
1,855,461
1,031,268
358,060
(17,541)
(35,811)
6,962,044
80,838,671
223,507
- Institutional Clients
2,617,301
1,451,119
1,384,582
791,851
678,106
975,284
1,347,634
1,319,756
292,605
12,015,155
22,873,393
—
Renegotiated portfolio
18,417,986
1,572,994
2,567,881
507,384
137,724
1,148,881
1,402,958
243,359
225,402
730,712
26,955,281
212,683,562
- Mass-market Clients
14,242,055
1,157,595
553,116
459,280
117,244
351,218
458,673
243,345
206,381
728,248
18,517,155
208,948,925
- Large Clients
1,478,845
189,449
105,946
45,027
20,480
—
—
—
19,021
—
1,858,768
584,054
- Institutional Clients
2,697,086
225,950
1,908,819
3,077
—
797,663
944,285
14
—
2,464
6,579,358
3,150,583
Total gross portfolio
377,746,656
36,385,017
12,407,192
6,537,514
6,900,741
7,546,970
7,056,042
3,869,232
3,539,702
69,190,250
531,179,316
377,160,616
12-31-2019
Type of Portfolio
Current
1-30 days
31-60 days
61-90 days
91-120 days
121-150 days
151-180 days
181-210 days
211-250 days
More than
Total
Total Non-
ThCh$
ThCh$
ThCh$
ThCh$
ThCh$
ThCh$
ThCh$
ThCh$
ThCh$
ThCh$
ThCh$
ThCh$
GENERATION AND TRANSMISSION
Non-renegotiated portfolio
199,019,252
2,888,824
224,770
705,885
404,757
116,371
787,421
187,920
592,987
7,594,410
212,522,597
86,403,772
- Large customers
193,125,348
2,763,610
43,392
551,201
290,439
13,672
574,794
78,802
487,520
5,790,430
203,719,208
86,403,772
- Institutional customers
—
—
—
—
—
—
—
—
—
—
—
—
- Others
5,893,904
125,214
181,378
154,684
114,318
102,699
212,627
109,118
105,467
1,803,980
8,803,389
—
Renegotiated portfolio
—
—
—
—
—
—
—
—
—
—
—
—
- Large customers
—
—
—
—
—
—
—
—
—
—
—
—
- Institutional customers
—
—
—
—
—
—
—
—
—
—
—
—
- Others
—
—
—
—
—
—
—
—
—
—
—
DISTRIBUTION
Non-renegotiated portfolio
184,125,135
27,982,486
7,405,837
3,657,460
2,448,204
2,394,395
2,076,238
2,383,811
1,828,041
38,937,403
273,239,010
85,518
- Mass-market customers
136,847,474
20,324,155
4,780,197
1,556,017
1,527,205
1,162,547
1,083,203
827,171
699,987
26,043,745
194,851,701
85,518
- Large customers
44,252,680
6,148,385
1,130,250
421,771
95,168
271,785
448,510
209,272
206,091
4,961,884
58,145,796
—
- Institutional customers
3,024,981
1,509,946
1,495,390
1,679,672
825,831
960,063
544,525
1,347,368
921,963
7,931,774
20,241,513
—
Renegotiated portfolio
10,602,250
1,588,701
298,708
336,938
144,836
243,600
174,046
95,368
89,655
705,074
14,279,176
105,477,639
- Mass-market customers
7,998,348
760,707
274,411
333,861
144,836
221,586
174,035
95,368
89,655
486,509
10,579,316
103,182,054
- Large Customers
154,110
54,312
24,288
—
—
—
—
—
—
46,775
279,485
7,086
- Institutional Customers
2,449,792
773,682
9
3,077
—
22,014
11
—
—
171,790
3,420,375
2,288,499
Total Gross Portfolio
393,746,637
32,460,011
7,929,315
4,700,283
2,997,797
2,754,366
3,037,705
2,667,099
2,510,683
47,236,887
500,040,783
191,966,929
APPENDIX 2.2 ESTIMATES OF SALES AND PURCHASES OF ENERGY, POWER AND TOLL
This appendix forms an integral part of the consolidated financial statements of Enel Chile.
12-31-2020
12-31-2019
Energy and Capacity
Tolls
Energy and Capacity
Tolls
STATEMENT OF FINANCIAL POSITION
ThCh$
ThCh$
ThCh$
ThCh$
Current accounts receivable from related parties
—
—
—
—
Trade and other receivables, current
229,499,918
33,270,963
209,842,624
13,929,209
Trade and other receivables, non-current
396,509,053
—
192,961,043
—
Total Estimated Assets
626,008,971
33,270,963
402,803,667
13,929,209
Current accounts payable to related parties
—
—
—
—
Trade and other payables, current
68,569,674
13,216,339
71,189,226
20,059,576
Trade and other payables, non-current
121,315,888
—
53,941,373
—
Total Estimated Liabilities
189,885,562
13,216,339
125,130,599
20,059,576
12-31-2020
12-31-2019
Energy and power
Tolls
Energy and power
Tolls
INCOME STATEMENT
ThCh$
ThCh$
ThCh$
ThCh$
Energy Sales
422,457,671
33,270,962
310,301,370
13,929,209
Energy Purchases
147,662,168
11,928,862
125,130,599
20,059,5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Equity (Parenthetical) $ in Thousands</t>
        </is>
      </c>
      <c r="B1" s="2" t="inlineStr">
        <is>
          <t>Jan. 01, 2018CLP ($)</t>
        </is>
      </c>
    </row>
    <row r="2">
      <c r="A2" s="4" t="inlineStr">
        <is>
          <t>Initial balance adjustment for IFRS 9</t>
        </is>
      </c>
    </row>
    <row r="3">
      <c r="A3" s="4" t="inlineStr">
        <is>
          <t>Retained earnings</t>
        </is>
      </c>
      <c r="B3" s="6" t="n">
        <v>3411631</v>
      </c>
    </row>
    <row r="4">
      <c r="A4" s="4" t="inlineStr">
        <is>
          <t>Increase (decrease) due to application of IAS 29</t>
        </is>
      </c>
    </row>
    <row r="5">
      <c r="A5" s="4" t="inlineStr">
        <is>
          <t>Retained earnings</t>
        </is>
      </c>
      <c r="B5" s="6" t="n">
        <v>664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endix 3 Details of Due Dates of Payments to Suppliers</t>
        </is>
      </c>
      <c r="B1" s="2" t="inlineStr">
        <is>
          <t>12 Months Ended</t>
        </is>
      </c>
    </row>
    <row r="2">
      <c r="B2" s="2" t="inlineStr">
        <is>
          <t>Dec. 31, 2020</t>
        </is>
      </c>
    </row>
    <row r="3">
      <c r="A3" s="3" t="inlineStr">
        <is>
          <t>APPENDIX 3 DETAILS OF DUE DATES OF PAYMENTS TO SUPPLIERS</t>
        </is>
      </c>
    </row>
    <row r="4">
      <c r="A4" s="4" t="inlineStr">
        <is>
          <t>Appendix 3 Details of Due Dates of Payments to Suppliers</t>
        </is>
      </c>
      <c r="B4" s="4" t="inlineStr">
        <is>
          <t>APPENDIX 3 DETAIL OF DUE DATES OF PAYMENTS TO SUPPLIERS
This appendix is part of Note 24, “Current and Non-Current Payables,” and forms an integral part of the consolidated financial statements of Enel Chile.
12-31-2020
12-31-2019
Goods
Services
Other
Total
Goods
Services
Other
Total
Suppliers with Current Payments
ThCh$
ThCh$
ThCh$
ThCh$
ThCh$
ThCh$
ThCh$
ThCh$
Up to 30 days
133,063,016
89,574,397
166,733,893
389,371,306
101,666,302
148,397,518
121,111,092
371,174,912
Between 31 and 60 days
49,211,386
60,808,696
79,770
110,099,852
5,579,618
71,069,622
219,965
76,869,205
Between 61 and 90 days
78,114,700
343,314
187,027
78,645,041
9,045,950
1,118,102
11,177,955
21,342,007
Between 91 and 120 days
—
—
—
—
—
—
—
—
Between 121 and 365 days
—
—
—
—
48,102,870
—
—
48,102,870
More than 365 days
—
487
117,129,284
117,129,771
—
487
56,222,424
56,222,911
Total
260,389,102
150,726,894
284,129,974
695,245,970
164,394,740
220,585,729
188,731,436
573,711,905
12-31-2020
12-31-2019
Goods
Services
Other
Total
Goods
Services
Other
Total
Suppliers details
ThCh$
ThCh$
ThCh$
ThCh$
ThCh$
ThCh$
ThCh$
ThCh$
Suppliers for energy purchase
-
22,475,111
226,238,177
248,713,288
-
63,364,701
168,730,485
232,095,186
Suppliers for the purchase of fuels and gas
-
36,735,748
-
36,735,748
-
55,179,023
-
55,179,023
Accounts payable for goods and services
202,897,547
91,516,035
-
294,413,582
81,807,039
102,042,005
-
183,849,044
Accounts payable for the purchase of assets
57,491,555
-
57,891,797
115,383,352
82,587,701
-
20,000,951
102,588,652
Total
260,389,102
150,726,894
284,129,974
695,245,970
164,394,740
220,585,729
188,731,436
573,711,9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Property, plant and equipment</t>
        </is>
      </c>
      <c r="B4" s="4" t="inlineStr">
        <is>
          <t>a)
Property, plant and equipment
Property, plant and equipment are generally measured with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for example., electricity generation or distribution facilities. The Group defines “substantial period” as a period exceeding twelve months. On the other hand, the capitalization of interest is suspended for periods in which the development of activities for a qualifying asset has been interrupted, if these periods are extended over time. The interest rate used is that corresponding to the specific financing or, if it does not exist, the average financing rate of the company making the investment (See Note 16 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 See Note 25).
Assets under for construction are transferred to operating assets once the testing period has been completed and they are available for use, at which time depreciation begins.
Expansion, modernization or improvement costs that represent an increase in productivity, capacity or efficiency or a lengthening of the useful lives of the assets are capitalized as an increase in the value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are the main categories of property, plant and equipment with their related estimated useful lives:
Classes of property, plant and equipment
Years of estimated
useful life
Buildings
10 – 60
Plant and equipment
6 – 65
IT equipment
3 – 15
Fixtures and fittings
2 – 35
Motor vehicles
5 – 10
In addition, for further information, the following is a more detailed breakdown of the class of plant and equipment:
Class of plant and equipment
Years of estimated
Generating plant and equipment
Hydroelectric plants
Civil engineering works
10 – 65
Electromechanical equipment
10 – 45
Combined cycle power plants
10 – 25
Renewable
20
Distribution plant and equipment::
High-voltage network
10 – 60
Low- and medium-voltage network
10 – 50
Measuring and remote control equipment
10 – 50
Primary substations
6 – 25
Natural gas transportation
Gas pipelines
20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f property, plant and equipment or PP&amp;E items retired, are recognized as “Other gains (losses)” in the statement of comprehensive income and are determined as the difference between the sale value and net carrying amount of the asset.</t>
        </is>
      </c>
    </row>
    <row r="5">
      <c r="A5" s="4" t="inlineStr">
        <is>
          <t>Investment property</t>
        </is>
      </c>
      <c r="B5" s="4" t="inlineStr">
        <is>
          <t>b) Investment property
“Investment property” basicall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t>
        </is>
      </c>
    </row>
    <row r="6">
      <c r="A6" s="4" t="inlineStr">
        <is>
          <t>Goodwill</t>
        </is>
      </c>
      <c r="B6" s="4" t="inlineStr">
        <is>
          <t>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t>
        </is>
      </c>
    </row>
    <row r="7">
      <c r="A7" s="4" t="inlineStr">
        <is>
          <t>Intangible assets other than goodwill</t>
        </is>
      </c>
      <c r="B7" s="4" t="inlineStr">
        <is>
          <t>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0 and 2019, intangible assets with indefinite useful lives amounted to ThCh$14,605,574 and ThCh$16,455,724,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t>
        </is>
      </c>
    </row>
    <row r="8">
      <c r="A8" s="4" t="inlineStr">
        <is>
          <t>Impairment of non-financial assets</t>
        </is>
      </c>
      <c r="B8" s="4" t="inlineStr">
        <is>
          <t>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t the end of December 2020, the rates used to extrapolate the projections were between 2.0% and 2.9%.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pre-tax discount rates, expressed in nominal terms, applied at the end of December 2020 were between 6.3% and 8.2%.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Smart Meters).
-
Hydrology and NCRE: the projections are made from historical series of meteorological conditions and projecting an average year, based on these.
-
Fuel costs for the estimation of fuel costs take into consideration existing supply contracts and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0, the deviations observed with respect to the projections used to perform impairment testing as of December 31, 2019, were not significant and cash flows generated in 2020 remained in a reasonable variance range compared to those expected for that period, with the exception of the effects generated by the COVID-19 pandemic. Despite the degree of uncertainty of the evolution of the macroeconomic environment in the short term, as a result of COVID-19, Management has evaluated the recovery scenarios and has determined that there is no evidence of impairment in the Group's CGUs, which would make it necessary to estimate their value in use.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t>
        </is>
      </c>
    </row>
    <row r="9">
      <c r="A9" s="4" t="inlineStr">
        <is>
          <t>Leases</t>
        </is>
      </c>
      <c r="B9" s="4" t="inlineStr">
        <is>
          <t>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 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t>
        </is>
      </c>
    </row>
    <row r="10">
      <c r="A10" s="4" t="inlineStr">
        <is>
          <t>Financial instruments</t>
        </is>
      </c>
      <c r="B10" s="4" t="inlineStr">
        <is>
          <t>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held for sale (see Note 3.k), in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accounts receivable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Changes in fair value, net of their tax effect, are recorded in the consolidated statement of comprehensive income: Other comprehensive income, until the disposal of these financial assets, where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Probability of Default); ii) loss given default (LGD, Loss Given Default), and iii) exposure at default (EAD, Exposure at Default).
To determine the expected credit losses the Group applies two separate approaches:
· General approach : applied to financial assets other than trade accounts receivable,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accounts receivable, contractual assets or lease receivables, are performed separately.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taking into account a minimum of 24-month historical data.
-
LGD: calculated based on the recovery rates of a predetermined section, discounted at the effective interest rate; and
-
EAD: accounting exposure on reporting date, net of cash deposits, including invoices issued, but not due and invoices to be issued.
-
Analytical or individual evaluation: if accounts receivable are considered individually significant by Management and there is specific information regarding any significant increase in the credit risk, the Group applies an individual evaluation of accounts receivable. For the individual evaluation, the PD is obtained mainly from an external supplier, when it is possible to do so, and the LGD through an internal model that considers the recovery rate and other contractual and financial characteristics of accounts receivable. The expected credit loss is obtained by multiplying both factors by the EAD, which is defined as the accounting exposure at the reporting date, including the invoices issued but not due and invoices to be issued for services rendered, net of potential cash deposits obtained as guarantees.
On the basis of the benchmark market and the regulatory context of the sector, as well as the recovery expectations after 90 days, for those accounts receivable, the Group mainly applies a predetermined definition of 180 days overdue to determine expected credit losses, since this is considered an effective indicator of a significant increase in credit risk. Consequently, financial assets that are more than 90 days overdue generally are not considered to be in default.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positive fair value is recorded in “Trade and other receivables”, and negative fair value, if any, is recognized in “Trade and other liabilities.”
Changes in fair value are recorded directly in profit or loss, except when the derivative has been designated for hedge accounting purposes as a hedging instrument and all of the conditions for applying hedge accounting established by IFRS are met, including that the hedge is highly effective. In this case, changes are recognized as follows:
-
Fair value hedges: The underlying portion for which the risk is being hedged and the hedging instrument are measured at fair value, and any changes in the value of both items are recognized in the statement of comprehensive income offsetting the effects in the same caption of the statement comprehensive income.
-
Cash flow hedges: Changes in the fair value of the effective portion of the hedged item and hedge instrument are recognized in other comprehensive income and accumulated in an equity reserve referred to as Hedging reserve. The cumulative loss or gain in this caption is transferred to the consolidated statement of comprehensive income to the extent that the hedged item impacts the consolidated statement of comprehensive income offsetting the effect in the same comprehensive income statement caption. Gains or losses from the ineffective portion of the hedging relationship are recognized directly in the statement of comprehensive income.
Hedge accounting is discontinued only when the hedging relationship (or a part of the relationship) fails to meet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for fuel purchase agreements such use is to generate electricity; for electrical energy purchased for sale, its sale is to the end-customers; and for electricity sales its sale is to the end-customers.
-
The Group’s future projections evidence the existence of these agreements for own use.
-
Past experience with agreements shows that they have been use for the Group’s “own use”, except for certain isolated cases when for exceptional reasons or reasons associated with logistical issues, these have been used for other purposes beyond the Group’s control and expectations.
-
The agreement does not establish net settlement of differences and there has been no practice to settle similar differences in similar contracts in the past.
The long-term commodity purchase or sale agreements maintained by the Group, which are mainly for electricity, fuel, and other supplies, meet the conditions described above. Accordingly, the purpose of fuel purchase agreements is to use them to generate electricity, electricity purchase contracts for use in sales to end-customers, and electricity sale contracts for sale of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even when, the Group has assumed a contractual obligation to pay these cash flows to one or more recipients.
-
The Group has substantially transferred all the risks and rewards of their ownership, or, if it has neither assigned nor retained substantially all the risks and rewards, when it does not retain control of the financial asset.
For transactions in which the Group retains substantially all the inherent risks and rewards of their ownership of the financial asset assigned, it recognizes them as a financial liability for the consideration received. Transactions costs are recognized in profit and loss by using the effective interest method (see Note 3.g.1).
Financial liabilities are derecognized when they are extinguished; i.e., when the obligation arising from the liability has been paid or cancelled or has expired. An exchange for a debt instrument with substantially different conditions, or a substantial modification in the current conditions of an existing financial liability (or a part thereof), is recorded as a cancellation of the original financial liability, and a new financial liability is recognized.
g.7) Offsetting of financial assets and financial liabilities
The Group offsets financial assets and liabilities and the net amount is presented in the statement of financial position only when:
-
there is a legally binding right to offset the amounts recognized; and
-
the Group intends to settle them on a net basis, or to realize the asset and settle the liability simultaneously.
Such rights may only be legally enforceable in the normal course of business, or in the event of default, or in the event of insolvency or bankruptcy, of one or all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 to initial recognition, financial guarantee contracts are recognized at the higher of:
-
the amount of the liability determined in accordance with the accounting policy described in Note 3.m; and
-
the amount of the asset initially recognized less, if applicable, any accumulated amortization recognized in accordance with the revenue recognition policies described in Note 3.q.</t>
        </is>
      </c>
    </row>
    <row r="11">
      <c r="A11" s="4" t="inlineStr">
        <is>
          <t>Fair value measurement</t>
        </is>
      </c>
      <c r="B11" s="4" t="inlineStr">
        <is>
          <t>h)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Quoted prices (unadjusted) in active markets for identical assets or liabilities;
·
Level 2: Inputs other than quoted prices included 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performed using external tools such as Bloomberg).; and
·
Level 3: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in active markets, the fair value is determined by using the discounted cash flow method and generally accepted options valuation models, based on current and future market conditions as of the closing date of the financial statements. This methodology also adjusts the value based on the Company’s own credit risk (Debt Valuation Adjustment, DVA), and the counterparty risk (Credit Valuation Adjustment, CVA). These Credit Valuation Adjustment CVA / Debt Valuation Adjustment DVA adjustments are measured on the basis of the potential future exposure of the instrument (asset or liability position) and the risk profile of both the counterparties and the Group itself.
-
For financial assets and financial liabilities with offsetting positions in market risks or counterparty credit risks, measuring the fair value on a net basis is allowed. However, this must be consistent with the manner in which market participants would price the net risk exposure at the measurement date.
Financial assets and financial liabilities measured at fair value are shown in Note 23.3.</t>
        </is>
      </c>
    </row>
    <row r="12">
      <c r="A12" s="4" t="inlineStr">
        <is>
          <t>Investments accounted for using the equity method</t>
        </is>
      </c>
      <c r="B12" s="4" t="inlineStr">
        <is>
          <t>i) Investments accounted for using the equity method
The Group’s interests in joint ventures and associates are recognized using the equity method of accounting.
Under the equity method of accounting, an investment in an associate or joint venture is initially recognized at cost. As of the acquisition date, the investment is recognized in the statement of financial position based on the share of equity that the Group’s interest represents in capital, adjusted for, if appropriate, the effect of transactions with the Group plus any goodwill generated in acquiring the company. If the resulting amount is negative, zero is recorded for that investment in the statement of financial position, unless the Group has a present obligation (either legal or constructive) to reinstate the Company’s equity position, in which case the related provision is recognized.
The financial statements of associates or joint ventures are prepared for the same reporting period as the Group. When necessary, adjustments are made to align the accounting policies with those of the Group.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the equity method of accounting.”
The companies classified as “Associates” and “Joint Ventures” (see Notes 2.5 and 2.6, respectively) in these consolidated financial statements are accounted for under the equity method of accounting.</t>
        </is>
      </c>
    </row>
    <row r="13">
      <c r="A13" s="4" t="inlineStr">
        <is>
          <t>Inventories</t>
        </is>
      </c>
      <c r="B13" s="4" t="inlineStr">
        <is>
          <t>j) Inventories
Inventories are measured at their weighted average acquisition cost or the net realizable value, whichever is lower. The net realizable value is the estimated selling price in the ordinary course of business less the applicable costs to sell.
The cost of inventories includes all costs of purchase and all necessary costs incurred in bringing the inventories to their present location and condition net of trade discounts and other rebates.</t>
        </is>
      </c>
    </row>
    <row r="14">
      <c r="A14" s="4" t="inlineStr">
        <is>
          <t>Non-current assets (or disposal groups of assets) held for sale or held for distribution to owners and discontinued operations.</t>
        </is>
      </c>
      <c r="B14" s="4" t="inlineStr">
        <is>
          <t>k) Non-current assets (or disposal groups of assets) held for sale or held for distribution to owners and discontinued operations.
Non-current assets, including property, plant and equipment; intangible assets; investments accounted for using the equity method of accounting and joint ventures and disposal groups (a group of assets for disposal or distribution together with liabilities directly associated with those assets), are classified as:
-
Held for sale, if their carrying amount will be recovered mainly through a sale transaction rather than through continuing use, or
-
Held for distribution to owners, when the entity is committed to distribute the assets (or disposal groups) to the owners.
For the above classifications, the assets must be available for immediate sale or distribution in their present condition and their sale or distribution must be highly probable. For a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can be made or that the plan will be cancelled. The probability of shareholders’ approval (if required in the jurisdiction) should be considered as part of the assessment of whether the sale or distribution is highly probable.
The assets or disposal groups classified a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 amortization or revaluation that would have been recognized had they had not been classified as held for sale or held for distribution to owners and their recoverable amount at the date of reclassification as non-current assets.
Non-current assets held for sale and the components of the disposal groups classified as held for sale or held for distribution to owners are presented in the consolidated statement of financial position as a single line item within assets referred to as “Non-current assets or disposal groups held for sale or for distribution to owners”, and the related liabilities are presented as a single line item within liabilities referred to as “Liabilities included in disposal groups held for sale or for distribution to owners”.
The Group classifies as discontinued operations those components of the Group that either have been disposed of, or are classified as held for sale and:
-
represent a separate major line of business or geographical area of operations;
-
is part of a single coordinated plan to dispose of a separate major line of business or geographical area of operations; or;
-
is a subsidiary acquired exclusively with a view to resale it.
The after-tax results of discontinued operations are presented in a single line of the statement of comprehensive income referred to as "Profit (loss) from discontinued operations", as well as the gain or loss recognized from the measurement at fair value less costs to sell or from the disposal of the assets or groups for disposal comprising the discontinued operation.</t>
        </is>
      </c>
    </row>
    <row r="15">
      <c r="A15" s="4" t="inlineStr">
        <is>
          <t>Treasury shares</t>
        </is>
      </c>
      <c r="B15" s="4" t="inlineStr">
        <is>
          <t>l) Treasury shares
Treasury shares are presented deducting the caption “Total equity” in the consolidated statement of financial position and measured at acquisition cost.
Gains and losses from the disposal of treasury shares are recognized directly in “Total Equity – Retained earnings (losses)”, without affecting profit or loss for the period.</t>
        </is>
      </c>
    </row>
    <row r="16">
      <c r="A16" s="4" t="inlineStr">
        <is>
          <t>Provisions</t>
        </is>
      </c>
      <c r="B16" s="4" t="inlineStr">
        <is>
          <t>m)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s expected to be incurred in resolving a legal claim are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incurred. Significant contingent liabilities are disclosed unless the likelihood of an outflow of resources embodying economic benefits is remote.
m.1) Provisions for post-employment benefits and similar obligations
Certain of the Group’s companies have entered into pension and other similar commitments with their employees. Those defined benefit and defined contribution commitments are basically through pension plans, except for those related to certain benefits in lieu of payment, basically commitments to supply electric energy, which, due to their nature have not been outsourced and their coverage is provided through the related internal provision.
For defined benefit plans, the companies record the related expense for these commitments following the accrual criteria over the service life of the employees through timely actuarial studies performed as of the reporting date calculated applying the projected credit unit method. The cost of past services which correspond to variances in benefits is recognized immediately.
The defined benefit plan obligations in the statement of financial position represent the present value of the accrued obligations, upon deduction of the fair value of the different plans’ assets, if any.
Actuarial gains and losses arising from measurements of both the plan liabilities and the plan asset, are recorded directly as a component of "Other comprehensive income".</t>
        </is>
      </c>
    </row>
    <row r="17">
      <c r="A17" s="4" t="inlineStr">
        <is>
          <t>Translation of balances in foreign currency</t>
        </is>
      </c>
      <c r="B17" s="4" t="inlineStr">
        <is>
          <t>n) Translation of balances in foreign currency
Transactions performed by each entity in a currency other than its functional currency are recognized using the exchange rates prevailing as of the date of the transactions. During the period, differences arising between the prevailing exchange rate at the date of the transaction and the exchange rate as of the date of collection or payment are recognized as “Foreign currency translation differences” in the consolidated statement of comprehensive income.
Likewise, at the end of each reporting period, balances or payable denominated in a currency other than each entity’s functional currency are remeasured using the closing date exchange rate. Any differences are recorded as “Foreign currency translation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orded in profit or loss in the term in which the cash flows hedged will be realized. This term has been estimated as ten years.</t>
        </is>
      </c>
    </row>
    <row r="18">
      <c r="A18" s="4" t="inlineStr">
        <is>
          <t>Classification of balances as current and non-current</t>
        </is>
      </c>
      <c r="B18" s="4" t="inlineStr">
        <is>
          <t>o )
In these consolidated statements of financial position, assets and liabilities expected to be recovered or settled within twelve months are presented as current assets or liabilitie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loan agreements with long-term maturities, such obligations are classified as non-current liabilities.</t>
        </is>
      </c>
    </row>
    <row r="19">
      <c r="A19" s="4" t="inlineStr">
        <is>
          <t>Income taxes</t>
        </is>
      </c>
      <c r="B19" s="4" t="inlineStr">
        <is>
          <t>p) Income taxes
Income tax expense for the period is determined as the sum of current taxes from each of the Group’s subsidiaries and results from applying the tax rate to the taxable income for the period, after deductions allowed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ied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use the tax credits. Such deferred tax asset is not recognized if the deductible temporary difference arises from the initial recognition of an asset or liability that:
-
did not arise from a business combination; and
-
at initial recognition provide it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for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rded in profit or loss, other comprehensive income or total equity in the statement of financial position, depending on where the gains or losses that triggered these tax entries have been recognized.
Any tax deductions that can be applied to current tax liabilities are credited to earnings within the line item “Income tax expenses”, except when uncertainty exits about their tax realization, in which case they are not recognized until they are effectively realized, or when they relate to specific tax incentives, in which case they are recorded as grants.
At the end of each reporting period, the Group reviews the deferred tax assets and liabilities recognized, and makes, if any necessary corrections based on the results of this analysis.
Deferred tax assets and deferred tax liabilities are offset in the consolidated statement of financial position if the Group has a legally enforceable right to set off current tax assets against current tax liabilities, and only when the deferred taxes relate to income taxes levied by the same tax authority.</t>
        </is>
      </c>
    </row>
    <row r="20">
      <c r="A20" s="4" t="inlineStr">
        <is>
          <t>Revenue and expense recognition</t>
        </is>
      </c>
      <c r="B20" s="4" t="inlineStr">
        <is>
          <t>q) Revenue and expense recognition
Revenue is recognized when (or as) the control over a good or service is transferred to the customer. Revenue is measured based on the consideration to which the Group is expected to be entitled for said transfer of control, excluding the amounts collected on behalf of third parties.
The Group analyzes and takes into consideration all the relevant facts and circumstances for revenue recognition, applying the five step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met over time. In these cases, the Group applies an output method to recognize revenue in the amount to which it is entitled to bill for electricity supplied to date.
- Generation: revenue is recorded according to the physical deliveries of energy and power, at the prices established in the respective contracts, at the prices established in the electricity market by the current regulations, or at the marginal cost of energy and power, depending on whether they are unregulated customers, regulated customers or energy trading in the spot market are involved, respectively.
- Distribution of electricity: Revenue is recognized based on the amount of energy supplied to customers during the period, at prices established in the related contracts or at prices stipulated in the electricity market by applicable regulations, as appropriate.
These revenues include an estimate of the service provided and not invoiced, through the reporting date of the
·
Gas sale and transport: revenue is recognized over time based on the actual physical deliveries of gas in the consumption period,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centage of completion through the present date, milestones reached, etc.), or costs incurred (resources consumed, hours of labor spent, etc.), as appropriate in each case.
·
Sale of goods: revenue from the sale of goods is recognized at a certain time, when control of the goods has been transferred to the customer, which generally occurs at the time of the physical delivery. Revenues are measured at the independent sale price of each good, and any type of applicable variable compensation.
In contracts in which multiple committed goods and services are identified, the recognition criteria will be applied to each of the identifiable performance obligations of the transaction, based on the control transfer pattern of each good or service that is separate and an independent selling price allocated to each of them, or jointly to two or more transactions, when these are linked to contracts with customers that are negotiated with a single business purpose and the goods and services committed represent a single performance obligation and their selling prices are not independent.
The Group determines the existence of significant financing components in its contracts, adjusting the value of the consideration if applicable, to reflect the effects of the time value of money. However, the Group applies the practical expedient provided by IFRS 15, and will not adjust the value of the consideration committed for the purpose of a significant financing component, if it expects, at the beginning of the contract, that the period between the payment and the transfer of goods or service to the customer is one year or less.
The Group excludes the gross revenue of economic benefits received when acting as an agent or broker on behalf of third parties from the revenue amount. The Group only records as revenue the payment or commission to which it expects to be entitled.
Because the Group mainly recognizes revenue for the amount to which it has the right to invoice, it has decided to apply the disclosure practical expedient provided in IFRS 15, through which it is not required to disclose the aggregate amount of the transaction price allocated to the performance not met (or not met partially)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As a practical expedient, the incremental costs of obtaining a contract are recognized as an expense, if the depreciation period of the asset that has been recognized is one year or less. Costs that do not qualify for capitalization are recognized as expenses at the time they are incurred, unless they are explicitly attributable to the customer.
As of December 31, 2020 and 2019, the Group has not incurred costs to obtain or perform a contract which meet the conditions for their capitalization. The costs incurred to obtain a contract are substantially commission payments for sales that, although are incremental costs, relate to short-term contracts or performance obligations that are met at a certain time, therefore, the Group has decided to recognize these costs as an expense when they occur.
Interest income (expenses) are recorded considering the effective interest rate applicable to the principal pending amortization, during the related accrual period.</t>
        </is>
      </c>
    </row>
    <row r="21">
      <c r="A21" s="4" t="inlineStr">
        <is>
          <t>Earnings per share</t>
        </is>
      </c>
      <c r="B21" s="4" t="inlineStr">
        <is>
          <t>r ) Earnings per share
Basic earnings per share are calculated by dividing net income attributable to shareholders of the Parent Company by the weighted average number of ordinary shares of outstanding during the period, excluding the average number of shares of the Company held by other subsidiaries within the Group, if any.
Basic earnings per share for continuing and discontinued operations are calculated by dividing net income from continuing and discontinued operations attributable to shareholders of the Company (the numerator) by the weighted average number of shares of common stock outstanding (the denominator) during the year, excluding the average number of shares of the Company held by other subsidiaries within the Group.
Diluted earnings per share is calculated by dividing profit attributable to shareholders of the Parent Company by the weighted average number of ordinary shares outstanding during the period plus the weighted average number of ordinary shares of that would be issued on conversion of all the potential dilutive securities into ordinary shares, if any.</t>
        </is>
      </c>
    </row>
    <row r="22">
      <c r="A22" s="4" t="inlineStr">
        <is>
          <t>Dividends</t>
        </is>
      </c>
      <c r="B22" s="4" t="inlineStr">
        <is>
          <t>s)
Article No. 79 of Law No. 18,046 (the “Chilean Corporations Act”), establishes that, unless unanimously agreed otherwise by the shareholders of all issued shares, listed corporations must distribute a cash dividend to shareholders on an annual basis, pro rata among the shares owned or the proportion established in the Company’s by-laws if there are preferred shares, of at least 30% of profit for each year, except when accumulated losses from prior years must be absorbed.
As it is practically impossible to achieve a unanimous agreement given Enel Américas’ highly fragmented share ownership, at the end of each reporting period the amount of the minimum statutory dividend obligation to its shareholders is determined, net of interim dividends approved during the period, and then accounted for in “Trade and other payables, currrent”, current” and “Current accounts payable to related parties”, as appropriate, and recognized in equity.
The interim and final dividends are deducted from equity when approved by the relevant authority, which in the first case is normally the Board of Directors and in the second case is the responsibility of the shareholders as agreed at a General Shareholders’ Meeting.</t>
        </is>
      </c>
    </row>
    <row r="23">
      <c r="A23" s="4" t="inlineStr">
        <is>
          <t>Share issuance costs</t>
        </is>
      </c>
      <c r="B23" s="4" t="inlineStr">
        <is>
          <t>t) Share issuance costs
Share issuance costs, only when they represent incremental expenses directly attributable to the transaction, are recognized directly in net equity as a deduction from “Share premiums,” net of any applicable taxes.
If the share premium account has a zero balance or if the costs described exceed the balance, they are recognized in “Other reserves”. Subsequently, these costs must be deducted from paid-in capital, and this deduction that must be approved at the Extraordinary Shareholders’ Meeting, which occurs immediately after the date on which the disbursements were incurred.
Share issuance and placement expenses directly related to a probable future transaction are recorded as prepaid expenses in the statement of financial position. These expenses are recorded in equity upon issuance and placement of the shares, or in profit or loss when the condition changes and the transaction is no longer expected to occur.</t>
        </is>
      </c>
    </row>
    <row r="24">
      <c r="A24" s="4" t="inlineStr">
        <is>
          <t>Statement of cash flows</t>
        </is>
      </c>
      <c r="B24" s="4" t="inlineStr">
        <is>
          <t>u) Statement of cash flows
The statement of cash flows reflects changes in cash and cash equivalents that took place during the period, determined with the direct method. It uses the following definitions and related meanings:
-
Cash flows: inflows and outflows of cash or cash equivalents, which are defined as highly liquid investments maturing in less than three months with a low risk of changes in value.
-
Operating activities: the principal revenue-producing activities of the Group that cannot be considered investing or financing activities.
-
Investing activities: the acquisition and disposal of long-term assets and other investments not included in cash and cash equivalents.
Financing activities: activities that result in changes in the size and composition of the total equity and borrowings of the Grou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0</t>
        </is>
      </c>
    </row>
    <row r="3">
      <c r="A3" s="3" t="inlineStr">
        <is>
          <t>BASIS OF PRESENTATION OF THE CONSOLIDATED FINANCIAL STATEMENTS</t>
        </is>
      </c>
    </row>
    <row r="4">
      <c r="A4" s="4" t="inlineStr">
        <is>
          <t>Schedule of subsidiaries</t>
        </is>
      </c>
      <c r="B4" s="4" t="inlineStr">
        <is>
          <t>Ownership % at
Percentage at
Taxpayer ID
Company
Country
Currency
Direct
Indirect
Total
Direct
Indirect
Total
76.722.488-5
Empresa de Transmisión Chena S.A.
Chile
Chilean peso
—
—
96.783.910-8
Enel Colina S.A.(i)
Chile
Chilean peso
—
—
96.504.980-0
Empresa Eléctrica Pehuenche S.A.
Chile
Chilean peso
—
—
96.800.460-3
Luz Andes Ltda. (ii)
Chile
Chilean peso
—
—
—
—
96.800.570-7
Enel Distribución Chile S.A. (**)
Chile
Chilean peso
—
91.081.000-6
Enel Generación Chile S.A.
Chile
Chilean peso
—
78.932.860-9
GasAtacama Chile S.A. (v)
Chile
Chilean peso
—
—
—
—
—
78.952.420-3
Gasoducto Atacama Argentina S.A.(v)
Chile
Chilean peso
—
—
—
—
—
77.047.280-6
Sociedad Agrícola de Cameros Ltda.
Chile
Chilean peso
—
96.920.110-0
Enel Green Power Chile Ltda. (iii)
Chile
U.S. dollar
—
—
—
76.412.562-2
Enel Green Power Chile S.A. (iii) (*)
Chile
U.S. dollar
—
—
76.052.206-6
Parque Eólico Valle de los Vientos SpA (iii)
Chile
U.S. dollar
—
—
—
76.306.985-0
Diego de Almagro Matriz SpA (iii)
Chile
U.S. dollar
—
—
—
—
96.524.140-K
Empresa Eléctrica Panguipulli S.A. (iv)
Chile
U.S. dollar
—
—
—
76.321.458-3
Almeyda Solar SpA (*)
Chile
U.S. dollar
—
—
76.179.024-2
Parque Eólico Tal Tal SpA (iv)
Chile
U.S. dollar
—
—
—
96.971.330-6
Geotérmica del Norte S.A.
Chile
U.S. dollar
—
—
99.577.350-3
Empresa Nacional de Geotermia S.A. (***)
Chile
U.S. dollar
—
—
76.126.507-5
Parque Talinay Oriente S.A.
Chile
U.S. dollar
—
—
76.924.079-9
Enel X Chile Spa
Chile
Chilean peso
—</t>
        </is>
      </c>
    </row>
    <row r="5">
      <c r="A5" s="4" t="inlineStr">
        <is>
          <t>Schedule of investment in associates</t>
        </is>
      </c>
      <c r="B5" s="4" t="inlineStr">
        <is>
          <t>Ownership % at
Percentage at
Taxpayer ID No.
Company
Country
Currency
Direct
Indirect
Total
Direct
Indirect
Total
76.418.940-K
GNL Chile S.A.
Chile
U.S. dollar
—
33.33%
33.33%
—
33.33%
33.33%
76.364.085-K
Energía Marina SpA
Chile
Chilean peso
—
25.00%
25.00%
—
25.00%
25.00%
77.157.779-2
Enel AMPCI Ebus Chile SpA (*)
Chile
U.S. dollar
—
20.00%
20.00%
—
—
—</t>
        </is>
      </c>
    </row>
    <row r="6">
      <c r="A6" s="4" t="inlineStr">
        <is>
          <t>Schedule of Associates and Joint Venture</t>
        </is>
      </c>
      <c r="B6" s="4" t="inlineStr">
        <is>
          <t>Ownership % at
Percentage at
Taxpayer ID No.
Company
Country
Currency
Direct
Indirect
Total
Direct
Indirect
Total
77.017.930-0
Transmisora Eléctrica de Quillota Ltda.
Chile
Chilean peso
—
50.00%
50.00%
—
50.00%
50.00%</t>
        </is>
      </c>
    </row>
    <row r="7">
      <c r="A7" s="4" t="inlineStr">
        <is>
          <t>Schedule of general price index</t>
        </is>
      </c>
      <c r="B7" s="4" t="inlineStr">
        <is>
          <t>General price index
From January to December 2018
47.83%
From January to December 2019
53.64%
From January to December 2020
36.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t>
        </is>
      </c>
    </row>
    <row r="4">
      <c r="A4" s="4" t="inlineStr">
        <is>
          <t>Summary of Estimated Useful Lives of Property, Plant and Equipment</t>
        </is>
      </c>
      <c r="B4" s="4" t="inlineStr">
        <is>
          <t>The following are the main categories of property, plant and equipment with their related estimated useful lives:
Classes of property, plant and equipment
Years of estimated
useful life
Buildings
10 – 60
Plant and equipment
6 – 65
IT equipment
3 – 15
Fixtures and fittings
2 – 35
Motor vehicles
5 – 10
In addition, for further information, the following is a more detailed breakdown of the class of plant and equipment:
Class of plant and equipment
Years of estimated
Generating plant and equipment
Hydroelectric plants
Civil engineering works
10 – 65
Electromechanical equipment
10 – 45
Combined cycle power plants
10 – 25
Renewable
20
Distribution plant and equipment::
High-voltage network
10 – 60
Low- and medium-voltage network
10 – 50
Measuring and remote control equipment
10 – 50
Primary substations
6 – 25
Natural gas transportation
Gas pipelines
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Under Common Control (Tables)</t>
        </is>
      </c>
      <c r="B1" s="2" t="inlineStr">
        <is>
          <t>12 Months Ended</t>
        </is>
      </c>
    </row>
    <row r="2">
      <c r="B2" s="2" t="inlineStr">
        <is>
          <t>Dec. 31, 2020</t>
        </is>
      </c>
    </row>
    <row r="3">
      <c r="A3" s="3" t="inlineStr">
        <is>
          <t>BUSINESS COMBINATIONS UNDER COMMON CONTROL</t>
        </is>
      </c>
    </row>
    <row r="4">
      <c r="A4" s="4" t="inlineStr">
        <is>
          <t>Summary of Carrying amount of EGPL assets and liabilities at the date of merger</t>
        </is>
      </c>
      <c r="B4" s="4" t="inlineStr">
        <is>
          <t>Carrying amount of EGPL assets and liabilities at the date of merger:
Identifiable net assets acquired
ThCh$
Cash and cash equivalents
12,173,982
Other current financial assets
8,460
Other current non-financial assets
3,832,583
Trade and other receivables, current
27,414,273
Current receivables to related parties
73,749,131
Inventories
2,851,171
Current tax assets
2,750,250
Other non-current financial assets
5,685,422
Other non-current non-financial assets
262,878
Trade and other receivables, non-current
43,829,961
Intangible assets other than goodwill
41,786,159
Goodwill
6,652,935
Property, plant and equipment
1,365,850,084
Deferred tax assets
21,246,605
Other current financial liabilities
Trade and other current payables, current
Current payables to related parties
Current tax liabilities
Other non-current financial liabilities
Non-current accounts payable to related parties
Other non-current provision
Deferred tax liabilities
Provisions for non-current employee benefits
Net identifiable assets acquired
739,030,5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ummary of Cash and Cash Equivalents</t>
        </is>
      </c>
      <c r="B4" s="4" t="inlineStr">
        <is>
          <t>a)
The details of cash and cash equivalents as of December 31, 2020 and 2019 are as follows:
As of December 31,
2020
2019
Cash and Cash Equivalents
ThCh$
ThCh$
Cash balances
42,660
31,416
Bank balances
330,471,774
24,960,269
Time deposits
591,570
14,600,772
Other fixed-income instruments
930,009
196,092,043
Total
332,036,013
235,684,500</t>
        </is>
      </c>
    </row>
    <row r="5">
      <c r="A5" s="4" t="inlineStr">
        <is>
          <t>Summary of Cash and Cash Equivalents by Currency</t>
        </is>
      </c>
      <c r="B5" s="4" t="inlineStr">
        <is>
          <t>a)
The detail, by type of currency, of the above balance is as follows:
As of December 31,
2020
2019
Currency
ThCh$
ThCh$
Chilean peso
300,357,148
209,818,277
Argentinean peso
3,977,675
7,096,519
Euro
83,819
654,319
U.S. dollar
27,617,371
18,115,385
Total
332,036,013
235,684,500</t>
        </is>
      </c>
    </row>
    <row r="6">
      <c r="A6" s="4" t="inlineStr">
        <is>
          <t>Summary of Components of Other Payments for Operating Activities</t>
        </is>
      </c>
      <c r="B6" s="4" t="inlineStr">
        <is>
          <t>a)
The following table records the components of “Other payments for operating activities” line item in the Statement of Cash Flows:
2020
2019
2018
Other payments from operating activities
ThCh$
ThCh$
ThCh$
VAT tax debit
(135,096,018)
(123,065,058)
(111,371,155)
Emissions tax
(23,800,541)
(15,563,495)
(16,437,441)
Others
(11,394,034)
(15,871,496)
(9,543,503)
Total
(170,290,593)
(154,500,049)
(137,352,099)</t>
        </is>
      </c>
    </row>
    <row r="7">
      <c r="A7" s="4" t="inlineStr">
        <is>
          <t>Summary of Reconciliation of Liabilities Arising from Financing Activities</t>
        </is>
      </c>
      <c r="B7" s="4" t="inlineStr">
        <is>
          <t>a)
Reconciliation of liabilities arising from financing activities: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158,284,616
199,395
(150,878,247)
(137,759,315)
(288,438,167)
—
(1,893,193)
3,280,020
133,794,543
—
152,545,857
157,573,676
Long-term loans
2,470,532,068
484,520,001
(4,791,827)
—
479,728,174
—
12,628,182
(165,703,734)
2,646,905
—
(151,799,376)
2,648,032,219
Lease liabilities (Nota 21)
53,407,689
—
(4,940,582)
(1,492,089)
(6,432,671)
—
—
48,124
2,137,451
2,704,926
—
51,865,519
Assets held to cover liabilities arising from financing activities
(4,862,949)
708,062
—
—
708,062
—
(4,578,826)
(7,756,977)
—
—
—
(16,490,690)
Total
2,677,361,424
485,427,458
(160,610,656)
(139,251,404)
185,565,398
—
6,156,163
(170,132,567)
138,578,899
2,704,926
746,481
2,840,980,7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408,415,562
—
(350,652,302)
(133,788,145)
(484,440,447)
—
—
9,096,964
134,487,859
—
90,724,678
158,284,616
Long-term loans
2,140,557,500
283,799,437
—
—
283,799,437
—
7,924,704
137,637,204
—
—
(99,386,777)
2,470,532,068
Lease liabilities (Nota 21)
14,476,449
—
(4,498,202)
(641,609)
(5,139,811)
—
—
4,437,228
1,815,169
37,818,654
—
53,407,689
Assets held to cover liabilities arising from financing activities
(43,213,556)
1,823,783
—
—
1,823,783
—
38,471,730
(2,231,057)
—
—
286,151
(4,862,949)
Total
2,520,235,955
285,623,220
(355,150,504)
(134,429,754)
(203,957,038)
—
46,396,434
148,940,339
136,303,028
37,818,654
(8,375,948)
2,677,361,4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Short-term loans
15,760,182
287,759,113
(168,360,646)
(115,801,821)
3,596,646
71,502,040
24,229,123
9,525,539
149,113,811
—
134,688,221
408,415,562
Long-term loans
769,169,018
1,278,023,491
(674,473,125)
—
603,550,366
649,261,789
2,541,108
261,981,228
—
—
(145,946,009)
2,140,557,500
Lease liabilities (Nota 21)
14,608,915
—
(1,889,685)
(739,070)
(2,628,755)
—
—
1,757,219
739,070
—
—
14,476,449
Assets held to cover liabilities arising from financing activities
(50,828,136)
—
—
—
—
(5,495,214)
21,619,259
(8,509,465)
—
—
—
(43,213,556)
Total
748,709,979
1,565,782,604
(844,723,456)
(116,540,891)
604,518,257
715,268,615
48,389,490
264,754,521
149,852,881
—
(11,257,788)
2,520,235,955
It relates to accrual of interes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t>
        </is>
      </c>
    </row>
    <row r="4">
      <c r="A4" s="4" t="inlineStr">
        <is>
          <t>Summary of Other Financial Assets</t>
        </is>
      </c>
      <c r="B4" s="4" t="inlineStr">
        <is>
          <t>Current
Non-current
12-31-2020
12-31-2019
12-31-2020
12-31-2019
Other Financial Assets
ThCh$
ThCh$
ThCh$
ThCh$
Financial assets at fair value with changes in other comprehensive income
127,854
127,854
2,326,480
2,349,223
Financial assets Financial assets measured at amortized cost
808,692
860,425
—
—
Hedging derivatives
1,000,964
322,316
16,422,737
4,871,397
Non-Hedging derivatives
1,414,894
—
1,911,233
—
Total
3,352,404
1,310,595
20,660,450
7,220,6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and Liabilities (Tables)</t>
        </is>
      </c>
      <c r="B1" s="2" t="inlineStr">
        <is>
          <t>12 Months Ended</t>
        </is>
      </c>
    </row>
    <row r="2">
      <c r="B2" s="2" t="inlineStr">
        <is>
          <t>Dec. 31, 2020</t>
        </is>
      </c>
    </row>
    <row r="3">
      <c r="A3" s="3" t="inlineStr">
        <is>
          <t>OTHER NON-FINANCIAL ASSETS AND LIABILITIES</t>
        </is>
      </c>
    </row>
    <row r="4">
      <c r="A4" s="4" t="inlineStr">
        <is>
          <t>Schedule of other non-financial assets</t>
        </is>
      </c>
      <c r="B4" s="4" t="inlineStr">
        <is>
          <t>Currrent
Non-Current
Other non-financial assets
12-31-2020
12-31-2019
12-31-2020
12-31-2019
ThCh$
ThCh$
ThCh$
ThCh$
VAT Tax Credit and Other Taxes
8,575,080
19,497,233
46,638,860
19,799,224
Prepaid expenses
9,991,447
12,329,859
—
—
Guarantee deposit
—
—
128,724
1,879,019
PPM water rights
—
—
7,910,531
7,670,114
Spare parts with a consumption schedule of more than 12 months
—
—
7,543,841
5,773,991
Other
1,235,046
2,807,471
3,565,259
2,927,836
Total
19,801,573
34,634,563
65,787,215
38,050,184</t>
        </is>
      </c>
    </row>
    <row r="5">
      <c r="A5" s="4" t="inlineStr">
        <is>
          <t>Schedule of other non-financial liabilities</t>
        </is>
      </c>
      <c r="B5" s="4" t="inlineStr">
        <is>
          <t>Currrent
Non-Current
Other non-financial liabilities
12-31-2020
12-31-2019
12-31-2020
12-31-2019
ThCh$
ThCh$
ThCh$
ThCh$
VAT Credit and Other Taxes
40,117,141
31,616,664
—
—
Reimbursable financial contributions
—
—
1,177,968
1,302,759
Splices
3,860,816
9,283,177
—
Transfer of networks
1,473,486
2,845,708
—
Products and services
954,609
1,088,498
—
Other
760,529
674,336
—
Total
47,166,581
45,508,383
1,177,968
1,302,7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ummary of Trade and Other Receivables, Net</t>
        </is>
      </c>
      <c r="B4" s="4" t="inlineStr">
        <is>
          <t>As of December 31,
2020
2019
Trade and Other Receivables, Gross
Current
Non-current
Current
Non-current
ThCh$
ThCh$
ThCh$
ThCh$
Trade and other receivables, gross
619,626,310
445,129,898
566,919,977
313,574,385
Trade receivables, gross
531,179,316
377,160,616
500,040,783
191,966,929
Accounts receivable from finance leases, gross
8,556,146
62,602,528
13,158,795
117,873,340
Other receivables, gross
79,890,848
5,366,754
53,720,399
3,734,116
As of December 31,
2020
2019
Trade and Other Receivables, Net
Current
Non-current
Current
Non-current
ThCh$
ThCh$
ThCh$
ThCh$
Trade and other receivables, net
554,886,639
445,016,566
511,455,330
313,574,385
Trade receivables, net
481,442,020
377,047,284
456,552,682
191,966,929
Accounts receivable from finance leases, net
4,072,738
62,602,528
11,121,878
117,873,340
Other receivables, net (1)
69,371,881
5,366,754
43,780,770
3,734,116
(1)
The detail of other accounts receivable is as follows:
As of December 31,
2020
2019
Other receivables, net
Current
Non-current
Current
Non-current
ThCh$
ThCh$
ThCh$
ThCh$
Recoveries from insurance companies
20,325
—
2,011,406
—
Accounts receivable from employees
13,256,252
4,442,878
10,017,453
3,308,861
Advances to suppliers and creditors
43,102,611
909,661
19,864,669
415,787
Compensation for central claims Tarapacá and Bocamina 1
5,360,345
—
—
—
Others
7,632,348
14,215
11,887,242
9,468
Total
69,371,881
5,366,754
43,780,770
3,734,116</t>
        </is>
      </c>
    </row>
    <row r="5">
      <c r="A5" s="4" t="inlineStr">
        <is>
          <t>Disclosure of maturity analysis of finance lease payments receivable [text block]</t>
        </is>
      </c>
      <c r="B5" s="4" t="inlineStr">
        <is>
          <t>12-31-2020
12-31-2019
Gross
Interest
Present Value
Gross
Interest
Present Value
ThCh$
ThCh$
ThCh$
ThCh$
ThCh$
ThCh$
Less than one year
8,560,073
4,487,336
4,072,737
15,313,622
4,191,744
11,121,878
From one to two years
10,294,652
1,735,758
8,558,894
17,350,359
3,919,937
13,430,422
From two to three years
10,266,956
1,692,482
8,574,474
17,350,359
3,630,136
13,720,223
From three to four years
10,226,534
1,309,548
8,916,986
17,316,251
3,115,800
14,200,451
From four to five years
10,118,045
472,760
9,645,285
17,271,708
2,246,896
15,024,812
More than five years
27,488,134
581,244
26,906,890
65,391,395
3,893,963
61,497,432
Total
76,954,394
10,279,128
66,675,266
149,993,694
20,998,476
128,995,218</t>
        </is>
      </c>
    </row>
    <row r="6">
      <c r="A6" s="4" t="inlineStr">
        <is>
          <t>Summary of Balance of Past Due But Not Impaired Trade Receivables</t>
        </is>
      </c>
      <c r="B6" s="4" t="inlineStr">
        <is>
          <t>As of December 31,
2020
2019
Trade accounts receivables due and unpaid, but of which no impairment losses have been recorded
ThCh$
ThCh$
Less than three months
52,948,476
43,661,270
Between three and six months
13,513,388
6,462,265
Between six and twelve months
8,311,729
5,162,189
More than twelve months
34,485,893
10,668,714
Total
109,259,486
65,954,438</t>
        </is>
      </c>
    </row>
    <row r="7">
      <c r="A7" s="4" t="inlineStr">
        <is>
          <t>Summary of movement of impairment loss of trade receivables</t>
        </is>
      </c>
      <c r="B7" s="4" t="inlineStr">
        <is>
          <t>Current and
Non-current
Trade accounts receivables due and unpaid, with impairment losses
ThCh$
Balance as of January 1, 2019
49,479,880
Increases (decreases) for the year
10,047,000
Amounts written off
(4,067,201)
Increases (decreases) in foreign currency translation differences
4,968
Balance at December 31, 2019
55,464,647
Increases (decreases) for the year (*)
15,167,707
Amounts written off
(5,709,371)
Increases (decreases) in foreign currency translation differences
(69,980)
Balance at December 31, 2020
64,853,00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BALANCES AND TRANSACTIONS WITH RELATED PARTIES</t>
        </is>
      </c>
    </row>
    <row r="4">
      <c r="A4" s="4" t="inlineStr">
        <is>
          <t>Summary of Receivables from and Accounts Payable to Related Parties</t>
        </is>
      </c>
      <c r="B4" s="4" t="inlineStr">
        <is>
          <t>a) Receivables from related parties
Current
Non-current
12-31-2020
12-31-2019
12-31-2020
12-31-2019
Taxpayer ID N°
Company
Country
Relationship
Currency
Description of transaction
Term of transaction
ThCh$
ThCh$
ThCh$
ThCh$
Foreign
Endesa Spain
Spain
Common Immediate Parent
EUR
Other services
Less than 90 days
31,032
26,979
-
-
Foreign
Enel Global Infrastructure and Network
Italy
Common Immediate Parent
EUR
Other services
Less than 90 days
266,732
146,061
-
-
Foreign
Enel Green Power Morocco
Italy
Common Immediate Parent
EUR
Other services
Less than 90 days
252,803
94,340
-
-
76.418.940-K
GNL Chile S.A.
Italy
Associated
US$
Advance Gas Purchase
Less than 90 days
20,067,363
31,025,024
48,358,915
34,407,142
76.418.940-K
GNL Chile S.A.
Chile
Associated
US$
Dividends
Less than 90 days
616,697
-
-
-
Foreign
Endesa Generación
Spain
Common Immediate Parent
EUR
Engineering services
Less than 90 days
42,794
45,069
-
-
Foreign
Enel Italy SrL.
Italy
Common Immediate Parent
EUR
Other services
Less than 90 days
534,991
403,854
-
-
Foreign
Enel Global Trading S.p.A.
Italy
Common Immediate Parent
EUR
Other services
Less than 90 days
216,185
120,276
-
-
Foreign
Enel Global Trading S.p.A.
Italy
Common Immediate Parent
US$
Gas sales
Less than 90 days
-
16,880,527
-
-
Foreign
Enel Global Trading S.p.A.
Italy
Common Immediate Parent
EUR
Commodity derivatives
Less than 90 days
22,048,245
2,962,387
-
-
Foreign
Enel S.p.A.
Italy
Parent
EUR
Other services
Less than 90 days
533,309
467,393
-
-
Foreign
Enel Brasil S.A.
Brazil
Common Immediate Parent
BRL
Other services
Less than 90 days
-
705,954
-
-
Foreign
Enel Brasil S.A.
Brazil
Common Immediate Parent
US$
Other services
Less than 90 days
866,928
-
-
-
Foreign
Emgesa S.A. E.S.P.
Colombia
Common Immediate Parent
US$
Engineering services
Less than 90 days
198,066
473,527
-
-
Foreign
Emgesa S.A. E.S.P.
Colombia
Common Immediate Parent
US$
Other services
Less than 90 days
164,018
105,320
-
-
Foreign
Codensa S.A.
Colombia
Common Immediate Parent
COP
Computer Services
Less than 90 days
-
833,336
-
-
Foreign
Codensa S.A.
Colombia
Common Immediate Parent
EUR
Computer Services
Less than 90 days
322,872
-
-
-
Foreign
Codensa S.A.
Colombia
Common Immediate Parent
US$
Other services
Less than 90 days
74,930
26,237
-
-
Foreign
Enel Generación Peru S.A.
Peru
Common Immediate Parent
CLP
Engineering services
Less than 90 days
1,064,232
725,163
-
-
Foreign
Enel Generación Peru S.A.
Peru
Common Immediate Parent
US$
Engineering services
Less than 90 days
162,252
-
-
-
Foreign
Enel Generación Peru S.A.
Peru
Common Immediate Parent
US$
Other services
Less than 90 days
404,354
455,544
-
-
94.271.000-3
Enel Américas S.A.
Chile
Common Immediate Parent
CLP
Computer Services
Less than 90 days
410,946
991,564
-
-
94.271.000-3
Enel Américas S.A.
Chile
Common Immediate Parent
CLP
Other services
Less than 90 days
1,007,511
1,859,205
-
-
Foreign
Enel Green Power Colombia SAS
Colombia
Common Immediate Parent
US$
Engineering services
Less than 90 days
1,342,341
-
-
-
Foreign
Enel Green Power Colombia SAS
Colombia
Common Immediate Parent
US$
Other services
Less than 90 days
-
489,301
-
-
Foreign
Enel Generación Piura S.A.
Peru
Common Immediate Parent
US$
Engineering services
Less than 90 days
55,897
60,670
-
-
Foreign
Enel Innovation Hubs Srl
Italy
Common Immediate Parent
EUR
Computer Services
Less than 90 days
25,362
-
-
-
Foreign
Chinango S.A.C.
Peru
Common Immediate Parent
US$
Engineering services
Less than 90 days
70,925
-
-
-
Foreign
Enel Green Power Spa
Italy
Common Immediate Parent
EUR
Engineering services
Less than 90 days
170,756
1,131,635
-
-
Foreign
Enel Green Power Spa
Italy
Common Immediate Parent
US$
Engineering services
Less than 90 days
395,683
-
-
-
Foreign
Enel Green Power Spa
Italy
Common Immediate Parent
EUR
Other services
Less than 90 days
2,088
267,422
-
-
Foreign
Enel Green Power Spa
Italy
Common Immediate Parent
US$
Other services
Less than 90 days
653,975
1,509,373
-
-
Foreign
Sociedad Portuaria Central Cartagena S.A.
Colombia
Common Immediate Parent
US$
Other services
Less than 90 days
-
149,525
-
-
96.971.330-6
Geotérmica del Norte
Chile
Common Immediate Parent
CH$
Venta de Energía
Less than 90 days
-
-
-
-
Foreign
Enel Distribución Peru S.A.
Peru
Common Immediate Parent
US$
Computer Services
Less than 90 days
657,232
603,171
-
-
Foreign
Enel Green Power Peru
Peru
Common Immediate Parent
US$
Engineering services
Less than 90 days
405,030
302,697
-
-
Foreign
Enel Green Power Peru
Peru
Common Immediate Parent
US$
Other services
Less than 90 days
186,734
1,463,242
-
-
Foreign
Energía Nueva Energía Limpia México S.R.L
Mexico
Common Immediate Parent
US$
Other services
Less than 90 days
34,843
108,327
-
-
Foreign
Proyectos y Soluciones Renovables S.A.C.
Peru
Common Immediate Parent
US$
Other services
Less than 90 days
96,267
60,717
-
-
Foreign
Enel Generacion Costanera S.A.
Argentina
Common Immediate Parent
US$
Engineering services
Less than 90 days
155,722
34,771
-
-
Foreign
Enel Generacion El Chocón S.A.
Peru
Common Immediate Parent
US$
Engineering services
Less than 90 days
11,954
12,589
-
-
Foreign
Enel Green Power Brasil Participacoes LTDA.
Brazil
Common Immediate Parent
US$
Engineering services
Less than 90 days
6,714
51,895
-
-
Foreign
Enel Green Power Brasil Participacoes LTDA.
Brazil
Common Immediate Parent
US$
Other services
Less than 90 days
200,977
75,984
-
-
Foreign
Enel Power Argentina
Argentina
Common Immediate Parent
US$
Other services
Less than 90 days
269,280
284,876
-
-
Foreign
Energetica Monzon S.A.C.
Peru
Common Immediate Parent
US$
Other services
Less than 90 days
-
461,677
Foreign
Energetica Monzon S.A.C.
Peru
Common Immediate Parent
US$
Engineering services
Less than 90 days
653,567
-
-
-
Foreign
Enel Green Power RSA (PTY) LTD
South Africa
Common Immediate Parent
US$
Other services
Less than 90 days
-
385,716
-
-
Foreign
Enel Green Power RSA (PTY) LTD
South Africa
Common Immediate Parent
CLP
Other services
Less than 90 days
-
110,699
-
-
Foreign
Enel Green Power North America Inc
United States
Common Immediate Parent
US$
Other services
Less than 90 days
-
141,708
-
-
Foreign
Enel Green Power North America Inc
United States
Common Immediate Parent
CLP
Other services
Less than 90 days
-
7,381
-
-
Foreign
Empresa Distribuidora Sur S.A.
Argentina
Common Immediate Parent
US$
Other services
Less than 90 days
234,834
168,691
-
-
Foreign
Empresa Distribuidora Sur S.A.
Argentina
Common Immediate Parent
US$
Computer Services
Less than 90 days
1,080,101
1,136,784
-
-
76.802.924-3
Energía y Servicios South America Spa
Chile
Common Immediate Parent
CLP
Other services
Less than 90 days
623,843
341,200
-
-
Foreign
Enel X S.R.L.
Italy
Common Immediate Parent
EUR
Other services
Less than 90 days
29,990
26,954
-
-
Foreign
Enel Produzione
Italy
Common Immediate Parent
EUR
Other services
Less than 90 days
60,644
13,781
-
-
Foreign
Enel Global Thermal Generation S.r.l.
Italy
Common Immediate Parent
EUR
Technical services
Less than 90 days
753,544
273,003
-
-
Foreign
Enel North America Inc
United States
Common Immediate Parent
US$
Other services
Less than 90 days
192,582
-
-
-
Foreign
Enel X North America Inc
United States
Common Immediate Parent
US$
Other services
Less than 90 days
86,685
92,730
-
-
Foreign
Parque Amistad Ii Sa De Cv
Mexico
Common Immediate Parent
US$
Other services
Less than 90 days
-
50,264
-
-
Foreign
Parque Amistad Iv Sa De Cv
Mexico
Common Immediate Parent
US$
Other services
Less than 90 days
-
17,590
-
-
Foreign
Renovables de Guatemala S.A.
Guatemala
Common Immediate Parent
US$
Engineering services
Less than 90 days
1,089
-
-
-
Foreign
Enel Trading Argentina S.R.L.
Argentina
Common Immediate Parent
EUR
Computer Services
Less than 90 days
173,263
-
-
-
77.157.781-4
Enel AMPCI Ts1 Holdings SpA
Chile
Associated
US$
Other services
Less than 90 days
8,176
-
-
-
77.157.783-0
Enel AMPCI Ts1 SpA
Chile
Associated
US$
Other services
Less than 90 days
41,591
-
-
-
77.157.779-2
Enel AMPCI Ebus Chile SpA
Chile
Associated
US$
Other services
Less than 90 days
8,176
-
-
-
Total
57,976,125
68,182,133
48,358,915
34,407,142
b) Accounts payable to related parties
Current
Non-current
12-31-2020
12-31-2019
12-31-2020
12-31-2019
Taxpayer ID N°
Company
Country
Relationship
Currency
Description of transaction
Terms of transaction
ThCh$
ThCh$
ThCh$
ThCh$
Foreign
Endesa Spain
Spain
Common Immediate Parent
EUR
Other services
Less than 90 days
159,940
159,940
-
-
Foreign
Enel Trading Argentina S.R.L.
Argentina
Common Immediate Parent
US$
Other services
Less than 90 days
94,838
86,189
-
-
Foreign
Emgesa S.A. E.S.P.
Colombia
Common Immediate Parent
COP
Other services
Less than 90 days
4,576
4,723
-
-
94.271.000-3
Enel Américas S.A.
Chile
Common Immediate Parent
CLP
Other services
Less than 90 days
2,285,642
1,909,747
-
-
Foreign
Enel Distribución Peru S.A.
Peru
Common Immediate Parent
US$
Other services
Less than 90 days
2,185
2,291
-
-
Foreign
Enel Global Infrastructure and Network
Italy
Common Immediate Parent
EUR
Other services
Less than 90 days
651,662
57,324
-
-
Foreign
Enel Global Infrastructure and Network
Italy
Common Immediate Parent
EUR
Technical services
Less than 90 days
5,397,360
1,984,129
-
-
76.418.940-K
GNL Chile S.A.
Chile
Associated
US$
Gas Purchase
Less than 90 days
14,650,079
4,980,936
-
2,497,660
Foreign
Endesa Generación
Spain
Common Immediate Parent
EUR
Engineering services
Less than 90 days
190,879
190,879
-
-
Foreign
Endesa Generación
Spain
Common Immediate Parent
EUR
Other services
Less than 90 days
25,643
25,643
-
-
Foreign
Enel Iberia SRL
Spain
Common Immediate Parent
EUR
Other services
Less than 90 days
891,821
883,576
-
-
Foreign
E-Distribuzione Spa
Italy
Common Immediate Parent
EUR
Other services
Less than 90 days
-
49,488
-
-
Foreign
Enel Produzione
Italy
Common Immediate Parent
EUR
Other services
Less than 90 days
1,395,436
3,249,960
-
-
Foreign
Enel Produzione
Italy
Common Immediate Parent
EUR
Engineering services
Less than 90 days
1,999,721
2,793,150
-
-
Foreign
Enel Energía
Italy
Common Immediate Parent
EUR
Other services
Less than 90 days
478,207
452,289
-
-
77.017.930-0
Transmisora Eléctrica de Quillota Ltda.
Chile
Joint Arrangement
CLP
Tolls
Less than 90 days
13,887
13,887
-
-
Foreign
Enel Green Power Spain SL
Spain
Common Immediate Parent
EUR
Other services
Less than 90 days
403,225
352,233
-
-
Foreign
Enel Global Trading S.p.A.
Italy
Common Immediate Parent
EUR
Other services
Less than 90 days
558,964
1,099,133
-
-
Foreign
Enel Global Trading S.p.A.
Italy
Common Immediate Parent
US$
Commodity derivatives
Less than 90 days
2,405,919
9,295,836
-
-
Foreign
Enel Global Trading S.p.A.
Italy
Common Immediate Parent
EUR
Technical services
Less than 90 days
5,042,033
2,857,244
-
-
Foreign
Enel Global Services S.r.l.
Italy
Common Immediate Parent
EUR
Technical services
Less than 90 days
1,154,817
-
-
-
Foreign
Enel Global Services S.r.l.
Italy
Common Immediate Parent
EUR
Computer Services
Less than 90 days
11,719,059
-
-
-
Foreign
Enel Global Services S.r.l.
Italy
Common Immediate Parent
EUR
Engineering services
Less than 90 days
551,776
-
-
-
Foreign
Enel Global Services S.r.l.
Italy
Common Immediate Parent
EUR
Other services
Less than 90 days
640,692
-
-
-
Foreign
Enel S.p.A.
Italy
Parent
CLP
Dividends
Less than 90 days
-
55,018,871
-
-
Foreign
Enel S.p.A.
Italy
Parent
EUR
Technical services
Less than 90 days
7,310,421
6,982,284
-
-
Foreign
Enel S.p.A.
Italy
Parent
EUR
Computer Services
Less than 90 days
263,443
-
-
-
Foreign
Enel S.p.A.
Italy
Parent
EUR
Engineering services
Less than 90 days
1,381,313
-
-
-
Foreign
Enel S.p.A.
Italy
Parent
EUR
Other services
Less than 90 days
2,516,113
2,965,604
-
-
Foreign
Enel Italy SrL
Italy
Common Immediate Parent
EUR
Technical services
Less than 90 days
-
6,438,614
-
-
Foreign
Enel Italy SrL
Italy
Common Immediate Parent
EUR
Computer Services
Less than 90 days
253,605
-
-
-
Foreign
Enel Italy SrL
Italy
Common Immediate Parent
EUR
Other services
Less than 90 days
676,267
9,115,709
-
-
Foreign
Enel Italy IT
Italy
Common Immediate Parent
EUR
Engineering services
Less than 90 days
243,460
-
-
-
Foreign
Codensa S.A.
Colombia
Common Immediate Parent
US$
Other services
Less than 90 days
35,616
17,950
-
-
Foreign
Enel Global Thermal Generation S.r.l.
Italy
Common Immediate Parent
EUR
Technical services
Less than 90 days
4,782,053
3,017,847
-
-
Foreign
Enel Global Thermal Generation S.r.l.
Italy
Common Immediate Parent
EUR
Computer Services
Less than 90 days
2,125,349
-
-
-
Foreign
Enel Global Thermal Generation S.r.l.
Italy
Common Immediate Parent
EUR
Engineering services
Less than 90 days
17,720
-
-
-
Foreign
Enel Global Thermal Generation S.r.l.
Italy
Common Immediate Parent
EUR
Other services
Less than 90 days
947,100
681,544
-
-
Foreign
Enel Green Power Spa
Italy
Common Immediate Parent
EUR
Technical services
Less than 90 days
21,206,647
19,758,903
-
-
Foreign
Enel Green Power Spa
Italy
Common Immediate Parent
EUR
Engineering services
Less than 90 days
17,975,839
12,594,833
-
-
Foreign
Enel Green Power Spa
Italy
Common Immediate Parent
EUR
Other services
Less than 90 days
9,249,143
10,666,792
-
-
Foreign
Enel Green Power North America Inc
United States
Common Immediate Parent
US$
Other services
Less than 90 days
315,697
248,051
-
-
Foreign
Enel Finance International NV (*)
Holland
Common Immediate Parent
US$
Loan payable
Less than 90 days
3,444,366
-
Foreign
Enel Finance International NV
Holland
Common Immediate Parent
US$
Other services
Less than 90 days
-
134,278
-
-
Foreign
Enel Green Power Italy
Italy
Common Immediate Parent
CLP
Other services
Less than 90 days
459,992
-
-
-
76.802.924-3
Energía y Servicios South America Spa
Chile
Common Immediate Parent
CLP
Other services
Less than 90 days
345,708
344,877
-
-
76.802.924-3
Energía y Servicios South America Spa
Chile
Common Immediate Parent
EUR
Engineering services
Less than 90 days
871,748
-
-
-
76.802.924-3
Energía y Servicios South America Spa
Chile
Common Immediate Parent
US$
Other services
Less than 90 days
42,549
107,037
-
-
76.802.924-3
Energía y Servicios South America Spa
Chile
Common Immediate Parent
US$
Engineering services
Less than 90 days
60,957
-
-
-
76.364.085-K
Energía Marina S.P.A
Chile
Associated
CLP
Other services
Less than 90 days
-
2,357
-
-
Foreign
Enel X S.R.L.
Italy
Common Immediate Parent
EUR
Other services
Less than 90 days
130,664
198,815
-
-
Foreign
Enel X S.R.L.
Italy
Common Immediate Parent
EUR
Technical services
Less than 90 days
4,225,269
147,488
-
-
Foreign
Cesi S.p.A.
Italy
Common Immediate Parent
EUR
Engineering services
Less than 90 days
247,773
890,343
-
-
Foreign
Tecnatom SA
Italy
Common Immediate Parent
EUR
Engineering services
Less than 90 days
73,842
29,093
-
-
Foreign
Enel X Brasil Gerenciamento de Energia Ltda
Brazil
Common Immediate Parent
US$
Other services
Less than 90 days
360
-
-
-
Foreign
Enel Distribución Sao Paulo
Brazil
Common Immediate Parent
US$
Other services
Less than 90 days
132,587
-
-
-
Total
159,809,887
(*) See letter d below.</t>
        </is>
      </c>
    </row>
    <row r="5">
      <c r="A5" s="4" t="inlineStr">
        <is>
          <t>Summary of Significant Transactions and Effect on Income or Expenses</t>
        </is>
      </c>
      <c r="B5" s="4" t="inlineStr">
        <is>
          <t>6
For the years ended December 31,
2020
2019
2018
Taxpayer ID N°
Company
Country
Relationship
Description of transaction
ThCh$
ThCh$
ThCh$
94.271.000-3
Enel Américas S.A.
Chile
Common Immediate Parent
Provision of administration and other services
5,021,265
4,748,244
5,071,453
76.418.940-K
GNL Chile S.A.
Chile
Associated
Gas consumption
(164,410,577)
(99,801,403)
(131,521,989)
96.524.140-K
Empresa Eléctrica Panguipulli S.A.
Chile
Common Immediate Parent
Energy Purchases
-
-
(1,954,523)
76.052.206-6
Parque Eolico Valle de los Vientos SpA
Chile
Common Immediate Parent
Energy Purchases
-
-
(3,349,525)
Foreign
Enel X S.R.L.
Italy
Common Immediate Parent
Technical services
(3,435,918)
-
-
Foreign
Enel Global Services S.r.l.
Italy
Common Immediate Parent
Engineering services
(5,097,105)
-
-
Foreign
Enel S.p.A.
Italy
Parent
Technical services
(3,800,471)
(4,110,257)
-
76.412.562-2
Enel Green Power del Sur SPA
Chile
Common Immediate Parent
Energy Purchases
-
-
(30,205,373)
76.179.024-2
Parque Eolico Tal Tal SpA
Chile
Common Immediate Parent
Energy Purchases
-
-
(4,448,833)
Foreign
Enel Global Trading SpA.
Italy
Common Immediate Parent
Commodity derivatives
(37,771,702)
(12,118,800)
7,584,772
Foreign
Enel Global Trading SpA.
Italy
Common Immediate Parent
Technical services
(2,183,183)
(1,634,832)
(1,213,116)
Foreign
Enel Global Trading SpA.
Italy
Common Immediate Parent
Gas sales
-
58,352,346
34,701,425
Foreign
Enel Finance International NV
Holland
Common Immediate Parent
Financial expenses
(35,079,947)
(31,328,749)
(23,253,535)
Foreign
Enel Italy S.r.l.
Italy
Common Immediate Parent
Computer Services
-
(2,699,915)
(1,481,631)
Foreign
Enel Italy S.r.l.
Italy
Common Immediate Parent
Technical services
-
(3,139,990)
(2,629,893)
Foreign
Enel Global Thermal Generation S.r.l.
Italy
Common Immediate Parent
Technical services
(3,172,872)
-
(1,845,425)
Foreign
Enel Green Power SpA
Italy
Common Immediate Parent
Engineering services
(7,263,535)
-
-
Foreign
Enel Green Power SpA
Italy
Common Immediate Parent
Technical services
(4,674,437)
(3,898,762)
(4,257,363)
76.802.924-3
Energía y Servicios South America SpA
Chile
Common Immediate Parent
Computer Services
(2,128,624)
-
-</t>
        </is>
      </c>
    </row>
    <row r="6">
      <c r="A6" s="4" t="inlineStr">
        <is>
          <t>Summary of Compensation Paid to Members of the Board of Directors</t>
        </is>
      </c>
      <c r="B6" s="4" t="inlineStr">
        <is>
          <t>December 31, 2020
Enel Chile Board
Board of subsidiaries
Directors' Committee
Taxpayer ID No.
Name
Position
Period in position
ThCh$
ThCh$
ThCh$
4.975.992-4
Herman Chadwick Piñera
Chairman
January - December 2020
207,918
—
—
Foreign
Giulio Fazio
Director
January - December 2020
—
—
—
4.461.192-9
Fernan Gazmuri Plaza
Director
January - December 2020
103,959
—
34,653
4.774.797-K
Pedro Pablo Cabrera Gaete
Director
January - December 2020
103,959
—
34,653
5.672.444-3
Juan Gerardo Jofré Miranda
Director
January - December 2020
103,959
—
34,653
Foreign
Daniele Caprini
Director
January - December 2020
—
—
—
Foreign
Salvatore Bernabei
Director
January - December 2020
—
—
—
Total
519,795
—
103,959
December 31, 2019
Enel Chile Board
Board of subsidiaries
Directors' Committee
Taxpayer ID No.
Name
Position
Period in position
ThCh$
ThCh$
ThCh$
4.975.992-4
Herman Chadwick Piñera
Chairman
January - December 2019
206,350
—
—
Foreign
Giulio Fazio
Director
January - December 2019
—
—
—
4.461.192-9
Fernan Gazmuri Plaza
Director
January - December 2019
103,175
—
33,648
4.774.797-K
Pedro Pablo Cabrera Gaete
Director
January - December 2019
103,175
—
33,648
5.672.444-3
Juan Gerardo Jofré Miranda
Director
January - December 2019
103,175
—
33,648
Foreign
Daniele Caprini
Director
January - December 2019
—
—
—
Foreign
Salvatore Bernabei
Director
January - December 2019
—
—
—
Total
515,875
—
100,944
December 31, 2018
Enel Chile Board
Board of subsidiaries
Directors' Committee
Taxpayer ID No.
Name
Position
Period in position
ThCh$
ThCh$
ThCh$
4.975.992-4
Hermán Chadwick Piñera
Chairman
January - December 2018
181,789
—
—
Foreigner
Giulio Fazio
Director
January - December 2018
—
—
—
4.461.192-9
Fernán Gazmuri Plaza
Director
January - December 2018
90,894
—
31,018
4.774.797-K
Pedro Pablo Cabrera Gaete
Director
January - December 2018
90,894
—
31,018
5.672.444-3
Juan Gerardo Jofré Miranda
Director
January - December 2018
90,894
—
31,018
Foreigner
Vicenzo Ranieri
Director
April - December 2018
—
—
—
Foreigner
Salvatore Bernabei
Director
January - December 2018
—
—
—
Total
454,471
—
93,054</t>
        </is>
      </c>
    </row>
    <row r="7">
      <c r="A7" s="4" t="inlineStr">
        <is>
          <t>Disclosure Of Compensation Of Key Management Personnel Explanatory</t>
        </is>
      </c>
      <c r="B7" s="4" t="inlineStr">
        <is>
          <t>Key Management Personnel
Taxpayer ID No.
Name
Position
Foreign
Paolo Palloti
Chief Executive Officer
Foreign
Giuseppe Turchiarelli (1)
Administration, Finance and Control Officer
13.903.626-3
Liliana Schnaidt Hagedorn
Human Resources and Organization Manager
6.973.465-0
Domingo Valdés Prieto
General Counsel and Secretary to the Board
Foreign
Eugenio Belinchon Gueto (2)
Internal Audit Manager
(1)
(2)</t>
        </is>
      </c>
    </row>
    <row r="8">
      <c r="A8" s="4" t="inlineStr">
        <is>
          <t>Summary of Compensation Received by Key Management Personnel</t>
        </is>
      </c>
      <c r="B8" s="4" t="inlineStr">
        <is>
          <t>December 31, 2020
December 31, 2019
December 31, 2018
ThCh$
ThCh$
ThCh$
Remuneration
2,133,063
2,357,252
2,959,019
Short-term benefits for employees
272,714
207,391
497,424
Other long-term benefits - IAS
146,404
2,088
322,865
Total
2,552,181
2,566,731
3,779,3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Direct - CLP ($) $ in Thousands</t>
        </is>
      </c>
      <c r="B1" s="2" t="inlineStr">
        <is>
          <t>12 Months Ended</t>
        </is>
      </c>
    </row>
    <row r="2">
      <c r="B2" s="2" t="inlineStr">
        <is>
          <t>Dec. 31, 2020</t>
        </is>
      </c>
      <c r="C2" s="2" t="inlineStr">
        <is>
          <t>Dec. 31, 2019</t>
        </is>
      </c>
      <c r="D2" s="2" t="inlineStr">
        <is>
          <t>Dec. 31, 2018</t>
        </is>
      </c>
    </row>
    <row r="3">
      <c r="A3" s="3" t="inlineStr">
        <is>
          <t>Types of collection from operating activities</t>
        </is>
      </c>
    </row>
    <row r="4">
      <c r="A4" s="4" t="inlineStr">
        <is>
          <t>Collections from the sale of goods and services</t>
        </is>
      </c>
      <c r="B4" s="6" t="n">
        <v>2961814449</v>
      </c>
      <c r="C4" s="6" t="n">
        <v>3053366631</v>
      </c>
      <c r="D4" s="6" t="n">
        <v>3037830501</v>
      </c>
    </row>
    <row r="5">
      <c r="A5" s="4" t="inlineStr">
        <is>
          <t>Collections from premiums and services, annual payments, and other obligations from policies held</t>
        </is>
      </c>
      <c r="B5" s="5" t="n">
        <v>6846414</v>
      </c>
      <c r="C5" s="5" t="n">
        <v>30131403</v>
      </c>
      <c r="D5" s="5" t="n">
        <v>9201388</v>
      </c>
    </row>
    <row r="6">
      <c r="A6" s="4" t="inlineStr">
        <is>
          <t>Receipts from rents and subsequent sales of such assets</t>
        </is>
      </c>
      <c r="B6" s="5" t="n">
        <v>102436230</v>
      </c>
      <c r="C6" s="5" t="n">
        <v>7938954</v>
      </c>
    </row>
    <row r="7">
      <c r="A7" s="4" t="inlineStr">
        <is>
          <t>Other collections from operating activities</t>
        </is>
      </c>
      <c r="B7" s="5" t="n">
        <v>16403356</v>
      </c>
      <c r="C7" s="5" t="n">
        <v>929839</v>
      </c>
      <c r="D7" s="5" t="n">
        <v>23353592</v>
      </c>
    </row>
    <row r="8">
      <c r="A8" s="3" t="inlineStr">
        <is>
          <t>Types of payment in cash from operating activities</t>
        </is>
      </c>
    </row>
    <row r="9">
      <c r="A9" s="4" t="inlineStr">
        <is>
          <t>Payments to suppliers for goods and services</t>
        </is>
      </c>
      <c r="B9" s="5" t="n">
        <v>-1935080572</v>
      </c>
      <c r="C9" s="5" t="n">
        <v>-1923705670</v>
      </c>
      <c r="D9" s="5" t="n">
        <v>-1921809622</v>
      </c>
    </row>
    <row r="10">
      <c r="A10" s="4" t="inlineStr">
        <is>
          <t>Payments to and on behalf of employees</t>
        </is>
      </c>
      <c r="B10" s="5" t="n">
        <v>-140378194</v>
      </c>
      <c r="C10" s="5" t="n">
        <v>-130102939</v>
      </c>
      <c r="D10" s="5" t="n">
        <v>-119944410</v>
      </c>
    </row>
    <row r="11">
      <c r="A11" s="4" t="inlineStr">
        <is>
          <t>Payments of premiums and services, annual payments, and other obligations from policies held</t>
        </is>
      </c>
      <c r="B11" s="5" t="n">
        <v>-25114326</v>
      </c>
      <c r="C11" s="5" t="n">
        <v>-16828690</v>
      </c>
      <c r="D11" s="5" t="n">
        <v>-15704586</v>
      </c>
    </row>
    <row r="12">
      <c r="A12" s="4" t="inlineStr">
        <is>
          <t>Payments to manufacture or acquire assets held for rental to others and subsequently held for sale</t>
        </is>
      </c>
      <c r="B12" s="5" t="n">
        <v>-56489776</v>
      </c>
      <c r="C12" s="5" t="n">
        <v>-39625028</v>
      </c>
    </row>
    <row r="13">
      <c r="A13" s="4" t="inlineStr">
        <is>
          <t>Other payments for operating activities</t>
        </is>
      </c>
      <c r="B13" s="5" t="n">
        <v>-170290593</v>
      </c>
      <c r="C13" s="5" t="n">
        <v>-154500049</v>
      </c>
      <c r="D13" s="5" t="n">
        <v>-137352099</v>
      </c>
    </row>
    <row r="14">
      <c r="A14" s="4" t="inlineStr">
        <is>
          <t>Income taxes paid</t>
        </is>
      </c>
      <c r="B14" s="5" t="n">
        <v>-1342494</v>
      </c>
      <c r="C14" s="5" t="n">
        <v>-82778533</v>
      </c>
      <c r="D14" s="5" t="n">
        <v>-134512945</v>
      </c>
    </row>
    <row r="15">
      <c r="A15" s="4" t="inlineStr">
        <is>
          <t>Other cash outflows, net</t>
        </is>
      </c>
      <c r="B15" s="5" t="n">
        <v>-2938296</v>
      </c>
      <c r="C15" s="5" t="n">
        <v>-1114199</v>
      </c>
      <c r="D15" s="5" t="n">
        <v>-5536297</v>
      </c>
    </row>
    <row r="16">
      <c r="A16" s="4" t="inlineStr">
        <is>
          <t>Net cash flows from operating activities</t>
        </is>
      </c>
      <c r="B16" s="5" t="n">
        <v>755866198</v>
      </c>
      <c r="C16" s="5" t="n">
        <v>743711719</v>
      </c>
      <c r="D16" s="5" t="n">
        <v>735525522</v>
      </c>
    </row>
    <row r="17">
      <c r="A17" s="3" t="inlineStr">
        <is>
          <t>Cash flows from (used in) investing activities</t>
        </is>
      </c>
    </row>
    <row r="18">
      <c r="A18" s="4" t="inlineStr">
        <is>
          <t>Cash flows from the loss or gains of control of subsidiaries or other businesses, net</t>
        </is>
      </c>
      <c r="D18" s="5" t="n">
        <v>-1624326739</v>
      </c>
    </row>
    <row r="19">
      <c r="A19" s="4" t="inlineStr">
        <is>
          <t>Other payments to acquire equity or debt instruments of other entities</t>
        </is>
      </c>
      <c r="B19" s="5" t="n">
        <v>-2769624</v>
      </c>
      <c r="C19" s="5" t="n">
        <v>-130639</v>
      </c>
    </row>
    <row r="20">
      <c r="A20" s="4" t="inlineStr">
        <is>
          <t>Loans to related companies</t>
        </is>
      </c>
      <c r="D20" s="5" t="n">
        <v>-37940159</v>
      </c>
    </row>
    <row r="21">
      <c r="A21" s="4" t="inlineStr">
        <is>
          <t>Proceeds from the sale of property, plant and equipment</t>
        </is>
      </c>
      <c r="C21" s="5" t="n">
        <v>872988</v>
      </c>
      <c r="D21" s="5" t="n">
        <v>4640835</v>
      </c>
    </row>
    <row r="22">
      <c r="A22" s="4" t="inlineStr">
        <is>
          <t>Purchases of property, plant and equipment</t>
        </is>
      </c>
      <c r="B22" s="5" t="n">
        <v>-514807265</v>
      </c>
      <c r="C22" s="5" t="n">
        <v>-300346362</v>
      </c>
      <c r="D22" s="5" t="n">
        <v>-300538836</v>
      </c>
    </row>
    <row r="23">
      <c r="A23" s="4" t="inlineStr">
        <is>
          <t>Purchases of intangible assets</t>
        </is>
      </c>
      <c r="B23" s="5" t="n">
        <v>-39506950</v>
      </c>
      <c r="C23" s="5" t="n">
        <v>-20732156</v>
      </c>
    </row>
    <row r="24">
      <c r="A24" s="4" t="inlineStr">
        <is>
          <t>Payments for future, forward, option and swap contracts</t>
        </is>
      </c>
      <c r="B24" s="5" t="n">
        <v>-3260921</v>
      </c>
      <c r="C24" s="5" t="n">
        <v>-7551080</v>
      </c>
      <c r="D24" s="5" t="n">
        <v>-1475713</v>
      </c>
    </row>
    <row r="25">
      <c r="A25" s="4" t="inlineStr">
        <is>
          <t>Collections from future, forward, option and swap contracts</t>
        </is>
      </c>
      <c r="B25" s="5" t="n">
        <v>22229</v>
      </c>
      <c r="C25" s="5" t="n">
        <v>2737887</v>
      </c>
      <c r="D25" s="5" t="n">
        <v>352734</v>
      </c>
    </row>
    <row r="26">
      <c r="A26" s="4" t="inlineStr">
        <is>
          <t>Collections from related companies</t>
        </is>
      </c>
      <c r="D26" s="5" t="n">
        <v>76307192</v>
      </c>
    </row>
    <row r="27">
      <c r="A27" s="4" t="inlineStr">
        <is>
          <t>Dividends received</t>
        </is>
      </c>
      <c r="C27" s="5" t="n">
        <v>6455840</v>
      </c>
      <c r="D27" s="5" t="n">
        <v>1520979</v>
      </c>
    </row>
    <row r="28">
      <c r="A28" s="4" t="inlineStr">
        <is>
          <t>Interest received</t>
        </is>
      </c>
      <c r="B28" s="5" t="n">
        <v>5671141</v>
      </c>
      <c r="C28" s="5" t="n">
        <v>6034028</v>
      </c>
      <c r="D28" s="5" t="n">
        <v>6653972</v>
      </c>
    </row>
    <row r="29">
      <c r="A29" s="4" t="inlineStr">
        <is>
          <t>Other inflows (outflows) of cash</t>
        </is>
      </c>
      <c r="C29" s="5" t="n">
        <v>1127683</v>
      </c>
      <c r="D29" s="5" t="n">
        <v>-6753959</v>
      </c>
    </row>
    <row r="30">
      <c r="A30" s="4" t="inlineStr">
        <is>
          <t>Net cash flows used in investing activities</t>
        </is>
      </c>
      <c r="B30" s="5" t="n">
        <v>-554651390</v>
      </c>
      <c r="C30" s="5" t="n">
        <v>-311531811</v>
      </c>
      <c r="D30" s="5" t="n">
        <v>-1881559694</v>
      </c>
    </row>
    <row r="31">
      <c r="A31" s="3" t="inlineStr">
        <is>
          <t>Cash flows from (used in) financing activities</t>
        </is>
      </c>
    </row>
    <row r="32">
      <c r="A32" s="4" t="inlineStr">
        <is>
          <t>Payments proceeds from share Issuance</t>
        </is>
      </c>
      <c r="D32" s="5" t="n">
        <v>665829207</v>
      </c>
    </row>
    <row r="33">
      <c r="A33" s="4" t="inlineStr">
        <is>
          <t>Payments for acquiring treasury shares</t>
        </is>
      </c>
      <c r="D33" s="5" t="n">
        <v>-72388009</v>
      </c>
    </row>
    <row r="34">
      <c r="A34" s="4" t="inlineStr">
        <is>
          <t>Payments for other equity interests</t>
        </is>
      </c>
      <c r="B34" s="5" t="n">
        <v>-519943</v>
      </c>
    </row>
    <row r="35">
      <c r="A35" s="4" t="inlineStr">
        <is>
          <t>Total proceeds from loans</t>
        </is>
      </c>
      <c r="D35" s="5" t="n">
        <v>1565782604</v>
      </c>
    </row>
    <row r="36">
      <c r="A36" s="4" t="inlineStr">
        <is>
          <t>Loans from related companies</t>
        </is>
      </c>
      <c r="B36" s="5" t="n">
        <v>484520001</v>
      </c>
      <c r="C36" s="5" t="n">
        <v>283831505</v>
      </c>
    </row>
    <row r="37">
      <c r="A37" s="4" t="inlineStr">
        <is>
          <t>Payments of loans</t>
        </is>
      </c>
      <c r="B37" s="5" t="n">
        <v>-150878247</v>
      </c>
      <c r="C37" s="5" t="n">
        <v>-315323464</v>
      </c>
      <c r="D37" s="5" t="n">
        <v>-819525929</v>
      </c>
    </row>
    <row r="38">
      <c r="A38" s="4" t="inlineStr">
        <is>
          <t>Payments of borrowings and lease liabilities</t>
        </is>
      </c>
      <c r="B38" s="5" t="n">
        <v>-4940582</v>
      </c>
      <c r="C38" s="5" t="n">
        <v>-4498202</v>
      </c>
      <c r="D38" s="5" t="n">
        <v>-1889685</v>
      </c>
    </row>
    <row r="39">
      <c r="A39" s="4" t="inlineStr">
        <is>
          <t>Dividends paid</t>
        </is>
      </c>
      <c r="B39" s="5" t="n">
        <v>-312714789</v>
      </c>
      <c r="C39" s="5" t="n">
        <v>-236478649</v>
      </c>
      <c r="D39" s="5" t="n">
        <v>-231392743</v>
      </c>
    </row>
    <row r="40">
      <c r="A40" s="4" t="inlineStr">
        <is>
          <t>Interest paid</t>
        </is>
      </c>
      <c r="B40" s="5" t="n">
        <v>-139251404</v>
      </c>
      <c r="C40" s="5" t="n">
        <v>-134429754</v>
      </c>
      <c r="D40" s="5" t="n">
        <v>-116540891</v>
      </c>
    </row>
    <row r="41">
      <c r="A41" s="4" t="inlineStr">
        <is>
          <t>Other outflows of cash, net</t>
        </is>
      </c>
      <c r="B41" s="5" t="n">
        <v>-3884370</v>
      </c>
      <c r="C41" s="5" t="n">
        <v>-33537124</v>
      </c>
      <c r="D41" s="5" t="n">
        <v>-23297678</v>
      </c>
    </row>
    <row r="42">
      <c r="A42" s="4" t="inlineStr">
        <is>
          <t>Net cash flows from (used in) financing activities</t>
        </is>
      </c>
      <c r="B42" s="5" t="n">
        <v>-127669334</v>
      </c>
      <c r="C42" s="5" t="n">
        <v>-440435688</v>
      </c>
      <c r="D42" s="5" t="n">
        <v>966576876</v>
      </c>
    </row>
    <row r="43">
      <c r="A43" s="4" t="inlineStr">
        <is>
          <t>Net increase (decrease) in cash and cash equivalents before effect of exchange rate changes</t>
        </is>
      </c>
      <c r="B43" s="5" t="n">
        <v>73545474</v>
      </c>
      <c r="C43" s="5" t="n">
        <v>-8255780</v>
      </c>
      <c r="D43" s="5" t="n">
        <v>-179457296</v>
      </c>
    </row>
    <row r="44">
      <c r="A44" s="3" t="inlineStr">
        <is>
          <t>Effect of exchange rate changes on cash and cash equivalents</t>
        </is>
      </c>
    </row>
    <row r="45">
      <c r="A45" s="4" t="inlineStr">
        <is>
          <t>Effect of exchange rate changes on cash and cash equivalents</t>
        </is>
      </c>
      <c r="B45" s="5" t="n">
        <v>22806039</v>
      </c>
      <c r="C45" s="5" t="n">
        <v>-1231644</v>
      </c>
      <c r="D45" s="5" t="n">
        <v>5173194</v>
      </c>
    </row>
    <row r="46">
      <c r="A46" s="4" t="inlineStr">
        <is>
          <t>Net increase (decrease) in cash and cash equivalents</t>
        </is>
      </c>
      <c r="B46" s="5" t="n">
        <v>96351513</v>
      </c>
      <c r="C46" s="5" t="n">
        <v>-9487424</v>
      </c>
      <c r="D46" s="5" t="n">
        <v>-174284102</v>
      </c>
    </row>
    <row r="47">
      <c r="A47" s="4" t="inlineStr">
        <is>
          <t>Cash and cash equivalents at beginning of year</t>
        </is>
      </c>
      <c r="B47" s="5" t="n">
        <v>235684500</v>
      </c>
      <c r="C47" s="5" t="n">
        <v>245171924</v>
      </c>
      <c r="D47" s="5" t="n">
        <v>419456026</v>
      </c>
    </row>
    <row r="48">
      <c r="A48" s="4" t="inlineStr">
        <is>
          <t>Cash and cash equivalents at end of year</t>
        </is>
      </c>
      <c r="B48" s="6" t="n">
        <v>332036013</v>
      </c>
      <c r="C48" s="6" t="n">
        <v>235684500</v>
      </c>
      <c r="D48" s="6" t="n">
        <v>2451719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ummary of Classes of Inventories</t>
        </is>
      </c>
      <c r="B4" s="4" t="inlineStr">
        <is>
          <t>As of December 31,
2020
2019
Classes of Inventories
ThCh$
ThCh$
Supplies for Production
5,207,472
18,352,465
Gas
2,280,335
2,287,934
Oil
2,927,137
3,888,712
Coal
—
12,175,819
Supplies for projects and spare parts
13,468,592
18,073,825
Electrical materials
4,633,965
3,245,960
Total
23,310,029
39,672,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Tax Assets and Liabilities (Tables)</t>
        </is>
      </c>
      <c r="B1" s="2" t="inlineStr">
        <is>
          <t>12 Months Ended</t>
        </is>
      </c>
    </row>
    <row r="2">
      <c r="B2" s="2" t="inlineStr">
        <is>
          <t>Dec. 31, 2020</t>
        </is>
      </c>
    </row>
    <row r="3">
      <c r="A3" s="3" t="inlineStr">
        <is>
          <t>CURRENT TAX ASSETS AND LIABILITIES</t>
        </is>
      </c>
    </row>
    <row r="4">
      <c r="A4" s="4" t="inlineStr">
        <is>
          <t>Summary of Current Tax Assets and Liabilities</t>
        </is>
      </c>
      <c r="B4" s="4" t="inlineStr">
        <is>
          <t>a)
The detail of current tax receivables as of December 31, 2020 and 2019, is as follows:
As of December 31,
2020
2019
Tax Receivables
ThCh$
ThCh$
Monthly provisional tax payments
34,534,731
38,536,220
Tax credit for absorbed profits
—
86,068,128
Tax credit for training expenses
503,682
2,668,941
Total
35,038,413
127,273,289
b)
The detail of current tax payables as of December 31, 2020 and 2019, is as follows:
As of December 31,
2020
2019
Current tax liabilities
ThCh$
ThCh$
Income tax
72,359,944
17,995,833
Total
72,359,944
17,995,83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INVESTMENTS ACCOUNTED FOR USING THE EQUITY METHOD.</t>
        </is>
      </c>
    </row>
    <row r="4">
      <c r="A4" s="4" t="inlineStr">
        <is>
          <t>Summary of Changes in Investments in Associates and Joint Ventures Accounted For Using the Equity Method</t>
        </is>
      </c>
      <c r="B4" s="4" t="inlineStr">
        <is>
          <t>a.
The detail of the Group's investees accounted for using the equity method and the movements for the years ended December 31, 2020 and 2019, are as follows:
Share of
Foreign
Other
Other
Balance as
Balance as
Balance as of
Profit
Dividends
Currency
Comprehensive
Increase
of
Negative
of
Taxpayer ID
Ownership
1-1-2020
Additions
(Loss)
Declared
Translation
Income
(Decrease)
12-31-2020
Equity
12-31-2020
Number
Associates and Joint Ventures
Relationship
Country
Currency
Interest
ThCh$
ThCh$
ThCh$
ThCh$
ThCh$
ThCh$
ThCh$
ThCh$
Provision
ThCh$
76.418.940-K
GNL Chile S.A.
Associate
Chile
U.S. dollar
1,410,206
—
1,127,312
(686,058)
(122,077)
—
—
1,729,383
—
1,729,383
77.017.930-0
Transmisora Eléctrica de Quillota Ltda.
Joint Venture
Chile
Chilean peso
6,099,228
—
1,351,965
—
—
—
—
7,451,193
—
7,451,193
76.014.570-K
Enel Argentina S.A.
Associate
Argentina
Angentine peso
401,908
—
15,333
—
(130,962)
—
84,284
370,563
—
370,563
76.364.085-K
Energía Marina SpA.
Associate
Chile
Chilean peso
17,246
—
(70,360)
—
—
—
—
(53,114)
53,114
—
77.157.779-2
Enel AMPCI Ebus Chile SpA
Associate
Chile
U.S. dollar
—
2,727,091
1,085,142
—
(389,551)
18,982
—
3,441,664
—
3,441,664
TOTAL
7,928,588
2,727,091
3,509,392
(686,058)
(642,590)
18,982
84,284
12,939,689
53,114
12,992,803
Share of
Foreign
Other
Other
Balance as
Negative
Balance as
Balance as of
Profit
Dividends
Currency
Comprehensive
Increase
of
Equity
of
Taxpayer ID
Ownership
1-1-2019
Additions
(Loss)
Declared
Translation
Income
(Decrease)
12-31-2019
Provision
12-31-2019
Number
Associates and Joint Ventures
Relationship
Country
Currency
Interest
ThCh$
ThCh$
ThCh$
ThCh$
ThCh$
ThCh$
ThCh$
ThCh$
ThCh$
ThCh$
76.418.940-K
GNL Chile S.A.
Associate
Chile
U.S. dollar
3,052,983
—
(254,132)
(1,518,880)
130,235
—
—
1,410,206
—
1,410,206
77.017.930-0
Transmisora Eléctrica de Quillota Ltda.
Joint Ventures
Chile
Chilean peso
9,473,711
—
695,437
(4,069,920)
—
—
—
6,099,228
—
6,099,228
76.014.570-K
Enel Argentina S.A.
Associate
Argentina
Argentine peso
300,198
—
104,335
—
(95,726)
—
93,101
401,908
—
401,908
76.364.085-K
Energías Marina SpA
Associate
Chile
Chilean peso
46,639
131,647
(179,551)
—
18,511
17,246
—
17,246
TOTAL
12,873,531
131,647
366,089
(5,588,800)
34,509
—
111,612
7,928,588
—
7,928,588
(*)</t>
        </is>
      </c>
    </row>
    <row r="5">
      <c r="A5" s="4" t="inlineStr">
        <is>
          <t>Summary of Financial Information from Financial Statements of Investments in Associates</t>
        </is>
      </c>
      <c r="B5" s="4" t="inlineStr">
        <is>
          <t>As of December 31, 2020
% Ownership
Current Assets
Non-current
Current Liabilities
Non-current
Revenues
Expenses
Profit (Loss)
Other
Comprehensive
Investments with Significant Influence
Indirect
ThCh$
ThCh$
ThCh$
ThCh$
ThCh$
ThCh$
ThCh$
ThCh$
ThCh$
GNL Chile S.A
57,032,080
1,433,019,578
117,974,825
1,366,888,682
553,288,674
(549,906,739)
3,381,935
(366,207)
3,015,728
Enel AMPCI E bus Chile SpA
20,007,409
93,871,600
15,101,345
81,569,344
7,503,692
(2,077,983)
5,425,709
—
5,425,709
As of December 31, 2019
% Ownership
Current Assets
Non-current
Current Liabilities
Non-current
Revenues
Expenses
Profit (Loss)
Other
Comprehensive
Investments with Significant Influence
Indirect
ThCh$
ThCh$
ThCh$
ThCh$
ThCh$
ThCh$
ThCh$
ThCh$
ThCh$
GNL Chile S.A
67,419,256
1,615,973,312
161,197,047
1,517,964,903
582,441,735
(583,204,131)
(762,396)
389,843
(372,553)</t>
        </is>
      </c>
    </row>
    <row r="6">
      <c r="A6" s="4" t="inlineStr">
        <is>
          <t>Summary of Financial Information from Financial Statements of Joint Ventures</t>
        </is>
      </c>
      <c r="B6" s="4" t="inlineStr">
        <is>
          <t>Information as of December 31, 2020 and 2019 of the statements of financial position and statements of income of the joint venture related to Transmisora Eléctrica de Quillota Ltda., is as follows:
Transmisora Eléctrica
de Quillota Ltda.
50.0%
50.0%
12-31-2020
12-31-2019
ThCh$
ThCh$
Total current assets
7,157,805
3,346,667
Total non-current assets
10,068,936
10,834,220
Total current liabilities
806,841
365,640
Total non-current liabilities
1,517,515
1,616,791
Cash and cash equivalents
4,261,166
2,403,904
Revenues
4,643,283
3,191,566
Other fixed operating expenses
(268,806)
(768,866)
Depreciation and amortization expense
(782,799)
(782,800)
Other Income
4,187
6,087
Interest income
29,103
152,370
Income tax expense
(921,039)
(407,478)
Profit (loss)
2,703,929
1,390,879
Comprehensive income
2,703,929
1,390,8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INTANGIBLE ASSETS OTHER THAN GOODWILL.</t>
        </is>
      </c>
    </row>
    <row r="4">
      <c r="A4" s="4" t="inlineStr">
        <is>
          <t>Summary of Intangible Assets</t>
        </is>
      </c>
      <c r="B4" s="4" t="inlineStr">
        <is>
          <t>The balances of this caption as of December 31, 2020 and 2019 are presented below:
As of December 31,
2020
2019
Intangible Assets, Gross
ThCh$
ThCh$
Intangible Assets, Gross
275,527,801
229,944,365
Easements and water rights
20,551,471
22,553,618
Concessions
53,053,457
34,718,676
Patents, Registered Trademarks and Other Rights
679,227
771,002
Computer software
186,855,438
156,836,017
Other identifiable intangible assets
14,388,208
15,065,052
As of December 31,
2020
2019
Intangible Assets, Amortization and Impairment
ThCh$
ThCh$
Accumulated Amortization and Impairment, Total
(110,413,280)
(97,665,772)
Easements and water rights
(5,519,394)
(5,200,726)
Concessions
(9,469,344)
(8,562,257)
Patents, Registered Trademarks and Other Rights
(478,232)
(454,032)
Computer software
(92,187,254)
(80,673,217)
Other identifiable intangible assets
(2,759,056)
(2,775,540)
As of December 31,
2020
2019
Intangible Assets, Net
ThCh$
ThCh$
Intangible Assets, Net
165,114,521
132,278,593
Easements and water rights
15,032,077
17,352,892
Concessions
43,584,113
26,156,419
Patents, Registered Trademarks and Other Rights
200,995
316,970
Computer software
94,668,184
76,162,800
Other identifiable intangible assets
11,629,152
12,289,512</t>
        </is>
      </c>
    </row>
    <row r="5">
      <c r="A5" s="4" t="inlineStr">
        <is>
          <t>Summary of Reconciliations of the Carrying Amounts of Intangible Assets</t>
        </is>
      </c>
      <c r="B5" s="4" t="inlineStr">
        <is>
          <t>The following table presents intangible assets other than Goodwill as of December 31, 2020 and 2019:
Easements and water rights
Concessions
Patents, Registered Trademarks and Other Rights
Computer
Other Identifiable Intangible Assets
Intangibles Assets,
Changes in Intangible Assets
ThCh$
ThCh$
ThCh$
ThCh$
ThCh$
ThCh$
Opening balance as of January 1, 2020
17,352,892
26,156,419
316,970
76,162,800
12,289,512
132,278,593
Changes in identifiable intangible assets
Increases other than from business combinations
—
23,221,080
—
32,122,529
—
55,343,609
Increase (decrease) from foreign currency translation differences
(239,991)
(3,566,641)
—
(273,172)
(661,569)
(4,741,373)
Amortization (1)
(556,017)
(2,009,087)
(24,200)
(11,785,777)
—
(14,375,081)
Impairment loss recognized in profit or loss (2)
—
(217,658)
—
—
—
(217,658)
Increases (decreases) from transfers and other changes
91,775
—
(91,775)
(1,067)
1,067
—
Increases (decreases) from transfers
91,775
—
(91,775)
(1,067)
1,067
—
Disposals and removal from service
(1,616,582)
—
—
—
—
(1,616,582)
Removals from service
(1,616,582)
—
—
—
—
(1,616,582)
Argentina Hyperinflation Effect
—
—
—
—
142
142
Other increases (decreases)
—
—
—
(1,557,129)
—
(1,557,129)
Total changes in identifiable intangible assets
(2,320,815)
17,427,694
(115,975)
18,505,384
(660,360)
32,835,928
Closing balance as of December 31, 2020
15,032,077
43,584,113
200,995
94,668,184
11,629,152
165,114,521
Easements and water rights
Concessions
Patents, Registered Trademarks and Other Rights
Computer
Other Identifiable Intangible Assets
Intangibles Assets,
Changes in Intangible Assets
ThCh$
ThCh$
ThCh$
ThCh$
ThCh$
ThCh$
Opening balance as of January 1, 2019
17,736,954
25,953,878
7,394
60,067,635
11,606,532
115,372,393
Changes in identifiable intangible assets
Increases other than from business combinations
—
—
—
25,208,199
—
25,208,199
Increase (decrease) from foreign currency translation differences
425,373
2,028,583
—
156,906
926,375
3,537,237
Amortization (1)
(809,435)
(1,826,042)
(24,200)
(9,241,732)
(1,598)
(11,903,007)
Increases (decreases) from transfers and other changes
—
—
333,776
(91,776)
(242,000)
—
Increases (decreases) from transfers
—
—
333,776
(91,776)
(242,000)
—
Argentina Hyperinflation Effect
—
—
—
—
203
203
Increase (decrease)
—
—
—
63,568
—
63,568
Total changes in identifiable intangible assets
(384,062)
202,541
309,576
16,095,165
682,980
16,906,200
Closing balance as of December 31, 2019
17,352,892
26,156,419
316,970
76,162,800
12,289,512
132,278,593
(1)
See Note 31 a).
See Note 31 b).</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Goodwill by the Cash-Generating Unit or Group of Cash-Generating Units</t>
        </is>
      </c>
      <c r="B4" s="4" t="inlineStr">
        <is>
          <t>Opening Balance
Transfer Merger by Absorption
Foreign Currency Translation
Closing Balance
Foreign Currency Translation
Closing Balance 12-31-2020
Company
Cash Generating Unit
ThCh$
ThCh$
ThCh$
ThCh$
ThCh$
ThCh$
Enel Colina S.A.
Enel Colina S.A.
2,240,478
—
—
2,240,478
—
2,240,478
Enel Distribución Chile S.A.
Enel Distribución Chile
128,374,362
—
—
128,374,362
—
128,374,362
Enel Generación Chile S.A.
Generación Chile
731,782,459
24,860,356
—
756,642,815
—
756,642,815
GasAtacama Chile S.A.
Generación Chile
24,860,356
(24,860,356)
—
—
—
—
Almeyda Solar SpA
Enel Green Power Chile S.A.
20,146,823
—
1,673,580
21,820,403
(1,194,585)
20,625,818
Geotérmica del Norte
Enel Green Power Chile S.A.
75,646
—
6,284
81,930
(4,485)
77,445
Parque Eólico Talinay Oriente
Enel Green Power Chile S.A.
7,564,601
—
628,385
8,192,986
(448,535)
7,744,451
Total
915,044,725
—
2,308,249
917,352,974
(1,647,605)
915,705,3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Property Plant and Equipment</t>
        </is>
      </c>
      <c r="B4" s="4" t="inlineStr">
        <is>
          <t>The following table sets forth the property, plant and equipment as of December 31, 2020 and 2019:
As of December 31,
2020
2019
Classes of Property, Plant and Equipment, Gross
ThCh$
ThCh$
Property, Plant and Equipment, Gross
9,768,708,590
9,225,653,590
Construction in progress
1,567,685,720
1,048,988,931
Land
78,366,909
77,754,923
Buildings
562,807,945
531,250,194
Generation Plant and Equipment
5,992,384,131
6,002,160,751
Network infrastructure
1,378,810,834
1,396,996,724
Fixtures and fittings
171,396,847
150,242,089
Other property, plant and equipment
17,256,204
18,259,978
As of December 31,
2020
2019
Classes of Accumulated Depreciation and Impairment in Property, Plant and Equipment
ThCh$
ThCh$
Total Accumulated Depreciation and Impairment in
Property, Plant and Equipment
(4,735,212,118)
(3,921,177,476)
Buildings
(144,646,529)
(110,930,435)
Plant and equipment
(3,871,912,436)
(3,106,167,890)
Network infrastructure
(584,630,846)
(587,567,750)
Fixtures and fittings
(117,944,385)
(102,483,181)
Other property, plant and equipment
(16,077,922)
(14,028,220)
As of December 31,
2020
2019
Classes of Property, Plant and Equipment, Net
ThCh$
ThCh$
Property, Plant and Equipment, Net
5,033,496,472
5,304,476,114
Construction in progress
1,567,685,720
1,048,988,931
Land
78,366,909
77,754,923
Buildings
418,161,416
420,319,759
Generation Plant and Equipment
2,120,471,695
2,895,992,861
Network infrastructure
794,179,988
809,428,974
Fixtures and fittings
53,452,462
47,758,908
Other property, plant and equipment
1,178,282
4,231,758</t>
        </is>
      </c>
    </row>
    <row r="5">
      <c r="A5" s="4" t="inlineStr">
        <is>
          <t>Summary of Changes in Property Plant and Equipment</t>
        </is>
      </c>
      <c r="B5" s="4" t="inlineStr">
        <is>
          <t>The composition and movements of the property, plant and equipment accounts during the fiscal year ended December 31, 2020 and 2019 are as follows:
Construction
Land
Buildings, Net
Generation
Network
Fixtures and
Other property, plant and equipment, Net
Property, Plant and
Changes in 2020
ThCh$
ThCh$
ThCh$
ThCh$
ThCh$
ThCh$
ThCh$
ThCh$
Opening balance as of January 1, 2020
1,048,988,931
77,754,923
420,319,759
2,895,992,861
809,428,974
47,758,908
4,231,758
5,304,476,114
Increases other than from business combinations
744,544,601
-
151,195
691,268
101,862
119,324
-
745,608,250
Increases (decreases) from foreign currency translation differences
(57,958,736)
28,352
(19,184,500)
(54,569,811)
(3,320,508)
2,286,520
87,719
(132,630,964)
Depreciation (1)
—
—
(20,527,447)
(144,943,455)
(36,650,102)
(6,265,815)
(3,141,195)
(211,528,014)
Impairment losses recognized in profit or loss for the period (2)
(45,596,397)
—
—
(652,638,983)
—
—
—
(698,235,380)
Increases (decreases) from transfers and other changes
(57,868,918)
59,304
11,483,868
41,125,722
—
5,200,024
-
-
Increases (decreases) from transfers from construction in progress
(57,868,918)
59,304
11,483,868
41,125,722
—
5,200,024
-
-
Disposals and removals from service
(1,425,412)
-
—
(1,942,587)
(8,509,816)
—
-
(11,877,815)
Disposals
—
—
—
(1,942,587)
(6,899,719)
—
-
(8,842,306)
Removals
(1,425,412)
—
—
—
(1,610,097)
—
-
(3,035,509)
Other increases (decreases) (3)
(63,014,492)
489,124
25,862,428
36,315,417
33,129,578
4,137,244
-
36,919,299
Argentine hyperinflationary economy
16,143
35,206
56,113
441,263
—
216,257
-
764,982
Total changes
518,696,789
611,986
(2,158,343)
(775,521,166)
(15,248,986)
5,693,554
(3,053,476)
(270,979,642)
Closing balance as of December 31, 2020
1,567,685,720
78,366,909
418,161,416
2,120,471,695
794,179,988
53,452,462
1,178,282
5,033,496,472
Construction
Land
Buildings, Net
Generation
Network
Fixtures and
Other property, plant and equipment, Net
Property, Plant and
Changes in 2019
ThCh$
ThCh$
ThCh$
ThCh$
ThCh$
ThCh$
ThCh$
ThCh$
Opening balance as of January 1, 2019
862,274,093
74,753,283
384,027,047
3,143,869,929
764,095,247
55,091,617
6,881,745
5,290,992,961
Increases other than from business combinations
320,298,423
-
-
-
-
-
-
320,298,423
Increases (decreases) from foreign currency translation differences
9,880,815
36,282
29,731,649
81,221,513
4,238,408
65,341
361,574
125,535,582
Depreciation (1)
—
—
(17,944,173)
(159,163,293)
(34,964,877)
(6,299,395)
(3,011,561)
(221,383,299)
Impairment losses recognized in profit or loss for the period (2)
(32,967,462)
—
—
(247,052,801)
—
—
—
(280,020,263)
Increases (decreases) from transfers and other changes
(121,288,336)
4,151,834
22,879,420
17,534,668
74,941,622
1,780,792
-
—
Increases (decreases) from transfers from construction in progress
(121,288,336)
4,151,834
22,879,420
17,534,668
74,941,622
1,780,792
-
—
Disposals and removals from service
—
(406,656)
(792,638)
(948,350)
(1,880,608)
(837,345)
-
(4,865,597)
Disposals
—
(406,656)
—
(948,350)
—
—
-
(1,355,006)
Removals
—
—
(792,638)
—
(1,880,608)
(837,345)
-
(3,510,591)
Other increases (decreases) (3)
10,843,933
(779,820)
2,418,454
59,398,742
2,999,182
(2,042,102)
-
72,838,389
Argentine hyperinflationary economy
(52,535)
-
—
1,132,453
—
—
-
1,079,918
Total changes
186,714,838
3,001,640
36,292,712
(247,877,068)
45,333,727
(7,332,709)
(2,649,987)
13,483,153
Closing balance as of December 31, 2019
1,048,988,931
77,754,923
420,319,759
2,895,992,861
809,428,974
47,758,908
4,231,758
5,304,476,114
(1)
See Note 31.
(2)
See clause iv) in section c) other information, contained in this same Note.
(3)
See Note 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Property (Tables)</t>
        </is>
      </c>
      <c r="B1" s="2" t="inlineStr">
        <is>
          <t>12 Months Ended</t>
        </is>
      </c>
    </row>
    <row r="2">
      <c r="B2" s="2" t="inlineStr">
        <is>
          <t>Dec. 31, 2020</t>
        </is>
      </c>
    </row>
    <row r="3">
      <c r="A3" s="3" t="inlineStr">
        <is>
          <t>INVESTMENT PROPERTY.</t>
        </is>
      </c>
    </row>
    <row r="4">
      <c r="A4" s="4" t="inlineStr">
        <is>
          <t>Summary of Changes in Investment Property</t>
        </is>
      </c>
      <c r="B4" s="4" t="inlineStr">
        <is>
          <t>Investment
Accumulated
Investment
Investment Property, Net, Cost Model
ThCh$
ThCh$
ThCh$
Balance at January 1, 2019
9,189,377
(1,632,021)
7,557,356
Depreciation expense
—
(19,812)
(19,812)
Impairment loss recognized in the income statement
—
(742,389)
(742,389)
Balance at December 31, 2019
9,189,377
(2,394,222)
6,795,155
Depreciation expense
—
(19,812)
(19,812)
Reversals of impairment recognized in the income statement
—
646,597
646,597
Balance at December 31, 2020
9,189,377
(1,767,437)
7,421,940</t>
        </is>
      </c>
    </row>
    <row r="5">
      <c r="A5" s="4" t="inlineStr">
        <is>
          <t>Schedule of fair value hierarchy of investment properties</t>
        </is>
      </c>
      <c r="B5" s="4" t="inlineStr">
        <is>
          <t>Fair value measured as of December 31, 2020
Level 1
Level 2
Level 3
ThCh$
ThCh$
ThCh$
Investment properties
—
—
8,484,901
See Note 3.h.</t>
        </is>
      </c>
    </row>
    <row r="6">
      <c r="A6" s="4" t="inlineStr">
        <is>
          <t>Summary of Income and Expenses from Investment Properties</t>
        </is>
      </c>
      <c r="B6" s="4" t="inlineStr">
        <is>
          <t>2020
2019
2018
Income and expense from investment properties
ThCh$
ThCh$
ThCh$
Income derived from rental income from investment properties
196,955
202,896
204,166
Direct operating expenses from investment properties that generate rental income
(36,761)
(44,136)
(56,327)
Total
160,194
158,760
147,8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ASSETS</t>
        </is>
      </c>
    </row>
    <row r="4">
      <c r="A4" s="4" t="inlineStr">
        <is>
          <t>Summary of changes in right of use assets</t>
        </is>
      </c>
      <c r="B4" s="4" t="inlineStr">
        <is>
          <t>Land
Other Plants and Equipments
Right-of-use assets, Net
Changes in 2020
ThCh$
ThCh$
ThCh$
Opening balance as of January 1, 2020
34,081,799
21,761,711
55,843,510
New assets contracts, by right-of use
213,445
2,491,480
2,704,925
Increases (decreases) from foreign currency translation differences, net
830,349
157,520
987,869
Depreciation
(1,894,646)
(2,139,466)
(4,034,112)
New agreements (decreases)
356,444
(356,444)
-
Other increases (decreases)
(707,853)
(2,338,390)
(341,318)
Closing balance as of December 31, 2020
33,373,946
19,423,321
55,502,192
Land
Other Plants and Equipments
Right-of-use assets, Net
Changes in 2019
ThCh$
ThCh$
ThCh$
Opening balance as of January 1, 2019 before application of IFRS 16
2,758
17,651,914
17,654,672
Effects first time adoption IFRS 16
23,097,767
5,716,375
28,814,142
Opening balance as of January 1, 2019 after application of IFRS 16
23,100,525
23,368,289
46,468,814
Increases (decreases) from foreign currency translation differences, net
1,537,867
-
1,537,867
Depreciation
(1,482,706)
(1,838,562)
(3,321,268)
New agreements (decreases)
10,926,113
231,984
11,158,097
Total changes
10,981,274
-1,606,578
9,374,696
Closing balance as of December 31, 2019
34,081,799
21,761,711
55,843,510</t>
        </is>
      </c>
    </row>
    <row r="5">
      <c r="A5" s="4" t="inlineStr">
        <is>
          <t>Schedule of future payments derived from those contracts</t>
        </is>
      </c>
      <c r="B5" s="4" t="inlineStr">
        <is>
          <t>As of December 31,
2020
2019
Gross
Interest
Present Value
Gross
Interest
Present Value
ThCh$
ThCh$
ThCh$
ThCh$
ThCh$
ThCh$
Less than one year
8,783,640
1,775,929
7,007,711
7,602,720
1,760,705
5,842,015
From one to two years
6,583,269
1,546,496
5,036,773
6,234,867
1,719,045
4,515,822
From two to three years
8,399,111
1,332,024
7,067,087
6,049,847
1,484,321
4,565,526
From three to four years
3,271,835
1,245,169
2,026,666
8,326,858
1,265,224
7,061,634
From four to five years
3,077,572
1,174,438
1,903,134
2,964,375
1,180,435
1,783,940
More than five years
37,595,016
8,770,869
28,824,147
38,630,310
8,991,558
29,638,752
Total
67,710,443
15,844,925
51,865,518
69,808,977
16,401,288
53,407,689</t>
        </is>
      </c>
    </row>
    <row r="6">
      <c r="A6" s="4" t="inlineStr">
        <is>
          <t>Schedule of Total Future Lease Payments</t>
        </is>
      </c>
      <c r="B6" s="4" t="inlineStr">
        <is>
          <t>As of December 31,
As of December 31,
2020
2019
ThCh$
ThCh$
Less than one year
4,813,265
3,485,151
From one to two years
—
—
From two to three years
—
—
From three to four years
—
—
From four to five years
—
—
More than five years
—
—
Total
4,813,265
3,485,1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Deferred Taxes (Tables)</t>
        </is>
      </c>
      <c r="B1" s="2" t="inlineStr">
        <is>
          <t>12 Months Ended</t>
        </is>
      </c>
    </row>
    <row r="2">
      <c r="B2" s="2" t="inlineStr">
        <is>
          <t>Dec. 31, 2020</t>
        </is>
      </c>
    </row>
    <row r="3">
      <c r="A3" s="3" t="inlineStr">
        <is>
          <t>INCOME TAX AND DEFERRED TAXES</t>
        </is>
      </c>
    </row>
    <row r="4">
      <c r="A4" s="4" t="inlineStr">
        <is>
          <t>Components of Income Tax Expense Benefit</t>
        </is>
      </c>
      <c r="B4" s="4" t="inlineStr">
        <is>
          <t>The components of income tax for the years 2020, 2019 and 2018 are detailed as follows:
2020
2019
2018
Current Income Tax and Adjustments to Current Income Tax for Previous Periods
ThCh$
ThCh$
ThCh$
Current income tax
(155,196,656)
(54,904,679)
(47,354,780)
Adjustments to current tax from the previous period
3,694,656
(2,251,167)
(6,304,285)
Current tax (expenses) / benefit (related to cash flow hedges)
72,354,119
(36,172,878)
(60,650,786)
Other current tax benefit / (expense)
(98,646)
(1,197,052)
(856,466)
Current tax expense, net
(79,246,527)
(94,525,776)
(115,166,317)
Benefit / (expense) from deferred taxes for origination and reversal of temporary differences
160,551,634
33,297,872
(43,134,500)
Adjustments to deferred taxes from the previous period
—
—
4,818,298
Total deferred tax benefit / (expense)
160,551,634
33,297,872
(38,316,202)
Income tax expense
81,305,107
(61,227,904)
(153,482,519)</t>
        </is>
      </c>
    </row>
    <row r="5">
      <c r="A5" s="4" t="inlineStr">
        <is>
          <t>Summary of Reconciliation of Tax Expense</t>
        </is>
      </c>
      <c r="B5" s="4" t="inlineStr">
        <is>
          <t>The following table shows the reconciliation of the tax rate as of December 31, 2020, 2019 and 2018:
2020
2019
2018
Reconciliation of Tax Expense
Tax Rate
ThCh$
Tax Rate
ThCh$
Tax Rate
ThCh$
ACCOUNTING INCOME BEFORE TAX
(133,691,942)
377,321,122
566,330,276
Total tax income (expense) using statutory rate
36,096,825
(27.00)%
(101,876,703)
(27.00)%
(152,909,175)
Tax effect of rates applied in other countries
—
—
232,897
—
—
Tax effect of tax-exempt revenue and other positive effects impacting the effective rate
42,557,794
42,638,986
1,746,052
Tax effect of non-deductible expenses for determining taxable profit (loss)
(7.32)%
(9,790,603)
(2.76)%
(10,399,776)
(2.26)%
(12,786,965)
Tax effect of adjustments to income taxes in previous periods
3,694,656
(0.60)%
(2,251,167)
(1.11)%
(6,304,285)
Adjustments for prior periods deferred taxes
-
—
—
4,818,298
Price level restatement for tax purposes (investments and equity)
8,746,435
10,427,859
11,953,556
Total adjustments to tax expense using statutory rate
45,208,282
40,648,799
(0.10)%
(573,344)
Income tax benefit (expense)
81,305,107
(16.23)%
(61,227,904)
(27.10)%
(153,482,519)</t>
        </is>
      </c>
    </row>
    <row r="6">
      <c r="A6" s="4" t="inlineStr">
        <is>
          <t>Summary of Origination and Changes in Deferred Tax Assets and Liabilities</t>
        </is>
      </c>
      <c r="B6" s="4" t="inlineStr">
        <is>
          <t>The origin of and changes in deferred tax assets and liabilities as of December 31, 2020 and 2019 are as follows:
12-31-2020
12-31-2019
Assets
Liabilities
Assets
Liabilities
Deferred Taxes Assets/(Liabilities)
ThCh$
ThCh$
ThCh$
ThCh$
Depreciations
55,197,762
(249,821,145)
10,652,313
(404,453,928)
Obligations for post-employment benefits
9,581,174
(5,997)
7,772,646
(34,413)
Revaluations of financial instruments
—
—
456,888
—
Tax loss
46,518,690
—
81,154,636
—
Provisions
91,579,562
—
87,275,541
—
Dismantling Provision
51,513,634
—
44,485,711
—
Provision for Civil Contingencies
3,991,087
—
3,502,161
—
Provision Contingencies Workers
—
—
492,522
—
Provision for doubtful trade accounts
12,544,171
—
14,555,712
—
Provision of Human Resources accounts
8,605,410
—
7,859,341
—
Other Provisions
14,925,260
—
16,380,094
—
Other Deferred Taxes
24,942,402
(38,036,065)
20,980,774
(31,240,859)
Activation of expenses for issuance of financial debt
—
(10,691,535)
—
(11,412,737)
Monetary Correction - Argentina
—
(1,015,095)
—
(657,871)
Other Deferred Taxes
24,942,402
(26,329,435)
20,980,774
(19,170,251)
Deferred taxes Assets/(Liabilities) before compensation
227,819,590
(287,863,207)
208,292,798
(435,729,200)
Compensation deferred taxes Assets/Liabilities
(119,805,645)
119,805,645
(186,444,559)
186,444,559
Deferred taxes Assets/(Liabilities) after compensation
108,013,945
(168,057,562)
21,848,239
(249,284,641)
Changes
Recognized in others in comprehensive income
Net balance as of January 1, 2020
Recognized in profit or loss
Recognized in others in comprehensive income
Foreign currency translation difference
Other increases
Net balance as of December 31, 2020
ThCh$
ThCh$
ThCh$
ThCh$
ThCh$
ThCh$
Depreciations (1)
(393,801,615)
191,919,566
—
7,258,666
—
(194,623,383)
Obligations for post-employment benefits
7,738,233
(464,804)
2,308,510
(6,762)
—
9,575,177
Revaluations of financial instruments
456,888
(93,879)
(387,000)
23,991
—
—
Tax loss
81,154,636
(33,611,187)
—
(1,024,759)
—
46,518,690
Provisions
87,275,541
5,091,987
—
(787,966)
—
91,579,562
Dismantling Provision
44,485,711
7,238,957
—
(211,034)
—
51,513,634
Provision for Civil Contingencies
3,502,161
464,407
—
24,519
—
3,991,087
Provision Contingencies Workers
492,522
(517,792)
—
25,270
—
—
Provision for doubtful trade accounts
14,555,712
(1,995,773)
—
(15,768)
—
12,544,171
Provision of Human Resources accounts
7,859,341
801,863
—
(55,794)
—
8,605,410
Other Provisions
16,380,094
(899,675)
—
(555,159)
—
14,925,260
Other Deferred Taxes
(10,260,085)
(2,290,049)
2,464
2,512
(548,505)
(13,093,663)
Capitalization of expenses for issuance of financial debt
(11,412,738)
721,203
—
—
(10,691,535)
Monetary Correction - Argentina
(657,871)
191,281
—
(548,505)
(1,015,095)
Other Deferred Taxes
1,810,524
(3,202,533)
2,464
2,512
—
(1,387,033)
Deferred taxes Assets/(Liabilities)
(227,436,402)
160,551,634
1,923,974
5,465,682
(548,505)
(60,043,617)
Changes
Recognized in others in comprehensive income
Net balance as of January 1, 2019
Recognized in profit or loss
Recognized in others in comprehensive income
Foreign currency translation difference
Other
Net balance as of December 31, 2019
ThCh$
ThCh$
ThCh$
ThCh$
ThCh$
ThCh$
Depreciations (1)
(349,976,401)
(5,668,543)
—
(1,561,204)
(36,595,467)
(393,801,615)
Obligations for post-employment benefits
5,709,648
126,352
2,099,845
—
(197,612)
7,738,233
Revaluations of financial instruments
—
—
710,523
—
(253,635)
456,888
Tax loss
36,921,157
14,343,314
—
2,096,339
27,793,826
81,154,636
Provisions
55,080,385
24,123,136
—
795,123
7,276,897
87,275,541
Dismantling Provision
23,627,264
20,711,621
—
34,574
112,252
44,485,711
Provision for Civil Contingencies
4,108,710
(606,549)
—
—
—
3,502,161
Provision Contingencies Workers
430,900
61,622
—
—
—
492,522
Provision for doubtful trade accounts
13,253,612
1,302,403
—
128
(431)
14,555,712
Provision of Human Resources accounts
7,432,939
3,233,471
—
(13,109)
(2,793,960)
7,859,341
Other Provisions
6,226,960
(579,432)
—
773,530
9,959,036
16,380,094
Other Deferred Taxes
(6,643,613)
373,614
992
—
(3,991,078)
(10,260,085)
Capitalization of expenses for issuance of financial debt
(11,202,063)
(407,318)
—
—
196,643
(11,412,738)
Monetary Correction - Argentina
(425,687)
(207,916)
—
—
(24,268)
(657,871)
Other Deferred Taxes
4,984,137
988,848
992
—
(4,163,453)
1,810,524
Deferred taxes Assets/(Liabilities)
(258,908,824)
33,297,873
2,811,360
1,330,258
(5,967,069)
(227,436,402)</t>
        </is>
      </c>
    </row>
    <row r="7">
      <c r="A7" s="4" t="inlineStr">
        <is>
          <t>Effects of Deferred Tax on Components of Other Comprehensive Income</t>
        </is>
      </c>
      <c r="B7" s="4" t="inlineStr">
        <is>
          <t>The effects of deferred taxes on the components of other comprehensive income attributable to both controlling and non-controlling interests for the years ended 2020, 2019 and 2018, are as follows:
2020
2019
2018
Effects of Income Tax on the Components of
Amount Before
Income Tax
Amount After
Amount Before
Income Tax
Amount After
Amount Before
Income Tax
Amount After
Other Comprehensive Income
ThCh$
ThCh$
ThCh$
ThCh$
ThCh$
ThCh$
ThCh$
ThCh$
ThCh$
Financial assets at fair value with changes in other comprehensive income
(9,125)
2,464
(6,661)
(3,673)
992
(2,681)
(411)
111
(300)
Cash flow hedge
267,540,328
(72,741,119)
194,799,209
(139,174,121)
36,883,401
(102,290,720)
(221,906,855)
60,650,786
(161,256,069)
Share of other comprehensive income from associates and joint ventures accounted for using the equity method
18,982
—
18,982
—
—
—
—
Foreign currency translation
(69,218,245)
—
(69,218,245)
73,114,966
—
73,114,966
107,492,316
—
107,492,316
Actuarial gains(losses) on defined-benefit pension plans
(8,545,834)
2,308,510
(6,237,324)
(7,777,204)
2,099,845
(5,677,359)
37,881
(10,228)
27,653
Income tax related to components of other
189,786,106
(70,430,145)
119,355,961
(73,840,032)
38,984,238
(34,855,794)
(114,377,069)
60,640,669
(53,736,400)</t>
        </is>
      </c>
    </row>
    <row r="8">
      <c r="A8" s="4" t="inlineStr">
        <is>
          <t>Movements in Deferred Taxes for Components of Other Comprehensive Income</t>
        </is>
      </c>
      <c r="B8" s="4" t="inlineStr">
        <is>
          <t>The following table shows the reconciliation of deferred tax movements between balance sheet and income taxes in other comprehensive income as of December 31, 2020, 2019 and 2018:
For the years ended December 31,
2020
2019
2018
Deferred taxes of components of other comprehensive income
ThCh$
ThCh$
ThCh$
Total increases (decreases) for deferred taxes of other comprehensive income from continuing operations
1,923,974
2,811,360
(10,117)
Income tax of changes in cash flow hedge transactions
(72,354,119)
36,172,878
60,650,786
Total income tax relating to components of other comprehensive income
(70,430,145)
38,984,238
60,640,66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OTHER FINANCIAL LIABILITIES</t>
        </is>
      </c>
    </row>
    <row r="4">
      <c r="A4" s="4" t="inlineStr">
        <is>
          <t>Schedule of Balances of Other Financial Liabilities</t>
        </is>
      </c>
      <c r="B4" s="4" t="inlineStr">
        <is>
          <t>12-31-2020
21-31-2019
Current
Non-current
Current
Non-current
Other financial liabilities
ThCh$
ThCh$
ThCh$
ThCh$
Interest –bearing borrowings
152,076,992
1,467,421,655
158,562,319
1,667,271,871
Hedging derivatives (*)
5,398,864
16,167,471
48,225,766
25,208,326
Non-hedging derivatives (**)
23,285
—
2,026,476
124,048
Total
157,499,141
1,483,589,126
208,814,561
1,692,604,245
(*) See Note 23.2.a
(**)See Note 23.2.b</t>
        </is>
      </c>
    </row>
    <row r="5">
      <c r="A5" s="4" t="inlineStr">
        <is>
          <t>Schedule of Interest-bearing Borrowings</t>
        </is>
      </c>
      <c r="B5" s="4" t="inlineStr">
        <is>
          <t>The detail of current and non-current interest-bearing borrowings as of December 31, 2020 and 2019 is as follows:
12-31-2020
12-31-2019
Current
Non-current
Current
Non-current
Classes of Interest-bearing borrowings
ThCh$
ThCh$
ThCh$
ThCh$
Interest-bearing borrowings
152,076,992
1,467,421,655
158,562,319
1,667,271,871
Secured bank loans
106,783,562
21,315,003
113,247,263
135,297,019
Unsecured bank loans
4
—
5
—
Unsecured obligations with the public
45,293,426
1,446,106,652
45,315,051
1,531,974,852
Total
152,076,992
1,467,421,655
158,562,319
1,667,271,871</t>
        </is>
      </c>
    </row>
    <row r="6">
      <c r="A6" s="4" t="inlineStr">
        <is>
          <t>Summary of Bank Loans by Currency and Maturity</t>
        </is>
      </c>
      <c r="B6" s="4" t="inlineStr">
        <is>
          <t>Maturity
Maturity
Country
Currency
Effective Interest
Nominal
Secured /
One to three
Three to twelve
Total Current
One to two
Two to three
Total Non-
Rate
Rate
ThCh$
ThCh$
ThCh$
ThCh$
ThCh$
ThCh$
Chile
US$
1.77%
1.77%
Secured
-
106,783,562
106,783,562
21,315,003
-
21,315,003
Chile
CLP
6.00%
6.00%
Unsecured
4
-
4
-
-
-
Total
4
106,783,562
106,783,566
21,315,003
-
21,315,003
Maturity
Maturity
Country
Currency
Effective
Nominal
Secured / Unsecured
One to three
Three to twelve
Total Current
One to two years
Two to three
Total Non-
Rate
Rate
ThCh$
ThCh$
ThCh$
ThCh$
ThCh$
ThCh$
Chile
US$
3.31%
3.31%
Sí
134,532
113,112,731
113,247,263
112,747,516
22,549,503
135,297,019
Chile
CLP
6.00%
6.00%
No
5
-
5
-
-
-
Total
134,537
113,112,731
113,247,268
112,747,516
22,549,503
135,297,019</t>
        </is>
      </c>
    </row>
    <row r="7">
      <c r="A7" s="4" t="inlineStr">
        <is>
          <t>Summary of Identification of Bank Borrowings by Company</t>
        </is>
      </c>
      <c r="B7" s="4" t="inlineStr">
        <is>
          <t>12-31-2020
Current
Non-current
Taxpayer ID
Company
Country
Taxpayer ID
Financial Institution
Country
Currency
Effective
Nominal
Type of Amortization
Secured
Less than
More
Total
One to
Two to
Total Non-
96.800.570-7
Enel Distribución Chile S.A.
Chile
97.036.000-k
Banco Santander (Overdraft line)
Chile
CLP
6.00%
6.00%
Upon expiration
No
1
—
1
—
—
—
91.081.000-6
Enel Generación Chile S.A.
Chile
97.036.000-k
Banco Santander (Overdraft line)
Chile
CLP
6.00%
6.00%
Upon expiration
No
3
—
3
—
—
—
76.412.562-2
Enel Green Power Chile S.A.
Chile
97.018.000-1
Scotiabank Chile
Chile
US$
2.10%
2.10%
Upon expiration
Yes
—
—
0
—
—
—
76.412.562-2
Enel Green Power Chile S.A.
Chile
Foreign
Inter-American Development Bank ( BID )
E.E.U.U.
US$
1.50%
1.50%
Upon expiration
Yes
—
39,966
39,966
21,315,003
—
—
76.321.458-3
Almeyda Solar SPA
Chile
91.018.000-1
Scotiabank Chile
Chile
US$
2.03%
2.03%
Upon expiration
Yes
—
106,743,596
106,743,596
—
—
—
Total
4
106,783,562
106,783,566
21,315,003
—
21,315,003
12-31-2019
Current
Non-current
Taxpayer ID
Company
Country
Taxpayer ID
Financial Institution
Country
Currency
Effective
Nominal
Type of Amortization
Secured
Less than
More
Total
One to
Two to
Total Non-
96.800.570-7
Enel Distribución Chile S.A.
Chile
97.036.000-k
Banco Santander (Overdraft line)
Chile
CLP
6.00%
6.00%
Upon expiration
No
1
—
1
—
—
—
91.081.000-6
Enel Generación Chile S.A.
Chile
97.036.000-k
Banco Santander (Overdraft line)
Chile
CLP
6.00%
6.00%
Upon expiration
No
4
—
4
—
—
—
76.412.562-2
Enel Green Power Chile S.A.
Chile
97.018.000-1
Scotiabank Chile
Chile
US$
2.10%
2.10%
Upon expiration
Yes
134,532
112,747,516
112,882,048
—
—
—
76.412.562-2
Enel Green Power Chile S.A.
Chile
Foreign
Inter-American Development Bank ( BID )
E.E.U.U.
US$
1.50%
1.50%
Upon expiration
Yes
—
43,220
43,220
—
22,549,503
22,549,503
76.321.458-3
Almeyda Solar SPA
Chile
91.018.000-1
Scotiabank Chile
Chile
US$
2.03%
2.03%
Upon expiration
Yes
—
321,995
321,995
112,747,516
—
112,747,516
Total
134,537
113,112,731
113,247,268
112,747,516
22,549,503
135,297,019</t>
        </is>
      </c>
    </row>
    <row r="8">
      <c r="A8" s="4" t="inlineStr">
        <is>
          <t>Summary of Unsecured Liabilities by Currency and Maturity</t>
        </is>
      </c>
      <c r="B8" s="4" t="inlineStr">
        <is>
          <t>The detail of Unsecured Liabilities by currency and maturity as of December 31, 2020 and 2019, is as follows:
Summary of Unsecured liabilities by currency and maturity
Non-Current
Maturity
Maturity
Effective Interest
Nominal Interest
Secured
Less than 90 days
Three to Twelve months
Total Current
One to two years
Two to three
Three to four
Four to five years
More than five
Total Non-
Country
Currency
Rate
Rate
ThCh$
ThCh$
ThCh$
ThCh$
ThCh$
ThCh$
ThCh$
ThCh$
ThCh$
Chile
US$
6.71%
6.49%
No
9,140,614
2,551,520
11,692,134
—
—
282,085,533
—
914,327,429
1,196,412,962
Chile
UF
6.00%
5.48%
No
—
33,601,292
33,601,292
32,474,175
32,474,175
32,474,175
32,474,175
119,796,990
249,693,690
Total
9,140,614
36,152,812
45,293,426
32,474,175
32,474,175
314,559,708
32,474,175
1,034,124,419
1,446,106,652
Non-Current
Maturity
Maturity
Effective Interest
Nominal Interest
Secured
Less than 90 days
Three to Twelve months
Total Current
One to two years
Two to three
Three to four
Four to five years
More than five
Total Non-
Country
Currency
Rate
Rate
ThCh$
ThCh$
ThCh$
ThCh$
ThCh$
ThCh$
ThCh$
ThCh$
ThCh$
Chile
US$
6.59%
6.49%
No
7,700,030
4,755,019
12,455,049
—
—
—
296,420,703
961,519,091
1,257,939,794
Chile
U.F.
6.00%
5.48%
No
—
32,860,002
32,860,002
31,624,776
31,624,776
31,624,776
31,624,776
147,535,954
274,035,058
Total
7,700,030
37,615,021
45,315,051
31,624,776
31,624,776
31,624,776
328,045,479
1,109,055,045
1,531,974,852</t>
        </is>
      </c>
    </row>
    <row r="9">
      <c r="A9" s="4" t="inlineStr">
        <is>
          <t>Summary of Unsecured Liabilities by Company</t>
        </is>
      </c>
      <c r="B9" s="4" t="inlineStr">
        <is>
          <t>12-31-2020
Current
Non-Current
Taxpayer ID
Company
Country
Taxpayer ID
Financial Institution
Country
Currency
Effective
Nominal
Maturity
Secured
Less than
Three to Twelve months
Total
One to
Two to
Three to
Four to
More
Total Non-
91.081.000-6
Enel Generación Chile S.A.
Chile
Foreign
BNY Mellon - Primera Emisión S-1
E.E.U.U
US$
7,96%
7,88%
Upon expiration
No
4,802,802
—
4,802,802
—
—
—
—
145,773,744
145,773,744
91.081.000-6
Enel Generación Chile S.A.
Chile
Foreign
BNY Mellon - Primera Emisión S-2
E.E.U.U
US$
7,40%
7,33%
Upon expiration
No
1,535,840
—
1,535,840
—
—
—
—
49,297,180
49,297,180
91.081.000-6
Enel Generación Chile S.A.
Chile
Foreign
BNY Mellon - Primera Emisión S-3
E.E.U.U
US$
8,26%
8,13%
Upon expiration
No
972,757
—
972,757
—
—
—
—
23,349,497
23,349,497
91.081.000-6
Enel Generación Chile S.A.
Chile
Foreign
BNY Mellon - Unica 24296
E.E.U.U
US$
4,32%
4,25%
Upon expiration
No
—
2,551,520
2,551,520
—
—
282,085,533
—
282,085,533
91.081.000-6
Enel Generación Chile S.A.
Chile
97.036.000-K
Banco Santander -317 Serie-H
Chile
UF
7,17%
6,20%
Semestral
No
—
6,682,676
6,682,676
6,046,629
6,046,629
6,046,629
6,046,629
15,431,031
39,617,547
91.081.000-6
Enel Generación Chile S.A.
Chile
97.036.000-K
Banco Santander 522 Serie-M
Chile
UF
4,82%
4,75%
Semestral
No
—
26,918,616
26,918,616
26,427,546
26,427,546
26,427,546
26,427,546
104,365,959
210,076,143
76.536.353-5
Enel Chile S.A.
Chile
Foreign
BNY Mellon - Unica
E.E.U.U
US$
5,24%
4,88%
Upon expiration
No
1,829,215
—
1,829,215
695,907,008
695,907,008
Total Unsecured Bonds
9,140,614
36,152,812
45,293,426
32,474,175
32,474,175
314,559,708
32,474,175
1,034,124,419
1,446,106,652
12-31-2019
Current
Non-Current
Taxpayer ID
Company
Country
Taxpayer ID
Financial Institution
Country
Currency
Effective
Nominal
Maturity
Secured
Less than
Three to Twelve months
Total
One to
Two to
Three to
Four to
More
Total Non-
91.081.000-6
Enel Generación Chile S.A.
Chile
Foreign
BNY Mellon - Primera Emisión S-1
E.E.U.U
US$
7,96%
7,88%
Upon expiration
No
5,058,091
—
5,058,091
—
—
—
—
153,480,285
153,480,285
91.081.000-6
Enel Generación Chile S.A.
Chile
Foreign
BNY Mellon - Primera Emisión S-2
E.E.U.U
US$
7,40%
7,33%
Upon expiration
No
1,617,476
—
1,617,476
—
—
—
—
51,960,662
51,960,662
91.081.000-6
Enel Generación Chile S.A.
Chile
Foreign
BNY Mellon - Primera Emisión S-3
E.E.U.U
US$
8,26%
8,13%
Upon expiration
No
1,024,463
—
1,024,463
—
—
—
—
24,876,133
24,876,133
91.081.000-6
Enel Generación Chile S.A.
Chile
Foreign
BNY Mellon - Unica 24296
E.E.U.U
US$
4,32%
4,25%
Upon expiration
No
—
2,828,573
2,828,573
—
—
—
296,420,703
—
296,420,703
91.081.000-6
Enel Generación Chile S.A.
Chile
97.036.000-K
Banco Santander -317 Serie-H
Chile
UF
7,17%
6,20%
Semestral
No
—
6,592,332
6,592,332
5,888,467
5,888,467
5,888,467
5,888,467
20,428,651
43,982,519
91.081.000-6
Enel Generación Chile S.A.
Chile
97.036.000-K
Banco Santander 522 Serie-M
Chile
UF
4,82%
4,75%
Semestral
No
—
26,267,670
26,267,670
25,736,309
25,736,309
25,736,309
25,736,309
127,107,303
230,052,539
76.536.353-5
Enel Chile S.A.
Chile
Foreign
BNY Mellon - Unica
E.E.U.U
US$
5,24%
4,88%
Upon expiration
No
—
1,926,446
1,926,446
—
—
—
—
731,202,011
731,202,011
Total Unsecured Bonds
7,700,030
37,615,021
45,315,051
31,624,776
31,624,776
31,624,776
328,045,479
1,109,055,045
1,531,974,852</t>
        </is>
      </c>
    </row>
    <row r="10">
      <c r="A10" s="4" t="inlineStr">
        <is>
          <t>Summary of Changes in Reserve for Cash Flow Hedges</t>
        </is>
      </c>
      <c r="B10" s="4" t="inlineStr">
        <is>
          <t>For the years ended December 31,
2020
2019
2018
ThCh$
ThCh$
ThCh$
Balance in hedging reserves (hedging income) at the beginning of the period, net
(189,813,409)
(127,508,852)
(27,168,007)
Exchange differences recorded in shareholders' equity, net
98,288,849
(77,347,380)
(101,790,308)
Exchange differences charged to income, net
31,178,897
15,042,823
12,478,369
Other (OPA 33.57% 02.04.2018 on Enel Generación Chile)
—
—
(11,028,906)
Balance in hedging reserves (hedging income) at the end of the period, net
(60,345,663)
(189,813,409)
(127,508,852)</t>
        </is>
      </c>
    </row>
    <row r="11">
      <c r="A11" s="4" t="inlineStr">
        <is>
          <t>Summary of estimation of undiscounted flows by bank loans</t>
        </is>
      </c>
      <c r="B11" s="4" t="inlineStr">
        <is>
          <t>Current
Non-Current
Current
Non-Current
Maturity
Current
Maturity
Total Non-Current
Maturity
Current
Maturity
Total Non-Current
Country
Currency
Nominal Interest Rate
One to Three Months
Three to twelve months
as of 12-31-2020
One to two years
Two to Three Years
Three to four years
More than five years
as of 12-31-2020
One to Three Months
Three to twelve months
as of 12-31-2020
One to two years
Two to Three Years
Three to four years
More than five years
as of 12-31-2020
ThCh$
ThCh$
ThCh$
ThCh$
ThCh$
ThCh$
ThCh$
ThCh$
ThCh$
ThCh$
ThCh$
ThCh$
Chile
US$
845,182
109,110,564
109,955,746
21,608,084
-
-
-
21,608,084
2,542,588
120,375,278
122,917,866
118,121,339
22,859,559
-
-
140,980,898
Chile
CLP
4
-
4
-
-
-
-
-
5
-
5
-
-
-
-
-
Totals
845,186
109,110,564
109,955,750
21,608,084
-
-
-
21,608,084
2,542,593
120,375,278
122,917,871
118,121,339
22,859,559
-
-
140,980,898</t>
        </is>
      </c>
    </row>
    <row r="12">
      <c r="A12" s="4" t="inlineStr">
        <is>
          <t>Summary of Guaranteed and Unsecured bonds</t>
        </is>
      </c>
      <c r="B12" s="4" t="inlineStr">
        <is>
          <t>Non-Current
Current
Non-Current
Maturity
Total Current
Maturity
Total Non-Current
Maturity
Total Current
Maturity
Total Non-Current
Country
Currency
Nominal Interest Rate
One to Three Months
Three to twelve months
as of 12-31-2020
One to two years
Two to Three Years
Three to Four Years
Four to Five Years
More than Five Years
as of 12-31-2020
One to Three Months
Three to twelve months
as of 12-31-2019
One to two years
Two to Three Years
Three to Four Years
Four to Five Years
More than Five Years
as of 12-31-2019
ThCh$
ThCh$
ThCh$
ThCh$
ThCh$
ThCh$
ThCh$
ThCh$
ThCh$
ThCh$
ThCh$
ThCh$
ThCh$
ThCh$
ThCh$
ThCh$
ThCh$
ThCh$
Chile
US$
16,734,114
50,202,339
66,936,453
66,936,453
66,936,453
342,771,185
54,388,490
1,256,555,902
1,787,588,483
17,750,370
53,251,108
71,001,478
71,001,479
71,001,479
71,001,479
362,787,755
1,387,871,953
1,963,664,145
Chile
U.F.
3,570,187
42,691,404
46,261,591
44,640,241
43,018,892
41,397,542
39,776,193
138,302,651
307,135,519
6,136,022
49,438,671
55,574,693
53,077,463
50,580,233
48,083,003
45,585,772
186,005,287
383,331,758
Totals
20,304,301
92,893,743
113,198,044
111,576,694
109,955,345
384,168,727
94,164,683
1,394,858,553
2,094,724,002
23,886,392
102,689,779
126,576,171
124,078,942
121,581,712
119,084,482
408,373,527
1,573,877,240
2,346,995,90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Enel Chile S.A. (hereinafter the “Parent Company” or the “Company”) and its subsidiaries comprise the Enel Chile Group (hereinafter the “Group”).
The Company is a publicly traded corporation with registered address and head office located at Avenida Santa Rosa, No. 76, in Santiago, Chile. Since April 13, 2016, the Company is registered with the securities register of the Financial Market Commission of Chile (“Comisión para el Mercado Financiero” or “CMF”) and since March 31, 2016 is registered with the Securities and Exchange Commission of the United States of America (hereinafter the “U.S. SEC”). On April 21, 2016, the Company’s shares began trading on the Santiago Stock Exchange and the Electronic Stock Exchange. In addition, the Company’s common stock began trading in the United States in the form of American Depositary Shares on the New York Stock Exchange on a “when-issued” basis from April 21, 2016 to April 26, 2017 and on a“regular-way” basis since April 27, 2016.
Enel Chile is a subsidiary of Enel S.p.A. (hereinafter “Enel”), an entity that has direct and indirect ownership interests of 64.93%.
The Company was initially incorporated by public deed dated January 22, 2016 and came into legal existence on March 1, 2016 under the name of Enersis Chile S.A. The Company changed its name to Enel Chile S.A. effective October 4, 2016, when the Company’s name was changed by means of an amendment of the by-laws. For tax purposes, the Company operates under Chilean Tax identification number 76.536.353 5.
As of December 31, 2020, the Group had 2,219 employees. During the fiscal year ended December 31, 2020, the Group averaged a total of 2,202 employees (see Note 37).
The Company’s corporate purpose consists of exploring for, developing, operating, generating, distributing, transmitting, transforming, and/or selling energy of any kind or form, whether in Chile or abroad, either directly or through other companies. It is also engaged in telecommunications activities, and it provides engineering consulting services in Chile and abroad. The Company’s corporate purpose also includes investing in, and managing, its investments in subsidiaries and associates which generate, transmit, distribute, or sell electricity, or whose corporate purpose includes any of the following:
i)
Energy of any kind or form,
ii)
Supplying public services, or services whose main component is energy,
iii)
Telecommunications and information technology services, and
iv)
Internet-based intermediation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12-31-2020
12-31-2019
Lease liability
Current
Non-Current
Current
Non-Current
Lease liability
7,007,711
44,857,807
5,842,015
47,565,674
Total
7,007,711
44,857,807
5,842,015
47,565,674</t>
        </is>
      </c>
    </row>
    <row r="5">
      <c r="A5" s="4" t="inlineStr">
        <is>
          <t>Schedule of individualization of lease liabilities</t>
        </is>
      </c>
      <c r="B5" s="4" t="inlineStr">
        <is>
          <t>December 31, 2020
December 31, 2019
Current
Non-Current ThCh$
Taxpayer ID
Company
Country
Taxpayer ID
Company
Country
Currency
Effective
Maturity
Less than
More
Total
One to
Two to
Three to
Four to
More
Total Non-
Less than
More
Total
One to
Two to
Three to
Four to
More
Total Non-
91.081.000-6
Enel Generación Chile S.A.
Chile
76.555.400-4
Transelec S.A
Chile
US$
6,50%
Monthly
613,801
1,900,462
2,514,263
2,677,690
5,044,096
—
—
—
7,721,786
606,973
1,879,324
2,486,297
2,647,907
2,820,020
5,312,211
—
—
10,780,138
91.081.000-6
Enel Generación Chile S.A.
Chile
10.579.624-2
Marcelo Alberto Amar Basulto
Chile
UF
2,06%
Monthly
4,631
13,872
18,503
18,828
19,215
19,610
20,014
193,632
271,299
4,067
13,237
17,304
17,966
18,335
18,713
19,097
208,057
282,168
91.081.000-6
Enel Generación Chile S.A.
Chile
91.004.000-6
Productos Fernandez S.A.
Chile
UF
2,09%
Monthly
13,012
26,063
39,075
35,386
36,127
36,882
37,654
384,022
530,071
12,399
24,861
37,260
33,755
34,460
35,182
35,917
410,646
549,960
91.081.000-6
Enel Generación Chile S.A.
Chile
61.216.000-7
Empresa de Ferrocarriles del Estado
Chile
UF
1,07%
Biannual
1,163
578
1,741
—
—
—
—
—
—
1,104
557
1,661
1,123
—
—
—
—
1,123
91.081.000-6
Enel Generación Chile S.A.
Chile
78.392.580-K
Agricola el Bagual LTDA.
Chile
UF
1,91%
Annual
1,205
—
1,205
588
597
—
—
—
1,185
1,152
—
1,152
564
573
581
—
—
1,718
91.081.000-6
Enel Generación Chile S.A.
Chile
99.527.200-8
Rentaequipos Tramaca S.A.
Chile
UF
0,83%
Monthly
144,460
—
144,460
—
—
—
—
—
—
144,436
—
144,436
—
—
—
—
—
—
91.081.000-6
Enel Generación Chile S.A.
Chile
96.565.580-8
Compañía de Leasing Tattersall S A.
Chile
UF
0,83%
Monthly
9,546
—
9,546
—
—
—
—
—
—
6,607
—
6,607
—
—
—
—
—
—
91.081.000-6
Enel Generación Chile S.A.
Chile
8.992.234-8
Roberto Guzman Borquez
Chile
CLP
1,37%
Monthly
367
1,099
1,466
1,483
1,377
—
—
—
2,860
—
—
—
—
—
—
—
—
—
91.081.000-6
Enel Generación Chile S.A.
Chile
19.048.130-1
Yaritza Alexandra Bernal
Chile
UF
1,37%
Monthly
379
1,140
1,519
1,538
1,431
—
—
—
2,969
—
—
—
—
—
—
—
—
—
91.081.000-6
Enel Generación Chile S.A.
Chile
71.024.400-6
Corporación Comunidades V.
Chile
CLP
1,07%
Monthly
1,034
3,005
4,039
—
—
—
—
—
—
—
—
—
—
—
—
—
—
—
96.800.570-7
Enel Distribución Chile S.A.
Chile
96.643.660-3
INMOBILIARIA EL ROBLE S.A.
Chile
UF
1,41%
Monthly
19,023
38,171
57,194
—
—
—
—
—
—
12,589
41,263
53,852
48,574
—
—
—
—
48,574
96.800.570-7
Enel Distribución Chile S.A.
Chile
2.859.481-K
NURIA FERRER PARES
Chile
UF
1,20%
Monthly
—
—
—
—
—
—
—
—
—
4,244
7,621
11,865
—
—
—
—
—
—
96.800.570-7
Enel Distribución Chile S.A.
Chile
2.478.836-9
JUANA FERRER PARES
Chile
UF
1,20%
Monthly
—
—
—
—
—
—
—
—
—
4,244
7,621
11,865
—
—
—
—
—
—
96.800.570-7
Enel Distribución Chile S.A.
Chile
3.800.735-1
CARMEN ELVIRA ECHAVARRY DE LA SIERRA
Chile
UF
1,20%
Monthly
—
—
—
—
—
—
—
—
—
4,244
7,621
11,865
—
—
—
—
—
—
96.800.570-7
Enel Distribución Chile S.A.
Chile
5.742.701-9
JORGE FERRER PARES
Chile
UF
1,20%
Monthly
—
—
—
—
—
—
—
—
—
4,244
7,621
11,865
—
—
—
—
—
—
96.800.570-7
Enel Distribución Chile S.A.
Chile
5.120.460-3
CARMEN FERRER PARES
Chile
UF
1,20%
Monthly
—
—
—
—
—
—
—
—
—
4,244
7,621
11,865
—
—
—
—
—
—
96.800.570-7
Enel Distribución Chile S.A.
Chile
70.015.730-K
MUTUAL DE SEGUROS DE CHILE
Chile
UF
1,91%
Monthly
21,619
47,378
68,997
64,225
65,453
66,704
67,977
57,639
321,998
13,990
45,274
59,264
61,373
62,545
63,741
64,959
111,258
363,876
96.800.570-7
Enel Distribución Chile S.A.
Chile
76.596.523-3
CAPITAL INVESTI
Chile
UF
1,91%
Monthly
17,765
38,732
56,497
52,505
53,508
54,530
55,571
47,121
263,235
11,479
37,011
48,490
50,173
51,131
52,108
53,104
90,955
297,471
96.800.570-7
Enel Distribución Chile S.A.
Chile
77.651.230-3
INVERSIONES TAPIHUE LTDA
Chile
UF
1,20%
Monthly
—
—
—
—
—
—
—
—
—
10,501
—
10,501
—
—
—
—
—
—
96.800.570-7
Enel Distribución Chile S.A.
Chile
76.253.641-2
BCYCLE LATAM S.P.A
Chile
CLP
6,24%
Annual
60,000
—
60,000
16,679
17,719
18,825
—
—
53,223
—
20,000
20,000
15,699
16,679
17,719
18,825
—
68,922
96.800.570-7
Enel Distribución Chile S.A.
Chile
76.203.089-6
RENTAS INMOBILIARIAS AMANECER S.A.
Chile
UF
1,56%
Monthly
4,563
39,724
44,287
17,803
—
—
—
—
17,803
12,239
24,679
36,918
51,480
14,593
—
—
—
66,073
96.800.570-7
Enel Distribución Chile S.A.
Chile
61.219.000-3
EMPRESA DE TRANSPORTE DE PASAJEROS METRO S.A
Chile
US$
5,99%
Annual
—
327,074
327,074
111,940
118,640
125,742
133,269
1,249,650
1,739,241
—
350,227
350,227
114,222
120,634
130,857
132,426
1,476,550
1,974,689
96.800.570-7
Enel Distribución Chile S.A.
Chile
85.208.700-5
RENTAEQUIPOS LEASING S.A.
Chile
UF
1,20%
Monthly
—
—
—
—
—
—
—
—
—
774
—
774
—
—
—
—
—
—
96.800.570-7
Enel Distribución Chile S.A.
Chile
96.565.580-8
COMPAÑIA DE LEASING TATTERSALL S A.
Chile
UF
1,41%
Monthly
6,122
3,174
9,296
—
—
—
—
—
—
1,628
5,363
6,991
4,544
—
—
—
—
4,544
96.800.570-7
Enel Distribución Chile S.A.
Chile
76.013.489-9
INVERSIONES DON ISSA LTDA
Chile
UF
1,67%
Monthly
23,746
54,777
78,523
73,305
30,904
—
—
—
104,209
16,118
51,903
68,021
70,215
71,388
24,186
—
—
165,789
96.800.570-7
Enel Distribución Chile S.A.
Chile
76.164.095-K
INMOBILARIA MIXTO RENTA SpA
Chile
UF
1,07%
Monthly
—
—
—
—
—
—
—
—
—
16,530
—
16,530
—
—
—
—
—
—
96.800.570-7
Enel Distribución Chile S.A.
Chile
96.565.580-8
COMPAÑIA DE LEASING TATTERSALL S A.
Chile
UF
1,41%
Monthly
2,735
—
2,735
—
—
—
—
—
—
278
3,392
3,670
652
—
—
—
—
652
96.800.570-7
Enel Distribución Chile S.A.
Chile
96.565.580-8
COMPAÑIA DE LEASING TATTERSALL S A.
Chile
UF
1,41%
Monthly
3,734
1,864
5,598
—
—
—
—
—
—
988
3,231
4,219
2,736
—
—
—
—
2,736
96.800.570-7
Enel Distribución Chile S.A.
Chile
99.530.420-1
INMOBILIARIA NIALEM SA
Chile
UF
0,40%
Monthly
42,897
128,922
171,819
172,496
173,183
173,873
43,576
—
563,128
—
—
—
—
—
—
—
—
—
96.800.570-7
Enel Distribución Chile S.A.
Chile
76.164.095-K
INMOBILIARIA MIXTO RENTA SPA
Chile
UF
0,10%
Monthly
27,018
81,066
108,084
9,011
—
—
—
—
9,011
—
—
—
—
—
—
—
—
—
96.800.570-7
Enel Distribución Chile S.A.
Chile
96.565.580-8
COMPAÑIA DE LEASING TATTERSALL S A.
Chile
UF
0,10%
Monthly
178,447
267,473
445,920
356,941
29,760
—
—
—
386,701
—
—
—
—
—
—
—
—
—
96.800.570-7
Enel Distribución Chile S.A.
Chile
76.013.489-9
INVERSIONES DON ISSA LTDA
Chile
UF
1,87%
Monthly
17,661
51,992
69,653
70,469
71,799
73,155
30,888
—
246,311
—
—
—
—
—
—
—
—
—
76.412.562-2
Enel Green Power Chile S.A.
Chile
61.402.000-8
Ministerio de Bienes Nacionales
Chile
UF
2,54%
Annual
—
35,148
35,148
28,589
29,315
30,060
30,824
710,142
828,930
—
36,519
36,519
27,274
27,967
28,677
29,406
723,912
837,236
76.412.562-2
Enel Green Power Chile S.A.
Chile
61.402.000-8
Ministerio de Bienes Nacionales
Chile
UF
2,54%
Annual
—
25,341
25,341
20,609
21,133
21,670
22,220
511,934
597,566
—
26,329
26,329
19,661
20,161
20,673
21,198
521,858
603,551
76.412.562-2
Enel Green Power Chile S.A.
Chile
61.402.000-8
Ministerio de Bienes Nacionales
Chile
UF
2,54%
Annual
—
29,576
29,576
24,055
24,666
25,293
25,936
597,533
697,483
—
30,727
30,727
22,949
23,532
24,130
24,743
609,121
704,475
76.412.562-2
Enel Green Power Chile S.A.
Chile
61.402.000-8
Ministerio de Bienes Nacionales
Chile
UF
2,54%
Annual
—
26,576
26,576
21,613
22,162
22,725
23,303
536,865
626,668
—
27,615
27,615
20,619
21,143
21,680
22,231
547,270
632,943
76.412.562-2
Enel Green Power Chile S.A.
Chile
61.402.000-8
Ministerio de Bienes Nacionales
Chile
UF
2,54%
Annual
—
3,334
3,334
2,524
2,591
2,659
2,729
86,937
97,440
—
3,738
3,738
2,793
2,864
2,937
3,011
74,129
85,734
76.412.562-2
Enel Green Power Chile S.A.
Chile
61.402.000-8
Ministerio de Bienes Nacionales
Chile
UF
2,54%
Annual
—
47,443
47,443
43,329
44,481
45,664
46,879
1,249,297
1,429,650
—
47,317
47,317
44,688
45,824
46,988
48,182
1,190,338
1,376,020
76.412.562-2
Enel Green Power Chile S.A.
Chile
61.402.000-8
Ministerio de Bienes Nacionales
Chile
UF
2,54%
Annual
31,209
—
31,209
19,136
19,622
20,121
20,632
508,573
588,084
31,087
—
31,087
18,256
18,720
19,195
19,683
517,037
592,891
76.412.562-2
Enel Green Power Chile S.A.
Chile
61.402.000-8
Ministerio de Bienes Nacionales
Chile
UF
2,54%
Annual
28,607
—
28,607
16,343
16,772
17,213
17,665
530,780
598,773
29,105
—
29,105
17,619
18,066
18,525
18,996
467,606
540,812
76.412.562-2
Enel Green Power Chile S.A.
Chile
61.402.000-8
Ministerio de Bienes Nacionales
Chile
UF
2,54%
Annual
634
—
634
401
412
422
433
9,973
11,641
628
—
628
383
393
403
413
10,169
11,761
76.412.562-2
Enel Green Power Chile S.A.
Chile
61.402.000-8
Ministerio de Bienes Nacionales
Chile
UF
2,54%
Annual
—
1,982
1,982
716
734
753
772
19,605
22,580
—
1,331
1,331
683
700
718
736
20,591
23,428
76.412.562-2
Enel Green Power Chile S.A.
Chile
76.400.311-K
Fundo Los Buenos Aires SpA
Chile
UF
2,54%
Annual
109,911
—
109,911
70,851
72,651
74,497
76,389
1,408,792
1,703,180
—
111,365
111,365
67,592
69,309
71,070
72,876
1,450,422
1,731,269
76.412.562-2
Enel Green Power Chile S.A.
Chile
3.750.131-K
Federico Rioseco Garcia
Chile
UF
4,94%
Annual
33,580
—
33,580
3,163
3,320
3,484
3,656
98,672
112,295
7,914
—
7,914
2,949
3,095
3,248
3,408
99,995
112,695
76.412.562-2
Enel Green Power Chile S.A.
Chile
3.750.132-8
Juan Rioseco Garcia
Chile
UF
4,94%
Annual
38,089
—
38,089
6,968
7,313
7,674
8,054
188,256
218,265
15,877
—
15,877
6,496
6,817
7,154
7,507
185,500
213,474
76.412.562-2
Enel Green Power Chile S.A.
Chile
3.750.132-8
Juan Rioseco Garcia
Chile
UF
4,94%
Annual
13,834
—
13,834
1,582
1,660
1,742
1,828
49,336
56,148
3,961
—
3,961
1,474
1,547
1,624
1,704
49,994
56,343
76.412.562-2
Enel Green Power Chile S.A.
Chile
4.595.479-K
Adriana Castro Parra
Chile
UF
4,94%
Annual
33,522
—
33,522
13,937
14,626
15,349
16,108
363,230
423,250
31,828
—
31,828
12,991
13,633
14,307
15,015
370,630
426,576
76.412.562-2
Enel Green Power Chile S.A.
Chile
7.256.021-3
Alicia Freire Hermosilla
Chile
UF
4,31%
Annual
97,512
—
97,512
—
—
—
—
—
—
93,160
—
93,160
88,809
—
—
—
—
88,809
76.412.562-2
Enel Green Power Chile S.A.
Chile
77.378.630-5
Agricola Santa Amalia
Chile
UF
4,94%
Annual
22,346
—
22,346
13,937
14,626
15,349
16,108
363,230
423,250
31,828
—
31,828
12,991
13,633
14,307
15,015
370,631
426,577
76.412.562-2
Enel Green Power Chile S.A.
Chile
77.894.990-3
Orafti Chile S.A.
Chile
UF
4,94%
Annual
8,966
—
8,966
6,640
6,968
7,313
7,674
183,027
211,622
15,918
—
15,918
6,190
6,496
6,817
7,154
192,635
219,292
76.412.562-2
Enel Green Power Chile S.A.
Chile
61.402.000-8
Ministerio de Bienes Nacionales
Chile
UF
4,87%
Annual
250,048
—
250,048
243,730
255,590
268,028
281,070
4,158,235
5,206,653
—
472,736
472,736
227,365
238,428
250,031
262,197
4,335,384
5,313,405
76.412.562-2
Enel Green Power Chile S.A.
Chile
61.402.000-8
Ministerio de Bienes Nacionales
Chile
UF
4,94%
Annual
13,703
—
13,703
14,008
14,701
15,428
16,190
513,821
574,148
41,389
—
41,389
13,058
13,704
14,381
15,092
520,042
576,277
76.412.562-2
Enel Green Power Chile S.A.
Chile
78.201.750-0
Sociedad Agricola Parant
Chile
UF
4,94%
Annual
19,817
—
19,817
2,297
2,411
2,530
2,655
67,813
77,706
5,605
—
5,605
2,141
2,247
2,359
2,475
66,716
75,938
76.412.562-2
Enel Green Power Chile S.A.
Chile
78.201.750-0
Sociedad Agricola Parant
Chile
UF
4,94%
Annual
46,780
—
46,780
39,840
41,810
43,877
46,046
1,138,013
1,309,586
95,241
—
95,241
37,137
38,973
40,900
42,922
1,156,961
1,316,893
76.412.562-2
Enel Green Power Chile S.A.
Chile
3.750.131-K
Federico Rioseco Garcia
Chile
UF
4,94%
Annual
233,017
—
233,017
3,320
3,484
3,656
3,837
94,835
109,132
7,935
—
7,935
3,095
3,248
3,408
3,577
96,415
109,743
76.412.562-2
Enel Green Power Chile S.A.
Chile
61.402.000-8
Ministerio de Bienes Nacionales
Chile
UF
2,54%
Annual
70,834
—
70,834
45,685
46,846
48,036
49,256
1,134,814
1,324,637
76,055
—
76,055
43,584
44,691
45,827
46,991
1,156,664
1,337,757
76.412.562-2
Enel Green Power Chile S.A.
Chile
61.402.000-8
Ministerio de Bienes Nacionales
Chile
UF
2,54%
Annual
—
91,996
91,996
44,907
46,048
47,218
48,418
1,039,441
1,226,032
—
117,630
117,630
42,842
43,930
45,047
46,191
1,066,692
1,244,702
76.412.562-2
Enel Green Power Chile S.A.
Chile
61.402.000-8
Ministerio de Bienes Nacionales
Chile
UF
2,54%
Annual
71,401
—
71,401
17,423
17,866
18,320
18,785
463,049
535,443
29,696
—
29,696
16,622
17,044
17,477
17,921
439,871
508,935
76.412.562-2
Enel Green Power Chile S.A.
Chile
61.402.000-8
Ministerio de Bienes Nacionales
Chile
UF
2,54%
Annual
—
43,930
43,930
20,454
20,973
21,506
22,052
508,069
593,054
—
29,189
29,189
19,513
20,009
20,517
21,038
548,843
629,920
76.126.507-5
Parque Eólico Talinay Oriente S.A.
Chile
76.248.317-3
Agricola Alto Talinay
Chile
EUR
4,61%
Annual
374,657
—
374,657
218,600
228,677
239,219
250,247
2,840,625
3,777,368
—
367,982
367,982
201,806
211,109
220,842
231,022
2,951,326
3,816,105
76.321.458-3
Almeyda Solar SPA
Chile
61.402.000-8
Ministerio de Bienes Nacionales
Chile
EUR
5,02%
Annual
—
596,278
596,278
181,888
191,016
200,603
210,671
2,441,450
3,225,628
—
260,072
260,072
167,261
175,655
184,471
193,729
2,532,578
3,253,694
76.321.458-3
Almeyda Solar SPA
Chile
76.259.106-5
Inmobiliaria Terra Australis Tres S.A.
Chile
UF
6,39%
Biannual
32,757
19,025
51,782
39,084
40,507
41,981
43,509
1,177,273
1,342,354
—
46,597
46,597
54,543
55,929
57,350
58,807
1,012,677
1,239,306
76.321.458-3
Almeyda Solar SPA
Chile
61.402.000-8
Ministerio de Bienes Nacionales
Chile
UF
6,39%
Annual
—
99,022
99,022
74,302
76,190
78,126
80,111
1,845,677
2,154,406
—
98,189
98,189
70,885
72,686
74,533
76,427
1,881,835
2,176,366
76.321.458-3
Almeyda Solar SPA
Chile
61.402.000-8
Ministerio de Bienes Nacionales
Chile
UF
2,23%
Annual
47,369
—
47,369
39,288
40,165
41,061
41,978
224,377
386,869
48,681
—
48,681
37,594
38,433
39,291
40,168
258,481
413,967
76.321.458-3
Almeyda Solar SPA
Chile
61.402.000-8
Ministerio de Bienes Nacionales
Chile
UF
2,36%
Annual
32,932
—
32,932
23,945
24,511
25,090
25,683
292,688
391,917
32,269
—
32,269
22,884
23,424
23,978
24,545
311,762
406,593
76.321.458-3
Almeyda Solar SPA
Chile
79.938.160-5
Soc. Serv. Com.. Multiservice F.L.
Chile
UF
2,94%
Annual
—
101,743
101,743
36,866
37,949
39,065
40,213
963,970
1,118,063
—
35,334
35,334
35,034
36,064
37,124
38,215
981,212
1,127,649
76.321.458-3
Almeyda Solar SPA
Chile
61.402.000-8
Ministerio de Bienes Nacionales
Chile
UF
2,54%
Annual
—
26,523
26,523
10,430
11,006
11,613
12,254
571,751
617,054
—
34,408
34,408
25,058
25,694
26,347
27,017
621,989
726,105
76.536.353-5
Enel Chile S.A.
Chile
96.565.580-8
COMPAÑIA DE LEASING TATTERSALL S A.
Chile
UF
0,10%
Monthly
2,710
4,065
6,775
5,426
476
—
—
—
5,902
—
—
—
—
—
—
—
—
—
76.536.353-5
Enel Chile S.A.
Chile
78.822.300-5
Inversiones Cardinal S.A
Chile
UF
1,20%
Monthly
—
—
—
—
—
—
—
—
—
9,281
24,801
34,082
—
—
—
—
—
—
76.536.353-5
Enel Chile S.A.
Chile
78.822.300-5
Inversiones Cardinal S.A
Chile
UF
1,20%
Monthly
—
—
—
—
—
—
—
—
—
9,714
19,465
29,179
—
—
—
—
—
—
Total Leasing
2,829,163
4,178,548
7,007,711
5,036,773
7,067,087
2,026,666
1,903,134
28,824,147
44,857,807
1,512,244
4,329,771
5,842,015
4,515,822
4,565,526
7,061,634
1,783,940
29,638,752
47,565,674</t>
        </is>
      </c>
    </row>
    <row r="6">
      <c r="A6" s="4" t="inlineStr">
        <is>
          <t>Summary of estimation of undiscounted debt cash flows</t>
        </is>
      </c>
      <c r="B6" s="4" t="inlineStr">
        <is>
          <t>Non-Current
Current
Non-Current
Maturity
Total Current
Maturity
Total Non-Current
Maturity
Total Current
Maturity
Total Non-Current
Country
Currency
Nominal Interest Rate
One to Three Months
Three to twelve months
as of 12-31-2020
One to two years
Two to Three Years
Three to Four Years
Four to Five Years
More than Five Years
as of 12-31-2020
One to Three Months
Three to twelve months
as of 12-31-2019
One to two years
Two to Three Years
Three to Four Years
Four to Five Years
More than Five Years
as of 12-31-2019
ThCh$
ThCh$
ThCh$
ThCh$
ThCh$
ThCh$
ThCh$
ThCh$
ThCh$
ThCh$
ThCh$
ThCh$
ThCh$
ThCh$
ThCh$
ThCh$
ThCh$
ThCh$
Chile
US$
805,609
2,544,526
3,350,135
3,343,654
5,400,991
227,6 22
219,295
1,598,935
10,790,497
859,011
2,802,479
3,661,490
3,570,048
3,554,711
5,731,772
258,317
2,063,704
15,178,552
Chile
EUR
427,451
-
427,451
582,405
563,152
543,900
524,648
2,334,458
4,548,563
80,971
240,372
321,343
499,678
485,713
471,749
457,785
2,453,454
4,368,379
Chile
UF
2,058,130
2,175,978
4,234,108
3,289,984
2,954,856
2,808,037
2,598,818
30,660,789
42,312,484
821,084
2,293,383
3,114,467
2,895,029
2,523,717
2,462,599
2,412,029
30,885,469
41,178,843
Chile
Ch$
24,156
-
24,156
20,234
19,173
18,112
-
-
57,519
1,180
23,113
24,293
17,847
16,967
16,087
15,207
-
66,108
Totals
3,315,346
4,720,504
8,035,850
7,236,277
8,938,172
3,597,671
3,342,761
34,594,182
57,709,063
1,762,246
5,359,347
7,121,593
6,982,602
6,581,108
8,682,207
3,143,338
35,402,627
60,791,8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Risk Management Policy (Tables)</t>
        </is>
      </c>
      <c r="B1" s="2" t="inlineStr">
        <is>
          <t>12 Months Ended</t>
        </is>
      </c>
    </row>
    <row r="2">
      <c r="B2" s="2" t="inlineStr">
        <is>
          <t>Dec. 31, 2020</t>
        </is>
      </c>
    </row>
    <row r="3">
      <c r="A3" s="3" t="inlineStr">
        <is>
          <t>Disclosure Of Risk Management Strategy Related To Hedge Accounting [Abstract]</t>
        </is>
      </c>
    </row>
    <row r="4">
      <c r="A4" s="4" t="inlineStr">
        <is>
          <t>Comparative Structure of Financial Debt According to Fixed and /or Protected Interest Rate on Gross Debt</t>
        </is>
      </c>
      <c r="B4" s="4" t="inlineStr">
        <is>
          <t>For the years ended December 31,
2020
2019
%
%
Fixed interest rate
99%
9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Financial Assets Classified by Type and Category</t>
        </is>
      </c>
      <c r="B4" s="4" t="inlineStr">
        <is>
          <t>a)
The detail of financial assets, classified by type and category, as of December 31, 2020 and 2019 is as follows:
12-31-2020
Financial assets at fair value with changes in results
Financial assets measured at amortized cost
Financial assets at fair value with changes in other comprehensive income
Financial
ThCh$
ThCh$
ThCh$
ThCh$
Equity instruments
—
—
127,854
—
Trade and other accounts receivable
—
592,856,895
—
—
Derivative instruments
3,033,502
—
18,387,261
1,000,964
Other financial assets
—
808,692
—
—
Total Current
3,033,502
593,665,587
18,515,115
1,000,964
Equity instruments
—
—
2,326,480
—
Trade and other accounts receivable
—
493,375,481
—
—
Derivative instruments
1,911,233
—
—
16,422,737
Other financial assets
—
—
—
—
Total Non-current
1,911,233
493,375,481
2,326,480
16,422,737
Total
4,944,735
1,087,041,068
20,841,595
17,423,701
12-31-2019
Financial assets at fair value with changes in results
Financial assets measured at amortized cost
Financial assets at fair value with changes in other comprehensive income
Financial
ThCh$
ThCh$
ThCh$
ThCh$
Equity instruments
—
—
127,854
—
Trade and other accounts receivable
—
576,740,203
—
—
Derivative instruments
1,618,318
—
1,323,556
277,702
Other financial assets
—
860,425
—
—
Total Current
1,618,318
577,600,628
1,451,410
277,702
Equity instruments
—
—
2,349,221
—
Trade and other accounts receivable
—
347,981,527
—
—
Derivative instruments
—
—
—
4,871,397
Other financial assets
—
2
—
—
Total Non-current
—
347,981,529
2,349,221
4,871,397
Total
1,618,318
925,582,157
3,800,631
5,149,099</t>
        </is>
      </c>
    </row>
    <row r="5">
      <c r="A5" s="4" t="inlineStr">
        <is>
          <t>Summary of Financial Liabilities Classified by Type and Category</t>
        </is>
      </c>
      <c r="B5" s="4" t="inlineStr">
        <is>
          <t>a)
The detail of financial liabilities, classified by type and category, as of December 31, 2020 and 2019 is as follows:
12-31-2020
Financial liabilities at fair value with changes in results
Financial liabilities measured at amortized cost
Financial liabilities at fair value with changes in other comprehensive income
Financial derivatives
ThCh$
ThCh$
ThCh$
ThCh$
Interest-bearing loans
—
152,076,992
—
—
Trade and other accounts payable
—
757,965,390
—
—
Derivative instruments
4,841,020
—
45,543
581,129
Other financial liabilities
—
7,007,711
—
—
Total Current
4,841,020
917,050,093
45,543
581,129
Interest-bearing loans
—
1,467,421,655
—
—
Trade and other accounts payable
—
1,281,254,521
—
—
Derivative instruments
—
—
—
16,167,471
Other financial liabilities
—
44,857,807
—
—
Total Non-current
—
2,793,533,983
—
16,167,471
Total
4,841,020
3,710,584,076
45,543
16,748,600
12-31-2019
Financial liabilities at fair value with changes in results
Financial liabilities measured at amortized cost
Financial liabilities at fair value with changes in other comprehensive income
Financial derivatives
ThCh$
ThCh$
ThCh$
ThCh$
Interest-bearing loans
—
164,404,334
—
—
Trade and other accounts payable
—
750,103,757
—
—
Derivative instruments
2,026,476
—
8,924,831
48,225,766
Other financial liabilities
—
—
—
—
Total Current
2,026,476
914,508,091
8,924,831
48,225,766
Interest-bearing loans
—
1,714,837,545
—
—
Trade and other accounts payable
—
840,623,569
—
—
Other financial liabilities
124,048
—
—
25,208,326
Total Non-current
124,048
2,555,461,114
—
25,208,326
Total
2,150,524
3,469,969,205
8,924,831
73,434,092</t>
        </is>
      </c>
    </row>
    <row r="6">
      <c r="A6" s="4" t="inlineStr">
        <is>
          <t>Summary of Financial Derivative Transactions Qualifying as Hedge Instruments Resulted in Recognition of Assets and Liabilities</t>
        </is>
      </c>
      <c r="B6" s="4" t="inlineStr">
        <is>
          <t>As of December 31, 2020 and 2019, financial derivative qualifying as hedging instruments resulted in recognition of the following assets and liabilities in the statement of financial position:
12-31-2020
Assets
Liabilities
Current
Non-current
Current
Non-current
ThCh$
ThCh$
ThCh$
ThCh$
Interest rate hedge:
—
—
1,947,377
12,944,130
Cash flow hedge
—
—
1,947,377
12,944,130
Exchange rate hedge:
1,000,964
16,422,737
3,451,487
3,223,341
Cash flow hedge
1,000,964
16,422,737
3,451,487
3,223,341
Total
1,000,964
16,422,737
5,398,864
16,167,471
12-31-2019
Assets
Liabilities
Current
Non-current
Current
Non-current
ThCh$
ThCh$
ThCh$
ThCh$
Interest rate hedge:
322,316
8,447
—
7,743,401
Cash flow hedge
322,316
8,447
—
7,743,401
Exchange rate hedge:
—
4,862,950
48,225,766
17,464,925
Cash flow hedge
—
4,862,950
48,225,766
17,464,925
Total
322,316
4,871,397
48,225,766
25,208,326</t>
        </is>
      </c>
    </row>
    <row r="7">
      <c r="A7" s="4" t="inlineStr">
        <is>
          <t>Summary of Hedge Derivative Instruments and Their Corresponding Hedged Instruments</t>
        </is>
      </c>
      <c r="B7" s="4" t="inlineStr">
        <is>
          <t>Hedging derivative instruments and their corresponding hedged instruments are shown in the following table:
Fair value of
Fair value of
Type of
Description
Description
hedged item
hedged item
Type
hedge
of hedged
of hedged
12-31-2020
12-31-2019
of
instrument
risk
item
ThCh$
ThCh$
risk hedged
SWAP
Interest rate
Others
—
(699,158)
Cash flow
SWAP
Exchange rate
Unsecured obligations (bonds)
12,763,777
(9,530,240)
Cash flow
SWAP
Interest rate
Loans with Related Companies
(12,944,129)
(6,991,184)
Cash flow
SWAP
Interest rate
Bank loans
(1,947,377)
277,703
Cash flow
FORWARD
Exchange rate
Operational Income
(1,967,328)
(51,297,500)
Cash flow
FORWARD
Interest rate
Others
(77,558)
—
Cash flow
FORWARD
Exchange rate
Other
29,981
—
Cash flow</t>
        </is>
      </c>
    </row>
    <row r="8">
      <c r="A8" s="4" t="inlineStr">
        <is>
          <t>Summary of Financial Derivative Transactions Recorded at Fair Value Through Profit or Loss Resulted in the Recognition of Assets and Liabilities</t>
        </is>
      </c>
      <c r="B8" s="4" t="inlineStr">
        <is>
          <t>As of December 31, 2020 and 2019, financial derivative transactions recognized at fair value through profit or loss, resulted in the recognition of the following liabilities in the statement of financial position:
12-31-2020
12-31-2019
Current
Current
Liabilities
Non-Current
Non-Current
Liabilities
Current
Current
Liabilities
Non-Current
Non-Current
Liabilities
ThCh$
ThCh$
ThCh$
ThCh$
ThCh$
ThCh$
ThCh$
ThCh$
Non-hedging derivative instrument
1,414,895
23,285
1,911,233
—
—
2,026,476
—
124,048
Total
1,414,895
23,285
1,911,233
—
—
2,026,476
—
124,048</t>
        </is>
      </c>
    </row>
    <row r="9">
      <c r="A9" s="4" t="inlineStr">
        <is>
          <t>Summary of Fair Value of Hedging and Non-hedging Derivatives Entered Into by the Group as Well as the Remaining Contractual Maturities</t>
        </is>
      </c>
      <c r="B9" s="4" t="inlineStr">
        <is>
          <t>The following table sets forth the fair value of hedging and non-hedging derivatives entered into by the Group as well as the remaining contractual maturities as of December 31, 2020 and 2019.
12-31-2020
Notional Amount
Fair value
Less than 1 year
1-2 years
2-3 years
3-4 years
4-5 years
Total
Financial derivatives
ThCh$
ThCh$
ThCh$
ThCh$
ThCh$
ThCh$
ThCh$
Interest rate hedge:
(14,891,507)
106,642,500
284,380,000
—
—
—
391,022,500
Cash flow hedge
(14,891,507)
106,642,500
284,380,000
—
—
—
391,022,500
Exchange rate hedge:
10,748,873
143,449,971
3,390
—
504,391,045
95,129,590
742,973,996
Cash flow hedge
10,748,873
143,449,971
3,390
—
504,391,045
95,129,590
742,973,996
Derivatives not designated for hedge accounting
3,302,843
30,063,763
21,189,518
8,742,828
285,368
—
60,281,477
Total
(839,791)
280,156,234
305,572,908
8,742,828
504,676,413
95,129,590
1,194,277,973
12-31-2019
Notional Amount
Fair value
Less than 1 year
1-2 years
2-3 years
3-4 years
4-5 years
Total
Financial derivatives
ThCh$
ThCh$
ThCh$
ThCh$
ThCh$
ThCh$
ThCh$
Interest rate hedge:
(7,412,638)
112,311,000
112,311,000
299,496,000
—
—
524,118,000
Cash flow hedge
(7,412,638)
112,311,000
112,311,000
299,496,000
—
—
524,118,000
Exchange rate hedge:
(60,827,741)
490,799,070
40,581,708
—
—
517,637,686
1,049,018,464
Cash flow hedge
(60,827,741)
490,799,070
40,581,708
—
—
517,637,686
1,049,018,464
Derivatives not designated for hedge accounting
(2,150,524)
31,746,086
2,061,840
—
—
—
33,807,926
Total
(70,390,903)
634,856,156
154,954,548
299,496,000
—
517,637,686
1,606,944,390</t>
        </is>
      </c>
    </row>
    <row r="10">
      <c r="A10" s="4" t="inlineStr">
        <is>
          <t>Schedule of Financial Assets and Liabilities Measured at Fair Value</t>
        </is>
      </c>
      <c r="B10" s="4" t="inlineStr">
        <is>
          <t>The following table presents financial assets and liabilities measured at fair value as of December 31, 2020 and 2019:
6
Fair Value Measured at End of Reporting Period Using:
12-31-2020
Level 1
Level 2
Level 3
Financial Instruments Measured at Fair Value
ThCh$
ThCh$
ThCh$
ThCh$
Financial Assets:
Financial derivatives designated as cash flow hedges
17,423,701
—
17,423,701
—
Financial derivatives not designated for hedge accounting
3,326,128
—
3,326,128
—
Derivatives of commodities designated as non-hedging of cash flow at fair value through profit or loss
1,618,607
—
1,618,607
—
Derivatives of commodities designated as cash flow hedges at fair value with changes in other comprehensive income
18,387,261
—
18,387,261
Equity instruments at fair value with changes in other comprehensive income
2,454,334
2,326,480
127,854
—
Total
43,210,031
2,326,480
40,883,551
—
Financial Liabilities:
Financial derivatives designated as cash flow hedges
21,566,335
—
21,566,335
—
Financial derivatives not designated for hedge accounting
23,285
—
23,285
—
Derivatives of commodities designated as cash flow hedges at fair value with changes in other comprehensive income
45,543
—
45,543
—
Total
21,635,163
—
21,635,163
—
Fair Value Measured at End of Reporting Period Using:
12-31-2019
Level 1
Level 2
Level 3
Financial Instruments Measured at Fair Value
ThCh$
ThCh$
ThCh$
ThCh$
Financial Assets:
Financial derivatives designated as cash flow hedges
5,193,713
—
5,193,713
—
Derivatives of commodities designated as non-hedging of cash flow at fair value through profit or loss
1,573,704
—
1,573,704
—
Derivatives of commodities designated as cash flow hedges at fair value with changes in other comprehensive income
1,323,556
—
1,323,556
—
Equity instruments at fair value with changes in other comprehensive income
2,477,077
2,349,223
127,854
Total
10,568,050
2,349,223
8,218,827
—
Financial Liabilities:
Financial derivatives designated as cash flow hedges
73,434,092
—
73,434,092
—
Financial derivatives not designated for hedge accounting
2,150,524
—
2,150,524
—
Derivatives of commodities designated as cash flow hedges at fair value with changes in other comprehensive income
8,924,831
—
8,924,831
—
Total
84,509,447
—
84,509,44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nd Non-Current Payables (Tables)</t>
        </is>
      </c>
      <c r="B1" s="2" t="inlineStr">
        <is>
          <t>12 Months Ended</t>
        </is>
      </c>
    </row>
    <row r="2">
      <c r="B2" s="2" t="inlineStr">
        <is>
          <t>Dec. 31, 2020</t>
        </is>
      </c>
    </row>
    <row r="3">
      <c r="A3" s="3" t="inlineStr">
        <is>
          <t>CURRENT AND NON-CURRENT PAYABLES</t>
        </is>
      </c>
    </row>
    <row r="4">
      <c r="A4" s="4" t="inlineStr">
        <is>
          <t>Summary of Trade and Other Current Payables</t>
        </is>
      </c>
      <c r="B4" s="4" t="inlineStr">
        <is>
          <t>Current
Non-current
12-31-2020
12-31-2019
12-31-2020
12-31-2019
Trade and Other Payables
ThCh$
ThCh$
ThCh$
ThCh$
Energy suppliers (1)
135,817,661
178,153,813
112,895,627
53,941,373
Fuel and gas suppliers
36,735,748
55,179,023
—
—
Payables for goods and services
153,883,621
183,848,556
487
487
Payables for assets acquisition
251,679,169
100,307,602
4,233,657
2,281,051
Subtotal Trade Payables
578,116,199
517,488,994
117,129,771
56,222,911
Other Payables
Dividends payable to third parties
5,755,000
41,582,444
—
—
Accounts payables to employees
35,256,939
33,495,586
—
—
Other payables
8,829,884
6,696,184
80,288
27,174
Subtotal other current payables
49,841,823
81,774,214
80,288
27,174
Total
627,958,022
599,263,208
117,210,059
56,250,085
(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ummary of Breakdown of Provisions</t>
        </is>
      </c>
      <c r="B4" s="4" t="inlineStr">
        <is>
          <t>a)
The detail of provisions as of December 31, 2020 and 2019, is detailed as follows:
Current
Non-current
12-31-2020
12-31-2019
12-31-2020
12-31-2019
Provisions
ThCh$
ThCh$
ThCh$
ThCh$
Provision for legal proceedings
1,492,140
2,320,885
14,843,034
11,210,305
Decommissioning or restoration (*)
—
—
191,867,939
160,649,977
Other provisions
1,942,664
1,745,080
3,530,698
—
Total
3,434,804
4,065,965
210,241,671
171,860,282
(1)
See Note 3.a.</t>
        </is>
      </c>
    </row>
    <row r="5">
      <c r="A5" s="4" t="inlineStr">
        <is>
          <t>Summary of Changes in Provisions</t>
        </is>
      </c>
      <c r="B5" s="4" t="inlineStr">
        <is>
          <t>Changes in provisions as of December 31, 2020 and 2019, are as follows:
Legal
Decommissioning or
Environmental Issues and Other Provisions
Total
Changes in Provisions
ThCh$
ThCh$
ThCh$
ThCh$
Balance as of January 1, 2020
13,531,190
160,649,977
1,745,080
175,926,247
Increase (decrease) in existing provisions (1)
5,905,427
29,964,811
3,728,282
39,598,520
Provisions used
(1,471,151)
(1,743,534)
—
(3,214,685)
Reversal of unused provision
(1,474,149)
—
—
(1,474,149)
Increase from adjustment to time value of money (2)
—
4,115,292
—
4,115,292
Foreign currency translation
(156,143)
(1,118,607)
—
(1,274,750)
Total changes in provisions
2,803,984
31,217,962
3,728,282
37,750,228
Balance as of December 31, 2020
16,335,174
191,867,939
5,473,362
213,676,475
Legal
Decommissioning or
Environment
Total
Changes in Provisions
ThCh$
ThCh$
ThCh$
ThCh$
Balance as of January 1, 2019
17,352,876
92,402,517
1,704,768
111,460,161
Increase (decrease) in existing provisions (1)
3,749,833
62,688,286
40,168
66,478,287
Provisions used
(3,946,144)
(31,436)
(11)
(3,977,591)
Reversal of unused provision
(3,612,445)
—
—
(3,612,445)
Increase from adjustment to time value of money (2)
—
4,356,650
—
4,356,650
Foreign currency translation
(12,930)
1,233,960
155
1,221,185
Total changes in provisions
(3,821,686)
68,247,460
40,312
64,466,086
Balance as of December 31, 2019
13,531,190
160,649,977
1,745,080
175,926,247
1)
The increase in the allowances for decommissioning or restoration during 2020 is explained primarily by the process to closure the Bocamina II plant’s operations. This resulted in an increase in the present value of the obligation, as a consequence of the adjustment to the previously established terms for making the disbursements, along with performing an update to the estimated values thereof (see Note 16.c.iv).
2)
The variation in allowances for decommissioning or restoration during the year ended December 31, 2019 is primarily due to the increase in expected disbursements for the early closure of the Tarapacá and Bocamina I plants, framed within the Group's agreement with the Ministry of Energy to progressively cease operations of coal-fired generation plants (see Note 16.c.iv); and, to a lesser degree, an increase in the present value of provisions, due to a relevant decrease in the discount rates applied.
Corresponds to a financial restatement, see Note 3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 Employee Benefit Obligations (Tables)</t>
        </is>
      </c>
      <c r="B1" s="2" t="inlineStr">
        <is>
          <t>12 Months Ended</t>
        </is>
      </c>
    </row>
    <row r="2">
      <c r="B2" s="2" t="inlineStr">
        <is>
          <t>Dec. 31, 2020</t>
        </is>
      </c>
    </row>
    <row r="3">
      <c r="A3" s="3" t="inlineStr">
        <is>
          <t>POST EMPLOYEE BENEFIT OBLIGATIONS</t>
        </is>
      </c>
    </row>
    <row r="4">
      <c r="A4" s="4" t="inlineStr">
        <is>
          <t>Summary of Post- employment Obligations Associated with Defined Benefits Plan</t>
        </is>
      </c>
      <c r="B4" s="4" t="inlineStr">
        <is>
          <t>a) The post-employment obligations associated with defined benefits plans and the related plan assets as of December 31, 2020 and 2019.
12-31-2020
12-31-2019
ThCh$
ThCh$
Employee severance indemnities
50,011,279
42,697,317
Complementary Pension
18,896,906
17,853,600
Health Plans
3,145,989
3,090,670
Energy Supply Plans
3,484,091
2,521,903
Total post-employment obligations, net
75,538,265
66,163,490</t>
        </is>
      </c>
    </row>
    <row r="5">
      <c r="A5" s="4" t="inlineStr">
        <is>
          <t>Summary of Defined Benefit Plans Expense Recognized in Statements of Comprehensive Income</t>
        </is>
      </c>
      <c r="B5" s="4" t="inlineStr">
        <is>
          <t>a)
The following amounts were recognized in the consolidated statement of comprehensive income for the years ended December 31, 2020, 2019 and 2018.
For the years ended December 31,
Expense Recognized in
2020
2019
2018
Comprehensive Income
ThCh$
ThCh$
ThCh$
Cost of current defined benefit plan service
(2,132,231)
(1,928,868)
(1,920,262)
Defined benefit plan interest cost (1)
(2,146,386)
(2,639,738)
(2,750,376)
Past service cost
—
(1,224,527)
39,060
Expenses recognized in Profit or Loss
(4,278,617)
(5,793,133)
(4,631,578)
Gains (losses) from remeasurement of defined benefit plans
(8,545,834)
(7,777,204)
37,881
Total expense recognized in the Statement of Comprehensive Income
(12,824,451)
(13,570,337)
(4,593,697)
(1) See Note 34</t>
        </is>
      </c>
    </row>
    <row r="6">
      <c r="A6" s="4" t="inlineStr">
        <is>
          <t>Summary of Balance and Changes in Post-employment Defined Benefit Obligations</t>
        </is>
      </c>
      <c r="B6" s="4" t="inlineStr">
        <is>
          <t>c) The balance and changes in post-employment defined benefit obligations as of December 31, 2020 and 2019 are as follows:
Actuarial Value of Post-employment Obligations
ThCh$
Balance at January 1, 2019
56,602,664
Current service cost
1,928,868
Interest cost
2,639,738
Actuarial (gains) losses from changes in financial assumptions
5,724,985
Actuarial (gains) losses from changes in experience adjustments
2,052,219
Foreign currency translation
9,786
Past Service Cost Defined Benefit Plan Obligation
1,224,527
Contributions paid
(4,068,988)
Transfer of employees
49,691
Balance at December 31, 2019
66,163,490
Current service cost
2,132,231
Interest cost
2,146,386
Actuarial (gains) losses from changes in financial assumptions
4,695,927
Actuarial (gains) losses from changes in experience adjustments
3,849,907
Foreign currency translation
102,073
Contributions paid
(3,335,366)
Transfer of employees
(216,383)
Closing balance December 31, 2020
75,538,265</t>
        </is>
      </c>
    </row>
    <row r="7">
      <c r="A7" s="4" t="inlineStr">
        <is>
          <t>Summary of Assumptions Used in Actuarial Calculation of Defined Benefits</t>
        </is>
      </c>
      <c r="B7" s="4" t="inlineStr">
        <is>
          <t>As of December 31, 2020, and 2019, the following assumptions were used in the actuarial calculation of defined benefit plans:
12-31-2020
12-31-2019
Discount rates used
2.60%
3.40%
Expected rate of salary increases
3.80%
3.80%
Turnover rate
7.10%
5.24%
Mortality tables
CB-H-2014 and RV-M-2014
CB-H-2014 / RV-M-2014</t>
        </is>
      </c>
    </row>
    <row r="8">
      <c r="A8" s="4" t="inlineStr">
        <is>
          <t>Summary of Expected Flow for Benefits for Next Ten Years</t>
        </is>
      </c>
      <c r="B8" s="4" t="inlineStr">
        <is>
          <t>Enel Chile´s obligations have a weighted average length of 7 .98 years and the outflows of benefits for the next 10 years is expected to be as follows:
Years
ThCh$
1
8,445,218
2
6,484,023
3
5,441,166
4
6,022,293
5
5,467,563
6 to10
25,094,37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holders Equity [Line Items]</t>
        </is>
      </c>
    </row>
    <row r="4">
      <c r="A4" s="4" t="inlineStr">
        <is>
          <t>Schedule of Movements in Shares as Result of Merger</t>
        </is>
      </c>
      <c r="B4" s="4" t="inlineStr">
        <is>
          <t>Changes in the number of Enel Chile’s shares as a result of the abovementioned corporate reorganization process are detailed as follows:
Number of outstanding shares of Enel Chile prior to the reorganization
Number of shares
Ratio for exchange of shares
Number of shares
Public Tender Offer Shares of Enel Generation (1):
Purchased shares - national market
2.88
Purchased shares - ADS
2.88
491,455,472
Total Public Tender Offer for Shares
7,923,600,070
Enel Chile Preemtive right shares (2):
Shares paid for by shareholders
Total Preemtive Rights
Merger with EGPL (3):
Shares issued to Enel SpA
15.8
13,069,844,862
Total Merger with EGPL
13,069,844,862
Repurchase of shares (4):
Withdrawal Rights exercised by minority shareholders of Enel Chile
Total repurchase of shares
Number of issued shares in Enel Chile after merger
Total number of shares issued
Total number of treasury shares
Number of issued shares in Enel Chile after merger
(1) The total amount for the issuance of these new shares was ThCh$649,730,695.
(2) The payment made by the minority shareholders of Enel Chile was ThUS$3,924,530.
(3) The valuation of the capital increase due to the merger was ThCh$1,071,727,279.
(4) The total amount paid for the repurchase of shares was ThCh$72,388,009.</t>
        </is>
      </c>
    </row>
    <row r="5">
      <c r="A5" s="4" t="inlineStr">
        <is>
          <t>Summary of Dividends Paid</t>
        </is>
      </c>
      <c r="B5" s="4" t="inlineStr">
        <is>
          <t>Dividends
Dividend No.
Type of
Agreement
Payment Date
Total Amount M$
Pesos per
Charged to Fiscal
4
Interim
12-20-2017
01-26-2018
37,134,944
0.75642
2017
5
Final
04-25-2018
05-18-2018
155,025,509
2.24134
2017
6
Interim
11-29-2018
01-25-2019
31,288,371
0.45236
2018
7
Final
04-29-2019
05-17-2019
185,737,592
2.68537
2018
8
Interim
11-26-2019
01-31-2020
30,933,437
0.44723
2019
9
Final
04-29-2020
05-27-2020
146,758,726
2.12182
2019
9
Eventual
04-29-2020
05-27-2020
114,883,119
1.66096
(1)
On April 29, 2020, the distribution of the obligatory minimum dividend (final dividend No. 9) was agreed upon, with charge to the profit for 2019. Additionally, and to offset the resulting impairment of the subsidiary Enel Generación Chile in 2019 (see Note 16.c.iv, Development during 2019), the distribution of a provisional dividend (No. 9) was approved with charge to the retained earnings for previous years.</t>
        </is>
      </c>
    </row>
    <row r="6">
      <c r="A6" s="4" t="inlineStr">
        <is>
          <t>Summary of Foreign Currency Translation Differences Attributable to Shareholders</t>
        </is>
      </c>
      <c r="B6" s="4" t="inlineStr">
        <is>
          <t>The detail by company of the translation differences attributable to owners of the Group, of the consolidated statement of financial position as of December 31, 2020, 2019 and 2018, is as follows:
For the years ended December 31,
12-31-2020
12-31-2019
12-31-2018
Reserves for Accumulated Currency Translation Differences
ThCh$
ThCh$
ThCh$
Enel Generación Chile S.A.
(7,746,933)
(3,292,629)
302,222
GNL Chile S.A.
907,869
1,022,047
900,483
Grupo Enel Green Power Chile
110,921,404
168,387,151
100,452,131
Enel AMPCI Ebus Chile SpA
(432,247)
—
—
TOTAL
103,650,093
166,116,569
101,654,836</t>
        </is>
      </c>
    </row>
    <row r="7">
      <c r="A7" s="4" t="inlineStr">
        <is>
          <t>Summary of Other Reserves Within Equity</t>
        </is>
      </c>
      <c r="B7" s="4" t="inlineStr">
        <is>
          <t>Other reserves for the years ended December 31, 2020 and 2019, are as follows:
01.01.2020
2020 Changes
12-31-2020
Detail of other reserves
ThCh$
ThCh$
ThCh$
Exchange differences on translation
166,116,569
(62,466,476)
103,650,093
Cash flow hedges
(291,006,520)
188,060,425
(102,946,095)
Financial assets at fair value with changes in other comprehensive income
8,384
(6,601)
1,783
Other miscellaneous reserves
(2,280,627,568)
2,296,302
(2,278,331,266)
TOTAL
(2,405,509,135)
127,883,650
(2,277,625,485)
01.01.2019
2019 Changes
12-31-2019
Detail of other reserves
ThCh$
ThCh$
ThCh$
Exchange differences on translation
101,654,836
64,461,733
166,116,569
Cash flow hedges
(191,870,545)
(99,135,975)
(291,006,520)
Financial assets at fair value with changes in other comprehensive income
11,041
(2,657)
8,384
Other miscellaneous reserves
(2,285,467,896)
4,840,328
(2,280,627,568)
TOTAL
(2,375,672,564)
(29,836,571)
(2,405,509,135)
01.01.2018
2018 Changes
12-31-2018
Detail of other reserves
ThCh$
ThCh$
ThCh$
Exchange differences on translation
6,976,383
94,678,453
101,654,836
Cash flow hedges
(32,849,736)
(159,020,809)
(191,870,545)
Financial assets at fair value with changes in other comprehensive income
11,284
(243)
11,041
Other miscellaneous reserves
(971,468,479)
(1,313,999,417)
(2,285,467,896)
TOTAL
(997,330,548)
(1,378,342,016)
(2,375,672,564)
a)
Reserves for exchange differences on translation: These reserves arise primarily from exchange differences relating to the translation of financial statements of the Company’s consolidated entities with functional currencies other than the Chilean peso (see Note 2.7.3).
b)
Cash flow hedge reserves: These reserves represent the cumulative effective portion of gains and losses on cash flow hedges (see Note 3.g.5 and 3.h).
c)
Other miscellaneous reserves:</t>
        </is>
      </c>
    </row>
    <row r="8">
      <c r="A8" s="4" t="inlineStr">
        <is>
          <t>Summary of Non-controlling Interests</t>
        </is>
      </c>
      <c r="B8" s="4" t="inlineStr">
        <is>
          <t>The detail of non-controlling interests as of December 31, 2020, 2019 and 2018, is as follows:
Non-controlling Interests
Equity
Profit (Loss)
12-31-2020
12-31-2020
12-31-2019
2020
2019
2018
Companies
%
ThCh$
ThCh$
ThCh$
ThCh$
ThCh$
Enel Distribución Chile S.A.
0,91%
8,188,827
7,691,319
749,261
1,079,941
1,112,709
Enel Generación Chile S.A.
6,45%
111,567,532
126,700,973
(10,006,037)
12,667,880
42,883,953
Empresa Eléctrica Pehuenche S.A.
7,35%
10,113,358
10,079,858
6,403,829
6,241,062
6,885,422
Sociedad AgrÍcola de Cameros Ltda.
42,50%
2,068,169
1,837,612
230,557
(504,550)
(254,604)
Geotermica del Norte SA
15,41%
55,283,359
57,871,809
645,440
(264,158)
(187,989)
Empresa Nacional de Geotermia SA
49,00%
11,134
995,614
(515,293)
(74,963)
41,780
Parque Eolico Talinay Oriente SA
39,09%
55,283,519
57,586,860
945,454
868,127
662,374
Others
(157,189)
(178,379)
20,267
(73,726)
(5,825)
TOTAL
242,358,709
262,585,666
(1,526,522)
19,939,613
51,137,820</t>
        </is>
      </c>
    </row>
    <row r="9">
      <c r="A9" s="4" t="inlineStr">
        <is>
          <t>Other Miscellaneous Reserves [Member]</t>
        </is>
      </c>
    </row>
    <row r="10">
      <c r="A10" s="3" t="inlineStr">
        <is>
          <t>Disclosure Of Shareholders Equity [Line Items]</t>
        </is>
      </c>
    </row>
    <row r="11">
      <c r="A11" s="4" t="inlineStr">
        <is>
          <t>Summary of Other Reserves Within Equity</t>
        </is>
      </c>
      <c r="B11" s="4" t="inlineStr">
        <is>
          <t>The main items and their effects are the following:
For the years ended
2020
2019
2018
Other Miscellaneous Reserves
ThCh$
ThCh$
ThCh$
Company restructuring reserve ("Division") (i)
(534,057,733)
(534,057,733)
(534,057,733)
Reserve for transition to IFRS (ii)
(457,221,836)
(457,221,836)
(457,221,836)
Reserve for subsidiaries transactions (iii)
12,502,494
12,502,494
12,502,494
Reserves for Tender Offer of Enel Generation “Reorganization of Renewable Assets” (iv)
(910,437,224)
(910,437,224)
(910,437,224)
Reserves “Reorganization of Renewable Assets” (v)
(407,354,462)
(407,354,462)
(407,354,462)
Argentine hyperinflation (vi)
11,216,652
8,939,332
3,508,753
Other miscellaneous reserves (vii)
7,020,843
7,001,861
7,592,112
TOTAL
(2,278,331,266)
(2,280,627,568)
(2,285,467,896)
i)
Corporate restructuring reserve (Division): This represents the effect generated by the corporate reorganization of Enersis S.A. (currently Enel Américas), concluded in 2016, by which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Financial Market Commission, the price-level restatement of accumulated paid-in capital has been incorporated in this category from the date of the Company’s transition to IFRS, i.e., January 1, 2004, through December 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see Note 5.i).
v)
"Reorganization of Renewable Assets” Reserve: This corresponds to the reserve constituted by the merger between Enel Green Power Latin América and Enel Chile on April 2, 2018. It represents the recognition of the difference produced by the capital increase in Enel Chile (corresponding to the market value of interest in Enel Green Power Chile and subsidiaries) and the carrying amount of Enel Green Power Latin América's equity that was incorporated under share capital in the net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12 Months Ended</t>
        </is>
      </c>
    </row>
    <row r="2">
      <c r="B2" s="2" t="inlineStr">
        <is>
          <t>Dec. 31, 2020</t>
        </is>
      </c>
    </row>
    <row r="3">
      <c r="A3" s="3" t="inlineStr">
        <is>
          <t>REVENUE AND OTHER OPERATING INCOME</t>
        </is>
      </c>
    </row>
    <row r="4">
      <c r="A4" s="4" t="inlineStr">
        <is>
          <t>Summary of Revenues and Other Operating Income</t>
        </is>
      </c>
      <c r="B4" s="4" t="inlineStr">
        <is>
          <t>For the years ended December 31,
2020
2019
2018
Revenues
ThCh$
ThCh$
ThCh$
Energy sales (1)
2,380,736,600
2,405,903,242
2,202,078,088
Generation
1,111,508,158
1,090,021,527
1,034,975,160
Regulated customers (2)
480,168,004
540,017,333
643,494,066
Unregulated customers
571,587,710
524,559,735
357,725,928
Spot market sales
59,752,444
25,444,459
33,755,166
Distribution
1,269,228,442
1,315,881,715
1,167,102,928
Residential (2)
608,703,250
552,124,205
455,840,910
Business
366,874,872
450,108,855
378,092,990
Industrial
168,931,181
181,595,960
209,252,478
Other consumers (3)
124,719,139
132,052,695
123,916,550
Other sales
58,870,872
124,113,792
123,345,383
Gas sales
38,808,266
97,564,262
103,717,558
Sales of goods and services
20,062,606
26,549,530
19,627,825
Revenue from other services
108,776,845
94,559,289
84,936,988
Tolls and transmission
41,859,311
31,232,252
20,311,403
Metering equipment leases
3,387,302
2,131,427
4,702,334
Services and Business Advisories provided (Public lighting, connections and electrical advisories)
53,121,851
47,455,465
45,904,638
Other services
10,408,381
13,740,145
14,018,613
Total Revenues
2,548,384,317
2,624,576,323
2,410,360,459
Other Income
ThCh$
ThCh$
ThCh$
Temporary leasing of generating facilities
10,662,952
2,777,404
—
Commodity derivative income
4,473,463
5,967,739
9,819,777
Income from early termination of electricity supply contracts (4)
—
121,117,605
—
Income from insurance claims
10,799,437
5,952,589
25,442,309
Other income (5)
11,082,028
10,442,700
11,538,881
Total other income
37,017,880
146,258,037
46,800,967
(1)
As of December 31, 2020, a total of ThCh$434,442,879 is included in total revenue, corresponding to estimated and unbilled sales, which are related to estimations made of energy sold in the month of December 2020, including PEC and node prices. As of December 31, 2019 and 2018, the amounts correspond to ThCh$310,301,370 and ThCh$209,288,934, respectively.
(2)
For the year ended December 31, 2020, this line item includes an effect of ThCh$77,973,766 corresponding to the differences between the prices of electricity supply contracts and regulated prices, which will be billed in the future in accordance with the schedule established in Law No. 21,185 (see Note 9). Of this amount, ThCh$25,154,565 correspond to income that the Group will have to transfer to final customers through its subsidiary Enel Distribución Chile.
(3)
For the year ended December 31, 2020, Other customers includes revenues from the sale of energy to municipalities of ThCh$35,598,366 (ThCh$45,768,456 and ThCh$36,878,861 as of December 31, 2019 and 2018, respectively), governmental entities of ThCh$17,334,983 (ThCh$20,432,048 and ThCh$20,246,633 as of December 31, 2019 and 2018, respectively), agricultural sector companies of ThCh$10,324,464 (ThCh$9,100,691 and ThCh$6,173,077 as of December 31, 2019 and 2018, respectively), utilities and telecommunications companies of ThCh$27,014,443 (ThCh$24,818,503 and ThCh$26,636,066 as of December 31, 2019 and 2018, respectively), education sector of ThCh$5,749,102 (ThCh$9,367,933 and ThCh$12,470,709 as of December 31, 2019 and 2018, respectively), healthcare services of ThCh $21,407,325 (ThCh$18,975,909 and ThCh$19,629,502 as of December 31, 2019 and 2018, respectively) and other of ThCh$ 7,290,456 (ThCh$ 3,589,156 and ThCh$ 1,881,702 as of December 31, 2019 and 2018, respectively).
(4)
In February 2019, Anglo American Sur S.A. notified Enel Generación Chile of its decision to terminate early three electricity supply contracts, which both parties had signed in 2016. As stipulated in the termination clauses of the respective contracts, the notice of early termination granted Enel Generación Chile the right to receive termination compensation, consisting of a cash payment by Anglo American Sur S.A., which would be determined according to a predefined calculation mechanism.
It is important to note that between the date of notice of the early termination and the date of effective termination of the contracts, there were no performance obligations pending delivery by Enel Generación Chile, as the original contracts established the start of supply in January 2021. Therefore, following the accounting criteria described in Note 3.q), income of ThCh$121,117,605 was recognized.
On June 21, 2019, Enel Generación Chile made a non-recourse assignment of the cash flows of this agreement. Consequently, the cash inflow resulted in the derecognition of the account receivable from Anglo American Sur S.A. existing at that date.
(5) For the year ended December 31, 2020, Other income includes revenue recovery from customers with unrecorded consumption of ThCh$3,084,840 (ThCh$2,746,764 and ThCh$ 2,847,740 for the years ended December 31, 2019 and 2018, respectively), income from late cancellation of ThCh$456,781 (ThCh$485,684 and ThCh$675,202 for the years ended December 31, 2019 and 2018, respectively) sale of demineralized water of ThCh$1,408,798 (ThCh$498,577 and ThCh$542,927 for the years ended December 31, 2019 and 2018, respectively), and other income of ThCh$6,131,609 (ThCh$6,711,675 and ThCh$7,473,01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w Materials and Consumables Used (Tables)</t>
        </is>
      </c>
      <c r="B1" s="2" t="inlineStr">
        <is>
          <t>12 Months Ended</t>
        </is>
      </c>
    </row>
    <row r="2">
      <c r="B2" s="2" t="inlineStr">
        <is>
          <t>Dec. 31, 2020</t>
        </is>
      </c>
    </row>
    <row r="3">
      <c r="A3" s="3" t="inlineStr">
        <is>
          <t>RAW MATERIALS AND CONSUMABLES USED.</t>
        </is>
      </c>
    </row>
    <row r="4">
      <c r="A4" s="4" t="inlineStr">
        <is>
          <t>Schedule of Raw Materials and Consumables Used</t>
        </is>
      </c>
      <c r="B4" s="4" t="inlineStr">
        <is>
          <t>The detail of raw materials and consumables used presented in profit or loss for the years ended December 31, 2020, 2019 and 2018, is as follows:
For the years ended December 31,
2020
2019
2018
Raw materials and consumables used
ThCh$
ThCh$
ThCh$
Energy purchases
(864,863,454)
(835,284,742)
(747,646,603)
Fuel consumption
(231,176,489)
(230,944,415)
(231,028,169)
Gas
(149,734,219)
(134,127,365)
(140,145,010)
Oil
(6,100,077)
(3,326,061)
(11,146,001)
Coal
(75,342,193)
(93,490,989)
(79,737,158)
Transportation costs
(141,539,687)
(196,848,788)
(166,875,801)
Gas sales costs
(34,332,998)
(74,998,608)
(80,477,713)
Other raw materials and consumables
(102,533,011)
(83,128,698)
(66,148,830)
Total
(1,374,445,639)
(1,421,205,251)
(1,292,177,11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Expense (Tables)</t>
        </is>
      </c>
      <c r="B1" s="2" t="inlineStr">
        <is>
          <t>12 Months Ended</t>
        </is>
      </c>
    </row>
    <row r="2">
      <c r="B2" s="2" t="inlineStr">
        <is>
          <t>Dec. 31, 2020</t>
        </is>
      </c>
    </row>
    <row r="3">
      <c r="A3" s="3" t="inlineStr">
        <is>
          <t>EMPLOYEE BENEFITS EXPENSE.</t>
        </is>
      </c>
    </row>
    <row r="4">
      <c r="A4" s="4" t="inlineStr">
        <is>
          <t>Summary of Employee Expenses</t>
        </is>
      </c>
      <c r="B4" s="4" t="inlineStr">
        <is>
          <t>The detail of employee expenses for the years ended December 31, 2020, 2019 and 2018, is as follows:
For the years ended December 31,
2020
2019
2018
Employee Benefits Expense
ThCh$
ThCh$
ThCh$
Wages and salaries
(117,220,406)
(109,101,737)
(102,897,710)
Post-employment benefit obligations expense
(2,132,231)
(3,153,395)
(1,881,202)
Social security and other contributions
(12,346,828)
(14,334,587)
(13,405,944)
Other employee expenses
(5,527,283)
(3,015,237)
(4,945,478)
Total Employee Benefits Expenses
(137,226,748)
(129,604,956)
(123,130,3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0</t>
        </is>
      </c>
    </row>
    <row r="3">
      <c r="A3" s="3" t="inlineStr">
        <is>
          <t>BASIS OF PRESENTATION OF THE CONSOLIDATED FINANCIAL STATEMENTS</t>
        </is>
      </c>
    </row>
    <row r="4">
      <c r="A4" s="4" t="inlineStr">
        <is>
          <t>Basis of Presentation of the Consolidated Financial Statements</t>
        </is>
      </c>
      <c r="B4" s="4" t="inlineStr">
        <is>
          <t xml:space="preserve">2. BASIS OF PRESENTATION OF THE CONSOLIDATED FINANCIAL STATEMENTS
2.1.
The consolidated financial statements of Enel Chile as of December 31, 2020, approved by its Board of Directors at the meeting held on April 28, 2021, have been prepared in accordance with International Financial Reporting Standards (IFRS) as issued by the International Accounting Standards Board (IASB).
These consolidated financial statements reflect faithfully the financial position of Enel Chile and its subsidiaries at December 31, 2020 and 2019, and the results of their operations, respectively and the changes in their equity and their cash flows for the year ended December 31, 2020, 2019 and 2018 and their related notes.
These consolidated financial statements have been prepared under going concern assumptions on a historical cost basis except when, in accordance with IFRS, those assets and liabilities that are measured at a fair value.
Appendix 1 – Detail of Assets and Liabilities in Foreign Currency; Appendix 2 – Additional Information Circular No. 715 of February 2, 2012; Appendix 2.1 – Supplementary Information on Trade Receivables; Appendix 2.2 – Estimates of Sales and Purchases of Energy, Power and Toll and Appendix 3 – Detail of Due Dates of Payments to Suppliers, form an integral part of these consolidated financial statements.
2.2. New accounting pronouncements
a)
The following accounting pronouncements have been adopted by the Group effective as of January 1, 2020:
Amendments and Improvements
Mandatory
Conceptual Framework (Revised)
Annual periods beginning on or after January 1, 2020
Amendment to IFRS 3: Definition of a Business
Annual periods beginning on or after January 1, 2020
Amendments to IAS 1 and IAS 8: Definition of Material
Annual periods beginning on or after January 1, 2020
Amendments to IFRS 9, IAS 39 and IFRS 7: Interest Rate Benchmark Reform (Phase 1)
Annual periods beginning on or after January 1, 2020
Conceptual Framework (Revised)
The IASB issued the Conceptual Framework (Revised) in March 2018. It incorporates some new concepts, provides updated definitions and recognition criteria for assets and liabilities and clarifies certain important matters. Revisions to the Conceptual Framework may affect the application of IFRS when no standard applies to a particular transaction or event.
The IASB has also issued a separate accompanying document, "Amendments to References to the Conceptual Framework in IFRS Standards," which establishes amendments to IFRSs in order to update references to the new Conceptual Framework.
The Conceptual Framework (Revised), as well as the Amendments to the References to the Conceptual Framework in IFRS, became effective beginning on January 1, 2020, with prospective application, with no impact generated in the Group’s consolidated financial statements.
Amendments to IFRS 3 Definition of a Business
IFRS 3 Business Combinations was amended by the IASB in October 2018, to clarify the definition of a business, in order to help entities, determine whether a transaction should be accounted for as a business combination or as the acquisition of an asset. To be considered as a business, an acquired integrated set of activities and assets must include, at least, an input and a substantive process that together contribute significantly to the ability to create output.
The amendment also adds guidance and illustrative examples to assess whether a substantial process has been acquired and introduces an optional fair value concentration test.
The amendment became effective beginning on January 1, 2020, with prospective application for business combinations and asset acquisitions carried out beginning on such date, with no impact generated in the consolidated financial statements of the Group.
Amendments to IAS 1 and IAS 8 Definition of Material
In October 2018, the IASB amended IAS 1 Presentation of Financial Statements and IAS 8 Accounting Policies, Changes in Accounting Estimates and Errors, to improve the definition of “material” and the explanations accompanying the definition. The amendments ensure that the definition of material is consistent in all IFRSs.
Information is material if omitting, misstating or obscuring it could reasonably be expected to influence the decisions that the primary users of general purpose financial statements make on the basis of those financial statements, which provide financial information about a specific reporting entity.
The amendments became effective beginning on January 1, 2020, with prospective application, with no impact generated in the Group’s consolidated financial statements.
Amendments to IFRS 9, IAS 39 and IFRS 7 – Interest rate benchmark reform (Phase 1)
On September 26, 2019, the IASB issued amendments to IFRS 9 Financial Instruments, and IAS 39 Financial Instruments: Recognition and Measurement, and IFRS 7 Financial Instruments: Disclosures, in response to the reform that gradually eliminates benchmark interest rates, such as interbank offered rates (IBORs). The amendments provide temporary reliefs which enable hedge accounting to continue during the period of uncertainty before the replacement of an existing interest rate benchmark with an alternative nearly risk-free interest rate (an RFR). These amendments became effective beginning on January 1, 2020.
The amendments to IFRS 9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The first three reliefs provide for:
- The assessment of whether a forecast transaction (or component thereof) is highly probable.
- Assessing when to reclassify the amount in the cash flow hedge reserve to profit and loss.
- The assessment of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the reform.
A fourth relief provides that, for a benchmark component of interest rate risk that is affected by the reform, the requirement that the risk component is separately identifiable needs be met only at the inception of the hedging relationship.
The exceptions will continue to be applied indefinitely in the absence of any of the events described in the amendments. Upon the designation of a group of items as a hedged item or a combination of financial instruments, as a hedging instrument, the exceptions will cease being applied separately to each individual item or financial instrument, when there is no longer uncertainty arising from the interest rate benchmark reform.
At the end of 2020, the Group has hedging relationships in force in which the interest rate has been designated as the hedged risk, specifically the London Interbank Offered Rate (LIBOR). These hedging relationships, classified as cash flow hedges, have been directly affected by the uncertainty arising from the interest rate benchmark reform.
In order to evaluate the economic relationship between the hedged items and the hedging instruments, in accordance with the exceptions established by the standard, the Group has assumed that LIBOR, the benchmark interest rate on which the hedged risks are based, has not been altered as a result of the reform.
The Group has contacted financial institutions in the domestic and international market, as well as with the counterparties of the current operations, in order to evaluate the best alternatives for the continuity of the contracts and their hedging relationship.
As of December 31, 2020, the nominal amount of hedging instruments, for hedging relationships to which the exceptions established in IFRS 9 have been applied, is US$400 million (ThCh$284,380,000).
b)
Accounting pronouncements applicable beginning on January 1, 2021 and thereafter:
As of the date of issuance of these consolidated financial statements, the following accounting pronouncements had been issued by the IASB, but their application was not mandatory:
Amendments and Improvements
Mandatory application for annual periods beginning on:
Amendments to IFRS 16: COVID-19-Related Rent Concessions
June 1, 2020
Amendments to IFRS 9, IAS 39, IFRS 7, IFRS 4 and IFRS 16: Interest Rate Benchmark Reform – Phase 2
Annual periods beginning on or after January 1, 2021
Amendments to IFRS 3: References to the Conceptual Framework
Annual periods beginning on or after January 1, 2022
Amendments to IAS 16: Proceeds before Intended Use
Annual periods beginning on or after January 1, 2022
Amendments to IAS 37: Onerous Contracts – Cost of Fulfilling a Contract
Annual periods beginning on or after January 1, 2022
Annual improvements to IFRS: 2018-2020 Cycle
Annual periods beginning on or after January 1, 2022
Amendments to IAS 1: Classification of Liabilities as Current or Non-current
Annual periods beginning on or after January 1, 2023
Amendments to IFRS 16 “COVID-19-Related Rent Concessions”
As a result of the COVID-19 pandemic, lessees in many countries have been granted rent payment concessions, such as grace periods and delaying of lease payments for a period of time, sometimes followed by an increase in the payment in future periods. Within this context, on May 28, 2020, the IASB issued amendments to IFRS 16 Leases, in order to provide a practical expedient for lessees, through which they can opt for not evaluating whether the rent concession is a modification of the lease. Lessees that elect this option, will account for such rent concessions as a variable payment.
The practical expedient is only applicable to rent concessions that occur as a direct consequence of the COVID-19 pandemic and only if they comply with all the following conditions:
i)
the change in lease payments is the product of a revised lease payment that is substantially the same, or less than the lease payment immediately before the change;
ii)
any reduction in lease payments affects only the payments originally due up to June 30, 2021; and
iii)
there is no substantial change in the other terms and conditions of the lease.
The amendments are applicable to annual periods beginning on June 1, 2020. Early application is permitted. These amendments must be applied retroactively, recognizing the accumulated effect from initial application as an adjustment in the beginning balance of retained earnings (or other equity component, as applicable) at the beginning of the annual period in which the amendment is applied for the first time.
Management estimates that the application of these amendments will not have an impact on the Group's consolidated financial statements.
Amendments to IFRS 9, IAS 39, IFRS 7, IFRS 4 and IFRS 16: Interest Rate Benchmark Reform (Phase 2)
On August 27, 2020, the IASB issued the Interest Rate Benchmark Reform (Phase 2) which supplements the amendments to IFRS 9, IAS 39 and IFRS 7 issued in 2019, and additionally incorporates amendments to IFRS 4 and IFRS 16. This final phase of the project focuses on the effects on the financial statements when a company replaces the previous interest rate benchmark with an alternative interest rate benchmark as a result of the reform.
The amendments refer to:
-
Changes in contractual cash flows: a company will not have to derecognize accounts or adjust the carrying amounts of financial instruments due to changes required by the reform, but rather will update the effective interest rate to reflect the change in the alternative interest rate benchmark;
-
Hedge accounting: a company will not have to discontinue its hedge accounting solely because it makes the changes required by the reform, if the hedge complies with other hedge accounting criteria; and
-
Disclosures: a company will be required to disclose information about new risks that arise from the reform and how it manages the transition to alternative interest rate benchmarks.
These amendments are effective for annual periods beginning on January 1, 2021, and early adoption is permitted. The amendments are applicable retroactively, with certain exceptions. Management is evaluating the potential impact of the application of these amendments on the Group’s consolidated financial statements.
Amendments to IFRS 3 “References to the Conceptual Framework”
On May 14, 2020, the IASB issued a package of limited-scope amendments, including amendments to IFRS 3 Business Combinations. The amendments update references to the Conceptual Framework issued in 2018, in order to determine an asset or a liability in a business combination. In addition, the IASB added a new exception to IFRS 3 for liabilities and contingent liabilities, which specifies that, for certain types of liabilities and contingent liabilities, an entity that applies IFRS 3 must refer to IAS 37 “Provisions, Contingent Liabilities and Contingent Assets”, or IFRIC 21 “Levies”, instead of the 2018 Conceptual Framework. Without this exception, an entity would have recognized certain liabilities in a business combination that would not be recognized in accordance with IAS 37.
The amendments are applicable prospectively to business combinations with acquisition dates beginning on the first annual period beginning on January 1, 2022. Early application is permitted.
Management is evaluating the potential impact of the application of these amendments on the Group’s consolidated financial statements.
Amendments to IAS 16 “Proceeds before Intended Use”
As part of the package of limited-scope amendments issued in May 2020, the IASB issued amendments to IAS 16 Property, Plant and Equipment, which prohibit a company from deducting from the cost of property, plant and equipment amounts received from selling items produced while the company is preparing the asset for its intended use. Instead, the company will recognize such sales proceeds and related costs in profit or loss for the period. The amendments also clarify that an entity is “testing whether an asset operates correctly” when it evaluates the technical and physical performance of the asset.
These amendments are applicable to annual reporting periods beginning on January 1, 2022. Early application is permitted. The amendments will be applied retroactively, but only from the beginning of the first period presented in the financial statements in which the entity applies the amendments for the first time. The accumulated effect of initial application of the amendments will be recognized as an adjustment to the opening balance of retained earnings (or other equity components as applicable) at the beginning of the first reported period.
Management is evaluating the potential impact of the application of these amendments on the Group’s consolidated financial statements.
Amendments to IAS 37 “Onerous Contracts: Cost of Fulfilling a Contract”
The third standard amended by the IASB in the package of limited-scope amendments issued in May 2020 was IAS 37 Provisions, Contingent Liabilities and Contingent Assets. The amendments specify which costs a company should include when evaluating whether a contract is onerous. In this sense, the amendments clarify that the direct cost of fulfilling a contract comprises both the incremental costs of fulfilling this contract (for example, direct labor and materials), as well as the allocation of other costs that are directly related to compliance with the contracts (for example, an allocation of the depreciation charge for an item of property, plant and equipment used to fulfill the contract).
These amendments are applicable for reported annual periods beginning on January 1, 2022. Early application is allowed. Companies must apply these amendments to contracts for which all obligations have still not been fulfilled at the beginning of the reported annual period in which the amendments are applied for the first time. They do not require restatement of comparative information. The accumulated effect of initially applying the amendments will be recognized as an adjustment to the opening balance of retained earnings (or another equity component as applicable) on the date of initial application.
Management is evaluating the potential impact of the application of these amendments on the Group’s consolidated financial statements.
Annual Improvements to IFRS: 2018-2020 Cycle
On May 14, 2020, the IASB issued a number of minor amendments to IFRSs, in order to clarify or correct minor issues or overcome possible inconsistencies in the requirements of certain standards. The amendments with potential impact on the Group are the following:
·
IFRS 9 Financial Instruments : clarifies that for the purpose of the 10% test for derecognition of financial liabilities, when determining commissions paid net of commissions received, the borrower must only consider the commissions paid or received between the borrower and the lender.
These improvements are applicable to reported annual periods beginning on January 1, 2022. Early application is allowed. Entities must apply these amendments to financial liabilities that are modified or exchanged at the beginning of the reported annual period, in which the amendments are applied for the first time.
·
Examples that accompany IFRS 16 Leases: amendment of illustrative example 13, in order to eliminate a possible confusion regarding the treatment of lease incentives. The example included as part of its background information, a reimbursement from the lessor to the lessee, related to leasehold improvements. Since the example was not sufficiently clear as to whether the reimbursement complied with the definition of a lease incentive, the IASB decided to eliminate from the illustrative example any reference to this reimbursement, thus avoiding any possibility of confusion.
Management believes that the application of these improvements will not generate an impact on the consolidated financial statements of the Group.
Amendments to IAS 1 “Classification of Liabilities as Current and Non-Current”
On January 23, 2020, the IASB issued limited-scope amendments to IAS 1 Presentation of Financial Statements, in order to clarify how to classify debt and other liabilities as current or non-current. The amendments clarify that a liability is classified as non-current if the entity has, at the end of the reporting period, the substantial right to defer settlement of the liability during at least 12 months. The classification is not affected by the expectations of the entity or by events after the reporting date. The amendments include clarification of the classification requirements for debt that a company could settle converting it to equity.
The amendments only affect the presentation of liabilities as current and non-current in the statement of financial position, not the amount and timing of their recognition, or the related disclosures. However, they could lead to companies reclassifying certain current liabilities to non-current and vice versa. This could affect compliance with covenants in the debt agreements of companies.
These amendments are applicable retroactively beginning on January 1, 2023. In response to the Covid-19 pandemic, in July 2020 the IASB extended its mandatory effective date established initially for January 1, 2022, by a year in order to provide companies more time to implement any change in classification resulting from these amendments. Early application is permitted.
Management is evaluating the potential impact of the application of these amendments on the Group’s consolidated financial statements.
2.3.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most significant areas where critical judgment was required are:
-
The identification of Cash Generating Units (CGU) for impairment testing (see Note 3.e).
-
The hierarchy of information used to measure assets and liabilities at fair value (see Note 3.h).
-
Application of the revenue recognition model in accordance with IFRS 15 (see Note 3.q).
The estimates refer basically to:
-
The valuations performed to determine the existence of impairment losses in non-financial assets and goodwill (see Note 3.e).
-
The assumptions used to calculate the actuarial liabilities and obligations with employees, such as discount rates, mortality tables, salary increases, etc. (see Notes 3.m.1 and 26).
-
The useful lives of property, plant and equipment, and intangible assets (see Notes 3.a and 3.d).
-
The assumptions used to calculate the fair value of financial instruments (see Notes 3.h and 23).
-
The energy supplied to customer whose meters have not yet been read.
-
Certain assumptions inherent in the electricity system affecting transactions with other companies, such as production, customer billings, energy consumption, that allow for estimation of electricity system settlements that occur on the corresponding final settlement dates, but that are pending as of the date of issuance of the consolidated financial statements and could affect the balances of assets, liabilities, income and expenses recognized in the financial statements (see Appendix 2.2).
-
The interpretation of new normative related to the regulation of the Electric Sector, whose final economic effects will be determined by the resolutions of the relevant agencies (see Note 4 and 9).
-
The probability that uncertain or contingent liabilities will be incurred and their related amounts (see Note 3.m).
-
Future disbursements for closure of facilities and restoration of land, as well as associated discount rates to be used (see Note 3.a).
-
The tax results of the different Group subsidiaries that will be reported to the respective tax authorities in the future, and other estimates have been used as a basis for recording the different income tax related balances in these consolidated financial statements (see Note 3.p).
-
The fair value of assets acquired and liabilities assumed, and any pre-existing interest in an entity acquired in a business combination.
-
Determination of expected credit losses on financial assets (see Note 3.g.3).
-
In the measurement of lease liabilities, determination of the lease term of contracts with renewal options, as well as the rates to be used to discount lease payments (see Note 3.f).
In relation to the COVID-19 pandemic, the degree of uncertainty generated in the macroeconomic and financial environment in which the Group operates, could affect the valuations and estimates made by Management to determine the carrying amounts of the more volatile assets and liabilities. As of December 31, 2020, according to the information available and considering a scenario in constant evolution, the main areas that required Management to use their judgment and make estimates were the following: i) measurement of expected credit losses financial assets; ii) determination of impairment losses on non-financial assets; and iii) measurement of employee benefits, including actuarial assumptions.
Although these judgments and estimates have been based on the best information available as of the date of issuance of these consolidated financial statements, future events may occur that would require a change (increase or decrease) to these judgments and estimates in subsequent periods. This change would be made prospectively, recognizing the effects of this change in judgment or estimation in the related future consolidated financial statements.
2.4. Subsidiaries
Subsidiaries are defined as those entities controlled either, directly or indirectly by Enel Chile. Control is exercised if, and only if, the following conditions are met: the Company has i) power over the subsidiary; ii) exposure or rights to variable returns from these entities; and iii) the ability to use its power to influence the amount of these returns.
Subsidiaries are defined as those entities controlled either, directly or indirectly by Enel Chile. Control is exercised if and only if the following conditions are met: the Company has i) power over the subsidiary; ii) exposure, or rights to variable returns from these entities; and iii) the ability to use its power to influence the amount of these returns.
The Group will reassess whether or not it controls a subsidiary if facts and circumstances indicate that there are changes to one or more of the control elements listed above.
Subsidiaries are consolidated as described in Note 2.7.
The entities in which the Group has the ability to exercise control and consequently are included in consolidation in these consolidated financial statements are detailed below:
Ownership % at
Percentage at
Taxpayer ID
Company
Country
Currency
Direct
Indirect
Total
Direct
Indirect
Total
76.722.488-5
Empresa de Transmisión Chena S.A.
Chile
Chilean peso
—
—
96.783.910-8
Enel Colina S.A.(i)
Chile
Chilean peso
—
—
96.504.980-0
Empresa Eléctrica Pehuenche S.A.
Chile
Chilean peso
—
—
96.800.460-3
Luz Andes Ltda. (ii)
Chile
Chilean peso
—
—
—
—
96.800.570-7
Enel Distribución Chile S.A. (**)
Chile
Chilean peso
—
91.081.000-6
Enel Generación Chile S.A.
Chile
Chilean peso
—
78.932.860-9
GasAtacama Chile S.A. (v)
Chile
Chilean peso
—
—
—
—
—
78.952.420-3
Gasoducto Atacama Argentina S.A.(v)
Chile
Chilean peso
—
—
—
—
—
77.047.280-6
Sociedad Agrícola de Cameros Ltda.
Chile
Chilean peso
—
96.920.110-0
Enel Green Power Chile Ltda. (iii)
Chile
U.S. dollar
—
—
—
76.412.562-2
Enel Green Power Chile S.A. (iii) (*)
Chile
U.S. dollar
—
—
76.052.206-6
Parque Eólico Valle de los Vientos SpA (iii)
Chile
U.S. dollar
—
—
—
76.306.985-0
Diego de Almagro Matriz SpA (iii)
Chile
U.S. dollar
—
—
—
—
96.524.140-K
Empresa Eléctrica Panguipulli S.A. (iv)
Chile
U.S. dollar
—
—
—
76.321.458-3
Almeyda Solar SpA (*)
Chile
U.S. dollar
—
—
76.179.024-2
Parque Eólico Tal Tal SpA (iv)
Chile
U.S. dollar
—
—
—
96.971.330-6
Geotérmica del Norte S.A.
Chile
U.S. dollar
—
—
99.577.350-3
Empresa Nacional de Geotermia S.A. (***)
Chile
U.S. dollar
—
—
76.126.507-5
Parque Talinay Oriente S.A.
Chile
U.S. dollar
—
—
76.924.079-9
Enel X Chile Spa
Chile
Chilean peso
—
(*) On January 1, 2021, the merger by incorporation of Almeyda Solar SpA into Enel Green Power Chile S.A. took place, where the latter company became the legal successor company.
(**) On January 1, 2021, the spin-off by Enel Distribución Chile S.A was formalized which resulted in the incorporation of a new company, Enel Transmisión Chile S.A., to which the assets and liabilities associated with the electric power transmission segment were assigned and also distributing to all the shareholders of Enel Distribución Chile S.A., a number of Enel Transmisión Chile S.A. shares equal to the their interest in the spin-off company.
This process was performed to comply with the requirements related to the exclusive turn of distribution, according to the latest modifications to Decree with Force of Law No. 4/2016 issued by the Ministry of Economy, Development and Reconstruction, which established the consolidated, coordinated and systematized text of Decree with Force of Law No. 1-1982 issued by the Ministry of Mining, General Law of Electric Services.
(***) Empresa Nacional de Geotermia S.A. is in liquidation process as of December 31, 2020.
2.4.1
i.
On April 14, 2020, Empresa Eléctrica de Colina Ltda. changed its name to Enel Colina S.A.
ii.
On January 1, 2020, Luz Andes Ltda. merged into Enel Distribución Chile S.A. where the latter company became the legal successor company.
iii.
On March 1, 2020, Enel Green Power Chile Ltda. merged into Enel Green Power del Sur SpA, where the latter company became the legal successor company. This transaction was approved by the Extraordinary Shareholders' Meeting of Enel Green Power del Sur SpA, held on February 27, 2020. Subsequently, on April 14, 2020, Enel Green Power del Sur SpA changed its name to Enel Green Power Chile S.A.
On the same date, the merger by incorporation of Parque Eólico Valle de los Vientos SpA and Diego de Almagro Matriz SpA into Empresa Eléctrica Panguipulli S.A. was completed, where the latter company became the legal successor company. This transaction was approved by the Extraordinary Shareholders' Meetings of Empresa Eléctrica Panguipulli S.A. and Parque Eólico Valle de los Vientos SpA, both held on February 27, 2020.
iv.
On July 1, 2020, the merger by incorporation of Empresa Eléctrica Panguipulli S.A. into Parque Eólico Taltal SpA was completed, where the latter company became the legal successor company. Subsequently, on August 1, 2020, the merger by incorporation of Parque Eólico Taltal SpA into Almeyda Solar SpA was completed, where the latter company became the legal successor company.
v.
Gasoducto GasAtacama Argentina S.A. was merged into GasAtacama Chile S.A. on September 1, 2019, where the latter company became the legal successor company. Subsequently, on October 1, 2019, GasAtacama Chile S.A. was completely acquired by Enel Generación Chile S.A. as a result of a transaction approved by the Board of Directors of Enel Generación Chile S.A. on August 29, 2019. The transaction consisted of Enel Generación Chile S.A.’s acquisition of 2.63% of the shares of GasAtacama Chile S.A. held by Enel Chile. As a result, Enel Generación Chile S.A. became the owner of 100% of the shares in GasAtacama Chile S.A., which was absorbed through a merger, with Enel Generación Chile S.A. where the latter company became the legal successor company.
2.5. Investments in associates
Associates are those entities over which Enel Chile, either directly or indirectly, exercises significant influence.
Significant influence is the power to participate in the decisions related to the financial and operating policy of the associate but without having control or joint control over those policies.
In assessing significant influence, the Group takes into account the existence and effect of currently exercisable voting rights or convertible rights at the end of each reporting period, including currently exercisable voting rights held by the Company or other entities. In general, significant influence is presumed to be present in those cases in which the Group has more than 20% of the voting power of the investee
Associates are accounted for in the consolidated financial statements using the equity method of accounting, as described in Note 3.i.
The detail of the companies that qualify as associates is the following:
Ownership % at
Percentage at
Taxpayer ID No.
Company
Country
Currency
Direct
Indirect
Total
Direct
Indirect
Total
76.418.940-K
GNL Chile S.A.
Chile
U.S. dollar
—
33.33%
33.33%
—
33.33%
33.33%
76.364.085-K
Energía Marina SpA
Chile
Chilean peso
—
25.00%
25.00%
—
25.00%
25.00%
77.157.779-2
Enel AMPCI Ebus Chile SpA (*)
Chile
U.S. dollar
—
20.00%
20.00%
—
—
—
(*) On June 11, 2020, the Company’s subsidiary Enel X Chile SpA acquired 20% of the holding company Enel AMPCI Ebus Chile SpA from the AMP Capital Group.
2.6. Joint arrangements
Joint arrangements are defined as those entities in which the Group exercises control under an agreement with other shareholders and jointly with them, i.e.,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luded in the consolidated financial statements using the equity method of accounting, as described in Note 3.i.
-
Joint operation: an agreement whereby the parties exercising joint control have rights to the assets and obligations with respect to the liabilities relating to the arrangement. Joint operations are included in the consolidated financial statements recognizing the proportional interest in the assets and liabilities impacted by such operation.
In determining the type of joint arrangement in which it is involved, the Group’s Management assesses its rights and obligations arising from the arrangement by considering the structure and legal form of the arrangement, the terms agreed by the parties in the contractual arrangement and, when releva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Impairment Losses (Tables)</t>
        </is>
      </c>
      <c r="B1" s="2" t="inlineStr">
        <is>
          <t>12 Months Ended</t>
        </is>
      </c>
    </row>
    <row r="2">
      <c r="B2" s="2" t="inlineStr">
        <is>
          <t>Dec. 31, 2020</t>
        </is>
      </c>
    </row>
    <row r="3">
      <c r="A3" s="3" t="inlineStr">
        <is>
          <t>DEPRECIATION, AMORTIZATION AND IMPAIRMENT LOSSES.</t>
        </is>
      </c>
    </row>
    <row r="4">
      <c r="A4" s="4" t="inlineStr">
        <is>
          <t>Summary of Depreciation, Amortization and Impairment losses</t>
        </is>
      </c>
      <c r="B4" s="4" t="inlineStr">
        <is>
          <t>a)
The detail of depreciation and amortization for the years ended December 31, 2020, 2019 and 2018, is as follows:
For the years ended December 31,
2020
2019
2018
ThCh$
ThCh$
ThCh$
Depreciation
(215,581,938)
(224,724,380)
(202,971,892)
Amortization
(14,375,081)
(11,903,007)
(12,215,408)
Total
(229,957,019)
(236,627,387)
(215,187,300)
b)
The detail of the items related to impairment for the years ended December 31, 2020, 2019 and 2018, is as follows:
For the years ended December 31,
Generation
Distribution
Other
Total
2020
2019
2018
2020
2019
2018
2020
2019
2018
2020
2019
2018
Information on Impairment Losses by Reportable Segment
ThCh$
ThCh$
ThCh$
ThCh$
ThCh$
ThCh$
ThCh$
ThCh$
ThCh$
ThCh$
ThCh$
ThCh$
Property, Plant and Equipment (see Note 16)(*)
(698,235,380)
(280,020,263)
—
—
—
—
—
—
—
(698,235,380)
(280,020,263)
—
Intangibles (see Note 14)
(217,658)
—
—
—
—
—
—
—
—
(217,658)
—
—
Investment Property (see Note 17)
—
—
—
—
—
—
646,597
(742,389)
(779,825)
646,597
(742,389)
(779,825)
Total Reversal of impairment losses (impairment losses) recognized in profit or loss
(698,235,380)
(280,020,263)
—
—
—
—
646,597
(742,389)
(779,825)
(697,806,441)
(280,762,652)
(779,825)
Impairment gain and reversals from impairment losses in accordance with IFRS 9 (see note 10.d)
(1,305,341)
(1,338,599)
(106,264)
(12,998,719)
(8,153,419)
(4,676,808)
(863,647)
(554,982)
—
(15,167,707)
(10,047,000)
(4,783,072)
(*) Relates to the process to closure the operations of Bocamina II for ThCh$697,856,387 mainly, see Note 16, paragraph c), iv)</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t>
        </is>
      </c>
    </row>
    <row r="4">
      <c r="A4" s="4" t="inlineStr">
        <is>
          <t>Summary of Other Miscellaneous Operating Expenses</t>
        </is>
      </c>
      <c r="B4" s="4" t="inlineStr">
        <is>
          <t>Other miscellaneous operating expense for the years ended December 31, 2020, 2019 and 2018, are detailed as follows:
For the years ended December 31,
2020
2019
2018
Other Expenses by nature
ThCh$
ThCh$
ThCh$
Professional, outsourced and other services
(74,630,728)
(60,819,733)
(69,692,677)
Administrative expenses
(7,214,238)
(8,893,785)
(5,991,676)
Repairs and maintenance
(49,051,950)
(50,846,851)
(41,829,409)
Indemnities and fines
(1,029,517)
(1,243,376)
(455,825)
Taxes and charges
(5,675,978)
(6,802,176)
(4,415,819)
Insurance premiums
(19,992,385)
(19,200,681)
(15,794,761)
Leases and rental costs
(4,958,760)
(3,824,195)
(3,775,007)
Marketing, public relations and advertising
(2,491,884)
(3,274,693)
(2,440,070)
Write-off Property, Plant and Equipment (*)
—
(3,510,591)
—
Travel expenses
(2,223,358)
(3,991,349)
(2,436,407)
Environmental expenses
(8,313,182)
(9,886,690)
(9,664,683)
Other supplies and services
(15,011,354)
(11,849,020)
(10,713,687)
Total
(190,593,334)
(184,143,140)
(167,210,021)
See explanation in Note 16 e) paragraph vi).</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Tables)</t>
        </is>
      </c>
      <c r="B1" s="2" t="inlineStr">
        <is>
          <t>12 Months Ended</t>
        </is>
      </c>
    </row>
    <row r="2">
      <c r="B2" s="2" t="inlineStr">
        <is>
          <t>Dec. 31, 2020</t>
        </is>
      </c>
    </row>
    <row r="3">
      <c r="A3" s="3" t="inlineStr">
        <is>
          <t>OTHER GAINS (LOSSES)</t>
        </is>
      </c>
    </row>
    <row r="4">
      <c r="A4" s="4" t="inlineStr">
        <is>
          <t>Summary of Other gains (losses)</t>
        </is>
      </c>
      <c r="B4" s="4" t="inlineStr">
        <is>
          <t>The detail of other gains (losses) for the years ended December 31, 2020, 2019 and 2018 is as follows:
For the years ended December 31,
2020
2019
2018
Other Gains (Losses)
ThCh$
ThCh$
ThCh$
Gain on sale of Property, Plant and Equipment
9,384,038
1,530,689
3,024,549
Result of other investments
104,777
262,512
385,830
Total
9,488,815
1,793,201
3,410,37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0</t>
        </is>
      </c>
    </row>
    <row r="3">
      <c r="A3" s="3" t="inlineStr">
        <is>
          <t>FINANCIAL RESULTS.</t>
        </is>
      </c>
    </row>
    <row r="4">
      <c r="A4" s="4" t="inlineStr">
        <is>
          <t>Summary of Financial Income and Costs</t>
        </is>
      </c>
      <c r="B4" s="4" t="inlineStr">
        <is>
          <t>Finance income and costs for the years ended December 31, 2020, 2019 and 2018, are as follows:
For the years ended December 31,
2020
2019
2018
Finance Income
ThCh$
ThCh$
ThCh$
Income from deposits and other financial instruments
7,324,057
8,973,606
9,612,575
Interests charged to customers in energy accounts and billing
12,477,393
8,057,203
7,140,984
Financial income by Law N°21,185 (1)
15,328,829
5,225,739
Other financial income
1,030,181
5,142,727
3,180,909
Total Finance Income
36,160,460
27,399,275
19,934,468
For the years ended December 31,
2020
2019
2018
Finance Costs
ThCh$
ThCh$
ThCh$
Finance Costs
(127,408,771)
(164,897,900)
(122,184,189)
Bank loans
(7,151,030)
(14,487,700)
(20,701,774)
Bonds payable to the public not guaranteed
(84,268,247)
(81,818,564)
(62,255,300)
Lease obligations
(2,128,360)
(1,815,170)
(739,069)
Valuation of financial derivatives for cash flow hedging
(5,887,498)
1,775,749
1,183,228
Financial update of provisions (2)
(4,115,292)
(4,356,650)
(3,176,001)
Post-employment benefit obligations (3)
(2,146,386)
(2,639,738)
(2,750,376)
Debt formalization expenses and other associated expenses
(2,646,906)
(4,710,012)
(9,373,412)
Capitalized borrowing costs
33,109,819
9,321,354
6,435,646
Financial cost related companies
(35,079,947)
(31,304,382)
(23,228,947)
Financial cost by Law N°21,185 (1)
(4,518,268)
(19,062,333)
—
Other financial costs
(12,576,656)
(15,800,454)
(7,578,184)
(Loss) gain from indexed assets and liabilities, net
2,085,768
(2,982,268)
(818,146)
Foreign currency exchange differences
(23,272,231)
(10,412,110)
(7,807,197)
Total Finance Costs
(148,595,234)
(178,292,278)
(130,809,532)
Total Financial Results
(112,434,774)
(150,893,003)
(110,875,064)
(1)
Relates to finance income and costs generated by the temporary electric power pricing stabilization mechanism for customers subject to price regulation, as established in Law No. 21,185 (see Note 9).
(2)
See Note 25.
(3)
See Note 26.2 b).</t>
        </is>
      </c>
    </row>
    <row r="5">
      <c r="A5" s="4" t="inlineStr">
        <is>
          <t>Summary of Effects on Exchange Differences and Application of Indexed Assets and Liabilities</t>
        </is>
      </c>
      <c r="B5" s="4" t="inlineStr">
        <is>
          <t>For the years ended December 31,
2020
2019
2018
Gains (losses) from Indexed Assets and Liabilities (*)
ThCh$
ThCh$
ThCh$
Cash and cash equivalents
—
36,797
—
Other non-financial assets
—
—
45,108
Trade and other receivables
2,212,324
1,410,408
1,197,498
Current tax assets and liabilities
1,026,963
2,557,465
3,424,644
Other financial liabilities (financial debt and derivative instruments)
980,933
(1,637,291)
(1,714,216)
Trade and other payables
241,532
16,939
15,145
Other provisions
(196,777)
—
—
Other non-financial liabilities
(643)
(1,688)
—
Sub total
4,264,332
2,382,630
2,968,179
Intangible assets other than goodwill
142
203
180
Property, plant and equipment
764,982
1,132,453
1,035,084
Deferred tax liabilities
(548,505)
—
—
Equity
(2,434,384)
(5,805,120)
(3,743,959)
Other Provision of Services
(1,246)
—
(1,189,452)
Energy Sales
—
(1,352,295)
—
Energy Purchases
—
432
—
Other variable supplies and services
—
—
21,503
Work for the Fixed Assets
—
103,512
—
Personal expenses
130,213
166,715
143,148
Other fixed operating expenses
108,226
23,714
147,975
Financial income
(204,137)
(367,059)
(268,511)
Financial expenses
6,145
732,547
67,707
Sub total Hyperinflation result (1)
(2,178,564)
(5,364,898)
(3,786,325)
Gains from indexed assets and liabilities, net
2,085,768
(2,982,268)
(818,146)
For the years ended December 31,
2020
2019
2018
Foreign Currency Exchange Differences (**)
ThCh$
ThCh$
ThCh$
Cash and cash equivalents
10,110,166
(937,177)
(415,962)
Other financial assets
6,316,333
2,052,540
5,733,173
Other non-financial assets
6,086,388
(1,712,690)
(534,401)
Trade and other receivables (2)
(24,504,740)
8,847,969
726,347
Current tax assets and liabilities
(4,361,506)
(1,633,471)
(1,903,963)
Other financial liabilities (financial debt and derivative instruments)
(10,265,859)
(8,147,939)
(5,726,246)
Trade and other payables (2)
(5,755,302)
(9,381,721)
(5,379,210)
Other non-financial liabilities
(897,711)
500,379
(306,935)
Total Foreign Currency Exchange Differences
(23,272,231)
(10,412,110)
(7,807,197)
(1)
Corresponds to the financial effect derived from the application of IAS 29 “Financial Reporting in Hyperinflationary Economies” on the branch held by the Enel Generación Chile Group in Argentina (see Note 2.9).
This includes the foreign currency translation difference due to the dollarization of trade receivables and payables in the amount of ThCh$(36,494,889) and ThCh$ 11,234,506 respectively, as a result of the temporary electric power pricing stabilization mechanism for customers subject to price regulation, as established in Law No. 21,185 (see Note 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Tables)</t>
        </is>
      </c>
      <c r="B1" s="2" t="inlineStr">
        <is>
          <t>12 Months Ended</t>
        </is>
      </c>
    </row>
    <row r="2">
      <c r="B2" s="2" t="inlineStr">
        <is>
          <t>Dec. 31, 2020</t>
        </is>
      </c>
    </row>
    <row r="3">
      <c r="A3" s="3" t="inlineStr">
        <is>
          <t>INFORMATION BY SEGMENT</t>
        </is>
      </c>
    </row>
    <row r="4">
      <c r="A4" s="4" t="inlineStr">
        <is>
          <t>Summary of Assets and Liabilities by Segment</t>
        </is>
      </c>
      <c r="B4" s="4" t="inlineStr">
        <is>
          <t>Generation
Distribution
Holdings, eliminations and others
Total
12-31-2020
12-31-2019
12-31-2020
12-31-2019
12-31-2020
12-31-2019
12-31-2020
12-31-2019
Line of Business
ThCh$
ThCh$
ThCh$
ThCh$
ThCh$
ThCh$
ThCh$
ThCh$
ASSETS
CURRENT ASSETS
581,661,790
941,262,837
282,024,842
289,393,932
162,714,564
(212,444,109)
1,026,401,196
1,018,212,660
Cash and cash equivalents
4,971,820
26,391,853
3,657,471
2,331,365
323,406,722
206,961,282
332,036,013
235,684,500
Other current financial assets
2,562,093
489,658
29,977
64,220
760,334
756,717
3,352,404
1,310,595
Other current non-financial assets
11,665,802
8,908,239
2,830,106
8,868,077
5,305,665
16,858,247
19,801,573
34,634,563
Trade and other current receivables
285,241,891
230,670,997
259,172,712
260,840,410
10,472,036
19,943,923
554,886,639
511,455,330
Current accounts receivable from related companies
232,991,789
587,067,775
4,269,460
10,115,510
(179,285,124)
(529,001,152)
57,976,125
68,182,133
Inventories
18,163,284
34,705,515
3,397,415
3,150,943
1,749,330
1,815,792
23,310,029
39,672,250
Current tax assets
26,065,111
53,028,800
8,667,701
4,023,407
305,601
70,221,082
35,038,413
127,273,289
NON-CURRENT ASSETS
4,722,779,027
4,771,905,050
1,369,182,558
1,175,550,962
786,108,803
892,319,492
6,878,070,388
6,839,775,504
Other non-current financial assets
20,660,446
7,189,431
4
22,741
—
8,448
20,660,450
7,220,620
Other non-current non-financial assets
62,608,451
34,903,436
2,791,875
2,576,585
386,889
570,163
65,787,215
38,050,184
Trade and other non-current receivables
166,469,458
88,225,632
277,378,406
157,051,933
1,168,702
68,296,820
445,016,566
313,574,385
Non-Current accounts payable from related companies
141,649,129
80,926,788
—
—
(93,290,214)
(46,519,646)
48,358,915
34,407,142
Investments accounted for using the equity method
9,551,139
7,928,588
—
—
3,441,664
—
12,992,803
7,928,588
Intangible assets other than goodwill
94,464,506
76,077,944
65,335,352
51,360,795
5,314,663
4,839,854
165,114,521
132,278,593
Goodwill
32,682,252
33,135,272
2,240,478
2,240,478
880,782,639
881,977,224
915,705,369
917,352,974
Property, plant and equipment
4,037,877,000
4,370,419,860
1,015,249,248
957,752,454
(19,629,776)
(23,696,200)
5,033,496,472
5,304,476,114
Investment property
—
—
—
—
7,421,940
6,795,155
7,421,940
6,795,155
Assets for right of use
50,373,648
52,155,733
5,117,436
3,640,103
11,108
47,674
55,502,192
55,843,510
Deferred tax assets
106,442,998
20,942,366
1,069,759
905,873
501,188
—
108,013,945
21,848,239
TOTAL ASSETS
5,304,440,817
5,713,167,887
1,651,207,400
1,464,944,894
948,823,367
679,875,383
7,904,471,584
7,857,988,164
Generation
Distribution
Holdings, eliminations and others
Total
12-31-2020
12-31-2019
12-31-2020
12-31-2019
12-31-2020
12-31-2019
12-31-2020
12-31-2019
Line of Business
ThCh$
ThCh$
ThCh$
ThCh$
ThCh$
ThCh$
ThCh$
ThCh$
LIABILITIES AND EQUITY
CURRENT LIABILITIES
903,590,885
844,513,549
335,412,469
317,248,207
(193,523,189)
(120,461,904)
1,045,480,165
1,041,299,852
Other current financial liabilities
155,592,371
206,888,115
77,554
1
1,829,216
1,926,445
157,499,141
208,814,561
Current lease liabilities
5,495,257
5,039,971
1,505,677
738,782
6,777
63,262
7,007,711
5,842,015
Trade and other current payables
416,425,675
300,957,548
190,709,618
200,472,938
20,822,729
97,832,722
627,958,022
599,263,208
Current accounts payable to related companies
237,326,397
296,861,070
118,883,364
87,507,312
(226,155,799)
(224,558,495)
130,053,962
159,809,887
Other current provisions
2,933,069
3,619,734
—
—
501,735
446,231
3,434,804
4,065,965
Current tax liabilities
65,963,158
17,717,789
95,556
34,718
6,301,230
243,326
72,359,944
17,995,833
Other current non-financial liabilities
19,854,958
13,429,322
24,140,700
28,494,456
3,170,923
3,584,605
47,166,581
45,508,383
NON-CURRENT LIABILITIES
1,647,789,150
1,899,077,568
415,149,858
301,769,861
1,201,777,912
868,557,231
3,264,716,920
3,069,404,660
Other non-current financial liabilities
774,737,983
954,402,603
4
—
708,851,139
738,201,642
1,483,589,126
1,692,604,245
Non-current lease liabilities
41,147,046
44,572,348
3,704,860
2,993,326
5,901
—
44,857,807
47,565,674
Trade and other non-current payables
4,286,773
2,281,053
112,922,799
53,968,545
487
487
117,210,059
56,250,085
Non-current accounts payable to related companies
457,825,939
486,839,484
228,805,329
182,031,404
477,413,194
115,502,596
1,164,044,462
784,373,484
Other long-term provisions
194,653,912
160,006,401
15,587,759
11,853,881
—
—
210,241,671
171,860,282
Deferred tax liabilities
152,083,137
231,156,234
20,212,892
19,818,625
(4,238,467)
(1,690,218)
168,057,562
249,284,641
Non-current provisions for employee benefits
23,054,360
19,819,445
32,738,247
29,801,321
19,745,658
16,542,724
75,538,265
66,163,490
Other non-current non-financial liabilities
—
—
1,177,968
1,302,759
—
—
1,177,968
1,302,759
EQUITY
2,753,060,782
2,969,576,770
900,645,073
845,926,826
(59,431,356)
(68,219,944)
3,594,274,499
3,747,283,652
Equity attributable to Enel Chile
2,753,060,782
2,969,576,770
900,645,073
845,926,826
(59,431,356)
(68,219,944)
3,351,915,790
3,484,697,986
Issued capital
1,403,737,121
1,185,731,351
230,137,980
230,137,980
2,248,228,369
2,466,234,139
3,882,103,470
3,882,103,470
Retained earnings
1,473,514,878
1,735,720,458
988,991,623
933,560,288
(715,068,696)
(661,177,095)
1,747,437,805
2,008,103,651
Issuance premiums
85,511,492
85,511,492
354,220
354,220
(85,865,712)
(85,865,712)
—
—
Treasury shares in portfolio
(252,632,367)
—
—
—
252,632,367
—
—
—
Other reserves
42,929,658
(37,386,531)
(318,838,750)
(318,125,662)
(1,759,357,684)
(1,787,411,276)
(2,277,625,485)
(2,405,509,135)
Non-controlling interests
—
—
—
—
—
—
242,358,709
262,585,666
Total Liabilities and Equity
5,304,440,817
5,713,167,887
1,651,207,400
1,464,944,894
948,823,367
679,875,383
7,904,471,584
7,857,988,164</t>
        </is>
      </c>
    </row>
    <row r="5">
      <c r="A5" s="4" t="inlineStr">
        <is>
          <t>Summary of Comprehensive Income by Segment</t>
        </is>
      </c>
      <c r="B5" s="4" t="inlineStr">
        <is>
          <t>Generation
Distribution
Holdings eliminations
Total
12-31-2020
12-31-2019
12-31-2018
12-31-2020
12-31-2019
12-31-2018
12-31-2020
12-31-2019
12-31-2018
12-31-2020
12-31-2019
12-31-2018
Line of Business
ThCh$
ThCh$
ThCh$
ThCh$
ThCh$
ThCh$
ThCh$
ThCh$
ThCh$
ThCh$
ThCh$
ThCh$
STATEMENTS OF COMPREHENSIVE INCOME (LOSS)
REVENUES
1,577,422,263
1,726,611,508
1,580,653,088
1,382,068,220
1,412,871,738
1,263,224,072
(374,088,286)
(368,648,886)
(386,715,734)
2,585,402,197
2,770,834,360
2,457,161,426
Revenues
1,543,647,794
1,581,230,963
1,540,352,133
1,376,425,433
1,408,588,042
1,254,943,604
(371,688,910)
(365,242,682)
(384,935,278)
2,548,384,317
2,624,576,323
2,410,360,459
Energy sales
1,494,203,779
1,472,565,933
1,425,942,129
1,270,159,653
1,318,386,716
1,170,129,333
(383,626,832)
(385,049,407)
(393,993,374)
2,380,736,600
2,405,903,242
2,202,078,088
Other sales
38,825,239
97,870,470
103,779,801
6,601,069
9,365,186
16,411,425
13,444,564
16,878,136
3,154,157
58,870,872
124,113,792
123,345,383
Other services rendered
10,618,776
10,794,560
10,630,203
99,664,711
80,836,140
68,402,846
(1,506,642)
2,928,589
5,903,939
108,776,845
94,559,289
84,936,988
Other operating income
33,774,469
145,380,545
40,300,955
5,642,787
4,283,696
8,280,468
(2,399,376)
(3,406,204)
(1,780,456)
37,017,880
146,258,037
46,800,967
RAW MATERIALS AND CONSUMABLES USED
(616,852,308)
(678,187,609)
(709,506,221)
(1,116,324,483)
(1,114,936,281)
(972,499,918)
358,731,152
371,918,639
389,829,023
(1,374,445,639)
(1,421,205,251)
(1,292,177,116)
Energy purchases
(177,049,909)
(160,044,206)
(213,114,437)
(1,060,494,642)
(1,056,562,636)
(926,385,346)
372,681,097
381,322,099
391,853,181
(864,863,454)
(835,284,743)
(747,646,602)
Fuel consumption
(231,176,490)
(230,944,414)
(231,028,169)
—
—
—
—
—
—
(231,176,490)
(230,944,414)
(231,028,169)
Transportation expenses
(113,704,101)
(169,062,680)
(154,044,158)
(23,694,571)
(22,725,942)
(9,816,883)
(4,141,015)
(5,060,166)
(3,014,761)
(141,539,687)
(196,848,788)
(166,875,802)
Other miscellaneous supplies and services
(94,921,808)
(118,136,309)
(111,319,457)
(32,135,270)
(35,647,703)
(36,297,689)
(9,808,930)
(4,343,294)
990,603
(136,866,008)
(158,127,306)
(146,626,543)
CONTRIBUTION MARGIN
960,569,955
1,048,423,899
871,146,867
265,743,737
297,935,457
290,724,154
(15,357,134)
3,269,753
3,113,289
1,210,956,558
1,349,629,109
1,164,984,310
Other work performed by the entity and capitalized
15,581,738
8,887,421
8,663,737
9,805,315
8,723,440
6,667,947
152,263
—
1,379,279
25,539,316
17,610,861
16,710,963
Employee benefits expense
(65,564,485)
(62,871,525)
(61,991,737)
(37,496,730)
(34,828,194)
(32,598,818)
(34,165,533)
(31,905,237)
(28,539,779)
(137,226,748)
(129,604,956)
(123,130,334)
Other expenses
(121,366,276)
(120,522,841)
(104,190,567)
(79,580,559)
(70,678,241)
(64,179,201)
10,353,501
7,057,942
1,159,747
(190,593,334)
(184,143,140)
(167,210,021)
GROSS OPERATING INCOME
789,220,932
873,916,954
713,628,300
158,471,763
201,152,462
200,614,082
(39,016,903)
(21,577,542)
(22,887,464)
908,675,792
1,053,491,874
891,354,918
Depreciation and amortization expense
(185,479,080)
(196,623,025)
(179,901,682)
(45,583,947)
(40,705,580)
(36,677,957)
1,106,008
701,218
1,392,339
(229,957,019)
(236,627,387)
(215,187,300)
Impairment losses (reversal of impairment losses) recognized in profit or loss
(698,453,039)
(280,020,263)
—
—
—
—
646,598
(742,389)
(779,825)
(697,806,441)
(280,762,652)
(779,825)
Impairment gains and reversals of impairment losses (Impairment losses) determined in accordance with IFRS 9.
(1,305,341)
(1,338,599)
(106,264)
(12,998,719)
(8,153,419)
(4,676,808)
(863,647)
(554,982)
—
(15,167,707)
(10,047,000)
(4,783,072)
OPERATING INCOME
(96,016,528)
395,935,067
533,620,354
99,889,097
152,293,463
159,259,317
(38,127,944)
(22,173,695)
(22,274,950)
(34,255,375)
526,054,835
670,604,721
FINANCIAL RESULT
(80,090,891)
(101,324,905)
(86,621,659)
5,929,058
5,232,127
6,088,801
(38,272,941)
(54,800,225)
(30,342,206)
(112,434,774)
(150,893,003)
(110,875,064)
Financial income
15,080,015
15,241,046
8,727,356
22,717,208
22,742,687
11,166,433
(1,636,763)
(10,584,458)
40,679
36,160,460
27,399,275
19,934,468
Cash and cash equivalents
597,718
3,556,554
5,673,621
1,562,194
1,456,253
1,633,373
5,164,145
3,960,799
2,305,581
7,324,057
8,973,606
9,612,575
Other financial income
14,482,297
11,684,492
3,053,735
21,155,014
21,286,434
9,533,060
(6,800,908)
(14,545,257)
(2,264,902)
28,836,403
18,425,669
10,321,893
Financial costs
(59,088,322)
(111,219,566)
(82,878,715)
(17,696,544)
(19,061,123)
(6,724,490)
(50,623,905)
(34,617,211)
(32,580,984)
(127,408,771)
(164,897,900)
(122,184,189)
Bank borrowings
(7,112,931)
(11,813,855)
(9,269,535)
(33,244)
(40,508)
(5,374)
(4,855)
(2,633,337)
(11,426,865)
(7,151,030)
(14,487,700)
(20,701,774)
Secured and unsecured obligations
(47,654,290)
(45,714,879)
(43,965,839)
—
—
—
(36,613,957)
(36,103,685)
(18,289,461)
(84,268,247)
(81,818,564)
(62,255,300)
Others
(4,321,101)
(53,690,832)
(29,643,341)
(17,663,300)
(19,020,615)
(6,719,116)
(14,005,093)
4,119,811
(2,864,658)
(35,989,494)
(68,591,636)
(39,227,115)
Income from indexation units
(703,130)
(5,157,076)
(2,480,291)
1,124,304
1,843,435
1,616,607
1,664,594
331,373
45,538
2,085,768
(2,982,268)
(818,146)
Foreign exchange profits (losses)
(35,379,454)
(189,309)
(9,990,009)
(215,910)
(292,872)
30,251
12,323,133
(9,929,929)
2,152,561
(23,272,231)
(10,412,110)
(7,807,197)
Share of profit (loss) of associates and joint ventures accounted for using the equity method
2,424,250
366,089
3,190,240
—
—
—
1,085,142
—
—
3,509,392
366,089
3,190,240
Other gains (losses)
9,478,528
1,683,246
3,434,503
10,287
12
—
—
109,943
(24,124)
9,488,815
1,793,201
3,410,379
Gain (loss) from other investments
94,490
152,557
409,954
10,287
12
—
—
109,943
(24,124)
104,777
262,512
385,830
Gain (loss) from the sale of assets
9,384,038
1,530,689
3,024,549
—
—
—
—
—
—
9,384,038
1,530,689
3,024,549
Profit (loss) before taxes
(164,204,641)
296,659,497
453,623,438
105,828,442
157,525,602
165,348,118
(75,315,743)
(76,863,977)
(52,641,280)
(133,691,942)
377,321,122
566,330,276
Income tax
97,419,625
(40,347,869)
(113,783,941)
(23,421,217)
(38,748,555)
(42,967,123)
7,306,699
17,868,520
3,268,545
81,305,107
(61,227,904)
(153,482,519)
PROFIT (LOSS)
(66,785,016)
256,311,628
339,839,497
82,407,225
118,777,047
122,380,995
(68,009,044)
(58,995,457)
(49,372,735)
(52,386,835)
316,093,218
412,847,757
—
—
—
—
—
—
—
—
—
Profit (loss) attributable to
(66,785,016)
256,311,628
339,839,497
82,407,225
118,777,047
122,380,995
(68,009,044)
(58,995,457)
(49,372,735)
(52,386,835)
316,093,218
412,847,757
Profit (loss) attributable to owners of the parent
—
—
—
—
,
—
—
—
—
(50,860,313)
296,153,605
361,709,937
Profit (loss) attributable to non-controlling interests
—
—
—
—
—
—
—
—
—
(1,526,522)
19,939,613
51,137,820
Generation
Distribution
Holdings eliminations
Total
12-31-2020
12-31-2019
12-31-2018
12-31-2020
12-31-2019
12-31-2018
12-31-2020
12-31-2019
12-31-2018
12-31-2020
12-31-2019
12-31-2018
ThCh$
ThCh$
ThCh$
ThCh$
ThCh$
ThCh$
ThCh$
ThCh$
ThCh$
ThCh$
ThCh$
ThCh$
STATEMENT OF CASH FLOWS
Net cash flows from (used in) operating activities
551,979,917
754,113,794
638,607,494
111,689,249
50,246,845
117,692,384
92,197,032
(60,648,920)
(20,774,356)
755,866,198
743,711,719
735,525,522
Net cash flows from (used in) investing activities
(100,557,328)
(426,038,012)
(451,284,432)
(111,939,127)
(28,896,947)
(123,070,452)
(342,154,935)
143,403,148
(1,307,204,810)
(554,651,390)
(311,531,811)
(1,881,559,694)
Net cash flows from (used in) financing activities
(469,832,875)
(453,927,358)
(249,051,150)
1,578,034
(23,901,991)
(32,268,227)
340,585,507
37,393,661
1,247,896,253
(127,669,334)
(440,435,688)
966,576,87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 (Tables)</t>
        </is>
      </c>
      <c r="B1" s="2" t="inlineStr">
        <is>
          <t>12 Months Ended</t>
        </is>
      </c>
    </row>
    <row r="2">
      <c r="B2" s="2" t="inlineStr">
        <is>
          <t>Dec. 31, 2020</t>
        </is>
      </c>
    </row>
    <row r="3">
      <c r="A3" s="3" t="inlineStr">
        <is>
          <t>PROVISIONS</t>
        </is>
      </c>
    </row>
    <row r="4">
      <c r="A4" s="4" t="inlineStr">
        <is>
          <t>Summary of Indirect Guarantees</t>
        </is>
      </c>
      <c r="B4" s="4" t="inlineStr">
        <is>
          <t>Debtor
Outstanding balance as of
Contract
Maturity
Creditor of Guarantee
Company
Relationship
Type of Guarantee
Currency
12-31-2020
12-31-2019
Bonds Series B (*)
October 2028
Bondholders of Enel Américas’ Bonds
Enel Américas
Entities demerged from original debtor Enersis S.A. (codebtor Enel Chile S.A.)
Codebtor
UF
7,672,851
11,646,991
Credit agreement
December 2020
Scotiabank Chile
Enel Green Power Chile S.A.
Subsidiary
Guarantor
USD
-
112,882,048
Credit agreement
November 2022
Pto. GDN BID
Enel Green Power Chile S.A.
Subsidiary
Guarantor
USD
21,368,491
22,592,723
Credit agreement
December 2021
Scotiabank Chile
Enel Green Power Chile S.A.
Subsidiary
Guarantor
USD
106,811,188
113,069,511
Guarantee contract
December 2027
Enel Finance International N.V.
Enel Green Power Chile S.A.
Subsidiary
Guarantor
USD
458,115,841
484,341,824
(*)Upon the demerger of the original issuer, Enersis (currently Enel Américas), and in accordance with the bond indenture, all entities arising from the demerger are liable for the debt, regardless of the fact that that the payment obligation remains in Enel América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eadcount (Tables)</t>
        </is>
      </c>
      <c r="B1" s="2" t="inlineStr">
        <is>
          <t>12 Months Ended</t>
        </is>
      </c>
    </row>
    <row r="2">
      <c r="B2" s="2" t="inlineStr">
        <is>
          <t>Dec. 31, 2020</t>
        </is>
      </c>
    </row>
    <row r="3">
      <c r="A3" s="3" t="inlineStr">
        <is>
          <t>HEADCOUNT</t>
        </is>
      </c>
    </row>
    <row r="4">
      <c r="A4" s="4" t="inlineStr">
        <is>
          <t>Summary of Number of Employees</t>
        </is>
      </c>
      <c r="B4" s="4" t="inlineStr">
        <is>
          <t>Enel Chile's personnel, as of December 31, 2020 and 2019, is as follows:
8
12-31-2020
Country
Managers
Professionals
Staff and
Total
Chile
55
2,025
117
2,197
Argentina
—
5
17
22
Total
55
2,030
134
2,219
Average
54
2,010
138
2,202
12-31-2019
Country
Managers
Professionals
Staff and
Total
Chile
56
1,915
139
2,110
Argentina
—
6
17
23
Total
56
1,921
156
2,133
Average
58
1,887
159
2,10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vironment (Tables)</t>
        </is>
      </c>
      <c r="B1" s="2" t="inlineStr">
        <is>
          <t>12 Months Ended</t>
        </is>
      </c>
    </row>
    <row r="2">
      <c r="B2" s="2" t="inlineStr">
        <is>
          <t>Dec. 31, 2020</t>
        </is>
      </c>
    </row>
    <row r="3">
      <c r="A3" s="3" t="inlineStr">
        <is>
          <t>ENVIRONMENT</t>
        </is>
      </c>
    </row>
    <row r="4">
      <c r="A4" s="4" t="inlineStr">
        <is>
          <t>Summary of Environmental Expenses</t>
        </is>
      </c>
      <c r="B4" s="4" t="inlineStr">
        <is>
          <t>12-31-2020
12-31-2019
Disbursing Company
Project Name
Environmental Description
Project status [Finished, in progress]
Disbursement amount
Capitalized amount
Expense amount
Future disbursement amount
Estimated date of future disbursement
Total disbursements
Amount of prior period disbursement
Pehuenche
PEHUENCHE CENTRAL
Waste Management
In progress
13,128
—
13,128
19,298
12-31-2021
32,426
3,165
Environmental Sanitation
In progress
3,528
—
3,528
5,334
12-31-2021
8,862
1,988
Materials Environment
In progress
4,993
—
4,993
24,720
12-31-2021
29,713
9,061
Campaigns and Studies
In progress
4,235
—
4,235
6,180
12-31-2021
10,415
—
Enel Distribución Chile S.A.
VEGETATION CONTROL IN AT NETWORKS
It consists of cutting branches until reaching the safety conditions that the foliage must be left with respect to the drivers.
Completed
305,701
—
305,701
—
12-31-2020
305,701
2,600
This activity contemplates the maintenance of the band of easement of high voltage lines between 34,5 y 500kv.
Completed
303,873
—
303,873
—
12-31-2020
303,873
67,291
VEGETATION CONTROL IN MT/BT
Pruning of trees near the media network and low voltage.
Completed
3,296,066
—
3,296,066
—
12-31-2020
3,296,066
3,507,502
IMPROVEMENTS IN THE MT NETWORK
Replacement underground transformers by Technical Standard (PCB)
Completed
91,353
91,353
—
—
12-31-2020
91,353
170,077
REPLACE TRAFOS TRIFAS MEJ QUALITY BT
This project corresponds to:
Completed
3,649,294
3,649,294
—
—
12-31-2020
3,649,294
1,168,343
ENVIRONMENTAL MANAGEMENT IN SSEE
The service consists of the maintenance of green areas with replacement of species and grass in Enel substation enclosures.
Completed
340,704
—
340,704
—
12-31-2020
340,704
64,737
RESPEL MANAGEMENT
Hazardous waste removal and treatment management
Completed
19,122
—
19,122
—
12-31-2020
19,122
103,847
SEC STANDARDIZATION PROJECT (CAPEX)
Maintenance of trees, SSEE and removal of weeds, debris and garbage, exterior perimeter.
Completed
1,774,155
1,774,155
—
—
12-31-2020
1,774,155
ENVIRONMENTAL MANAGEMENT
Environmental Management of Reforestation in the Metropolitan Park.
Completed
1,374
—
1,374
—
12-31-2020
1,374
2,337
OIL ANALYSIS AT POWER TD (OPEX)
The waste material was removed and transferred to a dump from a Substation.
Completed
32,096
—
32,096
—
12-31-2020
32,096
—
Enel Generación Chile S.A.
ENVIRONMENTAL EXPENSES CC.CC.
The main expenses incurred are: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In progress
595,987
95,976
500,011
599,144
12-31-2021
1,195,131
2,307,825
ENVIRONMENTAL EXPENSES CC.TT.
Studies, monitoring, laboratory analysis, removal and final disposal of solid waste in thermoelectric plants (C.T.)
In progress
2,048,635
158,028
1,890,607
1,520,333
12-31-2021
3,568,968
7,151,486
ENVIRONMENTAL EXPENSES CC.HH.
Studies, monitoring, laboratory analysis, removal and final disposal of solid waste in hydroelectric plants (C.H.)
In progress
263,737
—
263,737
—
12-31-2020
263,737
759,980
Enel Green Power Chile S.A.
Waste management
Contracts for the removal of hazardous and non-hazardous waste, and removal of household waste.
In progress
84,113
—
84,113
148,447
12-31-2021
232,560
33,841
Environmental Sanitation
Contracts for vector control, deratization, disinsection.
In progress
46,957
—
46,957
104,448
12-31-2021
151,405
36,175
Water Analysis
Monitoring and analysis of drinking water and sewage
In progress
—
—
35,266
44,588
12-31-2021
—
—
Rent/Vehicle Expenses
Vehicle rental for environmental trips (field visits / Plants)
In progress
51,716
—
51,716
66,741
12-31-2021
118,457
—
Campaigns and Studies
Contracts for Environmental Monitoring (Collision of Birds- Flora and Fauna- Archeology, others)
In progress
189,321
—
189,321
355,550
12-31-2021
544,871
147,392
Technical Counterpart Environmental Studies
Technical Counterpart Environmental Studies
In progress
—
—
—
5,287
12-31-2021
5,287
—
Environmental Materials
Buy environmental materials (containers, spill kit, others)
In progress
32,032
—
32,032
40,578
12-31-2021
72,610
4,822
Sewage Treatment Plant
Contract for removal and cleaning of pits and sewage
In progress
8,066
—
8,066
31,591
12-31-2021
39,657
17,629
Outsourced Services
Other services (contracts with third parties)
In progress
222,291
—
222,291
297,167
12-31-2021
519,458
53,970
Travel Environment
Tickets - accommodation and viatics for site visit in facilities
In progress
56,820
—
56,820
85,150
12-31-2021
140,368
—
Geotérmica del Norte S.A.
Waste management
Contracts for the removal of hazardous and non-hazardous waste, and removal of household waste.
In progress
21,992
—
21,992
32,918
12-31-2021
54,910
—
Environmental Sanitation
Contracts for vector control, deratization, disinsection.
In progress
6,500
—
6,500
14,319
12-31-2021
20,819
—
Campaigns and Studies
Contracts for Environmental Monitoring (Collision of Birds- Flora and Fauna- Archeology, others)
In progress
313,280
—
313,280
339,170
12-31-2021
652,450
—
Environmental Materials
Buy environmental materials (containers, spill kit, others)
In progress
91
—
91
3,559
12-31-2021
3,650
—
Sewage Treatment Plant
Contract for removal and cleaning of pits and sewage
In progress
4,816
—
4,816
1,324
12-31-2021
6,140
—
Parque Eólico Talinay Oriente S.A.
Waste management
Contracts for the removal of hazardous and non-hazardous waste, and removal of household waste.
In progress
13,064
—
13,064
18,580
12-31-2021
31,644
11,865
Environmental Sanitation
Contracts for vector control, deratization, disinsection.
In progress
6,939
—
6,939
4,109
12-31-2021
11,048
—
Campaigns and Studies
Contracts for Environmental Monitoring (Collision of Birds- Flora and Fauna- Archeology, others)
In progress
76,595
—
76,595
—
12-31-2021
76,595
63,666
Sewage Treatment Plant
Contract for removal and cleaning of pits and sewage
In progress
2,087
—
2,087
—
12-31-2021
2,087
1,738
Almeyda Solar SpA
Waste management
Contracts for the removal of hazardous and non-hazardous waste, and removal of household waste.
In progress
39,521
—
39,521
31,508
12-31-2021
71,029
37,904
Environmental Sanitation
Contracts for vector control, deratization, disinsection.
In progress
33,992
—
33,992
36,542
12-31-2021
70,534
33,467
Water Analysis
Monitoring and analysis of drinking water and sewage
In progress
—
—
—
24,435
12-31-2020
24,435
—
Campaigns and Studies
Contracts for Environmental Monitoring (Collision of Birds- Flora and Fauna- Archeology, others)
In progress
63,736
—
63,736
64,160
12-31-2021
127,896
121,506
Environmental Materials
Buy environmental materials (containers, spill kit, others)
In progress
16,663
—
16,663
28,702
12-31-2021
45,365
394
Sewage Treatment Plant
Contract for removal and cleaning of pits and sewage
In progress
8,149
—
8,149
12,795
12-31-2021
20,944
17,419
Total
14,046,722
5,768,806
8,313,182
3,966,677
17,967,209
15,902,027
12-31-2019
Disbursing Company
Project Name
Environmental Description
Project status [Finished, in progress]
Disbursement amount
Capitalized amount
Expense amount
Future disbursement amount
Estimated date of future disbursement
Total disbursements
Pehuenche
PEHUENCHE CENTRAL
Waste Management
In progress
3,165
-
3,165
-
-
3,165
Environmental Sanitation
In progress
1,988
-
1,988
-
-
1,988
CURILLINQUE CENTRAL
Campaigns and Studies
In progress
9,061
-
9,061
-
-
9,061
Environmental Sanitation
In progress
882
-
882
-
-
882
LOMA ALTA CENTRAL
Environmental Sanitation
In progress
882
-
882
-
-
882
Enel Distribución Chile S.A.
CHANGE OF TRAD X CALPE NETWORK
Concentrical network replacement by Calpe (Pre-assembled aluminum cable) BT
In progress
1,476,780
1,476,780
-
-
12-31-2019
1,476,780
VEGETATION CONTROL IN AT NETWORKS
It consists of cutting branches until reaching the safety conditions that the foliage must be left with respect to the drivers.
Completed
2,600
-
2,600
-
12-31-2019
2,600
This activity contemplates the maintenance of the band of easement of high voltage lines between 34,5 y 500kv.
Completed
67,291
-
67,291
-
12-31-2019
67,291
VEGETATION CONTROL IN MT/BT
Pruning of trees near the media network and low voltage.
Completed
3,507,502
-
3,507,502
-
12-31-2019
3,507,502
The service consists of the maintenance of green areas with replacement of species and grass in Enel substation enclosures.
Completed
64,737
-
64,737
-
12-31-2019
64,737
ENVIRONMENTAL MANAGEMENT IN SSEE
The service consists of weeding and weed control in electrical power substation enclosures in order to keep the enclosures free of weeds, ensuring a good operation of these facilities.
Completed
19,706
-
19,706
-
12-31-2019
19,706
The removal and transfer to waste dump from a Substation was carried out.
Completed
21,719
-
21,719
-
12-31-2019
21,719
MANEJO AMBIENTAL
Environmental Management of Reforestation in Metropolitan Park.
Completed
2,337
-
2,337
-
12-31-2019
2,337
MEJORAS EN LA RED MT
Replacement of MT network with protected cable
In progress
170,077
170,077
-
-
12-31-2019
170,077
GESTIÓN DE RESPEL
Hazardous waste removal and treatment management
Completed
103,847
103,847
-
12-31-2019
103,847
REPLACE TRIFAS TRIFAS MEJ QUALITY BT
Replacement of transformers with chargeability problems
In progress
1,168,343
1,168,343
-
-
12-31-2019
1,168,343
REPLACEMENT TD DAE CONCENTRICA X TD. TRIF. RED CALPE
Concentrical network replacement by Calpe (Pre-assembled aluminum cable) BT
In progress
492,260
492,260
-
-
12-31-2019
492,260
Enel Generación Chile S.A.
ENVIRONMENTAL MONITORING
Environmental Monitoring Contract with SK Ecology, operation and maintenance CEMS.
In progress
576,519
-
576,519
-
-
576,519
CEMS STANDARDIZATION
Warehouse standardization, environmental management, regularization of environmental impact assessment (EIA)
In progress
207,966
207,966
-
-
-
207,966
HYDRAULIC CENTRALS
Waste management and sanitation
In progress
2,315
-
2,315
-
-
2,315
ENVIRONMENTAL EXPENSES CC.CC.
The main expenses incurred are: Bocamina U1-2: Operation and maintenance, monitoring air quality and meteorological stations, Environmental audit monitoring network once a year, CEMS Annual Validation, Biomass Protocol Service, Environmental Materials (magazine, books), Measurements Isokineticas, Trabajos SGI (NC objective, inspections, audits and supervision) ISO 14001, OHSAS certification, CEMS operation and maintenance service.
In progress
1,452,158
855,667
596,491
855,667
12-31-2020
2,307,825
ENVIRONMENTAL EXPENSES CC.TT.
Studies, monitoring, laboratory analysis, removal and final disposal of solid waste in thermoelectric plants (C.T.)
In progress
5,387,657
1,763,829
3,623,828
1,763,829
12-31-2020
7,151,486
ENVIRONMENTAL EXPENSES CC.HH.
Studies, monitoring, laboratory analysis, removal and final disposal of solid waste in hydroelectric plants (C.H.)
In progress
339,103
-
339,103
420,877
12-31-2020
759,980
CENTRAL QUINTERO
CEMS Central Quinteros
In progress
458,001
110,923
347,078
37,983
12-31-2020
495,984
Enel Green Power del Sur Spa.
Carrera Pinto
Waste Management
Completed
4,432
-
4,432
-
-
4,432
Environmental Sanitation
Completed
6,466
-
6,466
-
-
6,466
Wastewater Treatment Plant
Completed
4,436
-
4,436
-
-
4,436
Finis Terrae
Waste Management
Completed
10,954
-
10,954
-
-
10,954
Environmental Sanitation
Completed
7,674
-
7,674
-
-
7,674
Wastewater Treatment Plant
Completed
2,154
-
2,154
-
-
2,154
La Silla
Environmental Sanitation
Completed
2,902
-
2,902
-
-
2,902
Los Buenos Aires
Waste Management
Completed
1,509
-
1,509
-
-
1,509
Campaigns and Studies
Completed
20,613
-
20,613
-
-
20,613
Environmental Sanitation
Completed
3,989
-
3,989
-
-
3,989
Wastewater Treatment Plant
Completed
882
-
882
-
-
882
Materials Environment
Completed
5,589
-
5,589
-
-
5,589
Pampa Norte
Waste Management
Completed
5,098
-
5,098
-
-
5,098
Environmental Sanitation
Completed
6,618
-
6,618
-
-
6,618
Wastewater Treatment Plant
Completed
3,459
-
3,459
-
-
3,459
Renaico
Waste Management
Completed
2,281
-
2,281
-
-
2,281
Campaigns and Studies
Completed
83,820
-
83,820
-
-
83,820
Environmental Sanitation
Completed
5,226
-
5,226
-
-
5,226
Wastewater Treatment Plant
Completed
982
-
982
-
-
982
Materials Environment
Completed
4,822
-
4,822
-
-
4,822
Outsourced Services
Completed
53,970
-
53,970
-
-
53,970
Sierra Gorda
Waste Management
Completed
13,999
-
13,999
-
-
13,999
Campaigns and Studies
Completed
42,959
-
42,959
-
-
42,959
Environmental Sanitation
Completed
3,300
-
3,300
-
-
3,300
Wastewater Treatment Plant
Completed
127
-
127
-
-
127
Empresa Electrica Panguipulli S.A.
Chañares
Waste Management
Completed
1,613
-
1,613
-
-
1,613
Campaigns and Studies
Completed
7,981
-
7,981
-
-
7,981
Environmental Sanitation
Completed
5,262
-
5,262
-
-
5,262
Wastewater Treatment Plant
Completed
5,591
-
5,591
-
-
5,591
Lalackama
Waste Management
Completed
1,678
-
1,678
-
-
1,678
Environmental Sanitation
Completed
7,091
-
7,091
-
-
7,091
Wastewater Treatment Plant
Completed
3,273
-
3,273
-
-
3,273
Pilmaiquen
Waste Management
Completed
1,450
-
1,450
-
-
1,450
Environmental Sanitation
Completed
6,822
-
6,822
-
-
6,822
Pullinque
Waste Management
Completed
785
-
785
-
-
785
Campaigns and Studies
Completed
2,627
-
2,627
-
-
2,627
Environmental Sanitation
Completed
4,129
-
4,129
-
-
4,129
Materials Environment
Completed
394
-
394
-
-
394
Talinay Poniente
Campaigns and Studies
Completed
46,026
-
46,026
-
-
46,026
Parque Eolico Tal Tal S.A.
Taltal
Waste Management
Completed
10,745
-
10,745
-
-
10,745
Campaigns and Studies
Completed
44,656
-
44,656
-
-
44,656
Environmental Sanitation
Completed
2,476
-
2,476
-
-
2,476
Wastewater Treatment Plant
Completed
2,515
-
2,515
-
-
2,515
Parque Eolico Valle De Los Vientos S.A.
Valle de los Vientos
Waste Management
Completed
11,546
-
11,546
-
-
11,546
Campaigns and Studies
Completed
20,216
-
20,216
-
-
20,216
Environmental Sanitation
Completed
2,471
-
2,471
-
-
2,471
Parque Eolico Talinay Oriente S.A.
Talinay Oriente
Waste Management
Completed
11,865
-
11,865
-
-
11,865
Campaigns and Studies
Completed
63,666
-
63,666
-
-
63,666
Environmental Sanitation
Completed
9,419
-
9,419
-
-
9,419
Wastewater Treatment Plant
Completed
1,738
-
1,738
-
-
1,738
Almeyda Solar Spa
Diego de Almagro
Waste Management
Completed
10,087
-
10,087
-
-
10,087
Environmental Sanitation
Completed
5,216
-
5,216
-
-
5,216
Wastewater Treatment Plant
Completed
6,040
-
6,040
-
-
6,040
Total
12-31-2018
Disbursing Company
Project Name
Environmental Description
Project status [Finished, in progress]
Disbursement amount
Capitalized amount
Expense amount
Future disbursement amount
Estimated date of future disbursement
Total disbursements
Pehuenche
ENVIRONMENTAL EXPENSES HYDROELECTRIC POWER PLANTS
C.H. Pehuenche E E Pehuenche S.A. Supply of flow measurement equipment.
In progress
48,574
48,574
-
-
48,574
Studies, monitoring, laboratory analysis, removal and final disposal of solid waste in thermoelectric plants (C.T.)
In progress
62,560
-
62,560
-
-
62,560
Enel Distribución Chile S.A.
VEGETATION CONTROL IN AT NETWORKS
It consists of cutting branches until reaching the safety conditions that the foliage must be left with respect to the drivers.
In progress
134,394
-
134,394
19,654
12-31-2018
154,048
Tree pruning near the medium voltage network.
In progress
5,790,042
2,472,768
3,317,274
502,599
03-31-2019
6,292,641
RESPEL MANAGEMENT
Hazardous waste management.
Completed
1,780
-
1,780
-
06-30-2018
1,780
ENVIRONMENTAL MANAGEMENT IN SSEE
The service consists of the maintenance of green areas with replacement of species and grass in Enel substation enclosures.
Completed
15,383
-
15,383
36,633
12-31-2018
52,016
The service consists of weeding and weed control in electrical power substation enclosures in order to keep the enclosures free of weeds, ensuring a good operation of these facilities.
En proceso
46,339
-
46,339
568
03-31-2018
46,907
ENVIRONMENTAL PERMITS
Environmental Impact Statement: 1) New Lampa Sectioning Substation and 2) Ochagavia - Florida Line, Sanjon La Aguada section.
In progress
1,767
1,767
-
5,203
03-31-2019
6,970
VEGETATION CONTROL IN MT / BT NETWORKS
Improvement in the traditional network by calpe (pre-assembled aluminum cable)
In progress
19,416
19,416
-
373,059
03-31-2019
392,475
IMPROVEMENTS IN THE MT NETWORK
Replacement of MT bare network by shielded cable
In progress
158,086
158,086
-
18,056
03-31-2019
176,142
CHANGE OF NETWORK TRAD X CALPE
Replacement of traditional network by Calpe (Pre-assembled aluminum cable) BT
In progress
851,792
851,792
-
530,712
03-31-2019
1,382,504
REPLACEMENT TD DAE CONCENTRICA X TD. TRIF. RED CALPE
Concentrical network replacement by Calpe (Pre-assembled aluminum cable) BT
In progress
712,455
712,455
-
295,961
03-31-2019
1,008,416
REPLACEMENT OF TRAFOS TRIFAS QUALITY BT
Replacement of transformers with chargeability problems
In progress
1,288,155
1,288,155
-
1,353,909
03-31-2019
2,642,064
ENVIRONMENTAL MANAGEMENT
Environmental Management of Reforestation in Cerro Chena and Metropolitan Park.
In progress
5,831
-
5,831
803
03-31-2019
6,634
Asbestos removal from underground cables
Removal of asbestos flame retardant tape from the MT underground network.
In progress
119,277
03-31-2019
383,914
Enel Generación Chile S.A.
ENVIRONMENTAL MONITORING
Environmental Monitoring Contract with SK Ecology, operation and maintenance CEMS
In progress
797,543
-
797,543
-
-
797,543
CEMS STANDARDIZATION
Winery standardization, environmental management, environmental impact assessment regularization (EIA)
In progress
645,302
645,302
-
-
-
645,302
HYDRAULIC CENTRALS
Waste Management e higienización
In progress
11,567
-
11,567
-
-
11,567
ENVIRONMENTAL EXPENSES CC.TT.
The main expenses incurred are: Bocamina U1-2: Operation and maintenance, monitoring air quality and meteorological stations, Environmental audit monitoring network once a year, CEMS Annual Validation, Biomass Protocol Service, Environmental Materials (magazine, books), Measurements Isokineticas, Trabajos SGI (NC objective, inspections, audits and supervision) ISO 14001, OHSAS certification, CEMS operation and maintenance service.
In progress
2,102,056
-
2,102,056
-
-
2,102,056
Studies, monitoring, laboratory analysis, removal and final disposal of solid waste in thermoelectric plants (C.T.)
In progress
2,867,523
-
2,867,523
-
-
2,867,523
ENVIRONMENTAL EXPENSES CC.HH.
Studies, monitoring, laboratory analysis, removal and final disposal of solid waste in hydroelectric plants (C.H.)
In progress
183,156
-
183,156
-
-
183,156
C.H. RALCO
Ralco Plan: Reforestation according to an agreement with the Universidad Católica and electrification of homes in Ayin Maipú.
In progress
4,542,216
4,542,216
-
-
-
4,542,216
CENTRAL QUINTERO
CEMS Central Quinteros
In progress
417,194
417,194
-
-
-
417,194
Total</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ized Financial Information of Subsidiaries (Tables)</t>
        </is>
      </c>
      <c r="B1" s="2" t="inlineStr">
        <is>
          <t>12 Months Ended</t>
        </is>
      </c>
    </row>
    <row r="2">
      <c r="B2" s="2" t="inlineStr">
        <is>
          <t>Dec. 31, 2020</t>
        </is>
      </c>
    </row>
    <row r="3">
      <c r="A3" s="3" t="inlineStr">
        <is>
          <t>FINANCIAL INFORMATION OF SUBSIDIARIES, SUMMARIZED</t>
        </is>
      </c>
    </row>
    <row r="4">
      <c r="A4" s="4" t="inlineStr">
        <is>
          <t>Summary of Financial Information on Subsidiaries</t>
        </is>
      </c>
      <c r="B4" s="4" t="inlineStr">
        <is>
          <t>As of December 31, 2020, 2019 and 2018, summarized financial information of the Company’s principal consolidated subsidiaries prepared under IFRS is as follows:
12-31-2020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582,076,850
1,069,130,548
1,651,207,398
394,984,535
355,577,789
900,645,074
1,651,207,398
1,382,068,218
(1,116,324,483)
265,743,735
158,471,761
99,889,095
5,929,058
105,828,440
(23,421,217)
82,407,223
(3,032,588)
79,374,635
Enel Generación Chile
Separate
450,585,522
2,568,790,911
3,019,376,433
346,738,652
962,018,025
1,710,619,756
3,019,376,433
1,454,983,823
(906,062,618)
548,921,205
421,458,046
(355,272,815)
(47,019,373)
(311,920,879)
154,534,331
(157,386,549)
97,628,933
(59,757,615)
Enel Distribución Chile
Separate
577,456,051
1,060,265,626
1,637,721,677
377,127,464
355,408,175
905,186,038
1,637,721,677
1,378,024,639
(1,115,217,690)
262,806,949
156,516,439
99,162,164
5,643,080
104,815,531
(23,518,908)
81,296,623
(3,031,870)
78,264,753
Empresa Eléctrica Pehuenche S.A.
Separate
57,648,247
165,957,367
223,605,614
43,582,095
42,466,077
137,557,442
223,605,614
162,555,069
(29,660,883)
132,894,186
126,117,737
118,664,949
537,780
119,202,729
(32,100,661)
87,102,068
—
87,102,068
Enel Green Power Chile Ltda.
Separate
—
—
—
—
—
—
—
2,643,361
—
2,643,361
656,694
443,065
(728,828)
(285,763)
(27,623)
(313,386)
32,849,632
32,536,246
Empresa Electrica Panguipulli S.A.
Separate
—
—
—
—
—
—
—
36,961,169
(1,553,242)
35,407,927
30,644,413
17,824,133
(2,975,352)
14,848,781
(1,094,018)
13,754,763
3,300,577
17,055,341
Geotermica del Norte S.A.
Separate
6,236,103
400,007,251
406,243,354
47,175,660
322,246
358,745,448
406,243,354
29,621,783
(1,987,867)
27,633,916
22,284,312
4,542,775
(4,106)
4,538,668
(350,271)
4,188,397
(20,985,401)
(16,797,004)
Parque Eolico Talinay Oriente S.A.
Separate
80,718,677
81,224,769
161,943,446
3,322,615
24,923,743
133,697,088
161,943,446
13,327,199
(215,507)
13,111,692
10,119,202
2,877,967
569,821
3,447,787
(1,028,866)
2,418,922
(7,863,429)
(5,444,508)
Enel Green Power Chile S.A.
Separate
48,915,258
1,536,057,410
1,584,972,668
337,590,586
542,949,053
704,433,029
1,584,972,668
176,960,820
(30,028,125)
146,932,695
119,153,489
72,729,793
(24,394,047)
48,335,747
(14,300,689)
34,035,057
(61,492,284)
(27,457,227)
Almeyda Solar S.P.A
Separate
16,915,219
461,620,519
478,535,738
204,561,234
72,286,638
201,687,866
478,535,738
52,290,734
(2,463,593)
49,827,141
41,553,826
24,434,638
(7,386,090)
17,048,548
(4,556,211)
12,492,337
(21,883,149)
(9,390,812)
Grupo Enel Green Power
Consolidated
139,617,642
2,097,626,417
2,237,244,059
579,459,760
644,053,803
1,013,730,496
2,237,244,059
297,348,087
(12,123,965)
285,224,122
241,778,194
140,591,339
(33,609,299)
106,911,680
(25,014,045)
81,897,635
(63,316,482)
18,581,153
Grupo Enel Generación Chile
Consolidated
465,808,355
2,625,152,610
3,090,960,965
347,895,331
1,003,735,347
1,739,330,287
3,090,960,965
1,490,102,269
(811,503,735)
678,598,534
547,442,737
(236,607,867)
(46,481,593)
(271,116,321)
122,433,670
-148682651
97,437,499
(51,245,152)
12-31-2019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289,393,933
1,175,550,962
1,464,944,895
317,248,208
301,769,861
845,926,826
1,464,944,895
1,412,871,737
(1,114,936,281)
297,935,456
201,152,462
152,293,464
5,232,127
157,525,602
(38,748,555)
118,777,047
(5,268,320)
113,508,727
Enel Generación Chile
Separate
583,721,624
2,934,658,635
3,518,380,259
449,869,095
1,081,712,205
1,986,798,959
3,518,380,259
1,566,647,603
(1,015,974,072)
550,673,531
438,227,197
273,796,017
(61,735,905)
378,925,840
(47,979,392)
330,946,448
(51,590,095)
279,356,353
Enel Distribución Chile
Separate
281,307,184
1,166,614,368
1,447,921,552
293,190,807
301,606,886
853,123,859
1,447,921,552
1,409,434,510
(1,113,958,943)
295,475,567
200,130,596
151,879,931
4,770,147
156,650,077
(38,583,882)
118,066,195
(5,258,044)
112,808,151
Empresa Eléctrica Pehuenche S.A.
Separate
40,913,391
172,823,608
213,736,999
32,304,951
44,330,262
137,101,786
213,736,999
147,472,130
(19,725,956)
127,746,174
121,631,813
114,117,571
2,230,250
116,442,545
(31,554,368)
84,888,177
—
84,888,177
Enel Green Power Chile Ltda.
Separate
93,176,241
728,572,966
821,749,207
148,584,958
26,709,820
646,454,429
821,749,207
17,470,331
(5,891)
17,464,440
2,941,543
1,770,750
(3,819,658)
4,271,982
789,773
5,061,755
47,305,179
52,366,934
Empresa Electrica Panguipulli S.A.
Separate
11,883,401
268,737,935
280,621,336
35,237,664
152,717,912
92,665,760
280,621,336
65,392,897
(10,089,283)
55,303,614
45,295,840
25,634,374
(7,544,701)
18,091,741
(3,984,287)
14,107,454
4,145,983
18,253,437
Geotermica del Norte S.A.
Separate
21,392,710
389,334,650
410,727,360
34,868,730
316,179
375,542,451
410,727,360
25,736,468
(4,666,032)
21,070,436
16,240,808
985,760
(2,431,778)
(1,446,018)
(268,161)
(1,714,179)
28,824,398
27,110,219
Parque Eolico Talinay Oriente S.A.
Separate
75,985,899
91,924,981
167,910,880
3,479,000
25,290,284
139,141,596
167,910,880
12,662,715
(891,215)
11,771,500
8,846,598
1,956,884
1,076,843
3,033,727
(812,645)
2,221,082
10,644,581
12,865,663
Enel Green Power Chile S.A.
Separate
190,106,543
732,488,168
922,594,711
54,033,958
534,433,995
334,126,758
922,594,711
144,036,603
(25,778,573)
118,258,030
99,202,697
66,657,147
(23,438,689)
43,218,457
(9,496,203)
33,722,254
25,195,173
58,917,427
Grupo Enel Green Power
Consolidated
371,759,514
1,775,791,317
2,147,550,831
377,911,553
773,916,901
995,722,377
2,147,550,831
273,239,617
(26,298,083)
246,941,534
204,174,344
115,016,205
(42,962,825)
71,875,897
(16,890,333)
54,985,564
122,991,836
177,977,400
Grupo Enel Generación Chile
Consolidated
591,085,044
2,996,113,733
3,587,198,777
488,183,716
1,125,160,667
1,973,854,394
3,587,198,777
1,638,374,434
(834,936,802)
803,437,632
669,742,608
280,918,860
(58,362,079)
224,783,599
(23,457,536)
201,326,063
(55,986,126)
145,339,937
Grupo GasAtacama Chile S.A.
Consolidated
-
-
-
-
-
—
—
186,194,326
(54,061,747)
132,132,579
110,016,642
(107,102,417)
1,143,576
(103,917,448)
56,076,224
-47841224
(4,396,031)
(52,237,255)
12-31-2018
Financial
Current
Non-Current
Total Assets
Current
Non-Current
Equity
Total Equity and
Revenues
Raw Materials and
Contribution
Gross
Operating
Financial
Income
Income tax
Profit (Loss)
Other Comprehensive Income
Total Comprehensive Income
Statements
ThCh$
ThCh$
ThCh$
ThCh$
ThCh$
ThCh$
ThCh$
ThCh$
ThCh$
ThCh$
ThCh$
ThCh$
ThCh$
ThCh$
ThCh$
ThCh$
ThCh$
ThCh$
Grupo Enel Distribución Chile
Consolidated
296,453,470
982,926,699
1,279,380,169
450,182,594
63,065,351
766,132,224
1,279,380,169
1,263,224,070
(972,499,916)
290,724,154
200,614,083
159,259,319
6,088,801
165,348,120
(42,967,123)
122,380,997
(600,422)
121,780,574
Enel Generación Chile
Separate
548,220,314
2,725,004,288
3,273,224,602
569,928,285
938,139,970
1,765,156,347
3,273,224,602
1,454,348,386
(1,051,644,602)
402,703,785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2
140,275,039
230,972,615
162,768,188
(21,539,174)
141,229,015
135,558,558
128,068,159
224,543
128,348,399
(34,669,191)
93,679,208
—
93,679,208
Enel Green Power Chile Ltda.
Separate
162,710,963
669,741,595
832,452,558
113,123,832
125,240,940
594,087,786
832,452,558
12,831,131
(15,655)
12,815,476
2,521,606
1,702,927
(5,337,680)
71,323,446
1,601,922
72,925,368
71,701,018
144,626,386
Empresa Electrica Panguipulli S.A.
Separate
16,052,462
255,481,676
271,534,138
59,681,465
131,671,924
80,180,749
271,534,138
45,097,744
(5,320,421)
39,777,324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7
60,053,812
37,537,228
(24,991,814)
12,545,413
(3,455,173)
9,090,240
34,497,623
43,587,863
Grupo Enel Green Power
Consolidated
344,469,181
1,628,444,820
1,972,914,001
334,639,971
768,719,376
869,554,654
1,972,914,001
183,008,879
(22,330,367)
160,678,512
131,378,740
69,236,957
(38,674,306)
30,471,438
(8,837,176)
21,634,262
173,923,954
195,558,216
Grupo Enel Generación Chile
Consolidated
672,467,353
2,996,760,726
3,669,228,079
593,881,208
1,077,855,824
1,997,491,047
3,669,228,079
1,529,364,081
(818,284,050)
711,080,031
582,249,559
464,383,396
(47,947,351)
423,152,001
(104,946,765)
318,205,236
(106,994,091)
211,211,145
Grupo GasAtacama Chile S.A.
Consolidated
154,726,337
601,914,918
756,641,255
61,155,091
94,466,222
601,019,942
756,641,255
271,433,789
(94,746,408)
176,687,381
146,123,452
109,465,013
1,808,644
115,039,230
(27,946,019)
(5,273,886)
81,819,32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ppendix 1 Details of Assets and Liabilities in Foreign Currency (Tables)</t>
        </is>
      </c>
      <c r="B1" s="2" t="inlineStr">
        <is>
          <t>12 Months Ended</t>
        </is>
      </c>
    </row>
    <row r="2">
      <c r="B2" s="2" t="inlineStr">
        <is>
          <t>Dec. 31, 2020</t>
        </is>
      </c>
    </row>
    <row r="3">
      <c r="A3" s="3" t="inlineStr">
        <is>
          <t>APPENDIX 1 DETAILS OF ASSETS AND LIABILITIES IN FOREIGN CURRENCY</t>
        </is>
      </c>
    </row>
    <row r="4">
      <c r="A4" s="4" t="inlineStr">
        <is>
          <t>Summary of Assets and Liabilities Denominated in Foreign Currencies</t>
        </is>
      </c>
      <c r="B4" s="4" t="inlineStr">
        <is>
          <t>12-31-2020
ASSETS
U.F.
Chilean Peso
U.S. dollar
Euro
Colombian Peso
Angentine Peso
Brazilian Real
Total
ThCh$
ThCh$
ThCh$
ThCh$
ThCh$
ThCh$
ThCh$
ThCh$
CURRENT ASSETS
Cash and cash equivalents
-
300,357,149
27,617,370
83,819
-
3,977,675
-
332,036,013
Other current financial assets
707,749
2,614,678
29,977
-
-
-
-
3,352,404
Other current non-financial assets
1,117,707
15,358,682
2,189,622
293,128
-
842,434
-
19,801,573
Trade and other current receivables
1,663,044
544,736,403
7,713,459
773,733
-
-
-
554,886,639
Current accounts receivable from related parties
-
3,106,532
29,404,983
25,464,610
-
-
-
57,976,125
Inventories
48,280
17,978,682
4,042,276
1,234,785
-
6,006
-
23,310,029
Current tax assets
-
35,025,069
-
-
-
13,344
-
35,038,413
TOTAL CURRENT ASSETS
3,536,780
919,177,195
70,997,687
27,850,075
-
4,839,459
-
1,026,401,196
NON-CURRENT ASSETS
Other non-current financial assets
-
18,745,200
1,373,356
541,894
-
-
-
20,660,450
Other non-current non-financial assets
58,216
65,728,999
-
-
-
-
-
65,787,215
Trade and other non-current receivables
8,745,386
77,106,644
359,154,278
-
-
10,258
-
445,016,566
Non-current accounts receivable from related parties
-
-
48,358,915
-
-
-
48,358,915
Investments accounted for using the equity method
-
7,451,193
5,171,047
-
-
370,563
-
12,992,803
Intangible assets other than goodwill
-
115,140,459
49,736,710
-
-
237,352
-
165,114,521
Goodwill
-
887,257,655
28,447,714
-
-
-
-
915,705,369
Property, plant and equipment
1,045,376,735
3,102,444,105
871,743,874
-
-
13,931,758
-
5,033,496,472
Investment property
-
7,421,940
-
-
-
-
-
7,421,940
Right-of-use asset
19,262,028
27,760,561
1,634,255
6,845,348
-
-
-
55,502,192
Deferred tax assets
-
98,353,360
9,660,585
-
-
-
-
108,013,945
TOTAL NON CURRENT ASSETS
1,073,442,365
4,407,410,116
1,375,280,734
7,387,242
-
14,549,931
-
6,878,070,388
TOTAL ASSETS
1,076,979,145
5,326,587,311
1,446,278,421
35,237,317
-
19,389,390
-
7,904,471,584
12-31-2019
ASSETS
UF
Chilean Peso
U.S. dollar
Euro
Colombian Peso
Angentine Peso
Brazilian Real
Total
ThCh$
ThCh$
ThCh$
ThCh$
ThCh$
ThCh$
ThCh$
ThCh$
CURRENT ASSETS
Cash and cash equivalents
-
209,818,277
18,115,385
654,319
-
7,096,519
-
235,684,500
Other current financial assets
707,749
280,529
322,317
-
-
-
-
1,310,595
Other current non-financial assets
-
34,098,847
535,716
-
-
-
-
34,634,563
Trade and other current receivables
-
500,407,168
10,964,072
84,090
-
-
-
511,455,330
Current accounts receivable from related parties
-
3,419,722
40,603,423
22,859,682
833,336
-
465,970
68,182,133
Inventories
53,034
34,959,079
4,212,534
447,603
-
-
-
39,672,250
Current tax assets
-
117,532,553
9,740,736
-
-
-
-
127,273,289
TOTAL CURRENT ASSETS
760,783
900,516,175
84,494,183
24,045,694
833,336
7,096,519
465,970
1,018,212,660
NON-CURRENT ASSETS
Other non-current financial assets
-
7,220,618
2
-
-
-
-
7,220,620
Other non-current non-financial assets
56,950
37,993,234
-
-
-
-
-
38,050,184
Trade and other non-current receivables
-
146,276,706
167,297,679
-
-
-
-
313,574,385
Non-current accounts receivable from related parties
-
-
34,407,142
-
-
-
-
34,407,142
Investments accounted for using the equity method
-
7,928,588
-
-
-
-
-
7,928,588
Intangible assets other than goodwill
-
86,594,286
45,684,307
-
-
-
-
132,278,593
Goodwill
-
909,078,058
8,274,916
-
-
-
-
917,352,974
Property, plant and equipment
35,346,435
3,623,068,833
1,638,296,993
7,763,853
-
-
-
5,304,476,114
Investment property
-
6,795,155
-
-
-
-
-
6,795,155
Right-of-use asset
27,741,230
19,795,447
-
8,306,833
-
-
-
55,843,510
Deferred tax assets
-
6,530,201
15,318,038
-
-
-
-
21,848,239
TOTAL NON CURRENT ASSETS
63,144,615
4,851,281,126
1,909,279,077
16,070,686
-
-
-
6,839,775,504
TOTAL ASSETS
63,905,398
5,751,797,301
1,993,773,260
40,116,380
833,336
7,096,519
465,970
7,857,988,164
12-31-2020
LIABILITIES
Unidad
Chilean Peso
U.S. dollar
Euro
Colombian Peso
Argentine Peso
Total
ThCh$
ThCh$
ThCh$
ThCh$
ThCh$
ThCh$
ThCh$
CURRENT LIABILITIES
Other current financial liabilities
33,601,292
4
123,897,845
-
-
-
157,499,141
Current lease liability
3,129,937
65,504
2,841,336
970,934
-
-
7,007,711
Trade and other current payables
16,207,046
363,193,954
242,153,349
6,133,452
270,221
627,958,022
Current accounts payable to related parties
-
3,105,229
21,185,153
105,759,004
4,576
-
130,053,962
Other current provisions
-
3,194,786
-
-
-
240,018
3,434,804
Current tax liabilities
-
69,682,409
2,677,535
-
-
-
72,359,944
Other current non-financial liabilities
-
43,065,405
542,959
3,532,025
-
26,192
47,166,581
TOTAL CURRENT LIABILITIES
52,938,275
482,307,291
393,298,177
116,395,415
4,576
536,431
1,045,480,165
NON-CURRENT LIABILITIES
Other non-current financial liabilities
249,693,690
-
1,233,895,436
-
-
-
1,483,589,126
Non-current lease liability
28,337,700
56,084
9,461,026
7,002,997
-
44,857,807
Trade and other non-current payables
-
27,661
117,182,398
-
-
-
117,210,059
Non-current accounts receivable to related parties
-
-
1,164,044,462
-
-
-
1,164,044,462
Other long-term provisions
-
192,728,322
17,513,349
-
-
-
210,241,671
Deferred tax liabilities
-
69,239,139
98,818,423
-
-
-
168,057,562
Non-current provisions for employee benefits
-
74,814,799
723,466
-
-
-
75,538,265
Other non-current non-financial liabilities
-
1,177,968
-
-
-
-
1,177,968
TOTAL NON-CURRENT LIABILITIES
278,031,390
338,043,973
2,641,638,560
7,002,997
-
-
3,264,716,920
TOTAL LIABILITIES
330,969,665
820,351,264
3,034,936,737
123,398,412
4,576
536,431
4,310,197,085
12-31-2019
LIABILITIES
Unidad de Fomento
Chilean Peso
U.S. dollar
Euro
Colombian Peso
Argentine Peso
Total
ThCh$
ThCh$
ThCh$
ThCh$
ThCh$
ThCh$
ThCh$
CURRENT LIABILITIES
Other current financial liabilities
32,860,004
5
175,954,552
-
-
-
208,814,561
Current lease liability
2,357,438
20,000
2,836,524
628,053
-
-
5,842,015
Trade and other current payables
5,215,585
523,504,426
66,209,531
4,333,666
-
-
599,263,208
Current accounts payable to related parties
-
38,133,907
11,910,024
109,765,956
-
-
159,809,887
Other current provisions
-
4,065,965
-
-
-
-
4,065,965
Current tax liabilities
-
17,940,784
55,049
-
-
-
17,995,833
Other current non-financial liabilities
254,084
38,929,298
2,933,274
3,391,727
-
-
45,508,383
TOTAL CURRENT LIABILITIES
40,687,111
622,594,385
259,898,954
118,119,402
-
-
1,041,299,852
NON-CURRENT LIABILITIES
Other non-current financial liabilities
274,035,059
-
1,418,569,186
-
-
-
1,692,604,245
Non-current lease liability
27,672,124
68,922
12,754,827
7,069,801
-
-
47,565,674
Trade and other non-current payables
-
27,661
56,222,424
-
-
-
56,250,085
Non-current accounts receivable to related parties
-
-
486,839,483
297,534,001
-
-
784,373,484
Other long-term provisions
-
155,315,044
16,545,238
-
-
-
171,860,282
Deferred tax liabilities
-
161,017,178
88,267,463
-
-
-
249,284,641
Non-current provisions for employee benefits
-
65,531,375
632,115
-
-
-
66,163,490
Other non-current non-financial liabilities
-
1,302,759
-
-
-
-
1,302,759
TOTAL NON-CURRENT LIABILITIES
301,707,183
383,262,939
2,079,830,736
304,603,802
-
-
3,069,404,660
TOTAL LIABILITIES
342,394,294
1,005,857,324
2,339,729,690
422,723,204
-
-
4,110,704,5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3. ACCOUNTING POLICIES
The main accounting policies used in preparing the accompanying consolidated financial statements are the following:
a)
Property, plant and equipment
Property, plant and equipment are generally measured with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for example., electricity generation or distribution facilities. The Group defines “substantial period” as a period exceeding twelve months. On the other hand, the capitalization of interest is suspended for periods in which the development of activities for a qualifying asset has been interrupted, if these periods are extended over time. The interest rate used is that corresponding to the specific financing or, if it does not exist, the average financing rate of the company making the investment (See Note 16 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 See Note 25).
Assets under for construction are transferred to operating assets once the testing period has been completed and they are available for use, at which time depreciation begins.
Expansion, modernization or improvement costs that represent an increase in productivity, capacity or efficiency or a lengthening of the useful lives of the assets are capitalized as an increase in the value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are the main categories of property, plant and equipment with their related estimated useful lives:
Classes of property, plant and equipment
Years of estimated
useful life
Buildings
10 – 60
Plant and equipment
6 – 65
IT equipment
3 – 15
Fixtures and fittings
2 – 35
Motor vehicles
5 – 10
In addition, for further information, the following is a more detailed breakdown of the class of plant and equipment:
Class of plant and equipment
Years of estimated
Generating plant and equipment
Hydroelectric plants
Civil engineering works
10 – 65
Electromechanical equipment
10 – 45
Combined cycle power plants
10 – 25
Renewable
20
Distribution plant and equipment::
High-voltage network
10 – 60
Low- and medium-voltage network
10 – 50
Measuring and remote control equipment
10 – 50
Primary substations
6 – 25
Natural gas transportation
Gas pipelines
20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f property, plant and equipment or PP&amp;E items retired, are recognized as “Other gains (losses)” in the statement of comprehensive income and are determined as the difference between the sale value and net carrying amount of the asset.
b) Investment property
“Investment property” basicall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
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
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0 and 2019, intangible assets with indefinite useful lives amounted to ThCh$14,605,574 and ThCh$16,455,724,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
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t the end of December 2020, the rates used to extrapolate the projections were between 2.0% and 2.9%.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pre-tax discount rates, expressed in nominal terms, applied at the end of December 2020 were between 6.3% and 8.2%.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Smart Meters).
-
Hydrology and NCRE: the projections are made from historical series of meteorological conditions and projecting an average year, based on these.
-
Fuel costs for the estimation of fuel costs take into consideration existing supply contracts and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0, the deviations observed with respect to the projections used to perform impairment testing as of December 31, 2019, were not significant and cash flows generated in 2020 remained in a reasonable variance range compared to those expected for that period, with the exception of the effects generated by the COVID-19 pandemic. Despite the degree of uncertainty of the evolution of the macroeconomic environment in the short term, as a result of COVID-19, Management has evaluated the recovery scenarios and has determined that there is no evidence of impairment in the Group's CGUs, which would make it necessary to estimate their value in use.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
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 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held for sale (see Note 3.k), in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accounts receivable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Changes in fair value, net of their tax effect, are recorded in the consolidated statement of comprehensive income: Other comprehensive income, until the disposal of these financial assets, where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Probability of Default); ii) loss given default (LGD, Loss Given Default), and iii) exposure at default (EAD, Exposure at Default).
To determine the expected credit losses the Group applies two separate approaches:
· General approach : applied to financial assets other than trade accounts receivable,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accounts receivable, contractual assets or lease receivables, are performed separately.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taking into account a minimum of 24-month historical data.
-
LGD: calculated based on the recovery rates of a predetermined section, discounted at the effective interest rate; and
-
EAD: accounting exposure on reporting date, net of cash deposits, including invoices issued, but not due and invoices to be issued.
-
Analytical or individual evaluation: if accounts receivable are considered individually significant by Management and there is specific information regarding any significant increase in the credit risk, the Group applies an individual evaluation of accounts receivable. For the individual evaluation, the PD is obtained mainly from an external supplier, when it is possible to do so, and the LGD through an internal model that considers the recovery rate and other contractual and financial characteristics of accounts receivable. The expected credit loss is obtained by multiplying both factors by the EAD, which is defined as the accounting exposure at the reporting date, including the invoices issued but not due and invoices to be issued for services rendered, net of potential cash deposits obtained as guarantees.
On the basis of the benchmark market and the regulatory context of the sector, as well as the recovery expectations after 90 days, for those accounts receivable, the Group mainly applies a predetermined definition of 180 days overdue to determine expected credit losses, since this is considered an effective indicator of a significant increase in credit risk. Consequently, financial assets that are more than 90 days overdue generally are not considered to be in default.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ppendix 2 Additional Information Circular No. 715 of February 3, 2012 (Tables)</t>
        </is>
      </c>
      <c r="B1" s="2" t="inlineStr">
        <is>
          <t>12 Months Ended</t>
        </is>
      </c>
    </row>
    <row r="2">
      <c r="B2" s="2" t="inlineStr">
        <is>
          <t>Dec. 31, 2020</t>
        </is>
      </c>
    </row>
    <row r="3">
      <c r="A3" s="3" t="inlineStr">
        <is>
          <t>TRADE AND OTHER RECEIVABLES.</t>
        </is>
      </c>
    </row>
    <row r="4">
      <c r="A4" s="4" t="inlineStr">
        <is>
          <t>Summary of Aging of Trade and Other Receivables</t>
        </is>
      </c>
      <c r="B4" s="4" t="inlineStr">
        <is>
          <t>-
As of December 31, 2020
Current
1 - 30 days
31 - 60 days
61 - 90 days
91 - 120 days
121 - 150 days
151 - 180 days
181 - 210 days
211 - 250 days
More than
Total
Total Non-
Trade and Other Receivables
ThCh$
ThCh$
ThCh$
ThCh$
ThCh$
ThCh$
ThCh$
ThCh$
ThCh$
ThCh$
ThCh$
ThCh$
Trade receivables, gross
377,746,656
36,385,017
12,407,192
6,537,514
6,900,741
7,546,970
7,056,042
3,869,232
3,539,702
69,190,250
531,179,316
377,160,616
Impairment provision
(5,564,122)
(291,820)
(999,683)
(1,089,744)
(2,061,977)
(2,685,492)
(3,242,896)
(2,392,141)
(2,225,233)
(29,184,188)
(49,737,296)
(113,332)
Accounts receivable for leasing, gross
8,556,146
—
—
—
—
—
—
—
—
—
8,556,146
62,602,528
Impairment provision
(4,483,408)
—
—
—
—
—
—
—
—
—
(4,483,408)
—
Other receivables, gross
69,371,881
—
—
—
—
—
—
—
—
10,518,967
79,890,848
5,366,754
Impairment provision
—
—
—
—
—
—
—
—
—
(10,518,967)
(10,518,967)
—
Total
445,627,153
36,093,197
11,407,509
5,447,770
4,838,764
4,861,478
3,813,146
1,477,091
1,314,469
40,006,062
554,886,639
445,016,566
As of December 31, 2019
Current
1-30 days
31-60 days
61-90 days
91-120 days
121-150
151-180
181-210
211-250
More than
Total
Total Non-
Trade and Other Receivables
ThCh$
ThCh$
ThCh$
ThCh$
ThCh$
ThCh$
ThCh$
ThCh$
ThCh$
ThCh$
ThCh$
ThCh$
Trade receivables, gross
393,746,637
32,460,011
7,929,315
4,700,283
2,997,797
2,754,366
3,037,705
2,667,099
2,510,683
47,236,887
500,040,783
191,966,929
Impairment provision
(3,148,393)
(357,214)
(484,022)
(587,103)
(677,088)
(845,948)
(804,567)
(1,413,915)
(1,114,081)
(34,055,771)
(43,488,101)
—
Accounts receivable for leasing, gross
13,158,795
—
—
—
—
—
—
—
—
—
13,158,795
117,873,340
Impairment provision
(2,036,917)
—
—
—
—
—
—
—
—
—
(2,036,917)
—
Other receivables, gross
43,836,461
—
—
—
—
—
—
—
—
9,883,938
53,720,399
3,734,116
Impairment provision
(55,690)
—
—
—
—
—
—
—
—
(9,883,938)
(9,939,628)
—
Total
445,500,893
32,102,797
7,445,293
4,113,180
2,320,709
1,908,418
2,233,138
1,253,184
1,396,602
13,181,116
511,455,331
313,574,385</t>
        </is>
      </c>
    </row>
    <row r="5">
      <c r="A5" s="4" t="inlineStr">
        <is>
          <t>Summary of Trade and Other Receivables by Type of Portfolio</t>
        </is>
      </c>
      <c r="B5" s="4" t="inlineStr">
        <is>
          <t>-
By type of portfolio:
December 31, 2020
December 31, 2019
Non-renegotiated Portfolio
Renegotiated Portfolio
Total Gross Portfolio
Non-renegotiated Portfolio
Renegotiated Portfolio
Total Gross Portfolio
Number of
Gross
Number of
Gross
Number of
Gross
Number of
Gross
Number of
Gross
Number of
Gross
Customers
ThCh$
Customers
ThCh$
Customers
ThCh$
Customers
ThCh$
Customers
ThCh$
Customers
ThCh$
Up-to-date
1,466,900
523,805,724
52,534
231,101,548
1,519,434
754,907,272
1,340,828
469,633,677
36,952
116,079,889
1,377,780
585,713,566
1 to 30 days
395,186
34,812,023
20,715
1,572,994
415,901
36,385,017
433,225
30,871,310
21,280
1,588,701
454,505
32,460,011
31 to 60 days
80,032
9,839,311
6,815
2,567,881
86,847
12,407,192
106,521
7,630,607
8,018
298,708
114,539
7,929,315
61 to 90 days
33,889
6,030,130
3,116
507,384
37,005
6,537,514
17,349
4,363,345
2,080
336,938
19,429
4,700,283
91 to 120 days
20,530
6,763,017
2,021
137,724
22,551
6,900,741
11,084
2,852,961
1,661
144,836
12,745
2,997,797
121 to 150 days
14,558
6,398,089
1,478
1,148,881
16,036
7,546,970
5,819
2,510,766
1,256
243,600
7,075
2,754,366
151 to 180 days
14,025
5,653,084
1,393
1,402,958
15,418
7,056,042
3,962
2,863,659
544
174,046
4,506
3,037,705
181 to 210 days
9,955
3,625,873
1,311
243,359
11,266
3,869,232
3,647
2,571,731
377
95,368
4,024
2,667,099
211 to 250 days
8,864
3,314,300
1,526
225,402
10,390
3,539,702
2,677
2,421,028
342
89,655
3,019
2,510,683
More than 251 days
52,024
68,459,538
15,224
730,712
67,248
69,190,250
114,518
46,531,813
6,517
705,074
121,035
47,236,887
Total
2,095,963
668,701,089
106,133
239,638,843
2,202,096
908,339,932
2,039,630
572,250,897
79,027
119,756,815
2,118,657
692,007,712</t>
        </is>
      </c>
    </row>
    <row r="6">
      <c r="A6" s="4" t="inlineStr">
        <is>
          <t>Summary of Portfolio in Default and in Legal Collection Process of Notes Receivable</t>
        </is>
      </c>
      <c r="B6" s="4" t="inlineStr">
        <is>
          <t>December 31, 2020
December 31, 2019
Non-renegotiated Portfolio
Renegotiated Portfolio
Total Gross Portfolio
Non-renegotiated Portfolio
Renegotiated Portfolio
Total Gross Portfolio
Number of
Gross
Number of
Gross
Number of
Gross
Number of
Gross
Number of
Gross
Number of
Gross
Customers
ThCh$
Customers
ThCh$
Customers
ThCh$
Customers
ThCh$
Customers
ThCh$
Customers
ThCh$
Up-to-date
1,466,900
523,805,724
52,534
231,101,548
1,519,434
754,907,272
1,340,828
469,633,677
36,952
116,079,889
1,377,780
585,713,566
1 to 30 days
395,186
34,812,023
20,715
1,572,994
415,901
36,385,017
433,225
30,871,310
21,280
1,588,701
454,505
32,460,011
31 to 60 days
80,032
9,839,311
6,815
2,567,881
86,847
12,407,192
106,521
7,630,607
8,018
298,708
114,539
7,929,315
61 to 90 days
33,889
6,030,130
3,116
507,384
37,005
6,537,514
17,349
4,363,345
2,080
336,938
19,429
4,700,283
91 to 120 days
20,530
6,763,017
2,021
137,724
22,551
6,900,741
11,084
2,852,961
1,661
144,836
12,745
2,997,797
121 to 150 days
14,558
6,398,089
1,478
1,148,881
16,036
7,546,970
5,819
2,510,766
1,256
243,600
7,075
2,754,366
151 to 180 days
14,025
5,653,084
1,393
1,402,958
15,418
7,056,042
3,962
2,863,659
544
174,046
4,506
3,037,705
181 to 210 days
9,955
3,625,873
1,311
243,359
11,266
3,869,232
3,647
2,571,731
377
95,368
4,024
2,667,099
211 to 250 days
8,864
3,314,300
1,526
225,402
10,390
3,539,702
2,677
2,421,028
342
89,655
3,019
2,510,683
More than 251 days
52,024
68,459,538
15,224
730,712
67,248
69,190,250
114,518
46,531,813
6,517
705,074
121,035
47,236,887
Total
2,095,963
668,701,089
106,133
239,638,843
2,202,096
908,339,932
2,039,630
572,250,897
79,027
119,756,815
2,118,657
692,007,712
a)
Portfolio in default and in legal collection process
As of December 31,
2020
2019
Number of
Amount
Number of
Amount
Portfolio in Default and in Legal Collection Process
Customers
ThCh$
Customers
ThCh$
Notes receivable in default
1,878
256,927
1,888
258,073
Notes receivable in legal collection process (*)
1,140
5,600,040
1,287
6,313,513
Total
3,018
5,856,967
3,175
6,571,586
(*)</t>
        </is>
      </c>
    </row>
    <row r="7">
      <c r="A7" s="4" t="inlineStr">
        <is>
          <t>Summary of Provisions and Write-offs Portfolio</t>
        </is>
      </c>
      <c r="B7" s="4" t="inlineStr">
        <is>
          <t>a)
Provisions and write-offs
As of December 31,
12-31-2020
12-31-2019
Provisions and Write-offs
ThCh$
ThCh$
Provision for non-renegotiated portfolio
12,467,992
4,403,135
Provision for renegotiated portfolio
2,699,715
5,643,865
Total
15,167,707
10,047,000</t>
        </is>
      </c>
    </row>
    <row r="8">
      <c r="A8" s="4" t="inlineStr">
        <is>
          <t>Trade Receivables by Aging</t>
        </is>
      </c>
      <c r="B8" s="4" t="inlineStr">
        <is>
          <t>12-31-2020
Trade receivables
Up-to-date
1-30 days in arrears
31-60 days in arrears
61 - 90 days
91 - 120 days
121 - 150 days
151 - 180 days
181 - 210 days
211 - 250 days
More than 251
More than 365
Total Current
Total Non-
ThCh$
ThCh$
ThCh$
ThCh$
ThCh$
ThCh$
ThCh$
ThCh$
ThCh$
ThCh$
ThCh$
ThCh$
ThCh$
Trade receivables, Generation and Transmission
207,362,673
17,592,321
1,880,972
373,611
457,537
494,444
356,603
377,744
533,493
1,925,441
9,037,377
240,392,216
164,089,704
- Large customers
204,354,697
17,521,848
1,876,016
368,006
135,284
485,164
199,958
243,828
270,705
853,335
8,634,892
234,943,733
164,089,704
- Institutional Clients
—
—
—
—
—
—
—
—
—
—
—
—
—
- Others
3,007,976
70,473
4,956
5,605
322,253
9,280
156,645
133,916
262,788
1,072,106
402,485
5,448,483
—
Allowance for impairment
(123,260)
(989)
(1,163)
(1,002)
(56,036)
(633)
(722)
(4,160)
(3,946)
(406,781)
(3,192,642)
(3,791,334)
(113,332)
Unbilled services
174,934,439
—
—
—
55,670
—
—
—
—
—
—
174,990,109
164,089,704
Billed services
32,428,234
17,592,321
1,880,972
373,611
401,867
494,444
356,603
377,744
533,493
1,925,441
9,037,377
65,402,107
—
Trade receivables, Distribution
170,383,983
18,792,696
10,526,220
6,163,903
6,443,204
7,052,526
6,699,439
3,491,488
3,006,209
12,804,907
45,422,525
290,787,100
213,070,912
- Mass-market customers
102,010,816
10,395,375
5,325,182
4,551,187
3,889,157
4,248,311
4,049,459
2,189,259
2,730,394
8,211,749
31,036,019
178,636,908
209,112,768
- Large Clients
63,058,780
6,720,252
1,907,638
817,788
1,875,941
1,031,268
358,060
(17,541)
(16,790)
469,117
6,492,927
82,697,440
807,561
- Institutional customers
5,314,387
1,677,069
3,293,400
794,928
678,106
1,772,947
2,291,920
1,319,770
292,605
4,124,041
7,893,579
29,452,752
3,150,583
Allowance for impairment
(5,440,862)
(290,831)
(998,520)
(1,088,742)
(2,005,941)
(2,684,859)
(3,242,174)
(2,387,981)
(2,221,287)
(8,803,398)
(16,781,367)
(45,945,962)
—
Unbilled services
126,861,713
—
—
—
—
—
—
—
—
—
—
126,861,713
206,186,925
Billed services
43,522,270
18,792,696
10,526,220
6,163,903
6,443,204
7,052,526
6,699,439
3,491,488
3,006,209
12,804,907
45,422,525
163,925,387
6,883,986
Total trade receivables, gross
377,746,656
36,385,017
12,407,192
6,537,514
6,900,741
7,546,970
7,056,042
3,869,232
3,539,702
14,730,348
54,459,902
531,179,316
377,160,616
Total Allowance for impairment
(5,564,122)
(291,820)
(999,683)
(1,089,744)
(2,061,977)
(2,685,492)
(3,242,896)
(2,392,141)
(2,225,233)
(9,210,179)
(19,974,009)
(49,737,296)
(113,332)
Total trade receivables, net
372,182,534
36,093,197
11,407,509
5,447,770
4,838,764
4,861,478
3,813,146
1,477,091
1,314,469
5,520,169
34,485,893
481,442,020
377,047,284
12-31-2019
Trade receivables
Up-to-date
1 - 30 days
31 - 60 days
61 - 90 days
91 - 120 days
121 - 150 days
151 - 180 days
181 - 210 days
211 - 250 days
More than 251
More than 365
Total Current
Total Non-
ThCh$
ThCh$
ThCh$
ThCh$
ThCh$
ThCh$
ThCh$
ThCh$
ThCh$
ThCh$
ThCh$
ThCh$
ThCh$
Trade receivables, Generation and Transmission
199,019,252
2,888,824
224,770
705,885
404,757
116,371
787,421
187,920
592,987
1,354,217
6,240,193
212,522,597
86,403,772
- Large Clients
193,125,348
2,763,610
43,392
551,201
290,439
13,672
574,794
78,802
487,520
846,079
4,944,351
203,719,208
86,403,772
- Institutional customers
—
—
—
—
—
—
—
—
—
—
—
—
—
- Others
5,893,904
125,214
181,378
154,684
114,318
102,699
212,627
109,118
105,467
508,138
1,295,842
8,803,389
—
Allowance for impairment
(10,907)
(260)
(200)
(142)
(103)
(93)
(258)
(154)
(98)
(577)
(2,901,975)
(2,914,767)
—
Unbilled services
142,968,302
—
—
—
—
—
—
—
—
—
—
142,968,302
86,403,772
Billed services
56,050,950
2,888,824
224,770
705,885
404,757
116,371
787,421
187,920
592,987
1,354,217
6,240,193
69,554,295
—
Trade receivables, Distribution
194,727,385
29,571,187
7,704,545
3,994,398
2,593,040
2,637,995
2,250,284
2,479,179
1,917,696
3,635,526
36,006,951
287,518,186
105,563,157
- Massive Clients
144,845,823
21,084,861
5,054,606
1,889,878
1,672,041
1,384,133
1,257,238
922,539
789,642
2,097,222
24,433,032
205,431,015
103,267,572
- Large Clients
44,406,790
6,202,698
1,154,539
421,771
95,168
271,785
448,510
209,272
206,091
775,558
5,784,217
59,976,399
7,086
- Institutional Clients
5,474,772
2,283,628
1,495,400
1,682,749
825,831
982,077
544,536
1,347,368
921,963
762,746
5,789,702
22,110,772
2,288,499
Allowance for impairment
(3,137,486)
(356,954)
(483,822)
(586,961)
(676,985)
(845,855)
(804,309)
(1,413,761)
(1,113,983)
(2,476,763)
(28,676,455)
(40,573,334)
—
Unbilled services
141,740,569
—
—
—
—
—
—
—
—
—
—
141,740,569
100,458,746
Billed services
52,986,816
29,571,187
7,704,545
3,994,398
2,593,040
2,637,995
2,250,284
2,479,179
1,917,696
3,635,526
36,006,951
145,777,617
5,104,411
Total trade receivables, gross
393,746,637
32,460,011
7,929,315
4,700,283
2,997,797
2,754,366
3,037,705
2,667,099
2,510,683
4,989,743
42,247,144
500,040,783
191,966,929
Total Allowance for impairment
(3,148,393)
(357,214)
(484,022)
(587,103)
(677,088)
(845,948)
(804,567)
(1,413,915)
(1,114,081)
(2,477,340)
(31,578,430)
(43,488,101)
—
Total trade receivables, net
390,598,244
32,102,797
7,445,293
4,113,180
2,320,709
1,908,418
2,233,138
1,253,184
1,396,602
2,512,403
10,668,714
456,552,682
191,966,929</t>
        </is>
      </c>
    </row>
    <row r="9">
      <c r="A9" s="4" t="inlineStr">
        <is>
          <t>Summary of Estimated Sales and Purchases of Energy and Capacity</t>
        </is>
      </c>
      <c r="B9" s="4" t="inlineStr">
        <is>
          <t>12-31-2020
12-31-2019
Energy and Capacity
Tolls
Energy and Capacity
Tolls
STATEMENT OF FINANCIAL POSITION
ThCh$
ThCh$
ThCh$
ThCh$
Current accounts receivable from related parties
—
—
—
—
Trade and other receivables, current
229,499,918
33,270,963
209,842,624
13,929,209
Trade and other receivables, non-current
396,509,053
—
192,961,043
—
Total Estimated Assets
626,008,971
33,270,963
402,803,667
13,929,209
Current accounts payable to related parties
—
—
—
—
Trade and other payables, current
68,569,674
13,216,339
71,189,226
20,059,576
Trade and other payables, non-current
121,315,888
—
53,941,373
—
Total Estimated Liabilities
189,885,562
13,216,339
125,130,599
20,059,576
12-31-2020
12-31-2019
Energy and power
Tolls
Energy and power
Tolls
INCOME STATEMENT
ThCh$
ThCh$
ThCh$
ThCh$
Energy Sales
422,457,671
33,270,962
310,301,370
13,929,209
Energy Purchases
147,662,168
11,928,862
125,130,599
20,059,576</t>
        </is>
      </c>
    </row>
    <row r="10">
      <c r="A10" s="4" t="inlineStr">
        <is>
          <t>Number and value of transactions</t>
        </is>
      </c>
      <c r="B10" s="4" t="inlineStr">
        <is>
          <t>12-31-2020
12-31-2019
Total detail by type of transaction
Total detail by
Total detail by type of transaction
Total detail by
Number and Amount of Transactions
Last Quarter
Year-to-date
Last Quarter
Year-to-date
Allowance for impairment and recoveries:
Number of Transactions
10,390
72,590
52,870
88,750
Amount of the transactions
7,768,107
15,167,707
2,451,690
10,047,000</t>
        </is>
      </c>
    </row>
    <row r="11">
      <c r="A11" s="4" t="inlineStr">
        <is>
          <t>Trade Receivables by Type of Portfolio</t>
        </is>
      </c>
      <c r="B11" s="4" t="inlineStr">
        <is>
          <t>12-31-2020
Type of Portfolio
Up-to-date
1 - 30 days
31 - 60 days
61 - 90 days
91 - 120 days
121 - 150 days
151 - 180 days
181 - 210 days
211 - 250 days
More than 251
Total gross portfolio
Total non-current gross portfolio
ThCh$
ThCh$
ThCh$
ThCh$
ThCh$
ThCh$
ThCh$
ThCh$
ThCh$
ThCh$
ThCh$
ThCh$
GENERATION AND TRANSMISSION
Non-renegotiated portfolio
207,362,673
17,592,321
1,880,972
373,611
457,537
494,444
356,603
377,744
533,493
10,596,272
240,025,670
164,089,704
- Large Clients
204,354,697
17,521,848
1,876,016
368,006
135,284
485,164
199,958
243,828
270,705
9,488,227
234,943,733
164,089,704
- Institutional Clients
—
—
—
—
—
—
—
—
—
—
—
—
- Other
3,007,976
70,473
4,956
5,605
322,253
9,280
156,645
133,916
262,788
1,108,045
5,081,937
—
Renegotiated portfolio
—
—
—
—
—
—
—
—
—
—
—
—
- Large Clients
—
—
—
—
—
—
—
—
—
—
—
—
- Institutional Clients
—
—
—
—
—
—
—
—
—
—
—
—
- Other
—
—
—
—
—
—
—
—
—
—
—
—
DISTRIBUTION
Non-renegotiated portfolio
151,965,997
17,219,702
7,958,339
5,656,519
6,305,480
5,903,645
5,296,481
3,248,129
2,780,807
57,863,266
264,198,365
387,350
- Mass-market Clients
87,768,761
9,237,781
4,772,065
4,091,907
3,771,913
3,897,093
3,590,787
1,945,914
2,524,013
38,886,067
160,486,301
163,843
- Large Clients
61,579,935
6,530,802
1,801,692
772,761
1,855,461
1,031,268
358,060
(17,541)
(35,811)
6,962,044
80,838,671
223,507
- Institutional Clients
2,617,301
1,451,119
1,384,582
791,851
678,106
975,284
1,347,634
1,319,756
292,605
12,015,155
22,873,393
—
Renegotiated portfolio
18,417,986
1,572,994
2,567,881
507,384
137,724
1,148,881
1,402,958
243,359
225,402
730,712
26,955,281
212,683,562
- Mass-market Clients
14,242,055
1,157,595
553,116
459,280
117,244
351,218
458,673
243,345
206,381
728,248
18,517,155
208,948,925
- Large Clients
1,478,845
189,449
105,946
45,027
20,480
—
—
—
19,021
—
1,858,768
584,054
- Institutional Clients
2,697,086
225,950
1,908,819
3,077
—
797,663
944,285
14
—
2,464
6,579,358
3,150,583
Total gross portfolio
377,746,656
36,385,017
12,407,192
6,537,514
6,900,741
7,546,970
7,056,042
3,869,232
3,539,702
69,190,250
531,179,316
377,160,616
12-31-2019
Type of Portfolio
Current
1-30 days
31-60 days
61-90 days
91-120 days
121-150 days
151-180 days
181-210 days
211-250 days
More than
Total
Total Non-
ThCh$
ThCh$
ThCh$
ThCh$
ThCh$
ThCh$
ThCh$
ThCh$
ThCh$
ThCh$
ThCh$
ThCh$
GENERATION AND TRANSMISSION
Non-renegotiated portfolio
199,019,252
2,888,824
224,770
705,885
404,757
116,371
787,421
187,920
592,987
7,594,410
212,522,597
86,403,772
- Large customers
193,125,348
2,763,610
43,392
551,201
290,439
13,672
574,794
78,802
487,520
5,790,430
203,719,208
86,403,772
- Institutional customers
—
—
—
—
—
—
—
—
—
—
—
—
- Others
5,893,904
125,214
181,378
154,684
114,318
102,699
212,627
109,118
105,467
1,803,980
8,803,389
—
Renegotiated portfolio
—
—
—
—
—
—
—
—
—
—
—
—
- Large customers
—
—
—
—
—
—
—
—
—
—
—
—
- Institutional customers
—
—
—
—
—
—
—
—
—
—
—
—
- Others
—
—
—
—
—
—
—
—
—
—
—
DISTRIBUTION
Non-renegotiated portfolio
184,125,135
27,982,486
7,405,837
3,657,460
2,448,204
2,394,395
2,076,238
2,383,811
1,828,041
38,937,403
273,239,010
85,518
- Mass-market customers
136,847,474
20,324,155
4,780,197
1,556,017
1,527,205
1,162,547
1,083,203
827,171
699,987
26,043,745
194,851,701
85,518
- Large customers
44,252,680
6,148,385
1,130,250
421,771
95,168
271,785
448,510
209,272
206,091
4,961,884
58,145,796
—
- Institutional customers
3,024,981
1,509,946
1,495,390
1,679,672
825,831
960,063
544,525
1,347,368
921,963
7,931,774
20,241,513
—
Renegotiated portfolio
10,602,250
1,588,701
298,708
336,938
144,836
243,600
174,046
95,368
89,655
705,074
14,279,176
105,477,639
- Mass-market customers
7,998,348
760,707
274,411
333,861
144,836
221,586
174,035
95,368
89,655
486,509
10,579,316
103,182,054
- Large Customers
154,110
54,312
24,288
—
—
—
—
—
—
46,775
279,485
7,086
- Institutional Customers
2,449,792
773,682
9
3,077
—
22,014
11
—
—
171,790
3,420,375
2,288,499
Total Gross Portfolio
393,746,637
32,460,011
7,929,315
4,700,283
2,997,797
2,754,366
3,037,705
2,667,099
2,510,683
47,236,887
500,040,783
191,966,92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ppendix 3 Details of Due Dates of Payments to Suppliers (Tables)</t>
        </is>
      </c>
      <c r="B1" s="2" t="inlineStr">
        <is>
          <t>12 Months Ended</t>
        </is>
      </c>
    </row>
    <row r="2">
      <c r="B2" s="2" t="inlineStr">
        <is>
          <t>Dec. 31, 2020</t>
        </is>
      </c>
    </row>
    <row r="3">
      <c r="A3" s="3" t="inlineStr">
        <is>
          <t>APPENDIX 3 DETAILS OF DUE DATES OF PAYMENTS TO SUPPLIERS</t>
        </is>
      </c>
    </row>
    <row r="4">
      <c r="A4" s="4" t="inlineStr">
        <is>
          <t>Summary of Details of Due Dates of Payments to Suppliers</t>
        </is>
      </c>
      <c r="B4" s="4" t="inlineStr">
        <is>
          <t>This appendix is part of Note 24, “Current and Non-Current Payables,” and forms an integral part of the consolidated financial statements of Enel Chile.
12-31-2020
12-31-2019
Goods
Services
Other
Total
Goods
Services
Other
Total
Suppliers with Current Payments
ThCh$
ThCh$
ThCh$
ThCh$
ThCh$
ThCh$
ThCh$
ThCh$
Up to 30 days
133,063,016
89,574,397
166,733,893
389,371,306
101,666,302
148,397,518
121,111,092
371,174,912
Between 31 and 60 days
49,211,386
60,808,696
79,770
110,099,852
5,579,618
71,069,622
219,965
76,869,205
Between 61 and 90 days
78,114,700
343,314
187,027
78,645,041
9,045,950
1,118,102
11,177,955
21,342,007
Between 91 and 120 days
—
—
—
—
—
—
—
—
Between 121 and 365 days
—
—
—
—
48,102,870
—
—
48,102,870
More than 365 days
—
487
117,129,284
117,129,771
—
487
56,222,424
56,222,911
Total
260,389,102
150,726,894
284,129,974
695,245,970
164,394,740
220,585,729
188,731,436
573,711,905
12-31-2020
12-31-2019
Goods
Services
Other
Total
Goods
Services
Other
Total
Suppliers details
ThCh$
ThCh$
ThCh$
ThCh$
ThCh$
ThCh$
ThCh$
ThCh$
Suppliers for energy purchase
-
22,475,111
226,238,177
248,713,288
-
63,364,701
168,730,485
232,095,186
Suppliers for the purchase of fuels and gas
-
36,735,748
-
36,735,748
-
55,179,023
-
55,179,023
Accounts payable for goods and services
202,897,547
91,516,035
-
294,413,582
81,807,039
102,042,005
-
183,849,044
Accounts payable for the purchase of assets
57,491,555
-
57,891,797
115,383,352
82,587,701
-
20,000,951
102,588,652
Total
260,389,102
150,726,894
284,129,974
695,245,970
164,394,740
220,585,729
188,731,436
573,711,90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eneral Information (Detail) - employee</t>
        </is>
      </c>
      <c r="B1" s="2" t="inlineStr">
        <is>
          <t>12 Months Ended</t>
        </is>
      </c>
    </row>
    <row r="2">
      <c r="B2" s="2" t="inlineStr">
        <is>
          <t>Dec. 31, 2020</t>
        </is>
      </c>
      <c r="C2" s="2" t="inlineStr">
        <is>
          <t>Dec. 31, 2019</t>
        </is>
      </c>
    </row>
    <row r="3">
      <c r="A3" s="3" t="inlineStr">
        <is>
          <t>Disclosure Of General Information About Financial Statements [Line Items]</t>
        </is>
      </c>
    </row>
    <row r="4">
      <c r="A4" s="4" t="inlineStr">
        <is>
          <t>Number of employees</t>
        </is>
      </c>
      <c r="B4" s="5" t="n">
        <v>2219</v>
      </c>
      <c r="C4" s="5" t="n">
        <v>2133</v>
      </c>
    </row>
    <row r="5">
      <c r="A5" s="4" t="inlineStr">
        <is>
          <t>Average number of employees</t>
        </is>
      </c>
      <c r="B5" s="5" t="n">
        <v>2202</v>
      </c>
      <c r="C5" s="5" t="n">
        <v>2104</v>
      </c>
    </row>
    <row r="6">
      <c r="A6" s="4" t="inlineStr">
        <is>
          <t>Enel S.p.A. [member]</t>
        </is>
      </c>
    </row>
    <row r="7">
      <c r="A7" s="3" t="inlineStr">
        <is>
          <t>Disclosure Of General Information About Financial Statements [Line Items]</t>
        </is>
      </c>
    </row>
    <row r="8">
      <c r="A8" s="4" t="inlineStr">
        <is>
          <t>Ownership interest</t>
        </is>
      </c>
      <c r="B8" s="4" t="inlineStr">
        <is>
          <t>64.93%</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s>
  <sheetData>
    <row r="1">
      <c r="A1" s="1" t="inlineStr">
        <is>
          <t>Basis of Presentation of the Consolidated Financial Statements - Schedule of Ownership (Detail) $ in Thousands, $ in Millions</t>
        </is>
      </c>
      <c r="B1" s="2" t="inlineStr">
        <is>
          <t>Apr. 02, 2018</t>
        </is>
      </c>
      <c r="C1" s="2" t="inlineStr">
        <is>
          <t>Apr. 01, 2018</t>
        </is>
      </c>
      <c r="D1" s="2" t="inlineStr">
        <is>
          <t>Dec. 31, 2020USD ($)</t>
        </is>
      </c>
      <c r="E1" s="2" t="inlineStr">
        <is>
          <t>Dec. 31, 2019</t>
        </is>
      </c>
      <c r="F1" s="2" t="inlineStr">
        <is>
          <t>Dec. 31, 2020CLP ($)</t>
        </is>
      </c>
    </row>
    <row r="2">
      <c r="A2" s="3" t="inlineStr">
        <is>
          <t>Statement Of Compliance And Basis Of Presentation [Line Items]</t>
        </is>
      </c>
    </row>
    <row r="3">
      <c r="A3" s="4" t="inlineStr">
        <is>
          <t>Nominal amount of hedging instruments</t>
        </is>
      </c>
      <c r="D3" s="6" t="n">
        <v>400</v>
      </c>
      <c r="F3" s="6" t="n">
        <v>284380000</v>
      </c>
    </row>
    <row r="4">
      <c r="A4" s="4" t="inlineStr">
        <is>
          <t>Empresa de Transmision Chena S.A [Member]</t>
        </is>
      </c>
    </row>
    <row r="5">
      <c r="A5" s="3" t="inlineStr">
        <is>
          <t>Statement Of Compliance And Basis Of Presentation [Line Items]</t>
        </is>
      </c>
    </row>
    <row r="6">
      <c r="A6" s="4" t="inlineStr">
        <is>
          <t>Percentage of indirect ownership</t>
        </is>
      </c>
      <c r="D6" s="4" t="inlineStr">
        <is>
          <t>100.00%</t>
        </is>
      </c>
      <c r="E6" s="4" t="inlineStr">
        <is>
          <t>100.00%</t>
        </is>
      </c>
    </row>
    <row r="7">
      <c r="A7" s="4" t="inlineStr">
        <is>
          <t>Ownership interest</t>
        </is>
      </c>
      <c r="D7" s="4" t="inlineStr">
        <is>
          <t>100.00%</t>
        </is>
      </c>
      <c r="E7" s="4" t="inlineStr">
        <is>
          <t>100.00%</t>
        </is>
      </c>
    </row>
    <row r="8">
      <c r="A8" s="4" t="inlineStr">
        <is>
          <t>Empresa Electrica de Colina Ltda. [Member]</t>
        </is>
      </c>
    </row>
    <row r="9">
      <c r="A9" s="3" t="inlineStr">
        <is>
          <t>Statement Of Compliance And Basis Of Presentation [Line Items]</t>
        </is>
      </c>
    </row>
    <row r="10">
      <c r="A10" s="4" t="inlineStr">
        <is>
          <t>Percentage of indirect ownership</t>
        </is>
      </c>
      <c r="D10" s="4" t="inlineStr">
        <is>
          <t>100.00%</t>
        </is>
      </c>
      <c r="E10" s="4" t="inlineStr">
        <is>
          <t>100.00%</t>
        </is>
      </c>
    </row>
    <row r="11">
      <c r="A11" s="4" t="inlineStr">
        <is>
          <t>Ownership interest</t>
        </is>
      </c>
      <c r="D11" s="4" t="inlineStr">
        <is>
          <t>100.00%</t>
        </is>
      </c>
      <c r="E11" s="4" t="inlineStr">
        <is>
          <t>100.00%</t>
        </is>
      </c>
    </row>
    <row r="12">
      <c r="A12" s="4" t="inlineStr">
        <is>
          <t>Empresa Electrica Pehuenche S.A. [Member]</t>
        </is>
      </c>
    </row>
    <row r="13">
      <c r="A13" s="3" t="inlineStr">
        <is>
          <t>Statement Of Compliance And Basis Of Presentation [Line Items]</t>
        </is>
      </c>
    </row>
    <row r="14">
      <c r="A14" s="4" t="inlineStr">
        <is>
          <t>Percentage of indirect ownership</t>
        </is>
      </c>
      <c r="D14" s="4" t="inlineStr">
        <is>
          <t>92.65%</t>
        </is>
      </c>
      <c r="E14" s="4" t="inlineStr">
        <is>
          <t>92.65%</t>
        </is>
      </c>
    </row>
    <row r="15">
      <c r="A15" s="4" t="inlineStr">
        <is>
          <t>Ownership interest</t>
        </is>
      </c>
      <c r="D15" s="4" t="inlineStr">
        <is>
          <t>92.65%</t>
        </is>
      </c>
      <c r="E15" s="4" t="inlineStr">
        <is>
          <t>92.65%</t>
        </is>
      </c>
    </row>
    <row r="16">
      <c r="A16" s="4" t="inlineStr">
        <is>
          <t>Luz Andes Ltda. [Member]</t>
        </is>
      </c>
    </row>
    <row r="17">
      <c r="A17" s="3" t="inlineStr">
        <is>
          <t>Statement Of Compliance And Basis Of Presentation [Line Items]</t>
        </is>
      </c>
    </row>
    <row r="18">
      <c r="A18" s="4" t="inlineStr">
        <is>
          <t>Percentage of indirect ownership</t>
        </is>
      </c>
      <c r="E18" s="4" t="inlineStr">
        <is>
          <t>100.00%</t>
        </is>
      </c>
    </row>
    <row r="19">
      <c r="A19" s="4" t="inlineStr">
        <is>
          <t>Ownership interest</t>
        </is>
      </c>
      <c r="E19" s="4" t="inlineStr">
        <is>
          <t>100.00%</t>
        </is>
      </c>
    </row>
    <row r="20">
      <c r="A20" s="4" t="inlineStr">
        <is>
          <t>Enel Distribucion Chile S.A. [Member]</t>
        </is>
      </c>
    </row>
    <row r="21">
      <c r="A21" s="3" t="inlineStr">
        <is>
          <t>Statement Of Compliance And Basis Of Presentation [Line Items]</t>
        </is>
      </c>
    </row>
    <row r="22">
      <c r="A22" s="4" t="inlineStr">
        <is>
          <t>Percentage of direct ownership</t>
        </is>
      </c>
      <c r="D22" s="4" t="inlineStr">
        <is>
          <t>99.09%</t>
        </is>
      </c>
      <c r="E22" s="4" t="inlineStr">
        <is>
          <t>99.09%</t>
        </is>
      </c>
    </row>
    <row r="23">
      <c r="A23" s="4" t="inlineStr">
        <is>
          <t>Percentage of indirect ownership</t>
        </is>
      </c>
      <c r="E23" s="4" t="inlineStr">
        <is>
          <t>0.00%</t>
        </is>
      </c>
    </row>
    <row r="24">
      <c r="A24" s="4" t="inlineStr">
        <is>
          <t>Ownership interest</t>
        </is>
      </c>
      <c r="D24" s="4" t="inlineStr">
        <is>
          <t>99.09%</t>
        </is>
      </c>
      <c r="E24" s="4" t="inlineStr">
        <is>
          <t>99.09%</t>
        </is>
      </c>
    </row>
    <row r="25">
      <c r="A25" s="4" t="inlineStr">
        <is>
          <t>Enel Generación Chile S.A. [Member]</t>
        </is>
      </c>
    </row>
    <row r="26">
      <c r="A26" s="3" t="inlineStr">
        <is>
          <t>Statement Of Compliance And Basis Of Presentation [Line Items]</t>
        </is>
      </c>
    </row>
    <row r="27">
      <c r="A27" s="4" t="inlineStr">
        <is>
          <t>Percentage of direct ownership</t>
        </is>
      </c>
      <c r="D27" s="4" t="inlineStr">
        <is>
          <t>93.55%</t>
        </is>
      </c>
      <c r="E27" s="4" t="inlineStr">
        <is>
          <t>93.55%</t>
        </is>
      </c>
    </row>
    <row r="28">
      <c r="A28" s="4" t="inlineStr">
        <is>
          <t>Percentage of indirect ownership</t>
        </is>
      </c>
      <c r="E28" s="4" t="inlineStr">
        <is>
          <t>0.00%</t>
        </is>
      </c>
    </row>
    <row r="29">
      <c r="A29" s="4" t="inlineStr">
        <is>
          <t>Ownership interest</t>
        </is>
      </c>
      <c r="B29" s="4" t="inlineStr">
        <is>
          <t>93.55%</t>
        </is>
      </c>
      <c r="C29" s="4" t="inlineStr">
        <is>
          <t>59.98%</t>
        </is>
      </c>
      <c r="D29" s="4" t="inlineStr">
        <is>
          <t>93.55%</t>
        </is>
      </c>
      <c r="E29" s="4" t="inlineStr">
        <is>
          <t>93.55%</t>
        </is>
      </c>
    </row>
    <row r="30">
      <c r="A30" s="4" t="inlineStr">
        <is>
          <t>GasAtacama Chile S.A. [Member]</t>
        </is>
      </c>
    </row>
    <row r="31">
      <c r="A31" s="3" t="inlineStr">
        <is>
          <t>Statement Of Compliance And Basis Of Presentation [Line Items]</t>
        </is>
      </c>
    </row>
    <row r="32">
      <c r="A32" s="4" t="inlineStr">
        <is>
          <t>Percentage of indirect ownership</t>
        </is>
      </c>
      <c r="E32" s="4" t="inlineStr">
        <is>
          <t>0.00%</t>
        </is>
      </c>
    </row>
    <row r="33">
      <c r="A33" s="4" t="inlineStr">
        <is>
          <t>Gasoducto Atacama Argentina S A [Member]</t>
        </is>
      </c>
    </row>
    <row r="34">
      <c r="A34" s="3" t="inlineStr">
        <is>
          <t>Statement Of Compliance And Basis Of Presentation [Line Items]</t>
        </is>
      </c>
    </row>
    <row r="35">
      <c r="A35" s="4" t="inlineStr">
        <is>
          <t>Percentage of indirect ownership</t>
        </is>
      </c>
      <c r="E35" s="4" t="inlineStr">
        <is>
          <t>0.00%</t>
        </is>
      </c>
    </row>
    <row r="36">
      <c r="A36" s="4" t="inlineStr">
        <is>
          <t>Sociedad Agricola de Cameros Ltda. [Member]</t>
        </is>
      </c>
    </row>
    <row r="37">
      <c r="A37" s="3" t="inlineStr">
        <is>
          <t>Statement Of Compliance And Basis Of Presentation [Line Items]</t>
        </is>
      </c>
    </row>
    <row r="38">
      <c r="A38" s="4" t="inlineStr">
        <is>
          <t>Percentage of direct ownership</t>
        </is>
      </c>
      <c r="D38" s="4" t="inlineStr">
        <is>
          <t>57.50%</t>
        </is>
      </c>
      <c r="E38" s="4" t="inlineStr">
        <is>
          <t>57.50%</t>
        </is>
      </c>
    </row>
    <row r="39">
      <c r="A39" s="4" t="inlineStr">
        <is>
          <t>Percentage of indirect ownership</t>
        </is>
      </c>
      <c r="E39" s="4" t="inlineStr">
        <is>
          <t>0.00%</t>
        </is>
      </c>
    </row>
    <row r="40">
      <c r="A40" s="4" t="inlineStr">
        <is>
          <t>Ownership interest</t>
        </is>
      </c>
      <c r="D40" s="4" t="inlineStr">
        <is>
          <t>57.50%</t>
        </is>
      </c>
      <c r="E40" s="4" t="inlineStr">
        <is>
          <t>57.50%</t>
        </is>
      </c>
    </row>
    <row r="41">
      <c r="A41" s="4" t="inlineStr">
        <is>
          <t>Enel Green Power Chile Ltda. [Member]</t>
        </is>
      </c>
    </row>
    <row r="42">
      <c r="A42" s="3" t="inlineStr">
        <is>
          <t>Statement Of Compliance And Basis Of Presentation [Line Items]</t>
        </is>
      </c>
    </row>
    <row r="43">
      <c r="A43" s="4" t="inlineStr">
        <is>
          <t>Percentage of direct ownership</t>
        </is>
      </c>
      <c r="E43" s="4" t="inlineStr">
        <is>
          <t>99.99%</t>
        </is>
      </c>
    </row>
    <row r="44">
      <c r="A44" s="4" t="inlineStr">
        <is>
          <t>Percentage of indirect ownership</t>
        </is>
      </c>
      <c r="E44" s="4" t="inlineStr">
        <is>
          <t>0.00%</t>
        </is>
      </c>
    </row>
    <row r="45">
      <c r="A45" s="4" t="inlineStr">
        <is>
          <t>Ownership interest</t>
        </is>
      </c>
      <c r="E45" s="4" t="inlineStr">
        <is>
          <t>99.99%</t>
        </is>
      </c>
    </row>
    <row r="46">
      <c r="A46" s="4" t="inlineStr">
        <is>
          <t>Enel Green Power Del Sur S p A [Member]</t>
        </is>
      </c>
    </row>
    <row r="47">
      <c r="A47" s="3" t="inlineStr">
        <is>
          <t>Statement Of Compliance And Basis Of Presentation [Line Items]</t>
        </is>
      </c>
    </row>
    <row r="48">
      <c r="A48" s="4" t="inlineStr">
        <is>
          <t>Percentage of direct ownership</t>
        </is>
      </c>
      <c r="D48" s="4" t="inlineStr">
        <is>
          <t>99.99%</t>
        </is>
      </c>
    </row>
    <row r="49">
      <c r="A49" s="4" t="inlineStr">
        <is>
          <t>Percentage of indirect ownership</t>
        </is>
      </c>
      <c r="E49" s="4" t="inlineStr">
        <is>
          <t>100.00%</t>
        </is>
      </c>
    </row>
    <row r="50">
      <c r="A50" s="4" t="inlineStr">
        <is>
          <t>Ownership interest</t>
        </is>
      </c>
      <c r="D50" s="4" t="inlineStr">
        <is>
          <t>99.99%</t>
        </is>
      </c>
      <c r="E50" s="4" t="inlineStr">
        <is>
          <t>100.00%</t>
        </is>
      </c>
    </row>
    <row r="51">
      <c r="A51" s="4" t="inlineStr">
        <is>
          <t>Parque Eolico Valle De Los Vientos S.A. [Member]</t>
        </is>
      </c>
    </row>
    <row r="52">
      <c r="A52" s="3" t="inlineStr">
        <is>
          <t>Statement Of Compliance And Basis Of Presentation [Line Items]</t>
        </is>
      </c>
    </row>
    <row r="53">
      <c r="A53" s="4" t="inlineStr">
        <is>
          <t>Percentage of direct ownership</t>
        </is>
      </c>
      <c r="E53" s="4" t="inlineStr">
        <is>
          <t>0.01%</t>
        </is>
      </c>
    </row>
    <row r="54">
      <c r="A54" s="4" t="inlineStr">
        <is>
          <t>Percentage of indirect ownership</t>
        </is>
      </c>
      <c r="E54" s="4" t="inlineStr">
        <is>
          <t>99.99%</t>
        </is>
      </c>
    </row>
    <row r="55">
      <c r="A55" s="4" t="inlineStr">
        <is>
          <t>Ownership interest</t>
        </is>
      </c>
      <c r="E55" s="4" t="inlineStr">
        <is>
          <t>100.00%</t>
        </is>
      </c>
    </row>
    <row r="56">
      <c r="A56" s="4" t="inlineStr">
        <is>
          <t>Diego de Almagro Matriz SpA. [Member]</t>
        </is>
      </c>
    </row>
    <row r="57">
      <c r="A57" s="3" t="inlineStr">
        <is>
          <t>Statement Of Compliance And Basis Of Presentation [Line Items]</t>
        </is>
      </c>
    </row>
    <row r="58">
      <c r="A58" s="4" t="inlineStr">
        <is>
          <t>Percentage of indirect ownership</t>
        </is>
      </c>
      <c r="E58" s="4" t="inlineStr">
        <is>
          <t>100.00%</t>
        </is>
      </c>
    </row>
    <row r="59">
      <c r="A59" s="4" t="inlineStr">
        <is>
          <t>Ownership interest</t>
        </is>
      </c>
      <c r="E59" s="4" t="inlineStr">
        <is>
          <t>100.00%</t>
        </is>
      </c>
    </row>
    <row r="60">
      <c r="A60" s="4" t="inlineStr">
        <is>
          <t>Empresa Electrica Panguipulli S .A. [Member]</t>
        </is>
      </c>
    </row>
    <row r="61">
      <c r="A61" s="3" t="inlineStr">
        <is>
          <t>Statement Of Compliance And Basis Of Presentation [Line Items]</t>
        </is>
      </c>
    </row>
    <row r="62">
      <c r="A62" s="4" t="inlineStr">
        <is>
          <t>Percentage of direct ownership</t>
        </is>
      </c>
      <c r="E62" s="4" t="inlineStr">
        <is>
          <t>0.04%</t>
        </is>
      </c>
    </row>
    <row r="63">
      <c r="A63" s="4" t="inlineStr">
        <is>
          <t>Percentage of indirect ownership</t>
        </is>
      </c>
      <c r="E63" s="4" t="inlineStr">
        <is>
          <t>99.96%</t>
        </is>
      </c>
    </row>
    <row r="64">
      <c r="A64" s="4" t="inlineStr">
        <is>
          <t>Ownership interest</t>
        </is>
      </c>
      <c r="E64" s="4" t="inlineStr">
        <is>
          <t>100.00%</t>
        </is>
      </c>
    </row>
    <row r="65">
      <c r="A65" s="4" t="inlineStr">
        <is>
          <t>Sociedad Almeyda Solar SpA [Member]</t>
        </is>
      </c>
    </row>
    <row r="66">
      <c r="A66" s="3" t="inlineStr">
        <is>
          <t>Statement Of Compliance And Basis Of Presentation [Line Items]</t>
        </is>
      </c>
    </row>
    <row r="67">
      <c r="A67" s="4" t="inlineStr">
        <is>
          <t>Percentage of indirect ownership</t>
        </is>
      </c>
      <c r="D67" s="4" t="inlineStr">
        <is>
          <t>100.00%</t>
        </is>
      </c>
      <c r="E67" s="4" t="inlineStr">
        <is>
          <t>100.00%</t>
        </is>
      </c>
    </row>
    <row r="68">
      <c r="A68" s="4" t="inlineStr">
        <is>
          <t>Ownership interest</t>
        </is>
      </c>
      <c r="D68" s="4" t="inlineStr">
        <is>
          <t>100.00%</t>
        </is>
      </c>
      <c r="E68" s="4" t="inlineStr">
        <is>
          <t>100.00%</t>
        </is>
      </c>
    </row>
    <row r="69">
      <c r="A69" s="4" t="inlineStr">
        <is>
          <t>Parque Eolico Tal Tal S.A. [Member]</t>
        </is>
      </c>
    </row>
    <row r="70">
      <c r="A70" s="3" t="inlineStr">
        <is>
          <t>Statement Of Compliance And Basis Of Presentation [Line Items]</t>
        </is>
      </c>
    </row>
    <row r="71">
      <c r="A71" s="4" t="inlineStr">
        <is>
          <t>Percentage of direct ownership</t>
        </is>
      </c>
      <c r="E71" s="4" t="inlineStr">
        <is>
          <t>0.01%</t>
        </is>
      </c>
    </row>
    <row r="72">
      <c r="A72" s="4" t="inlineStr">
        <is>
          <t>Percentage of indirect ownership</t>
        </is>
      </c>
      <c r="E72" s="4" t="inlineStr">
        <is>
          <t>99.99%</t>
        </is>
      </c>
    </row>
    <row r="73">
      <c r="A73" s="4" t="inlineStr">
        <is>
          <t>Ownership interest</t>
        </is>
      </c>
      <c r="E73" s="4" t="inlineStr">
        <is>
          <t>100.00%</t>
        </is>
      </c>
    </row>
    <row r="74">
      <c r="A74" s="4" t="inlineStr">
        <is>
          <t>Geotermica del Norte SA [Member]</t>
        </is>
      </c>
    </row>
    <row r="75">
      <c r="A75" s="3" t="inlineStr">
        <is>
          <t>Statement Of Compliance And Basis Of Presentation [Line Items]</t>
        </is>
      </c>
    </row>
    <row r="76">
      <c r="A76" s="4" t="inlineStr">
        <is>
          <t>Percentage of indirect ownership</t>
        </is>
      </c>
      <c r="D76" s="4" t="inlineStr">
        <is>
          <t>84.59%</t>
        </is>
      </c>
      <c r="E76" s="4" t="inlineStr">
        <is>
          <t>84.59%</t>
        </is>
      </c>
    </row>
    <row r="77">
      <c r="A77" s="4" t="inlineStr">
        <is>
          <t>Ownership interest</t>
        </is>
      </c>
      <c r="D77" s="4" t="inlineStr">
        <is>
          <t>84.59%</t>
        </is>
      </c>
      <c r="E77" s="4" t="inlineStr">
        <is>
          <t>84.59%</t>
        </is>
      </c>
    </row>
    <row r="78">
      <c r="A78" s="4" t="inlineStr">
        <is>
          <t>Empresa Nacional de Geotermia SA [Member]</t>
        </is>
      </c>
    </row>
    <row r="79">
      <c r="A79" s="3" t="inlineStr">
        <is>
          <t>Statement Of Compliance And Basis Of Presentation [Line Items]</t>
        </is>
      </c>
    </row>
    <row r="80">
      <c r="A80" s="4" t="inlineStr">
        <is>
          <t>Percentage of indirect ownership</t>
        </is>
      </c>
      <c r="D80" s="4" t="inlineStr">
        <is>
          <t>51.00%</t>
        </is>
      </c>
      <c r="E80" s="4" t="inlineStr">
        <is>
          <t>51.00%</t>
        </is>
      </c>
    </row>
    <row r="81">
      <c r="A81" s="4" t="inlineStr">
        <is>
          <t>Ownership interest</t>
        </is>
      </c>
      <c r="D81" s="4" t="inlineStr">
        <is>
          <t>51.00%</t>
        </is>
      </c>
      <c r="E81" s="4" t="inlineStr">
        <is>
          <t>51.00%</t>
        </is>
      </c>
    </row>
    <row r="82">
      <c r="A82" s="4" t="inlineStr">
        <is>
          <t>Parque Eolico Talinay Oriente S.A. [Member]</t>
        </is>
      </c>
    </row>
    <row r="83">
      <c r="A83" s="3" t="inlineStr">
        <is>
          <t>Statement Of Compliance And Basis Of Presentation [Line Items]</t>
        </is>
      </c>
    </row>
    <row r="84">
      <c r="A84" s="4" t="inlineStr">
        <is>
          <t>Percentage of indirect ownership</t>
        </is>
      </c>
      <c r="D84" s="4" t="inlineStr">
        <is>
          <t>60.91%</t>
        </is>
      </c>
      <c r="E84" s="4" t="inlineStr">
        <is>
          <t>60.91%</t>
        </is>
      </c>
    </row>
    <row r="85">
      <c r="A85" s="4" t="inlineStr">
        <is>
          <t>Ownership interest</t>
        </is>
      </c>
      <c r="D85" s="4" t="inlineStr">
        <is>
          <t>60.91%</t>
        </is>
      </c>
      <c r="E85" s="4" t="inlineStr">
        <is>
          <t>60.91%</t>
        </is>
      </c>
    </row>
    <row r="86">
      <c r="A86" s="4" t="inlineStr">
        <is>
          <t>Enel X Chile SpA [Member]</t>
        </is>
      </c>
    </row>
    <row r="87">
      <c r="A87" s="3" t="inlineStr">
        <is>
          <t>Statement Of Compliance And Basis Of Presentation [Line Items]</t>
        </is>
      </c>
    </row>
    <row r="88">
      <c r="A88" s="4" t="inlineStr">
        <is>
          <t>Percentage of direct ownership</t>
        </is>
      </c>
      <c r="D88" s="4" t="inlineStr">
        <is>
          <t>100.00%</t>
        </is>
      </c>
      <c r="E88" s="4" t="inlineStr">
        <is>
          <t>100.00%</t>
        </is>
      </c>
    </row>
    <row r="89">
      <c r="A89" s="4" t="inlineStr">
        <is>
          <t>Percentage of indirect ownership</t>
        </is>
      </c>
      <c r="E89" s="4" t="inlineStr">
        <is>
          <t>0.00%</t>
        </is>
      </c>
    </row>
    <row r="90">
      <c r="A90" s="4" t="inlineStr">
        <is>
          <t>Ownership interest</t>
        </is>
      </c>
      <c r="D90" s="4" t="inlineStr">
        <is>
          <t>100.00%</t>
        </is>
      </c>
      <c r="E90" s="4" t="inlineStr">
        <is>
          <t>1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of the Consolidated Financial Statements – Changes in the Scope of Consolidation (Detail) - Enel Generación Chile S.A. [Member]</t>
        </is>
      </c>
      <c r="B1" s="2" t="inlineStr">
        <is>
          <t>Aug. 29, 2019</t>
        </is>
      </c>
    </row>
    <row r="2">
      <c r="A2" s="3" t="inlineStr">
        <is>
          <t>Statement Of Compliance And Basis Of Presentation [Line Items]</t>
        </is>
      </c>
    </row>
    <row r="3">
      <c r="A3" s="4" t="inlineStr">
        <is>
          <t>Percentage of total ownership interest</t>
        </is>
      </c>
      <c r="B3" s="4" t="inlineStr">
        <is>
          <t>2.63%</t>
        </is>
      </c>
    </row>
    <row r="4">
      <c r="A4" s="4" t="inlineStr">
        <is>
          <t>GasAtacama Chile S.A. [Member]</t>
        </is>
      </c>
    </row>
    <row r="5">
      <c r="A5" s="3" t="inlineStr">
        <is>
          <t>Statement Of Compliance And Basis Of Presentation [Line Items]</t>
        </is>
      </c>
    </row>
    <row r="6">
      <c r="A6" s="4" t="inlineStr">
        <is>
          <t>Percentage of total ownership interest</t>
        </is>
      </c>
      <c r="B6" s="4" t="inlineStr">
        <is>
          <t>1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f the Consolidated Financial Statements – Investments in Associates (Detail)</t>
        </is>
      </c>
      <c r="B1" s="2" t="inlineStr">
        <is>
          <t>Jun. 11, 2020</t>
        </is>
      </c>
      <c r="C1" s="2" t="inlineStr">
        <is>
          <t>Dec. 31, 2020</t>
        </is>
      </c>
      <c r="D1" s="2" t="inlineStr">
        <is>
          <t>Dec. 31, 2019</t>
        </is>
      </c>
    </row>
    <row r="2">
      <c r="A2" s="3" t="inlineStr">
        <is>
          <t>Statement Of Compliance And Basis Of Presentation [Line Items]</t>
        </is>
      </c>
    </row>
    <row r="3">
      <c r="A3" s="4" t="inlineStr">
        <is>
          <t>Percentage of voting power considered to be significant influence</t>
        </is>
      </c>
      <c r="C3" s="4" t="inlineStr">
        <is>
          <t>20.00%</t>
        </is>
      </c>
    </row>
    <row r="4">
      <c r="A4" s="4" t="inlineStr">
        <is>
          <t>GNL Chile S.A. [Member]</t>
        </is>
      </c>
    </row>
    <row r="5">
      <c r="A5" s="3" t="inlineStr">
        <is>
          <t>Statement Of Compliance And Basis Of Presentation [Line Items]</t>
        </is>
      </c>
    </row>
    <row r="6">
      <c r="A6" s="4" t="inlineStr">
        <is>
          <t>Direct</t>
        </is>
      </c>
      <c r="C6" s="4" t="inlineStr">
        <is>
          <t>0.00%</t>
        </is>
      </c>
      <c r="D6" s="4" t="inlineStr">
        <is>
          <t>0.00%</t>
        </is>
      </c>
    </row>
    <row r="7">
      <c r="A7" s="4" t="inlineStr">
        <is>
          <t>Indirect</t>
        </is>
      </c>
      <c r="C7" s="4" t="inlineStr">
        <is>
          <t>33.33%</t>
        </is>
      </c>
      <c r="D7" s="4" t="inlineStr">
        <is>
          <t>33.33%</t>
        </is>
      </c>
    </row>
    <row r="8">
      <c r="A8" s="4" t="inlineStr">
        <is>
          <t>Total</t>
        </is>
      </c>
      <c r="C8" s="4" t="inlineStr">
        <is>
          <t>33.33%</t>
        </is>
      </c>
      <c r="D8" s="4" t="inlineStr">
        <is>
          <t>33.33%</t>
        </is>
      </c>
    </row>
    <row r="9">
      <c r="A9" s="4" t="inlineStr">
        <is>
          <t>Energia Marina SpA [Member]</t>
        </is>
      </c>
    </row>
    <row r="10">
      <c r="A10" s="3" t="inlineStr">
        <is>
          <t>Statement Of Compliance And Basis Of Presentation [Line Items]</t>
        </is>
      </c>
    </row>
    <row r="11">
      <c r="A11" s="4" t="inlineStr">
        <is>
          <t>Direct</t>
        </is>
      </c>
      <c r="C11" s="4" t="inlineStr">
        <is>
          <t>0.00%</t>
        </is>
      </c>
      <c r="D11" s="4" t="inlineStr">
        <is>
          <t>0.00%</t>
        </is>
      </c>
    </row>
    <row r="12">
      <c r="A12" s="4" t="inlineStr">
        <is>
          <t>Indirect</t>
        </is>
      </c>
      <c r="C12" s="4" t="inlineStr">
        <is>
          <t>25.00%</t>
        </is>
      </c>
      <c r="D12" s="4" t="inlineStr">
        <is>
          <t>25.00%</t>
        </is>
      </c>
    </row>
    <row r="13">
      <c r="A13" s="4" t="inlineStr">
        <is>
          <t>Total</t>
        </is>
      </c>
      <c r="C13" s="4" t="inlineStr">
        <is>
          <t>25.00%</t>
        </is>
      </c>
      <c r="D13" s="4" t="inlineStr">
        <is>
          <t>25.00%</t>
        </is>
      </c>
    </row>
    <row r="14">
      <c r="A14" s="4" t="inlineStr">
        <is>
          <t>Enel AMPCI Ebus Chile SpA [Member]</t>
        </is>
      </c>
    </row>
    <row r="15">
      <c r="A15" s="3" t="inlineStr">
        <is>
          <t>Statement Of Compliance And Basis Of Presentation [Line Items]</t>
        </is>
      </c>
    </row>
    <row r="16">
      <c r="A16" s="4" t="inlineStr">
        <is>
          <t>Direct</t>
        </is>
      </c>
      <c r="C16" s="4" t="inlineStr">
        <is>
          <t>0.00%</t>
        </is>
      </c>
      <c r="D16" s="4" t="inlineStr">
        <is>
          <t>0.00%</t>
        </is>
      </c>
    </row>
    <row r="17">
      <c r="A17" s="4" t="inlineStr">
        <is>
          <t>Indirect</t>
        </is>
      </c>
      <c r="C17" s="4" t="inlineStr">
        <is>
          <t>20.00%</t>
        </is>
      </c>
    </row>
    <row r="18">
      <c r="A18" s="4" t="inlineStr">
        <is>
          <t>Total</t>
        </is>
      </c>
      <c r="B18" s="4" t="inlineStr">
        <is>
          <t>20.00%</t>
        </is>
      </c>
      <c r="C18" s="4" t="inlineStr">
        <is>
          <t>2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Joint Arrangements (Detail) - Transmisora Electrica de Quillota Ltda. [Member]</t>
        </is>
      </c>
      <c r="B1" s="2" t="inlineStr">
        <is>
          <t>12 Months Ended</t>
        </is>
      </c>
    </row>
    <row r="2">
      <c r="B2" s="2" t="inlineStr">
        <is>
          <t>Dec. 31, 2020</t>
        </is>
      </c>
      <c r="C2" s="2" t="inlineStr">
        <is>
          <t>Dec. 31, 2019</t>
        </is>
      </c>
    </row>
    <row r="3">
      <c r="A3" s="3" t="inlineStr">
        <is>
          <t>Statement Of Compliance And Basis Of Presentation [Line Items]</t>
        </is>
      </c>
    </row>
    <row r="4">
      <c r="A4" s="4" t="inlineStr">
        <is>
          <t>Direct</t>
        </is>
      </c>
      <c r="B4" s="4" t="inlineStr">
        <is>
          <t>0.00%</t>
        </is>
      </c>
      <c r="C4" s="4" t="inlineStr">
        <is>
          <t>0.00%</t>
        </is>
      </c>
    </row>
    <row r="5">
      <c r="A5" s="4" t="inlineStr">
        <is>
          <t>Indirect</t>
        </is>
      </c>
      <c r="B5" s="4" t="inlineStr">
        <is>
          <t>50.00%</t>
        </is>
      </c>
      <c r="C5" s="4" t="inlineStr">
        <is>
          <t>50.00%</t>
        </is>
      </c>
    </row>
    <row r="6">
      <c r="A6" s="4" t="inlineStr">
        <is>
          <t>Total</t>
        </is>
      </c>
      <c r="B6" s="4" t="inlineStr">
        <is>
          <t>50.00%</t>
        </is>
      </c>
      <c r="C6" s="4" t="inlineStr">
        <is>
          <t>5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the Consolidated Financial Statements – Basis of consolidation and business combinations (Detail)</t>
        </is>
      </c>
      <c r="B1" s="2" t="inlineStr">
        <is>
          <t>12 Months Ended</t>
        </is>
      </c>
    </row>
    <row r="2">
      <c r="B2" s="2" t="inlineStr">
        <is>
          <t>Dec. 31, 2020</t>
        </is>
      </c>
    </row>
    <row r="3">
      <c r="A3" s="4" t="inlineStr">
        <is>
          <t>Top of Range [Member]</t>
        </is>
      </c>
    </row>
    <row r="4">
      <c r="A4" s="3" t="inlineStr">
        <is>
          <t>Statement Of Compliance And Basis Of Presentation [Line Items]</t>
        </is>
      </c>
    </row>
    <row r="5">
      <c r="A5" s="4" t="inlineStr">
        <is>
          <t>Fair value of assets acquired and liabilities assumed, measurement period</t>
        </is>
      </c>
      <c r="B5" s="4" t="inlineStr">
        <is>
          <t>1 yea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the Consolidated Financial Statements - Argentina's Hyperinflationary Economy (Detail)</t>
        </is>
      </c>
      <c r="B1" s="2" t="inlineStr">
        <is>
          <t>Jul. 01, 2018</t>
        </is>
      </c>
      <c r="C1" s="2" t="inlineStr">
        <is>
          <t>Dec. 31, 2020</t>
        </is>
      </c>
      <c r="D1" s="2" t="inlineStr">
        <is>
          <t>Dec. 31, 2019</t>
        </is>
      </c>
      <c r="E1" s="2" t="inlineStr">
        <is>
          <t>Dec. 31, 2018</t>
        </is>
      </c>
    </row>
    <row r="2">
      <c r="A2" s="3" t="inlineStr">
        <is>
          <t>Disclosure of Hyperinflationary Reporting [Line Items]</t>
        </is>
      </c>
    </row>
    <row r="3">
      <c r="A3" s="4" t="inlineStr">
        <is>
          <t>General price index</t>
        </is>
      </c>
      <c r="C3" s="8" t="n">
        <v>36.13</v>
      </c>
      <c r="D3" s="8" t="n">
        <v>53.64</v>
      </c>
      <c r="E3" s="8" t="n">
        <v>47.83</v>
      </c>
    </row>
    <row r="4">
      <c r="A4" s="4" t="inlineStr">
        <is>
          <t>IAS 29</t>
        </is>
      </c>
    </row>
    <row r="5">
      <c r="A5" s="3" t="inlineStr">
        <is>
          <t>Disclosure of Hyperinflationary Reporting [Line Items]</t>
        </is>
      </c>
    </row>
    <row r="6">
      <c r="A6" s="4" t="inlineStr">
        <is>
          <t>Cumulative inflation rate period</t>
        </is>
      </c>
      <c r="B6" s="4" t="inlineStr">
        <is>
          <t>3 years</t>
        </is>
      </c>
    </row>
    <row r="7">
      <c r="A7" s="4" t="inlineStr">
        <is>
          <t>Cumulative inflation rate percentage</t>
        </is>
      </c>
      <c r="B7" s="4" t="inlineStr">
        <is>
          <t>1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Dec. 31, 2020</t>
        </is>
      </c>
    </row>
    <row r="3">
      <c r="A3" s="4" t="inlineStr">
        <is>
          <t>Renewable Energy Power Plants [Member]</t>
        </is>
      </c>
    </row>
    <row r="4">
      <c r="A4" s="3" t="inlineStr">
        <is>
          <t>Disclosure Of Property Plant And Equipment [Line Items]</t>
        </is>
      </c>
    </row>
    <row r="5">
      <c r="A5" s="4" t="inlineStr">
        <is>
          <t>Property, plant and equipment estimated useful life</t>
        </is>
      </c>
      <c r="B5" s="4" t="inlineStr">
        <is>
          <t>20 years</t>
        </is>
      </c>
    </row>
    <row r="6">
      <c r="A6" s="4" t="inlineStr">
        <is>
          <t>Pipelines [Member]</t>
        </is>
      </c>
    </row>
    <row r="7">
      <c r="A7" s="3" t="inlineStr">
        <is>
          <t>Disclosure Of Property Plant And Equipment [Line Items]</t>
        </is>
      </c>
    </row>
    <row r="8">
      <c r="A8" s="4" t="inlineStr">
        <is>
          <t>Property, plant and equipment estimated useful life</t>
        </is>
      </c>
      <c r="B8" s="4" t="inlineStr">
        <is>
          <t>20 years</t>
        </is>
      </c>
    </row>
    <row r="9">
      <c r="A9" s="4" t="inlineStr">
        <is>
          <t>Bottom of Range [Member] | Buildings [Member]</t>
        </is>
      </c>
    </row>
    <row r="10">
      <c r="A10" s="3" t="inlineStr">
        <is>
          <t>Disclosure Of Property Plant And Equipment [Line Items]</t>
        </is>
      </c>
    </row>
    <row r="11">
      <c r="A11" s="4" t="inlineStr">
        <is>
          <t>Property, plant and equipment estimated useful life</t>
        </is>
      </c>
      <c r="B11" s="4" t="inlineStr">
        <is>
          <t>10 years</t>
        </is>
      </c>
    </row>
    <row r="12">
      <c r="A12" s="4" t="inlineStr">
        <is>
          <t>Bottom of Range [Member] | Plant and Equipment [Member]</t>
        </is>
      </c>
    </row>
    <row r="13">
      <c r="A13" s="3" t="inlineStr">
        <is>
          <t>Disclosure Of Property Plant And Equipment [Line Items]</t>
        </is>
      </c>
    </row>
    <row r="14">
      <c r="A14" s="4" t="inlineStr">
        <is>
          <t>Property, plant and equipment estimated useful life</t>
        </is>
      </c>
      <c r="B14" s="4" t="inlineStr">
        <is>
          <t>6 years</t>
        </is>
      </c>
    </row>
    <row r="15">
      <c r="A15" s="4" t="inlineStr">
        <is>
          <t>Bottom of Range [Member] | IT Equipment [Member]</t>
        </is>
      </c>
    </row>
    <row r="16">
      <c r="A16" s="3" t="inlineStr">
        <is>
          <t>Disclosure Of Property Plant And Equipment [Line Items]</t>
        </is>
      </c>
    </row>
    <row r="17">
      <c r="A17" s="4" t="inlineStr">
        <is>
          <t>Property, plant and equipment estimated useful life</t>
        </is>
      </c>
      <c r="B17" s="4" t="inlineStr">
        <is>
          <t>3 years</t>
        </is>
      </c>
    </row>
    <row r="18">
      <c r="A18" s="4" t="inlineStr">
        <is>
          <t>Bottom of Range [Member] | Fixtures and Fittings [Member]</t>
        </is>
      </c>
    </row>
    <row r="19">
      <c r="A19" s="3" t="inlineStr">
        <is>
          <t>Disclosure Of Property Plant And Equipment [Line Items]</t>
        </is>
      </c>
    </row>
    <row r="20">
      <c r="A20" s="4" t="inlineStr">
        <is>
          <t>Property, plant and equipment estimated useful life</t>
        </is>
      </c>
      <c r="B20" s="4" t="inlineStr">
        <is>
          <t>2 years</t>
        </is>
      </c>
    </row>
    <row r="21">
      <c r="A21" s="4" t="inlineStr">
        <is>
          <t>Bottom of Range [Member] | Motor Vehicles [Member]</t>
        </is>
      </c>
    </row>
    <row r="22">
      <c r="A22" s="3" t="inlineStr">
        <is>
          <t>Disclosure Of Property Plant And Equipment [Line Items]</t>
        </is>
      </c>
    </row>
    <row r="23">
      <c r="A23" s="4" t="inlineStr">
        <is>
          <t>Property, plant and equipment estimated useful life</t>
        </is>
      </c>
      <c r="B23" s="4" t="inlineStr">
        <is>
          <t>5 years</t>
        </is>
      </c>
    </row>
    <row r="24">
      <c r="A24" s="4" t="inlineStr">
        <is>
          <t>Bottom of Range [Member] | Civil Engineering Works at Hydroelectric Plants [Member]</t>
        </is>
      </c>
    </row>
    <row r="25">
      <c r="A25" s="3" t="inlineStr">
        <is>
          <t>Disclosure Of Property Plant And Equipment [Line Items]</t>
        </is>
      </c>
    </row>
    <row r="26">
      <c r="A26" s="4" t="inlineStr">
        <is>
          <t>Property, plant and equipment estimated useful life</t>
        </is>
      </c>
      <c r="B26" s="4" t="inlineStr">
        <is>
          <t>10 years</t>
        </is>
      </c>
    </row>
    <row r="27">
      <c r="A27" s="4" t="inlineStr">
        <is>
          <t>Bottom of Range [Member] | Electromechanical Equipment at Hydroelectric Plants [Member]</t>
        </is>
      </c>
    </row>
    <row r="28">
      <c r="A28" s="3" t="inlineStr">
        <is>
          <t>Disclosure Of Property Plant And Equipment [Line Items]</t>
        </is>
      </c>
    </row>
    <row r="29">
      <c r="A29" s="4" t="inlineStr">
        <is>
          <t>Property, plant and equipment estimated useful life</t>
        </is>
      </c>
      <c r="B29" s="4" t="inlineStr">
        <is>
          <t>10 years</t>
        </is>
      </c>
    </row>
    <row r="30">
      <c r="A30" s="4" t="inlineStr">
        <is>
          <t>Bottom of Range [Member] | Combined Cycle Power Plants [Member]</t>
        </is>
      </c>
    </row>
    <row r="31">
      <c r="A31" s="3" t="inlineStr">
        <is>
          <t>Disclosure Of Property Plant And Equipment [Line Items]</t>
        </is>
      </c>
    </row>
    <row r="32">
      <c r="A32" s="4" t="inlineStr">
        <is>
          <t>Property, plant and equipment estimated useful life</t>
        </is>
      </c>
      <c r="B32" s="4" t="inlineStr">
        <is>
          <t>10 years</t>
        </is>
      </c>
    </row>
    <row r="33">
      <c r="A33" s="4" t="inlineStr">
        <is>
          <t>Bottom of Range [Member] | High-Voltage Network [Member]</t>
        </is>
      </c>
    </row>
    <row r="34">
      <c r="A34" s="3" t="inlineStr">
        <is>
          <t>Disclosure Of Property Plant And Equipment [Line Items]</t>
        </is>
      </c>
    </row>
    <row r="35">
      <c r="A35" s="4" t="inlineStr">
        <is>
          <t>Property, plant and equipment estimated useful life</t>
        </is>
      </c>
      <c r="B35" s="4" t="inlineStr">
        <is>
          <t>10 years</t>
        </is>
      </c>
    </row>
    <row r="36">
      <c r="A36" s="4" t="inlineStr">
        <is>
          <t>Bottom of Range [Member] | Low- and Medium-Voltage Network [Member]</t>
        </is>
      </c>
    </row>
    <row r="37">
      <c r="A37" s="3" t="inlineStr">
        <is>
          <t>Disclosure Of Property Plant And Equipment [Line Items]</t>
        </is>
      </c>
    </row>
    <row r="38">
      <c r="A38" s="4" t="inlineStr">
        <is>
          <t>Property, plant and equipment estimated useful life</t>
        </is>
      </c>
      <c r="B38" s="4" t="inlineStr">
        <is>
          <t>10 years</t>
        </is>
      </c>
    </row>
    <row r="39">
      <c r="A39" s="4" t="inlineStr">
        <is>
          <t>Bottom of Range [Member] | Measuring and Remote Control Equipment [Member]</t>
        </is>
      </c>
    </row>
    <row r="40">
      <c r="A40" s="3" t="inlineStr">
        <is>
          <t>Disclosure Of Property Plant And Equipment [Line Items]</t>
        </is>
      </c>
    </row>
    <row r="41">
      <c r="A41" s="4" t="inlineStr">
        <is>
          <t>Property, plant and equipment estimated useful life</t>
        </is>
      </c>
      <c r="B41" s="4" t="inlineStr">
        <is>
          <t>10 years</t>
        </is>
      </c>
    </row>
    <row r="42">
      <c r="A42" s="4" t="inlineStr">
        <is>
          <t>Bottom of Range [Member] | Primary Substations [Member]</t>
        </is>
      </c>
    </row>
    <row r="43">
      <c r="A43" s="3" t="inlineStr">
        <is>
          <t>Disclosure Of Property Plant And Equipment [Line Items]</t>
        </is>
      </c>
    </row>
    <row r="44">
      <c r="A44" s="4" t="inlineStr">
        <is>
          <t>Property, plant and equipment estimated useful life</t>
        </is>
      </c>
      <c r="B44" s="4" t="inlineStr">
        <is>
          <t>6 years</t>
        </is>
      </c>
    </row>
    <row r="45">
      <c r="A45" s="4" t="inlineStr">
        <is>
          <t>Top of Range [Member] | Buildings [Member]</t>
        </is>
      </c>
    </row>
    <row r="46">
      <c r="A46" s="3" t="inlineStr">
        <is>
          <t>Disclosure Of Property Plant And Equipment [Line Items]</t>
        </is>
      </c>
    </row>
    <row r="47">
      <c r="A47" s="4" t="inlineStr">
        <is>
          <t>Property, plant and equipment estimated useful life</t>
        </is>
      </c>
      <c r="B47" s="4" t="inlineStr">
        <is>
          <t>60 years</t>
        </is>
      </c>
    </row>
    <row r="48">
      <c r="A48" s="4" t="inlineStr">
        <is>
          <t>Top of Range [Member] | Plant and Equipment [Member]</t>
        </is>
      </c>
    </row>
    <row r="49">
      <c r="A49" s="3" t="inlineStr">
        <is>
          <t>Disclosure Of Property Plant And Equipment [Line Items]</t>
        </is>
      </c>
    </row>
    <row r="50">
      <c r="A50" s="4" t="inlineStr">
        <is>
          <t>Property, plant and equipment estimated useful life</t>
        </is>
      </c>
      <c r="B50" s="4" t="inlineStr">
        <is>
          <t>65 years</t>
        </is>
      </c>
    </row>
    <row r="51">
      <c r="A51" s="4" t="inlineStr">
        <is>
          <t>Top of Range [Member] | IT Equipment [Member]</t>
        </is>
      </c>
    </row>
    <row r="52">
      <c r="A52" s="3" t="inlineStr">
        <is>
          <t>Disclosure Of Property Plant And Equipment [Line Items]</t>
        </is>
      </c>
    </row>
    <row r="53">
      <c r="A53" s="4" t="inlineStr">
        <is>
          <t>Property, plant and equipment estimated useful life</t>
        </is>
      </c>
      <c r="B53" s="4" t="inlineStr">
        <is>
          <t>15 years</t>
        </is>
      </c>
    </row>
    <row r="54">
      <c r="A54" s="4" t="inlineStr">
        <is>
          <t>Top of Range [Member] | Fixtures and Fittings [Member]</t>
        </is>
      </c>
    </row>
    <row r="55">
      <c r="A55" s="3" t="inlineStr">
        <is>
          <t>Disclosure Of Property Plant And Equipment [Line Items]</t>
        </is>
      </c>
    </row>
    <row r="56">
      <c r="A56" s="4" t="inlineStr">
        <is>
          <t>Property, plant and equipment estimated useful life</t>
        </is>
      </c>
      <c r="B56" s="4" t="inlineStr">
        <is>
          <t>35 years</t>
        </is>
      </c>
    </row>
    <row r="57">
      <c r="A57" s="4" t="inlineStr">
        <is>
          <t>Top of Range [Member] | Motor Vehicles [Member]</t>
        </is>
      </c>
    </row>
    <row r="58">
      <c r="A58" s="3" t="inlineStr">
        <is>
          <t>Disclosure Of Property Plant And Equipment [Line Items]</t>
        </is>
      </c>
    </row>
    <row r="59">
      <c r="A59" s="4" t="inlineStr">
        <is>
          <t>Property, plant and equipment estimated useful life</t>
        </is>
      </c>
      <c r="B59" s="4" t="inlineStr">
        <is>
          <t>10 years</t>
        </is>
      </c>
    </row>
    <row r="60">
      <c r="A60" s="4" t="inlineStr">
        <is>
          <t>Top of Range [Member] | Civil Engineering Works at Hydroelectric Plants [Member]</t>
        </is>
      </c>
    </row>
    <row r="61">
      <c r="A61" s="3" t="inlineStr">
        <is>
          <t>Disclosure Of Property Plant And Equipment [Line Items]</t>
        </is>
      </c>
    </row>
    <row r="62">
      <c r="A62" s="4" t="inlineStr">
        <is>
          <t>Property, plant and equipment estimated useful life</t>
        </is>
      </c>
      <c r="B62" s="4" t="inlineStr">
        <is>
          <t>65 years</t>
        </is>
      </c>
    </row>
    <row r="63">
      <c r="A63" s="4" t="inlineStr">
        <is>
          <t>Top of Range [Member] | Electromechanical Equipment at Hydroelectric Plants [Member]</t>
        </is>
      </c>
    </row>
    <row r="64">
      <c r="A64" s="3" t="inlineStr">
        <is>
          <t>Disclosure Of Property Plant And Equipment [Line Items]</t>
        </is>
      </c>
    </row>
    <row r="65">
      <c r="A65" s="4" t="inlineStr">
        <is>
          <t>Property, plant and equipment estimated useful life</t>
        </is>
      </c>
      <c r="B65" s="4" t="inlineStr">
        <is>
          <t>45 years</t>
        </is>
      </c>
    </row>
    <row r="66">
      <c r="A66" s="4" t="inlineStr">
        <is>
          <t>Top of Range [Member] | Combined Cycle Power Plants [Member]</t>
        </is>
      </c>
    </row>
    <row r="67">
      <c r="A67" s="3" t="inlineStr">
        <is>
          <t>Disclosure Of Property Plant And Equipment [Line Items]</t>
        </is>
      </c>
    </row>
    <row r="68">
      <c r="A68" s="4" t="inlineStr">
        <is>
          <t>Property, plant and equipment estimated useful life</t>
        </is>
      </c>
      <c r="B68" s="4" t="inlineStr">
        <is>
          <t>25 years</t>
        </is>
      </c>
    </row>
    <row r="69">
      <c r="A69" s="4" t="inlineStr">
        <is>
          <t>Top of Range [Member] | High-Voltage Network [Member]</t>
        </is>
      </c>
    </row>
    <row r="70">
      <c r="A70" s="3" t="inlineStr">
        <is>
          <t>Disclosure Of Property Plant And Equipment [Line Items]</t>
        </is>
      </c>
    </row>
    <row r="71">
      <c r="A71" s="4" t="inlineStr">
        <is>
          <t>Property, plant and equipment estimated useful life</t>
        </is>
      </c>
      <c r="B71" s="4" t="inlineStr">
        <is>
          <t>60 years</t>
        </is>
      </c>
    </row>
    <row r="72">
      <c r="A72" s="4" t="inlineStr">
        <is>
          <t>Top of Range [Member] | Low- and Medium-Voltage Network [Member]</t>
        </is>
      </c>
    </row>
    <row r="73">
      <c r="A73" s="3" t="inlineStr">
        <is>
          <t>Disclosure Of Property Plant And Equipment [Line Items]</t>
        </is>
      </c>
    </row>
    <row r="74">
      <c r="A74" s="4" t="inlineStr">
        <is>
          <t>Property, plant and equipment estimated useful life</t>
        </is>
      </c>
      <c r="B74" s="4" t="inlineStr">
        <is>
          <t>50 years</t>
        </is>
      </c>
    </row>
    <row r="75">
      <c r="A75" s="4" t="inlineStr">
        <is>
          <t>Top of Range [Member] | Measuring and Remote Control Equipment [Member]</t>
        </is>
      </c>
    </row>
    <row r="76">
      <c r="A76" s="3" t="inlineStr">
        <is>
          <t>Disclosure Of Property Plant And Equipment [Line Items]</t>
        </is>
      </c>
    </row>
    <row r="77">
      <c r="A77" s="4" t="inlineStr">
        <is>
          <t>Property, plant and equipment estimated useful life</t>
        </is>
      </c>
      <c r="B77" s="4" t="inlineStr">
        <is>
          <t>50 years</t>
        </is>
      </c>
    </row>
    <row r="78">
      <c r="A78" s="4" t="inlineStr">
        <is>
          <t>Top of Range [Member] | Primary Substations [Member]</t>
        </is>
      </c>
    </row>
    <row r="79">
      <c r="A79" s="3" t="inlineStr">
        <is>
          <t>Disclosure Of Property Plant And Equipment [Line Items]</t>
        </is>
      </c>
    </row>
    <row r="80">
      <c r="A80" s="4" t="inlineStr">
        <is>
          <t>Property, plant and equipment estimated useful life</t>
        </is>
      </c>
      <c r="B80" s="4" t="inlineStr">
        <is>
          <t>2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27:08Z</dcterms:created>
  <dcterms:modified xmlns:dcterms="http://purl.org/dc/terms/" xmlns:xsi="http://www.w3.org/2001/XMLSchema-instance" xsi:type="dcterms:W3CDTF">2021-04-29T14:27:08Z</dcterms:modified>
</cp:coreProperties>
</file>